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Loans Receivable" sheetId="10" state="visible" r:id="rId10"/>
    <sheet xmlns:r="http://schemas.openxmlformats.org/officeDocument/2006/relationships" name="Property and Equipment" sheetId="11" state="visible" r:id="rId11"/>
    <sheet xmlns:r="http://schemas.openxmlformats.org/officeDocument/2006/relationships" name="Senior Debt" sheetId="12" state="visible" r:id="rId12"/>
    <sheet xmlns:r="http://schemas.openxmlformats.org/officeDocument/2006/relationships" name="Working Capital Loan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ncentration of Credit Risk"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Rights Offering  and Change In " sheetId="19" state="visible" r:id="rId19"/>
    <sheet xmlns:r="http://schemas.openxmlformats.org/officeDocument/2006/relationships" name="Restatement of Financial Statem" sheetId="20" state="visible" r:id="rId20"/>
    <sheet xmlns:r="http://schemas.openxmlformats.org/officeDocument/2006/relationships" name="Subsequent Events" sheetId="21" state="visible" r:id="rId21"/>
    <sheet xmlns:r="http://schemas.openxmlformats.org/officeDocument/2006/relationships" name="Subsequent Event _ Restatement "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Loans Receivable (Tables)" sheetId="25" state="visible" r:id="rId25"/>
    <sheet xmlns:r="http://schemas.openxmlformats.org/officeDocument/2006/relationships" name="Property and Equipment (Tables)" sheetId="26" state="visible" r:id="rId26"/>
    <sheet xmlns:r="http://schemas.openxmlformats.org/officeDocument/2006/relationships" name="Income Taxes (Table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Loans Receivable - Summary of L" sheetId="31" state="visible" r:id="rId31"/>
    <sheet xmlns:r="http://schemas.openxmlformats.org/officeDocument/2006/relationships" name="Loans Receivable - Reconciliati" sheetId="32" state="visible" r:id="rId32"/>
    <sheet xmlns:r="http://schemas.openxmlformats.org/officeDocument/2006/relationships" name="Loans Receivable - Summary of A" sheetId="33" state="visible" r:id="rId33"/>
    <sheet xmlns:r="http://schemas.openxmlformats.org/officeDocument/2006/relationships" name="Loans Receivable - Summary of34" sheetId="34" state="visible" r:id="rId34"/>
    <sheet xmlns:r="http://schemas.openxmlformats.org/officeDocument/2006/relationships" name="Property and Equipment (Details" sheetId="35" state="visible" r:id="rId35"/>
    <sheet xmlns:r="http://schemas.openxmlformats.org/officeDocument/2006/relationships" name="Property and Equipment - Summar" sheetId="36" state="visible" r:id="rId36"/>
    <sheet xmlns:r="http://schemas.openxmlformats.org/officeDocument/2006/relationships" name="Senior Debt (Details Narrative)" sheetId="37" state="visible" r:id="rId37"/>
    <sheet xmlns:r="http://schemas.openxmlformats.org/officeDocument/2006/relationships" name="Senior Debt (Details Narrativ38" sheetId="38" state="visible" r:id="rId38"/>
    <sheet xmlns:r="http://schemas.openxmlformats.org/officeDocument/2006/relationships" name="Working Capital Loans (Details " sheetId="39" state="visible" r:id="rId39"/>
    <sheet xmlns:r="http://schemas.openxmlformats.org/officeDocument/2006/relationships" name="Stockholders' Equity (Details N" sheetId="40" state="visible" r:id="rId40"/>
    <sheet xmlns:r="http://schemas.openxmlformats.org/officeDocument/2006/relationships" name="Stockholders' Equity (Details41" sheetId="41" state="visible" r:id="rId41"/>
    <sheet xmlns:r="http://schemas.openxmlformats.org/officeDocument/2006/relationships" name="Income Taxes (Details Narrative" sheetId="42" state="visible" r:id="rId42"/>
    <sheet xmlns:r="http://schemas.openxmlformats.org/officeDocument/2006/relationships" name="Income Taxes - Schedule of Comp" sheetId="43" state="visible" r:id="rId43"/>
    <sheet xmlns:r="http://schemas.openxmlformats.org/officeDocument/2006/relationships" name="Income Taxes - Schedule of Reco" sheetId="44" state="visible" r:id="rId44"/>
    <sheet xmlns:r="http://schemas.openxmlformats.org/officeDocument/2006/relationships" name="Income Taxes - Schedule of Co45" sheetId="45" state="visible" r:id="rId45"/>
    <sheet xmlns:r="http://schemas.openxmlformats.org/officeDocument/2006/relationships" name="Concentration of Credit Risk (D"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Related Party Transactions (Det" sheetId="49" state="visible" r:id="rId49"/>
    <sheet xmlns:r="http://schemas.openxmlformats.org/officeDocument/2006/relationships" name="Related Party Transactions (D50" sheetId="50" state="visible" r:id="rId50"/>
    <sheet xmlns:r="http://schemas.openxmlformats.org/officeDocument/2006/relationships" name="Rights Offering  and Change I51" sheetId="51" state="visible" r:id="rId51"/>
    <sheet xmlns:r="http://schemas.openxmlformats.org/officeDocument/2006/relationships" name="Restatement of Financial Stat52" sheetId="52" state="visible" r:id="rId52"/>
    <sheet xmlns:r="http://schemas.openxmlformats.org/officeDocument/2006/relationships" name="Subsequent Events (Details Narr" sheetId="53" state="visible" r:id="rId53"/>
    <sheet xmlns:r="http://schemas.openxmlformats.org/officeDocument/2006/relationships" name="Subsequent Events (Details Na54" sheetId="54" state="visible" r:id="rId54"/>
    <sheet xmlns:r="http://schemas.openxmlformats.org/officeDocument/2006/relationships" name="Subsequent Event _ Restatemen55" sheetId="55" state="visible" r:id="rId55"/>
    <sheet xmlns:r="http://schemas.openxmlformats.org/officeDocument/2006/relationships" name="Condensed Consolidated Balanc56" sheetId="56" state="visible" r:id="rId56"/>
    <sheet xmlns:r="http://schemas.openxmlformats.org/officeDocument/2006/relationships" name="Condensed Consolidated Balanc57" sheetId="57" state="visible" r:id="rId57"/>
    <sheet xmlns:r="http://schemas.openxmlformats.org/officeDocument/2006/relationships" name="Condensed Consolidated Statem58" sheetId="58" state="visible" r:id="rId58"/>
    <sheet xmlns:r="http://schemas.openxmlformats.org/officeDocument/2006/relationships" name="Condensed Consolidated Statem59" sheetId="59" state="visible" r:id="rId59"/>
    <sheet xmlns:r="http://schemas.openxmlformats.org/officeDocument/2006/relationships" name="Condensed Consolidated Statem60" sheetId="60" state="visible" r:id="rId60"/>
    <sheet xmlns:r="http://schemas.openxmlformats.org/officeDocument/2006/relationships" name="Condensed Consolidated Statem61" sheetId="61" state="visible" r:id="rId61"/>
    <sheet xmlns:r="http://schemas.openxmlformats.org/officeDocument/2006/relationships" name="Nature of Operations" sheetId="62" state="visible" r:id="rId62"/>
    <sheet xmlns:r="http://schemas.openxmlformats.org/officeDocument/2006/relationships" name="Business and Basis of Presentat" sheetId="63" state="visible" r:id="rId63"/>
    <sheet xmlns:r="http://schemas.openxmlformats.org/officeDocument/2006/relationships" name="OneMain Acquisition (OneMain Ho" sheetId="64" state="visible" r:id="rId64"/>
    <sheet xmlns:r="http://schemas.openxmlformats.org/officeDocument/2006/relationships" name="Summary of Significant Accoun65" sheetId="65" state="visible" r:id="rId65"/>
    <sheet xmlns:r="http://schemas.openxmlformats.org/officeDocument/2006/relationships" name="Recent Accounting Pronouncement" sheetId="66" state="visible" r:id="rId66"/>
    <sheet xmlns:r="http://schemas.openxmlformats.org/officeDocument/2006/relationships" name="Significant Transactions" sheetId="67" state="visible" r:id="rId67"/>
    <sheet xmlns:r="http://schemas.openxmlformats.org/officeDocument/2006/relationships" name="Finance Receivables" sheetId="68" state="visible" r:id="rId68"/>
    <sheet xmlns:r="http://schemas.openxmlformats.org/officeDocument/2006/relationships" name="Allowance for Finance Receivabl" sheetId="69" state="visible" r:id="rId69"/>
    <sheet xmlns:r="http://schemas.openxmlformats.org/officeDocument/2006/relationships" name="Finance Receivables Held for Sa" sheetId="70" state="visible" r:id="rId70"/>
    <sheet xmlns:r="http://schemas.openxmlformats.org/officeDocument/2006/relationships" name="Investment Securities" sheetId="71" state="visible" r:id="rId71"/>
    <sheet xmlns:r="http://schemas.openxmlformats.org/officeDocument/2006/relationships" name="Goodwill and Other Intangible A" sheetId="72" state="visible" r:id="rId72"/>
    <sheet xmlns:r="http://schemas.openxmlformats.org/officeDocument/2006/relationships" name="Other Assets" sheetId="73" state="visible" r:id="rId73"/>
    <sheet xmlns:r="http://schemas.openxmlformats.org/officeDocument/2006/relationships" name="Transactions with Affiliates of" sheetId="74" state="visible" r:id="rId74"/>
    <sheet xmlns:r="http://schemas.openxmlformats.org/officeDocument/2006/relationships" name="Long-term Debt" sheetId="75" state="visible" r:id="rId75"/>
    <sheet xmlns:r="http://schemas.openxmlformats.org/officeDocument/2006/relationships" name="Variable Interest Entities" sheetId="76" state="visible" r:id="rId76"/>
    <sheet xmlns:r="http://schemas.openxmlformats.org/officeDocument/2006/relationships" name="Earnings (Loss) Per Share" sheetId="77" state="visible" r:id="rId77"/>
    <sheet xmlns:r="http://schemas.openxmlformats.org/officeDocument/2006/relationships" name="Derivative Financial Instrument" sheetId="78" state="visible" r:id="rId78"/>
    <sheet xmlns:r="http://schemas.openxmlformats.org/officeDocument/2006/relationships" name="Insurance" sheetId="79" state="visible" r:id="rId79"/>
    <sheet xmlns:r="http://schemas.openxmlformats.org/officeDocument/2006/relationships" name="Other Liabilities" sheetId="80" state="visible" r:id="rId80"/>
    <sheet xmlns:r="http://schemas.openxmlformats.org/officeDocument/2006/relationships" name="Capital Stock &amp; Earnings (Loss)" sheetId="81" state="visible" r:id="rId81"/>
    <sheet xmlns:r="http://schemas.openxmlformats.org/officeDocument/2006/relationships" name="Accumulated Other Comprehensive" sheetId="82" state="visible" r:id="rId82"/>
    <sheet xmlns:r="http://schemas.openxmlformats.org/officeDocument/2006/relationships" name="Income Taxes (OneMain Holding I" sheetId="83" state="visible" r:id="rId83"/>
    <sheet xmlns:r="http://schemas.openxmlformats.org/officeDocument/2006/relationships" name="Lease Commitments, Rent Expense" sheetId="84" state="visible" r:id="rId84"/>
    <sheet xmlns:r="http://schemas.openxmlformats.org/officeDocument/2006/relationships" name="Benefit Plans" sheetId="85" state="visible" r:id="rId85"/>
    <sheet xmlns:r="http://schemas.openxmlformats.org/officeDocument/2006/relationships" name="Share-Based Compensation" sheetId="86" state="visible" r:id="rId86"/>
    <sheet xmlns:r="http://schemas.openxmlformats.org/officeDocument/2006/relationships" name="Segment Information" sheetId="87" state="visible" r:id="rId87"/>
    <sheet xmlns:r="http://schemas.openxmlformats.org/officeDocument/2006/relationships" name="Fair Value Measurements" sheetId="88" state="visible" r:id="rId88"/>
    <sheet xmlns:r="http://schemas.openxmlformats.org/officeDocument/2006/relationships" name="Subsequent Events (OneMain Hold" sheetId="89" state="visible" r:id="rId89"/>
    <sheet xmlns:r="http://schemas.openxmlformats.org/officeDocument/2006/relationships" name="Selected Quarterly Financial Da" sheetId="90" state="visible" r:id="rId90"/>
    <sheet xmlns:r="http://schemas.openxmlformats.org/officeDocument/2006/relationships" name="Summary of Significant Accoun91" sheetId="91" state="visible" r:id="rId91"/>
    <sheet xmlns:r="http://schemas.openxmlformats.org/officeDocument/2006/relationships" name="Business and Basis of Present92" sheetId="92" state="visible" r:id="rId92"/>
    <sheet xmlns:r="http://schemas.openxmlformats.org/officeDocument/2006/relationships" name="OneMain Acquisition (Tables)" sheetId="93" state="visible" r:id="rId93"/>
    <sheet xmlns:r="http://schemas.openxmlformats.org/officeDocument/2006/relationships" name="Summary of Significant Accoun94" sheetId="94" state="visible" r:id="rId94"/>
    <sheet xmlns:r="http://schemas.openxmlformats.org/officeDocument/2006/relationships" name="Finance Receivables (Tables)" sheetId="95" state="visible" r:id="rId95"/>
    <sheet xmlns:r="http://schemas.openxmlformats.org/officeDocument/2006/relationships" name="Allowance for Finance Receiva96" sheetId="96" state="visible" r:id="rId96"/>
    <sheet xmlns:r="http://schemas.openxmlformats.org/officeDocument/2006/relationships" name="Investment Securities (Tables)" sheetId="97" state="visible" r:id="rId97"/>
    <sheet xmlns:r="http://schemas.openxmlformats.org/officeDocument/2006/relationships" name="Goodwill and Other Intangible98" sheetId="98" state="visible" r:id="rId98"/>
    <sheet xmlns:r="http://schemas.openxmlformats.org/officeDocument/2006/relationships" name="Other Assets (Tables)" sheetId="99" state="visible" r:id="rId99"/>
    <sheet xmlns:r="http://schemas.openxmlformats.org/officeDocument/2006/relationships" name="Long-term Debt (Tables)" sheetId="100" state="visible" r:id="rId100"/>
    <sheet xmlns:r="http://schemas.openxmlformats.org/officeDocument/2006/relationships" name="Variable Interest Entities (Tab" sheetId="101" state="visible" r:id="rId101"/>
    <sheet xmlns:r="http://schemas.openxmlformats.org/officeDocument/2006/relationships" name="Derivative Financial Instrum102" sheetId="102" state="visible" r:id="rId102"/>
    <sheet xmlns:r="http://schemas.openxmlformats.org/officeDocument/2006/relationships" name="Insurance (Tables)" sheetId="103" state="visible" r:id="rId103"/>
    <sheet xmlns:r="http://schemas.openxmlformats.org/officeDocument/2006/relationships" name="Other Liabilities (Tables)" sheetId="104" state="visible" r:id="rId104"/>
    <sheet xmlns:r="http://schemas.openxmlformats.org/officeDocument/2006/relationships" name="Capital Stock &amp; Earnings (Lo105" sheetId="105" state="visible" r:id="rId105"/>
    <sheet xmlns:r="http://schemas.openxmlformats.org/officeDocument/2006/relationships" name="Accumulated Other Comprehens106" sheetId="106" state="visible" r:id="rId106"/>
    <sheet xmlns:r="http://schemas.openxmlformats.org/officeDocument/2006/relationships" name="Income Taxes (OneMain Holdings " sheetId="107" state="visible" r:id="rId107"/>
    <sheet xmlns:r="http://schemas.openxmlformats.org/officeDocument/2006/relationships" name="Lease Commitments, Rent Expe108" sheetId="108" state="visible" r:id="rId108"/>
    <sheet xmlns:r="http://schemas.openxmlformats.org/officeDocument/2006/relationships" name="Benefit Plans (Tables)" sheetId="109" state="visible" r:id="rId109"/>
    <sheet xmlns:r="http://schemas.openxmlformats.org/officeDocument/2006/relationships" name="Share-Based Compensation (Table" sheetId="110" state="visible" r:id="rId110"/>
    <sheet xmlns:r="http://schemas.openxmlformats.org/officeDocument/2006/relationships" name="Segment Information (Tables)" sheetId="111" state="visible" r:id="rId111"/>
    <sheet xmlns:r="http://schemas.openxmlformats.org/officeDocument/2006/relationships" name="Fair Value Measurements (Tables" sheetId="112" state="visible" r:id="rId112"/>
    <sheet xmlns:r="http://schemas.openxmlformats.org/officeDocument/2006/relationships" name="Selected Quarterly Financial113" sheetId="113" state="visible" r:id="rId113"/>
    <sheet xmlns:r="http://schemas.openxmlformats.org/officeDocument/2006/relationships" name="Nature of Operations (Details) " sheetId="114" state="visible" r:id="rId114"/>
    <sheet xmlns:r="http://schemas.openxmlformats.org/officeDocument/2006/relationships" name="OneMain Acquisition - Narrative" sheetId="115" state="visible" r:id="rId115"/>
    <sheet xmlns:r="http://schemas.openxmlformats.org/officeDocument/2006/relationships" name="OneMain Acquisition - Purchase " sheetId="116" state="visible" r:id="rId116"/>
    <sheet xmlns:r="http://schemas.openxmlformats.org/officeDocument/2006/relationships" name="OneMain Acquisition - Intangibl" sheetId="117" state="visible" r:id="rId117"/>
    <sheet xmlns:r="http://schemas.openxmlformats.org/officeDocument/2006/relationships" name="OneMain Acquisition - Interest " sheetId="118" state="visible" r:id="rId118"/>
    <sheet xmlns:r="http://schemas.openxmlformats.org/officeDocument/2006/relationships" name="OneMain Acquisition - Pro Forma" sheetId="119" state="visible" r:id="rId119"/>
    <sheet xmlns:r="http://schemas.openxmlformats.org/officeDocument/2006/relationships" name="Business and Basis of Presen120" sheetId="120" state="visible" r:id="rId120"/>
    <sheet xmlns:r="http://schemas.openxmlformats.org/officeDocument/2006/relationships" name="Business and Basis of Presen121" sheetId="121" state="visible" r:id="rId121"/>
    <sheet xmlns:r="http://schemas.openxmlformats.org/officeDocument/2006/relationships" name="Summary of Significant Accou122" sheetId="122" state="visible" r:id="rId122"/>
    <sheet xmlns:r="http://schemas.openxmlformats.org/officeDocument/2006/relationships" name="Summary of Significant Accou123" sheetId="123" state="visible" r:id="rId123"/>
    <sheet xmlns:r="http://schemas.openxmlformats.org/officeDocument/2006/relationships" name="Summary of Significant Accou124" sheetId="124" state="visible" r:id="rId124"/>
    <sheet xmlns:r="http://schemas.openxmlformats.org/officeDocument/2006/relationships" name="Summary of Significant Accou125" sheetId="125" state="visible" r:id="rId125"/>
    <sheet xmlns:r="http://schemas.openxmlformats.org/officeDocument/2006/relationships" name="Business and Basis of Presen126" sheetId="126" state="visible" r:id="rId126"/>
    <sheet xmlns:r="http://schemas.openxmlformats.org/officeDocument/2006/relationships" name="Business and Basis of Presen127" sheetId="127" state="visible" r:id="rId127"/>
    <sheet xmlns:r="http://schemas.openxmlformats.org/officeDocument/2006/relationships" name="Business and Basis of Presen128" sheetId="128" state="visible" r:id="rId128"/>
    <sheet xmlns:r="http://schemas.openxmlformats.org/officeDocument/2006/relationships" name="Significant Transactions -- One" sheetId="129" state="visible" r:id="rId129"/>
    <sheet xmlns:r="http://schemas.openxmlformats.org/officeDocument/2006/relationships" name="Significant Transactions -- OM " sheetId="130" state="visible" r:id="rId130"/>
    <sheet xmlns:r="http://schemas.openxmlformats.org/officeDocument/2006/relationships" name="Significant Transactions -- 131" sheetId="131" state="visible" r:id="rId131"/>
    <sheet xmlns:r="http://schemas.openxmlformats.org/officeDocument/2006/relationships" name="Significant Transactions -- 132" sheetId="132" state="visible" r:id="rId132"/>
    <sheet xmlns:r="http://schemas.openxmlformats.org/officeDocument/2006/relationships" name="Significant Transactions -- Spr" sheetId="133" state="visible" r:id="rId133"/>
    <sheet xmlns:r="http://schemas.openxmlformats.org/officeDocument/2006/relationships" name="Significant Transactions -- SFC" sheetId="134" state="visible" r:id="rId134"/>
    <sheet xmlns:r="http://schemas.openxmlformats.org/officeDocument/2006/relationships" name="Significant Transactions -- Len" sheetId="135" state="visible" r:id="rId135"/>
    <sheet xmlns:r="http://schemas.openxmlformats.org/officeDocument/2006/relationships" name="Significant Transactions -- Rea" sheetId="136" state="visible" r:id="rId136"/>
    <sheet xmlns:r="http://schemas.openxmlformats.org/officeDocument/2006/relationships" name="Recent Accounting Pronouncem137" sheetId="137" state="visible" r:id="rId137"/>
    <sheet xmlns:r="http://schemas.openxmlformats.org/officeDocument/2006/relationships" name="Recent Accounting Pronouncem138" sheetId="138" state="visible" r:id="rId138"/>
    <sheet xmlns:r="http://schemas.openxmlformats.org/officeDocument/2006/relationships" name="Finance Receivables (Details) (" sheetId="139" state="visible" r:id="rId139"/>
    <sheet xmlns:r="http://schemas.openxmlformats.org/officeDocument/2006/relationships" name="Finance Receivables (Details140" sheetId="140" state="visible" r:id="rId140"/>
    <sheet xmlns:r="http://schemas.openxmlformats.org/officeDocument/2006/relationships" name="Finance Receivables - Component" sheetId="141" state="visible" r:id="rId141"/>
    <sheet xmlns:r="http://schemas.openxmlformats.org/officeDocument/2006/relationships" name="Finance Receivables -- Net Fina" sheetId="142" state="visible" r:id="rId142"/>
    <sheet xmlns:r="http://schemas.openxmlformats.org/officeDocument/2006/relationships" name="Finance Receivables - Unused Li" sheetId="143" state="visible" r:id="rId143"/>
    <sheet xmlns:r="http://schemas.openxmlformats.org/officeDocument/2006/relationships" name="Finance Receivables -- Unused l" sheetId="144" state="visible" r:id="rId144"/>
    <sheet xmlns:r="http://schemas.openxmlformats.org/officeDocument/2006/relationships" name="Finance Receivables - Geographi" sheetId="145" state="visible" r:id="rId145"/>
    <sheet xmlns:r="http://schemas.openxmlformats.org/officeDocument/2006/relationships" name="Finance Receivables - Credit Qu" sheetId="146" state="visible" r:id="rId146"/>
    <sheet xmlns:r="http://schemas.openxmlformats.org/officeDocument/2006/relationships" name="Finance Receivables -- Credit Q" sheetId="147" state="visible" r:id="rId147"/>
    <sheet xmlns:r="http://schemas.openxmlformats.org/officeDocument/2006/relationships" name="Finance Receivables - Net Finan" sheetId="148" state="visible" r:id="rId148"/>
    <sheet xmlns:r="http://schemas.openxmlformats.org/officeDocument/2006/relationships" name="Finance Receivables -- Delinque" sheetId="149" state="visible" r:id="rId149"/>
    <sheet xmlns:r="http://schemas.openxmlformats.org/officeDocument/2006/relationships" name="Finance Receivables - Performin" sheetId="150" state="visible" r:id="rId150"/>
    <sheet xmlns:r="http://schemas.openxmlformats.org/officeDocument/2006/relationships" name="Finance Receivables - Purchased" sheetId="151" state="visible" r:id="rId151"/>
    <sheet xmlns:r="http://schemas.openxmlformats.org/officeDocument/2006/relationships" name="Finance Receivables -- Purchase" sheetId="152" state="visible" r:id="rId152"/>
    <sheet xmlns:r="http://schemas.openxmlformats.org/officeDocument/2006/relationships" name="Finance Receivables - Trouble D" sheetId="153" state="visible" r:id="rId153"/>
    <sheet xmlns:r="http://schemas.openxmlformats.org/officeDocument/2006/relationships" name="Finance Receivables - TDR Avera" sheetId="154" state="visible" r:id="rId154"/>
    <sheet xmlns:r="http://schemas.openxmlformats.org/officeDocument/2006/relationships" name="Finance Receivables -- TDR aver" sheetId="155" state="visible" r:id="rId155"/>
    <sheet xmlns:r="http://schemas.openxmlformats.org/officeDocument/2006/relationships" name="Finance Receivables - New Volum" sheetId="156" state="visible" r:id="rId156"/>
    <sheet xmlns:r="http://schemas.openxmlformats.org/officeDocument/2006/relationships" name="Finance Receivables -- New Volu" sheetId="157" state="visible" r:id="rId157"/>
    <sheet xmlns:r="http://schemas.openxmlformats.org/officeDocument/2006/relationships" name="Finance Receivables - Net Fi158" sheetId="158" state="visible" r:id="rId158"/>
    <sheet xmlns:r="http://schemas.openxmlformats.org/officeDocument/2006/relationships" name="Finance Receivables -- Modified" sheetId="159" state="visible" r:id="rId159"/>
    <sheet xmlns:r="http://schemas.openxmlformats.org/officeDocument/2006/relationships" name="Finance Receivables -- TDR Fina" sheetId="160" state="visible" r:id="rId160"/>
    <sheet xmlns:r="http://schemas.openxmlformats.org/officeDocument/2006/relationships" name="Allowance for Finance Receiv161" sheetId="161" state="visible" r:id="rId161"/>
    <sheet xmlns:r="http://schemas.openxmlformats.org/officeDocument/2006/relationships" name="Allowance for Finance Receiv162" sheetId="162" state="visible" r:id="rId162"/>
    <sheet xmlns:r="http://schemas.openxmlformats.org/officeDocument/2006/relationships" name="Allowance for Finance Receiv163" sheetId="163" state="visible" r:id="rId163"/>
    <sheet xmlns:r="http://schemas.openxmlformats.org/officeDocument/2006/relationships" name="Allowance for Finance Receiv164" sheetId="164" state="visible" r:id="rId164"/>
    <sheet xmlns:r="http://schemas.openxmlformats.org/officeDocument/2006/relationships" name="Allowance for Finance Receiv165" sheetId="165" state="visible" r:id="rId165"/>
    <sheet xmlns:r="http://schemas.openxmlformats.org/officeDocument/2006/relationships" name="Allowance for Finance Receiv166" sheetId="166" state="visible" r:id="rId166"/>
    <sheet xmlns:r="http://schemas.openxmlformats.org/officeDocument/2006/relationships" name="Finance Receivables Held for167" sheetId="167" state="visible" r:id="rId167"/>
    <sheet xmlns:r="http://schemas.openxmlformats.org/officeDocument/2006/relationships" name="Finance Receivables Held for168" sheetId="168" state="visible" r:id="rId168"/>
    <sheet xmlns:r="http://schemas.openxmlformats.org/officeDocument/2006/relationships" name="Investment Securities (Details " sheetId="169" state="visible" r:id="rId169"/>
    <sheet xmlns:r="http://schemas.openxmlformats.org/officeDocument/2006/relationships" name="Investment Securities (Details)" sheetId="170" state="visible" r:id="rId170"/>
    <sheet xmlns:r="http://schemas.openxmlformats.org/officeDocument/2006/relationships" name="Investment Securities - Fair Va" sheetId="171" state="visible" r:id="rId171"/>
    <sheet xmlns:r="http://schemas.openxmlformats.org/officeDocument/2006/relationships" name="Investment Securities -- Cost_A" sheetId="172" state="visible" r:id="rId172"/>
    <sheet xmlns:r="http://schemas.openxmlformats.org/officeDocument/2006/relationships" name="Investment Securities -- FV &amp; U" sheetId="173" state="visible" r:id="rId173"/>
    <sheet xmlns:r="http://schemas.openxmlformats.org/officeDocument/2006/relationships" name="Investment Securities - Changes" sheetId="174" state="visible" r:id="rId174"/>
    <sheet xmlns:r="http://schemas.openxmlformats.org/officeDocument/2006/relationships" name="Investment Securities -- Change" sheetId="175" state="visible" r:id="rId175"/>
    <sheet xmlns:r="http://schemas.openxmlformats.org/officeDocument/2006/relationships" name="Investment Securities -- Procee" sheetId="176" state="visible" r:id="rId176"/>
    <sheet xmlns:r="http://schemas.openxmlformats.org/officeDocument/2006/relationships" name="Investment Securities - Contrac" sheetId="177" state="visible" r:id="rId177"/>
    <sheet xmlns:r="http://schemas.openxmlformats.org/officeDocument/2006/relationships" name="Investment Securities -- Contra" sheetId="178" state="visible" r:id="rId178"/>
    <sheet xmlns:r="http://schemas.openxmlformats.org/officeDocument/2006/relationships" name="Investment Securities - Fair179" sheetId="179" state="visible" r:id="rId179"/>
    <sheet xmlns:r="http://schemas.openxmlformats.org/officeDocument/2006/relationships" name="Investment Securities - Fair180" sheetId="180" state="visible" r:id="rId180"/>
    <sheet xmlns:r="http://schemas.openxmlformats.org/officeDocument/2006/relationships" name="Investment Securities -- FV of " sheetId="181" state="visible" r:id="rId181"/>
    <sheet xmlns:r="http://schemas.openxmlformats.org/officeDocument/2006/relationships" name="Investment Securities -- Net Un" sheetId="182" state="visible" r:id="rId182"/>
    <sheet xmlns:r="http://schemas.openxmlformats.org/officeDocument/2006/relationships" name="Goodwill and Other Intangibl183" sheetId="183" state="visible" r:id="rId183"/>
    <sheet xmlns:r="http://schemas.openxmlformats.org/officeDocument/2006/relationships" name="Goodwill and Other Intangibl184" sheetId="184" state="visible" r:id="rId184"/>
    <sheet xmlns:r="http://schemas.openxmlformats.org/officeDocument/2006/relationships" name="Goodwill and Other Intangibl185" sheetId="185" state="visible" r:id="rId185"/>
    <sheet xmlns:r="http://schemas.openxmlformats.org/officeDocument/2006/relationships" name="Other Assets (Details Narrative" sheetId="186" state="visible" r:id="rId186"/>
    <sheet xmlns:r="http://schemas.openxmlformats.org/officeDocument/2006/relationships" name="Other Assets (Details) (10-K)" sheetId="187" state="visible" r:id="rId187"/>
    <sheet xmlns:r="http://schemas.openxmlformats.org/officeDocument/2006/relationships" name="Transactions with Affiliates188" sheetId="188" state="visible" r:id="rId188"/>
    <sheet xmlns:r="http://schemas.openxmlformats.org/officeDocument/2006/relationships" name="Transactions with Affiliates189" sheetId="189" state="visible" r:id="rId189"/>
    <sheet xmlns:r="http://schemas.openxmlformats.org/officeDocument/2006/relationships" name="Transactions with Affiliates190" sheetId="190" state="visible" r:id="rId190"/>
    <sheet xmlns:r="http://schemas.openxmlformats.org/officeDocument/2006/relationships" name="Transactions with Affiliates191" sheetId="191" state="visible" r:id="rId191"/>
    <sheet xmlns:r="http://schemas.openxmlformats.org/officeDocument/2006/relationships" name="Long-term Debt (Details Narrati" sheetId="192" state="visible" r:id="rId192"/>
    <sheet xmlns:r="http://schemas.openxmlformats.org/officeDocument/2006/relationships" name="Long-term Debt (Details) (10-K)" sheetId="193" state="visible" r:id="rId193"/>
    <sheet xmlns:r="http://schemas.openxmlformats.org/officeDocument/2006/relationships" name="Long-term Debt (Details) (10-Q)" sheetId="194" state="visible" r:id="rId194"/>
    <sheet xmlns:r="http://schemas.openxmlformats.org/officeDocument/2006/relationships" name="Long-term Debt -- Guaranty Agre" sheetId="195" state="visible" r:id="rId195"/>
    <sheet xmlns:r="http://schemas.openxmlformats.org/officeDocument/2006/relationships" name="Long-term Debt -- Debt Covenant" sheetId="196" state="visible" r:id="rId196"/>
    <sheet xmlns:r="http://schemas.openxmlformats.org/officeDocument/2006/relationships" name="Long-term Debt -- SFC and OMFH " sheetId="197" state="visible" r:id="rId197"/>
    <sheet xmlns:r="http://schemas.openxmlformats.org/officeDocument/2006/relationships" name="Variable Interest Entities - Ca" sheetId="198" state="visible" r:id="rId198"/>
    <sheet xmlns:r="http://schemas.openxmlformats.org/officeDocument/2006/relationships" name="Variable Interest Entities -- C" sheetId="199" state="visible" r:id="rId199"/>
    <sheet xmlns:r="http://schemas.openxmlformats.org/officeDocument/2006/relationships" name="Variable Interest Entities -- A" sheetId="200" state="visible" r:id="rId200"/>
    <sheet xmlns:r="http://schemas.openxmlformats.org/officeDocument/2006/relationships" name="Variable Interest Entities - SF" sheetId="201" state="visible" r:id="rId201"/>
    <sheet xmlns:r="http://schemas.openxmlformats.org/officeDocument/2006/relationships" name="Variable Interest Entities -- S" sheetId="202" state="visible" r:id="rId202"/>
    <sheet xmlns:r="http://schemas.openxmlformats.org/officeDocument/2006/relationships" name="Variable Interest Entities - OM" sheetId="203" state="visible" r:id="rId203"/>
    <sheet xmlns:r="http://schemas.openxmlformats.org/officeDocument/2006/relationships" name="Variable Interest Entities -- O" sheetId="204" state="visible" r:id="rId204"/>
    <sheet xmlns:r="http://schemas.openxmlformats.org/officeDocument/2006/relationships" name="Variable Interest Entities - Sp" sheetId="205" state="visible" r:id="rId205"/>
    <sheet xmlns:r="http://schemas.openxmlformats.org/officeDocument/2006/relationships" name="Variable Interest Entities -- R" sheetId="206" state="visible" r:id="rId206"/>
    <sheet xmlns:r="http://schemas.openxmlformats.org/officeDocument/2006/relationships" name="Variable Interest Entities - Pr" sheetId="207" state="visible" r:id="rId207"/>
    <sheet xmlns:r="http://schemas.openxmlformats.org/officeDocument/2006/relationships" name="Variable Interest Entities -- V" sheetId="208" state="visible" r:id="rId208"/>
    <sheet xmlns:r="http://schemas.openxmlformats.org/officeDocument/2006/relationships" name="Variable Interest Entities - Co" sheetId="209" state="visible" r:id="rId209"/>
    <sheet xmlns:r="http://schemas.openxmlformats.org/officeDocument/2006/relationships" name="Variable Interest Entities (Det" sheetId="210" state="visible" r:id="rId210"/>
    <sheet xmlns:r="http://schemas.openxmlformats.org/officeDocument/2006/relationships" name="Derivative Financial Instrum211" sheetId="211" state="visible" r:id="rId211"/>
    <sheet xmlns:r="http://schemas.openxmlformats.org/officeDocument/2006/relationships" name="Derivative Financial Instrum212" sheetId="212" state="visible" r:id="rId212"/>
    <sheet xmlns:r="http://schemas.openxmlformats.org/officeDocument/2006/relationships" name="Derivative Financial Instrum213" sheetId="213" state="visible" r:id="rId213"/>
    <sheet xmlns:r="http://schemas.openxmlformats.org/officeDocument/2006/relationships" name="Insurance (Details) (10-K)" sheetId="214" state="visible" r:id="rId214"/>
    <sheet xmlns:r="http://schemas.openxmlformats.org/officeDocument/2006/relationships" name="Insurance - Change in Reserve f" sheetId="215" state="visible" r:id="rId215"/>
    <sheet xmlns:r="http://schemas.openxmlformats.org/officeDocument/2006/relationships" name="Insurance - Statutory Informati" sheetId="216" state="visible" r:id="rId216"/>
    <sheet xmlns:r="http://schemas.openxmlformats.org/officeDocument/2006/relationships" name="Insurance - Narrative Springlea" sheetId="217" state="visible" r:id="rId217"/>
    <sheet xmlns:r="http://schemas.openxmlformats.org/officeDocument/2006/relationships" name="Insurance - Narrative OneMain r" sheetId="218" state="visible" r:id="rId218"/>
    <sheet xmlns:r="http://schemas.openxmlformats.org/officeDocument/2006/relationships" name="Other Liabilities (Details) (10" sheetId="219" state="visible" r:id="rId219"/>
    <sheet xmlns:r="http://schemas.openxmlformats.org/officeDocument/2006/relationships" name="Capital Stock &amp; Earnings (Lo220" sheetId="220" state="visible" r:id="rId220"/>
    <sheet xmlns:r="http://schemas.openxmlformats.org/officeDocument/2006/relationships" name="Capital Stock &amp; Earnings (Lo221" sheetId="221" state="visible" r:id="rId221"/>
    <sheet xmlns:r="http://schemas.openxmlformats.org/officeDocument/2006/relationships" name="Capital Stock &amp; Earnings (Lo222" sheetId="222" state="visible" r:id="rId222"/>
    <sheet xmlns:r="http://schemas.openxmlformats.org/officeDocument/2006/relationships" name="Accumulated Other Comprehens223" sheetId="223" state="visible" r:id="rId223"/>
    <sheet xmlns:r="http://schemas.openxmlformats.org/officeDocument/2006/relationships" name="Accumulated Other Comprehens224" sheetId="224" state="visible" r:id="rId224"/>
    <sheet xmlns:r="http://schemas.openxmlformats.org/officeDocument/2006/relationships" name="Accumulated Other Comprehens225" sheetId="225" state="visible" r:id="rId225"/>
    <sheet xmlns:r="http://schemas.openxmlformats.org/officeDocument/2006/relationships" name="Accumulated Other Comprehens226" sheetId="226" state="visible" r:id="rId226"/>
    <sheet xmlns:r="http://schemas.openxmlformats.org/officeDocument/2006/relationships" name="Income Taxes (Details Narrat227" sheetId="227" state="visible" r:id="rId227"/>
    <sheet xmlns:r="http://schemas.openxmlformats.org/officeDocument/2006/relationships" name="Income Taxes (Details Narrat228" sheetId="228" state="visible" r:id="rId228"/>
    <sheet xmlns:r="http://schemas.openxmlformats.org/officeDocument/2006/relationships" name="Income Taxes - Components of in" sheetId="229" state="visible" r:id="rId229"/>
    <sheet xmlns:r="http://schemas.openxmlformats.org/officeDocument/2006/relationships" name="Income Taxes - Components of pr" sheetId="230" state="visible" r:id="rId230"/>
    <sheet xmlns:r="http://schemas.openxmlformats.org/officeDocument/2006/relationships" name="Income Taxes - Reconciliations " sheetId="231" state="visible" r:id="rId231"/>
    <sheet xmlns:r="http://schemas.openxmlformats.org/officeDocument/2006/relationships" name="Income Taxes - Reconciliation o" sheetId="232" state="visible" r:id="rId232"/>
    <sheet xmlns:r="http://schemas.openxmlformats.org/officeDocument/2006/relationships" name="Income Taxes - Components of de" sheetId="233" state="visible" r:id="rId233"/>
    <sheet xmlns:r="http://schemas.openxmlformats.org/officeDocument/2006/relationships" name="Lease Commitments, Rent Expe234" sheetId="234" state="visible" r:id="rId234"/>
    <sheet xmlns:r="http://schemas.openxmlformats.org/officeDocument/2006/relationships" name="Contingencies (Details Narrativ" sheetId="235" state="visible" r:id="rId235"/>
    <sheet xmlns:r="http://schemas.openxmlformats.org/officeDocument/2006/relationships" name="Lease Commitments, Rent Expe236" sheetId="236" state="visible" r:id="rId236"/>
    <sheet xmlns:r="http://schemas.openxmlformats.org/officeDocument/2006/relationships" name="Lease Commitments, Rent Expe237" sheetId="237" state="visible" r:id="rId237"/>
    <sheet xmlns:r="http://schemas.openxmlformats.org/officeDocument/2006/relationships" name="Contingencies - Sales Recourse " sheetId="238" state="visible" r:id="rId238"/>
    <sheet xmlns:r="http://schemas.openxmlformats.org/officeDocument/2006/relationships" name="Benefit Plans (Details) (10-K)" sheetId="239" state="visible" r:id="rId239"/>
    <sheet xmlns:r="http://schemas.openxmlformats.org/officeDocument/2006/relationships" name="Benefit Plans (Details) (10-Q)" sheetId="240" state="visible" r:id="rId240"/>
    <sheet xmlns:r="http://schemas.openxmlformats.org/officeDocument/2006/relationships" name="Benefit Plans - 401(K) Plans (D" sheetId="241" state="visible" r:id="rId241"/>
    <sheet xmlns:r="http://schemas.openxmlformats.org/officeDocument/2006/relationships" name="Benefit Plans - Obligations and" sheetId="242" state="visible" r:id="rId242"/>
    <sheet xmlns:r="http://schemas.openxmlformats.org/officeDocument/2006/relationships" name="Benefit Plans - PBO and Net Per" sheetId="243" state="visible" r:id="rId243"/>
    <sheet xmlns:r="http://schemas.openxmlformats.org/officeDocument/2006/relationships" name="Benefit Plans - Assumptions and" sheetId="244" state="visible" r:id="rId244"/>
    <sheet xmlns:r="http://schemas.openxmlformats.org/officeDocument/2006/relationships" name="Benefit Plans - Fair Value of P" sheetId="245" state="visible" r:id="rId245"/>
    <sheet xmlns:r="http://schemas.openxmlformats.org/officeDocument/2006/relationships" name="Share-Based Compensation (Detai" sheetId="246" state="visible" r:id="rId246"/>
    <sheet xmlns:r="http://schemas.openxmlformats.org/officeDocument/2006/relationships" name="Share-Based Compensation - Stoc" sheetId="247" state="visible" r:id="rId247"/>
    <sheet xmlns:r="http://schemas.openxmlformats.org/officeDocument/2006/relationships" name="Earnings (Loss) Per Share (Deta" sheetId="248" state="visible" r:id="rId248"/>
    <sheet xmlns:r="http://schemas.openxmlformats.org/officeDocument/2006/relationships" name="Segment Information (Details) (" sheetId="249" state="visible" r:id="rId249"/>
    <sheet xmlns:r="http://schemas.openxmlformats.org/officeDocument/2006/relationships" name="Segment Information (Details Na" sheetId="250" state="visible" r:id="rId250"/>
    <sheet xmlns:r="http://schemas.openxmlformats.org/officeDocument/2006/relationships" name="Segment Information - Allocatio" sheetId="251" state="visible" r:id="rId251"/>
    <sheet xmlns:r="http://schemas.openxmlformats.org/officeDocument/2006/relationships" name="Segment Information -- Allocati" sheetId="252" state="visible" r:id="rId252"/>
    <sheet xmlns:r="http://schemas.openxmlformats.org/officeDocument/2006/relationships" name="Segment Information -- Reconcil" sheetId="253" state="visible" r:id="rId253"/>
    <sheet xmlns:r="http://schemas.openxmlformats.org/officeDocument/2006/relationships" name="Fair Value Measurements- FV &amp; C" sheetId="254" state="visible" r:id="rId254"/>
    <sheet xmlns:r="http://schemas.openxmlformats.org/officeDocument/2006/relationships" name="Fair Value Measurements -- FV &amp;" sheetId="255" state="visible" r:id="rId255"/>
    <sheet xmlns:r="http://schemas.openxmlformats.org/officeDocument/2006/relationships" name="Fair Value Measurements - Hiera" sheetId="256" state="visible" r:id="rId256"/>
    <sheet xmlns:r="http://schemas.openxmlformats.org/officeDocument/2006/relationships" name="Fair Value Measurements -- Asse" sheetId="257" state="visible" r:id="rId257"/>
    <sheet xmlns:r="http://schemas.openxmlformats.org/officeDocument/2006/relationships" name="Fair Value Measurements -- A258" sheetId="258" state="visible" r:id="rId258"/>
    <sheet xmlns:r="http://schemas.openxmlformats.org/officeDocument/2006/relationships" name="Fair Value Measurements - Chang" sheetId="259" state="visible" r:id="rId259"/>
    <sheet xmlns:r="http://schemas.openxmlformats.org/officeDocument/2006/relationships" name="Fair Value Measurements -- Chan" sheetId="260" state="visible" r:id="rId260"/>
    <sheet xmlns:r="http://schemas.openxmlformats.org/officeDocument/2006/relationships" name="Fair Value Measurements - Detai" sheetId="261" state="visible" r:id="rId261"/>
    <sheet xmlns:r="http://schemas.openxmlformats.org/officeDocument/2006/relationships" name="Fair Value Measurements -- Deta" sheetId="262" state="visible" r:id="rId262"/>
    <sheet xmlns:r="http://schemas.openxmlformats.org/officeDocument/2006/relationships" name="Fair Value Measurements - Quant" sheetId="263" state="visible" r:id="rId263"/>
    <sheet xmlns:r="http://schemas.openxmlformats.org/officeDocument/2006/relationships" name="Fair Value Measurements -- Quan" sheetId="264" state="visible" r:id="rId264"/>
    <sheet xmlns:r="http://schemas.openxmlformats.org/officeDocument/2006/relationships" name="Fair Value Measurements - Non-R" sheetId="265" state="visible" r:id="rId265"/>
    <sheet xmlns:r="http://schemas.openxmlformats.org/officeDocument/2006/relationships" name="Fair Value Measurements -- Non-" sheetId="266" state="visible" r:id="rId266"/>
    <sheet xmlns:r="http://schemas.openxmlformats.org/officeDocument/2006/relationships" name="Subsequent Events - Replacement" sheetId="267" state="visible" r:id="rId267"/>
    <sheet xmlns:r="http://schemas.openxmlformats.org/officeDocument/2006/relationships" name="Subsequent Events - Amendments " sheetId="268" state="visible" r:id="rId268"/>
    <sheet xmlns:r="http://schemas.openxmlformats.org/officeDocument/2006/relationships" name="Subsequent Events - Securitizat" sheetId="269" state="visible" r:id="rId269"/>
    <sheet xmlns:r="http://schemas.openxmlformats.org/officeDocument/2006/relationships" name="Selected Quarterly Financial270" sheetId="270" state="visible" r:id="rId270"/>
    <sheet xmlns:r="http://schemas.openxmlformats.org/officeDocument/2006/relationships" name="Schedule I (Details Narrative) " sheetId="271" state="visible" r:id="rId271"/>
    <sheet xmlns:r="http://schemas.openxmlformats.org/officeDocument/2006/relationships" name="Schedule I - Condensed Financia" sheetId="272" state="visible" r:id="rId272"/>
    <sheet xmlns:r="http://schemas.openxmlformats.org/officeDocument/2006/relationships" name="Schedule I - Condensed Finan273" sheetId="273" state="visible" r:id="rId273"/>
    <sheet xmlns:r="http://schemas.openxmlformats.org/officeDocument/2006/relationships" name="Schedule I - Condensed Finan274" sheetId="274" state="visible" r:id="rId274"/>
    <sheet xmlns:r="http://schemas.openxmlformats.org/officeDocument/2006/relationships" name="Schedule I - Subsidiary Debt Gu" sheetId="275" state="visible" r:id="rId275"/>
  </sheets>
  <definedNames/>
  <calcPr calcId="124519" fullCalcOnLoad="1"/>
</workbook>
</file>

<file path=xl/sharedStrings.xml><?xml version="1.0" encoding="utf-8"?>
<sst xmlns="http://schemas.openxmlformats.org/spreadsheetml/2006/main" uniqueCount="3035">
  <si>
    <t>Document and Entity Information</t>
  </si>
  <si>
    <t>9 Months Ended</t>
  </si>
  <si>
    <t>Sep. 30, 2016</t>
  </si>
  <si>
    <t>Document And Entity Information</t>
  </si>
  <si>
    <t>Entity Registrant Name</t>
  </si>
  <si>
    <t>IEG Holdings Corp</t>
  </si>
  <si>
    <t>Entity Central Index Key</t>
  </si>
  <si>
    <t>Document Type</t>
  </si>
  <si>
    <t>S4</t>
  </si>
  <si>
    <t>Document Period End Date</t>
  </si>
  <si>
    <t>Sep. 30,
		2016</t>
  </si>
  <si>
    <t>Amendment Flag</t>
  </si>
  <si>
    <t>false</t>
  </si>
  <si>
    <t>Entity Filer Category</t>
  </si>
  <si>
    <t>Non-accelerated Filer</t>
  </si>
  <si>
    <t>Condensed Consolidated Balance Sheets - USD ($)</t>
  </si>
  <si>
    <t>Dec. 31, 2015</t>
  </si>
  <si>
    <t>Dec. 31, 2014</t>
  </si>
  <si>
    <t>ASSETS</t>
  </si>
  <si>
    <t>Cash and cash equivalents</t>
  </si>
  <si>
    <t>Loans receivable, net, note 2</t>
  </si>
  <si>
    <t>Other receivables</t>
  </si>
  <si>
    <t>Prepaid expenses</t>
  </si>
  <si>
    <t xml:space="preserve"> </t>
  </si>
  <si>
    <t>Property and equipment, net, note 3</t>
  </si>
  <si>
    <t>Security deposits</t>
  </si>
  <si>
    <t>Loan costs, net</t>
  </si>
  <si>
    <t>TOTAL ASSETS</t>
  </si>
  <si>
    <t>LIABILITIES</t>
  </si>
  <si>
    <t>Accounts payable and accrued expenses</t>
  </si>
  <si>
    <t>Preferred Dividends Payable</t>
  </si>
  <si>
    <t>Deferred rent</t>
  </si>
  <si>
    <t>CEO accrued consulting fees, note 10</t>
  </si>
  <si>
    <t>Senior debt, note 4</t>
  </si>
  <si>
    <t>TOTAL LIABILITIES</t>
  </si>
  <si>
    <t>COMMITMENTS AND CONTINGENCIES, note 9</t>
  </si>
  <si>
    <t>STOCKHOLDERS' EQUITY</t>
  </si>
  <si>
    <t>Preferred stock, $0.001 par value; 50,000,000 shares authorized, 3,071,000, 1,160,000 and 2,400,000 shares issued and outstanding at September 30, 2016, December 31, 2015 and December 31, 2014 respectively</t>
  </si>
  <si>
    <t>Common stock, $0.001 par value; 3,000,000,000 shares authorized, 9,672,723, 2,887,428 and 2,158,110 shares issued and outstanding at September 30, 2016, December 31, 2015 and December 31, 2014 respectively</t>
  </si>
  <si>
    <t>Additional paid-in capital</t>
  </si>
  <si>
    <t>Prepaid preferred share redemption, note 13</t>
  </si>
  <si>
    <t>Subscription receivable</t>
  </si>
  <si>
    <t>Accumulated deficit</t>
  </si>
  <si>
    <t>TOTAL STOCKHOLDERS' EQUITY</t>
  </si>
  <si>
    <t>TOTAL LIABILITIES AND STOCKHOLDERS' EQUITY</t>
  </si>
  <si>
    <t>Condensed Consolidated Balance Sheets (Parenthetical) - $ / shares</t>
  </si>
  <si>
    <t>Aug. 26, 2016</t>
  </si>
  <si>
    <t>Nov. 19, 2014</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3 Months Ended</t>
  </si>
  <si>
    <t>12 Months Ended</t>
  </si>
  <si>
    <t>Sep. 30, 2015</t>
  </si>
  <si>
    <t>REVENUES</t>
  </si>
  <si>
    <t>Interest revenue</t>
  </si>
  <si>
    <t>Other revenue</t>
  </si>
  <si>
    <t>TOTAL REVENUES</t>
  </si>
  <si>
    <t>OPERATING EXPENSES</t>
  </si>
  <si>
    <t>Salaries and compensation</t>
  </si>
  <si>
    <t>Other operating expenses</t>
  </si>
  <si>
    <t>Consulting</t>
  </si>
  <si>
    <t>Provision for credit losses</t>
  </si>
  <si>
    <t>Advertising</t>
  </si>
  <si>
    <t>Rent</t>
  </si>
  <si>
    <t>Travel, meals and entertainment</t>
  </si>
  <si>
    <t>Depreciation and amortization</t>
  </si>
  <si>
    <t>TOTAL OPERATING EXPENSES</t>
  </si>
  <si>
    <t>LOSS FROM OPERATIONS</t>
  </si>
  <si>
    <t>OTHER INCOME (EXPENSE)</t>
  </si>
  <si>
    <t>Interest expense</t>
  </si>
  <si>
    <t>Miscellaneous income (expense)</t>
  </si>
  <si>
    <t>TOTAL OTHER INCOME (EXPENSE)</t>
  </si>
  <si>
    <t>NET LOSS</t>
  </si>
  <si>
    <t>Dividends on preferred shares</t>
  </si>
  <si>
    <t>Net loss attributable to common stockholders</t>
  </si>
  <si>
    <t>Net loss attributable to common stock per share, basic and diluted *</t>
  </si>
  <si>
    <t>[1]</t>
  </si>
  <si>
    <t>Weighted average number of common shares outstanding, basic and diluted *</t>
  </si>
  <si>
    <t>The condensed consolidated unaudited Financial Statements have been retroactively restated to reflect the 1-for-100 reverse split that occurred on June 17, 2015 and the net 1-for-10 reverse split that occurred on October 27, 2016</t>
  </si>
  <si>
    <t>Condensed Consolidated Statements of Operations (Parenthetical)</t>
  </si>
  <si>
    <t>Apr. 01, 2016</t>
  </si>
  <si>
    <t>Jun. 17, 2015</t>
  </si>
  <si>
    <t>Reverse split</t>
  </si>
  <si>
    <t>1-for-1,000</t>
  </si>
  <si>
    <t xml:space="preserve">1-for-100 reverse stock split </t>
  </si>
  <si>
    <t>1-for-100 reverse split</t>
  </si>
  <si>
    <t>October 27, 2016 [Member]</t>
  </si>
  <si>
    <t>1-for-10 reverse split</t>
  </si>
  <si>
    <t>Condensed Consolidated Statements of Stockholders' Equity - USD ($)</t>
  </si>
  <si>
    <t>Common Stock [Member]</t>
  </si>
  <si>
    <t>Series A Preferred Stock [Member]</t>
  </si>
  <si>
    <t>Series B Preferred Stock [Member]</t>
  </si>
  <si>
    <t>Series C Preferred Stock [Member]</t>
  </si>
  <si>
    <t>Series D Preferred Stock [Member]</t>
  </si>
  <si>
    <t>Series E Preferred Stock [Member]</t>
  </si>
  <si>
    <t>Series F Preferred Stock [Member]</t>
  </si>
  <si>
    <t>Series G Preferred Stock [Member]</t>
  </si>
  <si>
    <t>Series H Preferred Stock [Member]</t>
  </si>
  <si>
    <t>Additional Paid-In Capital [Member]</t>
  </si>
  <si>
    <t>Subscription Receivable [Member]</t>
  </si>
  <si>
    <t>Accumulated Deficit [Member]</t>
  </si>
  <si>
    <t>Total</t>
  </si>
  <si>
    <t>Balance at Dec. 31, 2013</t>
  </si>
  <si>
    <t>Balance, shares at Dec. 31, 2013</t>
  </si>
  <si>
    <t>Issuance of shares at $5.00</t>
  </si>
  <si>
    <t>Issuance of shares at $5.00, shares</t>
  </si>
  <si>
    <t>Issuance of shares at $1.00, $1.50 and $2.00</t>
  </si>
  <si>
    <t>Issuance of shares at $1.00, $1.50 and $2.00, shares</t>
  </si>
  <si>
    <t>Issuance of Preferred Shares</t>
  </si>
  <si>
    <t>Issuance of Preferred Shares, shares</t>
  </si>
  <si>
    <t>Conversion of Preferred Shares to Common Shares</t>
  </si>
  <si>
    <t>Conversion of Preferred Shares to Common Shares, shares</t>
  </si>
  <si>
    <t>Preferred Dividends</t>
  </si>
  <si>
    <t>Net loss</t>
  </si>
  <si>
    <t>Balance at Dec. 31, 2014</t>
  </si>
  <si>
    <t>Balance, shares at Dec. 31, 2014</t>
  </si>
  <si>
    <t>Issuance of Shares at $10.00</t>
  </si>
  <si>
    <t>Issuance of Shares at $10.00, shares</t>
  </si>
  <si>
    <t>Issuance of Shares at $50.00</t>
  </si>
  <si>
    <t>Issuance of Shares at $50.00, shares</t>
  </si>
  <si>
    <t>Prepaid Preferred Share Redemption</t>
  </si>
  <si>
    <t>Balance at Dec. 31, 2015</t>
  </si>
  <si>
    <t>Balance, shares at Dec. 31, 2015</t>
  </si>
  <si>
    <t>Prepaid Preferred Share Redemption, shares</t>
  </si>
  <si>
    <t>Buyback of shares</t>
  </si>
  <si>
    <t>Buyback of shares, shares</t>
  </si>
  <si>
    <t>Subscription Receivable</t>
  </si>
  <si>
    <t>Balance at Sep. 30, 2016</t>
  </si>
  <si>
    <t>Balance, shares at Sep. 30, 2016</t>
  </si>
  <si>
    <t>Condensed Consolidated Statements of Stockholders' Equity (Parenthetical) - $ / shares</t>
  </si>
  <si>
    <t>Common stock issued price per shares</t>
  </si>
  <si>
    <t>Condensed Consolidated Statements of Cash Flows - USD ($)</t>
  </si>
  <si>
    <t>CASH FLOWS FROM OPERATING ACTIVITIES:</t>
  </si>
  <si>
    <t>Adjustments to reconcile net loss to net cash used in operating activities:</t>
  </si>
  <si>
    <t>Amortization of loan costs</t>
  </si>
  <si>
    <t>Loss on disposition of property and equipment</t>
  </si>
  <si>
    <t>Changes in assets - (increase) decrease:</t>
  </si>
  <si>
    <t>Deposits</t>
  </si>
  <si>
    <t>Changes in liabilities - increase (decrease):</t>
  </si>
  <si>
    <t>Deferred salary</t>
  </si>
  <si>
    <t>NET CASH USED IN OPERATING ACTIVITIES</t>
  </si>
  <si>
    <t>CASH FLOWS FROM INVESTING ACTIVITIES:</t>
  </si>
  <si>
    <t>Loans receivable originated</t>
  </si>
  <si>
    <t>Loans receivable repaid</t>
  </si>
  <si>
    <t>Advances to CEO</t>
  </si>
  <si>
    <t>Purchase of property &amp; equipment</t>
  </si>
  <si>
    <t>NET CASH USED IN INVESTING ACTIVITIES</t>
  </si>
  <si>
    <t>CASH FLOWS FROM FINANCING ACTIVITIES:</t>
  </si>
  <si>
    <t>Proceeds from long-term debt</t>
  </si>
  <si>
    <t>Proceeds from short-term loans</t>
  </si>
  <si>
    <t>Payments on short-term loans</t>
  </si>
  <si>
    <t>Repayment of senior debt</t>
  </si>
  <si>
    <t>Prepaid preferred share redemption</t>
  </si>
  <si>
    <t>Deposit on preferred shares to be issued</t>
  </si>
  <si>
    <t>Preferred dividends paid</t>
  </si>
  <si>
    <t>Payments for buyback of common stock</t>
  </si>
  <si>
    <t>Proceeds from issuance of preferred stock</t>
  </si>
  <si>
    <t>Proceeds from issuance of common stock</t>
  </si>
  <si>
    <t>NET CASH PROVIDED BY FINANCING ACTIVITIES</t>
  </si>
  <si>
    <t>NET INCREASE IN CASH AND CASH EQUIVALENTS</t>
  </si>
  <si>
    <t>CASH AND CASH EQUIVALENTS, BEGINNING OF YEAR</t>
  </si>
  <si>
    <t>CASH AND CASH EQUIVALENTS, END OF YEAR</t>
  </si>
  <si>
    <t>Supplemental disclosures:</t>
  </si>
  <si>
    <t>Interest paid in cash</t>
  </si>
  <si>
    <t>Income taxes paid in cash</t>
  </si>
  <si>
    <t>Issuance of common stock in lieu of payment of accrued compensation</t>
  </si>
  <si>
    <t>Issuance of common stock in lieu of payment of dividend on preferred shares</t>
  </si>
  <si>
    <t>Issuance of preferred stock in lieu of consulting fees</t>
  </si>
  <si>
    <t>Issuance of common stock in lieu of consulting fees</t>
  </si>
  <si>
    <t>Deposit on preferred stock in lieu of accrued compensation</t>
  </si>
  <si>
    <t>Advance officer offset against preferred dividends &amp; accrued compensation</t>
  </si>
  <si>
    <t>Stock in lieu of repayment of short term loan</t>
  </si>
  <si>
    <t>Summary of Significant Accounting Policies</t>
  </si>
  <si>
    <t>Accounting Policies [Abstract]</t>
  </si>
  <si>
    <t>1. SUMMARY OF SIGNIFICANT ACCOUNTING POLICIES General The quarterly report on Form 10-Q for the quarter
ended September 30, 2016 should be read in conjunction with the Company’s financial statements for the year ended December
31, 2015, contained in the Company’s annual report on Form 10-K for the fiscal year ended December 31, 2015 as filed with
the Securities and Exchange Commission (the “SEC”) on February 18, 2016. As contemplated by the SEC under Article 8
of Regulation S-X, the accompanying financial statements and footnotes have been condensed and therefore do not contain all disclosures
required by generally accepted accounting principles. The interim financial data are unaudited, however in the opinion of IEG Holdings
Corporation (“we, “our”, “us”) the interim data includes all adjustments, consisting of only normal
recurring adjustments, necessary for a fair statement of results for the interim periods. Results of interim periods are not necessarily
indicative of those to be expected for the full year. Nature of Business The principal business activity of the Company
is providing unsecured $5,000 and $10,000 consumer loans over a five-year term through its subsidiaries Investment Evolution Corporation
and IEC SPV, LLC. The loans are offered under the consumer brand “Mr. Amazing Loans”. The Company is headquartered
in Las Vegas, Nevada and originates consumer loans in the states of Alabama, Arizona, California, Florida, Georgia, Illinois, Kentucky,
Louisiana, Missouri, Nevada, New Jersey, New Mexico, Oregon, Pennsylvania, Texas, Utah, and Virginia via its online platform and
distribution network. The Company is a licensed direct lender with state licenses and/or certificates of authority to lend in these
17 states and offers all loans within the prevailing statutory rates. Basis of Accounting These consolidated financial statements include
the operations of IEG Holdings Corporation and its wholly-owned subsidiaries, Investment Evolution Corporation and IEC SPV, LLC
(collectively, the “Company”). All inter-company transactions and balances have been eliminated in consolidation. The Company’s accounting and reporting
policies are in accordance with U.S. generally accepted accounting principles and conform to general practices within the consumer
finance industry. The consolidated financial statements have
been prepared in conformity with accounting principles generally accepted in the United States of America. The accompanying consolidated
financial statements do not include any adjustments to reflect any possible future effects on the recoverability and classification
of assets or the amounts and classification of liabilities. Liquidity The principal conditions/events that raise
substantial doubt of the company’s ability to meet its obligations are i) the Company has reported recurring losses and ii)
the Company has not yet generated positive net cash flows from operations. However, the Company has increased its revenue, management’s
plans for the next 12 months alleviate the substantial doubt and management evaluates that as a result of these plans the Company
can meet all its obligations through October 2017. Without raising additional debt or equity capital, management’s plans
include reducing advertising costs to significantly reduce loan originations and related loan processing costs. There would also
be a significant reduction in consulting and professional fees without additional capital being raised. Management’s plans
also include utilizing the funds received from loan principal repayments for operating expenses rather than investing in loan origination.
In addition, significant core operating costs have been cut from the Company in 2016 including reducing the number of employees
from 12 to 7 due to increased automation of loan origination processes and reducing the number of office leases from 4 to 1 in
the past quarter as old leases expired. While the Company has sufficient cash on hand at September 30, 2016 combined with anticipated
cash flow from loan repayments to continue operations for at least 12 months, the Company intends, over the next 12 months, to
seek additional capital via unsecured notes to expand operations and the Company has shown the capacity to raise substantial equity
capital over the past few years and, although not the current plan, could seek additional equity capital if required. Use of Estimates The preparation of consolidated financial statements
in conformity with accounting principles generally accepted in the United States of America requires management to make estimates
and assumptions that affect the reported amounts and disclosures. Management uses its historical records and knowledge of its business
in making these estimates. Accordingly, actual results may differ from these estimates. Cash and Cash Equivalents For the purpose of the statement of
cash flows, the Company considers cash equivalents to include short-term, highly liquid investments with an original maturity of
three months or less. Loans Receivable and Interest Income The Company is licensed to originate
consumer loans in the states of Alabama, Arizona, California, Florida, Georgia, Illinois, Kentucky, Louisiana, Missouri, Nevada,
New Jersey, New Mexico, Oregon, Pennsylvania, Texas, Utah, and Virginia. During the nine months ended September 30 2016 and 2015,
the Company originated $5,000 and $10,000 loans over a five year term. The Company offers its loans at or below the prevailing
statutory rate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91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September 30, 2016, 97 loans with a total balance of $433,781 were delinquent or in default. 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Impaired loans are considered separately and 100% charged
off. The allowance for credit losses is primarily
based upon models that analyze specific portfolio statistics and also reflect, management’s judgment regarding overall accuracy.
We take into account several factors, including the customer’s transaction history, specifically the timeliness of customer
payments, the remaining contractual term of the loan, and the outstanding balance of the loan. Impaired Loans The Company assesses loans for impairment
individually when a loan is 91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able due to consumer specific circumstances. The Company does not accrue interest
on impaired loans and any recoveries of impaired loans are recorded to the allowance for credit losses. Changes in the allowance
for credit losses are recorded as operating expenses in the accompanying statement of operations. Property and Equipment Property and equipment are stated at
cost. Depreciation and amortization are being provided using the straight-line method over the estimated useful lives of the assets
as follows:
Classification Life
Computer equipment 5 years
Furniture and fixtures 5-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 Operating Lease The Company’s office lease in
Las Vegas expires (unless renewed) on September 30, 2017. Income Taxes We account for income taxes using the
liability method in accordance with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 Advertising Costs Advertising costs are expensed as incurred.
Advertising costs amounted to $313,902 and $527,452 for the nine months ended September 30, 2016 and 2015, respectively. Advertising
costs amounted to $92,593 and $211,828 for the three months ended September 30, 2016 and 2015, respectively. Earnings and Loss per Share The Company computes net earnings (loss)
per share in accordance with ASC 260-10 that establishes standards for computing and presenting net earnings (loss) per shares.
Basic earnings (loss) per share are computed by dividing net income (loss) attributed to common shareholder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 Basic and diluted loss
per share has been adjusted retroactively for the 1-for-100 reverse split that occurred on June 17, 2015 and for the net 1-for-10
reverse split that occurred on October 27, 2016. Reclassifications Certain numbers from the prior period
have been reclassified to conform to the current year presentation. Fair Value of Financial Instruments The Company has adopted guidance issued
by the FASB that defines fair value, establishes a framework for measuring fair value in accordance with existing generally accepted
accounting principles, and expands disclosures about fair value measurements. Assets and liabilities recorded at fair value in
the consolidated balance sheets are categorized based upon the level of judgment associated with the inputs used to measure their
fair value. The categories are as follows:
● Level I – Inputs are unadjusted, quoted prices for identical assets or liabilities in active markets at the measurement date.
● Level II – Inputs, other than quoted prices included in Level I that are observable for the asset or liability through corroboration with market data at the measurement date.
● Level III – Unobservable inputs that reflect management’s best estimate of what market participants would use in pricing the asset or liability at the measurement date. At September 30, 2016 and 2015, the
only financial instruments that are subject to these classifications are cash and cash equivalents, which are considered Level
I assets. Carrying amounts reported in the consolidated
balance sheets for othe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t>
  </si>
  <si>
    <t>1. SUMMARY OF SIGNIFICANT ACCOUNTING POLICIES Nature of Business The principal business activity
of the Company is providing unsecured $5,000 consumer loans over a five-year term through its subsidiaries Investment Evolution
Corporation and IEC SPV, LLC. The loans are offered under the consumer brand “Mr. Amazing Loans”. The Company is headquartered
in Las Vegas, Nevada and originates consumer loans in the states of Alabama, Arizona, California, Florida, Georgia, Illinois, Kentucky,
Louisiana, Missouri, Nevada, New Jersey, New Mexico, Oregon, Pennsylvania, Texas, Utah, and Virginia via its online platform and
distribution network. The Company is a licensed direct lender with state licenses and/or certificates of authority to lend in these
17 states and offers all loans within the prevailing statutory rates. Basis of Accounting These consolidated financial
statements include the operations of IEG Holdings Corporation and its wholly-owned subsidiaries, Investment Evolution Corporation
and IEC SPV, LLC (collectively, the “Company”). All inter-company transactions and balances have been eliminated in
consolidation. In August 2015, the Company
dissolved redundant subsidiary companies Investment Evolution Philippines Corporation, Investment Evolution Global Corporation
and Investment Evolution Canada, LLC, as it no longer has plans to pursue international expansion. The Company’s accounting
and reporting policies are in accordance with U.S. generally accepted accounting principles and conform to general practices within
the consumer finance industry. Going Concern The consolidated financial
statements have been prepared in conformity with accounting principles generally accepted in the United States of America, which
contemplate continuation of the Company as a going concern. The Company has reported recurring losses and has not generated positive
net cash flows from operations. These conditions raise substantial doubt about the Company’s ability to continue as a going
concern. The Company is increasing its revenue and management intends to seek additional capital sufficient to continue operations.
If the Company is not successful in raising sufficient capital, it may have to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 Use of Estimates The preparation of consolidated
financial statements in conformity with accounting principles generally accepted in the United States of America requires management
to make estimates and assumptions that affect the reported amounts and disclosures. Management uses its historical records and
knowledge of its business in making these estimates. Accordingly, actual results may differ from these estimates. Cash and Cash Equivalents For the purpose of the statement
of cash flows, the Company considers cash equivalents to include short-term, highly liquid investments with an original maturity
of three months or less. Loans Receivable and Interest
Income The Company is licensed to
originate consumer loans in the states of Alabama, Arizona, California, Florida, Georgia, Illinois, Kentucky, Louisiana, Missouri,
Nevada, New Jersey, New Mexico, Oregon, Pennsylvania, Texas, Utah, and Virginia. During fiscal 2015, the Company originated $5,000
and $10,000 loans over a five-year term and during fiscal 2014, the Company originated $2,000, $3,000, $5,000 and $10,000 loans
with terms ranging from three to five years. In June 2015, the Company streamlined its product offering to $5,000 loans over a
five-year term. The Company offers its loans at or below the prevailing statutory rate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91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December 31, 2015, 111 loans with a total balance of $543,054 were delinquent or in default. 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Impaired loans are considered separately and
100% charged off. The allowance for credit
losses is primarily based upon models that analyze specific portfolio statistics and also reflect, management’s judgment
regarding overall accuracy. We take into account several factors, including the customer’s transaction history, specifically
the timeliness of customer payments, the remaining contractual term of the loan, and the outstanding balance of the loan. Impaired Loans The Company assesses loans
for impairment individually when a loan is 91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able due to consumer specific
circumstances. The Company does not accrue
interest on impaired loans and any recoveries of impaired loans are recorded to the allowance for credit losses. Changes in the
allowance for credit losses are recorded as operating expenses in the accompanying statement of operations. Property and Equipment Property and equipment are
stated at cost. Depreciation and amortization are being provided using the straight-line method over the estimated useful lives
of the assets as follows:
Classification Life
Computer equipment 3-5 years
Furniture and fixtures 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 Operating Leases The Company’s office
leases all expire (unless renewed) during 2016. Loan Costs Loan costs consisted of broker
success fees and legal fees related to the credit facility. These costs were amortized over the period of the credit facility.
Accumulated amortization of loan costs amounted to $205,485 and 127,704 at December 31, 2015 and 2014, respectively. The loan costs
were fully amortized at December 31, 2015 as the credit facility was repaid in full on August 21, 2015. Income Taxes We account for income taxes
using the liability method in accordance with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 Advertising Costs Advertising costs are expensed
as incurred. Advertising costs amounted to $950,905 and $459,804 at December 31, 2015 and 2014, respectively. Earnings and Loss per
Share The Company computes net
earnings (loss) per share in accordance with ASC 260-10 that establishes standards for computing and presenting net earnings (loss)
per shares. Basic earnings (loss) per share are computed by dividing net income (loss) attributed to common shareholder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 Basic and
diluted loss per share has been adjusted retroactively for the 1-for-100 reverse split that occurred on June 17, 2015 and the net
1-for-10 reverse split that occurred on October 27, 2016. Reclassifications Certain numbers from the
prior period have been reclassified to conform to the current year presentation. Fair Value of Financial
Instruments The Company has adopted guidance
issued by the FASB that defines fair value, establishes a framework for measuring fair value in accordance with existing generally
accepted accounting principles, and expands disclosures about fair value measurements. Assets and liabilities recorded at fair
value in the consolidated balance sheets are categorized based upon the level of judgment associated with the inputs used to measure
their fair value. The categories are as follow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At December 31, 2015 and
2014, the only financial instruments that are subject to these classifications are cash and cash equivalents, which are considered
Level I assets. Carrying amounts reported
in the consolidated balance sheets for othe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t>
  </si>
  <si>
    <t>Loans Receivable</t>
  </si>
  <si>
    <t>Receivables [Abstract]</t>
  </si>
  <si>
    <t xml:space="preserve">2. LOANS RECEIVABLE Loans receivable consisted of the following
at September 30, 2016 and December 31, 2015:
September 30, 2016 December 31, 2015
Loans receivable $ 8,253,490 $ 8,110,077
Allowance for credit losses $ (1,002,799 ) $ (985,375 )
Loans receivable, net $ 7,250,691 $ 7,124,702 A reconciliation of the allowance for
credit losses consist of the following at September 30, 2016 and December 31, 2015:
September 30, 2016 December 31, 2015
Beginning balance, January 1 $ 985,375 $ 596,963
Provision for credit losses $ 1,000,344 $ 1,134,518
Loans charged off $ (982,920 ) $ (746,106 )
Ending balance $ 1,002,799 $ 985,375
Basis of assessment:
Individually $ - $ -
Collectively $ 1,002,799 $ 985,375 The following is an age analysis of
past due receivables as of September 30, 2016 and December 31, 2015:
31-60 Days Past Due 61-90 Days Past Due Greater than 90 Days Total Past Due Current Total Financing Receivables Recorded Investment &gt; 90 Days and Accruing
September 30, 2016 $ 262,403 $ 173,539 $ 433,782 $ 869,724 $ 7,383,766 $ 8,253,490 $ 433,781
December 31, 2015 $ 157,316 $ 153,623 $ 389,431 $ 700,370 $ 7,409,707 $ 8,110,077 $ 389,431 The Company’s primary credit quality
indicator is the customer’s Vantage credit score as determined by Experian on the date of loan origination. The Company does
not update the customer’s credit profile during the contractual term of the loan. The following is a summary of the loan
receivable balance as of September 30, 2016 and December 31, 2015 by credit quality indicator:
Credit Score September 30, 2016 December 31, 2015
550-575 $ 21,619 -
576-600 $ 195,543 $ 149,056
601-650 $ 3,693,022 $ 3,397,512
651-700 $ 3,166,855 $ 3,230,308
701-750 $ 938,472 $ 1,097,225
751-800 $ 168,883 $ 185,840
801-850 $ 52,813 $ 31,888
851-900 $ 16,283 $ 18,248
$ 8,253,490 $ 8,110,077 </t>
  </si>
  <si>
    <t xml:space="preserve">2. LOANS RECEIVABLE Loans receivable consisted
of the following at December 31:
2015 2014
Loans receivable $ 8,110,077 $ 4,913,279
Allowance for credit losses (985,375 ) (596,963 )
Loans receivable, net $ 7,124,702 $ 4,316,316 A reconciliation of the allowance
for credit losses consist of the following at December 31:
2015 2014
Beginning balance $ 596,963 $ 61,319
Provision for credit losses 1,134,518 614,684
Loans charged off (746,106 ) (79,040 )
Ending balance $ 985,375 $ 596,963
Basis of Assessment:
Individually $ - $ -
Collectively $ 985,375 $ 596,963 The following is an age analysis
of past due receivables as of December 31, 2015 and 2014:
30-60 Days Past Due 61-90 Days Past Due Greater Than 90 Days Total Past Due Current Total Financing Receivables Recorded Investment &gt; 90 Days and Accruing
2015 $ 157,316 $ 153,623 $ 389,431 $ 700,370 $ 7,409,707 $ 8,110,077 $ 389,431
2014 $ 65,684 $ 76,198 $ 124,397 $ 266,279 $ 4,647,000 $ 4,913,279 $ 124,397 The Company’s primary
credit quality indicator is the customer’s Vantage credit score as determined by Experian on the date of loan origination.
The Company does not update the customer’s credit profile during the contractual term of the loan. The following is a summary
of the loan receivable balance as of December 31, 2015 and 2014 by credit quality indicator:
Credit Score 2015 2014
Below 575 $ -
575-600 149,056 299,040
601-650 3,397,512 2,180,507
651-700 3,230,308 1,737,587
701-750 1,097,225 558,305
751-800 185,840 113,581
801-850 50,136 24,259
$ 8,110,077 $ 4,913,279 </t>
  </si>
  <si>
    <t>Property and Equipment</t>
  </si>
  <si>
    <t>Property, Plant and Equipment [Abstract]</t>
  </si>
  <si>
    <t>3. PROPERTY AND EQUIPMENT At September 30, 2016 and December 31,
2015, property and equipment consists of the following:
September 30, 2016 December 31, 2015
Computer equipment $ 99,556 $ 111,196
Furniture and fixtures 21,303 21,303
Leasehold improvements 7,112 35,897
$ 127,971 $ 168,396
Less accumulated depreciation and amortization 107,076 139,885
Total $ 20,895 $ 28,511 Depreciation of property and equipment
amounted to $7,045 and $12,207 during the nine months ended September 30, 2016 and 2015, respectively. Depreciation of property
and equipment amounted to $3,212 and $4,192 during the three months ended September 30, 2016 and 2015, respectively. Depreciation
costs are included in the accompanying statements of operations in operating expenses.</t>
  </si>
  <si>
    <t>3. PROPERTY AND EQUIPMENT At December 31, 2015 and
2014, property and equipment consists of the following:
2015 2014
Computer equipment $ 111,196 $ 120,513
Furniture and fixtures 21,303 22,323
Leasehold improvements 35,897 55,102
168,396 197,938
Less accumulated depreciation and amortization 139,885 161,838
Total $ 28,511 $ 36,100 Depreciation of property
and equipment amounted to $14,124 and $15,054 during the years ended December 31, 2015 and 2014, respectively. Depreciation costs
are included in the accompanying statements of operations in operating expenses.</t>
  </si>
  <si>
    <t>Senior Debt</t>
  </si>
  <si>
    <t>Debt Disclosure [Abstract]</t>
  </si>
  <si>
    <t>4. SENIOR DEBT The Company had a credit facility that
provided for borrowings of up to $10 million with $0 and $0 outstanding at September 30, 2016 and December 31, 2015, respectively,
subject to a borrowing base formula. The Company could borrow, at its option, at the rate of 18% with a minimum advance of $25,000.
Proceeds from this credit facility were used to fund loans to consumers. In July 2015, the credit facility was converted to a term
loan, to be repaid monthly, with payments equal to 100% of the consumer loan proceeds, with the balance due June 1, 2016. The credit
facility was repaid in full on August 21, 2015. The credit facility remains subject
to a net profit interest under which the Company will pay BFG Loan Holdings, LLC, 20% of its subsidiary IEC SPV, LLC’s “Net
Profit” until 10 years from the date the loan is repaid in full (August 2015). Net Profit is defined as the gross revenue
less (i) interest paid on the loan, (ii) payments on any other debt incurred as a result of an approved Refinance Event, (iii)
any costs, fees or commissions paid on the existing credit facility, and (iv) charge-offs to bad debt resulting from consumer
loans and reduced by servicing fee. If the Refinance event shall be approved by BFG Loan Holdings, LLC and occur as set forth
in the agreement, the net profit percentage shall be reduced to 10%. The Net Profit arrangement can be terminated by the Company
upon a payment of $3,000,000. Net profit interest for the nine months ended September 30, 2016 and 2015 were $96,083 and $69,297,
respectively. All loans receivable of the Company were pledged as collateral at September 30, 2016 for the fulfillment of the
Net Profit calculation. As of September 30, 2016, $58,885 has been paid and $37,198 was fully accrued for.</t>
  </si>
  <si>
    <t>4. SENIOR DEBT The Company had a credit
facility that provided for borrowings of up to $10 million with $0 and $2,230,000 outstanding at December 31, 2015 and December
31, 2014, respectively, subject to a borrowing base formula. The Company could borrow, at its option, at the rate of 18% with a
minimum advance of $25,000. Proceeds from this credit facility were used to fund loans to consumers. In July 2015, the credit facility
was converted to a term loan, to be repaid monthly, with payments equal to 100% of the consumer loan proceeds, with the balance
due June 1, 2016. The credit facility was repaid in full on August 21, 2015. The credit facility remains
subject to a net profit interest under which the Company will pay BFG Loan Holdings, LLC, 20% of its subsidiary IEC SPV, LLC’s
“Net Profit” until 10 years from the date the loan is repaid in full. Net Profit is defined as the gross revenue less
(i) interest paid on the loan, (ii) payments on any other debt incurred as a result of an approved Refinance Event, (iii) any
costs, fees or commissions paid on the existing credit facility, and (iv) charge-offs to bad debt resulting from consumer loans.
If the Refinance event shall be approved by BFG Loan Holdings, LLC and occur as set forth in the agreement, the net profit percentage
shall be reduced to 10%. The Net Profit arrangement can be terminated by the Company upon a payment of $3,000,000. Net profit
interest for the years ended December 31, 2015 and 2014 were $107,340 and $0, respectively. All loans receivable of the company
are pledged as collateral at December 31, 2015 for the fulfillment of the Net Profit calculation.</t>
  </si>
  <si>
    <t>Working Capital Loans</t>
  </si>
  <si>
    <t>5. WORKING CAPITAL LOANS On January 29, 2014, the
Company received $60,000 of a $265,000 loan from Willoughby Family Trust, an investor in the Company. The Company received an additional
$140,000 on February 11 and an additional $65,000 on March 10, 2014. The Company repaid $110,000 in cash on June 30, 2014, and
$200,000 was an offset of balance due for subscription receivable, which comprised full repayment of $265,000 loan principal and
a $45,000 facility fee recorded as interest expense. On February 26, 2014, the
Company received $85,000 of a working capital loan of up to $245,000 from Dr. L. Prasad, an investor in the Company. The Company
received an additional $25,000 on March 27, 2014, repaid $25,000 on April 2, 2014 and received an additional $30,000 on April 22,
2014. The Company repaid $139,500 on May 1, 2014 which comprised full repayment of $115,000 outstanding loan principal and a $24,500
facility fee recorded as interest expense. On July 13, 2014, the Company
secured a $100,000 working capital loan to expand from Dr. L Prasad, an investor in the Company. The Company repaid $115,000 on
September 30, 2014 which comprised full repayment of $100,000 loan principal and a $15,000 facility fee recorded as interest expense. On July 14, 2014, the Company
secured a $90,000 working capital loan to expand from Willoughby Family Trust, an investor in the Company. The Company repaid $9,000
cash on September 8, 2014, and $90,000 was an offset of balance due for subscription receivable, which comprised full repayment
of $90,000 loan principal and a $9,000 facility fee recorded as interest expense. On July 28, 2014, the Company
secured a $100,000 working capital loan to expand from Domenic Tacca, an investor in the Company. The Company repaid $115,000 on
September 30, 2014 which comprised full repayment of $100,000 loan principal and a $15,000 facility fee recorded as interest expense. On April 13, 2015, the Company
secured a $200,000 working capital loan to expand from Dr. L. Prasad, an investor in the Company. On June 24, 2015, the Company
repaid $230,000 which comprised $200,000 principal and a $30,000 facility fee which was recorded as interest expense. On April 13, 2015, the Company
secured a $100,000 working capital loan to expand from Domenic Tacca, an investor in the Company. On June 24, 2015, the Company
repaid $115,000 which comprised $100,000 principal and a $15,000 facility fee which was recorded as interest expense. On April 13, 2015, the Company
secured a $100,000 working capital loan to expand from CT Super, an investor in the Company. On June 24, 2015, the Company repaid
$115,000 which comprised $100,000 principal and a $15,000 facility fee which was recorded as interest expense. The effective interest rate
on these notes is 81.1% and 43.7% for the years ended December 31, 2015 and 2014, respectively.</t>
  </si>
  <si>
    <t>Stockholders' Equity</t>
  </si>
  <si>
    <t>Equity [Abstract]</t>
  </si>
  <si>
    <t>5. STOCKHOLDERS’ EQUITY On January 1, 2016, pursuant to the
terms of the Company’s Series G preferred stock, the Company exercised its right to redeem all of the unconverted outstanding
shares of Series G preferred stock. On December 24, 2015, the Company early paid the holders of the 160,000 unconverted shares
of Series G preferred stock an aggregate of $160,000. Following the redemption of the unconverted shares of Series G preferred
stock, no shares of Series G preferred stock were outstanding. On January 22, 2016, the Company issued
an aggregate of 370 shares of the Company’s common stock at a price of $50.00 per share to a total of two existing stockholders,
each of whom resided in Australia, for receipt of an aggregate of $18,500. These securities were issued in reliance upon the exemptions
provided by Regulation S promulgated pursuant to the Securities Act. The issuances involved offers and sales of securities outside
the United States. The offers and sales were made in offshore transactions and no directed selling efforts were made by the issuer,
a distributor, their affiliates or any persons acting on their behalf. An offering circular was used in connection with this offering. On March 22, 2016, the Company issued
an aggregate of 3,071,000 shares of the Company’s Series H preferred stock to a total of 12 existing stockholders, nine of
whom resided in Australia and three of whom resided in the United Kingdom, in exchange for the receipt of $1.00 per share, representing
an aggregate purchase price of $3,071,000. These securities were issued in reliance upon the exemptions provided by Regulation
S promulgated pursuant to the Securities Act. The issuances involved offers and sales of securities outside the United States.
The offers and sales were made in offshore transactions and no directed selling efforts were made by the issuer, a distributor,
their affiliates or any persons acting on their behalf. No offering circular was used in connection with this issuance. On March 31, 2016, Paul Mathieson, the
Company’s Chief Executive Officer and the sole holder of the Company’s Series A preferred stock notified the Company
of his intention to convert all of his Series A preferred stock into Company common stock pursuant to the terms of the Series A
preferred stock. The Company issued an aggregate of 6,400,000 shares of Company common stock pursuant to the conversion notice.
These securities were issued in reliance upon the exemptions provided by Regulation S promulgated pursuant to the Securities Act.
The issuance involved offers and sales of securities outside the United States. The offers and sales were made in offshore transactions
and no directed selling efforts were made by the issuer, a distributor, their affiliates or any persons acting on their behalf.
No offering circular was used in connection with this issuance. Following the conversion, no shares of Series A preferred stock
were outstanding. On April 1, 2016, the Company effected
a 1-for-100 reverse stock split of its outstanding shares of the common stock. Stockholders whose shares were converted into less
than one share in the reverse stock split received cash payments equal to the fair value of those fractional interests. As a result,
the Company repurchased a total of 1,793 shares of common stock from those stockholders whose shares of stock were converted into
less than one share, for an aggregate purchase price of $130,769. Immediately after the reverse stock split, on April 1, 2016,
the Company effected a 100-for-1 forward stock split and reduced the number of authorized shares of common stock from 3,000,000,000
to 200,000,000. On April 12, 2016, the Company issued
an aggregate of 2,000 shares of the Company’s common stock to MZ Group for investor relations consulting services. The securities
issuance was exempt from registration under the Securities Act, in reliance on the exemptions provided by Section 4(a)(2) and Section
2(a)(3), as applicable under the Securities Act. On May 2, 2016, Company issued an aggregate
of 243,967 shares of the Company’s common stock at a price of $10.00 per share to a total of 98 existing stockholders, all
of whom resided in Australia, for an aggregate of $2,439,673 of which $87,000 was paid for in consulting services provided to the
company. The securities issuances were exempt from registration under the Securities Act, in reliance on an exemption provided
by Regulation S promulgated pursuant to the Securities Act. The issuances involved offers and sales of securities outside the United
States. The offers and sales were made in offshore transactions and no directed selling efforts were made by the issuer, a distributor,
their affiliates or any persons acting on their behalf. An offering circular was used in connection with this offering. On May 16, 2016, the Company filed articles
of amendment (the “May 2016 Amendment”) to its amended and restated articles of incorporation, as amended. The May
2016 Amendment has the effect of:
(i) Eliminating the Company’s Series A preferred stock, Series F preferred stock and Series G preferred stock, and
(ii) Revising the terms of the Series H preferred stock to:
(a) reduce the dividend rate on the Company’s Series H preferred stock from 10% per annum to 8% per annum,
(b) extend the date after which the Company may redeem the unconverted outstanding shares of Series H preferred stock from June 30, 2016 to December 31, 2016,
(c) extend the date on which the holders of Series H preferred stock may convert their shares into shares of the Company’s common stock from June 30, 2016 to December 31, 2016, and
(d) remove the requirement to adjust the Series H preferred stock conversion ratio when the Company conducts a rights offering to its existing stockholders. As of September 30, 2016, the aggregate
number of shares which the Company had the authority to issue is 250,000,000 shares, of which 200,000,000 shares are common stock,
par value $0.001 per share, and 50,000,000 shares are preferred stock, par value $0.001 per shares. At September 30, 2016, the
Company had 9,672,723 shares of common stock issued and outstanding. At September 30, 2016, the Company also had 3,071,000 shares
of Series H preferred stock issued and outstanding. The Board of Directors is authorized at any time, and from time to time, to
provide for the issuance of preferred stock in one or more series, and to determine the designations, preferences, limitations
and relative or other rights of the preferred stock or any series thereof. The Series H preferred stock accrues
dividends at the rate of 8% per annum. Each series of preferred stock ranks pari passu with each other series of preferred stock,
and senior to the common stock of the Company, as to dividends, and upon liquidation, dissolution or a winding up of the Company.
In the event of a liquidation or winding up of the Company, holders of the preferred stock shall be entitled to receive the stated
value of $1 per share. On September 6, 2016, the Company issued
an aggregate of 5,000 shares of the Company’s common stock to MZ Group for investor relations consulting services. The securities
issuance was exempt from registration under the Securities Act, in reliance on the exemptions provided by Section 4(a)(2) and Section
2(a)(3), as applicable under the Securities Act. On September 6, 2016, Company issued
an aggregate of 135,751 shares of the Company’s common stock at a price of $10.00 per share to a total of 84 existing stockholders,
48 of whom resided in Australia and 36 of whom resided in United States, for an aggregate of $1,357,515. The securities issuances
were registered pursuant to a registration statement on Form S-1 that was declared effective by the Securities and Exchange Commission
on August 8, 2016. On August 26, 2016, the Company’s
board of directors and a stockholder holding a majority of the voting power of the Company’s issued and outstanding shares
of common stock approved the following corporate actions:
1. Effect a reverse stock split of the outstanding shares of the Company’s common stock, at the ratio of 1-for-1,000 (the “Reverse Split”).
2. Immediately following the completion of the Reverse Split, effect a forward stock split on a 100-for-1 share basis (the “Forward Split”) and reduce the number of authorized shares of common stock from 200,000,000 to 40,000,000 (the “Authorized Share Reduction”). The Reverse Split and Forward Split
were effective on October 27, 2016 when they were approved by FINRA, as required. Series H Preferred Stock During the nine months ended September
30, 2016 and year ended December 31, 2015, the Company issued 3,071,000 and 160,000 of Series H convertible preferred stock, respectively,
with a par value of $0.001 per share. On December 31, 2016 and upon notice
provided by the holder to the Company, a holder has the right to convert, at face value per share, all or any portion of their
Series H preferred shares into shares of our common stock on the basis of 0.2 shares of common stock for each share of Series
H preferred stock so converted for each share of Series H preferred stock. The holder of the shares is also entitled to vote at
a ratio of 0.13 votes for each share of preferred stock. Any time after 6.00 pm EST December 31, 2016, the Company also has the
right to redeem the shares at a redemption value of $1 per share.</t>
  </si>
  <si>
    <t>6. STOCKHOLDERS’ EQUITY The aggregate number of shares
which the Company has the authority to issue is 3,050,000,000 shares, of which 3,000,000,000 shares are common stock, par value
$0.001 per share, and 50,000,000 shares are preferred stock, par value $0.001 per shares. At December 31, 2015, the Company had
2,887,428 shares of common stock issued and outstanding. At December 31, 2015, the Company also had 1,000,000, 0, 160,000, and
0 shares of Series A, Series F, Series G and Series H preferred stock, respectively, issued and outstanding. The Board of Directors
is authorized at any time, and from time to time, to provide for the issuance of Preferred Stock in one or more series, and to
determine the designations, preferences, limitations and relative or other rights of the Preferred Stock or any series thereof. During the years ended December
31, 2015, and 2014 the Company issued 446,045 shares at a price of $10.00 and $50.00 per share and 915,875 shares at a price of
$5.00, $10.00, $15.00 and $20.00, respectively, in accordance with offerings to existing stockholders of the Company. On March 31, 2014 the Board
of Directors resolved to increase the authorized number of common stock from 1,000,000,000 to 2,500,000,000. In addition, the Board
of Directors authorized to issue 1,000,000, 410,000, 400,025 and 173,000 shares of Series A, B, C and D of Preferred Stock, par
value $0.001 per share, respectively. On March 31, 2014 the Company
issued 1,983,025 shares of convertible preferred stock (“Preferred Stock”), which is allocated as follows: Series A:
1,000,000 shares, Series B: 410,000 shares, Series C: 400,025 shares and Series D: 173,000 shares. 1,000,000 shares of Series A
Preferred Stock were issued to the Company’s President and Chief Executive Officer, Mr. Paul Mathieson, in consideration
for $1,000,000 owed to him. On October 27, 2014, the
Board of Directors authorized to issue 1,500,000 shares of Series F Preferred Stock, par value $0.001 per share. On November 19, 2014 the
Company issued 1,861,000 shares of Preferred Stock, which is allocated as follows:
● Series E: 461,000 shares and Series F: 1,400,000 shares. On December 31, 2014, all
holders of Series B, Series C, Series D, and Series E Preferred Stock elected to convert their shares to Common Stock, which was
distributed as follows:
● Series B: 410,000 shares of preferred stock converted to 164,000 shares of common stock
● Series C: 400,025 shares of preferred stock converted to 80,005 shares of common stock
● Series D: 173,000 shares of preferred stock converted to 23,006 shares of common stock
● Series E: 461,000 shares of preferred stock converted to 18,440 shares of common stock. Following the conversions
on December 31, 2014, no shares of Series B, Series C, Series D, and Series E preferred stock were outstanding. On May 1, 2015, the Board
of Directors resolved to increase the authorized number of common stock from 2,500,000,000 to 3,000,000,000. On June 17, 2015, the Board
of Directors cancelled Series B, Series C, Series D and Series E Preferred Stock, increased the authorized shares of Series F Preferred
Stock, par value $0.001 per share, to 2,000,000, and authorized to issue 6,000,000 and 10,000,000 shares of Series G and Series
H of Preferred Stock, par value $0.001 per share, respectively. On June 17, 2015, the Company
issued 600,000 shares of Series F Preferred Stock in consideration for receipt of an aggregate of $600,000. On June 22, 2015, the Company
issued 5,419,500 shares of Series G Preferred Stock in consideration for receipt of $5,419,500. On June 30, 2015, holders
of Series F and Series G Preferred Stock elected to convert some of their shares to Common Stock, which was distributed as follows:
● Series F: 1,750,000 shares of preferred stock converted to 63,540 shares of common stock.
● Series G: 4,459,500 shares of preferred stock converted to 93,872 shares of common stock. On September 2, 2015, the
Company issued an aggregate of 432,608 shares of the Company’s common stock to certain of its existing stockholders in consideration
for $4,326,086. These securities were issued in reliance upon the exemptions provided by Regulation S promulgated pursuant to the
Securities Act. On September 10, 2015, we
filed articles of amendment to our amended and restated articles of incorporation, as amended, with the Secretary of State of Florida.
The articles of amendment had the effect of adjusting the conversion ratios of the Series A, Series F, Series G and Series H preferred
stock to account for the Company’s offering to existing stockholders of the Company commenced August 3, 2015 and removing
references to conversion on June 30, 2015 for Series F and Series G preferred stock:
(i) Adjusting the conversion ratio of the Series A preferred stock from 0.4 to 0.8 shares of common stock for each Series A preferred stock;
(ii) Adjusting the conversion ratio of the Series F preferred stock from 3,333/100,000 (0.03333) to 6,666/100,000 (0.06666) shares of common stock for each Series F preferred stock;
(iii) Adjusting the conversion ratio of the Series G preferred stock from 2,000/100,000 (0.02000) to 4,000/100,000 (0.04000) shares of common stock for each Series G preferred stock; and
(iv) Adjusting the conversion ratio of the Series H preferred stock from 1,333/100,000 (0.01333) to 2,666/100,000 (0.02666) shares of common stock for each Series H preferred stock. On October 22, 2015, the
Company issued 160,000 shares of Series H Preferred Stock in consideration for receipt of an aggregate of $160,000. On December 1, 2015, we filed
articles of amendment to our amended and restated articles of incorporation, as amended, with the Secretary of State of Florida.
The articles of amendment had the effect of adjusting the conversion ratios of the Series A, Series F, Series G and Series H preferred
stock to account for the Company’s offering to existing stockholders of the Company commenced December 1, 2015:
(i) Adjusting the conversion ratio of the Series A preferred stock from 0.8 to 1.6 shares of common stock for each Series A preferred stock;
(ii) Adjusting the conversion ratio of the Series F preferred stock from 6,666/100,000 (0.06666) to 13,332/100,000 (0.13332) shares of common stock for each Series F preferred stock;
(iii) Adjusting the conversion ratio of the Series G preferred stock from 4,000/100,000 (0.04000) to 8,000/100,000 (0.08000) shares of common stock for each Series G preferred stock; and
(iv) Adjusting the conversion ratio of the Series H preferred stock from 2,666/100,000 (0.02666) to 5,332/100,000 (0.05332) shares of common stock for each Series H preferred stock. On December 31, 2015, the
Company issued an aggregate of 13,437 shares of the Company’s common stock to certain of its existing stockholders for consideration
of $671,890. These securities were issued in reliance upon the exemptions provided by Regulation S promulgated pursuant to the
Securities Act. On December 31, 2015, all
holders of Series F and Series H Preferred Stock and some holders of Series G Preferred Stock elected to convert their shares to
Common Stock, which was distributed as follows:
● Series F: 250,000 shares of preferred stock converted to 33,330 shares of common stock
● Series G: 1,050,000 shares of preferred stock converted to 84,000 shares of common stock
● Series H: 160,000 shares of preferred stock converted to 8,531 shares of common stock Following the conversions
on December 31, 2015, no shares of Series F and Series H preferred stock were outstanding and 160,000 shares of Series G preferred
stock were outstanding. On January 1, 2016, pursuant to
the terms of the Company’s Series G preferred stock, the Company exercised its right to redeem all of the unconverted outstanding
shares of Series G preferred stock. On December 24, 2015, the Company early paid the holders of the 160,000 unconverted shares
of Series G preferred stock an aggregate of $160,000. Following the redemption of the unconverted shares of Series G preferred
stock, no shares of Series G preferred stock will be outstanding. The Preferred Stock accrues dividends
at the rate of 12% per annum paid monthly for Series A, F and G, and 10% for Series H. Each series of preferred stock ranks pari-passu
with each other series of preferred stock, and senior to the common stock of the Company, as to dividends, and upon liquidation,
dissolution or a winding up of the Company. In the event of a liquidation or winding up of the Company, holders of the Preferred
Stock shall be entitled to receive the Stated Value of $1 per share. Series A Preferred Stock During the years ended December
31, 2015 and 2014, the Company issued 0 and 1,000,000 shares of Series A convertible preferred stock, respectively, with a par
value of $0.001 per share. Each share is convertible into 1.6 shares of common stock at the option of the holder any time after
December 31, 2015 (3.2 shares at January 8, 2016 – see note 13). The holder of the shares is also entitled to vote at a ratio
of 1001 votes for each share of preferred stock. Series B Preferred Stock During the years ended December
31, 2015 and 2014, the Company issued 0 and 410,000 shares of Series B convertible preferred stock, respectively, with a par value
of $0.001 per share. Each share was converted into 0.4 shares of common stock at the option of the holder on December 31, 2014,
for a total issuance of 164,000 shares on December 31, 2014. On June 17, 2015, the Board of Directors cancelled Series B Preferred
Stock. Series C Preferred Stock During the years ended December
31, 2015 and 2014, the Company issued 0 and 400,025 shares of Series C convertible preferred stock, respectively, with a par value
of $0.001 per share. Each share was converted into 0.2 shares of common stock at the option of the holder on December 31, 2014,
for a total issuance of 80,005 shares on December 31, 2014. On June 17, 2015, the Board of Directors cancelled Series C Preferred
Stock. Series D Preferred Stock During the years ended December
31, 2015 and 2014, the Company issued 0 and 173,000 shares of Series D convertible preferred stock, respectively, with a par value
of $0.001 per share. Each share was converted into 0.1333 shares of common stock at the option of the holder on December 31, 2014,
for a total issuance of 23,066 shares on December 31, 2014. On June 17, 2015, the Board of Directors cancelled Series D Preferred
Stock. Series E Preferred Stock During the years ended December
31, 2015 and 2014, the Company issued 0 and 461,000 shares of Series E convertible preferred stock, respectively, with a par value
of $0.001 per share. Each share was converted into 0.04 shares of common stock at the option of the holder on December 31, 2014,
for a total issuance of 18,440 shares on December 31, 2014. On June 17, 2015, the Board of Directors cancelled Series E Preferred
Stock. Series F Preferred Stock During the years ended December
31, 2015 and 2014, the Company issued 600,000 and 1,400,000 shares of Series F convertible preferred stock, respectively, with
a par value of $0.001 per share. On December 31, 2015 and upon notice
provided by the holder to the Company, a holder has the right to convert, at face value per share, all or any portion of their
Series F preferred shares into shares of our common stock on the basis of 13,332/100,000 (0.13332) shares of common stock for each
share of Series F preferred stock so converted. The holder of the shares is also entitled to vote at a ratio of 0.34 votes for
each share of preferred stock. Any time after December 31, 2015, the Company also has the right to redeem the shares at a redemption
value of $1 per share. Effective June 30, 2015, holders
of an aggregate of 1,750,000 shares of Series F preferred stock notified the Company of their intent to convert their Series F
shares into shares of common stock. On June 30, 2015, the Company issued an aggregate of 63,540 shares of common stock to such
Series F holders. Effective December 31, 2015, holders of an aggregate of 250,000 shares of Series F preferred stock notified the
Company of their intent to convert their Series F shares into shares of common stock. On December 31, 2015, the Company issued
an aggregate of 33,330 shares of common stock to such Series F holders. Series G Preferred Stock
During the years ended December
31, 2015 and 2014, the Company issued 5,669,500 and 0 shares of Series G convertible preferred stock, respectively, with a par
value of $0.001 per share. On December 31, 2015 and
upon notice provided by the holder to the Company, a holder has the right to convert, at face value per share, all or any portion
of their Series G preferred shares into shares of our common stock on the basis of 8,000/100,000 (0.08000) shares of common stock
for each share of Series G preferred stock so converted. The holder of the shares is also entitled to vote at a ratio of 0.20 votes
for each share of preferred stock. Any time after December 31, 2015, the Company also has the right to redeem the shares at a redemption
value of $1 per share. Effective June 30, 2015,
holders of an aggregate of 4,459,500 shares of Series G preferred stock notified the Company of their intent to convert their Series
G shares into shares of common stock. On June 30, 2015, the Company issued an aggregate of 93,872 shares of common stock to such
Series G holders. Effective December 31, 2015, holders of an aggregate of 1,050,000 shares of Series G preferred stock notified
the Company of their intent to convert their Series G shares into shares of common stock. On December 31, 2015, the Company issued
an aggregate of 84,000 shares of common stock to such Series G holders. On January 1, 2016, the Company exercised its right to
redeem all of the unconverted outstanding shares of Series G preferred stock. On December 24, 2015, the Company early paid the
holders of the 160,000 unconverted shares of Series G preferred stock an aggregate of $160,000. Series H Preferred Stock
During the years ended December
31, 2015 and 2014, the Company issued 160,000 and 0 shares of Series H convertible preferred stock, respectively, with a par value
of $0.001 per share. On December 31, 2015 and
upon notice provided by the holder to the Company, a holder has the right to convert, at face value per share, all or any portion
of their Series H preferred shares into shares of our common stock on the basis of 5,332/100,000 (0.05332) shares of common stock
for each share of Series H preferred stock so converted or if the holder elects to convert on June 30, 2016, such shares shall
be converted on the basis of 0.1 share of common stock for each share of Series H Preferred Stock. The holder of the shares is
also entitled to vote at a ratio of 0.13 votes for each share of preferred stock. Any time after June 30, 2016, the Company also
has the right to redeem the shares at a redemption value of $1 per share. Effective December 31, 2015,
holders of an aggregate of 160,000 shares of Series H preferred stock notified the Company of their intent to convert their Series
H shares into shares of common stock. On December 31, 2015, the Company issued an aggregate of 8,531 shares of common stock to
such Series H holders.</t>
  </si>
  <si>
    <t>Income Taxes</t>
  </si>
  <si>
    <t>Income Tax Disclosure [Abstract]</t>
  </si>
  <si>
    <t xml:space="preserve">7. INCOME TAXES The difference between income
tax expense attributable to continuing operations and the amount of income tax expense that would result from applying domestic
federal statutory rates to pre-tax income (loss) is mainly related to an increase in the valuation allowance. Valuation allowances
are established, when necessary, to reduce deferred income tax assets to the amount expected to be realized. Deferred income tax
assets are mainly related to net operating loss carryforwards. Management has chosen to
take a 100% valuation allowance against the deferred income tax asset until such time as management believes that its projections
of future profits make the realization of the deferred income tax assets more likely than not. Significant judgment is required
in the evaluation of deferred income tax benefits and differences in future results from management’s estimates could result
in material differences. As of December 31, 2015,
the Company has a net loss carryforward of approximately $16 million that may potentially be used to offset future Federal taxable
income. This net loss carryforward will expire through 2035. In the event of statutory ownership changes, the amount of net operating
loss carryforward that may be utilized in future years is subject to significant limitation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Interest and penalties totaled $0 for
the years ended December 31, 2015 and 2014. The Company files income tax returns with the Internal Revenue Service (“IRS”)
and the states of Alabama, Arizona, California, Florida, Georgia, Illinois, Kentucky, Louisiana, Missouri, Nevada, New Jersey,
New Mexico, Oregon, Pennsylvania, Texas, Utah and Virginia. All of the Company’s tax filings are still subject to examination.
The Company’s net operating loss carryforwards are subject to IRS examination until they are fully utilized and such tax
years are closed. We utilize FASB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The components of the income
tax provision for fiscal year 2015 and 2014 were as follows:
2015 2014
Current
Federal $ 0 $ 0
State 0 0
0 0
Deferred
Federal 0 0
State 0 0
0 0
Total $ 0 $ 0 A reconciliation of the expected
income tax (benefit) computed using the federal statutory income tax rate to the Company’s effective income tax rate is as
follows for fiscal year 2015 and 2014:
2015 2014
Income tax computed at federal statutory tax rate -34.0 % -34.0 %
Non-deductible expenses 0.0 0.6
Change in Valuation allowance 34.0 33.4
Total 0 % 0 % Significant components of
the Company’s deferred tax assets and liabilities for income taxes for the fiscal years ended December 31, 2015 and 2014
are as follows:
2015 2014
Deferred tax assets
Provision for credit losses $ 335,000 $ 200,000
Deferred rent 4,000 10,000
Intangible assets 425,000 460,000
Net Operating loss carryforwards 5,650,000 3,800,000
Total deferred tax assets 6,414,000 4,470,000
Less: Valuation allowance (6,414,000 ) (4,470,000 )
Net deferred tax assets $ 0 $ 0 </t>
  </si>
  <si>
    <t>Concentration of Credit Risk</t>
  </si>
  <si>
    <t>Risks and Uncertainties [Abstract]</t>
  </si>
  <si>
    <t>6. CONCENTRATION OF CREDIT RISK The Company’s portfolio of finance
receivables is with consumers living throughout Alabama, Arizona, California, Florida, Georgia, Illinois, Kentucky, Louisiana,
Missouri, Nevada, New Jersey, New Mexico, Oregon, Pennsylvania, Texas, Utah and Virginia and consequently, such consumers’
ability to honor their installment contracts may be affected by economic conditions in these areas. The Company maintains cash at financial
institutions which may, at times, exceed federally insured limits. At September 30, 2016, the Company
had cash and cash equivalents exceeding insured limits by $673,954.</t>
  </si>
  <si>
    <t>8. CONCENTRATION OF CREDIT RISK The Company’s portfolio
of finance receivables is with consumers living throughout Alabama, Arizona, California, Florida, Georgia, Illinois, Kentucky,
Louisiana, Missouri, Nevada, New Jersey, New Mexico, Oregon, Pennsylvania, Texas, Utah, and Virginia and consequently such consumers’
ability to honor their installment contracts may be affected by economic conditions in these areas. The Company maintains cash
at financial institutions which may, at times, exceed federally insured limits. At December 31, 2015 the
company had cash and cash equivalents exceeding insured limits by $242,525.</t>
  </si>
  <si>
    <t>Commitments and Contingencies</t>
  </si>
  <si>
    <t>Commitments and Contingencies Disclosure [Abstract]</t>
  </si>
  <si>
    <t>7. COMMITMENTS AND CONTINGENCIES Operating Leases The Company leases its operating facilities
under non-cancelable operating leases that expire through 30 September 2017. Total rent expense for the nine months ended September
30, 2016 and 2015 was $154,838 and $187,975, respectively. Total rent expense for the three months ended September 30, 2016 and
2015 was $47,373 and $57,372, respectively. The Company is responsible for certain operating expenses in connection with these
leases. Legal Matters From time to time, the Company may be involved
in legal proceedings in the normal course of its business. The Company is not involved in any legal proceedings at the present
time. Professional Consulting Contract The Company has a professional consulting contract
with its Chief Executive Officer (“CEO”), according to which, the Company paid $750,000 and health insurance for the
nine months ended September 30, 2016. The Company is obligated to pay its CEO $1,000,000 annually plus health insurance, with a
discretionary bonus to be determined by the Company’s Board on December 31, 2016. Regulatory Requirements State statutes authorizing the Company’s
products and services typically provide state agencies that regulate banks and financial institutions with significant regulatory
powers to administer and enforce the law. Under statutory authority, state regulators have broad discretionary power and may impose
new licensing requirements, interpret or enforce existing regulatory requirements in different ways, or issue new administrative
rules. In addition, when the staff of state regulatory bodies change, it is possible that the interpretations of applicable laws
and regulations may also change. Net Profit Interest The Company has a net profit interest agreement
with its lender, under which the Company pays 20% of its subsidiary IEC SPV LLC’s net profit to the lender (see note 4).</t>
  </si>
  <si>
    <t>9. COMMITMENTS AND CONTINGENCIES Operating Leases The Company leases its operating
facilities under non-cancelable operating leases that expire through September 2016. Total rent expense for the years ended December
31, 2015 and 2014 was $244,621 and $250,744, respectively. The Company is responsible for certain operating expenses in connection
with these leases. The future minimum rental payments required under non-cancelable operating leases as of December 31, 2015 is
$125,192 to be paid within the next twelve months. The Company subleased the
Chicago office in September 2014 and is currently looking to sublease the remaining two unused offices which could reduce future
required rental payments. Legal Matters From time to time, the Company
may be involved in legal proceedings in the normal course of its business. The Company is not involved in any legal proceedings
at the present time. Professional Consulting
Contract The Company has a professional
consulting contract with its Chief Executive Officer (“CEO”), according to which, the Company paid $1 million and health
insurance plus a bonus of $300,000 for the year ended December 31, 2015 ($220,079 of the bonus was offset against common stock
subscription and $4,921 offset against CEO advance). The Company is obligated to pay its CEO $1,000,000 annually plus health insurance,
with a discretionary bonus to be determined by the IEG Holdings Corporation Board on December 31, 2015. The Board amended the contract
as of September 30, 2015 and elected to pay $225,000 of the yearly discretionary bonus on September 30, 2015. In addition, the
IEG Holdings’ board of directors authorized a final portion in the amount of $75,000 of the 2015 bonus to be paid to Mr.
Mathieson on December 31, 2015 for services previously rendered by Mr. Mathieson from October 1, 2015 to December 31, 2015. Regulatory Requirements State statutes authorizing
the Company’s products and services typically provide state agencies that regulate banks and financial institutions with
significant regulatory powers to administer and enforce the law. Under statutory authority, state regulators have broad discretionary
power and may impose new licensing requirements, interpret or enforce existing regulatory requirements in different ways, or issue
new administrative rules. In addition, when the staff of state regulatory bodies change, it is possible that the interpretations
of applicable laws and regulations may also change. Net Profit Interest The Company has a net profit
interest agreement with its lender, under which the Company pays 20% of its subsidiary IEC SPV LLC’s net profit to the lender
(see note 4).</t>
  </si>
  <si>
    <t>Related Party Transactions</t>
  </si>
  <si>
    <t>Related Party Transactions [Abstract]</t>
  </si>
  <si>
    <t>8. RELATED PARTY TRANSACTIONS Chief Executive Officer During the nine months ended September 30,
2016 and nine months ended September 30, 2015 the Company incurred compensation expense to our Chief Executive Officer under the
Professional Consulting Contract of $750,000 and $975,000 respectively, of which $220,079 was offset against common stock subscription
in 2015. Preferred dividends in the amount of $29,917 were paid in cash to our Chief Executive Officer during the nine months ended
September 30, 2016. During the three months ended September 30, 2016 and three months ended September 30, 2015 the Company incurred
compensation expense to our Chief Executive Officer under the Professional Consulting Contract of $250,000 and $475,000 respectively,
of which $220,079 was offset against common stock subscription in 2015. Chief Operating Officer During the nine months ended September 30,
2016 and nine months ended September 30, 2015 the Company incurred compensation expense to our Chief Operating Officer of $172,500
and $188,846 respectively. During the three months ended September 30, 2016 and three months ended September 30, 2015 the Company
incurred compensation expense to our Chief Operating Officer of $57,500 and $79,231 respectively. Consulting Fees During the nine months ended September 30,
2015, the Company incurred director and consulting fees of $20,000 to Gilmour &amp; Company Pty Ltd, which is owned by Ian Gilmour,
a former director of the Company. During the three months ended September 30, 2015, the Company incurred director and consulting
fees of $7,500 to Gilmour &amp; Company Pty Ltd, which is owned by Ian Gilmour, a former director of the Company. There were no
such fees incurred in 2016. During the nine months ended September 30,
2016 and nine months ended September 30, 2015, the Company incurred director fees totaling $26,500 and $20,000, respectively, to
Matthew Banks, who is a director of the Company. During the three months ended September 30, 2016 and three months ended September
30, 2015, the Company incurred director fees totaling $9,000 and $7,500, respectively, to Matthew Banks, who is a director of the
Company. During the nine months ended September 30,
2016 and nine months ended September 30, 2015, the Company incurred director fees totaling $26,500 and $20,000, respectively to
R &amp; H Nominees Pty Ltd, which is owned by Harold Hansen, who is a director of the Company. During the three months ended September
30, 2016 and three months ended September 30, 2015, the Company incurred director fees totaling $9,000 and $7,500, respectively
to R &amp; H Nominees Pty Ltd, which is owned by Harold Hansen, who is a director of the Company. During the nine months ended September 30,
2016 and nine months ended September 30, 2015, the Company incurred consulting fees totaling $40,000 and $257,266, respectively,
to Clem Tacca and related parties. During the three months ended September 30, 2016 and three months ended September 30, 2015,
the Company incurred consulting fees totaling $40,000 and $66,852, respectively, to Clem Tacca and related parties. Clem Tacca
is a shareholder of IEG Holdings Corporation. During the nine months ended September 30,
2016 and nine months ended September 30, 2015, the Company incurred consulting fees totaling $120,404 and $373,954, respectively,
to Frank Wilkie and related parties. During the three months ended September 30, 2016 and three months ended September 30, 2015,
the Company incurred consulting fees totaling $33,200 and $124,454, respectively, to Frank Wilkie and related parties. $25,000
of the $373,954 consulting fees incurred in the nine months ended September 30, 2015 was paid, with $224,500 offset as consideration
for Series G Preferred Stock on June 19, 2015 and $124,454 offset as consideration for common stock subscriptions. Frank Wilkie
is a shareholder of IEG Holdings Corporation. During the nine months ended September 30,
2016 and nine months ended September 30, 2015, the Company incurred consulting fees totaling $82,886 and $44,750, respectively,
to Ascendant SC Pty Ltd. During the three months ended September 30, 2016 and three months ended September 30, 2015, the Company
incurred consulting fees totaling $14,000 and $0, respectively, to Ascendant SC Pty Ltd. $35,000 of the consulting fees incurred
in 2016 were offset as consideration for Common Stock on May 2, 2016. $25,000 of the consulting fees incurred during the nine months
ended September 30, 2015 were offset as consideration for Series G Preferred Stock on June 19, 2015. Ascendant SC Pty Ltd is a
shareholder of IEG Holdings Corporation. During the nine months ended September 30,
2016 and nine months ended September 30, 2015, the Company incurred consulting fees totaling $50,700 and $50,000, respectively,
to Judith Willoughby and related parties. During the three months ended September 30, 2016 and three months ended September 30,
2015, the Company incurred consulting fees totaling $37,500 and $50,000, respectively, to Judith Willoughby and related parties.
Judith Willoughby is a shareholder of IEG Holdings Corporation. During the nine months ended September 30,
2016 and nine months ended September 30, 2015, the Company incurred consulting fees totaling $193,024 and $0, respectively, to
three related parties. During the three months ended September 30, 2016 and three months ended September 30, 2015, the Company
incurred consulting fees totaling $86,585 and $0, respectively, to three related parties. $122,000 of the consulting fees incurred
during the nine months ended September 30, 2016 were offset as consideration for common stock subscriptions. The related parties
are shareholders of IEG Holdings Corporation.</t>
  </si>
  <si>
    <t>10. RELATED PARTY TRANSACTIONS Chief Executive Officer Compensation to our Chief
Executive Officer under the Professional Consulting Contract totaled $1,300,000 for the year ended December 31, 2015. $220,079
was offset against common stock subscription and $4,921 against CEO advance. Compensation to our Chief Executive Officer under
the Professional Consulting Contract totaled $1,300,000 for the year ended December 31, 2014, of which $1,000,000 was offset against
common stock subscription and $85,989 was offset against preferred stock subscription. The balance of deferred salary amounted
to $106,588 at December 31, 2014. Chief Operating Officer Compensation to our Chief
Operating Officer totaled $250,000 for the year ended December 31, 2015. $20,000 was offset against common stock subscription.
Compensation to our Chief Operating Officer totaled $220,000 for the year ended December 31, 2014. VP Corporate Finance Compensation to our VP Corporate
Finance totaled $121,721 for the year ended December 31, 2015, of which $14,029 was offset against common stock subscription. Compensation
to our VP Corporate Finance totaled $155,573 for the year ended December 31, 2014, of which $67,112 was offset against common stock
subscription. Consulting Fees During the years ended December
31, 2015 and December 31, 2014, the Company incurred director and consulting fees totaling $27,500 and $29,538, respectively, to
Gilmour &amp; Company Pty Ltd., which is owned by Ian Gilmour, a director of IEG Holdings Corporation. During the years ended December
31, 2015 and December 31, 2014, the Company incurred director fees totaling $27,500 and $0, respectively, to Matthew Banks, who
is a director of IEG Holdings Corporation. $20,000 of the $27,500 consulting fees incurred in year ended December 31, 2015 was
paid, with the remaining $7,500 offset as consideration for common stock subscriptions by Ian Banks (Matthew Bank’s father). During the years ended December
31, 2015 and December 31, 2014, the Company incurred director fees totaling $27,500 and $0, respectively to R &amp; H Nominees
Pty Ltd which is owned by Harold Hansen, who is a director of IEG Holdings Corporation. During the years ended December
31, 2015 and December 31, 2014, the Company incurred director and consulting fees totaling $4,500 and $20,000 to Comms Watch Pty
Ltd, which is owned by Damien Mathieson, the brother of our Chief Executive Officer. During the years ended December
31, 2015 and December 31, 2014, the Company incurred consulting fees totaling $318,857 and $321,951, respectively, to Clem Tacca,
who is a shareholder of IEG Holdings Corporation, and related entities. During the years ended December
31, 2015 and December 31, 2014, the Company incurred consulting fees totaling $66,098 and $22,000, respectively, to Ascendant SC
Pty Ltd, which is a shareholder of IEG Holdings Corporation. $25,000 of the consulting fees incurred were offset as consideration
for Series G Preferred Stock on June 19, 2015 and $10,000 of the consulting fees incurred were offset as consideration for common
stock subscriptions at December 31, 2015. During the years ended December
31, 2015 and December 31, 2014, the Company incurred consulting fees totaling $419,204 and $150,473, respectively, to Frank Wilkie,
who is a shareholder of IEG Holdings Corporation, and related entities. $70,250 of the $419,204 consulting fees incurred in the
year ended December 31, 2015 was paid, with $224,500 offset as consideration for Series G Preferred Stock on June 19, 2015 and
$124,454 offset as consideration for common stock subscriptions. During the years ended December
31, 2015 and December 31, 2014, the Company incurred consulting fees totaling $75,000 and $0, respectively, to Judith Willoughby,
who is a shareholder of IEG Holdings Corporation, and related entities. $55,000 of the $75,000 consulting fees incurred in the
year ended December 31, 2015 was paid, with the remaining $20,000 offset as consideration for common stock subscriptions.</t>
  </si>
  <si>
    <t>Rights Offering  and Change In Conversion Ratio of Preferred Shares</t>
  </si>
  <si>
    <t>Rights Offering And Change In Conversion Ratio Of Preferred Shares</t>
  </si>
  <si>
    <t>Rights offering and change in conversion ratio of preferred shares</t>
  </si>
  <si>
    <t>11. RIGHTS OFFERING AND CHANGE IN CONVERSION RATIO OF PREFERRED SHARES Effective August 3, 2015
and December 1, 2015, the Company commenced rights offerings to certain of its existing stockholders. Pursuant to the terms of
the Series A preferred stock, the Series F preferred stock, the Series G preferred stock and the Series H preferred stock, as a
result of the Company’s commencement of the rights offerings, the Company adjusted the conversion ratio applicable to each
series of preferred stock. On September 10, 2015, the
Company filed articles of amendment to its amended and restated articles of incorporation, as amended, with the Secretary of State
of Florida. The articles of amendment had the effect of adjusting the conversion ratios of the Series A, Series F, Series G and
Series H preferred stock to account for the Company’s offering to existing stockholders of the Company commenced August 3,
2015 and removing references to conversion on June 30, 2015 for Series F and Series G preferred stock:
(i) Adjusting the conversion ratio of the Series A preferred stock from 0.4 to 0.8 shares of common stock for each Series A preferred stock;
(ii) Adjusting the conversion ratio of the Series F preferred stock from 3,333/100,000 (0.03333) to 6,666/100,000 (0.06666) shares of common stock for each Series F preferred stock;
(iii) Adjusting the conversion ratio of the Series G preferred stock from 2,000/100,000 (0.02000) to 4,000/100,000 (0.04000) shares of common stock for each Series G preferred stock; and
(iv) Adjusting the conversion ratio of the Series H preferred stock from 1,333/100,000 (0.01333) to 2,666/100,000 (0.02666) shares of common stock for each Series H preferred stock. On December 1, 2015, the
Company filed articles of amendment to its amended and restated articles of incorporation, as amended, with the Secretary of State
of Florida. The articles of amendment had the effect of adjusting the conversion ratios of the Series A, Series F, Series G and
Series H preferred stock to account for the Company’s offering to existing stockholders of the Company commenced December
1, 2015:
(i) Adjusting the conversion ratio of the Series A preferred stock from 0.8 to 1.6 shares of common stock for each Series A preferred stock;
(ii) Adjusting the conversion ratio of the Series F preferred stock from 6,666/100,000 (0.06666) to 13,332/100,000 (0.13332) shares of common stock for each Series F preferred stock;
(iii) Adjusting the conversion ratio of the Series G preferred stock from 4,000/100,000 (0.04000) to 8,000/100,000 (0.08000) shares of common stock for each Series G preferred stock; and
(iv) Adjusting the conversion ratio of the Series H preferred stock from 2,666/100,000 (0.02666) to 5,332/100,000 (0.05332) shares of common stock for each Series H preferred stock.</t>
  </si>
  <si>
    <t>Restatement of Financial Statements</t>
  </si>
  <si>
    <t>Accounting Changes and Error Corrections [Abstract]</t>
  </si>
  <si>
    <t>12. RESTATEMENT OF FINANCIAL STATEMENTS The financial statements
have been restated to retroactively reflect the 1-for-100 reverse stock split that took effect June 17, 2015.</t>
  </si>
  <si>
    <t>Subsequent Events</t>
  </si>
  <si>
    <t>Subsequent Events [Abstract]</t>
  </si>
  <si>
    <t>9. SUBSEQUENT EVENTS On October 27, 2016, the Company effected
a reverse stock split of its outstanding shares of common stock, at the ratio of 1-for-1,000 (the “Reverse Split”).
Stockholders whose shares were converted into less than one share in the Reverse Split received cash payments equal to the fair
value of those fractional interests As a result, the Company repurchased a total of 113,913 shares of common stock from those
stockholders whose shares of stock were converted into less than one share, for an aggregate purchase price of $71,504. Also on
October 27, 2016, immediately following the completion of the Reverse Split, the Company effected a forward stock split on a 100-for-1
share basis (the “Forward Split”). Any fractional shares held after the Forward Split were rounded up to the next
whole share. As a result of the rounding up of fractional shares, the Company issued an additional 213 shares on October 27, 2016.
On the same date, the Company also reduced the number of authorized shares of common stock from 200,000,000 to 40,000,000. The
financial statements have been updated for these subsequent changes in the Company’s capital structure.</t>
  </si>
  <si>
    <t>13. SUBSEQUENT EVENTS On January 1, 2016, pursuant
to the terms of the Company’s Series G preferred stock, the Company exercised its right to redeem all of the unconverted
outstanding shares of Series G preferred. On December 24, 2015, the Company early paid the holders of the 160,000 unconverted shares
of Series G preferred stock an aggregate of $160,000. Following the redemption of the unconverted shares of Series G preferred
stock, no shares of Series G preferred stock were outstanding. On January 8, 2016, we filed
articles of amendment to our amended and restated articles of incorporation, as amended, with the Secretary of State of Florida.
The articles of amendment had the effect of adjusting the conversion ratios of the Series A and Series H preferred stock to account
for the Company’s offering to existing stockholders of the Company commenced January 8, 2016:
(i) Adjusting the conversion ratio of the Series A preferred stock from 1.6 to 3.2 shares of common stock for each Series A preferred stock; and
(ii) Adjusting the conversion ratio of the Series H preferred stock from 5,332/100,000 (0.05332) to one share of common stock for each Series H preferred stock. On January 14, 2016, we filed
a Preliminary Schedule 14C Information Statement with the Securities and Exchange Commission, in connection with the approval of
articles of amendment to our amended and restated articles of incorporation, as amended, by our Board of Directors and the holder
of a majority of the voting power of the issued and outstanding capital stock of the Company, to, on the Effective Date (as defined
below), (i) effect a reverse stock split of the issued and outstanding shares of the common stock, at the ratio of 1-for-100, (ii)
immediately after the reverse stock split, effect a forward stock split on a 100-for-1 share basis of the issued and outstanding
common stock and reduce the number of authorized shares of common stock from 3,000,000,000 to 200,000,000, and (iii) immediately
prior to the reverse stock split, pay in cash to those shareholders holding fewer than 100 shares of common stock, instead of issuing
fractional shares, an amount per share equal to the average closing price per share of the common stock on the OTCQB, averaged
over a period of 30 consecutive calendar days ending on (and including) the date of the Effective Date, without interest. The articles
of amendment will be effective upon their filing with the Secretary of State of Florida which will occur approximately, but not
less than, 20 days after the definitive information statement is mailed to the shareholders of the Company (“Effective Date”). On January 22, 2016, the
Company issued an aggregate of 370 shares of the Company’s common stock at a price of $50.00 per share to certain of its
existing stockholders for receipt of an aggregate of $18,500. These securities were issued in reliance upon the exemptions provided
by Regulation S promulgated pursuant to the Securities Act. The issuances involved offers and sales of securities outside the United
States. The offers and sales were made in offshore transactions and no directed selling efforts were made by the issuer, a distributor,
their affiliates or any persons acting on their behalf. On January 25, 2016, the
Company filed a Form S-1 Registration Statement to offer to the public up to 100,000 common shares at $50.00 per share.</t>
  </si>
  <si>
    <t>Subsequent Event – Restatement for the Reverse/Forward Stock Split</t>
  </si>
  <si>
    <t>Notes to Financial Statements</t>
  </si>
  <si>
    <t>14. SUBSEQUENT EVENT  RESTATEMENT
FOR THE REVERSE/FORWARD STOCK SPLIT On October 27, 2016, the Company
effected a reverse stock split of its outstanding shares of common stock, at the ratio of 1-for-1,000 (the Reverse Split).
Also on October 27, 2016, immediately following the completion of the Reverse Split, the Company effected a forward stock split
on a 100-for-1 share basis. On the same date, the Company also reduced the number of authorized shares of common stock from 200,000,000
to 40,000,000. The financial statements at December 31, 2015 and 2014 have been retroactively restated to reflect this split.</t>
  </si>
  <si>
    <t>Summary of Significant Accounting Policies (Policies)</t>
  </si>
  <si>
    <t>General</t>
  </si>
  <si>
    <t>General The quarterly report on Form 10-Q for the
quarter ended September 30, 2016 should be read in conjunction with the Company’s financial statements for the year ended
December 31, 2015, contained in the Company’s annual report on Form 10-K for the fiscal year ended December 31, 2015 as
filed with the Securities and Exchange Commission (the “SEC”) on February 18, 2016. As contemplated by the SEC under
Article 8 of Regulation S-X, the accompanying financial statements and footnotes have been condensed and therefore do not contain
all disclosures required by generally accepted accounting principles. The interim financial data are unaudited, however in the
opinion of IEG Holdings Corporation (“we, “our”, “us”) the interim data includes all adjustments,
consisting of only normal recurring adjustments, necessary for a fair statement of results for the interim periods. Results of
interim periods are not necessarily indicative of those to be expected for the full year.</t>
  </si>
  <si>
    <t>Nature of Business</t>
  </si>
  <si>
    <t>Nature of Business The principal business activity of the Company
is providing unsecured $5,000 and $10,000 consumer loans over a five-year term through its subsidiaries Investment Evolution Corporation
and IEC SPV, LLC. The loans are offered under the consumer brand “Mr. Amazing Loans”. The Company is headquartered
in Las Vegas, Nevada and originates consumer loans in the states of Alabama, Arizona, California, Florida, Georgia, Illinois,
Kentucky, Louisiana, Missouri, Nevada, New Jersey, New Mexico, Oregon, Pennsylvania, Texas, Utah, and Virginia via its online
platform and distribution network. The Company is a licensed direct lender with state licenses and/or certificates of authority
to lend in these 17 states and offers all loans within the prevailing statutory rates.</t>
  </si>
  <si>
    <t>Nature of Business The principal business activity
of the Company is providing unsecured $5,000 consumer loans over a five-year term through its subsidiaries Investment Evolution
Corporation and IEC SPV, LLC. The loans are offered under the consumer brand “Mr. Amazing Loans”. The Company is headquartered
in Las Vegas, Nevada and originates consumer loans in the states of Alabama, Arizona, California, Florida, Georgia, Illinois,
Kentucky, Louisiana, Missouri, Nevada, New Jersey, New Mexico, Oregon, Pennsylvania, Texas, Utah, and Virginia via its online
platform and distribution network. The Company is a licensed direct lender with state licenses and/or certificates of authority
to lend in these 17 states and offers all loans within the prevailing statutory rates.</t>
  </si>
  <si>
    <t>Basis of Accounting</t>
  </si>
  <si>
    <t>Basis of Accounting These consolidated financial statements include
the operations of IEG Holdings Corporation and its wholly-owned subsidiaries, Investment Evolution Corporation and IEC SPV, LLC
(collectively, the “Company”). All inter-company transactions and balances have been eliminated in consolidation. The Company’s accounting and reporting
policies are in accordance with U.S. generally accepted accounting principles and conform to general practices within the consumer
finance industry. The consolidated financial statements have
been prepared in conformity with accounting principles generally accepted in the United States of America. The accompanying consolidated
financial statements do not include any adjustments to reflect any possible future effects on the recoverability and classification
of assets or the amounts and classification of liabilities.</t>
  </si>
  <si>
    <t>Basis of Accounting These consolidated financial
statements include the operations of IEG Holdings Corporation and its wholly-owned subsidiaries, Investment Evolution Corporation
and IEC SPV, LLC (collectively, the “Company”). All inter-company transactions and balances have been eliminated in
consolidation. In August 2015, the Company
dissolved redundant subsidiary companies Investment Evolution Philippines Corporation, Investment Evolution Global Corporation
and Investment Evolution Canada, LLC, as it no longer has plans to pursue international expansion. The Company’s accounting
and reporting policies are in accordance with U.S. generally accepted accounting principles and conform to general practices within
the consumer finance industry.</t>
  </si>
  <si>
    <t>Liquidity</t>
  </si>
  <si>
    <t>Liquidity The principal conditions/events that raise
substantial doubt of the company’s ability to meet its obligations are i) the Company has reported recurring losses and
ii) the Company has not yet generated positive net cash flows from operations. However, the Company has increased its revenue,
management’s plans for the next 12 months alleviate the substantial doubt and management evaluates that as a result of these
plans the Company can meet all its obligations through October 2017. Without raising additional debt or equity capital, management’s
plans include reducing advertising costs to significantly reduce loan originations and related loan processing costs. There would
also be a significant reduction in consulting and professional fees without additional capital being raised. Management’s
plans also include utilizing the funds received from loan principal repayments for operating expenses rather than investing in
loan origination. In addition, significant core operating costs have been cut from the Company in 2016 including reducing the
number of employees from 12 to 7 due to increased automation of loan origination processes and reducing the number of office leases
from 4 to 1 in the past quarter as old leases expired. While the Company has sufficient cash on hand at September 30, 2016 combined
with anticipated cash flow from loan repayments to continue operations for at least 12 months, the Company intends, over the next
12 months, to seek additional capital via unsecured notes to expand operations and the Company has shown the capacity to raise
substantial equity capital over the past few years and, although not the current plan, could seek additional equity capital if
required.</t>
  </si>
  <si>
    <t>Going Concern</t>
  </si>
  <si>
    <t>Going Concern The consolidated financial
statements have been prepared in conformity with accounting principles generally accepted in the United States of America, which
contemplate continuation of the Company as a going concern. The Company has reported recurring losses and has not generated positive
net cash flows from operations. These conditions raise substantial doubt about the Company’s ability to continue as a going
concern. The Company is increasing its revenue and management intends to seek additional capital sufficient to continue operations.
If the Company is not successful in raising sufficient capital, it may have to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and disclosures. Management uses its historical records and knowledge
of its business in making these estimates. Accordingly, actual results may differ from these estimates.</t>
  </si>
  <si>
    <t>Use of Estimates The preparation of consolidated
financial statements in conformity with accounting principles generally accepted in the United States of America requires management
to make estimates and assumptions that affect the reported amounts and disclosures. Management uses its historical records and
knowledge of its business in making these estimates. Accordingly, actual results may differ from these estimates.</t>
  </si>
  <si>
    <t>Cash and Cash Equivalents</t>
  </si>
  <si>
    <t>Cash and Cash Equivalents For the purpose of the statement of
cash flows, the Company considers cash equivalents to include short-term, highly liquid investments with an original maturity
of three months or less.</t>
  </si>
  <si>
    <t>Cash and Cash Equivalents For the purpose of the statement
of cash flows, the Company considers cash equivalents to include short-term, highly liquid investments with an original maturity
of three months or less.</t>
  </si>
  <si>
    <t>Loans Receivable and Interest Income</t>
  </si>
  <si>
    <t>Loans Receivable and Interest Income The Company is licensed to originate
consumer loans in the states of Alabama, Arizona, California, Florida, Georgia, Illinois, Kentucky, Louisiana, Missouri, Nevada,
New Jersey, New Mexico, Oregon, Pennsylvania, Texas, Utah, and Virginia. During the nine months ended September 30 2016 and 2015,
the Company originated $5,000 and $10,000 loans over a five year term. The Company offers its loans at or below the prevailing
statutory rate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91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September 30, 2016, 97 loans with a total balance of $433,781 were delinquent or in default.</t>
  </si>
  <si>
    <t>Loans Receivable and Interest
Income The Company is licensed to
originate consumer loans in the states of Alabama, Arizona, California, Florida, Georgia, Illinois, Kentucky, Louisiana, Missouri,
Nevada, New Jersey, New Mexico, Oregon, Pennsylvania, Texas, Utah, and Virginia. During fiscal 2015, the Company originated $5,000
and $10,000 loans over a five-year term and during fiscal 2014, the Company originated $2,000, $3,000, $5,000 and $10,000 loans
with terms ranging from three to five years. In June 2015, the Company streamlined its product offering to $5,000 loans over a
five-year term. The Company offers its loans at or below the prevailing statutory rate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91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December 31, 2015, 111 loans with a total balance of $543,054 were delinquent or in default.</t>
  </si>
  <si>
    <t>Allowance for Credit Losses</t>
  </si>
  <si>
    <t>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Impaired loans are considered separately and 100% charged
off. The allowance for credit losses is
primarily based upon models that analyze specific portfolio statistics and also reflect, management’s judgment regarding
overall accuracy. We take into account several factors, including the customer’s transaction history, specifically the timeliness
of customer payments, the remaining contractual term of the loan, and the outstanding balance of the loan.</t>
  </si>
  <si>
    <t>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Impaired loans are considered separately and
100% charged off. The allowance for credit
losses is primarily based upon models that analyze specific portfolio statistics and also reflect, management’s judgment
regarding overall accuracy. We take into account several factors, including the customer’s transaction history, specifically
the timeliness of customer payments, the remaining contractual term of the loan, and the outstanding balance of the loan.</t>
  </si>
  <si>
    <t>Impaired Loans</t>
  </si>
  <si>
    <t>Impaired Loans The Company assesses loans for impairment
individually when a loan is 91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able due to consumer specific circumstances. The Company does not accrue interest
on impaired loans and any recoveries of impaired loans are recorded to the allowance for credit losses. Changes in the allowance
for credit losses are recorded as operating expenses in the accompanying statement of operations.</t>
  </si>
  <si>
    <t>Impaired Loans The Company assesses loans
for impairment individually when a loan is 91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able due to consumer specific
circumstances. The Company does not accrue
interest on impaired loans and any recoveries of impaired loans are recorded to the allowance for credit losses. Changes in the
allowance for credit losses are recorded as operating expenses in the accompanying statement of operations.</t>
  </si>
  <si>
    <t>Property and Equipment Property and equipment are stated at
cost. Depreciation and amortization are being provided using the straight-line method over the estimated useful lives of the assets
as follows:
Classification Life
Computer equipment 5 years
Furniture and fixtures 5-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t>
  </si>
  <si>
    <t>Property and Equipment Property and equipment are
stated at cost. Depreciation and amortization are being provided using the straight-line method over the estimated useful lives
of the assets as follows:
Classification Life
Computer equipment 3-5 years
Furniture and fixtures 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t>
  </si>
  <si>
    <t>Operating Leases</t>
  </si>
  <si>
    <t>Operating Lease The Company’s office lease in
Las Vegas expires (unless renewed) on September 30, 2017.</t>
  </si>
  <si>
    <t>Operating Leases The Company’s office
leases all expire (unless renewed) during 2016.</t>
  </si>
  <si>
    <t>Loan Costs</t>
  </si>
  <si>
    <t>Loan Costs Loan costs consisted of
broker success fees and legal fees related to the credit facility. These costs were amortized over the period of the credit facility.
Accumulated amortization of loan costs amounted to $205,485 and 127,704 at December 31, 2015 and 2014, respectively. The loan
costs were fully amortized at December 31, 2015 as the credit facility was repaid in full on August 21, 2015.</t>
  </si>
  <si>
    <t>Income Taxes We account for income taxes using the
liability method in accordance with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t>
  </si>
  <si>
    <t>Income Taxes We account for income taxes
using the liability method in accordance with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t>
  </si>
  <si>
    <t>Advertising Costs</t>
  </si>
  <si>
    <t>Advertising Costs Advertising costs are expensed as incurred.
Advertising costs amounted to $313,902 and $527,452 for the nine months ended September 30, 2016 and 2015, respectively. Advertising
costs amounted to $92,593 and $211,828 for the three months ended September 30, 2016 and 2015, respectively.</t>
  </si>
  <si>
    <t>Advertising Costs Advertising costs are expensed
as incurred. Advertising costs amounted to $950,905 and $459,804 at December 31, 2015 and 2014, respectively.</t>
  </si>
  <si>
    <t>Earnings and Loss per Share</t>
  </si>
  <si>
    <t>Earnings and Loss per Share The Company computes net earnings (loss)
per share in accordance with ASC 260-10 that establishes standards for computing and presenting net earnings (loss) per shares.
Basic earnings (loss) per share are computed by dividing net income (loss) attributed to common shareholder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 Basic and diluted loss
per share has been adjusted retroactively for the 1-for-100 reverse split that occurred on June 17, 2015 and for the net 1-for-10
reverse split that occurred on October 27, 2016.</t>
  </si>
  <si>
    <t>Earnings and Loss per
Share The Company computes net
earnings (loss) per share in accordance with ASC 260-10 that establishes standards for computing and presenting net earnings (loss)
per shares. Basic earnings (loss) per share are computed by dividing net income (loss) attributed to common shareholder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 Basic
and diluted loss per share has been adjusted retroactively for the 1-for-100 reverse split that occurred on June 17, 2015 and
the net 1-for-10 reverse split that occurred on October 27, 2016.</t>
  </si>
  <si>
    <t>Reclassifications</t>
  </si>
  <si>
    <t>Reclassifications Certain numbers from the prior period
have been reclassified to conform to the current year presentation.</t>
  </si>
  <si>
    <t>Reclassifications Certain numbers from the
prior period have been reclassified to conform to the current year presentation.</t>
  </si>
  <si>
    <t>Fair Value of Financial Instruments</t>
  </si>
  <si>
    <t>Fair Value of Financial Instruments The Company has adopted guidance issued
by the FASB that defines fair value, establishes a framework for measuring fair value in accordance with existing generally accepted
accounting principles, and expands disclosures about fair value measurements. Assets and liabilities recorded at fair value in
the consolidated balance sheets are categorized based upon the level of judgment associated with the inputs used to measure their
fair value. The categories are as follows:
● Level I – Inputs are unadjusted, quoted prices for identical assets or liabilities in active markets at the measurement date.
● Level II – Inputs, other than quoted prices included in Level I that are observable for the asset or liability through corroboration with market data at the measurement date.
● Level III – Unobservable inputs that reflect management’s best estimate of what market participants would use in pricing the asset or liability at the measurement date. At September 30, 2016 and 2015, the
only financial instruments that are subject to these classifications are cash and cash equivalents, which are considered Level
I assets. Carrying amounts reported in the consolidated
balance sheets for othe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t>
  </si>
  <si>
    <t>Fair Value of Financial
Instruments The Company has adopted guidance
issued by the FASB that defines fair value, establishes a framework for measuring fair value in accordance with existing generally
accepted accounting principles, and expands disclosures about fair value measurements. Assets and liabilities recorded at fair
value in the consolidated balance sheets are categorized based upon the level of judgment associated with the inputs used to measure
their fair value. The categories are as follow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At December 31, 2015 and
2014, the only financial instruments that are subject to these classifications are cash and cash equivalents, which are considered
Level I assets. Carrying amounts reported
in the consolidated balance sheets for othe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t>
  </si>
  <si>
    <t>Summary of Significant Accounting Policies (Tables)</t>
  </si>
  <si>
    <t>Estimated Useful Life of Property Plant and Equipment</t>
  </si>
  <si>
    <t>Property and equipment are stated at
cost. Depreciation and amortization are being provided using the straight-line method over the estimated useful lives of the assets
as follows:
Classification Life
Computer equipment 5 years
Furniture and fixtures 5-8 years</t>
  </si>
  <si>
    <t>Property and equipment are
stated at cost. Depreciation and amortization are being provided using the straight-line method over the estimated useful lives
of the assets as follows:
Classification Life
Computer equipment 3-5 years
Furniture and fixtures 8 years</t>
  </si>
  <si>
    <t>Loans Receivable (Tables)</t>
  </si>
  <si>
    <t>Summary of Loans Receivable</t>
  </si>
  <si>
    <t xml:space="preserve">Loans receivable consisted of the following
at September 30, 2016 and December 31, 2015:
September 30, 2016 December 31, 2015
Loans receivable $ 8,253,490 $ 8,110,077
Allowance for credit losses $ (1,002,799 ) $ (985,375 )
Loans receivable, net $ 7,250,691 $ 7,124,702 </t>
  </si>
  <si>
    <t xml:space="preserve">Loans receivable consisted
of the following at December 31:
2015 2014
Loans receivable $ 8,110,077 $ 4,913,279
Allowance for credit losses (985,375 ) (596,963 )
Loans receivable, net $ 7,124,702 $ 4,316,316 </t>
  </si>
  <si>
    <t>Reconciliation of Allowance for Credit Losses</t>
  </si>
  <si>
    <t xml:space="preserve">A reconciliation of the allowance for
credit losses consist of the following at September 30, 2016 and December 31, 2015:
September 30, 2016 December 31, 2015
Beginning balance, January 1 $ 985,375 $ 596,963
Provision for credit losses $ 1,000,344 $ 1,134,518
Loans charged off $ (982,920 ) $ (746,106 )
Ending balance $ 1,002,799 $ 985,375
Basis of assessment:
Individually $ - $ -
Collectively $ 1,002,799 $ 985,375 </t>
  </si>
  <si>
    <t xml:space="preserve">A reconciliation of the allowance
for credit losses consist of the following at December 31:
2015 2014
Beginning balance $ 596,963 $ 61,319
Provision for credit losses 1,134,518 614,684
Loans charged off (746,106 ) (79,040 )
Ending balance $ 985,375 $ 596,963
Basis of Assessment:
Individually $ - $ -
Collectively $ 985,375 $ 596,963 </t>
  </si>
  <si>
    <t>Summary of Age Analysis of Post Due Receivables</t>
  </si>
  <si>
    <t xml:space="preserve">The following is an age analysis of
past due receivables as of September 30, 2016 and December 31, 2015:
31-60 Days Past Due 61-90 Days Past Due Greater than 90 Days Total Past Due Current Total Financing Receivables Recorded Investment &gt; 90 Days and Accruing
September 30, 2016 $ 262,403 $ 173,539 $ 433,782 $ 869,724 $ 7,383,766 $ 8,253,490 $ 433,781
December 31, 2015 $ 157,316 $ 153,623 $ 389,431 $ 700,370 $ 7,409,707 $ 8,110,077 $ 389,431 </t>
  </si>
  <si>
    <t xml:space="preserve">The following is an age analysis
of past due receivables as of December 31, 2015 and 2014:
30-60 Days Past Due 61-90 Days Past Due Greater Than 90 Days Total Past Due Current Total Financing Receivables Recorded Investment &gt; 90 Days and Accruing
2015 $ 157,316 $ 153,623 $ 389,431 $ 700,370 $ 7,409,707 $ 8,110,077 $ 389,431
2014 $ 65,684 $ 76,198 $ 124,397 $ 266,279 $ 4,647,000 $ 4,913,279 $ 124,397 </t>
  </si>
  <si>
    <t>Summary of Loans Receivables Balance by Credit Quality Indicator</t>
  </si>
  <si>
    <t xml:space="preserve">The following is a summary of the loan
receivable balance as of September 30, 2016 and December 31, 2015 by credit quality indicator:
Credit Score September 30, 2016 December 31, 2015
550-575 $ 21,619 -
576-600 $ 195,543 $ 149,056
601-650 $ 3,693,022 $ 3,397,512
651-700 $ 3,166,855 $ 3,230,308
701-750 $ 938,472 $ 1,097,225
751-800 $ 168,883 $ 185,840
801-850 $ 52,813 $ 31,888
851-900 $ 16,283 $ 18,248
$ 8,253,490 $ 8,110,077 </t>
  </si>
  <si>
    <t xml:space="preserve">The following is a summary
of the loan receivable balance as of December 31, 2015 and 2014 by credit quality indicator:
Credit Score 2015 2014
Below 575 $ -
575-600 149,056 299,040
601-650 3,397,512 2,180,507
651-700 3,230,308 1,737,587
701-750 1,097,225 558,305
751-800 185,840 113,581
801-850 50,136 24,259
$ 8,110,077 $ 4,913,279 </t>
  </si>
  <si>
    <t>Property and Equipment (Tables)</t>
  </si>
  <si>
    <t>Summary of Property and Equipment</t>
  </si>
  <si>
    <t xml:space="preserve">At September 30, 2016 and December 31,
2015, property and equipment consists of the following:
September 30, 2016 December 31, 2015
Computer equipment $ 99,556 $ 111,196
Furniture and fixtures 21,303 21,303
Leasehold improvements 7,112 35,897
$ 127,971 $ 168,396
Less accumulated depreciation and amortization 107,076 139,885
Total $ 20,895 $ 28,511 </t>
  </si>
  <si>
    <t xml:space="preserve">At December 31, 2015 and
2014, property and equipment consists of the following:
2015 2014
Computer equipment $ 111,196 $ 120,513
Furniture and fixtures 21,303 22,323
Leasehold improvements 35,897 55,102
168,396 197,938
Less accumulated depreciation and amortization 139,885 161,838
Total $ 28,511 $ 36,100 </t>
  </si>
  <si>
    <t>Income Taxes (Tables)</t>
  </si>
  <si>
    <t>Schedule of Components of Income Tax Provision</t>
  </si>
  <si>
    <t xml:space="preserve">The components of the income
tax provision for fiscal year 2015 and 2014 were as follows:
2015 2014
Current
Federal $ 0 $ 0
State 0 0
0 0
Deferred
Federal 0 0
State 0 0
0 0
Total $ 0 $ 0 </t>
  </si>
  <si>
    <t>Schedule of Reconciliation of Expected Income Tax Benefit Computed Using the Federal Statutory Income Tax Rate</t>
  </si>
  <si>
    <t>A reconciliation of the expected
income tax (benefit) computed using the federal statutory income tax rate to the Company’s effective income tax rate is as
follows for fiscal year 2015 and 2014:
2015 2014
Income tax computed at federal statutory tax rate -34.0 % -34.0 %
Non-deductible expenses 0.0 0.6
Change in Valuation allowance 34.0 33.4
Total 0 % 0 %</t>
  </si>
  <si>
    <t>Schedule of Components of Deferred Tax Assets and Liabilities for Income Tax</t>
  </si>
  <si>
    <t xml:space="preserve">Significant components of
the Company’s deferred tax assets and liabilities for income taxes for the fiscal years ended December 31, 2015 and 2014
are as follows:
2015 2014
Deferred tax assets
Provision for credit losses $ 335,000 $ 200,000
Deferred rent 4,000 10,000
Intangible assets 425,000 460,000
Net Operating loss carryforwards 5,650,000 3,800,000
Total deferred tax assets 6,414,000 4,470,000
Less: Valuation allowance (6,414,000 ) (4,470,000 )
Net deferred tax assets $ 0 $ 0 </t>
  </si>
  <si>
    <t>Summary of Significant Accounting Policies (Details Narrative)</t>
  </si>
  <si>
    <t>Jun. 30, 2015USD ($)</t>
  </si>
  <si>
    <t>Sep. 30, 2016USD ($)</t>
  </si>
  <si>
    <t>Sep. 30, 2015USD ($)</t>
  </si>
  <si>
    <t>Sep. 30, 2016USD ($)Integer</t>
  </si>
  <si>
    <t>Dec. 31, 2015USD ($)Integer</t>
  </si>
  <si>
    <t>Dec. 31, 2014USD ($)</t>
  </si>
  <si>
    <t>Unsecured consumer loan term</t>
  </si>
  <si>
    <t>5 years</t>
  </si>
  <si>
    <t>Credit facility</t>
  </si>
  <si>
    <t>Number of loan delinquent | Integer</t>
  </si>
  <si>
    <t>Total delinquent loan balance</t>
  </si>
  <si>
    <t>Impaired loans charged off percentage</t>
  </si>
  <si>
    <t>100.00%</t>
  </si>
  <si>
    <t>Impaired Loans description</t>
  </si>
  <si>
    <t xml:space="preserve">The Company assesses loans for impairment individually when a loan is 91 days past due. The Company defines impaired loans as bankrupt accounts and accounts that are 184 days or more past due. In accordance with the Companys charge-off policy, once a loan is deemed uncollectible, 100% of the remaining balance is charged-off. </t>
  </si>
  <si>
    <t>The Company assesses loans for impairment individually when a loan is 90 days past due. The Company definesimpaired loans as bankrupt accounts and accounts that are 184 days or more past due. In accordance with the Company&amp;#146;s charge-offpolicy, once a loan is deemed uncollectible, 100% of the remaining balance is charged-off. Loans can also be charged off when deemeduncollectable due to consumer specific circumstances</t>
  </si>
  <si>
    <t>Accumulated amortization of loan</t>
  </si>
  <si>
    <t>Advertising cost</t>
  </si>
  <si>
    <t>Minimum [Member]</t>
  </si>
  <si>
    <t>3 years</t>
  </si>
  <si>
    <t>Maximum [Member]</t>
  </si>
  <si>
    <t>Loan One [Member]</t>
  </si>
  <si>
    <t>Unsecured consumer loans</t>
  </si>
  <si>
    <t>Loan Two [Member]</t>
  </si>
  <si>
    <t>Loan Three [Member]</t>
  </si>
  <si>
    <t>Loan Four [Member]</t>
  </si>
  <si>
    <t>Product Offering Loan [Member]</t>
  </si>
  <si>
    <t>Mr. Amazing Loans [Member]</t>
  </si>
  <si>
    <t>Summary of Significant Accounting Policies (Details Narrative) (10Q)</t>
  </si>
  <si>
    <t>Number of loan delinquent or in default | Integer</t>
  </si>
  <si>
    <t>Office Leases [Member]</t>
  </si>
  <si>
    <t>Lease expire date</t>
  </si>
  <si>
    <t>Sep. 30,
		2017</t>
  </si>
  <si>
    <t>Leasehold Improvements [Member]</t>
  </si>
  <si>
    <t>Estimated useful life</t>
  </si>
  <si>
    <t>Consumer Loans One [Member]</t>
  </si>
  <si>
    <t>Proceeds from originated loans</t>
  </si>
  <si>
    <t>Consumer Loans Two [Member]</t>
  </si>
  <si>
    <t>Summary of Significant Accounting Policies - Estimated Useful Life of Property Plant and Equipment (Details)</t>
  </si>
  <si>
    <t>Computer Equipment [Member]</t>
  </si>
  <si>
    <t>Property and equipment estimated useful lives</t>
  </si>
  <si>
    <t>Computer Equipment [Member] | Minimum [Member]</t>
  </si>
  <si>
    <t>Computer Equipment [Member] | Maximum [Member]</t>
  </si>
  <si>
    <t>Furniture and Fixtures [Member]</t>
  </si>
  <si>
    <t>8 years</t>
  </si>
  <si>
    <t>Furniture and Fixtures [Member] | Minimum [Member]</t>
  </si>
  <si>
    <t>Furniture and Fixtures [Member] | Maximum [Member]</t>
  </si>
  <si>
    <t>Loans Receivable - Summary of Loans Receivable (Details) - USD ($)</t>
  </si>
  <si>
    <t>Dec. 31, 2013</t>
  </si>
  <si>
    <t>Loans receivable</t>
  </si>
  <si>
    <t>Allowance for credit losses</t>
  </si>
  <si>
    <t>Loans receivable, net</t>
  </si>
  <si>
    <t>Loans Receivable - Reconciliation of Allowance for Credit Losses (Details) - USD ($)</t>
  </si>
  <si>
    <t>Beginning balance</t>
  </si>
  <si>
    <t>Loans charged off</t>
  </si>
  <si>
    <t>Ending balance</t>
  </si>
  <si>
    <t>Individually</t>
  </si>
  <si>
    <t>Collectively</t>
  </si>
  <si>
    <t>Loans Receivable - Summary of Age Analysis of Post Due Receivables (Details) - USD ($)</t>
  </si>
  <si>
    <t>Past due receivables</t>
  </si>
  <si>
    <t>Past due receivables Current</t>
  </si>
  <si>
    <t>Total Financing Receivables</t>
  </si>
  <si>
    <t>Recorded Investment &gt; 90 Days and Accruing</t>
  </si>
  <si>
    <t>30-60 Days Past Due [Member]</t>
  </si>
  <si>
    <t>61-90 Days Past Due [Member]</t>
  </si>
  <si>
    <t>Greater Than 90 Days [Member]</t>
  </si>
  <si>
    <t>Loans Receivable - Summary of Loans Receivables Balance by Credit Quality Indicator (Details) - USD ($)</t>
  </si>
  <si>
    <t>Loan receivable</t>
  </si>
  <si>
    <t>Credit Score 550-575 [Member]</t>
  </si>
  <si>
    <t>Credit Score 576-600 [Member]</t>
  </si>
  <si>
    <t>Credit Score 601 - 650 [Member]</t>
  </si>
  <si>
    <t>Credit Score 651 - 700 [Member]</t>
  </si>
  <si>
    <t>Credit Score 701 - 750 [Member]</t>
  </si>
  <si>
    <t>Credit Score 751 - 800 [Member]</t>
  </si>
  <si>
    <t>Credit Score 801 - 850 [Member]</t>
  </si>
  <si>
    <t>Credit Score 851-900 [Member]</t>
  </si>
  <si>
    <t>Credit Score 576 - 600 [Member]</t>
  </si>
  <si>
    <t>Credit Score Below 575 [Member]</t>
  </si>
  <si>
    <t>Property and Equipment (Details Narrative) - USD ($)</t>
  </si>
  <si>
    <t>Depreciation expenses</t>
  </si>
  <si>
    <t>Property and Equipment - Summary of Property and Equipment (Details) - USD ($)</t>
  </si>
  <si>
    <t>Computer equipment</t>
  </si>
  <si>
    <t>Furniture and fixtures</t>
  </si>
  <si>
    <t>Leasehold improvements</t>
  </si>
  <si>
    <t>Property and equipment gross</t>
  </si>
  <si>
    <t>Less accumulated depreciation and amortization</t>
  </si>
  <si>
    <t>Senior Debt (Details Narrative) - USD ($)</t>
  </si>
  <si>
    <t>Jul. 31, 2015</t>
  </si>
  <si>
    <t>Maximum borrowing capacity</t>
  </si>
  <si>
    <t>Outstanding credit facility</t>
  </si>
  <si>
    <t>Credit facility interest rate percentage</t>
  </si>
  <si>
    <t>18.00%</t>
  </si>
  <si>
    <t>Percentage of proceeds from customer loans</t>
  </si>
  <si>
    <t>Credit facility maturity date</t>
  </si>
  <si>
    <t>Jun. 1,
		2016</t>
  </si>
  <si>
    <t>Monthly principal and interest payments percentage</t>
  </si>
  <si>
    <t>10.00%</t>
  </si>
  <si>
    <t>Repayment of credit facility date</t>
  </si>
  <si>
    <t>Aug. 21,
		2015</t>
  </si>
  <si>
    <t>Payment of credit</t>
  </si>
  <si>
    <t>Net profit interest</t>
  </si>
  <si>
    <t>Credit facility advance amount</t>
  </si>
  <si>
    <t>Senior Debt (Details Narrative) (10Q) - USD ($)</t>
  </si>
  <si>
    <t>Term of debt</t>
  </si>
  <si>
    <t>Accrued profit interest net</t>
  </si>
  <si>
    <t>Accrued profit interest fully paid, net</t>
  </si>
  <si>
    <t>BFG Loan Holdings, LLC [Member]</t>
  </si>
  <si>
    <t>20.00%</t>
  </si>
  <si>
    <t>Aug. 31,
		2015</t>
  </si>
  <si>
    <t>10 years</t>
  </si>
  <si>
    <t>Percentage of net profit shall be reduced during the period</t>
  </si>
  <si>
    <t>Working Capital Loans (Details Narrative) - USD ($)</t>
  </si>
  <si>
    <t>Jun. 24, 2015</t>
  </si>
  <si>
    <t>Apr. 13, 2015</t>
  </si>
  <si>
    <t>Sep. 08, 2014</t>
  </si>
  <si>
    <t>Jul. 28, 2014</t>
  </si>
  <si>
    <t>Jul. 14, 2014</t>
  </si>
  <si>
    <t>Jul. 13, 2014</t>
  </si>
  <si>
    <t>Jun. 30, 2014</t>
  </si>
  <si>
    <t>May 01, 2014</t>
  </si>
  <si>
    <t>Apr. 22, 2014</t>
  </si>
  <si>
    <t>Apr. 02, 2014</t>
  </si>
  <si>
    <t>Mar. 27, 2014</t>
  </si>
  <si>
    <t>Mar. 10, 2014</t>
  </si>
  <si>
    <t>Feb. 26, 2014</t>
  </si>
  <si>
    <t>Feb. 11, 2014</t>
  </si>
  <si>
    <t>Jan. 29, 2014</t>
  </si>
  <si>
    <t>Sep. 30, 2014</t>
  </si>
  <si>
    <t>Due for subscription receivable</t>
  </si>
  <si>
    <t>Effective interest rate</t>
  </si>
  <si>
    <t>81.10%</t>
  </si>
  <si>
    <t>43.70%</t>
  </si>
  <si>
    <t>Willoughby Family Trust [Member]</t>
  </si>
  <si>
    <t>Proceeds from secured debt</t>
  </si>
  <si>
    <t>Repayment of secured debt</t>
  </si>
  <si>
    <t>Debt instruments principal amount</t>
  </si>
  <si>
    <t>Interest expenses</t>
  </si>
  <si>
    <t>Dr. L. Prasad [Member]</t>
  </si>
  <si>
    <t>Working capital maximum limit</t>
  </si>
  <si>
    <t>Domenic Tacca [Member]</t>
  </si>
  <si>
    <t>CT Super [Member]</t>
  </si>
  <si>
    <t>Stockholders' Equity (Details Narrative) - USD ($)</t>
  </si>
  <si>
    <t>Sep. 06, 2016</t>
  </si>
  <si>
    <t>Jan. 22, 2016</t>
  </si>
  <si>
    <t>Dec. 24, 2015</t>
  </si>
  <si>
    <t>Dec. 01, 2015</t>
  </si>
  <si>
    <t>Oct. 22, 2015</t>
  </si>
  <si>
    <t>Sep. 10, 2015</t>
  </si>
  <si>
    <t>Sep. 02, 2015</t>
  </si>
  <si>
    <t>Jun. 30, 2015</t>
  </si>
  <si>
    <t>Jun. 22, 2015</t>
  </si>
  <si>
    <t>May 01, 2015</t>
  </si>
  <si>
    <t>Oct. 27, 2014</t>
  </si>
  <si>
    <t>Mar. 31, 2014</t>
  </si>
  <si>
    <t>Aggregate number of shares issued</t>
  </si>
  <si>
    <t>Common stock shares authorized</t>
  </si>
  <si>
    <t>Preferred stock shares authorized</t>
  </si>
  <si>
    <t>Preferred stock shares issued</t>
  </si>
  <si>
    <t>Preferred stock shares outstanding</t>
  </si>
  <si>
    <t>Number of common stock shares issued during the period</t>
  </si>
  <si>
    <t>Sale of stock price per share</t>
  </si>
  <si>
    <t>Sale of stock description of transaction</t>
  </si>
  <si>
    <t>During the years ended December 31, 2015, and 2014 the Company issued 446,045 shares at a price of $10.00 and $50.00 per share and 915,875 shares at a price of $5.00, $10.00, $15.00 and $20.00, respectively, in accordance with offerings to existing stockholders of the Company.</t>
  </si>
  <si>
    <t>Conversion of preferred stock to common stock</t>
  </si>
  <si>
    <t>Sale of stock during period</t>
  </si>
  <si>
    <t>Sale of stock during period, shares</t>
  </si>
  <si>
    <t>Preferred stock dividend per share in the event of liquidation or winding up</t>
  </si>
  <si>
    <t>Convertible Preferred Stock [Member]</t>
  </si>
  <si>
    <t>Board of Directors [Member] | Minimum [Member]</t>
  </si>
  <si>
    <t>Board of Directors [Member] | Maximum [Member]</t>
  </si>
  <si>
    <t>Existing Stockholders [Member]</t>
  </si>
  <si>
    <t>Number of common stock value for consideration</t>
  </si>
  <si>
    <t>Preferred stock dividends percentage</t>
  </si>
  <si>
    <t>12.00%</t>
  </si>
  <si>
    <t>Series A Preferred Stock [Member] | Convertible Preferred Stock [Member]</t>
  </si>
  <si>
    <t>Series A Preferred Stock [Member] | Convertible Preferred Stock [Member] | Mr. Paul Mathieson [Member]</t>
  </si>
  <si>
    <t>Due to related parties</t>
  </si>
  <si>
    <t>Series A Preferred Stock [Member] | Minimum [Member]</t>
  </si>
  <si>
    <t>Number of common stock issued conversion basis</t>
  </si>
  <si>
    <t>Series A Preferred Stock [Member] | Maximum [Member]</t>
  </si>
  <si>
    <t>Series A Preferred Stock [Member] | Board of Directors [Member]</t>
  </si>
  <si>
    <t>Number of stock issued for conversion</t>
  </si>
  <si>
    <t>Preferred stock conversion of shares</t>
  </si>
  <si>
    <t>Series F Preferred Stock [Member] | Board of Directors [Member]</t>
  </si>
  <si>
    <t>Number of unconverted shares of preferred stock</t>
  </si>
  <si>
    <t>Number of unconverted shares of preferred stock value</t>
  </si>
  <si>
    <t>Series G Preferred Stock [Member] | Board of Directors [Member]</t>
  </si>
  <si>
    <t>8.00%</t>
  </si>
  <si>
    <t>Preferred stock conversion ratio</t>
  </si>
  <si>
    <t>0.13 votes for each share of preferred stock</t>
  </si>
  <si>
    <t>Series H Preferred Stock [Member] | Board of Directors [Member]</t>
  </si>
  <si>
    <t>Series B Preferred Stock [Member] | Convertible Preferred Stock [Member]</t>
  </si>
  <si>
    <t>Series B Preferred Stock [Member] | Board of Directors [Member]</t>
  </si>
  <si>
    <t>Series C Preferred Stock [Member] | Convertible Preferred Stock [Member]</t>
  </si>
  <si>
    <t>Series C Preferred Stock [Member] | Board of Directors [Member]</t>
  </si>
  <si>
    <t>Series D Preferred Stock [Member] | Convertible Preferred Stock [Member]</t>
  </si>
  <si>
    <t>Series D Preferred Stock [Member] | Board of Directors [Member]</t>
  </si>
  <si>
    <t>Series F Preferred Stock One [Member]</t>
  </si>
  <si>
    <t>Conversion price per share</t>
  </si>
  <si>
    <t>Series F Preferred Stock Two [Member]</t>
  </si>
  <si>
    <t>Series G Preferred Stock One [Member]</t>
  </si>
  <si>
    <t>Series G Preferred Stock Two [Member]</t>
  </si>
  <si>
    <t>Series H Preferred Stock One [Member]</t>
  </si>
  <si>
    <t>Series H Preferred Stock Two [Member]</t>
  </si>
  <si>
    <t>Series A Convertible Preferred Stock [Member]</t>
  </si>
  <si>
    <t>Preferred stock voting rights description</t>
  </si>
  <si>
    <t>The holder of the shares is also entitled to vote at a ratio of 1001 votes for each share of preferred stock</t>
  </si>
  <si>
    <t>Series A Convertible Preferred Stock [Member] | January 8, 2016 [Member]</t>
  </si>
  <si>
    <t>Series B Convertible Preferred Stock [Member]</t>
  </si>
  <si>
    <t>Series C Convertible Preferred Stock [Member]</t>
  </si>
  <si>
    <t>Series D Convertible Preferred Stock [Member]</t>
  </si>
  <si>
    <t>Series E Convertible Preferred Stock [Member]</t>
  </si>
  <si>
    <t>Series F Convertible Preferred Stock [Member]</t>
  </si>
  <si>
    <t>The holder of the shares is also entitled to vote at a ratio of 0.34 votes for each share of preferred stock.</t>
  </si>
  <si>
    <t>Series F Convertible Preferred Stock [Member] | Preferred StockHolders [Member]</t>
  </si>
  <si>
    <t>Series G Convertible Preferred Stock [Member]</t>
  </si>
  <si>
    <t xml:space="preserve">The holder of the shares is also entitled to vote at a ratio of 0.20 votes for each share of preferred stock. </t>
  </si>
  <si>
    <t>Series G Convertible Preferred Stock [Member] | Preferred StockHolders [Member]</t>
  </si>
  <si>
    <t>Series H Convertible Preferred Stock [Member]</t>
  </si>
  <si>
    <t xml:space="preserve">The holder of the shares is also entitled to vote at a ratio of 0.13 votes for each share of preferred stock. </t>
  </si>
  <si>
    <t>Series H Convertible Preferred Stock [Member] | Preferred StockHolders [Member]</t>
  </si>
  <si>
    <t>Stockholders' Equity (Details Narrative) (10Q) - USD ($)</t>
  </si>
  <si>
    <t>May 16, 2016</t>
  </si>
  <si>
    <t>May 02, 2016</t>
  </si>
  <si>
    <t>Apr. 12, 2016</t>
  </si>
  <si>
    <t>Mar. 22, 2016</t>
  </si>
  <si>
    <t>Shares issued price per share</t>
  </si>
  <si>
    <t>Issuance of preferred stock</t>
  </si>
  <si>
    <t>Conversion of preferred shares to common shares, shares</t>
  </si>
  <si>
    <t>Conversion of preferred shares to common shares</t>
  </si>
  <si>
    <t>Reverse stock split description</t>
  </si>
  <si>
    <t>Excess shares issued</t>
  </si>
  <si>
    <t>Series H Convertible Preferred Stock [Member] | Maximum [Member]</t>
  </si>
  <si>
    <t>Preferred stock dividend rate</t>
  </si>
  <si>
    <t>Series H Convertible Preferred Stock [Member] | Minimum [Member]</t>
  </si>
  <si>
    <t>Number of common stock issued during the period</t>
  </si>
  <si>
    <t>Stockholders [Member]</t>
  </si>
  <si>
    <t xml:space="preserve">100-for-1 forward stock split </t>
  </si>
  <si>
    <t>Number of common stock shares repurchased during the period</t>
  </si>
  <si>
    <t>Number of shares of stock converted into less than one shares purchase value</t>
  </si>
  <si>
    <t>MZ Group [Member]</t>
  </si>
  <si>
    <t>98 Existing Stockholders [Member]</t>
  </si>
  <si>
    <t>Paid in consulting services</t>
  </si>
  <si>
    <t>Preferred stock convertible into common stock</t>
  </si>
  <si>
    <t>Issuance of preferred stock, shares</t>
  </si>
  <si>
    <t>Preferred stock liquidation per share value</t>
  </si>
  <si>
    <t>Preferred stock redemption value per share</t>
  </si>
  <si>
    <t>Series H Preferred Stock [Member] | 12 Existing Stockholders [Member]</t>
  </si>
  <si>
    <t>Preferred stock price per share</t>
  </si>
  <si>
    <t>Series A Preferred Stock [Member] | Paul Mathieson [Member]</t>
  </si>
  <si>
    <t>Income Taxes (Details Narrative) - USD ($)</t>
  </si>
  <si>
    <t>Income Taxes Details Narrative</t>
  </si>
  <si>
    <t>Percentage of valuation allowance against the deferred income tax assets</t>
  </si>
  <si>
    <t>Net loss carryforward</t>
  </si>
  <si>
    <t>Net loss carryforwards future federal taxable income expiration date</t>
  </si>
  <si>
    <t>income tax expense interest and penalties totaled</t>
  </si>
  <si>
    <t>Income Taxes - Schedule of Components of Income Tax Provision (Details) - USD ($)</t>
  </si>
  <si>
    <t>Mar. 31, 2015</t>
  </si>
  <si>
    <t>Income Taxes - Schedule Of Components Of Income Tax Provision Details</t>
  </si>
  <si>
    <t>Current Federal</t>
  </si>
  <si>
    <t>Current State</t>
  </si>
  <si>
    <t>Total Current</t>
  </si>
  <si>
    <t>Deferred Federal</t>
  </si>
  <si>
    <t>Deferred State</t>
  </si>
  <si>
    <t>Total Deferred</t>
  </si>
  <si>
    <t>Income Taxes - Schedule of Reconciliation of Expected Income Tax Benefit Computed Using the Federal Statutory Income Tax Rate (Details)</t>
  </si>
  <si>
    <t>Income tax computed at federal statutory tax rate</t>
  </si>
  <si>
    <t>(34.00%)</t>
  </si>
  <si>
    <t>Non-deductible expenses</t>
  </si>
  <si>
    <t>0.00%</t>
  </si>
  <si>
    <t>0.60%</t>
  </si>
  <si>
    <t>Change in Valuation allowance</t>
  </si>
  <si>
    <t>34.00%</t>
  </si>
  <si>
    <t>33.40%</t>
  </si>
  <si>
    <t>33.90%</t>
  </si>
  <si>
    <t>1.30%</t>
  </si>
  <si>
    <t>Income Taxes - Schedule of Components of Deferred Tax Assets and Liabilities for Income Tax (Details) - USD ($)</t>
  </si>
  <si>
    <t>Intangible assets</t>
  </si>
  <si>
    <t>Net Operating loss carryforwards</t>
  </si>
  <si>
    <t>Total deferred tax assets</t>
  </si>
  <si>
    <t>Less: Valuation allowance</t>
  </si>
  <si>
    <t>Net deferred tax assets</t>
  </si>
  <si>
    <t>Concentration of Credit Risk (Details Narrative) - USD ($)</t>
  </si>
  <si>
    <t>Cash and cash equivalents exceeding insured limits</t>
  </si>
  <si>
    <t>Commitments and Contingencies (Details Narrative) - USD ($)</t>
  </si>
  <si>
    <t>Non-cancelable operating leases expiration period</t>
  </si>
  <si>
    <t>September2016</t>
  </si>
  <si>
    <t>Rent expenses</t>
  </si>
  <si>
    <t>Future minimum rental payments under non-cancelable operating leases</t>
  </si>
  <si>
    <t>Percentage of net profit interest</t>
  </si>
  <si>
    <t>Chief Executive Officer [Member]</t>
  </si>
  <si>
    <t>Bonus</t>
  </si>
  <si>
    <t>Bonus offset against common stock subscription</t>
  </si>
  <si>
    <t>Bonus offset against related party advance</t>
  </si>
  <si>
    <t>Mr. Mathieson [Member]</t>
  </si>
  <si>
    <t>Commitments and Contingencies (Details Narrative) (10Q) - USD ($)</t>
  </si>
  <si>
    <t>Professional consulting contract expense</t>
  </si>
  <si>
    <t>Chief Executive Officer [Member] | December 31, 2016 [Member]</t>
  </si>
  <si>
    <t>Operating Facilities [Member]</t>
  </si>
  <si>
    <t>Related Party Transactions (Details Narrative) - USD ($)</t>
  </si>
  <si>
    <t>Jun. 19, 2015</t>
  </si>
  <si>
    <t>Officer compensation</t>
  </si>
  <si>
    <t>Consulting fees</t>
  </si>
  <si>
    <t>Matthew Banks [Member]</t>
  </si>
  <si>
    <t>Director fees</t>
  </si>
  <si>
    <t>Comms Watch Pty Ltd [Member]</t>
  </si>
  <si>
    <t>Clem Tacca [Member]</t>
  </si>
  <si>
    <t>Ascendant SC Pty Ltd [Member]</t>
  </si>
  <si>
    <t>Ascendant SC Pty Ltd [Member] | Series G Preferred Stock [Member]</t>
  </si>
  <si>
    <t>Frank Wilkie [Member]</t>
  </si>
  <si>
    <t>Repayment of consulting fees</t>
  </si>
  <si>
    <t>Frank Wilkie [Member] | Series G Preferred Stock [Member]</t>
  </si>
  <si>
    <t>Frank Wilkie [Member] | Common Stock [Member]</t>
  </si>
  <si>
    <t>Judith Willoughby [Member]</t>
  </si>
  <si>
    <t>VP Corporate Finance [Member]</t>
  </si>
  <si>
    <t>Bonus offset against preferred stock subscription</t>
  </si>
  <si>
    <t>Chief Executive Officer [Member] | Harold Hansen [Member]</t>
  </si>
  <si>
    <t>Chief Operating Officer [Member]</t>
  </si>
  <si>
    <t>Director [Member] | Gilmour &amp; Company Pty Ltd [Member]</t>
  </si>
  <si>
    <t>Director [Member] | Matthew Banks [Member]</t>
  </si>
  <si>
    <t>Director [Member] | Harold Hansen [Member]</t>
  </si>
  <si>
    <t>Director [Member] | Ian Banks[Member] | Matthew Banks [Member]</t>
  </si>
  <si>
    <t>Related Party Transactions (Details Narrative) (10Q) - USD ($)</t>
  </si>
  <si>
    <t>Three Related Parties [Member]</t>
  </si>
  <si>
    <t>Common Stock [Member] | Three Related Parties [Member]</t>
  </si>
  <si>
    <t>R &amp; H Nominees Pty Ltd [Member]</t>
  </si>
  <si>
    <t>Payment of consulting fees</t>
  </si>
  <si>
    <t>Consulting fees offset as consideration for stock subscriptions</t>
  </si>
  <si>
    <t>Ascendant SC Pty Ltd [Member] | Common Stock [Member]</t>
  </si>
  <si>
    <t>Preferred dividends cash</t>
  </si>
  <si>
    <t>Compensation expense offset against common stock subscription</t>
  </si>
  <si>
    <t>Rights Offering  and Change In Conversion Ratio of Preferred Shares (Details Narrative) - $ / shares</t>
  </si>
  <si>
    <t>Restatement of Financial Statements (Details Narrative)</t>
  </si>
  <si>
    <t>Subsequent Events (Details Narrative) - USD ($)</t>
  </si>
  <si>
    <t>Oct. 27, 2016</t>
  </si>
  <si>
    <t>Jan. 25, 2016</t>
  </si>
  <si>
    <t>Jan. 14, 2016</t>
  </si>
  <si>
    <t>Jan. 08, 2016</t>
  </si>
  <si>
    <t>Shares issued, price per share</t>
  </si>
  <si>
    <t>Subsequent Event [Member]</t>
  </si>
  <si>
    <t xml:space="preserve">1-for-1,000 </t>
  </si>
  <si>
    <t>On January 14, 2016, we filed a Preliminary Schedule 14C Information Statement with the Securities and Exchange Commission, in connection with the approval of articles of amendment to our amended and restated articles of incorporation, as amended, by our Board of Directors and the holder of a majority of the voting power of the issued and outstanding capital stock of the Company, to, on the Effective Date (as defined below), (i) effect a reverse stock split of the issued and outstanding shares of the common stock, at the ratio of 1-for-100, (ii) immediately after the reverse stock split, effect a forward stock split on a 100-for-1 share basis of the issued and outstanding common stock and reduce the number of authorized shares of common stock from 3,000,000,000 to 200,000,000, and (iii) immediately prior to the reverse stock split, pay in cash to those shareholders holding fewer than 100 shares of common stock, instead of issuing fractional shares, an amount per share equal to the average closing price per share of the common stock on the OTCQB, averaged over a period of 30 consecutive calendar days ending on (and including) the date of the Effective Date, without interest. The articles of amendment will be effective upon their filing with the Secretary of State of Florida which will occur approximately, but not less than, 20 days after the definitive information statement is mailed to the shareholders of the Company (Effective Date).</t>
  </si>
  <si>
    <t>Subsequent Event [Member] | Existing Stockholders [Member]</t>
  </si>
  <si>
    <t>Subsequent Event [Member] | Minimum [Member]</t>
  </si>
  <si>
    <t>Subsequent Event [Member] | Maximum [Member]</t>
  </si>
  <si>
    <t>Series A Preferred Stock [Member] | Subsequent Event [Member] | Minimum [Member]</t>
  </si>
  <si>
    <t>Series A Preferred Stock [Member] | Subsequent Event [Member] | Maximum [Member]</t>
  </si>
  <si>
    <t>Series H Preferred Stock [Member] | Subsequent Event [Member]</t>
  </si>
  <si>
    <t>Series H Preferred Stock [Member] | Subsequent Event [Member] | Minimum [Member]</t>
  </si>
  <si>
    <t>Series H Preferred Stock [Member] | Subsequent Event [Member] | Maximum [Member]</t>
  </si>
  <si>
    <t>Subsequent Events (Details Narrative) (10Q) - USD ($)</t>
  </si>
  <si>
    <t>Reverse split stock description</t>
  </si>
  <si>
    <t>Number of common stock repurchased during the period</t>
  </si>
  <si>
    <t>Subsequent Event [Member] | Forward Split [Member]</t>
  </si>
  <si>
    <t>Stock split description</t>
  </si>
  <si>
    <t xml:space="preserve">100-for-1 share basis </t>
  </si>
  <si>
    <t>Subsequent Event – Restatement for the Reverse/Forward Stock Split (Details Narrative) - shares</t>
  </si>
  <si>
    <t>Condensed Consolidated Balance Sheets (OneMain Holdings Inc) - USD ($)</t>
  </si>
  <si>
    <t>Assets</t>
  </si>
  <si>
    <t>Investment securities</t>
  </si>
  <si>
    <t>Net finance receivables:</t>
  </si>
  <si>
    <t>Personal loans (includes loans of consolidated VIEs of $9.8 billion in 2016, $11.4 billion in 2015 and $1.9 billion in 2014)</t>
  </si>
  <si>
    <t>SpringCastle Portfolio (includes loans of consolidated VIEs of $1.7 billion in 2015 and $2.0 billion in 2014)</t>
  </si>
  <si>
    <t>Net finance receivables</t>
  </si>
  <si>
    <t>Unearned insurance premium and claim reserves</t>
  </si>
  <si>
    <t>Allowance for finance receivable losses (includes allowance of consolidated VIEs of $500 million in 2016, $431 million in 2015 and $72 million in 2014)</t>
  </si>
  <si>
    <t>Finance receivables held for sale (includes finance receivables held for sale of consolidated VIEs of $435 million in 2015)</t>
  </si>
  <si>
    <t>Restricted cash and cash equivalents (includes restricted cash and cash equivalents of consolidated VIEs of $548 million in 2016, $663 million in 2015 and $210 million in 2014)</t>
  </si>
  <si>
    <t>Goodwill</t>
  </si>
  <si>
    <t>Other assets</t>
  </si>
  <si>
    <t>Total assets</t>
  </si>
  <si>
    <t>Liabilities and Shareholders' Equity</t>
  </si>
  <si>
    <t>Long-term debt (includes debt of consolidated VIEs of $8.3 billion in 2016, $11.7 billion in 2015 and $3.6 billion in 2014)</t>
  </si>
  <si>
    <t>Insurance claims and policyholder liabilities</t>
  </si>
  <si>
    <t>Other liabilities (includes other liabilities of consolidated VIEs of $14 million in 2016 and $15 million in 2015)</t>
  </si>
  <si>
    <t>Total liabilities</t>
  </si>
  <si>
    <t>Commitments and contingent liabilities</t>
  </si>
  <si>
    <t>Shareholders' equity:</t>
  </si>
  <si>
    <t>Common stock, par value $.01 per share; 2,000,000,000 shares authorized, 134,754,696, 134,494,172 and 114,832,895 shares issued and outstanding at September 30, 2016, December 31, 2015 and 2014, respectively</t>
  </si>
  <si>
    <t>Accumulated other comprehensive income (loss)</t>
  </si>
  <si>
    <t>Retained earnings</t>
  </si>
  <si>
    <t>OneMain Holdings, Inc. shareholders' equity</t>
  </si>
  <si>
    <t>Total shareholders' equity</t>
  </si>
  <si>
    <t>Total liabilities and shareholders' equity</t>
  </si>
  <si>
    <t>OneMain Holdings Inc [Member]</t>
  </si>
  <si>
    <t>Real estate loans</t>
  </si>
  <si>
    <t>Retail sales finance</t>
  </si>
  <si>
    <t>Net finance receivables, less unearned insurance premium and claim reserves and allowance for finance receivable losses</t>
  </si>
  <si>
    <t>Other intangible assets</t>
  </si>
  <si>
    <t>Deferred and accrued taxes</t>
  </si>
  <si>
    <t>Non-controlling interests</t>
  </si>
  <si>
    <t>Condensed Consolidated Balance Sheets (OneMain Holdings Inc) (Parenthetical) - USD ($) $ in Thousands</t>
  </si>
  <si>
    <t>Personal loans</t>
  </si>
  <si>
    <t>SpringCastle Portfolio</t>
  </si>
  <si>
    <t>Allowance for finance receivable losses</t>
  </si>
  <si>
    <t>Restricted cash</t>
  </si>
  <si>
    <t>Long-term debt</t>
  </si>
  <si>
    <t>Other liabilities</t>
  </si>
  <si>
    <t>Common stock, shares, outstanding</t>
  </si>
  <si>
    <t>Variable Interest Entity, Primary Beneficiary [Member]</t>
  </si>
  <si>
    <t>Consumer Loan [Member]</t>
  </si>
  <si>
    <t>Consumer Loan [Member] | Variable Interest Entity, Primary Beneficiary [Member]</t>
  </si>
  <si>
    <t>Spring Castle Portfolio [Member]</t>
  </si>
  <si>
    <t>Spring Castle Portfolio [Member] | Variable Interest Entity, Primary Beneficiary [Member]</t>
  </si>
  <si>
    <t>OneMain Holdings Inc [Member] | Variable Interest Entity, Primary Beneficiary [Member]</t>
  </si>
  <si>
    <t>OneMain Holdings Inc [Member] | Consumer Loan [Member] | Variable Interest Entity, Primary Beneficiary [Member]</t>
  </si>
  <si>
    <t>OneMain Holdings Inc [Member] | Spring Castle Portfolio [Member] | Variable Interest Entity, Primary Beneficiary [Member]</t>
  </si>
  <si>
    <t>Condensed Consolidated Statements of Operations (OneMain Holdings Inc) - USD ($)</t>
  </si>
  <si>
    <t>Interest income:</t>
  </si>
  <si>
    <t>Finance receivables held for sale originated as held for investment</t>
  </si>
  <si>
    <t>Total interest income</t>
  </si>
  <si>
    <t>Provision for finance receivable losses</t>
  </si>
  <si>
    <t>Net interest income after provision for finance receivable losses</t>
  </si>
  <si>
    <t>Other revenues:</t>
  </si>
  <si>
    <t>Investment</t>
  </si>
  <si>
    <t>Net gain on sale of SpringCastle interests</t>
  </si>
  <si>
    <t>Net gain (loss) on sales of personal, real estate loans and related trust assets</t>
  </si>
  <si>
    <t>Total other revenues</t>
  </si>
  <si>
    <t>Operating expenses:</t>
  </si>
  <si>
    <t>Acquisition-related transaction and integration expenses</t>
  </si>
  <si>
    <t>Total other expenses</t>
  </si>
  <si>
    <t>Income (loss) before provision for (benefit from) income taxes</t>
  </si>
  <si>
    <t>Provision for (benefit from) income taxes</t>
  </si>
  <si>
    <t>Net income (loss)</t>
  </si>
  <si>
    <t>Net income (loss) attributable to OneMain Holdings, Inc.</t>
  </si>
  <si>
    <t>Weighted average number of shares outstanding:</t>
  </si>
  <si>
    <t>Basic</t>
  </si>
  <si>
    <t>Diluted</t>
  </si>
  <si>
    <t>Earnings (loss) per share:</t>
  </si>
  <si>
    <t>Finance charges</t>
  </si>
  <si>
    <t>Net interest income</t>
  </si>
  <si>
    <t>Insurance</t>
  </si>
  <si>
    <t>Net loss on repurchases and repayments of debt</t>
  </si>
  <si>
    <t>Net gain (loss) on fair value adjustments on debt</t>
  </si>
  <si>
    <t>Other</t>
  </si>
  <si>
    <t>Salaries and benefits</t>
  </si>
  <si>
    <t>Insurance policy benefits and claims</t>
  </si>
  <si>
    <t>Net income attributable to non-controlling interests</t>
  </si>
  <si>
    <t>Condensed Consolidated Statements of Comprehensive Income (Loss) (OneMain Holdings Inc) - USD ($) $ in Millions</t>
  </si>
  <si>
    <t>Other comprehensive income (loss):</t>
  </si>
  <si>
    <t>Retirement plan liabilities adjustments</t>
  </si>
  <si>
    <t>Income tax effect:</t>
  </si>
  <si>
    <t>Other comprehensive income (loss), net of tax, before reclassification adjustments</t>
  </si>
  <si>
    <t>Reclassification adjustments included in net income (loss), net of tax</t>
  </si>
  <si>
    <t>Net change unrealized gains (losses) on non-credit impaired available-for-sale securities</t>
  </si>
  <si>
    <t>Foreign currency translation adjustments</t>
  </si>
  <si>
    <t>Net unrealized (gains) losses on non-credit impaired available-for-sale securities</t>
  </si>
  <si>
    <t>Reclassification adjustments included in net income (loss):</t>
  </si>
  <si>
    <t>Net realized gains on available-for-sale securities</t>
  </si>
  <si>
    <t>Net realized gain on foreign currency translation adjustments</t>
  </si>
  <si>
    <t>Other comprehensive income (loss), net of tax</t>
  </si>
  <si>
    <t>Comprehensive income (loss)</t>
  </si>
  <si>
    <t>Comprehensive income attributable to non-controlling interests</t>
  </si>
  <si>
    <t>Comprehensive income (loss) attributable to OneMain Holdings, Inc.</t>
  </si>
  <si>
    <t>Condensed Consolidated Statements of Shareholders' Equity (OneMain Holdings Inc) - USD ($)</t>
  </si>
  <si>
    <t>Accumulated Other Comprehensive Income (Loss) [Member]</t>
  </si>
  <si>
    <t>OneMain Holdings Inc. Shareholders' Equity [Member]</t>
  </si>
  <si>
    <t>Non-controlling Interest [Member]</t>
  </si>
  <si>
    <t>Total [Member]</t>
  </si>
  <si>
    <t>Balance at Dec. 31, 2012</t>
  </si>
  <si>
    <t>Share-based compensation expense, net of forfeitures</t>
  </si>
  <si>
    <t>Contributions from joint venture partners</t>
  </si>
  <si>
    <t>Distributions declared to joint venture partners</t>
  </si>
  <si>
    <t>Accumulated other comprehensive income loss</t>
  </si>
  <si>
    <t>Other comprehensive income</t>
  </si>
  <si>
    <t>Withholding tax on vested RSUs</t>
  </si>
  <si>
    <t>Balance at Sep. 30, 2015</t>
  </si>
  <si>
    <t>Non-cash incentive compensation from Initial Stockholder</t>
  </si>
  <si>
    <t>Excess tax benefit from share-based compensation</t>
  </si>
  <si>
    <t>Balance at Jun. 30, 2015</t>
  </si>
  <si>
    <t>Balance at Jun. 30, 2016</t>
  </si>
  <si>
    <t>Condensed Consolidated Statements of Cash Flows (OneMain Holdings Inc) - USD ($)</t>
  </si>
  <si>
    <t>Cash flows from operating activities</t>
  </si>
  <si>
    <t>Reconciling adjustments:</t>
  </si>
  <si>
    <t>Cash flows from investing activities</t>
  </si>
  <si>
    <t>Purchase of OneMain Financial Holdings, LLC, net of cash acquired</t>
  </si>
  <si>
    <t>Cash flows from financing activities</t>
  </si>
  <si>
    <t>Proceeds from issuance of common stock, net of offering costs</t>
  </si>
  <si>
    <t>Supplemental cash flow information</t>
  </si>
  <si>
    <t>Interest paid</t>
  </si>
  <si>
    <t>Income taxes received (paid)</t>
  </si>
  <si>
    <t>Deferred income tax charge (benefit)</t>
  </si>
  <si>
    <t>Net gain on liquidation of United Kingdom subsidiary</t>
  </si>
  <si>
    <t>Net gain on sales of personal and real estate loans</t>
  </si>
  <si>
    <t>Net loss (gain) on fair value adjustments on debt</t>
  </si>
  <si>
    <t>Net gain on sales of real estate loans and related trust assets</t>
  </si>
  <si>
    <t>Cash flows due to changes in:</t>
  </si>
  <si>
    <t>Other assets and other liabilities</t>
  </si>
  <si>
    <t>Taxes receivable and payable</t>
  </si>
  <si>
    <t>Accrued interest and finance charges</t>
  </si>
  <si>
    <t>Restricted cash and cash equivalents not reinvested</t>
  </si>
  <si>
    <t>Other, net</t>
  </si>
  <si>
    <t>Net cash provided by operating activities</t>
  </si>
  <si>
    <t>Net principal collections (originations) of finance receivables held for investment and held for sale</t>
  </si>
  <si>
    <t>Proceeds on sales of finance receivables held for sale originated as held for investment</t>
  </si>
  <si>
    <t>Purchase of SpringCastle Portfolio</t>
  </si>
  <si>
    <t>Cash received from CitiFinancial Credit Company</t>
  </si>
  <si>
    <t>Available-for-sale securities purchased</t>
  </si>
  <si>
    <t>Trading and other securities purchased</t>
  </si>
  <si>
    <t>Available-for-sale securities called, sold, and matured</t>
  </si>
  <si>
    <t>Trading and other securities called, sold, and matured</t>
  </si>
  <si>
    <t>Change in restricted cash and cash equivalents</t>
  </si>
  <si>
    <t>Proceeds from sale of real estate owned</t>
  </si>
  <si>
    <t>Net cash provided by (used for) investing activities</t>
  </si>
  <si>
    <t>Proceeds from issuance of long-term debt, net of commissions</t>
  </si>
  <si>
    <t>Repayments of long-term debt</t>
  </si>
  <si>
    <t>Distributions to joint venture partners</t>
  </si>
  <si>
    <t>Withholding tax on RSUs vested</t>
  </si>
  <si>
    <t>Net cash provided by (used for) financing activities</t>
  </si>
  <si>
    <t>Effect of exchange rate changes on cash and cash equivalents</t>
  </si>
  <si>
    <t>Net change in cash and cash equivalents</t>
  </si>
  <si>
    <t>Supplemental non-cash activities</t>
  </si>
  <si>
    <t>Transfer of finance receivables to real estate owned</t>
  </si>
  <si>
    <t>Net unsettled investment security purchases</t>
  </si>
  <si>
    <t>Nature of Operations</t>
  </si>
  <si>
    <t>1. Nature of Operations OneMain Holdings, Inc. (formerly Springleaf Holdings, Inc.) is referred to
in this report as OMH or, collectively with its subsidiaries, whether directly or indirectly owned, the Company,
we, us, or our. OMH is a Delaware corporation. At December 31, 2015, Springleaf Financial
Holdings, LLC (the Initial Stockholder) owned approximately 58% of OMHs common stock. The Initial Stockholder
is owned primarily by a private equity fund managed by an affiliate of Fortress Investment Group LLC (Fortress). On November 15, 2015, OMH completed its acquisition of OneMain Financial Holdings,
LLC (OMFH) from CitiFinancial Credit Company (Citigroup) for $4.5 billion in cash (the OneMain
Acquisition). In connection with the OneMain Acquisition, Springleaf Holdings, Inc. changed its name to OneMain Holdings,
Inc. (previously defined above as OMH). As a result of the OneMain Acquisition, OMFH became a wholly owned, indirect
subsidiary of OMH. See Note 2 for further information on the OneMain Acquisition. OMH is a financial services holding company whose principal subsidiaries are
Springleaf Finance, Inc. (SFI) and Independence Holdings, LLC (Independence), a newly created subsidiary.
SFIs principal subsidiary is Springleaf Finance Corporation (SFC), and Independences principal subsidiary
is OMFH. SFC and OMFH are financial services holding companies with subsidiaries engaged in the consumer finance and insurance
businesses. OMFH, collectively with its subsidiaries, is referred to in this report as OneMain. OMH and its subsidiaries
(other than OneMain) is referred to in this report as Springleaf. The results of OneMain are included in our consolidated results from November
1, 2015, pursuant to our contractual agreements with Citigroup. At December 31, 2015, we had $15.4 billion of net finance receivables due
from approximately 2.5 million customer accounts. Our network of over 1,900 branch offices in 43 states, as of December 31, 2015,
is complemented by our centralized operations, which provides support to our branch operations. At December 31, 2015, we had approximately
11,400 employees.</t>
  </si>
  <si>
    <t>Business and Basis of Presentation (OneMain Holding Inc)</t>
  </si>
  <si>
    <t>Business and Basis of Presentation</t>
  </si>
  <si>
    <t>1. Business and Basis of Presentation OneMain Holdings, Inc. is referred to in this report as OMH or,
collectively with its subsidiaries, whether directly or indirectly owned, the Company, we, us,
or our. OMH is a Delaware corporation. At September 30, 2016, Springleaf Financial Holdings, LLC (the Initial
Stockholder) owned approximately 58% of OMHs common stock. The Initial Stockholder is owned primarily by a private
equity fund managed by an affiliate of Fortress Investment Group LLC (Fortress). On November 15, 2015, OMH completed its acquisition of OneMain Financial Holdings,
LLC (OMFH) from CitiFinancial Credit Company (Citigroup) for $4.5 billion in cash (the OneMain
Acquisition). As a result of the OneMain Acquisition, OMFH became a wholly owned, indirect subsidiary of OMH. See Note 2
for further information on the OneMain Acquisition. OMH is a financial services holding company whose principal subsidiaries are
Springleaf Finance, Inc. (SFI) and Independence Holdings, LLC (Independence). SFIs principal
subsidiary is Springleaf Finance Corporation (SFC), and Independences principal subsidiary is OMFH. SFC and
OMFH are financial services holding companies with subsidiaries engaged in the consumer finance and insurance businesses. OMFH,
collectively with its subsidiaries, is referred to in this report as OneMain. OMH and its subsidiaries (other than
OneMain) is referred to in this report as Springleaf. BASIS OF PRESENTATION We prepared our condensed consolidated financial statements using generally
accepted accounting principles in the United States of America (GAAP). These statements are unaudited. The year-end
condensed balance sheet data was derived from our audited financial statements, but does not include all disclosures required by
GAAP. The statements include the accounts of OMH, its subsidiaries (all of which are wholly owned, except for certain indirect
subsidiaries associated with a joint venture in which we owned a 47% equity interest prior to March 31, 2016),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6 presentation,
we have reclassified certain items in prior periods, including certain items in prior periods of our condensed consolidated financial
statements. The condensed consolidated financial statements in this report should be read
in conjunction with the consolidated financial statements and related notes included in our Annual Report on Form 10-K for the
fiscal year ended December 31, 2015 (2015 Annual Report on Form 10-K). We follow the same significant accounting
policies for our interim reporting, except for the change in accounting policy discussed below. As a result of the change in accounting
policy, we have revised certain sections in our 2015 Annual Report on Form 10-K to reflect the retrospective application of this
change in accounting policy, and such revised disclosures are included in exhibits to our Current Report on Form 8-K filed with
the Securities and Exchange Commission (the SEC) on August 29, 2016 (the retrospective Form 8-K). Therefore,
the condensed consolidated financial statements in this report should also be read in conjunction with the retrospective Form 8-K. CHANGE IN ACCOUNTING POLICY Effective April 1, 2016, we changed our accounting policy for the derecognition
of loans within a purchased credit impaired pool. Historically, we removed loans from a purchased credit impaired pool upon charge-off
of the loan, based on the Companys charge-off accounting policy at their allocated carrying value. Under our new accounting
policy, loans will be removed from a purchased credit impaired pool when the loan is written-off, at which time further collections
efforts would not be pursued, or sold or repaid. While both methods are acceptable under GAAP, we believe the new method for derecognition
of purchased credit impaired loans is preferable as it enhances consistency with our industry peers. As of January 1, 2015, the
cumulative effect of applying the change in accounting policy increased shareholders equity by $36 million. For the three and nine months ended September 30, 2016, respectively, the effect
of this change in accounting policy was as follows:
 increased income before provision for income taxes by $24 million and $27 million;
 increased net income by $15 million and $17 million;
 increased net income attributable to OMH by $15 million and $15 million;
 increased basic earnings per share by $0.11 and $0.11; and
 increased diluted earnings per share by $0.11 and $0.11. Our policy for derecognition of purchased credit impaired loans following the
change described above is presented below: Purchased Credit Impaired Finance Receivables As part of each of our acquisitions, we identify a population of finance receivables
for which it is determined that it is probable that we will be unable to collect all contractually required payments. The population
of accounts identified generally consists of those finance receivables that are (i) 60 days or more past due at acquisition, (ii)
which had been classified as troubled debt restructured (TDR) finance receivables as of the acquisition date, (iii)
may have been previously modified, or (iv) had other indications of credit deterioration as of the acquisition date. We accrete the excess of the cash flows expected to be collected on the purchased
credit impaired finance receivables over the discounted cash flows (the accretable yield) into interest income at
a level rate of return over the expected lives of the underlying pools of the purchased credit impaired finance receivables. The
underlying pools are based on finance receivables with common risk characteristics. We have established policies and procedures
to update on a quarterly basis the amount of cash flows we expect to collect, which incorporates assumptions regarding default
rates, loss severities, the amounts and timing of prepayments and other factors that are reflective of then current market conditions.
Probable decreases in expected finance receivable cash flows result in the recognition of impairment, which is recognized through
the provision for finance receivable losses. Probable significant increases in expected cash flows to be collected would first
reverse any previously recorded allowance for finance receivable losses; any remaining increases are recognized prospectively as
adjustments to the respective pools yield. Our purchased credit impaired finance receivables remain in our purchased credit
impaired pools until liquidation or write-off. We do not reclassify modified purchased credit impaired finance receivables as TDR
finance receivables. We have additionally established policies and procedures related to maintaining
the integrity of these pools. A finance receivable will not be removed from a pool unless we sell, foreclose, or otherwise receive
assets in satisfaction of a particular finance receivable or a finance receivable is written-off. If a finance receivable is renewed
and additional funds are lent and terms are adjusted to current market conditions, we consider this a new finance receivable and
the previous finance receivable is removed from the pool. If the facts and circumstances indicate that a finance receivable should
be removed from a pool, that finance receivable will be removed at its allocated carrying amount, and such removal will not affect
the yield used to recognize accretable yield of the pool. We have retrospectively applied this change in accounting policy. The effect
of this change in accounting policy on the amounts previously reported in our condensed consolidated statements of operations for
the three and nine months ended September 30, 2015 and our condensed consolidated statements of cash flows for the nine months
ended September 30, 2015 are included in the following tables. Revised Condensed Consolidated Statements of Operations
(dollars in millions, except loss per share) Three Months Ended September 30, 2015 Nine Months Ended September 30, 2015
As Reported As Adjusted As Reported As Adjusted
Interest income:
Finance charges $ 424 $ 422 $ 1,234 $ 1,227
Finance receivables held for sale originated as held for investment 4 5 13 13
Total interest income 428 427 1,247 1,240
Interest expense 171 171 500 500
Net interest income 257 256 747 740
Provision for finance receivable losses 82 79 249 233
Net interest income after provision for finance receivable losses 175 177 498 507
Other revenues:
Insurance 40 40 116 116
Investment 11 11 44 44
Other  (4 ) (2 ) (6 )
Total other revenues 51 47 158 154
Other expenses:
Operating expenses:
Salaries and benefits 100 100 305 305
Acquisition-related transaction and integration expenses 14 14 29 29
Other operating expenses 73 73 198 198
Insurance policy benefits and claims 17 17 53 53
Total other expenses 204 204 585 585
Income before provision for income taxes 22 20 71 76
Provision for income taxes 2 1 1 1
Net income 20 19 70 75
Net income attributable to non-controlling interests 31 32 93 98
Net loss attributable to OneMain Holdings, Inc. $ (11 ) $ (13 ) $ (23 ) $ (23 )
Share Data:
Weighted average number of shares outstanding:
Basic 134,452,763 134,452,763 125,701,635 125,701,635
Diluted 134,452,763 134,452,763 125,701,635 125,701,635
Loss per share:
Basic $ (0.08 ) $ (0.10 ) $ (0.18 ) $ (0.18 )
Diluted $ (0.08 ) $ (0.10 ) $ (0.18 ) $ (0.18 ) Revised Condensed Consolidated Statement of Cash Flows
(dollars in millions) Nine Months Ended September 30, 2015
As Reported * As Adjusted
Cash flows from operating activities
Net income $ 70 $ 75
Reconciling adjustments:
Provision for finance receivable losses 249 233
Depreciation and amortization 68 75
Deferred income tax benefit (10 ) (10 )
Non-cash incentive compensation from Initial Stockholder 15 15
Share-based compensation expense, net of forfeitures 6 6
Other (13 ) (10 )
Cash flows due to changes in:
Other assets and other liabilities 37 41
Insurance claims and policyholder liabilities 22 22
Taxes receivable and payable (49 ) (49 )
Accrued interest and finance charges (1 ) (1 )
Other, net 1 1
Net cash provided by operating activities 395 398
Cash flows from investing activities
Net principal collections (originations) of finance receivables held for investment and held for sale (593 ) (593 )
Proceeds on sales of finance receivables held for sale originated as held for investment 88 88
Available-for-sale securities purchased (382 ) (382 )
Trading and other securities purchased (1,465 ) (1,465 )
Available-for-sale securities called, sold, and matured 411 411
Trading and other securities called, sold, and matured 2,581 2,581
Change in restricted cash and cash equivalents (46 ) (46 )
Proceeds from sale of real estate owned 12 12
Other, net (13 ) (13 )
Net cash provided by investing activities 593 593
Cash flows from financing activities
Proceeds from issuance of long-term debt, net of commissions 1,929 1,929
Proceeds from issuance of common stock, net of offering costs 976 976
Repayments of long-term debt (850 ) (850 )
Distributions to joint venture partners (59 ) (58 )
Excess tax benefit from share-based compensation 2 2
Withholding tax on RSUs vested (4 ) (4 )
Net cash provided by financing activities 1,994 1,995
Net change in cash and cash equivalents 2,982 2,986
Cash and cash equivalents at beginning of period 879 879
Cash and cash equivalents at end of period $ 3,861 $ 3,865
* The condensed consolidated statement of cash flows for the nine months ended September 30, 2015 includes a reclassification resulting from our adoption of Accounting Standards Update (ASU) 2016-09, Improvements to Employee Share-Based Payment Accounting. We have also adjusted the applicable prior period amounts in the Notes to
the Condensed Consolidated Financial Statements and Managements Discussion and Analysis of Financial Condition and Results
of Operations in Part I, Item 2 herein to reflect the impact of this change in accounting policy.</t>
  </si>
  <si>
    <t>OneMain Acquisition (OneMain Holding Inc)</t>
  </si>
  <si>
    <t>OneMain Acquisition</t>
  </si>
  <si>
    <t xml:space="preserve">2. OneMain Acquisition On November 15, 2015, pursuant to a Stock Purchase Agreement, dated March 2,
2015, OMH completed its acquisition of OneMain from Citigroup for $4.5 billion in cash after accounting for certain estimated adjustments
at closing. The purchase price for the OneMain Acquisition was based on OMFH's balance sheet as of 11:59 p.m. on October 31, 2015
and all earnings and losses of OMFH generated or incurred, as the case may be, during the period after October 31, 2015 to the
closing date of the OneMain Acquisition were for the account of OMH. As a result, the results of OneMain are included in our consolidated
results from November 1, 2015. OneMain is a leading consumer finance company in the United States, providing personal loans to
primarily middle income households through a national, community based network of over 1,100 branches in 43 states. In connection with the closing of the OneMain Acquisition, on November 13,
2015, OMH and certain of its subsidiaries (collectively, the Branch Sellers) entered into an Asset Preservation Stipulation
and Order and agreed to a Proposed Final Judgment (collectively, the Settlement Agreement) with the U.S. Department
of Justice (the DOJ), as well as the state attorneys general for Colorado, Idaho, Pennsylvania, Texas, Virginia,
Washington and West Virginia. The Settlement Agreement resolved the inquiries of the DOJ and such attorneys general with respect
to the OneMain Acquisition and allowed OMH to proceed with the closing. Pursuant to the Settlement Agreement, OMH agreed to divest
127 branches of SFC subsidiaries across eleven states as a condition for approval of the OneMain Acquisition. The Settlement Agreement
requires the Branch Sellers to operate these 127 branches as an ongoing, economically viable and competitive business until sold
to the divestiture purchaser. In connection with the Settlement Agreement, the U.S. District of Court for the District of Columbia
appointed a third-party monitor to oversee management of the divestiture branches and ensure the Companys compliance with
the terms of the Settlement Agreement. On November 12, 2015, the Branch Sellers entered into an agreement with Lendmark
Financial Services, LLC (Lendmark), to sell the branches to Lendmark (the Lendmark Sale) for a purchase
price equal to the sum of (i) the aggregate unpaid balance as of closing of the purchased loans multiplied by 103%, plus (ii) for
each interest-bearing purchased loan, an amount equal to all unpaid interest that has accrued on the unpaid balance at the applicable
note rate from the most recent interest payment date through the closing, plus (iii) the sum of all prepaid charges and fees and
security deposits of the Branch Sellers to the extent arising under the purchased contracts as reflected on the books and records
of the Branch Sellers as of closing, subject to certain limitations if the purchase price would exceed $695 million and Lendmark
is unable to obtain financing on certain specified terms. In anticipation of the sale of these branches, Springleaf transferred
$608 million of personal loans from held for investment to held for sale on September 30, 2015. At December 31, 2015, the personal
loans held for sale totaled approximately $617 million, primarily due to originations, net of charge-offs of personal loans in
these branches during the fourth quarter of 2015. These branches represent 6% of the branches and approximately 4% of the personal
loans held for investment and held for sale of the combined company as of December 31, 2015. The closing of the Lendmark Sale is subject to various conditions. There can
be no assurance that the Lendmark Sale will close, or if it does, when the closing will occur. In the event that the Branch Sellers
have not completed the sale of these branches within 120 days after November 13, 2015, as such time period may be extended pursuant
to the Settlement Agreement, the court may appoint a divestiture trustee to conduct the sale of such assets. In this case, the
divestiture trustee would have the power to accomplish the divestiture of such assets to an acquirer or acquirers acceptable to
the DOJ, and the Branch Sellers would have no right to object to a sale by the divestiture trustee on any ground other than the
divestiture trustees malfeasance. Accordingly, the asset divesture could occur on terms less favorable to the Branch Sellers
than the Lendmark Sale. As of December 31, 2015, we have incurred approximately $62 million of
acquisition-related expenses relating to the OneMain Acquisition and the Lendmark Sale, which we report in acquisition-related
transaction and integration expenses, as a component of operating expenses. These expenses include transaction costs, technology
termination and certain compensation and benefit related costs. We financed the purchase price using a combination of available cash, proceeds
from the sale of investment securities and existing Springleaf conduit facilities. On November 12, 2015, OMH contributed $1.1 billion
to Independence, a newly created, wholly-owned subsidiary of OMH, and on the same date, Springleaf Financial Cash Services, Inc.,
a wholly-owned subsidiary of SFC, provided Independence with $3.4 billion cash pursuant to the terms of an intercompany, revolving
demand note agreement. The note is payable in full on December 31, 2019, and is prepayable in whole or in part at any time without
premium or penalty. The interest rate for the UPB is the lenders cost of funds rate. On November 15, 2015, Independence
used the combined proceeds to complete its acquisition of OneMain. We allocated the purchase price to the net tangible and intangible assets acquired
and liabilities assumed, based on their respective estimated fair values as of October 31, 2015. Given the timing of this transaction
and complexity of the purchase accounting, our estimate of the fair value adjustment specific to the acquired loans and intangible
assets is preliminary. In addition, our determination of the final tax positions with Citigroup is also preliminary. We intend
to finalize the accounting for these matters as soon as reasonably possible. Separately, during the measurement period, which may
be up to one year from the acquisition date, we may record adjustments to the assets acquired and liabilities assumed with the
corresponding offset to goodwill if new information, which existed as of the acquisition date, comes to our attention. On February 24, 2016, we reached final agreement with Citigroup on certain
purchase accounting adjustments. The final adjustment will result in an additional payment by Citigroup of $23 million. We anticipate
receiving these proceeds during first quarter of 2016 and reflecting the full amount as an adjustment to goodwill. The excess of the purchase price over the fair values, which we recorded as
goodwill, was determined as follows:
(dollars in millions) Amounts
Cash consideration $ 4,478
Fair value of assets acquired:
Cash and cash equivalents (a) 958
Investment securities 1,294
Personal loans 8,801
Intangibles (b) 555
Other assets (c) 247
Fair value of liabilities assumed:
Long-term debt (7,725 )
Unearned premium, insurance policy and claims reserves (d) (936 )
Other liabilities (e) (156 )
Goodwill (f) $ 1,440
(a) Cash and cash equivalents includes restricted cash and cash equivalents.
(b) Goodwill and intangibles were recorded at OMFH subsidiary level.
(c) Other assets consist of deferred tax assets, premises and equipment, and other acquired assets.
(d) Unearned premium, insurance policy and claims reserves includes $409 million related to unearned premium and claims reserves, which is presented as a contra-asset on the balance sheet.
(e) Other liabilities consist of accounts payable, accrued expenses, and other assumed liabilities. The goodwill recognized from the OneMain Acquisition reflects the strategic
benefits and opportunities of the combined company previously discussed. All of the goodwill is reported in our Consumer and Insurance
segment and $1.4 billion is expected to be deductible for tax purposes. See Note 9 for a reconciliation of the carrying amount
of goodwill at the beginning and end of 2015. In connection with the allocation of the purchase price, we identified the
following intangible assets:
(dollars in millions) Amount
Estimated Useful Life
Trade names $ 220 Indefinite
Customer relationships 205 6 years
Value of business acquired (VOBA) 105 5-30 years
Licenses 25 Indefinite
Total $ 555 Interest income and net loss of OMFH subsequent to the effective closing date
of the acquisition of October 31, 2015 were as follows:
(dollars in millions)
Two Months Ended December 31, 2015
Interest income $ 246
Net loss (187 ) The following unaudited pro forma information presents the combined results
of operations of Springleaf and OneMain as if the OneMain Acquisition had occurred on January 1, 2014. The unaudited pro forma
information also reflects adjustments for (i) the financing arrangements; (ii) the 2014 Springleaf real estate loan sales; and
(iii) the anticipated sale of certain personal loans classified as finance receivables held for sale in connection with the Lendmark
Sale, as if the transactions had been consummated on January 1, 2014. In addition, the pro forma interest income assumes the
adjustment of historical finance charges for estimated impacts of accounting for credit impaired loans. The unaudited pro forma
information is not necessarily indicative of the operating results that would have been achieved had the OneMain Acquisition occurred
on January 1, 2014. In addition, the unaudited pro forma financial information does not purport to project the future operating
results of the combined company following the OneMain Acquisition. The following table presents the unaudited pro forma financial information:
(dollars in millions)
Years Ended December 31, 2015 2014
Interest income $ 3,216 $ 3,104
Net income (loss) attributable to OneMain Holdings, Inc. (203 ) 57 </t>
  </si>
  <si>
    <t>Summary of Significant Accounting Policies (OneMain Holding Inc)</t>
  </si>
  <si>
    <t xml:space="preserve">3. Summary of Significant Accounting Policies BASIS OF PRESENTATION We prepared our consolidated financial statements using generally accepted
accounting principles in the United States of America (U.S. GAAP). The statements include the accounts of OMH, its
subsidiaries (all of which are wholly owned, except for certain indirect subsidiaries associated with a joint venture in which
we own a 47% equity interest),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solidated financial statements and disclosures of
contingent assets and liabilities. In managements opinion, the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5 presentation, we
reclassified certain items in prior periods, including certain items in prior periods of our consolidated balance sheet and consolidated
cash flow statement. To conform to the 2015 presentation, we reclassified certain prior period items
as a result of our early adoption of accounting standards update (ASU) 2015-03, Interest - Imputation of Interest
ACCOUNTING POLICIES Operating Segments Our segments coincide with how our businesses are managed. At December 31,
2015, our three segments include:
 Consumer and Insurance;
 Acquisitions and Servicing; and
 Real Estate. In connection with the OneMain Acquisition, we include OneMains operations
in our Consumer and Insurance segment. Management considers Consumer and Insurance, and Acquisitions and Servicing
as our Core Consumer Operations and Real Estate as our Non-Core Portfolio. The remaining components
(which we refer to as Other) consist of our other non-core, non-originating legacy operations, which are isolated
by geographic market and/or distribution channel from our Core Consumer Operations and our Non-Core Portfolio. These operations
include: (i) Springleaf legacy operations in 14 states where we had also ceased branch-based personal lending; (ii) Springleaf
liquidating retail sales finance portfolio (including retail sales finance accounts from its legacy auto finance operation); (iii) Springleaf
lending operations in Puerto Rico and the U.S. Virgin Islands; and (iv) the operations of Springleaf United Kingdom subsidiary. Finance Receivables Generally, we classify finance receivables as held for investment based on
managements intent at the time of origination. We determine classification on a loan-by-loan basis. We classify finance
receivables as held for investment due to our ability and intent to hold them until their contractual maturities. We carry finance
receivables at amortized cost which includes accrued finance charges on interest bearing finance receivables, net unamortized deferred
origination costs and unamortized points and fees, unamortized net premiums and discounts on purchased finance receivables, and
unamortized finance charges on precomputed receivables. We include the cash flows from finance receivables held for investment in the
consolidated statements of cash flows as investing activities. We may finance certain insurance products offered to our customers
as part of finance receivables. In such cases, the insurance premium is included as an operating cash inflow and the financing
of the insurance premium is included as part of the finance receivable as an investing cash flow in the consolidated statements
of cash flows. Insurance claims and policyholder liabilities relate to the underwriting activities
of our Consumer and Insurance segment. A significant portion of insurance claims and policyholder liabilities originate from the
finance receivables. Historically, our policy has been to report them as liabilities and not net them against finance receivables;
however, during the fourth quarter of 2015, we changed our presentation of unearned premiums and certain unpaid claim liabilities
in the consolidated balance sheets as a reduction to net finance receivables. We believe this presentation is preferable as it
aligns more closely with the presentation of these balances with our peers. We retrospectively applied this change in presentation
in our consolidated balance sheets as of December 31, 2014 to ensure comparability across reporting periods. Similarly we will
change comparable prior periods in our Forms 10-Q which we plan to file in 2016. As this is a change in balance sheet presentation
only, there is no effect on net income (loss) or net income (loss) attributable to OMH. Finance Receivable Revenue Recognition We recognize finance charges as revenue on the accrual basis using the interest
method, which we report in interest income. We amortize premiums or accrete discounts on finance receivables as an adjustment to
finance charge income using the interest method and contractual cash flows. We defer the costs to originate certain finance receivables
and the revenue from nonrefundable points and fees on loans and amortize them as an adjustment to finance charge income using the
interest method. We stop accruing finance charges when the fourth contractual payment becomes
past due for personal loans, the loans acquired through a joint venture in which we own a 47% equity interest (the SpringCastle
Portfolio), and retail sales contracts and when the sixth contractual payment becomes past due for revolving retail accounts.
For finance receivables serviced externally, including real estate loans, we stop accruing finance charges when the third or fourth
contractual payment becomes past due depending on the type of receivable and respective third party servicer. We reverse finance
charge amounts previously accrued upon suspension of accrual of finance charges. For certain finance receivables that had a carrying value that included a purchase
premium or discount, we stop accreting the premium or discount at the time we stop accruing finance charges. We do not reverse
accretion of premium or discount that was previously recognized. We recognize the contractual interest portion of payments received on nonaccrual
finance receivables as finance charges at the time of receipt. We resume the accrual of interest on a nonaccrual finance receivable
when the past due status on the individual finance receivable improves to the point that the finance receivable no longer meets
our policy for nonaccrual. At that time we also resume accretion of any unamortized premium or discount resulting from a previous
purchase premium or discount. We accrete the amount required to adjust the initial fair value of our finance
receivables to their contractual amounts over the life of the related finance receivable for non-credit impaired finance receivables
and over the life of a pool of finance receivables for purchased credit impaired finance receivables as described in our policy
for purchase credit impaired finance receivables. Purchased Credit Impaired Finance Receivables As part of each of our acquisitions, we identify a population of finance receivables
for which it is determined that it is probable that we will be unable to collect all contractually required payments. The population
of accounts identified generally consists of those finance receivables that are (i) 60 days or more past due at acquisition, which
had been classified as troubled debt restructured (TDR) finance receivables as of the acquisition date, (ii) may
have been previously modified, or (iii) had other indications of impairment as of the acquisition date. We accrete the excess of the cash flows expected to be collected on the purchased
credit impaired finance receivables over the discounted cash flows (the accretable yield) into interest income at
a level rate of return over the expected lives of the underlying pools of the purchased credit impaired finance receivables. The
underlying pools are based on finance receivables with common risk characteristics. We have established policies and procedures
to periodically (at least once a quarter) update the amount of cash flows we expect to collect, incorporating assumptions regarding
default rates, loss severities, the amounts and timing of prepayments and other factors that are reflective of then current market
conditions. Probable decreases in expected finance receivable cash flows result in the recognition of impairment, which is recognized
through the provision for finance receivable losses. Probable significant increases in expected cash flows to be collected would
first reverse any previously recorded allowance for finance receivable losses; any remaining increases are recognized prospectively
as adjustments to the respective pools yield. Our purchased credit impaired finance receivables remain in our purchased credit
impaired pools until liquidation. We do not reclassify modified purchased credit impaired finance receivables as TDR finance receivables. We have additionally established policies and procedures related to maintaining
the integrity of these pools. A finance receivable will not be removed from a pool unless we sell, foreclose, or otherwise receive
assets in satisfaction of a particular finance receivable or a finance receivable is charged-off. If a finance receivable is renewed
and additional funds are lent and terms are adjusted to current market conditions, we consider this a new finance receivable and
the previous finance receivable is removed from the pool. If the facts and circumstances indicate that a finance receivable should
be removed from a pool, that finance receivable will be removed at its carrying amount with the carrying amount being determined
using the pro-rata method (the unpaid principal balance (UPB) of the particular finance receivable divided by the
UPB of the pool multiplied by the carrying amount of the pool). Removal of the finance receivable from a pool does not affect the
yield used to recognize accretable yield of the pool. If a finance receivable is removed from the pool because it is charged-off,
it is removed at its carrying amount with a charge to the provision for finance receivable losses. Troubled Debt Restructured Finance Receivables We make modifications to our personal loans and loans in our SpringCastle Portfolio
to assist borrowers who are experiencing financial difficulty, are in bankruptcy or are participating in a consumer credit counseling
arrangement. We make modifications to our real estate loans to assist borrowers in avoiding foreclosure. When we modify a loans
contractual terms for economic or other reasons related to the borrowers financial difficulties and grant a concession that
we would not otherwise consider, we classify that loan as a TDR finance receivable. We restructure finance receivables only if
we believe the customer has the ability to pay under the restructured terms for the foreseeable future. We establish reserves on
our TDR finance receivables by discounting the estimated cash flows associated with the respective receivables at the interest
rate prior to the modification to the account and record any difference between the discounted cash flows and the carrying value
as an allowance adjustment. We may modify the terms of existing accounts in certain circumstances, such
as certain bankruptcy or other catastrophic situations or for economic or other reasons related to a borrowers financial
difficulties that justify modification. When we modify an account, we primarily use a combination of the following to reduce the
borrowers monthly payment: reduce interest rate, extend the term, capitalize or forgive past due interest and, to a lesser
extent, forgive principal. If the account is delinquent at the time of modification, the account is brought current for delinquency
reporting. Account modifications that are deemed to be a TDR finance receivable are measured for impairment. Account modifications
that are not classified as a TDR finance receivable are measured for impairment in accordance with our policy for allowance for
finance receivable losses. Finance charges for TDR finance receivables require the application of judgment.
We recognize the contractual interest portion of payments received on nonaccrual finance receivables as finance charges at the
time of receipt. TDR finance receivables that are placed on nonaccrual status remain on nonaccrual status until the past due status
on the individual finance receivable improves to the point that the finance receivable no longer meets our policy for nonaccrual. Allowance for Finance Receivable Losses We establish the allowance for finance receivable losses through the provision
for finance receivable losses. We evaluate our finance receivable portfolio by finance receivable type. Our finance receivable
types (personal loans, SpringCastle Portfolio, real estate loans, and retail sales finance) consist of a large number of relatively
small, homogeneous accounts. We evaluate our finance receivable types for impairment as pools. None of our accounts are large enough
to warrant individual evaluation for impairment. Management considers numerous internal and external factors in estimating probable
incurred losses in our finance receivable portfolio, including the following:
 prior finance receivable loss and delinquency experience;
 the composition of our finance receivable portfolio; and
 current economic conditions, including the levels of unemployment and personal bankruptcies. We base the allowance for finance receivable losses primarily on historical
loss experience using a roll rate-based model applied to our finance receivable portfolios. In our roll rate-based model, our finance
receivable types are stratified by delinquency stages (i.e., current, 1-29 days past due, 30-59 days past due, etc.) and projected
forward in one-month increments using historical roll rates. In each month of the simulation, losses on our finance receivable
types are captured, and the ending delinquency stratification serves as the beginning point of the next iteration. No new volume
is assumed. This process is repeated until the number of iterations equals the loss emergence period (the interval of time between
the event which causes a borrower to default on a finance receivable and our recording of the charge-off) for our finance receivable
types. As delinquency is a primary input into our roll rate-based model, we inherently consider nonaccrual loans in our estimate
of the allowance for finance receivable losses. Management exercises its judgment, based on quantitative analyses, qualitative
factors, such as recent delinquency and other credit trends, and experience in the consumer finance industry, when determining
the amount of the allowance for finance receivable losses. We adjust the amounts determined by the roll rate-based model for managements
estimate of the effects of model imprecision, any changes to underwriting criteria, portfolio seasoning, and current economic conditions,
including levels of unemployment and personal bankruptcies. We charge or credit this adjustment to expense through the provision
for finance receivable losses. We generally charge off to the allowance for finance receivable losses personal
loans that are beyond 180 days past due. To avoid unnecessary real estate loan foreclosures, we may refer borrowers
to counseling services, as well as consider a cure agreement, loan modification, voluntary sale (including a short sale), or deed
in lieu of foreclosure. When two payments are past due on a collateral dependent real estate loan and it appears that foreclosure
may be necessary, we inspect the property as part of assessing the costs, risks, and benefits associated with foreclosure. Generally,
we start foreclosure proceedings on real estate loans when four monthly installments are past due. When foreclosure is completed
and we have obtained title to the property, we obtain a third-partys valuation of the property, which is either a full appraisal
or a real estate brokers or appraisers estimate of the property sale value without the benefit of a full interior
and exterior appraisal and lacking sales comparisons. Such appraisals or real estate brokers or appraisers estimate
of value are one factor considered in establishing an appropriate valuation; however, we are ultimately responsible for the valuation
established. We reduce finance receivables by the amount of the real estate loan, establish a real estate owned asset, and charge
off any loan amount in excess of that value to the allowance for finance receivable losses. We infrequently extend the charge-off
period for individual accounts when, in our opinion, such treatment is warranted and consistent with our credit risk policies.
We increase the allowance for finance receivable losses for recoveries on accounts previously charged-off. We may renew a delinquent account if the customer meets current underwriting
criteria and it does not appear that the cause of past delinquency will affect the customers ability to repay the new loan.
We subject all renewals, whether the customers account is current or delinquent, to the same credit risk underwriting process
as we would a new application for credit. For our personal loans and retail sales finance receivables, we may offer those
customers whose accounts are in good standing the opportunity of a deferment, which extends the term of an account. We may extend
this offer to customers when they are experiencing higher than normal personal expenses. Generally, this offer is not extended
to customers who are delinquent. However, we may offer a deferment to a delinquent customer who is experiencing a temporary financial
problem. The account is considered current upon granting the deferment. To evaluate whether a borrowers financial difficulties
are temporary or other than temporary we review the terms of each deferment to ensure that the
borrower has the financial ability to repay the outstanding principal and associated interest in full following the deferment and
after the customer is brought current. If, following this analysis, we believe a borrowers financial difficulties are other
than temporary, we will not grant deferment, and the loans may continue to age until they are charged off. We generally limit a
customer to two deferments in a rolling twelve month period unless we determine that an exception is warranted and is consistent
with our credit risk policies. For our real estate loans, we may offer a deferment to a delinquent customer
who is experiencing a temporary financial problem, which extends the term of an account. Prior to granting the deferment, we require
a partial payment. We forebear the remaining past due interest when the deferment is granted for real estate loans that were originated
or acquired centrally. The account is considered current upon granting the deferment. We generally limit a customer to two deferments
in a rolling twelve month period for real estate loans that were originated at our branch offices (one deferment for real estate
loans that were originated or acquired centrally) unless we determine that an exception is warranted and is consistent with our
credit risk policies. Accounts that are granted a deferment are not classified as troubled debt restructurings.
We do not consider deferments granted as a troubled debt restructuring because the customer is not experiencing an other than temporary
financial difficulty, and we are not granting a concession to the customer or the concession granted is immaterial to the contractual
cash flows. We pool accounts that have been granted a deferment together with accounts that have not been granted a deferment for
measuring impairment in accordance with the authoritative guidance for the accounting for contingencies. The allowance for finance receivable losses related to our purchased credit
impaired finance receivables is calculated using updated cash flows expected to be collected, incorporating assumptions regarding
default rates, loss severities, the amounts and timing of prepayments and other factors that are reflective of current market conditions.
Probable decreases in expected finance receivable cash flows result in the recognition of impairment. Probable and significant
increases in expected cash flows to be collected would first reverse any previously recorded allowance for finance receivable losses. We also establish reserves for TDR finance receivables, which are included
in our allowance for finance receivable losses. The allowance for finance receivable losses related to our TDR finance receivables
represents loan-specific reserves based on an analysis of the present value of expected future cash flows. We establish our allowance
for finance receivable losses related to our TDR finance receivables by calculating the present value (discounted at the loans
effective interest rate prior to modification) of all expected cash flows less the recorded investment in the aggregated pool.
We use certain assumptions to estimate the expected cash flows from our TDR finance receivables. The primary assumptions for our
model are prepayment speeds, default rates, and severity rates. Finance Receivables Held for Sale Depending on market conditions or certain of managements capital sourcing
strategies, which may impact our ability and/or intent to hold our finance receivables until maturity or for the foreseeable future,
we may decide to sell finance receivables originally intended for investment. Our ability to hold finance receivables for the foreseeable
future is subject to a number of factors, including economic and liquidity conditions, and therefore may change. As of each reporting
period, management determines our ability to hold finance receivables for the foreseeable future based on assumptions for liquidity
requirements or other strategic goals. When it is probable that managements intent or ability is to no longer hold finance
receivables for the foreseeable future and we subsequently decide to sell specifically identified finance receivables that were
originally classified as held for investment, the net finance receivables, less allowance for finance receivable losses are reclassified
as finance receivables held for sale and are carried at the lower of cost or fair value. Any amount by which cost exceeds fair
value is accounted for as a valuation allowance and is recognized in other revenues in the Consolidated Statements of Operations.
We base the fair value estimates on negotiations with prospective purchasers (if any) or by using a discounted cash flows approach.
We base cash flows on contractual payment terms adjusted for estimates of prepayments and credit related losses. Cash flows resulting
from the sale of the finance receivables that were originally classified as held for investment are recorded as an investing activity
in the consolidated statements of cash flows since U.S. GAAP requires the statement of cash flow presentation to be based on the
original classification of the finance receivable. When sold, we record the sales price we receive less our carrying value of these
finance receivables held for sale in other revenues. When it is determined that management no longer intends to sell finance receivables
which had previously been classified as finance receivables held for sale and we have the ability to hold the finance receivables
for the foreseeable future, we reclassify the finance receivables to finance receivables held for investment at the lower of cost
or fair value and we accrete any fair value adjustment over the remaining life of the related finance receivables. Real Estate Owned We acquire real estate owned through foreclosure on real estate loans and we
initially record real estate owned in other assets at the estimated fair value less the estimated cost to sell. The estimated fair
value used as a basis to determine the carrying value of real estate owned is defined as the price that would be received in selling
the property in an orderly transaction between market participants as of the measurement date. We assess the balances of real estate owned for impairment on a periodic basis.
If the required impairment testing suggests real estate owned is impaired, we reduce the carrying amount to estimated fair value
less the estimated costs to sell. We charge these impairments to other revenues. We record the difference between the sale price
we receive for a property and the carrying value and any amounts refunded to the customer as a recovery or loss in other revenues.
We do not profit from foreclosures in accordance with the American Financial Services Associations Voluntary Standards for
Consumer Mortgage Lending. We only attempt to recover our investment in the property, including expenses incurred. Reserve for Sales Recourse Obligations When we sell finance receivables, we establish a reserve for sales recourse
in other liabilities, which represents our estimate of losses to be: (a) incurred by us on the repurchase of certain finance receivables
that we previously sold; and (b) incurred by us for the indemnification of losses incurred by purchasers. Certain sale contracts
include provisions requiring us to repurchase a finance receivable or indemnify the purchaser for losses it sustains with respect
to a finance receivable if a borrower fails to make initial loan payments to the purchaser or if the accompanying mortgage loan
breaches certain customary representations and warranties. These representations and warranties are made to the purchaser with
respect to various characteristics of the finance receivable, such as the manner of origination, the nature and extent of underwriting
standards applied, the types of documentation being provided, and, in limited instances, reaching certain defined delinquency limits.
Although the representations and warranties are typically in place for the life of the finance receivable, we believe that most
repurchase requests occur within the first five years of the sale of a finance receivable. In addition, an investor may request
that we refund a portion of the premium paid on the sale of mortgage loans if a loan is prepaid within a certain amount of time
from the date of sale. At the time of the sale of each finance receivable (exclusive of finance receivables included in our on-balance
sheet securitizations), we record a provision for recourse obligations for estimated repurchases, loss indemnification and premium
recapture on finance receivables sold, which is charged to other revenues. Any subsequent adjustments resulting from changes in
estimated recourse exposure are recorded in other revenues. Goodwill and Other Intangible Assets At the time we initially recognize goodwill or other intangible assets, a determination
is made with regard to each asset as it relates to its useful life. We have determined that each of our intangible assets has a
finite useful life with the exception of goodwill, the OneMain trade name, insurance licenses, lending licenses and certain domain
names, which we determined to have indefinite lives. For those net intangible assets with a finite useful life, we review such intangibles
for impairment at least annually and whenever events or changes in circumstances indicate that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 VOBA is the present value of future profits (PVFP) of purchased insurance contracts. The
PVFP is dynamically amortized over the lifetime of the block of business and is subject to premium deficiency testing in accordance
with ASC Topic 944. For goodwill and indefinite lived intangible assets, we first complete a qualitative
assessment to determine whether it is necessary to perform a quantitative impairment test annually. If the qualitative assessment
indicates that the assets are more likely than not to have been impaired, we proceed with the fair value calculation of the assets.
The fair value is determined in accordance with our fair value measurement policy. If the fair value is less than the carrying
value, an impairment loss will be recognized in an amount equal to the difference and the indefinite life classification will be
evaluated to determine whether such classification remains appropriate. Insurance Premiums We recognize revenue for short-duration contracts over the related contract
period. Short-duration contracts primarily include credit life, credit disability, credit involuntary unemployment insurance, and
collateral protection policies. We defer single premium credit insurance premiums in unearned premium reserves which we include
as a reduction to net finance receivables. We recognize unearned premiums on credit life, credit disability, credit involuntary
unemployment insurance and collateral protection insurance as revenue using the sum-of-the-digits, straight-line or other appropriate
methods over the terms of the policies. Premiums from reinsurance assumed are earned over the related contract period. We recognize revenue on long-duration contracts when due from policyholders.
Long-duration contracts include term life, accidental death, and disability income protection. For single premium long-duration
contracts a liability is accrued, that represents the present value of estimated future policy benefits to be paid to or on behalf
of policyholders and related expenses, when premium revenue is recognized. The effects of changes in such estimated future policy
benefit reserves are classified in insurance policy benefits and claims in the consolidated statements of operations. We recognize commissions on ancillary products as other revenue when earned. We may finance certain insurance products offered to our customers as part
of finance receivables. In such cases, unearned premiums and certain unpaid claim liabilities related to our borrowers are netted
and classified as contra-assets in the net finance receivables in the consolidated balance sheets, and the insurance premium is
included as an operating cash inflow and the financing of the insurance premium is included as part of the finance receivable as
an investing cash flow in the consolidated statements of cash flows. Policy and Claim Reserves Policy reserves for credit life, credit disability, credit-related property
and casualty, and credit involuntary unemployment insurance equal related unearned premiums. Reserves for losses and loss adjustment
expenses are based on claims experience, actual claims reported, and estimates of claims incurred but not reported. Assumptions
utilized in determining appropriate reserves are based on historical experience, adjusted to provide for possible adverse deviation.
These estimates are periodically reviewed and compared with actual experience and industry standards, and revised if it is determined
that future experience will differ substantially from that previously assumed. Since reserves are based on estimates, the ultimate
liability may be more or less than such reserves. The effects of changes in such estimated reserves are classified in insurance
policy benefits and claims in the consolidated statements of operations in the period in which the estimates are changed. We accrue liabilities for future life insurance policy benefits associated
with non-credit life contracts and base the amounts on assumptions as to investment yields, mortality, and surrenders. We base
annuity reserves on assumptions as to investment yields and mortality. Ceded insurance reserves are included in other assets and
include estimates of the amounts expected to be recovered from reinsurers on insurance claims and policyholder liabilities. Acquisition Costs We defer insurance policy acquisition costs (primarily commissions, reinsurance
fees, and premium taxes). We include deferred policy acquisition costs in other assets and amortize these costs over the terms
of the related policies, whether directly written or reinsured. Investment Securities We generally classify our investment securities as available-for-sale or trading
and other, depending on managements intent. Our </t>
  </si>
  <si>
    <t>Recent Accounting Pronouncements</t>
  </si>
  <si>
    <t>3. Recent Accounting Pronouncements ACCOUNTING PRONOUNCEMENTS RECENTLY ADOPTED Consolidation In February of 2015, the Financial Accounting Standards Board (the FASB)
issued ASU 2015-02, Consolidation - Amendments to the Consolidation Analysis Technical Corrections and Improvements In June of 2015, the FASB issued ASU 2015-10, Technical Corrections and
Improvements Debt Instruments In March of 2016, the FASB issued ASU 2016-06, Contingent Puts and Call
Options in Debt Instruments Stock Compensation In March of 2016, the FASB issued ASU 2016-09, Improvements to Employee
Share-Based Payment Accounting
 We adopted the amendment requiring recognition of tax benefits related to exercised or vested awards through the income statement rather than additional paid-in capital on a prospective basis as of January 1, 2016. Further, as of January 1, 2016, there was no impact to additional paid-in capital as a result of our adoption of this ASU under the modified retrospective method.
 We did not adopt the amendment allowing for the use of the actual number of shares vested each period, rather than estimating the number of awards that are expected to vest. We continue to use an estimate as it relates to the number of awards that are expected to vest.
 We adopted the amendment for the threshold to qualify for equity classification permits withholding up to the maximum statutory tax rates, under the modified retrospective basis as of January 1, 2016. This amendment did not have a material impact on our consolidated financial statements.
 We adopted the amendment requiring the classification of employee taxes paid on the statement of cash flows when an employer withholds shares for tax-withholding purposes to be presented in the financing activities instead of the operating activities, under the retrospective method as of January 1, 2014. This amendment did not have a material impact on our consolidated financial statements.
 We adopted the amendment requiring the classification of excess tax benefits on the statement of cash flows to be presented in the operating activities instead of the financing activities, under the prospective method as of September 30, 2016. This amendment did not have a material impact on our consolidated financial statements. ACCOUNTING PRONOUNCEMENTS TO BE ADOPTED Revenue Recognition In May of 2014, the FASB issued ASU 2014-09, Revenue from Contracts with
Customers Revenue from Contracts with Customers - Deferral of the Effective Date Principal versus Agent Considerations,
Revenue from
Contracts with Customers Identifying Performance Obligations and Licensing Narrow-Scope Improvements and Practical
Expedients, Short-Duration Insurance Contracts Disclosures In May of 2015, the FASB issued ASU 2015-09, Disclosures about Short-Duration
Contracts Financial Instruments In January of 2016, the FASB issued ASU 2016-01, Recognition and Measurement
of Financial Assets and Financial Liabilities Leases In February of 2016, the FASB issued ASU 2016-02, Leases (Topic 842) Investments In March of 2016, the FASB issued ASU 2016-07, Simplifying the Transition
to the Equity Method of Accounting Revenue Recognition and Derivatives and Hedging In May of 2016, the FASB issued ASU 2016-11, Revenue Recognition (Topic
605) and Derivatives and Hedging (Topic 815) Allowance for Finance Receivables Losses In June of 2016, the FASB issued ASU 2016-13, Financial Instruments-Credit
Losses (Topic 326): Measurement of Credit Losses on Financial Instruments. The ASU requires that credit losses for purchased financial assets with a more-than-insignificant
amount of credit deterioration since origination that are measured at amortized cost basis be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We believe the adoption of this ASU will have
a material effect on our consolidated financial statements and we are in the process of evaluating the expected impacts. Statement of Cash Flows In August of 2016, the FASB issued ASU 2016-15, Statement of Cash Flows We do not believe that any other accounting pronouncements issued during the
nine months ended September 30, 2016, but not yet effective, would have a material impact on our consolidated financial statements
or disclosures, if adopted.</t>
  </si>
  <si>
    <t>4. Recent Accounting Pronouncements ACCOUNTING PRONOUNCEMENTS RECENTLY ADOPTED Troubled Debt Restructurings In January of 2014, the Financial Accounting Standards Board (the FASB)
issued ASU 2014-04, Receivables - Troubled Debt Restructurings by Creditors (Subtopic 310-40): Reclassification of Residential
Real Estate Collateralized Consumer Mortgage Loans upon Foreclosure Debt Issuance Costs In April of 2015, the FASB issued ASU 2015-03,
Interest - Imputation of Interest which simplifies
the presentation of debt issuance costs. Under this standard, debt issuance costs related to a note shall be reported in the balance
sheet as a direct reduction from the face amount of that note. The ASU also clarifies that discount, premium or debt issuance costs
shall not be classified as a deferred charge or deferred credit. The ASU is effective for
annual periods, and interim periods within those annual periods, beginning after December 15, 2015. Early adoption is permitted
for financial statements that have not been previously issued and must be applied retrospectively. We elected to early adopt this
ASU as of June 30, 2015 and applied this ASU retrospectively. On June 30, 2015, we reclassified $32 million of debt issuance costs
previously recorded in other assets to long-term debt. After retrospectively applying this new ASU, we also reclassified $29 million
of debt issuance costs as of December 31, 2014 from other assets to long-term debt in our condensed consolidated balance sheet.
We continue to report fees paid to access our conduit facilities in other assets. The adoption of this ASU did not have a material
effect on our consolidated financial statements. In August of 2015, the FASB issued ASU 2015-15, Interest - Imputation of
Interest Push-down Accounting In May of 2015, the FASB issued ASU 2015-08, Business Combinations-Pushdown
Accounting Plan Accounting In July of 2015, the FASB issued ASU 2015-12, Plan Accounting Business Combination Adjustments In September of 2015, the FASB issued ASU 2015-16, Business Combinations ACCOUNTING PRONOUNCEMENTS TO BE ADOPTED Revenue Recognition In May of 2014, the FASB issued ASU 2014-09, Revenue from Contracts with
Customers Revenue from Contracts with Customers - Deferral of the Effective Date Consolidation In February of 2015, the FASB issued ASU 2015-02, Consolidation - Amendments
to the Consolidation Analysis Short-Duration Insurance Contracts Disclosures In May of 2015, the FASB issued ASU 2015-09, Disclosures about Short-Duration
Contracts Technical Corrections and Improvements In June of 2015, the FASB issued ASU 2015-10, Technical Corrections and
Improvements Balance Sheet Classification of Deferred Taxes In November of 2015, the FASB issued ASU 2015-17, Balance Sheet Classification
of Deferred Taxes We do not believe that any other accounting pronouncement issued during 2015,
but not yet effective, would have a material impact on our consolidated financial statements or disclosures, if adopted.</t>
  </si>
  <si>
    <t>Significant Transactions</t>
  </si>
  <si>
    <t>2. Significant Transactions ONEMAIN ACQUISITION On November 15, 2015, OMH completed its acquisition of OneMain from Citigroup
for approximately $4.5 billion in cash after accounting for certain estimated adjustments at closing. OneMain is a leading consumer
finance company in the United States, providing personal loans to primarily middle income households through a national, community
based network. We allocated the purchase price to the net tangible and intangible assets acquired
and liabilities assumed, based on their respective estimated fair values as of October 31, 2015. Given the timing of this transaction
and complexity of the purchase accounting, our estimate of the fair value adjustment specific to the acquired loans and intangible
assets was preliminary, and our determination of the final tax positions with Citigroup was also preliminary. We intend to finalize
the accounting for these matters as soon as reasonably possible and within the measurement period, which may be up to one year
from the acquisition date. The excess of the purchase price over the fair values, which we recorded as
goodwill, was determined as follows:
(dollars in millions)
As Reported
As Adjusted
Adjustments *
Cash consideration $ 4,478 $ (23 ) (a) $ 4,455
Fair value of assets acquired:
Cash and cash equivalents 958  958
Investment securities 1,294  1,294
Personal loans 8,801 (6 ) (b) 8,795
Intangibles 555 3 (c) 558
Other assets 247 (3 ) (d) 244
Fair value of liabilities assumed:
Long-term debt (7,725 )  (7,725 )
Unearned premium, insurance policy and claims reserves (936 )  (936 )
Other liabilities (156 ) 1 (e) (155 )
Goodwill $ 1,440 $ 1,422
* During the first half of 2016, we recorded the following adjustments to the assets acquired and liabilities assumed with the corresponding offset to goodwill as new information, which existed as of the acquisition date, became available:
(a) Represents a subsequent cash payment from Citigroup as a result of reaching final agreement on certain purchase accounting adjustments.
(b) Represents the net impact of an increase to the discount of purchased credit impaired finance receivables of $64 million and an increase to the premium on finance receivables purchased as performing receivables of $58 million as a result of revisions to the receivables valuation during the measurement period.
(c) Represents an increase in acquired intangibles related to customer loan applications in process at the acquisition date.
(d) Represents a decrease in valuation of acquired software asset.
(e) Represents the settlement of a payable to Citigroup during the measurement period. Of the adjusted $8.8 billion of acquired personal loans included in the table
above, $8.1 billion relates to finance receivables determined not to be credit impaired at acquisition. Contractually required
principal and interest of these non-credit impaired personal loans was $11.6 billion at the date of acquisition, of which $2.2
billion is not expected to be collected. Changes in the carrying amount of goodwill, all of which are reported in our
Consumer and Insurance segment, were as follows:
(dollars in millions)
Consumer and Insurance
Nine Months Ended September 30, 2016
Balance at beginning of period $ 1,440
Adjustments to purchase price allocation * (18 )
Balance at end of period $ 1,422
* Goodwill adjustments were recorded at OMFH subsidiary level. We did not record any impairments to goodwill during
the nine months ended September 30, 2016. The following unaudited pro forma information presents the combined results
of operations of Springleaf and OneMain as if the OneMain Acquisition had occurred on January 1, 2014. The unaudited pro forma
information is not necessarily indicative of the operating results that would have been achieved had the OneMain Acquisition occurred
on January 1, 2014. In addition, the unaudited pro forma financial information does not purport to project the future operating
results of the combined company following the OneMain Acquisition. The unaudited pro forma information also reflects adjustments for the Lendmark
Sale (as defined below), as if the Lendmark Sale had been consummated on January 1, 2015. In addition, the pro forma interest income
assumes the adjustment of historical finance charges for estimated impacts of accounting for credit impaired loans. The unaudited
pro forma financial information does not give effect to the SpringCastle Interests Sale or the August 2016 Real Estate Loan Sale
(both of which are defined below). As of September 30, 2016, we had incurred approximately $137 million of acquisition-related
transaction and integration expenses ($75 million incurred during the nine months ended September 30, 2016) in connection with
the OneMain Acquisition and the Lendmark Sale (as defined below), which we report as a component of operating expenses. These expenses
include transaction costs, technology termination and certain compensation and benefit related costs. The following table presents the unaudited pro forma financial information:
(dollars in millions) Three Months Ended September 30, 2015 Nine Months Ended September 30, 2015
Interest income $ 838 $ 2,442
Net income attributable to OneMain Holdings, Inc. 27 92 In connection with the closing of the OneMain Acquisition, on November 13,
2015, OMH and certain of its subsidiaries entered into an Asset Preservation Stipulation and Order and agreed to a Proposed Final
Judgment (collectively, the Settlement Agreement) with the U.S. Department of Justice (the DOJ), as
well as the state attorneys general for Colorado, Idaho, Pennsylvania, Texas, Virginia, Washington and West Virginia. The Settlement
Agreement resolved the inquiries of the DOJ and such attorneys general with respect to the OneMain Acquisition and allowed OMH
to proceed with the closing. Pursuant to the Settlement Agreement, OMH agreed to divest 127 branches of SFC subsidiaries across
11 states as a condition for approval of the OneMain Acquisition. The Settlement Agreement required certain of OMHs subsidiaries
(the Branch Sellers) to operate these 127 branches as an ongoing, economically viable and competitive business until
sold to the divestiture purchaser. The court overseeing the settlement appointed a third-party monitor to oversee management of
the divestiture branches and ensure the Companys compliance with the terms of the Settlement Agreement. SPRINGCASTLE INTERESTS SALE On March 31, 2016, SFI, SpringCastle Holdings, LLC (SpringCastle Holdings)
and Springleaf Acquisition Corporation (Springleaf Acquisition and, together with SpringCastle Holdings, the SpringCastle
Sellers), wholly owned subsidiaries of OMH, entered into a purchase agreement with certain subsidiaries of New Residential
Investment Corp. (NRZ and such subsidiaries, the NRZ Buyers) and BTO Willow Holdings II, L.P. and Blackstone
Family Tactical Opportunities Investment PartnershipNQESC L.P. (collectively, the Blackstone Buyers
and together with the NRZ Buyers, the SpringCastle Buyers). Pursuant to the purchase agreement, on March 31, 2016,
SpringCastle Holdings sold its 47% limited liability company interest in each of SpringCastle America, LLC, SpringCastle Credit,
LLC and SpringCastle Finance, LLC, and Springleaf Acquisition sold its 47% limited liability company interest in SpringCastle Acquisition
LLC, to the SpringCastle Buyers for an aggregate purchase price of approximately $112 million (the SpringCastle Interests
Sale). SpringCastle America, LLC, SpringCastle Credit, LLC, SpringCastle Finance, LLC and SpringCastle Acquisition LLC are
collectively referred to herein as the SpringCastle Joint Venture. The SpringCastle Joint Venture primarily holds subordinate ownership interests
in a securitized loan portfolio (the SpringCastle Portfolio), which consists of unsecured loans and loans secured
by subordinate residential real estate mortgages and includes both closed-end accounts and open-end lines of credit. These loans
are in a liquidating status and vary in form and substance from the Companys originated loans. At December 31, 2015, the
SpringCastle Portfolio included over 232,000 of acquired loans, representing $1.7 billion in net finance receivables. In connection with the SpringCastle Interests Sale, the SpringCastle Buyers
paid $101 million of the aggregate purchase price to the SpringCastle Sellers on March 31, 2016, with the remaining $11 million
paid into an escrow account on July 29, 2016. Such escrowed funds are expected to be held in escrow for a period of up to five
years following March 31, 2016, and, subject to the terms of the purchase agreement and assuming certain portfolio performance
requirements are satisfied, paid to the SpringCastle Sellers at the end of such five-year period. In connection with the SpringCastle
Interests Sale, we recorded a net gain in other revenues at the time of sale of $167 million. As a result of this sale, SpringCastle Acquisition and SpringCastle Holdings
no longer hold any ownership interests of the SpringCastle Joint Venture. However, unless we are terminated, we will remain as
servicer of the SpringCastle Portfolio under the servicing agreement for the SpringCastle Funding Trust. In addition, we deconsolidated
the underlying loans of the SpringCastle Portfolio and previously issued securitized interests, which were reported in long-term
debt, as we no longer were considered the primary beneficiary. Prior to the SpringCastle Interests Sale, affiliates of the NRZ Buyers owned
a 30% limited liability company interest in the SpringCastle Joint Venture, and affiliates of the Blackstone Buyers owned a 23%
limited liability company interest in the SpringCastle Joint Venture (together, the Other Members). The Other Members
are parties to the purchase agreement for purposes of certain limited indemnification obligations and post-closing expense reimbursement
obligations of the SpringCastle Joint Venture to the SpringCastle Sellers. The NRZ Buyers are subsidiaries of NRZ, which is externally managed by an affiliate
of Fortress. The Initial Stockholder, which owned approximately 58% of OMHs common stock as of March 31, 2016, the date
of sale, was owned primarily by a private equity fund managed by an affiliate of Fortress. Mr. Edens, Chairman of the Board of
Directors of OMH, also serves as Chairman of the Board of Directors of NRZ. Mr. Edens is also a principal of Fortress and serves
as Co-Chairman of the Board of Directors of Fortress. Mr. Jacobs, a member of the Board of Directors of OMH, also serves as a member
of NRZs Board of Directors and Fortress Board of Directors. The purchase agreement included customary representations, warranties, covenants
and indemnities. We did not record a sales recourse obligation related to the SpringCastle Interests Sale. SFCS OFFERING OF 8.25% SENIOR NOTES On April 11, 2016, SFC issued $1.0 billion aggregate principal amount of 8.25%
Senior Notes due 2020 (the 8.25% SFC Notes) under an Indenture dated as of December 3, 2014 (the Base Indenture),
as supplemented by a First Supplemental Indenture, dated as of December 3, 2014 (the First Supplemental Indenture)
and a Second Supplemental Indenture, dated as of April 11, 2016 (the Second Supplemental Indenture and, collectively
with the Base Indenture and the First Supplemental Indenture, the Indenture), pursuant to which OMH provided a guarantee
of the notes on an unsecured basis. SFC used a portion of the proceeds from the offering to repurchase approximately
$600 million aggregate principal amount of its existing senior notes that mature in 2017, at a premium to principal amount from
certain beneficial owners, and certain of those beneficial owners purchased new SFC senior notes in the offering. SFC intends to
use the remaining net proceeds for general corporate purposes, which may include further debt repurchases and repayments. The notes are SFCs senior unsecured obligations and rank equally in
right of payment to all of SFCs other existing and future unsubordinated indebtedness from time to time outstanding. The
notes are effectively subordinated to all of SFCs secured obligations to the extent of the value of the assets securing
such obligations and structurally subordinated to any existing and future obligations of SFCs subsidiaries with respect
to claims against the assets of such subsidiaries. The notes may be redeemed at any time and from time to time, at the option
of SFC, in whole or in part at a make-whole redemption price specified in the Indenture. The notes will not have
the benefit of any sinking fund. The Indenture contains covenants that, among other things, (i) limit SFCs
ability to create liens on assets and (ii) restrict SFCs ability to consolidate, merge or sell its assets. The Indenture
also provides for events of default which, if any of them were to occur, would permit or require the principal of and accrued interest
on the notes to become, or to be declared, due and payable. LENDMARK SALE On November 12, 2015, OMH and the Branch Sellers entered into a purchase and
sale agreement with Lendmark Financial Services, LLC (Lendmark) to sell 127 Springleaf branches and, subject to certain
exclusions, the associated personal loans issued to customers of such branches, fixed non-information technology assets and certain
other tangible personal property located in such branches to Lendmark (the Lendmark Sale) for a purchase price equal
to the sum of (i) the aggregate unpaid balance as of closing of the purchased loans multiplied by 103%, plus (ii) for each interest-bearing
purchased loan, an amount equal to all unpaid interest that had accrued on the unpaid balance at the applicable note rate from
the most recent interest payment date through the closing, plus (iii) the sum of all prepaid charges and fees and security deposits
of the Branch Sellers to the extent arising under the purchased contracts as reflected on the books and records of the Branch Sellers
as of closing, subject to certain limitations if the purchase price would exceed $695 million and Lendmark would be unable to obtain
financing on certain specified terms. In anticipation of the sale of these branches, SFC transferred $608 million of personal loans
from held for investment to held for sale on September 30, 2015. Pursuant to the Settlement Agreement, we were required to dispose of the branches
to be sold in connection with the Lendmark Sale within 120 days following November 13, 2015, subject to such extensions as the
DOJ may approve. As we did not believe we would be able to consummate the Lendmark Sale prior to April 1, 2016, we requested two
extensions of the closing deadline set forth in the Settlement Agreement. The DOJ granted our requests through May 13, 2016. On May 2, 2016, we completed the Lendmark Sale for an aggregate cash purchase
price of $624 million. Such sale was effective as of April 30, 2016, and included the sale to Lendmark of personal loans with an
unpaid principal balance (UPB) as of March 31, 2016 of $600 million. We have entered into a transition services agreement
with Lendmark dated as of May 2, 2016 (the Transition Services Agreement), and our activities will remain subject
to the oversight of the Monitoring Trustee appointed by the court pursuant to the Settlement Agreement until the expiration of
the Transition Services Agreement. The Transition Services Agreement is currently scheduled to expire on or before February 2,
2017, subject to an additional three-month extension with the permission of the DOJ. Although we continue to take such steps as
we believe are necessary to comply with the terms of the Settlement Agreement, no assurance can be given that we will not incur
fines or penalties associated with our activities pursuant to the Transition Services Agreement or our efforts to comply with the
terms of the Settlement Agreement. REAL ESTATE LOAN SALE On August 3, 2016, SFC and certain of its subsidiaries sold a portfolio of
second lien mortgage loans for aggregate cash proceeds of $246 million (the August 2016 Real Estate Loan Sale).
In connection with this sale, we recorded a net loss in other revenues at the time of sale of $4 million. Unless we are terminated
or we resign as servicer, we will continue to service the loans included in this sale pursuant to a servicing agreement. The purchase
and sale agreement and the servicing agreement include customary representations and warranties and indemnification provisions.</t>
  </si>
  <si>
    <t>Finance Receivables</t>
  </si>
  <si>
    <t>4. Finance Receivables Our finance receivable types include personal loans, real estate loans, and
retail sales finance as defined below:
 Personal loans 
 Real estate loans 
 Retail sales finance  Our finance receivable types also included the SpringCastle Portfolio at December
31, 2015, as defined below:
 SpringCastle Portfolio  Components of net finance receivables held for investment by type were as follows:
(dollars in millions) Personal Loans
SpringCastle Portfolio
Real Estate Loans Retail Sales Finance Total
September 30, 2016
Gross receivables * $ 15,607 $  $ 200 $ 14 $ 15,821
Unearned finance charges and points and fees (2,175 )   (1 ) (2,176 )
Accrued finance charges 145  1  146
Deferred origination costs 79    79
Total $ 13,656 $  $ 201 $ 13 $ 13,870
December 31, 2015
Gross receivables * $ 15,353 $ 1,672 $ 534 $ 25 $ 17,584
Unearned finance charges and points and fees (2,261 )   (2 ) (2,263 )
Accrued finance charges 147 31 4  182
Deferred origination costs 56    56
Total $ 13,295 $ 1,703 $ 538 $ 23 $ 15,559
* Gross receivables are defined as follows:
 Finance receivables purchased as a performing receivable
 Finance receivables originated subsequent to the respective OneMain and Fortress acquisitions
 Purchased credit impaired finance receivables
 TDR finance receivables Unused lines of credit extended to customers by the Company were as follows:
(dollars in millions) September 30, 2016 December 31, 2015
Personal loans $ 1 $ 2
SpringCastle Portfolio  365
Real estate loans 10 30
Total $ 11 $ 397 Unused lines of credit on our personal loans can be suspended if any of the
following occurs: (i) the value of the collateral declines significantly; (ii) we believe the borrower will be unable to fulfill
the repayment obligations; or (iii) any other default by the borrower of any material obligation under the agreement occurs. Unused
lines of credit on our real estate loans can be suspended if any of the following occurs: (i) the value of the real estate declines
significantly below the propertys initial appraised value; (ii) we believe the borrower will be unable to fulfill the repayment
obligations because of a material change in the borrowers financial circumstances; or (iii) any other default by the borrower
of any material obligation under the agreement occurs. Unused lines of credit on home equity lines of credit can be terminated
for delinquency. Accordingly, no reserve has been recorded for the unused lines of credit. CREDIT QUALITY INDICATORS We consider the delinquency status and nonperforming status of the finance
receivable as our primary credit quality indicators. We accrue finance charges on revolving retail finance receivables up to the
date of charge-off at 180 days past due. Our revolving retail finance receivables that were more than 90 days past due and still
accruing finance charges at September 30, 2016 and at December 31, 2015 were immaterial. Our personal loans and real estate loans
do not have finance receivables that were more than 90 days past due and still accruing finance charges. Delinquent and Nonperforming Finance Receivables We consider the delinquency status of the finance receivable as our primary
credit quality indicator. We monitor delinquency trends to manage our exposure to credit risk. We consider finance receivables
60 days or more past due as delinquent and consider the likelihood of collection to decrease at such time. We also monitor finance receivable performance trends to evaluate the potential
risk of future credit losses. At 90 days or more past due, we consider our finance receivables to be nonperforming. Once the finance
receivables are considered as nonperforming, we consider them to be at increased risk for credit loss. The following is a summary of net finance receivables held for investment by
type and by number of days delinquent:
(dollars in millions) Personal Loans
SpringCastle Portfolio
Real Estate Loans Retail Sales Finance Total
September 30, 2016
Net finance receivables:
Performing
Current $ 12,992 $  $ 152 $ 13 $ 13,157
30-59 days past due 211  14  225
60-89 days past due 145  7  152
Total performing 13,348  173 13 13,534
Nonperforming
90-119 days past due 115  3  118
120-149 days past due 99  3  102
150-179 days past due 91  2  93
180 days or more past due 3  20  23
Total nonperforming 308  28  336
Total $ 13,656 $  $ 201 $ 13 $ 13,870
Total 60+ delinquent finance receivables $ 453 $  $ 35 $  $ 488
December 31, 2015
Net finance receivables:
Performing
Current $ 12,777 $ 1,588 $ 486 $ 22 $ 14,873
30-59 days past due 170 49 13  232
60-89 days past due 127 26 19  172
Total performing 13,074 1,663 518 22 15,277
Nonperforming
90-119 days past due 97 16 3  116
120-149 days past due 58 12 2 1 73
150-179 days past due 62 11 2  75
180 days or more past due 4 1 13  18
Total nonperforming 221 40 20 1 282
Total $ 13,295 $ 1,703 $ 538 $ 23 $ 15,559
Total 60+ delinquent finance receivables $ 348 $ 66 $ 39 $ 1 $ 454 PURCHASED CREDIT IMPAIRED FINANCE RECEIVABLES Our purchased credit impaired finance receivables consist of receivables purchased
as part of the following transactions:
 OneMain Acquisition
 Ownership interest acquired by FCFI Acquisition LLC, an affiliate of Fortress (the Fortress Acquisition) - At December 31, 2015, our purchased credit impaired finance receivables also
included the SpringCastle Portfolio, which was purchased as part of the following transaction:
 Joint venture acquisition of the SpringCastle Portfolio (the SCP Loans) We report the carrying amount (which initially was the fair value) of our purchased
credit impaired finance receivables in net finance receivables, less allowance for finance receivable losses or in finance receivables
held for sale as discussed below. At September 30, 2016 and December 31, 2015, finance receivables held for sale
totaled $166 million and $793 million, respectively. See Note 6 for further information on our finance receivables held for sale,
which include purchased credit impaired finance receivables, as well as TDR finance receivables. Therefore, we are presenting the
financial information for our purchased credit impaired finance receivables and TDR finance receivables combined for finance receivables
held for investment and finance receivables held for sale in the tables below. Information regarding our purchased credit impaired finance receivables held
for investment and held for sale were as follows:
(dollars in millions) OM Loans SCP Loans FA Loans * Total
September 30, 2016
Carrying amount, net of allowance $ 380 $  $ 72 $ 452
Outstanding balance 519  109 628
Allowance for purchased credit impaired finance receivable losses 29  8 37
December 31, 2015
Carrying amount, net of allowance $ 652 $ 350 $ 89 $ 1,091
Outstanding balance 911 482 136 1,529
Allowance for purchased credit impaired finance receivable losses   12 12
* Purchased credit impaired FA Loans held for sale included in the table above were as follows:
(dollars in millions) FA Loans
September 30, 2016
Carrying amount $ 56
Outstanding balance 85
December 31, 2015
Carrying amount $ 59
Outstanding balance 89 The allowance for purchased credit impaired finance receivable losses at September
30, 2016 and December 31, 2015, reflected the net carrying value of the purchased credit impaired FA Loans being higher than the
present value of the expected cash flows. Changes in accretable yield for purchased credit impaired finance receivables
held for investment and held for sale were as follows:
(dollars in millions) OM Loans SCP Loans FA Loans Total
Three Months Ended September 30, 2016
Balance at beginning of period $ 87 $  $ 61 $ 148
Accretion (a) (15 )  (1 ) (16 )
Reclassifications from nonaccretable difference (b)   8 8
Transfer due to finance receivables sold   (11 ) (11 )
Balance at end of period $ 72 $  $ 57 $ 129
Three Months Ended September 30, 2015
Balance at beginning of period $  $ 411 $ 53 $ 464
Accretion (a)  (19 ) (2 ) (21 )
Reclassifications from nonaccretable difference (b)   1 1
Balance at end of period $  $ 392 $ 52 $ 444
Nine Months Ended September 30, 2016
Balance at beginning of period $ 151 $ 375 $ 66 $ 592
Accretion (a) (56 ) (16 ) (5 ) (77 )
Other (c) (23 )   (23 )
Reclassifications from nonaccretable difference (b)   7 7
Transfer due to finance receivables sold  (359 ) (11 ) (370 )
Balance at end of period $ 72 $  $ 57 $ 129
Nine Months Ended September 30, 2015
Balance at beginning of period $  $ 452 $ 54 $ 506
Accretion (a)  (60 ) (6 ) (66 )
Reclassifications from nonaccretable difference (b)   4 4
Balance at end of period $  $ 392 $ 52 $ 444
(a) Accretion on our purchased credit impaired FA Loans held for sale included in the table above were as follows:
(dollars in millions) Three Months Ended September 30, Nine Months Ended September 30,
2016 2015 2016 2015
Accretion $ 2 $ 1 $ 4 $ 4
(b) Reclassifications from nonaccretable difference represents the increases in accretable yield resulting from higher estimated undiscounted cash flows.
(c) Other reflects a measurement period adjustment in the first quarter of 2016 based on a change in the expected cash flows in the purchase credit impaired portfolio related to the OneMain Acquisition. The measurement period adjustment created a decrease of $23 million to the beginning balance of the OM Loans accretable yield. TROUBLED DEBT RESTRUCTURED FINANCE RECEIVABLES Information regarding TDR finance receivables held for investment and held
for sale were as follows:
(dollars in millions)
Personal Loans (a)
SpringCastle Portfolio Real Estate Loans (a) Total
September 30, 2016
TDR gross finance receivables (b) $ 117 $  $ 137 $ 254
TDR net finance receivables 117  138 255
Allowance for TDR finance receivable losses 49  11 60
December 31, 2015
TDR gross finance receivables (b) $ 46 $ 14 $ 200 $ 260
TDR net finance receivables 46 13 201 260
Allowance for TDR finance receivable losses 17 4 34 55
(a) TDR finance receivables held for sale included in the table above were as follows:
(dollars in millions)
Personal Loans
Real Estate Loans Total
September 30, 2016
TDR gross finance receivables $  $ 90 $ 90
TDR net finance receivables  90 90
December 31, 2015
TDR gross finance receivables $ 2 $ 92 $ 94
TDR net finance receivables 2 92 94
(b) As defined earlier in this Note. As of September 30, 2016, we had no commitments to lend additional funds on
our TDR finance receivables. TDR average net receivables held for investment and held for sale and finance
charges recognized on TDR finance receivables held for investment and held for sale were as follows:
(dollars in millions)
Personal Loans *
SpringCastle Portfolio
Real Estate Loans * Total
Three Months Ended September 30, 2016
TDR average net receivables $ 102 $  $ 159 $ 261
TDR finance charges recognized 4  3 7
Three Months Ended September 30, 2015
TDR average net receivables $ 30 $ 12 $ 199 $ 241
TDR finance charges recognized  1 2 3
Nine Months Ended September 30, 2016
TDR average net receivables $ 83 $  $ 187 $ 270
TDR finance charges recognized 7  9 16
Nine Months Ended September 30, 2015
TDR average net receivables $ 28 $ 12 $ 197 $ 237
TDR finance charges recognized 2 1 8 11
* TDR finance receivables held for sale included in the table above were as follows:
(dollars in millions) Personal Loans
Real Estate Loans Total
Three Months Ended September 30, 2016
TDR average net receivables $  $ 112 $ 112
TDR finance charges recognized  2 2
Three Months Ended September 30, 2015
TDR average net receivables $  $ 92 $ 92
TDR finance charges recognized  2 2
Nine Months Ended September 30, 2016
TDR average net receivables $ 1 $ 105 $ 106
TDR finance charges recognized  5 5
Nine Months Ended September 30, 2015
TDR average net receivables $  $ 91 $ 91
TDR finance charges recognized  4 4 Information regarding the new volume of the TDR finance receivables held for
investment and held for sale were as follows:
(dollars in millions)
Personal Loans (a)
SpringCastle Portfolio Real Estate Loans (a) Total
Three Months Ended September 30, 2016
Pre-modification TDR net finance receivables $ 48 $  $ 3 $ 51
Post-modification TDR net finance receivables:
Rate reduction $ 43 $  $ 3 $ 46
Other (b) 3  1 4
Total post-modification TDR net finance receivables $ 46 $  $ 4 $ 50
Number of TDR accounts 6,241  86 6,327
Three Months Ended September 30, 2015
Pre-modification TDR net finance receivables $ 8 $ 1 $ 6 $ 15
Post-modification TDR net finance receivables:
Rate reduction $ 3 $ 1 $ 3 $ 7
Other (b) 3  2 5
Total post-modification TDR net finance receivables $ 6 $ 1 $ 5 $ 12
Number of TDR accounts 1,557 142 95 1,794
Nine Months Ended September 30, 2016
Pre-modification TDR net finance receivables $ 148 $ 1 $ 13 $ 162
Post-modification TDR net finance receivables:
Rate reduction $ 136 $ 1 $ 11 $ 148
Other (b) 8  3 11
Total post-modification TDR net finance receivables $ 144 $ 1 $ 14 $ 159
Number of TDR accounts 19,866 157 291 20,314
Nine Months Ended September 30, 2015
Pre-modification TDR net finance receivables $ 24 $ 5 $ 16 $ 45
Post-modification TDR net finance receivables:
Rate reduction $ 11 $ 5 $ 12 $ 28
Other (b) 9  4 13
Total post-modification TDR net finance receivables $ 20 $ 5 $ 16 $ 41
Number of TDR accounts 4,900 550 272 5,722
(a) TDR finance receivables held for sale included in the table above were as follows:
(dollars in millions)
Personal Loans
Real Estate Loans Total
Three Months Ended September 30, 2016
Pre-modification TDR net finance receivables $  $ 1 $ 1
Post-modification TDR net finance receivables $  $ 2 $ 2
Number of TDR accounts  39 39
Three Months Ended September 30, 2015
Pre-modification TDR net finance receivables * $  $ 1 $ 1
Post-modification TDR net finance receivables * $  $ 2 $ 2
Number of TDR accounts 50 33 83
Nine Months Ended September 30, 2016
Pre-modification TDR net finance receivables * $  $ 3 $ 3
Post-modification TDR net finance receivables * $  $ 4 $ 4
Number of TDR accounts 174 90 264
Nine Months Ended September 30, 2015
Pre-modification TDR net finance receivables * $  $ 4 $ 4
Post-modification TDR net finance receivables * $  $ 5 $ 5
Number of TDR accounts 50 77 127
* Pre- and post-modification TDR personal loans held for sale for the nine months ended September 30, 2016 and the three and nine months ended September 30, 2015 were less than $1 million and, therefore, are not quantified in the table above.
(b) Other modifications primarily include forgiveness of principal or interest. Net finance receivables held for investment and held for sale that were modified
as TDR finance receivables within the previous 12 months and for which there was a default during the period to cause the TDR finance
receivables to be considered nonperforming (90 days or more past due) were as follows:
(dollars in millions)
Personal Loans
SpringCastle Portfolio Real Estate Loans (a) Total
Three Months Ended September 30, 2016
TDR net finance receivables (b) $ 7 $  $ 1 $ 8
Number of TDR accounts 1,080  13 1,093
Three Months Ended September 30, 2015
TDR net finance receivables (b) (c) $ 1 $  $ 1 $ 2
Number of TDR accounts 343 26 9 378
Nine Months Ended September 30, 2016
TDR net finance receivables (b) (c) $ 13 $  $ 3 $ 16
Number of TDR accounts 2,120 19 52 2,191
Nine Months Ended September 30, 2015
TDR net finance receivables (b) $ 3 $ 1 $ 2 $ 6
Number of TDR accounts 857 122 35 1,014
(a) TDR finance receivables held for sale included in the table above were as follows:
(dollars in millions)
Real Estate Loans
Three Months Ended September 30, 2016
TDR net finance receivables * $ 
Number of TDR accounts 4
Three Months Ended September 30, 2015
TDR net finance receivables * $ 
Number of TDR accounts 1
Nine Months Ended September 30, 2016
TDR net finance receivables $ 1
Number of TDR accounts 25
Nine Months Ended September 30, 2015
TDR net finance receivables $ 1
Number of TDR accounts 14
* TDR real estate loans held for sale for the three months ended September 30, 2016 and 2015 that defaulted during the previous 12-month period were less than $1 million and, therefore, are not quantified in the combined table above.
(b) Represents the corresponding balance of TDR net finance receivables at the end of the month in which they defaulted.
(c) TDR SpringCastle Portfolio loans for the nine months ended September 30, 2016 and the three months ended September 30, 2015 that defaulted during the previous 12-month period were less than $1 million and, therefore, are not quantified in the combined table above.</t>
  </si>
  <si>
    <t>5. Finance Receivables Our finance receivable types include personal loans, the SpringCastle Portfolio,
real estate loans, and retail sales finance as defined below:
 Personal loans 
 SpringCastle Portfolio  security interests). The SpringCastle Portfolio includes both closed-end accounts
and open-end lines of credit. These loans are in a liquidating status and vary in substance and form from our originated loans.
 Real estate loans 
 Retail sales finance  Components of net finance receivables by type were as follows:
(dollars in millions) Personal Loans SpringCastle Portfolio
Real Estate Loans
Retail Sales Finance Total
December 31, 2015
Gross receivables * $ 15,325 $ 1,545 $ 520 $ 25 $ 17,415
Unearned finance charges and points and fees (2,261 )   (2 ) (2,263 )
Accrued finance charges 147 31 4  182
Deferred origination costs 56    56
Total $ 13,267 $ 1,576 $ 524 $ 23 $ 15,390
December 31, 2014
Gross receivables * $ 4,493 $ 1,941 $ 621 $ 52 $ 7,107
Unearned finance charges and points and fees (765 )  (1 ) (5 ) (771 )
Accrued finance charges 58 38 5 1 102
Deferred origination costs 45    45
Total $ 3,831 $ 1,979 $ 625 $ 48 $ 6,483
* Gross receivables are defined as follows:
 Finance receivables purchased as a performing receivable
 Finance receivables originated subsequent to the OneMain Acquisition and the Fortress Acquisition
 Purchased credit impaired finance receivables Included in the table above are finance receivables associated with securitizations
that remain on our balance sheet. At December 31, 2015 and December 31, 2014, the carrying values of these finance receivables
totaled $11.4 billion and $1.9 billion, respectively, for our personal loans and $1.6 billion and $2.0 billion, respectively, for
our SpringCastle Portfolio loans. Unused lines of credit extended to customers by the Company were as follows:
(dollars in millions)
December 31, 2015 2014
Personal loans $ 2 $ 1
SpringCastle Portfolio 365 354
Real estate loans 30 31
Total $ 397 $ 386 Unused lines of credit on our personal loans can be suspended if one of the
following occurs: (i) the value of the collateral declines significantly; (ii) we believe the borrower will be unable to fulfill
the repayment obligations; or (iii) any other default by the borrower of any material obligation under the agreement occurs. Unused
lines of credit on our real estate loans and the SpringCastle Portfolio secured by subordinate residential real estate mortgages
can be suspended if one of the following occurs: (i) the value of the real estate declines significantly below the propertys
initial appraised value; (ii) we believe the borrower will be unable to fulfill the repayment obligations because of a material
change in the borrowers financial circumstances; or (iii) any other default by the borrower of any material obligation under
the agreement occurs. Unused lines of credit on home equity lines of credit, including the SpringCastle Portfolio secured by subordinate
residential real estate mortgages, can be terminated for delinquency. Unused lines of credit on the unsecured loans of the SpringCastle
Portfolio can be terminated at our discretion. Accordingly, no reserve has been recorded for the unused lines of credit. GEOGRAPHIC DIVERSIFICATION Geographic diversification of finance receivables reduces the concentration
of credit risk associated with economic stresses in any one region. However, the unemployment and housing market stresses in the
U.S. have been national in scope and not limited to a particular region. The largest concentrations of net finance receivables
were as follows:
December 31, 2015 2014 *
(dollars in millions) Amount Percent Amount Percent
North Carolina $ 1,356 9 % $ 634 10 %
Texas 1,198 8 237 4
Pennsylvania 950 6 388 6
California 928 6 533 8
Ohio 769 5 388 6
Virginia 707 5 349 5
Illinois 663 4 412 6
Georgia 654 4 283 4
Other 8,165 53 3,259 51
Total $ 15,390 100 % $ 6,483 100 %
* December 31, 2014 concentrations of net finance receivables are presented in the order of December 31, 2015 state concentrations. CREDIT QUALITY INDICATORS We consider the delinquency status and nonperforming status of the finance
receivable as our credit quality indicators. We accrue finance charges on revolving retail finance receivables up to the
date of charge-off at 180 days past due. Our revolving retail finance receivables that were more than 90 days past due and still
accruing finance charges at December 31, 2015 and at December 31, 2014 were immaterial. Our personal loans, SpringCastle Portfolio,
and real estate loans do not have finance receivables that were more than 90 days past due and still accruing finance charges. Delinquent Finance Receivables We consider the delinquency status of the finance receivable as our primary
credit quality indicator. We monitor delinquency trends to manage our exposure to credit risk. We consider finance receivables
60 days or more past due as delinquent and consider the likelihood of collection to decrease at such time. The following is a summary of net finance receivables by type and by days delinquent:
(dollars in millions) Personal Loans SpringCastle Portfolio
Real Estate Loans
Retail Sales Finance Total
December 31, 2015
Net finance receivables:
60-89 days past due $ 124 $ 22 $ 18 $  $ 164
90-119 days past due 93 14 3  110
120-149 days past due 54 11 2 1 68
150-179 days past due 50 10 2  62
180 days or more past due 4 1 12  17
Total delinquent finance receivables 325 58 37 1 421
Current 12,776 1,475 474 22 14,747
30-59 days past due 166 43 13  222
Total $ 13,267 $ 1,576 $ 524 $ 23 $ 15,390
December 31, 2014
Net finance receivables:
60-89 days past due $ 37 $ 31 $ 12 $ 1 $ 81
90-119 days past due 30 19 9  58
120-149 days past due 24 16 5 1 46
150-179 days past due 21 14 4  39
180 days or more past due 2 2 12  16
Total delinquent finance receivables 114 82 42 2 240
Current 3,661 1,839 565 45 6,110
30-59 days past due 56 58 18 1 133
Total $ 3,831 $ 1,979 $ 625 $ 48 $ 6,483 Nonperforming Finance Receivables We also monitor finance receivable performance trends to evaluate the potential
risk of future credit losses. At 90 days or more past due, we consider our finance receivables to be nonperforming. Once the finance
receivables are considered as nonperforming, we consider them to be at increased risk for credit loss. Our performing and nonperforming net finance receivables by type were as follows:
(dollars in millions) Personal Loans SpringCastle Portfolio
Real Estate Loans
Retail Sales Finance Total
December 31, 2015
Performing $ 13,066 $ 1,540 $ 505 $ 22 $ 15,133
Nonperforming 201 36 19 1 257
Total $ 13,267 $ 1,576 $ 524 $ 23 $ 15,390
December 31, 2014
Performing $ 3,754 $ 1,928 $ 595 $ 47 $ 6,324
Nonperforming 77 51 30 1 159
Total $ 3,831 $ 1,979 $ 625 $ 48 $ 6,483 PURCHASED CREDIT IMPAIRED FINANCE RECEIVABLES Our purchased credit impaired finance receivables consist of receivables purchased
as part of the following transactions:
 OneMain Acquisition
 Joint venture acquisition of the SpringCastle Portfolio (the SCP Loans)
 Fortress Acquisition We report the carrying amount (which initially was the fair value) of our purchased
credit impaired finance receivables in net finance receivables, less allowance for finance receivable losses or in finance receivables
held for sale as discussed below. At December 31, 2015 and December 31, 2014, finance receivables held for sale
totaled $796 million and $205 million, respectively. See Note 7 for further information on our finance receivables held for sale,
which consist of certain of our personal loans and non-core real estate loans. Finance receivables held for sale include purchased
credit impaired finance receivables, as well as TDR finance receivables. Therefore, we are presenting the financial information
for our purchased credit impaired finance receivables and TDR finance receivables combined for finance receivables held for investment
and finance receivables held for sale in the tables below. Information regarding our purchased credit impaired finance receivables held
for investment and held for sale were as follows:
(dollars in millions) OM Loans SCP Loans FA Loans * Total
December 31, 2015
Carrying amount, net of allowance $ 624 $ 223 $ 76 $ 923
Outstanding balance 911 482 136 1,529
Allowance for purchased credit impaired finance receivable losses   7 7
December 31, 2014
Carrying amount, net of allowance $  $ 340 $ 93 $ 433
Outstanding balance  628 151 779
Allowance for purchased credit impaired finance receivable losses   5 5
* Purchased credit impaired FA Loans held for sale included in the table above were as follows:
(dollars in millions)
December 31, 2015 2014
Carrying amount $ 55 $ 68
Outstanding balance 89 99 The allowance for purchased credit impaired finance receivable losses at December
31, 2015 and 2014, reflected the net carrying value of the purchased credit impaired FA Loans being higher than the present value
of the expected cash flows. Changes in accretable yield for purchased credit impaired finance receivables
held for investment and held for sale were as follows:
(dollars in millions) OM Loans SCP Loans FA Loans Total
Year Ended December 31, 2015
Balance at beginning of period $  $ 541 $ 19 $ 560
Additions from OneMain Acquisition 166   166
Accretion (a) (14 ) (83 ) (10 ) (107 )
Reclassifications from nonaccretable difference (b)   31 31
Disposals of finance receivables (c) (9 ) (36 ) (1 ) (46 )
Balance at end of period $ 143 $ 422 $ 39 $ 604
Year Ended December 31, 2014
Balance at beginning of period $  $ 325 $ 772 $ 1,097
Accretion (a)  (80 ) (81 ) (161 )
Reclassifications from nonaccretable difference (b)  331  331
Transfers due to finance receivables sold   (656 ) (656 )
Disposals of finance receivables (c)  (35 ) (16 ) (51 )
Balance at end of period $  $ 541 $ 19 $ 560
Year Ended December 31, 2013
Balance at beginning of period $  $  $ 629 $ 629
Additions  438  438
Accretion  (77 ) (129 ) (206 )
Reclassifications from nonaccretable difference (b)   305 305
Disposals of finance receivables (c)  (36 ) (33 ) (69 )
Balance at end of period $  $ 325 $ 772 $ 1,097
(a) Accretion on our purchased credit impaired FA Loans held for sale included in the table above were as follows:
(dollars in millions)
Years Ended December 31, 2015 2014
Accretion $ 6 $ 14
(b) Reclassifications from nonaccretable difference represents the increases in accretion resulting from higher estimated undiscounted cash flows.
(c) Disposals of finance receivables represent finance charges forfeited due to purchased credit impaired finance receivables charged off during the period. TROUBLED DEBT RESTRUCTURED FINANCE RECEIVABLES Information regarding TDR finance receivables held for investment and held
for sale were as follows:
(dollars in millions) Personal Loans (a) SpringCastle Portfolio Real Estate Loans (a) Total
December 31, 2015
TDR gross finance receivables (b) $ 46 $ 14 $ 200 $ 260
TDR net finance receivables 46 13 201 260
Allowance for TDR finance receivable losses 17 4 34 55
December 31, 2014
TDR gross finance receivables (b) $ 22 $ 11 $ 196 $ 229
TDR net finance receivables 22 10 196 228
Allowance for TDR finance receivable losses 1 3 32 36
(a) TDR finance receivables held for sale included in the table above were as follows:
(dollars in millions)
Personal Loans Real Estate Loans Total
December 31, 2015
TDR gross finance receivables $ 2 $ 92 $ 94
TDR net finance receivables 2 92 94
December 31, 2014
TDR gross finance receivables $  $ 91 $ 91
TDR net finance receivables  91 91
(b) As defined earlier in this Note. We have no commitments to lend additional funds on our TDR finance receivables. TDR average net receivables held for investment and held for sale and finance
charges recognized on TDR finance receivables held for investment and held for sale were as follows:
(dollars in millions) Personal Loans (a) SpringCastle Portfolio Real Estate Loans (a) Total
Year Ended December 31, 2015
TDR average net receivables (b) $ 35 $ 12 $ 198 $ 245
TDR finance charges recognized 3 1 11 15
Year Ended December 31, 2014
TDR average net receivables $ 17 $ 5 $ 957 $ 979
TDR finance charges recognized 2 1 48 51
Year Ended December 31, 2013
TDR average net receivables $ 15 $  $ 1,120 $ 1,135
TDR finance charges recognized 1  63 64
(a) TDR finance receivables held for sale included in the table above were as follows:
(dollars in millions) Personal Loans Real Estate Loans Total
Year Ended December 31, 2015
TDR average net receivables * $ 2 $ 91 $ 93
TDR finance charges recognized  5 5
Year Ended December 31, 2014
TDR average net receivables ** $  $ 250 $ 250
TDR finance charges recognized  5 5
* TDR personal loan average net receivables held for sale for 2015 reflect a three-month average since the personal loans were transferred to finance receivables held for sale on September 30, 2015.
** TDR real estate loan average net receivables held for sale for 2014 reflect a five-month average since the real estate loans were transferred to finance receivables held for sale on August 1, 2014.
(b) TDR personal loan average net receivables for 2015 reflect a two-month average for OneMains TDR average net receivables. The impact of the transfers of finance receivables held for investment to finance
receivables held for sale and the subsequent sales of finance receivables held for sale during the first half of 2014 was immaterial
since the loans were transferred and sold within the same months. Information regarding the new volume of the TDR finance receivables held for
investment and held for sale were as follows:
(dollars in millions) Personal Loans (a) SpringCastle Portfolio Real Estate Loans (a) Total
Year Ended December 31, 2015
Pre-modification TDR net finance receivables $ 48 $ 7 $ 21 $ 76
Post-modification TDR net finance receivables:
Rate reduction $ 31 $ 6 $ 17 $ 54
Other (b) 12  5 17
Total post-modification TDR net finance receivables $ 43 $ 6 $ 22 $ 71
Number of TDR accounts 8,425 721 385 9,531
Year Ended December 31, 2014
Pre-modification TDR net finance receivables $ 18 $ 10 $ 215 $ 243
Post-modification TDR net finance receivables:
Rate reduction $ 10 $ 10 $ 158 $ 178
Other (b) 6  46 52
Total post-modification TDR net finance receivables $ 16 $ 10 $ 204 $ 230
Number of TDR accounts 4,213 1,155 2,385 7,753
Year Ended December 31, 2013
Pre-modification TDR net finance receivables $ 15 $  $ 576 $ 591
Post-modification TDR net finance receivables:
Rate reduction $ 8 $  $ 554 $ 562
Other (b) 4  51 55
Total post-modification TDR net finance receivables $ 12 $  $ 605 $ 617
Number of TDR accounts 3,240  7,106 10,346
(a) TDR finance receivables held for sale included in the table above were as follows:
(dollars in millions)
Personal Loans
Real Estate Loans Total
Year Ended December 31, 2015
Pre-modification TDR net finance receivables $ 1 $ 6 $ 7
Post-modification TDR net finance receivables $ 1 $ 7 $ 8
Number of TDR accounts 162 113 275
Year Ended December 31, 2014
Pre-modification TDR net finance receivables $  $ 6 $ 6
Post-modification TDR net finance receivables $  $ 7 $ 7
Number of TDR accounts  94 94
(b) Other modifications include extension of term and forgiveness of principal or interest. Net finance receivables held for investment and held for sale that were modified
as TDR finance receivables within the previous 12 months and for which there was a default during the period to cause the TDR finance
receivables to be considered nonperforming (90 days or more past due) were as follows:
(dollars in millions) Personal Loans SpringCastle Portfolio Real Estate Loans (a) Total
Year Ended December 31, 2015
TDR net finance receivables (b) $ 8 $ 2 $ 3 $ 13
Number of TDR accounts 1,655 147 46 1,848
Year Ended December 31, 2014
TDR net finance receivables (b) $ 1 $ 1 $ 33 $ 35
Number of TDR accounts 141 53 524 718
Year Ended December 31, 2013
TDR net finance receivables (b) $ 1 $  $ 69 $ 70
Number of TDR accounts 355  929 1,284
(a) TDR finance receivables held for sale included in the table above were as follows:
(dollars in millions) Real Estate Loans
Year Ended December 31, 2015
TDR net finance receivables $ 1
Number of TDR accounts 17
Year Ended December 31, 2014
TDR net finance receivables $ 3
Number of TDR accounts 49
(b) Represents the corresponding balance of TDR net finance receivables at the end of the month in which they defaulted.</t>
  </si>
  <si>
    <t>Allowance for Finance Receivable Losses</t>
  </si>
  <si>
    <t>5. Allowance for Finance Receivable Losses Changes in the allowance for finance receivable losses by finance receivable
type were as follows:
(dollars in millions) Personal Loans
SpringCastle Portfolio
Real Estate Loans Retail Sales Finance Consolidated Total
Three Months Ended September 30, 2016
Balance at beginning of period $ 587 $  $ 20 $ 1 $ 608
Provision for finance receivable losses 261  2  263
Charge-offs (213 )  (4 )  (217 )
Recoveries 17  1  18
Balance at end of period $ 652 $  $ 19 $ 1 $ 672
Three Months Ended September 30, 2015
Balance at beginning of period $ 141 $ 3 $ 41 $ 1 $ 186
Provision for finance receivable losses 61 16 2  79
Charge-offs (58 ) (18 ) (4 )  (80 )
Recoveries 10 3 2  15
Other (a) (1 )    (1 )
Balance at end of period $ 153 $ 4 $ 41 $ 1 $ 199
Nine Months Ended September 30, 2016
Balance at beginning of period $ 541 $ 4 $ 46 $ 1 $ 592
Provision for finance receivable losses 652 14 8  674
Charge-offs (585 ) (17 ) (10 ) (1 ) (613 )
Recoveries 44 3 4 1 52
Other (b)  (4 ) (29 )  (33 )
Balance at end of period $ 652 $  $ 19 $ 1 $ 672
Nine Months Ended September 30, 2015
Balance at beginning of period $ 132 $ 3 $ 46 $ 1 $ 182
Provision for finance receivable losses 173 53 6 1 233
Charge-offs (179 ) (61 ) (15 ) (2 ) (257 )
Recoveries 28 9 4 1 42
Other (a) (1 )    (1 )
Balance at end of period $ 153 $ 4 $ 41 $ 1 $ 199
(a) Other consists of the elimination of allowance for finance receivable losses due to the transfer of personal loans held for investment to finance receivable held for sale on September 30, 2015.
(b) Other consists of:
 the elimination of allowance for finance receivable losses due to the sale of the SpringCastle Portfolio on March 31, 2016, in connection with the sale of our equity interest in the SpringCastle Joint Venture. See Note 2 for further information on this sale; and
 the elimination of allowance for finance receivable losses due to the transfer of real estate loans held for investment to finance receivable held for sale on June 30, 2016. The allowance for finance receivable losses and net finance receivables by
type and by impairment method were as follows:
(dollars in millions) Personal Loans
SpringCastle Portfolio
Real Estate Loans Retail Sales Finance Total
September 30, 2016
Allowance for finance receivable losses:
Collectively evaluated for impairment $ 574 $  $  $ 1 $ 575
Purchased credit impaired finance receivables 29  8  37
TDR finance receivables 49  11  60
Total $ 652 $  $ 19 $ 1 $ 672
Finance receivables:
Collectively evaluated for impairment $ 13,130 $  $ 129 $ 13 $ 13,272
Purchased credit impaired finance receivables 409  24  433
TDR finance receivables 117  48  165
Total $ 13,656 $  $ 201 $ 13 $ 13,870
Allowance for finance receivable losses as a percentage of finance receivables 4.77 %  % 9.96 % 3.55 % 4.85 %
December 31, 2015
Allowance for finance receivable losses:
Collectively evaluated for impairment $ 524 $  $  $ 1 $ 525
Purchased credit impaired finance receivables   12  12
TDR finance receivables 17 4 34  55
Total $ 541 $ 4 $ 46 $ 1 $ 592
Finance receivables:
Collectively evaluated for impairment $ 12,599 $ 1,340 $ 387 $ 23 $ 14,349
Purchased credit impaired finance receivables 652 350 42  1,044
TDR finance receivables 44 13 109  166
Total $ 13,295 $ 1,703 $ 538 $ 23 $ 15,559
Allowance for finance receivable losses as a percentage of finance receivables 4.07 % 0.25 % 8.72 % 3.46 % 3.81 %</t>
  </si>
  <si>
    <t>6. Allowance for Finance Receivable Losses Changes in the allowance for finance receivable losses by finance receivable
type were as follows:
(dollars in millions)
Personal Loans
SpringCastle Portfolio
Real Estate Loans
Retail Sales Finance
Consolidated Total
Year Ended December 31, 2015
Balance at beginning of period $ 132 $ 3 $ 40 $ 1 $ 176
Provision for finance receivable losses 655 88 14 2 759
Charge-offs (292 ) (99 ) (19 ) (3 ) (413 )
Recoveries 47 12 6 1 66
Reduction in the carrying value of personal loans transferred to finance receivables held for sale (a) (1 )    (1 )
Balance at end of period $ 541 $ 4 $ 41 $ 1 $ 587
Year Ended December 31, 2014
Balance at beginning of period $ 95 $ 1 $ 235 $ 2 $ 333
Provision for finance receivable losses 205 152 114 3 474
Charge-offs (b) (193 ) (164 ) (76 ) (5 ) (438 )
Recoveries (c) 25 14 7 1 47
Reduction in the carrying value of real estate loans transferred to finance receivables held for sale (d)   (240 )  (240 )
Balance at end of period $ 132 $ 3 $ 40 $ 1 $ 176
Year Ended December 31, 2013
Balance at beginning of period $ 67 $  $ 114 $ 2 $ 183
Provision for finance receivable losses 130 133 265 (1 ) 527
Charge-offs (e) (149 ) (138 ) (160 ) (9 ) (456 )
Recoveries (f) 48 6 16 10 80
Transfers to finance receivables held for sale (g) (1 )    (1 )
Balance at end of period $ 95 $ 1 $ 235 $ 2 $ 333
(a) During 2015, we reduced the carrying value of certain personal loans to $608 million as a result of the transfer of these finance receivables from finance receivables held for investment to finance receivables held for sale due to managements intent to no longer hold these finance receivables for the foreseeable future.
(b) Charge-offs during 2014 included a $4 million reduction related to a change in recognizing charge-offs of unsecured loans of customers in bankruptcy status effective mid-November 2014.
(c) Recoveries during 2014 included $2 million of real estate loan recoveries resulting from a sale of previously charged-off real estate loans in March 2014.
(d) During 2014, we reduced the carrying value of certain real estate loans to $6.7 billion as a result of the transfer of these loans from finance receivables held for investment to finance receivables held for sale due to managements intent to no longer hold these finance receivables for the foreseeable future.
(e) Effective March 31, 2013, we charge off to the allowance for finance receivable losses personal loans that are 180 days past due. Previously, we charged-off to the allowance for finance receivable losses personal loans on which payments received in the prior six months totaled less than 5% of the original loan amount. As a result of this change, we recorded $13 million of additional charge-offs in March 2013.
(f) Recoveries in 2013 included $37 million ($23 million of personal loan recoveries, $9 million of real estate loan recoveries, and $5 million of retail sales finance recoveries) resulting from a sale of previously charged-off finance receivables in June 2013, net of a $4 million adjustment for the subsequent buyback of certain finance receivables.
(g) During the fourth quarter of 2013, we decreased the allowance for finance receivable losses as a result of the transfer of $18 million of personal loans of our lending operations in Puerto Rico from finance receivables held for investment to finance receivables held for sale due to managements intent to no longer hold these finance receivables for the foreseeable future. Included in the allowance for finance receivable losses are allowances associated
with securitizations that totaled $431 million at December 31, 2015 and $72 million at December 31, 2014. See Note 13 for further
discussion regarding our securitization transactions. The carrying value charged-off for purchased credit impaired loans was as follows:
(dollars in millions)
Years Ended December 31, 2015 2014 2013
Charged-off against provision for finance receivable losses:
OM Loans $ 30 $  $ 
SCP Loans 21 48 72
FA Loans gross charge-offs * 1 15 42
* Represents additional impairment recognized, subsequent to the establishment of the pools of purchased credit impaired loans, related to loans that have been foreclosed and transferred to real estate owned status. The allowance for finance receivable losses and net finance receivables by
type and by impairment method were as follows:
(dollars in millions)
Personal Loans
SpringCastle Portfolio
Real Estate Loans
Retail Sales Finance Total
December 31, 2015
Allowance for finance receivable losses for finance receivables:
Collectively evaluated for impairment $ 524 $  $  $ 1 $ 525
Acquired with deteriorated credit quality (purchased credit impaired finance receivables)   7  7
Individually evaluated for impairment (TDR finance receivables) 17 4 34  55
Total $ 541 $ 4 $ 41 $ 1 $ 587
Finance receivables:
Collectively evaluated for impairment $ 12,599 $ 1,340 $ 387 $ 23 $ 14,349
Purchased credit impaired finance receivables 624 223 28  875
TDR finance receivables 44 13 109  166
Total $ 13,267 $ 1,576 $ 524 $ 23 $ 15,390
Allowance for finance receivable losses as a percentage of finance receivables 4.07 % 0.27 % 7.93 % 3.45 % 3.81 %
December 31, 2014
Allowance for finance receivable losses for finance receivables:
Collectively evaluated for impairment $ 131 $  $ 3 $ 1 $ 135
Purchased credit impaired finance receivables   5  5
TDR finance receivables 1 3 32  36
Total $ 132 $ 3 $ 40 $ 1 $ 176
Finance receivables:
Collectively evaluated for impairment $ 3,809 $ 1,629 $ 490 $ 48 $ 5,976
Purchased credit impaired finance receivables  340 30  370
TDR finance receivables 22 10 105  137
Total $ 3,831 $ 1,979 $ 625 $ 48 $ 6,483
Allowance for finance receivable losses as a percentage of finance receivables 3.45 % 0.14 % 6.42 % 1.56 % 2.71 % See Note 3 for additional information on the determination of the allowance
for finance receivable losses.</t>
  </si>
  <si>
    <t>Finance Receivables Held for Sale</t>
  </si>
  <si>
    <t>6. Finance Receivables Held for Sale We report finance receivables held for sale of $166 million at September 30,
2016 and $793 million at December 31, 2015, which are carried at the lower of cost or fair value. At September 30, 2016, finance
receivables held for sale consisted entirely of real estate loans, compared to $617 million of personal loans and $176 million
of real estate loans at December 31, 2015. At September 30, 2016 and December 31, 2015, the fair value of our finance receivables
held for sale exceeded the cost. We used the aggregate basis to determine the lower of cost or fair value of finance receivables
held for sale. On June 30, 2016, we transferred $257 million of real estate loans (after deducting
allowance for finance receivable losses) from held for investment to held for sale due to managements intent to no longer
hold these finance receivables for the foreseeable future. In connection with the August 2016 Real Estate Loan Sale, we sold a
portfolio of second lien mortgage loans with a carrying value of $250 million and recorded a net loss in other revenues of $4 million. On May 2, 2016, we sold personal loans held for sale with a carrying value
of $602 million and recorded a net gain in other revenues at the time of sale of $22 million. During March of 2016, we transferred $1.6 billion of loans of the SpringCastle
Portfolio (after deducting allowance for finance receivable losses) from held for investment to held for sale due to managements
intent to no longer hold these finance receivables for the foreseeable future. We simultaneously sold our interests in these finance
receivables held for sale on March 31, 2016 in the SpringCastle Interests Sale and recorded a net gain in other revenues at the
time of sale of $167 million. We did not have any other material transfer activity to or from finance receivables
held for sale during each of the three and nine months ended September 30, 2016 and 2015.</t>
  </si>
  <si>
    <t>7. Finance Receivables Held for Sale We report finance receivables held for sale of $796 million at December 31,
2015 and $205 million at December 31, 2014, which are carried at the lower of cost or fair value. At December 31, 2015 and 2014,
the fair value of our finance receivables held for sale exceeded the cost. We used the aggregate basis to determine the lower of
cost or fair value of finance receivables held for sale. We also separately present the interest income on our finance receivables
held for sale as interest income on finance receivables held for sale originated as held for investment on our consolidated statements
of operations, which totaled $61 million in each of 2015 and 2014. On September 30, 2015, we transferred $608 million of personal loans (after
deducting allowance for finance receivable losses) from held for investment to held for sale due to managements intent to
no longer hold these finance receivables for the foreseeable future. See Note 2 for further information on this transfer. During 2014, we transferred $6.7 billion of real estate loans (after deducting
allowance for finance receivable losses) from held for investment to held for sale due to managements intent to no longer
hold these finance receivables for the foreseeable future. In 2014, we sold finance receivables held for sale totaling $6.4 billion
and recorded a net gain of $726 million. At December 31, 2015 and 2014, the remaining holdback provision relating to these real
estate sales totaled $5 million and $64 million, respectively. During 2013, we transferred $17 million of finance receivables (after deducting
allowance for finance receivable losses) from held for investment to held for sale due to managements intent to no longer
hold these finance receivables for the foreseeable future. In 2013, we sold finance receivables held for sale totaling $18 million
and recorded a loss in other revenues at the time of sale of $2 million. We did not have any transfer activity from finance receivables held for sale
to finance receivables held for investment during 2015, 2014 or 2013.</t>
  </si>
  <si>
    <t>Investment Securities</t>
  </si>
  <si>
    <t xml:space="preserve">7. Investment Securities AVAILABLE-FOR-SALE SECURITIES Cost/amortized cost, unrealized gains and losses, and fair value of available-for-sale
securities by type were as follows:
(dollars in millions)
Cost/ Amortized Cost
Unrealized Gains
Unrealized Losses
Fair Value
September 30, 2016
Fixed maturity available-for-sale securities:
Bonds
U.S. government and government sponsored entities $ 39 $ 1 $  $ 40
Obligations of states, municipalities, and political subdivisions 132 3  135
Non-U.S. government and government sponsored entities 116 3  119
Corporate debt 1,041 28 (2 ) 1,067
Mortgage-backed, asset-backed, and collateralized:
Residential mortgage-backed securities (RMBS) 81 1  82
Commercial mortgage-backed securities (CMBS) 111 1  112
Collateralized debt obligations (CDO)/Asset-backed securities (ABS) 82   82
Total bonds 1,602 37 (2 ) 1,637
Preferred stock (a) 15   15
Common stock (a) 19 2  21
Other long-term investments 2   2
Total (b) $ 1,638 $ 39 $ (2 ) $ 1,675
December 31, 2015
Fixed maturity available-for-sale securities:
Bonds
U.S. government and government sponsored entities $ 112 $  $ (1 ) $ 111
Obligations of states, municipalities, and political subdivisions 140 1 (1 ) 140
Non-U.S. government and government sponsored entities 126 1 (1 ) 126
Corporate debt 1,018 3 (22 ) 999
Mortgage-backed, asset-backed, and collateralized:
RMBS 128   128
CMBS 117  (1 ) 116
CDO/ABS 71   71
Total bonds 1,712 5 (26 ) 1,691
Preferred stock (a) 14  (1 ) 13
Common stock (a) 23   23
Other long-term investments 2   2
Total (b) $ 1,751 $ 5 $ (27 ) $ 1,729
(a) The Company employs an income equity strategy targeting investments in stocks with strong current dividend yields. Stocks included have a history of stable or increasing dividend payments.
(b) Excludes an immaterial interest in a limited partnership that we account for using the equity method and Federal Home Loan Bank common stock of $1 million at September 30, 2016 and December 31, 2015, which is classified as a restricted investment and carried at cost. 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September 30, 2016
Bonds:
U.S. government and government sponsored entities $ 1 $  $  $  $ 1 $ 
Obligations of states, municipalities, and political subdivisions 23  2  25 
Non-U.S. government and government sponsored entities 9    9 
Corporate debt 105 (1 ) 10 (1 ) 115 (2 )
RMBS 19    19 
CMBS 38    38 
CDO/ABS 15    15 
Total bonds 210 (1 ) 12 (1 ) 222 (2 )
Preferred stock 4  6  10 
Common stock 3    3 
Other long-term investments   1  1 
Total $ 217 $ (1 ) $ 19 $ (1 ) $ 236 $ (2 )
December 31, 2015
Bonds:
U.S. government and government sponsored entities $ 102 $ (1 ) $  $  $ 102 $ (1 )
Obligations of states, municipalities, and political subdivisions 69 (1 ) 2  71 (1 )
Non-U.S. government and government sponsored entities 19 (1 )   19 (1 )
Corporate debt 786 (22 ) 7  793 (22 )
RMBS 107    107 
CMBS 104 (1 ) 5  109 (1 )
CDO/ABS 71    71 
Total bonds 1,258 (26 ) 14  1,272 (26 )
Preferred stock 2  6 (1 ) 8 (1 )
Common stock 16    16 
Other long-term investments 1    1 
Total $ 1,277 $ (26 ) $ 20 $ (1 ) $ 1,297 $ (27 )
* Unrealized losses on certain available-for-sale securities were less than $1 million and, therefore, are not quantified in the table above. On a lot basis, we had 465 and 2,404 investment securities in an unrealized
loss position at September 30, 2016 and December 31, 2015, respectively. We do not consider the unrealized losses to be credit-related,
as these unrealized losses primarily relate to changes in interest rates and market spreads subsequent to purchase. Additionally,
at September 30, 2016, we had no plans to sell any investment securities with unrealized losses, and we believe it is more likely
than not that we would not be required to sell such investment securities before recovery of their amortized cost. We continue to monitor unrealized loss positions for potential impairments.
During the three and nine months ended September 30, 2016, we recognized less than $1 million of other-than-temporary impairment
credit losses on corporate debt in investment revenues. During the three and nine months ended September 30, 2015, we did not recognize
any other-than-temporary impairment credit losses on available-for-sale securities in investment revenues. Changes in the cumulative amount of credit losses (recognized in earnings)
on other-than-temporarily impaired available-for-sale securities were as follows:
(dollars in millions) Three Months Ended September 30, Nine Months Ended September 30,
2016 2015 2016 2015
Balance at beginning of period $  $ 1 $ 2 $ 1
Reductions:
Realized due to dispositions with no prior intention to sell   2 
Balance at end of period $  $ 1 $  $ 1 The proceeds of available-for-sale securities sold or redeemed and the resulting
realized gains, realized losses, and net realized gains were as follows:
(dollars in millions) Three Months Ended September 30, Nine Months Ended September 30,
2016 2015 2016 2015
Proceeds from sales and redemptions $ 57 $ 168 $ 344 $ 374
Realized gains $ 3 $ 4 $ 10 $ 15
Realized losses   (1 ) (1 )
Net realized gains $ 3 $ 4 $ 9 $ 14 Contractual maturities of fixed-maturity available-for-sale securities at September
30, 2016 were as follows:
(dollars in millions)
Fair Value
Amortized Cost
Fixed maturities, excluding mortgage-backed, asset-backed, and collateralized securities:
Due in 1 year or less $ 152 $ 152
Due after 1 year through 5 years 623 615
Due after 5 years through 10 years 378 361
Due after 10 years 208 200
Mortgage-backed, asset-backed, and collateralized securities 276 274
Total $ 1,637 $ 1,602 Actual maturities may differ from contractual maturities since borrowers may
have the right to call or prepay obligations. We may sell investment securities before maturity for general corporate and working
capital purposes and to achieve certain investment strategies. The fair value of bonds on deposit with insurance regulatory authorities totaled
$170 million and $152 million at September 30, 2016 and December 31, 2015, respectively. TRADING AND OTHER SECURITIES The fair value of trading and other securities by type was as follows:
(dollars in millions) September 30, 2016 December 31, 2015
Fixed maturity trading and other securities:
Bonds
Non-U.S. government and government sponsored entities $ 3 $ 3
Corporate debt 97 124
Mortgage-backed, asset-backed, and collateralized:
RMBS 1 2
CMBS 2 2
CDO/ABS 3 
Total bonds 106 131
Preferred stock 6 6
Total * $ 112 $ 137
* The fair value of other securities, which we have elected the fair value option, totaled $112 million at September 30, 2016 and $128 million at December 31, 2015. The net unrealized and realized gains (losses) on our trading and other securities,
which we report in investment revenues, were as follows:
(dollars in millions) Three Months Ended September 30, Nine Months Ended September 30,
2016 2015 2016 2015
Net unrealized gains (losses) on trading and other securities held at period end $ (2 ) $ (1 ) $ 6 $ 3
Net realized gains (losses) on trading and other securities sold or redeemed 4 (1 ) 4 (2 )
Total $ 2 $ (2 ) $ 10 $ 1 </t>
  </si>
  <si>
    <t>8. Investment Securities AVAILABLE-FOR-SALE SECURITIES Cost/amortized cost, unrealized gains and losses, and fair value of available-for-sale
securities by type were as follows:
(dollars in millions)
Cost/ Amortized Cost Unrealized Gains Unrealized Losses
Fair Value
December 31, 2015
Fixed maturity available-for-sale securities:
Bonds:
U.S. government and government sponsored entities $ 112 $  $ (1 ) $ 111
Obligations of states, municipalities, and political subdivisions 140 1 (1 ) 140
Non-U.S. government and government sponsored entities 126 1 (1 ) 126
Corporate debt 1,018 3 (22 ) 999
Mortgage-backed, asset-backed, and collateralized:
Residential mortgage-backed securities (RMBS) 128   128
Commercial mortgage-backed securities (CMBS) 117  (1 ) 116
Collateralized debt obligations (CDO)/Asset-backed securities (ABS) 71   71
Total bonds 1,712 5 (26 ) 1,691
Preferred stock 14  (1 ) 13
Common stock 23   23
Other long-term investments 2   2
Total (a) $ 1,751 $ 5 $ (27 ) $ 1,729
December 31, 2014
Fixed maturity available-for-sale securities:
Bonds:
U.S. government and government sponsored entities $ 61 $ 3 $  $ 64
Obligations of states, municipalities, and political subdivisions 99 3  102
Certificates of deposit and commercial paper (b) 3   3
Corporate debt 256 12 (1 ) 267
Mortgage-backed, asset-backed, and collateralized:
RMBS 71 2  73
CMBS 25  (1 ) 24
CDO/ABS 63   63
Total bonds 578 20 (2 ) 596
Preferred stock 7   7
Other long-term investments 1   1
Total (a) $ 586 $ 20 $ (2 ) $ 604
(a) Excludes an immaterial interest in a limited partnership that we account for using the equity method and Federal Home Loan Bank common stock of $1 million at December 31, 2015 and 2014, which is classified as a restricted investment and carried at cost.
(b) Includes certificates of deposit pledged as collateral, totaling $2 million at December 31, 2014, primarily to support bank lines of credit. As of December 31, 2015, we had less than $1 million of available-for-sale
securities with other-than-temporary impairments recognized in accumulated other comprehensive income or loss, and, as of December
31, 2014, we had no available-for-sale securities with other-than-temporary impairments recognized in accumulated other comprehensive
income or loss. 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December 31, 2015
Bonds:
U.S. government and government sponsored entities $ 102 $ (1 ) $  $  $ 102 $ (1 )
Obligations of states, municipalities, and political subdivisions 69 (1 ) 2  71 (1 )
Non-U.S. government and government sponsored entities 19 (1 )   19 (1 )
Corporate debt 786 (22 ) 7  793 (22 )
RMBS 107    107 
CMBS 104 (1 ) 5  109 (1 )
CDO/ABS 71    71 
Total bonds 1,258 (26 ) 14  1,272 (26 )
Preferred stock 2  6 (1 ) 8 (1 )
Common stock 16    16 
Other long-term investments 1    1 
Total $ 1,277 $ (26 ) $ 20 $ (1 ) $ 1,297 $ (27 )
December 31, 2014
Bonds:
U.S. government and government sponsored entities $  $  $ 1 $  $ 1 $ 
Obligations of states, municipalities, and political subdivisions 27  1  28 
Corporate debt 36 (1 ) 6  42 (1 )
RMBS 9    9 
CMBS 16 (1 ) 2  18 (1 )
CDO/ABS 46    46 
Total bonds 134 (2 ) 10  144 (2 )
Preferred stock 6    6 
Total $ 140 $ (2 ) $ 10 $  $ 150 $ (2 )
* Unrealized losses on certain available-for-sale securities were less than $1 million and, therefore, are not quantified in the table above. We do not consider the above unrealized losses to be credit-related, as these
unrealized losses primarily relate to changes in interest rates and market spreads subsequent to purchase. Additionally, at December
31, 2015, we have no plans to sell any investment securities with unrealized losses, and we believe it is more likely than not
that we would not be required to sell such investment securities before recovery of their amortized cost. We continue to monitor unrealized loss positions for potential impairments.
During 2015, we recognized $1 million of other-than-temporary impairment credit loss write-downs on corporate debt to investment
revenues. During 2014 and 2013, we did not recognize any other-than-temporary credit loss write-downs to investment revenues. Changes in the cumulative amount of credit losses (recognized in earnings)
on other-than-temporarily impaired available-for-sale securities were as follows:
(dollars in millions)
At or for the Years Ended December 31, 2015
Balance at beginning of period $ 1
Additions:
Due to other-than-temporary impairments:
Impairment not previously recognized 1
Balance at end of period $ 2 During 2014 and 2013, there were no additions or reductions in the cumulative
amount of credit losses (recognized in earnings) on other-than-temporarily impaired available-for-sale securities. The proceeds of available-for-sale securities sold or redeemed and the resulting
realized gains, realized losses, and net realized gains were as follows:
(dollars in millions)
Years Ended December 31, 2015 2014 2013
Proceeds from sales and redemptions $ 431 $ 280 $ 615
Realized gains $ 15 $ 9 $ 5
Realized losses (1 ) (1 ) (2 )
Net realized gains $ 14 $ 8 $ 3 Contractual maturities of fixed-maturity available-for-sale securities at December
31, 2015 were as follows:
(dollars in millions)
Fair Value
Amortized Cost
Fixed maturities, excluding mortgage-backed, asset-backed, and collateralized securities:
Due in 1 year or less $ 170 $ 170
Due after 1 year through 5 years 602 607
Due after 5 years through 10 years 419 424
Due after 10 years 185 195
Mortgage-backed, asset-backed, and collateralized securities 315 316
Total $ 1,691 $ 1,712 Actual maturities may differ from contractual maturities since borrowers may
have the right to call or prepay obligations. We may sell investment securities before maturity to achieve corporate requirements
and investment strategies. The fair value of bonds on deposit with insurance regulatory authorities totaled
$152 million at December 31, 2015, including $141 million of OneMain bonds as a result of the OneMain Acquisition, compared to
$12 million at December 31, 2014. TRADING AND OTHER SECURITIES The fair value of trading and other securities by type was as follows:
(dollars in millions)
December 31, 2015 2014
Fixed maturity trading and other securities:
Bonds:
U.S. government and government sponsored entities $  $ 303
Obligations of states, municipalities, and political subdivisions  14
Certificates of deposit and commercial paper  238
Non-U.S. government and government sponsored entities 3 20
Corporate debt 124 1,056
Mortgage-backed, asset-backed, and collateralized:
RMBS 2 36
CMBS 2 151
CDO/ABS  512
Total bonds 131 2,330
Preferred stock 6 
Total * $ 137 $ 2,330
* The fair value of other securities totaled $128 million at December 31, 2015 and $5 million at December 31, 2014. The net unrealized and realized gains (losses) on our trading and other securities,
which we report in investment revenues, were as follows:
(dollars in millions)
Years Ended December 31, 2015 2014
Net unrealized losses on trading and other securities held at year end * $  $ (9 )
Net realized gains (losses) on trading and other securities sold or redeemed during the year * (3 ) 5
Total $ (3 ) $ (4 )
* The net unrealized and realized gains (losses) on our other securities for the year ended December 31, 2013 were less than $1 million and, therefore, are not quantified in the table above.</t>
  </si>
  <si>
    <t>Goodwill and Other Intangible Assets</t>
  </si>
  <si>
    <t xml:space="preserve">9. Goodwill and Other Intangible Assets
GOODWILL As a result of the OneMain Acquisition, OMFH recorded $1.4 billion of goodwill
in November of 2015, which we report in our Consumer and Insurance segment. See Note 2 for further information on how the goodwill
was determined. Changes in the carrying amount of goodwill, all of which is reported in our
Consumer and Insurance segment were as follows:
(dollars in millions)
Consumer and Insurance
Year Ended December 31, 2015
Balance at beginning of period $ 
Goodwill - OneMain Acquisition * 1,440
Balance at end of period $ 1,440
* Goodwill was recorded at OMFH subsidiary level. We did not record any impairments to goodwill during
2015. OTHER INTANGIBLE ASSETS The gross carrying amount and accumulated amortization, in total and by major
intangible asset class were as follows:
(dollars in millions) Gross Carrying Amount * Accumulated Amortization Net Other Intangible Assets
December 31, 2015
Customer relationships 223 (24 ) 199
Trade names 220  220
VOBA 141 (39 ) 102
Licenses 37  37
Customer lists 9 (9 ) 
Domain names 1  1
Total $ 631 $ (72 ) $ 559
December 31, 2014
Customer relationships $ 18 $ (15 ) $ 3
VOBA 36 (32 ) 4
Licenses 12  12
Customer lists 9 (8 ) 1
Domain names 1  1
Total $ 76 $ (55 ) $ 21
* In connection with the OneMain Acquisition, OMFH recorded $555 million of other intangible assets in November of 2015. See Note 2 for further information on the other intangibles related to the OneMain Acquisition. Amortization expense totaled $16 million in 2015, $4 million in 2014, and $5
million in 2013. The estimated aggregate amortization of other intangible assets for each of the next 5 years is reflected in the
table below.
(dollars in millions) Estimated Aggregate Amortization Expense
2016 $ 67
2017 52
2018 44
2019 40
2020 38 </t>
  </si>
  <si>
    <t>Other Assets</t>
  </si>
  <si>
    <t>10. Other Assets Components of other assets were as follows:
(dollars in millions)
December 31, 2015 2014
Fixed assets, net (a) $ 179 $ 91
Deferred tax asset 120 
Ceded insurance reserves 107 22
Other investments (b) 92 104
Prepaid expenses and deferred charges (c) 59 26
Current tax receivable (d) 20 103
Escrow advance receivable 11 8
Cost basis investments 11 
Real estate owned 8 13
Receivables related to sales of real estate loans and related trust assets (e) 5 79
Other 26 18
Total $ 638 $ 464
(a) Fixed assets were net of accumulated depreciation of $190 million at December 31, 2015 and $170 million at December 31, 2014.
(b) Other investments primarily include commercial mortgage loans, receivables related to investments, and accrued investment income.
(c) As a result of our early adoption of ASU 2015-03, we reclassified $29 million of debt issuance costs from other assets to long-term debt as of December 31, 2014.
(d) Current tax receivable includes current federal, foreign, and state tax assets.
(e) Receivables related to sales of real estate loans and related trust assets includes $5 million and $64 million, respectively, of holdback provisions as of December 31, 2015 and 2014.</t>
  </si>
  <si>
    <t>Transactions with Affiliates of Fortress or AIG</t>
  </si>
  <si>
    <t>8. Transactions with Affiliates of Fortress SUBSERVICING AGREEMENT Nationstar Mortgage LLC (Nationstar) subservices the real estate
loans of certain of our indirect subsidiaries (collectively, the Owners). Investment funds managed by affiliates
of Fortress indirectly own a majority interest in Nationstar. The Owners paid Nationstar subservicing fees of less than $1 million
for the three months ended September 30, 2016 and 2015 and $1 million for the nine months ended September 30, 2016 and 2015. INVESTMENT MANAGEMENT AGREEMENT Logan Circle Partners, L.P. (Logan Circle) provides investment
management services for Springleaf investments. Logan Circle is a wholly owned subsidiary of Fortress. Costs and fees incurred
for these investment management services were less than $1 million for the three months ended September 30, 2016 and 2015. Costs
and fees incurred for these investment management services totaled $1 million for the nine months ended September 30, 2016 and
2015. SALE OF EQUITY INTEREST IN SPRINGCASTLE JOINT VENTURE On March 31, 2016, we sold our 47% equity interest in the SpringCastle Joint
Venture, which owns the SpringCastle Portfolio, to certain subsidiaries of NRZ and Blackstone. See Note 2 for further information
on this sale. NRZ is managed by an affiliate of Fortress. Unless we are terminated, we will continue to act as the servicer of the SpringCastle
Portfolio for the SpringCastle Funding Trust pursuant to a servicing agreement. Servicing fees revenue totaled $10 million and
$21 million for the three and nine months ended September 30, 2016. At September 30, 2016, the servicing fees receivable from
the SpringCastle Funding Trust totaled $3 million.</t>
  </si>
  <si>
    <t>11. Transactions with Affiliates of Fortress or AIG FORTRESS AFFILIATED TRANSACTIONS Subservicing Agreement Nationstar Mortgage LLC (Nationstar) subservices the real estate
loans of certain indirect subsidiaries (collectively, the Owners). Investment funds managed by affiliates of Fortress
indirectly own a majority interest in Nationstar. The Owners paid Nationstar subservicing fees of $2 million in 2015, $5 million
in 2014, and $9 million in 2013. As a result of the sales of our real estate loans during 2014 (some of which
were serviced by Nationstar) and the sale of certain mortgage servicing rights in 2014, our exposure to these affiliated services
is reduced. Investment Management Agreement Logan Circle Partners, L.P. (Logan Circle) provides investment
management services for our investments. Logan Circle is a wholly owned subsidiary of Fortress. Costs and fees incurred for these
investment management services totaled $1 million in 2015, 2014, and 2013. Joint Venture Certain subsidiaries of New Residential Investment Corp. (NRZ),
own a 30% equity interest in the joint venture that acquired the SpringCastle Portfolio, in which we own a 47% equity interest.
NRZ is managed by an affiliate of Fortress. Third Street Disposition On March 6, 2014, we entered into an agreement to sell, subject to certain
closing conditions, all of our interest in the mortgage-backed retained certificates related to a securitization transaction completed
in 2009 to Merrill Lynch, Pierce, Fenner &amp; Smith Incorporated (MLPFS). Concurrently, NRZ and MLPFS entered into
an agreement pursuant to which NRZ agreed to purchase approximately 75% of these retained certificates. NRZ is managed by an affiliate
of Fortress. MSR Sale SFC and MorEquity, Inc. (MorEquity), a wholly owned subsidiary
of SFC, entered into an agreement, dated and effective August 1, 2014, to sell the servicing rights of the mortgage loans primarily
underlying the mortgage securitizations completed during 2011 through 2013 to Nationstar for a purchase price of $39 million (the
MSR Sale). From the closing of the MSR Sale on August 29, 2014, until the servicing transfer on September 30, 2014,
we continued to service certain loans on behalf of Nationstar under an interim servicing agreement. At December 31, 2014, the receivable
from Nationstar for our interim servicing fees totaled $1 million. In May of 2015, Nationstar paid off the remaining balance of
$1 million of this receivable. Investment funds managed by affiliates of Fortress indirectly own a majority interest in Nationstar. AIG AFFILIATED TRANSACTIONS As a result of the offering of our common stock in May of 2015, the economic
interests of American International Group, Inc. (AIG) is no longer material; therefore, the discussion of AIG affiliated
transactions below only relates to 2014 and 2013. Reinsurance Agreements Merit Life Insurance Co. (Merit), SFCs indirect wholly
owned insurance subsidiary, enters into reinsurance agreements with subsidiaries of AIG, for reinsurance of various group annuity,
credit life, and credit disability insurance where Merit reinsures the risk of loss. The reserves for this business fluctuate over
time and, in some instances, are subject to recapture by the insurer. Reserves recorded by Merit for reinsurance agreements with
subsidiaries of AIG totaled $44 million at December 31, 2014. Insurance Coverage We hold various insurance policies with AIG subsidiaries covering liabilities
of directors and officers, errors and omissions, lawyers, employment practices, fiduciary, and fidelity bond. Premium expenses
on these policies totaled $1 million in 2014 and 2013. Derivatives On August 5, 2013, we terminated our remaining cross currency interest rate
swap agreement with AIG Financial Products Corp. (AIGFP) and recorded a loss of $2 million in other revenues 
other. The notional amount of this swap agreement totaled $417 million at August 5, 2013. Immediately following this termination,
we had no derivative financial instruments. As a result of this termination, AIGFP returned the remaining cash collateral of $40
million to SFI that SFI had posted as security for SFCs swap agreement with AIGFP.</t>
  </si>
  <si>
    <t>Long-term Debt</t>
  </si>
  <si>
    <t>9. Long-term Debt Principal maturities of long-term debt (excluding projected repayments on securitizations
and revolving conduit facilities by period) by type of debt at September 30, 2016 were as follows:
Senior Debt
(dollars in millions) Securitizations
Medium Term Notes
Junior Subordinated Debt Total
Interest rates (a) 2.04% - 6.94% 5.25% - 8.25% 6.00 %
Fourth quarter 2016 $  $  $  $ 
First quarter 2017    
Second quarter 2017    
Third quarter 2017  257  257
Fourth quarter 2017  1,032  1,032
2018    
2019  1,400  1,400
2020  1,300  1,300
2021-2067  1,750 350 2,100
Securitizations (b) 8,303   8,303
Total principal maturities $ 8,303 $ 5,739 $ 350 $ 14,392
Total carrying amount $ 8,287 $ 5,535 $ 172 $ 13,994
Debt issuance costs (c) $ (19 ) $ (16 ) $  $ (35 )
(a) The interest rates shown are the range of contractual rates in effect at September 30, 2016.
(b) Securitizations are not included in above maturities by period due to their variable monthly repayments. At September 30, 2016, there were no amounts drawn under our revolving conduit facilities. See Note 10 for further information on our long-term debt associated with securitizations and revolving conduit facilities.
(c) Debt issuance costs are reported as a direct deduction from long-term debt, with the exception of debt issuance costs associated with our revolving conduit facilities, which totaled $14 million at September 30, 2016 and are reported in other assets. GUARANTY AGREEMENTS 8.25% SFC Notes On April 11, 2016, OMH entered into a Second Supplemental Indenture, pursuant
to which it agreed to fully and unconditionally guarantee, on a senior unsecured basis, the payments of principal, premium (if
any) and interest on $1.0 billion of the 8.25% SFC Notes. As of September 30, 2016, $1.0 billion aggregate principal amount of
the 8.25% SFC Notes were outstanding. See Note 2 for further discussion of this offering. 5.25% SFC Notes On December 3, 2014, OMH entered into the Base Indenture and the First Supplemental
Indenture, pursuant to which it agreed to fully and unconditionally guarantee, on a senior unsecured basis, the payments of principal,
premium (if any) and interest on $700 million of 5.25% Senior Notes due 2019 issued by SFC (the 5.25% SFC Notes).
As of September 30, 2016, $700 million aggregate principal amount of the 5.25% SFC Notes were outstanding. Other SFC Notes On December 30, 2013, OMH entered into Guaranty Agreements whereby it agreed
to fully and unconditionally guarantee the payments of principal, premium (if any) and interest on approximately $5.2 billion aggregate
principal amount of senior notes, on a senior unsecured basis, and $350 million aggregate principal amount of a junior subordinated
debenture, on a junior subordinated basis, issued by SFC (collectively, the Other SFC Notes). The Other SFC Notes
consisted of the following: 8.25% Senior Notes due 2023; 7.75% Senior Notes due 2021; 6.00% Senior Notes due 2020; a 60-year junior
subordinated debenture; and all senior notes outstanding on December 30, 2013, issued pursuant to the Indenture dated as of May
1, 1999 (the 1999 Indenture), between SFC and Wilmington Trust, National Association (the successor trustee to Citibank
N.A.). The 60-year junior subordinated debenture underlies the trust preferred securities sold by a trust sponsored by SFC. On
December 30, 2013, OMH entered into a Trust Guaranty Agreement whereby it agreed to fully and unconditionally guarantee the related
payment obligations under the trust preferred securities. As of September 30, 2016, approximately $2.9 billion aggregate principal
amount of the Other SFC Notes were outstanding. The OMH guarantees of SFCs long-term debt discussed above are subject
to customary release provisions. OMFH Notes On December 11, 2014, OMFH and certain of its subsidiaries entered into an
indenture (the OMFH Indenture), among OMFH, the guarantors listed therein and The Bank of New York Mellon, as trustee,
in connection with OMFHs issuance of $700 million aggregate principal amount of 6.75% Senior Notes due 2019 and $800 million
in aggregate principal amount of 7.25% Senior Notes due 2021 (collectively, the OMFH Notes). The OMFH Notes are OMFHs
unsecured senior obligations, guaranteed on a senior unsecured basis by each of its wholly owned domestic subsidiaries, other than
certain subsidiaries, including its insurance subsidiaries and securitization subsidiaries. As of September 30, 2016, $1.5 billion
aggregate principal amount of the OMFH Notes were outstanding. Subsequently, on November 8, 2016, OMH agreed to fully, unconditionally, and
irrevocably guarantee the OMFH Notes. See Note 18 for further information on OMHs guarantee of the OMFH Notes.</t>
  </si>
  <si>
    <t xml:space="preserve">12. Long-term Debt Carrying value and fair value of long-term debt by type were as follows:
December 31, 2015 December 31, 2014
(dollars in millions)
Carrying Value
Fair Value
Carrying Value *
Fair Value
Senior debt $ 17,128 $ 17,371 $ 8,184 $ 8,920
Junior subordinated debt 172 245 172 262
Total $ 17,300 $ 17,616 $ 8,356 $ 9,182
* As a result of our early adoption of ASU 2015-03, we reclassified $29 million of debt issuance costs from other assets to long-term debt - senior debt as of December 31, 2014. Weighted average effective interest rates on long-term debt by type were as
follows:
Years Ended December 31, At December 31,
2015 2014 2013 2015 2014
Senior debt 6.56 % 6.84 % 6.75 % 5.32 % 7.16 %
Junior subordinated debt 12.26 12.26 12.26 12.26 12.26
Total 6.65 6.93 6.82 5.39 7.26 Principal maturities of long-term debt (excluding projected repayments on securitizations
and revolving conduit facilities by period) by type of debt at December 31, 2015 were as follows:
Senior Debt
(dollars in millions) Securitizations Revolving Conduit Facilities
Medium Term Notes
Junior Subordinated Debt Total
Interest rates (a) 2.41% - 6.94% 1.65% - 3.65% 5.25% - 8.25% 6.00%
First quarter 2016 $  $  $  $  $ 
Second quarter 2016     
Third quarter 2016   375  375
Fourth quarter 2016     
2016   375  375
2017   1,903  1,903
2018     
2019   1,400  1,400
2020   300  300
2021-2067   1,750 350 2,100
Securitizations (b) 9,040    9,040
Revolving conduit facilities (b)  2,620   2,620
Total principal maturities $ 9,040 $ 2,620 $ 5,728 $ 350 $ 17,738
Total carrying amount (c) $ 9,034 $ 2,620 $ 5,474 $ 172 $ 17,300
Debt issuance costs (d) $ (16 ) $  $ (14 ) $  $ (30 )
(a) The interest rates shown are the range of contractual rates in effect at December 31, 2015.
(b) Securitizations and borrowing under revolving conduit facilities are not included in above maturities by period due to their variable monthly repayments. See Note 13 for further information on our long-term debt associated with securitizations and revolving conduit facilities.
(c) The net carrying amount of our long-term debt associated with certain securitizations that were either (i) issued at a premium or discount or (ii) revalued at a premium or discount based on its fair value at the time of the OneMain Acquisition or the Fortress Acquisition or (iii) recorded at fair value on a recurring basis in circumstances when the embedded derivative within the securitization structure cannot be separately accounted for at fair value.
(d) As a result of our early adoption of ASU 2015-03 in June of 2015, we report debt issuance costs as a direct deduction from long-term debt, with the exception of debt issuance costs associated with our revolving conduit facilities, which we continue to report in other assets. GUARANTY AGREEMENTS SFC Indentures 5.25% SFC Notes. SFC Notes. The OMH guarantees of SFCs long-term debt discussed above are subject
to customary release provisions. OMFH Indenture OMFH Notes. DEBT COVENANTS SFC Debt Agreements The debt agreements to which SFC and its subsidiaries are a party include customary
terms and conditions, including covenants and representations and warranties. Some or all of these agreements also contain certain
restrictions, including (i) restrictions on the ability to create senior liens on property and assets in connection with any new
debt financings and (ii) SFCs ability to sell or convey all or substantially all of its assets, unless the transferee assumes
SFCs obligations under the applicable debt agreement. With the exception of SFCs junior subordinated debenture, none of SFCs
debt agreements require SFC or any of its subsidiaries to meet or maintain any specific financial targets or ratios. However, certain
events, including non-payment of principal or interest, bankruptcy or insolvency, or a breach of a covenant or a representation
or warranty may constitute an event of default and trigger an acceleration of payments. In some cases, an event of default or acceleration
of payments under one debt agreement may constitute a cross-default under other debt agreements resulting in an acceleration of
payments under the other agreements. As of December 31, 2015, SFC was in compliance with all of the covenants under
its debt agreements. Junior Subordinated Debenture. Pursuant to the terms of the debenture, SFC, upon the occurrence of a mandatory
trigger event, is required to defer interest payments to the holders of the debenture (and not make dividend payments to SFI) unless
SFC obtains non-debt capital funding in an amount equal to all accrued and unpaid interest on the debenture otherwise payable on
the next interest payment date and pays such amount to the holders of the debenture. A mandatory trigger event occurs if SFCs
(i) tangible equity to tangible managed assets is less than 5.5% or (ii) average fixed charge ratio is not more than 1.10x for
the trailing four quarters (where the fixed charge ratio equals earnings excluding income taxes, interest expense, extraordinary
items, goodwill impairment, and any amounts related to discontinued operations, divided by the sum of interest expense and any
preferred dividends). Based upon SFCs financial results for the twelve months ended September
30, 2015, a mandatory trigger event occurred with respect to the interest payment due in January of 2016 as the average fixed charge
ratio was 0.94x. On January 11, 2016, SFC issued one share of SFC common stock to SFI for $11 million to satisfy the January 2016
interest payments required by SFCs debenture. OMFH Debt Agreements With the exception of OMFHs revolving conduit facility, none of OMFHs
debt agreements require OMFH or any of its subsidiaries to meet or maintain any specific financial targets or ratios. However,
the OMFH Indenture does contain a number of covenants that limit, among other things, OMFHs ability and the ability of most
of its subsidiaries to incur additional debt; create liens securing certain debt; pay dividends on or make distributions in respect
of its capital stock or make investments or other restricted payments; create restrictions on the ability of its restricted subsidiaries
to pay dividends to OMFH or make certain other intercompany transfers; sell certain assets; consolidate, merge, sell or otherwise
dispose of all or substantially all of its assets; and enter into certain transactions with affiliates. The OMFH Indenture also
contains customary events of default which would permit the trustee or the holders of the OMFH Notes to declare the OMFH Notes
to be immediately due and payable if not cured within applicable grace periods, including the nonpayment of principal, interest
or premium, if any, when due; violation of covenants and other agreements contained in the OMFH Indenture; payment default after
final maturity or cross acceleration of certain material debt; certain bankruptcy and insolvency events; material judgment defaults;
and the failure of any guarantee of the notes, other than in accordance with the terms of the OMFH Indenture or such guarantee. The OMFH Indenture also includes a change of control repurchase provision pursuant
to which if (i) a change of control of OneMain occurs and (ii) both Standard &amp; Poors Ratings Services (S&amp;P)
and Moodys Investors Services, Inc. (Moodys) downgrade or withdraw the ratings of a specific series
of the OFM Notes attributable to such change of control within 60 days after the change of control, OMFH is required to offer to
purchase all of such series of the OFM Notes at a price in cash equal to 101% of the aggregate principal amount thereof plus accrued
and unpaid interest, if any, to but excluding the date of repurchase, subject to the right of holders of such series of the OMFH
Notes of record on the relevant record date to receive interest due on the relevant interest payment date. The closing of the OneMain
Acquisition resulted in a change of control of OneMain under the OMFH Indenture, and S&amp;P downgraded the rating of the OMFH
Notes following the closing of the OneMain Acquisition. However, Moodys affirmed the rating of the OMFH Notes following
the closing of the OneMain Acquisition and, therefore, the change of control repurchase provision was not triggered. As of December 31, 2015, OMFH was in compliance with all of the covenants under
its debt agreements. OMFH Conduit Facility. Pursuant to the terms of the 2015 Warehouse Facility, OMFH was required to
(i) maintain minimum consolidated tangible shareholders equity of not less than $1.0 billion (the Net Worth Covenant) and
(ii) not permit OMFHs consolidated debt to tangible shareholders equity ratio to exceed 6.0 to 1.0 if a minimum draw
condition exists (the Leverage Covenant). Based upon OMFHs financial position at December 31, 2015, OMFH was in
compliance with its financial target and ratio. On January 21, 2016, OMFH entered into four separate bilateral conduit facilities
with unaffiliated financial institutions that provide an aggregate $2.4 billion of committed financing on a revolving basis for
personal loans originated by OneMain, which we refer to as the New Facilities. The New Facilities replaced the 2015
Warehouse Facility that was voluntarily terminated on the same date and, as a result, both of the financial covenants discussed
above were eliminated. See Note 25 for further information on the replacement of the 2015 Warehouse Facility. REPURCHASE OR REPAYMENT OF DEBT SFC Debt Repurchases and Repayments In connection with our liability management efforts, we or our affiliates from
time to time have purchased, or may in the future purchase, portions of our outstanding indebtedness. Any such purchases may be
made through open market or privately negotiated transactions with third parties or pursuant to one or more tender or exchange
offers or otherwise, upon such terms and at such prices, as well as with such consideration as we or any such affiliates may determine.
Our plans are dynamic and we may adjust our plans in response to changes in our expectations and changes in market conditions. SFC Medium Term Notes. Additionally, in December 2014, SFC repurchased $23 million and $66 million
aggregate principal amount of 6.50% and 6.90%, respectively, medium term notes due 2017. SFC recorded a net loss of $17 million
related to these additional debt repurchases in December 2014. SpringCastle 2013-A Notes. SFC Secured Term Loan. </t>
  </si>
  <si>
    <t>Variable Interest Entities</t>
  </si>
  <si>
    <t>10. Variable Interest Entities As part of our overall funding strategy and as part of our efforts to support
our liquidity from sources other than our traditional capital market sources, we have transferred certain finance receivables to
VIEs for securitization transactions. Since these transactions involve securitization trusts required to be consolidated, the securitized
assets and related liabilities are included in our condensed consolidated financial statements and are accounted for as secured
borrowings. CONSOLIDATED VIES We evaluated the securitization trusts and determined that these entities are
VIEs of which SFC or OMFH is the primary beneficiary, and therefore, we consolidated such entities. SFC or OMFH is deemed to be
the primary beneficiary of each of these VIEs because SFC or OMFH has the ability to direct the activities of each VIE that most
significantly impact the entitys economic performance and the obligation to absorb losses and the right to receive benefits
that are potentially significant to each VIE. Such ability arises from SFCs or OMFHs and their affiliates
contractual right to service the securitized finance receivables. Our retained subordinated notes and residual interest trust certificates
expose us to potentially significant losses and potentially significant returns. The asset-backed securities issued by the securitization trusts are supported
by the expected cash flows from the underlying securitized finance receivables. Cash inflows from these finance receivables are
distributed to investors and service providers in accordance with each transactions contractual priority of payments (waterfall)
and, as such, most of these inflows must be directed first to service and repay each trusts senior notes or certificates
held principally by third-party investors. The holders of the asset-backed securities have no recourse to the Company if the cash
flows from the underlying qualified securitized assets are not sufficient to pay all principal and interest on the asset-backed
securities. After these senior obligations are extinguished, substantially all cash inflows will be directed to the subordinated
notes until fully repaid and, thereafter, to the residual interest that we own in each securitization trust. We retain interests
in these securitization transactions, including residual interests in each securitization trust and, in some cases, subordinated
securities issued by the VIEs. We retain credit risk in the securitizations through our ownership of the residual interest in each
securitization trust, and, in some cases, ownership of the most subordinated class of asset-backed securities, which are the first
to absorb credit losses on the securitized assets. We expect that any credit losses in the pools of securitized assets will likely
be limited to our subordinated and residual retained interests. We have no obligation to repurchase or replace qualified securitized
assets that subsequently become delinquent or are otherwise in default. We parenthetically disclose on our consolidated balance sheets the VIEs
assets that can only be used to settle the VIEs obligations and liabilities if its creditors have no recourse against the
primary beneficiarys general credit. The carrying amounts of consolidated VIE assets and liabilities associated with our
securitization trusts were as follows:
(dollars in millions) September 30, 2016 December 31, 2015
Assets
Cash and cash equivalents $ 4 $ 11
Finance receivables:
Personal loans 9,843 11,448
SpringCastle Portfolio  1,703
Allowance for finance receivable losses 500 431
Finance receivables held for sale  435
Restricted cash and cash equivalents 548 663
Other assets 14 48
Liabilities
Long-term debt $ 8,287 $ 11,654
Other liabilities 14 17 SECURITIZATION TRANSACTIONS SFC Auto Loan Securitization ODART 2016-1 Securitization. SFC Consumer Loan Securitization Call of 2013-B Notes. OMFH Consumer Loan Securitizations OMFIT 2016-1 Securitization. On May 17, 2016, $45 million of the notes issued by OMFIT 2016-1, represented
by Class C, were sold to unaffiliated third parties at an interest rate of 6.00%. OMFIT 2016-2 Securitization. On July 25, 2016, OneMain Financial Funding III, LLC, a wholly owned special
purpose vehicle of OMFH, sold $83 million principal amount of the previously retained Class C Notes issued by OMFIT 2016-2 to unaffiliated
third parties at an interest rate of 5.67%. OMFIT 2016-3 Securitization. REVOLVING CONDUIT FACILITIES Conduit Facilities As of September 30, 2016, our borrowings under conduit facilities consisted
of the following:
(dollar in millions) Note Maximum Balance Amount Drawn Revolving Period End
Springleaf
First Avenue Funding LLC (a) $ 250 $  June 2018
Midbrook 2013-VFN1 Trust (b) 300  February 2018
Mill River 2015-VFN1 Trust (c) 100  May 2018
Second Avenue Funding LLC 250  June 2018
Springleaf 2013-VFN1 Trust (d) 850  January 2018
Sumner Brook 2013-VFN1 Trust 350  January 2018
Whitford Brook 2014-VFN1 Trust (e) 250  June 2018
OneMain
OneMain Financial B3 Warehouse Trust 350  January 2019
OneMain Financial B4 Warehouse Trust 750  February 2019
OneMain Financial B5 Warehouse Trust (f) 550  February 2019
OneMain Financial B6 Warehouse Trust (g) 600  February 2019
Total $ 4,600 $ 
(a) First Avenue Funding LLC.
(b) Midbrook 2013-VFN1 Trust. th month following the end of the revolving period.
(c) Mill River 2015-VFN1 Trust.
(d) Springleaf 2013-VFN1 Trust. th month following the end of the revolving period.
(e) Whitford Brook 2014-VFN1 Trust. th month following the end of the revolving period.
(f) OneMain Financial B5 Warehouse Trust.
(g) OneMain Financial B6 Warehouse Trust. VIE INTEREST EXPENSE Other than our retained subordinate and residual interests in the remaining
consolidated securitization trusts, we are under no obligation, either contractually or implicitly, to provide financial support
to these entities. Consolidated interest expense related to our VIEs for the three and nine months ended September 30, 2016 totaled
$81 million and $261 million, respectively, compared to $49 million and $136 million for the three and nine months ended September
30, 2015, respectively. DECONSOLIDATED VIES As a result of the SpringCastle Interests Sale on March 31, 2016, we deconsolidated
the securitization trust holding the underlying loans of the SpringCastle Portfolio and previously issued securitized interests,
which were reported in long-term debt. As a result of the sales of the mortgage-backed retained certificates during
2014, we (i) deconsolidated the securitization trusts holding the underlying real estate loans and previously issued securitized
interests which were reported in long-term debt and (ii) established a reserve for sales recourse obligations of $7 million related
to these sales. At September 30, 2016, this reserve totaled $7 million. We had no repurchase activity associated with these sales
as of September 30, 2016. See Note 14 for further information on the total reserve for sales recourse obligations relating to
our real estate loan sales, including the sales of the mortgage-backed retained certificates.</t>
  </si>
  <si>
    <t>13. Variable Interest Entities As part of our overall funding strategy and as part of our efforts to support
our liquidity from sources other than our traditional capital market sources, we have transferred certain finance receivables to
VIEs for securitization transactions. Since these transactions involve securitization trusts required to be consolidated, the securitized
assets and related liabilities are included in our consolidated financial statements and are accounted for as secured borrowings. CONSOLIDATED VIES We evaluated the securitization trusts and determined that these entities are
VIEs of which SFC or OMFH is the primary beneficiary, and, therefore, we consolidated such entities. SFC or OMFH is deemed to be
the primary beneficiary of each of these VIEs because SFC or OMFH has the ability to direct the activities of each VIE that most
significantly impact the entitys economic performance and the obligation to absorb losses and the right to receive benefits
that are potentially significant to the VIE. Such ability stems from SFCs or OMFHs and/or their affiliates
contractual right to service the securitized finance receivables. Our retained subordinated notes and residual interest trust certificates
expose us to potentially significant losses and potentially significant returns. The asset-backed securities issued by the securitization trusts are supported
by the expected cash flows from the underlying securitized finance receivables. Cash inflows from these finance receivables are
distributed to investors and service providers in accordance with each transactions contractual priority of payments (waterfall)
and, as such, most of these inflows must be directed first to service and repay each trusts senior notes or certificates
held principally by third-party investors. The holders of the asset-backed securities have no recourse to the Company if the cash
flows from the underlying qualified securitized assets are not sufficient to pay all principal and interest on the asset-backed
securities. After these senior obligations are extinguished, substantially all cash inflows will be directed to the subordinated
notes until fully repaid and, thereafter, to the residual interest that we own in each securitization trust. We retain interests
in these securitization transactions, including residual interests in each securitization trust and, in some cases, subordinated
securities issued by the VIEs. We retain credit risk in the securitizations through our ownership of the residual interest in each
securitization trust, and, in some cases, ownership of the most subordinated class of asset-backed securities, which are the first
to absorb credit losses on the securitized assets. We expect that any credit losses in the pools of securitized assets will likely
be limited to our subordinated and residual retained interests. We have no obligation to repurchase or replace qualified securitized
assets that subsequently become delinquent or are otherwise in default. We parenthetically disclose on our consolidated balance sheets the VIEs
assets that can only be used to settle the VIEs obligations and the VIE liabilities if the VIEs creditors have no
recourse against the primary beneficiarys general credit. The carrying amounts of consolidated VIE assets and liabilities
associated with our securitization trusts were as follows:
(dollars in millions)
December 31, 2015 2014
Assets
Cash and cash equivalents (a) $ 11 $ 52
Finance receivables:
Personal loans 11,424 1,853
SpringCastle Portfolio 1,576 1,979
Allowance for finance receivable losses 431 72
Finance receivables held for sale 435 
Restricted cash and cash equivalents 663 210
Other assets (a) 48 23
Liabilities
Long-term debt (b) $ 11,654 $ 3,630
Other liabilities (a) 17 8
(a) In connection with our disclosure integration with OneMain, we have expanded our presentation to include cash and cash equivalents, other assets and other liabilities associated with our securitization trusts.
(b) As a result of our early adoption of ASU 2015-03 in June of 2015, we reclassified $14 million of debt issuance costs related to our long-term debt associated with our securitizations as of December 31, 2014, from other assets to long-term debt. SECURITIZATION TRANSACTIONS SFC Consumer Loan Securitizations SFC 2013-A Securitization. On December 15, 2015, Tenth Street exercised its right to redeem the asset-backed
notes issued by the 2013-A Trust on February 19, 2013 (the 2013-A Notes). To redeem the 2013-A Notes, Tenth Street
paid a redemption price of $189 million, which excluded $37 million for the Class D 2013-A Notes owned by Tenth Street on the date
of the optional redemption. The outstanding principal balance of the 2013-A Notes was $225 million on the date of the optional
redemption. SFC 2013-B Securitization. 2013-BAC Securitization. On March 27, 2014, SFC repaid the entire $231 million outstanding principal
balance of the notes, plus accrued and unpaid interest of the 2013-BAC Trust. SFC 2014-A Securitization. SFC 2015-A Securitization. SFC 2015-B Securitization. OMFH Consumer Loan Securitizations As a result of the OneMain Acquisition, we acquired five on-balance sheet consumer
securitizations during 2015. OMFH 2014-1 Securitization. OMFH 2014-2 Securitization. OMFH 2015-1 Securitization. OMFH 2015-2 Securitization. OMFH 2015-3 Securitization. SpringCastle Securitizations SpringCastle 2013-A Securitization. $10 million advance reserve requirement. The initial purchasers sold the Class
A Notes to secondary investors at a 3.75% weighted average yield. The Co-issuer LLCs retained subordinate Class B Notes with a
principal balance of $372 million, which was subsequently sold in 2013 and $357 million of additional debt was recorded. SpringCastle 2014-A Securitization. On October 3, 2014, Springleaf Acquisition Corporation (SAC)
purchased $363 million initial principal amount of the SpringCastle 2014-A Notes. The Co-Issuers retained $62 million of the SpringCastle
2014-A Notes. Certain subsidiaries of NRZ own a 30% equity interest in the Co-Issuers. NRZ is managed by an affiliate of Fortress. On March 9, 2015, SAC agreed to sell $232 million and $131 million principal
amount of the previously retained Class C and Class D SpringCastle 2014-A Notes, respectively, to an unaffiliated third party at
a premium to the principal balance. The sale was completed on March 16, 2015. SFC Mortgage Securitizations SFC 2013-1 Securitization. SFC 2013-2 Securitization. SFC 2013-3 Securitization. Sales of Previously Retained Mortgage-backed Notes During 2013, SFC sold the following previously retained mortgage-backed notes:
(dollars in millions)
Principal Amount of Previously Retained Notes Issued
Carrying Amount of Additional Debt Recorded
Mortgage Securitizations
SLFMT 2012-2 $ 20 $ 21
SLFMT 2012-3 8 8
SLFMT 2013-2 158 149
SLFMT 2013-3 23 23 During 2014, our remaining beneficial interests in the mortgage-backed retained
certificates related to its previous mortgage securitization transactions were sold in a series of separate transactions. As a
result of these sales, we deconsolidated the securitization trusts holding the underlying real estate loans and previously issued
securitized interests which were reported in long-term debt, as we no longer were considered the primary beneficiary. REVOLVING CONDUIT FACILITIES SFC Conduit Facilities Midbrook 2013-VFN1 Securitization. On June 13, 2014, SFC amended the note purchase agreement with the Midbrook
2013-VFN1 Trust to extend the one-year funding period to a two-year funding period. Following the two-year funding period, the
principal amount of the notes, if any, will be reduced as cash payments are received on the underlying personal loans and will
be due and payable in full in July 2019. The maximum principal balance of variable funding notes that can be issued remained at
$300 million. At December 31, 2015, no amounts had been funded. The note purchase agreement with the Midbrook 2013-VFN1 Trust was amended on
February 24, 2016. See Note 25 for information on this subsequent amendment. Springleaf 2013-VFN1 Securitization. On May 20, 2015, SFC amended the note purchase agreement with the Springleaf
2013-VFN1 Trust to, among other things, extend the original two-year revolving period ending October of 2015 to a two-year revolving
period ending April of 2017, which may be extended for up to one additional year, subject to satisfaction of customary conditions
precedent. During the revolving period, the notes can be paid down in whole or in part and then redrawn. Following the revolving
period, the principal amount of the notes, if any, will be reduced as cash payments are received on the underlying personal loans
and will be due and payable in full in May of 2020. At December 31, 2015, the maximum amount that could be drawn under the notes
remained at $350 million. No amounts were drawn under the notes as of December 31, 2015. The note purchase agreement with the Springleaf 2013-VFN1 Trust was amended
on January 21, 2016. See Note 25 for information on this subsequent amendment. Sumner Brook 2013-VFN1 Securitization. On January 16, 2015, SFC amended the note purchase agreement with the Sumner
Brook 2013-VFN1 Trust to extend the two-year revolving period ending December of 2015 to a three-year revolving period ending January
of 2018. Following the revolving period, the principal amount of the notes, if any, will be reduced as cash payments are received
on the underlying personal loans and will be due and payable in full in August of 2024. The maximum principal balance of variable
funding notes that can be issued remained at $350 million. On December 21, 2015, SFC drew $100 million under the notes, which remained
outstanding as of December 31, 2015. Whitford Brook 2014-VFN1 Securitization. of SFC, may issue variable funding notes with a maximum principal balance of
$300 million to be backed by personal loans acquired from subsidiaries of SFC. The notes will be funded over a three-year period,
subject to the satisfaction of customary conditions precedent. During this period, the notes can also be paid down to the required
minimum balance of $100 million and then redrawn. Following the three-year funding period, the principal amount of the notes will
be reduced as cash payments are received on the underlying personal loans and will be due and payable in full in July 2018, unless
an option to prepay is elected between July 2017 and July 2018. On March 24, 2015, SFC amended the sale and servicing agreement relating to
the Whitford Brook 2014-VFN1 Trust to remove the requirement for a $100 million minimum balance drawn under the variable funding
notes, which are to be backed by personal loans acquired from subsidiaries of SFC from time to time. On March 25, 2015, SFC paid
down the note balance of $100 million. On June 3, 2015, SFC amended the note purchase agreement relating to the Whitford
Brook 2014-VFN1 Trust to reduce the $300 million maximum principal balance to $250 million. On each of July 15, 2015 and December
3, 2015, SFC drew $100 million under the notes. As of December 31, 2015, $200 million remained outstanding under the notes. The note purchase agreement with the Whitford Brook 2015-VFN1 Trust was amended
on February 24, 2016. See Note 25 for information on this subsequent amendment. Mill River 2015-VFN1 Securitization. The note purchase agreement with the Mill River 2015-VFN1 Trust was amended
on January 21, 2016. See Note 25 for information on this subsequent amendment. Second Avenue Funding LLC Securitization. First Avenue Funding LLC Securitization. On December 11, 2015, SFC amended the facility to extend the scheduled maturity
date until December 10, 2017. OMFH Conduit Facility On February 3, 2015, OMFH entered into the 2015 Warehouse Facility with a borrowing
capacity of $3.0 billion, whereby OneMain Financial Warehouse Trust (the Warehouse Trust), a wholly owned statutory
trust, issued variable funding notes, backed by personal loans, to five financial institutions and, from time to
time, asset-backed commercial paper conduits administered by these financial institutions. During the revolving period of the facility,
OMFH was permitted to sell personal loans into the Warehouse Trust and draw advances against the value of such personal loans,
subject to meeting required overcollateralization levels. The lenders were required to make advances against the notes on a revolving
basis through December 31, 2017. The initial $3.0 billion maximum borrowing capacity was scheduled to be reduced by $500 million
on January 30, 2016 and by an additional $1.0 billion on January 30, 2017. The notes were scheduled to mature on January 18, 2025.
During the revolving period, the outstanding note balance was permitted to be redeemed, in whole or in part, at OMFHs option.
At December 31, 2015, $1.4 billion was drawn under the notes. See Note 25 for information regarding the subsequent termination and replacement
of the 2015 Warehouse Facility on January 21, 2016. VIE INTEREST EXPENSE Other than our retained subordinate and residual interests in the remaining
consolidated securitization trusts, we are under no obligation, either contractually or implicitly, to provide financial support
to these entities. Consolidated interest expense related to our VIEs totaled $216 million in 2015, $214 million in 2014, and $224
million in 2013. DECONSOLIDATED VIES As a result of the sales of the mortgage-backed retained certificates during
2014, we deconsolidated the securitization trusts holding the underlying real estate loans and previously issued securitized interests
which were reported in long-term debt. The total carrying value of these real estate loans as of the sale dates was $5.2 billion.
During 2014, we established a reserve for sales recourse obligations of $7 million related to these sales. At December 31, 2015,
this reserve totaled $7 million. We had no repurchase activity associated with these sales as of December 31, 2015. See Note 20
for further information on the total reserve for sales recourse obligations relating to the real estate loan sales, including
the sales of the mortgage-backed retained certificates.</t>
  </si>
  <si>
    <t>Earnings (Loss) Per Share</t>
  </si>
  <si>
    <t>11. Earnings (Loss) Per Share The computation of earnings (loss) per share was as follows:
(dollars in millions, except earnings (loss) per share) Three Months Ended September 30, Nine Months Ended September 30,
2016 2015 2016 2015
Numerator (basic and diluted):
Net income (loss) attributable to OneMain Holdings, Inc. $ 25 $ (13 ) $ 188 $ (23 )
Denominator:
Weighted average number of shares outstanding (basic) 134,730,251 134,452,763 134,717,870 125,701,635
Effect of dilutive securities * 256,883  231,467 
Weighted average number of shares outstanding (diluted) 134,987,134 134,452,763 134,949,337 125,701,635
Earnings (loss) per share:
Basic $ 0.19 $ (0.10 ) $ 1.40 $ (0.18 )
Diluted $ 0.19 $ (0.10 ) $ 1.39 $ (0.18 )
* We have excluded the following shares in the diluted earnings (loss) per share calculation for the three and nine months ended September 30, 2016 and 2015 because these shares would be anti-dilutive, which could impact the earnings (loss) per share calculation in the future:
 573,658 and 593,331 performance-based shares and 870,645 and 521,127 service-based shares for the three months ended September 30, 2016 and 2015, respectively; and
 576,437 and 593,068 performance-based shares and 960,032 and 472,259 service-based shares for the nine months ended September 30, 2016 and 2015 , respectively. Basic earnings (loss) per share is computed by dividing net income or loss
by the weighted-average number of shares outstanding during each period. Diluted earnings (loss) per share is computed based on
the weighted-average number of common shares plus the effect of dilutive potential common shares outstanding during the period
using the treasury stock method. Dilutive potential common shares represent outstanding unvested restricted stock units and restricted
stock awards.</t>
  </si>
  <si>
    <t>17. Capital Stock and Earnings (Loss) Per Share CAPITAL STOCK OMH has two classes of authorized capital stock: preferred stock and common
stock. OMH may issue preferred stock in series. The board of directors determines the dividend, liquidation, redemption, conversion,
voting and other rights prior to issuance. Par value and shares authorized at December 31, 2015 were as follows:
Preferred Stock * Common Stock
Par value $ 0.01 $ 0.01
Shares authorized 300,000,000 2,000,000,000
* No shares of preferred stock were issued and outstanding at December 31, 2015 or 2014. Changes in shares of common stock issued and outstanding were as follows:
At or for the Years Ended December 31, 2015 2014 2013
Balance at beginning of period 114,832,895 114,832,895 100,000,000
Common shares issued 19,661,277  14,832,895
Balance at end of period 134,494,172 114,832,895 114,832,895 Equity Offering On May 4, 2015, we completed an offering of 27,864,525 shares of common stock,
consisting of 19,417,476 shares of common stock offered by us and 8,447,049 shares of common stock offered by the Initial Stockholder.
Citigroup Global Markets Inc., Goldman, Sachs &amp; Co., Barclays Capital Inc., and Credit Suisse Securities (USA) LLC acted as
joint book-running managers. The net proceeds from this sale to the Company were approximately $976 million,
after deducting the underwriting discounts and commissions and additional offering-related expenses totaling $24 million. The net
proceeds of the offering were contributed to Independence to finance a portion of the OneMain Acquisition. EARNINGS (LOSS) PER SHARE The computation of earnings (loss) per share was as follows:
(dollars in millions except earnings (loss) per share)
Years Ended December 31, 2015 2014 2013
Numerator (basic and diluted):
Net income (loss) attributable to OneMain Holdings, Inc. $ (242 ) $ 505 $ (19 )
Denominator:
Weighted average number of shares outstanding (basic) 127,910,680 114,791,225 102,917,172
Effect of dilutive securities *  473,898 
Weighted average number of shares outstanding (diluted) 127,910,680 115,265,123 102,917,172
Earnings (loss) per share:
Basic $ (1.89 ) $ 4.40 $ (0.19 )
Diluted $ (1.89 ) $ 4.38 $ (0.19 )
* We have excluded the following shares in the diluted earnings (loss) per share calculation for 2015, 2014, and 2013 because these shares would be anti-dilutive, which could impact the earnings per share calculation in the future: 2015 :
591,606 performance shares and 489,653 service shares; 2014 :
583,459 performance shares; and 2013 :
37,246 nonvested shares. Basic earnings (loss) per share is computed by dividing net income or loss
by the weighted-average number of shares outstanding during each period. Diluted earnings (loss) per share is computed based on
the weighted-average number of common shares plus the effect of dilutive potential common shares outstanding during the period
using the treasury stock method. Dilutive potential common shares represent outstanding unvested restricted stock units (RSUs)
and restricted stock awards (RSAs).</t>
  </si>
  <si>
    <t>Derivative Financial Instruments</t>
  </si>
  <si>
    <t>14. Derivative Financial Instruments During 2015 and 2014, we did not have any derivative activity. In 2013, SFC
terminated its remaining cross currency interest rate swap agreement with AIG Financial Products, a subsidiary of AIG, and recorded
a loss of $2 million in other revenues  other. Immediately following this termination, we had no derivative financial instruments. Changes in the notional amounts of our cross currency interest rate swap agreements
were as follows:
(dollars in millions)
At or for the Year Ended December 31, 2013
Balance at beginning of period $ 417
Discontinued and terminated contracts (417 )
Balance at end of period $  During 2013, we recognized a net loss of $3 million on SFCs non-designated
hedging instruments in other revenues  other. Derivative adjustments included in other revenues  other consisted of
the following:
(dollars in millions)
Year Ended December 31, 2013
Net interest income $ 9
Mark to market losses (8 )
Total $ 1 SFC was exposed to credit risk if counterparties to its swap agreement did
not perform. SFC regularly monitored counterparty credit ratings throughout the term of the agreement. SFCs exposure to
market risk was limited to changes in the value of its swap agreement offset by changes in the value of the hedged debt. While
SFCs cross currency interest rate swap agreement mitigated economic exposure of related debt, it did not qualify as a cash
flow or fair value hedge under U.S. GAAP.</t>
  </si>
  <si>
    <t>15. Insurance Components of unearned insurance premium reserves, claim reserves and benefit
reserves were as follows:
(dollars in millions)
December 31, 2015 2014
Finance receivable related:
Payable to OMH:
Unearned premium reserves $ 574 $ 194
Claim reserves 88 23
Subtotal (a) 662 217
Payable to third-party beneficiaries:
Unearned premium reserves 66 
Benefit reserves 113 107
Claim reserves 22 5
Subtotal (b) 201 112
Non-finance receivable related:
Unearned premium reserves 91 
Benefit reserves 388 75
Claim reserves 67 42
Subtotal (b) 546 117
Total $ 1,409 $ 446
(a) Reported as a contra-asset to net finance receivables in connection with the OneMain policy integration.
(b) Reported in insurance claims and policyholder liabilities. Our insurance subsidiaries enter into reinsurance agreements with other insurers.
Reserves related to unearned premiums, claims and benefits included the following amounts assumed from other insurers:
(dollars in millions)
December 31, 2015 2014
Non-affiliated insurance companies $ 346 $ 15
AIG affiliated insurance companies*  43
Total $ 346 $ 58
* As a result of the offering of our common stock in May of 2015, the economic interests of AIG is no longer material; therefore, the reinsurance agreements with insurers that are subsidiaries of AIG as of December 31, 2015 have not been segregated. Reserves related to unearned premiums, claims and benefits ceded to non-affiliated
insurance companies totaled $107 million at December 31, 2015, including $85 million of OneMain reserves as a result of the OneMain
Acquisition, compared to $22 million at December 31, 2014. Changes in the reserve for unpaid claims and loss adjustment expenses, net
of reinsurance recoverable:
(dollars in millions)
At or for the Years Ended December 31, 2015 2014 2013
Balance at beginning of period $ 48 $ 46 $ 51
Reserve for unpaid claims and loss adjustment expenses assumed in connection with the OneMain Acquisition 104  
Additions for losses and loss adjustment expenses incurred to:
Current year 83 65 59
Prior years * 5 (3 ) (6 )
Total 88 62 53
Reductions for losses and loss adjustment expenses paid related to:
Current year (63 ) (39 ) (35 )
Prior years (26 ) (21 ) (23 )
Total (89 ) (60 ) (58 )
Balance at end of period $ 151 $ 48 $ 46
* Reflects (i) a shortfall in the prior years net reserves of $5 million at December 31, 2015 primarily resulting from increased estimates for claims incurred in prior years as claims have developed and (ii) a redundancy in the prior years net reserves of $3 million at December 31, 2014 and $6 million at December 31, 2013 primarily resulting from the settlement of claims incurred in prior years for amounts that were less than expected. Springleaf and OneMain insurance subsidiaries file financial statements prepared
using statutory accounting practices prescribed or permitted by the Indiana Department of Insurance (the Indiana DOI)
and the Texas Department of Insurance (the Texas DOI), respectively, which is a comprehensive basis of accounting
other than U.S. GAAP. The primary differences between statutory accounting practices and U.S. GAAP are that under statutory accounting,
policy acquisition costs are expensed as incurred, policyholder liabilities are generally valued using prescribed actuarial assumptions,
and certain investment securities are reported at amortized cost. We are not required and did not apply purchase accounting to
the insurance subsidiaries on a statutory basis. Statutory net income (loss) for our insurance companies by type of insurance
was as follows:
(dollars in millions)
Years Ended December 31, 2015 2014 2013
Property and casualty:
Yosemite Insurance Company $ 15 $ 16 $ 41
Triton Insurance Company 3  
Life and disability:
Merit Life Insurance Co. $ (1 ) $ (2 ) $ 3
American Health and Life Insurance Company 11   Statutory capital and surplus for our insurance companies by type of insurance
were as follows:
(dollars in millions)
December 31, 2015 2014
Property and casualty:
Yosemite Insurance Company $ 76 $ 108
Triton Insurance Company 181 
Life and disability:
Merit Life Insurance Co. $ 123 $ 171
American Health and Life Insurance Company 184  Springleaf and OneMain insurance companies are also subject to risk-based capital
requirements adopted by the Indiana DOI and the Texas DOI, respectively. Minimum statutory capital and surplus is the risk-based
capital level that would trigger regulatory action. At December 31, 2015 and 2014, our insurance subsidiaries statutory
capital and surplus exceeded the risk-based capital minimum required levels. State law restricts the amounts Springleafs insurance subsidiaries,
Yosemite Insurance Company (Yosemite) and Merit, may pay as dividends without prior notice to the Indiana DOI. The
maximum amount of dividends (referred to as ordinary dividends) for an Indiana domiciled life insurance company that
can be paid without prior approval in a 12 month period (measured retrospectively from the date of payment) is the greater of:
(i) 10% of policyholders surplus as of the prior year-end; or (ii) the statutory net gain from operations as of the prior
year-end. Any amount greater must be approved by the Indiana DOI prior to its payment. The maximum ordinary dividends for an Indiana
domiciled property and casualty insurance company that can be paid without prior approval in a 12 month period (measured retrospectively
from the date of payment) is the greater of: (i) 10% of policyholders surplus as of the prior year-end; or (ii) the statutory
net income. Any amount greater must be approved by the Indiana DOI prior to its payment. These approved dividends are called extraordinary
dividends. Springleaf insurance subsidiaries paid extraordinary dividends to SFC totaling $100 million, $57 million, and
$150 million during 2015, 2014, and 2013, respectively, and ordinary dividends of $18 million to SFC during 2014. In addition,
Yosemite paid, as an extraordinary dividend to SFC, 100% of the common stock of its wholly owned subsidiary, CommoLoCo, Inc., in
the amount of $58 million in July of 2013. State law also restricts the amounts OneMain insurance subsidiaries, American
Health and Life Insurance Company and Triton Insurance Company, may pay as dividends without prior notice to the Texas DOI. The
maximum amount of dividends (also referred to as ordinary dividends) for a Texas domiciled life insurance company
that can be paid without prior approval in a 12 month period (measured retrospectively from the date of payment) is the greater
of: (i) 10% of policyholders surplus as of the prior year-end; or (ii) the statutory net gain from operations as of the
prior year-end. Any amount greater must be approved by the Texas DOI prior to its payment. The maximum ordinary dividends for
a Texas domiciled property and casualty insurance company that can be paid without prior approval in a 12 month period (measured
retrospectively from the date of payment) is the greater of: (i) 10% of policyholders surplus as of the prior year-end;
or (ii) the statutory net income. Any amount greater must be approved by the Texas DOI prior to its payment. These approved dividends
are called extraordinary dividends. OneMain insurance subsidiaries paid ordinary dividends to OMFH totaling $68
million subsequent to the effective closing date of the OneMain Acquisition.</t>
  </si>
  <si>
    <t>Other Liabilities</t>
  </si>
  <si>
    <t xml:space="preserve">16. Other Liabilities Components of other liabilities were as follows:
(dollars in millions)
December 31, 2015 2014
Other accrued expenses and accounts payable $ 83 $ 31
Salary and benefit liabilities 75 36
Accrued interest on debt 67 57
Retirement plans 55 50
Loan principal warranty reserve 15 24
Other insurance liabilities 8 4
Bank overdrafts 14 5
Other 67 31
Total $ 384 $ 238 </t>
  </si>
  <si>
    <t>Capital Stock &amp; Earnings (Loss) Per Share</t>
  </si>
  <si>
    <t>Capital Stock and Earnings (Loss) Per Share</t>
  </si>
  <si>
    <t>Accumulated Other Comprehensive Income (Loss)</t>
  </si>
  <si>
    <t xml:space="preserve">12. Accumulated Other Comprehensive Income (Loss) 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Three Months Ended September 30, 2016
Balance at beginning of period $ 20 $ (19 ) $ 4 $ 5
Other comprehensive income (loss) before reclassifications 6   6
Reclassification adjustments from accumulated other comprehensive income (loss) (2 )  (5 ) (7 )
Balance at end of period $ 24 $ (19 ) $ (1 ) $ 4
Three Months Ended September 30, 2015
Balance at beginning of period $ 2 $ (13 ) $ 4 $ (7 )
Other comprehensive loss before reclassifications (2 )   (2 )
Reclassification adjustments from accumulated other comprehensive income (loss) (2 )   (2 )
Balance at end of period $ (2 ) $ (13 ) $ 4 $ (11 )
Nine Months Ended September 30, 2016
Balance at beginning of period $ (14 ) $ (19 ) $  $ (33 )
Other comprehensive income (loss) before reclassifications 44  4 48
Reclassification adjustments from accumulated other comprehensive income (loss) (6 )  (5 ) (11 )
Balance at end of period $ 24 $ (19 ) $ (1 ) $ 4
Nine Months Ended September 30, 2015
Balance at beginning of period $ 12 $ (13 ) $ 4 $ 3
Other comprehensive loss before reclassifications (5 )   (5 )
Reclassification adjustments from accumulated other comprehensive income (loss) (9 )   (9 )
Balance at end of period $ (2 ) $ (13 ) $ 4 $ (11 ) Reclassification adjustments from accumulated other comprehensive income (loss)
to the applicable line item on our condensed consolidated statements of operations were as follows:
(dollars in millions) Three Months Ended September 30, Nine Months Ended September 30,
2016 2015 2016 2015
Unrealized gains on investment securities:
Reclassification from accumulated other comprehensive income (loss) to investment revenues, before taxes $ 3 $ 4 $ 9 $ 14
Income tax effect (1 ) (2 ) (3 ) (5 )
Reclassification from accumulated other comprehensive income (loss) to investment revenues, net of taxes 2 2 6 9
Unrealized gains on foreign currency translation adjustments:
Reclassification from accumulated other comprehensive income (loss) to other revenues 5  5 
Total $ 7 $ 2 $ 11 $ 9 </t>
  </si>
  <si>
    <t xml:space="preserve">18. Accumulated Other Comprehensive Income (Loss) 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Year Ended December 31, 2015
Balance at beginning of period $ 12 $ (13 ) $ 4 $ 3
Other comprehensive loss before reclassifications (18 ) (6 ) (4 ) (28 )
Reclassification adjustments from accumulated other comprehensive income (loss) (8 )   (8 )
Balance at end of period $ (14 ) $ (19 ) $  $ (33 )
Year Ended December 31, 2014
Balance at beginning of period $ 4 $ 20 $ 4 $ 28
Other comprehensive income (loss) before reclassifications 13 (33 )  (20 )
Reclassification adjustments from accumulated other comprehensive income (5 )   (5 )
Balance at end of period $ 12 $ (13 ) $ 4 $ 3
Year Ended December 31, 2013
Balance at beginning of period $ 14 $ 8 $ 5 $ 27
Other comprehensive income (loss) before reclassifications (8 ) 12 (1 ) 3
Reclassification adjustments from accumulated other comprehensive income (2 )   (2 )
Balance at end of period $ 4 $ 20 $ 4 $ 28 Reclassification adjustments from accumulated other comprehensive income (loss)
to the applicable line item on our consolidated statements of operations were as follows:
(dollars in millions)
Years Ended December 31, 2015 2014 2013
Unrealized gains on available-for-sale securities:
Reclassification from accumulated other comprehensive income (loss) to investment revenues, before taxes $ 12 $ 8 $ 3
Income tax effect (4 ) (3 ) (1 )
Reclassification from accumulated other comprehensive income (loss) to investment revenues, net of taxes $ 8 $ 5 $ 2 </t>
  </si>
  <si>
    <t>Income Taxes (OneMain Holding Inc)</t>
  </si>
  <si>
    <t>13. Income Taxes At September 30, 2016, we had a net deferred tax asset of $171 million, compared
to $95 million at December 31, 2015. The increase in net deferred tax asset of $76 million was primarily due to changes in the
fair value of our finance receivables, purchase accounting for debt writedown, and an increase in allowance for finance receivable
losses, partially offset by the impact of the SpringCastle Interests Sale and amortization of goodwill for tax purposes. The effective tax rate for the nine months ended September 30, 2016 was 33.9%,
compared to 1.3% for the same period in 2015. The effective tax rate for the nine months ended September 30, 2016 differed from
the federal statutory rate primarily due to the effect of the non-controlling interests in the previously owned SpringCastle Portfolio,
partially offset by the effect of state income taxes. The effective tax rate for the nine months ended September 30, 2015
differed from the federal statutory rate primarily due to the effect of the non-controlling interests in the previously owned SpringCastle
Portfolio. We are currently under examination of our U.S. federal tax return for the years
2011 to 2013 by the Internal Revenue Service. Management believes it has adequately provided for taxes for such years. The Companys unrecognized tax positions, including interest and penalties,
totaled $17 million at September 30, 2016 and $15 million at December 31, 2015, $10 million of which would affect the effective
tax rate if recognized. The amount of any change in the balance of uncertain tax positions over the next 12 months is not expected
to be material to our consolidated financial statements.</t>
  </si>
  <si>
    <t>19. Income Taxes OMH and all of its eligible domestic U.S. subsidiaries file a consolidated
life/non-life federal tax return with the Internal Revenue Service (IRS). Previously, Merit was not an eligible company,
and it filed a separate federal life insurance tax return. For our 2015 consolidated federal tax return, Merit is eligible as an
includible insurance company under Internal Revenue Code (IRC) Section 1504. In addition, American Health and Life
Insurance Company, an insurance subsidiary of OneMain, is not an eligible company and therefore, it will file a separate federal
life insurance tax return for 2015. Income taxes from the consolidated federal and state tax returns are allocated to our eligible
subsidiaries under a tax sharing agreement with OMH. Springleafs foreign subsidiaries file tax returns in Puerto Rico, the
U.S. Virgin Islands, and the United Kingdom. OneMains foreign branches file tax returns in Canada. The Company recognizes
a deferred tax liability for the undistributed earnings of its foreign operations, if any, as we do not consider the amounts to
be permanently reinvested. As of December 31, 2015, the Company had no undistributed foreign earnings. As discussed in Note 2 of the Notes to Consolidated Financial Statements, on
November 15, 2015, OMH closed on a transaction to acquire OneMain from Citigroup for $4.5 billion. For accounting purposes, we
treated this transaction as a stock acquisition. In comparison, for tax purposes, we treated this transaction as acquiring a new
corporation which has a full stepped-up basis in its assets equal to the purchase price paid for the assets under IRC Section 336(e).
In connection with the OneMain Acquisition, we recorded $1.4 billion of goodwill that is deductible for tax purposes. Our provision
for income taxes for 2015 includes a tax benefit of $6 million for the acquisition-related costs. Components of income (loss) before provision for (benefit from) income taxes
were as follows:
(dollars in millions)
Years Ended December 31, 2015 2014 2013
Income (loss) before provision for (benefit from) income taxes - U.S. operations $ (281 ) $ 903 $ 82
Income (loss) before provision for (benefit from) income taxes - foreign operations 12 2 (4 )
Total $ (269 ) $ 905 $ 78 Components of provision for (benefit from) income taxes were as follows:
(dollars in millions)
Years Ended December 31, 2015 2014 2013
Current:
Federal $ 59 $ 257 $ 96
Foreign 1  1
State 5 20 6
Total current 65 277 103
Deferred:
Federal (180 ) 19 (107 )
Foreign   1
State (32 ) 1 (13 )
Total deferred (212 ) 20 (119 )
Total $ (147 ) $ 297 $ (16 ) Expense from foreign income taxes includes Springleafs foreign subsidiaries
that operate in Puerto Rico, the U.S. Virgin Islands, and the United Kingdom and OneMains foreign branches that operate
in Canada. We recorded a current state income tax provision in 2015, 2014, and 2013 attributable
to profitable operations in certain states in which we engage in business activity that could not be offset against losses incurred.
We recorded a valuation allowance against the majority of our gross state deferred tax assets related to net operating losses. Reconciliations of the statutory federal income tax rate to the effective tax
rate were as follows:
Years Ended December 31, 2015 2014 2013
Statutory federal income tax rate 35.00 % 35.00 % 35.00 %
Non-controlling interests 15.52 (3.98 ) (51.01 )
State income taxes, net of federal 6.41 1.49 (5.55 )
Foreign operations  0.38 4.69
Interest and penalties on prior year tax returns  (0.10 ) 7.67
Nontaxable investment income 0.17 (0.10 ) (1.94 )
Change in tax status   (14.64 )
Nondeductible compensation (2.01 )  3.49
Other, net (0.50 ) 0.15 1.42
Effective income tax rate 54.59 % 32.84 % (20.87 )% The effective tax rate for 2015 and 2014 differed from the federal statutory
rate primarily due to the effects of the non-controlling interest in the SpringCastle Portfolio and state income taxes. The effective
tax rate is based on income (loss) before taxes, which includes income (loss) attributable to non-controlling interests. The income
(loss) attributable to the non-controlling interest is not included in the taxable income in OMH, resulting in variances from the
federal statutory rate of 15.52% and (3.98)% in 2015 and 2014, respectively. The difference in the impact on the effective tax
rate due to non-controlling interest in 2015 as compared to 2014 is due to the fact that the net income attributable to non-controlling
interest was a greater percentage of the total income (loss) before taxes in 2015 as compared to 2014. The effective tax rate for
2013 differed from the federal statutory rate primarily due to the effects of the non-controlling interest in our joint venture,
a change in tax status, and state income taxes, partially offset by the effect of interest and penalties on prior year tax returns. A reconciliation of the beginning and ending balances of the total amounts
of gross unrecognized tax obligation (all of which would affect the effective tax rate if recognized) is as follows:
(dollars in millions)
Years Ended December 31, 2015 2014 2013
Balance at beginning of year $ 4 $ 2 $ 2
Increases in tax positions for prior years 4 3 
Decreases in tax positions for prior years (2 )  
Increases in tax positions for current years 10  
Lapse in statute of limitations  (1 ) 
Settlements with tax authorities (1 )  
Balance at end of year $ 15 $ 4 $ 2 Our gross unrecognized tax obligation includes interest and penalties. We recognize
interest and penalties related to gross unrecognized tax obligations in income tax expense. We accrued $7 million in 2015, $1 million
in 2014, and less than $1 million in 2013 for the payment of respective tax obligation, interest and penalty, net of any federal
benefit. The amount of any change in the balance of uncertain tax liabilities over the next twelve months is not expected to be
material to our consolidated financial statements. The increase in tax positions for the current year includes $6 million from
OneMain tax uncertainties that existed prior to the acquisition. The stock purchase agreement with the seller will indemnify Springleaf
for any taxes for the pre-closing tax period. As such, the Company continues to maintain the OneMain tax uncertainties and a corresponding
indemnification asset/receivable. We are currently under examination of our U.S. federal tax return for the year
2013 by the IRS. Management believes it has adequately provided for taxes for such year. No specific examination issue or adjustment
has been identified to date. During 2015, the Company amended their 2011 and 2012 federal and state returns. Therefore, the Company
could be subject to examination for the respective years. The amended returns resulted in a net receivable that is recorded in
the current tax receivable account. Components of deferred tax assets and liabilities were as follows:
(dollars in millions)
December 31, 2015 2014
Deferred tax assets:
Allowance for loan losses $ 221 $ 80
State taxes, net of federal 42 22
Pension/employee benefits 37 26
Joint venture 27 12
Capital loss carryforward 27 
Net operating losses and tax attributes 16 19
Deferred insurance commissions 12 3
Acquisition costs 10 
Legal and warranty reserve 6 10
Payment protection insurance liability 2 5
Other 19 5
Total 419 182
Deferred tax liabilities:
Debt writedown 121 194
Impact of tax accounting method change 76 
Discount - debt exchange 20 23
Mark-to-market 17 47
Other intangible assets 12 7
Insurance reserves 11 10
Goodwill 5 
Other  5
Total 262 286
Net deferred tax assets (liabilities) before valuation allowance 157 (104 )
Valuation allowance (38 ) (44 )
Net deferred tax assets (liabilities) $ 119 $ (148 ) We had a net deferred tax asset of $119 million and a deferred tax liability
of $148 million at December 31, 2015 and 2014, respectively. The change in deferred tax balance by $267 million was primarily related
to the increase of deferred tax asset of $127 million for allowance for loan loss reserves from newly acquired OneMain operations,
and $27 million for capital loss carryforwards from Springleaf operations; and the decrease of deferred tax liability of $44 million
for debt writedown and $30 million for mark-to-market valuation from Springleaf operations. The deferred tax liability reflected
on the impact of tax accounting method change relates to the valuation of certain assets. The gross deferred tax liabilities are
expected to reverse in time, and amounts are sufficient to create positive taxable income, which will allow for the realization
of all of our gross federal deferred tax assets. Included in our gross deferred tax assets are foreign deferred tax assets that
are primarily attributable to foreign net operating loss carryforwards. The benefit of the foreign net operating loss carryforwards
is $13 million and $15 million from our United Kingdom operations at December 31, 2015 and 2014, respectively, and $2 million from
our Puerto Rico operations at December 31, 2015 and 2014. The United Kingdom net operating loss does not have a statute of limitations
and the Puerto Rico net operating loss expires in 2024. We had a valuation allowance against our United Kingdom and Puerto Rico
operations of $16 million and $18 million at December 31, 2015 and 2014, respectively. In addition, at December 31, 2015, we had a federal capital loss carryforward
of $78 million. The federal capital loss carryforward expires in 2020. At December 31, 2015, we had state net operating loss carryforwards
of $556 million, compared to $500 million at December 31, 2014. The state net operating loss carryforwards expire between 2017
and 2036. We had a valuation allowance on our gross state deferred tax assets, net of deferred federal tax benefit of $22 million
and $26 million at December 31, 2015 and 2014, respectively. The total valuation allowance was established based on managements
determination that the deferred tax assets are more-likely-than-not to not be realized. At December 31, 2015, we had $19 million of net current federal and foreign
income tax payable, compared to $96 million receivable at December 31, 2014. At December 31, 2015, we had $20 million of current
state tax receivable, compared to $7 million at December 31, 2014.</t>
  </si>
  <si>
    <t>Lease Commitments, Rent Expense, and Contingent Liabilities (OneMain Holding Inc)</t>
  </si>
  <si>
    <t>Lease Commitments, Rent Expense, and Contingent Liabilities</t>
  </si>
  <si>
    <t>14. Contingencies LEGAL CONTINGENCIES In the normal course of business, we have been named, from time to time, as
defendants in various legal actions, including arbitrations, class actions and other litigation arising in connection with our
activities. Some of the actual or threatened legal actions include claims for substantial compensatory and/or punitive damages
or claims for indeterminate amounts of damages. While we will continue to evaluate legal actions to determine whether a loss is
reasonably possible or probable and is reasonably estimable, there can be no assurance that material losses will not be incurred
from pending, threatened or future litigation, investigations, examinations, or other claims. We contest liability and/or the amount of damages, as appropriate, in each
pending matter. Where available information indicates that it is probable that a liability had been incurred at the date of the
condensed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densed consolidated
financial statements as a whole. SALES RECOURSE OBLIGATIONS Real Estate Loan Sales At September 30, 2016, our reserve for sales recourse obligations totaled $14
million, which primarily related to the real estate loan sales in 2014. During the three months ended September 30, 2016 and 2015
and the nine months ended September 30, 2016, we had no repurchase activity related to our real estate loan sales in 2014. For
the nine months ended September 30, 2015, we repurchased 13 loans, totaling $1 million, associated with the real estate loan sales
in 2014. At September 30, 2016, there were no material recourse requests with loss exposure that management believed would not
be covered by the reserve. However, we will continue to monitor any repurchase activity in the future
and will adjust the reserve accordingly. When recourse losses are reasonably possible or exposure to such losses exists in excess
of the liability already accrued, it is not always possible to reasonably estimate the size of the possible recourse losses or
range of losses. The activity in our reserve for sales recourse obligations primarily associated
with the real estate loan sales during 2014 was as follows:
Three Months Ended September 30, Nine Months Ended September 30,
(dollars in millions) 2016 2015 2016 2015
Balance at beginning of period $ 15 $ 18 $ 15 $ 24
Recourse losses    (5 )
Provision for recourse obligations, net of recoveries * (1 )  (1 ) (1 )
Balance at end of period $ 14 $ 18 $ 14 $ 18
* Reflects the elimination of the reserve associated with other prior sales of finance receivables. We did not establish a reserve for sales recourse obligations associated with
the August 2016 Real Estate Loan Sale. Lendmark Sale We did not establish a reserve for sales recourse obligations associated with
the personal loans sold to Lendmark in May of 2016 due to the higher credit quality of the personal loans sold.</t>
  </si>
  <si>
    <t>20. Lease Commitments, Rent Expense, and Contingent Liabilities LEASE COMMITMENTS AND RENT EXPENSE Annual rental commitments for leased office space, automobiles and information
technology equipment accounted for as operating leases, excluding leases on a month-to-month basis, were as follows:
(dollars in millions) Lease Commitments
First quarter 2016 $ 17
Second quarter 2016 17
Third quarter 2016 16
Fourth quarter 2016 15
2016 65
2017 48
2018 32
2019 20
2020 12
2021+ 21
Total $ 198 In addition to rent, we pay taxes, insurance, and maintenance expenses under
certain leases. In the normal course of business, we will renew leases that expire or replace them with leases on other properties.
Rental expense totaled $39 million in 2015, $30 million in 2014, and $30 million in 2013. LEGAL CONTINGENCIES In the normal course of business, Springleaf and OneMain have been named, from
time to time, as defendants in various legal actions, including arbitrations, class actions and other litigation arising in connection
with its activities. Some of the actual or threatened legal actions include claims for substantial compensatory and/or punitive
damages or claims for indeterminate amounts of damages. While we will continue to identify certain legal actions where we believe
a material loss to be reasonably possible and reasonably estimable, there can be no assurance that material losses will not be
incurred from claims that we have not yet been notified of or are not yet determined to be probable or reasonably possible and
reasonably estimable. We contest liability and/or the amount of damages, as appropriate, in each
pending matter. Where available information indicates that it is probable that a liability had been incurred at the date of the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solidated financial
statements as a whole. SALES RECOURSE OBLIGATIONS During 2014, we established a reserve for sales recourse obligations of $23
million related to the real estate loan sales. At December 31, 2015, our reserve for sales recourse obligations totaled $15 million,
which primarily related to the real estate loan sales in 2014. We repurchased 13 loans totaling $1 million during 2015 associated
with the real estate loan sales in 2014. There was no repurchase activity associated with the 2014 sales of real estate loans during
2014. We repurchased 9 loans totaling $1 million during 2014 and 20 loans totaling $3 million during 2013 associated with other
prior sales of finance receivables because these loans were reaching the defined delinquency limits or had breached the contractual
representations and warranties under the loan sale agreements. At December 31, 2015, there were no material recourse requests with
loss exposure that management believes will not be covered by the reserve. The activity in our reserve for sales recourse obligations associated with
the real estate loan sales during 2014 and other prior sales of finance receivables was as follows:
(dollars in millions)
At or for the Years Ended December 31, 2015 2014 2013
Balance at beginning of period $ 24 $ 5 $ 5
Recourse losses (2 )  
Provision for recourse obligations, net of recoveries * (7 ) 19 
Balance at end of period $ 15 $ 24 $ 5
* Reflects the elimination of the reserve associated with other prior sales of finance receivables. It is inherently difficult to determine whether any recourse losses are probable
or even reasonably possible or to estimate the amounts of any losses. In addition, even where recourse losses are reasonably possible
or exposure to such losses exists in excess of the liability already accrued, it is not always possible to reasonably estimate
the size of the possible recourse losses or range of losses. PAYMENT PROTECTION INSURANCE Our United Kingdom subsidiary provides payments of compensation to its customers
who have made claims concerning Payment Protection Insurance (PPI) policies sold in the normal course of business
by insurance intermediaries. On April 20, 2011, the High Court in the United Kingdom handed down judgment supporting the Financial
Services Authority (now known as the Financial Conduct Authority) (FCA) guidelines on the treatment of PPI complaints.
In addition, the FCA issued a guidance consultation paper in March of 2012 on the PPI customer contact letters. As a result, we
have concluded that there are certain circumstances where customer contact and/or redress is appropriate; therefore, this activity
is ongoing. The total reserves related to the estimated PPI claims were $6 million at December 31, 2015 and $14 million at December
31, 2014. We do not believe that any additional losses related to PPI claims in excess of the amounts accrued will have a material
adverse effect on our consolidated financial statements as a whole.</t>
  </si>
  <si>
    <t>Benefit Plans</t>
  </si>
  <si>
    <t>15. Benefit Plans The following table presents the components of net periodic benefit cost with
respect to our defined benefit pension plans:
(dollars in millions) Three Months Ended September 30, Nine Months Ended September 30,
2016 2015 2016 2015
Components of net periodic benefit cost - pension plans:
Interest cost $ 4 $ 4 $ 12 $ 12
Expected return on assets (5 ) (5 ) (13 ) (14 )
Net periodic benefit cost $ (1 ) $ (1 ) $ (1 ) $ (2 ) We do not currently fund post retirement benefits.</t>
  </si>
  <si>
    <t>21. Benefit Plans With the exception of our 401(k) plan, the obligations related to the benefit
plans described below are recorded by SFC. PENSION PLANS Retirement Plan The Springleaf Financial Services Retirement Plan (the Retirement Plan)
is a noncontributory defined benefit plan which is subject to the provisions of the Employee Retirement Income Security Act of
1974 (ERISA). Effective December 31, 2012, the Retirement Plan was frozen. U.S. salaried employees who were employed
by a participating company, had attained age 21, and completed twelve months of continuous service were eligible to participate
in the plan. Employees generally vested after 5 years of service. Prior to January 1, 2013, unreduced benefits were paid to retirees
at normal retirement (age 65) and were based upon a percentage of final average compensation multiplied by years of credited service,
up to 44 years. Our current and former employees will not lose any vested benefits in the Retirement Plan that accrued prior to
January 1, 2013. CommoLoCo Retirement Plan The CommoLoCo Retirement Plan is a noncontributory defined benefit plan which
is subject to the provisions of the Puerto Rico tax code. Effective December 31, 2012, the CommoLoCo Retirement Plan was frozen.
Puerto Rican residents employed by CommoLoCo, Inc., our Puerto Rican subsidiary, who had attained age 21 and completed one year
of service were eligible to participate in the plan. Our current and former employees in Puerto Rico will not lose any vested benefits
in the CommoLoCo Retirement Plan that accrued prior to January 1, 2013. Unfunded Defined Benefit Plans We sponsor unfunded defined benefit plans for certain employees, including
key executives, designed to supplement pension benefits provided by our other retirement plans. These include: (i) Springleaf Financial
Services Excess Retirement Income Plan (the Excess Retirement Income Plan), which provides a benefit equal to the
reduction in benefits payable to certain employees under our qualified retirement plan as a result of federal tax limitations on
compensation and benefits payable; and (ii) the Supplemental Executive Retirement Plan (SERP), which provides additional
retirement benefits to designated executives. Benefits under the Excess Retirement Income Plan were frozen as of December 31, 2012,
and benefits under the SERP were frozen at the end of August 2004. POSTRETIREMENT PLANS Springleaf Retiree Medical and Life Insurance Plan We provided postretirement medical care and life insurance benefits. Eligibility
was based upon completion of 10 years of credited service and attainment of age 55. Life and dental benefits were closed to new
participants. Postretirement medical and life insurance benefits were based upon the employee electing immediate retirement and
having a minimum of 10 years of service. Medical benefits were contributory, while the life insurance benefits were non-contributory.
Retiree medical contributions were based on the actual premium payments reduced by Company-provided credits. These retiree contributions
were subject to adjustment annually. Other cost sharing features of the medical plan included deductibles, coinsurance, and Medicare
coordination. On December 31, 2014, we terminated the Springleaf Retiree Medical and Life Insurance Plan, and we recorded a settlement
gain and a curtailment gain of $4 million and $2 million, respectively, as a credit to salaries and benefit expenses. CommoLoCo Retiree Life Insurance Plan We provided postretirement life insurance benefits to eligible participants
of CommoLoCo, Inc. Eligibility was based upon completion of 10 years of credited service and attainment of age 55. Postretirement
life insurance benefits were based upon the employee electing immediate retirement and having a minimum of 10 years of service.
Life insurance benefits were non-contributory. On February 28, 2015, the Retiree Group Life Insurance program was terminated. 401(K) PLANS We sponsor voluntary savings plans for our U.S. employees and for our employees
of CommoLoCo, Inc. Springleaf Financial Services 401(k) Plan The Springleaf Financial Services 401(k) Plan (the 401(k) Plan)
for 2015, 2014, and 2013 provided for a 100% Company matching on the first 4% of the salary reduction contributions of the employees.
We do not anticipate any changes to the Companys matching contributions for 2016. In addition, the Company may make a discretionary profit sharing contribution
to the 401(k) Plan. The Company has full discretion to determine whether to make such a contribution, and the amount of such contribution.
In no event, however, will the discretionary profit sharing contribution exceed 4% of annual pay. In order to share in the retirement
contribution, employees must have satisfied the 401(k) Plans eligibility requirements and be employed on the last day of
the year. The employees are not required to contribute any money to the 401(k) Plan in order to qualify for the Company profit
sharing contribution. The discretionary profit sharing contribution will be divided among participants eligible to share in the
contribution for the year in the same proportion that the participants pay bears to the total pay of all participants. This
means the amount allocated to each eligible participants account will, as a percentage of pay, be the same. The OneMain employees were eligible to participate in the 401(k) Plan beginning
on November 15, 2015. The salaries and benefit expense associated with this plan was $20 million
in 2015, $16 million in 2014, and $9 million in 2013. CommoLoCo Thrift Plan The CommoLoCo Thrift Plan provides for salary reduction contributions by employees
and 100% matching contributions by the Company of up to 3% of annual salary and 50% matching contributions by the Company of the
next 3% of annual salary depending on the respective employees years of service. The salaries and benefit expense associated
with this plan for 2015, 2014, and 2013 was immaterial. We do not anticipate any changes to the Companys matching contributions
for 2016. OBLIGATIONS AND FUNDED STATUS The following table presents the funded status of the defined benefit pension
plans and other postretirement benefit plans. The funded status of the plans is measured as the difference between the plan assets
at fair value and the projected benefit obligation. We have recognized the aggregate of all overfunded plans in other assets and
the aggregate of all underfunded plans in other liabilities.
(dollars in millions) Pension (a) Postretirement (b)
At or for the Years Ended December 31, 2015 2014 2013 2014 2013
Projected benefit obligation, beginning of period $ 409 $ 323 $ 368 $ 2 $ 7
Interest cost 15 15 14  
Actuarial loss (gain) (c) (24 ) 83 (47 )  (5 )
Benefits paid:
Plan assets (12 ) (12 ) (12 )  
Curtailment    (2 ) 
Projected benefit obligation, end of period 388 409 323  2
Fair value of plan assets, beginning of period 359 317 347  
Actual return on plan assets, net of expenses (15 ) 54 (18 )  
Company contributions 1    
Benefits paid:
Plan assets (12 ) (12 ) (12 )  
Fair value of plan assets, end of period 333 359 317  
Funded status, end of period $ (55 ) $ (50 ) $ (6 ) $  $ (2 )
Net amounts recognized in the consolidated balance sheet:
Other assets $  $  $ 7 $  $ 
Other liabilities (55 ) (50 ) (13 )  (2 )
Total amounts recognized $ (55 ) $ (50 ) $ (6 ) $  $ (2 )
Pretax net gain (loss) recognized in accumulated other comprehensive income or loss $ 29 $ (19 ) $ 26 $  $ 4
(a) Includes non-qualified unfunded plans, for which the aggregate projected benefit obligation was $10 million at December 31, 2015 and 2014.
(b) We do not currently fund postretirement benefits.
(c) We adopted new mortality tables in 2014, which increased the plan liabilities during 2014. The accumulated benefit obligation for U.S. pension benefit plans was $388
million at December 31, 2015 and $409 million at December 31, 2014. Defined benefit pension plan obligations in which the projected benefit obligation
(PBO) was in excess of the related plan assets and the accumulated benefit obligation (ABO) was in
excess of the related plan assets were as follows:
(dollars in millions) PBO and ABO Exceeds Fair Value of Plan Assets
December 31, 2015 2014
Projected benefit obligation $ 388 $ 409
Accumulated benefit obligation 388 409
Fair value of plan assets 333 359 The following table presents the components of net periodic benefit cost recognized
in income and other amounts recognized in accumulated other comprehensive income or loss with respect to the defined benefit pension
plans and other postretirement benefit plans:
(dollars in millions) Pension Postretirement
Years Ended December 31, 2015 2014 2013 2014 2013
Components of net periodic benefit cost:
Service cost $  $  $  $  $ 1
Interest cost 15 15 14  
Expected return on assets (19 ) (16 ) (15 )  
Curtailment gain    (2 ) 
Settlement gain    (4 ) 
Net periodic benefit cost (4 ) (1 ) (1 ) (6 ) 1
Other changes in plan assets and projected benefit obligation recognized in other comprehensive income or loss:
Net actuarial loss (gain) 9 46 (13 )  (5 )
Net settlement gain    4 
Total recognized in other comprehensive income or loss 9 46 (13 ) 4 (5 )
Total recognized in net periodic benefit cost and other comprehensive income or loss $ 5 $ 45 $ (14 ) $ (2 ) $ (4 ) We have made the following estimates relating to our combined defined benefit
pension plans and our defined benefit postretirement plans:
 the estimated net loss that will be amortized from accumulated other comprehensive income or loss into net periodic benefit cost over the next fiscal year will be less than $1 million for our combined defined benefit pension plans;
 the estimated prior service credit that will be amortized from accumulated other comprehensive income or loss into net periodic benefit cost over the next fiscal year will be zero for our combined defined benefit pension plans; and
 the estimated amortization from accumulated other comprehensive income or loss for net loss and prior service credit that will be amortized into net periodic benefit cost over the next fiscal year will be zero for our defined benefit postretirement plans. Assumptions The following table summarizes the weighted average assumptions used to determine
the projected benefit obligations and the net periodic benefit costs:
Pension Postretirement
December 31, 2015 2014 2015 2014
Projected benefit obligation:
Discount rate 4.26 % 3.89 % 3.45 % 3.80 %
Rate of compensation increase   N/A * N/A *
Net periodic benefit costs:
Discount rate 3.89 % 4.83 % 3.80 % 3.80 %
Expected long-term rate of return on plan assets 5.27 % 5.29 % N/A * N/A *
Rate of compensation increase (average)   N/A * N/A *
* Not applicable Discount Rate Methodology The projected benefit cash flows were discounted using the spot rates derived
from the unadjusted Citigroup Pension Discount Curve at December 31, 2015 and an equivalent weighted average discount rate was
derived that resulted in the same liability. This single discount rate for each plan was used. Investment Strategy The investment strategy with respect to assets relating to our pension plans
is designed to achieve investment returns that will (i) provide for the benefit obligations of the plans over the long term; (ii)
limit the risk of short-term funding shortfalls; and (iii) maintain liquidity sufficient to address cash needs. Accordingly, the
asset allocation strategy is designed to maximize the investment rate of return while managing various risk factors, including
but not limited to, volatility relative to the benefit obligations, diversification and concentration, and the risk and rewards
profile indigenous to each asset class. Allocation of Plan Assets The long-term strategic asset allocation is reviewed and revised annually.
The plans assets are monitored by our Retirement Plans Committee and the investment managers, which can entail allocating
the plans assets among approved asset classes within pre-approved ranges permitted by the strategic allocation. At December 31, 2015, the actual asset allocation for the primary asset classes
was 90% in fixed income securities, 9% in equity securities, and 1% in cash and cash equivalents. The 2016 target asset allocation
for the primary asset classes is 88% in fixed income securities and 12% in equity securities. The actual allocation may differ
from the target allocation at any particular point in time. The expected long-term rate of return for the plans was 5.3% for the Retirement
Plan and 5.7% for the CommoLoCo Retirement Plan for 2015. The expected rate of return is an aggregation of expected returns within
each asset class category. The expected asset return and any contributions made by the Company together are expected to maintain
the plans ability to meet all required benefit obligations. The expected asset return with respect to each asset class was
developed based on a building block approach that considers historical returns, current market conditions, asset volatility and
the expectations for future market returns. While the assessment of the expected rate of return is long-term and thus not expected
to change annually, significant changes in investment strategy or economic conditions may warrant such a change. Expected Cash Flows Funding for the U.S. pension plan ranges from the minimum amount required by
ERISA to the maximum amount that would be deductible for U.S. tax purposes. This range is generally not determined until the fourth
quarter. Contributed amounts in excess of the minimum amounts are deemed voluntary. Amounts in excess of the maximum amount would
be subject to an excise tax and may not be deductible under the IRC. Supplemental and excess plans payments and postretirement
plan payments are deductible when paid. The expected future benefit payments, net of participants contributions,
of our defined benefit pension plans at December 31, 2015 are as follows:
(dollars in millions) Pension
2016 $ 15
2017 15
2018 15
2019 15
2020 16
2021-2025 89 FAIR VALUE MEASUREMENTS  PLAN ASSETS The inputs and methodology used in determining the fair value of the plan assets
are consistent with those used to measure our assets. The following table presents information about our plan assets measured at
fair value and indicates the fair value hierarchy based on the levels of inputs we utilized to determine such fair value:
(dollars in millions) Level 1 Level 2 Level 3 Total
December 31, 2015
Assets:
Cash and cash equivalents $ 3 $  $  $ 3
Equity securities:
U.S. (a)  16  16
International (b)  15  15
Fixed income securities:
U.S. investment grade (c)  291  291
U.S. high yield (d)  8  8
Total $ 3 $ 330 $  $ 333
December 31, 2014
Assets:
Cash and cash equivalents $ 2 $  $  $ 2
Equity securities:
U.S. (a)  19  19
International (b)  1  1
Fixed income securities:
U.S. investment grade (c)  335  335
U.S. high yield (d)  2  2
Total $ 2 $ 357 $  $ 359
(a) Includes index mutual funds that primarily track several indices including S&amp;P 500 and S&amp;P 600 in addition to other actively managed accounts, comprised of investments in large cap companies.
(b) Includes investment mutual funds in companies in emerging and developed markets.
(c) Includes investment mutual funds in U.S. and non-U.S. government issued bonds, U.S. government agency or sponsored agency bonds, and investment grade corporate bonds.
(d) Includes investment mutual funds in securities or debt obligations that have a rating below investment grade. The inputs or methodologies used for valuing securities are not necessarily
an indication of the risk associated with investing in these securities. Based on our investment strategy, we have no significant
concentrations of risks.</t>
  </si>
  <si>
    <t>Share-Based Compensation</t>
  </si>
  <si>
    <t>22. Share-Based Compensation OMNIBUS INCENTIVE PLAN In 2013, OMH adopted the 2013 Omnibus Incentive Plan (the Omnibus Plan)
under which equity-based awards are granted to selected management employees, non-employee directors, independent contractors,
and consultants. Under this plan, as of December 31, 2015, 11,105,064 shares of authorized common stock are reserved for issuance
pursuant to grants approved by the Companys Board of Directors. The amount of shares reserved is adjusted annually at the
beginning of the year by a number of shares equal to the excess of 10% of the number of outstanding shares on
the last day of the previous fiscal year over the number of shares reserved and available for issuance as of the last day of the
previous fiscal year. The Omnibus Plan allows for issuance of stock options, RSUs and RSAs, stock appreciation rights (SARs),
and other stock-based awards and cash awards. Service-based Awards In connection with the initial public offering on October 16, 2013 and subsequent
to the offering, we have granted service-based RSUs and RSAs to certain of our executives and employees. The RSUs are subject to
a graded vesting period of 4.2 years or less and do not provide the holders with any rights as shareholders, including the right
to earn dividends during the vesting period. The RSAs are subject to a graded vesting period of three years or less and provide
the holders the right to vote and to earn dividends during the vesting period that are subject to forfeiture if the shares do not
vest. The fair value for restricted units and awards is generally the closing market price of OMHs common stock on the date
of the award. For awards granted in connection with the initial public offering, the fair value is the offering price. Expense
is amortized on a straight line basis over the vesting period, based on the number of awards that are ultimately expected to vest.
The weighted-average grant date fair value of service-based awards issued in 2015, 2014, and 2013 was $47.44, $25.65, and $17.00,
respectively. The total fair value of service-based awards that vested during 2015 and 2014 was $7 million and $1 million, respectively.
No service-based awards vested in 2013. The following table summarizes the service-based stock activity and related
information for the Omnibus Plan for 2015:
Number of Shares
Weighted Average Grant Date Fair Value
Weighted Average Remaining Term (in Years)
Unvested as of January 1, 2015 1,352,865 $ 17.91
Granted 1,115,662 47.44
Vested (384,902 ) 18.45
Forfeited (74,201 ) 24.65
Unvested at December 31, 2015 2,009,424 33.95 2.91 Performance-based Awards During 2015 and 2014, OMH awarded performance-based RSUs (PRSUs)
that may be earned based on the financial performance of OMH. Certain PRSUs are subject to the achievement of performance goals
during the period between the grant date and December 31, 2016. These awards are also subject to a graded vesting period of two
years after the attainment of the performance goal or December 31, 2016, whichever occurs earlier. The remaining PRSUs are subject
to separate and independent performance goals for 2016, 2017 and 2018; therefore, a separate requisite service period exists for
each year that begins on January 1 of the respective performance year. Vesting for these awards will occur on the Form 10-K filing
date that occurs after the performance year or the date the actual performance outcome is determined, whichever is later. All of
the PRSUs allow for partial vesting if a minimum level of performance is attained. The PRSUs do not provide the holders with any
rights as shareholders, including the right to earn dividends during the vesting period. The fair value for PRSUs is based on the
closing market price of our stock on the date of the award. Expense for performance-based shares is recognized over the requisite service
period when it is probable that the performance goals will be achieved and is based on the total number of units expected to vest.
Expense for awards with graded vesting is recognized under the accelerated method, whereby each vesting is treated as a separate
award with expense for each vesting recognized ratably over the requisite service period. If minimum targets are not achieved by
the end of the respective performance periods, all unvested shares related to those targets will be forfeited and cancelled, and
all expense recognized to that date is reversed. Prior to the OneMain Acquisition, none of the performance targets related to
certain PRSUs issued in 2014 were deemed probable of occurring. Subsequent to the OneMain Acquisition, the targets were re-evaluated
and the 100% performance targets were deemed probable of occurring. Accordingly in 2015, we recorded a cumulative catch-up expense
of $6 million, which is included in acquisition-related transaction and integration expenses. The weighted average grant date fair value of performance-based awards issued
in 2015 and 2014 was $34.45 and $25.78, respectively. No performance-based awards vested in 2015 or 2014. The following table summarizes the performance-based stock activity and related
information for the Omnibus Plan for 2015:
Number of Shares
Weighted Average Grant Date Fair Value
Weighted Average Remaining Term (in Years)
Unvested as of January 1, 2015 583,459 $ 25.84
Granted 16,091 34.45
Forfeited (18,437 ) 35.05
Unvested at December 31, 2015 581,113 25.79 2.59 In addition, two of our executives were granted 8.203125 RSUs on September
30, 2013, for which we recorded share-based compensation expense of $131 million. This grant was subsequently amended on October
8, 2013 to reduce the number of RSUs granted to the executives by 0.859375 RSUs and to grant these units to a certain management
employee. No other terms of the grant were modified. As a result of the additional grant, we recognized $14 million in additional
compensation expense in the fourth quarter of 2013. There was no additional compensation expense recorded for the modification
of the grant to the executives, as the fair value of the modified award was less than the fair value of the original award immediately
before the terms were modified. Therefore, total compensation expense recognized for the 8.203125 units was $145 million. These
RSUs were converted into the right to receive 8.203125% of the outstanding shares of OMH common stock and were also subject to
an equitable adjustment for the stock split that occurred on October 9, 2013. The adjusted number of shares of OMH common stock
underlying these RSUs (8,203,125 shares) were delivered to the holders in October 2013 after the conversion. The weighted average
grant date fair value of these units (after conversion and subsequent stock split) was $16.00 based on an equity valuation. The
shares are fully vested; however, they generally cannot be sold or otherwise transferred for five years following the date of delivery,
except to the extent necessary to satisfy certain tax obligations. Total share-based compensation expense, net of forfeitures, for all stock-based
awards totaled $15 million, $6 million, and $146 million, respectively, during 2015, 2014, and 2013. The total income tax benefit
recognized for stock-based compensation was $6 million in 2015, $2 million in 2014, and $51 million in 2013. As of December 31,
2015, there was total unrecognized compensation expense of $57 million related to nonvested restricted stock that is expected to
be recognized over a weighted average period of 2.9 years. Incentive Units On October 9, 2013, certain executives of the Company received a grant of
incentive units in the Initial Stockholder. In the fourth quarter of 2015, such executives surrendered a portion of their incentive
units and certain additional executives of the Company received a grant of incentive units in the Initial Stockholder. These incentive
units are intended to encourage the executives to create sustainable, long-term value for the Company by providing them with interests
that are subject to their continued employment with the Company and that only provide benefits (in the form of distributions)
if the Initial Stockholder makes distributions to one or more of its common members that exceed specified amounts. The incentive
units are entitled to vote together with the holders of common units in the Initial Stockholder as a single class on all matters.
The incentive units may not be sold or otherwise transferred and the executives are entitled to receive these distributions only
while they are employed with the Company, unless the executives termination of employment results from the executives
death, in which case the executives beneficiaries will be entitled to receive any future distributions. Because the incentive
units only provide economic benefits in the form of distributions while the holders are employed, and the holder generally does
not have the ability to monetize the incentive units due to the transfer restrictions, the substance of the arrangement is that
of a profit sharing agreement. These incentive units are subject to their continued employment with the Company and, in the case
of the incentive units issued in 2015, the continued employment of both Jay Levine and John Anderson. These incentive units provide
benefits (in the form of distributions) in the event the Initial Stockholder makes distributions to one or more of its members
that exceed certain specified amounts. In connection with the sale of our common stock by the Initial Stockholder, certain of
the specified thresholds were satisfied. In accordance with ASC Topic 710, Compensation-General, we recorded non-cash incentive
compensation expense of $15 million in the second quarter of 2015 related to the incentive units. No expense was recognized for
these awards during 2014 or 2013.</t>
  </si>
  <si>
    <t>Segment Information</t>
  </si>
  <si>
    <t>16. Segment Information Our segments coincide with how our businesses are managed. At September 30,
2016, our three segments included:
 Consumer and Insurance
 Acquisitions and Servicing
 Real Estate The remaining components (which we refer to as Other) consist
of our other non-originating legacy operations, which are isolated by geographic market and/or distribution channel from our three
segments. These operations include: (i) Springleaf legacy operations in 14 states where we also ceased branch-based personal lending;
(ii) Springleaf liquidating retail sales finance portfolio (including retail sales finance accounts from its legacy auto finance
operation); (iii) Springleaf lending operations in Puerto Rico and the U.S. Virgin Islands; and (iv) the operations of Springleaf
United Kingdom subsidiary, prior to its liquidation on August 16, 2016. On November 15, 2015, we completed our acquisition of OneMain, and their results
are included in our consolidated results for the three and nine months ended September 30, 2016. We include OneMains operations
within the Consumer and Insurance segment. The accounting policies of the segments are the same as those disclosed in
Note 3 to the consolidated financial statements of our 2015 Annual Report on Form 10-K, except as described below. Due to the nature of the Fortress and OneMain acquisitions, we applied purchase
accounting. However, we report the operating results of Consumer and Insurance, Acquisitions and Servicing, Real Estate, and Other
using a Segment Accounting Basis, which (i) reflects our allocation methodologies for certain costs, primarily interest
expense, loan loss reserves and acquisition costs to reflect the manner in which we assess our business results and (ii) excludes
the impact of applying purchase accounting (eliminates premiums/discounts on our finance receivables at acquisition, as well as
the amortization/accretion in future periods). These allocations and adjustments currently have a material effect on our reported
segment basis income as compared to GAAP. We believe a Segment Accounting Basis (a basis other than GAAP) provides investors a
consistent basis on which management evaluates segment performance. We allocate revenues and expenses (on a Segment Accounting Basis) to each segment
using the following methodologies:
Interest income Directly correlated with a specific segment.
Interest expense Acquisitions and Servicing
Consumer and Insurance, Real Estate and Other
Subsequent to the OneMain Acquisition
Total average unsecured debt is allocated as follows:
l Consumer and Insurance
l Real Estate and Other
The net effect of the change in debt allocation and asset base methodologies for the three months ended September 30, 2015, had it been in place as of the beginning of the year, would be an increase in interest expense of $59 million for Consumer and Insurance and a decrease in interest expense of $44 million and $15 million for Real Estate and Other, respectively.
The net effect of the change in debt allocation and asset base methodologies for the nine months ended September 30, 2015, had it been in place as of the beginning of the year, would be an increase in interest expense of $179 million for Consumer and Insurance and a decrease in interest expense of $134 million and $45 million for Real Estate and Other, respectively.
For the period third quarter 2014 to the OneMain Acquisition
Total average unsecured debt was allocated to Consumer and Insurance, Real Estate and Other, such that the total debt allocated across each segment equaled 83%, up to 100% and 100% of each of its respective asset base. Any excess was allocated to Consumer and Insurance.
Average unsecured debt was allocated after average securitized debt to achieve the calculated average segment debt.
Asset base represented the following:
l Consumer and Insurance
l Real Estate
l Other
l May 2015 to the OneMain Acquisition
l February 2015 to April 2015
Provision for finance receivable losses Directly correlated with a specific segment, except for allocations to Other, which are based on the remaining delinquent accounts as a percentage of total delinquent accounts.
Other revenues Directly correlated with a specific segment, except for: (i) net gain (loss) on repurchases and repayments of debt, which is allocated to the segments based on the interest expense allocation of debt and (ii) gains and losses on foreign currency exchange, which are allocated to the segments based on the interest expense allocation of debt.
Acquisition-related transaction and integration expenses Consists of: (i) acquisition-related transaction and integration costs related to the OneMain Acquisition, including legal and other professional fees, which we primarily report in Other, as these are costs related to acquiring the business as opposed to operating the business; (ii) software termination costs, which are allocated to Consumer and Insurance; and (iii) incentive compensation incurred above and beyond expected cost from acquiring and retaining talent in relation to the OneMain Acquisition, which are allocated to each of the segments based on services provided.
Other expenses Salaries and benefits -
Other operating expenses
Insurance policy benefits and claims The Segment to GAAP Adjustment column in the following tables
primarily consists of:
 Interest income Nonrefundable Fees and Other Costs
 Interest expense
 Provision for finance receivable losses
 Other revenues
 Acquisition-related transaction and integration expenses
 Other expenses The following tables present information about the Companys segments,
as well as reconciliations to the condensed consolidated financial statement amounts.
(dollars in millions) Consumer and Insurance Acquisitions and Servicing Real Estate Other Eliminations Segment to GAAP Adjustment Consolidated Total
Three Months Ended September 30, 2016
Interest income $ 827 $  $ 10 $ 1 $  $ (68 ) $ 770
Interest expense 191  8 1  15 215
Provision for finance receivable losses 224  1   38 263
Net interest income after provision for finance receivable losses 412  1   (121 ) 292
Other revenues 151 12 (12 ) (5 )  12 158
Acquisition-related transaction and integration expenses 17  1 4  (1 ) 21
Other expenses 367 10 8 1  10 396
Income (loss) before provision for (benefit from) income taxes $ 179 $ 2 $ (20 ) $ (10 ) $  $ (118 ) $ 33
Three Months Ended September 30, 2015
Interest income $ 293 $ 113 $ 17 $ 1 $  $ 3 $ 427
Interest expense 43 22 58 16  32 171
Provision for finance receivable losses 62 15 (4 )   6 79
Net interest income (loss) after provision for finance receivable losses 188 76 (37 ) (15 )  (35 ) 177
Other revenues 55 13 (2 )  (13 ) (6 ) 47
Acquisition-related transaction and integration expenses    14   14
Other expenses 166 27 8 1 (13 ) 1 190
Income (loss) before provision for (benefit from) income taxes 77 62 (47 ) (30 )  (42 ) 20
Income before provision for income taxes attributable to non-controlling interests  32     32
Income (loss) before provision for (benefit from) income taxes attributable to OneMain Holdings, Inc. $ 77 $ 30 $ (47 ) $ (30 ) $  $ (42 ) $ (12 )
(dollars in millions)
Consumer and Insurance
Acquisitions and Servicing
Real Estate Other Eliminations
Segment to GAAP Adjustment
Consolidated Total
At or for the Nine Months Ended September 30, 2016
Interest income $ 2,507 $ 102 $ 40 $ 3 $  $ (310 ) $ 2,342
Interest expense 551 20 35 2  47 655
Provision for finance receivable losses 669 14 5   (14 ) 674
Net interest income after provision for finance receivable losses 1,287 68  1  (343 ) 1,013
Net gain on sale of SpringCastle interests  167     167
Other revenues 467 36 (30 ) (5 ) (11 ) 2 459
Acquisition-related transaction and integration expenses 62 1 1 19  (8 ) 75
Other expenses 1,140 47 21  (11 ) 40 1,237
Income (loss) before provision for (benefit from) income taxes 552 223 (52 ) (23 )  (373 ) 327
Income before provision for income taxes attributable to non-controlling interests  28     28
Income (loss) before provision for (benefit from) income taxes attributable to OneMain Holdings, Inc. $ 552 $ 195 $ (52 ) $ (23 ) $  $ (373 ) $ 299
Assets $ 15,728 $ 5 $ 371 $ 242 $  $ 2,007 $ 18,353
At or for the Nine Months Ended September 30, 2015
Interest income $ 818 $ 355 $ 52 $ 6 $  $ 9 $ 1,240
Interest expense 119 67 177 48 (5 ) 94 500
Provision for finance receivable losses 172 53 (7 ) 1  14 233
Net interest income (loss) after provision for finance receivable losses 527 235 (118 ) (43 ) 5 (99 ) 507
Other revenues 162 45 4  (45 ) (12 ) 154
Acquisition-related transaction and integration expenses    29   29
Other expenses 471 82 24 16 (40 ) 3 556
Income (loss) before provision for (benefit from) income taxes 218 198 (138 ) (88 )  (114 ) 76
Income before provision for income taxes attributable to non-controlling interests  98     98
Income (loss) before provision for (benefit from) income taxes attributable to OneMain Holdings, Inc. $ 218 $ 100 $ (138 ) $ (88 ) $  $ (114 ) $ (22 )
Assets * $ 5,503 $ 1,880 $ 3,551 $ 2,255 $  $ (24 ) $ 13,165
* In connection with our policy integration with OneMain, we report unearned insurance premium and claim reserves related to finance receivables (previously reported in insurance claims and policyholder liabilities) as a contra-asset to net finance receivables, which totaled $240 million at September 30, 2015.</t>
  </si>
  <si>
    <t>23. Segment Information Our segments coincide with how our businesses are managed. At December 31,
2015, our three segments include:
 Consumer and Insurance;
 Acquisitions and Servicing; and
 Real Estate. On November 15, 2015, we completed our acquisition of OneMain and their results
are included in our consolidated results from November 1, 2015, pursuant to our contractual agreements with Citigroup. We include
OneMains operations within the Consumer and Insurance segment. Management considers Consumer and Insurance, and Acquisitions and Servicing
as our Core Consumer Operations and Real Estate as our Non-Core Portfolio. Our segments are managed as follows: Core Consumer Operations
 Consumer and Insurance
 Acquisitions and Servicing Non-Core Portfolio
 Real Estate The remaining components (which we refer to as Other) consist
of our other non-core, non-originating legacy operations, which are isolated by geographic market and/or distribution channel from
our Core Consumer Operations and our Non-Core Portfolio. These operations include: (i) Springleaf legacy operations in 14 states
where we had also ceased branch-based personal lending; (ii) Springleaf liquidating retail sales finance portfolio (including retail
sales finance accounts from its legacy auto finance operation); (iii) Springleaf lending operations in Puerto Rico and the U.S.
Virgin Islands; and (iv) the operations of Springleaf United Kingdom subsidiary. We evaluate the performance of the segments based on pretax operating earnings.
The accounting policies of the segments are the same as those disclosed in Note 3, except as described below. Due to the nature of the OneMain Acquisition, we have applied purchase accounting.
However, we report the operating results of our Core Consumer Operations, Non-Core Portfolio, and Other using Segment Accounting
Basis (referred to as historical accounting basis in previous SEC filings), which (i) reflects our allocation
methodologies for certain costs, primarily interest expense, loan loss reserves and acquisition costs to reflect the manner in
which we assess our business results and (ii) excludes the impact of applying purchase accounting. These allocations and adjustments
have a material effect on our reported segment basis income as compared to GAAP. We believe a Segment Accounting Basis (a basis
other than U.S. GAAP) provides investors the basis for which management evaluates segment performance. We allocate revenues and expenses (on a Segment Accounting Basis) to each segment
using the following methodologies:
Interest income Directly correlated with a specific segment.
Interest expense Acquisition and Servicing
Consumer and Insurance, Real Estate and Other
Subsequent to the OneMain Acquisition
Total average unsecured debt is allocated as follows:
l Consumer and Insurance
l Real Estate and Other
The net effect of the change in debt allocation and asset base methodologies for 2015 had it been in place as of the beginning of the year would be an increase in interest expense of $208 million for Consumer and Insurance and a decrease in interest expense of $157 million and $51 million for Real Estate and Other, respectively.
For the period third quarter 2014 to the OneMain Acquisition
Total average unsecured debt is allocated to Consumer and Insurance, Real Estate and Other, such that the total debt allocated across each segment equals 83%, up to 100% and 100% of each respective asset base. Any excess is allocated to Consumer and Insurance.
Average unsecured debt is allocated after average securitized debt to achieve the calculated average segment debt.
Asset base represents the following:
l Consumer and Insurance
l Real Estate
l Other
l May 2015 to the OneMain Acquisition
l February 2015 to April 2015
Prior to third quarter 2014
The ratio of each segment average net finance receivables to total average net finance receivables is calculated. This ratio is applied to average total debt to calculate the average segment debt. Average unsecured debt is allocated after average securitized debt and secured term loan to achieve the calculated average segment debt.
Provision for finance receivable losses Directly correlated with a specific segment, except for allocations to Other, which are based on the remaining delinquent accounts as a percentage of total delinquent accounts.
Other revenues Directly correlated with a specific segment, except for: (i) net gain (loss) on repurchases and repayments of debt, which is allocated to the segments based on the interest expense allocation of debt and (ii) gains and losses on foreign currency exchange, which is allocated to the segments based on the interest expense allocation of debt.
Salaries and benefits Directly correlated with a specific segment. Other salaries and benefits not directly correlated with a specific segment are allocated to each of the segments based on services provided.
Acquisition-related transaction and integration expenses Consists of: (i) acquisition-related transaction and integration costs related to the OneMain Acquisition, including legal and other professional fees, which we report in Other, as these are costs related to acquiring the business as opposed to operating the business; (ii) software termination costs, which are allocated to Consumer and Insurance; and (iii) incentive compensation incurred above and beyond expected cost from acquiring and retaining talent in relation to the OneMain Acquisition, which are allocated to each of the segments based on services provided.
Other operating expenses Directly correlated with a specific segment. Other operating expenses not directly correlated with a specific segment are allocated to each of the segments based on services provided.
Insurance policy benefits and claims Directly correlated with a specific segment. The Segment to GAAP Adjustment column in the following tables
primarily consists of:
 interest income
 interest expense
 provision for finance receivable losses
 other revenues
 other expenses The following tables present information about the Companys segments,
as well as reconciliations to the consolidated financial statement amounts.
(dollars in millions)
Consumer and Insurance
Acquisitions and Servicing
Real Estate Other Eliminations
Segment to GAAP Adjustment
Consolidated Total
At or for the Year Ended December 31, 2015
Interest income $ 1,482 $ 470 $ 68 $ 8 $  $ (97 ) $ 1,931
Interest expense 242 87 212 56 (5 ) 123 715
Provision for finance receivable losses 351 90 (2 ) 1  319 759
Net interest income (loss) after provision for finance receivable losses 889 293 (142 ) (49 ) 5 (539 ) 457
Other revenues 276 58 3  (57 ) (19 ) 261
Acquisition-related transaction and integration expenses 16 1 1 47  (3 ) 62
Other expenses 804 111 33 15 (52 ) 14 925
Income (loss) before provision for (benefit from) income taxes 345 239 (173 ) (111 )  (569 ) (269 )
Income before provision for income taxes attributable to non-controlling interests  120     120
Income (loss) before provision for (benefit from) income taxes attributable to OneMain Holdings, Inc. $ 345 $ 119 $ (173 ) $ (111 ) $  $ (569 ) $ (389 )
Assets * $ 16,050 $ 1,663 $ 711 $ 362 $  $ 2,270 $ 21,056
* Includes $11.2 billion of OneMain assets, which are reported in Consumer and Insurance.
(dollars in millions)
Consumer and Insurance
Acquisitions and Servicing
Real Estate Other Eliminations Segment to GAAP Adjustment
Consolidated Total
At or for the Year Ended December 31, 2014
Interest income $ 916 $ 550 $ 406 $ 17 $  $ 93 $ 1,982
Interest expense 164 82 353 8 (5 ) 132 734
Provision for finance receivable losses 202 152 128 7  (15 ) 474
Net interest income (loss) after provision for finance receivable losses 550 316 (75 ) 2 5 (24 ) 774
Other revenues 215 36 154 1 (71 ) 497 832
Other expenses 537 123 93 11 (66 ) 3 701
Income (loss) before provision for (benefit from) income taxes 228 229 (14 ) (8 )  470 905
Income before provision for income taxes attributable to non-controlling interests  103     103
Income (loss) before provision for (benefit from) income taxes attributable to OneMain Holdings, Inc. $ 228 $ 126 $ (14 ) $ (8 ) $  $ 470 $ 802
Assets * $ 4,165 $ 2,434 $ 4,116 $ 441 $ (363 ) $ 19 $ 10,812
At or for the Year Ended December 31, 2013
Interest income $ 722 $ 489 $ 698 $ 45 $  $ 200 $ 2,154
Interest expense 149 72 546 15  138 920
Provision for finance receivable losses 117 133 255   22 527
Net interest income after provision for finance receivable losses 456 284 (103 ) 30  40 707
Other revenues 197 36 7 (2 ) (31 ) (54 ) 153
Other expenses 452 97 83 178 (31 ) 3 782
Income (loss) before provision for (benefit from) income taxes 201 223 (179 ) (150 )  (17 ) 78
Income before provision for income taxes attributable to non-controlling interests  113     113
Income (loss) before provision for (benefit from) income taxes attributable to OneMain Holdings, Inc. $ 201 $ 110 $ (179 ) $ (150 ) $  $ (17 ) $ (35 )
Assets * $ 3,938 $ 2,702 $ 8,623 $ 520 $  $ (607 ) $ 15,176
* Assets reflect the following:
 As a result of our early adoption of ASU 2015-03, we reclassified debt issuance costs of $29 million and $55 million as of December 31, 2014 and 2013, respectively, from other assets to long-term debt.
 In connection with our policy integration with OneMain, we report unearned insurance premium and claim reserves related to finance receivables (previously reported in insurance claims and policyholder liabilities) as a contra-asset to net finance receivables, which totaled $217 million and $172 million at December 31, 2014 and 2013, respectively.
 See Note 3 for further information on the correction of the total asset segment disclosure error.</t>
  </si>
  <si>
    <t>Fair Value Measurements</t>
  </si>
  <si>
    <t>17. Fair Value Measurements The fair value of a financial instrument is the amount that would be expected
to be received if an asset were to be sold or the amount that would be paid to transfer a liability in an orderly transaction between
market participants at the measurement date. The degree of judgment used in measuring the fair value of financial instruments generally
correlates with the level of pricing observability. Financial instruments with quoted prices in active markets generally have more
pricing observability and less judgment is used in measuring fair value. Conversely, financial instruments traded in other-than-active
markets or that do not have quoted prices have less observability and are measured at fair value using valuation models or other
pricing techniques that require more judgment. An other-than-active market is one in which there are few transactions, the prices
are not current, price quotations vary substantially either over time or among market makers, or little information is released
publicly for the asset or liability being valued. Pricing observability is affected by a number of factors, including the type
of financial instrument, whether the financial instrument is listed on an exchange or traded over-the-counter or is new to the
market and not yet established, the characteristics specific to the transaction, and general market conditions. The following table summarizes the fair values and carrying values of our financial
instruments and indicates the fair value hierarchy based on the level of inputs we utilized to determine such fair values:
Fair Value Measurements Using Total Fair Value Total Carrying Value
(dollars in millions) Level 1 Level 2 Level 3
September 30, 2016
Assets
Cash and cash equivalents $ 589 $ 69 $  $ 658 $ 658
Investment securities 35 1,743 10 1,788 1,788
Net finance receivables, less allowance for finance receivable losses   13,984 13,984 13,198
Finance receivables held for sale   166 166 166
Restricted cash and cash equivalents 558   558 558
Other assets:
Commercial mortgage loans   45 45 45
Escrow advance receivable   9 9 9
Receivables related to sales of real estate loans and related trust assets  1  1 5
Liabilities
Long-term debt $  $ 14,577 $  $ 14,577 $ 13,994
December 31, 2015
Assets
Cash and cash equivalents $ 939 $  $  $ 939 $ 939
Investment securities 36 1,829 2 1,867 1,867
Net finance receivables, less allowance for finance receivable losses   15,943 15,943 14,967
Finance receivables held for sale   819 819 793
Restricted cash and cash equivalents 676   676 676
Other assets:
Commercial mortgage loans   62 62 62
Escrow advance receivable   11 11 11
Receivables related to sales of real estate loans and related trust assets  1  1 5
Liabilities
Long-term debt $  $ 17,616 $  $ 17,616 $ 17,300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September 30, 2016
Assets
Cash equivalents in mutual funds $ 158 $  $  $ 158
Cash equivalents securities  69  69
Investment securities:
Available-for-sale securities
Bonds:
U.S. government and government sponsored entities  40  40
Obligations of states, municipalities, and political subdivisions  135  135
Non-U.S. government and government sponsored entities  119  119
Corporate debt  1,066 1 1,067
RMBS  82  82
CMBS  112  112
CDO/ABS  81 1 82
Total bonds  1,635 2 1,637
Preferred stock 8 7  15
Common stock 21   21
Other long-term investments   2 2
Total available-for-sale securities * 29 1,642 4 1,675
Other securities
Bonds:
Non-U.S. government and government sponsored entities  3  3
Corporate debt  93 4 97
RMBS  1  1
CMBS  2  2
CDO/ABS  2 1 3
Total bonds  101 5 106
Preferred stock 6   6
Total other securities 6 101 5 112
Total investment securities 35 1,743 9 1,787
Restricted cash in mutual funds 163   163
Total $ 356 $ 1,812 $ 9 $ 2,177
* Excludes an immaterial interest in a limited partnership that we account for using the equity method and Federal Home Loan Bank common stock of $1 million at September 30, 2016, which is carried at cost.
Fair Value Measurements Using Total Carried At Fair Value
(dollars in millions) Level 1 Level 2 Level 3
December 31, 2015
Assets
Cash equivalents in mutual funds $ 240 $  $  $ 240
Investment securities:
Available-for-sale securities
Bonds:
U.S. government and government sponsored entities  111  111
Obligations of states, municipalities, and political subdivisions  140  140
Non-U.S. government and government sponsored entities  126  126
Corporate debt  999  999
RMBS  128  128
CMBS  116  116
CDO/ABS  71  71
Total bonds  1,691  1,691
Preferred stock 6 7  13
Common stock 23   23
Other long-term investments   2 2
Total available-for-sale securities (a) 29 1,698 2 1,729
Trading and other securities
Bonds:
Non-U.S. government and government sponsored entities  3  3
Corporate debt  124  124
RMBS  2  2
CMBS  2  2
Total bonds  131  131
Preferred stock 6   6
Total trading and other securities (b) 6 131  137
Total investment securities 35 1,829 2 1,866
Restricted cash in mutual funds 277   277
Total $ 552 $ 1,829 $ 2 $ 2,383
(a) Excludes an immaterial interest in a limited partnership that we account for using the equity method and Federal Home Loan Bank common stock of $1 million at December 31, 2015, which is carried at cost.
(b) The fair value of other securities totaled $128 million at December 31, 2015. We had no transfers between Level 1 and Level 2 during the three and nine months
ended September 30, 2016. The following table presents changes in Level 3 assets measured at fair value
on a recurring basis:
Net gains (losses) included in: Purchases, sales, issues, settlements (a)
Transfers into (b)
Transfers (c) Balance at end of period
Balance at beginning of period Other revenues
Other comprehensive income (loss)
(dollars in millions)
Three Months Ended September 30, 2016
Investment securities:
Available-for-sale securities
Bonds:
Corporate debt $ 1 $  $  $  $  $  $ 1
CDO/ABS    1   1
Total bonds 1   1   2
Other long-term investments 1  1    2
Total available-for-sale securities 2  1 1   4
Other securities
Bonds:
Corporate debt 4      4
CDO/ABS    1   1
Total other securities 4   1   5
Total $ 6 $  $ 1 $ 2 $  $  $ 9
Three Months Ended September 30, 2015
Investment securities:
Available-for-sale securities
Preferred stock $  $  $  $ 10 $  $  $ 10
Other long-term investments 1      1
Total $ 1 $  $  $ 10 $  $  $ 11
Net gains (losses) included in: Purchases, sales, issues, settlements (a) Transfers into Level 3 (b) Transfers out of Level 3 (c) Balance at end of period
Balance at beginning of period Other revenues
Other comprehensive income (loss)
(dollars in millions)
Nine Months Ended September 30, 2016
Investment securities:
Available-for-sale securities
Bonds:
Corporate debt $  $  $  $  $ 1 $  $ 1
CDO/ABS    1   1
Total bonds    1 1  2
Other long-term investments 2      2
Total available-for-sale securities 2   1 1  4
Other securities
Bonds:
Corporate debt     4  4
CDO/ABS    1   1
Total other securities    1 4  5
Total $ 2 $  $  $ 2 $ 5 $  $ 9
Nine Months Ended September 30, 2015
Investment securities:
Available-for-sale securities
Bonds:
Corporate debt $ 4 $  $  $ (4 ) $  $  $ 
CMBS 3     (3 ) 
Total bonds 7   (4 )  (3 ) 
Preferred stock    10   10
Other long-term investments 1      1
Total $ 8 $  $  $ 6 $  $ (3 ) $ 11
(a) The detail of purchases and settlements is presented in the table below:
(dollars in millions) Three Months Ended September 30, Nine Months Ended September 30,
2016 2015 2016 2015
Investment securities:
Purchases
Available-for-sale securities
Bonds:
Corporate debt $ 2 $  $ 2 $ 
CDO/ABS 1  1 
Total bonds 3  3 
Preferred stock  10  10
Total available-for-sale securities 3 10 3 10
Other securities
Bonds:
CDO/ABS 1  1 
Total purchases 4 10 4 10
Settlements
Available-for-sale securities
Bonds:
Corporate debt (2 )  (2 ) (4 )
Total $ 2 $ 10 $ 2 $ 6
(b) During the nine months ended September 30, 2016, we transferred corporate debt securities totaling $5 million into Level 3 primarily related to the reduced observability of pricing inputs.
(c) During the nine months ended September 30, 2015, we transferred CMBS securities totaling $3 million out of Level 3 primarily related to the greater observability of pricing inputs. We used observable and/or unobservable inputs to determine the fair value of
positions that we have classified within the Level 3 category. As a result, the unrealized gains and losses for assets and liabilities
within the Level 3 category presented in the Level 3 tables above may include changes in fair value that were attributable to both
observable (e.g., changes in market interest rates) and unobservable (e.g., changes in unobservable long-dated volatilities) inputs. The unobservable inputs and quantitative data used in our Level 3 valuations
for our investment securities were developed and used in models created by our third-party valuation service providers, which values
were used by us for fair value disclosure purposes without adjustment. Quantitative information about Level 3 inputs for our assets measured at fair
value on a recurring basis for which information about the unobservable inputs was reasonably available to us at September 30,
2016 and December 31, 2015 is as follows:
Range (Weighted Average)
Valuation Technique(s) Unobservable Input September 30, 2016 December 31, 2015
Corporate debt Discounted cash flows Yield 2.13% - 10.76% (5.22%) 
RMBS Discounted cash flows Spread  665 bps (a)
Other long-term investments Discounted cash flows and indicative valuations
Historical costs Nature of investment Local market conditions Comparables Operating performance Recent financing activity (b) (b)
(a) At December 31, 2015, RMBS consisted of one bond, which was less than $1 million.
(b) We applied the third-party exception which allows us to omit certain quantitative disclosures about unobservable inputs for other long-term investments. As a result, the weighted average ranges of the inputs for these investment securities are not applicable. The fair values of the assets using significant unobservable inputs are sensitive
and can be impacted by significant increases or decreases in any of those inputs. Level 3 broker-priced instruments, including
RMBS (except for the one bond described in note (a) above), CMBS, and CDO/ABS, are excluded from the table above because the unobservable
inputs are not reasonably available to us. Our RMBS, CMBS, and CDO/ABS securities have unobservable inputs that are reliant
on and sensitive to the quality of their underlying collateral. The inputs, although not identical, have similar characteristics
and interrelationships. Generally, a change in the assumption used for the probability of default is accompanied by a directionally
similar change in the assumption used for the loss severity and a directionally opposite change in the assumption used for prepayment
speeds. An improvement in the workout criteria related to the restructured debt and/or debt covenants of the underlying collateral
may lead to an improvement in the cash flows and have an inverse impact on other inputs, specifically a reduction in the amount
of discount applied for marketability and liquidity, making the structured bonds more attractive to market participants. FAIR VALUE MEASUREMENTS  NON-RECURRING BASIS We measure the fair value of certain assets on a non-recurring basis when events
or changes in circumstances indicate that the carrying amount of the asset may not be recoverable. Assets measured at fair value on a non-recurring basis on which we recorded
impairment charges were as follows:
Fair Value Measurements Using *
(dollars in millions) Level 1 Level 2 Level 3 Total
September 30, 2016
Assets
Finance receivables held for sale $  $  $ 157 $ 157
Real estate owned   6 6
Commercial mortgage loans   3 3
Total $  $  $ 166 $ 166
December 31, 2015
Assets
Real estate owned $  $  $ 11 $ 11
Commercial mortgage loans   8 8
Total $  $  $ 19 $ 19
* The fair value information presented in the table is as of the date the fair value adjustment was recorded. Net impairment charges recorded on assets measured at fair value on a non-recurring
basis were as follows:
(dollars in millions) Three Months Ended September 30, Nine Months Ended September 30,
2016 2015 2016 2015
Assets
Finance receivables held for sale $  $  $ 5 $ 
Real estate owned 1 1 2 3
Commercial mortgage loans (1 )   (2 )
Total $  $ 1 $ 7 $ 1 In accordance with the authoritative guidance for the accounting for the impairment
of finance receivables held for sale, we wrote down certain finance receivables held for sale reported in our Real Estate segment
to their fair value during the second quarter of 2016 and recorded the writedowns in other revenues. In accordance with the authoritative guidance for the accounting for the impairment
of long-lived assets, we wrote down certain real estate owned reported in our Real Estate segment to their fair value less cost
to sell for the three and nine months ended September 30, 2016 and 2015 and recorded the writedowns in other revenues. The fair
values of real estate owned disclosed in the table above are unadjusted for transaction costs, as required by the authoritative
guidance for fair value measurements. The amounts of real estate owned recorded in other assets are net of transaction costs as
required by the authoritative guidance for accounting for the impairment of long-lived assets. In accordance with the authoritative guidance for the accounting for the impairment
of commercial mortgage loans, we recorded allowance adjustments on certain impaired commercial mortgage loans reported in our Consumer
and Insurance segment to record their fair value for the three and nine months ended September 30, 2016 and 2015 and recorded the
net impairments in investment revenues. The inputs and quantitative data used in our Level 3 valuations for our real
estate owned and commercial mortgage loans are unobservable primarily due to the unique nature of specific real estate assets.
Therefore, we used independent third-party providers, familiar with local markets, to determine the values used for fair value
disclosures without adjustment. Quantitative information about Level 3 inputs for our assets measured at fair
value on a non-recurring basis at September 30, 2016 and December 31, 2015 was as follows:
Range (Weighted Average)
Valuation Technique(s) Unobservable Input September 30, 2016 December 31, 2015
Finance receivables held for sale Income approach Market value for similar type loan transactions to obtain a price point * 
Real estate owned Market approach Third-party valuation * *
Commercial mortgage loans
Market approach Income approach Cost approach
Local market conditions Nature of investment Comparable property sales Operating performance * *
* We applied the third-party exception which allows us to omit certain quantitative disclosures about unobservable inputs for the assets measured at fair value on a non-recurring basis included in the table above. As a result, the weighted average ranges of the inputs for these assets are not applicable. FAIR VALUE MEASUREMENTS  VALUATION METHODOLOGIES AND ASSUMPTIONS We use the following methods and assumptions to estimate fair value. Cash and Cash Equivalents The carrying amount of cash and cash equivalents, including cash and certain
cash equivalents, approximates fair value. Mutual Funds The fair value of mutual funds is based on quoted market prices of the underlying
shares held in the mutual funds. Investment Securities We utilize third-party valuation service providers to measure the fair value
of our investment securities, which are classified as available-for-sale or as trading and other and consist primarily of bonds.
Whenever available, we obtain quoted prices in active markets for identical assets at the balance sheet date to measure investment
securities at fair value. We generally obtain market price data from exchange or dealer markets. We estimate the fair value of fixed maturity investment securities not traded
in active markets by referring to traded securities with similar attributes, using dealer quotations and a matrix pricing methodology,
or discounted cash flow analyses. This methodology considers such factors as the issuers industry, the securitys
rating and tenor, its coupon rate, its position in the capital structure of the issuer, yield curves, credit curves, composite
ratings, bid-ask spreads, prepayment rates and other relevant factors. For fixed maturity investment securities that are not traded
in active markets or that are subject to transfer restrictions, we adjust the valuations to reflect illiquidity and/or non-transferability.
Such adjustments are generally based on available market evidence. In the absence of such evidence, managements best estimate
is used. We elect the fair value option for investment securities that are deemed to
incorporate an embedded derivative and for which it is impracticable for us to isolate and/or value the derivative. The fair value of certain investment securities is based on the amortized cost,
which is assumed to approximate fair value. Finance Receivables The fair value of net finance receivables, less allowance for finance receivable
losses, both non-impaired and purchased credit impaired, are determined using discounted cash flow methodologies. The application
of these methodologies requires us to make certain judgments and estimates based on our perception of market participant views
related to the economic and competitive environment, the characteristics of our finance receivables, and other similar factors.
The most significant judgments and estimates made relate to prepayment speeds, default rates, loss severity, and discount rates.
The degree of judgment and estimation applied is significant in light of the current capital markets and, more broadly, economic
environments. Therefore, the fair value of our finance receivables could not be determined with precision and may not be realized
in an actual sale. Additionally, there may be inherent limitations in the valuation methodologies we employed, and changes in the
underlying assumptions used could significantly affect the results of current or future values. Finance Receivables Held for Sale We determined the fair value of finance receivables held for sale that were
originated as held for investment based on negotiations with prospective purchasers (if any) or by using projected cash flows discounted
at the weighted-average interest rates offered by us in the market for similar finance receivables. We based cash flows on contractual
payment terms adjusted for estimates of prepayments and credit related losses. Restricted Cash and Cash Equivalents The carrying amount of restricted cash and cash equivalents approximates fair
value. Commercial Mortgage Loans Given the short remaining average life of the portfolio, the carrying amount
of commercial mortgage loans approximates fair value. The carrying amount includes an estimate for credit related losses, which
is based on independent third-party valuations. Real Estate Owned We initially base our estimate of the fair value on independent third-party
valuations at the time we take title to real estate owned. Subsequent changes in fair value are based upon independent third-party
valuations obtained periodically to estimate a price that would be received in a then current transaction to sell the asset. Escrow Advance Receivable The carrying amount of escrow advance receivable approximates fair value. Receivables Related to Sales of Real Estate Loans and Related Trust Assets The carrying amount of receivables related to sales of real estate loans and
related trust assets less estimated forfeitures, which are reflected in other liabilities, approximates fair value. Long-term Debt We either receive fair value measurements of our long-term debt from market
participants and pricing services or we estimate the fair values of long-term debt using projected cash flows discounted at each
balance sheet dates market-observable implicit-credit spread rates for our long-term debt. We record at fair value long-term debt issuances that are deemed to incorporate
an embedded derivative and for which it is impracticable for us to isolate and/or value the derivative. At September 30, 2016,
we had no debt carried at fair value under the fair value option. We estimate the fair values associated with variable rate revolving lines
of credit to be equal to par.</t>
  </si>
  <si>
    <t>24. Fair Value Measurements The fair value of a financial instrument is the amount that would be expected
to be received if an asset were to be sold or the amount that would be paid to transfer a liability in an orderly transaction between
market participants at the measurement date. The degree of judgment used in measuring the fair value of financial instruments generally
correlates with the level of pricing observability. Financial instruments with quoted prices in active markets generally have more
pricing observability and less judgment is used in measuring fair value. Conversely, financial instruments traded in other-than-active
markets or that do not have quoted prices have less observability and are measured at fair value using valuation models or other
pricing techniques that require more judgment. An other-than-active market is one in which there are few transactions, the prices
are not current, price quotations vary substantially either over time or among market makers,
or little information is released publicly for the asset or liability being valued. Pricing observability is affected by a number
of factors, including the type of financial instrument, whether the financial instrument is listed on an exchange or traded over-the-counter
or is new to the market and not yet established, the characteristics specific to the transaction, and general market conditions.
See Note 3 for a discussion of the accounting policies related to fair value measurements, which includes the valuation process
and the inputs used to develop our fair value measurements. The following table summarizes the fair values and carrying values of our financial
instruments and indicates the fair value hierarchy based on the level of inputs we utilized to determine such fair values:
Fair Value Measurements Using
Total Fair Value Total Carrying Value
(dollars in millions) Level 1 Level 2 Level 3
December 31, 2015
Assets
Cash and cash equivalents $ 939 $  $  $ 939 $ 939
Investment securities 36 1,829 2 1,867 1,867
Net finance receivables, less allowance for finance receivable losses   15,943 15,943 14,803
Finance receivables held for sale   819 819 796
Restricted cash and cash equivalents 676   676 676
Other assets:
Commercial mortgage loans   62 62 62
Escrow advance receivable   11 11 11
Receivables related to sales of real estate loans and related trust assets  1  1 5
Liabilities
Long-term debt $  $ 17,616 $  $ 17,616 $ 17,300
December 31, 2014
Assets
Cash and cash equivalents $ 714 $ 165 $  $ 879 $ 879
Investment securities  2,926 9 2,935 2,935
Net finance receivables, less allowance for finance receivable losses   6,979 6,979 6,307
Finance receivables held for sale   209 209 205
Restricted cash and cash equivalents 218   218 218
Other assets:
Commercial mortgage loans   78 78 85
Escrow advance receivable   8 8 8
Receivables related to sales of real estate loans and related trust assets  67  67 79
Liabilities
Long-term debt $  $ 9,182 $  $ 9,182 $ 8,356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December 31, 2015
Assets
Cash equivalents in mutual funds $ 240 $  $  $ 240
Investment securities:
Available-for-sale securities:
Bonds:
U.S. government and government sponsored entities  111  111
Obligations of states, municipalities, and political subdivisions  140  140
Non-U.S. government and government sponsored entities  126  126
Corporate debt  999  999
RMBS  128  128
CMBS  116  116
CDO/ABS  71  71
Total bonds  1,691  1,691
Preferred stock 6 7  13
Common stock 23   23
Other long-term investments   2 2
Total available-for-sale securities (a) 29 1,698 2 1,729
Trading and other securities:
Bonds:
Non-U.S. government and government sponsored entities  3  3
Corporate debt  124  124
RMBS  2  2
CMBS  2  2
Total bonds  131  131
Preferred stock 6   6
Total trading and other securities (b) 6 131  137
Total investment securities 35 1,829 2 1,866
Restricted cash in mutual funds 277   277
Total $ 552 $ 1,829 $ 2 $ 2,383
(a) Excludes an immaterial interest in a limited partnership that we account for using the equity method and Federal Home Loan Bank common stock of $1 million at December 31, 2015, which is carried at cost.
(b) The fair value of other securities totaled $128 million at December 31, 2015.
Fair Value Measurements Using Total Carried At Fair Value
(dollars in millions) Level 1 Level 2 Level 3
December 31, 2014
Assets
Cash equivalents in mutual funds $ 236 $  $  $ 236
Cash equivalents in certificates of deposit and commercial paper  165  165
Investment securities:
Available-for-sale securities:
Bonds:
U.S. government and government sponsored entities  64  64
Obligations of states, municipalities, and political subdivisions  102  102
Certificates of deposit and commercial paper  3  3
Corporate debt  263 4 267
RMBS  73  73
CMBS  21 3 24
CDO/ABS  63  63
Total bonds  589 7 596
Preferred stock  7  7
Other long-term investments   1 1
Total available-for-sale securities (a)  596 8 604
Trading and other securities:
Bonds:
U.S. government and government sponsored entities  303  303
Obligations of states, municipalities, and political subdivisions  14  14
Certificates of deposit and commercial paper  238  238
Non-U.S. government and government sponsored entities  20  20
Corporate debt  1,056  1,056
RMBS  36  36
CMBS  151  151
CDO/ABS  512  512
Total trading and other securities (b)  2,330  2,330
Total investment securities  2,926 8 2,934
Restricted cash in mutual funds 207   207
Total $ 443 $ 3,091 $ 8 $ 3,542
(a) Excludes an immaterial interest in a limited partnership that we account for using the equity method and Federal Home Loan Bank common stock of $1 million at December 31, 2014, which is carried at cost.
(b) The fair value of other securities totaled $5 million at December 31, 2014. We had no transfers between Level 1 and Level 2 during December 31, 2015 and
2014. The following table presents changes during 2015 in Level 3 assets measured
at fair value on a recurring basis:
Net gains (losses) included in:
Purchases, sales, issues, settlements (a)
Transfers into Level 3
Transfers out of Level 3 (b) Balance at end of period
(dollars in millions) Balance at beginning of period Other revenues
Other comprehensive income (loss)
Year Ended December 31, 2015
Investment securities:
Available-for-sale securities:
Bonds:
Corporate debt $ 4 $  $  $ (4 ) $  $  $ 
CMBS 3     (3 ) 
Total bonds 7   (4 )  (3 ) 
Other long-term investments 1   1   2
Total $ 8 $  $  $ (3 ) $  $ (3 ) $ 2
(a) The detail of purchases and settlements is presented in the table below:
(dollars in millions) Purchases Settlements Total
Year Ended December 31, 2015
Investment securities:
Available-for-sale securities:
Bonds:
Corporate debt $  $ (4 ) $ (4 )
Other long-term investments 1  1
Total $ 1 $ (4 ) $ (3 )
(b) During 2015, we transferred $3 million of CMBS out of Level 3 primarily related to the greater observability of pricing inputs. The following table presents changes during 2014 in Level 3 assets measured
at fair value on a recurring basis:
Net gains (losses) included in:
Purchases, sales, issues, settlements (a)
Transfers into Level 3 (b)
Transfers out of Level 3 (c) Balance at end of period
(dollars in millions) Balance at beginning of period Other revenues
Other comprehensive income (loss)
Year Ended December 31, 2014
Investment securities:
Available-for-sale securities:
Bonds:
Corporate debt $ 13 $  $  $ (9 ) $  $  $ 4
CMBS     3  3
CDO/ABS 1     (1 ) 
Total bonds 14   (9 ) 3 (1 ) 7
Other long-term investments 1      1
Total available-for-sale securities 15   (9 ) 3 (1 ) 8
Trading and other securities:
Bonds:
RMBS     1 (1 ) 
CDO/ABS 7   (6 )  (1 ) 
Total trading and other securities 7   (6 ) 1 (2 ) 
Total $ 22 $  $  $ (15 ) $ 4 $ (3 ) $ 8
(a) Purchases, sales, issues, and settlements column consisted only of settlements, as the purchases were less than $1 million.
(b) During 2014, we transferred $3 million of CMBS available-for-sale securities and $1 million of RMBS other securities into Level 3 primarily related to the reduced observability of pricing inputs.
(c) During 2014, we transferred $1 million of CDO/ABS available-for-sale securities, $1 million of RMBS other securities, and $1 million of CDO/ABS trading and other securities out of Level 3 primarily related to the greater observability of pricing inputs. We used observable and/or unobservable inputs to determine the fair value of
positions that we have classified within the Level 3 category. As a result, the unrealized gains and losses for assets and liabilities
within the Level 3 category presented in the Level 3 tables above may include changes in fair value that were attributable to both
observable (e.g., changes in market interest rates) and unobservable (e.g., changes in unobservable long-dated volatilities) inputs. The unobservable inputs and quantitative data used in our Level 3 valuations
for our investment securities were developed and used in models created by our third-party valuation service providers, which values
were used by us for fair value disclosure purposes without adjustment. We applied the third-party exception which allows us to
omit certain quantitative disclosures about unobservable inputs for other long-term investments. As a result, the weighted average
ranges of the inputs for these investment securities are not applicable in the following table. Quantitative information about Level 3 inputs for our assets measured at fair
value on a recurring basis for which information about the unobservable inputs is reasonably available to us at December 31, 2015
and 2014 is as follows:
Range (Weighted Average)
Valuation Technique(s) Unobservable Input December 31, 2015 December 31, 2014
Corporate debt Discounted cash flows Yield  1.05% (a)
RMBS Discounted cash flows Spread 665 bps (a) 736 bps (a) (b)
CMBS Discounted cash flows Spread  139 bps (a) (b)
Other long-term investments Discounted cash flows and indicative valuations Historical costs Nature of investment Local market conditions Comparables Operating performance Recent financing activity N/A (c) N/A (c)
(a) At December 31, 2015 and 2014, RMBS consisted of one bond, which was less than $1 million. At December 31, 2014, corporate debt and CMBS also consisted of one bond.
(b) During the first quarter of 2015, we identified that we incorrectly disclosed the weighted average ranges of our RMBS bond and CMBS bond as of December 31, 2014. The weighted average ranges of these bonds at December 31, 2014 have been corrected in the table above.
(c) Not applicable. The fair values of the assets using significant unobservable inputs are sensitive
and can be impacted by significant increases or decreases in any of those inputs. Level 3 broker-priced instruments, including
RMBS (except for the one bond previously noted), CMBS (except for the one bond previously noted), and CDO/ABS, are excluded from
the table above because the unobservable inputs are not reasonably available to us. Our RMBS, CMBS, and CDO/ABS securities have unobservable inputs that are reliant
on and sensitive to the quality of their underlying collateral. The inputs, although not identical, have similar characteristics
and interrelationships. Generally a change in the assumption used for the probability of default is accompanied by a directionally
similar change in the assumption used for the loss severity and a directionally opposite change in the assumption used for prepayment
speeds. An improvement in the workout criteria related to the restructured debt and/or debt covenants of the underlying collateral
may lead to an improvement in the cash flows and have an inverse impact on other inputs, specifically a reduction in the amount
of discount applied for marketability and liquidity, making the structured bonds more attractive to market participants. FAIR VALUE MEASUREMENTS  NON-RECURRING BASIS We measure the fair value of certain assets on a non-recurring basis when events
or changes in circumstances indicate that the carrying amount of the asset may not be recoverable. Assets measured at fair value on a non-recurring basis on which we recorded
impairment charges were as follows:
Fair Value Measurements Using * Impairment Charges
(dollars in millions) Level 1 Level 2 Level 3 Total
At or for the Year Ended December 31, 2015
Assets
Real estate owned $  $  $ 11 $ 11 $ 3
Commercial mortgage loans   8 8 (2 )
Total $  $  $ 19 $ 19 $ 1
At or for the Year Ended December 31, 2014
Assets
Real estate owned $  $  $ 19 $ 19 $ 16
Commercial mortgage loans   11 11 (2 )
Total $  $  $ 30 $ 30 $ 14
* The fair value information presented in the table is as of the date the fair value adjustment was recorded. In accordance with the authoritative guidance
for the accounting for the impairment of long-lived assets, we wrote down certain real estate owned reported in our Real Estate
segment to their fair value less cost to sell during 2015 and 2014
and recorded the writedowns in other revenues  other. The fair values of real estate owned disclosed in the table above
are unadjusted for transaction costs as required by the authoritative guidance for fair value measurements. The amounts of real
estate owned recorded in other assets are net of transaction costs as required by the authoritative guidance for accounting for
the impairment of long-lived assets. In accordance with the authoritative guidance
for the accounting for the impairment of commercial mortgage loans, we recorded allowance adjustments on certain impaired commercial
mortgage loans reported in our Consumer and Insurance segment to record their fair value during 2015 and 2014
and recorded the net impairments in investment revenues. The inputs and quantitative data used in our Level 3 valuations for our real
estate owned and commercial mortgage loans are unobservable primarily due to the unique nature of specific real estate assets.
Therefore, we used independent third-party providers, familiar with local markets, to determine the values used for fair value
disclosures without adjustment. We applied the third-party exception which allows us to omit certain quantitative disclosures about
unobservable inputs. As a result, the weighted average ranges of the inputs are not applicable in the following table. Quantitative information about Level 3 inputs
for our assets measured at fair value on a non-recurring basis at December 31, 2015 and 2014
is as follows:
Range (Weighted Average)
Valuation Technique(s) Unobservable Input December 31, 2015 December 31, 2014
Real estate owned Market approach Third-party valuation N/A * N/A *
Commercial mortgage loans Market approach Income approach Cost approach Local market conditions Nature of investment Comparable property sales Operating performance N/A * N/A *
* Not applicable. FAIR VALUE MEASUREMENTS  VALUATION METHODOLOGIES AND ASSUMPTIONS As a result of the OneMain Acquisition, the Companys pre-existing fair
value methodologies were applied to the consolidated post-acquisition entity. Cash and Cash Equivalents The carrying amount of cash and cash equivalents, including cash and cash equivalents
in certificates of deposit and commercial paper, approximates fair value. Mutual Funds The fair value of mutual funds is based on quoted market prices of the underlying
shares held in the mutual funds. Investment Securities We utilize third-party valuation service providers to measure the fair value
of our investment securities, which are classified as available-for-sale or as trading and other and consist primarily of bonds.
Whenever available, we obtain quoted prices in active markets for identical assets at the balance sheet date to measure investment
securities at fair value. We generally obtain market price data from exchange or dealer markets. We estimate the fair value of fixed maturity investment securities not traded
in active markets by referring to traded securities with similar attributes, using dealer quotations and a matrix pricing methodology,
or discounted cash flow analyses. This methodology considers such factors as the issuers industry, the securitys
rating and tenor, its coupon rate, its position in the capital structure of the issuer, yield curves, credit curves, composite
ratings, bid-ask spreads, prepayment rates and other relevant factors. For fixed maturity investment securities that are not traded
in active markets or that are subject to transfer restrictions, we adjust the valuations to reflect illiquidity and/or non-transferability.
Such adjustments are generally based on available market evidence. In the absence of such evidence, managements best estimate
is used. We elect the fair value option for investment securities that are deemed to
incorporate an embedded derivative and for which it is impracticable for us to isolate and/or value the derivative. The fair value of certain investment securities is based on the amortized cost,
which is assumed to approximate fair value. Finance Receivables The fair value of net finance receivables, less allowance for finance receivable
losses, both non-impaired and purchased credit impaired, are determined using discounted cash flow methodologies. The application
of these methodologies requires us to make certain judgments and estimates based on our perception of market participant views
related to the economic and competitive environment, the characteristics of our finance receivables, and other similar factors.
The most significant judgments and estimates made relate to prepayment speeds, default rates, loss severity, and discount rates.
The degree of judgment and estimation applied is significant in light of the current capital markets and, more broadly, economic
environments. Therefore, the fair value of our finance receivables could not be determined with precision and may not be realized
in an actual sale. Additionally, there may be inherent limitations in the valuation methodologies we employed, and changes in the
underlying assumptions used could significantly affect the results of current or future values. Finance Receivables Held for Sale We determined the fair value of finance receivables held for sale that were
originated as held for investment based on negotiations with prospective purchasers (if any) or by using projected cash flows discounted
at the weighted-average interest rates offered by us in the market for similar finance receivables. We based cash flows on contractual
payment terms adjusted for estimates of prepayments and credit related losses. Restricted Cash and Cash Equivalents The carrying amount of restricted cash and cash equivalents approximates fair
value. Commercial Mortgage Loans Given the short remaining average life of the portfolio, the carrying amount
of commercial mortgage loans approximates fair value. The carrying amount includes an estimate for credit related losses which
is based on independent third-party valuations. Real Estate Owned We initially based our estimate of the fair value on independent third-party
valuations at the time we took title to real estate owned. Subsequent changes in fair value are based upon independent third-party
valuations obtained periodically to estimate a price that would be received in a then current transaction to sell the asset. Escrow Advance Receivable The carrying amount of escrow advance receivable approximates fair value. Receivables Related to Sales of Real Estate Loans and Related Trust Assets The carrying amount of receivables related to sales of real estate loans and
related trust assets less estimated forfeitures, which are reflected in other liabilities, approximates fair value. Long-term Debt We either receive fair value measurements of our long-term debt from market
participants and pricing services or we estimate the fair values of long-term debt using projected cash flows discounted at each
balance sheet dates market-observable implicit-credit spread rates for our long-term debt. We record at fair value long-term debt issuances that are deemed to incorporate
an embedded derivative and for which it is impracticable for us to isolate and/or value the derivative. At December 31, 2015, we
had no debt carried at fair value under the fair value option. We estimate the fair values associated with variable rate revolving lines
of credit to be equal to par.</t>
  </si>
  <si>
    <t>Subsequent Events (OneMain Holding Inc)</t>
  </si>
  <si>
    <t>18. Subsequent Event OMH GUARANTY OF OMFH DEBT On November 8, 2016, OMH entered into a second supplemental indenture (the
Supplemental Indenture) to the OMFH Indenture, pursuant to which OMH agreed to fully, unconditionally and irrevocably
guarantee the outstanding OMFH Notes in accordance with and subject to the terms of the OMFH Indenture. Further, as permitted by
the terms of the OMFH Indenture, OMFH intends to satisfy its reporting obligations under the OMFH Indenture with respect to providing
OMFH financial information to the holders of the OMFH Notes by furnishing financial information relating to the Company. See Note 9 for further information on the OMFH Indenture and the OMFH Notes.</t>
  </si>
  <si>
    <t>25. Subsequent Events REPLACEMENT OF 2015 WAREHOUSE FACILITY On January 21, 2016, OMFH entered into four separate bilateral conduit facilities
with unaffiliated financial institutions that provide an aggregate $2.4 billion of committed financing on a revolving basis for
personal loans originated by OneMain (each, a New Facility and together, the New Facilities). The New
Facilities replaced the 2015 Warehouse Facility that was voluntarily terminated on the same date. The New Facilities provide higher
advance rates, extend the term of the revolving periods of OMFHs financing arrangements and eliminate certain terms and
conditions included in the 2015 Warehouse Facility, including certain cross-default provisions and provisions requiring the absence
of a material adverse change as a precondition to funding. In addition, the weighted average interest rate on the New Facilities
is essentially the same as on the 2015 Warehouse Facility. The New Facilities also eliminate financial covenants, including the
Net Worth Covenant and the Leverage Covenant in the 2015 Warehouse Facility. See Note 13 for further information on the 2015 Warehouse
Facility and Note 12 for further description of its covenants. Neither OMFH nor any of its affiliates incurred any early termination
penalty in connection with the termination of the 2015 Warehouse Facility. A description of each New Facility is set forth below: On January 21, 2016, we established a private securitization facility in which
OneMain Financial B1 Warehouse Trust, a wholly owned special purpose vehicle, issued variable funding notes to be backed by personal
loans acquired from subsidiaries of OMFH from time to time. The notes have a maximum principal balance of (i) $550 million from
the closing date through (but excluding) the first anniversary of the closing date, (ii) $450 million from the first anniversary
of the closing date through (but excluding) the second anniversary of the closing date, and (iii) $350 million from and after the
second anniversary of the closing date. The notes will be funded over a three-year period, subject to the satisfaction of customary
conditions precedent. During this period, the notes can be paid down in whole or in part and then redrawn. Following the three-year
funding period, the principal amount of the notes, if any, will amortize and will be due and
payable in full in February 2021. As of February 24, 2016, $490 million was outstanding under the notes. On January 21, 2016, we established a private securitization facility in which
OneMain Financial B2 Warehouse Trust, a wholly owned special purpose vehicle, issued variable funding notes with a maximum principal
balance of $750 million to be backed by personal loans acquired from subsidiaries of OMFH from time to time. The notes will be
funded over a three-year period, subject to the satisfaction of customary conditions precedent. During this period, the notes can
be paid down in whole or in part and then redrawn. Following the three-year funding period, the principal amount of the notes,
if any, will amortize and will be due and payable in full in February 2021. As of February 24, 2016, $250 million was outstanding
under the notes. On January 21, 2016, we established a private securitization facility in which
OneMain Financial B3 Warehouse Trust, a wholly owned special purpose vehicle, issued variable funding notes with a maximum principal
balance of $350 million to be backed by personal loans acquired from subsidiaries of OMFH from time to time. The notes will be
funded over a three-year period, subject to the satisfaction of customary conditions precedent. During this period, the notes can
be paid down in whole or in part and then redrawn. Following the three-year funding period, the principal amount of the notes,
if any, will amortize and will be due and payable in full in January 2020. No amounts were outstanding under the notes as of February
24, 2016. On January 21, 2016, we established a private securitization facility in which
OneMain Financial B4 Warehouse Trust, a wholly owned special purpose vehicle, issued variable funding notes with a maximum principal
balance of $750 million to be backed by personal loans acquired from subsidiaries of OMFH from time to time. The notes will be
funded over a three-year period, subject to the satisfaction of customary conditions precedent. During this period, the notes can
be paid down in whole or in part and then redrawn. Following the three-year funding period, the principal amount of the notes,
if any, will amortize and will be due and payable in full in February 2021. As of February 24, 2016, $460 million was outstanding
under the notes. AMENDMENTS TO SFCS CONDUIT FACILITIES On January 21, 2016, we amended the note purchase
agreement with the Springleaf 2013-VFN1 Trust to (i) increase the maximum principal balance from $350 million to $850 million and
(ii) extend the revolving period ending in April 2017 to January 2018, which may be extended to January 2019, subject to satisfaction
of customary conditions precedent. Following the revolving period, the principal amount of the notes, if any, will be reduced as
cash payments are received on the underlying personal loans and will be due and payable in the 36 th
month following the end of the revolving period. As of February 24, 2016, $298 million
was outstanding under the notes. On January 21, 2016, we amended the note purchase agreement with the Mill River
2015-VFN1 Trust to decrease the maximum principal balance from $400 million to $100 million. As of February 24, 2016, $100 million
was outstanding under the notes. On February 24, 2016, we amended the note purchase
agreement with the Midbrook 2013-VFN1 Trust to (i) extend the revolving period ending in June 2016 to February 2018 and (ii) decrease
the maximum principal balance from $300 million to $250 million on February 24, 2017. Following the revolving period, the principal
amount of the notes, if any, will be reduced as cash payments are received on the underlying personal loans and will be due and
payable in the 36 th month following the end
of the revolving period. As of February 24, 2016, no amounts were outstanding under the notes. On February 24, 2016, we amended the note purchase
agreement with the Whitford Brook 2014-VFN1 Trust to extend the revolving period ending in June 2017 to June 2018. Following the
revolving period, the principal amount of the notes, if any, will be reduced as cash payments are received on the underlying personal
loans and will be due and payable in the 12 th month
following the end of the revolving period. As of February 24, 2016, $200 million was outstanding under the notes. SECURITIZATIONS OMFIT 2016-1 Securitization On February 10, 2016, OMFH completed a private securitization transaction in
which a wholly owned special purpose vehicle of OMFH, OneMain Financial Issuance Trust 2016-1 (OMFIT 2016-1), issued
$500 million of notes backed by personal loans. $414 million of the notes issued by OMFIT 2016-1, represented by Classes A and
B, were sold to unaffiliated third parties at a weighted average interest rate of 3.79% and $86 million of the notes issued by
OMFIT 2016-1, represented by Classes C and D, were retained by OMFH. Call of 2013-B Notes On February 16, 2016, Sixteenth Street Funding LLC (Sixteenth Street),
a wholly owned subsidiary of SFC, exercised its right to redeem the asset backed notes issued by the Springleaf Funding Trust
2013-B on June 19, 2013 (the 2013-B Notes). To redeem the 2013-B Notes, Sixteenth Street paid a redemption price
of $371 million, which excluded $30 million for the Class C and Class D Notes owned by Sixteenth Street on the date of the optional
redemption. The outstanding principal balance of the 2013-B Notes was $400 million on the date of the optional redemption.</t>
  </si>
  <si>
    <t>Selected Quarterly Financial Data (Unaudited)</t>
  </si>
  <si>
    <t xml:space="preserve">26. Selected Quarterly Financial Data (Unaudited) Our selected quarterly financial data for 2015 was as follows:
(dollars in millions except earnings (loss) per share)
Fourth Quarter
Third Quarter
Second Quarter
First Quarter
Interest income $ 684 $ 428 $ 413 $ 406
Interest expense 215 171 171 158
Provision for finance receivable losses 510 82 80 87
Other revenues 103 51 56 51
Other expenses 402 204 207 174
Income (loss) before provision for (benefit from) income taxes (340 ) 22 11 38
Provision for (benefit from) income taxes (148 ) 2 (8 ) 7
Net income (loss) (192 ) 20 19 31
Net income attributable to non-controlling interests 27 31 31 31
Net loss attributable to OneMain Holdings, Inc. $ (219 ) $ (11 ) $ (12 ) $ 
Earnings (loss) per share:
Basic $ (1.63 ) $ (0.08 ) $ (0.09 ) $ 
Diluted (1.63 ) (0.08 ) (0.09 )  Our selected quarterly financial data for 2014 was as follows:
(dollars in millions except earnings (loss) per share)
Fourth Quarter
Third Quarter
Second Quarter
First Quarter
Interest income $ 413 $ 484 $ 533 $ 552
Interest expense 157 180 192 205
Provision for finance receivable losses 95 103 115 161
Other revenues (27 ) 686 92 81
Other expenses 172 190 171 168
Income (loss) before provision for (benefit from) income taxes (38 ) 697 147 99
Provision for (benefit from) income taxes (13 ) 235 44 31
Net income (loss) (25 ) 462 103 68
Net income attributable to non-controlling interests 21 35 31 16
Net income (loss) attributable to OneMain Holdings, Inc. $ (46 ) $ 427 $ 72 $ 52
Earnings (loss) per share:
Basic $ (0.41 ) $ 3.72 $ 0.63 $ 0.46
Diluted (0.41 ) 3.70 0.63 0.45 </t>
  </si>
  <si>
    <t>Summary of Significant Accounting Policies (Policies) (OneMain Holding Inc)</t>
  </si>
  <si>
    <t>Basis of Presentation</t>
  </si>
  <si>
    <t>Purchased Credit Impaired Finance Receivables</t>
  </si>
  <si>
    <t>Earnings Per Share</t>
  </si>
  <si>
    <t>BASIS OF PRESENTATION We prepared our condensed consolidated financial statements using generally
accepted accounting principles in the United States of America (GAAP). These statements are unaudited. The year-end
condensed balance sheet data was derived from our audited financial statements, but does not include all disclosures required by
GAAP. The statements include the accounts of OMH, its subsidiaries (all of which are wholly owned, except for certain indirect
subsidiaries associated with a joint venture in which we owned a 47% equity interest prior to March 31, 2016),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6 presentation,
we have reclassified certain items in prior periods, including certain items in prior periods of our condensed consolidated financial
statements. The condensed consolidated financial statements in this report should be read
in conjunction with the consolidated financial statements and related notes included in our Annual Report on Form 10-K for the
fiscal year ended December 31, 2015 (2015 Annual Report on Form 10-K). We follow the same significant accounting
policies for our interim reporting, except for the change in accounting policy discussed below. As a result of the change in accounting
policy, we have revised certain sections in our 2015 Annual Report on Form 10-K to reflect the retrospective application of this
change in accounting policy, and such revised disclosures are included in exhibits to our Current Report on Form 8-K filed with
the Securities and Exchange Commission (the SEC) on August 29, 2016 (the retrospective Form 8-K).
Therefore, the condensed consolidated financial statements in this report should also be read in conjunction with the retrospective
Form 8-K.</t>
  </si>
  <si>
    <t xml:space="preserve">BASIS OF PRESENTATION We prepared our consolidated financial statements using generally accepted
accounting principles in the United States of America (U.S. GAAP). The statements include the accounts of OMH, its
subsidiaries (all of which are wholly owned, except for certain indirect subsidiaries associated with a joint venture in which
we own a 47% equity interest),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solidated financial statements and disclosures of
contingent assets and liabilities. In managements opinion, the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5 presentation, we
reclassified certain items in prior periods, including certain items in prior periods of our consolidated balance sheet and consolidated
cash flow statement. To conform to the 2015 presentation, we reclassified certain prior period
items as a result of our early adoption of accounting standards update (ASU) 2015-03, Interest - Imputation of
Interest </t>
  </si>
  <si>
    <t>Operating Segments</t>
  </si>
  <si>
    <t>Operating Segments Our segments coincide with how our businesses are managed. At December 31,
2015, our three segments include:
 Consumer and Insurance;
 Acquisitions and Servicing; and
 Real Estate. In connection with the OneMain Acquisition, we include OneMains operations
in our Consumer and Insurance segment. Management considers Consumer and Insurance, and Acquisitions and Servicing
as our Core Consumer Operations and Real Estate as our Non-Core Portfolio. The remaining components
(which we refer to as Other) consist of our other non-core, non-originating legacy operations, which are isolated
by geographic market and/or distribution channel from our Core Consumer Operations and our Non-Core Portfolio. These operations
include: (i) Springleaf legacy operations in 14 states where we had also ceased branch-based personal lending; (ii) Springleaf
liquidating retail sales finance portfolio (including retail sales finance accounts from its legacy auto finance operation); (iii) Springleaf
lending operations in Puerto Rico and the U.S. Virgin Islands; and (iv) the operations of Springleaf United Kingdom subsidiary.</t>
  </si>
  <si>
    <t>Finance Receivables Generally, we classify finance receivables as held for investment based on
managements intent at the time of origination. We determine classification on a loan-by-loan basis. We classify finance
receivables as held for investment due to our ability and intent to hold them until their contractual maturities. We carry finance
receivables at amortized cost which includes accrued finance charges on interest bearing finance receivables, net unamortized deferred
origination costs and unamortized points and fees, unamortized net premiums and discounts on purchased finance receivables, and
unamortized finance charges on precomputed receivables. We include the cash flows from finance receivables held for investment in the
consolidated statements of cash flows as investing activities. We may finance certain insurance products offered to our customers
as part of finance receivables. In such cases, the insurance premium is included as an operating cash inflow and the financing
of the insurance premium is included as part of the finance receivable as an investing cash flow in the consolidated statements
of cash flows. Insurance claims and policyholder liabilities relate to the underwriting activities
of our Consumer and Insurance segment. A significant portion of insurance claims and policyholder liabilities originate from the
finance receivables. Historically, our policy has been to report them as liabilities and not net them against finance receivables;
however, during the fourth quarter of 2015, we changed our presentation of unearned premiums and certain unpaid claim liabilities
in the consolidated balance sheets as a reduction to net finance receivables. We believe this presentation is preferable as it
aligns more closely with the presentation of these balances with our peers. We retrospectively applied this change in presentation
in our consolidated balance sheets as of December 31, 2014 to ensure comparability across reporting periods. Similarly we will
change comparable prior periods in our Forms 10-Q which we plan to file in 2016. As this is a change in balance sheet presentation
only, there is no effect on net income (loss) or net income (loss) attributable to OMH.</t>
  </si>
  <si>
    <t>Finance Receivable Revenue Recognition</t>
  </si>
  <si>
    <t>Finance Receivable Revenue Recognition We recognize finance charges as revenue on the accrual basis using the interest
method, which we report in interest income. We amortize premiums or accrete discounts on finance receivables as an adjustment to
finance charge income using the interest method and contractual cash flows. We defer the costs to originate certain finance receivables
and the revenue from nonrefundable points and fees on loans and amortize them as an adjustment to finance charge income using the
interest method. We stop accruing finance charges when the fourth contractual payment becomes
past due for personal loans, the loans acquired through a joint venture in which we own a 47% equity interest (the SpringCastle
Portfolio), and retail sales contracts and when the sixth contractual payment becomes past due for revolving retail accounts.
For finance receivables serviced externally, including real estate loans, we stop accruing finance charges when the third or fourth
contractual payment becomes past due depending on the type of receivable and respective third party servicer. We reverse finance
charge amounts previously accrued upon suspension of accrual of finance charges. For certain finance receivables that had a carrying value that included a purchase
premium or discount, we stop accreting the premium or discount at the time we stop accruing finance charges. We do not reverse
accretion of premium or discount that was previously recognized. We recognize the contractual interest portion of payments received on nonaccrual
finance receivables as finance charges at the time of receipt. We resume the accrual of interest on a nonaccrual finance receivable
when the past due status on the individual finance receivable improves to the point that the finance receivable no longer meets
our policy for nonaccrual. At that time we also resume accretion of any unamortized premium or discount resulting from a previous
purchase premium or discount. We accrete the amount required to adjust the initial fair value of our finance
receivables to their contractual amounts over the life of the related finance receivable for non-credit impaired finance receivables
and over the life of a pool of finance receivables for purchased credit impaired finance receivables as described in our policy
for purchase credit impaired finance receivables.</t>
  </si>
  <si>
    <t>CHANGE IN ACCOUNTING POLICY Effective April 1, 2016, we changed our accounting policy for the derecognition
of loans within a purchased credit impaired pool. Historically, we removed loans from a purchased credit impaired pool upon charge-off
of the loan, based on the Companys charge-off accounting policy at their allocated carrying value. Under our new accounting
policy, loans will be removed from a purchased credit impaired pool when the loan is written-off, at which time further collections
efforts would not be pursued, or sold or repaid. While both methods are acceptable under GAAP, we believe the new method for derecognition
of purchased credit impaired loans is preferable as it enhances consistency with our industry peers. As of January 1, 2015, the
cumulative effect of applying the change in accounting policy increased shareholders equity by $36 million. For the three and nine months ended September 30, 2016, respectively, the effect
of this change in accounting policy was as follows:
 increased income before provision for income taxes by $24 million and $27 million;
 increased net income by $15 million and $17 million;
 increased net income attributable to OMH by $15 million and $15 million;
 increased basic earnings per share by $0.11 and $0.11; and
 increased diluted earnings per share by $0.11 and $0.11. Our policy for derecognition of purchased credit impaired loans following the
change described above is presented below: Purchased Credit Impaired Finance Receivables As part of each of our acquisitions, we identify a population of finance receivables
for which it is determined that it is probable that we will be unable to collect all contractually required payments. The population
of accounts identified generally consists of those finance receivables that are (i) 60 days or more past due at acquisition, (ii)
which had been classified as troubled debt restructured (TDR) finance receivables as of the acquisition date, (iii)
may have been previously modified, or (iv) had other indications of credit deterioration as of the acquisition date. We accrete the excess of the cash flows expected to be collected on the purchased
credit impaired finance receivables over the discounted cash flows (the accretable yield) into interest income at
a level rate of return over the expected lives of the underlying pools of the purchased credit impaired finance receivables. The
underlying pools are based on finance receivables with common risk characteristics. We have established policies and procedures
to update on a quarterly basis the amount of cash flows we expect to collect, which incorporates assumptions regarding default
rates, loss severities, the amounts and timing of prepayments and other factors that are reflective of then current market conditions.
Probable decreases in expected finance receivable cash flows result in the recognition of impairment, which is recognized through
the provision for finance receivable losses. Probable significant increases in expected cash flows to be collected would first
reverse any previously recorded allowance for finance receivable losses; any remaining increases are recognized prospectively as
adjustments to the respective pools yield. Our purchased credit impaired finance receivables remain in our purchased credit
impaired pools until liquidation or write-off. We do not reclassify modified purchased credit impaired finance receivables as TDR
finance receivables. We have additionally established policies and procedures related to maintaining
the integrity of these pools. A finance receivable will not be removed from a pool unless we sell, foreclose, or otherwise receive
assets in satisfaction of a particular finance receivable or a finance receivable is written-off. If a finance receivable is renewed
and additional funds are lent and terms are adjusted to current market conditions, we consider this a new finance receivable and
the previous finance receivable is removed from the pool. If the facts and circumstances indicate that a finance receivable should
be removed from a pool, that finance receivable will be removed at its allocated carrying amount, and such removal will not affect
the yield used to recognize accretable yield of the pool. We have retrospectively applied this change in accounting policy</t>
  </si>
  <si>
    <t>Purchased Credit Impaired Finance Receivables As part of each of our acquisitions, we identify a population of finance receivables
for which it is determined that it is probable that we will be unable to collect all contractually required payments. The population
of accounts identified generally consists of those finance receivables that are (i) 60 days or more past due at acquisition, which
had been classified as troubled debt restructured (TDR) finance receivables as of the acquisition date, (ii) may
have been previously modified, or (iii) had other indications of impairment as of the acquisition date. We accrete the excess of the cash flows expected to be collected on the purchased
credit impaired finance receivables over the discounted cash flows (the accretable yield) into interest income at
a level rate of return over the expected lives of the underlying pools of the purchased credit impaired finance receivables. The
underlying pools are based on finance receivables with common risk characteristics. We have established policies and procedures
to periodically (at least once a quarter) update the amount of cash flows we expect to collect, incorporating assumptions regarding
default rates, loss severities, the amounts and timing of prepayments and other factors that are reflective of then current market
conditions. Probable decreases in expected finance receivable cash flows result in the recognition of impairment, which is recognized
through the provision for finance receivable losses. Probable significant increases in expected cash flows to be collected would
first reverse any previously recorded allowance for finance receivable losses; any remaining increases are recognized prospectively
as adjustments to the respective pools yield. Our purchased credit impaired finance receivables remain in our purchased credit
impaired pools until liquidation. We do not reclassify modified purchased credit impaired finance receivables as TDR finance receivables. We have additionally established policies and procedures related to maintaining
the integrity of these pools. A finance receivable will not be removed from a pool unless we sell, foreclose, or otherwise receive
assets in satisfaction of a particular finance receivable or a finance receivable is charged-off. If a finance receivable is renewed
and additional funds are lent and terms are adjusted to current market conditions, we consider this a new finance receivable and
the previous finance receivable is removed from the pool. If the facts and circumstances indicate that a finance receivable should
be removed from a pool, that finance receivable will be removed at its carrying amount with the carrying amount being determined
using the pro-rata method (the unpaid principal balance (UPB) of the particular finance receivable divided by the
UPB of the pool multiplied by the carrying amount of the pool). Removal of the finance receivable from a pool does not affect
the yield used to recognize accretable yield of the pool. If a finance receivable is removed from the pool because it is charged-off,
it is removed at its carrying amount with a charge to the provision for finance receivable losses.</t>
  </si>
  <si>
    <t>Troubled Debt Restructured Finance Receivables</t>
  </si>
  <si>
    <t>Troubled Debt Restructured Finance Receivables We make modifications to our personal loans and loans in our SpringCastle Portfolio
to assist borrowers who are experiencing financial difficulty, are in bankruptcy or are participating in a consumer credit counseling
arrangement. We make modifications to our real estate loans to assist borrowers in avoiding foreclosure. When we modify a loans
contractual terms for economic or other reasons related to the borrowers financial difficulties and grant a concession that
we would not otherwise consider, we classify that loan as a TDR finance receivable. We restructure finance receivables only if
we believe the customer has the ability to pay under the restructured terms for the foreseeable future. We establish reserves on
our TDR finance receivables by discounting the estimated cash flows associated with the respective receivables at the interest
rate prior to the modification to the account and record any difference between the discounted cash flows and the carrying value
as an allowance adjustment. We may modify the terms of existing accounts in certain circumstances, such
as certain bankruptcy or other catastrophic situations or for economic or other reasons related to a borrowers financial
difficulties that justify modification. When we modify an account, we primarily use a combination of the following to reduce the
borrowers monthly payment: reduce interest rate, extend the term, capitalize or forgive past due interest and, to a lesser
extent, forgive principal. If the account is delinquent at the time of modification, the account is brought current for delinquency
reporting. Account modifications that are deemed to be a TDR finance receivable are measured for impairment. Account modifications
that are not classified as a TDR finance receivable are measured for impairment in accordance with our policy for allowance for
finance receivable losses. Finance charges for TDR finance receivables require the application of judgment.
We recognize the contractual interest portion of payments received on nonaccrual finance receivables as finance charges at the
time of receipt. TDR finance receivables that are placed on nonaccrual status remain on nonaccrual status until the past due status
on the individual finance receivable improves to the point that the finance receivable no longer meets our policy for nonaccrual.</t>
  </si>
  <si>
    <t>Allowance for Finance Receivable Losses We establish the allowance for finance receivable losses through the provision
for finance receivable losses. We evaluate our finance receivable portfolio by finance receivable type. Our finance receivable
types (personal loans, SpringCastle Portfolio, real estate loans, and retail sales finance) consist of a large number of relatively
small, homogeneous accounts. We evaluate our finance receivable types for impairment as pools. None of our accounts are large enough
to warrant individual evaluation for impairment. Management considers numerous internal and external factors in estimating probable
incurred losses in our finance receivable portfolio, including the following:
 prior finance receivable loss and delinquency experience;
 the composition of our finance receivable portfolio; and
 current economic conditions, including the levels of unemployment and personal bankruptcies. We base the allowance for finance receivable losses primarily on historical
loss experience using a roll rate-based model applied to our finance receivable portfolios. In our roll rate-based model, our finance
receivable types are stratified by delinquency stages (i.e., current, 1-29 days past due, 30-59 days past due, etc.) and projected
forward in one-month increments using historical roll rates. In each month of the simulation, losses on our finance receivable
types are captured, and the ending delinquency stratification serves as the beginning point of the next iteration. No new volume
is assumed. This process is repeated until the number of iterations equals the loss emergence period (the interval of time between
the event which causes a borrower to default on a finance receivable and our recording of the charge-off) for our finance receivable
types. As delinquency is a primary input into our roll rate-based model, we inherently consider nonaccrual loans in our estimate
of the allowance for finance receivable losses. Management exercises its judgment, based on quantitative analyses, qualitative
factors, such as recent delinquency and other credit trends, and experience in the consumer finance industry, when determining
the amount of the allowance for finance receivable losses. We adjust the amounts determined by the roll rate-based model for managements
estimate of the effects of model imprecision, any changes to underwriting criteria, portfolio seasoning, and current economic conditions,
including levels of unemployment and personal bankruptcies. We charge or credit this adjustment to expense through the provision
for finance receivable losses. We generally charge off to the allowance for finance receivable losses personal
loans that are beyond 180 days past due. To avoid unnecessary real estate loan foreclosures, we may refer borrowers
to counseling services, as well as consider a cure agreement, loan modification, voluntary sale (including a short sale), or deed
in lieu of foreclosure. When two payments are past due on a collateral dependent real estate loan and it appears that foreclosure
may be necessary, we inspect the property as part of assessing the costs, risks, and benefits associated with foreclosure. Generally,
we start foreclosure proceedings on real estate loans when four monthly installments are past due. When foreclosure is completed
and we have obtained title to the property, we obtain a third-partys valuation of the property, which is either a full appraisal
or a real estate brokers or appraisers estimate of the property sale value without the benefit of a full interior
and exterior appraisal and lacking sales comparisons. Such appraisals or real estate brokers or appraisers estimate
of value are one factor considered in establishing an appropriate valuation; however, we are ultimately responsible for the valuation
established. We reduce finance receivables by the amount of the real estate loan, establish a real estate owned asset, and charge
off any loan amount in excess of that value to the allowance for finance receivable losses. We infrequently extend the charge-off
period for individual accounts when, in our opinion, such treatment is warranted and consistent with our credit risk policies.
We increase the allowance for finance receivable losses for recoveries on accounts previously charged-off. We may renew a delinquent account if the customer meets current underwriting
criteria and it does not appear that the cause of past delinquency will affect the customers ability to repay the new loan.
We subject all renewals, whether the customers account is current or delinquent, to the same credit risk underwriting process
as we would a new application for credit. For our personal loans and retail sales finance receivables, we may offer those
customers whose accounts are in good standing the opportunity of a deferment, which extends the term of an account. We may extend
this offer to customers when they are experiencing higher than normal personal expenses. Generally, this offer is not extended
to customers who are delinquent. However, we may offer a deferment to a delinquent customer who is experiencing a temporary financial
problem. The account is considered current upon granting the deferment. To evaluate whether a borrowers financial difficulties
are temporary or other than temporary we review the terms of each deferment to ensure that the
borrower has the financial ability to repay the outstanding principal and associated interest in full following the deferment and
after the customer is brought current. If, following this analysis, we believe a borrowers financial difficulties are other
than temporary, we will not grant deferment, and the loans may continue to age until they are charged off. We generally limit a
customer to two deferments in a rolling twelve month period unless we determine that an exception is warranted and is consistent
with our credit risk policies. For our real estate loans, we may offer a deferment to a delinquent customer
who is experiencing a temporary financial problem, which extends the term of an account. Prior to granting the deferment, we require
a partial payment. We forebear the remaining past due interest when the deferment is granted for real estate loans that were originated
or acquired centrally. The account is considered current upon granting the deferment. We generally limit a customer to two deferments
in a rolling twelve month period for real estate loans that were originated at our branch offices (one deferment for real estate
loans that were originated or acquired centrally) unless we determine that an exception is warranted and is consistent with our
credit risk policies. Accounts that are granted a deferment are not classified as troubled debt restructurings.
We do not consider deferments granted as a troubled debt restructuring because the customer is not experiencing an other than temporary
financial difficulty, and we are not granting a concession to the customer or the concession granted is immaterial to the contractual
cash flows. We pool accounts that have been granted a deferment together with accounts that have not been granted a deferment for
measuring impairment in accordance with the authoritative guidance for the accounting for contingencies. The allowance for finance receivable losses related to our purchased credit
impaired finance receivables is calculated using updated cash flows expected to be collected, incorporating assumptions regarding
default rates, loss severities, the amounts and timing of prepayments and other factors that are reflective of current market conditions.
Probable decreases in expected finance receivable cash flows result in the recognition of impairment. Probable and significant
increases in expected cash flows to be collected would first reverse any previously recorded allowance for finance receivable losses. We also establish reserves for TDR finance receivables, which are included
in our allowance for finance receivable losses. The allowance for finance receivable losses related to our TDR finance receivables
represents loan-specific reserves based on an analysis of the present value of expected future cash flows. We establish our allowance
for finance receivable losses related to our TDR finance receivables by calculating the present value (discounted at the loans
effective interest rate prior to modification) of all expected cash flows less the recorded investment in the aggregated pool.
We use certain assumptions to estimate the expected cash flows from our TDR finance receivables. The primary assumptions for our
model are prepayment speeds, default rates, and severity rates.</t>
  </si>
  <si>
    <t>Finance Receivables Held for Sale Depending on market conditions or certain of managements capital sourcing
strategies, which may impact our ability and/or intent to hold our finance receivables until maturity or for the foreseeable future,
we may decide to sell finance receivables originally intended for investment. Our ability to hold finance receivables for the foreseeable
future is subject to a number of factors, including economic and liquidity conditions, and therefore may change. As of each reporting
period, management determines our ability to hold finance receivables for the foreseeable future based on assumptions for liquidity
requirements or other strategic goals. When it is probable that managements intent or ability is to no longer hold finance
receivables for the foreseeable future and we subsequently decide to sell specifically identified finance receivables that were
originally classified as held for investment, the net finance receivables, less allowance for finance receivable losses are reclassified
as finance receivables held for sale and are carried at the lower of cost or fair value. Any amount by which cost exceeds fair
value is accounted for as a valuation allowance and is recognized in other revenues in the Consolidated Statements of Operations.
We base the fair value estimates on negotiations with prospective purchasers (if any) or by using a discounted cash flows approach.
We base cash flows on contractual payment terms adjusted for estimates of prepayments and credit related losses. Cash flows resulting
from the sale of the finance receivables that were originally classified as held for investment are recorded as an investing activity
in the consolidated statements of cash flows since U.S. GAAP requires the statement of cash flow presentation to be based on the
original classification of the finance receivable. When sold, we record the sales price we receive less our carrying value of these
finance receivables held for sale in other revenues. When it is determined that management no longer intends to sell finance receivables
which had previously been classified as finance receivables held for sale and we have the ability to hold the finance receivables
for the foreseeable future, we reclassify the finance receivables to finance receivables held for investment at the lower of cost
or fair value and we accrete any fair value adjustment over the remaining life of the related finance receivables.</t>
  </si>
  <si>
    <t>Real Estate Owned</t>
  </si>
  <si>
    <t>Real Estate Owned We acquire real estate owned through foreclosure on real estate loans and we
initially record real estate owned in other assets at the estimated fair value less the estimated cost to sell. The estimated fair
value used as a basis to determine the carrying value of real estate owned is defined as the price that would be received in selling
the property in an orderly transaction between market participants as of the measurement date. We assess the balances of real estate owned for impairment on a periodic basis.
If the required impairment testing suggests real estate owned is impaired, we reduce the carrying amount to estimated fair value
less the estimated costs to sell. We charge these impairments to other revenues. We record the difference between the sale price
we receive for a property and the carrying value and any amounts refunded to the customer as a recovery or loss in other revenues.
We do not profit from foreclosures in accordance with the American Financial Services Associations Voluntary Standards
for Consumer Mortgage Lending. We only attempt to recover our investment in the property, including expenses incurred.</t>
  </si>
  <si>
    <t>Reserve for Sales Recourse Obligations</t>
  </si>
  <si>
    <t>Reserve for Sales Recourse Obligations When we sell finance receivables, we establish a reserve for sales recourse
in other liabilities, which represents our estimate of losses to be: (a) incurred by us on the repurchase of certain finance receivables
that we previously sold; and (b) incurred by us for the indemnification of losses incurred by purchasers. Certain sale contracts
include provisions requiring us to repurchase a finance receivable or indemnify the purchaser for losses it sustains with respect
to a finance receivable if a borrower fails to make initial loan payments to the purchaser or if the accompanying mortgage loan
breaches certain customary representations and warranties. These representations and warranties are made to the purchaser with
respect to various characteristics of the finance receivable, such as the manner of origination, the nature and extent of underwriting
standards applied, the types of documentation being provided, and, in limited instances, reaching certain defined delinquency
limits. Although the representations and warranties are typically in place for the life of the finance receivable, we believe
that most repurchase requests occur within the first five years of the sale of a finance receivable. In addition, an investor
may request that we refund a portion of the premium paid on the sale of mortgage loans if a loan is prepaid within a certain amount
of time from the date of sale. At the time of the sale of each finance receivable (exclusive of finance receivables included in
our on-balance sheet securitizations), we record a provision for recourse obligations for estimated repurchases, loss indemnification
and premium recapture on finance receivables sold, which is charged to other revenues. Any subsequent adjustments resulting from
changes in estimated recourse exposure are recorded in other revenues.</t>
  </si>
  <si>
    <t>Goodwill and Other Intangible Assets At the time we initially recognize goodwill or other intangible assets, a determination
is made with regard to each asset as it relates to its useful life. We have determined that each of our intangible assets has a
finite useful life with the exception of goodwill, the OneMain trade name, insurance licenses, lending licenses and certain domain
names, which we determined to have indefinite lives. For those net intangible assets with a finite useful life, we review such intangibles
for impairment at least annually and whenever events or changes in circumstances indicate that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 VOBA is the present value of future profits (PVFP) of purchased insurance contracts. The
PVFP is dynamically amortized over the lifetime of the block of business and is subject to premium deficiency testing in accordance
with ASC Topic 944. For goodwill and indefinite lived intangible assets, we first complete a qualitative
assessment to determine whether it is necessary to perform a quantitative impairment test annually. If the qualitative assessment
indicates that the assets are more likely than not to have been impaired, we proceed with the fair value calculation of the assets.
The fair value is determined in accordance with our fair value measurement policy. If the fair value is less than the carrying
value, an impairment loss will be recognized in an amount equal to the difference and the indefinite life classification will
be evaluated to determine whether such classification remains appropriate.</t>
  </si>
  <si>
    <t>Insurance Premiums</t>
  </si>
  <si>
    <t>Insurance Premiums We recognize revenue for short-duration contracts over the related contract
period. Short-duration contracts primarily include credit life, credit disability, credit involuntary unemployment insurance, and
collateral protection policies. We defer single premium credit insurance premiums in unearned premium reserves which we include
as a reduction to net finance receivables. We recognize unearned premiums on credit life, credit disability, credit involuntary
unemployment insurance and collateral protection insurance as revenue using the sum-of-the-digits, straight-line or other appropriate
methods over the terms of the policies. Premiums from reinsurance assumed are earned over the related contract period. We recognize revenue on long-duration contracts when due from policyholders.
Long-duration contracts include term life, accidental death, and disability income protection. For single premium long-duration
contracts a liability is accrued, that represents the present value of estimated future policy benefits to be paid to or on behalf
of policyholders and related expenses, when premium revenue is recognized. The effects of changes in such estimated future policy
benefit reserves are classified in insurance policy benefits and claims in the consolidated statements of operations. We recognize commissions on ancillary products as other revenue when earned. We may finance certain insurance products offered to our customers as part
of finance receivables. In such cases, unearned premiums and certain unpaid claim liabilities related to our borrowers are netted
and classified as contra-assets in the net finance receivables in the consolidated balance sheets, and the insurance premium is
included as an operating cash inflow and the financing of the insurance premium is included as part of the finance receivable
as an investing cash flow in the consolidated statements of cash flows.</t>
  </si>
  <si>
    <t>Policy and Claim Reserves</t>
  </si>
  <si>
    <t>Policy and Claim Reserves Policy reserves for credit life, credit disability, credit-related property
and casualty, and credit involuntary unemployment insurance equal related unearned premiums. Reserves for losses and loss adjustment
expenses are based on claims experience, actual claims reported, and estimates of claims incurred but not reported. Assumptions
utilized in determining appropriate reserves are based on historical experience, adjusted to provide for possible adverse deviation.
These estimates are periodically reviewed and compared with actual experience and industry standards, and revised if it is determined
that future experience will differ substantially from that previously assumed. Since reserves are based on estimates, the ultimate
liability may be more or less than such reserves. The effects of changes in such estimated reserves are classified in insurance
policy benefits and claims in the consolidated statements of operations in the period in which the estimates are changed. We accrue liabilities for future life insurance policy benefits associated
with non-credit life contracts and base the amounts on assumptions as to investment yields, mortality, and surrenders. We base
annuity reserves on assumptions as to investment yields and mortality. Ceded insurance reserves are included in other assets and
include estimates of the amounts expected to be recovered from reinsurers on insurance claims and policyholder liabilities.</t>
  </si>
  <si>
    <t>Acquisition Costs</t>
  </si>
  <si>
    <t>Acquisition Costs We defer insurance policy acquisition costs (primarily commissions, reinsurance
fees, and premium taxes). We include deferred policy acquisition costs in other assets and amortize these costs over the terms
of the related policies, whether directly written or reinsured.</t>
  </si>
  <si>
    <t>Investment Securities We generally classify our investment securities as available-for-sale or trading
and other, depending on managements intent. Our investment securities classified as available-for-sale are recorded at fair
value. We adjust related balance sheet accounts to reflect the current fair value of investment securities and record the adjustment,
net of tax, in accumulated other comprehensive income or loss in shareholders equity. We record interest receivable on investment
securities in other assets. Under the fair value option, we may elect to measure at fair value, financial
assets that are not otherwise required to be carried at fair value. We elect the fair value option for available-for-sale securities
that are deemed to incorporate an embedded derivative and for which it is impracticable for us to isolate and/or value the derivative.
We recognize any changes in fair value in investment revenues. We classify our investment securities in the fair value hierarchy framework
based on the observability of inputs. Inputs to the valuation techniques are described as being either observable (level 1 or
2) or unobservable (level 3) assumptions that market participants would use in pricing an asset or liability.</t>
  </si>
  <si>
    <t>Impairments on Investment Securities</t>
  </si>
  <si>
    <t>Impairments on Investment Securities Available-for-sale.
 we intend to sell the security;
 it is more likely than not that we will be required to sell the security before recovery of its amortized cost basis; or
 we do not expect to recover the securitys entire amortized cost basis (even if we do not intend to sell the security). If we intend to sell an impaired investment security or we will likely be required
to sell the security before recovery of its amortized cost basis less any current period credit loss, we recognize an other-than-temporary
impairment in investment revenues equal to the difference between the investment securitys amortized cost and its fair value
at the balance sheet date. In determining whether a credit loss exists, we compare our best estimate of
the present value of the cash flows expected to be collected from the security to the amortized cost basis of the security. Any
shortfall in this comparison represents a credit loss. The cash flows expected to be collected are determined by assessing all
available information, including length and severity of unrealized loss, issuer default rate, ratings changes and adverse conditions
related to the industry sector, financial condition of issuer, credit enhancements, collateral default rates, and other relevant
criteria. Management considers factors such as our investment strategy, liquidity requirements, overall business plans, and recovery
periods for securities in previous periods of broad market declines. If a credit loss exists with respect to an investment in a security (i.e.,
we do not expect to recover the entire amortized cost basis of the security), we would be unable to assert that we will recover
our amortized cost basis even if we do not intend to sell the security. Therefore, in these situations, an other-than-temporary
impairment is considered to have occurred. If a credit loss exists, but we do not intend to sell the security and we will
likely not be required to sell the security before recovery of its amortized cost basis less any current period credit loss, the
impairment is classified as: (i) the estimated amount relating to credit loss; and (ii) the amount relating to all other factors.
We recognize the estimated credit loss in investment revenues, and the non-credit loss amount in accumulated other comprehensive
income or loss. Once a credit loss is recognized, we adjust the investment security to a new
amortized cost basis equal to the previous amortized cost basis less the credit losses recognized in investment revenues. For investment
securities for which other-than-temporary impairments were recognized in investment revenues, the difference between the new amortized
cost basis and the cash flows expected to be collected is accreted to investment income. We recognize subsequent increases and decreases in the fair value of our available-for-sale
securities in accumulated other comprehensive income or loss, unless the decrease is considered other than temporary.</t>
  </si>
  <si>
    <t>Investment Revenue Recognition</t>
  </si>
  <si>
    <t>Investment Revenue Recognition We recognize interest on interest bearing fixed-maturity investment securities
as revenue on the accrual basis. We amortize any premiums or accrete any discounts as a revenue adjustment using the interest
method. We stop accruing interest revenue when the collection of interest becomes uncertain. We record dividends on equity securities
as revenue on ex-dividend dates. We recognize income on mortgage-backed and asset-backed securities as revenue using an effective
yield based on estimated prepayments of the underlying collateral. If actual prepayments differ from estimated prepayments, we
calculate a new effective yield and adjust the net investment in the security accordingly. We record the adjustment, along with
all investment securities revenue, in investment revenues. We specifically identify realized gains and losses on investment securities
and include them in investment revenues.</t>
  </si>
  <si>
    <t>Variable Interest Entities An entity is a VIE if the entity does not have sufficient equity at risk for
the entity to finance its activities without additional financial support or has equity investors who lack the characteristics
of a controlling financial interest. A VIE is consolidated into the financial statements of its primary beneficiary. When we have
a variable interest in a VIE, we qualitatively assess whether we have a controlling financial interest in the entity and, if so,
whether we are the primary beneficiary. In applying the qualitative assessment to identify the primary beneficiary of a VIE, we
are determined to have a controlling financial interest if we have (i) the power to direct the activities that most significantly
impact the economic performance of the VIE, and (ii) the obligation to absorb losses or the right to receive benefits that could
potentially be significant to the VIE. We consider the VIEs purpose and design, including the risks that the entity was
designed to create and pass through to its variable interest holders. We continually reassess the VIEs primary beneficiary
and whether we have acquired or divested the power to direct the activities of the VIE through changes in governing documents
or other circumstances.</t>
  </si>
  <si>
    <t>Other Invested Assets</t>
  </si>
  <si>
    <t>Other Invested Assets Commercial mortgage loans and insurance policy loans are part of our investment
portfolio and we include them in other assets at amortized cost. We recognize interest on commercial mortgage loans and insurance
policy loans as revenue on the accrual basis using the interest method. We stop accruing revenue when collection of interest becomes
uncertain. We include other invested asset revenue in investment revenues. We record accrued other invested asset revenue receivable
in other assets.</t>
  </si>
  <si>
    <t>Cash and Cash Equivalents We consider unrestricted cash on hand and short-term investments having maturity
dates within three months of their date of acquisition to be cash and cash equivalents. We typically maintain cash in financial institutions in excess of the Federal
Deposit Insurance Corporations insurance limits. We evaluate the creditworthiness of these financial institutions in determining
the risk associated with these cash balances. We do not believe that the Company is exposed to any significant credit risk on
these accounts and have not experienced any losses in such accounts.</t>
  </si>
  <si>
    <t>Restricted Cash and Cash Equivalents</t>
  </si>
  <si>
    <t>Restricted Cash and Cash Equivalents We include funds to be used for future debt payments relating to our securitization
transactions and escrow deposits in restricted cash and cash equivalents.</t>
  </si>
  <si>
    <t>Long-term Debt We generally report our long-term debt issuances at the face value of the
debt instrument, which we adjust for any unaccreted discount, unamortized premium, or unamortized debt issuance costs associated
with the debt. Other than securitized products, we generally accrete discounts, premiums, and debt issuance costs over the contractual
life of the security using contractual payment terms. With respect to securitized products, we have elected to amortize deferred
costs over the contractual life of the security. Accretion of discounts and premiums are recorded to interest expense.</t>
  </si>
  <si>
    <t>Income Taxes We recognize income taxes using the asset and liability method. We establish
deferred tax assets and liabilities for temporary differences between the financial reporting basis and the tax basis of assets
and liabilities, using the tax rates expected to be in effect when the temporary differences reverse. Realization of our gross deferred tax asset depends on our ability to generate
sufficient taxable income of the appropriate character within the carryforward periods of the jurisdictions in which the net operating
and capital losses, deductible temporary differences and credits were generated. When we assess our ability to realize deferred
tax assets, we consider all available evidence, including:
 the nature, frequency, and severity of current and cumulative financial reporting losses;
 the timing of the reversal of our gross taxable temporary differences in an amount sufficient to provide benefit for our gross deductible temporary differences;
 the carryforward periods for the net operating and capital loss carryforwards;
 the sources and timing of future taxable income; and
 tax planning strategies that would be implemented, if necessary, to accelerate taxable amounts. We provide a valuation allowance for deferred tax assets if it is more likely
than not that we will not realize the deferred tax asset in whole or in part. We include an increase or decrease in a valuation
allowance resulting from a change in the realizability of the related deferred tax asset. We recognize income tax benefits associated with uncertain tax positions,
when, in our judgment, it is more likely than not that the position will be sustained upon examination by a taxing authority.
For a tax position that meets the more-likely-than-not recognition threshold, we initially and subsequently measure the tax benefit
as the largest amount that we judge to have a greater than 50% likelihood of being realized upon ultimate settlement with the
taxing authority.</t>
  </si>
  <si>
    <t>Derivatives Financial Instruments</t>
  </si>
  <si>
    <t>Derivative Financial Instruments Our derivatives were governed by International Swap and Derivatives Association,
Inc. (ISDA) standard Master Agreements, whereby the parties agreed to net the amounts payable and receivable under
all contracts governed by the ISDA Master Agreement in the event of a contract default by either one of the parties. If the net
exposure was from the counterparty to us, we recorded the derivative asset in other assets on our consolidated balance sheet. If
the net exposure was from us to the counterparty, we recorded the derivative liability in other liabilities on our consolidated
balance sheet. We recorded net unrealized gains and losses on derivative transactions as adjustments to cash flows from operating
activities on our consolidated statements of cash flows. We recognized the derivatives on our consolidated balance sheets at their
fair value. We estimated the fair value of our derivatives using industry standard valuation models. In compliance with the authoritative
guidance for fair value measurements, our valuation methodology for derivatives incorporated the effect of our non-performance
risk and the non-performance risk of our counterparties.</t>
  </si>
  <si>
    <t>Benefit Plans We have funded and unfunded noncontributory defined pension plans. We recognize
the net pension asset or liability, also referred to herein as the funded status of the benefit plans, in other assets or other
liabilities, depending on the funded status at the end of each reporting period. We recognize the net actuarial gains or losses
and prior service cost or credit that arise during the period in other comprehensive income or loss. Many of our employees are participants in our 401(k) plan. Our contributions
to the plan are charged to salaries and benefits within operating expenses.</t>
  </si>
  <si>
    <t>Share-based Compensation Plans</t>
  </si>
  <si>
    <t>Share-based Compensation Plans We measure compensation cost for service-based and performance-based awards
at estimated fair value and recognize compensation expense over the requisite service period for awards expected to vest. The
estimation of awards that will ultimately vest requires judgment, and to the extent actual results or updated estimates differ
from current estimates, such amounts will be recorded as a cumulative adjustment to salaries and benefits in the period estimates
are revised. For service-based awards subject to graded vesting, expense is recognized under the straight-line method. Expense
for performance-based awards with graded vesting is recognized under the accelerated method, whereby each vesting is treated as
a separate award with expense for each vesting recognized ratably over the requisite service period.</t>
  </si>
  <si>
    <t>Fair Value Measurements Management is responsible for the determination of the fair value of our financial
assets and financial liabilities and the supporting methodologies and assumptions. We employ widely accepted internal valuation
models or utilize third-party valuation service providers to gather, analyze, and interpret market information and derive fair
values based upon relevant methodologies and assumptions for individual instruments or pools of finance receivables. When our valuation
service providers are unable to obtain sufficient market observable information upon which to estimate the fair value for a particular
security, we determine fair value either by requesting brokers who are knowledgeable about these securities to provide a quote,
which is generally non-binding, or by employing widely accepted internal valuation models. Our valuation process typically requires obtaining data about market transactions
and other key valuation model inputs from internal or external sources and, through the use of widely accepted valuation models,
provides a single fair value measurement for individual securities or pools of finance receivables. The inputs used in this process
include, but are not limited to, market prices from recently completed transactions and transactions of comparable securities,
interest rate yield curves, credit spreads, bid-ask spreads, currency rates, and other market-observable information as of the
measurement date as well as the specific attributes of the security being valued, including its term, interest rate, credit rating,
industry sector, and other issue or issuer-specific information. When market transactions or other market observable data is limited,
the extent to which judgment is applied in determining fair value is greatly increased. We assess the reasonableness of individual
security values received from our valuation service providers through various analytical techniques. As part of our internal price
reviews, assets that fall outside a price change tolerance are sent to our third-party investment manager for further review. In
addition, we may validate the reasonableness of fair values by comparing information obtained from our valuation service providers
to other third-party valuation sources for selected securities. We measure and classify assets and liabilities in the consolidated balance
sheets in a hierarchy for disclosure purposes consisting of three Levels based on the observability of inputs available
in the market place used to measure the fair values. In general, we determine the fair value measurements classified as Level 1
based on inputs utilizing quoted prices in active markets for identical assets or liabilities that we have the ability to access.
We generally obtain market price data from exchange or dealer markets. We do not adjust the quoted price for such instruments. We determine the fair value measurements classified as Level 2 based on inputs
utilizing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The use of observable and unobservable inputs
is further discussed in Note 24. In certain cases, the inputs we use to measure the fair value of an asset may
fall into different levels of the fair value hierarchy. In such cases, we determine the level in the fair value hierarchy within
which the fair value measurement in its entirety fall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recognize transfers into and out of each level of the fair value hierarchy
as of the end of the reporting period. Our fair value processes include controls that are designed to ensure that
fair values are appropriate. Such controls include model validation, review of key model inputs, analysis of period-over-period
fluctuations, and reviews by senior management.</t>
  </si>
  <si>
    <t>Earnings Per Share Basic earnings per share is computed by dividing net income or loss by the
weighted-average number of shares outstanding during each period. Diluted earnings per share is computed based on the weighted-average
number of common shares plus the effect of dilutive potential common shares outstanding during the period using the treasury stock
method. Dilutive potential common shares represent outstanding unvested restricted stock units and awards.</t>
  </si>
  <si>
    <t>Foreign Currency Translation</t>
  </si>
  <si>
    <t>Foreign Currency Translation Assets and liabilities of foreign operations are translated from their functional
currencies into U.S. dollars for reporting purposes using the period end spot foreign exchange rate. Revenues and expenses of
foreign operations are translated monthly from their respective functional currencies into U.S. dollars at amounts that approximate
weighted average exchange rates. The effects of those translation adjustments are classified in Accumulated other comprehensive
income (loss) on the Consolidated Balance Sheets.</t>
  </si>
  <si>
    <t>Prior Period Revisions</t>
  </si>
  <si>
    <t>PRIOR PERIOD REVISIONS During the second quarter of 2015, we discovered that we had not charged-off
certain bankrupt accounts in our SpringCastle Portfolio and we identified an error in the calculation of the allowance for our
TDR personal loans. As a result of these findings, we recorded an out-of-period adjustment in the second quarter of 2015, which
increased provision for finance receivable losses by $8 million, decreased provision for income taxes by $3 million, and decreased
basic and diluted earnings per share each by $0.03 for the three and six months ended June 30, 2015. The adjustment was not material
to our results of operations for 2015. During the second quarter of 2015, we identified incorrect allocations of our
total assets disclosure within the segment footnote. We evaluated the impact of these errors and concluded that they were not material
to any previously issued financial statements. However, we corrected the previously disclosed periods in our subsequent quarterly
reports and in Note 23 of this report and will also correct the prior period segment disclosure presented in our next quarterly
report as follows:
(dollars in millions) Consumer and Insurance Real Estate Other
Assets *
March 31, 2015 $ 5,117 $ 3,613 $ 1,690
December 31, 2014 4,411 4,116 441
September 30, 2014 4,633 3,745 615
June 30, 2014 4,397 6,688 963
December 31, 2013 4,139 8,650 520
* The revised amounts do not reflect the retrospective reclassifications of our debt issuance costs previously recorded in other assets to long-term debt, as a result of our early adoption of ASU 2015-03. During the third quarter of 2015, we discovered that our cash equivalents in
certificates of deposit and commercial paper, which totaled $165 million at December 31, 2014, were incorrectly presented as a
Level 1 investment, instead of a Level 2 investment in our disclosure of the fair value hierarchy of our financial instruments
in our 2014 Annual Report on Form 10-K. The affected fair value amount has been corrected in Note 24 of this report. This presentation
error was not material to any previously issued financial statements. After evaluating the quantitative and qualitative aspects of these corrections
(individually and in the aggregate), management has determined that our previously issued interim and annual consolidated financial
statements were not materially misstated.</t>
  </si>
  <si>
    <t>Accounting Pronouncements Adopted and to be Adopted</t>
  </si>
  <si>
    <t>ACCOUNTING PRONOUNCEMENTS RECENTLY ADOPTED Consolidation In February of 2015, the Financial Accounting Standards
Board (the FASB) issued ASU 2015-02, Consolidation - Amendments to the Consolidation Analysis Technical Corrections and Improvements In June of 2015, the FASB issued ASU 2015-10, Technical
Corrections and Improvements Debt Instruments In March of 2016, the FASB issued ASU 2016-06, Contingent
Puts and Call Options in Debt Instruments Stock Compensation In March of 2016, the FASB issued ASU 2016-09, Improvements
to Employee Share-Based Payment Accounting
 We adopted the amendment requiring recognition of tax benefits related to exercised or vested awards through the income statement rather than additional paid-in capital on a prospective basis as of January 1, 2016. Further, as of January 1, 2016, there was no impact to additional paid-in capital as a result of our adoption of this ASU under the modified retrospective method.
 We did not adopt the amendment allowing for the use of the actual number of shares vested each period, rather than estimating the number of awards that are expected to vest. We continue to use an estimate as it relates to the number of awards that are expected to vest.
 We adopted the amendment for the threshold to qualify for equity classification permits withholding up to the maximum statutory tax rates, under the modified retrospective basis as of January 1, 2016. This amendment did not have a material impact on our consolidated financial statements.
 We adopted the amendment requiring the classification of employee taxes paid on the statement of cash flows when an employer withholds shares for tax-withholding purposes to be presented in the financing activities instead of the operating activities, under the retrospective method as of January 1, 2014. This amendment did not have a material impact on our consolidated financial statements.
 We adopted the amendment requiring the classification of excess tax benefits on the statement of cash flows to be presented in the operating activities instead of the financing activities, under the prospective method as of September 30, 2016. This amendment did not have a material impact on our consolidated financial statements. ACCOUNTING PRONOUNCEMENTS TO BE ADOPTED Revenue Recognition In May of 2014, the FASB issued ASU 2014-09, Revenue
from Contracts with Customers Revenue from Contracts with Customers - Deferral of the Effective Date Principal
versus Agent Considerations, Revenue from Contracts with Customers Identifying Performance Obligations and Licensing Narrow-Scope
Improvements and Practical Expedients, Short-Duration Insurance Contracts Disclosures In May of 2015, the FASB issued ASU 2015-09, Disclosures
about Short-Duration Contracts Financial Instruments In January of 2016, the FASB issued ASU 2016-01, Recognition
and Measurement of Financial Assets and Financial Liabilities Leases In February of 2016, the FASB issued ASU 2016-02, Leases
(Topic 842) Investments In March of 2016, the FASB issued ASU 2016-07, Simplifying
the Transition to the Equity Method of Accounting Revenue Recognition and Derivatives and Hedging In May of 2016, the FASB issued ASU 2016-11, Revenue
Recognition (Topic 605) and Derivatives and Hedging (Topic 815) Allowance for Finance Receivables Losses In June of 2016, the FASB issued ASU 2016-13, Financial
Instruments-Credit Losses (Topic 326): Measurement of Credit Losses on Financial Instruments. The ASU requires that credit losses for purchased
financial assets with a more-than-insignificant amount of credit deterioration since origination that are measured at amortized
cost basis be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We believe the
adoption of this ASU will have a material effect on our consolidated financial statements and we are in the process of evaluating
the expected impacts. Statement of Cash Flows In August of 2016, the FASB issued ASU 2016-15, Statement
of Cash Flows We do not believe that any other accounting pronouncements
issued during the nine months ended September 30, 2016, but not yet effective, would have a material impact on our consolidated
financial statements or disclosures, if adopted.</t>
  </si>
  <si>
    <t>Business and Basis of Presentation (Tables) - OneMain Holdings Inc [Member]</t>
  </si>
  <si>
    <t>Schedule of Revised Condensed Income Statement</t>
  </si>
  <si>
    <t>Revised Condensed Consolidated Statements of Operations
(dollars in millions, except loss per share) Three Months Ended September 30, 2015 Nine Months Ended September 30, 2015
As Reported As Adjusted As Reported As Adjusted
Interest income:
Finance charges $ 424 $ 422 $ 1,234 $ 1,227
Finance receivables held for sale originated as held for investment 4 5 13 13
Total interest income 428 427 1,247 1,240
Interest expense 171 171 500 500
Net interest income 257 256 747 740
Provision for finance receivable losses 82 79 249 233
Net interest income after provision for finance receivable losses 175 177 498 507
Other revenues:
Insurance 40 40 116 116
Investment 11 11 44 44
Other  (4 ) (2 ) (6 )
Total other revenues 51 47 158 154
Other expenses:
Operating expenses:
Salaries and benefits 100 100 305 305
Acquisition-related transaction and integration expenses 14 14 29 29
Other operating expenses 73 73 198 198
Insurance policy benefits and claims 17 17 53 53
Total other expenses 204 204 585 585
Income before provision for income taxes 22 20 71 76
Provision for income taxes 2 1 1 1
Net income 20 19 70 75
Net income attributable to non-controlling interests 31 32 93 98
Net loss attributable to OneMain Holdings, Inc. $ (11 ) $ (13 ) $ (23 ) $ (23 )
Share Data:
Weighted average number of shares outstanding:
Basic 134,452,763 134,452,763 125,701,635 125,701,635
Diluted 134,452,763 134,452,763 125,701,635 125,701,635
Loss per share:
Basic $ (0.08 ) $ (0.10 ) $ (0.18 ) $ (0.18 )
Diluted $ (0.08 ) $ (0.10 ) $ (0.18 ) $ (0.18 )</t>
  </si>
  <si>
    <t>Schedule of Revised Condensed Cash Flow Statement</t>
  </si>
  <si>
    <t xml:space="preserve">Revised Condensed Consolidated Statement of Cash Flows
(dollars in millions) Nine Months Ended September 30, 2015
As Reported * As Adjusted
Cash flows from operating activities
Net income $ 70 $ 75
Reconciling adjustments:
Provision for finance receivable losses 249 233
Depreciation and amortization 68 75
Deferred income tax benefit (10 ) (10 )
Non-cash incentive compensation from Initial Stockholder 15 15
Share-based compensation expense, net of forfeitures 6 6
Other (13 ) (10 )
Cash flows due to changes in:
Other assets and other liabilities 37 41
Insurance claims and policyholder liabilities 22 22
Taxes receivable and payable (49 ) (49 )
Accrued interest and finance charges (1 ) (1 )
Other, net 1 1
Net cash provided by operating activities 395 398
Cash flows from investing activities
Net principal collections (originations) of finance receivables held for investment and held for sale (593 ) (593 )
Proceeds on sales of finance receivables held for sale originated as held for investment 88 88
Available-for-sale securities purchased (382 ) (382 )
Trading and other securities purchased (1,465 ) (1,465 )
Available-for-sale securities called, sold, and matured 411 411
Trading and other securities called, sold, and matured 2,581 2,581
Change in restricted cash and cash equivalents (46 ) (46 )
Proceeds from sale of real estate owned 12 12
Other, net (13 ) (13 )
Net cash provided by investing activities 593 593
Cash flows from financing activities
Proceeds from issuance of long-term debt, net of commissions 1,929 1,929
Proceeds from issuance of common stock, net of offering costs 976 976
Repayments of long-term debt (850 ) (850 )
Distributions to joint venture partners (59 ) (58 )
Excess tax benefit from share-based compensation 2 2
Withholding tax on RSUs vested (4 ) (4 )
Net cash provided by financing activities 1,994 1,995
Net change in cash and cash equivalents 2,982 2,986
Cash and cash equivalents at beginning of period 879 879
Cash and cash equivalents at end of period $ 3,861 $ 3,865
* The condensed consolidated statement of cash flows for the nine months ended September 30, 2015 includes a reclassification resulting from our adoption of Accounting Standards Update (ASU) 2016-09, Improvements to Employee Share-Based Payment Accounting. </t>
  </si>
  <si>
    <t>OneMain Acquisition (Tables)</t>
  </si>
  <si>
    <t>Schedule of Goodwill</t>
  </si>
  <si>
    <t xml:space="preserve">Changes in the carrying amount of goodwill, all of which is reported in our
Consumer and Insurance segment were as follows:
(dollars in millions)
Consumer and Insurance
Year Ended December 31, 2015
Balance at beginning of period $ 
Goodwill - OneMain Acquisition * 1,440
Balance at end of period $ 1,440
* Goodwill was recorded at OMFH subsidiary level. </t>
  </si>
  <si>
    <t>Schedule of Business Acquisitions, by Acquisition</t>
  </si>
  <si>
    <t>The excess of the purchase price over the fair values, which we recorded as
goodwill, was determined as follows:
(dollars in millions)
As Reported
As Adjusted
Adjustments *
Cash consideration $ 4,478 $ (23 ) (a) $ 4,455
Fair value of assets acquired:
Cash and cash equivalents 958  958
Investment securities 1,294  1,294
Personal loans 8,801 (6 ) (b) 8,795
Intangibles 555 3 (c) 558
Other assets 247 (3 ) (d) 244
Fair value of liabilities assumed:
Long-term debt (7,725 )  (7,725 )
Unearned premium, insurance policy and claims reserves (936 )  (936 )
Other liabilities (156 ) 1 (e) (155 )
Goodwill $ 1,440 $ 1,422
* During the first half of 2016, we recorded the following adjustments to the assets acquired and liabilities assumed with the corresponding offset to goodwill as new information, which existed as of the acquisition date, became available:
(a) Represents a subsequent cash payment from Citigroup as a result of reaching final agreement on certain purchase accounting adjustments.
(b) Represents the net impact of an increase to the discount of purchased credit impaired finance receivables of $64 million and an increase to the premium on finance receivables purchased as performing receivables of $58 million as a result of revisions to the receivables valuation during the measurement period.
(c) Represents an increase in acquired intangibles related to customer loan applications in process at the acquisition date.
(d) Represents a decrease in valuation of acquired software asset.
(e) Represents the settlement of a payable to Citigroup during the measurement period.</t>
  </si>
  <si>
    <t>The excess of the purchase price over the fair values, which we recorded as
goodwill, was determined as follows:
(dollars in millions) Amounts
Cash consideration $ 4,478
Fair value of assets acquired:
Cash and cash equivalents (a) 958
Investment securities 1,294
Personal loans 8,801
Intangibles (b) 555
Other assets (c) 247
Fair value of liabilities assumed:
Long-term debt (7,725 )
Unearned premium, insurance policy and claims reserves (d) (936 )
Other liabilities (e) (156 )
Goodwill (f) $ 1,440
(a) Cash and cash equivalents includes restricted cash and cash equivalents.
(b) Goodwill and intangibles were recorded at OMFH subsidiary level.
(c) Other assets consist of deferred tax assets, premises and equipment, and other acquired assets.
(d) Unearned premium, insurance policy and claims reserves includes $409 million related to unearned premium and claims reserves, which is presented as a contra-asset on the balance sheet.
(e) Other liabilities consist of accounts payable, accrued expenses, and other assumed liabilities.</t>
  </si>
  <si>
    <t>Schedule of Indefinite-lived Intangible Assets Acquired as Part of Business Combination</t>
  </si>
  <si>
    <t xml:space="preserve">In connection with the allocation of the purchase price, we identified the
following intangible assets:
(dollars in millions) Amount
Estimated Useful Life
Trade names $ 220 Indefinite
Customer relationships 205 6 years
Value of business acquired (VOBA) 105 5-30 years
Licenses 25 Indefinite
Total $ 555 </t>
  </si>
  <si>
    <t>Business Acquisition, Pro Forma Information</t>
  </si>
  <si>
    <t xml:space="preserve">The following table presents the unaudited pro forma financial information:
(dollars in millions) Three Months Ended September 30, 2015 Nine Months Ended September 30, 2015
Interest income $ 838 $ 2,442
Net income attributable to OneMain Holdings, Inc. 27 92 </t>
  </si>
  <si>
    <t xml:space="preserve">Interest income and net loss of OMFH subsequent to the effective closing date
of the acquisition of October 31, 2015 were as follows:
(dollars in millions)
Two Months Ended December 31, 2015
Interest income $ 246
Net loss (187 ) The following table presents the unaudited pro forma financial information:
(dollars in millions)
Years Ended December 31, 2015 2014
Interest income $ 3,216 $ 3,104
Net income (loss) attributable to OneMain Holdings, Inc. (203 ) 57 </t>
  </si>
  <si>
    <t>Changes in the carrying amount of goodwill, all of which are reported in our
Consumer and Insurance segment, were as follows:
(dollars in millions)
Consumer and Insurance
Nine Months Ended September 30, 2016
Balance at beginning of period $ 1,440
Adjustments to purchase price allocation * (18 )
Balance at end of period $ 1,422
* Goodwill adjustments were recorded at OMFH subsidiary level.</t>
  </si>
  <si>
    <t>Summary of Significant Accounting Policies (OneMain Holdings Inc) (Tables)</t>
  </si>
  <si>
    <t>Schedule of Error Corrections and Prior Period Adjustments</t>
  </si>
  <si>
    <t>During the second quarter of 2015, we identified incorrect allocations of our
total assets disclosure within the segment footnote. We evaluated the impact of these errors and concluded that they were not material
to any previously issued financial statements. However, we corrected the previously disclosed periods in our subsequent quarterly
reports and in Note 23 of this report and will also correct the prior period segment disclosure presented in our next quarterly
report as follows:
(dollars in millions) Consumer and Insurance Real Estate Other
Assets *
March 31, 2015 $ 5,117 $ 3,613 $ 1,690
December 31, 2014 4,411 4,116 441
September 30, 2014 4,633 3,745 615
June 30, 2014 4,397 6,688 963
December 31, 2013 4,139 8,650 520
* The revised amounts do not reflect the retrospective reclassifications of our debt issuance costs previously recorded in other assets to long-term debt, as a result of our early adoption of ASU 2015-03.</t>
  </si>
  <si>
    <t>Finance Receivables (Tables)</t>
  </si>
  <si>
    <t>Schedule of Components of Net Finance Receivables by Type</t>
  </si>
  <si>
    <t>Summary of Net Finance Receivables by Type by Days Delinquent</t>
  </si>
  <si>
    <t>Components of net finance receivables held for investment by type were as follows:
(dollars in millions) Personal Loans
SpringCastle Portfolio
Real Estate Loans Retail Sales Finance Total
September 30, 2016
Gross receivables * $ 15,607 $  $ 200 $ 14 $ 15,821
Unearned finance charges and points and fees (2,175 )   (1 ) (2,176 )
Accrued finance charges 145  1  146
Deferred origination costs 79    79
Total $ 13,656 $  $ 201 $ 13 $ 13,870
December 31, 2015
Gross receivables * $ 15,353 $ 1,672 $ 534 $ 25 $ 17,584
Unearned finance charges and points and fees (2,261 )   (2 ) (2,263 )
Accrued finance charges 147 31 4  182
Deferred origination costs 56    56
Total $ 13,295 $ 1,703 $ 538 $ 23 $ 15,559
* Gross receivables are defined as follows:</t>
  </si>
  <si>
    <t>Components of net finance receivables by type were as follows:
(dollars in millions) Personal Loans SpringCastle Portfolio
Real Estate Loans
Retail Sales Finance Total
December 31, 2015
Gross receivables * $ 15,325 $ 1,545 $ 520 $ 25 $ 17,415
Unearned finance charges and points and fees (2,261 )   (2 ) (2,263 )
Accrued finance charges 147 31 4  182
Deferred origination costs 56    56
Total $ 13,267 $ 1,576 $ 524 $ 23 $ 15,390
December 31, 2014
Gross receivables * $ 4,493 $ 1,941 $ 621 $ 52 $ 7,107
Unearned finance charges and points and fees (765 )  (1 ) (5 ) (771 )
Accrued finance charges 58 38 5 1 102
Deferred origination costs 45    45
Total $ 3,831 $ 1,979 $ 625 $ 48 $ 6,483
* Gross receivables are defined as follows:</t>
  </si>
  <si>
    <t>Schedule of Unused Credit Lines Extended to Customers by the Company</t>
  </si>
  <si>
    <t xml:space="preserve">Unused lines of credit extended to customers by the Company were as follows:
(dollars in millions) September 30, 2016 December 31, 2015
Personal loans $ 1 $ 2
SpringCastle Portfolio  365
Real estate loans 10 30
Total $ 11 $ 397 </t>
  </si>
  <si>
    <t xml:space="preserve">Unused lines of credit extended to customers by the Company were as follows:
(dollars in millions)
December 31, 2015 2014
Personal loans $ 2 $ 1
SpringCastle Portfolio 365 354
Real estate loans 30 31
Total $ 397 $ 386 </t>
  </si>
  <si>
    <t>Schedule of Largest Concentrations of Net Finance Receivables</t>
  </si>
  <si>
    <t>The largest concentrations of net finance receivables were as follows:
December 31, 2015 2014 *
(dollars in millions) Amount Percent Amount Percent
North Carolina $ 1,356 9 % $ 634 10 %
Texas 1,198 8 237 4
Pennsylvania 950 6 388 6
California 928 6 533 8
Ohio 769 5 388 6
Virginia 707 5 349 5
Illinois 663 4 412 6
Georgia 654 4 283 4
Other 8,165 53 3,259 51
Total $ 15,390 100 % $ 6,483 100 %
* December 31, 2014 concentrations of net finance receivables are presented in the order of December 31, 2015 state concentrations.</t>
  </si>
  <si>
    <t xml:space="preserve">The following is a summary of net finance receivables held for investment by
type and by number of days delinquent:
(dollars in millions) Personal Loans
SpringCastle Portfolio
Real Estate Loans Retail Sales Finance Total
September 30, 2016
Net finance receivables:
Performing
Current $ 12,992 $  $ 152 $ 13 $ 13,157
30-59 days past due 211  14  225
60-89 days past due 145  7  152
Total performing 13,348  173 13 13,534
Nonperforming
90-119 days past due 115  3  118
120-149 days past due 99  3  102
150-179 days past due 91  2  93
180 days or more past due 3  20  23
Total nonperforming 308  28  336
Total $ 13,656 $  $ 201 $ 13 $ 13,870
Total 60+ delinquent finance receivables $ 453 $  $ 35 $  $ 488
December 31, 2015
Net finance receivables:
Performing
Current $ 12,777 $ 1,588 $ 486 $ 22 $ 14,873
30-59 days past due 170 49 13  232
60-89 days past due 127 26 19  172
Total performing 13,074 1,663 518 22 15,277
Nonperforming
90-119 days past due 97 16 3  116
120-149 days past due 58 12 2 1 73
150-179 days past due 62 11 2  75
180 days or more past due 4 1 13  18
Total nonperforming 221 40 20 1 282
Total $ 13,295 $ 1,703 $ 538 $ 23 $ 15,559
Total 60+ delinquent finance receivables $ 348 $ 66 $ 39 $ 1 $ 454 </t>
  </si>
  <si>
    <t xml:space="preserve">The following is a summary of net finance receivables by type and by days delinquent:
(dollars in millions) Personal Loans SpringCastle Portfolio
Real Estate Loans
Retail Sales Finance Total
December 31, 2015
Net finance receivables:
60-89 days past due $ 124 $ 22 $ 18 $  $ 164
90-119 days past due 93 14 3  110
120-149 days past due 54 11 2 1 68
150-179 days past due 50 10 2  62
180 days or more past due 4 1 12  17
Total delinquent finance receivables 325 58 37 1 421
Current 12,776 1,475 474 22 14,747
30-59 days past due 166 43 13  222
Total $ 13,267 $ 1,576 $ 524 $ 23 $ 15,390
December 31, 2014
Net finance receivables:
60-89 days past due $ 37 $ 31 $ 12 $ 1 $ 81
90-119 days past due 30 19 9  58
120-149 days past due 24 16 5 1 46
150-179 days past due 21 14 4  39
180 days or more past due 2 2 12  16
Total delinquent finance receivables 114 82 42 2 240
Current 3,661 1,839 565 45 6,110
30-59 days past due 56 58 18 1 133
Total $ 3,831 $ 1,979 $ 625 $ 48 $ 6,483 </t>
  </si>
  <si>
    <t>Schedule of Performing and Nonperforming Net Finance Receivables by Type</t>
  </si>
  <si>
    <t xml:space="preserve">Our performing and nonperforming net finance receivables by type were as follows:
(dollars in millions) Personal Loans SpringCastle Portfolio
Real Estate Loans
Retail Sales Finance Total
December 31, 2015
Performing $ 13,066 $ 1,540 $ 505 $ 22 $ 15,133
Nonperforming 201 36 19 1 257
Total $ 13,267 $ 1,576 $ 524 $ 23 $ 15,390
December 31, 2014
Performing $ 3,754 $ 1,928 $ 595 $ 47 $ 6,324
Nonperforming 77 51 30 1 159
Total $ 3,831 $ 1,979 $ 625 $ 48 $ 6,483 </t>
  </si>
  <si>
    <t>Schedule of Information Regarding Purchased Credit Impaired Finance Receivables</t>
  </si>
  <si>
    <t xml:space="preserve">Information regarding our purchased credit impaired finance receivables held
for investment and held for sale were as follows:
(dollars in millions) OM Loans SCP Loans FA Loans * Total
September 30, 2016
Carrying amount, net of allowance $ 380 $  $ 72 $ 452
Outstanding balance 519  109 628
Allowance for purchased credit impaired finance receivable losses 29  8 37
December 31, 2015
Carrying amount, net of allowance $ 652 $ 350 $ 89 $ 1,091
Outstanding balance 911 482 136 1,529
Allowance for purchased credit impaired finance receivable losses   12 12
* Purchased credit impaired FA Loans held for sale included in the table above were as follows:
(dollars in millions) FA Loans
September 30, 2016
Carrying amount $ 56
Outstanding balance 85
December 31, 2015
Carrying amount $ 59
Outstanding balance 89 </t>
  </si>
  <si>
    <t>Information regarding our purchased credit impaired finance receivables held
for investment and held for sale were as follows:
(dollars in millions) OM Loans SCP Loans FA Loans * Total
December 31, 2015
Carrying amount, net of allowance $ 624 $ 223 $ 76 $ 923
Outstanding balance 911 482 136 1,529
Allowance for purchased credit impaired finance receivable losses   7 7
December 31, 2014
Carrying amount, net of allowance $  $ 340 $ 93 $ 433
Outstanding balance  628 151 779
Allowance for purchased credit impaired finance receivable losses   5 5
* Purchased credit impaired FA Loans held for sale included in the table above were as follows:</t>
  </si>
  <si>
    <t>Purchased Credit Impaired Fa Loans Held for Sale</t>
  </si>
  <si>
    <t xml:space="preserve">* Purchased credit impaired FA Loans held for sale included in the table above were as follows:
(dollars in millions) FA Loans
September 30, 2016
Carrying amount $ 56
Outstanding balance 85
December 31, 2015
Carrying amount $ 59
Outstanding balance 89 </t>
  </si>
  <si>
    <t>Information regarding our purchased credit impaired finance receivables held
for investment and held for sale were as follows:
(dollars in millions)
December 31, 2015 2014
Carrying amount $ 55 $ 68
Outstanding balance 89 99</t>
  </si>
  <si>
    <t>Schedule of Changes in Accretable Yield for Purchased Credit Impaired Finance Receivables</t>
  </si>
  <si>
    <t>Changes in accretable yield for purchased credit impaired finance receivables
held for investment and held for sale were as follows:
(dollars in millions) OM Loans SCP Loans FA Loans Total
Three Months Ended September 30, 2016
Balance at beginning of period $ 87 $  $ 61 $ 148
Accretion (a) (15 )  (1 ) (16 )
Reclassifications from nonaccretable difference (b)   8 8
Transfer due to finance receivables sold   (11 ) (11 )
Balance at end of period $ 72 $  $ 57 $ 129
Three Months Ended September 30, 2015
Balance at beginning of period $  $ 411 $ 53 $ 464
Accretion (a)  (19 ) (2 ) (21 )
Reclassifications from nonaccretable difference (b)   1 1
Balance at end of period $  $ 392 $ 52 $ 444
Nine Months Ended September 30, 2016
Balance at beginning of period $ 151 $ 375 $ 66 $ 592
Accretion (a) (56 ) (16 ) (5 ) (77 )
Other (c) (23 )   (23 )
Reclassifications from nonaccretable difference (b)   7 7
Transfer due to finance receivables sold  (359 ) (11 ) (370 )
Balance at end of period $ 72 $  $ 57 $ 129
Nine Months Ended September 30, 2015
Balance at beginning of period $  $ 452 $ 54 $ 506
Accretion (a)  (60 ) (6 ) (66 )
Reclassifications from nonaccretable difference (b)   4 4
Balance at end of period $  $ 392 $ 52 $ 444
(a) Accretion on our purchased credit impaired FA Loans held for sale included in the table above were as follows:
(dollars in millions) Three Months Ended September 30, Nine Months Ended September 30,
2016 2015 2016 2015
Accretion $ 2 $ 1 $ 4 $ 4
(b) Reclassifications from nonaccretable difference represents the increases in accretable yield resulting from higher estimated undiscounted cash flows.
(c) Other reflects a measurement period adjustment in the first quarter of 2016 based on a change in the expected cash flows in the purchase credit impaired portfolio related to the OneMain Acquisition. The measurement period adjustment created a decrease of $23 million to the beginning balance of the OM Loans accretable yield.</t>
  </si>
  <si>
    <t>Changes in accretable yield for purchased credit impaired finance receivables
held for investment and held for sale were as follows:
(dollars in millions) OM Loans SCP Loans FA Loans Total
Year Ended December 31, 2015
Balance at beginning of period $  $ 541 $ 19 $ 560
Additions from OneMain Acquisition 166   166
Accretion (a) (14 ) (83 ) (10 ) (107 )
Reclassifications from nonaccretable difference (b)   31 31
Disposals of finance receivables (c) (9 ) (36 ) (1 ) (46 )
Balance at end of period $ 143 $ 422 $ 39 $ 604
Year Ended December 31, 2014
Balance at beginning of period $  $ 325 $ 772 $ 1,097
Accretion (a)  (80 ) (81 ) (161 )
Reclassifications from nonaccretable difference (b)  331  331
Transfers due to finance receivables sold   (656 ) (656 )
Disposals of finance receivables (c)  (35 ) (16 ) (51 )
Balance at end of period $  $ 541 $ 19 $ 560
Year Ended December 31, 2013
Balance at beginning of period $  $  $ 629 $ 629
Additions  438  438
Accretion  (77 ) (129 ) (206 )
Reclassifications from nonaccretable difference (b)   305 305
Disposals of finance receivables (c)  (36 ) (33 ) (69 )
Balance at end of period $  $ 325 $ 772 $ 1,097
(a) Accretion on our purchased credit impaired FA Loans held for sale included in the table above were as follows:
(dollars in millions)
Years Ended December 31, 2015 2014
Accretion $ 6 $ 14
(b) Reclassifications from nonaccretable difference represents the increases in accretion resulting from higher estimated undiscounted cash flows.
(c) Disposals of finance receivables represent finance charges forfeited due to purchased credit impaired finance receivables charged off during the period.</t>
  </si>
  <si>
    <t>Schedule of Accretion on our purchased credit impaired FA Loans held for sale</t>
  </si>
  <si>
    <t xml:space="preserve">Accretion on our purchased credit impaired FA Loans held for sale included in the table above were as follows:
(dollars in millions) Three Months Ended September 30, Nine Months Ended September 30,
2016 2015 2016 2015
Accretion $ 2 $ 1 $ 4 $ 4 </t>
  </si>
  <si>
    <t>Impaired Financing Receivables</t>
  </si>
  <si>
    <t xml:space="preserve">Accretion on our purchased credit impaired FA Loans held for sale included in the table above were as follows:
(dollars in millions)
Years Ended December 31, 2015 2014
Accretion $ 6 $ 14 </t>
  </si>
  <si>
    <t>Schedule of Information Regarding Tdr Finance Receivables</t>
  </si>
  <si>
    <t>Information regarding TDR finance receivables held for investment and held
for sale were as follows:
(dollars in millions)
Personal Loans (a)
SpringCastle Portfolio Real Estate Loans (a) Total
September 30, 2016
TDR gross finance receivables (b) $ 117 $  $ 137 $ 254
TDR net finance receivables 117  138 255
Allowance for TDR finance receivable losses 49  11 60
December 31, 2015
TDR gross finance receivables (b) $ 46 $ 14 $ 200 $ 260
TDR net finance receivables 46 13 201 260
Allowance for TDR finance receivable losses 17 4 34 55
(a) TDR finance receivables held for sale included in the table above were as follows:
(dollars in millions)
Personal Loans
Real Estate Loans Total
September 30, 2016
TDR gross finance receivables $  $ 90 $ 90
TDR net finance receivables  90 90
December 31, 2015
TDR gross finance receivables $ 2 $ 92 $ 94
TDR net finance receivables 2 92 94
(b) As defined earlier in this Note.</t>
  </si>
  <si>
    <t>Information regarding TDR finance receivables held for investment and held
for sale were as follows:
(dollars in millions) Personal Loans (a) SpringCastle Portfolio Real Estate Loans (a) Total
December 31, 2015
TDR gross finance receivables (b) $ 46 $ 14 $ 200 $ 260
TDR net finance receivables 46 13 201 260
Allowance for TDR finance receivable losses 17 4 34 55
December 31, 2014
TDR gross finance receivables (b) $ 22 $ 11 $ 196 $ 229
TDR net finance receivables 22 10 196 228
Allowance for TDR finance receivable losses 1 3 32 36
(a) TDR finance receivables held for sale included in the table above were as follows:
(dollars in millions)
Personal Loans Real Estate Loans Total
December 31, 2015
TDR gross finance receivables $ 2 $ 92 $ 94
TDR net finance receivables 2 92 94
December 31, 2014
TDR gross finance receivables $  $ 91 $ 91
TDR net finance receivables  91 91
(b) As defined earlier in this Note.</t>
  </si>
  <si>
    <t>Tdr Finance Receivables Held for Sale</t>
  </si>
  <si>
    <t xml:space="preserve">TDR finance receivables held for sale included in the table above were as follows:
(dollars in millions)
Personal Loans Real Estate Loans Total
December 31, 2015
TDR gross finance receivables $ 2 $ 92 $ 94
TDR net finance receivables 2 92 94
December 31, 2014
TDR gross finance receivables $  $ 91 $ 91
TDR net finance receivables  91 91 </t>
  </si>
  <si>
    <t>Schedule of Tdr Average Net Receivables and Finance Charges Recognized On Tdr Finance Receivables</t>
  </si>
  <si>
    <t>TDR average net receivables held for investment and held for sale and finance
charges recognized on TDR finance receivables held for investment and held for sale were as follows:
(dollars in millions) Personal Loans (a) SpringCastle Portfolio Real Estate Loans (a) Total
Year Ended December 31, 2015
TDR average net receivables (b) $ 35 $ 12 $ 198 $ 245
TDR finance charges recognized 3 1 11 15
Year Ended December 31, 2014
TDR average net receivables $ 17 $ 5 $ 957 $ 979
TDR finance charges recognized 2 1 48 51
Year Ended December 31, 2013
TDR average net receivables $ 15 $  $ 1,120 $ 1,135
TDR finance charges recognized 1  63 64
(a) TDR finance receivables held for sale included in the table above were as follows:
(dollars in millions) Personal Loans Real Estate Loans Total
Year Ended December 31, 2015
TDR average net receivables * $ 2 $ 91 $ 93
TDR finance charges recognized  5 5
Year Ended December 31, 2014
TDR average net receivables ** $  $ 250 $ 250
TDR finance charges recognized  5 5
* TDR personal loan average net receivables held for sale for 2015 reflect a three-month average since the personal loans were transferred to finance receivables held for sale on September 30, 2015.
** TDR real estate loan average net receivables held for sale for 2014 reflect a five-month average since the real estate loans were transferred to finance receivables held for sale on August 1, 2014.
(b) TDR personal loan average net receivables for 2015 reflect a two-month average for OneMains TDR average net receivables.</t>
  </si>
  <si>
    <t>TDR average net receivables held for investment and held for sale and finance charges recognized on TDR finance receivables held for investment and held for sale</t>
  </si>
  <si>
    <t xml:space="preserve">TDR average net receivables held for investment and held for sale and finance
charges recognized on TDR finance receivables held for investment and held for sale were as follows:
(dollars in millions)
Personal Loans *
SpringCastle Portfolio
Real Estate Loans * Total
Three Months Ended September 30, 2016
TDR average net receivables $ 102 $  $ 159 $ 261
TDR finance charges recognized 4  3 7
Three Months Ended September 30, 2015
TDR average net receivables $ 30 $ 12 $ 199 $ 241
TDR finance charges recognized  1 2 3
Nine Months Ended September 30, 2016
TDR average net receivables $ 83 $  $ 187 $ 270
TDR finance charges recognized 7  9 16
Nine Months Ended September 30, 2015
TDR average net receivables $ 28 $ 12 $ 197 $ 237
TDR finance charges recognized 2 1 8 11
* TDR finance receivables held for sale included in the table above were as follows:
(dollars in millions) Personal Loans
Real Estate Loans Total
Three Months Ended September 30, 2016
TDR average net receivables $  $ 112 $ 112
TDR finance charges recognized  2 2
Three Months Ended September 30, 2015
TDR average net receivables $  $ 92 $ 92
TDR finance charges recognized  2 2
Nine Months Ended September 30, 2016
TDR average net receivables $ 1 $ 105 $ 106
TDR finance charges recognized  5 5
Nine Months Ended September 30, 2015
TDR average net receivables $  $ 91 $ 91
TDR finance charges recognized  4 4 </t>
  </si>
  <si>
    <t>Tdr Average Net Receivables Held for Sale and Finance Charges Recognized On Tdr Finance Receivables Held for Sale</t>
  </si>
  <si>
    <t xml:space="preserve">* TDR finance receivables held for sale included in the table above were as follows:
(dollars in millions) Personal Loans
Real Estate Loans Total
Three Months Ended September 30, 2016
TDR average net receivables $  $ 112 $ 112
TDR finance charges recognized  2 2
Three Months Ended September 30, 2015
TDR average net receivables $  $ 92 $ 92
TDR finance charges recognized  2 2
Nine Months Ended September 30, 2016
TDR average net receivables $ 1 $ 105 $ 106
TDR finance charges recognized  5 5
Nine Months Ended September 30, 2015
TDR average net receivables $  $ 91 $ 91
TDR finance charges recognized  4 4 </t>
  </si>
  <si>
    <t>TDR finance receivables held for sale included in the table above were as follows:
(dollars in millions) Personal Loans Real Estate Loans Total
Year Ended December 31, 2015
TDR average net receivables * $ 2 $ 91 $ 93
TDR finance charges recognized  5 5
Year Ended December 31, 2014
TDR average net receivables ** $  $ 250 $ 250
TDR finance charges recognized  5 5
* TDR personal loan average net receivables held for sale for 2015 reflect a three-month average since the personal loans were transferred to finance receivables held for sale on September 30, 2015.
** TDR real estate loan average net receivables held for sale for 2014 reflect a five-month average since the real estate loans were transferred to finance receivables held for sale on August 1, 2014.</t>
  </si>
  <si>
    <t>Schedule of Information Regarding New Volume of the Tdr Finance Receivables</t>
  </si>
  <si>
    <t xml:space="preserve">TDR finance receivables held for sale included in the table above were as follows:
(dollars in millions)
Personal Loans
Real Estate Loans Total
September 30, 2016
TDR gross finance receivables $  $ 90 $ 90
TDR net finance receivables  90 90
December 31, 2015
TDR gross finance receivables $ 2 $ 92 $ 94
TDR net finance receivables 2 92 94 </t>
  </si>
  <si>
    <t>Information regarding the new volume of the TDR finance receivables held for
investment and held for sale were as follows:
(dollars in millions) Personal Loans (a) SpringCastle Portfolio Real Estate Loans (a) Total
Year Ended December 31, 2015
Pre-modification TDR net finance receivables $ 48 $ 7 $ 21 $ 76
Post-modification TDR net finance receivables:
Rate reduction $ 31 $ 6 $ 17 $ 54
Other (b) 12  5 17
Total post-modification TDR net finance receivables $ 43 $ 6 $ 22 $ 71
Number of TDR accounts 8,425 721 385 9,531
Year Ended December 31, 2014
Pre-modification TDR net finance receivables $ 18 $ 10 $ 215 $ 243
Post-modification TDR net finance receivables:
Rate reduction $ 10 $ 10 $ 158 $ 178
Other (b) 6  46 52
Total post-modification TDR net finance receivables $ 16 $ 10 $ 204 $ 230
Number of TDR accounts 4,213 1,155 2,385 7,753
Year Ended December 31, 2013
Pre-modification TDR net finance receivables $ 15 $  $ 576 $ 591
Post-modification TDR net finance receivables:
Rate reduction $ 8 $  $ 554 $ 562
Other (b) 4  51 55
Total post-modification TDR net finance receivables $ 12 $  $ 605 $ 617
Number of TDR accounts 3,240  7,106 10,346
(a) TDR finance receivables held for sale included in the table above were as follows:
(dollars in millions)
Personal Loans
Real Estate Loans Total
Year Ended December 31, 2015
Pre-modification TDR net finance receivables $ 1 $ 6 $ 7
Post-modification TDR net finance receivables $ 1 $ 7 $ 8
Number of TDR accounts 162 113 275
Year Ended December 31, 2014
Pre-modification TDR net finance receivables $  $ 6 $ 6
Post-modification TDR net finance receivables $  $ 7 $ 7
Number of TDR accounts  94 94
(b) Other modifications include extension of term and forgiveness of principal or interest.</t>
  </si>
  <si>
    <t>Schedule of New Volume of the Tdr Finance Receivables Held for Investment and Held for Sale</t>
  </si>
  <si>
    <t>Information regarding the new volume of the TDR finance receivables held for
investment and held for sale were as follows:
(dollars in millions)
Personal Loans (a)
SpringCastle Portfolio Real Estate Loans (a) Total
Three Months Ended September 30, 2016
Pre-modification TDR net finance receivables $ 48 $  $ 3 $ 51
Post-modification TDR net finance receivables:
Rate reduction $ 43 $  $ 3 $ 46
Other (b) 3  1 4
Total post-modification TDR net finance receivables $ 46 $  $ 4 $ 50
Number of TDR accounts 6,241  86 6,327
Three Months Ended September 30, 2015
Pre-modification TDR net finance receivables $ 8 $ 1 $ 6 $ 15
Post-modification TDR net finance receivables:
Rate reduction $ 3 $ 1 $ 3 $ 7
Other (b) 3  2 5
Total post-modification TDR net finance receivables $ 6 $ 1 $ 5 $ 12
Number of TDR accounts 1,557 142 95 1,794
Nine Months Ended September 30, 2016
Pre-modification TDR net finance receivables $ 148 $ 1 $ 13 $ 162
Post-modification TDR net finance receivables:
Rate reduction $ 136 $ 1 $ 11 $ 148
Other (b) 8  3 11
Total post-modification TDR net finance receivables $ 144 $ 1 $ 14 $ 159
Number of TDR accounts 19,866 157 291 20,314
Nine Months Ended September 30, 2015
Pre-modification TDR net finance receivables $ 24 $ 5 $ 16 $ 45
Post-modification TDR net finance receivables:
Rate reduction $ 11 $ 5 $ 12 $ 28
Other (b) 9  4 13
Total post-modification TDR net finance receivables $ 20 $ 5 $ 16 $ 41
Number of TDR accounts 4,900 550 272 5,722
(a) TDR finance receivables held for sale included in the table above were as follows:
(dollars in millions)
Personal Loans
Real Estate Loans Total
Three Months Ended September 30, 2016
Pre-modification TDR net finance receivables $  $ 1 $ 1
Post-modification TDR net finance receivables $  $ 2 $ 2
Number of TDR accounts  39 39
Three Months Ended September 30, 2015
Pre-modification TDR net finance receivables * $  $ 1 $ 1
Post-modification TDR net finance receivables * $  $ 2 $ 2
Number of TDR accounts 50 33 83
Nine Months Ended September 30, 2016
Pre-modification TDR net finance receivables * $  $ 3 $ 3
Post-modification TDR net finance receivables * $  $ 4 $ 4
Number of TDR accounts 174 90 264
Nine Months Ended September 30, 2015
Pre-modification TDR net finance receivables * $  $ 4 $ 4
Post-modification TDR net finance receivables * $  $ 5 $ 5
Number of TDR accounts 50 77 127
* Pre- and post-modification TDR personal loans held for sale for the nine months ended September 30, 2016 and the three and nine months ended September 30, 2015 were less than $1 million and, therefore, are not quantified in the table above.
(b) Other modifications primarily include forgiveness of principal or interest.</t>
  </si>
  <si>
    <t>New Volume of the Tdr Finance Receivables Held for Sale</t>
  </si>
  <si>
    <t>(a) TDR finance receivables held for sale included in the table above were as follows:
(dollars in millions)
Personal Loans
Real Estate Loans Total
Three Months Ended September 30, 2016
Pre-modification TDR net finance receivables $  $ 1 $ 1
Post-modification TDR net finance receivables $  $ 2 $ 2
Number of TDR accounts  39 39
Three Months Ended September 30, 2015
Pre-modification TDR net finance receivables * $  $ 1 $ 1
Post-modification TDR net finance receivables * $  $ 2 $ 2
Number of TDR accounts 50 33 83
Nine Months Ended September 30, 2016
Pre-modification TDR net finance receivables * $  $ 3 $ 3
Post-modification TDR net finance receivables * $  $ 4 $ 4
Number of TDR accounts 174 90 264
Nine Months Ended September 30, 2015
Pre-modification TDR net finance receivables * $  $ 4 $ 4
Post-modification TDR net finance receivables * $  $ 5 $ 5
Number of TDR accounts 50 77 127
* Pre- and post-modification TDR personal loans held for sale for the nine months ended September 30, 2016 and the three and nine months ended September 30, 2015 were less than $1 million and, therefore, are not quantified in the table above.</t>
  </si>
  <si>
    <t xml:space="preserve">TDR finance receivables held for sale included in the table above were as follows:
(dollars in millions)
Personal Loans
Real Estate Loans Total
Year Ended December 31, 2015
Pre-modification TDR net finance receivables $ 1 $ 6 $ 7
Post-modification TDR net finance receivables $ 1 $ 7 $ 8
Number of TDR accounts 162 113 275
Year Ended December 31, 2014
Pre-modification TDR net finance receivables $  $ 6 $ 6
Post-modification TDR net finance receivables $  $ 7 $ 7
Number of TDR accounts  94 94 </t>
  </si>
  <si>
    <t>Net Finance Receivables That Were Modified as Tdr Finance Receivables Defaulted Within the Previous 12 Months Nonperforming</t>
  </si>
  <si>
    <t>Net finance receivables held for investment and held for sale that were modified
as TDR finance receivables within the previous 12 months and for which there was a default during the period to cause the TDR finance
receivables to be considered nonperforming (90 days or more past due) were as follows:
(dollars in millions)
Personal Loans
SpringCastle Portfolio Real Estate Loans (a) Total
Three Months Ended September 30, 2016
TDR net finance receivables (b) $ 7 $  $ 1 $ 8
Number of TDR accounts 1,080  13 1,093
Three Months Ended September 30, 2015
TDR net finance receivables (b) (c) $ 1 $  $ 1 $ 2
Number of TDR accounts 343 26 9 378
Nine Months Ended September 30, 2016
TDR net finance receivables (b) (c) $ 13 $  $ 3 $ 16
Number of TDR accounts 2,120 19 52 2,191
Nine Months Ended September 30, 2015
TDR net finance receivables (b) $ 3 $ 1 $ 2 $ 6
Number of TDR accounts 857 122 35 1,014
(a) TDR finance receivables held for sale included in the table above were as follows:
(dollars in millions)
Real Estate Loans
Three Months Ended September 30, 2016
TDR net finance receivables * $ 
Number of TDR accounts 4
Three Months Ended September 30, 2015
TDR net finance receivables * $ 
Number of TDR accounts 1
Nine Months Ended September 30, 2016
TDR net finance receivables $ 1
Number of TDR accounts 25
Nine Months Ended September 30, 2015
TDR net finance receivables $ 1
Number of TDR accounts 14
* TDR real estate loans held for sale for the three months ended September 30, 2016 and 2015 that defaulted during the previous 12-month period were less than $1 million and, therefore, are not quantified in the combined table above.
(b) Represents the corresponding balance of TDR net finance receivables at the end of the month in which they defaulted.
(c) TDR SpringCastle Portfolio loans for the nine months ended September 30, 2016 and the three months ended September 30, 2015 that defaulted during the previous 12-month period were less than $1 million and, therefore, are not quantified in the combined table above.</t>
  </si>
  <si>
    <t>TDR HFS that defaulted during the previously 12-month period</t>
  </si>
  <si>
    <t>(a) TDR finance receivables held for sale included in the table above were as follows:
(dollars in millions)
Real Estate Loans
Three Months Ended September 30, 2016
TDR net finance receivables * $ 
Number of TDR accounts 4
Three Months Ended September 30, 2015
TDR net finance receivables * $ 
Number of TDR accounts 1
Nine Months Ended September 30, 2016
TDR net finance receivables $ 1
Number of TDR accounts 25
Nine Months Ended September 30, 2015
TDR net finance receivables $ 1
Number of TDR accounts 14
* TDR real estate loans held for sale for the three months ended September 30, 2016 and 2015 that defaulted during the previous 12-month period were less than $1 million and, therefore, are not quantified in the combined table above.</t>
  </si>
  <si>
    <t>Schedule of Troubled Debt Restructurings, Subsequently Defaulted</t>
  </si>
  <si>
    <t>Net finance receivables held for investment and held for sale that were modified
as TDR finance receivables within the previous 12 months and for which there was a default during the period to cause the TDR finance
receivables to be considered nonperforming (90 days or more past due) were as follows:
(dollars in millions) Personal Loans SpringCastle Portfolio Real Estate Loans (a) Total
Year Ended December 31, 2015
TDR net finance receivables (b) $ 8 $ 2 $ 3 $ 13
Number of TDR accounts 1,655 147 46 1,848
Year Ended December 31, 2014
TDR net finance receivables (b) $ 1 $ 1 $ 33 $ 35
Number of TDR accounts 141 53 524 718
Year Ended December 31, 2013
TDR net finance receivables (b) $ 1 $  $ 69 $ 70
Number of TDR accounts 355  929 1,284
(a) TDR finance receivables held for sale included in the table above were as follows:
(dollars in millions) Real Estate Loans
Year Ended December 31, 2015
TDR net finance receivables $ 1
Number of TDR accounts 17
Year Ended December 31, 2014
TDR net finance receivables $ 3
Number of TDR accounts 49
(b) Represents the corresponding balance of TDR net finance receivables at the end of the month in which they defaulted.</t>
  </si>
  <si>
    <t>Schedule of Trouble Debt Restructurings, Subsequently Defaulted, Held for Sale</t>
  </si>
  <si>
    <t xml:space="preserve">TDR finance receivables held for sale included in the table above were as follows:
(dollars in millions) Real Estate Loans
Year Ended December 31, 2015
TDR net finance receivables $ 1
Number of TDR accounts 17
Year Ended December 31, 2014
TDR net finance receivables $ 3
Number of TDR accounts 49 </t>
  </si>
  <si>
    <t>Allowance for Finance Receivable Losses (Tables)</t>
  </si>
  <si>
    <t>Schedule of allowance for finance receivable losses and net finance receivables by type and by impairment method</t>
  </si>
  <si>
    <t>Schedule of changes in the allowance for finance receivable losses by finance receivable type</t>
  </si>
  <si>
    <t>Changes in the allowance for finance receivable losses by finance receivable
type were as follows:
(dollars in millions) Personal Loans
SpringCastle Portfolio
Real Estate Loans Retail Sales Finance Consolidated Total
Three Months Ended September 30, 2016
Balance at beginning of period $ 587 $  $ 20 $ 1 $ 608
Provision for finance receivable losses 261  2  263
Charge-offs (213 )  (4 )  (217 )
Recoveries 17  1  18
Balance at end of period $ 652 $  $ 19 $ 1 $ 672
Three Months Ended September 30, 2015
Balance at beginning of period $ 141 $ 3 $ 41 $ 1 $ 186
Provision for finance receivable losses 61 16 2  79
Charge-offs (58 ) (18 ) (4 )  (80 )
Recoveries 10 3 2  15
Other (a) (1 )    (1 )
Balance at end of period $ 153 $ 4 $ 41 $ 1 $ 199
Nine Months Ended September 30, 2016
Balance at beginning of period $ 541 $ 4 $ 46 $ 1 $ 592
Provision for finance receivable losses 652 14 8  674
Charge-offs (585 ) (17 ) (10 ) (1 ) (613 )
Recoveries 44 3 4 1 52
Other (b)  (4 ) (29 )  (33 )
Balance at end of period $ 652 $  $ 19 $ 1 $ 672
Nine Months Ended September 30, 2015
Balance at beginning of period $ 132 $ 3 $ 46 $ 1 $ 182
Provision for finance receivable losses 173 53 6 1 233
Charge-offs (179 ) (61 ) (15 ) (2 ) (257 )
Recoveries 28 9 4 1 42
Other (a) (1 )    (1 )
Balance at end of period $ 153 $ 4 $ 41 $ 1 $ 199
(a) Other consists of the elimination of allowance for finance receivable losses due to the transfer of personal loans held for investment to finance receivable held for sale on September 30, 2015.
(b) Other consists of:</t>
  </si>
  <si>
    <t>Changes in the allowance for finance receivable losses by finance receivable
type were as follows:
(dollars in millions)
Personal Loans
SpringCastle Portfolio
Real Estate Loans
Retail Sales Finance
Consolidated Total
Year Ended December 31, 2015
Balance at beginning of period $ 132 $ 3 $ 40 $ 1 $ 176
Provision for finance receivable losses 655 88 14 2 759
Charge-offs (292 ) (99 ) (19 ) (3 ) (413 )
Recoveries 47 12 6 1 66
Reduction in the carrying value of personal loans transferred to finance receivables held for sale (a) (1 )    (1 )
Balance at end of period $ 541 $ 4 $ 41 $ 1 $ 587
Year Ended December 31, 2014
Balance at beginning of period $ 95 $ 1 $ 235 $ 2 $ 333
Provision for finance receivable losses 205 152 114 3 474
Charge-offs (b) (193 ) (164 ) (76 ) (5 ) (438 )
Recoveries (c) 25 14 7 1 47
Reduction in the carrying value of real estate loans transferred to finance receivables held for sale (d)   (240 )  (240 )
Balance at end of period $ 132 $ 3 $ 40 $ 1 $ 176
Year Ended December 31, 2013
Balance at beginning of period $ 67 $  $ 114 $ 2 $ 183
Provision for finance receivable losses 130 133 265 (1 ) 527
Charge-offs (e) (149 ) (138 ) (160 ) (9 ) (456 )
Recoveries (f) 48 6 16 10 80
Transfers to finance receivables held for sale (g) (1 )    (1 )
Balance at end of period $ 95 $ 1 $ 235 $ 2 $ 333
(a) During 2015, we reduced the carrying value of certain personal loans to $608 million as a result of the transfer of these finance receivables from finance receivables held for investment to finance receivables held for sale due to managements intent to no longer hold these finance receivables for the foreseeable future.
(b) Charge-offs during 2014 included a $4 million reduction related to a change in recognizing charge-offs of unsecured loans of customers in bankruptcy status effective mid-November 2014.
(c) Recoveries during 2014 included $2 million of real estate loan recoveries resulting from a sale of previously charged-off real estate loans in March 2014.
(d) During 2014, we reduced the carrying value of certain real estate loans to $6.7 billion as a result of the transfer of these loans from finance receivables held for investment to finance receivables held for sale due to managements intent to no longer hold these finance receivables for the foreseeable future.
(e) Effective March 31, 2013, we charge off to the allowance for finance receivable losses personal loans that are 180 days past due. Previously, we charged-off to the allowance for finance receivable losses personal loans on which payments received in the prior six months totaled less than 5% of the original loan amount. As a result of this change, we recorded $13 million of additional charge-offs in March 2013.
(f) Recoveries in 2013 included $37 million ($23 million of personal loan recoveries, $9 million of real estate loan recoveries, and $5 million of retail sales finance recoveries) resulting from a sale of previously charged-off finance receivables in June 2013, net of a $4 million adjustment for the subsequent buyback of certain finance receivables.
(g) During the fourth quarter of 2013, we decreased the allowance for finance receivable losses as a result of the transfer of $18 million of personal loans of our lending operations in Puerto Rico from finance receivables held for investment to finance receivables held for sale due to managements intent to no longer hold these finance receivables for the foreseeable future.</t>
  </si>
  <si>
    <t>Schedule of carrying amount charged-off for purchased credit impaired loans</t>
  </si>
  <si>
    <t>The carrying value charged-off for purchased credit impaired loans was as follows:
(dollars in millions)
Years Ended December 31, 2015 2014 2013
Charged-off against provision for finance receivable losses:
OM Loans $ 30 $  $ 
SCP Loans 21 48 72
FA Loans gross charge-offs * 1 15 42
* Represents additional impairment recognized, subsequent to the establishment of the pools of purchased credit impaired loans, related to loans that have been foreclosed and transferred to real estate owned status.</t>
  </si>
  <si>
    <t>The allowance for finance receivable losses and net finance receivables by
type and by impairment method were as follows:
(dollars in millions) Personal Loans
SpringCastle Portfolio
Real Estate Loans Retail Sales Finance Total
September 30, 2016
Allowance for finance receivable losses:
Collectively evaluated for impairment $ 574 $  $  $ 1 $ 575
Purchased credit impaired finance receivables 29  8  37
TDR finance receivables 49  11  60
Total $ 652 $  $ 19 $ 1 $ 672
Finance receivables:
Collectively evaluated for impairment $ 13,130 $  $ 129 $ 13 $ 13,272
Purchased credit impaired finance receivables 409  24  433
TDR finance receivables 117  48  165
Total $ 13,656 $  $ 201 $ 13 $ 13,870
Allowance for finance receivable losses as a percentage of finance receivables 4.77 %  % 9.96 % 3.55 % 4.85 %
December 31, 2015
Allowance for finance receivable losses:
Collectively evaluated for impairment $ 524 $  $  $ 1 $ 525
Purchased credit impaired finance receivables   12  12
TDR finance receivables 17 4 34  55
Total $ 541 $ 4 $ 46 $ 1 $ 592
Finance receivables:
Collectively evaluated for impairment $ 12,599 $ 1,340 $ 387 $ 23 $ 14,349
Purchased credit impaired finance receivables 652 350 42  1,044
TDR finance receivables 44 13 109  166
Total $ 13,295 $ 1,703 $ 538 $ 23 $ 15,559
Allowance for finance receivable losses as a percentage of finance receivables 4.07 % 0.25 % 8.72 % 3.46 % 3.81 %</t>
  </si>
  <si>
    <t>The allowance for finance receivable losses and net finance receivables by
type and by impairment method were as follows:
(dollars in millions)
Personal Loans
SpringCastle Portfolio
Real Estate Loans
Retail Sales Finance Total
December 31, 2015
Allowance for finance receivable losses for finance receivables:
Collectively evaluated for impairment $ 524 $  $  $ 1 $ 525
Acquired with deteriorated credit quality (purchased credit impaired finance receivables)   7  7
Individually evaluated for impairment (TDR finance receivables) 17 4 34  55
Total $ 541 $ 4 $ 41 $ 1 $ 587
Finance receivables:
Collectively evaluated for impairment $ 12,599 $ 1,340 $ 387 $ 23 $ 14,349
Purchased credit impaired finance receivables 624 223 28  875
TDR finance receivables 44 13 109  166
Total $ 13,267 $ 1,576 $ 524 $ 23 $ 15,390
Allowance for finance receivable losses as a percentage of finance receivables 4.07 % 0.27 % 7.93 % 3.45 % 3.81 %
December 31, 2014
Allowance for finance receivable losses for finance receivables:
Collectively evaluated for impairment $ 131 $  $ 3 $ 1 $ 135
Purchased credit impaired finance receivables   5  5
TDR finance receivables 1 3 32  36
Total $ 132 $ 3 $ 40 $ 1 $ 176
Finance receivables:
Collectively evaluated for impairment $ 3,809 $ 1,629 $ 490 $ 48 $ 5,976
Purchased credit impaired finance receivables  340 30  370
TDR finance receivables 22 10 105  137
Total $ 3,831 $ 1,979 $ 625 $ 48 $ 6,483
Allowance for finance receivable losses as a percentage of finance receivables 3.45 % 0.14 % 6.42 % 1.56 % 2.71 %</t>
  </si>
  <si>
    <t>Investment Securities (Tables) - OneMain Holdings Inc [Member]</t>
  </si>
  <si>
    <t>Investment Holdings [Line Items]</t>
  </si>
  <si>
    <t>Schedule of the Cost/amortized Cost, Unrealized Gains and Losses, and Fair Value of Available-for-sale Securities by Type</t>
  </si>
  <si>
    <t>Cost/amortized cost, unrealized gains and losses, and fair value of available-for-sale
securities by type were as follows:
(dollars in millions)
Cost/ Amortized Cost
Unrealized Gains
Unrealized Losses
Fair Value
September 30, 2016
Fixed maturity available-for-sale securities:
Bonds
U.S. government and government sponsored entities $ 39 $ 1 $  $ 40
Obligations of states, municipalities, and political subdivisions 132 3  135
Non-U.S. government and government sponsored entities 116 3  119
Corporate debt 1,041 28 (2 ) 1,067
Mortgage-backed, asset-backed, and collateralized:
Residential mortgage-backed securities (RMBS) 81 1  82
Commercial mortgage-backed securities (CMBS) 111 1  112
Collateralized debt obligations (CDO)/Asset-backed securities (ABS) 82   82
Total bonds 1,602 37 (2 ) 1,637
Preferred stock (a) 15   15
Common stock (a) 19 2  21
Other long-term investments 2   2
Total (b) $ 1,638 $ 39 $ (2 ) $ 1,675
December 31, 2015
Fixed maturity available-for-sale securities:
Bonds
U.S. government and government sponsored entities $ 112 $  $ (1 ) $ 111
Obligations of states, municipalities, and political subdivisions 140 1 (1 ) 140
Non-U.S. government and government sponsored entities 126 1 (1 ) 126
Corporate debt 1,018 3 (22 ) 999
Mortgage-backed, asset-backed, and collateralized:
RMBS 128   128
CMBS 117  (1 ) 116
CDO/ABS 71   71
Total bonds 1,712 5 (26 ) 1,691
Preferred stock (a) 14  (1 ) 13
Common stock (a) 23   23
Other long-term investments 2   2
Total (b) $ 1,751 $ 5 $ (27 ) $ 1,729
(a) The Company employs an income equity strategy targeting investments in stocks with strong current dividend yields. Stocks included have a history of stable or increasing dividend payments.
(b) Excludes an immaterial interest in a limited partnership that we account for using the equity method and Federal Home Loan Bank common stock of $1 million at September 30, 2016 and December 31, 2015, which is classified as a restricted investment and carried at cost.</t>
  </si>
  <si>
    <t>Cost/amortized cost, unrealized gains and losses, and fair value of available-for-sale
securities by type were as follows:
(dollars in millions)
Cost/ Amortized Cost Unrealized Gains Unrealized Losses
Fair Value
December 31, 2015
Fixed maturity available-for-sale securities:
Bonds:
U.S. government and government sponsored entities $ 112 $  $ (1 ) $ 111
Obligations of states, municipalities, and political subdivisions 140 1 (1 ) 140
Non-U.S. government and government sponsored entities 126 1 (1 ) 126
Corporate debt 1,018 3 (22 ) 999
Mortgage-backed, asset-backed, and collateralized:
Residential mortgage-backed securities (RMBS) 128   128
Commercial mortgage-backed securities (CMBS) 117  (1 ) 116
Collateralized debt obligations (CDO)/Asset-backed securities (ABS) 71   71
Total bonds 1,712 5 (26 ) 1,691
Preferred stock 14  (1 ) 13
Common stock 23   23
Other long-term investments 2   2
Total (a) $ 1,751 $ 5 $ (27 ) $ 1,729
December 31, 2014
Fixed maturity available-for-sale securities:
Bonds:
U.S. government and government sponsored entities $ 61 $ 3 $  $ 64
Obligations of states, municipalities, and political subdivisions 99 3  102
Certificates of deposit and commercial paper (b) 3   3
Corporate debt 256 12 (1 ) 267
Mortgage-backed, asset-backed, and collateralized:
RMBS 71 2  73
CMBS 25  (1 ) 24
CDO/ABS 63   63
Total bonds 578 20 (2 ) 596
Preferred stock 7   7
Other long-term investments 1   1
Total (a) $ 586 $ 20 $ (2 ) $ 604
(a) Excludes an immaterial interest in a limited partnership that we account for using the equity method and Federal Home Loan Bank common stock of $1 million at December 31, 2015 and 2014, which is classified as a restricted investment and carried at cost.
(b) Includes certificates of deposit pledged as collateral, totaling $2 million at December 31, 2014, primarily to support bank lines of credit.</t>
  </si>
  <si>
    <t>Schedule of Fair Value and Unrealized Losses On Available-for-sale Securities by Type and Length of Time in a Continuous Unrealized Loss Position</t>
  </si>
  <si>
    <t>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September 30, 2016
Bonds:
U.S. government and government sponsored entities $ 1 $  $  $  $ 1 $ 
Obligations of states, municipalities, and political subdivisions 23  2  25 
Non-U.S. government and government sponsored entities 9    9 
Corporate debt 105 (1 ) 10 (1 ) 115 (2 )
RMBS 19    19 
CMBS 38    38 
CDO/ABS 15    15 
Total bonds 210 (1 ) 12 (1 ) 222 (2 )
Preferred stock 4  6  10 
Common stock 3    3 
Other long-term investments   1  1 
Total $ 217 $ (1 ) $ 19 $ (1 ) $ 236 $ (2 )
December 31, 2015
Bonds:
U.S. government and government sponsored entities $ 102 $ (1 ) $  $  $ 102 $ (1 )
Obligations of states, municipalities, and political subdivisions 69 (1 ) 2  71 (1 )
Non-U.S. government and government sponsored entities 19 (1 )   19 (1 )
Corporate debt 786 (22 ) 7  793 (22 )
RMBS 107    107 
CMBS 104 (1 ) 5  109 (1 )
CDO/ABS 71    71 
Total bonds 1,258 (26 ) 14  1,272 (26 )
Preferred stock 2  6 (1 ) 8 (1 )
Common stock 16    16 
Other long-term investments 1    1 
Total $ 1,277 $ (26 ) $ 20 $ (1 ) $ 1,297 $ (27 )
* Unrealized losses on certain available-for-sale securities were less than $1 million and, therefore, are not quantified in the table above.</t>
  </si>
  <si>
    <t>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December 31, 2015
Bonds:
U.S. government and government sponsored entities $ 102 $ (1 ) $  $  $ 102 $ (1 )
Obligations of states, municipalities, and political subdivisions 69 (1 ) 2  71 (1 )
Non-U.S. government and government sponsored entities 19 (1 )   19 (1 )
Corporate debt 786 (22 ) 7  793 (22 )
RMBS 107    107 
CMBS 104 (1 ) 5  109 (1 )
CDO/ABS 71    71 
Total bonds 1,258 (26 ) 14  1,272 (26 )
Preferred stock 2  6 (1 ) 8 (1 )
Common stock 16    16 
Other long-term investments 1    1 
Total $ 1,277 $ (26 ) $ 20 $ (1 ) $ 1,297 $ (27 )
December 31, 2014
Bonds:
U.S. government and government sponsored entities $  $  $ 1 $  $ 1 $ 
Obligations of states, municipalities, and political subdivisions 27  1  28 
Corporate debt 36 (1 ) 6  42 (1 )
RMBS 9    9 
CMBS 16 (1 ) 2  18 (1 )
CDO/ABS 46    46 
Total bonds 134 (2 ) 10  144 (2 )
Preferred stock 6    6 
Total $ 140 $ (2 ) $ 10 $  $ 150 $ (2 )
* Unrealized losses on certain available-for-sale securities were less than $1 million and, therefore, are not quantified in the table above.</t>
  </si>
  <si>
    <t>Schedule of Changes in the Cumulative Amount of Credit Losses (Recognized in Earnings) On Other-than-temporarily Impaired Available-for-sale Securities</t>
  </si>
  <si>
    <t xml:space="preserve">Changes in the cumulative amount of credit losses (recognized in earnings)
on other-than-temporarily impaired available-for-sale securities were as follows:
(dollars in millions) Three Months Ended September 30, Nine Months Ended September 30,
2016 2015 2016 2015
Balance at beginning of period $  $ 1 $ 2 $ 1
Reductions:
Realized due to dispositions with no prior intention to sell   2 
Balance at end of period $  $ 1 $  $ 1 </t>
  </si>
  <si>
    <t xml:space="preserve">Changes in the cumulative amount of credit losses (recognized in earnings)
on other-than-temporarily impaired available-for-sale securities were as follows:
(dollars in millions)
At or for the Years Ended December 31, 2015
Balance at beginning of period $ 1
Additions:
Due to other-than-temporary impairments:
Impairment not previously recognized 1
Balance at end of period $ 2 </t>
  </si>
  <si>
    <t>Schedule of Realized Gains, Realized Losses, and Net Realized Gains (losses) Due to Sale or Redemption of Fair Values of Available-for-sale Securities</t>
  </si>
  <si>
    <t xml:space="preserve">The proceeds of available-for-sale securities sold or redeemed and the resulting
realized gains, realized losses, and net realized gains were as follows:
(dollars in millions) Three Months Ended September 30, Nine Months Ended September 30,
2016 2015 2016 2015
Proceeds from sales and redemptions $ 57 $ 168 $ 344 $ 374
Realized gains $ 3 $ 4 $ 10 $ 15
Realized losses   (1 ) (1 )
Net realized gains $ 3 $ 4 $ 9 $ 14 </t>
  </si>
  <si>
    <t>Schedule of Contractual Maturities of Fixed-maturity Available-for-sale Securities</t>
  </si>
  <si>
    <t xml:space="preserve">Contractual maturities of fixed-maturity available-for-sale securities at September
30, 2016 were as follows:
(dollars in millions)
Fair Value
Amortized Cost
Fixed maturities, excluding mortgage-backed, asset-backed, and collateralized securities:
Due in 1 year or less $ 152 $ 152
Due after 1 year through 5 years 623 615
Due after 5 years through 10 years 378 361
Due after 10 years 208 200
Mortgage-backed, asset-backed, and collateralized securities 276 274
Total $ 1,637 $ 1,602 </t>
  </si>
  <si>
    <t xml:space="preserve">Contractual maturities of fixed-maturity available-for-sale securities at December
31, 2015 were as follows:
(dollars in millions)
Fair Value
Amortized Cost
Fixed maturities, excluding mortgage-backed, asset-backed, and collateralized securities:
Due in 1 year or less $ 170 $ 170
Due after 1 year through 5 years 602 607
Due after 5 years through 10 years 419 424
Due after 10 years 185 195
Mortgage-backed, asset-backed, and collateralized securities 315 316
Total $ 1,691 $ 1,712 </t>
  </si>
  <si>
    <t>Schedule of Fair Value of Trading Securities by Type</t>
  </si>
  <si>
    <t>The fair value of trading and other securities by type was as follows:
(dollars in millions) September 30, 2016 December 31, 2015
Fixed maturity trading and other securities:
Bonds
Non-U.S. government and government sponsored entities $ 3 $ 3
Corporate debt 97 124
Mortgage-backed, asset-backed, and collateralized:
RMBS 1 2
CMBS 2 2
CDO/ABS 3 
Total bonds 106 131
Preferred stock 6 6
Total * $ 112 $ 137
* The fair value of other securities, which we have elected the fair value option, totaled $112 million at September 30, 2016 and $128 million at December 31, 2015.</t>
  </si>
  <si>
    <t>The fair value of trading and other securities by type was as follows:
(dollars in millions)
December 31, 2015 2014
Fixed maturity trading and other securities:
Bonds:
U.S. government and government sponsored entities $  $ 303
Obligations of states, municipalities, and political subdivisions  14
Certificates of deposit and commercial paper  238
Non-U.S. government and government sponsored entities 3 20
Corporate debt 124 1,056
Mortgage-backed, asset-backed, and collateralized:
RMBS 2 36
CMBS 2 151
CDO/ABS  512
Total bonds 131 2,330
Preferred stock 6 
Total * $ 137 $ 2,330
* The fair value of other securities totaled $128 million at December 31, 2015 and $5 million at December 31, 2014.</t>
  </si>
  <si>
    <t>Trading Securities [Member]</t>
  </si>
  <si>
    <t>Schedule of Net Unrealized and Realized Gains (losses) on Trading Securities</t>
  </si>
  <si>
    <t xml:space="preserve">The net unrealized and realized gains (losses) on our trading and other securities,
which we report in investment revenues, were as follows:
(dollars in millions) Three Months Ended September 30, Nine Months Ended September 30,
2016 2015 2016 2015
Net unrealized gains (losses) on trading and other securities held at period end $ (2 ) $ (1 ) $ 6 $ 3
Net realized gains (losses) on trading and other securities sold or redeemed 4 (1 ) 4 (2 )
Total $ 2 $ (2 ) $ 10 $ 1 </t>
  </si>
  <si>
    <t>The net unrealized and realized gains (losses) on our trading and other securities,
which we report in investment revenues, were as follows:
(dollars in millions)
Years Ended December 31, 2015 2014
Net unrealized losses on trading and other securities held at year end * $  $ (9 )
Net realized gains (losses) on trading and other securities sold or redeemed during the year * (3 ) 5
Total $ (3 ) $ (4 )
* The net unrealized and realized gains (losses) on our other securities for the year ended December 31, 2013 were less than $1 million and, therefore, are not quantified in the table above.</t>
  </si>
  <si>
    <t>Available-for-sale Securities [Member]</t>
  </si>
  <si>
    <t xml:space="preserve"> The proceeds of available-for-sale securities sold or redeemed and the resulting
realized gains, realized losses, and net realized gains were as follows:
(dollars in millions)
Years Ended December 31, 2015 2014 2013
Proceeds from sales and redemptions $ 431 $ 280 $ 615
Realized gains $ 15 $ 9 $ 5
Realized losses (1 ) (1 ) (2 )
Net realized gains $ 14 $ 8 $ 3 </t>
  </si>
  <si>
    <t>Goodwill and Other Intangible Assets -- Goodwill (Tables)</t>
  </si>
  <si>
    <t>Goodwill and Intangible Assets Disclosure [Abstract]</t>
  </si>
  <si>
    <t>Schedule of Finite-Lived Intangible Assets</t>
  </si>
  <si>
    <t>The gross carrying amount and accumulated amortization, in total and by major
intangible asset class were as follows:
(dollars in millions) Gross Carrying Amount * Accumulated Amortization Net Other Intangible Assets
December 31, 2015
Customer relationships 223 (24 ) 199
Trade names 220  220
VOBA 141 (39 ) 102
Licenses 37  37
Customer lists 9 (9 ) 
Domain names 1  1
Total $ 631 $ (72 ) $ 559
December 31, 2014
Customer relationships $ 18 $ (15 ) $ 3
VOBA 36 (32 ) 4
Licenses 12  12
Customer lists 9 (8 ) 1
Domain names 1  1
Total $ 76 $ (55 ) $ 21
* In connection with the OneMain Acquisition, OMFH recorded $555 million of other intangible assets in November of 2015. See Note 2 for further information on the other intangibles related to the OneMain Acquisition.</t>
  </si>
  <si>
    <t>Schedule of Finite-Lived Intangible Assets, Future Amortization Expense</t>
  </si>
  <si>
    <t xml:space="preserve">Amortization expense totaled $16 million in 2015, $4 million in 2014, and $5
million in 2013. The estimated aggregate amortization of other intangible assets for each of the next 5 years is reflected in the
table below.
(dollars in millions) Estimated Aggregate Amortization Expense
2016 $ 67
2017 52
2018 44
2019 40
2020 38 </t>
  </si>
  <si>
    <t>Other Assets (Tables)</t>
  </si>
  <si>
    <t>Other Assets [Abstract]</t>
  </si>
  <si>
    <t>Schedule of components of other assets</t>
  </si>
  <si>
    <t>Components of other assets were as follows:
(dollars in millions)
December 31, 2015 2014
Fixed assets, net (a) $ 179 $ 91
Deferred tax asset 120 
Ceded insurance reserves 107 22
Other investments (b) 92 104
Prepaid expenses and deferred charges (c) 59 26
Current tax receivable (d) 20 103
Escrow advance receivable 11 8
Cost basis investments 11 
Real estate owned 8 13
Receivables related to sales of real estate loans and related trust assets (e) 5 79
Other 26 18
Total $ 638 $ 464
(a) Fixed assets were net of accumulated depreciation of $190 million at December 31, 2015 and $170 million at December 31, 2014.
(b) Other investments primarily include commercial mortgage loans, receivables related to investments, and accrued investment income.
(c) As a result of our early adoption of ASU 2015-03, we reclassified $29 million of debt issuance costs from other assets to long-term debt as of December 31, 2014.
(d) Current tax receivable includes current federal, foreign, and state tax assets.
(e) Receivables related to sales of real estate loans and related trust assets includes $5 million and $64 million, respectively, of holdback provisions as of December 31, 2015 and 2014.</t>
  </si>
  <si>
    <t>Long-term Debt (Tables) - OneMain Holdings Inc [Member]</t>
  </si>
  <si>
    <t>Schedule of carrying value and fair value of long-term debt by type</t>
  </si>
  <si>
    <t>Carrying value and fair value of long-term debt by type were as follows:
December 31, 2015 December 31, 2014
(dollars in millions)
Carrying Value
Fair Value
Carrying Value *
Fair Value
Senior debt $ 17,128 $ 17,371 $ 8,184 $ 8,920
Junior subordinated debt 172 245 172 262
Total $ 17,300 $ 17,616 $ 8,356 $ 9,182
* As a result of our early adoption of ASU 2015-03, we reclassified $29 million of debt issuance costs from other assets to long-term debt - senior debt as of December 31, 2014.</t>
  </si>
  <si>
    <t>Schedule of weighted average interest rates on long-term debt by type</t>
  </si>
  <si>
    <t xml:space="preserve">Weighted average effective interest rates on long-term debt by type were as
follows:
Years Ended December 31, At December 31,
2015 2014 2013 2015 2014
Senior debt 6.56 % 6.84 % 6.75 % 5.32 % 7.16 %
Junior subordinated debt 12.26 12.26 12.26 12.26 12.26
Total 6.65 6.93 6.82 5.39 7.26 </t>
  </si>
  <si>
    <t>Schedule of principal maturities of long-term debt by type of debt</t>
  </si>
  <si>
    <t>Principal maturities of long-term debt (excluding projected repayments on securitizations
and revolving conduit facilities by period) by type of debt at September 30, 2016 were as follows:
Senior Debt
(dollars in millions) Securitizations
Medium Term Notes
Junior Subordinated Debt Total
Interest rates (a) 2.04% - 6.94% 5.25% - 8.25% 6.00 %
Fourth quarter 2016 $  $  $  $ 
First quarter 2017    
Second quarter 2017    
Third quarter 2017  257  257
Fourth quarter 2017  1,032  1,032
2018    
2019  1,400  1,400
2020  1,300  1,300
2021-2067  1,750 350 2,100
Securitizations (b) 8,303   8,303
Total principal maturities $ 8,303 $ 5,739 $ 350 $ 14,392
Total carrying amount $ 8,287 $ 5,535 $ 172 $ 13,994
Debt issuance costs (c) $ (19 ) $ (16 ) $  $ (35 )
(a) The interest rates shown are the range of contractual rates in effect at September 30, 2016.
(b) Securitizations are not included in above maturities by period due to their variable monthly repayments. At September 30, 2016, there were no amounts drawn under our revolving conduit facilities. See Note 10 for further information on our long-term debt associated with securitizations and revolving conduit facilities.
(c) Debt issuance costs are reported as a direct deduction from long-term debt, with the exception of debt issuance costs associated with our revolving conduit facilities, which totaled $14 million at September 30, 2016 and are reported in other assets.</t>
  </si>
  <si>
    <t>Principal maturities of long-term debt (excluding projected repayments on securitizations
and revolving conduit facilities by period) by type of debt at December 31, 2015 were as follows:
Senior Debt
(dollars in millions) Securitizations Revolving Conduit Facilities
Medium Term Notes
Junior Subordinated Debt Total
Interest rates (a) 2.41% - 6.94% 1.65% - 3.65% 5.25% - 8.25% 6.00%
First quarter 2016 $  $  $  $  $ 
Second quarter 2016     
Third quarter 2016   375  375
Fourth quarter 2016     
2016   375  375
2017   1,903  1,903
2018     
2019   1,400  1,400
2020   300  300
2021-2067   1,750 350 2,100
Securitizations (b) 9,040    9,040
Revolving conduit facilities (b)  2,620   2,620
Total principal maturities $ 9,040 $ 2,620 $ 5,728 $ 350 $ 17,738
Total carrying amount (c) $ 9,034 $ 2,620 $ 5,474 $ 172 $ 17,300
Debt issuance costs (d) $ (16 ) $  $ (14 ) $  $ (30 )
(a) The interest rates shown are the range of contractual rates in effect at December 31, 2015.
(b) Securitizations and borrowing under revolving conduit facilities are not included in above maturities by period due to their variable monthly repayments. See Note 13 for further information on our long-term debt associated with securitizations and revolving conduit facilities.
(c) The net carrying amount of our long-term debt associated with certain securitizations that were either (i) issued at a premium or discount or (ii) revalued at a premium or discount based on its fair value at the time of the OneMain Acquisition or the Fortress Acquisition or (iii) recorded at fair value on a recurring basis in circumstances when the embedded derivative within the securitization structure cannot be separately accounted for at fair value.
(d) As a result of our early adoption of ASU 2015-03 in June of 2015, we report debt issuance costs as a direct deduction from long-term debt, with the exception of debt issuance costs associated with our revolving conduit facilities, which we continue to report in other assets.</t>
  </si>
  <si>
    <t>Variable Interest Entities (Tables)</t>
  </si>
  <si>
    <t>Schedule of Variable Interest Entities Sale of Previously Retained Mortgage Backed Securities and Asset Backed Securities [Table Text Block]</t>
  </si>
  <si>
    <t>During 2013, SFC sold the following previously retained mortgage-backed notes: (dollars in millions) Principal Amount of Previously Retained Notes Issued Carrying Amount of Additional Debt Recorded Mortgage Securitizations SLFMT 2012-2 $ 20 $ 21 SLFMT 2012-3 8 8 SLFMT 2013-2 158 149 SLFMT 2013-3 23 23</t>
  </si>
  <si>
    <t>Schedule of carrying amounts of consolidated VIE assets and liabilities associated with securitization trusts</t>
  </si>
  <si>
    <t xml:space="preserve">We parenthetically disclose on our consolidated balance sheets the VIEs
assets that can only be used to settle the VIEs obligations and liabilities if its creditors have no recourse against the
primary beneficiarys general credit. The carrying amounts of consolidated VIE assets and liabilities associated with our
securitization trusts were as follows:
(dollars in millions) September 30, 2016 December 31, 2015
Assets
Cash and cash equivalents $ 4 $ 11
Finance receivables:
Personal loans 9,843 11,448
SpringCastle Portfolio  1,703
Allowance for finance receivable losses 500 431
Finance receivables held for sale  435
Restricted cash and cash equivalents 548 663
Other assets 14 48
Liabilities
Long-term debt $ 8,287 $ 11,654
Other liabilities 14 17 </t>
  </si>
  <si>
    <t>The carrying amounts of consolidated VIE assets and liabilities associated
with our securitization trusts were as follows:
(dollars in millions)
December 31, 2015 2014
Assets
Cash and cash equivalents (a) $ 11 $ 52
Finance receivables:
Personal loans 11,424 1,853
SpringCastle Portfolio 1,576 1,979
Allowance for finance receivable losses 431 72
Finance receivables held for sale 435 
Restricted cash and cash equivalents 663 210
Other assets (a) 48 23
Liabilities
Long-term debt (b) $ 11,654 $ 3,630
Other liabilities (a) 17 8
(a) In connection with our disclosure integration with OneMain, we have expanded our presentation to include cash and cash equivalents, other assets and other liabilities associated with our securitization trusts.
(b) As a result of our early adoption of ASU 2015-03 in June of 2015, we reclassified $14 million of debt issuance costs related to our long-term debt associated with our securitizations as of December 31, 2014, from other assets to long-term debt.</t>
  </si>
  <si>
    <t xml:space="preserve">During 2013, SFC sold the following previously retained mortgage-backed notes:
(dollars in millions)
Principal Amount of Previously Retained Notes Issued
Carrying Amount of Additional Debt Recorded
Mortgage Securitizations
SLFMT 2012-2 $ 20 $ 21
SLFMT 2012-3 8 8
SLFMT 2013-2 158 149
SLFMT 2013-3 23 23 </t>
  </si>
  <si>
    <t>Schedule of Line of Credit Facilities</t>
  </si>
  <si>
    <t xml:space="preserve">As of September 30, 2016, our borrowings under conduit facilities consisted
of the following:
(dollar in millions) Note Maximum Balance Amount Drawn Revolving Period End
Springleaf
First Avenue Funding LLC (a) $ 250 $  June 2018
Midbrook 2013-VFN1 Trust (b) 300  February 2018
Mill River 2015-VFN1 Trust (c) 100  May 2018
Second Avenue Funding LLC 250  June 2018
Springleaf 2013-VFN1 Trust (d) 850  January 2018
Sumner Brook 2013-VFN1 Trust 350  January 2018
Whitford Brook 2014-VFN1 Trust (e) 250  June 2018
OneMain
OneMain Financial B3 Warehouse Trust 350  January 2019
OneMain Financial B4 Warehouse Trust 750  February 2019
OneMain Financial B5 Warehouse Trust (f) 550  February 2019
OneMain Financial B6 Warehouse Trust (g) 600  February 2019
Total $ 4,600 $ 
(a) First Avenue Funding LLC.
(b) Midbrook 2013-VFN1 Trust. th month following the end of the revolving period.
(c) Mill River 2015-VFN1 Trust.
(d) Springleaf 2013-VFN1 Trust. th month following the end of the revolving period.
(e) Whitford Brook 2014-VFN1 Trust. th month following the end of the revolving period.
(f) OneMain Financial B5 Warehouse Trust.
(g) OneMain Financial B6 Warehouse Trust. </t>
  </si>
  <si>
    <t>Derivative Financial Instruments (Tables)</t>
  </si>
  <si>
    <t>Derivative Instruments and Hedging Activities Disclosure [Abstract]</t>
  </si>
  <si>
    <t>Schedule of changes in the notional amounts of cross currency interest rate swap agreements and foreign currency forward agreement</t>
  </si>
  <si>
    <t xml:space="preserve">Changes in the notional amounts of our cross currency interest rate swap agreements
were as follows:
(dollars in millions)
At or for the Year Ended December 31, 2013
Balance at beginning of period $ 417
Discontinued and terminated contracts (417 )
Balance at end of period $  </t>
  </si>
  <si>
    <t>Schedule of derivative adjustments included in other revenues - other</t>
  </si>
  <si>
    <t xml:space="preserve">Derivative adjustments included in other revenues  other consisted of
the following:
(dollars in millions)
Year Ended December 31, 2013
Net interest income $ 9
Mark to market losses (8 )
Total $ 1 </t>
  </si>
  <si>
    <t>Insurance (Tables)</t>
  </si>
  <si>
    <t>Insurance [Abstract]</t>
  </si>
  <si>
    <t>Schedule of components of insurance claims and policyholder liabilities</t>
  </si>
  <si>
    <t>Components of unearned insurance premium reserves, claim reserves and benefit
reserves were as follows:
(dollars in millions)
December 31, 2015 2014
Finance receivable related:
Payable to OMH:
Unearned premium reserves $ 574 $ 194
Claim reserves 88 23
Subtotal (a) 662 217
Payable to third-party beneficiaries:
Unearned premium reserves 66 
Benefit reserves 113 107
Claim reserves 22 5
Subtotal (b) 201 112
Non-finance receivable related:
Unearned premium reserves 91 
Benefit reserves 388 75
Claim reserves 67 42
Subtotal (b) 546 117
Total $ 1,409 $ 446
(a) Reported as a contra-asset to net finance receivables in connection with the OneMain policy integration.
(b) Reported in insurance claims and policyholder liabilities.</t>
  </si>
  <si>
    <t>Schedule of insurance claims and policyholder liabilities assumed from other insurers</t>
  </si>
  <si>
    <t>Reserves related to unearned premiums, claims and benefits included the following
amounts assumed from other insurers:
(dollars in millions)
December 31, 2015 2014
Non-affiliated insurance companies $ 346 $ 15
AIG affiliated insurance companies*  43
Total $ 346 $ 58
* As a result of the offering of our common stock in May of 2015, the economic interests of AIG is no longer material; therefore, the reinsurance agreements with insurers that are subsidiaries of AIG as of December 31, 2015 have not been segregated.</t>
  </si>
  <si>
    <t>Schedule of changes in the liability for unpaid claims and loss adjustment expenses, net of reinsurance recoverable</t>
  </si>
  <si>
    <t>Changes in the reserve for unpaid claims and loss adjustment expenses, net
of reinsurance recoverable:
(dollars in millions)
At or for the Years Ended December 31, 2015 2014 2013
Balance at beginning of period $ 48 $ 46 $ 51
Reserve for unpaid claims and loss adjustment expenses assumed in connection with the OneMain Acquisition 104  
Additions for losses and loss adjustment expenses incurred to:
Current year 83 65 59
Prior years * 5 (3 ) (6 )
Total 88 62 53
Reductions for losses and loss adjustment expenses paid related to:
Current year (63 ) (39 ) (35 )
Prior years (26 ) (21 ) (23 )
Total (89 ) (60 ) (58 )
Balance at end of period $ 151 $ 48 $ 46
* Reflects (i) a shortfall in the prior years net reserves of $5 million at December 31, 2015 primarily resulting from increased estimates for claims incurred in prior years as claims have developed and (ii) a redundancy in the prior years net reserves of $3 million at December 31, 2014 and $6 million at December 31, 2013 primarily resulting from the settlement of claims incurred in prior years for amounts that were less than expected.</t>
  </si>
  <si>
    <t>Schedule of statutory net income for insurance companies by type of insurance</t>
  </si>
  <si>
    <t xml:space="preserve">Statutory net income (loss) for our insurance companies by type of insurance
was as follows:
(dollars in millions)
Years Ended December 31, 2015 2014 2013
Property and casualty:
Yosemite Insurance Company $ 15 $ 16 $ 41
Triton Insurance Company 3  
Life and disability:
Merit Life Insurance Co. $ (1 ) $ (2 ) $ 3
American Health and Life Insurance Company 11   </t>
  </si>
  <si>
    <t>Schedule of statutory capital and surplus for insurance companies by type of insurance</t>
  </si>
  <si>
    <t xml:space="preserve">Statutory capital and surplus for our insurance companies by type of insurance
were as follows:
(dollars in millions)
December 31, 2015 2014
Property and casualty:
Yosemite Insurance Company $ 76 $ 108
Triton Insurance Company 181 
Life and disability:
Merit Life Insurance Co. $ 123 $ 171
American Health and Life Insurance Company 184  </t>
  </si>
  <si>
    <t>Other Liabilities (Tables)</t>
  </si>
  <si>
    <t>Other Liabilities Disclosure [Abstract]</t>
  </si>
  <si>
    <t>Schedule of components of other liabilities</t>
  </si>
  <si>
    <t xml:space="preserve">Components of other liabilities were as follows:
(dollars in millions)
December 31, 2015 2014
Other accrued expenses and accounts payable $ 83 $ 31
Salary and benefit liabilities 75 36
Accrued interest on debt 67 57
Retirement plans 55 50
Loan principal warranty reserve 15 24
Other insurance liabilities 8 4
Bank overdrafts 14 5
Other 67 31
Total $ 384 $ 238 </t>
  </si>
  <si>
    <t>Capital Stock &amp; Earnings (Loss) Per Share (Tables) - OneMain Holdings Inc [Member]</t>
  </si>
  <si>
    <t>Schedule of par value and shares authorized</t>
  </si>
  <si>
    <t>Par value and shares authorized at December 31, 2015 were as follows:
Preferred Stock * Common Stock
Par value $ 0.01 $ 0.01
Shares authorized 300,000,000 2,000,000,000
* No shares of preferred stock were issued and outstanding at December 31, 2015 or 2014.</t>
  </si>
  <si>
    <t>Schedule of changes in common shares issued and outstanding</t>
  </si>
  <si>
    <t xml:space="preserve">Changes in shares of common stock issued and outstanding were as follows:
At or for the Years Ended December 31, 2015 2014 2013
Balance at beginning of period 114,832,895 114,832,895 100,000,000
Common shares issued 19,661,277  14,832,895
Balance at end of period 134,494,172 114,832,895 114,832,895 </t>
  </si>
  <si>
    <t>Schedule of shares issued and outstanding</t>
  </si>
  <si>
    <t>The computation of earnings (loss) per share was as follows:
(dollars in millions except earnings (loss) per share)
Years Ended December 31, 2015 2014 2013
Numerator (basic and diluted):
Net income (loss) attributable to OneMain Holdings, Inc. $ (242 ) $ 505 $ (19 )
Denominator:
Weighted average number of shares outstanding (basic) 127,910,680 114,791,225 102,917,172
Effect of dilutive securities *  473,898 
Weighted average number of shares outstanding (diluted) 127,910,680 115,265,123 102,917,172
Earnings (loss) per share:
Basic $ (1.89 ) $ 4.40 $ (0.19 )
Diluted $ (1.89 ) $ 4.38 $ (0.19 )
* We have excluded the following shares in the diluted earnings (loss) per share calculation for 2015, 2014, and 2013 because these shares would be anti-dilutive, which could impact the earnings per share calculation in the future:</t>
  </si>
  <si>
    <t>Schedule of computation of earnings per share</t>
  </si>
  <si>
    <t>The computation of earnings (loss) per share was as follows:
(dollars in millions, except earnings (loss) per share) Three Months Ended September 30, Nine Months Ended September 30,
2016 2015 2016 2015
Numerator (basic and diluted):
Net income (loss) attributable to OneMain Holdings, Inc. $ 25 $ (13 ) $ 188 $ (23 )
Denominator:
Weighted average number of shares outstanding (basic) 134,730,251 134,452,763 134,717,870 125,701,635
Effect of dilutive securities * 256,883  231,467 
Weighted average number of shares outstanding (diluted) 134,987,134 134,452,763 134,949,337 125,701,635
Earnings (loss) per share:
Basic $ 0.19 $ (0.10 ) $ 1.40 $ (0.18 )
Diluted $ 0.19 $ (0.10 ) $ 1.39 $ (0.18 )
* We have excluded the following shares in the diluted earnings (loss) per share calculation for the three and nine months ended September 30, 2016 and 2015 because these shares would be anti-dilutive, which could impact the earnings (loss) per share calculation in the future:</t>
  </si>
  <si>
    <t>Accumulated Other Comprehensive Income (Loss) (Tables) - OneMain Holdings Inc [Member]</t>
  </si>
  <si>
    <t>Schedule of changes in accumulated other comprehensive income (loss)</t>
  </si>
  <si>
    <t>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Three Months Ended September 30, 2016
Balance at beginning of period $ 20 $ (19 ) $ 4 $ 5
Other comprehensive income (loss) before reclassifications 6   6
Reclassification adjustments from accumulated other comprehensive income (loss) (2 )  (5 ) (7 )
Balance at end of period $ 24 $ (19 ) $ (1 ) $ 4
Three Months Ended September 30, 2015
Balance at beginning of period $ 2 $ (13 ) $ 4 $ (7 )
Other comprehensive loss before reclassifications (2 )   (2 )
Reclassification adjustments from accumulated other comprehensive income (loss) (2 )   (2 )
Balance at end of period $ (2 ) $ (13 ) $ 4 $ (11 )
Nine Months Ended September 30, 2016
Balance at beginning of period $ (14 ) $ (19 ) $  $ (33 )
Other comprehensive income (loss) before reclassifications 44  4 48
Reclassification adjustments from accumulated other comprehensive income (loss) (6 )  (5 ) (11 )
Balance at end of period $ 24 $ (19 ) $ (1 ) $ 4
Nine Months Ended September 30, 2015
Balance at beginning of period $ 12 $ (13 ) $ 4 $ 3
Other comprehensive loss before reclassifications (5 )   (5 )
Reclassification adjustments from accumulated other comprehensive income (loss) (9 )   (9 )
Balance at end of period $ (2 ) $ (13 ) $ 4 $ (11 )</t>
  </si>
  <si>
    <t xml:space="preserve">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Year Ended December 31, 2015
Balance at beginning of period $ 12 $ (13 ) $ 4 $ 3
Other comprehensive loss before reclassifications (18 ) (6 ) (4 ) (28 )
Reclassification adjustments from accumulated other comprehensive income (loss) (8 )   (8 )
Balance at end of period $ (14 ) $ (19 ) $  $ (33 )
Year Ended December 31, 2014
Balance at beginning of period $ 4 $ 20 $ 4 $ 28
Other comprehensive income (loss) before reclassifications 13 (33 )  (20 )
Reclassification adjustments from accumulated other comprehensive income (5 )   (5 )
Balance at end of period $ 12 $ (13 ) $ 4 $ 3
Year Ended December 31, 2013
Balance at beginning of period $ 14 $ 8 $ 5 $ 27
Other comprehensive income (loss) before reclassifications (8 ) 12 (1 ) 3
Reclassification adjustments from accumulated other comprehensive income (2 )   (2 )
Balance at end of period $ 4 $ 20 $ 4 $ 28 </t>
  </si>
  <si>
    <t>Schedule of reclassification adjustments from accumulated other comprehensive income (loss)</t>
  </si>
  <si>
    <t xml:space="preserve">Reclassification adjustments from accumulated other comprehensive income (loss)
to the applicable line item on our condensed consolidated statements of operations were as follows:
(dollars in millions) Three Months Ended September 30, Nine Months Ended September 30,
2016 2015 2016 2015
Unrealized gains on investment securities:
Reclassification from accumulated other comprehensive income (loss) to investment revenues, before taxes $ 3 $ 4 $ 9 $ 14
Income tax effect (1 ) (2 ) (3 ) (5 )
Reclassification from accumulated other comprehensive income (loss) to investment revenues, net of taxes 2 2 6 9
Unrealized gains on foreign currency translation adjustments:
Reclassification from accumulated other comprehensive income (loss) to other revenues 5  5 
Total $ 7 $ 2 $ 11 $ 9 </t>
  </si>
  <si>
    <t xml:space="preserve">Reclassification adjustments from accumulated other comprehensive income (loss)
to the applicable line item on our consolidated statements of operations were as follows:
(dollars in millions)
Years Ended December 31, 2015 2014 2013
Unrealized gains on available-for-sale securities:
Reclassification from accumulated other comprehensive income (loss) to investment revenues, before taxes $ 12 $ 8 $ 3
Income tax effect (4 ) (3 ) (1 )
Reclassification from accumulated other comprehensive income (loss) to investment revenues, net of taxes $ 8 $ 5 $ 2 </t>
  </si>
  <si>
    <t>Income Taxes (OneMain Holdings Inc) (Tables)</t>
  </si>
  <si>
    <t>Schedule of components of benefit from income taxes</t>
  </si>
  <si>
    <t>Schedule of reconciliations of statutory federal income tax rate to effective tax rate</t>
  </si>
  <si>
    <t>Schedule of components of deferred tax assets and liabilities</t>
  </si>
  <si>
    <t>Schedule of Income before Income Tax, Domestic and Foreign [Table Text Block]</t>
  </si>
  <si>
    <t xml:space="preserve">Components of income (loss) before provision for (benefit from) income taxes
were as follows:
(dollars in millions)
Years Ended December 31, 2015 2014 2013
Income (loss) before provision for (benefit from) income taxes - U.S. operations $ (281 ) $ 903 $ 82
Income (loss) before provision for (benefit from) income taxes - foreign operations 12 2 (4 )
Total $ (269 ) $ 905 $ 78 </t>
  </si>
  <si>
    <t>Components of provision for (benefit from) income taxes were as follows:
(dollars in millions)
Years Ended December 31, 2015 2014 2013
Current:
Federal $ 59 $ 257 $ 96
Foreign 1  1
State 5 20 6
Total current 65 277 103
Deferred:
Federal (180 ) 19 (107 )
Foreign   1
State (32 ) 1 (13 )
Total deferred (212 ) 20 (119 )
Total $ (147 ) $ 297 $ (16 )</t>
  </si>
  <si>
    <t>Reconciliations of the statutory federal income tax rate to the effective tax
rate were as follows:
Years Ended December 31, 2015 2014 2013
Statutory federal income tax rate 35.00 % 35.00 % 35.00 %
Non-controlling interests 15.52 (3.98 ) (51.01 )
State income taxes, net of federal 6.41 1.49 (5.55 )
Foreign operations  0.38 4.69
Interest and penalties on prior year tax returns  (0.10 ) 7.67
Nontaxable investment income 0.17 (0.10 ) (1.94 )
Change in tax status   (14.64 )
Nondeductible compensation (2.01 )  3.49
Other, net (0.50 ) 0.15 1.42
Effective income tax rate 54.59 % 32.84 % (20.87 )%</t>
  </si>
  <si>
    <t>Schedule of reconciliation of the beginning and ending balances of the total amounts of gross unrecognized tax obligation</t>
  </si>
  <si>
    <t xml:space="preserve">A reconciliation of the beginning and ending balances of the total amounts
of gross unrecognized tax obligation (all of which would affect the effective tax rate if recognized) is as follows:
(dollars in millions)
Years Ended December 31, 2015 2014 2013
Balance at beginning of year $ 4 $ 2 $ 2
Increases in tax positions for prior years 4 3 
Decreases in tax positions for prior years (2 )  
Increases in tax positions for current years 10  
Lapse in statute of limitations  (1 ) 
Settlements with tax authorities (1 )  
Balance at end of year $ 15 $ 4 $ 2 </t>
  </si>
  <si>
    <t>Components of deferred tax assets and liabilities were as follows:
(dollars in millions)
December 31, 2015 2014
Deferred tax assets:
Allowance for loan losses $ 221 $ 80
State taxes, net of federal 42 22
Pension/employee benefits 37 26
Joint venture 27 12
Capital loss carryforward 27 
Net operating losses and tax attributes 16 19
Deferred insurance commissions 12 3
Acquisition costs 10 
Legal and warranty reserve 6 10
Payment protection insurance liability 2 5
Other 19 5
Total 419 182
Deferred tax liabilities:
Debt writedown 121 194
Impact of tax accounting method change 76 
Discount - debt exchange 20 23
Mark-to-market 17 47
Other intangible assets 12 7
Insurance reserves 11 10
Goodwill 5 
Other  5
Total 262 286
Net deferred tax assets (liabilities) before valuation allowance 157 (104 )
Valuation allowance (38 ) (44 )
Net deferred tax assets (liabilities) $ 119 $ (148 )</t>
  </si>
  <si>
    <t>Lease Commitments, Rent Expense, and Contingent Liabilities (Tables) - OneMain Holdings Inc [Member]</t>
  </si>
  <si>
    <t>Schedule of annual rental commitments for leased office space, automobiles and information technology equipment accounted for as operating leases, excluding leases on a month-to-month basis and the amortization of the lease intangibles recorded as a result of the Fortress Acquisition</t>
  </si>
  <si>
    <t xml:space="preserve">Annual rental commitments for leased office space, automobiles and information
technology equipment accounted for as operating leases, excluding leases on a month-to-month basis, were as follows:
(dollars in millions) Lease Commitments
First quarter 2016 $ 17
Second quarter 2016 17
Third quarter 2016 16
Fourth quarter 2016 15
2016 65
2017 48
2018 32
2019 20
2020 12
2021+ 21
Total $ 198 </t>
  </si>
  <si>
    <t>Schedule of activity in reserve for sales recourse obligations</t>
  </si>
  <si>
    <t>The activity in our reserve for sales recourse obligations primarily associated
with the real estate loan sales during 2014 was as follows:
Three Months Ended September 30, Nine Months Ended September 30,
(dollars in millions) 2016 2015 2016 2015
Balance at beginning of period $ 15 $ 18 $ 15 $ 24
Recourse losses    (5 )
Provision for recourse obligations, net of recoveries * (1 )  (1 ) (1 )
Balance at end of period $ 14 $ 18 $ 14 $ 18
* Reflects the elimination of the reserve associated with other prior sales of finance receivables.</t>
  </si>
  <si>
    <t>The activity in our reserve for sales recourse obligations associated with
the real estate loan sales during 2014 and other prior sales of finance receivables was as follows:
(dollars in millions)
At or for the Years Ended December 31, 2015 2014 2013
Balance at beginning of period $ 24 $ 5 $ 5
Recourse losses (2 )  
Provision for recourse obligations, net of recoveries * (7 ) 19 
Balance at end of period $ 15 $ 24 $ 5
* Reflects the elimination of the reserve associated with other prior sales of finance receivables.</t>
  </si>
  <si>
    <t>Benefit Plans (Tables) - OneMain Holdings Inc [Member]</t>
  </si>
  <si>
    <t>Schedule of funded status of the defined benefit pension plans and other postretirement benefit plans</t>
  </si>
  <si>
    <t>We have recognized the aggregate of all overfunded plans in other assets and
the aggregate of all underfunded plans in other liabilities.
(dollars in millions) Pension (a) Postretirement (b)
At or for the Years Ended December 31, 2015 2014 2013 2014 2013
Projected benefit obligation, beginning of period $ 409 $ 323 $ 368 $ 2 $ 7
Interest cost 15 15 14  
Actuarial loss (gain) (c) (24 ) 83 (47 )  (5 )
Benefits paid:
Plan assets (12 ) (12 ) (12 )  
Curtailment    (2 ) 
Projected benefit obligation, end of period 388 409 323  2
Fair value of plan assets, beginning of period 359 317 347  
Actual return on plan assets, net of expenses (15 ) 54 (18 )  
Company contributions 1    
Benefits paid:
Plan assets (12 ) (12 ) (12 )  
Fair value of plan assets, end of period 333 359 317  
Funded status, end of period $ (55 ) $ (50 ) $ (6 ) $  $ (2 )
Net amounts recognized in the consolidated balance sheet:
Other assets $  $  $ 7 $  $ 
Other liabilities (55 ) (50 ) (13 )  (2 )
Total amounts recognized $ (55 ) $ (50 ) $ (6 ) $  $ (2 )
Pretax net gain (loss) recognized in accumulated other comprehensive income or loss $ 29 $ (19 ) $ 26 $  $ 4
(a) Includes non-qualified unfunded plans, for which the aggregate projected benefit obligation was $10 million at December 31, 2015 and 2014.
(b) We do not currently fund postretirement benefits.
(c) We adopted new mortality tables in 2014, which increased the plan liabilities during 2014.</t>
  </si>
  <si>
    <t>Schedule of defined benefit pension plan obligations in which the projected benefit obligation was in excess of the related plan assets and the accumulated benefit obligation was in excess of the related plan assets</t>
  </si>
  <si>
    <t xml:space="preserve">Defined benefit pension plan obligations in which the projected benefit obligation
(PBO) was in excess of the related plan assets and the accumulated benefit obligation (ABO) was in
excess of the related plan assets were as follows:
(dollars in millions) PBO and ABO Exceeds Fair Value of Plan Assets
December 31, 2015 2014
Projected benefit obligation $ 388 $ 409
Accumulated benefit obligation 388 409
Fair value of plan assets 333 359 </t>
  </si>
  <si>
    <t>Schedule of components of net periodic benefit cost</t>
  </si>
  <si>
    <t>The following table presents the components of net periodic benefit cost with
respect to our defined benefit pension plans:
(dollars in millions) Three Months Ended September 30, Nine Months Ended September 30,
2016 2015 2016 2015
Components of net periodic benefit cost - pension plans:
Interest cost $ 4 $ 4 $ 12 $ 12
Expected return on assets (5 ) (5 ) (13 ) (14 )
Net periodic benefit cost $ (1 ) $ (1 ) $ (1 ) $ (2 )</t>
  </si>
  <si>
    <t>The following table presents the components of net periodic benefit cost recognized
in income and other amounts recognized in accumulated other comprehensive income or loss with respect to the defined benefit pension
plans and other postretirement benefit plans:
(dollars in millions) Pension Postretirement
Years Ended December 31, 2015 2014 2013 2014 2013
Components of net periodic benefit cost:
Service cost $  $  $  $  $ 1
Interest cost 15 15 14  
Expected return on assets (19 ) (16 ) (15 )  
Curtailment gain    (2 ) 
Settlement gain    (4 ) 
Net periodic benefit cost (4 ) (1 ) (1 ) (6 ) 1
Other changes in plan assets and projected benefit obligation recognized in other comprehensive income or loss:
Net actuarial loss (gain) 9 46 (13 )  (5 )
Net settlement gain    4 
Total recognized in other comprehensive income or loss 9 46 (13 ) 4 (5 )
Total recognized in net periodic benefit cost and other comprehensive income or loss $ 5 $ 45 $ (14 ) $ (2 ) $ (4 ) We have made the following estimates relating to our combined defined benefit
pension plans and our defined benefit postretirement plans:
 the estimated net loss that will be amortized from accumulated other comprehensive income or loss into net periodic benefit cost over the next fiscal year will be less than $1 million for our combined defined benefit pension plans;
 the estimated prior service credit that will be amortized from accumulated other comprehensive income or loss into net periodic benefit cost over the next fiscal year will be zero for our combined defined benefit pension plans; and
 the estimated amortization from accumulated other comprehensive income or loss for net loss and prior service credit that will be amortized into net periodic benefit cost over the next fiscal year will be zero for our defined benefit postretirement plans.</t>
  </si>
  <si>
    <t>Summary of weighted average assumptions used to determine projected benefit obligations and net periodic benefit costs</t>
  </si>
  <si>
    <t>The following table summarizes the weighted average assumptions used to determine
the projected benefit obligations and the net periodic benefit costs:
Pension Postretirement
December 31, 2015 2014 2015 2014
Projected benefit obligation:
Discount rate 4.26 % 3.89 % 3.45 % 3.80 %
Rate of compensation increase   N/A * N/A *
Net periodic benefit costs:
Discount rate 3.89 % 4.83 % 3.80 % 3.80 %
Expected long-term rate of return on plan assets 5.27 % 5.29 % N/A * N/A *
Rate of compensation increase (average)   N/A * N/A *
* Not applicable</t>
  </si>
  <si>
    <t>Schedule of expected future benefit payments, net of participants' contributions, of defined benefit pension plans and other postretirement benefit plans</t>
  </si>
  <si>
    <t xml:space="preserve">The expected future benefit payments, net of participants contributions,
of our defined benefit pension plans at December 31, 2015 are as follows:
(dollars in millions) Pension
2016 $ 15
2017 15
2018 15
2019 15
2020 16
2021-2025 89 </t>
  </si>
  <si>
    <t>Schedule of plan assets measured at fair value and indicates the fair value hierarchy based on the levels of inputs utilized to determine fair value</t>
  </si>
  <si>
    <t>The following table presents information about our plan assets measured at
fair value and indicates the fair value hierarchy based on the levels of inputs we utilized to determine such fair value:
(dollars in millions) Level 1 Level 2 Level 3 Total
December 31, 2015
Assets:
Cash and cash equivalents $ 3 $  $  $ 3
Equity securities:
U.S. (a)  16  16
International (b)  15  15
Fixed income securities:
U.S. investment grade (c)  291  291
U.S. high yield (d)  8  8
Total $ 3 $ 330 $  $ 333
December 31, 2014
Assets:
Cash and cash equivalents $ 2 $  $  $ 2
Equity securities:
U.S. (a)  19  19
International (b)  1  1
Fixed income securities:
U.S. investment grade (c)  335  335
U.S. high yield (d)  2  2
Total $ 2 $ 357 $  $ 359
(a) Includes index mutual funds that primarily track several indices including S&amp;P 500 and S&amp;P 600 in addition to other actively managed accounts, comprised of investments in large cap companies.
(b) Includes investment mutual funds in companies in emerging and developed markets.
(c) Includes investment mutual funds in U.S. and non-U.S. government issued bonds, U.S. government agency or sponsored agency bonds, and investment grade corporate bonds.
(d) Includes investment mutual funds in securities or debt obligations that have a rating below investment grade.</t>
  </si>
  <si>
    <t>Share-Based Compensation (Tables)</t>
  </si>
  <si>
    <t>Disclosure of Compensation Related Costs, Share-based Payments [Abstract]</t>
  </si>
  <si>
    <t>Summary of restricted stock activity</t>
  </si>
  <si>
    <t>The following table summarizes the service-based stock activity and related
information for the Omnibus Plan for 2015:
Number of Shares
Weighted Average Grant Date Fair Value
Weighted Average Remaining Term (in Years)
Unvested as of January 1, 2015 1,352,865 $ 17.91
Granted 1,115,662 47.44
Vested (384,902 ) 18.45
Forfeited (74,201 ) 24.65
Unvested at December 31, 2015 2,009,424 33.95 2.91</t>
  </si>
  <si>
    <t>Summary of performance activity</t>
  </si>
  <si>
    <t>The following table summarizes the performance-based stock activity and related
information for the Omnibus Plan for 2015:
Number of Shares
Weighted Average Grant Date Fair Value
Weighted Average Remaining Term (in Years)
Unvested as of January 1, 2015 583,459 $ 25.84
Granted 16,091 34.45
Forfeited (18,437 ) 35.05
Unvested at December 31, 2015 581,113 25.79 2.59</t>
  </si>
  <si>
    <t>Segment Information (Tables)</t>
  </si>
  <si>
    <t>Schedule of information about the Company's segments as well as reconciliations to consolidated financial statement amounts</t>
  </si>
  <si>
    <t>The following tables present information about the Companys segments,
as well as reconciliations to the condensed consolidated financial statement amounts.
(dollars in millions) Consumer and Insurance Acquisitions and Servicing Real Estate Other Eliminations Segment to GAAP Adjustment Consolidated Total
Three Months Ended September 30, 2016
Interest income $ 827 $  $ 10 $ 1 $  $ (68 ) $ 770
Interest expense 191  8 1  15 215
Provision for finance receivable losses 224  1   38 263
Net interest income after provision for finance receivable losses 412  1   (121 ) 292
Other revenues 151 12 (12 ) (5 )  12 158
Acquisition-related transaction and integration expenses 17  1 4  (1 ) 21
Other expenses 367 10 8 1  10 396
Income (loss) before provision for (benefit from) income taxes $ 179 $ 2 $ (20 ) $ (10 ) $  $ (118 ) $ 33
Three Months Ended September 30, 2015
Interest income $ 293 $ 113 $ 17 $ 1 $  $ 3 $ 427
Interest expense 43 22 58 16  32 171
Provision for finance receivable losses 62 15 (4 )   6 79
Net interest income (loss) after provision for finance receivable losses 188 76 (37 ) (15 )  (35 ) 177
Other revenues 55 13 (2 )  (13 ) (6 ) 47
Acquisition-related transaction and integration expenses    14   14
Other expenses 166 27 8 1 (13 ) 1 190
Income (loss) before provision for (benefit from) income taxes 77 62 (47 ) (30 )  (42 ) 20
Income before provision for income taxes attributable to non-controlling interests  32     32
Income (loss) before provision for (benefit from) income taxes attributable to OneMain Holdings, Inc. $ 77 $ 30 $ (47 ) $ (30 ) $  $ (42 ) $ (12 )
(dollars in millions)
Consumer and Insurance
Acquisitions and Servicing
Real Estate Other Eliminations
Segment to GAAP Adjustment
Consolidated Total
At or for the Nine Months Ended September 30, 2016
Interest income $ 2,507 $ 102 $ 40 $ 3 $  $ (310 ) $ 2,342
Interest expense 551 20 35 2  47 655
Provision for finance receivable losses 669 14 5   (14 ) 674
Net interest income after provision for finance receivable losses 1,287 68  1  (343 ) 1,013
Net gain on sale of SpringCastle interests  167     167
Other revenues 467 36 (30 ) (5 ) (11 ) 2 459
Acquisition-related transaction and integration expenses 62 1 1 19  (8 ) 75
Other expenses 1,140 47 21  (11 ) 40 1,237
Income (loss) before provision for (benefit from) income taxes 552 223 (52 ) (23 )  (373 ) 327
Income before provision for income taxes attributable to non-controlling interests  28     28
Income (loss) before provision for (benefit from) income taxes attributable to OneMain Holdings, Inc. $ 552 $ 195 $ (52 ) $ (23 ) $  $ (373 ) $ 299
Assets $ 15,728 $ 5 $ 371 $ 242 $  $ 2,007 $ 18,353
At or for the Nine Months Ended September 30, 2015
Interest income $ 818 $ 355 $ 52 $ 6 $  $ 9 $ 1,240
Interest expense 119 67 177 48 (5 ) 94 500
Provision for finance receivable losses 172 53 (7 ) 1  14 233
Net interest income (loss) after provision for finance receivable losses 527 235 (118 ) (43 ) 5 (99 ) 507
Other revenues 162 45 4  (45 ) (12 ) 154
Acquisition-related transaction and integration expenses    29   29
Other expenses 471 82 24 16 (40 ) 3 556
Income (loss) before provision for (benefit from) income taxes 218 198 (138 ) (88 )  (114 ) 76
Income before provision for income taxes attributable to non-controlling interests  98     98
Income (loss) before provision for (benefit from) income taxes attributable to OneMain Holdings, Inc. $ 218 $ 100 $ (138 ) $ (88 ) $  $ (114 ) $ (22 )
Assets * $ 5,503 $ 1,880 $ 3,551 $ 2,255 $  $ (24 ) $ 13,165
* In connection with our policy integration with OneMain, we report unearned insurance premium and claim reserves related to finance receivables (previously reported in insurance claims and policyholder liabilities) as a contra-asset to net finance receivables, which totaled $240 million at September 30, 2015.</t>
  </si>
  <si>
    <t>The following tables present information about the Companys segments,
as well as reconciliations to the consolidated financial statement amounts.
(dollars in millions)
Consumer and Insurance
Acquisitions and Servicing
Real Estate Other Eliminations
Segment to GAAP Adjustment
Consolidated Total
At or for the Year Ended December 31, 2015
Interest income $ 1,482 $ 470 $ 68 $ 8 $  $ (97 ) $ 1,931
Interest expense 242 87 212 56 (5 ) 123 715
Provision for finance receivable losses 351 90 (2 ) 1  319 759
Net interest income (loss) after provision for finance receivable losses 889 293 (142 ) (49 ) 5 (539 ) 457
Other revenues 276 58 3  (57 ) (19 ) 261
Acquisition-related transaction and integration expenses 16 1 1 47  (3 ) 62
Other expenses 804 111 33 15 (52 ) 14 925
Income (loss) before provision for (benefit from) income taxes 345 239 (173 ) (111 )  (569 ) (269 )
Income before provision for income taxes attributable to non-controlling interests  120     120
Income (loss) before provision for (benefit from) income taxes attributable to OneMain Holdings, Inc. $ 345 $ 119 $ (173 ) $ (111 ) $  $ (569 ) $ (389 )
Assets * $ 16,050 $ 1,663 $ 711 $ 362 $  $ 2,270 $ 21,056
* Includes $11.2 billion of OneMain assets, which are reported in Consumer and Insurance.
(dollars in millions)
Consumer and Insurance
Acquisitions and Servicing
Real Estate Other Eliminations Segment to GAAP Adjustment
Consolidated Total
At or for the Year Ended December 31, 2014
Interest income $ 916 $ 550 $ 406 $ 17 $  $ 93 $ 1,982
Interest expense 164 82 353 8 (5 ) 132 734
Provision for finance receivable losses 202 152 128 7  (15 ) 474
Net interest income (loss) after provision for finance receivable losses 550 316 (75 ) 2 5 (24 ) 774
Other revenues 215 36 154 1 (71 ) 497 832
Other expenses 537 123 93 11 (66 ) 3 701
Income (loss) before provision for (benefit from) income taxes 228 229 (14 ) (8 )  470 905
Income before provision for income taxes attributable to non-controlling interests  103     103
Income (loss) before provision for (benefit from) income taxes attributable to OneMain Holdings, Inc. $ 228 $ 126 $ (14 ) $ (8 ) $  $ 470 $ 802
Assets * $ 4,165 $ 2,434 $ 4,116 $ 441 $ (363 ) $ 19 $ 10,812
At or for the Year Ended December 31, 2013
Interest income $ 722 $ 489 $ 698 $ 45 $  $ 200 $ 2,154
Interest expense 149 72 546 15  138 920
Provision for finance receivable losses 117 133 255   22 527
Net interest income after provision for finance receivable losses 456 284 (103 ) 30  40 707
Other revenues 197 36 7 (2 ) (31 ) (54 ) 153
Other expenses 452 97 83 178 (31 ) 3 782
Income (loss) before provision for (benefit from) income taxes 201 223 (179 ) (150 )  (17 ) 78
Income before provision for income taxes attributable to non-controlling interests  113     113
Income (loss) before provision for (benefit from) income taxes attributable to OneMain Holdings, Inc. $ 201 $ 110 $ (179 ) $ (150 ) $  $ (17 ) $ (35 )
Assets * $ 3,938 $ 2,702 $ 8,623 $ 520 $  $ (607 ) $ 15,176
* Assets reflect the following:
 As a result of our early adoption of ASU 2015-03, we reclassified debt issuance costs of $29 million and $55 million as of December 31, 2014 and 2013, respectively, from other assets to long-term debt.
 In connection with our policy integration with OneMain, we report unearned insurance premium and claim reserves related to finance receivables (previously reported in insurance claims and policyholder liabilities) as a contra-asset to net finance receivables, which totaled $217 million and $172 million at December 31, 2014 and 2013, respectively.
 See Note 3 for further information on the correction of the total asset segment disclosure error.</t>
  </si>
  <si>
    <t>Fair Value Measurements (Tables) - OneMain Holdings Inc [Member]</t>
  </si>
  <si>
    <t>Schedule of Fair Values and Carrying Values of Financial Instruments and Fair Value Hierarchy Based On the Level of Inputs Utilized to Determine Such Fair Value</t>
  </si>
  <si>
    <t xml:space="preserve">The following table summarizes the fair values and carrying values of our financial
instruments and indicates the fair value hierarchy based on the level of inputs we utilized to determine such fair values:
Fair Value Measurements Using Total Fair Value Total Carrying Value
(dollars in millions) Level 1 Level 2 Level 3
September 30, 2016
Assets
Cash and cash equivalents $ 589 $ 69 $  $ 658 $ 658
Investment securities 35 1,743 10 1,788 1,788
Net finance receivables, less allowance for finance receivable losses   13,984 13,984 13,198
Finance receivables held for sale   166 166 166
Restricted cash and cash equivalents 558   558 558
Other assets:
Commercial mortgage loans   45 45 45
Escrow advance receivable   9 9 9
Receivables related to sales of real estate loans and related trust assets  1  1 5
Liabilities
Long-term debt $  $ 14,577 $  $ 14,577 $ 13,994
December 31, 2015
Assets
Cash and cash equivalents $ 939 $  $  $ 939 $ 939
Investment securities 36 1,829 2 1,867 1,867
Net finance receivables, less allowance for finance receivable losses   15,943 15,943 14,967
Finance receivables held for sale   819 819 793
Restricted cash and cash equivalents 676   676 676
Other assets:
Commercial mortgage loans   62 62 62
Escrow advance receivable   11 11 11
Receivables related to sales of real estate loans and related trust assets  1  1 5
Liabilities
Long-term debt $  $ 17,616 $  $ 17,616 $ 17,300 </t>
  </si>
  <si>
    <t xml:space="preserve">The following table summarizes the fair values and carrying values of our financial
instruments and indicates the fair value hierarchy based on the level of inputs we utilized to determine such fair values:
Fair Value Measurements Using
Total Fair Value Total Carrying Value
(dollars in millions) Level 1 Level 2 Level 3
December 31, 2015
Assets
Cash and cash equivalents $ 939 $  $  $ 939 $ 939
Investment securities 36 1,829 2 1,867 1,867
Net finance receivables, less allowance for finance receivable losses   15,943 15,943 14,803
Finance receivables held for sale   819 819 796
Restricted cash and cash equivalents 676   676 676
Other assets:
Commercial mortgage loans   62 62 62
Escrow advance receivable   11 11 11
Receivables related to sales of real estate loans and related trust assets  1  1 5
Liabilities
Long-term debt $  $ 17,616 $  $ 17,616 $ 17,300
December 31, 2014
Assets
Cash and cash equivalents $ 714 $ 165 $  $ 879 $ 879
Investment securities  2,926 9 2,935 2,935
Net finance receivables, less allowance for finance receivable losses   6,979 6,979 6,307
Finance receivables held for sale   209 209 205
Restricted cash and cash equivalents 218   218 218
Other assets:
Commercial mortgage loans   78 78 85
Escrow advance receivable   8 8 8
Receivables related to sales of real estate loans and related trust assets  67  67 79
Liabilities
Long-term debt $  $ 9,182 $  $ 9,182 $ 8,356 </t>
  </si>
  <si>
    <t>Schedule of Information About Assets and Liabilities Measured at Fair Value On a Recurring Basis and the Fair Value Hierarchy Based On the Levels of Inputs Utilized to Determine Such Fair Value</t>
  </si>
  <si>
    <t>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September 30, 2016
Assets
Cash equivalents in mutual funds $ 158 $  $  $ 158
Cash equivalents securities  69  69
Investment securities:
Available-for-sale securities
Bonds:
U.S. government and government sponsored entities  40  40
Obligations of states, municipalities, and political subdivisions  135  135
Non-U.S. government and government sponsored entities  119  119
Corporate debt  1,066 1 1,067
RMBS  82  82
CMBS  112  112
CDO/ABS  81 1 82
Total bonds  1,635 2 1,637
Preferred stock 8 7  15
Common stock 21   21
Other long-term investments   2 2
Total available-for-sale securities * 29 1,642 4 1,675
Other securities
Bonds:
Non-U.S. government and government sponsored entities  3  3
Corporate debt  93 4 97
RMBS  1  1
CMBS  2  2
CDO/ABS  2 1 3
Total bonds  101 5 106
Preferred stock 6   6
Total other securities 6 101 5 112
Total investment securities 35 1,743 9 1,787
Restricted cash in mutual funds 163   163
Total $ 356 $ 1,812 $ 9 $ 2,177
* Excludes an immaterial interest in a limited partnership that we account for using the equity method and Federal Home Loan Bank common stock of $1 million at September 30, 2016, which is carried at cost.
Fair Value Measurements Using Total Carried At Fair Value
(dollars in millions) Level 1 Level 2 Level 3
December 31, 2015
Assets
Cash equivalents in mutual funds $ 240 $  $  $ 240
Investment securities:
Available-for-sale securities
Bonds:
U.S. government and government sponsored entities  111  111
Obligations of states, municipalities, and political subdivisions  140  140
Non-U.S. government and government sponsored entities  126  126
Corporate debt  999  999
RMBS  128  128
CMBS  116  116
CDO/ABS  71  71
Total bonds  1,691  1,691
Preferred stock 6 7  13
Common stock 23   23
Other long-term investments   2 2
Total available-for-sale securities (a) 29 1,698 2 1,729
Trading and other securities
Bonds:
Non-U.S. government and government sponsored entities  3  3
Corporate debt  124  124
RMBS  2  2
CMBS  2  2
Total bonds  131  131
Preferred stock 6   6
Total trading and other securities (b) 6 131  137
Total investment securities 35 1,829 2 1,866
Restricted cash in mutual funds 277   277
Total $ 552 $ 1,829 $ 2 $ 2,383
(a) Excludes an immaterial interest in a limited partnership that we account for using the equity method and Federal Home Loan Bank common stock of $1 million at December 31, 2015, which is carried at cost.
(b) The fair value of other securities totaled $128 million at December 31, 2015.</t>
  </si>
  <si>
    <t>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December 31, 2015
Assets
Cash equivalents in mutual funds $ 240 $  $  $ 240
Investment securities:
Available-for-sale securities:
Bonds:
U.S. government and government sponsored entities  111  111
Obligations of states, municipalities, and political subdivisions  140  140
Non-U.S. government and government sponsored entities  126  126
Corporate debt  999  999
RMBS  128  128
CMBS  116  116
CDO/ABS  71  71
Total bonds  1,691  1,691
Preferred stock 6 7  13
Common stock 23   23
Other long-term investments   2 2
Total available-for-sale securities (a) 29 1,698 2 1,729
Trading and other securities:
Bonds:
Non-U.S. government and government sponsored entities  3  3
Corporate debt  124  124
RMBS  2  2
CMBS  2  2
Total bonds  131  131
Preferred stock 6   6
Total trading and other securities (b) 6 131  137
Total investment securities 35 1,829 2 1,866
Restricted cash in mutual funds 277   277
Total $ 552 $ 1,829 $ 2 $ 2,383
(a) Excludes an immaterial interest in a limited partnership that we account for using the equity method and Federal Home Loan Bank common stock of $1 million at December 31, 2015, which is carried at cost.
(b) The fair value of other securities totaled $128 million at December 31, 2015.
Fair Value Measurements Using Total Carried At Fair Value
(dollars in millions) Level 1 Level 2 Level 3
December 31, 2014
Assets
Cash equivalents in mutual funds $ 236 $  $  $ 236
Cash equivalents in certificates of deposit and commercial paper  165  165
Investment securities:
Available-for-sale securities:
Bonds:
U.S. government and government sponsored entities  64  64
Obligations of states, municipalities, and political subdivisions  102  102
Certificates of deposit and commercial paper  3  3
Corporate debt  263 4 267
RMBS  73  73
CMBS  21 3 24
CDO/ABS  63  63
Total bonds  589 7 596
Preferred stock  7  7
Other long-term investments   1 1
Total available-for-sale securities (a)  596 8 604
Trading and other securities:
Bonds:
U.S. government and government sponsored entities  303  303
Obligations of states, municipalities, and political subdivisions  14  14
Certificates of deposit and commercial paper  238  238
Non-U.S. government and government sponsored entities  20  20
Corporate debt  1,056  1,056
RMBS  36  36
CMBS  151  151
CDO/ABS  512  512
Total trading and other securities (b)  2,330  2,330
Total investment securities  2,926 8 2,934
Restricted cash in mutual funds 207   207
Total $ 443 $ 3,091 $ 8 $ 3,542
(a) Excludes an immaterial interest in a limited partnership that we account for using the equity method and Federal Home Loan Bank common stock of $1 million at December 31, 2014, which is carried at cost.
(b) The fair value of other securities totaled $5 million at December 31, 2014.</t>
  </si>
  <si>
    <t>Fair Value, Assets Measured on Recurring Basis, Unobservable Input Reconciliation</t>
  </si>
  <si>
    <t xml:space="preserve">The following table presents changes in Level 3 assets measured at fair value
on a recurring basis:
Net gains (losses) included in: Purchases, sales, issues, settlements (a)
Transfers into (b)
Transfers (c) Balance at end of period
Balance at beginning of period Other revenues
Other comprehensive income (loss)
(dollars in millions)
Three Months Ended September 30, 2016
Investment securities:
Available-for-sale securities
Bonds:
Corporate debt $ 1 $  $  $  $  $  $ 1
CDO/ABS    1   1
Total bonds 1   1   2
Other long-term investments 1  1    2
Total available-for-sale securities 2  1 1   4
Other securities
Bonds:
Corporate debt 4      4
CDO/ABS    1   1
Total other securities 4   1   5
Total $ 6 $  $ 1 $ 2 $  $  $ 9
Three Months Ended September 30, 2015
Investment securities:
Available-for-sale securities
Preferred stock $  $  $  $ 10 $  $  $ 10
Other long-term investments 1      1
Total $ 1 $  $  $ 10 $  $  $ 11
Net gains (losses) included in: Purchases, sales, issues, settlements (a) Transfers into Level 3 (b) Transfers out of Level 3 (c) Balance at end of period
Balance at beginning of period Other revenues
Other comprehensive income (loss)
(dollars in millions)
Nine Months Ended September 30, 2016
Investment securities:
Available-for-sale securities
Bonds:
Corporate debt $  $  $  $  $ 1 $  $ 1
CDO/ABS    1   1
Total bonds    1 1  2
Other long-term investments 2      2
Total available-for-sale securities 2   1 1  4
Other securities
Bonds:
Corporate debt     4  4
CDO/ABS    1   1
Total other securities    1 4  5
Total $ 2 $  $  $ 2 $ 5 $  $ 9
Nine Months Ended September 30, 2015
Investment securities:
Available-for-sale securities
Bonds:
Corporate debt $ 4 $  $  $ (4 ) $  $  $ 
CMBS 3     (3 ) 
Total bonds 7   (4 )  (3 ) 
Preferred stock    10   10
Other long-term investments 1      1
Total $ 8 $  $  $ 6 $  $ (3 ) $ 11
(a) The detail of purchases and settlements is presented in the table below:
(dollars in millions) Three Months Ended September 30, Nine Months Ended September 30,
2016 2015 2016 2015
Investment securities:
Purchases
Available-for-sale securities
Bonds:
Corporate debt $ 2 $  $ 2 $ 
CDO/ABS 1  1 
Total bonds 3  3 
Preferred stock  10  10
Total available-for-sale securities 3 10 3 10
Other securities
Bonds:
CDO/ABS 1  1 
Total purchases 4 10 4 10
Settlements
Available-for-sale securities
Bonds:
Corporate debt (2 )  (2 ) (4 )
Total $ 2 $ 10 $ 2 $ 6
(b) During the nine months ended September 30, 2016, we transferred corporate debt securities totaling $5 million into Level 3 primarily related to the reduced observability of pricing inputs.
(c) During the nine months ended September 30, 2015, we transferred CMBS securities totaling $3 million out of Level 3 primarily related to the greater observability of pricing inputs. </t>
  </si>
  <si>
    <t>The following table presents changes during 2015 in Level 3 assets measured
at fair value on a recurring basis:
Net gains (losses) included in:
Purchases, sales, issues, settlements (a)
Transfers into Level 3
Transfers out of Level 3 (b) Balance at end of period
(dollars in millions) Balance at beginning of period Other revenues
Other comprehensive income (loss)
Year Ended December 31, 2015
Investment securities:
Available-for-sale securities:
Bonds:
Corporate debt $ 4 $  $  $ (4 ) $  $  $ 
CMBS 3     (3 ) 
Total bonds 7   (4 )  (3 ) 
Other long-term investments 1   1   2
Total $ 8 $  $  $ (3 ) $  $ (3 ) $ 2
(a) The detail of purchases and settlements is presented in the table below:
(dollars in millions) Purchases Settlements Total
Year Ended December 31, 2015
Investment securities:
Available-for-sale securities:
Bonds:
Corporate debt $  $ (4 ) $ (4 )
Other long-term investments 1  1
Total $ 1 $ (4 ) $ (3 )
(b) During 2015, we transferred $3 million of CMBS out of Level 3 primarily related to the greater observability of pricing inputs.</t>
  </si>
  <si>
    <t>Schedule of Purchases and Settlements in Level 3 On Recurring Basis, Current Year</t>
  </si>
  <si>
    <t xml:space="preserve">(a) The detail of purchases and settlements is presented in the table below:
(dollars in millions) Three Months Ended September 30, Nine Months Ended September 30,
2016 2015 2016 2015
Investment securities:
Purchases
Available-for-sale securities
Bonds:
Corporate debt $ 2 $  $ 2 $ 
CDO/ABS 1  1 
Total bonds 3  3 
Preferred stock  10  10
Total available-for-sale securities 3 10 3 10
Other securities
Bonds:
CDO/ABS 1  1 
Total purchases 4 10 4 10
Settlements
Available-for-sale securities
Bonds:
Corporate debt (2 )  (2 ) (4 )
Total $ 2 $ 10 $ 2 $ 6 </t>
  </si>
  <si>
    <t>The detail of purchases and settlements is presented in the table below:
(dollars in millions) Purchases Settlements Total
Year Ended December 31, 2015
Investment securities:
Available-for-sale securities:
Bonds:
Corporate debt $  $ (4 ) $ (4 )
Other long-term investments 1  1
Total $ 1 $ (4 ) $ (3 )</t>
  </si>
  <si>
    <t>Schedule of Purchases and Settlements in Level 3 On Recurring Basis, Prior Year</t>
  </si>
  <si>
    <t>The following table presents changes during 2014 in Level 3 assets measured
at fair value on a recurring basis:
Net gains (losses) included in:
Purchases, sales, issues, settlements (a)
Transfers into Level 3 (b)
Transfers out of Level 3 (c) Balance at end of period
(dollars in millions) Balance at beginning of period Other revenues
Other comprehensive income (loss)
Year Ended December 31, 2014
Investment securities:
Available-for-sale securities:
Bonds:
Corporate debt $ 13 $  $  $ (9 ) $  $  $ 4
CMBS     3  3
CDO/ABS 1     (1 ) 
Total bonds 14   (9 ) 3 (1 ) 7
Other long-term investments 1      1
Total available-for-sale securities 15   (9 ) 3 (1 ) 8
Trading and other securities:
Bonds:
RMBS     1 (1 ) 
CDO/ABS 7   (6 )  (1 ) 
Total trading and other securities 7   (6 ) 1 (2 ) 
Total $ 22 $  $  $ (15 ) $ 4 $ (3 ) $ 8
(a) Purchases, sales, issues, and settlements column consisted only of settlements, as the purchases were less than $1 million.
(b) During 2014, we transferred $3 million of CMBS available-for-sale securities and $1 million of RMBS other securities into Level 3 primarily related to the reduced observability of pricing inputs.
(c) During 2014, we transferred $1 million of CDO/ABS available-for-sale securities, $1 million of RMBS other securities, and $1 million of CDO/ABS trading and other securities out of Level 3 primarily related to the greater observability of pricing inputs.</t>
  </si>
  <si>
    <t>Quantitative Information About Level 3 Inputs for Assets Measured On a Recurring Basis</t>
  </si>
  <si>
    <t>Quantitative information about Level 3 inputs for our assets measured at fair
value on a recurring basis for which information about the unobservable inputs was reasonably available to us at September 30,
2016 and December 31, 2015 is as follows:
Range (Weighted Average)
Valuation Technique(s) Unobservable Input September 30, 2016 December 31, 2015
Corporate debt Discounted cash flows Yield 2.13% - 10.76% (5.22%) 
RMBS Discounted cash flows Spread  665 bps (a)
Other long-term investments Discounted cash flows and indicative valuations
Historical costs Nature of investment Local market conditions Comparables Operating performance Recent financing activity (b) (b)
(a) At December 31, 2015, RMBS consisted of one bond, which was less than $1 million.
(b) We applied the third-party exception which allows us to omit certain quantitative disclosures about unobservable inputs for other long-term investments. As a result, the weighted average ranges of the inputs for these investment securities are not applicable.</t>
  </si>
  <si>
    <t>Quantitative information about Level 3 inputs for our assets measured at fair
value on a recurring basis for which information about the unobservable inputs is reasonably available to us at December 31, 2015
and 2014 is as follows:
Range (Weighted Average)
Valuation Technique(s) Unobservable Input December 31, 2015 December 31, 2014
Corporate debt Discounted cash flows Yield  1.05% (a)
RMBS Discounted cash flows Spread 665 bps (a) 736 bps (a) (b)
CMBS Discounted cash flows Spread  139 bps (a) (b)
Other long-term investments Discounted cash flows and indicative valuations Historical costs Nature of investment Local market conditions Comparables Operating performance Recent financing activity N/A (c) N/A (c)
(a) At December 31, 2015 and 2014, RMBS consisted of one bond, which was less than $1 million. At December 31, 2014, corporate debt and CMBS also consisted of one bond.
(b) During the first quarter of 2015, we identified that we incorrectly disclosed the weighted average ranges of our RMBS bond and CMBS bond as of December 31, 2014. The weighted average ranges of these bonds at December 31, 2014 have been corrected in the table above.
(c) Not applicable.</t>
  </si>
  <si>
    <t>Schedule of Assets Measured at Fair Value on a Non-recurring Basis on Which Impairment Charges Were Recorded</t>
  </si>
  <si>
    <t>Assets measured at fair value on a non-recurring basis on which we recorded
impairment charges were as follows:
Fair Value Measurements Using *
(dollars in millions) Level 1 Level 2 Level 3 Total
September 30, 2016
Assets
Finance receivables held for sale $  $  $ 157 $ 157
Real estate owned   6 6
Commercial mortgage loans   3 3
Total $  $  $ 166 $ 166
December 31, 2015
Assets
Real estate owned $  $  $ 11 $ 11
Commercial mortgage loans   8 8
Total $  $  $ 19 $ 19
* The fair value information presented in the table is as of the date the fair value adjustment was recorded.</t>
  </si>
  <si>
    <t>Assets measured at fair value on a non-recurring basis on which we recorded
impairment charges were as follows:
Fair Value Measurements Using * Impairment Charges
(dollars in millions) Level 1 Level 2 Level 3 Total
At or for the Year Ended December 31, 2015
Assets
Real estate owned $  $  $ 11 $ 11 $ 3
Commercial mortgage loans   8 8 (2 )
Total $  $  $ 19 $ 19 $ 1
At or for the Year Ended December 31, 2014
Assets
Real estate owned $  $  $ 19 $ 19 $ 16
Commercial mortgage loans   11 11 (2 )
Total $  $  $ 30 $ 30 $ 14
* The fair value information presented in the table is as of the date the fair value adjustment was recorded.</t>
  </si>
  <si>
    <t>Quantitative Information About Level 3 Inputs for Assets Measured on a Nonrecurring Basis</t>
  </si>
  <si>
    <t>Quantitative information about Level 3 inputs for our assets measured at fair
value on a non-recurring basis at September 30, 2016 and December 31, 2015 was as follows:
Range (Weighted Average)
Valuation Technique(s) Unobservable Input September 30, 2016 December 31, 2015
Finance receivables held for sale Income approach Market value for similar type loan transactions to obtain a price point * 
Real estate owned Market approach Third-party valuation * *
Commercial mortgage loans
Market approach Income approach Cost approach
Local market conditions Nature of investment Comparable property sales Operating performance * *
* We applied the third-party exception which allows us to omit certain quantitative disclosures about unobservable inputs for the assets measured at fair value on a non-recurring basis included in the table above. As a result, the weighted average ranges of the inputs for these assets are not applicable.</t>
  </si>
  <si>
    <t>Quantitative information about Level 3 inputs
for our assets measured at fair value on a non-recurring basis at December 31, 2015 and 2014
is as follows:
Range (Weighted Average)
Valuation Technique(s) Unobservable Input December 31, 2015 December 31, 2014
Real estate owned Market approach Third-party valuation N/A * N/A *
Commercial mortgage loans Market approach Income approach Cost approach Local market conditions Nature of investment Comparable property sales Operating performance N/A * N/A *
* Not applicable.</t>
  </si>
  <si>
    <t>Schedule of Net Impairment Charges Recorded on Assets Measured at Fair Value on a Non-recurring Basis</t>
  </si>
  <si>
    <t xml:space="preserve">Net impairment charges recorded on assets measured at fair value on a non-recurring
basis were as follows:
(dollars in millions) Three Months Ended September 30, Nine Months Ended September 30,
2016 2015 2016 2015
Assets
Finance receivables held for sale $  $  $ 5 $ 
Real estate owned 1 1 2 3
Commercial mortgage loans (1 )   (2 )
Total $  $ 1 $ 7 $ 1 </t>
  </si>
  <si>
    <t>Selected Quarterly Financial Data (Unaudited) (Tables)</t>
  </si>
  <si>
    <t>Quarterly Financial Information Disclosure [Abstract]</t>
  </si>
  <si>
    <t>Schedule of selected quarterly financial data</t>
  </si>
  <si>
    <t xml:space="preserve">Our selected quarterly financial data for 2015 was as follows:
(dollars in millions except earnings (loss) per share)
Fourth Quarter
Third Quarter
Second Quarter
First Quarter
Interest income $ 684 $ 428 $ 413 $ 406
Interest expense 215 171 171 158
Provision for finance receivable losses 510 82 80 87
Other revenues 103 51 56 51
Other expenses 402 204 207 174
Income (loss) before provision for (benefit from) income taxes (340 ) 22 11 38
Provision for (benefit from) income taxes (148 ) 2 (8 ) 7
Net income (loss) (192 ) 20 19 31
Net income attributable to non-controlling interests 27 31 31 31
Net loss attributable to OneMain Holdings, Inc. $ (219 ) $ (11 ) $ (12 ) $ 
Earnings (loss) per share:
Basic $ (1.63 ) $ (0.08 ) $ (0.09 ) $ 
Diluted (1.63 ) (0.08 ) (0.09 )  Our selected quarterly financial data for 2014 was as follows:
(dollars in millions except earnings (loss) per share)
Fourth Quarter
Third Quarter
Second Quarter
First Quarter
Interest income $ 413 $ 484 $ 533 $ 552
Interest expense 157 180 192 205
Provision for finance receivable losses 95 103 115 161
Other revenues (27 ) 686 92 81
Other expenses 172 190 171 168
Income (loss) before provision for (benefit from) income taxes (38 ) 697 147 99
Provision for (benefit from) income taxes (13 ) 235 44 31
Net income (loss) (25 ) 462 103 68
Net income attributable to non-controlling interests 21 35 31 16
Net income (loss) attributable to OneMain Holdings, Inc. $ (46 ) $ 427 $ 72 $ 52
Earnings (loss) per share:
Basic $ (0.41 ) $ 3.72 $ 0.63 $ 0.46
Diluted (0.41 ) 3.70 0.63 0.45 </t>
  </si>
  <si>
    <t>Nature of Operations (Details) (10-K)</t>
  </si>
  <si>
    <t>Nov. 15, 2015USD ($)States</t>
  </si>
  <si>
    <t>Nov. 15, 2015USD ($)BranchOfficesStates</t>
  </si>
  <si>
    <t>Oct. 31, 2015USD ($)</t>
  </si>
  <si>
    <t>Dec. 31, 2015USD ($)EmployeesBranchOfficesStatesAccount</t>
  </si>
  <si>
    <t>Dec. 31, 2013USD ($)</t>
  </si>
  <si>
    <t>Mar. 31, 2016</t>
  </si>
  <si>
    <t>Related Party Transaction [Line Items]</t>
  </si>
  <si>
    <t>Cash consideration</t>
  </si>
  <si>
    <t>Net Finance Receivables</t>
  </si>
  <si>
    <t>Number of states in which branch operations are conducted | States</t>
  </si>
  <si>
    <t>Majority Shareholder [Member]</t>
  </si>
  <si>
    <t>Percent of common stock held by related party</t>
  </si>
  <si>
    <t>58.00%</t>
  </si>
  <si>
    <t>Number of customer accounts from which net finance receivables are due | Account</t>
  </si>
  <si>
    <t>Number of branch offices, over | BranchOffices</t>
  </si>
  <si>
    <t>Number of employees | Employees</t>
  </si>
  <si>
    <t>OneMain [Member]</t>
  </si>
  <si>
    <t>OneMain Acquisition - Narrative (Details) (10-K)</t>
  </si>
  <si>
    <t>Feb. 24, 2016USD ($)</t>
  </si>
  <si>
    <t>Nov. 13, 2015BranchOfficesStates</t>
  </si>
  <si>
    <t>Nov. 12, 2015USD ($)BranchOffices</t>
  </si>
  <si>
    <t>Dec. 31, 2015USD ($)States</t>
  </si>
  <si>
    <t>Dec. 31, 2015USD ($)BranchOfficesStates</t>
  </si>
  <si>
    <t>Business Acquisition [Line Items]</t>
  </si>
  <si>
    <t>Parent Company [Member]</t>
  </si>
  <si>
    <t>Capital contributions in subsidiaries</t>
  </si>
  <si>
    <t>Consumer and Insurance Segment [Member]</t>
  </si>
  <si>
    <t>Goodwill purchase accounting adjustment</t>
  </si>
  <si>
    <t>Consumer Segment [Member]</t>
  </si>
  <si>
    <t>Sale of Branches to Lendmark [Member]</t>
  </si>
  <si>
    <t>Number of branches divested | BranchOffices</t>
  </si>
  <si>
    <t>Consideration, percent of aggregate unpaid loan balance</t>
  </si>
  <si>
    <t>103.00%</t>
  </si>
  <si>
    <t>Number of days to close transaction</t>
  </si>
  <si>
    <t>120 days</t>
  </si>
  <si>
    <t>Sale of Branches to Lendmark [Member] | Maximum [Member]</t>
  </si>
  <si>
    <t>Purchase price threshold which would result in certain limitations on sale</t>
  </si>
  <si>
    <t>Number of Branches [Member] | Sale of Branches to Lendmark [Member]</t>
  </si>
  <si>
    <t>Percent</t>
  </si>
  <si>
    <t>6.00%</t>
  </si>
  <si>
    <t>Loans and Leases Receivable, Gross, Consumer, Installment and Revolving [Member] | Sale of Branches to Lendmark [Member]</t>
  </si>
  <si>
    <t>4.00%</t>
  </si>
  <si>
    <t>Independence Holding, Inc. [Member] | Subsidiaries [Member]</t>
  </si>
  <si>
    <t>Independence Holding, Inc. [Member] | Subsidiaries [Member] | Springfield Financial Cash Services, Inc [Member]</t>
  </si>
  <si>
    <t>Business Combination, Branches To Be Divested, Number of States | States</t>
  </si>
  <si>
    <t>Acquisition related costs</t>
  </si>
  <si>
    <t>OneMain [Member] | Subsequent Event [Member]</t>
  </si>
  <si>
    <t>OneMain [Member] | Consumer and Insurance Segment [Member]</t>
  </si>
  <si>
    <t>Consumer Loan [Member] | Sale of Branches to Lendmark [Member]</t>
  </si>
  <si>
    <t>Consumer loans held for sale</t>
  </si>
  <si>
    <t>OneMain Acquisition - Purchase Price Allocation (Details) (10-K) - USD ($)</t>
  </si>
  <si>
    <t>Nov. 15, 2015</t>
  </si>
  <si>
    <t>Oct. 31, 2015</t>
  </si>
  <si>
    <t>Fair value of liabilities assumed:</t>
  </si>
  <si>
    <t>Fair value of assets acquired:</t>
  </si>
  <si>
    <t>Cash and cash equivalents (a)</t>
  </si>
  <si>
    <t>Intangibles (b)</t>
  </si>
  <si>
    <t>Unearned premium, insurance policy and claims reserves</t>
  </si>
  <si>
    <t>Unearned premiums and claims reserves</t>
  </si>
  <si>
    <t>OneMain Acquisition - Intangible Assets Acquired (Details) (10-K) - OneMain [Member] - USD ($) $ in Millions</t>
  </si>
  <si>
    <t>Intangible assets acquired</t>
  </si>
  <si>
    <t>Licensing Agreements [Member]</t>
  </si>
  <si>
    <t>Indefinite-lived intangible assets acquired</t>
  </si>
  <si>
    <t>Trade Names [Member]</t>
  </si>
  <si>
    <t>Customer Relationships [Member]</t>
  </si>
  <si>
    <t>Finite-lived intangible assets acquired</t>
  </si>
  <si>
    <t>Finite-lived intangible assets acquired, estimated useful life</t>
  </si>
  <si>
    <t>6 years</t>
  </si>
  <si>
    <t>Intangible Assets Arising from Insurance Contracts Acquired in Business Combination [Member]</t>
  </si>
  <si>
    <t>Intangible Assets Arising from Insurance Contracts Acquired in Business Combination [Member] | Maximum [Member]</t>
  </si>
  <si>
    <t>30 years</t>
  </si>
  <si>
    <t>Intangible Assets Arising from Insurance Contracts Acquired in Business Combination [Member] | Minimum [Member]</t>
  </si>
  <si>
    <t>OneMain Acquisition - Interest Income and Net Loss Subsequent to Acquisition (Details) (10-K) - OneMain [Member] $ in Millions</t>
  </si>
  <si>
    <t>2 Months Ended</t>
  </si>
  <si>
    <t>Dec. 31, 2015USD ($)</t>
  </si>
  <si>
    <t>Interest income subsequent to acquisition</t>
  </si>
  <si>
    <t>Net loss subsequent to acquisition</t>
  </si>
  <si>
    <t>OneMain Acquisition - Pro Forma Information (Details) (10-K) - OneMain [Member] - USD ($) $ in Millions</t>
  </si>
  <si>
    <t>Unaudited pro forma financial information</t>
  </si>
  <si>
    <t>Interest income</t>
  </si>
  <si>
    <t>Business and Basis of Presentation - Ownership (Details) (10-Q)</t>
  </si>
  <si>
    <t>Oct. 03, 2014</t>
  </si>
  <si>
    <t>Apr. 01, 2013</t>
  </si>
  <si>
    <t>Corporate Joint Venture [Member]</t>
  </si>
  <si>
    <t>Schedule of Equity Method Investments [Line Items]</t>
  </si>
  <si>
    <t>Ownership percentage</t>
  </si>
  <si>
    <t>47.00%</t>
  </si>
  <si>
    <t>Ownership percentage by related party</t>
  </si>
  <si>
    <t>Business and Basis of Presentation - Business (Details) (10-Q) - USD ($)</t>
  </si>
  <si>
    <t>Aggregate Purchase Price</t>
  </si>
  <si>
    <t>Summary of Significant Accounting Policies Basis of Presentation (Details) (10-K)</t>
  </si>
  <si>
    <t>Summary of Significant Accounting Policies Business Segments (Details) (10-K)</t>
  </si>
  <si>
    <t>Sep. 30, 2016Segments</t>
  </si>
  <si>
    <t>Dec. 31, 2015StatesSegments</t>
  </si>
  <si>
    <t>Number of business segments | Segments</t>
  </si>
  <si>
    <t>Number of states with legacy operation where branch based personal lending ceased | States</t>
  </si>
  <si>
    <t>Summary of Significant Accounting Policies (Details) (10-K)</t>
  </si>
  <si>
    <t>Dec. 31, 2015PaymentDeferment</t>
  </si>
  <si>
    <t>Financing Receivable Credit Impairment Minimum Past Due Period</t>
  </si>
  <si>
    <t>60 days</t>
  </si>
  <si>
    <t>[custom:AllowanceForFinanceReceivableLossesAbstract]</t>
  </si>
  <si>
    <t>Period in which Most Repurchase Requests for Financial Receivable Sold Occur</t>
  </si>
  <si>
    <t>Retail Sales Finance Retail Sales Contracts - serviced externally [Member] | Maximum [Member]</t>
  </si>
  <si>
    <t>Finance Receivable Revenue Recognition Installment of Contractual Payment Past Due after which Finance Charges Accruing Stopped</t>
  </si>
  <si>
    <t>Retail Sales Finance Retail Sales Contracts - serviced externally [Member] | Minimum [Member]</t>
  </si>
  <si>
    <t>Retail Sales Finance Revolving Retail [Member]</t>
  </si>
  <si>
    <t>Real Estate Loans Central [Member]</t>
  </si>
  <si>
    <t>Financing Receivable Number of Deferments in Rolling Period | Deferment</t>
  </si>
  <si>
    <t>Credit Card Receivable [Member]</t>
  </si>
  <si>
    <t>Number of days past due before which a loan is charged off to the allowance for finance receivable losses</t>
  </si>
  <si>
    <t>180 days</t>
  </si>
  <si>
    <t>Financing Receivable Rolling Period</t>
  </si>
  <si>
    <t>12 months</t>
  </si>
  <si>
    <t>90 days</t>
  </si>
  <si>
    <t>Financing Receivable Number of Deferments in Rolling Period</t>
  </si>
  <si>
    <t>Summary of Significant Accounting Policies Prior Period Revisions (Details) (10-K) - USD ($)</t>
  </si>
  <si>
    <t>6 Months Ended</t>
  </si>
  <si>
    <t>Error Corrections and Prior Period Adjustments Restatement [Line Items]</t>
  </si>
  <si>
    <t>Decrease in earnings per share, basic (in dollars per share)</t>
  </si>
  <si>
    <t>Decrease in earnings per share, diluted (in dollars per share)</t>
  </si>
  <si>
    <t>Residential Portfolio Segment [Member]</t>
  </si>
  <si>
    <t>Push Down Accounting Adjustments [Member]</t>
  </si>
  <si>
    <t>Intersegment Eliminations [Member]</t>
  </si>
  <si>
    <t>Operating Segments [Member] | Acquisitions and Servicing Segment [Member]</t>
  </si>
  <si>
    <t>Operating Segments [Member] | Consumer and Insurance Segment [Member]</t>
  </si>
  <si>
    <t>Operating Segments [Member] | Residential Portfolio Segment [Member]</t>
  </si>
  <si>
    <t>Operating Segments [Member] | Consumer Segment [Member]</t>
  </si>
  <si>
    <t>Non-core [Member]</t>
  </si>
  <si>
    <t>Restatement Adjustment [Member]</t>
  </si>
  <si>
    <t>Restatement Adjustment [Member] | Operating Segments [Member] | Residential Portfolio Segment [Member]</t>
  </si>
  <si>
    <t>Restatement Adjustment [Member] | Operating Segments [Member] | Consumer Segment [Member]</t>
  </si>
  <si>
    <t>Restatement Adjustment [Member] | Non-core [Member]</t>
  </si>
  <si>
    <t>Business and Basis of Presentation - Change in Accounting Policy (Details) (10-Q) - USD ($)</t>
  </si>
  <si>
    <t>Financing Receivable, Impaired [Line Items]</t>
  </si>
  <si>
    <t>Shareholders’ equity attributable to OMH</t>
  </si>
  <si>
    <t>Net income</t>
  </si>
  <si>
    <t>Earnings (loss) per share - basic (in dollars per share)</t>
  </si>
  <si>
    <t>Earnings (loss) per share - diluted (in dollars per share)</t>
  </si>
  <si>
    <t>Finance receivables past due period</t>
  </si>
  <si>
    <t>Scenario, Previously Reported [Member]</t>
  </si>
  <si>
    <t>Derecognition of Purchased Credit Impaired Loans [Member]</t>
  </si>
  <si>
    <t>Business and Basis of Presentation - Change in Accounting Policy - Revised Condensed Consolidated Statements of Operations (Details) (10-Q) - USD ($)</t>
  </si>
  <si>
    <t>Weighted average number of shares outstanding - basic (in shares)</t>
  </si>
  <si>
    <t>Weighted average number of shares outstanding - diluted (in shares)</t>
  </si>
  <si>
    <t>Business and Basis of Presentation - Change in Accounting Policy - Revised Condensed Consolidated Statement of Cash Flows (Details) (10-Q) - USD ($)</t>
  </si>
  <si>
    <t>Deferred income tax benefit</t>
  </si>
  <si>
    <t>Significant Transactions -- OneMain Acquisition Narrative (Details) (10-Q)</t>
  </si>
  <si>
    <t>Nov. 15, 2015USD ($)</t>
  </si>
  <si>
    <t>Nov. 15, 2015USD ($)BranchOffices</t>
  </si>
  <si>
    <t>Nov. 12, 2015BranchOffices</t>
  </si>
  <si>
    <t>Number of branches to be divested | BranchOffices</t>
  </si>
  <si>
    <t>Measurement period, finalizing purchase price accounting</t>
  </si>
  <si>
    <t>1 year</t>
  </si>
  <si>
    <t>Acquired finance receivables, not credit impaired</t>
  </si>
  <si>
    <t>Acquired finance receivables, gross contractual amount, not credit impaired</t>
  </si>
  <si>
    <t>Acquired finance receivables, estimated uncollectible, not credit impaired</t>
  </si>
  <si>
    <t>Number of states where branches will be divested | States</t>
  </si>
  <si>
    <t>OneMain [Member] | Scenario, Previously Reported [Member]</t>
  </si>
  <si>
    <t>OneMain [Member] | Lendmark Sale [Member]</t>
  </si>
  <si>
    <t>Significant Transactions -- OM Purchase Price Allocation (Details) (10-Q) - USD ($)</t>
  </si>
  <si>
    <t>Jun. 30, 2016</t>
  </si>
  <si>
    <t>Business Combination, Recognized Identifiable Assets Acquired, Goodwill, and Liabilities Assumed, Net [Abstract]</t>
  </si>
  <si>
    <t>Intangibles</t>
  </si>
  <si>
    <t>Adjustments</t>
  </si>
  <si>
    <t>Discount of purchased credit impaired finance receivables, Purchased Accounting Adjustment</t>
  </si>
  <si>
    <t>Premium on purchased Performing Finance Receivables, Purchased accounting adjustment</t>
  </si>
  <si>
    <t>Significant Transactions -- OM Acquisition - Goodwill (Details) (10-Q) $ in Millions</t>
  </si>
  <si>
    <t>Goodwill [Roll Forward]</t>
  </si>
  <si>
    <t>Balance at beginning of period</t>
  </si>
  <si>
    <t>Balance at end of period</t>
  </si>
  <si>
    <t>Adjustment to purchase price allocation</t>
  </si>
  <si>
    <t>Significant Transactions -- OM Pro Forma (Details) (10-Q) - OneMain [Member] - USD ($) $ in Millions</t>
  </si>
  <si>
    <t>Business Acquisition, Pro Forma Information, Nonrecurring Adjustment [Line Items]</t>
  </si>
  <si>
    <t>Business acquisition, pro-forma interest income</t>
  </si>
  <si>
    <t>Business acquisition, pro-forma net income (loss)</t>
  </si>
  <si>
    <t>Significant Transactions -- SpringCastle Interests Sale (Details) (10-Q) - USD ($)</t>
  </si>
  <si>
    <t>Escrow advance receivable</t>
  </si>
  <si>
    <t>SpringCastle Interests Sale [Member]</t>
  </si>
  <si>
    <t>Aggregate purchase price</t>
  </si>
  <si>
    <t>Cash paid for acquisition</t>
  </si>
  <si>
    <t>Maximum number of years, the amount must be left in the escrow account</t>
  </si>
  <si>
    <t>SpringCastle Interests Sale [Member] | NRZ Consumer LLC [Member]</t>
  </si>
  <si>
    <t>30.00%</t>
  </si>
  <si>
    <t>SpringCastle Interests Sale [Member] | Blackstone Buyers [Member]</t>
  </si>
  <si>
    <t>23.00%</t>
  </si>
  <si>
    <t>Number of loans acquired, more than</t>
  </si>
  <si>
    <t>Real Estate Loan [Member]</t>
  </si>
  <si>
    <t>Significant Transactions -- SFC's Offering of Senior Notes (Details) (10-Q) - USD ($) $ in Millions</t>
  </si>
  <si>
    <t>Apr. 11, 2016</t>
  </si>
  <si>
    <t>Dec. 11, 2014</t>
  </si>
  <si>
    <t>Dec. 03, 2014</t>
  </si>
  <si>
    <t>Dec. 30, 2013</t>
  </si>
  <si>
    <t>Jan. 31, 2007</t>
  </si>
  <si>
    <t>Debt Instrument [Line Items]</t>
  </si>
  <si>
    <t>Interest rates (as a percent)</t>
  </si>
  <si>
    <t>Springleaf Finance Corporation [Member] | Beneficial Owners of Debt [Member] | Senior Notes due 2017 [Member]</t>
  </si>
  <si>
    <t>Debt repurchase amount</t>
  </si>
  <si>
    <t>Junior Subordinated Debt [Member]</t>
  </si>
  <si>
    <t>Junior Subordinated Debt [Member] | Parent Company [Member] | Guaranty Agreements [Member]</t>
  </si>
  <si>
    <t>Face amount of each issuance of debt</t>
  </si>
  <si>
    <t>Senior Note 8.25%, due 2020 [Member] | Springleaf Finance Corporation [Member] | Guaranty Agreements [Member]</t>
  </si>
  <si>
    <t>8.25%</t>
  </si>
  <si>
    <t>Senior Note 8.25%, due 2020 [Member] | Parent Company [Member] | Guaranty Agreements [Member]</t>
  </si>
  <si>
    <t>Senior Note 7.25 Percent due 2021 [Member] | Parent Company [Member] | Guaranty Agreements [Member]</t>
  </si>
  <si>
    <t>7.25%</t>
  </si>
  <si>
    <t>Senior Note 7.25 Percent due 2021 [Member] | OneMain Financial Holdings, Inc. [Member] | Guaranty Agreements [Member]</t>
  </si>
  <si>
    <t>Senior Note 6.75 Percent due 2019 [Member] | Parent Company [Member] | Guaranty Agreements [Member]</t>
  </si>
  <si>
    <t>6.75%</t>
  </si>
  <si>
    <t>Senior Note 6.75 Percent due 2019 [Member] | OneMain Financial Holdings, Inc. [Member] | Guaranty Agreements [Member]</t>
  </si>
  <si>
    <t>Senior Notes 5.25 Percent Due 2019 [Member] | Parent Company [Member] | Guaranty Agreements [Member]</t>
  </si>
  <si>
    <t>5.25%</t>
  </si>
  <si>
    <t>Senior Notes 6.00 Percent Due 2020 [Member] | Parent Company [Member] | Guaranty Agreements [Member]</t>
  </si>
  <si>
    <t>Senior Notes 8.250 Percent Due 2023 [Member] | Parent Company [Member] | Guaranty Agreements [Member]</t>
  </si>
  <si>
    <t>Senior Notes 7.750 Percent Due 2021 [Member] | Parent Company [Member] | Guaranty Agreements [Member]</t>
  </si>
  <si>
    <t>7.75%</t>
  </si>
  <si>
    <t>Senior Notes [Member] | Parent Company [Member] | Guaranty Agreements [Member]</t>
  </si>
  <si>
    <t>Significant Transactions -- Lendmark Sale (Details) (10-Q) $ in Millions</t>
  </si>
  <si>
    <t>Nov. 15, 2015BranchOffices</t>
  </si>
  <si>
    <t>Nov. 13, 2015BranchOffices</t>
  </si>
  <si>
    <t>Aug. 03, 2016USD ($)</t>
  </si>
  <si>
    <t>May 13, 2016</t>
  </si>
  <si>
    <t>May 02, 2016USD ($)</t>
  </si>
  <si>
    <t>Mar. 31, 2016USD ($)</t>
  </si>
  <si>
    <t>Number of extensions</t>
  </si>
  <si>
    <t>Number of Additional Months need in Extensions</t>
  </si>
  <si>
    <t>3 months</t>
  </si>
  <si>
    <t>Number of days to close</t>
  </si>
  <si>
    <t>Purchase price threshold for limitations on sale</t>
  </si>
  <si>
    <t>Real Estate Sale [Member]</t>
  </si>
  <si>
    <t>Loans receivable held for sale</t>
  </si>
  <si>
    <t>Finance receivable, unpaid principal balance, to be sold</t>
  </si>
  <si>
    <t>Significant Transactions -- Real Estate Loan Sale (Details) (10-Q) - USD ($) $ in Millions</t>
  </si>
  <si>
    <t>Aug. 03, 2016</t>
  </si>
  <si>
    <t>Income Statement, Balance Sheet and Additional Disclosures by Disposal Groups, Including Discontinued Operations [Line Items]</t>
  </si>
  <si>
    <t>Gain (loss) on sale</t>
  </si>
  <si>
    <t>Recent Accounting Pronouncements Debt Issuance Costs (Details) (10-K) - USD ($) $ in Millions</t>
  </si>
  <si>
    <t>New Accounting Pronouncements or Change in Accounting Principle [Line Items]</t>
  </si>
  <si>
    <t>Debt issuance cost</t>
  </si>
  <si>
    <t>New Accounting Pronouncement, Early Adoption, Effect [Member]</t>
  </si>
  <si>
    <t>Recent Accounting Pronouncements Leases (Details) (10-Q)</t>
  </si>
  <si>
    <t>Recent Accounting Pronouncements [Abstract]</t>
  </si>
  <si>
    <t>Lessee recognition of assets and liabilities on leases with terms greater then 12 months</t>
  </si>
  <si>
    <t>Finance Receivables (Details) (10-K) - USD ($)</t>
  </si>
  <si>
    <t>Accounts, Notes, Loans and Financing Receivable [Line Items]</t>
  </si>
  <si>
    <t>First Mortgage [Member]</t>
  </si>
  <si>
    <t>Real estate loans as a percent of finance receivables outstanding</t>
  </si>
  <si>
    <t>39.00%</t>
  </si>
  <si>
    <t>36.00%</t>
  </si>
  <si>
    <t>Second Mortgage [Member]</t>
  </si>
  <si>
    <t>61.00%</t>
  </si>
  <si>
    <t>64.00%</t>
  </si>
  <si>
    <t>Consumer Loan [Member] | Consumer Household Goods or Other [Member]</t>
  </si>
  <si>
    <t>Amount of receivable secured by personal property</t>
  </si>
  <si>
    <t>Financing receivables secured by real property, as percent of finance receivables</t>
  </si>
  <si>
    <t>79.00%</t>
  </si>
  <si>
    <t>51.00%</t>
  </si>
  <si>
    <t>Consumer Loan [Member] | Titled Personal Property [Member]</t>
  </si>
  <si>
    <t>21.00%</t>
  </si>
  <si>
    <t>49.00%</t>
  </si>
  <si>
    <t>Consumer Loan [Member] | Maximum [Member]</t>
  </si>
  <si>
    <t>Original term</t>
  </si>
  <si>
    <t>Consumer Loan [Member] | Minimum [Member]</t>
  </si>
  <si>
    <t>Residential Portfolio Segment [Member] | First Mortgage [Member]</t>
  </si>
  <si>
    <t>Residential Portfolio Segment [Member] | Second Mortgage [Member]</t>
  </si>
  <si>
    <t>Residential Portfolio Segment [Member] | Maximum [Member]</t>
  </si>
  <si>
    <t>360 months</t>
  </si>
  <si>
    <t>Credit Card Receivable [Member] | Maximum [Member]</t>
  </si>
  <si>
    <t>60 months</t>
  </si>
  <si>
    <t>Finance Receivables (Details) (10-Q) $ in Millions</t>
  </si>
  <si>
    <t>Sep. 30, 2016USD ($)Loans</t>
  </si>
  <si>
    <t>Dec. 31, 2015USD ($)Loans</t>
  </si>
  <si>
    <t>Personal loans | $</t>
  </si>
  <si>
    <t>Number of personal loans | Loans</t>
  </si>
  <si>
    <t>Finance receivables, original term (years)</t>
  </si>
  <si>
    <t>Real Estate Loan [Member] | Maximum [Member]</t>
  </si>
  <si>
    <t>Finance Receivables - Components of Net Finance Receivable (Details) (10-K) - USD ($)</t>
  </si>
  <si>
    <t>Gross receivables</t>
  </si>
  <si>
    <t>Unearned finance charges and points and fees</t>
  </si>
  <si>
    <t>Accrued finance charges</t>
  </si>
  <si>
    <t>Deferred origination costs</t>
  </si>
  <si>
    <t>Consumer Loan [Member] | Asset-backed Securities [Member] | Variable Interest Entity, Primary Beneficiary [Member]</t>
  </si>
  <si>
    <t>Finance Receivables -- Net Finance Receivables by Type (Details) (10-Q) - USD ($)</t>
  </si>
  <si>
    <t>Finance Receivables - Unused Lines of Credit (Details) (10-K) - USD ($) $ in Millions</t>
  </si>
  <si>
    <t>Unused lines of credit extended to customers</t>
  </si>
  <si>
    <t>Finance Receivables -- Unused lines of credit (Details) (10-Q) - USD ($) $ in Millions</t>
  </si>
  <si>
    <t>Financing Receivable, Recorded Investment, Past Due [Line Items]</t>
  </si>
  <si>
    <t>Unused commitments to extend credit</t>
  </si>
  <si>
    <t>Finance Receivables - Geographical Diversification (Details) (10-K) - USD ($)</t>
  </si>
  <si>
    <t>Concentration Risk [Line Items]</t>
  </si>
  <si>
    <t>Geographic Concentration Risk [Member] | Loans and Finance Receivables [Member]</t>
  </si>
  <si>
    <t>Geographic Concentration Risk [Member] | Loans and Finance Receivables [Member] | I L</t>
  </si>
  <si>
    <t>Geographic Concentration Risk [Member] | Loans and Finance Receivables [Member] | GEORGIA</t>
  </si>
  <si>
    <t>Geographic Concentration Risk [Member] | Loans and Finance Receivables [Member] | STATE UNKNOWN</t>
  </si>
  <si>
    <t>53.00%</t>
  </si>
  <si>
    <t>Geographic Concentration Risk [Member] | Loans and Finance Receivables [Member] | V A</t>
  </si>
  <si>
    <t>5.00%</t>
  </si>
  <si>
    <t>Geographic Concentration Risk [Member] | Loans and Finance Receivables [Member] | OHIO</t>
  </si>
  <si>
    <t>Geographic Concentration Risk [Member] | Loans and Finance Receivables [Member] | P A</t>
  </si>
  <si>
    <t>Geographic Concentration Risk [Member] | Loans and Finance Receivables [Member] | N C</t>
  </si>
  <si>
    <t>9.00%</t>
  </si>
  <si>
    <t>Geographic Concentration Risk [Member] | Loans and Finance Receivables [Member] | TEXAS</t>
  </si>
  <si>
    <t>Geographic Concentration Risk [Member] | Loans and Finance Receivables [Member] | CALIFORNIA</t>
  </si>
  <si>
    <t>Geographic Concentration Risk [Member] | Loans and Finance Receivables [Member] | stpr:PA</t>
  </si>
  <si>
    <t>Geographic Concentration Risk [Member] | Loans and Finance Receivables [Member] | stpr:IL</t>
  </si>
  <si>
    <t>Geographic Concentration Risk [Member] | Loans and Finance Receivables [Member] | stpr:NC</t>
  </si>
  <si>
    <t>Geographic Concentration Risk [Member] | Loans and Finance Receivables [Member] | stpr:VA</t>
  </si>
  <si>
    <t>Finance Receivables - Credit Quality Indicators (Details) (10-K)</t>
  </si>
  <si>
    <t>Mar. 31, 2013</t>
  </si>
  <si>
    <t>Unlikely to be Collected Financing Receivable [Member]</t>
  </si>
  <si>
    <t>Accrual of finance charges, past due period</t>
  </si>
  <si>
    <t>Nonperforming Financial Instruments [Member]</t>
  </si>
  <si>
    <t>Revolving Credit Facility [Member]</t>
  </si>
  <si>
    <t>Finance Receivables -- Credit Quality Indicators (Details) (10-Q)</t>
  </si>
  <si>
    <t>Financing Receivable, Recorded Investment [Line Items]</t>
  </si>
  <si>
    <t>Threshold period past due for write-off of financing receivable</t>
  </si>
  <si>
    <t>Nonperforming Financial Instruments [Member] | Credit Card Receivable [Member]</t>
  </si>
  <si>
    <t>Finance Receivables - Net Finance Receivables by Type and by Days Delinquent (Details) (10-K) - USD ($)</t>
  </si>
  <si>
    <t>Finance receivables</t>
  </si>
  <si>
    <t>Current</t>
  </si>
  <si>
    <t>Total delinquent finance receivables</t>
  </si>
  <si>
    <t>Financing Receivables, 1 to 29 Days Past Due [Member]</t>
  </si>
  <si>
    <t>Financing Receivables, 120 To 149 Days Past Due [Member]</t>
  </si>
  <si>
    <t>Financing Receivables, 60 to 89 Days Past Due [Member]</t>
  </si>
  <si>
    <t>Financing Receivables Equal To Greater Than 180 Days Past Due [Member]</t>
  </si>
  <si>
    <t>Financing Receivables, 150 To 179 Days Past Due [Member]</t>
  </si>
  <si>
    <t>Financing Receivables, 30 to 59 Days Past Due [Member]</t>
  </si>
  <si>
    <t>Financing Receivables, 90 To 119 Days Past Due [Member]</t>
  </si>
  <si>
    <t>Credit Card Receivable [Member] | Financing Receivables, 1 to 29 Days Past Due [Member]</t>
  </si>
  <si>
    <t>Credit Card Receivable [Member] | Financing Receivables, 120 To 149 Days Past Due [Member]</t>
  </si>
  <si>
    <t>Credit Card Receivable [Member] | Financing Receivables, 60 to 89 Days Past Due [Member]</t>
  </si>
  <si>
    <t>Credit Card Receivable [Member] | Financing Receivables Equal To Greater Than 180 Days Past Due [Member]</t>
  </si>
  <si>
    <t>Credit Card Receivable [Member] | Financing Receivables, 150 To 179 Days Past Due [Member]</t>
  </si>
  <si>
    <t>Credit Card Receivable [Member] | Financing Receivables, 30 to 59 Days Past Due [Member]</t>
  </si>
  <si>
    <t>Credit Card Receivable [Member] | Financing Receivables, 90 To 119 Days Past Due [Member]</t>
  </si>
  <si>
    <t>Residential Portfolio Segment [Member] | Financing Receivables, 1 to 29 Days Past Due [Member]</t>
  </si>
  <si>
    <t>Residential Portfolio Segment [Member] | Financing Receivables, 120 To 149 Days Past Due [Member]</t>
  </si>
  <si>
    <t>Residential Portfolio Segment [Member] | Financing Receivables, 60 to 89 Days Past Due [Member]</t>
  </si>
  <si>
    <t>Residential Portfolio Segment [Member] | Financing Receivables Equal To Greater Than 180 Days Past Due [Member]</t>
  </si>
  <si>
    <t>Residential Portfolio Segment [Member] | Financing Receivables, 150 To 179 Days Past Due [Member]</t>
  </si>
  <si>
    <t>Residential Portfolio Segment [Member] | Financing Receivables, 30 to 59 Days Past Due [Member]</t>
  </si>
  <si>
    <t>Residential Portfolio Segment [Member] | Financing Receivables, 90 To 119 Days Past Due [Member]</t>
  </si>
  <si>
    <t>Consumer Loan [Member] | Financing Receivables, 1 to 29 Days Past Due [Member]</t>
  </si>
  <si>
    <t>Consumer Loan [Member] | Financing Receivables, 120 To 149 Days Past Due [Member]</t>
  </si>
  <si>
    <t>Consumer Loan [Member] | Financing Receivables, 60 to 89 Days Past Due [Member]</t>
  </si>
  <si>
    <t>Consumer Loan [Member] | Financing Receivables Equal To Greater Than 180 Days Past Due [Member]</t>
  </si>
  <si>
    <t>Consumer Loan [Member] | Financing Receivables, 150 To 179 Days Past Due [Member]</t>
  </si>
  <si>
    <t>Consumer Loan [Member] | Financing Receivables, 30 to 59 Days Past Due [Member]</t>
  </si>
  <si>
    <t>Consumer Loan [Member] | Financing Receivables, 90 To 119 Days Past Due [Member]</t>
  </si>
  <si>
    <t>Spring Castle Portfolio [Member] | Financing Receivables, 1 to 29 Days Past Due [Member]</t>
  </si>
  <si>
    <t>Spring Castle Portfolio [Member] | Financing Receivables, 120 To 149 Days Past Due [Member]</t>
  </si>
  <si>
    <t>Spring Castle Portfolio [Member] | Financing Receivables, 60 to 89 Days Past Due [Member]</t>
  </si>
  <si>
    <t>Spring Castle Portfolio [Member] | Financing Receivables Equal To Greater Than 180 Days Past Due [Member]</t>
  </si>
  <si>
    <t>Spring Castle Portfolio [Member] | Financing Receivables, 150 To 179 Days Past Due [Member]</t>
  </si>
  <si>
    <t>Spring Castle Portfolio [Member] | Financing Receivables, 30 to 59 Days Past Due [Member]</t>
  </si>
  <si>
    <t>Spring Castle Portfolio [Member] | Financing Receivables, 90 To 119 Days Past Due [Member]</t>
  </si>
  <si>
    <t>Finance Receivables -- Delinquent and Nonperforming Finance Receivables (Details) (10-Q) - USD ($)</t>
  </si>
  <si>
    <t>Total 60-plus delinquent finance receivables</t>
  </si>
  <si>
    <t>Nonperforming Financial Instruments [Member] | Financing Receivables Equal To Greater Than 180 Days Past Due [Member]</t>
  </si>
  <si>
    <t>Nonperforming Financial Instruments [Member] | Financing Receivables, 150 To 179 Days Past Due [Member]</t>
  </si>
  <si>
    <t>Nonperforming Financial Instruments [Member] | Financing Receivables, 90 To 119 Days Past Due [Member]</t>
  </si>
  <si>
    <t>Nonperforming Financial Instruments [Member] | Financing Receivables, 120 To 149 Days Past Due [Member]</t>
  </si>
  <si>
    <t>Performing Financial Instruments [Member]</t>
  </si>
  <si>
    <t>Performing Financial Instruments [Member] | Financing Receivables, Current, and Less than 30 Days Past Due, and Still Accruing [Member]</t>
  </si>
  <si>
    <t>Performing Financial Instruments [Member] | Financing Receivables, 60 to 89 Days Past Due [Member]</t>
  </si>
  <si>
    <t>Performing Financial Instruments [Member] | Financing Receivables, 30 to 59 Days Past Due [Member]</t>
  </si>
  <si>
    <t>Real Estate Loan [Member] | Nonperforming Financial Instruments [Member]</t>
  </si>
  <si>
    <t>Real Estate Loan [Member] | Nonperforming Financial Instruments [Member] | Financing Receivables Equal To Greater Than 180 Days Past Due [Member]</t>
  </si>
  <si>
    <t>Real Estate Loan [Member] | Nonperforming Financial Instruments [Member] | Financing Receivables, 150 To 179 Days Past Due [Member]</t>
  </si>
  <si>
    <t>Real Estate Loan [Member] | Nonperforming Financial Instruments [Member] | Financing Receivables, 90 To 119 Days Past Due [Member]</t>
  </si>
  <si>
    <t>Real Estate Loan [Member] | Nonperforming Financial Instruments [Member] | Financing Receivables, 120 To 149 Days Past Due [Member]</t>
  </si>
  <si>
    <t>Real Estate Loan [Member] | Performing Financial Instruments [Member]</t>
  </si>
  <si>
    <t>Real Estate Loan [Member] | Performing Financial Instruments [Member] | Financing Receivables, Current, and Less than 30 Days Past Due, and Still Accruing [Member]</t>
  </si>
  <si>
    <t>Real Estate Loan [Member] | Performing Financial Instruments [Member] | Financing Receivables, 60 to 89 Days Past Due [Member]</t>
  </si>
  <si>
    <t>Real Estate Loan [Member] | Performing Financial Instruments [Member] | Financing Receivables, 30 to 59 Days Past Due [Member]</t>
  </si>
  <si>
    <t>Credit Card Receivable [Member] | Nonperforming Financial Instruments [Member]</t>
  </si>
  <si>
    <t>Credit Card Receivable [Member] | Nonperforming Financial Instruments [Member] | Financing Receivables Equal To Greater Than 180 Days Past Due [Member]</t>
  </si>
  <si>
    <t>Credit Card Receivable [Member] | Nonperforming Financial Instruments [Member] | Financing Receivables, 150 To 179 Days Past Due [Member]</t>
  </si>
  <si>
    <t>Credit Card Receivable [Member] | Nonperforming Financial Instruments [Member] | Financing Receivables, 90 To 119 Days Past Due [Member]</t>
  </si>
  <si>
    <t>Credit Card Receivable [Member] | Nonperforming Financial Instruments [Member] | Financing Receivables, 120 To 149 Days Past Due [Member]</t>
  </si>
  <si>
    <t>Credit Card Receivable [Member] | Performing Financial Instruments [Member]</t>
  </si>
  <si>
    <t>Credit Card Receivable [Member] | Performing Financial Instruments [Member] | Financing Receivables, Current, and Less than 30 Days Past Due, and Still Accruing [Member]</t>
  </si>
  <si>
    <t>Credit Card Receivable [Member] | Performing Financial Instruments [Member] | Financing Receivables, 60 to 89 Days Past Due [Member]</t>
  </si>
  <si>
    <t>Credit Card Receivable [Member] | Performing Financial Instruments [Member] | Financing Receivables, 30 to 59 Days Past Due [Member]</t>
  </si>
  <si>
    <t>Consumer Loan [Member] | Nonperforming Financial Instruments [Member]</t>
  </si>
  <si>
    <t>Consumer Loan [Member] | Nonperforming Financial Instruments [Member] | Financing Receivables Equal To Greater Than 180 Days Past Due [Member]</t>
  </si>
  <si>
    <t>Consumer Loan [Member] | Nonperforming Financial Instruments [Member] | Financing Receivables, 150 To 179 Days Past Due [Member]</t>
  </si>
  <si>
    <t>Consumer Loan [Member] | Nonperforming Financial Instruments [Member] | Financing Receivables, 90 To 119 Days Past Due [Member]</t>
  </si>
  <si>
    <t>Consumer Loan [Member] | Nonperforming Financial Instruments [Member] | Financing Receivables, 120 To 149 Days Past Due [Member]</t>
  </si>
  <si>
    <t>Consumer Loan [Member] | Performing Financial Instruments [Member]</t>
  </si>
  <si>
    <t>Consumer Loan [Member] | Performing Financial Instruments [Member] | Financing Receivables, Current, and Less than 30 Days Past Due, and Still Accruing [Member]</t>
  </si>
  <si>
    <t>Consumer Loan [Member] | Performing Financial Instruments [Member] | Financing Receivables, 60 to 89 Days Past Due [Member]</t>
  </si>
  <si>
    <t>Consumer Loan [Member] | Performing Financial Instruments [Member] | Financing Receivables, 30 to 59 Days Past Due [Member]</t>
  </si>
  <si>
    <t>Spring Castle Portfolio [Member] | Nonperforming Financial Instruments [Member]</t>
  </si>
  <si>
    <t>Spring Castle Portfolio [Member] | Nonperforming Financial Instruments [Member] | Financing Receivables Equal To Greater Than 180 Days Past Due [Member]</t>
  </si>
  <si>
    <t>Spring Castle Portfolio [Member] | Nonperforming Financial Instruments [Member] | Financing Receivables, 150 To 179 Days Past Due [Member]</t>
  </si>
  <si>
    <t>Spring Castle Portfolio [Member] | Nonperforming Financial Instruments [Member] | Financing Receivables, 90 To 119 Days Past Due [Member]</t>
  </si>
  <si>
    <t>Spring Castle Portfolio [Member] | Nonperforming Financial Instruments [Member] | Financing Receivables, 120 To 149 Days Past Due [Member]</t>
  </si>
  <si>
    <t>Spring Castle Portfolio [Member] | Performing Financial Instruments [Member]</t>
  </si>
  <si>
    <t>Spring Castle Portfolio [Member] | Performing Financial Instruments [Member] | Financing Receivables, Current, and Less than 30 Days Past Due, and Still Accruing [Member]</t>
  </si>
  <si>
    <t>Spring Castle Portfolio [Member] | Performing Financial Instruments [Member] | Financing Receivables, 60 to 89 Days Past Due [Member]</t>
  </si>
  <si>
    <t>Spring Castle Portfolio [Member] | Performing Financial Instruments [Member] | Financing Receivables, 30 to 59 Days Past Due [Member]</t>
  </si>
  <si>
    <t>Finance Receivables - Performing and Nonperforming Net Finance Receivables by Type (Details) (10-K) - USD ($)</t>
  </si>
  <si>
    <t>Residential Portfolio Segment [Member] | Nonperforming Financial Instruments [Member]</t>
  </si>
  <si>
    <t>Residential Portfolio Segment [Member] | Performing Financial Instruments [Member]</t>
  </si>
  <si>
    <t>Finance Receivables - Purchased Credit Impaired Finance Receivables (Details) (10-K) - USD ($) $ in Millions</t>
  </si>
  <si>
    <t>Nov. 02, 2015</t>
  </si>
  <si>
    <t>Outstanding balance</t>
  </si>
  <si>
    <t>Carrying amount, net of allowance</t>
  </si>
  <si>
    <t>Allowance for purchased credit impaired finance receivable losses</t>
  </si>
  <si>
    <t>OneMain Consumer Portfolio Loans [Member]</t>
  </si>
  <si>
    <t>Finance Receivables Originated [Member]</t>
  </si>
  <si>
    <t>Affiliates of Fortress or AIG [Member]</t>
  </si>
  <si>
    <t>Purchased credit impaired finance receivables held for sale, carrying amount</t>
  </si>
  <si>
    <t>Purchased credit impaired finance receivables held for sale, outstanding balance</t>
  </si>
  <si>
    <t>Fair value of credit impaired loans acquired</t>
  </si>
  <si>
    <t>Purchased credit impaired finance receivables, allowance for credit losses</t>
  </si>
  <si>
    <t>Finance Receivables -- Purchased Credit Impaired Finance Receivables HFI and HFS (Details) (10-Q) - USD ($) $ in Millions</t>
  </si>
  <si>
    <t>Finance receivables held for sale</t>
  </si>
  <si>
    <t>Purchased credit impaired finance receivables</t>
  </si>
  <si>
    <t>Purchased credit impaired finance receivables held for sale included in carrying amount</t>
  </si>
  <si>
    <t>Purchased credit impaired finance receivables held for sale included in outstanding balance</t>
  </si>
  <si>
    <t>Finance Receivables - Trouble Debt Restructured Finance Receivables (Details) (10-K) - USD ($)</t>
  </si>
  <si>
    <t>Financing Receivable, Modifications [Line Items]</t>
  </si>
  <si>
    <t>TDR net finance receivables</t>
  </si>
  <si>
    <t>Allowance for TDR finance receivable losses</t>
  </si>
  <si>
    <t>Amount of commitments to lend additional funds on TDR finance receivables</t>
  </si>
  <si>
    <t>Spring Castle Portfolio [Member] | Spring Castle portfolio held for investment [Member]</t>
  </si>
  <si>
    <t>TDR gross finance receivables</t>
  </si>
  <si>
    <t>Consumer Loan [Member] | Consumer Loan Held for sale [Member]</t>
  </si>
  <si>
    <t>Consumer Loan [Member] | Consumer loan held for investment [Member] | Consumer Loan Held for sale [Member]</t>
  </si>
  <si>
    <t>Financing Receivable [Member] | finance receivables Loans Held for Sale [Member]</t>
  </si>
  <si>
    <t>Financing Receivable [Member] | finance receivables loans Held for Investment [Member] | finance receivables Loans Held for Sale [Member]</t>
  </si>
  <si>
    <t>Real Estate Loan [Member] | Real Estate Loans Held for Sale [Member]</t>
  </si>
  <si>
    <t>Real Estate Loan [Member] | Real Estate Loans Held for Investment [Member] | Real Estate Loans Held for Sale [Member]</t>
  </si>
  <si>
    <t>Finance Receivables - TDR Average Net Receivables Held for Investment and Sale (Details) (10-K) - USD ($)</t>
  </si>
  <si>
    <t>TDR average net receivables and finance charges recognized on TDR finance receivables</t>
  </si>
  <si>
    <t>TDR average net receivables</t>
  </si>
  <si>
    <t>TDR finance charges recognized</t>
  </si>
  <si>
    <t>Individually evaluated for impairment (TDR finance receivables)</t>
  </si>
  <si>
    <t>Consumer Portfolio Segment [Member] | Consumer Loan Held for sale [Member]</t>
  </si>
  <si>
    <t>Residential Portfolio Segment [Member] | Real Estate Loans Held for Sale [Member]</t>
  </si>
  <si>
    <t>Real Estate Loans Held for Investment [Member]</t>
  </si>
  <si>
    <t>Real Estate Loans Held for Investment [Member] | Real Estate Loan [Member] | Real Estate Loans Held for Sale [Member]</t>
  </si>
  <si>
    <t>Consumer loan held for investment [Member] | Consumer Loan [Member] | Consumer Loan Held for sale [Member]</t>
  </si>
  <si>
    <t>finance receivables loans Held for Investment [Member] | Financing Receivable [Member] | finance receivables Loans Held for Sale [Member]</t>
  </si>
  <si>
    <t>Finance Receivables -- TDR average net receivables HFI and HFS and finance charges recognized (Details) (10-Q) - USD ($) $ in Millions</t>
  </si>
  <si>
    <t>Financing Receivable, Modifications, Post-Modification Recorded Investment</t>
  </si>
  <si>
    <t>TDR average net receivables, held for sale</t>
  </si>
  <si>
    <t>TDR finance charges recognized, held for sale</t>
  </si>
  <si>
    <t>Finance Receivables - New Volume of the TDR Finance Receivables Held for Investment and Sale (Details) (10-K) $ in Millions</t>
  </si>
  <si>
    <t>Sep. 30, 2016USD ($)Account</t>
  </si>
  <si>
    <t>Sep. 30, 2015USD ($)Account</t>
  </si>
  <si>
    <t>Dec. 31, 2015USD ($)Account</t>
  </si>
  <si>
    <t>Dec. 31, 2014USD ($)Account</t>
  </si>
  <si>
    <t>Dec. 31, 2013USD ($)Account</t>
  </si>
  <si>
    <t>Pre-modification TDR net finance receivables</t>
  </si>
  <si>
    <t>Post-modification TDR net finance receivables</t>
  </si>
  <si>
    <t>Number of TDR accounts | Account</t>
  </si>
  <si>
    <t>Financing receivable, post-modification rate reduction</t>
  </si>
  <si>
    <t>Financing receivable, post-modification other</t>
  </si>
  <si>
    <t>Finance Receivables -- New Volume of TDR HFI &amp; HFS Finance Receivables (Details) (10-Q) $ in Millions</t>
  </si>
  <si>
    <t>Post-modification TDR net finance receivables:</t>
  </si>
  <si>
    <t>Pre-modification TDR net finance receivables - Held for Sale</t>
  </si>
  <si>
    <t>Post-modification TDR net finance receivables - Held for Sale</t>
  </si>
  <si>
    <t>Number of TDR accounts - Held for Sale | Account</t>
  </si>
  <si>
    <t>Contractual Interest Rate Reduction [Member]</t>
  </si>
  <si>
    <t>Other Loan Restructuring Modification [Member]</t>
  </si>
  <si>
    <t>Spring Castle Portfolio [Member] | Contractual Interest Rate Reduction [Member]</t>
  </si>
  <si>
    <t>Spring Castle Portfolio [Member] | Other Loan Restructuring Modification [Member]</t>
  </si>
  <si>
    <t>Consumer Loan [Member] | Not qualified for disclosure, due to less than $1 million [Member]</t>
  </si>
  <si>
    <t>Consumer Loan [Member] | Contractual Interest Rate Reduction [Member]</t>
  </si>
  <si>
    <t>Consumer Loan [Member] | Other Loan Restructuring Modification [Member]</t>
  </si>
  <si>
    <t>Real Estate Loan [Member] | Contractual Interest Rate Reduction [Member]</t>
  </si>
  <si>
    <t>Real Estate Loan [Member] | Other Loan Restructuring Modification [Member]</t>
  </si>
  <si>
    <t>Finance Receivables - Net Finance Receivables Held for Investment and Sale That Were Modified as TDR Finance Receivables (Details) (10-K) $ in Millions</t>
  </si>
  <si>
    <t>TDR net finance receivables | $</t>
  </si>
  <si>
    <t>Real Estate Loans Held for Sale [Member]</t>
  </si>
  <si>
    <t>Default period TDR finance receivables to be considered Non-performing</t>
  </si>
  <si>
    <t>Finance Receivables -- Modified as TDR - non performing Finance Receivables (Details) (10-Q) $ in Millions</t>
  </si>
  <si>
    <t>Not qualified for disclosure, due to less than $1 million [Member] | Spring Castle Portfolio [Member]</t>
  </si>
  <si>
    <t>Spring Castle Portfolio [Member] | Not qualified for disclosure, due to less than $1 million [Member]</t>
  </si>
  <si>
    <t>TDR net finance receivables - Held for Sale</t>
  </si>
  <si>
    <t>Real Estate Loan [Member] | Not qualified for disclosure, due to less than $1 million [Member]</t>
  </si>
  <si>
    <t>Real Estate Loans Held for Sale [Member] | Not qualified for disclosure, due to less than $1 million [Member]</t>
  </si>
  <si>
    <t>Finance Receivables -- TDR Finance Receivable HFI and HFS (Details) (10-Q) - USD ($) $ in Millions</t>
  </si>
  <si>
    <t>TDR gross finance receivables held for sale</t>
  </si>
  <si>
    <t>TDR net finance receivables held for sale</t>
  </si>
  <si>
    <t>Commitment to lend additional funds on TDR finance receivables</t>
  </si>
  <si>
    <t>Allowance for Finance Receivable Losses (Details Narrative) (10-K) - USD ($) $ in Millions</t>
  </si>
  <si>
    <t>Dec. 31, 2012</t>
  </si>
  <si>
    <t>Financing Receivable, Allowance for Credit Losses [Line Items]</t>
  </si>
  <si>
    <t>Allowance for Finance Receivable Losses Allowance Rollforward (Details) (10-K) - USD ($)</t>
  </si>
  <si>
    <t>Jun. 30, 2013</t>
  </si>
  <si>
    <t>Allowance for Loan and Lease Losses [Roll Forward]</t>
  </si>
  <si>
    <t>Charge-offs</t>
  </si>
  <si>
    <t>Recoveries</t>
  </si>
  <si>
    <t>Transfers to finance receivables held for sale</t>
  </si>
  <si>
    <t>Transfers to finance receivables held for sale which have a specific allowance</t>
  </si>
  <si>
    <t>Finance receivables transferred from held for investment to held for sale</t>
  </si>
  <si>
    <t>Borrowers in Bankruptcy Status [Member]</t>
  </si>
  <si>
    <t>Recoveries resulting from sale of previously charged-off finance receivables and settlement of claims</t>
  </si>
  <si>
    <t>Consumer Loan [Member] | Scenario, Previously Reported [Member]</t>
  </si>
  <si>
    <t>Minimum percentage of original loan amount to be received before charge-off (as a percent)</t>
  </si>
  <si>
    <t>Consumer Loan [Member] | Change in Charge Off Policy for Loans and Leases Receivable [Member] | Restatement Adjustment [Member]</t>
  </si>
  <si>
    <t>Adjustment for the subsequent buyback of previously charged-off finance receivables sold</t>
  </si>
  <si>
    <t>Allowance for Finance Receivable Losses -- Changes in Allowance by Type (Details) (10-Q) - USD ($)</t>
  </si>
  <si>
    <t>Financing Receivable, Allowance for Credit Losses [Roll Forward]</t>
  </si>
  <si>
    <t>Allowance for Finance Receivable Losses Carrying Value Charged-off For Purchased Credit Impaired Loans (Details) (10-K) - USD ($) $ in Millions</t>
  </si>
  <si>
    <t>Allowance for Finance Receivable Losses and Net Finance Receivables by Type and by Impairment Method (Details) (10-K) - USD ($)</t>
  </si>
  <si>
    <t>Collectively evaluated for impairment</t>
  </si>
  <si>
    <t>Allowance for finance receivable losses as a percentage of finance receivables</t>
  </si>
  <si>
    <t>4.85%</t>
  </si>
  <si>
    <t>3.81%</t>
  </si>
  <si>
    <t>2.71%</t>
  </si>
  <si>
    <t>Receivables Acquired with Deteriorated Credit Quality [Member]</t>
  </si>
  <si>
    <t>7.93%</t>
  </si>
  <si>
    <t>6.42%</t>
  </si>
  <si>
    <t>Residential Portfolio Segment [Member] | Receivables Acquired with Deteriorated Credit Quality [Member]</t>
  </si>
  <si>
    <t>4.07%</t>
  </si>
  <si>
    <t>3.45%</t>
  </si>
  <si>
    <t>Consumer Loan [Member] | Receivables Acquired with Deteriorated Credit Quality [Member]</t>
  </si>
  <si>
    <t>0.27%</t>
  </si>
  <si>
    <t>0.14%</t>
  </si>
  <si>
    <t>Spring Castle Portfolio [Member] | Receivables Acquired with Deteriorated Credit Quality [Member]</t>
  </si>
  <si>
    <t>1.56%</t>
  </si>
  <si>
    <t>Credit Card Receivable [Member] | Receivables Acquired with Deteriorated Credit Quality [Member]</t>
  </si>
  <si>
    <t>Allowance for Finance Receivable Losses -- By Type and Impairment Method (Details) (10-Q) - USD ($)</t>
  </si>
  <si>
    <t>TDR finance receivables</t>
  </si>
  <si>
    <t>Finance receivables:</t>
  </si>
  <si>
    <t>4.77%</t>
  </si>
  <si>
    <t>9.96%</t>
  </si>
  <si>
    <t>8.72%</t>
  </si>
  <si>
    <t>Real Estate Loan [Member] | Receivables Acquired with Deteriorated Credit Quality [Member]</t>
  </si>
  <si>
    <t>0.25%</t>
  </si>
  <si>
    <t>3.55%</t>
  </si>
  <si>
    <t>3.46%</t>
  </si>
  <si>
    <t>Finance Receivables Held for Sale (Details Narrative) (10-K) - USD ($) $ in Millions</t>
  </si>
  <si>
    <t>Cost of mortgages sold</t>
  </si>
  <si>
    <t>Mortgage loans on real estate, holdback provision receivable</t>
  </si>
  <si>
    <t>Loans and Leases Receivable Gain Loss on Sales Net of Impairment Recorded on Reclassification To Held for Sale</t>
  </si>
  <si>
    <t>Finance Receivables Held For Sale Originated as Held-for-investment</t>
  </si>
  <si>
    <t>Finance Receivables Held for Sale (Details Narrative) (10-Q) - USD ($)</t>
  </si>
  <si>
    <t>Carrying value of finance receivables transferred from held for investment to held for sale</t>
  </si>
  <si>
    <t>Carrying value of finance receivables sold</t>
  </si>
  <si>
    <t>Gain (loss) on sale of finance receivable</t>
  </si>
  <si>
    <t>Gain (loss) on sale of a portfolio of real estate loans</t>
  </si>
  <si>
    <t>Investment Securities (Details Narrative) (10-K) - USD ($) $ in Millions</t>
  </si>
  <si>
    <t>Schedule of Available-for-sale Securities [Line Items]</t>
  </si>
  <si>
    <t>Available-for-sale securities with other-than-temporary impairments recognized in accumulated other comprehensive income (loss)</t>
  </si>
  <si>
    <t>Net impairment losses recognized in net income (loss)</t>
  </si>
  <si>
    <t>Fair value, certificates of deposit</t>
  </si>
  <si>
    <t>Investment Securities (Details) (10-K) - USD ($) $ in Millions</t>
  </si>
  <si>
    <t>Cost/ Amortized Cost</t>
  </si>
  <si>
    <t>Unrealized Gains</t>
  </si>
  <si>
    <t>Unrealized Losses</t>
  </si>
  <si>
    <t>Available-for-sale securities</t>
  </si>
  <si>
    <t>Unrealized losses on certain available-for-sale securities, less than</t>
  </si>
  <si>
    <t>Other Long-term Investments [Member]</t>
  </si>
  <si>
    <t>Preferred Stock [Member]</t>
  </si>
  <si>
    <t>Bonds [Member]</t>
  </si>
  <si>
    <t>Foreign Government Debt Securities [Member]</t>
  </si>
  <si>
    <t>US Treasury and Government [Member]</t>
  </si>
  <si>
    <t>Commercial Mortgage Backed Securities [Member]</t>
  </si>
  <si>
    <t>Collateralized Debt Obligations [Member]</t>
  </si>
  <si>
    <t>Corporate Debt Securities [Member]</t>
  </si>
  <si>
    <t>US States and Political Subdivisions Debt Securities [Member]</t>
  </si>
  <si>
    <t>Residential Mortgage Backed Securities [Member]</t>
  </si>
  <si>
    <t>Certificates of Deposit and Commercial Paper [Member]</t>
  </si>
  <si>
    <t>Investment Securities - Fair Value and Unrealized Losses on AFS Securities (Details) (10-K) - USD ($) $ in Millions</t>
  </si>
  <si>
    <t>Fair Value</t>
  </si>
  <si>
    <t>Less Than 12 Months</t>
  </si>
  <si>
    <t>12 Months or Longer</t>
  </si>
  <si>
    <t>Accumulated Other comprehensive Income (loss), other than temporary impairment, not credit loss, net of tax, available-for sale, additions or reductions</t>
  </si>
  <si>
    <t>Available-for-sale Securities Pledged as Collateral</t>
  </si>
  <si>
    <t>Investment Securities -- Cost/Amoritized, Unrealized Gains/Losses &amp; FV on AFS Investment Securities (Details 1) (10-Q) - USD ($) $ in Millions</t>
  </si>
  <si>
    <t>Minimum disclosure of Unrealized losses on certain available-for-sale securities, less than</t>
  </si>
  <si>
    <t>Restricted investments, at cost</t>
  </si>
  <si>
    <t>Investment Securities -- FV &amp; Unrealized Losses on AFS Investment Securities (Details 2) (10-Q) $ in Millions</t>
  </si>
  <si>
    <t>Sep. 30, 2016USD ($)securitization</t>
  </si>
  <si>
    <t>Dec. 31, 2015USD ($)securitization</t>
  </si>
  <si>
    <t>Investment securities in an unrealized loss position | securitization</t>
  </si>
  <si>
    <t>Other than temporary impairment losses on corporate debt, less than</t>
  </si>
  <si>
    <t>Investment Securities - Changes in Cumulative Amount of Credit Losses and Proceeds From Sale or Redemption (Details) (10-K) - USD ($) $ in Millions</t>
  </si>
  <si>
    <t>Changes in the cumulative amount of credit losses (recognized in earnings) on other-than-temporarily impaired available-for-sale securities</t>
  </si>
  <si>
    <t>Impairment previously recognized</t>
  </si>
  <si>
    <t>Available-for-sale securities sold or redeemed</t>
  </si>
  <si>
    <t>Fair value</t>
  </si>
  <si>
    <t>Realized gains</t>
  </si>
  <si>
    <t>Realized losses</t>
  </si>
  <si>
    <t>Net realized gains (losses)</t>
  </si>
  <si>
    <t>Investment Securities -- Changes in cumulative amount of credit losses (Details 3) (10-Q) - USD ($) $ in Millions</t>
  </si>
  <si>
    <t>Other than Temporary Impairment, Credit Losses Recognized in Earnings [Roll Forward]</t>
  </si>
  <si>
    <t>Realized due to dispositions with no prior intention to sell</t>
  </si>
  <si>
    <t>Investment Securities -- Proceeds of AFS sold / redeemed (Details 4) (10-Q) - USD ($) $ in Millions</t>
  </si>
  <si>
    <t>Proceeds from sales and redemptions</t>
  </si>
  <si>
    <t>Net realized gains</t>
  </si>
  <si>
    <t>Investment Securities - Contractual Maturities (Details) (10-K) - USD ($) $ in Millions</t>
  </si>
  <si>
    <t>Due in 1 year or less</t>
  </si>
  <si>
    <t>Due after 1 year through 5 years</t>
  </si>
  <si>
    <t>Due after 5 years through 10 years</t>
  </si>
  <si>
    <t>Due after 10 years</t>
  </si>
  <si>
    <t>Mortgage-backed, asset-backed, and collateralized securities</t>
  </si>
  <si>
    <t>Amortized Cost</t>
  </si>
  <si>
    <t>Investment Securities -- Contractual Maturities of AFS Investment Securities (Details 5) (10-Q) - USD ($) $ in Millions</t>
  </si>
  <si>
    <t>Investment Securities - Fair Value of Trading and Other Securities by Type (Details) (10-K) - USD ($) $ in Millions</t>
  </si>
  <si>
    <t>Schedule of Trading Securities and Other Trading Assets [Line Items]</t>
  </si>
  <si>
    <t>Bonds</t>
  </si>
  <si>
    <t>Preferred stock</t>
  </si>
  <si>
    <t>Trading securities</t>
  </si>
  <si>
    <t>Other trading securities</t>
  </si>
  <si>
    <t>Investment Securities - Fair Value of Trading and Other Securities by Type (Details 2) (10-K) - USD ($) $ in Millions</t>
  </si>
  <si>
    <t>Realized gains (losses) on trading securities</t>
  </si>
  <si>
    <t>Net unrealized gains (losses) on trading securities held at year end</t>
  </si>
  <si>
    <t>Net realized gains (losses) on trading securities sold or redeemed during the year</t>
  </si>
  <si>
    <t>Unrealized and realized gains (losses) on other securities, less than</t>
  </si>
  <si>
    <t>Investment Securities -- FV of Trading Investment Securities (Details 7) (10-Q) - USD ($) $ in Millions</t>
  </si>
  <si>
    <t>Total bonds</t>
  </si>
  <si>
    <t>Trading and other securities</t>
  </si>
  <si>
    <t>Other securities, fair value</t>
  </si>
  <si>
    <t>Investment Securities -- Net Unrealized &amp; Realized Gains/Losses on Trading Investment Securities (Details 8) (10-Q) - USD ($) $ in Millions</t>
  </si>
  <si>
    <t>Investments, Debt and Equity Securities [Abstract]</t>
  </si>
  <si>
    <t>Net unrealized gains (losses) on trading and other securities held at period end</t>
  </si>
  <si>
    <t>Net realized gains (losses) on trading and other securities sold or redeemed</t>
  </si>
  <si>
    <t>Net realized gain (loss) on trading securities</t>
  </si>
  <si>
    <t>Goodwill and Other Intangible Assets -- Goodwill (Details) (10-K) - USD ($) $ in Billions</t>
  </si>
  <si>
    <t>Goodwill [Line Items]</t>
  </si>
  <si>
    <t>Goodwill, Impairment Loss</t>
  </si>
  <si>
    <t>Goodwill acquired during period</t>
  </si>
  <si>
    <t>Goodwill and Other Intangible Assets -- Other Intangible Assets (Details) (10-K) - USD ($) $ in Millions</t>
  </si>
  <si>
    <t>Acquired Finite-Lived Intangible Assets [Line Items]</t>
  </si>
  <si>
    <t>Finite-Lived Intangible Assets, Gross</t>
  </si>
  <si>
    <t>Finite-Lived Intangible Assets, Accumulated Amortization</t>
  </si>
  <si>
    <t>Finite-Lived Intangible Assets, Net</t>
  </si>
  <si>
    <t>Internet Domain Names [Member]</t>
  </si>
  <si>
    <t>Customer Lists [Member]</t>
  </si>
  <si>
    <t>Goodwill and Other Intangible Assets -- Amoritization Expense and Amoritization of Other Intangibles (Details) (10-K) - USD ($) $ in Millions</t>
  </si>
  <si>
    <t>Amortization of Intangible Assets</t>
  </si>
  <si>
    <t>amortization expense of intangibles periods in tabl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Other Assets (Details Narrative) (10-K) - USD ($)</t>
  </si>
  <si>
    <t>New Accounting Pronouncement, Early Adoption [Line Items]</t>
  </si>
  <si>
    <t>Fixed assets, net</t>
  </si>
  <si>
    <t>Other Assets (Details) (10-K) - USD ($)</t>
  </si>
  <si>
    <t>Deferred tax asset</t>
  </si>
  <si>
    <t>Ceded insurance reserves</t>
  </si>
  <si>
    <t>Other investments</t>
  </si>
  <si>
    <t>Prepaid expenses and deferred charges</t>
  </si>
  <si>
    <t>Current tax receivable</t>
  </si>
  <si>
    <t>Escrow deposit</t>
  </si>
  <si>
    <t>Other investments, Cost basis investment</t>
  </si>
  <si>
    <t>Real Estate Investment Property, at Cost</t>
  </si>
  <si>
    <t>Receivables Related To Sales of Real Estate Loans and Related Trust Assets</t>
  </si>
  <si>
    <t>Other Assets, Miscellaneous</t>
  </si>
  <si>
    <t>Accumulated depreciation on fixed assets</t>
  </si>
  <si>
    <t>Transactions with Affiliates of Fortress or AIG (Details) (10-K) - USD ($) $ in Millions</t>
  </si>
  <si>
    <t>Aug. 05, 2013</t>
  </si>
  <si>
    <t>May 31, 2015</t>
  </si>
  <si>
    <t>Aug. 01, 2014</t>
  </si>
  <si>
    <t>Mar. 06, 2014</t>
  </si>
  <si>
    <t>Mortgage servicing rights sale, purchase price</t>
  </si>
  <si>
    <t>Reserves for reinsurance agreements</t>
  </si>
  <si>
    <t>Insurance coverage premium expense</t>
  </si>
  <si>
    <t>Spring Castle Acquisition LLC [Member] | NRZ Consumer LLC [Member]</t>
  </si>
  <si>
    <t>Springleaf Finance, Inc [Member] | American International Group Financial Products Corp [Member]</t>
  </si>
  <si>
    <t>Amount of cash collateral returned</t>
  </si>
  <si>
    <t>Nationstar Mortgage LLC [Member] | MorEquity and Other Indirect Subsidiaries [Member]</t>
  </si>
  <si>
    <t>Subservicing fees</t>
  </si>
  <si>
    <t>Cross Currency Interest Rate Contract [Member] | American International Group Financial Products Corp [Member]</t>
  </si>
  <si>
    <t>Loss recorded in other revenues - other on termination</t>
  </si>
  <si>
    <t>Notional amount of terminated instruments</t>
  </si>
  <si>
    <t>Logan Circle Partners L P [Member] | Affiliated Entity [Member]</t>
  </si>
  <si>
    <t>Costs and fees incurred for the investment management services</t>
  </si>
  <si>
    <t>Nationstar Mortgage LLC [Member] | Servicing Agreement [Member] | Affiliated Entity [Member]</t>
  </si>
  <si>
    <t>Accounts receivable, related parties</t>
  </si>
  <si>
    <t>Subsidiaries of American International Group Inc [Member] | Affiliated Entity [Member] | Merit Life Insurance Co [Member]</t>
  </si>
  <si>
    <t>Merrill Lynch Pierce Fenner and Smith [Member] | Affiliated Entity [Member] | American General Mortgage Loan Trust 2009 1 [Member]</t>
  </si>
  <si>
    <t>Ownership percent sold to related party</t>
  </si>
  <si>
    <t>75.00%</t>
  </si>
  <si>
    <t>Transactions with Affiliates of Fortress or AIG -- Subservicing Agreement (Details) (10-Q) - USD ($) $ in Millions</t>
  </si>
  <si>
    <t>Subservicing fees, less than</t>
  </si>
  <si>
    <t>Nationstar Mortgage LLC [Member] | Not qualified for disclosure, due to less than $1 million [Member] | MorEquity and Other Indirect Subsidiaries [Member]</t>
  </si>
  <si>
    <t>SpringCastle Funding Trust [Member] | Springleaf Finance Corporation [Member]</t>
  </si>
  <si>
    <t>Transactions with Affiliates of Fortress or AIG -- Investment Management Agreement (Details) (10-Q) - Logan Circle Partners L P [Member] - Affiliated Entity [Member] - USD ($) $ in Millions</t>
  </si>
  <si>
    <t>Costs and fees for investment management services</t>
  </si>
  <si>
    <t>Not qualified for disclosure, due to less than $1 million [Member]</t>
  </si>
  <si>
    <t>Transactions with Affiliates of Fortress or AIG -- Sale of Equity Interest in Springcastle Joint Venture (Details) (10-Q) - USD ($)</t>
  </si>
  <si>
    <t>Subservicing fees receivable</t>
  </si>
  <si>
    <t>Long-term Debt (Details Narrative) (10-K)</t>
  </si>
  <si>
    <t>Oct. 03, 2014USD ($)</t>
  </si>
  <si>
    <t>Mar. 31, 2014USD ($)</t>
  </si>
  <si>
    <t>Jan. 21, 2016USD ($)Loans</t>
  </si>
  <si>
    <t>Feb. 03, 2015USD ($)</t>
  </si>
  <si>
    <t>Line of credit, maximum borrowing capacity</t>
  </si>
  <si>
    <t>Long-term line of credit</t>
  </si>
  <si>
    <t>Schedule of sale of previously retained mortgage-backed and asset-backed notes</t>
  </si>
  <si>
    <t>Number of bilateral conduit facilities | Loans</t>
  </si>
  <si>
    <t>Secured Debt [Member] | Springleaf Financial Funding Company [Member]</t>
  </si>
  <si>
    <t>Repayments of debt</t>
  </si>
  <si>
    <t>Warehouse Agreement Borrowings [Member] | OneMain Financial Holdings, LLC [Member]</t>
  </si>
  <si>
    <t>Debt covenant, minimum consolidated tangible shareholders' equity</t>
  </si>
  <si>
    <t>Debt covenant, maximum consolidated debt to tangible shareholders' equity ratio</t>
  </si>
  <si>
    <t>600.00%</t>
  </si>
  <si>
    <t>Debt Instrument, Covenant Percentage of Tangible Equity to Tangible Managed Assets</t>
  </si>
  <si>
    <t>Junior Subordinated Debt [Member] | Minimum [Member] | Springleaf Finance Corporation [Member]</t>
  </si>
  <si>
    <t>5.50%</t>
  </si>
  <si>
    <t>SpringCastle Funding Asset-backed Notes 2013-A [Member] | Springleaf Finance Corporation [Member]</t>
  </si>
  <si>
    <t>Gain (loss) on extinguishment of debt</t>
  </si>
  <si>
    <t>Medium Term Notes Due 2017 [Member] | Medium-term Notes [Member] | Springleaf Finance Corporation [Member]</t>
  </si>
  <si>
    <t>Deferred finance costs, net</t>
  </si>
  <si>
    <t>Senior Notes [Member] | Medium-term Notes [Member]</t>
  </si>
  <si>
    <t>Contractual interest rate, minimum</t>
  </si>
  <si>
    <t>Senior Notes [Member] | Medium-term Notes [Member] | Minimum [Member]</t>
  </si>
  <si>
    <t>Senior Notes [Member] | Revolving Credit Facility [Member]</t>
  </si>
  <si>
    <t>1.65%</t>
  </si>
  <si>
    <t>Senior Notes [Member] | Securitization [Member]</t>
  </si>
  <si>
    <t>2.41%</t>
  </si>
  <si>
    <t>Senior Notes [Member] | Securitization [Member] | Minimum [Member]</t>
  </si>
  <si>
    <t>2.04%</t>
  </si>
  <si>
    <t>Senior Notes 5.25 Percent Due 2019 [Member] | Medium-term Notes [Member] | Springleaf Finance Corporation [Member]</t>
  </si>
  <si>
    <t>Debt instrument, face amount</t>
  </si>
  <si>
    <t>Medium Term 6.90 Percent Notes Due 2017 [Member] | Medium-term Notes [Member] | Springleaf Finance Corporation [Member]</t>
  </si>
  <si>
    <t>Debt repurchased</t>
  </si>
  <si>
    <t>6.90%</t>
  </si>
  <si>
    <t>Medium Term 6.50 Percent Notes Due 2017 [Member] | Medium-term Notes [Member]</t>
  </si>
  <si>
    <t>6.50%</t>
  </si>
  <si>
    <t>Medium Term 6.50 Percent Notes Due 2017 [Member] | Medium-term Notes [Member] | Springleaf Finance Corporation [Member]</t>
  </si>
  <si>
    <t>Beneficial Owners of Debt [Member] | Medium Term Notes Due 2017 [Member] | Medium-term Notes [Member] | Springleaf Finance Corporation [Member]</t>
  </si>
  <si>
    <t>Beneficial Owners of Debt [Member] | Medium Term 6.90 Percent Notes Due 2017 [Member] | Medium-term Notes [Member] | Springleaf Finance Corporation [Member]</t>
  </si>
  <si>
    <t>Beneficial Owners of Debt [Member] | Medium Term 6.50 Percent Notes Due 2017 [Member] | Medium-term Notes [Member] | Springleaf Finance Corporation [Member]</t>
  </si>
  <si>
    <t>Long-term Debt (Details) (10-K) - USD ($) $ in Thousands</t>
  </si>
  <si>
    <t>Weighted average interest rates on long-term debt during the period (as a percent)</t>
  </si>
  <si>
    <t>6.65%</t>
  </si>
  <si>
    <t>6.93%</t>
  </si>
  <si>
    <t>6.82%</t>
  </si>
  <si>
    <t>Weighted average interest rates on long-term debt at period end (as a percent)</t>
  </si>
  <si>
    <t>5.39%</t>
  </si>
  <si>
    <t>7.26%</t>
  </si>
  <si>
    <t>Principal maturities of long-term debt by type of debt</t>
  </si>
  <si>
    <t>First quarter 2016</t>
  </si>
  <si>
    <t>Second quarter 2016</t>
  </si>
  <si>
    <t>Third quarter 2016</t>
  </si>
  <si>
    <t>Fourth quarter 2016</t>
  </si>
  <si>
    <t>2021-2067</t>
  </si>
  <si>
    <t>Securitizations</t>
  </si>
  <si>
    <t>Revolvoing conduit facilities, long-term debt maturities</t>
  </si>
  <si>
    <t>Total principal maturities</t>
  </si>
  <si>
    <t>12.26%</t>
  </si>
  <si>
    <t>Senior Notes [Member]</t>
  </si>
  <si>
    <t>6.56%</t>
  </si>
  <si>
    <t>6.84%</t>
  </si>
  <si>
    <t>5.32%</t>
  </si>
  <si>
    <t>7.16%</t>
  </si>
  <si>
    <t>Contractual interest rate, minimum (as a percent)</t>
  </si>
  <si>
    <t>Contractual interest rate, maximum (as a percent)</t>
  </si>
  <si>
    <t>3.65%</t>
  </si>
  <si>
    <t>6.94%</t>
  </si>
  <si>
    <t>Long-term Debt (Details) (10-Q) - USD ($) $ in Thousands</t>
  </si>
  <si>
    <t>Second quarter 2017</t>
  </si>
  <si>
    <t>Third quarter 2017</t>
  </si>
  <si>
    <t>Fourth quarter 2017</t>
  </si>
  <si>
    <t>Debt issuance costs</t>
  </si>
  <si>
    <t>Senior Notes [Member] | Securitization [Member] | Maximum [Member]</t>
  </si>
  <si>
    <t>Senior Notes [Member] | Medium-term Notes [Member] | Maximum [Member]</t>
  </si>
  <si>
    <t>Other Assets [Member] | Senior Notes [Member] | Revolving Credit Facility [Member]</t>
  </si>
  <si>
    <t>Long-term Debt -- Guaranty Agreements (Details) (10-K) - USD ($) $ in Millions</t>
  </si>
  <si>
    <t>Junior Subordinated Debt [Member] | Guaranty Agreements [Member] | Parent Company [Member]</t>
  </si>
  <si>
    <t>60 years</t>
  </si>
  <si>
    <t>Senior Notes 1999 Indenture [Member] | Guaranty Agreements [Member] | Parent Company [Member]</t>
  </si>
  <si>
    <t>Senior Note 7.25 Percent due 2021 [Member] | Guaranty Agreements [Member] | Parent Company [Member]</t>
  </si>
  <si>
    <t>Senior Note 7.25 Percent due 2021 [Member] | Guaranty Agreements [Member] | OneMain Financial Holdings, Inc. [Member]</t>
  </si>
  <si>
    <t>Senior Notes [Member] | Guaranty Agreements [Member] | Parent Company [Member]</t>
  </si>
  <si>
    <t>Senior Notes 5.25 Percent Due 2019 [Member] | Guaranty Agreements [Member] | Parent Company [Member]</t>
  </si>
  <si>
    <t>Senior Note 6.75 Percent due 2019 [Member] | Guaranty Agreements [Member] | Parent Company [Member]</t>
  </si>
  <si>
    <t>Senior Note 6.75 Percent due 2019 [Member] | Guaranty Agreements [Member] | OneMain Financial Holdings, Inc. [Member]</t>
  </si>
  <si>
    <t>Senior Notes 8.250 Percent Due 2023 [Member] | Guaranty Agreements [Member] | Parent Company [Member]</t>
  </si>
  <si>
    <t>Senior Notes 7.750 Percent Due 2021 [Member] | Guaranty Agreements [Member] | Parent Company [Member]</t>
  </si>
  <si>
    <t>Senior Notes 6.00 Percent Due 2020 [Member] | Guaranty Agreements [Member] | Parent Company [Member]</t>
  </si>
  <si>
    <t>Senior Note 6.75 Percent due 2019 [Member] | Senior Note 7.25 Percent due 2021 [Member] | Guaranty Agreements [Member] | OneMain Financial Holdings, Inc. [Member]</t>
  </si>
  <si>
    <t>Senior notes</t>
  </si>
  <si>
    <t>Long-term Debt -- Debt Covenants (Details) (10-K) $ in Millions</t>
  </si>
  <si>
    <t>Jan. 11, 2016USD ($)Instrument</t>
  </si>
  <si>
    <t>Dec. 30, 2013USD ($)</t>
  </si>
  <si>
    <t>Jan. 31, 2007USD ($)</t>
  </si>
  <si>
    <t>Feb. 03, 2015</t>
  </si>
  <si>
    <t>Dec. 11, 2014USD ($)</t>
  </si>
  <si>
    <t>Dec. 03, 2014USD ($)</t>
  </si>
  <si>
    <t>Sep. 30, 2013</t>
  </si>
  <si>
    <t>Debt instrument, number of agreements requiring specific financial targets or ratios | Loans</t>
  </si>
  <si>
    <t>Junior Subordinated Debt [Member] | Springleaf Finance Corporation [Member]</t>
  </si>
  <si>
    <t>Debt instrument, covenant, period used to calculate average fixed charge ratio</t>
  </si>
  <si>
    <t>Debt instrument, average fixed charge ratio, actual</t>
  </si>
  <si>
    <t>94.00%</t>
  </si>
  <si>
    <t>Junior Subordinated Debt [Member] | Subsequent Event [Member] | Springleaf Finance Corporation [Member]</t>
  </si>
  <si>
    <t>Debt instrument, covenant, number of shares issued for default | Instrument</t>
  </si>
  <si>
    <t>Debt instrument, covenant, value of shares issued for default</t>
  </si>
  <si>
    <t>Debt instrument, covenant, percent of tangible equity to tangible managed assets</t>
  </si>
  <si>
    <t>Debt instrument, covenant, average fixed charge ratio</t>
  </si>
  <si>
    <t>One Main Financial Holdings Indenture [Member]</t>
  </si>
  <si>
    <t>Period for credit downgrade after change in control</t>
  </si>
  <si>
    <t>Debt covenant, debt redemption price for change in control and credit downgrade</t>
  </si>
  <si>
    <t>10100.00%</t>
  </si>
  <si>
    <t>Long-term Debt -- SFC and OMFH Indenture (Details) (10-Q) - USD ($) $ in Thousands</t>
  </si>
  <si>
    <t>Senior Note 8.25%, due 2020 [Member] | Guaranty Agreements [Member] | Parent Company [Member]</t>
  </si>
  <si>
    <t>Senior Note 8.25%, due 2020 [Member] | Guaranty Agreements [Member] | Springleaf Finance Corporation [Member]</t>
  </si>
  <si>
    <t>Variable Interest Entities - Carrying Amounts (Details) (10-K) - USD ($)</t>
  </si>
  <si>
    <t>Variable Interest Entity [Line Items]</t>
  </si>
  <si>
    <t>SpringCastle Portfolio (includes loans of consolidated VIEs of $1.6 billion in 2015 and $2.0 billion in 2014)</t>
  </si>
  <si>
    <t>Other Assets [Member] | New Accounting Pronouncement, Early Adoption, Effect [Member] | Variable Interest Entity, Primary Beneficiary [Member]</t>
  </si>
  <si>
    <t>Long-term Debt [Member] | New Accounting Pronouncement, Early Adoption, Effect [Member] | Variable Interest Entity, Primary Beneficiary [Member]</t>
  </si>
  <si>
    <t>Variable Interest Entities -- Carrying Amount of Consolidated VIE assets and liabilities (Details) (10-Q) - Variable Interest Entity, Primary Beneficiary [Member] - USD ($) $ in Millions</t>
  </si>
  <si>
    <t>Loans and Leases Receivable, Net of Deferred Income [Member] | Spring Castle Portfolio [Member]</t>
  </si>
  <si>
    <t>Loans and Leases Receivable, Net of Deferred Income [Member] | Consumer Loan [Member]</t>
  </si>
  <si>
    <t>Restricted Cash and Cash Equivalents [Member]</t>
  </si>
  <si>
    <t>Long-term Debt [Member]</t>
  </si>
  <si>
    <t>Liabilities</t>
  </si>
  <si>
    <t>Allowance for Loans and Leases Receivable [Member]</t>
  </si>
  <si>
    <t>Cash and Cash Equivalents [Member]</t>
  </si>
  <si>
    <t>Other Assets [Member]</t>
  </si>
  <si>
    <t>Loans Receivable Held-for-Sale [Member]</t>
  </si>
  <si>
    <t>Other Liabilities [Member]</t>
  </si>
  <si>
    <t>Variable Interest Entities -- Auto Loan Securitization (Details) (10-Q) - Variable Interest Entity, Primary Beneficiary [Member] - USD ($) $ in Millions</t>
  </si>
  <si>
    <t>Jul. 25, 2016</t>
  </si>
  <si>
    <t>Jul. 19, 2016</t>
  </si>
  <si>
    <t>Jun. 07, 2016</t>
  </si>
  <si>
    <t>May 17, 2016</t>
  </si>
  <si>
    <t>Mar. 23, 2016</t>
  </si>
  <si>
    <t>Feb. 16, 2016</t>
  </si>
  <si>
    <t>Feb. 10, 2016</t>
  </si>
  <si>
    <t>Dec. 10, 2015</t>
  </si>
  <si>
    <t>Dec. 03, 2015</t>
  </si>
  <si>
    <t>Nov. 23, 2015</t>
  </si>
  <si>
    <t>Jul. 21, 2015</t>
  </si>
  <si>
    <t>Jun. 03, 2015</t>
  </si>
  <si>
    <t>May 27, 2015</t>
  </si>
  <si>
    <t>Jan. 16, 2015</t>
  </si>
  <si>
    <t>Sep. 27, 2013</t>
  </si>
  <si>
    <t>Amount outstanding under securitization transaction</t>
  </si>
  <si>
    <t>Asset-backed Securities, Securitized Loans and Receivables [Member] | Springleaf Funding Trust 2013 VFN1 [Member]</t>
  </si>
  <si>
    <t>Asset-backed Securities, Securitized Loans and Receivables [Member] | Whitford Brook Funding Trust2014 VFN1 [Member]</t>
  </si>
  <si>
    <t>Asset-backed Securities, Securitized Loans and Receivables [Member] | Midbrook Funding Trust 2013 VFN1 [Member]</t>
  </si>
  <si>
    <t>Asset-backed Securities, Securitized Loans and Receivables [Member] | Sumner Brook Funding Trust 2013 VFN1 [Member]</t>
  </si>
  <si>
    <t>Asset-backed Securities, Securitized Loans and Receivables [Member] | Mill River 2015 VFN1 [Member] [Member]</t>
  </si>
  <si>
    <t>Asset-backed Securities, Securitized Loans and Receivables [Member] | Second Avenue funding, LLC securitization [Member]</t>
  </si>
  <si>
    <t>Asset-backed Securities, Securitized Loans and Receivables [Member] | First Avenue funding, LLC securitization [Member]</t>
  </si>
  <si>
    <t>OneMain Financial B4 Warehouse Trust [Member] | OneMain [Member]</t>
  </si>
  <si>
    <t>OneMain Financial B3 Warehouse Trust [Member] | OneMain [Member]</t>
  </si>
  <si>
    <t>OneMain Financial B5 Warehouse Trust [Member] | OneMain [Member]</t>
  </si>
  <si>
    <t>OneMain Financial B6 Warehouse Trust [Member] | OneMain [Member]</t>
  </si>
  <si>
    <t>Sale of OMFIT 2016-2 Class C Notes [Member] | OneMain [Member]</t>
  </si>
  <si>
    <t>Principal balance, private securitization transaction</t>
  </si>
  <si>
    <t>Weighted average interest rate</t>
  </si>
  <si>
    <t>5.67%</t>
  </si>
  <si>
    <t>ODART 2016-1 Securitization [Member] | OneMain [Member]</t>
  </si>
  <si>
    <t>2.27%</t>
  </si>
  <si>
    <t>Amount of Notes that is retained under Private Securitization Transaction</t>
  </si>
  <si>
    <t>OMFIT 2016-3 Securitization [Member] | OneMain [Member]</t>
  </si>
  <si>
    <t>4.33%</t>
  </si>
  <si>
    <t>OMFIT 2016-1 Securitization [Member] | OneMain [Member]</t>
  </si>
  <si>
    <t>OMFIT 2016-2 Class C &amp; D Securitization [Member] | OneMain [Member]</t>
  </si>
  <si>
    <t>OMFIT 2016-2 Securitization [Member] [Member] | OneMain [Member]</t>
  </si>
  <si>
    <t>OMFIT 2016-2 Class A &amp; B Securitization [Member] | OneMain [Member]</t>
  </si>
  <si>
    <t>4.37%</t>
  </si>
  <si>
    <t>Asset-backed Securities [Member] | Springleaf Funding Trust 2013 VFN1 [Member]</t>
  </si>
  <si>
    <t>Asset-backed Securities [Member] | Whitford Brook Funding Trust2014 VFN1 [Member]</t>
  </si>
  <si>
    <t>Asset-backed Securities [Member] | Sumner Brook Funding Trust 2013 VFN1 [Member]</t>
  </si>
  <si>
    <t>Asset-backed Securities [Member] | Mill River 2015 VFN1 [Member] [Member]</t>
  </si>
  <si>
    <t>Asset-backed Securities [Member] | Second Avenue funding, LLC securitization [Member]</t>
  </si>
  <si>
    <t>Asset-backed Securities [Member] | First Avenue funding, LLC securitization [Member]</t>
  </si>
  <si>
    <t>Asset-backed Securities [Member] | Springleaf FundingTrust 2013 B [Member]</t>
  </si>
  <si>
    <t>OMFIT 2016-1 Class C &amp; D Securitization [Member] | OneMain [Member]</t>
  </si>
  <si>
    <t>OMFIT 2016-1 Class A &amp; B Securitization [Member] | OneMain [Member]</t>
  </si>
  <si>
    <t>3.79%</t>
  </si>
  <si>
    <t>Variable Interest Entities - SFC Consumer Loan Securitizations (Details) (10-K) - USD ($) $ in Millions</t>
  </si>
  <si>
    <t>Apr. 07, 2015</t>
  </si>
  <si>
    <t>Feb. 26, 2015</t>
  </si>
  <si>
    <t>Apr. 17, 2014</t>
  </si>
  <si>
    <t>Mar. 26, 2014</t>
  </si>
  <si>
    <t>Oct. 09, 2013</t>
  </si>
  <si>
    <t>Sep. 25, 2013</t>
  </si>
  <si>
    <t>Jun. 19, 2013</t>
  </si>
  <si>
    <t>Feb. 19, 2013</t>
  </si>
  <si>
    <t>Dec. 15, 2015</t>
  </si>
  <si>
    <t>Apr. 02, 2013</t>
  </si>
  <si>
    <t>Asset-backed Securities [Member] | Variable Interest Entity, Primary Beneficiary [Member] | Springleaf FundingTrust 2013 B [Member]</t>
  </si>
  <si>
    <t>Amount of notes sold under private securitization</t>
  </si>
  <si>
    <t>Debt redemption price</t>
  </si>
  <si>
    <t>Amount excluded from the redemption price</t>
  </si>
  <si>
    <t>Asset-backed Securities [Member] | Variable Interest Entity, Primary Beneficiary [Member] | Springleaf Funding Trust 2013 A [Member]</t>
  </si>
  <si>
    <t>Collateralized Mortgage Backed Securities [Member] | Variable Interest Entity, Primary Beneficiary [Member] | Springleaf Mortgage Loan Trust 2013 3 [Member]</t>
  </si>
  <si>
    <t>Weighted average yield (as a percent)</t>
  </si>
  <si>
    <t>3.40%</t>
  </si>
  <si>
    <t>Senior Subordinated Notes [Member] | Asset-backed Securities [Member] | Variable Interest Entity, Primary Beneficiary [Member] | Springleaf FundingTrust 2013 B [Member]</t>
  </si>
  <si>
    <t>Additional debt of senior asset-backed notes</t>
  </si>
  <si>
    <t>Consumer Loan [Member] | Asset-backed Securities [Member] | Variable Interest Entity, Primary Beneficiary [Member] | Springleaf Funding Trust 2015 B [Member]</t>
  </si>
  <si>
    <t>3.84%</t>
  </si>
  <si>
    <t>Proceeds from notes sold under securitization transactions</t>
  </si>
  <si>
    <t>Interest reserve requirement on notes sold under securitization</t>
  </si>
  <si>
    <t>Consumer Loan [Member] | Asset-backed Securities [Member] | Variable Interest Entity, Primary Beneficiary [Member] | Springleaf Funding Trust 2015-A [Member]</t>
  </si>
  <si>
    <t>3.58%</t>
  </si>
  <si>
    <t>Consumer Loan [Member] | Asset-backed Securities [Member] | Variable Interest Entity, Primary Beneficiary [Member] | Springleaf FundingTrust 2013 B [Member]</t>
  </si>
  <si>
    <t>4.11%</t>
  </si>
  <si>
    <t>Consumer Loan [Member] | Asset-backed Securities [Member] | Variable Interest Entity, Primary Beneficiary [Member] | Springleaf Funding Trust 2014 A [Member]</t>
  </si>
  <si>
    <t>2.62%</t>
  </si>
  <si>
    <t>Notes initially retained by the entity</t>
  </si>
  <si>
    <t>Consumer Loan [Member] | Asset-backed Securities [Member] | Variable Interest Entity, Primary Beneficiary [Member] | Springleaf Funding Trust 2013 BAC [Member]</t>
  </si>
  <si>
    <t>Consumer Loan [Member] | Asset-backed Securities [Member] | Variable Interest Entity, Primary Beneficiary [Member] | Springleaf Funding Trust 2013 A [Member]</t>
  </si>
  <si>
    <t>2.83%</t>
  </si>
  <si>
    <t>Consumer Loan [Member] | Asset-backed Securities [Member] | Variable Interest Entity, Primary Beneficiary [Member] | Co-Issuer LLCs [Member]</t>
  </si>
  <si>
    <t>Consumer Loan [Member] | Securitization [Member] | Variable Interest Entity, Primary Beneficiary [Member] | Springleaf Funding Trust 2015 B [Member]</t>
  </si>
  <si>
    <t>Line of Credit Facility, Draw Period</t>
  </si>
  <si>
    <t>59 months</t>
  </si>
  <si>
    <t>Consumer Loan [Member] | Securitization [Member] | Variable Interest Entity, Primary Beneficiary [Member] | Springleaf Funding Trust 2015-A [Member]</t>
  </si>
  <si>
    <t>35 months</t>
  </si>
  <si>
    <t>Consumer Loan [Member] | Securitization [Member] | Variable Interest Entity, Primary Beneficiary [Member] | OneMain Financial Issuance Trust 2015-2 [Member]</t>
  </si>
  <si>
    <t>23 months</t>
  </si>
  <si>
    <t>Consumer Loan [Member] | Securitization [Member] | Variable Interest Entity, Primary Beneficiary [Member] | Springleaf FundingTrust 2013 B [Member]</t>
  </si>
  <si>
    <t>Consumer Loan [Member] | Securitization [Member] | Variable Interest Entity, Primary Beneficiary [Member] | OneMain Financial Issuance Trust 2014-2 [Member]</t>
  </si>
  <si>
    <t>Consumer Loan [Member] | Securitization [Member] | Variable Interest Entity, Primary Beneficiary [Member] | OneMain Financial Issuance Trust 2014-1 [Member]</t>
  </si>
  <si>
    <t>Consumer Loan [Member] | Securitization [Member] | Variable Interest Entity, Primary Beneficiary [Member] | Springleaf Funding Trust 2014 A [Member]</t>
  </si>
  <si>
    <t>Consumer Loan [Member] | Securitization [Member] | Variable Interest Entity, Primary Beneficiary [Member] | OneMain Financial Issuance Trust 2015-3 [Member]</t>
  </si>
  <si>
    <t>Consumer Loan [Member] | Securitization [Member] | Variable Interest Entity, Primary Beneficiary [Member] | OneMain Financial Issuance Trust 2015-1 [Member]</t>
  </si>
  <si>
    <t>Consumer Loan [Member] | Senior Subordinated Notes [Member] | Asset-backed Securities [Member] | Variable Interest Entity, Primary Beneficiary [Member] | Springleaf FundingTrust 2013 B [Member]</t>
  </si>
  <si>
    <t>Consumer Loan [Member] | Senior Notes [Member] | Asset-backed Securities [Member] | Variable Interest Entity, Primary Beneficiary [Member] | Springleaf FundingTrust 2013 B [Member]</t>
  </si>
  <si>
    <t>Residential Portfolio Segment [Member] | Collateralized Mortgage Backed Securities [Member] | Springleaf Mortgage Loan Trust 2013 3 [Member]</t>
  </si>
  <si>
    <t>Residential Portfolio Segment [Member] | Collateralized Mortgage Backed Securities [Member] | Springleaf Mortgage Loan Trust 2012 2 [Member]</t>
  </si>
  <si>
    <t>Residential Portfolio Segment [Member] | Collateralized Mortgage Backed Securities [Member] | Springleaf Mortgage Loan Trust 2013 2 [Member]</t>
  </si>
  <si>
    <t>Residential Portfolio Segment [Member] | Collateralized Mortgage Backed Securities [Member] | Spring leaf Mortgage Loan Trust 20123 [Member]</t>
  </si>
  <si>
    <t>Variable Interest Entities -- SFC Consumer Loan Securitizations (Details) (10-Q) - Variable Interest Entity, Primary Beneficiary [Member] - USD ($) $ in Millions</t>
  </si>
  <si>
    <t>Redemption price</t>
  </si>
  <si>
    <t>Accrued interest included in redemption price</t>
  </si>
  <si>
    <t>Variable Interest Entities - OMFH Consumer Loan Securitization (Details) (10-K) $ in Millions</t>
  </si>
  <si>
    <t>Apr. 17, 2014USD ($)</t>
  </si>
  <si>
    <t>Dec. 31, 2015securitization</t>
  </si>
  <si>
    <t>May 21, 2015USD ($)</t>
  </si>
  <si>
    <t>Jul. 30, 2014USD ($)</t>
  </si>
  <si>
    <t>OneMain Financial Holdings, Inc. [Member]</t>
  </si>
  <si>
    <t>Number of On-balance sheet consumer securitizations | securitization</t>
  </si>
  <si>
    <t>Fixed-rate funding note, unpaid principal balance</t>
  </si>
  <si>
    <t>3.09%</t>
  </si>
  <si>
    <t>Fixed-rate Funding Note, principal balance</t>
  </si>
  <si>
    <t>3.88%</t>
  </si>
  <si>
    <t>2.57%</t>
  </si>
  <si>
    <t>4.31%</t>
  </si>
  <si>
    <t>3.25%</t>
  </si>
  <si>
    <t>Variable Interest Entities -- OMFH Consumer Loan Securitizations (Details) (10-Q) - Variable Interest Entity, Primary Beneficiary [Member] - USD ($) $ in Millions</t>
  </si>
  <si>
    <t>Jun. 18, 2031</t>
  </si>
  <si>
    <t>Feb. 20, 2029</t>
  </si>
  <si>
    <t>Mar. 20, 2028</t>
  </si>
  <si>
    <t>Mar. 31, 2018</t>
  </si>
  <si>
    <t>Jun. 30, 2018</t>
  </si>
  <si>
    <t>Feb. 28, 2018</t>
  </si>
  <si>
    <t>Jan. 30, 2018</t>
  </si>
  <si>
    <t>Jan. 21, 2016</t>
  </si>
  <si>
    <t>Jun. 10, 2015</t>
  </si>
  <si>
    <t>OMFIT 2016-3 Securitization [Member] | Scenario, Forecast [Member] | OneMain [Member]</t>
  </si>
  <si>
    <t>Principal amount, reduce to cash payments, due and payable, term</t>
  </si>
  <si>
    <t>OMFIT 2016-1 Class C &amp; D Securitization [Member] | Scenario, Forecast [Member] | OneMain [Member]</t>
  </si>
  <si>
    <t>34 months</t>
  </si>
  <si>
    <t>OMFIT 2016-2 Class C &amp; D Securitization [Member] | Scenario, Forecast [Member] | OneMain [Member]</t>
  </si>
  <si>
    <t>Asset-backed Securities [Member] | First Avenue Funding LLC 2015 [Member]</t>
  </si>
  <si>
    <t>Asset-backed Securities [Member] | Scenario, Forecast [Member] | First Avenue Funding LLC 2015 [Member]</t>
  </si>
  <si>
    <t>Asset-backed Securities [Member] | Scenario, Forecast [Member] | Midbrook Funding Trust 2013 VFN1 [Member]</t>
  </si>
  <si>
    <t>36 months</t>
  </si>
  <si>
    <t>Asset-backed Securities [Member] | Scenario, Forecast [Member] | Whitford Brook Funding Trust2014 VFN1 [Member]</t>
  </si>
  <si>
    <t>Asset-backed Securities [Member] | Scenario, Forecast [Member] | Springleaf Funding Trust 2013 VFN1 [Member]</t>
  </si>
  <si>
    <t>Asset-backed Securities [Member] | Scenario, Adjustment [Member] | Springleaf Funding Trust 2013 VFN1 [Member]</t>
  </si>
  <si>
    <t>Asset-backed Securities [Member] | Scenario, Adjustment [Member] | Mill River 2015 VFN1 [Member] [Member]</t>
  </si>
  <si>
    <t>Asset-backed Securities [Member] | Scenario, Previously Reported [Member] | Springleaf Funding Trust 2013 VFN1 [Member]</t>
  </si>
  <si>
    <t>Asset-backed Securities [Member] | Scenario, Previously Reported [Member] | Mill River 2015 VFN1 [Member] [Member]</t>
  </si>
  <si>
    <t>Variable Interest Entities - SpringCastle &amp; SFC Mortgage Securitizations (Details) (10-K) - USD ($) $ in Thousands</t>
  </si>
  <si>
    <t>Jul. 09, 2013</t>
  </si>
  <si>
    <t>Apr. 10, 2013</t>
  </si>
  <si>
    <t>Mar. 09, 2015</t>
  </si>
  <si>
    <t>Long-term debt, gross</t>
  </si>
  <si>
    <t>Asset-backed Securities [Member] | Spring Castle Credit Funding LLC [Member]</t>
  </si>
  <si>
    <t>4.68%</t>
  </si>
  <si>
    <t>Proceeds from issuance of debt, net of price discount</t>
  </si>
  <si>
    <t>Debt, unpaid principal balance</t>
  </si>
  <si>
    <t>Debt instrument, face amount of notes purchased from SAC</t>
  </si>
  <si>
    <t>Debt retained by co-issuers</t>
  </si>
  <si>
    <t>Ownership interest of noncontrolling owners</t>
  </si>
  <si>
    <t>Collateralized Mortgage Backed Securities [Member] | Springleaf Mortgage Loan Trust 2013 3 [Member]</t>
  </si>
  <si>
    <t>Collateralized Mortgage Backed Securities [Member] | Residential Portfolio Segment [Member] | Variable Interest Entity, Primary Beneficiary [Member] | Springleaf Mortgage Loan Trust 2013 3 [Member]</t>
  </si>
  <si>
    <t>Collateralized Mortgage Backed Securities [Member] | Residential Portfolio Segment [Member] | Variable Interest Entity, Primary Beneficiary [Member] | Springleaf Mortgage Loan Trust 2013 2 [Member]</t>
  </si>
  <si>
    <t>2.88%</t>
  </si>
  <si>
    <t>Collateralized Mortgage Backed Securities [Member] | Residential Portfolio Segment [Member] | Variable Interest Entity, Primary Beneficiary [Member] | Springleaf Mortgage Loan Trust 20131 [Member]</t>
  </si>
  <si>
    <t>2.85%</t>
  </si>
  <si>
    <t>SpringCastle 2014-A Notes, Class D [Member] | Springleaf Acquisition Corporation [Member]</t>
  </si>
  <si>
    <t>SpringCastle 2014-A Notes, Class C [Member] | Springleaf Acquisition Corporation [Member]</t>
  </si>
  <si>
    <t>Payment for notes acquired by initial purchasers</t>
  </si>
  <si>
    <t>Consumer Loan [Member] | Asset-backed Securities [Member] | Spring Castle Acquisition LLC [Member] | Variable Interest Entity, Primary Beneficiary [Member] | Co-Issuer LLCs [Member]</t>
  </si>
  <si>
    <t>Advance reserve requirement on notes acquired</t>
  </si>
  <si>
    <t>3.75%</t>
  </si>
  <si>
    <t>Variable Interest Entities -- Revolving Conduit Facilities Table (Details) (10-Q) - USD ($)</t>
  </si>
  <si>
    <t>Jan. 21, 2018</t>
  </si>
  <si>
    <t>Jan. 21, 2017</t>
  </si>
  <si>
    <t>Jul. 28, 2016</t>
  </si>
  <si>
    <t>Jul. 27, 2016</t>
  </si>
  <si>
    <t>Mar. 21, 2016</t>
  </si>
  <si>
    <t>Feb. 24, 2016</t>
  </si>
  <si>
    <t>Line of Credit Facility [Line Items]</t>
  </si>
  <si>
    <t>OMFIT 2016-3 Securitization [Member] | Variable Interest Entity, Primary Beneficiary [Member] | OneMain [Member]</t>
  </si>
  <si>
    <t>OMFIT 2016-3 Securitization [Member] | Scenario, Forecast [Member] | Variable Interest Entity, Primary Beneficiary [Member] | OneMain [Member]</t>
  </si>
  <si>
    <t>OMFIT 2016-1 Class C &amp; D Securitization [Member] | Variable Interest Entity, Primary Beneficiary [Member] | OneMain [Member]</t>
  </si>
  <si>
    <t>OMFIT 2016-1 Class C &amp; D Securitization [Member] | Scenario, Forecast [Member] | Variable Interest Entity, Primary Beneficiary [Member] | OneMain [Member]</t>
  </si>
  <si>
    <t>OMFIT 2016-2 Class C &amp; D Securitization [Member] | Variable Interest Entity, Primary Beneficiary [Member] | OneMain [Member]</t>
  </si>
  <si>
    <t>OMFIT 2016-2 Class C &amp; D Securitization [Member] | Scenario, Forecast [Member] | Variable Interest Entity, Primary Beneficiary [Member] | OneMain [Member]</t>
  </si>
  <si>
    <t>Asset-backed Securities [Member] | Variable Interest Entity, Primary Beneficiary [Member] | First Avenue Funding LLC 2015 [Member]</t>
  </si>
  <si>
    <t>Asset-backed Securities [Member] | Variable Interest Entity, Primary Beneficiary [Member] | Whitford Brook Funding Trust2014 VFN1 [Member]</t>
  </si>
  <si>
    <t>Asset-backed Securities [Member] | Variable Interest Entity, Primary Beneficiary [Member] | Springleaf Funding Trust 2013 VFN1 [Member]</t>
  </si>
  <si>
    <t>Asset-backed Securities [Member] | Variable Interest Entity, Primary Beneficiary [Member] | First Avenue funding, LLC securitization [Member]</t>
  </si>
  <si>
    <t>Asset-backed Securities [Member] | Variable Interest Entity, Primary Beneficiary [Member] | Mill River 2015 VFN1 [Member] [Member]</t>
  </si>
  <si>
    <t>Asset-backed Securities [Member] | Variable Interest Entity, Primary Beneficiary [Member] | Sumner Brook Funding Trust 2013 VFN1 [Member]</t>
  </si>
  <si>
    <t>Asset-backed Securities [Member] | Variable Interest Entity, Primary Beneficiary [Member] | Second Avenue funding, LLC securitization [Member]</t>
  </si>
  <si>
    <t>Asset-backed Securities [Member] | Scenario, Forecast [Member] | Variable Interest Entity, Primary Beneficiary [Member] | First Avenue Funding LLC 2015 [Member]</t>
  </si>
  <si>
    <t>Asset-backed Securities [Member] | Scenario, Forecast [Member] | Variable Interest Entity, Primary Beneficiary [Member] | Midbrook Funding Trust 2013 VFN1 [Member]</t>
  </si>
  <si>
    <t>Asset-backed Securities [Member] | Scenario, Forecast [Member] | Variable Interest Entity, Primary Beneficiary [Member] | Whitford Brook Funding Trust2014 VFN1 [Member]</t>
  </si>
  <si>
    <t>Asset-backed Securities [Member] | Scenario, Forecast [Member] | Variable Interest Entity, Primary Beneficiary [Member] | Springleaf Funding Trust 2013 VFN1 [Member]</t>
  </si>
  <si>
    <t>Asset-backed Securities [Member] | Scenario, Previously Reported [Member] | Variable Interest Entity, Primary Beneficiary [Member] | Springleaf Funding Trust 2013 VFN1 [Member]</t>
  </si>
  <si>
    <t>Asset-backed Securities [Member] | Scenario, Previously Reported [Member] | Variable Interest Entity, Primary Beneficiary [Member] | Mill River 2015 VFN1 [Member] [Member]</t>
  </si>
  <si>
    <t>Asset-backed Securities [Member] | Scenario, Adjustment [Member] | Variable Interest Entity, Primary Beneficiary [Member] | Springleaf Funding Trust 2013 VFN1 [Member]</t>
  </si>
  <si>
    <t>Asset-backed Securities [Member] | Scenario, Adjustment [Member] | Variable Interest Entity, Primary Beneficiary [Member] | Mill River 2015 VFN1 [Member] [Member]</t>
  </si>
  <si>
    <t>Asset-backed Securities [Member] | Consumer Loan [Member] | Scenario, Previously Reported [Member] | Variable Interest Entity, Primary Beneficiary [Member] | Midbrook Funding Trust 2013 VFN1 [Member]</t>
  </si>
  <si>
    <t>Asset-backed Securities [Member] | Consumer Loan [Member] | Scenario, Adjustment [Member] | Variable Interest Entity, Primary Beneficiary [Member] | Midbrook Funding Trust 2013 VFN1 [Member]</t>
  </si>
  <si>
    <t>OneMain Financial B5 Warehouse Trust [Member] | Variable Interest Entity, Primary Beneficiary [Member] | OneMain [Member]</t>
  </si>
  <si>
    <t>OneMain Financial B5 Warehouse Trust [Member] | Scenario, Forecast [Member] | Variable Interest Entity, Primary Beneficiary [Member] | OneMain [Member]</t>
  </si>
  <si>
    <t>Line of credit facility, remaining borrowing capacity, reduction</t>
  </si>
  <si>
    <t>OneMain Financial B6 Warehouse Trust [Member] | Variable Interest Entity, Primary Beneficiary [Member] | OneMain [Member]</t>
  </si>
  <si>
    <t>Asset-backed Securities, Securitized Loans and Receivables [Member] | Variable Interest Entity, Primary Beneficiary [Member] | Midbrook Funding Trust 2013 VFN1 [Member]</t>
  </si>
  <si>
    <t>Asset-backed Securities, Securitized Loans and Receivables [Member] | Variable Interest Entity, Primary Beneficiary [Member] | Whitford Brook Funding Trust2014 VFN1 [Member]</t>
  </si>
  <si>
    <t>Asset-backed Securities, Securitized Loans and Receivables [Member] | Variable Interest Entity, Primary Beneficiary [Member] | Springleaf Funding Trust 2013 VFN1 [Member]</t>
  </si>
  <si>
    <t>Asset-backed Securities, Securitized Loans and Receivables [Member] | Variable Interest Entity, Primary Beneficiary [Member] | First Avenue funding, LLC securitization [Member]</t>
  </si>
  <si>
    <t>Asset-backed Securities, Securitized Loans and Receivables [Member] | Variable Interest Entity, Primary Beneficiary [Member] | Mill River 2015 VFN1 [Member] [Member]</t>
  </si>
  <si>
    <t>Asset-backed Securities, Securitized Loans and Receivables [Member] | Variable Interest Entity, Primary Beneficiary [Member] | Sumner Brook Funding Trust 2013 VFN1 [Member]</t>
  </si>
  <si>
    <t>Asset-backed Securities, Securitized Loans and Receivables [Member] | Variable Interest Entity, Primary Beneficiary [Member] | Second Avenue funding, LLC securitization [Member]</t>
  </si>
  <si>
    <t>OneMain Financial B3 Warehouse Trust [Member] | Variable Interest Entity, Primary Beneficiary [Member] | OneMain [Member]</t>
  </si>
  <si>
    <t>OneMain Financial B4 Warehouse Trust [Member] | Variable Interest Entity, Primary Beneficiary [Member] | OneMain [Member]</t>
  </si>
  <si>
    <t>Sale of OMFIT 2016-2 Class C Notes [Member] | Variable Interest Entity, Primary Beneficiary [Member] | OneMain [Member]</t>
  </si>
  <si>
    <t>ODART 2016-1 Securitization [Member] | Variable Interest Entity, Primary Beneficiary [Member] | OneMain [Member]</t>
  </si>
  <si>
    <t>OMFIT 2016-1 Securitization [Member] | Variable Interest Entity, Primary Beneficiary [Member] | OneMain [Member]</t>
  </si>
  <si>
    <t>OMFIT 2016-2 Securitization [Member] [Member] | Variable Interest Entity, Primary Beneficiary [Member] | OneMain [Member]</t>
  </si>
  <si>
    <t>OMFIT 2016-1 Class A &amp; B Securitization [Member] | Variable Interest Entity, Primary Beneficiary [Member] | OneMain [Member]</t>
  </si>
  <si>
    <t>Variable Interest Entities - Previously Retained Mortgage-backed and Asset-backed notes (Details) (10-K) - Collateralized Mortgage Backed Securities [Member] $ in Millions</t>
  </si>
  <si>
    <t>Springleaf Mortgage Loan Trust 2013 3 [Member]</t>
  </si>
  <si>
    <t>Residential Portfolio Segment [Member] | Springleaf Mortgage Loan Trust 2013 2 [Member]</t>
  </si>
  <si>
    <t>Residential Portfolio Segment [Member] | Springleaf Mortgage Loan Trust 2013 3 [Member]</t>
  </si>
  <si>
    <t>Residential Portfolio Segment [Member] | Springleaf Mortgage Loan Trust 2012 2 [Member]</t>
  </si>
  <si>
    <t>Residential Portfolio Segment [Member] | Spring leaf Mortgage Loan Trust 20123 [Member]</t>
  </si>
  <si>
    <t>Variable Interest Entities -- VIE Interest Expense &amp; Deconsolidated VIEs (Details) (10-Q) $ in Millions</t>
  </si>
  <si>
    <t>Mar. 31, 2015USD ($)</t>
  </si>
  <si>
    <t>Sep. 30, 2014USD ($)</t>
  </si>
  <si>
    <t>Jun. 30, 2014USD ($)</t>
  </si>
  <si>
    <t>Sep. 30, 2016USD ($)request</t>
  </si>
  <si>
    <t>Dec. 31, 2014USD ($)Loans</t>
  </si>
  <si>
    <t>Dec. 31, 2013USD ($)Loans</t>
  </si>
  <si>
    <t>Reserve for sales recourse obligations</t>
  </si>
  <si>
    <t>Repurchase activity | Loans</t>
  </si>
  <si>
    <t>Residential Portfolio Segment [Member] | Collateralized Mortgage Backed Securities [Member]</t>
  </si>
  <si>
    <t>Repurchase activity</t>
  </si>
  <si>
    <t>Variable Interest Entities - Conduit Facilities (Details) (10-K) - Variable Interest Entity, Primary Beneficiary [Member] - USD ($) $ in Millions</t>
  </si>
  <si>
    <t>Jan. 15, 2015</t>
  </si>
  <si>
    <t>Jun. 26, 2014</t>
  </si>
  <si>
    <t>Jun. 13, 2014</t>
  </si>
  <si>
    <t>Dec. 20, 2013</t>
  </si>
  <si>
    <t>Sep. 26, 2013</t>
  </si>
  <si>
    <t>Jan. 30, 2017</t>
  </si>
  <si>
    <t>Jan. 30, 2016</t>
  </si>
  <si>
    <t>Jul. 15, 2015</t>
  </si>
  <si>
    <t>Mar. 25, 2015</t>
  </si>
  <si>
    <t>Mar. 24, 2015</t>
  </si>
  <si>
    <t>Mar. 24, 2014</t>
  </si>
  <si>
    <t>Amount drawn</t>
  </si>
  <si>
    <t>Maximum amount of notes that may be issued under private securitization facility</t>
  </si>
  <si>
    <t>Funding period</t>
  </si>
  <si>
    <t>2 years</t>
  </si>
  <si>
    <t>Amounts funded at closing</t>
  </si>
  <si>
    <t>Extended funding period</t>
  </si>
  <si>
    <t>Warehouse Agreement Borrowings [Member] | OneMain Financial Holdings, Inc. [Member]</t>
  </si>
  <si>
    <t>Line of credit, remaining borrowing capacity</t>
  </si>
  <si>
    <t>Amount outstanding under a statutory trust</t>
  </si>
  <si>
    <t>Warehouse Agreement Borrowings [Member] | Scenario, Forecast [Member] | OneMain Financial Holdings, Inc. [Member]</t>
  </si>
  <si>
    <t>line of credit facility, remaining borrowing capacity, reduction</t>
  </si>
  <si>
    <t>Consumer Loan [Member] | Asset-backed Securities [Member] | Sumner Brook Funding Trust 2013 VFN1 [Member]</t>
  </si>
  <si>
    <t>Funding period including extended period</t>
  </si>
  <si>
    <t>Consumer Loan [Member] | Asset-backed Securities [Member] | Whitford Brook Funding Trust2014 VFN1 [Member]</t>
  </si>
  <si>
    <t>Securitization required minimum balance</t>
  </si>
  <si>
    <t>Amount paid under securitization</t>
  </si>
  <si>
    <t>Consumer Loan [Member] | Asset-backed Securities [Member] | Midbrook Funding Trust 2013 VFN1 [Member]</t>
  </si>
  <si>
    <t>Consumer Loan [Member] | Asset-backed Securities [Member] | Springleaf Funding Trust 2013 VFN1 [Member]</t>
  </si>
  <si>
    <t>Consumer Loan [Member] | Asset-backed Securities [Member] | Maximum [Member] | Midbrook Funding Trust 2013 VFN1 [Member]</t>
  </si>
  <si>
    <t>Consumer Loan [Member] | Asset-backed Securities [Member] | Minimum [Member] | Midbrook Funding Trust 2013 VFN1 [Member]</t>
  </si>
  <si>
    <t>Variable Interest Entities (Details) (10-K) $ in Millions</t>
  </si>
  <si>
    <t>Number of loans repurchased | Loans</t>
  </si>
  <si>
    <t>Number of loans repurchased</t>
  </si>
  <si>
    <t>Residential Portfolio Segment [Member] | Collateralized Mortgage Backed Securities [Member] | Variable Interest Entity, Primary Beneficiary [Member]</t>
  </si>
  <si>
    <t>Derivative Financial Instruments (Details) (10-K) $ in Millions</t>
  </si>
  <si>
    <t>Aug. 05, 2013USD ($)</t>
  </si>
  <si>
    <t>Dec. 31, 2013USD ($)Instrument</t>
  </si>
  <si>
    <t>Dec. 31, 2015Instrument</t>
  </si>
  <si>
    <t>Dec. 31, 2014Instrument</t>
  </si>
  <si>
    <t>Derivatives, Fair Value [Line Items]</t>
  </si>
  <si>
    <t>Number of derivative instruments | Instrument</t>
  </si>
  <si>
    <t>Other Noninterest Income [Member]</t>
  </si>
  <si>
    <t>Net loss recognized on non-designated hedging instruments</t>
  </si>
  <si>
    <t>American International Group Financial Products Corp [Member] | Cross Currency Interest Rate Contract [Member] | Other Noninterest Income [Member] | Affiliated Entity [Member]</t>
  </si>
  <si>
    <t>Derivative Financial Instruments - Change in Notional Amounts (Details 2) (10-K) - American International Group Financial Products Corp [Member] - Cross Currency Interest Rate Contract [Member] $ in Millions</t>
  </si>
  <si>
    <t>Notional amount, beginning of period</t>
  </si>
  <si>
    <t>Discontinued and terminated contracts</t>
  </si>
  <si>
    <t>Notional amount, end of period</t>
  </si>
  <si>
    <t>Derivative Financial Instruments - Adjustment Included in Other Revenues (Details 3) (10-K) $ in Millions</t>
  </si>
  <si>
    <t>Derivative [Line Items]</t>
  </si>
  <si>
    <t>Mark to market losses</t>
  </si>
  <si>
    <t>Insurance (Details) (10-K) - USD ($) $ in Millions</t>
  </si>
  <si>
    <t>Reinsurance Premiums for Insurance Companies, by Product Segment [Line Items]</t>
  </si>
  <si>
    <t>Payable to OMH</t>
  </si>
  <si>
    <t>unearned premium and claim reserves and liability of benefit reserves</t>
  </si>
  <si>
    <t>Insurance claims and policyholder liabilities assumed from other insurers</t>
  </si>
  <si>
    <t>Affiliated Entity [Member]</t>
  </si>
  <si>
    <t>Financial Guarantee Insurance Product Line [Member] | Third-Party Beneficiaries [Member]</t>
  </si>
  <si>
    <t>Unearned premiums</t>
  </si>
  <si>
    <t>Benefit reserves</t>
  </si>
  <si>
    <t>Claim reserves</t>
  </si>
  <si>
    <t>Financial Guarantee Insurance Product Line [Member] | Payable to OMH [Member]</t>
  </si>
  <si>
    <t>Non Financial Guarantee Insurance Segment [Member]</t>
  </si>
  <si>
    <t>Non Affiliated Entity [Member]</t>
  </si>
  <si>
    <t>Non Affiliated Entity [Member] | OneMain [Member]</t>
  </si>
  <si>
    <t>Insurance - Change in Reserve for Unpaid Claims and Loss Adjustmnet Expenses (Details 2) (10-K) - USD ($) $ in Millions</t>
  </si>
  <si>
    <t>Changes in the liability for unpaid claims and loss adjustment expenses, net of reinsurance recoverable</t>
  </si>
  <si>
    <t>Reserve for unpaid claims and loss adjustment expenses assumed in connection with the OneMain Acquisition</t>
  </si>
  <si>
    <t>Additions for losses and loss adjustment expense incurred to:</t>
  </si>
  <si>
    <t>Current year</t>
  </si>
  <si>
    <t>Prior years</t>
  </si>
  <si>
    <t>Reductions for losses and loss adjustment expenses paid related to:</t>
  </si>
  <si>
    <t>Insurance - Statutory Information (Details 3) (10-K) - USD ($) $ in Millions</t>
  </si>
  <si>
    <t>Yosemite Insurance Company [Member] | Property, Liability and Casualty Insurance Product Line [Member]</t>
  </si>
  <si>
    <t>Statutory Accounting Practices [Line Items]</t>
  </si>
  <si>
    <t>Statutory net income</t>
  </si>
  <si>
    <t>Statutory capital and surplus</t>
  </si>
  <si>
    <t>Merit Life Insurance Co [Member] | Life and Accident and Health Insurance Segment [Member]</t>
  </si>
  <si>
    <t>American Health and Life Insurance Company [Member] | Life and Accident and Health Insurance Segment [Member]</t>
  </si>
  <si>
    <t>Triton Insurance Company [Member] | Property, Liability and Casualty Insurance Product Line [Member]</t>
  </si>
  <si>
    <t>Triton Insurance Company [Member] | Life and Accident and Health Insurance Segment [Member]</t>
  </si>
  <si>
    <t>Insurance - Narrative Springleaf risk-based capital requirements (Details 4) (10-K) - USD ($) $ in Millions</t>
  </si>
  <si>
    <t>Jul. 31, 2013</t>
  </si>
  <si>
    <t>Commo Lo Co Inc [Member]</t>
  </si>
  <si>
    <t>Statutory Accounting Practices, Dividends Paid with Approval of Regulatory Agency</t>
  </si>
  <si>
    <t>Payment of approved extraordinary dividend as percentage of wholly owned subsidiary common stock</t>
  </si>
  <si>
    <t>OneMain Insurance Subsidiaries [Member]</t>
  </si>
  <si>
    <t>Statutory Accounting Practice, Period that the ordinary dividends can be paid without prior approval</t>
  </si>
  <si>
    <t>Maximum Amount of Dividend Distribution Without Prior Approval from Regulatory Agency Percentage of Policyholders Surplus</t>
  </si>
  <si>
    <t>Statutory Accounting Practice, Period that the extraordinary dividends can be paid without prior approval</t>
  </si>
  <si>
    <t>Maximum Amount of Extraordinary Dividend Distribution Without Prior Approval from Regulatory Agency Percentage of Policyholders Surplus</t>
  </si>
  <si>
    <t>Cash dividends from subsidiaries</t>
  </si>
  <si>
    <t>Springleaf Insurance Subsidiaries [Member]</t>
  </si>
  <si>
    <t>Insurance - Narrative OneMain risk-based capital requirements (Details 5) (10-K) - USD ($) $ in Millions</t>
  </si>
  <si>
    <t>Other Liabilities (Details) (10-K) - USD ($) $ in Millions</t>
  </si>
  <si>
    <t>Other accrued expenses and accounts payable</t>
  </si>
  <si>
    <t>Salary and benefit liabilities</t>
  </si>
  <si>
    <t>Accrued interest on debt</t>
  </si>
  <si>
    <t>Retirement plans</t>
  </si>
  <si>
    <t>Loan principal warranty reserve</t>
  </si>
  <si>
    <t>Other insurance liabilities</t>
  </si>
  <si>
    <t>Bank overdrafts</t>
  </si>
  <si>
    <t>Capital Stock &amp; Earnings (Loss) Per Share (Details) (10-K) - $ / shares</t>
  </si>
  <si>
    <t>Par value and shares authorized</t>
  </si>
  <si>
    <t>Preferred stock, par value (in dollars per share)</t>
  </si>
  <si>
    <t>Common stock, par value (in dollars per share)</t>
  </si>
  <si>
    <t>Preferred stock issued (in shares)</t>
  </si>
  <si>
    <t>Preferred stock outstanding (in shares)</t>
  </si>
  <si>
    <t>Common shares issued and outstanding</t>
  </si>
  <si>
    <t>Sale of common shares</t>
  </si>
  <si>
    <t>Number of classes of authorized capital stock</t>
  </si>
  <si>
    <t>Capital Stock &amp; Earnings (Loss) Per Share - Equity Offering (Details) (10-K) $ in Millions</t>
  </si>
  <si>
    <t>May 04, 2015USD ($)shares</t>
  </si>
  <si>
    <t>Schedule of Capitalization, Equity [Line Items]</t>
  </si>
  <si>
    <t>Common Shares Offered in Secondary Offering</t>
  </si>
  <si>
    <t>Net Proceeds from Sale of Secondary offering | $</t>
  </si>
  <si>
    <t>Secondary offering related expenses | $</t>
  </si>
  <si>
    <t>OneMain Financial Holdings, LLC [Member]</t>
  </si>
  <si>
    <t>Capital Stock &amp; Earnings (Loss) Per Share - Earnings (Loss) Per Share Computation (Details) (10-K) - USD ($)</t>
  </si>
  <si>
    <t>Antidilutive Securities Excluded from Computation of Earnings Per Share [Line Items]</t>
  </si>
  <si>
    <t>Weighted average number of shares outstanding (basic)</t>
  </si>
  <si>
    <t>Effect of dilutive securities</t>
  </si>
  <si>
    <t>Weighted average number of shares outstanding (diluted)</t>
  </si>
  <si>
    <t>Basic (in dollars per share)</t>
  </si>
  <si>
    <t>Diluted (in dollars per share)</t>
  </si>
  <si>
    <t>Antidilutive securities excluded from computation of EPS</t>
  </si>
  <si>
    <t>Restricted Stock Units (RSUs) [Member]</t>
  </si>
  <si>
    <t>Performance Shares [Member]</t>
  </si>
  <si>
    <t>We have excluded the following shares in the diluted earnings (loss) per share calculation for 2015, 2014, and 2013 because these shares would be anti-dilutive, which could impact the earnings per share calculation in the future: 2015: 591,606 performance shares and 489,653 service shares; 2014: 583,459 performance shares; and 2013: 37,246 nonvested shares.</t>
  </si>
  <si>
    <t>Accumulated Other Comprehensive Income (Loss) (Details) (10-K) - USD ($) $ in Millions</t>
  </si>
  <si>
    <t>Changes in accumulated other comprehensive income (loss)</t>
  </si>
  <si>
    <t>Other comprehensive loss before reclassifications</t>
  </si>
  <si>
    <t>Reclassification adjustments from accumulated other comprehensive income (loss)</t>
  </si>
  <si>
    <t>Accumulated Defined Benefit Plans Adjustment Attributable to Parent [Member]</t>
  </si>
  <si>
    <t>Accumulated Net Investment Gain (Loss) Attributable to Parent [Member]</t>
  </si>
  <si>
    <t>Accumulated Foreign Currency Adjustment Attributable to Parent [Member]</t>
  </si>
  <si>
    <t>Accumulated Other Comprehensive Income (Loss) (Details) (10-Q) - USD ($) $ in Millions</t>
  </si>
  <si>
    <t>AOCI Including Portion Attributable to Noncontrolling Interest, Net of Tax [Roll Forward]</t>
  </si>
  <si>
    <t>Balance</t>
  </si>
  <si>
    <t>Other comprehensive income (loss) before reclassifications</t>
  </si>
  <si>
    <t>Parent [Member]</t>
  </si>
  <si>
    <t>Accumulated Other Comprehensive Income - Reclassification Adjustments From Accumulated Other Comprehensive Income (Loss) (Details 2) (10-K) - USD ($)</t>
  </si>
  <si>
    <t>Reclassification Adjustment out of Accumulated Other Comprehensive Income [Line Items]</t>
  </si>
  <si>
    <t>Reclassification from accumulated other comprehensive income (loss) to investment revenues, before taxes</t>
  </si>
  <si>
    <t>Reclassification out of Accumulated Other Comprehensive Income [Member] | Accumulated Net Investment Gain (Loss) Attributable to Parent [Member]</t>
  </si>
  <si>
    <t>Reclassification from accumulated other comprehensive income (loss) to investment revenues, net of taxes</t>
  </si>
  <si>
    <t>Accumulated Other Comprehensive Income (Loss) - Reclassification Adjustments From AOCI (Details 2) (10-Q) - USD ($)</t>
  </si>
  <si>
    <t>Reclassification from accumulated other comprehensive income to investment revenues, before taxes</t>
  </si>
  <si>
    <t>Reclassification from accumulated other comprehensive income (loss) to other revenues</t>
  </si>
  <si>
    <t>Noncontrolling Interest [Member]</t>
  </si>
  <si>
    <t>Retained Earnings [Member]</t>
  </si>
  <si>
    <t>Reclassification out of Accumulated Other Comprehensive Income [Member]</t>
  </si>
  <si>
    <t>Reclassification out of Accumulated Other Comprehensive Income [Member] | Accumulated Foreign Currency Adjustment Attributable to Parent [Member]</t>
  </si>
  <si>
    <t>Income Taxes (Details Narrative) (10-K) - USD ($)</t>
  </si>
  <si>
    <t>Valuation Allowance [Line Items]</t>
  </si>
  <si>
    <t>Variance from federal statutory rate due to income (loss) from non-controlling interests, perecent</t>
  </si>
  <si>
    <t>15.52%</t>
  </si>
  <si>
    <t>(3.98%)</t>
  </si>
  <si>
    <t>(51.01%)</t>
  </si>
  <si>
    <t>Reserve for payment of tax obligation, interest and penatly</t>
  </si>
  <si>
    <t>Increases in tax positions for current years</t>
  </si>
  <si>
    <t>Net deferred tax liabilities</t>
  </si>
  <si>
    <t>Deferred tax assets, net of valuation allowance, increase</t>
  </si>
  <si>
    <t>Deferred tax assets, increase due to allowance for loan loss reserves</t>
  </si>
  <si>
    <t>Deferred tax assets, capital loss carryforwards, increase</t>
  </si>
  <si>
    <t>Deferred tax liabilities, debt write-down, decrease</t>
  </si>
  <si>
    <t>Deferred tax liabilities, mark to market, decrease</t>
  </si>
  <si>
    <t>Valuation allowance</t>
  </si>
  <si>
    <t>Federal operating loss carryforward</t>
  </si>
  <si>
    <t>State operating loss carryforward</t>
  </si>
  <si>
    <t>Net current federal and foreign income tax payable</t>
  </si>
  <si>
    <t>State and Local Jurisdiction [Member]</t>
  </si>
  <si>
    <t>United Kingdom and Puerto Rico operations [Member]</t>
  </si>
  <si>
    <t>Puerto Rico Jurisdiction [Member]</t>
  </si>
  <si>
    <t>Foreign net operating loss carryforward from United Kingdom operations</t>
  </si>
  <si>
    <t>United Kingdom Jurisdiction [Member]</t>
  </si>
  <si>
    <t>Goodwill acquired that is deductible for tax purposes</t>
  </si>
  <si>
    <t>Benefit from for income taxes for acquisition-related costs</t>
  </si>
  <si>
    <t>Income Taxes (Details Narrative) (10-Q) - USD ($)</t>
  </si>
  <si>
    <t>Deferred tax assets, net</t>
  </si>
  <si>
    <t>Increase (decrease) deferred tax assets</t>
  </si>
  <si>
    <t>Effective income tax rate</t>
  </si>
  <si>
    <t>Interest and penalties included in unrecognized tax positions</t>
  </si>
  <si>
    <t>Unrecognized tax benefits that would impact effective tax rate</t>
  </si>
  <si>
    <t>No material change in balance of uncertain tax position, expected term</t>
  </si>
  <si>
    <t>Income Taxes - Components of income (loss) before provision for (benefit from) income taxes (Details 1) (10-K) - USD ($) $ in Millions</t>
  </si>
  <si>
    <t>Income (loss) before provision for (benefit from) income taxes - U.S. operations</t>
  </si>
  <si>
    <t>Income (loss) before provision for (benefit from) income taxes - foreign operations</t>
  </si>
  <si>
    <t>Income Taxes - Components of provision for (benefit from) income taxes (Details 2) (10-K) - USD ($)</t>
  </si>
  <si>
    <t>Current:</t>
  </si>
  <si>
    <t>Federal</t>
  </si>
  <si>
    <t>State</t>
  </si>
  <si>
    <t>Deferred:</t>
  </si>
  <si>
    <t>Foreign</t>
  </si>
  <si>
    <t>Total current</t>
  </si>
  <si>
    <t>Income Taxes - Reconciliations of the statutory federal income tax rate to the effective tax rate (Details 3) (10-K)</t>
  </si>
  <si>
    <t>Statutory federal income tax rate</t>
  </si>
  <si>
    <t>Nondeductible compensation</t>
  </si>
  <si>
    <t>35.00%</t>
  </si>
  <si>
    <t>State income taxes, net of federal</t>
  </si>
  <si>
    <t>6.41%</t>
  </si>
  <si>
    <t>1.49%</t>
  </si>
  <si>
    <t>(5.55%)</t>
  </si>
  <si>
    <t>Foreign operations</t>
  </si>
  <si>
    <t>0.38%</t>
  </si>
  <si>
    <t>4.69%</t>
  </si>
  <si>
    <t>Interest and penalties on prior year tax returns</t>
  </si>
  <si>
    <t>(0.10%)</t>
  </si>
  <si>
    <t>7.67%</t>
  </si>
  <si>
    <t>Nontaxable investment income</t>
  </si>
  <si>
    <t>0.17%</t>
  </si>
  <si>
    <t>(1.94%)</t>
  </si>
  <si>
    <t>Change in tax status</t>
  </si>
  <si>
    <t>(14.64%)</t>
  </si>
  <si>
    <t>(2.01%)</t>
  </si>
  <si>
    <t>3.49%</t>
  </si>
  <si>
    <t>(0.50%)</t>
  </si>
  <si>
    <t>0.15%</t>
  </si>
  <si>
    <t>1.42%</t>
  </si>
  <si>
    <t>54.59%</t>
  </si>
  <si>
    <t>32.84%</t>
  </si>
  <si>
    <t>(20.87%)</t>
  </si>
  <si>
    <t>Income Taxes - Reconciliation of gross unrecognized tax obligation (Details 4) (10-K) - USD ($) $ in Millions</t>
  </si>
  <si>
    <t>Balance at beginning of year</t>
  </si>
  <si>
    <t>Increases in tax positions for prior years</t>
  </si>
  <si>
    <t>Decreases in tax positions for prior years</t>
  </si>
  <si>
    <t>Lapse in statute of limitations</t>
  </si>
  <si>
    <t>Settlements with tax authorities</t>
  </si>
  <si>
    <t>Balance at end of year</t>
  </si>
  <si>
    <t>Income Taxes - Components of deferred tax assets and liabilities (Details 5) (10-K) - USD ($)</t>
  </si>
  <si>
    <t>Deferred Tax Assets, Gross [Abstract]</t>
  </si>
  <si>
    <t>Net operating losses and tax attributes</t>
  </si>
  <si>
    <t>Deferred Tax Liabilities, Gross [Abstract]</t>
  </si>
  <si>
    <t>Net deferred tax assets (liabilities)</t>
  </si>
  <si>
    <t>Allowance for loan losses</t>
  </si>
  <si>
    <t>State taxes, net of federal</t>
  </si>
  <si>
    <t>Pension/employee benefits</t>
  </si>
  <si>
    <t>Joint venture</t>
  </si>
  <si>
    <t>Capital loss carryforward</t>
  </si>
  <si>
    <t>Deferred insurance commissions</t>
  </si>
  <si>
    <t>Acquisition costs</t>
  </si>
  <si>
    <t>Legal and warranty reserve</t>
  </si>
  <si>
    <t>Payment protection insurance liability</t>
  </si>
  <si>
    <t>Debt writedown</t>
  </si>
  <si>
    <t>Impact of tax accounting method change</t>
  </si>
  <si>
    <t>Discount - debt exchange</t>
  </si>
  <si>
    <t>Mark-to-market</t>
  </si>
  <si>
    <t>Insurance reserves</t>
  </si>
  <si>
    <t>Net deferred tax assets (liabilities) before valuation allowance</t>
  </si>
  <si>
    <t>Lease Commitments, Rent Expense, and Contingent Liabilities (Details Narrative) (10-K) $ in Millions</t>
  </si>
  <si>
    <t>Dec. 31, 2015USD ($)Loansrequest</t>
  </si>
  <si>
    <t>Jun. 30, 2016USD ($)</t>
  </si>
  <si>
    <t>Dec. 31, 2012USD ($)</t>
  </si>
  <si>
    <t>Rental Expense</t>
  </si>
  <si>
    <t>Finance Receivables Reserve for Sales Recourse Obligations</t>
  </si>
  <si>
    <t>Payments for repurchase of loans</t>
  </si>
  <si>
    <t>Number of Material Recourse Requests | request</t>
  </si>
  <si>
    <t>Estimated PPI claims reserve</t>
  </si>
  <si>
    <t>Contingencies (Details Narrative) (10-Q) $ in Millions</t>
  </si>
  <si>
    <t>Sep. 30, 2015USD ($)Loans</t>
  </si>
  <si>
    <t>Loss Contingencies [Line Items]</t>
  </si>
  <si>
    <t>Repurchase of previously sold real estate loans</t>
  </si>
  <si>
    <t>Lease Commitments, Rent Expense, and Contingent Liabilities (Details) (10-K)</t>
  </si>
  <si>
    <t>Annual rental commitments for leased office space, automobiles and information technology equipment accounted for as operating leases</t>
  </si>
  <si>
    <t>2021 and thereafter</t>
  </si>
  <si>
    <t>Lease Commitments, Rent Expense, and Contingent Liabilities Sales Recourse Obligations (Details) (10-K) - USD ($) $ in Millions</t>
  </si>
  <si>
    <t>Recourse losses</t>
  </si>
  <si>
    <t>Provision for recourse obligations, net of recoveries</t>
  </si>
  <si>
    <t>Contingencies - Sales Recourse Obligations Reserve Activities (Details) (10-Q) - USD ($) $ in Millions</t>
  </si>
  <si>
    <t>Finance Receivables Reserve For Sales Recourse Obligations Roll Forward</t>
  </si>
  <si>
    <t>Benefit Plans (Details) (10-K) - USD ($) $ in Millions</t>
  </si>
  <si>
    <t>Postretirement Life Insurance [Member]</t>
  </si>
  <si>
    <t>Defined Benefit Plan Disclosure [Line Items]</t>
  </si>
  <si>
    <t>Minimum eligibility age to participate in the plan</t>
  </si>
  <si>
    <t>55 years</t>
  </si>
  <si>
    <t>Continuous service period required to participate in the plan</t>
  </si>
  <si>
    <t>Foreign Pension Plan [Member]</t>
  </si>
  <si>
    <t>21 years</t>
  </si>
  <si>
    <t>Postretirement Life Insurance and Health Coverage [Member]</t>
  </si>
  <si>
    <t>Settlement loss (gain)</t>
  </si>
  <si>
    <t>Curtailment gain</t>
  </si>
  <si>
    <t>United States Pension Plan of US Entity [Member]</t>
  </si>
  <si>
    <t>Vesting period</t>
  </si>
  <si>
    <t>Normal retirement age</t>
  </si>
  <si>
    <t>65 years</t>
  </si>
  <si>
    <t>Maximum credited service period</t>
  </si>
  <si>
    <t>44 years</t>
  </si>
  <si>
    <t>Pension Plan [Member]</t>
  </si>
  <si>
    <t>Other Postretirement Benefit Plan [Member]</t>
  </si>
  <si>
    <t>Benefit Plans (Details) (10-Q) - Pension Plan [Member] - USD ($) $ in Millions</t>
  </si>
  <si>
    <t>Components of net periodic benefit cost:</t>
  </si>
  <si>
    <t>Interest cost</t>
  </si>
  <si>
    <t>Expected return on assets</t>
  </si>
  <si>
    <t>Net periodic benefit cost</t>
  </si>
  <si>
    <t>Benefit Plans - 401(K) Plans (Details 2) (10-K) - USD ($) $ in Millions</t>
  </si>
  <si>
    <t>Foreign Postretirement Benefit Plan [Member]</t>
  </si>
  <si>
    <t>ScheduleOfDefinedContributionPlanDisclosuresLineItems [Line Items]</t>
  </si>
  <si>
    <t>Maximum employer matching contribution (as a percent)</t>
  </si>
  <si>
    <t>Percentage of employee salary eligible for employer matching contribution</t>
  </si>
  <si>
    <t>3.00%</t>
  </si>
  <si>
    <t>Employer's match of employees' contributions of the next 3% of eligible compensation (as a percent)</t>
  </si>
  <si>
    <t>50.00%</t>
  </si>
  <si>
    <t>Percentage of eligible compensation, matched 50% by employer</t>
  </si>
  <si>
    <t>United States Postretirement Benefit Plan of US Entity [Member]</t>
  </si>
  <si>
    <t>Maximum employer discretionary profit sharing contribution as percentage of annual pay</t>
  </si>
  <si>
    <t>Salaries and benefit expense related to plan</t>
  </si>
  <si>
    <t>Benefit Plans - Obligations and Funded Status (Details 3) (10-K) - USD ($) $ in Millions</t>
  </si>
  <si>
    <t>Fair value of plan assets</t>
  </si>
  <si>
    <t>Balance at the beginning of the period</t>
  </si>
  <si>
    <t>Balance at the end of the period</t>
  </si>
  <si>
    <t>Projected benefit obligation</t>
  </si>
  <si>
    <t>Actuarial loss (gain)</t>
  </si>
  <si>
    <t>Benefits paid: Plan assets</t>
  </si>
  <si>
    <t>Curtailment</t>
  </si>
  <si>
    <t>Actual return of plan assets, net of expenses</t>
  </si>
  <si>
    <t>Company contributions</t>
  </si>
  <si>
    <t>Funded status, end of period</t>
  </si>
  <si>
    <t>Net amounts recognized in the consolidated balance sheet:</t>
  </si>
  <si>
    <t>Noncurrent assets</t>
  </si>
  <si>
    <t>Pension and Other Postretirement Defined Benefit Plans, Liabilities</t>
  </si>
  <si>
    <t>Total amounts recognized</t>
  </si>
  <si>
    <t>Pretax amounts recognized in accumulated other comprehensive income or loss:</t>
  </si>
  <si>
    <t>Benefit Plans - PBO and Net Periodic Benefit Cost (Details 4) (10-K) - USD ($) $ in Millions</t>
  </si>
  <si>
    <t>Other changes in plan assets and projected benefit obligation recognized in other comprehensive income or loss:</t>
  </si>
  <si>
    <t>Total recognized in other comprehensive income or loss</t>
  </si>
  <si>
    <t>PBO Exceeds Fair Value of Plan Assets</t>
  </si>
  <si>
    <t>Accumulated benefit obligation</t>
  </si>
  <si>
    <t>Service cost</t>
  </si>
  <si>
    <t>Net actuarial loss (gain)</t>
  </si>
  <si>
    <t>Net settlement gain (loss)</t>
  </si>
  <si>
    <t>Total recognized in net periodic benefit cost and other comprehensive income or loss</t>
  </si>
  <si>
    <t>Amounts that will be amortized from accumulated other comprehensive income or loss into net periodic benefit cost over the next fiscal year</t>
  </si>
  <si>
    <t>Estimated net loss</t>
  </si>
  <si>
    <t>Estimated prior service credit</t>
  </si>
  <si>
    <t>Estimated net loss and prior service credit</t>
  </si>
  <si>
    <t>Benefit Plans - Assumptions and Future Expected Benefit Payments (Details 5) (10-K) - USD ($) $ in Thousands</t>
  </si>
  <si>
    <t>Fixed Income Securities [Member]</t>
  </si>
  <si>
    <t>Net periodic benefit costs:</t>
  </si>
  <si>
    <t>Actual asset allocation (as a percent)</t>
  </si>
  <si>
    <t>90.00%</t>
  </si>
  <si>
    <t>Target asset allocation (as a percent)</t>
  </si>
  <si>
    <t>88.00%</t>
  </si>
  <si>
    <t>Equity Securities [Member]</t>
  </si>
  <si>
    <t>1.00%</t>
  </si>
  <si>
    <t>Projected benefit obligation:</t>
  </si>
  <si>
    <t>Discount rate (as a percent)</t>
  </si>
  <si>
    <t>4.26%</t>
  </si>
  <si>
    <t>3.89%</t>
  </si>
  <si>
    <t>4.83%</t>
  </si>
  <si>
    <t>Expected return on assets (as a percent)</t>
  </si>
  <si>
    <t>5.27%</t>
  </si>
  <si>
    <t>5.29%</t>
  </si>
  <si>
    <t>Rate of compensation increase (as a percent)</t>
  </si>
  <si>
    <t>Expected future benefit payments, net of participants' contribution</t>
  </si>
  <si>
    <t>2021-2025</t>
  </si>
  <si>
    <t>3.80%</t>
  </si>
  <si>
    <t>5.30%</t>
  </si>
  <si>
    <t>5.70%</t>
  </si>
  <si>
    <t>Benefit Plans - Fair Value of Plan Assets (Details 6) (10-K) - USD ($) $ in Millions</t>
  </si>
  <si>
    <t>Total fair value of plan assets</t>
  </si>
  <si>
    <t>Fair Value, Inputs, Level 1 [Member]</t>
  </si>
  <si>
    <t>Fair Value, Inputs, Level 2 [Member]</t>
  </si>
  <si>
    <t>Cash and Cash Equivalents [Member] | Fair Value, Inputs, Level 1 [Member]</t>
  </si>
  <si>
    <t>Equity Securities [Member] | International [Member]</t>
  </si>
  <si>
    <t>Equity Securities [Member] | UNITED STATES</t>
  </si>
  <si>
    <t>Equity Securities [Member] | Fair Value, Inputs, Level 2 [Member] | International [Member]</t>
  </si>
  <si>
    <t>Equity Securities [Member] | Fair Value, Inputs, Level 2 [Member] | UNITED STATES</t>
  </si>
  <si>
    <t>High Yield Securities [Member] | UNITED STATES</t>
  </si>
  <si>
    <t>High Yield Securities [Member] | Fair Value, Inputs, Level 2 [Member] | UNITED STATES</t>
  </si>
  <si>
    <t>Investment Grade Securities [Member] | UNITED STATES</t>
  </si>
  <si>
    <t>Investment Grade Securities [Member] | Fair Value, Inputs, Level 2 [Member] | UNITED STATES</t>
  </si>
  <si>
    <t>Share-Based Compensation (Details Narrative) (10-K)</t>
  </si>
  <si>
    <t>Oct. 08, 2013shares</t>
  </si>
  <si>
    <t>Sep. 30, 2013USD ($)Employeesshares</t>
  </si>
  <si>
    <t>Dec. 31, 2013USD ($)shares</t>
  </si>
  <si>
    <t>Dec. 31, 2015USD ($)$ / sharesshares</t>
  </si>
  <si>
    <t>Dec. 31, 2014USD ($)$ / sharesshares</t>
  </si>
  <si>
    <t>Dec. 31, 2013USD ($)$ / sharesshares</t>
  </si>
  <si>
    <t>Oct. 31, 2013$ / shares</t>
  </si>
  <si>
    <t>SHARE-BASED COMPENSATION</t>
  </si>
  <si>
    <t>Vesting period of award with rights</t>
  </si>
  <si>
    <t>Performance Targets, Probability of occurring</t>
  </si>
  <si>
    <t>Total income tax benefit recognized for stock-based compensation | $</t>
  </si>
  <si>
    <t>Unrecognized compensation expense | $</t>
  </si>
  <si>
    <t>Weighted average period over which unrecognized compensation expense expected is to be recognized</t>
  </si>
  <si>
    <t>2 years 11 months</t>
  </si>
  <si>
    <t>Omnibus Plan [Member]</t>
  </si>
  <si>
    <t>Number of shares of common stock authorized | shares</t>
  </si>
  <si>
    <t>Percentage of number of outstanding shares over number of shares reserved and available for issuance by which number of shares reserved is adjusted</t>
  </si>
  <si>
    <t>Vesting period of award without rights</t>
  </si>
  <si>
    <t>4 years 2 months 12 days</t>
  </si>
  <si>
    <t>Granted during the period (in dollars per share) | $ / shares</t>
  </si>
  <si>
    <t>Vested | shares</t>
  </si>
  <si>
    <t>Share-based compensation expense | $</t>
  </si>
  <si>
    <t>Granted | shares</t>
  </si>
  <si>
    <t>Unvested balance (in dollars per share) | $ / shares</t>
  </si>
  <si>
    <t>Weighted average remaining term</t>
  </si>
  <si>
    <t>2 years 10 months 28 days</t>
  </si>
  <si>
    <t>Restricted Stock Units (RSUs) [Member] | Predecessor [Member]</t>
  </si>
  <si>
    <t>Percentage of outstanding shares into which equity awards are converted to rights</t>
  </si>
  <si>
    <t>8.20313%</t>
  </si>
  <si>
    <t>Shares delivered to holders of the award | shares</t>
  </si>
  <si>
    <t>Period within which equity awards cannot be sold or transferred</t>
  </si>
  <si>
    <t>Restricted Stock Units (RSUs) [Member] | Predecessor [Member] | Executive Officer [Member]</t>
  </si>
  <si>
    <t>Number of executives to whom share-based awards granted | Employees</t>
  </si>
  <si>
    <t>Reductions to awards during the period (in shares) | shares</t>
  </si>
  <si>
    <t>Restricted Stock Units (RSUs) [Member] | Predecessor [Member] | Management [Member]</t>
  </si>
  <si>
    <t>Additional compensation expense | $</t>
  </si>
  <si>
    <t>Incentive Units [Member]</t>
  </si>
  <si>
    <t>Service-Based Awards [Member]</t>
  </si>
  <si>
    <t>Fair value of service based awards vested in period | $</t>
  </si>
  <si>
    <t>2 years 7 months 2 days</t>
  </si>
  <si>
    <t>Restricted Stock [Member]</t>
  </si>
  <si>
    <t>Share-Based Compensation - Stock Activity (Details) (10-K) - $ / shares</t>
  </si>
  <si>
    <t>Share-based Compensation Arrangement by Share-based Payment Award, Equity Instruments Other than Options, Nonvested, Number of Shares [Roll Forward]</t>
  </si>
  <si>
    <t>Balance, beginning of period</t>
  </si>
  <si>
    <t>Granted</t>
  </si>
  <si>
    <t>Vested</t>
  </si>
  <si>
    <t>Forfeited</t>
  </si>
  <si>
    <t>Balance, end of period</t>
  </si>
  <si>
    <t>Share-based Compensation Arrangement by Share-based Payment Award, Equity Instruments Other than Options, Nonvested, Weighted Average Grant Date Fair Value [Abstract]</t>
  </si>
  <si>
    <t>Unvested, beginning of period (in dollars per share)</t>
  </si>
  <si>
    <t>Granted during the period (in dollars per share)</t>
  </si>
  <si>
    <t>Forfeited (in dollars per share)</t>
  </si>
  <si>
    <t>Unvested, end of period (in dollars per share)</t>
  </si>
  <si>
    <t>Vested (in dollars per share)</t>
  </si>
  <si>
    <t>Earnings (Loss) Per Share (Details) (10-Q) - USD ($)</t>
  </si>
  <si>
    <t>Numerator (basic and diluted):</t>
  </si>
  <si>
    <t>Denominator:</t>
  </si>
  <si>
    <t>Effect of dilutive securities (in shares)</t>
  </si>
  <si>
    <t>Antidilutive securities excluded from EPS calculation (in shares)</t>
  </si>
  <si>
    <t>Segment Information (Details) (10-K)</t>
  </si>
  <si>
    <t>Sep. 30, 2016USD ($)Segments</t>
  </si>
  <si>
    <t>Dec. 31, 2015USD ($)StatesSegmentsDivisions</t>
  </si>
  <si>
    <t>Segment Reporting Information [Line Items]</t>
  </si>
  <si>
    <t>Other expenses</t>
  </si>
  <si>
    <t>Other revenues</t>
  </si>
  <si>
    <t>Income before provision for income taxes attributable to non-controlling interests</t>
  </si>
  <si>
    <t>Income (loss) before provision for (benefit from) income taxes attributable to OneMain Holdings, Inc.</t>
  </si>
  <si>
    <t>Loan and lease receivable, deferred income</t>
  </si>
  <si>
    <t>Number of operating segments | Divisions</t>
  </si>
  <si>
    <t>Operating Segments [Member] | Consumer Segment [Member] | OneMain [Member]</t>
  </si>
  <si>
    <t>Adjustments for New Accounting Principle, Early Adoption [Member]</t>
  </si>
  <si>
    <t>Segment Information (Details Narrative) (10-Q)</t>
  </si>
  <si>
    <t>Sep. 30, 2016StatesSegmentsDivisions</t>
  </si>
  <si>
    <t>Number of segments | Segments</t>
  </si>
  <si>
    <t>Number of states which entity operates</t>
  </si>
  <si>
    <t>Number of states with legacy operations where branch based personal lending ceased</t>
  </si>
  <si>
    <t>Consumer Portfolio Segment [Member]</t>
  </si>
  <si>
    <t>Number of business divisions where loans originate | Divisions</t>
  </si>
  <si>
    <t>Corporate, Non-Segment [Member]</t>
  </si>
  <si>
    <t>Segment Information - Allocation of Segment Revenues and Expenses (Details) (10-K) - USD ($)</t>
  </si>
  <si>
    <t>11 Months Ended</t>
  </si>
  <si>
    <t>16 Months Ended</t>
  </si>
  <si>
    <t>Real Estate and Other Segments [Member]</t>
  </si>
  <si>
    <t>Average unsecured debt allocation</t>
  </si>
  <si>
    <t>Increase (decrease) in interest expense if debt allocation was in effect at beginning of year</t>
  </si>
  <si>
    <t>Minimum [Member] | Real Estate and Other Segments [Member]</t>
  </si>
  <si>
    <t>83.00%</t>
  </si>
  <si>
    <t>Maximum [Member] | Real Estate and Other Segments [Member]</t>
  </si>
  <si>
    <t>Total Average Unsecured Debt Allocation [Member] | Consumer and Insurance Segment [Member]</t>
  </si>
  <si>
    <t>Total Average Unsecured Debt Allocation [Member] | Minimum [Member] | Consumer and Insurance Segment [Member]</t>
  </si>
  <si>
    <t>Total Average Unsecured Debt Allocation [Member] | Maximum [Member] | Consumer and Insurance Segment [Member]</t>
  </si>
  <si>
    <t>Acquired finance receivables from OneMain [Member]</t>
  </si>
  <si>
    <t>Loan loss provision</t>
  </si>
  <si>
    <t>Segment Information -- Allocation of revenue and expenses (Details) (10-Q) - USD ($)</t>
  </si>
  <si>
    <t>Increase (Decrease) Interest Expense Due to Change in Debt Allocation</t>
  </si>
  <si>
    <t>Unsecured debt allocation percentage</t>
  </si>
  <si>
    <t>Segment Information -- Reconciliation to Condensed Consolidated Financial Statement Amounts (Details) (10-Q) - USD ($)</t>
  </si>
  <si>
    <t>1 Months Ended</t>
  </si>
  <si>
    <t>Income (loss) before provision for (benefit from) income taxes attributable to Springleaf Holdings, Inc.</t>
  </si>
  <si>
    <t>Operating Segments [Member] | Restatement Adjustment [Member] | Consumer Segment [Member]</t>
  </si>
  <si>
    <t>Operating Segments [Member] | Restatement Adjustment [Member] | Residential Portfolio Segment [Member]</t>
  </si>
  <si>
    <t>Segment Reconciling Items [Member]</t>
  </si>
  <si>
    <t>Fair Value Measurements- FV &amp; CV Hierarchy Table (Details) (10-K) - USD ($) $ in Thousands</t>
  </si>
  <si>
    <t>Other assets:</t>
  </si>
  <si>
    <t>Net finance receivables, less allowance for finance receivable losses</t>
  </si>
  <si>
    <t>Loans Held-for-sale, Fair Value Disclosure</t>
  </si>
  <si>
    <t>Commercial mortgage loans</t>
  </si>
  <si>
    <t>Receivables related to sales of real estate loans and related trust assets</t>
  </si>
  <si>
    <t>Fair Value, Inputs, Level 3 [Member]</t>
  </si>
  <si>
    <t>Reported Value Measurement [Member]</t>
  </si>
  <si>
    <t>Estimate of Fair Value Measurement [Member]</t>
  </si>
  <si>
    <t>Fair Value Measurements -- FV &amp; CV Hierarchy Basis Table (Details) (10-Q) - USD ($) $ in Millions</t>
  </si>
  <si>
    <t>Fair Value Measurements - Hierarchy - Recurring Basis (Details) (10-K) - USD ($)</t>
  </si>
  <si>
    <t>Transfer from Level 1 Assets to Level 2</t>
  </si>
  <si>
    <t>Transfer from Level 2 Assets to Level 1</t>
  </si>
  <si>
    <t>Transfer from Level 1 Liabilities to Level 2</t>
  </si>
  <si>
    <t>Transfers from Level 2 Liabilities to Level 1</t>
  </si>
  <si>
    <t>Fair Value, Measurements, Recurring [Member]</t>
  </si>
  <si>
    <t>Cash and cash equivalents in mutual funds</t>
  </si>
  <si>
    <t>Restricted cash in mutual funds</t>
  </si>
  <si>
    <t>Fair Value, Measurements, Recurring [Member] | US States and Political Subdivisions Debt Securities [Member]</t>
  </si>
  <si>
    <t>Fair Value, Measurements, Recurring [Member] | US Treasury and Government [Member]</t>
  </si>
  <si>
    <t>Fair Value, Measurements, Recurring [Member] | Commercial Mortgage Backed Securities [Member]</t>
  </si>
  <si>
    <t>Fair Value, Measurements, Recurring [Member] | Common Stock [Member]</t>
  </si>
  <si>
    <t>Fair Value, Measurements, Recurring [Member] | Other Long-term Investments [Member]</t>
  </si>
  <si>
    <t>Fair Value, Measurements, Recurring [Member] | Residential Mortgage Backed Securities [Member]</t>
  </si>
  <si>
    <t>Fair Value, Measurements, Recurring [Member] | Non-US government and government sponsored entities [Member]</t>
  </si>
  <si>
    <t>Fair Value, Measurements, Recurring [Member] | Preferred Stock [Member]</t>
  </si>
  <si>
    <t>Fair Value, Measurements, Recurring [Member] | Corporate Debt Securities [Member]</t>
  </si>
  <si>
    <t>Fair Value, Measurements, Recurring [Member] | Collateralized Debt Obligations [Member]</t>
  </si>
  <si>
    <t>Fair Value, Measurements, Recurring [Member] | Bonds [Member]</t>
  </si>
  <si>
    <t>Fair Value, Measurements, Recurring [Member] | Certificates of Deposit and Commercial Paper [Member]</t>
  </si>
  <si>
    <t>Fair Value, Measurements, Recurring [Member] | Fair Value, Inputs, Level 2 [Member]</t>
  </si>
  <si>
    <t>Fair Value, Measurements, Recurring [Member] | Fair Value, Inputs, Level 2 [Member] | US States and Political Subdivisions Debt Securities [Member]</t>
  </si>
  <si>
    <t>Fair Value, Measurements, Recurring [Member] | Fair Value, Inputs, Level 2 [Member] | US Treasury and Government [Member]</t>
  </si>
  <si>
    <t>Fair Value, Measurements, Recurring [Member] | Fair Value, Inputs, Level 2 [Member] | Commercial Mortgage Backed Securities [Member]</t>
  </si>
  <si>
    <t>Fair Value, Measurements, Recurring [Member] | Fair Value, Inputs, Level 2 [Member] | Common Stock [Member]</t>
  </si>
  <si>
    <t>Fair Value, Measurements, Recurring [Member] | Fair Value, Inputs, Level 2 [Member] | Other Long-term Investments [Member]</t>
  </si>
  <si>
    <t>Fair Value, Measurements, Recurring [Member] | Fair Value, Inputs, Level 2 [Member] | Residential Mortgage Backed Securities [Member]</t>
  </si>
  <si>
    <t>Fair Value, Measurements, Recurring [Member] | Fair Value, Inputs, Level 2 [Member] | Non-US government and government sponsored entities [Member]</t>
  </si>
  <si>
    <t>Fair Value, Measurements, Recurring [Member] | Fair Value, Inputs, Level 2 [Member] | Preferred Stock [Member]</t>
  </si>
  <si>
    <t>Fair Value, Measurements, Recurring [Member] | Fair Value, Inputs, Level 2 [Member] | Corporate Debt Securities [Member]</t>
  </si>
  <si>
    <t>Fair Value, Measurements, Recurring [Member] | Fair Value, Inputs, Level 2 [Member] | Collateralized Debt Obligations [Member]</t>
  </si>
  <si>
    <t>Fair Value, Measurements, Recurring [Member] | Fair Value, Inputs, Level 2 [Member] | Bonds [Member]</t>
  </si>
  <si>
    <t>Fair Value, Measurements, Recurring [Member] | Fair Value, Inputs, Level 2 [Member] | Certificates of Deposit and Commercial Paper [Member]</t>
  </si>
  <si>
    <t>Fair Value, Measurements, Recurring [Member] | Fair Value, Inputs, Level 1 [Member]</t>
  </si>
  <si>
    <t>Fair Value, Measurements, Recurring [Member] | Fair Value, Inputs, Level 1 [Member] | US States and Political Subdivisions Debt Securities [Member]</t>
  </si>
  <si>
    <t>Fair Value, Measurements, Recurring [Member] | Fair Value, Inputs, Level 1 [Member] | US Treasury and Government [Member]</t>
  </si>
  <si>
    <t>Fair Value, Measurements, Recurring [Member] | Fair Value, Inputs, Level 1 [Member] | Commercial Mortgage Backed Securities [Member]</t>
  </si>
  <si>
    <t>Fair Value, Measurements, Recurring [Member] | Fair Value, Inputs, Level 1 [Member] | Common Stock [Member]</t>
  </si>
  <si>
    <t>Fair Value, Measurements, Recurring [Member] | Fair Value, Inputs, Level 1 [Member] | Other Long-term Investments [Member]</t>
  </si>
  <si>
    <t>Fair Value, Measurements, Recurring [Member] | Fair Value, Inputs, Level 1 [Member] | Residential Mortgage Backed Securities [Member]</t>
  </si>
  <si>
    <t>Fair Value, Measurements, Recurring [Member] | Fair Value, Inputs, Level 1 [Member] | Non-US government and government sponsored entities [Member]</t>
  </si>
  <si>
    <t>Fair Value, Measurements, Recurring [Member] | Fair Value, Inputs, Level 1 [Member] | Preferred Stock [Member]</t>
  </si>
  <si>
    <t>Fair Value, Measurements, Recurring [Member] | Fair Value, Inputs, Level 1 [Member] | Corporate Debt Securities [Member]</t>
  </si>
  <si>
    <t>Fair Value, Measurements, Recurring [Member] | Fair Value, Inputs, Level 1 [Member] | Collateralized Debt Obligations [Member]</t>
  </si>
  <si>
    <t>Fair Value, Measurements, Recurring [Member] | Fair Value, Inputs, Level 1 [Member] | Bonds [Member]</t>
  </si>
  <si>
    <t>Fair Value, Measurements, Recurring [Member] | Fair Value, Inputs, Level 1 [Member] | Certificates of Deposit and Commercial Paper [Member]</t>
  </si>
  <si>
    <t>Fair Value, Measurements, Recurring [Member] | Fair Value, Inputs, Level 3 [Member]</t>
  </si>
  <si>
    <t>Fair Value, Measurements, Recurring [Member] | Fair Value, Inputs, Level 3 [Member] | US States and Political Subdivisions Debt Securities [Member]</t>
  </si>
  <si>
    <t>Fair Value, Measurements, Recurring [Member] | Fair Value, Inputs, Level 3 [Member] | US Treasury and Government [Member]</t>
  </si>
  <si>
    <t>Fair Value, Measurements, Recurring [Member] | Fair Value, Inputs, Level 3 [Member] | Commercial Mortgage Backed Securities [Member]</t>
  </si>
  <si>
    <t>Fair Value, Measurements, Recurring [Member] | Fair Value, Inputs, Level 3 [Member] | Other Long-term Investments [Member]</t>
  </si>
  <si>
    <t>Fair Value, Measurements, Recurring [Member] | Fair Value, Inputs, Level 3 [Member] | Residential Mortgage Backed Securities [Member]</t>
  </si>
  <si>
    <t>Fair Value, Measurements, Recurring [Member] | Fair Value, Inputs, Level 3 [Member] | Non-US government and government sponsored entities [Member]</t>
  </si>
  <si>
    <t>Fair Value, Measurements, Recurring [Member] | Fair Value, Inputs, Level 3 [Member] | Preferred Stock [Member]</t>
  </si>
  <si>
    <t>Fair Value, Measurements, Recurring [Member] | Fair Value, Inputs, Level 3 [Member] | Corporate Debt Securities [Member]</t>
  </si>
  <si>
    <t>Fair Value, Measurements, Recurring [Member] | Fair Value, Inputs, Level 3 [Member] | Collateralized Debt Obligations [Member]</t>
  </si>
  <si>
    <t>Fair Value, Measurements, Recurring [Member] | Fair Value, Inputs, Level 3 [Member] | Bonds [Member]</t>
  </si>
  <si>
    <t>Fair Value, Measurements, Recurring [Member] | Fair Value, Inputs, Level 3 [Member] | Certificates of Deposit and Commercial Paper [Member]</t>
  </si>
  <si>
    <t>Fair Value, Measurements, Nonrecurring [Member]</t>
  </si>
  <si>
    <t>Fair Value, Measurements, Nonrecurring [Member] | Fair Value, Inputs, Level 2 [Member]</t>
  </si>
  <si>
    <t>Fair Value, Measurements, Nonrecurring [Member] | Fair Value, Inputs, Level 1 [Member]</t>
  </si>
  <si>
    <t>Fair Value, Measurements, Nonrecurring [Member] | Fair Value, Inputs, Level 3 [Member]</t>
  </si>
  <si>
    <t>Estimate of Fair Value Measurement [Member] | Fair Value, Measurements, Recurring [Member]</t>
  </si>
  <si>
    <t>Estimate of Fair Value Measurement [Member] | Fair Value, Measurements, Recurring [Member] | US States and Political Subdivisions Debt Securities [Member]</t>
  </si>
  <si>
    <t>Estimate of Fair Value Measurement [Member] | Fair Value, Measurements, Recurring [Member] | US Treasury and Government [Member]</t>
  </si>
  <si>
    <t>Estimate of Fair Value Measurement [Member] | Fair Value, Measurements, Recurring [Member] | Commercial Mortgage Backed Securities [Member]</t>
  </si>
  <si>
    <t>Estimate of Fair Value Measurement [Member] | Fair Value, Measurements, Recurring [Member] | Common Stock [Member]</t>
  </si>
  <si>
    <t>Estimate of Fair Value Measurement [Member] | Fair Value, Measurements, Recurring [Member] | Other Long-term Investments [Member]</t>
  </si>
  <si>
    <t>Estimate of Fair Value Measurement [Member] | Fair Value, Measurements, Recurring [Member] | Residential Mortgage Backed Securities [Member]</t>
  </si>
  <si>
    <t>Estimate of Fair Value Measurement [Member] | Fair Value, Measurements, Recurring [Member] | Non-US government and government sponsored entities [Member]</t>
  </si>
  <si>
    <t>Estimate of Fair Value Measurement [Member] | Fair Value, Measurements, Recurring [Member] | Preferred Stock [Member]</t>
  </si>
  <si>
    <t>Estimate of Fair Value Measurement [Member] | Fair Value, Measurements, Recurring [Member] | Corporate Debt Securities [Member]</t>
  </si>
  <si>
    <t>Estimate of Fair Value Measurement [Member] | Fair Value, Measurements, Recurring [Member] | Collateralized Debt Obligations [Member]</t>
  </si>
  <si>
    <t>Estimate of Fair Value Measurement [Member] | Fair Value, Measurements, Recurring [Member] | Bonds [Member]</t>
  </si>
  <si>
    <t>Portion at Other than Fair Value Measurement [Member] | Common Stock [Member]</t>
  </si>
  <si>
    <t>Fair Value Measurements -- Assets at FV Recurring Basis (Details) (10-Q) - USD ($) $ in Millions</t>
  </si>
  <si>
    <t>Total investment securities</t>
  </si>
  <si>
    <t>Cash equivalents in mutual funds</t>
  </si>
  <si>
    <t>Fair Value, Measurements, Recurring [Member] | Estimate of Fair Value Measurement [Member]</t>
  </si>
  <si>
    <t>Fair Value, Measurements, Recurring [Member] | Estimate of Fair Value Measurement [Member] | Preferred Stock [Member]</t>
  </si>
  <si>
    <t>Fair Value, Measurements, Recurring [Member] | Estimate of Fair Value Measurement [Member] | Commercial Mortgage Backed Securities [Member]</t>
  </si>
  <si>
    <t>Fair Value, Measurements, Recurring [Member] | Estimate of Fair Value Measurement [Member] | Bonds [Member]</t>
  </si>
  <si>
    <t>Fair Value, Measurements, Recurring [Member] | Estimate of Fair Value Measurement [Member] | Non-US government and government sponsored entities [Member]</t>
  </si>
  <si>
    <t>Fair Value, Measurements, Recurring [Member] | Estimate of Fair Value Measurement [Member] | Residential Mortgage Backed Securities [Member]</t>
  </si>
  <si>
    <t>Fair Value, Measurements, Recurring [Member] | Estimate of Fair Value Measurement [Member] | Corporate Debt Securities [Member]</t>
  </si>
  <si>
    <t>Fair Value, Measurements, Recurring [Member] | Estimate of Fair Value Measurement [Member] | Collateralized Debt Obligations [Member]</t>
  </si>
  <si>
    <t>Fair Value, Measurements, Recurring [Member] | Estimate of Fair Value Measurement [Member] | Other Long-term Investments [Member]</t>
  </si>
  <si>
    <t>Fair Value, Measurements, Recurring [Member] | Estimate of Fair Value Measurement [Member] | US Treasury and Government [Member]</t>
  </si>
  <si>
    <t>Fair Value, Measurements, Recurring [Member] | Estimate of Fair Value Measurement [Member] | US States and Political Subdivisions Debt Securities [Member]</t>
  </si>
  <si>
    <t>Fair Value, Measurements, Recurring [Member] | Estimate of Fair Value Measurement [Member] | Common Stock [Member]</t>
  </si>
  <si>
    <t>Fair Value, Measurements, Recurring [Member] | Estimate of Fair Value Measurement [Member] | Other Debt Obligations [Member]</t>
  </si>
  <si>
    <t>Fair Value, Inputs, Level 2 [Member] | Fair Value, Measurements, Nonrecurring [Member]</t>
  </si>
  <si>
    <t>Fair Value, Inputs, Level 2 [Member] | Fair Value, Measurements, Recurring [Member]</t>
  </si>
  <si>
    <t>Fair Value, Inputs, Level 2 [Member] | Fair Value, Measurements, Recurring [Member] | Preferred Stock [Member]</t>
  </si>
  <si>
    <t>Fair Value, Inputs, Level 2 [Member] | Fair Value, Measurements, Recurring [Member] | Commercial Mortgage Backed Securities [Member]</t>
  </si>
  <si>
    <t>Fair Value, Inputs, Level 2 [Member] | Fair Value, Measurements, Recurring [Member] | Bonds [Member]</t>
  </si>
  <si>
    <t>Fair Value, Inputs, Level 2 [Member] | Fair Value, Measurements, Recurring [Member] | Non-US government and government sponsored entities [Member]</t>
  </si>
  <si>
    <t>Fair Value, Inputs, Level 2 [Member] | Fair Value, Measurements, Recurring [Member] | Residential Mortgage Backed Securities [Member]</t>
  </si>
  <si>
    <t>Fair Value, Inputs, Level 2 [Member] | Fair Value, Measurements, Recurring [Member] | Corporate Debt Securities [Member]</t>
  </si>
  <si>
    <t>Fair Value, Inputs, Level 2 [Member] | Fair Value, Measurements, Recurring [Member] | Collateralized Debt Obligations [Member]</t>
  </si>
  <si>
    <t>Fair Value, Inputs, Level 2 [Member] | Fair Value, Measurements, Recurring [Member] | Other Long-term Investments [Member]</t>
  </si>
  <si>
    <t>Fair Value, Inputs, Level 2 [Member] | Fair Value, Measurements, Recurring [Member] | US Treasury and Government [Member]</t>
  </si>
  <si>
    <t>Fair Value, Inputs, Level 2 [Member] | Fair Value, Measurements, Recurring [Member] | US States and Political Subdivisions Debt Securities [Member]</t>
  </si>
  <si>
    <t>Fair Value, Inputs, Level 2 [Member] | Fair Value, Measurements, Recurring [Member] | Common Stock [Member]</t>
  </si>
  <si>
    <t>Fair Value, Inputs, Level 2 [Member] | Fair Value, Measurements, Recurring [Member] | Other Debt Obligations [Member]</t>
  </si>
  <si>
    <t>Fair Value, Inputs, Level 1 [Member] | Fair Value, Measurements, Nonrecurring [Member]</t>
  </si>
  <si>
    <t>Fair Value, Inputs, Level 1 [Member] | Fair Value, Measurements, Recurring [Member]</t>
  </si>
  <si>
    <t>Fair Value, Inputs, Level 1 [Member] | Fair Value, Measurements, Recurring [Member] | Preferred Stock [Member]</t>
  </si>
  <si>
    <t>Fair Value, Inputs, Level 1 [Member] | Fair Value, Measurements, Recurring [Member] | Commercial Mortgage Backed Securities [Member]</t>
  </si>
  <si>
    <t>Fair Value, Inputs, Level 1 [Member] | Fair Value, Measurements, Recurring [Member] | Bonds [Member]</t>
  </si>
  <si>
    <t>Fair Value, Inputs, Level 1 [Member] | Fair Value, Measurements, Recurring [Member] | Non-US government and government sponsored entities [Member]</t>
  </si>
  <si>
    <t>Fair Value, Inputs, Level 1 [Member] | Fair Value, Measurements, Recurring [Member] | Residential Mortgage Backed Securities [Member]</t>
  </si>
  <si>
    <t>Fair Value, Inputs, Level 1 [Member] | Fair Value, Measurements, Recurring [Member] | Corporate Debt Securities [Member]</t>
  </si>
  <si>
    <t>Fair Value, Inputs, Level 1 [Member] | Fair Value, Measurements, Recurring [Member] | Collateralized Debt Obligations [Member]</t>
  </si>
  <si>
    <t>Fair Value, Inputs, Level 1 [Member] | Fair Value, Measurements, Recurring [Member] | Other Long-term Investments [Member]</t>
  </si>
  <si>
    <t>Fair Value, Inputs, Level 1 [Member] | Fair Value, Measurements, Recurring [Member] | US Treasury and Government [Member]</t>
  </si>
  <si>
    <t>Fair Value, Inputs, Level 1 [Member] | Fair Value, Measurements, Recurring [Member] | US States and Political Subdivisions Debt Securities [Member]</t>
  </si>
  <si>
    <t>Fair Value, Inputs, Level 1 [Member] | Fair Value, Measurements, Recurring [Member] | Common Stock [Member]</t>
  </si>
  <si>
    <t>Fair Value, Inputs, Level 3 [Member] | Fair Value, Measurements, Nonrecurring [Member]</t>
  </si>
  <si>
    <t>Fair Value, Inputs, Level 3 [Member] | Fair Value, Measurements, Recurring [Member]</t>
  </si>
  <si>
    <t>Fair Value, Inputs, Level 3 [Member] | Fair Value, Measurements, Recurring [Member] | Preferred Stock [Member]</t>
  </si>
  <si>
    <t>Fair Value, Inputs, Level 3 [Member] | Fair Value, Measurements, Recurring [Member] | Commercial Mortgage Backed Securities [Member]</t>
  </si>
  <si>
    <t>Fair Value, Inputs, Level 3 [Member] | Fair Value, Measurements, Recurring [Member] | Bonds [Member]</t>
  </si>
  <si>
    <t>Fair Value, Inputs, Level 3 [Member] | Fair Value, Measurements, Recurring [Member] | Non-US government and government sponsored entities [Member]</t>
  </si>
  <si>
    <t>Fair Value, Inputs, Level 3 [Member] | Fair Value, Measurements, Recurring [Member] | Residential Mortgage Backed Securities [Member]</t>
  </si>
  <si>
    <t>Fair Value, Inputs, Level 3 [Member] | Fair Value, Measurements, Recurring [Member] | Corporate Debt Securities [Member]</t>
  </si>
  <si>
    <t>Fair Value, Inputs, Level 3 [Member] | Fair Value, Measurements, Recurring [Member] | Collateralized Debt Obligations [Member]</t>
  </si>
  <si>
    <t>Fair Value, Inputs, Level 3 [Member] | Fair Value, Measurements, Recurring [Member] | Other Long-term Investments [Member]</t>
  </si>
  <si>
    <t>Fair Value, Inputs, Level 3 [Member] | Fair Value, Measurements, Recurring [Member] | US Treasury and Government [Member]</t>
  </si>
  <si>
    <t>Fair Value, Inputs, Level 3 [Member] | Fair Value, Measurements, Recurring [Member] | US States and Political Subdivisions Debt Securities [Member]</t>
  </si>
  <si>
    <t>Fair Value Measurements -- Assets at FV Recurring Basis (Details 2) (10-Q) - USD ($)</t>
  </si>
  <si>
    <t>Fair Value Disclosures [Abstract]</t>
  </si>
  <si>
    <t>Fair Value Measurements - Changes in Level 3 - Recurring Basis (Details) (10-K) - USD ($) $ in Millions</t>
  </si>
  <si>
    <t>Changes in Level 3 assets and liabilities measured at fair value on a recurring basis</t>
  </si>
  <si>
    <t>Net gains (losses) included in: Other revenues</t>
  </si>
  <si>
    <t>Net gains (losses) included in: Other comprehensive income (loss)</t>
  </si>
  <si>
    <t>Purchases, sales, issues, settlements</t>
  </si>
  <si>
    <t>Transfers into Level 3</t>
  </si>
  <si>
    <t>Transfers out of Level 3</t>
  </si>
  <si>
    <t>Fair Value, Measurement with Unobservable Inputs Reconciliation, Recurring Basis, Asset, Purchases</t>
  </si>
  <si>
    <t>Available-for-sale Securities [Member] | Other Long-term Investments [Member]</t>
  </si>
  <si>
    <t>Available-for-sale Securities [Member] | Corporate Debt Securities [Member]</t>
  </si>
  <si>
    <t>Available-for-sale Securities [Member] | Bonds [Member]</t>
  </si>
  <si>
    <t>Available-for-sale Securities [Member] | Commercial Mortgage Backed Securities [Member]</t>
  </si>
  <si>
    <t>Available-for-sale Securities [Member] | Collateralized Debt Obligations [Member]</t>
  </si>
  <si>
    <t>Securities Investment [Member]</t>
  </si>
  <si>
    <t>Trading Securities [Member] | Corporate Debt Securities [Member]</t>
  </si>
  <si>
    <t>Trading Securities [Member] | Collateralized Debt Obligations [Member]</t>
  </si>
  <si>
    <t>Trading Securities [Member] | Residential Mortgage Backed Securities [Member]</t>
  </si>
  <si>
    <t>Fair Value Measurements -- Changes in Level 3 Assets (Details) (10-Q) - USD ($) $ in Millions</t>
  </si>
  <si>
    <t>Trading Securities [Member] | Asset-backed Securities [Member]</t>
  </si>
  <si>
    <t>Available-for-sale Securities [Member] | Asset-backed Securities [Member]</t>
  </si>
  <si>
    <t>Available-for-sale Securities [Member] | Preferred Stock [Member]</t>
  </si>
  <si>
    <t>Collateralized Mortgage Backed Securities [Member] | Securities Investment [Member]</t>
  </si>
  <si>
    <t>Fair Value Measurements - Detail of Purchases and Settlements (Details) (10-K) $ in Millions</t>
  </si>
  <si>
    <t>Dec. 31, 2015USD ($)Bond</t>
  </si>
  <si>
    <t>Dec. 31, 2014USD ($)Bond</t>
  </si>
  <si>
    <t>Fair Value, Balance Sheet Grouping, Financial Statement Captions [Line Items]</t>
  </si>
  <si>
    <t>Fair Value, Measurement with Unobservable Inputs Reconciliation, Recurring Basis, Asset, Transfers out of Level 3</t>
  </si>
  <si>
    <t>Fair Value, Measurement with Unobservable Inputs Reconciliation, Recurring Basis, Asset, Settlements</t>
  </si>
  <si>
    <t>Minimum disclosure amount of debt instrument, fair value disclosure.</t>
  </si>
  <si>
    <t>Corporate Debt Securities [Member] | Fair Value, Measurements, Recurring [Member] | Fair Value, Inputs, Level 3 [Member] | Discounted Cash Flow Valuation Technique [Member]</t>
  </si>
  <si>
    <t>Number of Bonds | Bond</t>
  </si>
  <si>
    <t>Commercial Mortgage Backed Securities [Member] | Fair Value, Measurements, Recurring [Member] | Fair Value, Inputs, Level 3 [Member] | Discounted Cash Flow Valuation Technique [Member]</t>
  </si>
  <si>
    <t>Residential Mortgage Backed Securities [Member] | Fair Value, Measurements, Recurring [Member] | Fair Value, Inputs, Level 3 [Member] | Discounted Cash Flow Valuation Technique [Member]</t>
  </si>
  <si>
    <t>Collateralized Mortgage Backed Securities [Member] | Fair Value, Measurements, Recurring [Member] | Fair Value, Inputs, Level 3 [Member] | Discounted Cash Flow Valuation Technique [Member]</t>
  </si>
  <si>
    <t>Fair Value Measurements -- Details of Purchases and Settlements (Details) (10-Q) - USD ($) $ in Millions</t>
  </si>
  <si>
    <t>Fair Value, Assets and Liabilities Measured on Recurring and Nonrecurring Basis [Line Items]</t>
  </si>
  <si>
    <t>Purchases</t>
  </si>
  <si>
    <t>Available-for-sale Securities [Member] | Collateralized Debt Obligations and Asset Back Securities [Member]</t>
  </si>
  <si>
    <t>Settlements</t>
  </si>
  <si>
    <t>Trading Securities [Member] | Collateralized Debt Obligations and Asset Back Securities [Member]</t>
  </si>
  <si>
    <t>Fair Value Measurements - Quantitative Information Level 3 (Details) (10-K) - Fair Value, Measurements, Recurring [Member] - Fair Value, Inputs, Level 3 [Member] - Discounted Cash Flow Valuation Technique [Member] $ in Millions</t>
  </si>
  <si>
    <t>Fair Value Measurements, Recurring and Nonrecurring, Valuation Techniques [Line Items]</t>
  </si>
  <si>
    <t>Number of Bonds</t>
  </si>
  <si>
    <t>Unobservable Input</t>
  </si>
  <si>
    <t>Yield (as a percent)</t>
  </si>
  <si>
    <t>1.05%</t>
  </si>
  <si>
    <t>Minimum disclosure amount of debt instrument, fair value disclosure. | $</t>
  </si>
  <si>
    <t>Fair Value Inputs, Entity Credit Risk</t>
  </si>
  <si>
    <t>7.36%</t>
  </si>
  <si>
    <t>Collateralized Mortgage Backed Securities [Member]</t>
  </si>
  <si>
    <t>1.39%</t>
  </si>
  <si>
    <t>Fair Value Measurements -- Quantitative Information about Level 3 Inputs (Details) (10-Q) - Fair Value, Inputs, Level 3 [Member] - Fair Value, Measurements, Recurring [Member] - Discounted Cash Flow Valuation Technique [Member] $ in Thousands</t>
  </si>
  <si>
    <t>Dec. 31, 2014Bond</t>
  </si>
  <si>
    <t>Number of bonds | Bond</t>
  </si>
  <si>
    <t>Corporate Debt Securities [Member] | Minimum [Member]</t>
  </si>
  <si>
    <t>Spread (as a percent)</t>
  </si>
  <si>
    <t>2.13%</t>
  </si>
  <si>
    <t>Corporate Debt Securities [Member] | Maximum [Member]</t>
  </si>
  <si>
    <t>10.76%</t>
  </si>
  <si>
    <t>Corporate Debt Securities [Member] | Weighted Average [Member]</t>
  </si>
  <si>
    <t>5.22%</t>
  </si>
  <si>
    <t>Value of bond, less than | $</t>
  </si>
  <si>
    <t>Residential Mortgage Backed Securities [Member] | Not qualified for disclosure, due to less than $1 million [Member]</t>
  </si>
  <si>
    <t>Fair Value Measurements - Non-Recurring Basis (Details) (10-K) - USD ($) $ in Millions</t>
  </si>
  <si>
    <t>Embedded Derivative, Fair Value of Embedded Derivative Liability</t>
  </si>
  <si>
    <t>Impairment charges</t>
  </si>
  <si>
    <t>Commercial Loan [Member] | Fair Value, Measurements, Nonrecurring [Member]</t>
  </si>
  <si>
    <t>Commercial Loan [Member] | Fair Value, Measurements, Nonrecurring [Member] | Fair Value, Inputs, Level 1 [Member]</t>
  </si>
  <si>
    <t>Commercial Loan [Member] | Fair Value, Measurements, Nonrecurring [Member] | Fair Value, Inputs, Level 2 [Member]</t>
  </si>
  <si>
    <t>Commercial Loan [Member] | Fair Value, Measurements, Nonrecurring [Member] | Fair Value, Inputs, Level 3 [Member]</t>
  </si>
  <si>
    <t>Real Estate [Member] | Fair Value, Measurements, Nonrecurring [Member]</t>
  </si>
  <si>
    <t>Real Estate [Member] | Fair Value, Measurements, Nonrecurring [Member] | Fair Value, Inputs, Level 1 [Member]</t>
  </si>
  <si>
    <t>Real Estate [Member] | Fair Value, Measurements, Nonrecurring [Member] | Fair Value, Inputs, Level 2 [Member]</t>
  </si>
  <si>
    <t>Real Estate [Member] | Fair Value, Measurements, Nonrecurring [Member] | Fair Value, Inputs, Level 3 [Member]</t>
  </si>
  <si>
    <t>Fair Value Measurements -- Non-Recurring Basis (Details) (10-Q) - USD ($) $ in Millions</t>
  </si>
  <si>
    <t>Debt, fair value option</t>
  </si>
  <si>
    <t>Assets measured at fair value on non-recurring basis</t>
  </si>
  <si>
    <t>Net impairment charges</t>
  </si>
  <si>
    <t>finance receivables Loans Held for Sale [Member] | Fair Value, Measurements, Nonrecurring [Member]</t>
  </si>
  <si>
    <t>finance receivables Loans Held for Sale [Member] | Fair Value, Inputs, Level 3 [Member] | Fair Value, Measurements, Nonrecurring [Member]</t>
  </si>
  <si>
    <t>finance receivables Loans Held for Sale [Member] | Fair Value, Inputs, Level 2 [Member] | Fair Value, Measurements, Nonrecurring [Member]</t>
  </si>
  <si>
    <t>finance receivables Loans Held for Sale [Member] | Fair Value, Inputs, Level 1 [Member] | Fair Value, Measurements, Nonrecurring [Member]</t>
  </si>
  <si>
    <t>Real Estate [Member] | Fair Value, Inputs, Level 3 [Member] | Fair Value, Measurements, Nonrecurring [Member]</t>
  </si>
  <si>
    <t>Real Estate [Member] | Fair Value, Inputs, Level 2 [Member] | Fair Value, Measurements, Nonrecurring [Member]</t>
  </si>
  <si>
    <t>Real Estate [Member] | Fair Value, Inputs, Level 1 [Member] | Fair Value, Measurements, Nonrecurring [Member]</t>
  </si>
  <si>
    <t>Commercial Loan [Member] | Fair Value, Inputs, Level 3 [Member] | Fair Value, Measurements, Nonrecurring [Member]</t>
  </si>
  <si>
    <t>Commercial Loan [Member] | Fair Value, Inputs, Level 2 [Member] | Fair Value, Measurements, Nonrecurring [Member]</t>
  </si>
  <si>
    <t>Commercial Loan [Member] | Fair Value, Inputs, Level 1 [Member] | Fair Value, Measurements, Nonrecurring [Member]</t>
  </si>
  <si>
    <t>Subsequent Events - Replacement of 2015 Warehouse Facility (Details) (10-K)</t>
  </si>
  <si>
    <t>Jan. 21, 2018USD ($)</t>
  </si>
  <si>
    <t>Jan. 30, 2017USD ($)</t>
  </si>
  <si>
    <t>Jan. 21, 2017USD ($)</t>
  </si>
  <si>
    <t>Jan. 30, 2016USD ($)</t>
  </si>
  <si>
    <t>OneMain Financial B1 Warehouse Trust [Member] | Subsequent Event [Member] | Variable Interest Entity, Primary Beneficiary [Member] | OneMain [Member]</t>
  </si>
  <si>
    <t>Line of Credit Facility, Fair Value of Amount Outstanding</t>
  </si>
  <si>
    <t>OneMain Financial B1 Warehouse Trust [Member] | Scenario, Forecast [Member] | Subsequent Event [Member] | Variable Interest Entity, Primary Beneficiary [Member] | OneMain [Member]</t>
  </si>
  <si>
    <t>OneMain Financial B4 Warehouse Trust [Member] | Subsequent Event [Member] | Variable Interest Entity, Primary Beneficiary [Member] | OneMain [Member]</t>
  </si>
  <si>
    <t>OneMain Financial B2 Warehouse Trust [Member] | Subsequent Event [Member] | Variable Interest Entity, Primary Beneficiary [Member] | OneMain [Member]</t>
  </si>
  <si>
    <t>OneMain Financial B3 Warehouse Trust [Member] | Subsequent Event [Member] | Variable Interest Entity, Primary Beneficiary [Member] | OneMain [Member]</t>
  </si>
  <si>
    <t>Warehouse Agreement Borrowings [Member] | Scenario, Forecast [Member] | Variable Interest Entity, Primary Beneficiary [Member] | OneMain Financial Holdings, Inc. [Member]</t>
  </si>
  <si>
    <t>Subsequent Events - Amendments to SFC's Conduit Facilities (Details) (10-K) - USD ($) $ in Millions</t>
  </si>
  <si>
    <t>Feb. 28, 2019</t>
  </si>
  <si>
    <t>Feb. 24, 2017</t>
  </si>
  <si>
    <t>Feb. 22, 2016</t>
  </si>
  <si>
    <t>Asset-backed Securities [Member] | Subsequent Event [Member] | Variable Interest Entity, Primary Beneficiary [Member] | Whitford Brook Funding Trust2014 VFN1 [Member]</t>
  </si>
  <si>
    <t>Asset-backed Securities [Member] | Subsequent Event [Member] | Variable Interest Entity, Primary Beneficiary [Member] | Midbrook Funding Trust 2013 VFN1 [Member]</t>
  </si>
  <si>
    <t>Asset-backed Securities [Member] | Subsequent Event [Member] | Variable Interest Entity, Primary Beneficiary [Member] | Springleaf Funding Trust 2013 VFN1 [Member]</t>
  </si>
  <si>
    <t>Asset-backed Securities [Member] | Subsequent Event [Member] | Variable Interest Entity, Primary Beneficiary [Member] | Mill River 2015 VFN1 [Member] [Member]</t>
  </si>
  <si>
    <t>Principal amount, reduce to cash payments, due and payable</t>
  </si>
  <si>
    <t>Asset-backed Securities [Member] | Scenario, Forecast [Member] | Subsequent Event [Member] | Variable Interest Entity, Primary Beneficiary [Member] | Whitford Brook Funding Trust2014 VFN1 [Member]</t>
  </si>
  <si>
    <t>Asset-backed Securities [Member] | Scenario, Forecast [Member] | Subsequent Event [Member] | Variable Interest Entity, Primary Beneficiary [Member] | Midbrook Funding Trust 2013 VFN1 [Member]</t>
  </si>
  <si>
    <t>Asset-backed Securities [Member] | Scenario, Forecast [Member] | Subsequent Event [Member] | Variable Interest Entity, Primary Beneficiary [Member] | Springleaf Funding Trust 2013 VFN1 [Member]</t>
  </si>
  <si>
    <t>OMFIT 2016-1 Securitization [Member] | Subsequent Event [Member] | OneMain [Member]</t>
  </si>
  <si>
    <t>Consumer Loan [Member] | Asset-backed Securities [Member] | Variable Interest Entity, Primary Beneficiary [Member] | Whitford Brook Funding Trust2014 VFN1 [Member]</t>
  </si>
  <si>
    <t>Consumer Loan [Member] | Asset-backed Securities [Member] | Variable Interest Entity, Primary Beneficiary [Member] | Midbrook Funding Trust 2013 VFN1 [Member]</t>
  </si>
  <si>
    <t>Consumer Loan [Member] | Asset-backed Securities [Member] | Variable Interest Entity, Primary Beneficiary [Member] | Sumner Brook Funding Trust 2013 VFN1 [Member]</t>
  </si>
  <si>
    <t>Consumer Loan [Member] | Asset-backed Securities [Member] | Subsequent Event [Member] | Variable Interest Entity, Primary Beneficiary [Member] | Midbrook Funding Trust 2013 VFN1 [Member]</t>
  </si>
  <si>
    <t>Subsequent Events - Securitizations (Details) (10-K) - USD ($) $ in Millions</t>
  </si>
  <si>
    <t>Asset-backed Securities [Member] | Subsequent Event [Member] | Variable Interest Entity, Primary Beneficiary [Member] | Springleaf FundingTrust 2013 B [Member]</t>
  </si>
  <si>
    <t>Debt, Weighted Average Interest Rate</t>
  </si>
  <si>
    <t>OMFIT 2016-1 Class C &amp; D Securitization [Member] | OMFIT 2016-1 Securitization [Member] | Subsequent Event [Member] | OneMain [Member]</t>
  </si>
  <si>
    <t>OMFIT 2016-1 Class A &amp; B Securitization [Member] | OMFIT 2016-1 Securitization [Member] | Subsequent Event [Member] | OneMain [Member]</t>
  </si>
  <si>
    <t>Selected Quarterly Financial Data (Unaudited) (Details) (10-K) - USD ($)</t>
  </si>
  <si>
    <t>Schedule I (Details Narrative) (10-K) - USD ($)</t>
  </si>
  <si>
    <t>Aug. 09, 2013</t>
  </si>
  <si>
    <t>Interest income from affiliate</t>
  </si>
  <si>
    <t>Majority Shareholder [Member] | Predecessor [Member]</t>
  </si>
  <si>
    <t>Common units issued, shares</t>
  </si>
  <si>
    <t>Common units issued, value</t>
  </si>
  <si>
    <t>Springleaf Finance, Inc [Member] | Master Notes Receivable, Affiliates [Member] | Affiliated Entity [Member]</t>
  </si>
  <si>
    <t>5.82%</t>
  </si>
  <si>
    <t>Schedule I - Condensed Financial Information of Registrant - Condensed Balance Sheet (Details) (10-K) - USD ($)</t>
  </si>
  <si>
    <t>Liabilities and Shareholders’ Equity</t>
  </si>
  <si>
    <t>Total liabilities and shareholders’ equity</t>
  </si>
  <si>
    <t>Investment in subsidiaries</t>
  </si>
  <si>
    <t>Note receivable from affiliate</t>
  </si>
  <si>
    <t>Receivable from affiliates</t>
  </si>
  <si>
    <t>Payable to affiliate</t>
  </si>
  <si>
    <t>Schedule I - Condensed Financial Information of Registrant - Condensed Statements of Operations and Comprehensive Income (Details 2) (10-K) - USD ($)</t>
  </si>
  <si>
    <t>5 Months Ended</t>
  </si>
  <si>
    <t>Condensed Income Statements, Captions [Line Items]</t>
  </si>
  <si>
    <t>Investment income</t>
  </si>
  <si>
    <t>Income before provision for income taxes</t>
  </si>
  <si>
    <t>Equity in underdistributed net income from subsidiaries</t>
  </si>
  <si>
    <t>Other comprehensive income, net of tax</t>
  </si>
  <si>
    <t>Schedule I - Condensed Financial Information of Registrant - Condensed Statements of Cash Flows (Details 3) (10-K) - USD ($)</t>
  </si>
  <si>
    <t>Sale of common stock, net of offering costs</t>
  </si>
  <si>
    <t>Net cash used for operating activities</t>
  </si>
  <si>
    <t>Proceeds from Contributions from Affiliates</t>
  </si>
  <si>
    <t>Repayment of Notes Receivable from Related Parties</t>
  </si>
  <si>
    <t>Change in receivable from affiliate</t>
  </si>
  <si>
    <t>Supplemental non-cash financing activities</t>
  </si>
  <si>
    <t>Increase in payable to affiliate for stock offering costs</t>
  </si>
  <si>
    <t>Schedule I - Subsidiary Debt Guarantee (Details 4) (10-K) - USD ($) $ in Millions</t>
  </si>
  <si>
    <t>Subsidiary Debt Guarantee Transaction [Line Items]</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0.0_);(#,##0.0)" numFmtId="167"/>
    <numFmt formatCode="_(&quot;$ &quot;#,##0.00000_);_(&quot;$ &quot;(#,##0.00000)" numFmtId="168"/>
    <numFmt formatCode="#,##0.0000_);(#,##0.0000)" numFmtId="169"/>
    <numFmt formatCode="#,##0.00000_);(#,##0.00000)" numFmtId="170"/>
    <numFmt formatCode="_(&quot;$ &quot;#,##0.0_);_(&quot;$ &quot;(#,##0.0)" numFmtId="171"/>
    <numFmt formatCode="#,##0.000000_);(#,##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sharedStrings.xml" Type="http://schemas.openxmlformats.org/officeDocument/2006/relationships/sharedStrings"/><Relationship Id="rId277" Target="styles.xml" Type="http://schemas.openxmlformats.org/officeDocument/2006/relationships/styles"/><Relationship Id="rId2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627811</v>
      </c>
    </row>
    <row r="6" spans="1:2">
      <c r="A6" s="4" t="s">
        <v>7</v>
      </c>
      <c r="B6" s="6"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84</v>
      </c>
      <c r="B1" s="2" t="s">
        <v>1</v>
      </c>
      <c r="C1" s="2" t="s">
        <v>59</v>
      </c>
    </row>
    <row r="2" spans="1:3">
      <c r="B2" s="2" t="s">
        <v>2</v>
      </c>
      <c r="C2" s="2" t="s">
        <v>16</v>
      </c>
    </row>
    <row r="3" spans="1:3">
      <c r="A3" s="3" t="s">
        <v>185</v>
      </c>
    </row>
    <row r="4" spans="1:3">
      <c r="A4" s="4" t="s">
        <v>184</v>
      </c>
      <c r="B4" s="4" t="s">
        <v>186</v>
      </c>
      <c r="C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1072</v>
      </c>
      <c r="B1" s="2" t="s">
        <v>1</v>
      </c>
      <c r="C1" s="2" t="s">
        <v>59</v>
      </c>
    </row>
    <row r="2" spans="1:3">
      <c r="B2" s="2" t="s">
        <v>2</v>
      </c>
      <c r="C2" s="2" t="s">
        <v>16</v>
      </c>
    </row>
    <row r="3" spans="1:3">
      <c r="A3" s="4" t="s">
        <v>1073</v>
      </c>
      <c r="C3" s="4" t="s">
        <v>1074</v>
      </c>
    </row>
    <row r="4" spans="1:3">
      <c r="A4" s="4" t="s">
        <v>1075</v>
      </c>
      <c r="C4" s="4" t="s">
        <v>1076</v>
      </c>
    </row>
    <row r="5" spans="1:3">
      <c r="A5" s="4" t="s">
        <v>1077</v>
      </c>
      <c r="B5" s="4" t="s">
        <v>1078</v>
      </c>
      <c r="C5" s="4" t="s">
        <v>107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080</v>
      </c>
      <c r="B1" s="2" t="s">
        <v>1</v>
      </c>
      <c r="C1" s="2" t="s">
        <v>59</v>
      </c>
    </row>
    <row r="2" spans="1:3">
      <c r="B2" s="2" t="s">
        <v>2</v>
      </c>
      <c r="C2" s="2" t="s">
        <v>16</v>
      </c>
    </row>
    <row r="3" spans="1:3">
      <c r="A3" s="4" t="s">
        <v>1081</v>
      </c>
      <c r="C3" s="4" t="s">
        <v>1082</v>
      </c>
    </row>
    <row r="4" spans="1:3">
      <c r="A4" s="4" t="s">
        <v>693</v>
      </c>
    </row>
    <row r="5" spans="1:3">
      <c r="A5" s="4" t="s">
        <v>1083</v>
      </c>
      <c r="B5" s="4" t="s">
        <v>1084</v>
      </c>
      <c r="C5" s="4" t="s">
        <v>1085</v>
      </c>
    </row>
    <row r="6" spans="1:3">
      <c r="A6" s="4" t="s">
        <v>1081</v>
      </c>
      <c r="C6" s="4" t="s">
        <v>1086</v>
      </c>
    </row>
    <row r="7" spans="1:3">
      <c r="A7" s="4" t="s">
        <v>1087</v>
      </c>
      <c r="B7" s="4" t="s">
        <v>108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089</v>
      </c>
      <c r="B1" s="2" t="s">
        <v>59</v>
      </c>
    </row>
    <row r="2" spans="1:2">
      <c r="B2" s="2" t="s">
        <v>16</v>
      </c>
    </row>
    <row r="3" spans="1:2">
      <c r="A3" s="3" t="s">
        <v>1090</v>
      </c>
    </row>
    <row r="4" spans="1:2">
      <c r="A4" s="4" t="s">
        <v>1091</v>
      </c>
      <c r="B4" s="4" t="s">
        <v>1092</v>
      </c>
    </row>
    <row r="5" spans="1:2">
      <c r="A5" s="4" t="s">
        <v>1093</v>
      </c>
      <c r="B5" s="4" t="s">
        <v>109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095</v>
      </c>
      <c r="B1" s="2" t="s">
        <v>59</v>
      </c>
    </row>
    <row r="2" spans="1:2">
      <c r="B2" s="2" t="s">
        <v>16</v>
      </c>
    </row>
    <row r="3" spans="1:2">
      <c r="A3" s="3" t="s">
        <v>1096</v>
      </c>
    </row>
    <row r="4" spans="1:2">
      <c r="A4" s="4" t="s">
        <v>1097</v>
      </c>
      <c r="B4" s="4" t="s">
        <v>1098</v>
      </c>
    </row>
    <row r="5" spans="1:2">
      <c r="A5" s="4" t="s">
        <v>1099</v>
      </c>
      <c r="B5" s="4" t="s">
        <v>1100</v>
      </c>
    </row>
    <row r="6" spans="1:2">
      <c r="A6" s="4" t="s">
        <v>1101</v>
      </c>
      <c r="B6" s="4" t="s">
        <v>1102</v>
      </c>
    </row>
    <row r="7" spans="1:2">
      <c r="A7" s="4" t="s">
        <v>1103</v>
      </c>
      <c r="B7" s="4" t="s">
        <v>1104</v>
      </c>
    </row>
    <row r="8" spans="1:2">
      <c r="A8" s="4" t="s">
        <v>1105</v>
      </c>
      <c r="B8" s="4" t="s">
        <v>110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07</v>
      </c>
      <c r="B1" s="2" t="s">
        <v>59</v>
      </c>
    </row>
    <row r="2" spans="1:2">
      <c r="B2" s="2" t="s">
        <v>16</v>
      </c>
    </row>
    <row r="3" spans="1:2">
      <c r="A3" s="3" t="s">
        <v>1108</v>
      </c>
    </row>
    <row r="4" spans="1:2">
      <c r="A4" s="4" t="s">
        <v>1109</v>
      </c>
      <c r="B4" s="4" t="s">
        <v>111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111</v>
      </c>
      <c r="B1" s="2" t="s">
        <v>1</v>
      </c>
      <c r="C1" s="2" t="s">
        <v>59</v>
      </c>
    </row>
    <row r="2" spans="1:3">
      <c r="B2" s="2" t="s">
        <v>2</v>
      </c>
      <c r="C2" s="2" t="s">
        <v>16</v>
      </c>
    </row>
    <row r="3" spans="1:3">
      <c r="A3" s="4" t="s">
        <v>1112</v>
      </c>
      <c r="C3" s="4" t="s">
        <v>1113</v>
      </c>
    </row>
    <row r="4" spans="1:3">
      <c r="A4" s="4" t="s">
        <v>1114</v>
      </c>
      <c r="C4" s="4" t="s">
        <v>1115</v>
      </c>
    </row>
    <row r="5" spans="1:3">
      <c r="A5" s="4" t="s">
        <v>1116</v>
      </c>
      <c r="C5" s="4" t="s">
        <v>1117</v>
      </c>
    </row>
    <row r="6" spans="1:3">
      <c r="A6" s="4" t="s">
        <v>1118</v>
      </c>
      <c r="B6" s="4" t="s">
        <v>111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120</v>
      </c>
      <c r="B1" s="2" t="s">
        <v>1</v>
      </c>
      <c r="C1" s="2" t="s">
        <v>59</v>
      </c>
    </row>
    <row r="2" spans="1:3">
      <c r="B2" s="2" t="s">
        <v>2</v>
      </c>
      <c r="C2" s="2" t="s">
        <v>16</v>
      </c>
    </row>
    <row r="3" spans="1:3">
      <c r="A3" s="4" t="s">
        <v>1121</v>
      </c>
      <c r="B3" s="4" t="s">
        <v>1122</v>
      </c>
      <c r="C3" s="4" t="s">
        <v>1123</v>
      </c>
    </row>
    <row r="4" spans="1:3">
      <c r="A4" s="4" t="s">
        <v>1124</v>
      </c>
      <c r="B4" s="4" t="s">
        <v>1125</v>
      </c>
      <c r="C4" s="4" t="s">
        <v>112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127</v>
      </c>
      <c r="B1" s="2" t="s">
        <v>59</v>
      </c>
    </row>
    <row r="2" spans="1:2">
      <c r="B2" s="2" t="s">
        <v>16</v>
      </c>
    </row>
    <row r="3" spans="1:2">
      <c r="A3" s="4" t="s">
        <v>1128</v>
      </c>
      <c r="B3" s="4" t="s">
        <v>303</v>
      </c>
    </row>
    <row r="4" spans="1:2">
      <c r="A4" s="4" t="s">
        <v>1129</v>
      </c>
      <c r="B4" s="4" t="s">
        <v>305</v>
      </c>
    </row>
    <row r="5" spans="1:2">
      <c r="A5" s="4" t="s">
        <v>1130</v>
      </c>
      <c r="B5" s="4" t="s">
        <v>307</v>
      </c>
    </row>
    <row r="6" spans="1:2">
      <c r="A6" s="4" t="s">
        <v>693</v>
      </c>
    </row>
    <row r="7" spans="1:2">
      <c r="A7" s="4" t="s">
        <v>1131</v>
      </c>
      <c r="B7" s="4" t="s">
        <v>1132</v>
      </c>
    </row>
    <row r="8" spans="1:2">
      <c r="A8" s="4" t="s">
        <v>1128</v>
      </c>
      <c r="B8" s="4" t="s">
        <v>1133</v>
      </c>
    </row>
    <row r="9" spans="1:2">
      <c r="A9" s="4" t="s">
        <v>1129</v>
      </c>
      <c r="B9" s="4" t="s">
        <v>1134</v>
      </c>
    </row>
    <row r="10" spans="1:2">
      <c r="A10" s="4" t="s">
        <v>1135</v>
      </c>
      <c r="B10" s="4" t="s">
        <v>1136</v>
      </c>
    </row>
    <row r="11" spans="1:2">
      <c r="A11" s="4" t="s">
        <v>1130</v>
      </c>
      <c r="B11" s="4" t="s">
        <v>113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138</v>
      </c>
      <c r="B1" s="2" t="s">
        <v>1</v>
      </c>
      <c r="C1" s="2" t="s">
        <v>59</v>
      </c>
    </row>
    <row r="2" spans="1:3">
      <c r="B2" s="2" t="s">
        <v>2</v>
      </c>
      <c r="C2" s="2" t="s">
        <v>16</v>
      </c>
    </row>
    <row r="3" spans="1:3">
      <c r="A3" s="4" t="s">
        <v>1139</v>
      </c>
      <c r="C3" s="4" t="s">
        <v>1140</v>
      </c>
    </row>
    <row r="4" spans="1:3">
      <c r="A4" s="4" t="s">
        <v>1141</v>
      </c>
      <c r="B4" s="4" t="s">
        <v>1142</v>
      </c>
      <c r="C4" s="4" t="s">
        <v>114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144</v>
      </c>
      <c r="B1" s="2" t="s">
        <v>1</v>
      </c>
      <c r="C1" s="2" t="s">
        <v>59</v>
      </c>
    </row>
    <row r="2" spans="1:3">
      <c r="B2" s="2" t="s">
        <v>2</v>
      </c>
      <c r="C2" s="2" t="s">
        <v>16</v>
      </c>
    </row>
    <row r="3" spans="1:3">
      <c r="A3" s="4" t="s">
        <v>1145</v>
      </c>
      <c r="C3" s="4" t="s">
        <v>1146</v>
      </c>
    </row>
    <row r="4" spans="1:3">
      <c r="A4" s="4" t="s">
        <v>1147</v>
      </c>
      <c r="C4" s="4" t="s">
        <v>1148</v>
      </c>
    </row>
    <row r="5" spans="1:3">
      <c r="A5" s="4" t="s">
        <v>1149</v>
      </c>
      <c r="B5" s="4" t="s">
        <v>1150</v>
      </c>
      <c r="C5" s="4" t="s">
        <v>1151</v>
      </c>
    </row>
    <row r="6" spans="1:3">
      <c r="A6" s="4" t="s">
        <v>1152</v>
      </c>
      <c r="C6" s="4" t="s">
        <v>1153</v>
      </c>
    </row>
    <row r="7" spans="1:3">
      <c r="A7" s="4" t="s">
        <v>1154</v>
      </c>
      <c r="C7" s="4" t="s">
        <v>1155</v>
      </c>
    </row>
    <row r="8" spans="1:3">
      <c r="A8" s="4" t="s">
        <v>1156</v>
      </c>
      <c r="C8" s="4" t="s">
        <v>1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88</v>
      </c>
      <c r="B1" s="2" t="s">
        <v>1</v>
      </c>
      <c r="C1" s="2" t="s">
        <v>59</v>
      </c>
    </row>
    <row r="2" spans="1:3">
      <c r="B2" s="2" t="s">
        <v>2</v>
      </c>
      <c r="C2" s="2" t="s">
        <v>16</v>
      </c>
    </row>
    <row r="3" spans="1:3">
      <c r="A3" s="3" t="s">
        <v>189</v>
      </c>
    </row>
    <row r="4" spans="1:3">
      <c r="A4" s="4" t="s">
        <v>188</v>
      </c>
      <c r="B4" s="4" t="s">
        <v>190</v>
      </c>
      <c r="C4" s="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158</v>
      </c>
      <c r="B1" s="2" t="s">
        <v>59</v>
      </c>
    </row>
    <row r="2" spans="1:2">
      <c r="B2" s="2" t="s">
        <v>16</v>
      </c>
    </row>
    <row r="3" spans="1:2">
      <c r="A3" s="3" t="s">
        <v>1159</v>
      </c>
    </row>
    <row r="4" spans="1:2">
      <c r="A4" s="4" t="s">
        <v>1160</v>
      </c>
      <c r="B4" s="4" t="s">
        <v>1161</v>
      </c>
    </row>
    <row r="5" spans="1:2">
      <c r="A5" s="4" t="s">
        <v>1162</v>
      </c>
      <c r="B5" s="4" t="s">
        <v>116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164</v>
      </c>
      <c r="B1" s="2" t="s">
        <v>1</v>
      </c>
      <c r="C1" s="2" t="s">
        <v>59</v>
      </c>
    </row>
    <row r="2" spans="1:3">
      <c r="B2" s="2" t="s">
        <v>2</v>
      </c>
      <c r="C2" s="2" t="s">
        <v>16</v>
      </c>
    </row>
    <row r="3" spans="1:3">
      <c r="A3" s="4" t="s">
        <v>693</v>
      </c>
    </row>
    <row r="4" spans="1:3">
      <c r="A4" s="4" t="s">
        <v>1165</v>
      </c>
      <c r="B4" s="4" t="s">
        <v>1166</v>
      </c>
      <c r="C4" s="4" t="s">
        <v>116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168</v>
      </c>
      <c r="B1" s="2" t="s">
        <v>1</v>
      </c>
      <c r="C1" s="2" t="s">
        <v>59</v>
      </c>
    </row>
    <row r="2" spans="1:3">
      <c r="B2" s="2" t="s">
        <v>2</v>
      </c>
      <c r="C2" s="2" t="s">
        <v>16</v>
      </c>
    </row>
    <row r="3" spans="1:3">
      <c r="A3" s="4" t="s">
        <v>1169</v>
      </c>
      <c r="B3" s="4" t="s">
        <v>1170</v>
      </c>
      <c r="C3" s="4" t="s">
        <v>1171</v>
      </c>
    </row>
    <row r="4" spans="1:3">
      <c r="A4" s="4" t="s">
        <v>1172</v>
      </c>
      <c r="B4" s="4" t="s">
        <v>1173</v>
      </c>
      <c r="C4" s="4" t="s">
        <v>1174</v>
      </c>
    </row>
    <row r="5" spans="1:3">
      <c r="A5" s="4" t="s">
        <v>1175</v>
      </c>
      <c r="B5" s="4" t="s">
        <v>1176</v>
      </c>
      <c r="C5" s="4" t="s">
        <v>1177</v>
      </c>
    </row>
    <row r="6" spans="1:3">
      <c r="A6" s="4" t="s">
        <v>1178</v>
      </c>
      <c r="B6" s="4" t="s">
        <v>1179</v>
      </c>
      <c r="C6" s="4" t="s">
        <v>1180</v>
      </c>
    </row>
    <row r="7" spans="1:3">
      <c r="A7" s="4" t="s">
        <v>1181</v>
      </c>
      <c r="C7" s="4" t="s">
        <v>1182</v>
      </c>
    </row>
    <row r="8" spans="1:3">
      <c r="A8" s="4" t="s">
        <v>1183</v>
      </c>
      <c r="B8" s="4" t="s">
        <v>1184</v>
      </c>
      <c r="C8" s="4" t="s">
        <v>1185</v>
      </c>
    </row>
    <row r="9" spans="1:3">
      <c r="A9" s="4" t="s">
        <v>1186</v>
      </c>
      <c r="B9" s="4" t="s">
        <v>1187</v>
      </c>
      <c r="C9" s="4" t="s">
        <v>1188</v>
      </c>
    </row>
    <row r="10" spans="1:3">
      <c r="A10" s="4" t="s">
        <v>1189</v>
      </c>
      <c r="B10" s="4" t="s">
        <v>1190</v>
      </c>
      <c r="C10" s="4" t="s">
        <v>1191</v>
      </c>
    </row>
    <row r="11" spans="1:3">
      <c r="A11" s="4" t="s">
        <v>1192</v>
      </c>
      <c r="B11" s="4" t="s">
        <v>119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94</v>
      </c>
      <c r="B1" s="2" t="s">
        <v>59</v>
      </c>
    </row>
    <row r="2" spans="1:2">
      <c r="B2" s="2" t="s">
        <v>16</v>
      </c>
    </row>
    <row r="3" spans="1:2">
      <c r="A3" s="3" t="s">
        <v>1195</v>
      </c>
    </row>
    <row r="4" spans="1:2">
      <c r="A4" s="4" t="s">
        <v>1196</v>
      </c>
      <c r="B4" s="4" t="s">
        <v>119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40"/>
    <col customWidth="1" max="5" min="5" width="21"/>
    <col customWidth="1" max="6" min="6" width="21"/>
    <col customWidth="1" max="7" min="7" width="56"/>
    <col customWidth="1" max="8" min="8" width="21"/>
    <col customWidth="1" max="9" min="9" width="21"/>
    <col customWidth="1" max="10" min="10" width="14"/>
  </cols>
  <sheetData>
    <row r="1" spans="1:10">
      <c r="A1" s="1" t="s">
        <v>1198</v>
      </c>
      <c r="B1" s="2" t="s">
        <v>310</v>
      </c>
      <c r="C1" s="2" t="s">
        <v>1199</v>
      </c>
      <c r="D1" s="2" t="s">
        <v>1200</v>
      </c>
      <c r="E1" s="2" t="s">
        <v>1201</v>
      </c>
      <c r="F1" s="2" t="s">
        <v>1201</v>
      </c>
      <c r="G1" s="2" t="s">
        <v>1202</v>
      </c>
      <c r="H1" s="2" t="s">
        <v>314</v>
      </c>
      <c r="I1" s="2" t="s">
        <v>1203</v>
      </c>
      <c r="J1" s="2" t="s">
        <v>1204</v>
      </c>
    </row>
    <row r="2" spans="1:10">
      <c r="A2" s="3" t="s">
        <v>1205</v>
      </c>
    </row>
    <row r="3" spans="1:10">
      <c r="A3" s="4" t="s">
        <v>1206</v>
      </c>
      <c r="G3" s="7" t="n">
        <v>3902000000</v>
      </c>
      <c r="H3" s="7" t="n">
        <v>0</v>
      </c>
      <c r="I3" s="7" t="n">
        <v>0</v>
      </c>
    </row>
    <row r="4" spans="1:10">
      <c r="A4" s="4" t="s">
        <v>1207</v>
      </c>
      <c r="B4" s="7" t="n">
        <v>13870000000</v>
      </c>
      <c r="G4" s="7" t="n">
        <v>154000000</v>
      </c>
      <c r="H4" s="7" t="n">
        <v>6483000000</v>
      </c>
    </row>
    <row r="5" spans="1:10">
      <c r="A5" s="4" t="s">
        <v>1208</v>
      </c>
      <c r="G5" s="5" t="n">
        <v>43</v>
      </c>
    </row>
    <row r="6" spans="1:10">
      <c r="A6" s="4" t="s">
        <v>1209</v>
      </c>
    </row>
    <row r="7" spans="1:10">
      <c r="A7" s="3" t="s">
        <v>1205</v>
      </c>
    </row>
    <row r="8" spans="1:10">
      <c r="A8" s="4" t="s">
        <v>1210</v>
      </c>
      <c r="B8" s="4" t="s">
        <v>1211</v>
      </c>
      <c r="G8" s="4" t="s">
        <v>1211</v>
      </c>
      <c r="J8" s="4" t="s">
        <v>1211</v>
      </c>
    </row>
    <row r="9" spans="1:10">
      <c r="A9" s="4" t="s">
        <v>327</v>
      </c>
    </row>
    <row r="10" spans="1:10">
      <c r="A10" s="3" t="s">
        <v>1205</v>
      </c>
    </row>
    <row r="11" spans="1:10">
      <c r="A11" s="4" t="s">
        <v>1212</v>
      </c>
      <c r="G11" s="5" t="n">
        <v>2500000</v>
      </c>
    </row>
    <row r="12" spans="1:10">
      <c r="A12" s="4" t="s">
        <v>1213</v>
      </c>
      <c r="G12" s="5" t="n">
        <v>1900</v>
      </c>
    </row>
    <row r="13" spans="1:10">
      <c r="A13" s="4" t="s">
        <v>1214</v>
      </c>
      <c r="G13" s="5" t="n">
        <v>11400</v>
      </c>
    </row>
    <row r="14" spans="1:10">
      <c r="A14" s="4" t="s">
        <v>1215</v>
      </c>
    </row>
    <row r="15" spans="1:10">
      <c r="A15" s="3" t="s">
        <v>1205</v>
      </c>
    </row>
    <row r="16" spans="1:10">
      <c r="A16" s="4" t="s">
        <v>1206</v>
      </c>
      <c r="B16" s="7" t="n">
        <v>4455000000</v>
      </c>
      <c r="C16" s="7" t="n">
        <v>4500000000</v>
      </c>
      <c r="D16" s="7" t="n">
        <v>45000000</v>
      </c>
      <c r="E16" s="7" t="n">
        <v>4478000000</v>
      </c>
      <c r="F16" s="7" t="n">
        <v>447800000000</v>
      </c>
    </row>
    <row r="17" spans="1:10">
      <c r="A17" s="4" t="s">
        <v>1213</v>
      </c>
      <c r="D17" s="5" t="n">
        <v>1100</v>
      </c>
    </row>
    <row r="18" spans="1:10">
      <c r="A18" s="4" t="s">
        <v>1208</v>
      </c>
      <c r="C18" s="5" t="n">
        <v>43</v>
      </c>
      <c r="D18" s="5" t="n">
        <v>4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40"/>
    <col customWidth="1" max="6" min="6" width="33"/>
    <col customWidth="1" max="7" min="7" width="34"/>
    <col customWidth="1" max="8" min="8" width="21"/>
    <col customWidth="1" max="9" min="9" width="21"/>
    <col customWidth="1" max="10" min="10" width="27"/>
    <col customWidth="1" max="11" min="11" width="21"/>
    <col customWidth="1" max="12" min="12" width="21"/>
    <col customWidth="1" max="13" min="13" width="40"/>
    <col customWidth="1" max="14" min="14" width="21"/>
    <col customWidth="1" max="15" min="15" width="21"/>
    <col customWidth="1" max="16" min="16" width="21"/>
  </cols>
  <sheetData>
    <row r="1" spans="1:16">
      <c r="A1" s="1" t="s">
        <v>1216</v>
      </c>
      <c r="B1" s="2" t="s">
        <v>310</v>
      </c>
      <c r="C1" s="2" t="s">
        <v>1217</v>
      </c>
      <c r="D1" s="2" t="s">
        <v>1199</v>
      </c>
      <c r="E1" s="2" t="s">
        <v>1200</v>
      </c>
      <c r="F1" s="2" t="s">
        <v>1218</v>
      </c>
      <c r="G1" s="2" t="s">
        <v>1219</v>
      </c>
      <c r="H1" s="2" t="s">
        <v>1201</v>
      </c>
      <c r="I1" s="2" t="s">
        <v>1201</v>
      </c>
      <c r="J1" s="2" t="s">
        <v>1220</v>
      </c>
      <c r="K1" s="2" t="s">
        <v>1203</v>
      </c>
      <c r="L1" s="2" t="s">
        <v>310</v>
      </c>
      <c r="M1" s="2" t="s">
        <v>1221</v>
      </c>
      <c r="N1" s="2" t="s">
        <v>314</v>
      </c>
      <c r="O1" s="2" t="s">
        <v>1203</v>
      </c>
      <c r="P1" s="2" t="s">
        <v>311</v>
      </c>
    </row>
    <row r="2" spans="1:16">
      <c r="A2" s="3" t="s">
        <v>1222</v>
      </c>
    </row>
    <row r="3" spans="1:16">
      <c r="A3" s="4" t="s">
        <v>1206</v>
      </c>
      <c r="M3" s="7" t="n">
        <v>3902000000</v>
      </c>
      <c r="N3" s="7" t="n">
        <v>0</v>
      </c>
      <c r="O3" s="7" t="n">
        <v>0</v>
      </c>
    </row>
    <row r="4" spans="1:16">
      <c r="A4" s="4" t="s">
        <v>1208</v>
      </c>
      <c r="J4" s="5" t="n">
        <v>43</v>
      </c>
      <c r="M4" s="5" t="n">
        <v>43</v>
      </c>
    </row>
    <row r="5" spans="1:16">
      <c r="A5" s="4" t="s">
        <v>677</v>
      </c>
      <c r="B5" s="7" t="n">
        <v>1422000000</v>
      </c>
      <c r="J5" s="7" t="n">
        <v>144000000000</v>
      </c>
      <c r="L5" s="7" t="n">
        <v>1422000000</v>
      </c>
      <c r="M5" s="7" t="n">
        <v>144000000000</v>
      </c>
      <c r="N5" s="5" t="n">
        <v>0</v>
      </c>
    </row>
    <row r="6" spans="1:16">
      <c r="A6" s="4" t="s">
        <v>1223</v>
      </c>
    </row>
    <row r="7" spans="1:16">
      <c r="A7" s="3" t="s">
        <v>1222</v>
      </c>
    </row>
    <row r="8" spans="1:16">
      <c r="A8" s="4" t="s">
        <v>1224</v>
      </c>
      <c r="K8" s="7" t="n">
        <v>0</v>
      </c>
      <c r="M8" s="5" t="n">
        <v>1100000000</v>
      </c>
      <c r="N8" s="5" t="n">
        <v>0</v>
      </c>
    </row>
    <row r="9" spans="1:16">
      <c r="A9" s="4" t="s">
        <v>1225</v>
      </c>
    </row>
    <row r="10" spans="1:16">
      <c r="A10" s="3" t="s">
        <v>1222</v>
      </c>
    </row>
    <row r="11" spans="1:16">
      <c r="A11" s="4" t="s">
        <v>1226</v>
      </c>
      <c r="L11" s="5" t="n">
        <v>-18000000</v>
      </c>
    </row>
    <row r="12" spans="1:16">
      <c r="A12" s="4" t="s">
        <v>677</v>
      </c>
      <c r="B12" s="5" t="n">
        <v>1422000000</v>
      </c>
      <c r="J12" s="7" t="n">
        <v>1440000000</v>
      </c>
      <c r="L12" s="5" t="n">
        <v>1422000000</v>
      </c>
      <c r="M12" s="7" t="n">
        <v>1440000000</v>
      </c>
      <c r="N12" s="7" t="n">
        <v>0</v>
      </c>
    </row>
    <row r="13" spans="1:16">
      <c r="A13" s="4" t="s">
        <v>1227</v>
      </c>
    </row>
    <row r="14" spans="1:16">
      <c r="A14" s="3" t="s">
        <v>1222</v>
      </c>
    </row>
    <row r="15" spans="1:16">
      <c r="A15" s="4" t="s">
        <v>1208</v>
      </c>
      <c r="J15" s="5" t="n">
        <v>43</v>
      </c>
      <c r="M15" s="5" t="n">
        <v>43</v>
      </c>
    </row>
    <row r="16" spans="1:16">
      <c r="A16" s="4" t="s">
        <v>327</v>
      </c>
    </row>
    <row r="17" spans="1:16">
      <c r="A17" s="3" t="s">
        <v>1222</v>
      </c>
    </row>
    <row r="18" spans="1:16">
      <c r="A18" s="4" t="s">
        <v>1213</v>
      </c>
      <c r="M18" s="5" t="n">
        <v>1900</v>
      </c>
    </row>
    <row r="19" spans="1:16">
      <c r="A19" s="4" t="s">
        <v>1228</v>
      </c>
    </row>
    <row r="20" spans="1:16">
      <c r="A20" s="3" t="s">
        <v>1222</v>
      </c>
    </row>
    <row r="21" spans="1:16">
      <c r="A21" s="4" t="s">
        <v>1229</v>
      </c>
      <c r="G21" s="5" t="n">
        <v>127</v>
      </c>
    </row>
    <row r="22" spans="1:16">
      <c r="A22" s="4" t="s">
        <v>1230</v>
      </c>
      <c r="G22" s="4" t="s">
        <v>1231</v>
      </c>
    </row>
    <row r="23" spans="1:16">
      <c r="A23" s="4" t="s">
        <v>1232</v>
      </c>
      <c r="F23" s="4" t="s">
        <v>1233</v>
      </c>
    </row>
    <row r="24" spans="1:16">
      <c r="A24" s="4" t="s">
        <v>1234</v>
      </c>
    </row>
    <row r="25" spans="1:16">
      <c r="A25" s="3" t="s">
        <v>1222</v>
      </c>
    </row>
    <row r="26" spans="1:16">
      <c r="A26" s="4" t="s">
        <v>1235</v>
      </c>
      <c r="G26" s="7" t="n">
        <v>695000000000000</v>
      </c>
    </row>
    <row r="27" spans="1:16">
      <c r="A27" s="4" t="s">
        <v>1236</v>
      </c>
    </row>
    <row r="28" spans="1:16">
      <c r="A28" s="3" t="s">
        <v>1222</v>
      </c>
    </row>
    <row r="29" spans="1:16">
      <c r="A29" s="4" t="s">
        <v>1237</v>
      </c>
      <c r="M29" s="4" t="s">
        <v>1238</v>
      </c>
    </row>
    <row r="30" spans="1:16">
      <c r="A30" s="4" t="s">
        <v>1239</v>
      </c>
    </row>
    <row r="31" spans="1:16">
      <c r="A31" s="3" t="s">
        <v>1222</v>
      </c>
    </row>
    <row r="32" spans="1:16">
      <c r="A32" s="4" t="s">
        <v>1237</v>
      </c>
      <c r="M32" s="4" t="s">
        <v>1240</v>
      </c>
    </row>
    <row r="33" spans="1:16">
      <c r="A33" s="4" t="s">
        <v>1241</v>
      </c>
    </row>
    <row r="34" spans="1:16">
      <c r="A34" s="3" t="s">
        <v>1222</v>
      </c>
    </row>
    <row r="35" spans="1:16">
      <c r="A35" s="4" t="s">
        <v>1224</v>
      </c>
      <c r="G35" s="5" t="n">
        <v>1100000000</v>
      </c>
    </row>
    <row r="36" spans="1:16">
      <c r="A36" s="4" t="s">
        <v>1242</v>
      </c>
    </row>
    <row r="37" spans="1:16">
      <c r="A37" s="3" t="s">
        <v>1222</v>
      </c>
    </row>
    <row r="38" spans="1:16">
      <c r="A38" s="4" t="s">
        <v>1224</v>
      </c>
      <c r="G38" s="7" t="n">
        <v>3400000000</v>
      </c>
    </row>
    <row r="39" spans="1:16">
      <c r="A39" s="4" t="s">
        <v>1215</v>
      </c>
    </row>
    <row r="40" spans="1:16">
      <c r="A40" s="3" t="s">
        <v>1222</v>
      </c>
    </row>
    <row r="41" spans="1:16">
      <c r="A41" s="4" t="s">
        <v>1206</v>
      </c>
      <c r="B41" s="5" t="n">
        <v>4455000000</v>
      </c>
      <c r="D41" s="7" t="n">
        <v>4500000000</v>
      </c>
      <c r="E41" s="7" t="n">
        <v>45000000</v>
      </c>
      <c r="H41" s="7" t="n">
        <v>4478000000</v>
      </c>
      <c r="I41" s="7" t="n">
        <v>447800000000</v>
      </c>
    </row>
    <row r="42" spans="1:16">
      <c r="A42" s="4" t="s">
        <v>1213</v>
      </c>
      <c r="E42" s="5" t="n">
        <v>1100</v>
      </c>
    </row>
    <row r="43" spans="1:16">
      <c r="A43" s="4" t="s">
        <v>1208</v>
      </c>
      <c r="D43" s="5" t="n">
        <v>43</v>
      </c>
      <c r="E43" s="5" t="n">
        <v>43</v>
      </c>
    </row>
    <row r="44" spans="1:16">
      <c r="A44" s="4" t="s">
        <v>1229</v>
      </c>
      <c r="E44" s="5" t="n">
        <v>127</v>
      </c>
      <c r="F44" s="5" t="n">
        <v>127</v>
      </c>
    </row>
    <row r="45" spans="1:16">
      <c r="A45" s="4" t="s">
        <v>1243</v>
      </c>
      <c r="F45" s="5" t="n">
        <v>11</v>
      </c>
    </row>
    <row r="46" spans="1:16">
      <c r="A46" s="4" t="s">
        <v>1244</v>
      </c>
      <c r="J46" s="7" t="n">
        <v>6200000000</v>
      </c>
    </row>
    <row r="47" spans="1:16">
      <c r="A47" s="4" t="s">
        <v>677</v>
      </c>
      <c r="B47" s="7" t="n">
        <v>1422000000</v>
      </c>
      <c r="H47" s="7" t="n">
        <v>144000000000</v>
      </c>
      <c r="I47" s="7" t="n">
        <v>144000000000</v>
      </c>
      <c r="L47" s="7" t="n">
        <v>1422000000</v>
      </c>
    </row>
    <row r="48" spans="1:16">
      <c r="A48" s="4" t="s">
        <v>1245</v>
      </c>
    </row>
    <row r="49" spans="1:16">
      <c r="A49" s="3" t="s">
        <v>1222</v>
      </c>
    </row>
    <row r="50" spans="1:16">
      <c r="A50" s="4" t="s">
        <v>1226</v>
      </c>
      <c r="C50" s="7" t="n">
        <v>2300000000</v>
      </c>
    </row>
    <row r="51" spans="1:16">
      <c r="A51" s="4" t="s">
        <v>1246</v>
      </c>
    </row>
    <row r="52" spans="1:16">
      <c r="A52" s="3" t="s">
        <v>1222</v>
      </c>
    </row>
    <row r="53" spans="1:16">
      <c r="A53" s="4" t="s">
        <v>677</v>
      </c>
      <c r="D53" s="7" t="n">
        <v>1400000000</v>
      </c>
      <c r="E53" s="7" t="n">
        <v>1400000000</v>
      </c>
    </row>
    <row r="54" spans="1:16">
      <c r="A54" s="4" t="s">
        <v>1247</v>
      </c>
    </row>
    <row r="55" spans="1:16">
      <c r="A55" s="3" t="s">
        <v>1222</v>
      </c>
    </row>
    <row r="56" spans="1:16">
      <c r="A56" s="4" t="s">
        <v>1248</v>
      </c>
      <c r="J56" s="7" t="n">
        <v>61700000000</v>
      </c>
      <c r="M56" s="7" t="n">
        <v>61700000000</v>
      </c>
      <c r="P56" s="7" t="n">
        <v>60800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6"/>
    <col customWidth="1" max="6" min="6" width="17"/>
    <col customWidth="1" max="7" min="7" width="17"/>
    <col customWidth="1" max="8" min="8" width="14"/>
    <col customWidth="1" max="9" min="9" width="14"/>
  </cols>
  <sheetData>
    <row r="1" spans="1:9">
      <c r="A1" s="1" t="s">
        <v>1249</v>
      </c>
      <c r="B1" s="2" t="s">
        <v>2</v>
      </c>
      <c r="C1" s="2" t="s">
        <v>1250</v>
      </c>
      <c r="D1" s="2" t="s">
        <v>1250</v>
      </c>
      <c r="E1" s="2" t="s">
        <v>1251</v>
      </c>
      <c r="F1" s="2" t="s">
        <v>1251</v>
      </c>
      <c r="G1" s="2" t="s">
        <v>16</v>
      </c>
      <c r="H1" s="2" t="s">
        <v>17</v>
      </c>
      <c r="I1" s="2" t="s">
        <v>357</v>
      </c>
    </row>
    <row r="2" spans="1:9">
      <c r="A2" s="3" t="s">
        <v>1222</v>
      </c>
    </row>
    <row r="3" spans="1:9">
      <c r="A3" s="4" t="s">
        <v>1206</v>
      </c>
      <c r="G3" s="7" t="n">
        <v>3902000000</v>
      </c>
      <c r="H3" s="7" t="n">
        <v>0</v>
      </c>
      <c r="I3" s="7" t="n">
        <v>0</v>
      </c>
    </row>
    <row r="4" spans="1:9">
      <c r="A4" s="3" t="s">
        <v>1252</v>
      </c>
    </row>
    <row r="5" spans="1:9">
      <c r="A5" s="4" t="s">
        <v>677</v>
      </c>
      <c r="B5" s="7" t="n">
        <v>1422000000</v>
      </c>
      <c r="G5" s="7" t="n">
        <v>144000000000</v>
      </c>
      <c r="H5" s="7" t="n">
        <v>0</v>
      </c>
    </row>
    <row r="6" spans="1:9">
      <c r="A6" s="4" t="s">
        <v>1215</v>
      </c>
    </row>
    <row r="7" spans="1:9">
      <c r="A7" s="3" t="s">
        <v>1222</v>
      </c>
    </row>
    <row r="8" spans="1:9">
      <c r="A8" s="4" t="s">
        <v>1206</v>
      </c>
      <c r="B8" s="5" t="n">
        <v>4455000000</v>
      </c>
      <c r="C8" s="7" t="n">
        <v>45000000</v>
      </c>
      <c r="D8" s="7" t="n">
        <v>4500000000</v>
      </c>
      <c r="E8" s="7" t="n">
        <v>4478000000</v>
      </c>
      <c r="F8" s="7" t="n">
        <v>447800000000</v>
      </c>
    </row>
    <row r="9" spans="1:9">
      <c r="A9" s="3" t="s">
        <v>1253</v>
      </c>
    </row>
    <row r="10" spans="1:9">
      <c r="A10" s="4" t="s">
        <v>1254</v>
      </c>
      <c r="B10" s="5" t="n">
        <v>958000000</v>
      </c>
      <c r="E10" s="5" t="n">
        <v>95800000000</v>
      </c>
      <c r="F10" s="5" t="n">
        <v>95800000000</v>
      </c>
    </row>
    <row r="11" spans="1:9">
      <c r="A11" s="4" t="s">
        <v>668</v>
      </c>
      <c r="B11" s="5" t="n">
        <v>1294000000</v>
      </c>
      <c r="E11" s="5" t="n">
        <v>129400000000</v>
      </c>
      <c r="F11" s="5" t="n">
        <v>129400000000</v>
      </c>
    </row>
    <row r="12" spans="1:9">
      <c r="A12" s="4" t="s">
        <v>701</v>
      </c>
      <c r="B12" s="5" t="n">
        <v>8795000000</v>
      </c>
      <c r="E12" s="5" t="n">
        <v>880100000000</v>
      </c>
      <c r="F12" s="5" t="n">
        <v>880100000000</v>
      </c>
    </row>
    <row r="13" spans="1:9">
      <c r="A13" s="4" t="s">
        <v>1255</v>
      </c>
      <c r="B13" s="5" t="n">
        <v>558000000</v>
      </c>
    </row>
    <row r="14" spans="1:9">
      <c r="A14" s="4" t="s">
        <v>678</v>
      </c>
      <c r="B14" s="5" t="n">
        <v>244000000</v>
      </c>
      <c r="E14" s="5" t="n">
        <v>24700000000</v>
      </c>
      <c r="F14" s="5" t="n">
        <v>24700000000</v>
      </c>
    </row>
    <row r="15" spans="1:9">
      <c r="A15" s="3" t="s">
        <v>1252</v>
      </c>
    </row>
    <row r="16" spans="1:9">
      <c r="A16" s="4" t="s">
        <v>705</v>
      </c>
      <c r="B16" s="5" t="n">
        <v>-7725000000</v>
      </c>
      <c r="E16" s="5" t="n">
        <v>-772500000000</v>
      </c>
      <c r="F16" s="5" t="n">
        <v>-772500000000</v>
      </c>
    </row>
    <row r="17" spans="1:9">
      <c r="A17" s="4" t="s">
        <v>1256</v>
      </c>
      <c r="B17" s="5" t="n">
        <v>-936000000</v>
      </c>
      <c r="E17" s="5" t="n">
        <v>-93600000000</v>
      </c>
      <c r="F17" s="5" t="n">
        <v>-93600000000</v>
      </c>
    </row>
    <row r="18" spans="1:9">
      <c r="A18" s="4" t="s">
        <v>706</v>
      </c>
      <c r="B18" s="5" t="n">
        <v>-155000000</v>
      </c>
      <c r="E18" s="5" t="n">
        <v>-15600000000</v>
      </c>
      <c r="F18" s="5" t="n">
        <v>-15600000000</v>
      </c>
    </row>
    <row r="19" spans="1:9">
      <c r="A19" s="4" t="s">
        <v>677</v>
      </c>
      <c r="B19" s="7" t="n">
        <v>1422000000</v>
      </c>
      <c r="E19" s="5" t="n">
        <v>144000000000</v>
      </c>
      <c r="F19" s="5" t="n">
        <v>144000000000</v>
      </c>
    </row>
    <row r="20" spans="1:9">
      <c r="A20" s="4" t="s">
        <v>1257</v>
      </c>
      <c r="E20" s="7" t="n">
        <v>40900000000</v>
      </c>
      <c r="F20" s="7" t="n">
        <v>409000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8</v>
      </c>
      <c r="B1" s="2" t="s">
        <v>1251</v>
      </c>
      <c r="C1" s="2" t="s">
        <v>2</v>
      </c>
    </row>
    <row r="2" spans="1:3">
      <c r="A2" s="3" t="s">
        <v>1222</v>
      </c>
    </row>
    <row r="3" spans="1:3">
      <c r="A3" s="4" t="s">
        <v>1259</v>
      </c>
      <c r="C3" s="7" t="n">
        <v>558</v>
      </c>
    </row>
    <row r="4" spans="1:3">
      <c r="A4" s="4" t="s">
        <v>1260</v>
      </c>
    </row>
    <row r="5" spans="1:3">
      <c r="A5" s="3" t="s">
        <v>1222</v>
      </c>
    </row>
    <row r="6" spans="1:3">
      <c r="A6" s="4" t="s">
        <v>1261</v>
      </c>
      <c r="B6" s="7" t="n">
        <v>25</v>
      </c>
    </row>
    <row r="7" spans="1:3">
      <c r="A7" s="4" t="s">
        <v>1262</v>
      </c>
    </row>
    <row r="8" spans="1:3">
      <c r="A8" s="3" t="s">
        <v>1222</v>
      </c>
    </row>
    <row r="9" spans="1:3">
      <c r="A9" s="4" t="s">
        <v>1261</v>
      </c>
      <c r="B9" s="5" t="n">
        <v>220</v>
      </c>
    </row>
    <row r="10" spans="1:3">
      <c r="A10" s="4" t="s">
        <v>1263</v>
      </c>
    </row>
    <row r="11" spans="1:3">
      <c r="A11" s="3" t="s">
        <v>1222</v>
      </c>
    </row>
    <row r="12" spans="1:3">
      <c r="A12" s="4" t="s">
        <v>1264</v>
      </c>
      <c r="B12" s="7" t="n">
        <v>205</v>
      </c>
    </row>
    <row r="13" spans="1:3">
      <c r="A13" s="4" t="s">
        <v>1265</v>
      </c>
      <c r="B13" s="4" t="s">
        <v>1266</v>
      </c>
    </row>
    <row r="14" spans="1:3">
      <c r="A14" s="4" t="s">
        <v>1267</v>
      </c>
    </row>
    <row r="15" spans="1:3">
      <c r="A15" s="3" t="s">
        <v>1222</v>
      </c>
    </row>
    <row r="16" spans="1:3">
      <c r="A16" s="4" t="s">
        <v>1264</v>
      </c>
      <c r="B16" s="7" t="n">
        <v>105</v>
      </c>
    </row>
    <row r="17" spans="1:3">
      <c r="A17" s="4" t="s">
        <v>1268</v>
      </c>
    </row>
    <row r="18" spans="1:3">
      <c r="A18" s="3" t="s">
        <v>1222</v>
      </c>
    </row>
    <row r="19" spans="1:3">
      <c r="A19" s="4" t="s">
        <v>1265</v>
      </c>
      <c r="B19" s="4" t="s">
        <v>1269</v>
      </c>
    </row>
    <row r="20" spans="1:3">
      <c r="A20" s="4" t="s">
        <v>1270</v>
      </c>
    </row>
    <row r="21" spans="1:3">
      <c r="A21" s="3" t="s">
        <v>1222</v>
      </c>
    </row>
    <row r="22" spans="1:3">
      <c r="A22" s="4" t="s">
        <v>1265</v>
      </c>
      <c r="B22" s="4" t="s">
        <v>31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71</v>
      </c>
      <c r="B1" s="2" t="s">
        <v>1272</v>
      </c>
    </row>
    <row r="2" spans="1:2">
      <c r="B2" s="2" t="s">
        <v>1273</v>
      </c>
    </row>
    <row r="3" spans="1:2">
      <c r="A3" s="3" t="s">
        <v>1222</v>
      </c>
    </row>
    <row r="4" spans="1:2">
      <c r="A4" s="4" t="s">
        <v>1274</v>
      </c>
      <c r="B4" s="7" t="n">
        <v>246</v>
      </c>
    </row>
    <row r="5" spans="1:2">
      <c r="A5" s="4" t="s">
        <v>1275</v>
      </c>
      <c r="B5" s="7" t="n">
        <v>-187</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76</v>
      </c>
      <c r="B1" s="2" t="s">
        <v>58</v>
      </c>
      <c r="C1" s="2" t="s">
        <v>1</v>
      </c>
      <c r="D1" s="2" t="s">
        <v>59</v>
      </c>
    </row>
    <row r="2" spans="1:5">
      <c r="B2" s="2" t="s">
        <v>60</v>
      </c>
      <c r="C2" s="2" t="s">
        <v>60</v>
      </c>
      <c r="D2" s="2" t="s">
        <v>16</v>
      </c>
      <c r="E2" s="2" t="s">
        <v>17</v>
      </c>
    </row>
    <row r="3" spans="1:5">
      <c r="A3" s="3" t="s">
        <v>1277</v>
      </c>
    </row>
    <row r="4" spans="1:5">
      <c r="A4" s="4" t="s">
        <v>1278</v>
      </c>
      <c r="B4" s="7" t="n">
        <v>838</v>
      </c>
      <c r="C4" s="7" t="n">
        <v>2442</v>
      </c>
      <c r="D4" s="7" t="n">
        <v>3216</v>
      </c>
      <c r="E4" s="7" t="n">
        <v>3104</v>
      </c>
    </row>
    <row r="5" spans="1:5">
      <c r="A5" s="4" t="s">
        <v>733</v>
      </c>
      <c r="B5" s="7" t="n">
        <v>27</v>
      </c>
      <c r="C5" s="7" t="n">
        <v>92</v>
      </c>
      <c r="D5" s="7" t="n">
        <v>-203</v>
      </c>
      <c r="E5" s="7" t="n">
        <v>57</v>
      </c>
    </row>
  </sheetData>
  <mergeCells count="2">
    <mergeCell ref="A1:A2"/>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92</v>
      </c>
      <c r="B1" s="2" t="s">
        <v>1</v>
      </c>
      <c r="C1" s="2" t="s">
        <v>59</v>
      </c>
    </row>
    <row r="2" spans="1:3">
      <c r="B2" s="2" t="s">
        <v>2</v>
      </c>
      <c r="C2" s="2" t="s">
        <v>16</v>
      </c>
    </row>
    <row r="3" spans="1:3">
      <c r="A3" s="3" t="s">
        <v>193</v>
      </c>
    </row>
    <row r="4" spans="1:3">
      <c r="A4" s="4" t="s">
        <v>192</v>
      </c>
      <c r="B4" s="4" t="s">
        <v>194</v>
      </c>
      <c r="C4" s="4" t="s">
        <v>19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1279</v>
      </c>
      <c r="B1" s="2" t="s">
        <v>2</v>
      </c>
      <c r="C1" s="2" t="s">
        <v>1204</v>
      </c>
      <c r="D1" s="2" t="s">
        <v>16</v>
      </c>
      <c r="E1" s="2" t="s">
        <v>1280</v>
      </c>
      <c r="F1" s="2" t="s">
        <v>1281</v>
      </c>
    </row>
    <row r="2" spans="1:6">
      <c r="A2" s="4" t="s">
        <v>1282</v>
      </c>
    </row>
    <row r="3" spans="1:6">
      <c r="A3" s="3" t="s">
        <v>1283</v>
      </c>
    </row>
    <row r="4" spans="1:6">
      <c r="A4" s="4" t="s">
        <v>1284</v>
      </c>
      <c r="C4" s="4" t="s">
        <v>1285</v>
      </c>
      <c r="D4" s="4" t="s">
        <v>1285</v>
      </c>
      <c r="E4" s="4" t="s">
        <v>1285</v>
      </c>
      <c r="F4" s="4" t="s">
        <v>1285</v>
      </c>
    </row>
    <row r="5" spans="1:6">
      <c r="A5" s="4" t="s">
        <v>1209</v>
      </c>
    </row>
    <row r="6" spans="1:6">
      <c r="A6" s="3" t="s">
        <v>1283</v>
      </c>
    </row>
    <row r="7" spans="1:6">
      <c r="A7" s="4" t="s">
        <v>1286</v>
      </c>
      <c r="B7" s="4" t="s">
        <v>1211</v>
      </c>
      <c r="C7" s="4" t="s">
        <v>1211</v>
      </c>
      <c r="D7" s="4" t="s">
        <v>121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17"/>
    <col customWidth="1" max="7" min="7" width="15"/>
    <col customWidth="1" max="8" min="8" width="14"/>
    <col customWidth="1" max="9" min="9" width="14"/>
  </cols>
  <sheetData>
    <row r="1" spans="1:9">
      <c r="A1" s="1" t="s">
        <v>1287</v>
      </c>
      <c r="B1" s="2" t="s">
        <v>2</v>
      </c>
      <c r="C1" s="2" t="s">
        <v>1250</v>
      </c>
      <c r="D1" s="2" t="s">
        <v>1250</v>
      </c>
      <c r="E1" s="2" t="s">
        <v>1251</v>
      </c>
      <c r="F1" s="2" t="s">
        <v>1251</v>
      </c>
      <c r="G1" s="2" t="s">
        <v>16</v>
      </c>
      <c r="H1" s="2" t="s">
        <v>17</v>
      </c>
      <c r="I1" s="2" t="s">
        <v>357</v>
      </c>
    </row>
    <row r="2" spans="1:9">
      <c r="A2" s="3" t="s">
        <v>1222</v>
      </c>
    </row>
    <row r="3" spans="1:9">
      <c r="A3" s="4" t="s">
        <v>1288</v>
      </c>
      <c r="G3" s="7" t="n">
        <v>3902000000</v>
      </c>
      <c r="H3" s="7" t="n">
        <v>0</v>
      </c>
      <c r="I3" s="7" t="n">
        <v>0</v>
      </c>
    </row>
    <row r="4" spans="1:9">
      <c r="A4" s="4" t="s">
        <v>1215</v>
      </c>
    </row>
    <row r="5" spans="1:9">
      <c r="A5" s="3" t="s">
        <v>1222</v>
      </c>
    </row>
    <row r="6" spans="1:9">
      <c r="A6" s="4" t="s">
        <v>1288</v>
      </c>
      <c r="B6" s="7" t="n">
        <v>4455000000</v>
      </c>
      <c r="C6" s="7" t="n">
        <v>4500000000</v>
      </c>
      <c r="D6" s="7" t="n">
        <v>45000000</v>
      </c>
      <c r="E6" s="7" t="n">
        <v>4478000000</v>
      </c>
      <c r="F6" s="7" t="n">
        <v>4478000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9</v>
      </c>
      <c r="B1" s="2" t="s">
        <v>1204</v>
      </c>
      <c r="C1" s="2" t="s">
        <v>16</v>
      </c>
      <c r="D1" s="2" t="s">
        <v>1280</v>
      </c>
      <c r="E1" s="2" t="s">
        <v>1281</v>
      </c>
    </row>
    <row r="2" spans="1:5">
      <c r="A2" s="4" t="s">
        <v>1282</v>
      </c>
    </row>
    <row r="3" spans="1:5">
      <c r="A3" s="3" t="s">
        <v>1205</v>
      </c>
    </row>
    <row r="4" spans="1:5">
      <c r="A4" s="4" t="s">
        <v>1284</v>
      </c>
      <c r="B4" s="4" t="s">
        <v>1285</v>
      </c>
      <c r="C4" s="4" t="s">
        <v>1285</v>
      </c>
      <c r="D4" s="4" t="s">
        <v>1285</v>
      </c>
      <c r="E4" s="4" t="s">
        <v>128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28"/>
  </cols>
  <sheetData>
    <row r="1" spans="1:3">
      <c r="A1" s="1" t="s">
        <v>1290</v>
      </c>
      <c r="B1" s="2" t="s">
        <v>1</v>
      </c>
      <c r="C1" s="2" t="s">
        <v>59</v>
      </c>
    </row>
    <row r="2" spans="1:3">
      <c r="B2" s="2" t="s">
        <v>1291</v>
      </c>
      <c r="C2" s="2" t="s">
        <v>1292</v>
      </c>
    </row>
    <row r="3" spans="1:3">
      <c r="A3" s="3" t="s">
        <v>181</v>
      </c>
    </row>
    <row r="4" spans="1:3">
      <c r="A4" s="4" t="s">
        <v>1293</v>
      </c>
      <c r="B4" s="5" t="n">
        <v>3</v>
      </c>
      <c r="C4" s="5" t="n">
        <v>3</v>
      </c>
    </row>
    <row r="5" spans="1:3">
      <c r="A5" s="4" t="s">
        <v>1294</v>
      </c>
      <c r="C5" s="5" t="n">
        <v>14</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30"/>
    <col customWidth="1" max="4" min="4" width="14"/>
    <col customWidth="1" max="5" min="5" width="14"/>
    <col customWidth="1" max="6" min="6" width="14"/>
  </cols>
  <sheetData>
    <row r="1" spans="1:6">
      <c r="A1" s="1" t="s">
        <v>1295</v>
      </c>
      <c r="B1" s="2" t="s">
        <v>1</v>
      </c>
      <c r="C1" s="2" t="s">
        <v>59</v>
      </c>
    </row>
    <row r="2" spans="1:6">
      <c r="B2" s="2" t="s">
        <v>2</v>
      </c>
      <c r="C2" s="2" t="s">
        <v>1296</v>
      </c>
      <c r="D2" s="2" t="s">
        <v>1204</v>
      </c>
      <c r="E2" s="2" t="s">
        <v>1280</v>
      </c>
      <c r="F2" s="2" t="s">
        <v>1281</v>
      </c>
    </row>
    <row r="3" spans="1:6">
      <c r="A3" s="3" t="s">
        <v>901</v>
      </c>
    </row>
    <row r="4" spans="1:6">
      <c r="A4" s="4" t="s">
        <v>1297</v>
      </c>
      <c r="C4" s="4" t="s">
        <v>1298</v>
      </c>
    </row>
    <row r="5" spans="1:6">
      <c r="A5" s="3" t="s">
        <v>1299</v>
      </c>
    </row>
    <row r="6" spans="1:6">
      <c r="A6" s="4" t="s">
        <v>1300</v>
      </c>
      <c r="C6" s="4" t="s">
        <v>316</v>
      </c>
    </row>
    <row r="7" spans="1:6">
      <c r="A7" s="4" t="s">
        <v>1282</v>
      </c>
    </row>
    <row r="8" spans="1:6">
      <c r="A8" s="3" t="s">
        <v>908</v>
      </c>
    </row>
    <row r="9" spans="1:6">
      <c r="A9" s="4" t="s">
        <v>1284</v>
      </c>
      <c r="C9" s="4" t="s">
        <v>1285</v>
      </c>
      <c r="D9" s="4" t="s">
        <v>1285</v>
      </c>
      <c r="E9" s="4" t="s">
        <v>1285</v>
      </c>
      <c r="F9" s="4" t="s">
        <v>1285</v>
      </c>
    </row>
    <row r="10" spans="1:6">
      <c r="A10" s="4" t="s">
        <v>1301</v>
      </c>
    </row>
    <row r="11" spans="1:6">
      <c r="A11" s="3" t="s">
        <v>908</v>
      </c>
    </row>
    <row r="12" spans="1:6">
      <c r="A12" s="4" t="s">
        <v>1302</v>
      </c>
      <c r="C12" s="5" t="n">
        <v>4</v>
      </c>
    </row>
    <row r="13" spans="1:6">
      <c r="A13" s="4" t="s">
        <v>1303</v>
      </c>
    </row>
    <row r="14" spans="1:6">
      <c r="A14" s="3" t="s">
        <v>908</v>
      </c>
    </row>
    <row r="15" spans="1:6">
      <c r="A15" s="4" t="s">
        <v>1302</v>
      </c>
      <c r="C15" s="5" t="n">
        <v>3</v>
      </c>
    </row>
    <row r="16" spans="1:6">
      <c r="A16" s="4" t="s">
        <v>1304</v>
      </c>
    </row>
    <row r="17" spans="1:6">
      <c r="A17" s="3" t="s">
        <v>908</v>
      </c>
    </row>
    <row r="18" spans="1:6">
      <c r="A18" s="4" t="s">
        <v>1302</v>
      </c>
      <c r="C18" s="5" t="n">
        <v>6</v>
      </c>
    </row>
    <row r="19" spans="1:6">
      <c r="A19" s="4" t="s">
        <v>1305</v>
      </c>
    </row>
    <row r="20" spans="1:6">
      <c r="A20" s="3" t="s">
        <v>1299</v>
      </c>
    </row>
    <row r="21" spans="1:6">
      <c r="A21" s="4" t="s">
        <v>1306</v>
      </c>
      <c r="C21" s="5" t="n">
        <v>1</v>
      </c>
    </row>
    <row r="22" spans="1:6">
      <c r="A22" s="4" t="s">
        <v>1307</v>
      </c>
    </row>
    <row r="23" spans="1:6">
      <c r="A23" s="3" t="s">
        <v>1299</v>
      </c>
    </row>
    <row r="24" spans="1:6">
      <c r="A24" s="4" t="s">
        <v>1308</v>
      </c>
      <c r="B24" s="4" t="s">
        <v>1309</v>
      </c>
    </row>
    <row r="25" spans="1:6">
      <c r="A25" s="4" t="s">
        <v>1306</v>
      </c>
      <c r="C25" s="5" t="n">
        <v>2</v>
      </c>
    </row>
    <row r="26" spans="1:6">
      <c r="A26" s="4" t="s">
        <v>1310</v>
      </c>
      <c r="C26" s="4" t="s">
        <v>1311</v>
      </c>
    </row>
    <row r="27" spans="1:6">
      <c r="A27" s="4" t="s">
        <v>709</v>
      </c>
    </row>
    <row r="28" spans="1:6">
      <c r="A28" s="3" t="s">
        <v>908</v>
      </c>
    </row>
    <row r="29" spans="1:6">
      <c r="A29" s="4" t="s">
        <v>1302</v>
      </c>
      <c r="C29" s="5" t="n">
        <v>4</v>
      </c>
    </row>
    <row r="30" spans="1:6">
      <c r="A30" s="3" t="s">
        <v>1299</v>
      </c>
    </row>
    <row r="31" spans="1:6">
      <c r="A31" s="4" t="s">
        <v>1308</v>
      </c>
      <c r="B31" s="4" t="s">
        <v>1312</v>
      </c>
      <c r="C31" s="4" t="s">
        <v>1309</v>
      </c>
    </row>
    <row r="32" spans="1:6">
      <c r="A32" s="4" t="s">
        <v>1313</v>
      </c>
      <c r="C32" s="5" t="n">
        <v>2</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5"/>
    <col customWidth="1" max="7" min="7" width="16"/>
    <col customWidth="1" max="8" min="8" width="15"/>
    <col customWidth="1" max="9" min="9" width="15"/>
    <col customWidth="1" max="10" min="10" width="14"/>
    <col customWidth="1" max="11" min="11" width="15"/>
    <col customWidth="1" max="12" min="12" width="16"/>
    <col customWidth="1" max="13" min="13" width="15"/>
    <col customWidth="1" max="14" min="14" width="16"/>
    <col customWidth="1" max="15" min="15" width="14"/>
    <col customWidth="1" max="16" min="16" width="16"/>
  </cols>
  <sheetData>
    <row r="1" spans="1:16">
      <c r="A1" s="1" t="s">
        <v>1314</v>
      </c>
      <c r="B1" s="2" t="s">
        <v>58</v>
      </c>
      <c r="K1" s="2" t="s">
        <v>1315</v>
      </c>
      <c r="L1" s="2" t="s">
        <v>1</v>
      </c>
      <c r="N1" s="2" t="s">
        <v>59</v>
      </c>
    </row>
    <row r="2" spans="1:16">
      <c r="B2" s="2" t="s">
        <v>2</v>
      </c>
      <c r="C2" s="2" t="s">
        <v>16</v>
      </c>
      <c r="D2" s="2" t="s">
        <v>60</v>
      </c>
      <c r="E2" s="2" t="s">
        <v>458</v>
      </c>
      <c r="F2" s="2" t="s">
        <v>566</v>
      </c>
      <c r="G2" s="2" t="s">
        <v>17</v>
      </c>
      <c r="H2" s="2" t="s">
        <v>436</v>
      </c>
      <c r="I2" s="2" t="s">
        <v>427</v>
      </c>
      <c r="J2" s="2" t="s">
        <v>462</v>
      </c>
      <c r="K2" s="2" t="s">
        <v>458</v>
      </c>
      <c r="L2" s="2" t="s">
        <v>2</v>
      </c>
      <c r="M2" s="2" t="s">
        <v>60</v>
      </c>
      <c r="N2" s="2" t="s">
        <v>16</v>
      </c>
      <c r="O2" s="2" t="s">
        <v>17</v>
      </c>
      <c r="P2" s="2" t="s">
        <v>357</v>
      </c>
    </row>
    <row r="3" spans="1:16">
      <c r="A3" s="3" t="s">
        <v>1316</v>
      </c>
    </row>
    <row r="4" spans="1:16">
      <c r="A4" s="4" t="s">
        <v>720</v>
      </c>
      <c r="B4" s="7" t="n">
        <v>257907</v>
      </c>
      <c r="C4" s="7" t="n">
        <v>510000000</v>
      </c>
      <c r="D4" s="7" t="n">
        <v>213611</v>
      </c>
      <c r="E4" s="7" t="n">
        <v>80000000</v>
      </c>
      <c r="F4" s="7" t="n">
        <v>87000000</v>
      </c>
      <c r="G4" s="7" t="n">
        <v>95000000</v>
      </c>
      <c r="H4" s="7" t="n">
        <v>103000000</v>
      </c>
      <c r="I4" s="7" t="n">
        <v>115000000</v>
      </c>
      <c r="J4" s="7" t="n">
        <v>161000000</v>
      </c>
      <c r="L4" s="7" t="n">
        <v>1000344</v>
      </c>
      <c r="M4" s="7" t="n">
        <v>793619</v>
      </c>
      <c r="N4" s="7" t="n">
        <v>1134518</v>
      </c>
      <c r="O4" s="7" t="n">
        <v>614684</v>
      </c>
      <c r="P4" s="7" t="n">
        <v>527000000</v>
      </c>
    </row>
    <row r="5" spans="1:16">
      <c r="A5" s="4" t="s">
        <v>731</v>
      </c>
      <c r="B5" s="5" t="n">
        <v>8000000</v>
      </c>
      <c r="C5" s="5" t="n">
        <v>-148000000</v>
      </c>
      <c r="D5" s="5" t="n">
        <v>2000000</v>
      </c>
      <c r="E5" s="7" t="n">
        <v>-8000000</v>
      </c>
      <c r="F5" s="7" t="n">
        <v>7000000</v>
      </c>
      <c r="G5" s="5" t="n">
        <v>-13000000</v>
      </c>
      <c r="H5" s="7" t="n">
        <v>235000000</v>
      </c>
      <c r="I5" s="7" t="n">
        <v>44000000</v>
      </c>
      <c r="J5" s="7" t="n">
        <v>31000000</v>
      </c>
      <c r="L5" s="5" t="n">
        <v>111000000</v>
      </c>
      <c r="M5" s="5" t="n">
        <v>1000000</v>
      </c>
      <c r="N5" s="5" t="n">
        <v>0</v>
      </c>
      <c r="O5" s="5" t="n">
        <v>0</v>
      </c>
      <c r="P5" s="5" t="n">
        <v>-16000000</v>
      </c>
    </row>
    <row r="6" spans="1:16">
      <c r="A6" s="4" t="s">
        <v>667</v>
      </c>
      <c r="B6" s="5" t="n">
        <v>8348596</v>
      </c>
      <c r="C6" s="7" t="n">
        <v>7758149</v>
      </c>
      <c r="D6" s="7" t="n">
        <v>13165000000</v>
      </c>
      <c r="G6" s="5" t="n">
        <v>4929120</v>
      </c>
      <c r="L6" s="5" t="n">
        <v>8348596</v>
      </c>
      <c r="M6" s="5" t="n">
        <v>13165000000</v>
      </c>
      <c r="N6" s="7" t="n">
        <v>7758149</v>
      </c>
      <c r="O6" s="5" t="n">
        <v>4929120</v>
      </c>
      <c r="P6" s="7" t="n">
        <v>15176000000</v>
      </c>
    </row>
    <row r="7" spans="1:16">
      <c r="A7" s="4" t="s">
        <v>19</v>
      </c>
      <c r="G7" s="7" t="n">
        <v>165000000</v>
      </c>
      <c r="O7" s="7" t="n">
        <v>165000000</v>
      </c>
    </row>
    <row r="8" spans="1:16">
      <c r="A8" s="4" t="s">
        <v>1317</v>
      </c>
      <c r="C8" s="9" t="n">
        <v>1.63</v>
      </c>
      <c r="D8" s="9" t="n">
        <v>0.08</v>
      </c>
      <c r="E8" s="9" t="n">
        <v>0.09</v>
      </c>
      <c r="F8" s="7" t="n">
        <v>0</v>
      </c>
      <c r="G8" s="9" t="n">
        <v>0.41</v>
      </c>
      <c r="H8" s="9" t="n">
        <v>-3.72</v>
      </c>
      <c r="I8" s="9" t="n">
        <v>-0.63</v>
      </c>
      <c r="J8" s="9" t="n">
        <v>-0.46</v>
      </c>
      <c r="N8" s="9" t="n">
        <v>1.89</v>
      </c>
      <c r="O8" s="9" t="n">
        <v>-4.4</v>
      </c>
      <c r="P8" s="9" t="n">
        <v>0.19</v>
      </c>
    </row>
    <row r="9" spans="1:16">
      <c r="A9" s="4" t="s">
        <v>1318</v>
      </c>
      <c r="C9" s="9" t="n">
        <v>1.63</v>
      </c>
      <c r="D9" s="9" t="n">
        <v>0.08</v>
      </c>
      <c r="E9" s="13" t="n">
        <v>0.09</v>
      </c>
      <c r="F9" s="7" t="n">
        <v>0</v>
      </c>
      <c r="G9" s="9" t="n">
        <v>0.41</v>
      </c>
      <c r="H9" s="9" t="n">
        <v>-3.7</v>
      </c>
      <c r="I9" s="9" t="n">
        <v>-0.63</v>
      </c>
      <c r="J9" s="9" t="n">
        <v>-0.45</v>
      </c>
      <c r="N9" s="9" t="n">
        <v>1.89</v>
      </c>
      <c r="O9" s="9" t="n">
        <v>-4.38</v>
      </c>
      <c r="P9" s="9" t="n">
        <v>0.19</v>
      </c>
    </row>
    <row r="10" spans="1:16">
      <c r="A10" s="4" t="s">
        <v>693</v>
      </c>
    </row>
    <row r="11" spans="1:16">
      <c r="A11" s="3" t="s">
        <v>1316</v>
      </c>
    </row>
    <row r="12" spans="1:16">
      <c r="A12" s="4" t="s">
        <v>720</v>
      </c>
      <c r="B12" s="5" t="n">
        <v>263000000</v>
      </c>
      <c r="D12" s="7" t="n">
        <v>79000000</v>
      </c>
      <c r="L12" s="5" t="n">
        <v>675000000</v>
      </c>
      <c r="M12" s="5" t="n">
        <v>233000000</v>
      </c>
      <c r="N12" s="7" t="n">
        <v>759000000</v>
      </c>
      <c r="O12" s="7" t="n">
        <v>474000000</v>
      </c>
      <c r="P12" s="7" t="n">
        <v>527000000</v>
      </c>
    </row>
    <row r="13" spans="1:16">
      <c r="A13" s="4" t="s">
        <v>731</v>
      </c>
      <c r="B13" s="5" t="n">
        <v>8000000</v>
      </c>
      <c r="D13" s="7" t="n">
        <v>1000000</v>
      </c>
      <c r="L13" s="5" t="n">
        <v>111000000</v>
      </c>
      <c r="M13" s="7" t="n">
        <v>1000000</v>
      </c>
      <c r="N13" s="5" t="n">
        <v>-147000000</v>
      </c>
      <c r="O13" s="5" t="n">
        <v>297000000</v>
      </c>
      <c r="P13" s="7" t="n">
        <v>-16000000</v>
      </c>
    </row>
    <row r="14" spans="1:16">
      <c r="A14" s="4" t="s">
        <v>667</v>
      </c>
      <c r="B14" s="7" t="n">
        <v>18353000000</v>
      </c>
      <c r="C14" s="7" t="n">
        <v>21056000000</v>
      </c>
      <c r="G14" s="7" t="n">
        <v>10812000000</v>
      </c>
      <c r="L14" s="7" t="n">
        <v>18353000000</v>
      </c>
      <c r="N14" s="7" t="n">
        <v>21056000000</v>
      </c>
      <c r="O14" s="5" t="n">
        <v>10812000000</v>
      </c>
    </row>
    <row r="15" spans="1:16">
      <c r="A15" s="4" t="s">
        <v>19</v>
      </c>
      <c r="G15" s="5" t="n">
        <v>165000000</v>
      </c>
      <c r="O15" s="7" t="n">
        <v>165000000</v>
      </c>
    </row>
    <row r="16" spans="1:16">
      <c r="A16" s="4" t="s">
        <v>1317</v>
      </c>
      <c r="B16" s="9" t="n">
        <v>-0.19</v>
      </c>
      <c r="D16" s="9" t="n">
        <v>0.1</v>
      </c>
      <c r="L16" s="9" t="n">
        <v>-1.4</v>
      </c>
      <c r="M16" s="9" t="n">
        <v>0.18</v>
      </c>
      <c r="N16" s="9" t="n">
        <v>1.89</v>
      </c>
      <c r="O16" s="9" t="n">
        <v>-4.4</v>
      </c>
      <c r="P16" s="9" t="n">
        <v>0.19</v>
      </c>
    </row>
    <row r="17" spans="1:16">
      <c r="A17" s="4" t="s">
        <v>1318</v>
      </c>
      <c r="B17" s="9" t="n">
        <v>-0.19</v>
      </c>
      <c r="D17" s="9" t="n">
        <v>0.1</v>
      </c>
      <c r="L17" s="9" t="n">
        <v>-1.39</v>
      </c>
      <c r="M17" s="9" t="n">
        <v>0.18</v>
      </c>
      <c r="N17" s="9" t="n">
        <v>1.89</v>
      </c>
      <c r="O17" s="9" t="n">
        <v>-4.38</v>
      </c>
      <c r="P17" s="9" t="n">
        <v>0.19</v>
      </c>
    </row>
    <row r="18" spans="1:16">
      <c r="A18" s="4" t="s">
        <v>711</v>
      </c>
    </row>
    <row r="19" spans="1:16">
      <c r="A19" s="3" t="s">
        <v>1316</v>
      </c>
    </row>
    <row r="20" spans="1:16">
      <c r="A20" s="4" t="s">
        <v>720</v>
      </c>
      <c r="N20" s="7" t="n">
        <v>88000000</v>
      </c>
      <c r="O20" s="7" t="n">
        <v>152000000</v>
      </c>
      <c r="P20" s="7" t="n">
        <v>133000000</v>
      </c>
    </row>
    <row r="21" spans="1:16">
      <c r="A21" s="4" t="s">
        <v>709</v>
      </c>
    </row>
    <row r="22" spans="1:16">
      <c r="A22" s="3" t="s">
        <v>1316</v>
      </c>
    </row>
    <row r="23" spans="1:16">
      <c r="A23" s="4" t="s">
        <v>720</v>
      </c>
      <c r="N23" s="5" t="n">
        <v>655000000</v>
      </c>
      <c r="O23" s="5" t="n">
        <v>205000000</v>
      </c>
      <c r="P23" s="5" t="n">
        <v>130000000</v>
      </c>
    </row>
    <row r="24" spans="1:16">
      <c r="A24" s="4" t="s">
        <v>1319</v>
      </c>
    </row>
    <row r="25" spans="1:16">
      <c r="A25" s="3" t="s">
        <v>1316</v>
      </c>
    </row>
    <row r="26" spans="1:16">
      <c r="A26" s="4" t="s">
        <v>720</v>
      </c>
      <c r="N26" s="5" t="n">
        <v>14000000</v>
      </c>
      <c r="O26" s="5" t="n">
        <v>114000000</v>
      </c>
      <c r="P26" s="5" t="n">
        <v>265000000</v>
      </c>
    </row>
    <row r="27" spans="1:16">
      <c r="A27" s="4" t="s">
        <v>1307</v>
      </c>
    </row>
    <row r="28" spans="1:16">
      <c r="A28" s="3" t="s">
        <v>1316</v>
      </c>
    </row>
    <row r="29" spans="1:16">
      <c r="A29" s="4" t="s">
        <v>720</v>
      </c>
      <c r="N29" s="5" t="n">
        <v>2000000</v>
      </c>
      <c r="O29" s="5" t="n">
        <v>3000000</v>
      </c>
      <c r="P29" s="5" t="n">
        <v>-1000000</v>
      </c>
    </row>
    <row r="30" spans="1:16">
      <c r="A30" s="4" t="s">
        <v>1320</v>
      </c>
    </row>
    <row r="31" spans="1:16">
      <c r="A31" s="3" t="s">
        <v>1316</v>
      </c>
    </row>
    <row r="32" spans="1:16">
      <c r="A32" s="4" t="s">
        <v>720</v>
      </c>
      <c r="N32" s="5" t="n">
        <v>319000000</v>
      </c>
      <c r="O32" s="5" t="n">
        <v>-15000000</v>
      </c>
      <c r="P32" s="5" t="n">
        <v>22000000</v>
      </c>
    </row>
    <row r="33" spans="1:16">
      <c r="A33" s="4" t="s">
        <v>667</v>
      </c>
      <c r="C33" s="5" t="n">
        <v>2270000000</v>
      </c>
      <c r="G33" s="5" t="n">
        <v>19000000</v>
      </c>
      <c r="N33" s="5" t="n">
        <v>2270000000</v>
      </c>
      <c r="O33" s="5" t="n">
        <v>19000000</v>
      </c>
      <c r="P33" s="5" t="n">
        <v>-607000000</v>
      </c>
    </row>
    <row r="34" spans="1:16">
      <c r="A34" s="4" t="s">
        <v>1321</v>
      </c>
    </row>
    <row r="35" spans="1:16">
      <c r="A35" s="3" t="s">
        <v>1316</v>
      </c>
    </row>
    <row r="36" spans="1:16">
      <c r="A36" s="4" t="s">
        <v>720</v>
      </c>
      <c r="B36" s="7" t="n">
        <v>0</v>
      </c>
      <c r="D36" s="7" t="n">
        <v>0</v>
      </c>
      <c r="L36" s="7" t="n">
        <v>0</v>
      </c>
      <c r="M36" s="7" t="n">
        <v>0</v>
      </c>
      <c r="N36" s="5" t="n">
        <v>0</v>
      </c>
      <c r="O36" s="5" t="n">
        <v>0</v>
      </c>
      <c r="P36" s="5" t="n">
        <v>0</v>
      </c>
    </row>
    <row r="37" spans="1:16">
      <c r="A37" s="4" t="s">
        <v>667</v>
      </c>
      <c r="C37" s="5" t="n">
        <v>0</v>
      </c>
      <c r="D37" s="5" t="n">
        <v>0</v>
      </c>
      <c r="G37" s="5" t="n">
        <v>-363000000</v>
      </c>
      <c r="M37" s="5" t="n">
        <v>0</v>
      </c>
      <c r="N37" s="5" t="n">
        <v>0</v>
      </c>
      <c r="O37" s="5" t="n">
        <v>-363000000</v>
      </c>
      <c r="P37" s="5" t="n">
        <v>0</v>
      </c>
    </row>
    <row r="38" spans="1:16">
      <c r="A38" s="4" t="s">
        <v>1322</v>
      </c>
    </row>
    <row r="39" spans="1:16">
      <c r="A39" s="3" t="s">
        <v>1316</v>
      </c>
    </row>
    <row r="40" spans="1:16">
      <c r="A40" s="4" t="s">
        <v>720</v>
      </c>
      <c r="B40" s="5" t="n">
        <v>0</v>
      </c>
      <c r="D40" s="5" t="n">
        <v>15000000</v>
      </c>
      <c r="L40" s="5" t="n">
        <v>14000000</v>
      </c>
      <c r="M40" s="5" t="n">
        <v>53000000</v>
      </c>
      <c r="N40" s="5" t="n">
        <v>90000000</v>
      </c>
      <c r="O40" s="5" t="n">
        <v>152000000</v>
      </c>
      <c r="P40" s="5" t="n">
        <v>133000000</v>
      </c>
    </row>
    <row r="41" spans="1:16">
      <c r="A41" s="4" t="s">
        <v>667</v>
      </c>
      <c r="B41" s="5" t="n">
        <v>5000000</v>
      </c>
      <c r="C41" s="5" t="n">
        <v>1663000000</v>
      </c>
      <c r="D41" s="5" t="n">
        <v>1880000000</v>
      </c>
      <c r="G41" s="5" t="n">
        <v>2434000000</v>
      </c>
      <c r="L41" s="5" t="n">
        <v>5000000</v>
      </c>
      <c r="M41" s="5" t="n">
        <v>1880000000</v>
      </c>
      <c r="N41" s="5" t="n">
        <v>1663000000</v>
      </c>
      <c r="O41" s="5" t="n">
        <v>2434000000</v>
      </c>
      <c r="P41" s="5" t="n">
        <v>2702000000</v>
      </c>
    </row>
    <row r="42" spans="1:16">
      <c r="A42" s="4" t="s">
        <v>1323</v>
      </c>
    </row>
    <row r="43" spans="1:16">
      <c r="A43" s="3" t="s">
        <v>1316</v>
      </c>
    </row>
    <row r="44" spans="1:16">
      <c r="A44" s="4" t="s">
        <v>720</v>
      </c>
      <c r="N44" s="5" t="n">
        <v>351000000</v>
      </c>
      <c r="O44" s="5" t="n">
        <v>202000000</v>
      </c>
      <c r="P44" s="5" t="n">
        <v>117000000</v>
      </c>
    </row>
    <row r="45" spans="1:16">
      <c r="A45" s="4" t="s">
        <v>667</v>
      </c>
      <c r="C45" s="5" t="n">
        <v>16050000000</v>
      </c>
      <c r="G45" s="5" t="n">
        <v>4165000000</v>
      </c>
      <c r="N45" s="5" t="n">
        <v>16050000000</v>
      </c>
      <c r="O45" s="5" t="n">
        <v>4165000000</v>
      </c>
      <c r="P45" s="5" t="n">
        <v>3938000000</v>
      </c>
    </row>
    <row r="46" spans="1:16">
      <c r="A46" s="4" t="s">
        <v>1324</v>
      </c>
    </row>
    <row r="47" spans="1:16">
      <c r="A47" s="3" t="s">
        <v>1316</v>
      </c>
    </row>
    <row r="48" spans="1:16">
      <c r="A48" s="4" t="s">
        <v>720</v>
      </c>
      <c r="B48" s="5" t="n">
        <v>1000000</v>
      </c>
      <c r="D48" s="5" t="n">
        <v>-4000000</v>
      </c>
      <c r="L48" s="5" t="n">
        <v>5000000</v>
      </c>
      <c r="M48" s="5" t="n">
        <v>-7000000</v>
      </c>
      <c r="N48" s="5" t="n">
        <v>-2000000</v>
      </c>
      <c r="O48" s="5" t="n">
        <v>128000000</v>
      </c>
      <c r="P48" s="5" t="n">
        <v>255000000</v>
      </c>
    </row>
    <row r="49" spans="1:16">
      <c r="A49" s="4" t="s">
        <v>667</v>
      </c>
      <c r="B49" s="5" t="n">
        <v>371000000</v>
      </c>
      <c r="C49" s="5" t="n">
        <v>711000000</v>
      </c>
      <c r="D49" s="5" t="n">
        <v>3551000000</v>
      </c>
      <c r="G49" s="5" t="n">
        <v>4116000000</v>
      </c>
      <c r="L49" s="5" t="n">
        <v>371000000</v>
      </c>
      <c r="M49" s="5" t="n">
        <v>3551000000</v>
      </c>
      <c r="N49" s="5" t="n">
        <v>711000000</v>
      </c>
      <c r="O49" s="5" t="n">
        <v>4116000000</v>
      </c>
      <c r="P49" s="5" t="n">
        <v>8623000000</v>
      </c>
    </row>
    <row r="50" spans="1:16">
      <c r="A50" s="4" t="s">
        <v>1325</v>
      </c>
    </row>
    <row r="51" spans="1:16">
      <c r="A51" s="3" t="s">
        <v>1316</v>
      </c>
    </row>
    <row r="52" spans="1:16">
      <c r="A52" s="4" t="s">
        <v>720</v>
      </c>
      <c r="B52" s="5" t="n">
        <v>224000000</v>
      </c>
      <c r="D52" s="5" t="n">
        <v>62000000</v>
      </c>
      <c r="L52" s="5" t="n">
        <v>669000000</v>
      </c>
      <c r="M52" s="5" t="n">
        <v>172000000</v>
      </c>
    </row>
    <row r="53" spans="1:16">
      <c r="A53" s="4" t="s">
        <v>667</v>
      </c>
      <c r="B53" s="7" t="n">
        <v>15728000000</v>
      </c>
      <c r="D53" s="7" t="n">
        <v>5503000000</v>
      </c>
      <c r="L53" s="7" t="n">
        <v>15728000000</v>
      </c>
      <c r="M53" s="7" t="n">
        <v>5503000000</v>
      </c>
    </row>
    <row r="54" spans="1:16">
      <c r="A54" s="4" t="s">
        <v>1326</v>
      </c>
    </row>
    <row r="55" spans="1:16">
      <c r="A55" s="3" t="s">
        <v>1316</v>
      </c>
    </row>
    <row r="56" spans="1:16">
      <c r="A56" s="4" t="s">
        <v>720</v>
      </c>
      <c r="N56" s="5" t="n">
        <v>1000000</v>
      </c>
      <c r="O56" s="5" t="n">
        <v>7000000</v>
      </c>
      <c r="P56" s="5" t="n">
        <v>0</v>
      </c>
    </row>
    <row r="57" spans="1:16">
      <c r="A57" s="4" t="s">
        <v>667</v>
      </c>
      <c r="C57" s="7" t="n">
        <v>362000000</v>
      </c>
      <c r="G57" s="5" t="n">
        <v>441000000</v>
      </c>
      <c r="N57" s="7" t="n">
        <v>362000000</v>
      </c>
      <c r="O57" s="5" t="n">
        <v>441000000</v>
      </c>
      <c r="P57" s="5" t="n">
        <v>520000000</v>
      </c>
    </row>
    <row r="58" spans="1:16">
      <c r="A58" s="4" t="s">
        <v>1327</v>
      </c>
    </row>
    <row r="59" spans="1:16">
      <c r="A59" s="3" t="s">
        <v>1316</v>
      </c>
    </row>
    <row r="60" spans="1:16">
      <c r="A60" s="4" t="s">
        <v>1317</v>
      </c>
      <c r="E60" s="13" t="n">
        <v>0.03</v>
      </c>
      <c r="K60" s="9" t="n">
        <v>0.03</v>
      </c>
    </row>
    <row r="61" spans="1:16">
      <c r="A61" s="4" t="s">
        <v>1318</v>
      </c>
      <c r="E61" s="9" t="n">
        <v>0.03</v>
      </c>
      <c r="K61" s="9" t="n">
        <v>0.03</v>
      </c>
    </row>
    <row r="62" spans="1:16">
      <c r="A62" s="4" t="s">
        <v>1327</v>
      </c>
    </row>
    <row r="63" spans="1:16">
      <c r="A63" s="3" t="s">
        <v>1316</v>
      </c>
    </row>
    <row r="64" spans="1:16">
      <c r="A64" s="4" t="s">
        <v>720</v>
      </c>
      <c r="E64" s="7" t="n">
        <v>8000000</v>
      </c>
    </row>
    <row r="65" spans="1:16">
      <c r="A65" s="4" t="s">
        <v>731</v>
      </c>
      <c r="E65" s="7" t="n">
        <v>-3000000</v>
      </c>
    </row>
    <row r="66" spans="1:16">
      <c r="A66" s="4" t="s">
        <v>1328</v>
      </c>
    </row>
    <row r="67" spans="1:16">
      <c r="A67" s="3" t="s">
        <v>1316</v>
      </c>
    </row>
    <row r="68" spans="1:16">
      <c r="A68" s="4" t="s">
        <v>667</v>
      </c>
      <c r="F68" s="7" t="n">
        <v>3613000000</v>
      </c>
      <c r="G68" s="5" t="n">
        <v>4116000000</v>
      </c>
      <c r="H68" s="7" t="n">
        <v>3745000000</v>
      </c>
      <c r="I68" s="7" t="n">
        <v>6688000000</v>
      </c>
      <c r="O68" s="5" t="n">
        <v>4116000000</v>
      </c>
      <c r="P68" s="5" t="n">
        <v>8650000000</v>
      </c>
    </row>
    <row r="69" spans="1:16">
      <c r="A69" s="4" t="s">
        <v>1329</v>
      </c>
    </row>
    <row r="70" spans="1:16">
      <c r="A70" s="3" t="s">
        <v>1316</v>
      </c>
    </row>
    <row r="71" spans="1:16">
      <c r="A71" s="4" t="s">
        <v>667</v>
      </c>
      <c r="F71" s="5" t="n">
        <v>5117000000</v>
      </c>
      <c r="G71" s="5" t="n">
        <v>4411000000</v>
      </c>
      <c r="H71" s="5" t="n">
        <v>4633000000</v>
      </c>
      <c r="I71" s="5" t="n">
        <v>4397000000</v>
      </c>
      <c r="O71" s="5" t="n">
        <v>4411000000</v>
      </c>
      <c r="P71" s="5" t="n">
        <v>4139000000</v>
      </c>
    </row>
    <row r="72" spans="1:16">
      <c r="A72" s="4" t="s">
        <v>1330</v>
      </c>
    </row>
    <row r="73" spans="1:16">
      <c r="A73" s="3" t="s">
        <v>1316</v>
      </c>
    </row>
    <row r="74" spans="1:16">
      <c r="A74" s="4" t="s">
        <v>667</v>
      </c>
      <c r="F74" s="7" t="n">
        <v>1690000000</v>
      </c>
      <c r="G74" s="7" t="n">
        <v>441000000</v>
      </c>
      <c r="H74" s="7" t="n">
        <v>615000000</v>
      </c>
      <c r="I74" s="7" t="n">
        <v>963000000</v>
      </c>
      <c r="O74" s="7" t="n">
        <v>441000000</v>
      </c>
      <c r="P74" s="7" t="n">
        <v>520000000</v>
      </c>
    </row>
  </sheetData>
  <mergeCells count="4">
    <mergeCell ref="A1:A2"/>
    <mergeCell ref="B1:J1"/>
    <mergeCell ref="L1:M1"/>
    <mergeCell ref="N1:P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331</v>
      </c>
      <c r="B1" s="2" t="s">
        <v>58</v>
      </c>
      <c r="K1" s="2" t="s">
        <v>1</v>
      </c>
      <c r="M1" s="2" t="s">
        <v>59</v>
      </c>
    </row>
    <row r="2" spans="1:15">
      <c r="B2" s="2" t="s">
        <v>2</v>
      </c>
      <c r="C2" s="2" t="s">
        <v>16</v>
      </c>
      <c r="D2" s="2" t="s">
        <v>60</v>
      </c>
      <c r="E2" s="2" t="s">
        <v>458</v>
      </c>
      <c r="F2" s="2" t="s">
        <v>566</v>
      </c>
      <c r="G2" s="2" t="s">
        <v>17</v>
      </c>
      <c r="H2" s="2" t="s">
        <v>436</v>
      </c>
      <c r="I2" s="2" t="s">
        <v>427</v>
      </c>
      <c r="J2" s="2" t="s">
        <v>462</v>
      </c>
      <c r="K2" s="2" t="s">
        <v>2</v>
      </c>
      <c r="L2" s="2" t="s">
        <v>60</v>
      </c>
      <c r="M2" s="2" t="s">
        <v>16</v>
      </c>
      <c r="N2" s="2" t="s">
        <v>17</v>
      </c>
      <c r="O2" s="2" t="s">
        <v>357</v>
      </c>
    </row>
    <row r="3" spans="1:15">
      <c r="A3" s="3" t="s">
        <v>1332</v>
      </c>
    </row>
    <row r="4" spans="1:15">
      <c r="A4" s="4" t="s">
        <v>1333</v>
      </c>
      <c r="B4" s="7" t="n">
        <v>8279160</v>
      </c>
      <c r="C4" s="7" t="n">
        <v>7650186</v>
      </c>
      <c r="G4" s="7" t="n">
        <v>2391964</v>
      </c>
      <c r="K4" s="7" t="n">
        <v>8279160</v>
      </c>
      <c r="M4" s="7" t="n">
        <v>7650186</v>
      </c>
      <c r="N4" s="7" t="n">
        <v>2391964</v>
      </c>
      <c r="O4" s="7" t="n">
        <v>2001456</v>
      </c>
    </row>
    <row r="5" spans="1:15">
      <c r="A5" s="4" t="s">
        <v>730</v>
      </c>
      <c r="B5" s="5" t="n">
        <v>33000000</v>
      </c>
      <c r="C5" s="5" t="n">
        <v>-340000000</v>
      </c>
      <c r="D5" s="7" t="n">
        <v>22000000</v>
      </c>
      <c r="E5" s="7" t="n">
        <v>11000000</v>
      </c>
      <c r="F5" s="7" t="n">
        <v>38000000</v>
      </c>
      <c r="G5" s="5" t="n">
        <v>-38000000</v>
      </c>
      <c r="H5" s="7" t="n">
        <v>697000000</v>
      </c>
      <c r="I5" s="7" t="n">
        <v>147000000</v>
      </c>
      <c r="J5" s="7" t="n">
        <v>99000000</v>
      </c>
      <c r="K5" s="5" t="n">
        <v>327000000</v>
      </c>
      <c r="L5" s="7" t="n">
        <v>76000000</v>
      </c>
      <c r="M5" s="5" t="n">
        <v>-269000000</v>
      </c>
      <c r="N5" s="5" t="n">
        <v>905000000</v>
      </c>
      <c r="O5" s="5" t="n">
        <v>78000000</v>
      </c>
    </row>
    <row r="6" spans="1:15">
      <c r="A6" s="4" t="s">
        <v>1334</v>
      </c>
      <c r="B6" s="5" t="n">
        <v>25000000</v>
      </c>
      <c r="C6" s="5" t="n">
        <v>-192000000</v>
      </c>
      <c r="D6" s="5" t="n">
        <v>20000000</v>
      </c>
      <c r="E6" s="5" t="n">
        <v>19000000</v>
      </c>
      <c r="F6" s="5" t="n">
        <v>31000000</v>
      </c>
      <c r="G6" s="5" t="n">
        <v>-25000000</v>
      </c>
      <c r="H6" s="5" t="n">
        <v>462000000</v>
      </c>
      <c r="I6" s="5" t="n">
        <v>103000000</v>
      </c>
      <c r="J6" s="5" t="n">
        <v>68000000</v>
      </c>
      <c r="K6" s="5" t="n">
        <v>216000000</v>
      </c>
      <c r="L6" s="5" t="n">
        <v>75000000</v>
      </c>
    </row>
    <row r="7" spans="1:15">
      <c r="A7" s="4" t="s">
        <v>733</v>
      </c>
      <c r="B7" s="5" t="n">
        <v>-986424</v>
      </c>
      <c r="C7" s="7" t="n">
        <v>-219000000</v>
      </c>
      <c r="D7" s="7" t="n">
        <v>-11000000</v>
      </c>
      <c r="E7" s="7" t="n">
        <v>-12000000</v>
      </c>
      <c r="F7" s="7" t="n">
        <v>0</v>
      </c>
      <c r="G7" s="7" t="n">
        <v>-46000000</v>
      </c>
      <c r="H7" s="7" t="n">
        <v>427000000</v>
      </c>
      <c r="I7" s="7" t="n">
        <v>72000000</v>
      </c>
      <c r="J7" s="7" t="n">
        <v>52000000</v>
      </c>
      <c r="K7" s="5" t="n">
        <v>-3218995</v>
      </c>
      <c r="L7" s="5" t="n">
        <v>-4443879</v>
      </c>
      <c r="M7" s="7" t="n">
        <v>-242000000</v>
      </c>
      <c r="N7" s="7" t="n">
        <v>505000000</v>
      </c>
      <c r="O7" s="7" t="n">
        <v>-19000000</v>
      </c>
    </row>
    <row r="8" spans="1:15">
      <c r="A8" s="4" t="s">
        <v>1335</v>
      </c>
      <c r="C8" s="9" t="n">
        <v>1.63</v>
      </c>
      <c r="D8" s="9" t="n">
        <v>0.08</v>
      </c>
      <c r="E8" s="9" t="n">
        <v>0.09</v>
      </c>
      <c r="F8" s="7" t="n">
        <v>0</v>
      </c>
      <c r="G8" s="9" t="n">
        <v>0.41</v>
      </c>
      <c r="H8" s="9" t="n">
        <v>-3.72</v>
      </c>
      <c r="I8" s="9" t="n">
        <v>-0.63</v>
      </c>
      <c r="J8" s="9" t="n">
        <v>-0.46</v>
      </c>
      <c r="M8" s="9" t="n">
        <v>1.89</v>
      </c>
      <c r="N8" s="9" t="n">
        <v>-4.4</v>
      </c>
      <c r="O8" s="9" t="n">
        <v>0.19</v>
      </c>
    </row>
    <row r="9" spans="1:15">
      <c r="A9" s="4" t="s">
        <v>1336</v>
      </c>
      <c r="C9" s="9" t="n">
        <v>1.63</v>
      </c>
      <c r="D9" s="9" t="n">
        <v>0.08</v>
      </c>
      <c r="E9" s="9" t="n">
        <v>0.09</v>
      </c>
      <c r="F9" s="7" t="n">
        <v>0</v>
      </c>
      <c r="G9" s="9" t="n">
        <v>0.41</v>
      </c>
      <c r="H9" s="9" t="n">
        <v>-3.7</v>
      </c>
      <c r="I9" s="9" t="n">
        <v>-0.63</v>
      </c>
      <c r="J9" s="9" t="n">
        <v>-0.45</v>
      </c>
      <c r="M9" s="9" t="n">
        <v>1.89</v>
      </c>
      <c r="N9" s="9" t="n">
        <v>-4.38</v>
      </c>
      <c r="O9" s="9" t="n">
        <v>0.19</v>
      </c>
    </row>
    <row r="10" spans="1:15">
      <c r="A10" s="4" t="s">
        <v>1337</v>
      </c>
      <c r="M10" s="4" t="s">
        <v>1298</v>
      </c>
    </row>
    <row r="11" spans="1:15">
      <c r="A11" s="4" t="s">
        <v>1338</v>
      </c>
    </row>
    <row r="12" spans="1:15">
      <c r="A12" s="3" t="s">
        <v>1332</v>
      </c>
    </row>
    <row r="13" spans="1:15">
      <c r="A13" s="4" t="s">
        <v>730</v>
      </c>
      <c r="D13" s="7" t="n">
        <v>22000000</v>
      </c>
      <c r="L13" s="5" t="n">
        <v>71000000</v>
      </c>
    </row>
    <row r="14" spans="1:15">
      <c r="A14" s="4" t="s">
        <v>1334</v>
      </c>
      <c r="D14" s="5" t="n">
        <v>20000000</v>
      </c>
      <c r="L14" s="5" t="n">
        <v>70000000</v>
      </c>
    </row>
    <row r="15" spans="1:15">
      <c r="A15" s="4" t="s">
        <v>733</v>
      </c>
      <c r="D15" s="7" t="n">
        <v>-11000000</v>
      </c>
      <c r="L15" s="7" t="n">
        <v>-23000000</v>
      </c>
    </row>
    <row r="16" spans="1:15">
      <c r="A16" s="4" t="s">
        <v>1335</v>
      </c>
      <c r="D16" s="9" t="n">
        <v>0.08</v>
      </c>
      <c r="L16" s="9" t="n">
        <v>0.18</v>
      </c>
    </row>
    <row r="17" spans="1:15">
      <c r="A17" s="4" t="s">
        <v>1336</v>
      </c>
      <c r="D17" s="9" t="n">
        <v>0.08</v>
      </c>
      <c r="L17" s="9" t="n">
        <v>0.18</v>
      </c>
    </row>
    <row r="18" spans="1:15">
      <c r="A18" s="4" t="s">
        <v>1327</v>
      </c>
    </row>
    <row r="19" spans="1:15">
      <c r="A19" s="3" t="s">
        <v>1332</v>
      </c>
    </row>
    <row r="20" spans="1:15">
      <c r="A20" s="4" t="s">
        <v>1333</v>
      </c>
      <c r="G20" s="7" t="n">
        <v>36000000</v>
      </c>
      <c r="N20" s="7" t="n">
        <v>36000000</v>
      </c>
    </row>
    <row r="21" spans="1:15">
      <c r="A21" s="4" t="s">
        <v>693</v>
      </c>
    </row>
    <row r="22" spans="1:15">
      <c r="A22" s="3" t="s">
        <v>1332</v>
      </c>
    </row>
    <row r="23" spans="1:15">
      <c r="A23" s="4" t="s">
        <v>1333</v>
      </c>
      <c r="B23" s="5" t="n">
        <v>3046000000</v>
      </c>
      <c r="C23" s="7" t="n">
        <v>2751000000</v>
      </c>
      <c r="G23" s="7" t="n">
        <v>2025000000</v>
      </c>
      <c r="K23" s="5" t="n">
        <v>3046000000</v>
      </c>
      <c r="M23" s="7" t="n">
        <v>2751000000</v>
      </c>
      <c r="N23" s="5" t="n">
        <v>2025000000</v>
      </c>
    </row>
    <row r="24" spans="1:15">
      <c r="A24" s="4" t="s">
        <v>730</v>
      </c>
      <c r="B24" s="5" t="n">
        <v>33000000</v>
      </c>
      <c r="D24" s="7" t="n">
        <v>20000000</v>
      </c>
      <c r="K24" s="5" t="n">
        <v>327000000</v>
      </c>
      <c r="L24" s="7" t="n">
        <v>76000000</v>
      </c>
      <c r="M24" s="5" t="n">
        <v>-269000000</v>
      </c>
      <c r="N24" s="5" t="n">
        <v>905000000</v>
      </c>
      <c r="O24" s="7" t="n">
        <v>78000000</v>
      </c>
    </row>
    <row r="25" spans="1:15">
      <c r="A25" s="4" t="s">
        <v>1334</v>
      </c>
      <c r="B25" s="5" t="n">
        <v>25000000</v>
      </c>
      <c r="D25" s="5" t="n">
        <v>19000000</v>
      </c>
      <c r="K25" s="5" t="n">
        <v>216000000</v>
      </c>
      <c r="L25" s="5" t="n">
        <v>75000000</v>
      </c>
      <c r="M25" s="5" t="n">
        <v>122000000</v>
      </c>
      <c r="N25" s="5" t="n">
        <v>608000000</v>
      </c>
      <c r="O25" s="5" t="n">
        <v>94000000</v>
      </c>
    </row>
    <row r="26" spans="1:15">
      <c r="A26" s="4" t="s">
        <v>733</v>
      </c>
      <c r="B26" s="7" t="n">
        <v>25000000</v>
      </c>
      <c r="D26" s="7" t="n">
        <v>-13000000</v>
      </c>
      <c r="K26" s="7" t="n">
        <v>188000000</v>
      </c>
      <c r="L26" s="7" t="n">
        <v>-23000000</v>
      </c>
      <c r="M26" s="7" t="n">
        <v>-242000000</v>
      </c>
      <c r="N26" s="7" t="n">
        <v>505000000</v>
      </c>
      <c r="O26" s="7" t="n">
        <v>-19000000</v>
      </c>
    </row>
    <row r="27" spans="1:15">
      <c r="A27" s="4" t="s">
        <v>1335</v>
      </c>
      <c r="B27" s="9" t="n">
        <v>-0.19</v>
      </c>
      <c r="D27" s="9" t="n">
        <v>0.1</v>
      </c>
      <c r="K27" s="9" t="n">
        <v>-1.4</v>
      </c>
      <c r="L27" s="9" t="n">
        <v>0.18</v>
      </c>
      <c r="M27" s="9" t="n">
        <v>1.89</v>
      </c>
      <c r="N27" s="9" t="n">
        <v>-4.4</v>
      </c>
      <c r="O27" s="9" t="n">
        <v>0.19</v>
      </c>
    </row>
    <row r="28" spans="1:15">
      <c r="A28" s="4" t="s">
        <v>1336</v>
      </c>
      <c r="B28" s="9" t="n">
        <v>-0.19</v>
      </c>
      <c r="D28" s="9" t="n">
        <v>0.1</v>
      </c>
      <c r="K28" s="9" t="n">
        <v>-1.39</v>
      </c>
      <c r="L28" s="9" t="n">
        <v>0.18</v>
      </c>
      <c r="M28" s="9" t="n">
        <v>1.89</v>
      </c>
      <c r="N28" s="9" t="n">
        <v>-4.38</v>
      </c>
      <c r="O28" s="9" t="n">
        <v>0.19</v>
      </c>
    </row>
    <row r="29" spans="1:15">
      <c r="A29" s="4" t="s">
        <v>1337</v>
      </c>
      <c r="K29" s="4" t="s">
        <v>1298</v>
      </c>
    </row>
    <row r="30" spans="1:15">
      <c r="A30" s="4" t="s">
        <v>1339</v>
      </c>
    </row>
    <row r="31" spans="1:15">
      <c r="A31" s="3" t="s">
        <v>1332</v>
      </c>
    </row>
    <row r="32" spans="1:15">
      <c r="A32" s="4" t="s">
        <v>730</v>
      </c>
      <c r="B32" s="7" t="n">
        <v>24000000</v>
      </c>
      <c r="K32" s="7" t="n">
        <v>27000000</v>
      </c>
    </row>
    <row r="33" spans="1:15">
      <c r="A33" s="4" t="s">
        <v>1334</v>
      </c>
      <c r="B33" s="5" t="n">
        <v>15000000</v>
      </c>
      <c r="K33" s="5" t="n">
        <v>17000000</v>
      </c>
    </row>
    <row r="34" spans="1:15">
      <c r="A34" s="4" t="s">
        <v>733</v>
      </c>
      <c r="B34" s="7" t="n">
        <v>15000000</v>
      </c>
      <c r="K34" s="7" t="n">
        <v>15000000</v>
      </c>
    </row>
    <row r="35" spans="1:15">
      <c r="A35" s="4" t="s">
        <v>1335</v>
      </c>
      <c r="B35" s="9" t="n">
        <v>-0.11</v>
      </c>
      <c r="K35" s="9" t="n">
        <v>-0.11</v>
      </c>
    </row>
    <row r="36" spans="1:15">
      <c r="A36" s="4" t="s">
        <v>1336</v>
      </c>
      <c r="B36" s="9" t="n">
        <v>-0.11</v>
      </c>
      <c r="K36" s="9" t="n">
        <v>-0.11</v>
      </c>
    </row>
  </sheetData>
  <mergeCells count="4">
    <mergeCell ref="A1:A2"/>
    <mergeCell ref="B1:J1"/>
    <mergeCell ref="K1:L1"/>
    <mergeCell ref="M1:O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5"/>
    <col customWidth="1" max="15" min="15" width="15"/>
  </cols>
  <sheetData>
    <row r="1" spans="1:15">
      <c r="A1" s="1" t="s">
        <v>1340</v>
      </c>
      <c r="B1" s="2" t="s">
        <v>58</v>
      </c>
      <c r="K1" s="2" t="s">
        <v>1</v>
      </c>
      <c r="M1" s="2" t="s">
        <v>59</v>
      </c>
    </row>
    <row r="2" spans="1:15">
      <c r="B2" s="2" t="s">
        <v>2</v>
      </c>
      <c r="C2" s="2" t="s">
        <v>16</v>
      </c>
      <c r="D2" s="2" t="s">
        <v>60</v>
      </c>
      <c r="E2" s="2" t="s">
        <v>458</v>
      </c>
      <c r="F2" s="2" t="s">
        <v>566</v>
      </c>
      <c r="G2" s="2" t="s">
        <v>17</v>
      </c>
      <c r="H2" s="2" t="s">
        <v>436</v>
      </c>
      <c r="I2" s="2" t="s">
        <v>427</v>
      </c>
      <c r="J2" s="2" t="s">
        <v>462</v>
      </c>
      <c r="K2" s="2" t="s">
        <v>2</v>
      </c>
      <c r="L2" s="2" t="s">
        <v>60</v>
      </c>
      <c r="M2" s="2" t="s">
        <v>16</v>
      </c>
      <c r="N2" s="2" t="s">
        <v>17</v>
      </c>
      <c r="O2" s="2" t="s">
        <v>357</v>
      </c>
    </row>
    <row r="3" spans="1:15">
      <c r="A3" s="3" t="s">
        <v>1316</v>
      </c>
    </row>
    <row r="4" spans="1:15">
      <c r="A4" s="4" t="s">
        <v>718</v>
      </c>
      <c r="M4" s="7" t="n">
        <v>61000000</v>
      </c>
      <c r="N4" s="7" t="n">
        <v>61000000</v>
      </c>
      <c r="O4" s="7" t="n">
        <v>0</v>
      </c>
    </row>
    <row r="5" spans="1:15">
      <c r="A5" s="4" t="s">
        <v>719</v>
      </c>
      <c r="B5" s="7" t="n">
        <v>770000000</v>
      </c>
      <c r="C5" s="7" t="n">
        <v>684000000</v>
      </c>
      <c r="D5" s="7" t="n">
        <v>428000000</v>
      </c>
      <c r="E5" s="7" t="n">
        <v>413000000</v>
      </c>
      <c r="F5" s="7" t="n">
        <v>406000000</v>
      </c>
      <c r="G5" s="7" t="n">
        <v>413000000</v>
      </c>
      <c r="H5" s="7" t="n">
        <v>484000000</v>
      </c>
      <c r="I5" s="7" t="n">
        <v>533000000</v>
      </c>
      <c r="J5" s="7" t="n">
        <v>552000000</v>
      </c>
      <c r="K5" s="7" t="n">
        <v>2342000000</v>
      </c>
      <c r="L5" s="7" t="n">
        <v>1240000000</v>
      </c>
      <c r="M5" s="5" t="n">
        <v>1931000000</v>
      </c>
      <c r="N5" s="5" t="n">
        <v>1982000000</v>
      </c>
      <c r="O5" s="5" t="n">
        <v>2154000000</v>
      </c>
    </row>
    <row r="6" spans="1:15">
      <c r="A6" s="4" t="s">
        <v>77</v>
      </c>
      <c r="B6" s="5" t="n">
        <v>215000000</v>
      </c>
      <c r="C6" s="5" t="n">
        <v>215000000</v>
      </c>
      <c r="D6" s="5" t="n">
        <v>171000000</v>
      </c>
      <c r="E6" s="5" t="n">
        <v>171000000</v>
      </c>
      <c r="F6" s="5" t="n">
        <v>158000000</v>
      </c>
      <c r="G6" s="5" t="n">
        <v>157000000</v>
      </c>
      <c r="H6" s="5" t="n">
        <v>180000000</v>
      </c>
      <c r="I6" s="5" t="n">
        <v>192000000</v>
      </c>
      <c r="J6" s="5" t="n">
        <v>205000000</v>
      </c>
      <c r="K6" s="5" t="n">
        <v>655000000</v>
      </c>
      <c r="L6" s="5" t="n">
        <v>500000000</v>
      </c>
      <c r="M6" s="5" t="n">
        <v>715000000</v>
      </c>
      <c r="N6" s="5" t="n">
        <v>734000000</v>
      </c>
      <c r="O6" s="5" t="n">
        <v>920000000</v>
      </c>
    </row>
    <row r="7" spans="1:15">
      <c r="A7" s="4" t="s">
        <v>720</v>
      </c>
      <c r="B7" s="5" t="n">
        <v>257907</v>
      </c>
      <c r="C7" s="5" t="n">
        <v>510000000</v>
      </c>
      <c r="D7" s="5" t="n">
        <v>213611</v>
      </c>
      <c r="E7" s="5" t="n">
        <v>80000000</v>
      </c>
      <c r="F7" s="5" t="n">
        <v>87000000</v>
      </c>
      <c r="G7" s="5" t="n">
        <v>95000000</v>
      </c>
      <c r="H7" s="5" t="n">
        <v>103000000</v>
      </c>
      <c r="I7" s="5" t="n">
        <v>115000000</v>
      </c>
      <c r="J7" s="5" t="n">
        <v>161000000</v>
      </c>
      <c r="K7" s="5" t="n">
        <v>1000344</v>
      </c>
      <c r="L7" s="5" t="n">
        <v>793619</v>
      </c>
      <c r="M7" s="5" t="n">
        <v>1134518</v>
      </c>
      <c r="N7" s="5" t="n">
        <v>614684</v>
      </c>
      <c r="O7" s="5" t="n">
        <v>527000000</v>
      </c>
    </row>
    <row r="8" spans="1:15">
      <c r="A8" s="4" t="s">
        <v>721</v>
      </c>
      <c r="B8" s="5" t="n">
        <v>292000000</v>
      </c>
      <c r="D8" s="5" t="n">
        <v>177000000</v>
      </c>
      <c r="K8" s="5" t="n">
        <v>1013000000</v>
      </c>
      <c r="L8" s="5" t="n">
        <v>507000000</v>
      </c>
      <c r="M8" s="5" t="n">
        <v>457000000</v>
      </c>
      <c r="N8" s="5" t="n">
        <v>774000000</v>
      </c>
      <c r="O8" s="5" t="n">
        <v>707000000</v>
      </c>
    </row>
    <row r="9" spans="1:15">
      <c r="A9" s="3" t="s">
        <v>722</v>
      </c>
    </row>
    <row r="10" spans="1:15">
      <c r="A10" s="4" t="s">
        <v>723</v>
      </c>
      <c r="B10" s="5" t="n">
        <v>22000000</v>
      </c>
      <c r="D10" s="5" t="n">
        <v>11000000</v>
      </c>
      <c r="K10" s="5" t="n">
        <v>66000000</v>
      </c>
      <c r="L10" s="5" t="n">
        <v>44000000</v>
      </c>
      <c r="M10" s="5" t="n">
        <v>52000000</v>
      </c>
      <c r="N10" s="5" t="n">
        <v>39000000</v>
      </c>
      <c r="O10" s="5" t="n">
        <v>35000000</v>
      </c>
    </row>
    <row r="11" spans="1:15">
      <c r="A11" s="4" t="s">
        <v>726</v>
      </c>
      <c r="B11" s="5" t="n">
        <v>158000000</v>
      </c>
      <c r="C11" s="5" t="n">
        <v>103000000</v>
      </c>
      <c r="D11" s="5" t="n">
        <v>51000000</v>
      </c>
      <c r="E11" s="5" t="n">
        <v>56000000</v>
      </c>
      <c r="F11" s="5" t="n">
        <v>51000000</v>
      </c>
      <c r="G11" s="5" t="n">
        <v>-27000000</v>
      </c>
      <c r="H11" s="5" t="n">
        <v>686000000</v>
      </c>
      <c r="I11" s="5" t="n">
        <v>92000000</v>
      </c>
      <c r="J11" s="5" t="n">
        <v>81000000</v>
      </c>
      <c r="K11" s="5" t="n">
        <v>626000000</v>
      </c>
      <c r="L11" s="5" t="n">
        <v>154000000</v>
      </c>
      <c r="M11" s="5" t="n">
        <v>261000000</v>
      </c>
      <c r="N11" s="5" t="n">
        <v>832000000</v>
      </c>
      <c r="O11" s="5" t="n">
        <v>153000000</v>
      </c>
    </row>
    <row r="12" spans="1:15">
      <c r="A12" s="3" t="s">
        <v>727</v>
      </c>
    </row>
    <row r="13" spans="1:15">
      <c r="A13" s="4" t="s">
        <v>728</v>
      </c>
      <c r="B13" s="5" t="n">
        <v>21000000</v>
      </c>
      <c r="D13" s="5" t="n">
        <v>14000000</v>
      </c>
      <c r="K13" s="5" t="n">
        <v>75000000</v>
      </c>
      <c r="L13" s="5" t="n">
        <v>29000000</v>
      </c>
      <c r="M13" s="5" t="n">
        <v>62000000</v>
      </c>
      <c r="N13" s="5" t="n">
        <v>0</v>
      </c>
      <c r="O13" s="5" t="n">
        <v>0</v>
      </c>
    </row>
    <row r="14" spans="1:15">
      <c r="A14" s="4" t="s">
        <v>729</v>
      </c>
      <c r="C14" s="5" t="n">
        <v>402000000</v>
      </c>
      <c r="D14" s="5" t="n">
        <v>204000000</v>
      </c>
      <c r="E14" s="5" t="n">
        <v>207000000</v>
      </c>
      <c r="F14" s="5" t="n">
        <v>174000000</v>
      </c>
      <c r="G14" s="5" t="n">
        <v>172000000</v>
      </c>
      <c r="H14" s="5" t="n">
        <v>190000000</v>
      </c>
      <c r="I14" s="5" t="n">
        <v>171000000</v>
      </c>
      <c r="J14" s="5" t="n">
        <v>168000000</v>
      </c>
      <c r="M14" s="5" t="n">
        <v>987000000</v>
      </c>
      <c r="N14" s="5" t="n">
        <v>701000000</v>
      </c>
      <c r="O14" s="5" t="n">
        <v>782000000</v>
      </c>
    </row>
    <row r="15" spans="1:15">
      <c r="A15" s="4" t="s">
        <v>730</v>
      </c>
      <c r="B15" s="5" t="n">
        <v>33000000</v>
      </c>
      <c r="C15" s="5" t="n">
        <v>-340000000</v>
      </c>
      <c r="D15" s="5" t="n">
        <v>22000000</v>
      </c>
      <c r="E15" s="5" t="n">
        <v>11000000</v>
      </c>
      <c r="F15" s="5" t="n">
        <v>38000000</v>
      </c>
      <c r="G15" s="5" t="n">
        <v>-38000000</v>
      </c>
      <c r="H15" s="5" t="n">
        <v>697000000</v>
      </c>
      <c r="I15" s="5" t="n">
        <v>147000000</v>
      </c>
      <c r="J15" s="5" t="n">
        <v>99000000</v>
      </c>
      <c r="K15" s="5" t="n">
        <v>327000000</v>
      </c>
      <c r="L15" s="5" t="n">
        <v>76000000</v>
      </c>
      <c r="M15" s="5" t="n">
        <v>-269000000</v>
      </c>
      <c r="N15" s="5" t="n">
        <v>905000000</v>
      </c>
      <c r="O15" s="5" t="n">
        <v>78000000</v>
      </c>
    </row>
    <row r="16" spans="1:15">
      <c r="A16" s="4" t="s">
        <v>731</v>
      </c>
      <c r="B16" s="5" t="n">
        <v>8000000</v>
      </c>
      <c r="C16" s="5" t="n">
        <v>-148000000</v>
      </c>
      <c r="D16" s="5" t="n">
        <v>2000000</v>
      </c>
      <c r="E16" s="5" t="n">
        <v>-8000000</v>
      </c>
      <c r="F16" s="5" t="n">
        <v>7000000</v>
      </c>
      <c r="G16" s="5" t="n">
        <v>-13000000</v>
      </c>
      <c r="H16" s="5" t="n">
        <v>235000000</v>
      </c>
      <c r="I16" s="5" t="n">
        <v>44000000</v>
      </c>
      <c r="J16" s="5" t="n">
        <v>31000000</v>
      </c>
      <c r="K16" s="5" t="n">
        <v>111000000</v>
      </c>
      <c r="L16" s="5" t="n">
        <v>1000000</v>
      </c>
      <c r="M16" s="5" t="n">
        <v>0</v>
      </c>
      <c r="N16" s="5" t="n">
        <v>0</v>
      </c>
      <c r="O16" s="5" t="n">
        <v>-16000000</v>
      </c>
    </row>
    <row r="17" spans="1:15">
      <c r="A17" s="4" t="s">
        <v>1334</v>
      </c>
      <c r="B17" s="5" t="n">
        <v>25000000</v>
      </c>
      <c r="C17" s="5" t="n">
        <v>-192000000</v>
      </c>
      <c r="D17" s="5" t="n">
        <v>20000000</v>
      </c>
      <c r="E17" s="5" t="n">
        <v>19000000</v>
      </c>
      <c r="F17" s="5" t="n">
        <v>31000000</v>
      </c>
      <c r="G17" s="5" t="n">
        <v>-25000000</v>
      </c>
      <c r="H17" s="5" t="n">
        <v>462000000</v>
      </c>
      <c r="I17" s="5" t="n">
        <v>103000000</v>
      </c>
      <c r="J17" s="5" t="n">
        <v>68000000</v>
      </c>
      <c r="K17" s="5" t="n">
        <v>216000000</v>
      </c>
      <c r="L17" s="5" t="n">
        <v>75000000</v>
      </c>
    </row>
    <row r="18" spans="1:15">
      <c r="A18" s="4" t="s">
        <v>733</v>
      </c>
      <c r="B18" s="5" t="n">
        <v>-986424</v>
      </c>
      <c r="C18" s="7" t="n">
        <v>-219000000</v>
      </c>
      <c r="D18" s="7" t="n">
        <v>-11000000</v>
      </c>
      <c r="E18" s="7" t="n">
        <v>-12000000</v>
      </c>
      <c r="F18" s="7" t="n">
        <v>0</v>
      </c>
      <c r="G18" s="7" t="n">
        <v>-46000000</v>
      </c>
      <c r="H18" s="7" t="n">
        <v>427000000</v>
      </c>
      <c r="I18" s="7" t="n">
        <v>72000000</v>
      </c>
      <c r="J18" s="7" t="n">
        <v>52000000</v>
      </c>
      <c r="K18" s="5" t="n">
        <v>-3218995</v>
      </c>
      <c r="L18" s="5" t="n">
        <v>-4443879</v>
      </c>
      <c r="M18" s="7" t="n">
        <v>-242000000</v>
      </c>
      <c r="N18" s="7" t="n">
        <v>505000000</v>
      </c>
      <c r="O18" s="7" t="n">
        <v>-19000000</v>
      </c>
    </row>
    <row r="19" spans="1:15">
      <c r="A19" s="4" t="s">
        <v>1341</v>
      </c>
      <c r="D19" s="5" t="n">
        <v>134452763</v>
      </c>
      <c r="M19" s="5" t="n">
        <v>127910680</v>
      </c>
      <c r="N19" s="5" t="n">
        <v>114791225</v>
      </c>
      <c r="O19" s="5" t="n">
        <v>102917172</v>
      </c>
    </row>
    <row r="20" spans="1:15">
      <c r="A20" s="4" t="s">
        <v>1342</v>
      </c>
      <c r="D20" s="5" t="n">
        <v>134452763</v>
      </c>
      <c r="M20" s="5" t="n">
        <v>127910680</v>
      </c>
      <c r="N20" s="5" t="n">
        <v>115265123</v>
      </c>
      <c r="O20" s="5" t="n">
        <v>102917172</v>
      </c>
    </row>
    <row r="21" spans="1:15">
      <c r="A21" s="4" t="s">
        <v>1335</v>
      </c>
      <c r="C21" s="9" t="n">
        <v>-1.63</v>
      </c>
      <c r="D21" s="9" t="n">
        <v>-0.08</v>
      </c>
      <c r="E21" s="9" t="n">
        <v>-0.09</v>
      </c>
      <c r="F21" s="7" t="n">
        <v>0</v>
      </c>
      <c r="G21" s="9" t="n">
        <v>-0.41</v>
      </c>
      <c r="H21" s="9" t="n">
        <v>3.72</v>
      </c>
      <c r="I21" s="9" t="n">
        <v>0.63</v>
      </c>
      <c r="J21" s="9" t="n">
        <v>0.46</v>
      </c>
      <c r="M21" s="9" t="n">
        <v>-1.89</v>
      </c>
      <c r="N21" s="9" t="n">
        <v>4.4</v>
      </c>
      <c r="O21" s="9" t="n">
        <v>-0.19</v>
      </c>
    </row>
    <row r="22" spans="1:15">
      <c r="A22" s="4" t="s">
        <v>1336</v>
      </c>
      <c r="C22" s="9" t="n">
        <v>-1.63</v>
      </c>
      <c r="D22" s="9" t="n">
        <v>-0.08</v>
      </c>
      <c r="E22" s="9" t="n">
        <v>-0.09</v>
      </c>
      <c r="F22" s="7" t="n">
        <v>0</v>
      </c>
      <c r="G22" s="9" t="n">
        <v>-0.41</v>
      </c>
      <c r="H22" s="9" t="n">
        <v>3.7</v>
      </c>
      <c r="I22" s="9" t="n">
        <v>0.63</v>
      </c>
      <c r="J22" s="9" t="n">
        <v>0.45</v>
      </c>
      <c r="M22" s="9" t="n">
        <v>-1.89</v>
      </c>
      <c r="N22" s="9" t="n">
        <v>4.38</v>
      </c>
      <c r="O22" s="9" t="n">
        <v>-0.19</v>
      </c>
    </row>
    <row r="23" spans="1:15">
      <c r="A23" s="4" t="s">
        <v>1338</v>
      </c>
    </row>
    <row r="24" spans="1:15">
      <c r="A24" s="3" t="s">
        <v>1316</v>
      </c>
    </row>
    <row r="25" spans="1:15">
      <c r="A25" s="4" t="s">
        <v>738</v>
      </c>
      <c r="D25" s="7" t="n">
        <v>424000000</v>
      </c>
      <c r="L25" s="5" t="n">
        <v>1234000000</v>
      </c>
    </row>
    <row r="26" spans="1:15">
      <c r="A26" s="4" t="s">
        <v>718</v>
      </c>
      <c r="D26" s="5" t="n">
        <v>4000000</v>
      </c>
      <c r="L26" s="5" t="n">
        <v>13000000</v>
      </c>
    </row>
    <row r="27" spans="1:15">
      <c r="A27" s="4" t="s">
        <v>719</v>
      </c>
      <c r="D27" s="5" t="n">
        <v>428000000</v>
      </c>
      <c r="L27" s="5" t="n">
        <v>1247000000</v>
      </c>
    </row>
    <row r="28" spans="1:15">
      <c r="A28" s="4" t="s">
        <v>77</v>
      </c>
      <c r="D28" s="5" t="n">
        <v>171000000</v>
      </c>
      <c r="L28" s="5" t="n">
        <v>500000000</v>
      </c>
    </row>
    <row r="29" spans="1:15">
      <c r="A29" s="4" t="s">
        <v>739</v>
      </c>
      <c r="D29" s="5" t="n">
        <v>257000000</v>
      </c>
      <c r="L29" s="5" t="n">
        <v>747000000</v>
      </c>
    </row>
    <row r="30" spans="1:15">
      <c r="A30" s="4" t="s">
        <v>720</v>
      </c>
      <c r="D30" s="5" t="n">
        <v>82000000</v>
      </c>
      <c r="L30" s="5" t="n">
        <v>249000000</v>
      </c>
    </row>
    <row r="31" spans="1:15">
      <c r="A31" s="4" t="s">
        <v>721</v>
      </c>
      <c r="D31" s="5" t="n">
        <v>175000000</v>
      </c>
      <c r="L31" s="5" t="n">
        <v>498000000</v>
      </c>
    </row>
    <row r="32" spans="1:15">
      <c r="A32" s="3" t="s">
        <v>722</v>
      </c>
    </row>
    <row r="33" spans="1:15">
      <c r="A33" s="4" t="s">
        <v>740</v>
      </c>
      <c r="D33" s="5" t="n">
        <v>40000000</v>
      </c>
      <c r="L33" s="5" t="n">
        <v>116000000</v>
      </c>
    </row>
    <row r="34" spans="1:15">
      <c r="A34" s="4" t="s">
        <v>723</v>
      </c>
      <c r="D34" s="5" t="n">
        <v>11000000</v>
      </c>
      <c r="L34" s="5" t="n">
        <v>44000000</v>
      </c>
    </row>
    <row r="35" spans="1:15">
      <c r="A35" s="4" t="s">
        <v>743</v>
      </c>
      <c r="D35" s="5" t="n">
        <v>0</v>
      </c>
      <c r="L35" s="5" t="n">
        <v>-2000000</v>
      </c>
    </row>
    <row r="36" spans="1:15">
      <c r="A36" s="4" t="s">
        <v>726</v>
      </c>
      <c r="D36" s="5" t="n">
        <v>51000000</v>
      </c>
      <c r="L36" s="5" t="n">
        <v>158000000</v>
      </c>
    </row>
    <row r="37" spans="1:15">
      <c r="A37" s="3" t="s">
        <v>727</v>
      </c>
    </row>
    <row r="38" spans="1:15">
      <c r="A38" s="4" t="s">
        <v>744</v>
      </c>
      <c r="D38" s="5" t="n">
        <v>100000000</v>
      </c>
      <c r="L38" s="5" t="n">
        <v>305000000</v>
      </c>
    </row>
    <row r="39" spans="1:15">
      <c r="A39" s="4" t="s">
        <v>728</v>
      </c>
      <c r="D39" s="5" t="n">
        <v>14000000</v>
      </c>
      <c r="L39" s="5" t="n">
        <v>29000000</v>
      </c>
    </row>
    <row r="40" spans="1:15">
      <c r="A40" s="4" t="s">
        <v>67</v>
      </c>
      <c r="D40" s="5" t="n">
        <v>73000000</v>
      </c>
      <c r="L40" s="5" t="n">
        <v>198000000</v>
      </c>
    </row>
    <row r="41" spans="1:15">
      <c r="A41" s="4" t="s">
        <v>745</v>
      </c>
      <c r="D41" s="5" t="n">
        <v>17000000</v>
      </c>
      <c r="L41" s="5" t="n">
        <v>53000000</v>
      </c>
    </row>
    <row r="42" spans="1:15">
      <c r="A42" s="4" t="s">
        <v>729</v>
      </c>
      <c r="D42" s="5" t="n">
        <v>204000000</v>
      </c>
      <c r="L42" s="5" t="n">
        <v>585000000</v>
      </c>
    </row>
    <row r="43" spans="1:15">
      <c r="A43" s="4" t="s">
        <v>730</v>
      </c>
      <c r="D43" s="5" t="n">
        <v>22000000</v>
      </c>
      <c r="L43" s="5" t="n">
        <v>71000000</v>
      </c>
    </row>
    <row r="44" spans="1:15">
      <c r="A44" s="4" t="s">
        <v>731</v>
      </c>
      <c r="D44" s="5" t="n">
        <v>2000000</v>
      </c>
      <c r="L44" s="5" t="n">
        <v>1000000</v>
      </c>
    </row>
    <row r="45" spans="1:15">
      <c r="A45" s="4" t="s">
        <v>1334</v>
      </c>
      <c r="D45" s="5" t="n">
        <v>20000000</v>
      </c>
      <c r="L45" s="5" t="n">
        <v>70000000</v>
      </c>
    </row>
    <row r="46" spans="1:15">
      <c r="A46" s="4" t="s">
        <v>746</v>
      </c>
      <c r="D46" s="5" t="n">
        <v>31000000</v>
      </c>
      <c r="L46" s="5" t="n">
        <v>93000000</v>
      </c>
    </row>
    <row r="47" spans="1:15">
      <c r="A47" s="4" t="s">
        <v>733</v>
      </c>
      <c r="D47" s="7" t="n">
        <v>-11000000</v>
      </c>
      <c r="L47" s="7" t="n">
        <v>-23000000</v>
      </c>
    </row>
    <row r="48" spans="1:15">
      <c r="A48" s="4" t="s">
        <v>1341</v>
      </c>
      <c r="D48" s="5" t="n">
        <v>134452763</v>
      </c>
      <c r="L48" s="5" t="n">
        <v>125701635</v>
      </c>
    </row>
    <row r="49" spans="1:15">
      <c r="A49" s="4" t="s">
        <v>1342</v>
      </c>
      <c r="D49" s="5" t="n">
        <v>134452763</v>
      </c>
      <c r="L49" s="5" t="n">
        <v>125701635</v>
      </c>
    </row>
    <row r="50" spans="1:15">
      <c r="A50" s="4" t="s">
        <v>1335</v>
      </c>
      <c r="D50" s="9" t="n">
        <v>-0.08</v>
      </c>
      <c r="L50" s="9" t="n">
        <v>-0.18</v>
      </c>
    </row>
    <row r="51" spans="1:15">
      <c r="A51" s="4" t="s">
        <v>1336</v>
      </c>
      <c r="D51" s="9" t="n">
        <v>-0.08</v>
      </c>
      <c r="L51" s="9" t="n">
        <v>-0.18</v>
      </c>
    </row>
    <row r="52" spans="1:15">
      <c r="A52" s="4" t="s">
        <v>693</v>
      </c>
    </row>
    <row r="53" spans="1:15">
      <c r="A53" s="3" t="s">
        <v>1316</v>
      </c>
    </row>
    <row r="54" spans="1:15">
      <c r="A54" s="4" t="s">
        <v>738</v>
      </c>
      <c r="B54" s="5" t="n">
        <v>763000000</v>
      </c>
      <c r="D54" s="7" t="n">
        <v>422000000</v>
      </c>
      <c r="K54" s="5" t="n">
        <v>2271000000</v>
      </c>
      <c r="L54" s="7" t="n">
        <v>1227000000</v>
      </c>
      <c r="M54" s="7" t="n">
        <v>1870000000</v>
      </c>
      <c r="N54" s="7" t="n">
        <v>1921000000</v>
      </c>
      <c r="O54" s="7" t="n">
        <v>2154000000</v>
      </c>
    </row>
    <row r="55" spans="1:15">
      <c r="A55" s="4" t="s">
        <v>718</v>
      </c>
      <c r="B55" s="5" t="n">
        <v>7000000</v>
      </c>
      <c r="D55" s="5" t="n">
        <v>5000000</v>
      </c>
      <c r="K55" s="5" t="n">
        <v>71000000</v>
      </c>
      <c r="L55" s="5" t="n">
        <v>13000000</v>
      </c>
      <c r="M55" s="5" t="n">
        <v>61000000</v>
      </c>
      <c r="N55" s="5" t="n">
        <v>61000000</v>
      </c>
      <c r="O55" s="4" t="s">
        <v>23</v>
      </c>
    </row>
    <row r="56" spans="1:15">
      <c r="A56" s="4" t="s">
        <v>719</v>
      </c>
      <c r="B56" s="5" t="n">
        <v>770000000</v>
      </c>
      <c r="D56" s="5" t="n">
        <v>427000000</v>
      </c>
      <c r="K56" s="5" t="n">
        <v>2342000000</v>
      </c>
      <c r="L56" s="5" t="n">
        <v>1240000000</v>
      </c>
      <c r="M56" s="5" t="n">
        <v>1931000000</v>
      </c>
      <c r="N56" s="5" t="n">
        <v>1982000000</v>
      </c>
      <c r="O56" s="5" t="n">
        <v>2154000000</v>
      </c>
    </row>
    <row r="57" spans="1:15">
      <c r="A57" s="4" t="s">
        <v>77</v>
      </c>
      <c r="B57" s="5" t="n">
        <v>215000000</v>
      </c>
      <c r="D57" s="5" t="n">
        <v>171000000</v>
      </c>
      <c r="K57" s="5" t="n">
        <v>655000000</v>
      </c>
      <c r="L57" s="5" t="n">
        <v>500000000</v>
      </c>
      <c r="M57" s="5" t="n">
        <v>715000000</v>
      </c>
      <c r="N57" s="5" t="n">
        <v>734000000</v>
      </c>
      <c r="O57" s="5" t="n">
        <v>920000000</v>
      </c>
    </row>
    <row r="58" spans="1:15">
      <c r="A58" s="4" t="s">
        <v>739</v>
      </c>
      <c r="B58" s="5" t="n">
        <v>555000000</v>
      </c>
      <c r="D58" s="5" t="n">
        <v>256000000</v>
      </c>
      <c r="K58" s="5" t="n">
        <v>1687000000</v>
      </c>
      <c r="L58" s="5" t="n">
        <v>740000000</v>
      </c>
      <c r="M58" s="5" t="n">
        <v>1216000000</v>
      </c>
      <c r="N58" s="5" t="n">
        <v>1248000000</v>
      </c>
      <c r="O58" s="5" t="n">
        <v>1234000000</v>
      </c>
    </row>
    <row r="59" spans="1:15">
      <c r="A59" s="4" t="s">
        <v>720</v>
      </c>
      <c r="B59" s="5" t="n">
        <v>263000000</v>
      </c>
      <c r="D59" s="5" t="n">
        <v>79000000</v>
      </c>
      <c r="K59" s="5" t="n">
        <v>675000000</v>
      </c>
      <c r="L59" s="5" t="n">
        <v>233000000</v>
      </c>
      <c r="M59" s="5" t="n">
        <v>759000000</v>
      </c>
      <c r="N59" s="5" t="n">
        <v>474000000</v>
      </c>
      <c r="O59" s="5" t="n">
        <v>527000000</v>
      </c>
    </row>
    <row r="60" spans="1:15">
      <c r="A60" s="4" t="s">
        <v>721</v>
      </c>
      <c r="B60" s="5" t="n">
        <v>292000000</v>
      </c>
      <c r="D60" s="5" t="n">
        <v>177000000</v>
      </c>
      <c r="K60" s="5" t="n">
        <v>1013000000</v>
      </c>
      <c r="L60" s="5" t="n">
        <v>507000000</v>
      </c>
      <c r="M60" s="5" t="n">
        <v>457000000</v>
      </c>
      <c r="N60" s="5" t="n">
        <v>774000000</v>
      </c>
      <c r="O60" s="5" t="n">
        <v>707000000</v>
      </c>
    </row>
    <row r="61" spans="1:15">
      <c r="A61" s="3" t="s">
        <v>722</v>
      </c>
    </row>
    <row r="62" spans="1:15">
      <c r="A62" s="4" t="s">
        <v>740</v>
      </c>
      <c r="B62" s="5" t="n">
        <v>114000000</v>
      </c>
      <c r="D62" s="5" t="n">
        <v>40000000</v>
      </c>
      <c r="K62" s="5" t="n">
        <v>342000000</v>
      </c>
      <c r="L62" s="5" t="n">
        <v>116000000</v>
      </c>
      <c r="M62" s="5" t="n">
        <v>211000000</v>
      </c>
      <c r="N62" s="5" t="n">
        <v>166000000</v>
      </c>
      <c r="O62" s="5" t="n">
        <v>148000000</v>
      </c>
    </row>
    <row r="63" spans="1:15">
      <c r="A63" s="4" t="s">
        <v>723</v>
      </c>
      <c r="B63" s="5" t="n">
        <v>22000000</v>
      </c>
      <c r="D63" s="5" t="n">
        <v>11000000</v>
      </c>
      <c r="K63" s="5" t="n">
        <v>66000000</v>
      </c>
      <c r="L63" s="5" t="n">
        <v>44000000</v>
      </c>
      <c r="M63" s="5" t="n">
        <v>52000000</v>
      </c>
      <c r="N63" s="5" t="n">
        <v>39000000</v>
      </c>
      <c r="O63" s="5" t="n">
        <v>35000000</v>
      </c>
    </row>
    <row r="64" spans="1:15">
      <c r="A64" s="4" t="s">
        <v>743</v>
      </c>
      <c r="B64" s="5" t="n">
        <v>26000000</v>
      </c>
      <c r="D64" s="5" t="n">
        <v>-4000000</v>
      </c>
      <c r="K64" s="5" t="n">
        <v>49000000</v>
      </c>
      <c r="L64" s="5" t="n">
        <v>-6000000</v>
      </c>
      <c r="M64" s="5" t="n">
        <v>-2000000</v>
      </c>
      <c r="N64" s="5" t="n">
        <v>-18000000</v>
      </c>
      <c r="O64" s="5" t="n">
        <v>6000000</v>
      </c>
    </row>
    <row r="65" spans="1:15">
      <c r="A65" s="4" t="s">
        <v>726</v>
      </c>
      <c r="B65" s="5" t="n">
        <v>158000000</v>
      </c>
      <c r="D65" s="5" t="n">
        <v>47000000</v>
      </c>
      <c r="K65" s="5" t="n">
        <v>626000000</v>
      </c>
      <c r="L65" s="5" t="n">
        <v>154000000</v>
      </c>
      <c r="M65" s="5" t="n">
        <v>261000000</v>
      </c>
      <c r="N65" s="5" t="n">
        <v>832000000</v>
      </c>
      <c r="O65" s="5" t="n">
        <v>153000000</v>
      </c>
    </row>
    <row r="66" spans="1:15">
      <c r="A66" s="3" t="s">
        <v>727</v>
      </c>
    </row>
    <row r="67" spans="1:15">
      <c r="A67" s="4" t="s">
        <v>744</v>
      </c>
      <c r="B67" s="5" t="n">
        <v>191000000</v>
      </c>
      <c r="D67" s="5" t="n">
        <v>100000000</v>
      </c>
      <c r="K67" s="5" t="n">
        <v>597000000</v>
      </c>
      <c r="L67" s="5" t="n">
        <v>305000000</v>
      </c>
      <c r="M67" s="5" t="n">
        <v>485000000</v>
      </c>
      <c r="N67" s="5" t="n">
        <v>360000000</v>
      </c>
      <c r="O67" s="5" t="n">
        <v>464000000</v>
      </c>
    </row>
    <row r="68" spans="1:15">
      <c r="A68" s="4" t="s">
        <v>728</v>
      </c>
      <c r="B68" s="5" t="n">
        <v>21000000</v>
      </c>
      <c r="D68" s="5" t="n">
        <v>14000000</v>
      </c>
      <c r="K68" s="5" t="n">
        <v>75000000</v>
      </c>
      <c r="L68" s="5" t="n">
        <v>29000000</v>
      </c>
      <c r="M68" s="5" t="n">
        <v>62000000</v>
      </c>
      <c r="N68" s="4" t="s">
        <v>23</v>
      </c>
      <c r="O68" s="4" t="s">
        <v>23</v>
      </c>
    </row>
    <row r="69" spans="1:15">
      <c r="A69" s="4" t="s">
        <v>67</v>
      </c>
      <c r="B69" s="5" t="n">
        <v>168000000</v>
      </c>
      <c r="D69" s="5" t="n">
        <v>73000000</v>
      </c>
      <c r="K69" s="5" t="n">
        <v>512000000</v>
      </c>
      <c r="L69" s="5" t="n">
        <v>198000000</v>
      </c>
      <c r="M69" s="5" t="n">
        <v>344000000</v>
      </c>
      <c r="N69" s="5" t="n">
        <v>266000000</v>
      </c>
      <c r="O69" s="5" t="n">
        <v>253000000</v>
      </c>
    </row>
    <row r="70" spans="1:15">
      <c r="A70" s="4" t="s">
        <v>729</v>
      </c>
      <c r="B70" s="5" t="n">
        <v>417000000</v>
      </c>
      <c r="D70" s="5" t="n">
        <v>204000000</v>
      </c>
      <c r="K70" s="5" t="n">
        <v>1312000000</v>
      </c>
      <c r="L70" s="5" t="n">
        <v>585000000</v>
      </c>
      <c r="M70" s="5" t="n">
        <v>987000000</v>
      </c>
      <c r="N70" s="5" t="n">
        <v>701000000</v>
      </c>
      <c r="O70" s="5" t="n">
        <v>782000000</v>
      </c>
    </row>
    <row r="71" spans="1:15">
      <c r="A71" s="4" t="s">
        <v>730</v>
      </c>
      <c r="B71" s="5" t="n">
        <v>33000000</v>
      </c>
      <c r="D71" s="5" t="n">
        <v>20000000</v>
      </c>
      <c r="K71" s="5" t="n">
        <v>327000000</v>
      </c>
      <c r="L71" s="5" t="n">
        <v>76000000</v>
      </c>
      <c r="M71" s="5" t="n">
        <v>-269000000</v>
      </c>
      <c r="N71" s="5" t="n">
        <v>905000000</v>
      </c>
      <c r="O71" s="5" t="n">
        <v>78000000</v>
      </c>
    </row>
    <row r="72" spans="1:15">
      <c r="A72" s="4" t="s">
        <v>731</v>
      </c>
      <c r="B72" s="5" t="n">
        <v>8000000</v>
      </c>
      <c r="D72" s="5" t="n">
        <v>1000000</v>
      </c>
      <c r="K72" s="5" t="n">
        <v>111000000</v>
      </c>
      <c r="L72" s="5" t="n">
        <v>1000000</v>
      </c>
      <c r="M72" s="5" t="n">
        <v>-147000000</v>
      </c>
      <c r="N72" s="5" t="n">
        <v>297000000</v>
      </c>
      <c r="O72" s="5" t="n">
        <v>-16000000</v>
      </c>
    </row>
    <row r="73" spans="1:15">
      <c r="A73" s="4" t="s">
        <v>1334</v>
      </c>
      <c r="B73" s="5" t="n">
        <v>25000000</v>
      </c>
      <c r="D73" s="5" t="n">
        <v>19000000</v>
      </c>
      <c r="K73" s="5" t="n">
        <v>216000000</v>
      </c>
      <c r="L73" s="5" t="n">
        <v>75000000</v>
      </c>
      <c r="M73" s="5" t="n">
        <v>122000000</v>
      </c>
      <c r="N73" s="5" t="n">
        <v>608000000</v>
      </c>
      <c r="O73" s="5" t="n">
        <v>94000000</v>
      </c>
    </row>
    <row r="74" spans="1:15">
      <c r="A74" s="4" t="s">
        <v>746</v>
      </c>
      <c r="B74" s="4" t="s">
        <v>23</v>
      </c>
      <c r="D74" s="5" t="n">
        <v>32000000</v>
      </c>
      <c r="K74" s="5" t="n">
        <v>28000000</v>
      </c>
      <c r="L74" s="5" t="n">
        <v>98000000</v>
      </c>
      <c r="M74" s="5" t="n">
        <v>120000000</v>
      </c>
      <c r="N74" s="5" t="n">
        <v>103000000</v>
      </c>
      <c r="O74" s="5" t="n">
        <v>113000000</v>
      </c>
    </row>
    <row r="75" spans="1:15">
      <c r="A75" s="4" t="s">
        <v>733</v>
      </c>
      <c r="B75" s="7" t="n">
        <v>25000000</v>
      </c>
      <c r="D75" s="7" t="n">
        <v>-13000000</v>
      </c>
      <c r="K75" s="7" t="n">
        <v>188000000</v>
      </c>
      <c r="L75" s="7" t="n">
        <v>-23000000</v>
      </c>
      <c r="M75" s="7" t="n">
        <v>-242000000</v>
      </c>
      <c r="N75" s="7" t="n">
        <v>505000000</v>
      </c>
      <c r="O75" s="7" t="n">
        <v>-19000000</v>
      </c>
    </row>
    <row r="76" spans="1:15">
      <c r="A76" s="4" t="s">
        <v>1341</v>
      </c>
      <c r="B76" s="5" t="n">
        <v>134730251</v>
      </c>
      <c r="D76" s="5" t="n">
        <v>134452763</v>
      </c>
      <c r="K76" s="5" t="n">
        <v>134717870</v>
      </c>
      <c r="L76" s="5" t="n">
        <v>125701635</v>
      </c>
      <c r="M76" s="5" t="n">
        <v>127910680</v>
      </c>
      <c r="N76" s="5" t="n">
        <v>114791225</v>
      </c>
      <c r="O76" s="5" t="n">
        <v>102917172</v>
      </c>
    </row>
    <row r="77" spans="1:15">
      <c r="A77" s="4" t="s">
        <v>1342</v>
      </c>
      <c r="B77" s="5" t="n">
        <v>134730251</v>
      </c>
      <c r="D77" s="5" t="n">
        <v>134452763</v>
      </c>
      <c r="K77" s="5" t="n">
        <v>134949337</v>
      </c>
      <c r="L77" s="5" t="n">
        <v>125701635</v>
      </c>
      <c r="M77" s="5" t="n">
        <v>127910680</v>
      </c>
      <c r="N77" s="5" t="n">
        <v>115265123</v>
      </c>
      <c r="O77" s="5" t="n">
        <v>102917172</v>
      </c>
    </row>
    <row r="78" spans="1:15">
      <c r="A78" s="4" t="s">
        <v>1335</v>
      </c>
      <c r="B78" s="9" t="n">
        <v>0.19</v>
      </c>
      <c r="D78" s="9" t="n">
        <v>-0.1</v>
      </c>
      <c r="K78" s="9" t="n">
        <v>1.4</v>
      </c>
      <c r="L78" s="9" t="n">
        <v>-0.18</v>
      </c>
      <c r="M78" s="9" t="n">
        <v>-1.89</v>
      </c>
      <c r="N78" s="9" t="n">
        <v>4.4</v>
      </c>
      <c r="O78" s="9" t="n">
        <v>-0.19</v>
      </c>
    </row>
    <row r="79" spans="1:15">
      <c r="A79" s="4" t="s">
        <v>1336</v>
      </c>
      <c r="B79" s="9" t="n">
        <v>0.19</v>
      </c>
      <c r="D79" s="9" t="n">
        <v>-0.1</v>
      </c>
      <c r="K79" s="9" t="n">
        <v>1.39</v>
      </c>
      <c r="L79" s="9" t="n">
        <v>-0.18</v>
      </c>
      <c r="M79" s="9" t="n">
        <v>-1.89</v>
      </c>
      <c r="N79" s="9" t="n">
        <v>4.38</v>
      </c>
      <c r="O79" s="9" t="n">
        <v>-0.19</v>
      </c>
    </row>
  </sheetData>
  <mergeCells count="4">
    <mergeCell ref="A1:A2"/>
    <mergeCell ref="B1:J1"/>
    <mergeCell ref="K1:L1"/>
    <mergeCell ref="M1:O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4"/>
  </cols>
  <sheetData>
    <row r="1" spans="1:15">
      <c r="A1" s="1" t="s">
        <v>1343</v>
      </c>
      <c r="B1" s="2" t="s">
        <v>58</v>
      </c>
      <c r="K1" s="2" t="s">
        <v>1</v>
      </c>
      <c r="M1" s="2" t="s">
        <v>59</v>
      </c>
    </row>
    <row r="2" spans="1:15">
      <c r="B2" s="2" t="s">
        <v>2</v>
      </c>
      <c r="C2" s="2" t="s">
        <v>16</v>
      </c>
      <c r="D2" s="2" t="s">
        <v>60</v>
      </c>
      <c r="E2" s="2" t="s">
        <v>458</v>
      </c>
      <c r="F2" s="2" t="s">
        <v>566</v>
      </c>
      <c r="G2" s="2" t="s">
        <v>17</v>
      </c>
      <c r="H2" s="2" t="s">
        <v>436</v>
      </c>
      <c r="I2" s="2" t="s">
        <v>427</v>
      </c>
      <c r="J2" s="2" t="s">
        <v>462</v>
      </c>
      <c r="K2" s="2" t="s">
        <v>2</v>
      </c>
      <c r="L2" s="2" t="s">
        <v>60</v>
      </c>
      <c r="M2" s="2" t="s">
        <v>16</v>
      </c>
      <c r="N2" s="2" t="s">
        <v>17</v>
      </c>
      <c r="O2" s="2" t="s">
        <v>357</v>
      </c>
    </row>
    <row r="3" spans="1:15">
      <c r="A3" s="3" t="s">
        <v>781</v>
      </c>
    </row>
    <row r="4" spans="1:15">
      <c r="A4" s="4" t="s">
        <v>732</v>
      </c>
      <c r="B4" s="7" t="n">
        <v>25000000</v>
      </c>
      <c r="C4" s="7" t="n">
        <v>-192000000</v>
      </c>
      <c r="D4" s="7" t="n">
        <v>20000000</v>
      </c>
      <c r="E4" s="7" t="n">
        <v>19000000</v>
      </c>
      <c r="F4" s="7" t="n">
        <v>31000000</v>
      </c>
      <c r="G4" s="7" t="n">
        <v>-25000000</v>
      </c>
      <c r="H4" s="7" t="n">
        <v>462000000</v>
      </c>
      <c r="I4" s="7" t="n">
        <v>103000000</v>
      </c>
      <c r="J4" s="7" t="n">
        <v>68000000</v>
      </c>
      <c r="K4" s="7" t="n">
        <v>216000000</v>
      </c>
      <c r="L4" s="7" t="n">
        <v>75000000</v>
      </c>
    </row>
    <row r="5" spans="1:15">
      <c r="A5" s="3" t="s">
        <v>782</v>
      </c>
    </row>
    <row r="6" spans="1:15">
      <c r="A6" s="4" t="s">
        <v>720</v>
      </c>
      <c r="B6" s="5" t="n">
        <v>257907</v>
      </c>
      <c r="C6" s="5" t="n">
        <v>510000000</v>
      </c>
      <c r="D6" s="5" t="n">
        <v>213611</v>
      </c>
      <c r="E6" s="7" t="n">
        <v>80000000</v>
      </c>
      <c r="F6" s="5" t="n">
        <v>87000000</v>
      </c>
      <c r="G6" s="5" t="n">
        <v>95000000</v>
      </c>
      <c r="H6" s="7" t="n">
        <v>103000000</v>
      </c>
      <c r="I6" s="7" t="n">
        <v>115000000</v>
      </c>
      <c r="J6" s="5" t="n">
        <v>161000000</v>
      </c>
      <c r="K6" s="5" t="n">
        <v>1000344</v>
      </c>
      <c r="L6" s="5" t="n">
        <v>793619</v>
      </c>
      <c r="M6" s="7" t="n">
        <v>1134518</v>
      </c>
      <c r="N6" s="7" t="n">
        <v>614684</v>
      </c>
      <c r="O6" s="7" t="n">
        <v>527000000</v>
      </c>
    </row>
    <row r="7" spans="1:15">
      <c r="A7" s="4" t="s">
        <v>73</v>
      </c>
      <c r="B7" s="5" t="n">
        <v>3212</v>
      </c>
      <c r="D7" s="5" t="n">
        <v>4192</v>
      </c>
      <c r="K7" s="5" t="n">
        <v>7045</v>
      </c>
      <c r="L7" s="5" t="n">
        <v>12207</v>
      </c>
      <c r="M7" s="5" t="n">
        <v>14124</v>
      </c>
      <c r="N7" s="5" t="n">
        <v>15054</v>
      </c>
    </row>
    <row r="8" spans="1:15">
      <c r="A8" s="3" t="s">
        <v>785</v>
      </c>
    </row>
    <row r="9" spans="1:15">
      <c r="A9" s="4" t="s">
        <v>786</v>
      </c>
      <c r="K9" s="5" t="n">
        <v>3728686</v>
      </c>
      <c r="L9" s="5" t="n">
        <v>3917524</v>
      </c>
      <c r="M9" s="5" t="n">
        <v>4579414</v>
      </c>
      <c r="N9" s="5" t="n">
        <v>4267949</v>
      </c>
    </row>
    <row r="10" spans="1:15">
      <c r="A10" s="4" t="s">
        <v>168</v>
      </c>
      <c r="C10" s="5" t="n">
        <v>1697982</v>
      </c>
      <c r="F10" s="5" t="n">
        <v>433712</v>
      </c>
      <c r="J10" s="5" t="n">
        <v>281879</v>
      </c>
      <c r="K10" s="5" t="n">
        <v>485559</v>
      </c>
      <c r="L10" s="5" t="n">
        <v>433712</v>
      </c>
      <c r="M10" s="5" t="n">
        <v>433712</v>
      </c>
      <c r="N10" s="5" t="n">
        <v>281879</v>
      </c>
      <c r="O10" s="5" t="n">
        <v>1554000000</v>
      </c>
    </row>
    <row r="11" spans="1:15">
      <c r="A11" s="4" t="s">
        <v>169</v>
      </c>
      <c r="B11" s="5" t="n">
        <v>924552</v>
      </c>
      <c r="C11" s="5" t="n">
        <v>485559</v>
      </c>
      <c r="D11" s="5" t="n">
        <v>1697982</v>
      </c>
      <c r="G11" s="5" t="n">
        <v>433712</v>
      </c>
      <c r="K11" s="5" t="n">
        <v>924552</v>
      </c>
      <c r="L11" s="5" t="n">
        <v>1697982</v>
      </c>
      <c r="M11" s="5" t="n">
        <v>485559</v>
      </c>
      <c r="N11" s="5" t="n">
        <v>433712</v>
      </c>
      <c r="O11" s="5" t="n">
        <v>281879</v>
      </c>
    </row>
    <row r="12" spans="1:15">
      <c r="A12" s="4" t="s">
        <v>1338</v>
      </c>
    </row>
    <row r="13" spans="1:15">
      <c r="A13" s="3" t="s">
        <v>781</v>
      </c>
    </row>
    <row r="14" spans="1:15">
      <c r="A14" s="4" t="s">
        <v>732</v>
      </c>
      <c r="D14" s="5" t="n">
        <v>20000000</v>
      </c>
      <c r="L14" s="5" t="n">
        <v>70000000</v>
      </c>
    </row>
    <row r="15" spans="1:15">
      <c r="A15" s="3" t="s">
        <v>782</v>
      </c>
    </row>
    <row r="16" spans="1:15">
      <c r="A16" s="4" t="s">
        <v>720</v>
      </c>
      <c r="D16" s="5" t="n">
        <v>82000000</v>
      </c>
      <c r="L16" s="5" t="n">
        <v>249000000</v>
      </c>
    </row>
    <row r="17" spans="1:15">
      <c r="A17" s="4" t="s">
        <v>73</v>
      </c>
      <c r="L17" s="5" t="n">
        <v>68000000</v>
      </c>
    </row>
    <row r="18" spans="1:15">
      <c r="A18" s="4" t="s">
        <v>1344</v>
      </c>
      <c r="L18" s="5" t="n">
        <v>-10000000</v>
      </c>
    </row>
    <row r="19" spans="1:15">
      <c r="A19" s="4" t="s">
        <v>776</v>
      </c>
      <c r="L19" s="5" t="n">
        <v>15000000</v>
      </c>
    </row>
    <row r="20" spans="1:15">
      <c r="A20" s="4" t="s">
        <v>769</v>
      </c>
      <c r="L20" s="5" t="n">
        <v>6000000</v>
      </c>
    </row>
    <row r="21" spans="1:15">
      <c r="A21" s="4" t="s">
        <v>743</v>
      </c>
      <c r="L21" s="5" t="n">
        <v>-13000000</v>
      </c>
    </row>
    <row r="22" spans="1:15">
      <c r="A22" s="3" t="s">
        <v>795</v>
      </c>
    </row>
    <row r="23" spans="1:15">
      <c r="A23" s="4" t="s">
        <v>796</v>
      </c>
      <c r="L23" s="5" t="n">
        <v>37000000</v>
      </c>
    </row>
    <row r="24" spans="1:15">
      <c r="A24" s="4" t="s">
        <v>682</v>
      </c>
      <c r="L24" s="5" t="n">
        <v>22000000</v>
      </c>
    </row>
    <row r="25" spans="1:15">
      <c r="A25" s="4" t="s">
        <v>797</v>
      </c>
      <c r="L25" s="5" t="n">
        <v>-49000000</v>
      </c>
    </row>
    <row r="26" spans="1:15">
      <c r="A26" s="4" t="s">
        <v>798</v>
      </c>
      <c r="L26" s="5" t="n">
        <v>-1000000</v>
      </c>
    </row>
    <row r="27" spans="1:15">
      <c r="A27" s="4" t="s">
        <v>800</v>
      </c>
      <c r="L27" s="5" t="n">
        <v>1000000</v>
      </c>
    </row>
    <row r="28" spans="1:15">
      <c r="A28" s="4" t="s">
        <v>801</v>
      </c>
      <c r="L28" s="5" t="n">
        <v>395000000</v>
      </c>
    </row>
    <row r="29" spans="1:15">
      <c r="A29" s="3" t="s">
        <v>783</v>
      </c>
    </row>
    <row r="30" spans="1:15">
      <c r="A30" s="4" t="s">
        <v>802</v>
      </c>
      <c r="L30" s="5" t="n">
        <v>-593000000</v>
      </c>
    </row>
    <row r="31" spans="1:15">
      <c r="A31" s="4" t="s">
        <v>803</v>
      </c>
      <c r="L31" s="5" t="n">
        <v>88000000</v>
      </c>
    </row>
    <row r="32" spans="1:15">
      <c r="A32" s="4" t="s">
        <v>806</v>
      </c>
      <c r="L32" s="5" t="n">
        <v>-382000000</v>
      </c>
    </row>
    <row r="33" spans="1:15">
      <c r="A33" s="4" t="s">
        <v>807</v>
      </c>
      <c r="L33" s="5" t="n">
        <v>-1465000000</v>
      </c>
    </row>
    <row r="34" spans="1:15">
      <c r="A34" s="4" t="s">
        <v>808</v>
      </c>
      <c r="L34" s="5" t="n">
        <v>411000000</v>
      </c>
    </row>
    <row r="35" spans="1:15">
      <c r="A35" s="4" t="s">
        <v>809</v>
      </c>
      <c r="L35" s="5" t="n">
        <v>2581000000</v>
      </c>
    </row>
    <row r="36" spans="1:15">
      <c r="A36" s="4" t="s">
        <v>810</v>
      </c>
      <c r="L36" s="5" t="n">
        <v>-46000000</v>
      </c>
    </row>
    <row r="37" spans="1:15">
      <c r="A37" s="4" t="s">
        <v>811</v>
      </c>
      <c r="L37" s="5" t="n">
        <v>12000000</v>
      </c>
    </row>
    <row r="38" spans="1:15">
      <c r="A38" s="4" t="s">
        <v>800</v>
      </c>
      <c r="L38" s="5" t="n">
        <v>-13000000</v>
      </c>
    </row>
    <row r="39" spans="1:15">
      <c r="A39" s="4" t="s">
        <v>812</v>
      </c>
      <c r="L39" s="5" t="n">
        <v>593000000</v>
      </c>
    </row>
    <row r="40" spans="1:15">
      <c r="A40" s="3" t="s">
        <v>785</v>
      </c>
    </row>
    <row r="41" spans="1:15">
      <c r="A41" s="4" t="s">
        <v>813</v>
      </c>
      <c r="L41" s="5" t="n">
        <v>1929000000</v>
      </c>
    </row>
    <row r="42" spans="1:15">
      <c r="A42" s="4" t="s">
        <v>786</v>
      </c>
      <c r="L42" s="5" t="n">
        <v>976000000</v>
      </c>
    </row>
    <row r="43" spans="1:15">
      <c r="A43" s="4" t="s">
        <v>814</v>
      </c>
      <c r="L43" s="5" t="n">
        <v>-850000000</v>
      </c>
    </row>
    <row r="44" spans="1:15">
      <c r="A44" s="4" t="s">
        <v>815</v>
      </c>
      <c r="L44" s="5" t="n">
        <v>-59000000</v>
      </c>
    </row>
    <row r="45" spans="1:15">
      <c r="A45" s="4" t="s">
        <v>777</v>
      </c>
      <c r="L45" s="5" t="n">
        <v>2000000</v>
      </c>
    </row>
    <row r="46" spans="1:15">
      <c r="A46" s="4" t="s">
        <v>816</v>
      </c>
      <c r="L46" s="5" t="n">
        <v>-4000000</v>
      </c>
    </row>
    <row r="47" spans="1:15">
      <c r="A47" s="4" t="s">
        <v>817</v>
      </c>
      <c r="L47" s="5" t="n">
        <v>1994000000</v>
      </c>
    </row>
    <row r="48" spans="1:15">
      <c r="A48" s="4" t="s">
        <v>819</v>
      </c>
      <c r="L48" s="5" t="n">
        <v>2982000000</v>
      </c>
    </row>
    <row r="49" spans="1:15">
      <c r="A49" s="4" t="s">
        <v>693</v>
      </c>
    </row>
    <row r="50" spans="1:15">
      <c r="A50" s="3" t="s">
        <v>781</v>
      </c>
    </row>
    <row r="51" spans="1:15">
      <c r="A51" s="4" t="s">
        <v>732</v>
      </c>
      <c r="B51" s="5" t="n">
        <v>25000000</v>
      </c>
      <c r="D51" s="5" t="n">
        <v>19000000</v>
      </c>
      <c r="K51" s="5" t="n">
        <v>216000000</v>
      </c>
      <c r="L51" s="5" t="n">
        <v>75000000</v>
      </c>
      <c r="M51" s="5" t="n">
        <v>122000000</v>
      </c>
      <c r="N51" s="5" t="n">
        <v>608000000</v>
      </c>
      <c r="O51" s="5" t="n">
        <v>94000000</v>
      </c>
    </row>
    <row r="52" spans="1:15">
      <c r="A52" s="3" t="s">
        <v>782</v>
      </c>
    </row>
    <row r="53" spans="1:15">
      <c r="A53" s="4" t="s">
        <v>720</v>
      </c>
      <c r="B53" s="5" t="n">
        <v>263000000</v>
      </c>
      <c r="D53" s="5" t="n">
        <v>79000000</v>
      </c>
      <c r="K53" s="5" t="n">
        <v>675000000</v>
      </c>
      <c r="L53" s="5" t="n">
        <v>233000000</v>
      </c>
      <c r="M53" s="5" t="n">
        <v>759000000</v>
      </c>
      <c r="N53" s="5" t="n">
        <v>474000000</v>
      </c>
      <c r="O53" s="5" t="n">
        <v>527000000</v>
      </c>
    </row>
    <row r="54" spans="1:15">
      <c r="A54" s="4" t="s">
        <v>73</v>
      </c>
      <c r="K54" s="5" t="n">
        <v>416000000</v>
      </c>
      <c r="L54" s="5" t="n">
        <v>75000000</v>
      </c>
      <c r="M54" s="5" t="n">
        <v>191000000</v>
      </c>
      <c r="N54" s="5" t="n">
        <v>35000000</v>
      </c>
      <c r="O54" s="5" t="n">
        <v>-55000000</v>
      </c>
    </row>
    <row r="55" spans="1:15">
      <c r="A55" s="4" t="s">
        <v>1344</v>
      </c>
      <c r="K55" s="5" t="n">
        <v>-99000000</v>
      </c>
      <c r="L55" s="5" t="n">
        <v>-10000000</v>
      </c>
      <c r="M55" s="5" t="n">
        <v>-212000000</v>
      </c>
      <c r="N55" s="5" t="n">
        <v>20000000</v>
      </c>
      <c r="O55" s="5" t="n">
        <v>-119000000</v>
      </c>
    </row>
    <row r="56" spans="1:15">
      <c r="A56" s="4" t="s">
        <v>769</v>
      </c>
      <c r="M56" s="5" t="n">
        <v>15000000</v>
      </c>
      <c r="N56" s="5" t="n">
        <v>6000000</v>
      </c>
      <c r="O56" s="5" t="n">
        <v>146000000</v>
      </c>
    </row>
    <row r="57" spans="1:15">
      <c r="A57" s="4" t="s">
        <v>743</v>
      </c>
      <c r="K57" s="5" t="n">
        <v>-7000000</v>
      </c>
      <c r="L57" s="5" t="n">
        <v>-10000000</v>
      </c>
      <c r="M57" s="5" t="n">
        <v>4000000</v>
      </c>
      <c r="N57" s="5" t="n">
        <v>10000000</v>
      </c>
      <c r="O57" s="5" t="n">
        <v>19000000</v>
      </c>
    </row>
    <row r="58" spans="1:15">
      <c r="A58" s="3" t="s">
        <v>795</v>
      </c>
    </row>
    <row r="59" spans="1:15">
      <c r="A59" s="4" t="s">
        <v>796</v>
      </c>
      <c r="K59" s="5" t="n">
        <v>92000000</v>
      </c>
      <c r="L59" s="5" t="n">
        <v>41000000</v>
      </c>
      <c r="M59" s="5" t="n">
        <v>-35000000</v>
      </c>
      <c r="N59" s="5" t="n">
        <v>-31000000</v>
      </c>
      <c r="O59" s="5" t="n">
        <v>16000000</v>
      </c>
    </row>
    <row r="60" spans="1:15">
      <c r="A60" s="4" t="s">
        <v>682</v>
      </c>
      <c r="K60" s="5" t="n">
        <v>-50000000</v>
      </c>
      <c r="L60" s="5" t="n">
        <v>22000000</v>
      </c>
      <c r="M60" s="5" t="n">
        <v>27000000</v>
      </c>
      <c r="N60" s="5" t="n">
        <v>51000000</v>
      </c>
      <c r="O60" s="5" t="n">
        <v>9000000</v>
      </c>
    </row>
    <row r="61" spans="1:15">
      <c r="A61" s="4" t="s">
        <v>797</v>
      </c>
      <c r="K61" s="5" t="n">
        <v>49000000</v>
      </c>
      <c r="L61" s="5" t="n">
        <v>-49000000</v>
      </c>
      <c r="M61" s="5" t="n">
        <v>102000000</v>
      </c>
      <c r="N61" s="5" t="n">
        <v>-98000000</v>
      </c>
      <c r="O61" s="5" t="n">
        <v>-10000000</v>
      </c>
    </row>
    <row r="62" spans="1:15">
      <c r="A62" s="4" t="s">
        <v>798</v>
      </c>
      <c r="K62" s="5" t="n">
        <v>2000000</v>
      </c>
      <c r="L62" s="5" t="n">
        <v>-1000000</v>
      </c>
      <c r="M62" s="5" t="n">
        <v>-14000000</v>
      </c>
      <c r="N62" s="5" t="n">
        <v>-36000000</v>
      </c>
      <c r="O62" s="5" t="n">
        <v>-42000000</v>
      </c>
    </row>
    <row r="63" spans="1:15">
      <c r="A63" s="4" t="s">
        <v>800</v>
      </c>
      <c r="K63" s="5" t="n">
        <v>2000000</v>
      </c>
      <c r="L63" s="5" t="n">
        <v>1000000</v>
      </c>
      <c r="M63" s="5" t="n">
        <v>1000000</v>
      </c>
      <c r="N63" s="5" t="n">
        <v>1000000</v>
      </c>
      <c r="O63" s="5" t="n">
        <v>-2000000</v>
      </c>
    </row>
    <row r="64" spans="1:15">
      <c r="A64" s="4" t="s">
        <v>801</v>
      </c>
      <c r="K64" s="5" t="n">
        <v>1139000000</v>
      </c>
      <c r="L64" s="5" t="n">
        <v>398000000</v>
      </c>
      <c r="M64" s="5" t="n">
        <v>731000000</v>
      </c>
      <c r="N64" s="5" t="n">
        <v>400000000</v>
      </c>
      <c r="O64" s="5" t="n">
        <v>675000000</v>
      </c>
    </row>
    <row r="65" spans="1:15">
      <c r="A65" s="3" t="s">
        <v>783</v>
      </c>
    </row>
    <row r="66" spans="1:15">
      <c r="A66" s="4" t="s">
        <v>803</v>
      </c>
      <c r="K66" s="5" t="n">
        <v>870000000</v>
      </c>
      <c r="L66" s="5" t="n">
        <v>88000000</v>
      </c>
      <c r="M66" s="5" t="n">
        <v>78000000</v>
      </c>
      <c r="N66" s="5" t="n">
        <v>3799000000</v>
      </c>
      <c r="O66" s="5" t="n">
        <v>15000000</v>
      </c>
    </row>
    <row r="67" spans="1:15">
      <c r="A67" s="4" t="s">
        <v>806</v>
      </c>
      <c r="K67" s="5" t="n">
        <v>-446000000</v>
      </c>
      <c r="L67" s="5" t="n">
        <v>-382000000</v>
      </c>
      <c r="M67" s="5" t="n">
        <v>-525000000</v>
      </c>
      <c r="N67" s="5" t="n">
        <v>-351000000</v>
      </c>
      <c r="O67" s="5" t="n">
        <v>-555000000</v>
      </c>
    </row>
    <row r="68" spans="1:15">
      <c r="A68" s="4" t="s">
        <v>807</v>
      </c>
      <c r="K68" s="5" t="n">
        <v>-16000000</v>
      </c>
      <c r="L68" s="5" t="n">
        <v>-1465000000</v>
      </c>
      <c r="M68" s="5" t="n">
        <v>-1482000000</v>
      </c>
      <c r="N68" s="5" t="n">
        <v>-2978000000</v>
      </c>
      <c r="O68" s="5" t="n">
        <v>-10000000</v>
      </c>
    </row>
    <row r="69" spans="1:15">
      <c r="A69" s="4" t="s">
        <v>808</v>
      </c>
      <c r="K69" s="5" t="n">
        <v>597000000</v>
      </c>
      <c r="L69" s="5" t="n">
        <v>411000000</v>
      </c>
      <c r="M69" s="5" t="n">
        <v>525000000</v>
      </c>
      <c r="N69" s="5" t="n">
        <v>-291000000</v>
      </c>
      <c r="O69" s="5" t="n">
        <v>-414000000</v>
      </c>
    </row>
    <row r="70" spans="1:15">
      <c r="A70" s="4" t="s">
        <v>809</v>
      </c>
      <c r="K70" s="5" t="n">
        <v>52000000</v>
      </c>
      <c r="L70" s="5" t="n">
        <v>2581000000</v>
      </c>
      <c r="M70" s="5" t="n">
        <v>3797000000</v>
      </c>
      <c r="N70" s="5" t="n">
        <v>687000000</v>
      </c>
      <c r="O70" s="5" t="n">
        <v>8000000</v>
      </c>
    </row>
    <row r="71" spans="1:15">
      <c r="A71" s="4" t="s">
        <v>810</v>
      </c>
      <c r="K71" s="5" t="n">
        <v>10000000</v>
      </c>
      <c r="L71" s="5" t="n">
        <v>-46000000</v>
      </c>
      <c r="M71" s="5" t="n">
        <v>-70000000</v>
      </c>
      <c r="N71" s="5" t="n">
        <v>112000000</v>
      </c>
      <c r="O71" s="5" t="n">
        <v>-414000000</v>
      </c>
    </row>
    <row r="72" spans="1:15">
      <c r="A72" s="4" t="s">
        <v>811</v>
      </c>
      <c r="K72" s="5" t="n">
        <v>7000000</v>
      </c>
      <c r="L72" s="5" t="n">
        <v>12000000</v>
      </c>
      <c r="M72" s="5" t="n">
        <v>14000000</v>
      </c>
      <c r="N72" s="5" t="n">
        <v>59000000</v>
      </c>
      <c r="O72" s="5" t="n">
        <v>109000000</v>
      </c>
    </row>
    <row r="73" spans="1:15">
      <c r="A73" s="4" t="s">
        <v>800</v>
      </c>
      <c r="K73" s="5" t="n">
        <v>-26000000</v>
      </c>
      <c r="L73" s="5" t="n">
        <v>-13000000</v>
      </c>
      <c r="M73" s="5" t="n">
        <v>-36000000</v>
      </c>
      <c r="N73" s="5" t="n">
        <v>-13000000</v>
      </c>
      <c r="O73" s="5" t="n">
        <v>-10000000</v>
      </c>
    </row>
    <row r="74" spans="1:15">
      <c r="A74" s="4" t="s">
        <v>812</v>
      </c>
      <c r="K74" s="5" t="n">
        <v>204000000</v>
      </c>
      <c r="L74" s="5" t="n">
        <v>593000000</v>
      </c>
      <c r="M74" s="5" t="n">
        <v>-2638000000</v>
      </c>
      <c r="N74" s="5" t="n">
        <v>1821000000</v>
      </c>
      <c r="O74" s="5" t="n">
        <v>-2123000000</v>
      </c>
    </row>
    <row r="75" spans="1:15">
      <c r="A75" s="3" t="s">
        <v>785</v>
      </c>
    </row>
    <row r="76" spans="1:15">
      <c r="A76" s="4" t="s">
        <v>813</v>
      </c>
      <c r="K76" s="5" t="n">
        <v>4552000000</v>
      </c>
      <c r="L76" s="5" t="n">
        <v>1929000000</v>
      </c>
      <c r="M76" s="5" t="n">
        <v>3027000000</v>
      </c>
      <c r="N76" s="5" t="n">
        <v>3557000000</v>
      </c>
      <c r="O76" s="5" t="n">
        <v>6296000000</v>
      </c>
    </row>
    <row r="77" spans="1:15">
      <c r="A77" s="4" t="s">
        <v>786</v>
      </c>
      <c r="K77" s="5" t="n">
        <v>0</v>
      </c>
      <c r="L77" s="5" t="n">
        <v>976000000</v>
      </c>
      <c r="M77" s="5" t="n">
        <v>976000000</v>
      </c>
      <c r="N77" s="4" t="s">
        <v>23</v>
      </c>
      <c r="O77" s="5" t="n">
        <v>231000000</v>
      </c>
    </row>
    <row r="78" spans="1:15">
      <c r="A78" s="4" t="s">
        <v>814</v>
      </c>
      <c r="K78" s="5" t="n">
        <v>-6155000000</v>
      </c>
      <c r="L78" s="5" t="n">
        <v>-850000000</v>
      </c>
      <c r="M78" s="5" t="n">
        <v>-1960000000</v>
      </c>
      <c r="N78" s="5" t="n">
        <v>-4691000000</v>
      </c>
      <c r="O78" s="5" t="n">
        <v>-6435000000</v>
      </c>
    </row>
    <row r="79" spans="1:15">
      <c r="A79" s="4" t="s">
        <v>815</v>
      </c>
      <c r="K79" s="5" t="n">
        <v>-18000000</v>
      </c>
      <c r="L79" s="5" t="n">
        <v>-58000000</v>
      </c>
      <c r="M79" s="5" t="n">
        <v>-78000000</v>
      </c>
      <c r="N79" s="5" t="n">
        <v>-638000000</v>
      </c>
      <c r="O79" s="5" t="n">
        <v>-204000000</v>
      </c>
    </row>
    <row r="80" spans="1:15">
      <c r="A80" s="4" t="s">
        <v>777</v>
      </c>
      <c r="K80" s="5" t="n">
        <v>0</v>
      </c>
      <c r="L80" s="5" t="n">
        <v>2000000</v>
      </c>
      <c r="M80" s="5" t="n">
        <v>3000000</v>
      </c>
      <c r="N80" s="4" t="s">
        <v>23</v>
      </c>
      <c r="O80" s="4" t="s">
        <v>23</v>
      </c>
    </row>
    <row r="81" spans="1:15">
      <c r="A81" s="4" t="s">
        <v>816</v>
      </c>
      <c r="K81" s="5" t="n">
        <v>4000000</v>
      </c>
      <c r="L81" s="5" t="n">
        <v>4000000</v>
      </c>
      <c r="M81" s="4" t="s">
        <v>23</v>
      </c>
      <c r="N81" s="4" t="s">
        <v>23</v>
      </c>
      <c r="O81" s="4" t="s">
        <v>23</v>
      </c>
    </row>
    <row r="82" spans="1:15">
      <c r="A82" s="4" t="s">
        <v>817</v>
      </c>
      <c r="K82" s="5" t="n">
        <v>-1625000000</v>
      </c>
      <c r="L82" s="5" t="n">
        <v>1995000000</v>
      </c>
      <c r="M82" s="5" t="n">
        <v>1968000000</v>
      </c>
      <c r="N82" s="5" t="n">
        <v>-1722000000</v>
      </c>
      <c r="O82" s="5" t="n">
        <v>326000000</v>
      </c>
    </row>
    <row r="83" spans="1:15">
      <c r="A83" s="4" t="s">
        <v>819</v>
      </c>
      <c r="K83" s="5" t="n">
        <v>-281000000</v>
      </c>
      <c r="L83" s="5" t="n">
        <v>2986000000</v>
      </c>
      <c r="M83" s="5" t="n">
        <v>60000000</v>
      </c>
      <c r="N83" s="5" t="n">
        <v>448000000</v>
      </c>
      <c r="O83" s="5" t="n">
        <v>-1123000000</v>
      </c>
    </row>
    <row r="84" spans="1:15">
      <c r="A84" s="4" t="s">
        <v>168</v>
      </c>
      <c r="C84" s="5" t="n">
        <v>3865000000</v>
      </c>
      <c r="F84" s="7" t="n">
        <v>879000000</v>
      </c>
      <c r="J84" s="7" t="n">
        <v>431000000</v>
      </c>
      <c r="K84" s="5" t="n">
        <v>939000000</v>
      </c>
      <c r="L84" s="5" t="n">
        <v>879000000</v>
      </c>
      <c r="M84" s="5" t="n">
        <v>879000000</v>
      </c>
      <c r="N84" s="5" t="n">
        <v>431000000</v>
      </c>
      <c r="O84" s="5" t="n">
        <v>1554000000</v>
      </c>
    </row>
    <row r="85" spans="1:15">
      <c r="A85" s="4" t="s">
        <v>169</v>
      </c>
      <c r="B85" s="7" t="n">
        <v>658000000</v>
      </c>
      <c r="C85" s="7" t="n">
        <v>939000000</v>
      </c>
      <c r="D85" s="7" t="n">
        <v>3865000000</v>
      </c>
      <c r="G85" s="7" t="n">
        <v>879000000</v>
      </c>
      <c r="K85" s="7" t="n">
        <v>658000000</v>
      </c>
      <c r="L85" s="7" t="n">
        <v>3865000000</v>
      </c>
      <c r="M85" s="7" t="n">
        <v>939000000</v>
      </c>
      <c r="N85" s="7" t="n">
        <v>879000000</v>
      </c>
      <c r="O85" s="7" t="n">
        <v>431000000</v>
      </c>
    </row>
  </sheetData>
  <mergeCells count="4">
    <mergeCell ref="A1:A2"/>
    <mergeCell ref="B1:J1"/>
    <mergeCell ref="K1:L1"/>
    <mergeCell ref="M1:O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34"/>
    <col customWidth="1" max="5" min="5" width="33"/>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345</v>
      </c>
      <c r="B1" s="2" t="s">
        <v>310</v>
      </c>
      <c r="C1" s="2" t="s">
        <v>1346</v>
      </c>
      <c r="D1" s="2" t="s">
        <v>1347</v>
      </c>
      <c r="E1" s="2" t="s">
        <v>1218</v>
      </c>
      <c r="F1" s="2" t="s">
        <v>1348</v>
      </c>
      <c r="G1" s="2" t="s">
        <v>1201</v>
      </c>
      <c r="H1" s="2" t="s">
        <v>1201</v>
      </c>
      <c r="I1" s="2" t="s">
        <v>1273</v>
      </c>
      <c r="J1" s="2" t="s">
        <v>310</v>
      </c>
      <c r="K1" s="2" t="s">
        <v>310</v>
      </c>
      <c r="L1" s="2" t="s">
        <v>1273</v>
      </c>
      <c r="M1" s="2" t="s">
        <v>314</v>
      </c>
      <c r="N1" s="2" t="s">
        <v>1203</v>
      </c>
    </row>
    <row r="2" spans="1:14">
      <c r="A2" s="3" t="s">
        <v>1222</v>
      </c>
    </row>
    <row r="3" spans="1:14">
      <c r="A3" s="4" t="s">
        <v>1288</v>
      </c>
      <c r="L3" s="7" t="n">
        <v>3902000000</v>
      </c>
      <c r="M3" s="7" t="n">
        <v>0</v>
      </c>
      <c r="N3" s="7" t="n">
        <v>0</v>
      </c>
    </row>
    <row r="4" spans="1:14">
      <c r="A4" s="4" t="s">
        <v>1228</v>
      </c>
    </row>
    <row r="5" spans="1:14">
      <c r="A5" s="3" t="s">
        <v>1222</v>
      </c>
    </row>
    <row r="6" spans="1:14">
      <c r="A6" s="4" t="s">
        <v>1349</v>
      </c>
      <c r="F6" s="5" t="n">
        <v>127</v>
      </c>
    </row>
    <row r="7" spans="1:14">
      <c r="A7" s="4" t="s">
        <v>1215</v>
      </c>
    </row>
    <row r="8" spans="1:14">
      <c r="A8" s="3" t="s">
        <v>1222</v>
      </c>
    </row>
    <row r="9" spans="1:14">
      <c r="A9" s="4" t="s">
        <v>1288</v>
      </c>
      <c r="B9" s="7" t="n">
        <v>4455000000</v>
      </c>
      <c r="C9" s="7" t="n">
        <v>4500000000</v>
      </c>
      <c r="D9" s="7" t="n">
        <v>45000000</v>
      </c>
      <c r="G9" s="7" t="n">
        <v>4478000000</v>
      </c>
      <c r="H9" s="7" t="n">
        <v>447800000000</v>
      </c>
    </row>
    <row r="10" spans="1:14">
      <c r="A10" s="4" t="s">
        <v>1350</v>
      </c>
      <c r="D10" s="4" t="s">
        <v>1351</v>
      </c>
    </row>
    <row r="11" spans="1:14">
      <c r="A11" s="4" t="s">
        <v>701</v>
      </c>
      <c r="B11" s="7" t="n">
        <v>8795000000</v>
      </c>
      <c r="G11" s="7" t="n">
        <v>880100000000</v>
      </c>
      <c r="H11" s="7" t="n">
        <v>880100000000</v>
      </c>
      <c r="J11" s="7" t="n">
        <v>8795000000</v>
      </c>
      <c r="K11" s="7" t="n">
        <v>8795000000</v>
      </c>
    </row>
    <row r="12" spans="1:14">
      <c r="A12" s="4" t="s">
        <v>1352</v>
      </c>
      <c r="C12" s="5" t="n">
        <v>81000000</v>
      </c>
      <c r="D12" s="7" t="n">
        <v>81000000</v>
      </c>
    </row>
    <row r="13" spans="1:14">
      <c r="A13" s="4" t="s">
        <v>1353</v>
      </c>
      <c r="C13" s="5" t="n">
        <v>116000000</v>
      </c>
      <c r="D13" s="5" t="n">
        <v>116000000</v>
      </c>
    </row>
    <row r="14" spans="1:14">
      <c r="A14" s="4" t="s">
        <v>1354</v>
      </c>
      <c r="C14" s="5" t="n">
        <v>22000000</v>
      </c>
      <c r="D14" s="7" t="n">
        <v>22000000</v>
      </c>
    </row>
    <row r="15" spans="1:14">
      <c r="A15" s="4" t="s">
        <v>1244</v>
      </c>
      <c r="I15" s="7" t="n">
        <v>6200000000</v>
      </c>
    </row>
    <row r="16" spans="1:14">
      <c r="A16" s="4" t="s">
        <v>1349</v>
      </c>
      <c r="D16" s="5" t="n">
        <v>127</v>
      </c>
      <c r="E16" s="5" t="n">
        <v>127</v>
      </c>
    </row>
    <row r="17" spans="1:14">
      <c r="A17" s="4" t="s">
        <v>1355</v>
      </c>
      <c r="E17" s="5" t="n">
        <v>11</v>
      </c>
    </row>
    <row r="18" spans="1:14">
      <c r="A18" s="4" t="s">
        <v>1356</v>
      </c>
    </row>
    <row r="19" spans="1:14">
      <c r="A19" s="3" t="s">
        <v>1222</v>
      </c>
    </row>
    <row r="20" spans="1:14">
      <c r="A20" s="4" t="s">
        <v>1288</v>
      </c>
      <c r="D20" s="7" t="n">
        <v>4478000000</v>
      </c>
    </row>
    <row r="21" spans="1:14">
      <c r="A21" s="4" t="s">
        <v>701</v>
      </c>
      <c r="C21" s="7" t="n">
        <v>8801000000</v>
      </c>
      <c r="D21" s="7" t="n">
        <v>8801000000</v>
      </c>
    </row>
    <row r="22" spans="1:14">
      <c r="A22" s="4" t="s">
        <v>1357</v>
      </c>
    </row>
    <row r="23" spans="1:14">
      <c r="A23" s="3" t="s">
        <v>1222</v>
      </c>
    </row>
    <row r="24" spans="1:14">
      <c r="A24" s="4" t="s">
        <v>1244</v>
      </c>
      <c r="J24" s="7" t="n">
        <v>75000000</v>
      </c>
      <c r="K24" s="7" t="n">
        <v>137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59</v>
      </c>
    </row>
    <row r="2" spans="1:2">
      <c r="B2" s="2" t="s">
        <v>16</v>
      </c>
    </row>
    <row r="3" spans="1:2">
      <c r="A3" s="3" t="s">
        <v>196</v>
      </c>
    </row>
    <row r="4" spans="1:2">
      <c r="A4" s="4" t="s">
        <v>196</v>
      </c>
      <c r="B4" s="4" t="s">
        <v>19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7"/>
    <col customWidth="1" max="6" min="6" width="17"/>
    <col customWidth="1" max="7" min="7" width="14"/>
    <col customWidth="1" max="8" min="8" width="15"/>
    <col customWidth="1" max="9" min="9" width="17"/>
    <col customWidth="1" max="10" min="10" width="14"/>
    <col customWidth="1" max="11" min="11" width="14"/>
  </cols>
  <sheetData>
    <row r="1" spans="1:11">
      <c r="A1" s="1" t="s">
        <v>1358</v>
      </c>
      <c r="B1" s="2" t="s">
        <v>2</v>
      </c>
      <c r="C1" s="2" t="s">
        <v>1250</v>
      </c>
      <c r="D1" s="2" t="s">
        <v>1250</v>
      </c>
      <c r="E1" s="2" t="s">
        <v>1251</v>
      </c>
      <c r="F1" s="2" t="s">
        <v>1251</v>
      </c>
      <c r="G1" s="2" t="s">
        <v>1359</v>
      </c>
      <c r="H1" s="2" t="s">
        <v>2</v>
      </c>
      <c r="I1" s="2" t="s">
        <v>16</v>
      </c>
      <c r="J1" s="2" t="s">
        <v>17</v>
      </c>
      <c r="K1" s="2" t="s">
        <v>357</v>
      </c>
    </row>
    <row r="2" spans="1:11">
      <c r="A2" s="3" t="s">
        <v>1360</v>
      </c>
    </row>
    <row r="3" spans="1:11">
      <c r="A3" s="4" t="s">
        <v>1206</v>
      </c>
      <c r="I3" s="7" t="n">
        <v>3902000000</v>
      </c>
      <c r="J3" s="7" t="n">
        <v>0</v>
      </c>
      <c r="K3" s="7" t="n">
        <v>0</v>
      </c>
    </row>
    <row r="4" spans="1:11">
      <c r="A4" s="4" t="s">
        <v>677</v>
      </c>
      <c r="B4" s="7" t="n">
        <v>1422000000</v>
      </c>
      <c r="H4" s="7" t="n">
        <v>1422000000</v>
      </c>
      <c r="I4" s="7" t="n">
        <v>144000000000</v>
      </c>
      <c r="J4" s="7" t="n">
        <v>0</v>
      </c>
    </row>
    <row r="5" spans="1:11">
      <c r="A5" s="4" t="s">
        <v>1215</v>
      </c>
    </row>
    <row r="6" spans="1:11">
      <c r="A6" s="3" t="s">
        <v>1360</v>
      </c>
    </row>
    <row r="7" spans="1:11">
      <c r="A7" s="4" t="s">
        <v>1206</v>
      </c>
      <c r="B7" s="5" t="n">
        <v>4455000000</v>
      </c>
      <c r="C7" s="7" t="n">
        <v>45000000</v>
      </c>
      <c r="D7" s="7" t="n">
        <v>4500000000</v>
      </c>
      <c r="E7" s="7" t="n">
        <v>4478000000</v>
      </c>
      <c r="F7" s="7" t="n">
        <v>447800000000</v>
      </c>
    </row>
    <row r="8" spans="1:11">
      <c r="A8" s="4" t="s">
        <v>19</v>
      </c>
      <c r="B8" s="5" t="n">
        <v>958000000</v>
      </c>
      <c r="E8" s="5" t="n">
        <v>95800000000</v>
      </c>
      <c r="F8" s="5" t="n">
        <v>95800000000</v>
      </c>
      <c r="H8" s="5" t="n">
        <v>958000000</v>
      </c>
    </row>
    <row r="9" spans="1:11">
      <c r="A9" s="4" t="s">
        <v>668</v>
      </c>
      <c r="B9" s="5" t="n">
        <v>1294000000</v>
      </c>
      <c r="E9" s="5" t="n">
        <v>129400000000</v>
      </c>
      <c r="F9" s="5" t="n">
        <v>129400000000</v>
      </c>
      <c r="H9" s="5" t="n">
        <v>1294000000</v>
      </c>
    </row>
    <row r="10" spans="1:11">
      <c r="A10" s="4" t="s">
        <v>701</v>
      </c>
      <c r="B10" s="5" t="n">
        <v>8795000000</v>
      </c>
      <c r="E10" s="5" t="n">
        <v>880100000000</v>
      </c>
      <c r="F10" s="5" t="n">
        <v>880100000000</v>
      </c>
      <c r="H10" s="5" t="n">
        <v>8795000000</v>
      </c>
    </row>
    <row r="11" spans="1:11">
      <c r="A11" s="4" t="s">
        <v>1361</v>
      </c>
      <c r="B11" s="5" t="n">
        <v>558000000</v>
      </c>
      <c r="H11" s="5" t="n">
        <v>558000000</v>
      </c>
    </row>
    <row r="12" spans="1:11">
      <c r="A12" s="4" t="s">
        <v>678</v>
      </c>
      <c r="B12" s="5" t="n">
        <v>244000000</v>
      </c>
      <c r="E12" s="5" t="n">
        <v>24700000000</v>
      </c>
      <c r="F12" s="5" t="n">
        <v>24700000000</v>
      </c>
      <c r="H12" s="5" t="n">
        <v>244000000</v>
      </c>
    </row>
    <row r="13" spans="1:11">
      <c r="A13" s="4" t="s">
        <v>705</v>
      </c>
      <c r="B13" s="5" t="n">
        <v>-7725000000</v>
      </c>
      <c r="E13" s="5" t="n">
        <v>-772500000000</v>
      </c>
      <c r="F13" s="5" t="n">
        <v>-772500000000</v>
      </c>
      <c r="H13" s="5" t="n">
        <v>-7725000000</v>
      </c>
    </row>
    <row r="14" spans="1:11">
      <c r="A14" s="4" t="s">
        <v>1256</v>
      </c>
      <c r="B14" s="5" t="n">
        <v>-936000000</v>
      </c>
      <c r="E14" s="5" t="n">
        <v>-93600000000</v>
      </c>
      <c r="F14" s="5" t="n">
        <v>-93600000000</v>
      </c>
      <c r="H14" s="5" t="n">
        <v>-936000000</v>
      </c>
    </row>
    <row r="15" spans="1:11">
      <c r="A15" s="4" t="s">
        <v>706</v>
      </c>
      <c r="B15" s="5" t="n">
        <v>-155000000</v>
      </c>
      <c r="E15" s="5" t="n">
        <v>-15600000000</v>
      </c>
      <c r="F15" s="5" t="n">
        <v>-15600000000</v>
      </c>
      <c r="H15" s="5" t="n">
        <v>-155000000</v>
      </c>
    </row>
    <row r="16" spans="1:11">
      <c r="A16" s="4" t="s">
        <v>677</v>
      </c>
      <c r="B16" s="7" t="n">
        <v>1422000000</v>
      </c>
      <c r="E16" s="7" t="n">
        <v>144000000000</v>
      </c>
      <c r="F16" s="7" t="n">
        <v>144000000000</v>
      </c>
      <c r="H16" s="5" t="n">
        <v>1422000000</v>
      </c>
    </row>
    <row r="17" spans="1:11">
      <c r="A17" s="3" t="s">
        <v>1362</v>
      </c>
    </row>
    <row r="18" spans="1:11">
      <c r="A18" s="4" t="s">
        <v>1206</v>
      </c>
      <c r="H18" s="5" t="n">
        <v>-23000000</v>
      </c>
    </row>
    <row r="19" spans="1:11">
      <c r="A19" s="4" t="s">
        <v>701</v>
      </c>
      <c r="H19" s="5" t="n">
        <v>-6000000</v>
      </c>
    </row>
    <row r="20" spans="1:11">
      <c r="A20" s="4" t="s">
        <v>1361</v>
      </c>
      <c r="H20" s="5" t="n">
        <v>3000000</v>
      </c>
    </row>
    <row r="21" spans="1:11">
      <c r="A21" s="4" t="s">
        <v>678</v>
      </c>
      <c r="H21" s="5" t="n">
        <v>-3000000</v>
      </c>
    </row>
    <row r="22" spans="1:11">
      <c r="A22" s="4" t="s">
        <v>706</v>
      </c>
      <c r="H22" s="7" t="n">
        <v>1000000</v>
      </c>
    </row>
    <row r="23" spans="1:11">
      <c r="A23" s="4" t="s">
        <v>1363</v>
      </c>
      <c r="G23" s="7" t="n">
        <v>64000000</v>
      </c>
    </row>
    <row r="24" spans="1:11">
      <c r="A24" s="4" t="s">
        <v>1364</v>
      </c>
      <c r="G24" s="7" t="n">
        <v>58000000</v>
      </c>
    </row>
    <row r="25" spans="1:11">
      <c r="A25" s="4" t="s">
        <v>1356</v>
      </c>
    </row>
    <row r="26" spans="1:11">
      <c r="A26" s="3" t="s">
        <v>1360</v>
      </c>
    </row>
    <row r="27" spans="1:11">
      <c r="A27" s="4" t="s">
        <v>1206</v>
      </c>
      <c r="C27" s="5" t="n">
        <v>4478000000</v>
      </c>
    </row>
    <row r="28" spans="1:11">
      <c r="A28" s="4" t="s">
        <v>19</v>
      </c>
      <c r="C28" s="5" t="n">
        <v>958000000</v>
      </c>
      <c r="D28" s="5" t="n">
        <v>958000000</v>
      </c>
    </row>
    <row r="29" spans="1:11">
      <c r="A29" s="4" t="s">
        <v>668</v>
      </c>
      <c r="C29" s="5" t="n">
        <v>1294000000</v>
      </c>
      <c r="D29" s="5" t="n">
        <v>1294000000</v>
      </c>
    </row>
    <row r="30" spans="1:11">
      <c r="A30" s="4" t="s">
        <v>701</v>
      </c>
      <c r="C30" s="5" t="n">
        <v>8801000000</v>
      </c>
      <c r="D30" s="5" t="n">
        <v>8801000000</v>
      </c>
    </row>
    <row r="31" spans="1:11">
      <c r="A31" s="4" t="s">
        <v>1361</v>
      </c>
      <c r="C31" s="5" t="n">
        <v>555000000</v>
      </c>
      <c r="D31" s="5" t="n">
        <v>555000000</v>
      </c>
    </row>
    <row r="32" spans="1:11">
      <c r="A32" s="4" t="s">
        <v>678</v>
      </c>
      <c r="C32" s="5" t="n">
        <v>247000000</v>
      </c>
      <c r="D32" s="5" t="n">
        <v>247000000</v>
      </c>
    </row>
    <row r="33" spans="1:11">
      <c r="A33" s="4" t="s">
        <v>705</v>
      </c>
      <c r="C33" s="5" t="n">
        <v>-7725000000</v>
      </c>
      <c r="D33" s="5" t="n">
        <v>-7725000000</v>
      </c>
    </row>
    <row r="34" spans="1:11">
      <c r="A34" s="4" t="s">
        <v>1256</v>
      </c>
      <c r="C34" s="5" t="n">
        <v>-936000000</v>
      </c>
      <c r="D34" s="5" t="n">
        <v>-936000000</v>
      </c>
    </row>
    <row r="35" spans="1:11">
      <c r="A35" s="4" t="s">
        <v>706</v>
      </c>
      <c r="C35" s="5" t="n">
        <v>-156000000</v>
      </c>
      <c r="D35" s="5" t="n">
        <v>-156000000</v>
      </c>
    </row>
    <row r="36" spans="1:11">
      <c r="A36" s="4" t="s">
        <v>677</v>
      </c>
      <c r="C36" s="7" t="n">
        <v>1440000000</v>
      </c>
      <c r="D36" s="7" t="n">
        <v>144000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365</v>
      </c>
      <c r="B1" s="2" t="s">
        <v>1</v>
      </c>
    </row>
    <row r="2" spans="1:2">
      <c r="B2" s="2" t="s">
        <v>310</v>
      </c>
    </row>
    <row r="3" spans="1:2">
      <c r="A3" s="3" t="s">
        <v>1366</v>
      </c>
    </row>
    <row r="4" spans="1:2">
      <c r="A4" s="4" t="s">
        <v>1367</v>
      </c>
      <c r="B4" s="7" t="n">
        <v>144000</v>
      </c>
    </row>
    <row r="5" spans="1:2">
      <c r="A5" s="4" t="s">
        <v>1368</v>
      </c>
      <c r="B5" s="5" t="n">
        <v>1422</v>
      </c>
    </row>
    <row r="6" spans="1:2">
      <c r="A6" s="4" t="s">
        <v>1225</v>
      </c>
    </row>
    <row r="7" spans="1:2">
      <c r="A7" s="3" t="s">
        <v>1366</v>
      </c>
    </row>
    <row r="8" spans="1:2">
      <c r="A8" s="4" t="s">
        <v>1367</v>
      </c>
      <c r="B8" s="5" t="n">
        <v>1440</v>
      </c>
    </row>
    <row r="9" spans="1:2">
      <c r="A9" s="4" t="s">
        <v>1369</v>
      </c>
      <c r="B9" s="5" t="n">
        <v>-18</v>
      </c>
    </row>
    <row r="10" spans="1:2">
      <c r="A10" s="4" t="s">
        <v>1368</v>
      </c>
      <c r="B10" s="7" t="n">
        <v>1422</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370</v>
      </c>
      <c r="B1" s="2" t="s">
        <v>58</v>
      </c>
      <c r="C1" s="2" t="s">
        <v>1</v>
      </c>
      <c r="D1" s="2" t="s">
        <v>59</v>
      </c>
    </row>
    <row r="2" spans="1:5">
      <c r="B2" s="2" t="s">
        <v>60</v>
      </c>
      <c r="C2" s="2" t="s">
        <v>60</v>
      </c>
      <c r="D2" s="2" t="s">
        <v>16</v>
      </c>
      <c r="E2" s="2" t="s">
        <v>17</v>
      </c>
    </row>
    <row r="3" spans="1:5">
      <c r="A3" s="3" t="s">
        <v>1371</v>
      </c>
    </row>
    <row r="4" spans="1:5">
      <c r="A4" s="4" t="s">
        <v>1372</v>
      </c>
      <c r="B4" s="7" t="n">
        <v>838</v>
      </c>
      <c r="C4" s="7" t="n">
        <v>2442</v>
      </c>
      <c r="D4" s="7" t="n">
        <v>3216</v>
      </c>
      <c r="E4" s="7" t="n">
        <v>3104</v>
      </c>
    </row>
    <row r="5" spans="1:5">
      <c r="A5" s="4" t="s">
        <v>1373</v>
      </c>
      <c r="B5" s="7" t="n">
        <v>27</v>
      </c>
      <c r="C5" s="7" t="n">
        <v>92</v>
      </c>
      <c r="D5" s="7" t="n">
        <v>-203</v>
      </c>
      <c r="E5" s="7" t="n">
        <v>57</v>
      </c>
    </row>
  </sheetData>
  <mergeCells count="2">
    <mergeCell ref="A1:A2"/>
    <mergeCell ref="D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6"/>
    <col customWidth="1" max="8" min="8" width="14"/>
    <col customWidth="1" max="9" min="9" width="16"/>
    <col customWidth="1" max="10" min="10" width="15"/>
  </cols>
  <sheetData>
    <row r="1" spans="1:10">
      <c r="A1" s="1" t="s">
        <v>1374</v>
      </c>
      <c r="B1" s="2" t="s">
        <v>1204</v>
      </c>
      <c r="C1" s="2" t="s">
        <v>1204</v>
      </c>
      <c r="D1" s="2" t="s">
        <v>1204</v>
      </c>
      <c r="E1" s="2" t="s">
        <v>2</v>
      </c>
      <c r="F1" s="2" t="s">
        <v>60</v>
      </c>
      <c r="G1" s="2" t="s">
        <v>2</v>
      </c>
      <c r="H1" s="2" t="s">
        <v>60</v>
      </c>
      <c r="I1" s="2" t="s">
        <v>16</v>
      </c>
      <c r="J1" s="2" t="s">
        <v>17</v>
      </c>
    </row>
    <row r="2" spans="1:10">
      <c r="A2" s="3" t="s">
        <v>1222</v>
      </c>
    </row>
    <row r="3" spans="1:10">
      <c r="A3" s="4" t="s">
        <v>672</v>
      </c>
      <c r="E3" s="7" t="n">
        <v>13870000000</v>
      </c>
      <c r="G3" s="7" t="n">
        <v>13870000000</v>
      </c>
      <c r="I3" s="7" t="n">
        <v>154000000</v>
      </c>
      <c r="J3" s="7" t="n">
        <v>6483000000</v>
      </c>
    </row>
    <row r="4" spans="1:10">
      <c r="A4" s="4" t="s">
        <v>1375</v>
      </c>
      <c r="I4" s="7" t="n">
        <v>11000000</v>
      </c>
      <c r="J4" s="7" t="n">
        <v>8000000</v>
      </c>
    </row>
    <row r="5" spans="1:10">
      <c r="A5" s="4" t="s">
        <v>724</v>
      </c>
      <c r="D5" s="7" t="n">
        <v>167000000</v>
      </c>
      <c r="E5" s="7" t="n">
        <v>0</v>
      </c>
      <c r="F5" s="7" t="n">
        <v>0</v>
      </c>
      <c r="G5" s="7" t="n">
        <v>167000000</v>
      </c>
      <c r="H5" s="7" t="n">
        <v>0</v>
      </c>
    </row>
    <row r="6" spans="1:10">
      <c r="A6" s="4" t="s">
        <v>1209</v>
      </c>
    </row>
    <row r="7" spans="1:10">
      <c r="A7" s="3" t="s">
        <v>1222</v>
      </c>
    </row>
    <row r="8" spans="1:10">
      <c r="A8" s="4" t="s">
        <v>1286</v>
      </c>
      <c r="B8" s="4" t="s">
        <v>1211</v>
      </c>
      <c r="C8" s="4" t="s">
        <v>1211</v>
      </c>
      <c r="D8" s="4" t="s">
        <v>1211</v>
      </c>
      <c r="E8" s="4" t="s">
        <v>1211</v>
      </c>
      <c r="G8" s="4" t="s">
        <v>1211</v>
      </c>
      <c r="I8" s="4" t="s">
        <v>1211</v>
      </c>
    </row>
    <row r="9" spans="1:10">
      <c r="A9" s="4" t="s">
        <v>1376</v>
      </c>
    </row>
    <row r="10" spans="1:10">
      <c r="A10" s="3" t="s">
        <v>1222</v>
      </c>
    </row>
    <row r="11" spans="1:10">
      <c r="A11" s="4" t="s">
        <v>1284</v>
      </c>
      <c r="B11" s="4" t="s">
        <v>1285</v>
      </c>
      <c r="C11" s="4" t="s">
        <v>1285</v>
      </c>
      <c r="D11" s="4" t="s">
        <v>1285</v>
      </c>
    </row>
    <row r="12" spans="1:10">
      <c r="A12" s="4" t="s">
        <v>1377</v>
      </c>
      <c r="B12" s="7" t="n">
        <v>11200</v>
      </c>
      <c r="C12" s="7" t="n">
        <v>11200</v>
      </c>
      <c r="D12" s="7" t="n">
        <v>11200</v>
      </c>
    </row>
    <row r="13" spans="1:10">
      <c r="A13" s="4" t="s">
        <v>1378</v>
      </c>
      <c r="B13" s="5" t="n">
        <v>10100</v>
      </c>
      <c r="C13" s="5" t="n">
        <v>10100</v>
      </c>
      <c r="D13" s="5" t="n">
        <v>10100</v>
      </c>
    </row>
    <row r="14" spans="1:10">
      <c r="A14" s="4" t="s">
        <v>1375</v>
      </c>
      <c r="B14" s="7" t="n">
        <v>1100</v>
      </c>
      <c r="C14" s="5" t="n">
        <v>1100</v>
      </c>
      <c r="D14" s="7" t="n">
        <v>1100</v>
      </c>
    </row>
    <row r="15" spans="1:10">
      <c r="A15" s="4" t="s">
        <v>1379</v>
      </c>
      <c r="B15" s="4" t="s">
        <v>316</v>
      </c>
    </row>
    <row r="16" spans="1:10">
      <c r="A16" s="4" t="s">
        <v>724</v>
      </c>
      <c r="B16" s="7" t="n">
        <v>16700</v>
      </c>
      <c r="C16" s="7" t="n">
        <v>167000000</v>
      </c>
    </row>
    <row r="17" spans="1:10">
      <c r="A17" s="4" t="s">
        <v>1380</v>
      </c>
    </row>
    <row r="18" spans="1:10">
      <c r="A18" s="3" t="s">
        <v>1222</v>
      </c>
    </row>
    <row r="19" spans="1:10">
      <c r="A19" s="4" t="s">
        <v>1284</v>
      </c>
      <c r="B19" s="4" t="s">
        <v>1381</v>
      </c>
      <c r="C19" s="4" t="s">
        <v>1381</v>
      </c>
      <c r="D19" s="4" t="s">
        <v>1381</v>
      </c>
    </row>
    <row r="20" spans="1:10">
      <c r="A20" s="4" t="s">
        <v>1382</v>
      </c>
    </row>
    <row r="21" spans="1:10">
      <c r="A21" s="3" t="s">
        <v>1222</v>
      </c>
    </row>
    <row r="22" spans="1:10">
      <c r="A22" s="4" t="s">
        <v>1284</v>
      </c>
      <c r="B22" s="4" t="s">
        <v>1383</v>
      </c>
      <c r="C22" s="4" t="s">
        <v>1383</v>
      </c>
      <c r="D22" s="4" t="s">
        <v>1383</v>
      </c>
    </row>
    <row r="23" spans="1:10">
      <c r="A23" s="4" t="s">
        <v>709</v>
      </c>
    </row>
    <row r="24" spans="1:10">
      <c r="A24" s="3" t="s">
        <v>1222</v>
      </c>
    </row>
    <row r="25" spans="1:10">
      <c r="A25" s="4" t="s">
        <v>672</v>
      </c>
      <c r="E25" s="7" t="n">
        <v>13656000000</v>
      </c>
      <c r="G25" s="7" t="n">
        <v>13656000000</v>
      </c>
      <c r="I25" s="7" t="n">
        <v>13295000000</v>
      </c>
    </row>
    <row r="26" spans="1:10">
      <c r="A26" s="4" t="s">
        <v>711</v>
      </c>
    </row>
    <row r="27" spans="1:10">
      <c r="A27" s="3" t="s">
        <v>1222</v>
      </c>
    </row>
    <row r="28" spans="1:10">
      <c r="A28" s="4" t="s">
        <v>1384</v>
      </c>
      <c r="I28" s="5" t="n">
        <v>232000</v>
      </c>
    </row>
    <row r="29" spans="1:10">
      <c r="A29" s="4" t="s">
        <v>672</v>
      </c>
      <c r="E29" s="5" t="n">
        <v>0</v>
      </c>
      <c r="G29" s="5" t="n">
        <v>0</v>
      </c>
      <c r="I29" s="7" t="n">
        <v>1703000000</v>
      </c>
    </row>
    <row r="30" spans="1:10">
      <c r="A30" s="4" t="s">
        <v>1307</v>
      </c>
    </row>
    <row r="31" spans="1:10">
      <c r="A31" s="3" t="s">
        <v>1222</v>
      </c>
    </row>
    <row r="32" spans="1:10">
      <c r="A32" s="4" t="s">
        <v>672</v>
      </c>
      <c r="E32" s="5" t="n">
        <v>13000000</v>
      </c>
      <c r="G32" s="5" t="n">
        <v>13000000</v>
      </c>
      <c r="I32" s="5" t="n">
        <v>23000000</v>
      </c>
    </row>
    <row r="33" spans="1:10">
      <c r="A33" s="4" t="s">
        <v>1385</v>
      </c>
    </row>
    <row r="34" spans="1:10">
      <c r="A34" s="3" t="s">
        <v>1222</v>
      </c>
    </row>
    <row r="35" spans="1:10">
      <c r="A35" s="4" t="s">
        <v>672</v>
      </c>
      <c r="E35" s="7" t="n">
        <v>201000000</v>
      </c>
      <c r="G35" s="7" t="n">
        <v>201000000</v>
      </c>
      <c r="I35" s="7" t="n">
        <v>538000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6"/>
    <col customWidth="1" max="5" min="5" width="16"/>
    <col customWidth="1" max="6" min="6" width="16"/>
    <col customWidth="1" max="7" min="7" width="16"/>
    <col customWidth="1" max="8" min="8" width="16"/>
  </cols>
  <sheetData>
    <row r="1" spans="1:8">
      <c r="A1" s="1" t="s">
        <v>1386</v>
      </c>
      <c r="B1" s="2" t="s">
        <v>2</v>
      </c>
      <c r="C1" s="2" t="s">
        <v>1387</v>
      </c>
      <c r="D1" s="2" t="s">
        <v>16</v>
      </c>
      <c r="E1" s="2" t="s">
        <v>1388</v>
      </c>
      <c r="F1" s="2" t="s">
        <v>1389</v>
      </c>
      <c r="G1" s="2" t="s">
        <v>1390</v>
      </c>
      <c r="H1" s="2" t="s">
        <v>1391</v>
      </c>
    </row>
    <row r="2" spans="1:8">
      <c r="A2" s="3" t="s">
        <v>1392</v>
      </c>
    </row>
    <row r="3" spans="1:8">
      <c r="A3" s="4" t="s">
        <v>1393</v>
      </c>
      <c r="B3" s="4" t="s">
        <v>400</v>
      </c>
      <c r="D3" s="4" t="s">
        <v>400</v>
      </c>
    </row>
    <row r="4" spans="1:8">
      <c r="A4" s="4" t="s">
        <v>1394</v>
      </c>
    </row>
    <row r="5" spans="1:8">
      <c r="A5" s="3" t="s">
        <v>1392</v>
      </c>
    </row>
    <row r="6" spans="1:8">
      <c r="A6" s="4" t="s">
        <v>1395</v>
      </c>
      <c r="C6" s="7" t="n">
        <v>60000</v>
      </c>
    </row>
    <row r="7" spans="1:8">
      <c r="A7" s="4" t="s">
        <v>1396</v>
      </c>
    </row>
    <row r="8" spans="1:8">
      <c r="A8" s="3" t="s">
        <v>1392</v>
      </c>
    </row>
    <row r="9" spans="1:8">
      <c r="A9" s="4" t="s">
        <v>1393</v>
      </c>
      <c r="B9" s="4" t="s">
        <v>1238</v>
      </c>
      <c r="D9" s="4" t="s">
        <v>1238</v>
      </c>
    </row>
    <row r="10" spans="1:8">
      <c r="A10" s="4" t="s">
        <v>1397</v>
      </c>
    </row>
    <row r="11" spans="1:8">
      <c r="A11" s="3" t="s">
        <v>1392</v>
      </c>
    </row>
    <row r="12" spans="1:8">
      <c r="A12" s="4" t="s">
        <v>1398</v>
      </c>
      <c r="D12" s="7" t="n">
        <v>35000000000</v>
      </c>
      <c r="G12" s="7" t="n">
        <v>35000000000</v>
      </c>
      <c r="H12" s="7" t="n">
        <v>35000000000</v>
      </c>
    </row>
    <row r="13" spans="1:8">
      <c r="A13" s="4" t="s">
        <v>1399</v>
      </c>
    </row>
    <row r="14" spans="1:8">
      <c r="A14" s="3" t="s">
        <v>1392</v>
      </c>
    </row>
    <row r="15" spans="1:8">
      <c r="A15" s="4" t="s">
        <v>1398</v>
      </c>
      <c r="C15" s="7" t="n">
        <v>1000</v>
      </c>
    </row>
    <row r="16" spans="1:8">
      <c r="A16" s="4" t="s">
        <v>1393</v>
      </c>
      <c r="C16" s="4" t="s">
        <v>1400</v>
      </c>
    </row>
    <row r="17" spans="1:8">
      <c r="A17" s="4" t="s">
        <v>1401</v>
      </c>
    </row>
    <row r="18" spans="1:8">
      <c r="A18" s="3" t="s">
        <v>1392</v>
      </c>
    </row>
    <row r="19" spans="1:8">
      <c r="A19" s="4" t="s">
        <v>1398</v>
      </c>
      <c r="C19" s="7" t="n">
        <v>100000000000</v>
      </c>
    </row>
    <row r="20" spans="1:8">
      <c r="A20" s="4" t="s">
        <v>1393</v>
      </c>
      <c r="C20" s="4" t="s">
        <v>1400</v>
      </c>
    </row>
    <row r="21" spans="1:8">
      <c r="A21" s="4" t="s">
        <v>1402</v>
      </c>
    </row>
    <row r="22" spans="1:8">
      <c r="A22" s="3" t="s">
        <v>1392</v>
      </c>
    </row>
    <row r="23" spans="1:8">
      <c r="A23" s="4" t="s">
        <v>1393</v>
      </c>
      <c r="E23" s="4" t="s">
        <v>1403</v>
      </c>
    </row>
    <row r="24" spans="1:8">
      <c r="A24" s="4" t="s">
        <v>1404</v>
      </c>
    </row>
    <row r="25" spans="1:8">
      <c r="A25" s="3" t="s">
        <v>1392</v>
      </c>
    </row>
    <row r="26" spans="1:8">
      <c r="A26" s="4" t="s">
        <v>1398</v>
      </c>
      <c r="E26" s="7" t="n">
        <v>80000000000</v>
      </c>
    </row>
    <row r="27" spans="1:8">
      <c r="A27" s="4" t="s">
        <v>1393</v>
      </c>
      <c r="E27" s="4" t="s">
        <v>1403</v>
      </c>
    </row>
    <row r="28" spans="1:8">
      <c r="A28" s="4" t="s">
        <v>1405</v>
      </c>
    </row>
    <row r="29" spans="1:8">
      <c r="A29" s="3" t="s">
        <v>1392</v>
      </c>
    </row>
    <row r="30" spans="1:8">
      <c r="A30" s="4" t="s">
        <v>1393</v>
      </c>
      <c r="E30" s="4" t="s">
        <v>1406</v>
      </c>
    </row>
    <row r="31" spans="1:8">
      <c r="A31" s="4" t="s">
        <v>1407</v>
      </c>
    </row>
    <row r="32" spans="1:8">
      <c r="A32" s="3" t="s">
        <v>1392</v>
      </c>
    </row>
    <row r="33" spans="1:8">
      <c r="A33" s="4" t="s">
        <v>1398</v>
      </c>
      <c r="E33" s="7" t="n">
        <v>70000000000</v>
      </c>
    </row>
    <row r="34" spans="1:8">
      <c r="A34" s="4" t="s">
        <v>1393</v>
      </c>
      <c r="E34" s="4" t="s">
        <v>1406</v>
      </c>
    </row>
    <row r="35" spans="1:8">
      <c r="A35" s="4" t="s">
        <v>1408</v>
      </c>
    </row>
    <row r="36" spans="1:8">
      <c r="A36" s="3" t="s">
        <v>1392</v>
      </c>
    </row>
    <row r="37" spans="1:8">
      <c r="A37" s="4" t="s">
        <v>1398</v>
      </c>
      <c r="D37" s="5" t="n">
        <v>70000</v>
      </c>
      <c r="F37" s="7" t="n">
        <v>70000000000</v>
      </c>
    </row>
    <row r="38" spans="1:8">
      <c r="A38" s="4" t="s">
        <v>1393</v>
      </c>
      <c r="F38" s="4" t="s">
        <v>1409</v>
      </c>
    </row>
    <row r="39" spans="1:8">
      <c r="A39" s="4" t="s">
        <v>1410</v>
      </c>
    </row>
    <row r="40" spans="1:8">
      <c r="A40" s="3" t="s">
        <v>1392</v>
      </c>
    </row>
    <row r="41" spans="1:8">
      <c r="A41" s="4" t="s">
        <v>1393</v>
      </c>
      <c r="G41" s="4" t="s">
        <v>1238</v>
      </c>
    </row>
    <row r="42" spans="1:8">
      <c r="A42" s="4" t="s">
        <v>1411</v>
      </c>
    </row>
    <row r="43" spans="1:8">
      <c r="A43" s="3" t="s">
        <v>1392</v>
      </c>
    </row>
    <row r="44" spans="1:8">
      <c r="A44" s="4" t="s">
        <v>1393</v>
      </c>
      <c r="G44" s="4" t="s">
        <v>1400</v>
      </c>
    </row>
    <row r="45" spans="1:8">
      <c r="A45" s="4" t="s">
        <v>1412</v>
      </c>
    </row>
    <row r="46" spans="1:8">
      <c r="A46" s="3" t="s">
        <v>1392</v>
      </c>
    </row>
    <row r="47" spans="1:8">
      <c r="A47" s="4" t="s">
        <v>1393</v>
      </c>
      <c r="G47" s="4" t="s">
        <v>1413</v>
      </c>
    </row>
    <row r="48" spans="1:8">
      <c r="A48" s="4" t="s">
        <v>1414</v>
      </c>
    </row>
    <row r="49" spans="1:8">
      <c r="A49" s="3" t="s">
        <v>1392</v>
      </c>
    </row>
    <row r="50" spans="1:8">
      <c r="A50" s="4" t="s">
        <v>1398</v>
      </c>
      <c r="D50" s="7" t="n">
        <v>4200</v>
      </c>
      <c r="F50" s="7" t="n">
        <v>70000000000</v>
      </c>
      <c r="G50" s="7" t="n">
        <v>52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34"/>
    <col customWidth="1" max="5" min="5" width="14"/>
    <col customWidth="1" max="6" min="6" width="21"/>
    <col customWidth="1" max="7" min="7" width="13"/>
    <col customWidth="1" max="8" min="8" width="20"/>
    <col customWidth="1" max="9" min="9" width="21"/>
    <col customWidth="1" max="10" min="10" width="21"/>
  </cols>
  <sheetData>
    <row r="1" spans="1:10">
      <c r="A1" s="1" t="s">
        <v>1415</v>
      </c>
      <c r="B1" s="2" t="s">
        <v>1416</v>
      </c>
      <c r="C1" s="2" t="s">
        <v>1417</v>
      </c>
      <c r="D1" s="2" t="s">
        <v>1219</v>
      </c>
      <c r="E1" s="2" t="s">
        <v>2</v>
      </c>
      <c r="F1" s="2" t="s">
        <v>1418</v>
      </c>
      <c r="G1" s="2" t="s">
        <v>1419</v>
      </c>
      <c r="H1" s="2" t="s">
        <v>1420</v>
      </c>
      <c r="I1" s="2" t="s">
        <v>1421</v>
      </c>
      <c r="J1" s="2" t="s">
        <v>311</v>
      </c>
    </row>
    <row r="2" spans="1:10">
      <c r="A2" s="3" t="s">
        <v>1222</v>
      </c>
    </row>
    <row r="3" spans="1:10">
      <c r="A3" s="4" t="s">
        <v>1422</v>
      </c>
      <c r="G3" s="5" t="n">
        <v>2</v>
      </c>
    </row>
    <row r="4" spans="1:10">
      <c r="A4" s="4" t="s">
        <v>1423</v>
      </c>
      <c r="E4" s="4" t="s">
        <v>1424</v>
      </c>
    </row>
    <row r="5" spans="1:10">
      <c r="A5" s="4" t="s">
        <v>1228</v>
      </c>
    </row>
    <row r="6" spans="1:10">
      <c r="A6" s="3" t="s">
        <v>1222</v>
      </c>
    </row>
    <row r="7" spans="1:10">
      <c r="A7" s="4" t="s">
        <v>1230</v>
      </c>
      <c r="D7" s="4" t="s">
        <v>1231</v>
      </c>
    </row>
    <row r="8" spans="1:10">
      <c r="A8" s="4" t="s">
        <v>1425</v>
      </c>
      <c r="C8" s="4" t="s">
        <v>1233</v>
      </c>
    </row>
    <row r="9" spans="1:10">
      <c r="A9" s="4" t="s">
        <v>1229</v>
      </c>
      <c r="D9" s="5" t="n">
        <v>127</v>
      </c>
    </row>
    <row r="10" spans="1:10">
      <c r="A10" s="4" t="s">
        <v>1377</v>
      </c>
      <c r="H10" s="7" t="n">
        <v>624</v>
      </c>
    </row>
    <row r="11" spans="1:10">
      <c r="A11" s="4" t="s">
        <v>1234</v>
      </c>
    </row>
    <row r="12" spans="1:10">
      <c r="A12" s="3" t="s">
        <v>1222</v>
      </c>
    </row>
    <row r="13" spans="1:10">
      <c r="A13" s="4" t="s">
        <v>1426</v>
      </c>
      <c r="D13" s="7" t="n">
        <v>695000000</v>
      </c>
    </row>
    <row r="14" spans="1:10">
      <c r="A14" s="4" t="s">
        <v>1427</v>
      </c>
    </row>
    <row r="15" spans="1:10">
      <c r="A15" s="3" t="s">
        <v>1222</v>
      </c>
    </row>
    <row r="16" spans="1:10">
      <c r="A16" s="4" t="s">
        <v>1377</v>
      </c>
      <c r="F16" s="7" t="n">
        <v>246</v>
      </c>
    </row>
    <row r="17" spans="1:10">
      <c r="A17" s="4" t="s">
        <v>1247</v>
      </c>
    </row>
    <row r="18" spans="1:10">
      <c r="A18" s="3" t="s">
        <v>1222</v>
      </c>
    </row>
    <row r="19" spans="1:10">
      <c r="A19" s="4" t="s">
        <v>1428</v>
      </c>
      <c r="J19" s="7" t="n">
        <v>608</v>
      </c>
    </row>
    <row r="20" spans="1:10">
      <c r="A20" s="4" t="s">
        <v>1429</v>
      </c>
      <c r="I20" s="7" t="n">
        <v>600</v>
      </c>
    </row>
    <row r="21" spans="1:10">
      <c r="A21" s="4" t="s">
        <v>1215</v>
      </c>
    </row>
    <row r="22" spans="1:10">
      <c r="A22" s="3" t="s">
        <v>1222</v>
      </c>
    </row>
    <row r="23" spans="1:10">
      <c r="A23" s="4" t="s">
        <v>1229</v>
      </c>
      <c r="B23" s="5" t="n">
        <v>127</v>
      </c>
      <c r="C23" s="5" t="n">
        <v>12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430</v>
      </c>
      <c r="B1" s="2" t="s">
        <v>1431</v>
      </c>
      <c r="C1" s="2" t="s">
        <v>532</v>
      </c>
    </row>
    <row r="2" spans="1:3">
      <c r="A2" s="4" t="s">
        <v>1427</v>
      </c>
    </row>
    <row r="3" spans="1:3">
      <c r="A3" s="3" t="s">
        <v>1432</v>
      </c>
    </row>
    <row r="4" spans="1:3">
      <c r="A4" s="4" t="s">
        <v>1377</v>
      </c>
      <c r="B4" s="7" t="n">
        <v>246</v>
      </c>
    </row>
    <row r="5" spans="1:3">
      <c r="A5" s="4" t="s">
        <v>1433</v>
      </c>
      <c r="B5" s="7" t="n">
        <v>-4</v>
      </c>
    </row>
    <row r="6" spans="1:3">
      <c r="A6" s="4" t="s">
        <v>1228</v>
      </c>
    </row>
    <row r="7" spans="1:3">
      <c r="A7" s="3" t="s">
        <v>1432</v>
      </c>
    </row>
    <row r="8" spans="1:3">
      <c r="A8" s="4" t="s">
        <v>1377</v>
      </c>
      <c r="C8" s="7" t="n">
        <v>62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4</v>
      </c>
      <c r="B1" s="2" t="s">
        <v>458</v>
      </c>
      <c r="C1" s="2" t="s">
        <v>17</v>
      </c>
      <c r="D1" s="2" t="s">
        <v>17</v>
      </c>
      <c r="E1" s="2" t="s">
        <v>16</v>
      </c>
    </row>
    <row r="2" spans="1:5">
      <c r="A2" s="3" t="s">
        <v>1435</v>
      </c>
    </row>
    <row r="3" spans="1:5">
      <c r="A3" s="4" t="s">
        <v>1436</v>
      </c>
      <c r="E3" s="7" t="n">
        <v>-30</v>
      </c>
    </row>
    <row r="4" spans="1:5">
      <c r="A4" s="4" t="s">
        <v>1437</v>
      </c>
    </row>
    <row r="5" spans="1:5">
      <c r="A5" s="3" t="s">
        <v>1435</v>
      </c>
    </row>
    <row r="6" spans="1:5">
      <c r="A6" s="4" t="s">
        <v>1436</v>
      </c>
      <c r="B6" s="7" t="n">
        <v>32</v>
      </c>
      <c r="C6" s="7" t="n">
        <v>29</v>
      </c>
      <c r="D6" s="7" t="n">
        <v>2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438</v>
      </c>
      <c r="B1" s="2" t="s">
        <v>1</v>
      </c>
    </row>
    <row r="2" spans="1:2">
      <c r="B2" s="2" t="s">
        <v>2</v>
      </c>
    </row>
    <row r="3" spans="1:2">
      <c r="A3" s="3" t="s">
        <v>1439</v>
      </c>
    </row>
    <row r="4" spans="1:2">
      <c r="A4" s="4" t="s">
        <v>1440</v>
      </c>
      <c r="B4" s="4" t="s">
        <v>1311</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1441</v>
      </c>
      <c r="B1" s="2" t="s">
        <v>59</v>
      </c>
    </row>
    <row r="2" spans="1:4">
      <c r="B2" s="2" t="s">
        <v>16</v>
      </c>
      <c r="C2" s="2" t="s">
        <v>17</v>
      </c>
      <c r="D2" s="2" t="s">
        <v>2</v>
      </c>
    </row>
    <row r="3" spans="1:4">
      <c r="A3" s="3" t="s">
        <v>1442</v>
      </c>
    </row>
    <row r="4" spans="1:4">
      <c r="A4" s="4" t="s">
        <v>1207</v>
      </c>
      <c r="B4" s="7" t="n">
        <v>154000000</v>
      </c>
      <c r="C4" s="7" t="n">
        <v>6483000000</v>
      </c>
      <c r="D4" s="7" t="n">
        <v>13870000000</v>
      </c>
    </row>
    <row r="5" spans="1:4">
      <c r="A5" s="4" t="s">
        <v>693</v>
      </c>
    </row>
    <row r="6" spans="1:4">
      <c r="A6" s="3" t="s">
        <v>1442</v>
      </c>
    </row>
    <row r="7" spans="1:4">
      <c r="A7" s="4" t="s">
        <v>1207</v>
      </c>
      <c r="B7" s="7" t="n">
        <v>15390000000</v>
      </c>
      <c r="C7" s="7" t="n">
        <v>6483000000</v>
      </c>
      <c r="D7" s="7" t="n">
        <v>13870000000</v>
      </c>
    </row>
    <row r="8" spans="1:4">
      <c r="A8" s="4" t="s">
        <v>1443</v>
      </c>
    </row>
    <row r="9" spans="1:4">
      <c r="A9" s="3" t="s">
        <v>1442</v>
      </c>
    </row>
    <row r="10" spans="1:4">
      <c r="A10" s="4" t="s">
        <v>1444</v>
      </c>
      <c r="B10" s="4" t="s">
        <v>1445</v>
      </c>
      <c r="C10" s="4" t="s">
        <v>1446</v>
      </c>
    </row>
    <row r="11" spans="1:4">
      <c r="A11" s="4" t="s">
        <v>1447</v>
      </c>
    </row>
    <row r="12" spans="1:4">
      <c r="A12" s="3" t="s">
        <v>1442</v>
      </c>
    </row>
    <row r="13" spans="1:4">
      <c r="A13" s="4" t="s">
        <v>1444</v>
      </c>
      <c r="B13" s="4" t="s">
        <v>1448</v>
      </c>
      <c r="C13" s="4" t="s">
        <v>1449</v>
      </c>
    </row>
    <row r="14" spans="1:4">
      <c r="A14" s="4" t="s">
        <v>709</v>
      </c>
    </row>
    <row r="15" spans="1:4">
      <c r="A15" s="3" t="s">
        <v>1442</v>
      </c>
    </row>
    <row r="16" spans="1:4">
      <c r="A16" s="4" t="s">
        <v>1207</v>
      </c>
      <c r="B16" s="7" t="n">
        <v>13267000000</v>
      </c>
      <c r="C16" s="7" t="n">
        <v>3831000000</v>
      </c>
    </row>
    <row r="17" spans="1:4">
      <c r="A17" s="4" t="s">
        <v>1450</v>
      </c>
    </row>
    <row r="18" spans="1:4">
      <c r="A18" s="3" t="s">
        <v>1442</v>
      </c>
    </row>
    <row r="19" spans="1:4">
      <c r="A19" s="4" t="s">
        <v>1451</v>
      </c>
      <c r="B19" s="7" t="n">
        <v>10500000000</v>
      </c>
      <c r="C19" s="7" t="n">
        <v>1900000000</v>
      </c>
    </row>
    <row r="20" spans="1:4">
      <c r="A20" s="4" t="s">
        <v>1452</v>
      </c>
      <c r="B20" s="4" t="s">
        <v>1453</v>
      </c>
      <c r="C20" s="4" t="s">
        <v>1454</v>
      </c>
    </row>
    <row r="21" spans="1:4">
      <c r="A21" s="4" t="s">
        <v>1455</v>
      </c>
    </row>
    <row r="22" spans="1:4">
      <c r="A22" s="3" t="s">
        <v>1442</v>
      </c>
    </row>
    <row r="23" spans="1:4">
      <c r="A23" s="4" t="s">
        <v>1451</v>
      </c>
      <c r="B23" s="7" t="n">
        <v>2800000000</v>
      </c>
      <c r="C23" s="7" t="n">
        <v>1900000000</v>
      </c>
    </row>
    <row r="24" spans="1:4">
      <c r="A24" s="4" t="s">
        <v>1452</v>
      </c>
      <c r="B24" s="4" t="s">
        <v>1456</v>
      </c>
      <c r="C24" s="4" t="s">
        <v>1457</v>
      </c>
    </row>
    <row r="25" spans="1:4">
      <c r="A25" s="4" t="s">
        <v>1458</v>
      </c>
    </row>
    <row r="26" spans="1:4">
      <c r="A26" s="3" t="s">
        <v>1442</v>
      </c>
    </row>
    <row r="27" spans="1:4">
      <c r="A27" s="4" t="s">
        <v>1459</v>
      </c>
      <c r="B27" s="4" t="s">
        <v>1266</v>
      </c>
    </row>
    <row r="28" spans="1:4">
      <c r="A28" s="4" t="s">
        <v>1460</v>
      </c>
    </row>
    <row r="29" spans="1:4">
      <c r="A29" s="3" t="s">
        <v>1442</v>
      </c>
    </row>
    <row r="30" spans="1:4">
      <c r="A30" s="4" t="s">
        <v>1459</v>
      </c>
      <c r="B30" s="4" t="s">
        <v>328</v>
      </c>
    </row>
    <row r="31" spans="1:4">
      <c r="A31" s="4" t="s">
        <v>1319</v>
      </c>
    </row>
    <row r="32" spans="1:4">
      <c r="A32" s="3" t="s">
        <v>1442</v>
      </c>
    </row>
    <row r="33" spans="1:4">
      <c r="A33" s="4" t="s">
        <v>1207</v>
      </c>
      <c r="B33" s="7" t="n">
        <v>524000000</v>
      </c>
      <c r="C33" s="7" t="n">
        <v>625000000</v>
      </c>
    </row>
    <row r="34" spans="1:4">
      <c r="A34" s="4" t="s">
        <v>1461</v>
      </c>
    </row>
    <row r="35" spans="1:4">
      <c r="A35" s="3" t="s">
        <v>1442</v>
      </c>
    </row>
    <row r="36" spans="1:4">
      <c r="A36" s="4" t="s">
        <v>1207</v>
      </c>
      <c r="B36" s="5" t="n">
        <v>20200000000</v>
      </c>
      <c r="C36" s="5" t="n">
        <v>22700000000</v>
      </c>
    </row>
    <row r="37" spans="1:4">
      <c r="A37" s="4" t="s">
        <v>1462</v>
      </c>
    </row>
    <row r="38" spans="1:4">
      <c r="A38" s="3" t="s">
        <v>1442</v>
      </c>
    </row>
    <row r="39" spans="1:4">
      <c r="A39" s="4" t="s">
        <v>1207</v>
      </c>
      <c r="B39" s="7" t="n">
        <v>32200000000</v>
      </c>
      <c r="C39" s="5" t="n">
        <v>39800000000</v>
      </c>
    </row>
    <row r="40" spans="1:4">
      <c r="A40" s="4" t="s">
        <v>1463</v>
      </c>
    </row>
    <row r="41" spans="1:4">
      <c r="A41" s="3" t="s">
        <v>1442</v>
      </c>
    </row>
    <row r="42" spans="1:4">
      <c r="A42" s="4" t="s">
        <v>1459</v>
      </c>
      <c r="B42" s="4" t="s">
        <v>1464</v>
      </c>
    </row>
    <row r="43" spans="1:4">
      <c r="A43" s="4" t="s">
        <v>1307</v>
      </c>
    </row>
    <row r="44" spans="1:4">
      <c r="A44" s="3" t="s">
        <v>1442</v>
      </c>
    </row>
    <row r="45" spans="1:4">
      <c r="A45" s="4" t="s">
        <v>1207</v>
      </c>
      <c r="B45" s="7" t="n">
        <v>23000000</v>
      </c>
      <c r="C45" s="5" t="n">
        <v>48000000</v>
      </c>
    </row>
    <row r="46" spans="1:4">
      <c r="A46" s="4" t="s">
        <v>1465</v>
      </c>
    </row>
    <row r="47" spans="1:4">
      <c r="A47" s="3" t="s">
        <v>1442</v>
      </c>
    </row>
    <row r="48" spans="1:4">
      <c r="A48" s="4" t="s">
        <v>1459</v>
      </c>
      <c r="B48" s="4" t="s">
        <v>1466</v>
      </c>
    </row>
    <row r="49" spans="1:4">
      <c r="A49" s="4" t="s">
        <v>711</v>
      </c>
    </row>
    <row r="50" spans="1:4">
      <c r="A50" s="3" t="s">
        <v>1442</v>
      </c>
    </row>
    <row r="51" spans="1:4">
      <c r="A51" s="4" t="s">
        <v>1207</v>
      </c>
      <c r="B51" s="7" t="n">
        <v>1576000000</v>
      </c>
      <c r="C51" s="7" t="n">
        <v>19790000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98</v>
      </c>
      <c r="B1" s="2" t="s">
        <v>1</v>
      </c>
      <c r="C1" s="2" t="s">
        <v>59</v>
      </c>
    </row>
    <row r="2" spans="1:3">
      <c r="B2" s="2" t="s">
        <v>2</v>
      </c>
      <c r="C2" s="2" t="s">
        <v>16</v>
      </c>
    </row>
    <row r="3" spans="1:3">
      <c r="A3" s="3" t="s">
        <v>199</v>
      </c>
    </row>
    <row r="4" spans="1:3">
      <c r="A4" s="4" t="s">
        <v>198</v>
      </c>
      <c r="B4" s="4" t="s">
        <v>200</v>
      </c>
      <c r="C4" s="4" t="s">
        <v>20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26"/>
    <col customWidth="1" max="3" min="3" width="26"/>
    <col customWidth="1" max="4" min="4" width="21"/>
  </cols>
  <sheetData>
    <row r="1" spans="1:4">
      <c r="A1" s="1" t="s">
        <v>1467</v>
      </c>
      <c r="B1" s="2" t="s">
        <v>1</v>
      </c>
    </row>
    <row r="2" spans="1:4">
      <c r="B2" s="2" t="s">
        <v>1468</v>
      </c>
      <c r="C2" s="2" t="s">
        <v>1469</v>
      </c>
      <c r="D2" s="2" t="s">
        <v>314</v>
      </c>
    </row>
    <row r="3" spans="1:4">
      <c r="A3" s="3" t="s">
        <v>1442</v>
      </c>
    </row>
    <row r="4" spans="1:4">
      <c r="A4" s="4" t="s">
        <v>1470</v>
      </c>
      <c r="B4" s="7" t="n">
        <v>13656</v>
      </c>
      <c r="C4" s="7" t="n">
        <v>13267</v>
      </c>
      <c r="D4" s="7" t="n">
        <v>3831</v>
      </c>
    </row>
    <row r="5" spans="1:4">
      <c r="A5" s="4" t="s">
        <v>1450</v>
      </c>
    </row>
    <row r="6" spans="1:4">
      <c r="A6" s="3" t="s">
        <v>1442</v>
      </c>
    </row>
    <row r="7" spans="1:4">
      <c r="A7" s="4" t="s">
        <v>1471</v>
      </c>
      <c r="B7" s="5" t="n">
        <v>22</v>
      </c>
      <c r="C7" s="5" t="n">
        <v>22</v>
      </c>
    </row>
    <row r="8" spans="1:4">
      <c r="A8" s="4" t="s">
        <v>1460</v>
      </c>
    </row>
    <row r="9" spans="1:4">
      <c r="A9" s="3" t="s">
        <v>1442</v>
      </c>
    </row>
    <row r="10" spans="1:4">
      <c r="A10" s="4" t="s">
        <v>1472</v>
      </c>
      <c r="B10" s="4" t="s">
        <v>328</v>
      </c>
    </row>
    <row r="11" spans="1:4">
      <c r="A11" s="4" t="s">
        <v>1458</v>
      </c>
    </row>
    <row r="12" spans="1:4">
      <c r="A12" s="3" t="s">
        <v>1442</v>
      </c>
    </row>
    <row r="13" spans="1:4">
      <c r="A13" s="4" t="s">
        <v>1472</v>
      </c>
      <c r="B13" s="4" t="s">
        <v>1266</v>
      </c>
    </row>
    <row r="14" spans="1:4">
      <c r="A14" s="4" t="s">
        <v>1465</v>
      </c>
    </row>
    <row r="15" spans="1:4">
      <c r="A15" s="3" t="s">
        <v>1442</v>
      </c>
    </row>
    <row r="16" spans="1:4">
      <c r="A16" s="4" t="s">
        <v>1472</v>
      </c>
      <c r="B16" s="4" t="s">
        <v>1466</v>
      </c>
    </row>
    <row r="17" spans="1:4">
      <c r="A17" s="4" t="s">
        <v>1473</v>
      </c>
    </row>
    <row r="18" spans="1:4">
      <c r="A18" s="3" t="s">
        <v>1442</v>
      </c>
    </row>
    <row r="19" spans="1:4">
      <c r="A19" s="4" t="s">
        <v>1472</v>
      </c>
      <c r="B19" s="4" t="s">
        <v>1464</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474</v>
      </c>
      <c r="B1" s="2" t="s">
        <v>2</v>
      </c>
      <c r="C1" s="2" t="s">
        <v>16</v>
      </c>
      <c r="D1" s="2" t="s">
        <v>17</v>
      </c>
    </row>
    <row r="2" spans="1:4">
      <c r="A2" s="3" t="s">
        <v>1442</v>
      </c>
    </row>
    <row r="3" spans="1:4">
      <c r="A3" s="4" t="s">
        <v>1475</v>
      </c>
      <c r="B3" s="7" t="n">
        <v>15821000000</v>
      </c>
      <c r="C3" s="7" t="n">
        <v>17415000000</v>
      </c>
      <c r="D3" s="7" t="n">
        <v>7107000000</v>
      </c>
    </row>
    <row r="4" spans="1:4">
      <c r="A4" s="4" t="s">
        <v>1476</v>
      </c>
      <c r="B4" s="5" t="n">
        <v>-2176000000</v>
      </c>
      <c r="D4" s="5" t="n">
        <v>-771000000</v>
      </c>
    </row>
    <row r="5" spans="1:4">
      <c r="A5" s="4" t="s">
        <v>1477</v>
      </c>
      <c r="B5" s="5" t="n">
        <v>146000000</v>
      </c>
      <c r="D5" s="5" t="n">
        <v>102000000</v>
      </c>
    </row>
    <row r="6" spans="1:4">
      <c r="A6" s="4" t="s">
        <v>1478</v>
      </c>
      <c r="B6" s="5" t="n">
        <v>79000000</v>
      </c>
      <c r="D6" s="5" t="n">
        <v>45000000</v>
      </c>
    </row>
    <row r="7" spans="1:4">
      <c r="A7" s="4" t="s">
        <v>672</v>
      </c>
      <c r="B7" s="7" t="n">
        <v>13870000000</v>
      </c>
      <c r="C7" s="5" t="n">
        <v>154000000</v>
      </c>
      <c r="D7" s="5" t="n">
        <v>6483000000</v>
      </c>
    </row>
    <row r="8" spans="1:4">
      <c r="A8" s="4" t="s">
        <v>1307</v>
      </c>
    </row>
    <row r="9" spans="1:4">
      <c r="A9" s="3" t="s">
        <v>1442</v>
      </c>
    </row>
    <row r="10" spans="1:4">
      <c r="A10" s="4" t="s">
        <v>1475</v>
      </c>
      <c r="C10" s="5" t="n">
        <v>25000000</v>
      </c>
      <c r="D10" s="5" t="n">
        <v>52000000</v>
      </c>
    </row>
    <row r="11" spans="1:4">
      <c r="A11" s="4" t="s">
        <v>1476</v>
      </c>
      <c r="C11" s="5" t="n">
        <v>-2000000</v>
      </c>
      <c r="D11" s="5" t="n">
        <v>-5000000</v>
      </c>
    </row>
    <row r="12" spans="1:4">
      <c r="A12" s="4" t="s">
        <v>1477</v>
      </c>
      <c r="D12" s="5" t="n">
        <v>1000000</v>
      </c>
    </row>
    <row r="13" spans="1:4">
      <c r="A13" s="4" t="s">
        <v>1478</v>
      </c>
      <c r="C13" s="5" t="n">
        <v>0</v>
      </c>
      <c r="D13" s="5" t="n">
        <v>0</v>
      </c>
    </row>
    <row r="14" spans="1:4">
      <c r="A14" s="4" t="s">
        <v>672</v>
      </c>
      <c r="C14" s="5" t="n">
        <v>23000000</v>
      </c>
      <c r="D14" s="5" t="n">
        <v>48000000</v>
      </c>
    </row>
    <row r="15" spans="1:4">
      <c r="A15" s="4" t="s">
        <v>711</v>
      </c>
    </row>
    <row r="16" spans="1:4">
      <c r="A16" s="3" t="s">
        <v>1442</v>
      </c>
    </row>
    <row r="17" spans="1:4">
      <c r="A17" s="4" t="s">
        <v>1475</v>
      </c>
      <c r="C17" s="5" t="n">
        <v>1545000000</v>
      </c>
      <c r="D17" s="5" t="n">
        <v>1941000000</v>
      </c>
    </row>
    <row r="18" spans="1:4">
      <c r="A18" s="4" t="s">
        <v>1476</v>
      </c>
      <c r="C18" s="5" t="n">
        <v>0</v>
      </c>
      <c r="D18" s="5" t="n">
        <v>0</v>
      </c>
    </row>
    <row r="19" spans="1:4">
      <c r="A19" s="4" t="s">
        <v>1477</v>
      </c>
      <c r="C19" s="5" t="n">
        <v>31000000</v>
      </c>
      <c r="D19" s="5" t="n">
        <v>38000000</v>
      </c>
    </row>
    <row r="20" spans="1:4">
      <c r="A20" s="4" t="s">
        <v>1478</v>
      </c>
      <c r="C20" s="5" t="n">
        <v>0</v>
      </c>
      <c r="D20" s="5" t="n">
        <v>0</v>
      </c>
    </row>
    <row r="21" spans="1:4">
      <c r="A21" s="4" t="s">
        <v>672</v>
      </c>
      <c r="C21" s="5" t="n">
        <v>1576000000</v>
      </c>
      <c r="D21" s="5" t="n">
        <v>1979000000</v>
      </c>
    </row>
    <row r="22" spans="1:4">
      <c r="A22" s="4" t="s">
        <v>712</v>
      </c>
    </row>
    <row r="23" spans="1:4">
      <c r="A23" s="3" t="s">
        <v>1442</v>
      </c>
    </row>
    <row r="24" spans="1:4">
      <c r="A24" s="4" t="s">
        <v>672</v>
      </c>
      <c r="C24" s="5" t="n">
        <v>16000000</v>
      </c>
      <c r="D24" s="5" t="n">
        <v>20000000</v>
      </c>
    </row>
    <row r="25" spans="1:4">
      <c r="A25" s="4" t="s">
        <v>709</v>
      </c>
    </row>
    <row r="26" spans="1:4">
      <c r="A26" s="3" t="s">
        <v>1442</v>
      </c>
    </row>
    <row r="27" spans="1:4">
      <c r="A27" s="4" t="s">
        <v>1475</v>
      </c>
      <c r="C27" s="5" t="n">
        <v>15325000000</v>
      </c>
      <c r="D27" s="5" t="n">
        <v>4493000000</v>
      </c>
    </row>
    <row r="28" spans="1:4">
      <c r="A28" s="4" t="s">
        <v>1476</v>
      </c>
      <c r="C28" s="5" t="n">
        <v>-2261000000</v>
      </c>
      <c r="D28" s="5" t="n">
        <v>-765000000</v>
      </c>
    </row>
    <row r="29" spans="1:4">
      <c r="A29" s="4" t="s">
        <v>1477</v>
      </c>
      <c r="C29" s="5" t="n">
        <v>147000000</v>
      </c>
      <c r="D29" s="5" t="n">
        <v>58000000</v>
      </c>
    </row>
    <row r="30" spans="1:4">
      <c r="A30" s="4" t="s">
        <v>1478</v>
      </c>
      <c r="C30" s="5" t="n">
        <v>56000000</v>
      </c>
      <c r="D30" s="5" t="n">
        <v>45000000</v>
      </c>
    </row>
    <row r="31" spans="1:4">
      <c r="A31" s="4" t="s">
        <v>672</v>
      </c>
      <c r="C31" s="5" t="n">
        <v>13267000000</v>
      </c>
      <c r="D31" s="5" t="n">
        <v>3831000000</v>
      </c>
    </row>
    <row r="32" spans="1:4">
      <c r="A32" s="4" t="s">
        <v>1479</v>
      </c>
    </row>
    <row r="33" spans="1:4">
      <c r="A33" s="3" t="s">
        <v>1442</v>
      </c>
    </row>
    <row r="34" spans="1:4">
      <c r="A34" s="4" t="s">
        <v>672</v>
      </c>
      <c r="C34" s="5" t="n">
        <v>114000000</v>
      </c>
      <c r="D34" s="5" t="n">
        <v>19000000</v>
      </c>
    </row>
    <row r="35" spans="1:4">
      <c r="A35" s="4" t="s">
        <v>1319</v>
      </c>
    </row>
    <row r="36" spans="1:4">
      <c r="A36" s="3" t="s">
        <v>1442</v>
      </c>
    </row>
    <row r="37" spans="1:4">
      <c r="A37" s="4" t="s">
        <v>1475</v>
      </c>
      <c r="C37" s="5" t="n">
        <v>520000000</v>
      </c>
      <c r="D37" s="5" t="n">
        <v>621000000</v>
      </c>
    </row>
    <row r="38" spans="1:4">
      <c r="A38" s="4" t="s">
        <v>1476</v>
      </c>
      <c r="D38" s="5" t="n">
        <v>-1000000</v>
      </c>
    </row>
    <row r="39" spans="1:4">
      <c r="A39" s="4" t="s">
        <v>1477</v>
      </c>
      <c r="C39" s="5" t="n">
        <v>4000000</v>
      </c>
      <c r="D39" s="5" t="n">
        <v>5000000</v>
      </c>
    </row>
    <row r="40" spans="1:4">
      <c r="A40" s="4" t="s">
        <v>672</v>
      </c>
      <c r="C40" s="7" t="n">
        <v>524000000</v>
      </c>
      <c r="D40" s="7" t="n">
        <v>625000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480</v>
      </c>
      <c r="B1" s="2" t="s">
        <v>2</v>
      </c>
      <c r="C1" s="2" t="s">
        <v>16</v>
      </c>
      <c r="D1" s="2" t="s">
        <v>17</v>
      </c>
    </row>
    <row r="2" spans="1:4">
      <c r="A2" s="3" t="s">
        <v>1442</v>
      </c>
    </row>
    <row r="3" spans="1:4">
      <c r="A3" s="4" t="s">
        <v>1475</v>
      </c>
      <c r="B3" s="7" t="n">
        <v>15821000000</v>
      </c>
      <c r="C3" s="7" t="n">
        <v>17415000000</v>
      </c>
      <c r="D3" s="7" t="n">
        <v>7107000000</v>
      </c>
    </row>
    <row r="4" spans="1:4">
      <c r="A4" s="4" t="s">
        <v>1476</v>
      </c>
      <c r="B4" s="5" t="n">
        <v>-2176000000</v>
      </c>
      <c r="D4" s="5" t="n">
        <v>-771000000</v>
      </c>
    </row>
    <row r="5" spans="1:4">
      <c r="A5" s="4" t="s">
        <v>1477</v>
      </c>
      <c r="B5" s="5" t="n">
        <v>146000000</v>
      </c>
      <c r="D5" s="5" t="n">
        <v>102000000</v>
      </c>
    </row>
    <row r="6" spans="1:4">
      <c r="A6" s="4" t="s">
        <v>1478</v>
      </c>
      <c r="B6" s="5" t="n">
        <v>79000000</v>
      </c>
      <c r="D6" s="5" t="n">
        <v>45000000</v>
      </c>
    </row>
    <row r="7" spans="1:4">
      <c r="A7" s="4" t="s">
        <v>672</v>
      </c>
      <c r="B7" s="5" t="n">
        <v>13870000000</v>
      </c>
      <c r="C7" s="5" t="n">
        <v>154000000</v>
      </c>
      <c r="D7" s="5" t="n">
        <v>6483000000</v>
      </c>
    </row>
    <row r="8" spans="1:4">
      <c r="A8" s="4" t="s">
        <v>693</v>
      </c>
    </row>
    <row r="9" spans="1:4">
      <c r="A9" s="3" t="s">
        <v>1442</v>
      </c>
    </row>
    <row r="10" spans="1:4">
      <c r="A10" s="4" t="s">
        <v>1475</v>
      </c>
      <c r="C10" s="5" t="n">
        <v>17584000000</v>
      </c>
    </row>
    <row r="11" spans="1:4">
      <c r="A11" s="4" t="s">
        <v>1476</v>
      </c>
      <c r="C11" s="5" t="n">
        <v>-2263000000</v>
      </c>
    </row>
    <row r="12" spans="1:4">
      <c r="A12" s="4" t="s">
        <v>1477</v>
      </c>
      <c r="C12" s="5" t="n">
        <v>182000000</v>
      </c>
    </row>
    <row r="13" spans="1:4">
      <c r="A13" s="4" t="s">
        <v>1478</v>
      </c>
      <c r="C13" s="5" t="n">
        <v>56000000</v>
      </c>
    </row>
    <row r="14" spans="1:4">
      <c r="A14" s="4" t="s">
        <v>672</v>
      </c>
      <c r="B14" s="5" t="n">
        <v>13870000000</v>
      </c>
      <c r="C14" s="5" t="n">
        <v>15390000000</v>
      </c>
      <c r="D14" s="7" t="n">
        <v>6483000000</v>
      </c>
    </row>
    <row r="15" spans="1:4">
      <c r="A15" s="4" t="s">
        <v>709</v>
      </c>
    </row>
    <row r="16" spans="1:4">
      <c r="A16" s="3" t="s">
        <v>1442</v>
      </c>
    </row>
    <row r="17" spans="1:4">
      <c r="A17" s="4" t="s">
        <v>1475</v>
      </c>
      <c r="B17" s="5" t="n">
        <v>15607000000</v>
      </c>
      <c r="C17" s="5" t="n">
        <v>15353000000</v>
      </c>
    </row>
    <row r="18" spans="1:4">
      <c r="A18" s="4" t="s">
        <v>1476</v>
      </c>
      <c r="B18" s="5" t="n">
        <v>-2175000000</v>
      </c>
      <c r="C18" s="5" t="n">
        <v>-2261000000</v>
      </c>
    </row>
    <row r="19" spans="1:4">
      <c r="A19" s="4" t="s">
        <v>1477</v>
      </c>
      <c r="B19" s="5" t="n">
        <v>145000000</v>
      </c>
      <c r="C19" s="5" t="n">
        <v>147000000</v>
      </c>
    </row>
    <row r="20" spans="1:4">
      <c r="A20" s="4" t="s">
        <v>1478</v>
      </c>
      <c r="B20" s="5" t="n">
        <v>79000000</v>
      </c>
      <c r="C20" s="5" t="n">
        <v>56000000</v>
      </c>
    </row>
    <row r="21" spans="1:4">
      <c r="A21" s="4" t="s">
        <v>672</v>
      </c>
      <c r="B21" s="5" t="n">
        <v>13656000000</v>
      </c>
      <c r="C21" s="5" t="n">
        <v>13295000000</v>
      </c>
    </row>
    <row r="22" spans="1:4">
      <c r="A22" s="4" t="s">
        <v>1307</v>
      </c>
    </row>
    <row r="23" spans="1:4">
      <c r="A23" s="3" t="s">
        <v>1442</v>
      </c>
    </row>
    <row r="24" spans="1:4">
      <c r="A24" s="4" t="s">
        <v>1475</v>
      </c>
      <c r="B24" s="5" t="n">
        <v>14000000</v>
      </c>
      <c r="C24" s="5" t="n">
        <v>25000000</v>
      </c>
    </row>
    <row r="25" spans="1:4">
      <c r="A25" s="4" t="s">
        <v>1476</v>
      </c>
      <c r="B25" s="5" t="n">
        <v>-1000000</v>
      </c>
      <c r="C25" s="5" t="n">
        <v>-2000000</v>
      </c>
    </row>
    <row r="26" spans="1:4">
      <c r="A26" s="4" t="s">
        <v>1477</v>
      </c>
      <c r="B26" s="5" t="n">
        <v>0</v>
      </c>
      <c r="C26" s="5" t="n">
        <v>0</v>
      </c>
    </row>
    <row r="27" spans="1:4">
      <c r="A27" s="4" t="s">
        <v>1478</v>
      </c>
      <c r="B27" s="5" t="n">
        <v>0</v>
      </c>
      <c r="C27" s="5" t="n">
        <v>0</v>
      </c>
    </row>
    <row r="28" spans="1:4">
      <c r="A28" s="4" t="s">
        <v>672</v>
      </c>
      <c r="B28" s="5" t="n">
        <v>13000000</v>
      </c>
      <c r="C28" s="5" t="n">
        <v>23000000</v>
      </c>
    </row>
    <row r="29" spans="1:4">
      <c r="A29" s="4" t="s">
        <v>711</v>
      </c>
    </row>
    <row r="30" spans="1:4">
      <c r="A30" s="3" t="s">
        <v>1442</v>
      </c>
    </row>
    <row r="31" spans="1:4">
      <c r="A31" s="4" t="s">
        <v>1475</v>
      </c>
      <c r="B31" s="5" t="n">
        <v>0</v>
      </c>
      <c r="C31" s="5" t="n">
        <v>1672000000</v>
      </c>
    </row>
    <row r="32" spans="1:4">
      <c r="A32" s="4" t="s">
        <v>1476</v>
      </c>
      <c r="B32" s="5" t="n">
        <v>0</v>
      </c>
      <c r="C32" s="5" t="n">
        <v>0</v>
      </c>
    </row>
    <row r="33" spans="1:4">
      <c r="A33" s="4" t="s">
        <v>1477</v>
      </c>
      <c r="B33" s="5" t="n">
        <v>0</v>
      </c>
      <c r="C33" s="5" t="n">
        <v>31000000</v>
      </c>
    </row>
    <row r="34" spans="1:4">
      <c r="A34" s="4" t="s">
        <v>1478</v>
      </c>
      <c r="B34" s="5" t="n">
        <v>0</v>
      </c>
      <c r="C34" s="5" t="n">
        <v>0</v>
      </c>
    </row>
    <row r="35" spans="1:4">
      <c r="A35" s="4" t="s">
        <v>672</v>
      </c>
      <c r="B35" s="5" t="n">
        <v>0</v>
      </c>
      <c r="C35" s="5" t="n">
        <v>1703000000</v>
      </c>
    </row>
    <row r="36" spans="1:4">
      <c r="A36" s="4" t="s">
        <v>1385</v>
      </c>
    </row>
    <row r="37" spans="1:4">
      <c r="A37" s="3" t="s">
        <v>1442</v>
      </c>
    </row>
    <row r="38" spans="1:4">
      <c r="A38" s="4" t="s">
        <v>1475</v>
      </c>
      <c r="B38" s="5" t="n">
        <v>200000000</v>
      </c>
      <c r="C38" s="5" t="n">
        <v>534000000</v>
      </c>
    </row>
    <row r="39" spans="1:4">
      <c r="A39" s="4" t="s">
        <v>1476</v>
      </c>
      <c r="B39" s="5" t="n">
        <v>0</v>
      </c>
      <c r="C39" s="5" t="n">
        <v>0</v>
      </c>
    </row>
    <row r="40" spans="1:4">
      <c r="A40" s="4" t="s">
        <v>1477</v>
      </c>
      <c r="B40" s="5" t="n">
        <v>1000000</v>
      </c>
      <c r="C40" s="5" t="n">
        <v>4000000</v>
      </c>
    </row>
    <row r="41" spans="1:4">
      <c r="A41" s="4" t="s">
        <v>1478</v>
      </c>
      <c r="B41" s="5" t="n">
        <v>0</v>
      </c>
      <c r="C41" s="5" t="n">
        <v>0</v>
      </c>
    </row>
    <row r="42" spans="1:4">
      <c r="A42" s="4" t="s">
        <v>672</v>
      </c>
      <c r="B42" s="7" t="n">
        <v>201000000</v>
      </c>
      <c r="C42" s="7" t="n">
        <v>538000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1</v>
      </c>
      <c r="B1" s="2" t="s">
        <v>2</v>
      </c>
      <c r="C1" s="2" t="s">
        <v>16</v>
      </c>
      <c r="D1" s="2" t="s">
        <v>17</v>
      </c>
    </row>
    <row r="2" spans="1:4">
      <c r="A2" s="3" t="s">
        <v>1442</v>
      </c>
    </row>
    <row r="3" spans="1:4">
      <c r="A3" s="4" t="s">
        <v>1482</v>
      </c>
      <c r="B3" s="7" t="n">
        <v>11</v>
      </c>
      <c r="C3" s="7" t="n">
        <v>397</v>
      </c>
      <c r="D3" s="7" t="n">
        <v>386</v>
      </c>
    </row>
    <row r="4" spans="1:4">
      <c r="A4" s="4" t="s">
        <v>709</v>
      </c>
    </row>
    <row r="5" spans="1:4">
      <c r="A5" s="3" t="s">
        <v>1442</v>
      </c>
    </row>
    <row r="6" spans="1:4">
      <c r="A6" s="4" t="s">
        <v>1482</v>
      </c>
      <c r="C6" s="5" t="n">
        <v>2</v>
      </c>
      <c r="D6" s="5" t="n">
        <v>1</v>
      </c>
    </row>
    <row r="7" spans="1:4">
      <c r="A7" s="4" t="s">
        <v>1319</v>
      </c>
    </row>
    <row r="8" spans="1:4">
      <c r="A8" s="3" t="s">
        <v>1442</v>
      </c>
    </row>
    <row r="9" spans="1:4">
      <c r="A9" s="4" t="s">
        <v>1482</v>
      </c>
      <c r="C9" s="5" t="n">
        <v>30</v>
      </c>
      <c r="D9" s="5" t="n">
        <v>31</v>
      </c>
    </row>
    <row r="10" spans="1:4">
      <c r="A10" s="4" t="s">
        <v>711</v>
      </c>
    </row>
    <row r="11" spans="1:4">
      <c r="A11" s="3" t="s">
        <v>1442</v>
      </c>
    </row>
    <row r="12" spans="1:4">
      <c r="A12" s="4" t="s">
        <v>1482</v>
      </c>
      <c r="C12" s="7" t="n">
        <v>365</v>
      </c>
      <c r="D12" s="7" t="n">
        <v>35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3</v>
      </c>
      <c r="B1" s="2" t="s">
        <v>2</v>
      </c>
      <c r="C1" s="2" t="s">
        <v>16</v>
      </c>
      <c r="D1" s="2" t="s">
        <v>17</v>
      </c>
    </row>
    <row r="2" spans="1:4">
      <c r="A2" s="3" t="s">
        <v>1484</v>
      </c>
    </row>
    <row r="3" spans="1:4">
      <c r="A3" s="4" t="s">
        <v>1485</v>
      </c>
      <c r="B3" s="7" t="n">
        <v>11</v>
      </c>
      <c r="C3" s="7" t="n">
        <v>397</v>
      </c>
      <c r="D3" s="7" t="n">
        <v>386</v>
      </c>
    </row>
    <row r="4" spans="1:4">
      <c r="A4" s="4" t="s">
        <v>1385</v>
      </c>
    </row>
    <row r="5" spans="1:4">
      <c r="A5" s="3" t="s">
        <v>1484</v>
      </c>
    </row>
    <row r="6" spans="1:4">
      <c r="A6" s="4" t="s">
        <v>1485</v>
      </c>
      <c r="B6" s="5" t="n">
        <v>10</v>
      </c>
      <c r="C6" s="5" t="n">
        <v>30</v>
      </c>
    </row>
    <row r="7" spans="1:4">
      <c r="A7" s="4" t="s">
        <v>711</v>
      </c>
    </row>
    <row r="8" spans="1:4">
      <c r="A8" s="3" t="s">
        <v>1484</v>
      </c>
    </row>
    <row r="9" spans="1:4">
      <c r="A9" s="4" t="s">
        <v>1485</v>
      </c>
      <c r="B9" s="5" t="n">
        <v>0</v>
      </c>
      <c r="C9" s="5" t="n">
        <v>365</v>
      </c>
    </row>
    <row r="10" spans="1:4">
      <c r="A10" s="4" t="s">
        <v>709</v>
      </c>
    </row>
    <row r="11" spans="1:4">
      <c r="A11" s="3" t="s">
        <v>1484</v>
      </c>
    </row>
    <row r="12" spans="1:4">
      <c r="A12" s="4" t="s">
        <v>1485</v>
      </c>
      <c r="B12" s="7" t="n">
        <v>1</v>
      </c>
      <c r="C12" s="7" t="n">
        <v>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1486</v>
      </c>
      <c r="B1" s="2" t="s">
        <v>59</v>
      </c>
    </row>
    <row r="2" spans="1:4">
      <c r="B2" s="2" t="s">
        <v>16</v>
      </c>
      <c r="C2" s="2" t="s">
        <v>17</v>
      </c>
      <c r="D2" s="2" t="s">
        <v>2</v>
      </c>
    </row>
    <row r="3" spans="1:4">
      <c r="A3" s="3" t="s">
        <v>1487</v>
      </c>
    </row>
    <row r="4" spans="1:4">
      <c r="A4" s="4" t="s">
        <v>1207</v>
      </c>
      <c r="B4" s="7" t="n">
        <v>154000000</v>
      </c>
      <c r="C4" s="7" t="n">
        <v>6483000000</v>
      </c>
      <c r="D4" s="7" t="n">
        <v>13870000000</v>
      </c>
    </row>
    <row r="5" spans="1:4">
      <c r="A5" s="4" t="s">
        <v>1488</v>
      </c>
    </row>
    <row r="6" spans="1:4">
      <c r="A6" s="3" t="s">
        <v>1487</v>
      </c>
    </row>
    <row r="7" spans="1:4">
      <c r="A7" s="4" t="s">
        <v>1207</v>
      </c>
      <c r="B7" s="7" t="n">
        <v>15390000000</v>
      </c>
      <c r="C7" s="7" t="n">
        <v>6483000000</v>
      </c>
    </row>
    <row r="8" spans="1:4">
      <c r="A8" s="4" t="s">
        <v>1237</v>
      </c>
      <c r="B8" s="4" t="s">
        <v>321</v>
      </c>
      <c r="C8" s="4" t="s">
        <v>321</v>
      </c>
    </row>
    <row r="9" spans="1:4">
      <c r="A9" s="4" t="s">
        <v>1489</v>
      </c>
    </row>
    <row r="10" spans="1:4">
      <c r="A10" s="3" t="s">
        <v>1487</v>
      </c>
    </row>
    <row r="11" spans="1:4">
      <c r="A11" s="4" t="s">
        <v>1237</v>
      </c>
      <c r="B11" s="4" t="s">
        <v>1240</v>
      </c>
    </row>
    <row r="12" spans="1:4">
      <c r="A12" s="4" t="s">
        <v>1490</v>
      </c>
    </row>
    <row r="13" spans="1:4">
      <c r="A13" s="3" t="s">
        <v>1487</v>
      </c>
    </row>
    <row r="14" spans="1:4">
      <c r="A14" s="4" t="s">
        <v>1207</v>
      </c>
      <c r="B14" s="7" t="n">
        <v>654000000</v>
      </c>
      <c r="C14" s="7" t="n">
        <v>283000000</v>
      </c>
    </row>
    <row r="15" spans="1:4">
      <c r="A15" s="4" t="s">
        <v>1237</v>
      </c>
      <c r="B15" s="4" t="s">
        <v>1240</v>
      </c>
      <c r="C15" s="4" t="s">
        <v>1240</v>
      </c>
    </row>
    <row r="16" spans="1:4">
      <c r="A16" s="4" t="s">
        <v>1491</v>
      </c>
    </row>
    <row r="17" spans="1:4">
      <c r="A17" s="3" t="s">
        <v>1487</v>
      </c>
    </row>
    <row r="18" spans="1:4">
      <c r="A18" s="4" t="s">
        <v>1207</v>
      </c>
      <c r="B18" s="7" t="n">
        <v>8165000000</v>
      </c>
      <c r="C18" s="7" t="n">
        <v>3259000000</v>
      </c>
    </row>
    <row r="19" spans="1:4">
      <c r="A19" s="4" t="s">
        <v>1237</v>
      </c>
      <c r="B19" s="4" t="s">
        <v>1492</v>
      </c>
      <c r="C19" s="4" t="s">
        <v>1454</v>
      </c>
    </row>
    <row r="20" spans="1:4">
      <c r="A20" s="4" t="s">
        <v>1493</v>
      </c>
    </row>
    <row r="21" spans="1:4">
      <c r="A21" s="3" t="s">
        <v>1487</v>
      </c>
    </row>
    <row r="22" spans="1:4">
      <c r="A22" s="4" t="s">
        <v>1237</v>
      </c>
      <c r="B22" s="4" t="s">
        <v>1494</v>
      </c>
    </row>
    <row r="23" spans="1:4">
      <c r="A23" s="4" t="s">
        <v>1495</v>
      </c>
    </row>
    <row r="24" spans="1:4">
      <c r="A24" s="3" t="s">
        <v>1487</v>
      </c>
    </row>
    <row r="25" spans="1:4">
      <c r="A25" s="4" t="s">
        <v>1207</v>
      </c>
      <c r="B25" s="7" t="n">
        <v>769000000</v>
      </c>
      <c r="C25" s="7" t="n">
        <v>388000000</v>
      </c>
    </row>
    <row r="26" spans="1:4">
      <c r="A26" s="4" t="s">
        <v>1237</v>
      </c>
      <c r="B26" s="4" t="s">
        <v>1494</v>
      </c>
      <c r="C26" s="4" t="s">
        <v>1238</v>
      </c>
    </row>
    <row r="27" spans="1:4">
      <c r="A27" s="4" t="s">
        <v>1496</v>
      </c>
    </row>
    <row r="28" spans="1:4">
      <c r="A28" s="3" t="s">
        <v>1487</v>
      </c>
    </row>
    <row r="29" spans="1:4">
      <c r="A29" s="4" t="s">
        <v>1237</v>
      </c>
      <c r="B29" s="4" t="s">
        <v>1238</v>
      </c>
    </row>
    <row r="30" spans="1:4">
      <c r="A30" s="4" t="s">
        <v>1497</v>
      </c>
    </row>
    <row r="31" spans="1:4">
      <c r="A31" s="3" t="s">
        <v>1487</v>
      </c>
    </row>
    <row r="32" spans="1:4">
      <c r="A32" s="4" t="s">
        <v>1237</v>
      </c>
      <c r="B32" s="4" t="s">
        <v>1498</v>
      </c>
    </row>
    <row r="33" spans="1:4">
      <c r="A33" s="4" t="s">
        <v>1499</v>
      </c>
    </row>
    <row r="34" spans="1:4">
      <c r="A34" s="3" t="s">
        <v>1487</v>
      </c>
    </row>
    <row r="35" spans="1:4">
      <c r="A35" s="4" t="s">
        <v>1207</v>
      </c>
      <c r="B35" s="7" t="n">
        <v>1198000000</v>
      </c>
      <c r="C35" s="7" t="n">
        <v>237000000</v>
      </c>
    </row>
    <row r="36" spans="1:4">
      <c r="A36" s="4" t="s">
        <v>1237</v>
      </c>
      <c r="B36" s="4" t="s">
        <v>496</v>
      </c>
      <c r="C36" s="4" t="s">
        <v>1240</v>
      </c>
    </row>
    <row r="37" spans="1:4">
      <c r="A37" s="4" t="s">
        <v>1500</v>
      </c>
    </row>
    <row r="38" spans="1:4">
      <c r="A38" s="3" t="s">
        <v>1487</v>
      </c>
    </row>
    <row r="39" spans="1:4">
      <c r="A39" s="4" t="s">
        <v>1207</v>
      </c>
      <c r="B39" s="7" t="n">
        <v>928000000</v>
      </c>
      <c r="C39" s="7" t="n">
        <v>533000000</v>
      </c>
    </row>
    <row r="40" spans="1:4">
      <c r="A40" s="4" t="s">
        <v>1237</v>
      </c>
      <c r="B40" s="4" t="s">
        <v>1238</v>
      </c>
      <c r="C40" s="4" t="s">
        <v>496</v>
      </c>
    </row>
    <row r="41" spans="1:4">
      <c r="A41" s="4" t="s">
        <v>1501</v>
      </c>
    </row>
    <row r="42" spans="1:4">
      <c r="A42" s="3" t="s">
        <v>1487</v>
      </c>
    </row>
    <row r="43" spans="1:4">
      <c r="A43" s="4" t="s">
        <v>1207</v>
      </c>
      <c r="B43" s="7" t="n">
        <v>950000000</v>
      </c>
      <c r="C43" s="7" t="n">
        <v>388000000</v>
      </c>
    </row>
    <row r="44" spans="1:4">
      <c r="A44" s="4" t="s">
        <v>1237</v>
      </c>
      <c r="C44" s="4" t="s">
        <v>1238</v>
      </c>
    </row>
    <row r="45" spans="1:4">
      <c r="A45" s="4" t="s">
        <v>1502</v>
      </c>
    </row>
    <row r="46" spans="1:4">
      <c r="A46" s="3" t="s">
        <v>1487</v>
      </c>
    </row>
    <row r="47" spans="1:4">
      <c r="A47" s="4" t="s">
        <v>1207</v>
      </c>
      <c r="B47" s="5" t="n">
        <v>663000000</v>
      </c>
      <c r="C47" s="7" t="n">
        <v>412000000</v>
      </c>
    </row>
    <row r="48" spans="1:4">
      <c r="A48" s="4" t="s">
        <v>1237</v>
      </c>
      <c r="C48" s="4" t="s">
        <v>1238</v>
      </c>
    </row>
    <row r="49" spans="1:4">
      <c r="A49" s="4" t="s">
        <v>1503</v>
      </c>
    </row>
    <row r="50" spans="1:4">
      <c r="A50" s="3" t="s">
        <v>1487</v>
      </c>
    </row>
    <row r="51" spans="1:4">
      <c r="A51" s="4" t="s">
        <v>1207</v>
      </c>
      <c r="B51" s="5" t="n">
        <v>1356000000</v>
      </c>
      <c r="C51" s="7" t="n">
        <v>634000000</v>
      </c>
    </row>
    <row r="52" spans="1:4">
      <c r="A52" s="4" t="s">
        <v>1237</v>
      </c>
      <c r="C52" s="4" t="s">
        <v>405</v>
      </c>
    </row>
    <row r="53" spans="1:4">
      <c r="A53" s="4" t="s">
        <v>1504</v>
      </c>
    </row>
    <row r="54" spans="1:4">
      <c r="A54" s="3" t="s">
        <v>1487</v>
      </c>
    </row>
    <row r="55" spans="1:4">
      <c r="A55" s="4" t="s">
        <v>1207</v>
      </c>
      <c r="B55" s="7" t="n">
        <v>707000000</v>
      </c>
      <c r="C55" s="7" t="n">
        <v>349000000</v>
      </c>
    </row>
    <row r="56" spans="1:4">
      <c r="A56" s="4" t="s">
        <v>1237</v>
      </c>
      <c r="C56" s="4" t="s">
        <v>1494</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s>
  <sheetData>
    <row r="1" spans="1:4">
      <c r="A1" s="1" t="s">
        <v>1505</v>
      </c>
      <c r="B1" s="2" t="s">
        <v>58</v>
      </c>
      <c r="C1" s="2" t="s">
        <v>1</v>
      </c>
      <c r="D1" s="2" t="s">
        <v>59</v>
      </c>
    </row>
    <row r="2" spans="1:4">
      <c r="B2" s="2" t="s">
        <v>1506</v>
      </c>
      <c r="C2" s="2" t="s">
        <v>2</v>
      </c>
      <c r="D2" s="2" t="s">
        <v>16</v>
      </c>
    </row>
    <row r="3" spans="1:4">
      <c r="A3" s="4" t="s">
        <v>1507</v>
      </c>
    </row>
    <row r="4" spans="1:4">
      <c r="A4" s="3" t="s">
        <v>1442</v>
      </c>
    </row>
    <row r="5" spans="1:4">
      <c r="A5" s="4" t="s">
        <v>1508</v>
      </c>
      <c r="C5" s="4" t="s">
        <v>1298</v>
      </c>
      <c r="D5" s="4" t="s">
        <v>1298</v>
      </c>
    </row>
    <row r="6" spans="1:4">
      <c r="A6" s="4" t="s">
        <v>1509</v>
      </c>
    </row>
    <row r="7" spans="1:4">
      <c r="A7" s="3" t="s">
        <v>1442</v>
      </c>
    </row>
    <row r="8" spans="1:4">
      <c r="A8" s="4" t="s">
        <v>1508</v>
      </c>
      <c r="C8" s="4" t="s">
        <v>1312</v>
      </c>
      <c r="D8" s="4" t="s">
        <v>1312</v>
      </c>
    </row>
    <row r="9" spans="1:4">
      <c r="A9" s="4" t="s">
        <v>709</v>
      </c>
    </row>
    <row r="10" spans="1:4">
      <c r="A10" s="3" t="s">
        <v>1442</v>
      </c>
    </row>
    <row r="11" spans="1:4">
      <c r="A11" s="4" t="s">
        <v>1508</v>
      </c>
      <c r="B11" s="4" t="s">
        <v>1309</v>
      </c>
      <c r="D11" s="4" t="s">
        <v>1312</v>
      </c>
    </row>
    <row r="12" spans="1:4">
      <c r="A12" s="4" t="s">
        <v>1510</v>
      </c>
    </row>
    <row r="13" spans="1:4">
      <c r="A13" s="3" t="s">
        <v>1442</v>
      </c>
    </row>
    <row r="14" spans="1:4">
      <c r="A14" s="4" t="s">
        <v>1508</v>
      </c>
      <c r="D14" s="4" t="s">
        <v>1309</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1511</v>
      </c>
      <c r="B1" s="2" t="s">
        <v>1</v>
      </c>
      <c r="C1" s="2" t="s">
        <v>59</v>
      </c>
    </row>
    <row r="2" spans="1:3">
      <c r="B2" s="2" t="s">
        <v>2</v>
      </c>
      <c r="C2" s="2" t="s">
        <v>16</v>
      </c>
    </row>
    <row r="3" spans="1:3">
      <c r="A3" s="4" t="s">
        <v>1509</v>
      </c>
    </row>
    <row r="4" spans="1:3">
      <c r="A4" s="3" t="s">
        <v>1512</v>
      </c>
    </row>
    <row r="5" spans="1:3">
      <c r="A5" s="4" t="s">
        <v>1513</v>
      </c>
      <c r="B5" s="4" t="s">
        <v>1312</v>
      </c>
      <c r="C5" s="4" t="s">
        <v>1312</v>
      </c>
    </row>
    <row r="6" spans="1:3">
      <c r="A6" s="4" t="s">
        <v>1507</v>
      </c>
    </row>
    <row r="7" spans="1:3">
      <c r="A7" s="3" t="s">
        <v>1512</v>
      </c>
    </row>
    <row r="8" spans="1:3">
      <c r="A8" s="4" t="s">
        <v>1513</v>
      </c>
      <c r="B8" s="4" t="s">
        <v>1298</v>
      </c>
      <c r="C8" s="4" t="s">
        <v>1298</v>
      </c>
    </row>
    <row r="9" spans="1:3">
      <c r="A9" s="4" t="s">
        <v>1385</v>
      </c>
    </row>
    <row r="10" spans="1:3">
      <c r="A10" s="3" t="s">
        <v>1512</v>
      </c>
    </row>
    <row r="11" spans="1:3">
      <c r="A11" s="4" t="s">
        <v>1513</v>
      </c>
      <c r="B11" s="4" t="s">
        <v>1312</v>
      </c>
    </row>
    <row r="12" spans="1:3">
      <c r="A12" s="4" t="s">
        <v>1307</v>
      </c>
    </row>
    <row r="13" spans="1:3">
      <c r="A13" s="3" t="s">
        <v>1512</v>
      </c>
    </row>
    <row r="14" spans="1:3">
      <c r="A14" s="4" t="s">
        <v>1513</v>
      </c>
      <c r="B14" s="4" t="s">
        <v>1309</v>
      </c>
    </row>
    <row r="15" spans="1:3">
      <c r="A15" s="4" t="s">
        <v>709</v>
      </c>
    </row>
    <row r="16" spans="1:3">
      <c r="A16" s="3" t="s">
        <v>1512</v>
      </c>
    </row>
    <row r="17" spans="1:3">
      <c r="A17" s="4" t="s">
        <v>1513</v>
      </c>
      <c r="B17" s="4" t="s">
        <v>1312</v>
      </c>
      <c r="C17" s="4" t="s">
        <v>1309</v>
      </c>
    </row>
    <row r="18" spans="1:3">
      <c r="A18" s="4" t="s">
        <v>1514</v>
      </c>
    </row>
    <row r="19" spans="1:3">
      <c r="A19" s="3" t="s">
        <v>1512</v>
      </c>
    </row>
    <row r="20" spans="1:3">
      <c r="A20" s="4" t="s">
        <v>1513</v>
      </c>
      <c r="B20" s="4" t="s">
        <v>1312</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15</v>
      </c>
      <c r="B1" s="2" t="s">
        <v>2</v>
      </c>
      <c r="C1" s="2" t="s">
        <v>16</v>
      </c>
      <c r="D1" s="2" t="s">
        <v>17</v>
      </c>
    </row>
    <row r="2" spans="1:4">
      <c r="A2" s="3" t="s">
        <v>669</v>
      </c>
    </row>
    <row r="3" spans="1:4">
      <c r="A3" s="4" t="s">
        <v>1516</v>
      </c>
      <c r="B3" s="7" t="n">
        <v>869724</v>
      </c>
      <c r="C3" s="7" t="n">
        <v>700370</v>
      </c>
      <c r="D3" s="7" t="n">
        <v>266279</v>
      </c>
    </row>
    <row r="4" spans="1:4">
      <c r="A4" s="4" t="s">
        <v>1517</v>
      </c>
      <c r="B4" s="7" t="n">
        <v>7383766</v>
      </c>
      <c r="C4" s="5" t="n">
        <v>7409707</v>
      </c>
      <c r="D4" s="5" t="n">
        <v>4647000</v>
      </c>
    </row>
    <row r="5" spans="1:4">
      <c r="A5" s="4" t="s">
        <v>693</v>
      </c>
    </row>
    <row r="6" spans="1:4">
      <c r="A6" s="3" t="s">
        <v>669</v>
      </c>
    </row>
    <row r="7" spans="1:4">
      <c r="A7" s="4" t="s">
        <v>1516</v>
      </c>
      <c r="C7" s="5" t="n">
        <v>15390000000</v>
      </c>
      <c r="D7" s="5" t="n">
        <v>6483000000</v>
      </c>
    </row>
    <row r="8" spans="1:4">
      <c r="A8" s="4" t="s">
        <v>1518</v>
      </c>
      <c r="C8" s="5" t="n">
        <v>421000000</v>
      </c>
      <c r="D8" s="5" t="n">
        <v>240000000</v>
      </c>
    </row>
    <row r="9" spans="1:4">
      <c r="A9" s="4" t="s">
        <v>1519</v>
      </c>
    </row>
    <row r="10" spans="1:4">
      <c r="A10" s="3" t="s">
        <v>669</v>
      </c>
    </row>
    <row r="11" spans="1:4">
      <c r="A11" s="4" t="s">
        <v>1517</v>
      </c>
      <c r="C11" s="5" t="n">
        <v>14747000000</v>
      </c>
      <c r="D11" s="5" t="n">
        <v>6110000000</v>
      </c>
    </row>
    <row r="12" spans="1:4">
      <c r="A12" s="4" t="s">
        <v>1520</v>
      </c>
    </row>
    <row r="13" spans="1:4">
      <c r="A13" s="3" t="s">
        <v>669</v>
      </c>
    </row>
    <row r="14" spans="1:4">
      <c r="A14" s="4" t="s">
        <v>1516</v>
      </c>
      <c r="C14" s="5" t="n">
        <v>68000000</v>
      </c>
      <c r="D14" s="5" t="n">
        <v>46000000</v>
      </c>
    </row>
    <row r="15" spans="1:4">
      <c r="A15" s="4" t="s">
        <v>1521</v>
      </c>
    </row>
    <row r="16" spans="1:4">
      <c r="A16" s="3" t="s">
        <v>669</v>
      </c>
    </row>
    <row r="17" spans="1:4">
      <c r="A17" s="4" t="s">
        <v>1516</v>
      </c>
      <c r="C17" s="5" t="n">
        <v>164000000</v>
      </c>
      <c r="D17" s="5" t="n">
        <v>81000000</v>
      </c>
    </row>
    <row r="18" spans="1:4">
      <c r="A18" s="4" t="s">
        <v>1522</v>
      </c>
    </row>
    <row r="19" spans="1:4">
      <c r="A19" s="3" t="s">
        <v>669</v>
      </c>
    </row>
    <row r="20" spans="1:4">
      <c r="A20" s="4" t="s">
        <v>1516</v>
      </c>
      <c r="C20" s="5" t="n">
        <v>17000000</v>
      </c>
      <c r="D20" s="5" t="n">
        <v>16000000</v>
      </c>
    </row>
    <row r="21" spans="1:4">
      <c r="A21" s="4" t="s">
        <v>1523</v>
      </c>
    </row>
    <row r="22" spans="1:4">
      <c r="A22" s="3" t="s">
        <v>669</v>
      </c>
    </row>
    <row r="23" spans="1:4">
      <c r="A23" s="4" t="s">
        <v>1516</v>
      </c>
      <c r="C23" s="5" t="n">
        <v>62000000</v>
      </c>
      <c r="D23" s="5" t="n">
        <v>39000000</v>
      </c>
    </row>
    <row r="24" spans="1:4">
      <c r="A24" s="4" t="s">
        <v>1524</v>
      </c>
    </row>
    <row r="25" spans="1:4">
      <c r="A25" s="3" t="s">
        <v>669</v>
      </c>
    </row>
    <row r="26" spans="1:4">
      <c r="A26" s="4" t="s">
        <v>1516</v>
      </c>
      <c r="C26" s="5" t="n">
        <v>222000000</v>
      </c>
      <c r="D26" s="5" t="n">
        <v>133000000</v>
      </c>
    </row>
    <row r="27" spans="1:4">
      <c r="A27" s="4" t="s">
        <v>1525</v>
      </c>
    </row>
    <row r="28" spans="1:4">
      <c r="A28" s="3" t="s">
        <v>669</v>
      </c>
    </row>
    <row r="29" spans="1:4">
      <c r="A29" s="4" t="s">
        <v>1516</v>
      </c>
      <c r="C29" s="5" t="n">
        <v>110000000</v>
      </c>
      <c r="D29" s="5" t="n">
        <v>58000000</v>
      </c>
    </row>
    <row r="30" spans="1:4">
      <c r="A30" s="4" t="s">
        <v>1307</v>
      </c>
    </row>
    <row r="31" spans="1:4">
      <c r="A31" s="3" t="s">
        <v>669</v>
      </c>
    </row>
    <row r="32" spans="1:4">
      <c r="A32" s="4" t="s">
        <v>1516</v>
      </c>
      <c r="C32" s="5" t="n">
        <v>23000000</v>
      </c>
      <c r="D32" s="5" t="n">
        <v>48000000</v>
      </c>
    </row>
    <row r="33" spans="1:4">
      <c r="A33" s="4" t="s">
        <v>1518</v>
      </c>
      <c r="C33" s="5" t="n">
        <v>1000000</v>
      </c>
      <c r="D33" s="5" t="n">
        <v>2000000</v>
      </c>
    </row>
    <row r="34" spans="1:4">
      <c r="A34" s="4" t="s">
        <v>1526</v>
      </c>
    </row>
    <row r="35" spans="1:4">
      <c r="A35" s="3" t="s">
        <v>669</v>
      </c>
    </row>
    <row r="36" spans="1:4">
      <c r="A36" s="4" t="s">
        <v>1517</v>
      </c>
      <c r="C36" s="5" t="n">
        <v>22000000</v>
      </c>
      <c r="D36" s="5" t="n">
        <v>45000000</v>
      </c>
    </row>
    <row r="37" spans="1:4">
      <c r="A37" s="4" t="s">
        <v>1527</v>
      </c>
    </row>
    <row r="38" spans="1:4">
      <c r="A38" s="3" t="s">
        <v>669</v>
      </c>
    </row>
    <row r="39" spans="1:4">
      <c r="A39" s="4" t="s">
        <v>1516</v>
      </c>
      <c r="C39" s="5" t="n">
        <v>1000000</v>
      </c>
      <c r="D39" s="5" t="n">
        <v>1000000</v>
      </c>
    </row>
    <row r="40" spans="1:4">
      <c r="A40" s="4" t="s">
        <v>1528</v>
      </c>
    </row>
    <row r="41" spans="1:4">
      <c r="A41" s="3" t="s">
        <v>669</v>
      </c>
    </row>
    <row r="42" spans="1:4">
      <c r="A42" s="4" t="s">
        <v>1516</v>
      </c>
      <c r="C42" s="5" t="n">
        <v>0</v>
      </c>
      <c r="D42" s="5" t="n">
        <v>1000000</v>
      </c>
    </row>
    <row r="43" spans="1:4">
      <c r="A43" s="4" t="s">
        <v>1529</v>
      </c>
    </row>
    <row r="44" spans="1:4">
      <c r="A44" s="3" t="s">
        <v>669</v>
      </c>
    </row>
    <row r="45" spans="1:4">
      <c r="A45" s="4" t="s">
        <v>1516</v>
      </c>
      <c r="C45" s="5" t="n">
        <v>0</v>
      </c>
      <c r="D45" s="5" t="n">
        <v>0</v>
      </c>
    </row>
    <row r="46" spans="1:4">
      <c r="A46" s="4" t="s">
        <v>1530</v>
      </c>
    </row>
    <row r="47" spans="1:4">
      <c r="A47" s="3" t="s">
        <v>669</v>
      </c>
    </row>
    <row r="48" spans="1:4">
      <c r="A48" s="4" t="s">
        <v>1516</v>
      </c>
      <c r="C48" s="5" t="n">
        <v>0</v>
      </c>
      <c r="D48" s="5" t="n">
        <v>0</v>
      </c>
    </row>
    <row r="49" spans="1:4">
      <c r="A49" s="4" t="s">
        <v>1531</v>
      </c>
    </row>
    <row r="50" spans="1:4">
      <c r="A50" s="3" t="s">
        <v>669</v>
      </c>
    </row>
    <row r="51" spans="1:4">
      <c r="A51" s="4" t="s">
        <v>1516</v>
      </c>
      <c r="C51" s="5" t="n">
        <v>0</v>
      </c>
      <c r="D51" s="5" t="n">
        <v>1000000</v>
      </c>
    </row>
    <row r="52" spans="1:4">
      <c r="A52" s="4" t="s">
        <v>1532</v>
      </c>
    </row>
    <row r="53" spans="1:4">
      <c r="A53" s="3" t="s">
        <v>669</v>
      </c>
    </row>
    <row r="54" spans="1:4">
      <c r="A54" s="4" t="s">
        <v>1516</v>
      </c>
      <c r="C54" s="5" t="n">
        <v>0</v>
      </c>
      <c r="D54" s="5" t="n">
        <v>0</v>
      </c>
    </row>
    <row r="55" spans="1:4">
      <c r="A55" s="4" t="s">
        <v>1319</v>
      </c>
    </row>
    <row r="56" spans="1:4">
      <c r="A56" s="3" t="s">
        <v>669</v>
      </c>
    </row>
    <row r="57" spans="1:4">
      <c r="A57" s="4" t="s">
        <v>1516</v>
      </c>
      <c r="C57" s="5" t="n">
        <v>524000000</v>
      </c>
      <c r="D57" s="5" t="n">
        <v>625000000</v>
      </c>
    </row>
    <row r="58" spans="1:4">
      <c r="A58" s="4" t="s">
        <v>1518</v>
      </c>
      <c r="C58" s="5" t="n">
        <v>37000000</v>
      </c>
      <c r="D58" s="5" t="n">
        <v>42000000</v>
      </c>
    </row>
    <row r="59" spans="1:4">
      <c r="A59" s="4" t="s">
        <v>1533</v>
      </c>
    </row>
    <row r="60" spans="1:4">
      <c r="A60" s="3" t="s">
        <v>669</v>
      </c>
    </row>
    <row r="61" spans="1:4">
      <c r="A61" s="4" t="s">
        <v>1517</v>
      </c>
      <c r="C61" s="5" t="n">
        <v>474000000</v>
      </c>
      <c r="D61" s="5" t="n">
        <v>565000000</v>
      </c>
    </row>
    <row r="62" spans="1:4">
      <c r="A62" s="4" t="s">
        <v>1534</v>
      </c>
    </row>
    <row r="63" spans="1:4">
      <c r="A63" s="3" t="s">
        <v>669</v>
      </c>
    </row>
    <row r="64" spans="1:4">
      <c r="A64" s="4" t="s">
        <v>1516</v>
      </c>
      <c r="C64" s="5" t="n">
        <v>2000000</v>
      </c>
      <c r="D64" s="5" t="n">
        <v>5000000</v>
      </c>
    </row>
    <row r="65" spans="1:4">
      <c r="A65" s="4" t="s">
        <v>1535</v>
      </c>
    </row>
    <row r="66" spans="1:4">
      <c r="A66" s="3" t="s">
        <v>669</v>
      </c>
    </row>
    <row r="67" spans="1:4">
      <c r="A67" s="4" t="s">
        <v>1516</v>
      </c>
      <c r="C67" s="5" t="n">
        <v>18000000</v>
      </c>
      <c r="D67" s="5" t="n">
        <v>12000000</v>
      </c>
    </row>
    <row r="68" spans="1:4">
      <c r="A68" s="4" t="s">
        <v>1536</v>
      </c>
    </row>
    <row r="69" spans="1:4">
      <c r="A69" s="3" t="s">
        <v>669</v>
      </c>
    </row>
    <row r="70" spans="1:4">
      <c r="A70" s="4" t="s">
        <v>1516</v>
      </c>
      <c r="C70" s="5" t="n">
        <v>12000000</v>
      </c>
      <c r="D70" s="5" t="n">
        <v>12000000</v>
      </c>
    </row>
    <row r="71" spans="1:4">
      <c r="A71" s="4" t="s">
        <v>1537</v>
      </c>
    </row>
    <row r="72" spans="1:4">
      <c r="A72" s="3" t="s">
        <v>669</v>
      </c>
    </row>
    <row r="73" spans="1:4">
      <c r="A73" s="4" t="s">
        <v>1516</v>
      </c>
      <c r="C73" s="5" t="n">
        <v>2000000</v>
      </c>
      <c r="D73" s="5" t="n">
        <v>4000000</v>
      </c>
    </row>
    <row r="74" spans="1:4">
      <c r="A74" s="4" t="s">
        <v>1538</v>
      </c>
    </row>
    <row r="75" spans="1:4">
      <c r="A75" s="3" t="s">
        <v>669</v>
      </c>
    </row>
    <row r="76" spans="1:4">
      <c r="A76" s="4" t="s">
        <v>1516</v>
      </c>
      <c r="C76" s="5" t="n">
        <v>13000000</v>
      </c>
      <c r="D76" s="5" t="n">
        <v>18000000</v>
      </c>
    </row>
    <row r="77" spans="1:4">
      <c r="A77" s="4" t="s">
        <v>1539</v>
      </c>
    </row>
    <row r="78" spans="1:4">
      <c r="A78" s="3" t="s">
        <v>669</v>
      </c>
    </row>
    <row r="79" spans="1:4">
      <c r="A79" s="4" t="s">
        <v>1516</v>
      </c>
      <c r="C79" s="5" t="n">
        <v>3000000</v>
      </c>
      <c r="D79" s="5" t="n">
        <v>9000000</v>
      </c>
    </row>
    <row r="80" spans="1:4">
      <c r="A80" s="4" t="s">
        <v>709</v>
      </c>
    </row>
    <row r="81" spans="1:4">
      <c r="A81" s="3" t="s">
        <v>669</v>
      </c>
    </row>
    <row r="82" spans="1:4">
      <c r="A82" s="4" t="s">
        <v>1516</v>
      </c>
      <c r="C82" s="5" t="n">
        <v>13267000000</v>
      </c>
      <c r="D82" s="5" t="n">
        <v>3831000000</v>
      </c>
    </row>
    <row r="83" spans="1:4">
      <c r="A83" s="4" t="s">
        <v>1518</v>
      </c>
      <c r="C83" s="5" t="n">
        <v>325000000</v>
      </c>
      <c r="D83" s="5" t="n">
        <v>114000000</v>
      </c>
    </row>
    <row r="84" spans="1:4">
      <c r="A84" s="4" t="s">
        <v>1540</v>
      </c>
    </row>
    <row r="85" spans="1:4">
      <c r="A85" s="3" t="s">
        <v>669</v>
      </c>
    </row>
    <row r="86" spans="1:4">
      <c r="A86" s="4" t="s">
        <v>1517</v>
      </c>
      <c r="C86" s="5" t="n">
        <v>12776000000</v>
      </c>
      <c r="D86" s="5" t="n">
        <v>3661000000</v>
      </c>
    </row>
    <row r="87" spans="1:4">
      <c r="A87" s="4" t="s">
        <v>1541</v>
      </c>
    </row>
    <row r="88" spans="1:4">
      <c r="A88" s="3" t="s">
        <v>669</v>
      </c>
    </row>
    <row r="89" spans="1:4">
      <c r="A89" s="4" t="s">
        <v>1516</v>
      </c>
      <c r="C89" s="5" t="n">
        <v>54000000</v>
      </c>
      <c r="D89" s="5" t="n">
        <v>24000000</v>
      </c>
    </row>
    <row r="90" spans="1:4">
      <c r="A90" s="4" t="s">
        <v>1542</v>
      </c>
    </row>
    <row r="91" spans="1:4">
      <c r="A91" s="3" t="s">
        <v>669</v>
      </c>
    </row>
    <row r="92" spans="1:4">
      <c r="A92" s="4" t="s">
        <v>1516</v>
      </c>
      <c r="C92" s="5" t="n">
        <v>124000000</v>
      </c>
      <c r="D92" s="5" t="n">
        <v>37000000</v>
      </c>
    </row>
    <row r="93" spans="1:4">
      <c r="A93" s="4" t="s">
        <v>1543</v>
      </c>
    </row>
    <row r="94" spans="1:4">
      <c r="A94" s="3" t="s">
        <v>669</v>
      </c>
    </row>
    <row r="95" spans="1:4">
      <c r="A95" s="4" t="s">
        <v>1516</v>
      </c>
      <c r="C95" s="5" t="n">
        <v>4000000</v>
      </c>
      <c r="D95" s="5" t="n">
        <v>2000000</v>
      </c>
    </row>
    <row r="96" spans="1:4">
      <c r="A96" s="4" t="s">
        <v>1544</v>
      </c>
    </row>
    <row r="97" spans="1:4">
      <c r="A97" s="3" t="s">
        <v>669</v>
      </c>
    </row>
    <row r="98" spans="1:4">
      <c r="A98" s="4" t="s">
        <v>1516</v>
      </c>
      <c r="C98" s="5" t="n">
        <v>50000000</v>
      </c>
      <c r="D98" s="5" t="n">
        <v>21000000</v>
      </c>
    </row>
    <row r="99" spans="1:4">
      <c r="A99" s="4" t="s">
        <v>1545</v>
      </c>
    </row>
    <row r="100" spans="1:4">
      <c r="A100" s="3" t="s">
        <v>669</v>
      </c>
    </row>
    <row r="101" spans="1:4">
      <c r="A101" s="4" t="s">
        <v>1516</v>
      </c>
      <c r="C101" s="5" t="n">
        <v>166000000</v>
      </c>
      <c r="D101" s="5" t="n">
        <v>56000000</v>
      </c>
    </row>
    <row r="102" spans="1:4">
      <c r="A102" s="4" t="s">
        <v>1546</v>
      </c>
    </row>
    <row r="103" spans="1:4">
      <c r="A103" s="3" t="s">
        <v>669</v>
      </c>
    </row>
    <row r="104" spans="1:4">
      <c r="A104" s="4" t="s">
        <v>1516</v>
      </c>
      <c r="C104" s="5" t="n">
        <v>93000000</v>
      </c>
      <c r="D104" s="5" t="n">
        <v>30000000</v>
      </c>
    </row>
    <row r="105" spans="1:4">
      <c r="A105" s="4" t="s">
        <v>711</v>
      </c>
    </row>
    <row r="106" spans="1:4">
      <c r="A106" s="3" t="s">
        <v>669</v>
      </c>
    </row>
    <row r="107" spans="1:4">
      <c r="A107" s="4" t="s">
        <v>1516</v>
      </c>
      <c r="C107" s="5" t="n">
        <v>1576000000</v>
      </c>
      <c r="D107" s="5" t="n">
        <v>1979000000</v>
      </c>
    </row>
    <row r="108" spans="1:4">
      <c r="A108" s="4" t="s">
        <v>1518</v>
      </c>
      <c r="C108" s="5" t="n">
        <v>58000000</v>
      </c>
      <c r="D108" s="5" t="n">
        <v>82000000</v>
      </c>
    </row>
    <row r="109" spans="1:4">
      <c r="A109" s="4" t="s">
        <v>1547</v>
      </c>
    </row>
    <row r="110" spans="1:4">
      <c r="A110" s="3" t="s">
        <v>669</v>
      </c>
    </row>
    <row r="111" spans="1:4">
      <c r="A111" s="4" t="s">
        <v>1517</v>
      </c>
      <c r="C111" s="5" t="n">
        <v>1475000000</v>
      </c>
      <c r="D111" s="5" t="n">
        <v>1839000000</v>
      </c>
    </row>
    <row r="112" spans="1:4">
      <c r="A112" s="4" t="s">
        <v>1548</v>
      </c>
    </row>
    <row r="113" spans="1:4">
      <c r="A113" s="3" t="s">
        <v>669</v>
      </c>
    </row>
    <row r="114" spans="1:4">
      <c r="A114" s="4" t="s">
        <v>1516</v>
      </c>
      <c r="C114" s="5" t="n">
        <v>11000000</v>
      </c>
      <c r="D114" s="5" t="n">
        <v>16000000</v>
      </c>
    </row>
    <row r="115" spans="1:4">
      <c r="A115" s="4" t="s">
        <v>1549</v>
      </c>
    </row>
    <row r="116" spans="1:4">
      <c r="A116" s="3" t="s">
        <v>669</v>
      </c>
    </row>
    <row r="117" spans="1:4">
      <c r="A117" s="4" t="s">
        <v>1516</v>
      </c>
      <c r="C117" s="5" t="n">
        <v>22000000</v>
      </c>
      <c r="D117" s="5" t="n">
        <v>31000000</v>
      </c>
    </row>
    <row r="118" spans="1:4">
      <c r="A118" s="4" t="s">
        <v>1550</v>
      </c>
    </row>
    <row r="119" spans="1:4">
      <c r="A119" s="3" t="s">
        <v>669</v>
      </c>
    </row>
    <row r="120" spans="1:4">
      <c r="A120" s="4" t="s">
        <v>1516</v>
      </c>
      <c r="C120" s="5" t="n">
        <v>1000000</v>
      </c>
      <c r="D120" s="5" t="n">
        <v>2000000</v>
      </c>
    </row>
    <row r="121" spans="1:4">
      <c r="A121" s="4" t="s">
        <v>1551</v>
      </c>
    </row>
    <row r="122" spans="1:4">
      <c r="A122" s="3" t="s">
        <v>669</v>
      </c>
    </row>
    <row r="123" spans="1:4">
      <c r="A123" s="4" t="s">
        <v>1516</v>
      </c>
      <c r="C123" s="5" t="n">
        <v>10000000</v>
      </c>
      <c r="D123" s="5" t="n">
        <v>14000000</v>
      </c>
    </row>
    <row r="124" spans="1:4">
      <c r="A124" s="4" t="s">
        <v>1552</v>
      </c>
    </row>
    <row r="125" spans="1:4">
      <c r="A125" s="3" t="s">
        <v>669</v>
      </c>
    </row>
    <row r="126" spans="1:4">
      <c r="A126" s="4" t="s">
        <v>1516</v>
      </c>
      <c r="C126" s="5" t="n">
        <v>43000000</v>
      </c>
      <c r="D126" s="5" t="n">
        <v>58000000</v>
      </c>
    </row>
    <row r="127" spans="1:4">
      <c r="A127" s="4" t="s">
        <v>1553</v>
      </c>
    </row>
    <row r="128" spans="1:4">
      <c r="A128" s="3" t="s">
        <v>669</v>
      </c>
    </row>
    <row r="129" spans="1:4">
      <c r="A129" s="4" t="s">
        <v>1516</v>
      </c>
      <c r="C129" s="7" t="n">
        <v>14000000</v>
      </c>
      <c r="D129" s="7" t="n">
        <v>190000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554</v>
      </c>
      <c r="B1" s="2" t="s">
        <v>1</v>
      </c>
      <c r="C1" s="2" t="s">
        <v>59</v>
      </c>
    </row>
    <row r="2" spans="1:4">
      <c r="B2" s="2" t="s">
        <v>2</v>
      </c>
      <c r="C2" s="2" t="s">
        <v>16</v>
      </c>
      <c r="D2" s="2" t="s">
        <v>17</v>
      </c>
    </row>
    <row r="3" spans="1:4">
      <c r="A3" s="3" t="s">
        <v>669</v>
      </c>
    </row>
    <row r="4" spans="1:4">
      <c r="A4" s="4" t="s">
        <v>672</v>
      </c>
      <c r="B4" s="7" t="n">
        <v>13870000000</v>
      </c>
      <c r="C4" s="7" t="n">
        <v>154000000</v>
      </c>
      <c r="D4" s="7" t="n">
        <v>6483000000</v>
      </c>
    </row>
    <row r="5" spans="1:4">
      <c r="A5" s="4" t="s">
        <v>1555</v>
      </c>
      <c r="B5" s="5" t="n">
        <v>488000000</v>
      </c>
    </row>
    <row r="6" spans="1:4">
      <c r="A6" s="4" t="s">
        <v>693</v>
      </c>
    </row>
    <row r="7" spans="1:4">
      <c r="A7" s="3" t="s">
        <v>669</v>
      </c>
    </row>
    <row r="8" spans="1:4">
      <c r="A8" s="4" t="s">
        <v>672</v>
      </c>
      <c r="B8" s="7" t="n">
        <v>13870000000</v>
      </c>
      <c r="C8" s="5" t="n">
        <v>15390000000</v>
      </c>
      <c r="D8" s="7" t="n">
        <v>6483000000</v>
      </c>
    </row>
    <row r="9" spans="1:4">
      <c r="A9" s="4" t="s">
        <v>1555</v>
      </c>
      <c r="C9" s="7" t="n">
        <v>454000000</v>
      </c>
    </row>
    <row r="10" spans="1:4">
      <c r="A10" s="4" t="s">
        <v>1509</v>
      </c>
    </row>
    <row r="11" spans="1:4">
      <c r="A11" s="3" t="s">
        <v>1484</v>
      </c>
    </row>
    <row r="12" spans="1:4">
      <c r="A12" s="4" t="s">
        <v>1513</v>
      </c>
      <c r="B12" s="4" t="s">
        <v>1312</v>
      </c>
      <c r="C12" s="4" t="s">
        <v>1312</v>
      </c>
    </row>
    <row r="13" spans="1:4">
      <c r="A13" s="4" t="s">
        <v>1507</v>
      </c>
    </row>
    <row r="14" spans="1:4">
      <c r="A14" s="3" t="s">
        <v>1484</v>
      </c>
    </row>
    <row r="15" spans="1:4">
      <c r="A15" s="4" t="s">
        <v>1513</v>
      </c>
      <c r="B15" s="4" t="s">
        <v>1298</v>
      </c>
      <c r="C15" s="4" t="s">
        <v>1298</v>
      </c>
    </row>
    <row r="16" spans="1:4">
      <c r="A16" s="4" t="s">
        <v>1509</v>
      </c>
    </row>
    <row r="17" spans="1:4">
      <c r="A17" s="3" t="s">
        <v>669</v>
      </c>
    </row>
    <row r="18" spans="1:4">
      <c r="A18" s="4" t="s">
        <v>672</v>
      </c>
      <c r="B18" s="7" t="n">
        <v>336000000</v>
      </c>
      <c r="C18" s="7" t="n">
        <v>282000000</v>
      </c>
    </row>
    <row r="19" spans="1:4">
      <c r="A19" s="4" t="s">
        <v>1556</v>
      </c>
    </row>
    <row r="20" spans="1:4">
      <c r="A20" s="3" t="s">
        <v>669</v>
      </c>
    </row>
    <row r="21" spans="1:4">
      <c r="A21" s="4" t="s">
        <v>672</v>
      </c>
      <c r="B21" s="5" t="n">
        <v>23000000</v>
      </c>
      <c r="C21" s="5" t="n">
        <v>18000000</v>
      </c>
    </row>
    <row r="22" spans="1:4">
      <c r="A22" s="4" t="s">
        <v>1557</v>
      </c>
    </row>
    <row r="23" spans="1:4">
      <c r="A23" s="3" t="s">
        <v>669</v>
      </c>
    </row>
    <row r="24" spans="1:4">
      <c r="A24" s="4" t="s">
        <v>672</v>
      </c>
      <c r="B24" s="5" t="n">
        <v>93000000</v>
      </c>
      <c r="C24" s="5" t="n">
        <v>75000000</v>
      </c>
    </row>
    <row r="25" spans="1:4">
      <c r="A25" s="4" t="s">
        <v>1558</v>
      </c>
    </row>
    <row r="26" spans="1:4">
      <c r="A26" s="3" t="s">
        <v>669</v>
      </c>
    </row>
    <row r="27" spans="1:4">
      <c r="A27" s="4" t="s">
        <v>672</v>
      </c>
      <c r="B27" s="5" t="n">
        <v>118000000</v>
      </c>
      <c r="C27" s="5" t="n">
        <v>116000000</v>
      </c>
    </row>
    <row r="28" spans="1:4">
      <c r="A28" s="4" t="s">
        <v>1559</v>
      </c>
    </row>
    <row r="29" spans="1:4">
      <c r="A29" s="3" t="s">
        <v>669</v>
      </c>
    </row>
    <row r="30" spans="1:4">
      <c r="A30" s="4" t="s">
        <v>672</v>
      </c>
      <c r="B30" s="5" t="n">
        <v>102000000</v>
      </c>
      <c r="C30" s="5" t="n">
        <v>73000000</v>
      </c>
    </row>
    <row r="31" spans="1:4">
      <c r="A31" s="4" t="s">
        <v>1560</v>
      </c>
    </row>
    <row r="32" spans="1:4">
      <c r="A32" s="3" t="s">
        <v>669</v>
      </c>
    </row>
    <row r="33" spans="1:4">
      <c r="A33" s="4" t="s">
        <v>672</v>
      </c>
      <c r="B33" s="5" t="n">
        <v>13534000000</v>
      </c>
      <c r="C33" s="5" t="n">
        <v>15277000000</v>
      </c>
    </row>
    <row r="34" spans="1:4">
      <c r="A34" s="4" t="s">
        <v>1561</v>
      </c>
    </row>
    <row r="35" spans="1:4">
      <c r="A35" s="3" t="s">
        <v>669</v>
      </c>
    </row>
    <row r="36" spans="1:4">
      <c r="A36" s="4" t="s">
        <v>672</v>
      </c>
      <c r="B36" s="5" t="n">
        <v>13157000000</v>
      </c>
      <c r="C36" s="5" t="n">
        <v>14873000000</v>
      </c>
    </row>
    <row r="37" spans="1:4">
      <c r="A37" s="4" t="s">
        <v>1562</v>
      </c>
    </row>
    <row r="38" spans="1:4">
      <c r="A38" s="3" t="s">
        <v>669</v>
      </c>
    </row>
    <row r="39" spans="1:4">
      <c r="A39" s="4" t="s">
        <v>672</v>
      </c>
      <c r="B39" s="5" t="n">
        <v>152000000</v>
      </c>
      <c r="C39" s="5" t="n">
        <v>172000000</v>
      </c>
    </row>
    <row r="40" spans="1:4">
      <c r="A40" s="4" t="s">
        <v>1563</v>
      </c>
    </row>
    <row r="41" spans="1:4">
      <c r="A41" s="3" t="s">
        <v>669</v>
      </c>
    </row>
    <row r="42" spans="1:4">
      <c r="A42" s="4" t="s">
        <v>672</v>
      </c>
      <c r="B42" s="7" t="n">
        <v>225000000</v>
      </c>
      <c r="C42" s="5" t="n">
        <v>232000000</v>
      </c>
    </row>
    <row r="43" spans="1:4">
      <c r="A43" s="4" t="s">
        <v>1385</v>
      </c>
    </row>
    <row r="44" spans="1:4">
      <c r="A44" s="3" t="s">
        <v>1484</v>
      </c>
    </row>
    <row r="45" spans="1:4">
      <c r="A45" s="4" t="s">
        <v>1513</v>
      </c>
      <c r="B45" s="4" t="s">
        <v>1312</v>
      </c>
    </row>
    <row r="46" spans="1:4">
      <c r="A46" s="3" t="s">
        <v>669</v>
      </c>
    </row>
    <row r="47" spans="1:4">
      <c r="A47" s="4" t="s">
        <v>672</v>
      </c>
      <c r="B47" s="7" t="n">
        <v>201000000</v>
      </c>
      <c r="C47" s="5" t="n">
        <v>538000000</v>
      </c>
    </row>
    <row r="48" spans="1:4">
      <c r="A48" s="4" t="s">
        <v>1555</v>
      </c>
      <c r="B48" s="5" t="n">
        <v>35000000</v>
      </c>
      <c r="C48" s="5" t="n">
        <v>39000000</v>
      </c>
    </row>
    <row r="49" spans="1:4">
      <c r="A49" s="4" t="s">
        <v>1564</v>
      </c>
    </row>
    <row r="50" spans="1:4">
      <c r="A50" s="3" t="s">
        <v>669</v>
      </c>
    </row>
    <row r="51" spans="1:4">
      <c r="A51" s="4" t="s">
        <v>672</v>
      </c>
      <c r="B51" s="5" t="n">
        <v>28000000</v>
      </c>
      <c r="C51" s="5" t="n">
        <v>20000000</v>
      </c>
    </row>
    <row r="52" spans="1:4">
      <c r="A52" s="4" t="s">
        <v>1565</v>
      </c>
    </row>
    <row r="53" spans="1:4">
      <c r="A53" s="3" t="s">
        <v>669</v>
      </c>
    </row>
    <row r="54" spans="1:4">
      <c r="A54" s="4" t="s">
        <v>672</v>
      </c>
      <c r="B54" s="5" t="n">
        <v>20000000</v>
      </c>
      <c r="C54" s="5" t="n">
        <v>13000000</v>
      </c>
    </row>
    <row r="55" spans="1:4">
      <c r="A55" s="4" t="s">
        <v>1566</v>
      </c>
    </row>
    <row r="56" spans="1:4">
      <c r="A56" s="3" t="s">
        <v>669</v>
      </c>
    </row>
    <row r="57" spans="1:4">
      <c r="A57" s="4" t="s">
        <v>672</v>
      </c>
      <c r="B57" s="5" t="n">
        <v>2000000</v>
      </c>
      <c r="C57" s="5" t="n">
        <v>2000000</v>
      </c>
    </row>
    <row r="58" spans="1:4">
      <c r="A58" s="4" t="s">
        <v>1567</v>
      </c>
    </row>
    <row r="59" spans="1:4">
      <c r="A59" s="3" t="s">
        <v>669</v>
      </c>
    </row>
    <row r="60" spans="1:4">
      <c r="A60" s="4" t="s">
        <v>672</v>
      </c>
      <c r="B60" s="5" t="n">
        <v>3000000</v>
      </c>
      <c r="C60" s="5" t="n">
        <v>3000000</v>
      </c>
    </row>
    <row r="61" spans="1:4">
      <c r="A61" s="4" t="s">
        <v>1568</v>
      </c>
    </row>
    <row r="62" spans="1:4">
      <c r="A62" s="3" t="s">
        <v>669</v>
      </c>
    </row>
    <row r="63" spans="1:4">
      <c r="A63" s="4" t="s">
        <v>672</v>
      </c>
      <c r="B63" s="5" t="n">
        <v>3000000</v>
      </c>
      <c r="C63" s="5" t="n">
        <v>2000000</v>
      </c>
    </row>
    <row r="64" spans="1:4">
      <c r="A64" s="4" t="s">
        <v>1569</v>
      </c>
    </row>
    <row r="65" spans="1:4">
      <c r="A65" s="3" t="s">
        <v>669</v>
      </c>
    </row>
    <row r="66" spans="1:4">
      <c r="A66" s="4" t="s">
        <v>672</v>
      </c>
      <c r="B66" s="5" t="n">
        <v>173000000</v>
      </c>
      <c r="C66" s="5" t="n">
        <v>518000000</v>
      </c>
    </row>
    <row r="67" spans="1:4">
      <c r="A67" s="4" t="s">
        <v>1570</v>
      </c>
    </row>
    <row r="68" spans="1:4">
      <c r="A68" s="3" t="s">
        <v>669</v>
      </c>
    </row>
    <row r="69" spans="1:4">
      <c r="A69" s="4" t="s">
        <v>672</v>
      </c>
      <c r="B69" s="5" t="n">
        <v>152000000</v>
      </c>
      <c r="C69" s="5" t="n">
        <v>486000000</v>
      </c>
    </row>
    <row r="70" spans="1:4">
      <c r="A70" s="4" t="s">
        <v>1571</v>
      </c>
    </row>
    <row r="71" spans="1:4">
      <c r="A71" s="3" t="s">
        <v>669</v>
      </c>
    </row>
    <row r="72" spans="1:4">
      <c r="A72" s="4" t="s">
        <v>672</v>
      </c>
      <c r="B72" s="5" t="n">
        <v>7000000</v>
      </c>
      <c r="C72" s="5" t="n">
        <v>19000000</v>
      </c>
    </row>
    <row r="73" spans="1:4">
      <c r="A73" s="4" t="s">
        <v>1572</v>
      </c>
    </row>
    <row r="74" spans="1:4">
      <c r="A74" s="3" t="s">
        <v>669</v>
      </c>
    </row>
    <row r="75" spans="1:4">
      <c r="A75" s="4" t="s">
        <v>672</v>
      </c>
      <c r="B75" s="7" t="n">
        <v>14000000</v>
      </c>
      <c r="C75" s="5" t="n">
        <v>13000000</v>
      </c>
    </row>
    <row r="76" spans="1:4">
      <c r="A76" s="4" t="s">
        <v>1307</v>
      </c>
    </row>
    <row r="77" spans="1:4">
      <c r="A77" s="3" t="s">
        <v>1484</v>
      </c>
    </row>
    <row r="78" spans="1:4">
      <c r="A78" s="4" t="s">
        <v>1513</v>
      </c>
      <c r="B78" s="4" t="s">
        <v>1309</v>
      </c>
    </row>
    <row r="79" spans="1:4">
      <c r="A79" s="3" t="s">
        <v>669</v>
      </c>
    </row>
    <row r="80" spans="1:4">
      <c r="A80" s="4" t="s">
        <v>672</v>
      </c>
      <c r="B80" s="7" t="n">
        <v>13000000</v>
      </c>
      <c r="C80" s="5" t="n">
        <v>23000000</v>
      </c>
    </row>
    <row r="81" spans="1:4">
      <c r="A81" s="4" t="s">
        <v>1555</v>
      </c>
      <c r="B81" s="7" t="n">
        <v>0</v>
      </c>
      <c r="C81" s="5" t="n">
        <v>1000000</v>
      </c>
    </row>
    <row r="82" spans="1:4">
      <c r="A82" s="4" t="s">
        <v>1573</v>
      </c>
    </row>
    <row r="83" spans="1:4">
      <c r="A83" s="3" t="s">
        <v>1484</v>
      </c>
    </row>
    <row r="84" spans="1:4">
      <c r="A84" s="4" t="s">
        <v>1513</v>
      </c>
      <c r="B84" s="4" t="s">
        <v>1312</v>
      </c>
    </row>
    <row r="85" spans="1:4">
      <c r="A85" s="3" t="s">
        <v>669</v>
      </c>
    </row>
    <row r="86" spans="1:4">
      <c r="A86" s="4" t="s">
        <v>672</v>
      </c>
      <c r="B86" s="7" t="n">
        <v>0</v>
      </c>
      <c r="C86" s="5" t="n">
        <v>1000000</v>
      </c>
    </row>
    <row r="87" spans="1:4">
      <c r="A87" s="4" t="s">
        <v>1574</v>
      </c>
    </row>
    <row r="88" spans="1:4">
      <c r="A88" s="3" t="s">
        <v>669</v>
      </c>
    </row>
    <row r="89" spans="1:4">
      <c r="A89" s="4" t="s">
        <v>672</v>
      </c>
      <c r="B89" s="5" t="n">
        <v>0</v>
      </c>
      <c r="C89" s="5" t="n">
        <v>0</v>
      </c>
    </row>
    <row r="90" spans="1:4">
      <c r="A90" s="4" t="s">
        <v>1575</v>
      </c>
    </row>
    <row r="91" spans="1:4">
      <c r="A91" s="3" t="s">
        <v>669</v>
      </c>
    </row>
    <row r="92" spans="1:4">
      <c r="A92" s="4" t="s">
        <v>672</v>
      </c>
      <c r="B92" s="5" t="n">
        <v>0</v>
      </c>
      <c r="C92" s="5" t="n">
        <v>0</v>
      </c>
    </row>
    <row r="93" spans="1:4">
      <c r="A93" s="4" t="s">
        <v>1576</v>
      </c>
    </row>
    <row r="94" spans="1:4">
      <c r="A94" s="3" t="s">
        <v>669</v>
      </c>
    </row>
    <row r="95" spans="1:4">
      <c r="A95" s="4" t="s">
        <v>672</v>
      </c>
      <c r="B95" s="5" t="n">
        <v>0</v>
      </c>
      <c r="C95" s="5" t="n">
        <v>0</v>
      </c>
    </row>
    <row r="96" spans="1:4">
      <c r="A96" s="4" t="s">
        <v>1577</v>
      </c>
    </row>
    <row r="97" spans="1:4">
      <c r="A97" s="3" t="s">
        <v>669</v>
      </c>
    </row>
    <row r="98" spans="1:4">
      <c r="A98" s="4" t="s">
        <v>672</v>
      </c>
      <c r="B98" s="5" t="n">
        <v>0</v>
      </c>
      <c r="C98" s="5" t="n">
        <v>1000000</v>
      </c>
    </row>
    <row r="99" spans="1:4">
      <c r="A99" s="4" t="s">
        <v>1578</v>
      </c>
    </row>
    <row r="100" spans="1:4">
      <c r="A100" s="3" t="s">
        <v>669</v>
      </c>
    </row>
    <row r="101" spans="1:4">
      <c r="A101" s="4" t="s">
        <v>672</v>
      </c>
      <c r="B101" s="5" t="n">
        <v>13000000</v>
      </c>
      <c r="C101" s="5" t="n">
        <v>22000000</v>
      </c>
    </row>
    <row r="102" spans="1:4">
      <c r="A102" s="4" t="s">
        <v>1579</v>
      </c>
    </row>
    <row r="103" spans="1:4">
      <c r="A103" s="3" t="s">
        <v>669</v>
      </c>
    </row>
    <row r="104" spans="1:4">
      <c r="A104" s="4" t="s">
        <v>672</v>
      </c>
      <c r="B104" s="5" t="n">
        <v>13000000</v>
      </c>
      <c r="C104" s="5" t="n">
        <v>22000000</v>
      </c>
    </row>
    <row r="105" spans="1:4">
      <c r="A105" s="4" t="s">
        <v>1580</v>
      </c>
    </row>
    <row r="106" spans="1:4">
      <c r="A106" s="3" t="s">
        <v>669</v>
      </c>
    </row>
    <row r="107" spans="1:4">
      <c r="A107" s="4" t="s">
        <v>672</v>
      </c>
      <c r="B107" s="5" t="n">
        <v>0</v>
      </c>
      <c r="C107" s="5" t="n">
        <v>0</v>
      </c>
    </row>
    <row r="108" spans="1:4">
      <c r="A108" s="4" t="s">
        <v>1581</v>
      </c>
    </row>
    <row r="109" spans="1:4">
      <c r="A109" s="3" t="s">
        <v>669</v>
      </c>
    </row>
    <row r="110" spans="1:4">
      <c r="A110" s="4" t="s">
        <v>672</v>
      </c>
      <c r="B110" s="7" t="n">
        <v>0</v>
      </c>
      <c r="C110" s="7" t="n">
        <v>0</v>
      </c>
    </row>
    <row r="111" spans="1:4">
      <c r="A111" s="4" t="s">
        <v>709</v>
      </c>
    </row>
    <row r="112" spans="1:4">
      <c r="A112" s="3" t="s">
        <v>1484</v>
      </c>
    </row>
    <row r="113" spans="1:4">
      <c r="A113" s="4" t="s">
        <v>1513</v>
      </c>
      <c r="B113" s="4" t="s">
        <v>1312</v>
      </c>
      <c r="C113" s="4" t="s">
        <v>1309</v>
      </c>
    </row>
    <row r="114" spans="1:4">
      <c r="A114" s="3" t="s">
        <v>669</v>
      </c>
    </row>
    <row r="115" spans="1:4">
      <c r="A115" s="4" t="s">
        <v>672</v>
      </c>
      <c r="B115" s="7" t="n">
        <v>13656000000</v>
      </c>
      <c r="C115" s="7" t="n">
        <v>13295000000</v>
      </c>
    </row>
    <row r="116" spans="1:4">
      <c r="A116" s="4" t="s">
        <v>1555</v>
      </c>
      <c r="B116" s="5" t="n">
        <v>453000000</v>
      </c>
      <c r="C116" s="5" t="n">
        <v>348000000</v>
      </c>
    </row>
    <row r="117" spans="1:4">
      <c r="A117" s="4" t="s">
        <v>1582</v>
      </c>
    </row>
    <row r="118" spans="1:4">
      <c r="A118" s="3" t="s">
        <v>669</v>
      </c>
    </row>
    <row r="119" spans="1:4">
      <c r="A119" s="4" t="s">
        <v>672</v>
      </c>
      <c r="B119" s="5" t="n">
        <v>308000000</v>
      </c>
      <c r="C119" s="5" t="n">
        <v>221000000</v>
      </c>
    </row>
    <row r="120" spans="1:4">
      <c r="A120" s="4" t="s">
        <v>1583</v>
      </c>
    </row>
    <row r="121" spans="1:4">
      <c r="A121" s="3" t="s">
        <v>669</v>
      </c>
    </row>
    <row r="122" spans="1:4">
      <c r="A122" s="4" t="s">
        <v>672</v>
      </c>
      <c r="B122" s="5" t="n">
        <v>3000000</v>
      </c>
      <c r="C122" s="5" t="n">
        <v>4000000</v>
      </c>
    </row>
    <row r="123" spans="1:4">
      <c r="A123" s="4" t="s">
        <v>1584</v>
      </c>
    </row>
    <row r="124" spans="1:4">
      <c r="A124" s="3" t="s">
        <v>669</v>
      </c>
    </row>
    <row r="125" spans="1:4">
      <c r="A125" s="4" t="s">
        <v>672</v>
      </c>
      <c r="B125" s="5" t="n">
        <v>91000000</v>
      </c>
      <c r="C125" s="5" t="n">
        <v>62000000</v>
      </c>
    </row>
    <row r="126" spans="1:4">
      <c r="A126" s="4" t="s">
        <v>1585</v>
      </c>
    </row>
    <row r="127" spans="1:4">
      <c r="A127" s="3" t="s">
        <v>669</v>
      </c>
    </row>
    <row r="128" spans="1:4">
      <c r="A128" s="4" t="s">
        <v>672</v>
      </c>
      <c r="B128" s="5" t="n">
        <v>115000000</v>
      </c>
      <c r="C128" s="5" t="n">
        <v>97000000</v>
      </c>
    </row>
    <row r="129" spans="1:4">
      <c r="A129" s="4" t="s">
        <v>1586</v>
      </c>
    </row>
    <row r="130" spans="1:4">
      <c r="A130" s="3" t="s">
        <v>669</v>
      </c>
    </row>
    <row r="131" spans="1:4">
      <c r="A131" s="4" t="s">
        <v>672</v>
      </c>
      <c r="B131" s="5" t="n">
        <v>99000000</v>
      </c>
      <c r="C131" s="5" t="n">
        <v>58000000</v>
      </c>
    </row>
    <row r="132" spans="1:4">
      <c r="A132" s="4" t="s">
        <v>1587</v>
      </c>
    </row>
    <row r="133" spans="1:4">
      <c r="A133" s="3" t="s">
        <v>669</v>
      </c>
    </row>
    <row r="134" spans="1:4">
      <c r="A134" s="4" t="s">
        <v>672</v>
      </c>
      <c r="B134" s="5" t="n">
        <v>13348000000</v>
      </c>
      <c r="C134" s="5" t="n">
        <v>13074000000</v>
      </c>
    </row>
    <row r="135" spans="1:4">
      <c r="A135" s="4" t="s">
        <v>1588</v>
      </c>
    </row>
    <row r="136" spans="1:4">
      <c r="A136" s="3" t="s">
        <v>669</v>
      </c>
    </row>
    <row r="137" spans="1:4">
      <c r="A137" s="4" t="s">
        <v>672</v>
      </c>
      <c r="B137" s="5" t="n">
        <v>12992000000</v>
      </c>
      <c r="C137" s="5" t="n">
        <v>12777000000</v>
      </c>
    </row>
    <row r="138" spans="1:4">
      <c r="A138" s="4" t="s">
        <v>1589</v>
      </c>
    </row>
    <row r="139" spans="1:4">
      <c r="A139" s="3" t="s">
        <v>669</v>
      </c>
    </row>
    <row r="140" spans="1:4">
      <c r="A140" s="4" t="s">
        <v>672</v>
      </c>
      <c r="B140" s="5" t="n">
        <v>145000000</v>
      </c>
      <c r="C140" s="5" t="n">
        <v>127000000</v>
      </c>
    </row>
    <row r="141" spans="1:4">
      <c r="A141" s="4" t="s">
        <v>1590</v>
      </c>
    </row>
    <row r="142" spans="1:4">
      <c r="A142" s="3" t="s">
        <v>669</v>
      </c>
    </row>
    <row r="143" spans="1:4">
      <c r="A143" s="4" t="s">
        <v>672</v>
      </c>
      <c r="B143" s="5" t="n">
        <v>211000000</v>
      </c>
      <c r="C143" s="5" t="n">
        <v>170000000</v>
      </c>
    </row>
    <row r="144" spans="1:4">
      <c r="A144" s="4" t="s">
        <v>711</v>
      </c>
    </row>
    <row r="145" spans="1:4">
      <c r="A145" s="3" t="s">
        <v>669</v>
      </c>
    </row>
    <row r="146" spans="1:4">
      <c r="A146" s="4" t="s">
        <v>672</v>
      </c>
      <c r="B146" s="5" t="n">
        <v>0</v>
      </c>
      <c r="C146" s="5" t="n">
        <v>1703000000</v>
      </c>
    </row>
    <row r="147" spans="1:4">
      <c r="A147" s="4" t="s">
        <v>1555</v>
      </c>
      <c r="B147" s="5" t="n">
        <v>0</v>
      </c>
      <c r="C147" s="5" t="n">
        <v>66000000</v>
      </c>
    </row>
    <row r="148" spans="1:4">
      <c r="A148" s="4" t="s">
        <v>1591</v>
      </c>
    </row>
    <row r="149" spans="1:4">
      <c r="A149" s="3" t="s">
        <v>669</v>
      </c>
    </row>
    <row r="150" spans="1:4">
      <c r="A150" s="4" t="s">
        <v>672</v>
      </c>
      <c r="B150" s="5" t="n">
        <v>0</v>
      </c>
      <c r="C150" s="5" t="n">
        <v>40000000</v>
      </c>
    </row>
    <row r="151" spans="1:4">
      <c r="A151" s="4" t="s">
        <v>1592</v>
      </c>
    </row>
    <row r="152" spans="1:4">
      <c r="A152" s="3" t="s">
        <v>669</v>
      </c>
    </row>
    <row r="153" spans="1:4">
      <c r="A153" s="4" t="s">
        <v>672</v>
      </c>
      <c r="B153" s="5" t="n">
        <v>0</v>
      </c>
      <c r="C153" s="5" t="n">
        <v>1000000</v>
      </c>
    </row>
    <row r="154" spans="1:4">
      <c r="A154" s="4" t="s">
        <v>1593</v>
      </c>
    </row>
    <row r="155" spans="1:4">
      <c r="A155" s="3" t="s">
        <v>669</v>
      </c>
    </row>
    <row r="156" spans="1:4">
      <c r="A156" s="4" t="s">
        <v>672</v>
      </c>
      <c r="B156" s="5" t="n">
        <v>0</v>
      </c>
      <c r="C156" s="5" t="n">
        <v>11000000</v>
      </c>
    </row>
    <row r="157" spans="1:4">
      <c r="A157" s="4" t="s">
        <v>1594</v>
      </c>
    </row>
    <row r="158" spans="1:4">
      <c r="A158" s="3" t="s">
        <v>669</v>
      </c>
    </row>
    <row r="159" spans="1:4">
      <c r="A159" s="4" t="s">
        <v>672</v>
      </c>
      <c r="B159" s="5" t="n">
        <v>0</v>
      </c>
      <c r="C159" s="5" t="n">
        <v>16000000</v>
      </c>
    </row>
    <row r="160" spans="1:4">
      <c r="A160" s="4" t="s">
        <v>1595</v>
      </c>
    </row>
    <row r="161" spans="1:4">
      <c r="A161" s="3" t="s">
        <v>669</v>
      </c>
    </row>
    <row r="162" spans="1:4">
      <c r="A162" s="4" t="s">
        <v>672</v>
      </c>
      <c r="B162" s="5" t="n">
        <v>0</v>
      </c>
      <c r="C162" s="5" t="n">
        <v>12000000</v>
      </c>
    </row>
    <row r="163" spans="1:4">
      <c r="A163" s="4" t="s">
        <v>1596</v>
      </c>
    </row>
    <row r="164" spans="1:4">
      <c r="A164" s="3" t="s">
        <v>669</v>
      </c>
    </row>
    <row r="165" spans="1:4">
      <c r="A165" s="4" t="s">
        <v>672</v>
      </c>
      <c r="B165" s="5" t="n">
        <v>0</v>
      </c>
      <c r="C165" s="5" t="n">
        <v>1663000000</v>
      </c>
    </row>
    <row r="166" spans="1:4">
      <c r="A166" s="4" t="s">
        <v>1597</v>
      </c>
    </row>
    <row r="167" spans="1:4">
      <c r="A167" s="3" t="s">
        <v>669</v>
      </c>
    </row>
    <row r="168" spans="1:4">
      <c r="A168" s="4" t="s">
        <v>672</v>
      </c>
      <c r="B168" s="5" t="n">
        <v>0</v>
      </c>
      <c r="C168" s="5" t="n">
        <v>1588000000</v>
      </c>
    </row>
    <row r="169" spans="1:4">
      <c r="A169" s="4" t="s">
        <v>1598</v>
      </c>
    </row>
    <row r="170" spans="1:4">
      <c r="A170" s="3" t="s">
        <v>669</v>
      </c>
    </row>
    <row r="171" spans="1:4">
      <c r="A171" s="4" t="s">
        <v>672</v>
      </c>
      <c r="B171" s="5" t="n">
        <v>0</v>
      </c>
      <c r="C171" s="5" t="n">
        <v>26000000</v>
      </c>
    </row>
    <row r="172" spans="1:4">
      <c r="A172" s="4" t="s">
        <v>1599</v>
      </c>
    </row>
    <row r="173" spans="1:4">
      <c r="A173" s="3" t="s">
        <v>669</v>
      </c>
    </row>
    <row r="174" spans="1:4">
      <c r="A174" s="4" t="s">
        <v>672</v>
      </c>
      <c r="B174" s="7" t="n">
        <v>0</v>
      </c>
      <c r="C174" s="7" t="n">
        <v>490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59</v>
      </c>
    </row>
    <row r="2" spans="1:2">
      <c r="B2" s="2" t="s">
        <v>16</v>
      </c>
    </row>
    <row r="3" spans="1:2">
      <c r="A3" s="3" t="s">
        <v>203</v>
      </c>
    </row>
    <row r="4" spans="1:2">
      <c r="A4" s="4" t="s">
        <v>202</v>
      </c>
      <c r="B4" s="4" t="s">
        <v>20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5"/>
  </cols>
  <sheetData>
    <row r="1" spans="1:5">
      <c r="A1" s="1" t="s">
        <v>1600</v>
      </c>
      <c r="B1" s="2" t="s">
        <v>58</v>
      </c>
      <c r="C1" s="2" t="s">
        <v>59</v>
      </c>
    </row>
    <row r="2" spans="1:5">
      <c r="B2" s="2" t="s">
        <v>1506</v>
      </c>
      <c r="C2" s="2" t="s">
        <v>16</v>
      </c>
      <c r="D2" s="2" t="s">
        <v>2</v>
      </c>
      <c r="E2" s="2" t="s">
        <v>17</v>
      </c>
    </row>
    <row r="3" spans="1:5">
      <c r="A3" s="3" t="s">
        <v>1512</v>
      </c>
    </row>
    <row r="4" spans="1:5">
      <c r="A4" s="4" t="s">
        <v>1207</v>
      </c>
      <c r="C4" s="7" t="n">
        <v>154000000</v>
      </c>
      <c r="D4" s="7" t="n">
        <v>13870000000</v>
      </c>
      <c r="E4" s="7" t="n">
        <v>6483000000</v>
      </c>
    </row>
    <row r="5" spans="1:5">
      <c r="A5" s="4" t="s">
        <v>1509</v>
      </c>
    </row>
    <row r="6" spans="1:5">
      <c r="A6" s="3" t="s">
        <v>1512</v>
      </c>
    </row>
    <row r="7" spans="1:5">
      <c r="A7" s="4" t="s">
        <v>1207</v>
      </c>
      <c r="C7" s="5" t="n">
        <v>257000000</v>
      </c>
      <c r="E7" s="5" t="n">
        <v>159000000</v>
      </c>
    </row>
    <row r="8" spans="1:5">
      <c r="A8" s="4" t="s">
        <v>1560</v>
      </c>
    </row>
    <row r="9" spans="1:5">
      <c r="A9" s="3" t="s">
        <v>1512</v>
      </c>
    </row>
    <row r="10" spans="1:5">
      <c r="A10" s="4" t="s">
        <v>1207</v>
      </c>
      <c r="C10" s="7" t="n">
        <v>15133000000</v>
      </c>
      <c r="E10" s="5" t="n">
        <v>6324000000</v>
      </c>
    </row>
    <row r="11" spans="1:5">
      <c r="A11" s="4" t="s">
        <v>709</v>
      </c>
    </row>
    <row r="12" spans="1:5">
      <c r="A12" s="3" t="s">
        <v>1512</v>
      </c>
    </row>
    <row r="13" spans="1:5">
      <c r="A13" s="4" t="s">
        <v>1308</v>
      </c>
      <c r="B13" s="4" t="s">
        <v>1309</v>
      </c>
      <c r="C13" s="4" t="s">
        <v>1312</v>
      </c>
    </row>
    <row r="14" spans="1:5">
      <c r="A14" s="4" t="s">
        <v>1207</v>
      </c>
      <c r="C14" s="7" t="n">
        <v>13267000000</v>
      </c>
      <c r="E14" s="5" t="n">
        <v>3831000000</v>
      </c>
    </row>
    <row r="15" spans="1:5">
      <c r="A15" s="4" t="s">
        <v>1582</v>
      </c>
    </row>
    <row r="16" spans="1:5">
      <c r="A16" s="3" t="s">
        <v>1512</v>
      </c>
    </row>
    <row r="17" spans="1:5">
      <c r="A17" s="4" t="s">
        <v>1207</v>
      </c>
      <c r="C17" s="5" t="n">
        <v>201000000</v>
      </c>
      <c r="E17" s="5" t="n">
        <v>77000000</v>
      </c>
    </row>
    <row r="18" spans="1:5">
      <c r="A18" s="4" t="s">
        <v>1587</v>
      </c>
    </row>
    <row r="19" spans="1:5">
      <c r="A19" s="3" t="s">
        <v>1512</v>
      </c>
    </row>
    <row r="20" spans="1:5">
      <c r="A20" s="4" t="s">
        <v>1207</v>
      </c>
      <c r="C20" s="7" t="n">
        <v>13066000000</v>
      </c>
      <c r="E20" s="5" t="n">
        <v>3754000000</v>
      </c>
    </row>
    <row r="21" spans="1:5">
      <c r="A21" s="4" t="s">
        <v>1510</v>
      </c>
    </row>
    <row r="22" spans="1:5">
      <c r="A22" s="3" t="s">
        <v>1512</v>
      </c>
    </row>
    <row r="23" spans="1:5">
      <c r="A23" s="4" t="s">
        <v>1308</v>
      </c>
      <c r="C23" s="4" t="s">
        <v>1309</v>
      </c>
    </row>
    <row r="24" spans="1:5">
      <c r="A24" s="4" t="s">
        <v>711</v>
      </c>
    </row>
    <row r="25" spans="1:5">
      <c r="A25" s="3" t="s">
        <v>1512</v>
      </c>
    </row>
    <row r="26" spans="1:5">
      <c r="A26" s="4" t="s">
        <v>1207</v>
      </c>
      <c r="C26" s="7" t="n">
        <v>1576000000</v>
      </c>
      <c r="E26" s="5" t="n">
        <v>1979000000</v>
      </c>
    </row>
    <row r="27" spans="1:5">
      <c r="A27" s="4" t="s">
        <v>1591</v>
      </c>
    </row>
    <row r="28" spans="1:5">
      <c r="A28" s="3" t="s">
        <v>1512</v>
      </c>
    </row>
    <row r="29" spans="1:5">
      <c r="A29" s="4" t="s">
        <v>1207</v>
      </c>
      <c r="C29" s="5" t="n">
        <v>36000000</v>
      </c>
      <c r="E29" s="5" t="n">
        <v>51000000</v>
      </c>
    </row>
    <row r="30" spans="1:5">
      <c r="A30" s="4" t="s">
        <v>1596</v>
      </c>
    </row>
    <row r="31" spans="1:5">
      <c r="A31" s="3" t="s">
        <v>1512</v>
      </c>
    </row>
    <row r="32" spans="1:5">
      <c r="A32" s="4" t="s">
        <v>1207</v>
      </c>
      <c r="C32" s="5" t="n">
        <v>1540000000</v>
      </c>
      <c r="E32" s="5" t="n">
        <v>1928000000</v>
      </c>
    </row>
    <row r="33" spans="1:5">
      <c r="A33" s="4" t="s">
        <v>1319</v>
      </c>
    </row>
    <row r="34" spans="1:5">
      <c r="A34" s="3" t="s">
        <v>1512</v>
      </c>
    </row>
    <row r="35" spans="1:5">
      <c r="A35" s="4" t="s">
        <v>1207</v>
      </c>
      <c r="C35" s="5" t="n">
        <v>524000000</v>
      </c>
      <c r="E35" s="5" t="n">
        <v>625000000</v>
      </c>
    </row>
    <row r="36" spans="1:5">
      <c r="A36" s="4" t="s">
        <v>1601</v>
      </c>
    </row>
    <row r="37" spans="1:5">
      <c r="A37" s="3" t="s">
        <v>1512</v>
      </c>
    </row>
    <row r="38" spans="1:5">
      <c r="A38" s="4" t="s">
        <v>1207</v>
      </c>
      <c r="C38" s="5" t="n">
        <v>19000000</v>
      </c>
      <c r="E38" s="5" t="n">
        <v>30000000</v>
      </c>
    </row>
    <row r="39" spans="1:5">
      <c r="A39" s="4" t="s">
        <v>1602</v>
      </c>
    </row>
    <row r="40" spans="1:5">
      <c r="A40" s="3" t="s">
        <v>1512</v>
      </c>
    </row>
    <row r="41" spans="1:5">
      <c r="A41" s="4" t="s">
        <v>1207</v>
      </c>
      <c r="C41" s="5" t="n">
        <v>505000000</v>
      </c>
      <c r="E41" s="5" t="n">
        <v>595000000</v>
      </c>
    </row>
    <row r="42" spans="1:5">
      <c r="A42" s="4" t="s">
        <v>1307</v>
      </c>
    </row>
    <row r="43" spans="1:5">
      <c r="A43" s="3" t="s">
        <v>1512</v>
      </c>
    </row>
    <row r="44" spans="1:5">
      <c r="A44" s="4" t="s">
        <v>1207</v>
      </c>
      <c r="C44" s="5" t="n">
        <v>23000000</v>
      </c>
      <c r="E44" s="5" t="n">
        <v>48000000</v>
      </c>
    </row>
    <row r="45" spans="1:5">
      <c r="A45" s="4" t="s">
        <v>1573</v>
      </c>
    </row>
    <row r="46" spans="1:5">
      <c r="A46" s="3" t="s">
        <v>1512</v>
      </c>
    </row>
    <row r="47" spans="1:5">
      <c r="A47" s="4" t="s">
        <v>1207</v>
      </c>
      <c r="C47" s="5" t="n">
        <v>1000000</v>
      </c>
      <c r="E47" s="5" t="n">
        <v>1000000</v>
      </c>
    </row>
    <row r="48" spans="1:5">
      <c r="A48" s="4" t="s">
        <v>1578</v>
      </c>
    </row>
    <row r="49" spans="1:5">
      <c r="A49" s="3" t="s">
        <v>1512</v>
      </c>
    </row>
    <row r="50" spans="1:5">
      <c r="A50" s="4" t="s">
        <v>1207</v>
      </c>
      <c r="C50" s="7" t="n">
        <v>22000000</v>
      </c>
      <c r="E50" s="7" t="n">
        <v>4700000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603</v>
      </c>
      <c r="B1" s="2" t="s">
        <v>2</v>
      </c>
      <c r="C1" s="2" t="s">
        <v>1204</v>
      </c>
      <c r="D1" s="2" t="s">
        <v>16</v>
      </c>
      <c r="E1" s="2" t="s">
        <v>1604</v>
      </c>
      <c r="F1" s="2" t="s">
        <v>17</v>
      </c>
      <c r="G1" s="2" t="s">
        <v>1280</v>
      </c>
      <c r="H1" s="2" t="s">
        <v>1281</v>
      </c>
    </row>
    <row r="2" spans="1:8">
      <c r="A2" s="3" t="s">
        <v>1442</v>
      </c>
    </row>
    <row r="3" spans="1:8">
      <c r="A3" s="4" t="s">
        <v>1605</v>
      </c>
      <c r="B3" s="7" t="n">
        <v>628</v>
      </c>
      <c r="D3" s="7" t="n">
        <v>1529</v>
      </c>
      <c r="E3" s="7" t="n">
        <v>18</v>
      </c>
      <c r="F3" s="7" t="n">
        <v>779</v>
      </c>
    </row>
    <row r="4" spans="1:8">
      <c r="A4" s="4" t="s">
        <v>675</v>
      </c>
      <c r="B4" s="5" t="n">
        <v>166</v>
      </c>
      <c r="D4" s="5" t="n">
        <v>796</v>
      </c>
      <c r="F4" s="5" t="n">
        <v>205</v>
      </c>
    </row>
    <row r="5" spans="1:8">
      <c r="A5" s="4" t="s">
        <v>1606</v>
      </c>
      <c r="B5" s="5" t="n">
        <v>452</v>
      </c>
      <c r="D5" s="5" t="n">
        <v>923</v>
      </c>
      <c r="F5" s="5" t="n">
        <v>433</v>
      </c>
    </row>
    <row r="6" spans="1:8">
      <c r="A6" s="4" t="s">
        <v>1607</v>
      </c>
      <c r="B6" s="7" t="n">
        <v>37</v>
      </c>
      <c r="D6" s="7" t="n">
        <v>12</v>
      </c>
      <c r="F6" s="5" t="n">
        <v>5</v>
      </c>
    </row>
    <row r="7" spans="1:8">
      <c r="A7" s="4" t="s">
        <v>1282</v>
      </c>
    </row>
    <row r="8" spans="1:8">
      <c r="A8" s="3" t="s">
        <v>1442</v>
      </c>
    </row>
    <row r="9" spans="1:8">
      <c r="A9" s="4" t="s">
        <v>1284</v>
      </c>
      <c r="C9" s="4" t="s">
        <v>1285</v>
      </c>
      <c r="D9" s="4" t="s">
        <v>1285</v>
      </c>
      <c r="G9" s="4" t="s">
        <v>1285</v>
      </c>
      <c r="H9" s="4" t="s">
        <v>1285</v>
      </c>
    </row>
    <row r="10" spans="1:8">
      <c r="A10" s="4" t="s">
        <v>1608</v>
      </c>
    </row>
    <row r="11" spans="1:8">
      <c r="A11" s="3" t="s">
        <v>1442</v>
      </c>
    </row>
    <row r="12" spans="1:8">
      <c r="A12" s="4" t="s">
        <v>1605</v>
      </c>
      <c r="D12" s="7" t="n">
        <v>911</v>
      </c>
      <c r="F12" s="5" t="n">
        <v>0</v>
      </c>
    </row>
    <row r="13" spans="1:8">
      <c r="A13" s="4" t="s">
        <v>1606</v>
      </c>
      <c r="D13" s="5" t="n">
        <v>624</v>
      </c>
      <c r="F13" s="5" t="n">
        <v>0</v>
      </c>
    </row>
    <row r="14" spans="1:8">
      <c r="A14" s="4" t="s">
        <v>1607</v>
      </c>
      <c r="D14" s="5" t="n">
        <v>0</v>
      </c>
      <c r="F14" s="5" t="n">
        <v>0</v>
      </c>
    </row>
    <row r="15" spans="1:8">
      <c r="A15" s="4" t="s">
        <v>1609</v>
      </c>
    </row>
    <row r="16" spans="1:8">
      <c r="A16" s="3" t="s">
        <v>1442</v>
      </c>
    </row>
    <row r="17" spans="1:8">
      <c r="A17" s="4" t="s">
        <v>1605</v>
      </c>
      <c r="D17" s="5" t="n">
        <v>136</v>
      </c>
      <c r="F17" s="5" t="n">
        <v>151</v>
      </c>
    </row>
    <row r="18" spans="1:8">
      <c r="A18" s="4" t="s">
        <v>1606</v>
      </c>
      <c r="D18" s="5" t="n">
        <v>76</v>
      </c>
      <c r="F18" s="5" t="n">
        <v>93</v>
      </c>
    </row>
    <row r="19" spans="1:8">
      <c r="A19" s="4" t="s">
        <v>1607</v>
      </c>
      <c r="D19" s="5" t="n">
        <v>7</v>
      </c>
      <c r="F19" s="5" t="n">
        <v>5</v>
      </c>
    </row>
    <row r="20" spans="1:8">
      <c r="A20" s="4" t="s">
        <v>1610</v>
      </c>
    </row>
    <row r="21" spans="1:8">
      <c r="A21" s="3" t="s">
        <v>1442</v>
      </c>
    </row>
    <row r="22" spans="1:8">
      <c r="A22" s="4" t="s">
        <v>1611</v>
      </c>
      <c r="D22" s="5" t="n">
        <v>55</v>
      </c>
      <c r="F22" s="5" t="n">
        <v>68</v>
      </c>
    </row>
    <row r="23" spans="1:8">
      <c r="A23" s="4" t="s">
        <v>1612</v>
      </c>
      <c r="D23" s="5" t="n">
        <v>89</v>
      </c>
      <c r="F23" s="5" t="n">
        <v>99</v>
      </c>
    </row>
    <row r="24" spans="1:8">
      <c r="A24" s="4" t="s">
        <v>711</v>
      </c>
    </row>
    <row r="25" spans="1:8">
      <c r="A25" s="3" t="s">
        <v>1442</v>
      </c>
    </row>
    <row r="26" spans="1:8">
      <c r="A26" s="4" t="s">
        <v>1605</v>
      </c>
      <c r="D26" s="5" t="n">
        <v>482</v>
      </c>
      <c r="F26" s="5" t="n">
        <v>628</v>
      </c>
    </row>
    <row r="27" spans="1:8">
      <c r="A27" s="4" t="s">
        <v>1606</v>
      </c>
      <c r="D27" s="5" t="n">
        <v>223</v>
      </c>
      <c r="F27" s="5" t="n">
        <v>340</v>
      </c>
    </row>
    <row r="28" spans="1:8">
      <c r="A28" s="4" t="s">
        <v>1607</v>
      </c>
      <c r="D28" s="7" t="n">
        <v>0</v>
      </c>
      <c r="F28" s="7" t="n">
        <v>0</v>
      </c>
    </row>
    <row r="29" spans="1:8">
      <c r="A29" s="4" t="s">
        <v>709</v>
      </c>
    </row>
    <row r="30" spans="1:8">
      <c r="A30" s="3" t="s">
        <v>1442</v>
      </c>
    </row>
    <row r="31" spans="1:8">
      <c r="A31" s="4" t="s">
        <v>1613</v>
      </c>
      <c r="E31" s="5" t="n">
        <v>734</v>
      </c>
    </row>
    <row r="32" spans="1:8">
      <c r="A32" s="4" t="s">
        <v>1614</v>
      </c>
      <c r="E32" s="7" t="n">
        <v>899</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615</v>
      </c>
      <c r="B1" s="2" t="s">
        <v>2</v>
      </c>
      <c r="C1" s="2" t="s">
        <v>1204</v>
      </c>
      <c r="D1" s="2" t="s">
        <v>16</v>
      </c>
      <c r="E1" s="2" t="s">
        <v>1604</v>
      </c>
      <c r="F1" s="2" t="s">
        <v>17</v>
      </c>
      <c r="G1" s="2" t="s">
        <v>1280</v>
      </c>
      <c r="H1" s="2" t="s">
        <v>1281</v>
      </c>
    </row>
    <row r="2" spans="1:8">
      <c r="A2" s="3" t="s">
        <v>1332</v>
      </c>
    </row>
    <row r="3" spans="1:8">
      <c r="A3" s="4" t="s">
        <v>1616</v>
      </c>
      <c r="B3" s="7" t="n">
        <v>166</v>
      </c>
      <c r="D3" s="7" t="n">
        <v>796</v>
      </c>
      <c r="F3" s="7" t="n">
        <v>205</v>
      </c>
    </row>
    <row r="4" spans="1:8">
      <c r="A4" s="4" t="s">
        <v>1617</v>
      </c>
      <c r="B4" s="5" t="n">
        <v>452</v>
      </c>
      <c r="D4" s="5" t="n">
        <v>923</v>
      </c>
      <c r="F4" s="5" t="n">
        <v>433</v>
      </c>
    </row>
    <row r="5" spans="1:8">
      <c r="A5" s="4" t="s">
        <v>1605</v>
      </c>
      <c r="B5" s="5" t="n">
        <v>628</v>
      </c>
      <c r="D5" s="5" t="n">
        <v>1529</v>
      </c>
      <c r="E5" s="7" t="n">
        <v>18</v>
      </c>
      <c r="F5" s="5" t="n">
        <v>779</v>
      </c>
    </row>
    <row r="6" spans="1:8">
      <c r="A6" s="4" t="s">
        <v>1617</v>
      </c>
      <c r="B6" s="5" t="n">
        <v>37</v>
      </c>
      <c r="D6" s="7" t="n">
        <v>12</v>
      </c>
      <c r="F6" s="5" t="n">
        <v>5</v>
      </c>
    </row>
    <row r="7" spans="1:8">
      <c r="A7" s="4" t="s">
        <v>1282</v>
      </c>
    </row>
    <row r="8" spans="1:8">
      <c r="A8" s="3" t="s">
        <v>1332</v>
      </c>
    </row>
    <row r="9" spans="1:8">
      <c r="A9" s="4" t="s">
        <v>1284</v>
      </c>
      <c r="C9" s="4" t="s">
        <v>1285</v>
      </c>
      <c r="D9" s="4" t="s">
        <v>1285</v>
      </c>
      <c r="G9" s="4" t="s">
        <v>1285</v>
      </c>
      <c r="H9" s="4" t="s">
        <v>1285</v>
      </c>
    </row>
    <row r="10" spans="1:8">
      <c r="A10" s="4" t="s">
        <v>693</v>
      </c>
    </row>
    <row r="11" spans="1:8">
      <c r="A11" s="3" t="s">
        <v>1332</v>
      </c>
    </row>
    <row r="12" spans="1:8">
      <c r="A12" s="4" t="s">
        <v>1616</v>
      </c>
      <c r="B12" s="5" t="n">
        <v>166</v>
      </c>
      <c r="D12" s="7" t="n">
        <v>796</v>
      </c>
      <c r="F12" s="7" t="n">
        <v>205</v>
      </c>
    </row>
    <row r="13" spans="1:8">
      <c r="A13" s="4" t="s">
        <v>1617</v>
      </c>
      <c r="D13" s="5" t="n">
        <v>1091</v>
      </c>
    </row>
    <row r="14" spans="1:8">
      <c r="A14" s="4" t="s">
        <v>1605</v>
      </c>
      <c r="D14" s="5" t="n">
        <v>1529</v>
      </c>
    </row>
    <row r="15" spans="1:8">
      <c r="A15" s="4" t="s">
        <v>1617</v>
      </c>
      <c r="D15" s="5" t="n">
        <v>12</v>
      </c>
    </row>
    <row r="16" spans="1:8">
      <c r="A16" s="4" t="s">
        <v>711</v>
      </c>
    </row>
    <row r="17" spans="1:8">
      <c r="A17" s="3" t="s">
        <v>1332</v>
      </c>
    </row>
    <row r="18" spans="1:8">
      <c r="A18" s="4" t="s">
        <v>1617</v>
      </c>
      <c r="B18" s="5" t="n">
        <v>0</v>
      </c>
      <c r="D18" s="5" t="n">
        <v>350</v>
      </c>
    </row>
    <row r="19" spans="1:8">
      <c r="A19" s="4" t="s">
        <v>1605</v>
      </c>
      <c r="B19" s="5" t="n">
        <v>0</v>
      </c>
      <c r="D19" s="5" t="n">
        <v>482</v>
      </c>
    </row>
    <row r="20" spans="1:8">
      <c r="A20" s="4" t="s">
        <v>1617</v>
      </c>
      <c r="B20" s="5" t="n">
        <v>0</v>
      </c>
      <c r="D20" s="5" t="n">
        <v>0</v>
      </c>
    </row>
    <row r="21" spans="1:8">
      <c r="A21" s="4" t="s">
        <v>1610</v>
      </c>
    </row>
    <row r="22" spans="1:8">
      <c r="A22" s="3" t="s">
        <v>1332</v>
      </c>
    </row>
    <row r="23" spans="1:8">
      <c r="A23" s="4" t="s">
        <v>1617</v>
      </c>
      <c r="B23" s="5" t="n">
        <v>72</v>
      </c>
      <c r="D23" s="5" t="n">
        <v>89</v>
      </c>
    </row>
    <row r="24" spans="1:8">
      <c r="A24" s="4" t="s">
        <v>1605</v>
      </c>
      <c r="B24" s="5" t="n">
        <v>109</v>
      </c>
      <c r="D24" s="5" t="n">
        <v>136</v>
      </c>
    </row>
    <row r="25" spans="1:8">
      <c r="A25" s="4" t="s">
        <v>1617</v>
      </c>
      <c r="B25" s="5" t="n">
        <v>8</v>
      </c>
      <c r="D25" s="5" t="n">
        <v>12</v>
      </c>
    </row>
    <row r="26" spans="1:8">
      <c r="A26" s="4" t="s">
        <v>1618</v>
      </c>
      <c r="B26" s="5" t="n">
        <v>56</v>
      </c>
      <c r="D26" s="5" t="n">
        <v>59</v>
      </c>
    </row>
    <row r="27" spans="1:8">
      <c r="A27" s="4" t="s">
        <v>1619</v>
      </c>
      <c r="B27" s="5" t="n">
        <v>85</v>
      </c>
      <c r="D27" s="5" t="n">
        <v>89</v>
      </c>
    </row>
    <row r="28" spans="1:8">
      <c r="A28" s="4" t="s">
        <v>1215</v>
      </c>
    </row>
    <row r="29" spans="1:8">
      <c r="A29" s="3" t="s">
        <v>1332</v>
      </c>
    </row>
    <row r="30" spans="1:8">
      <c r="A30" s="4" t="s">
        <v>1617</v>
      </c>
      <c r="B30" s="5" t="n">
        <v>380</v>
      </c>
      <c r="D30" s="5" t="n">
        <v>652</v>
      </c>
    </row>
    <row r="31" spans="1:8">
      <c r="A31" s="4" t="s">
        <v>1605</v>
      </c>
      <c r="B31" s="5" t="n">
        <v>519</v>
      </c>
      <c r="D31" s="5" t="n">
        <v>911</v>
      </c>
    </row>
    <row r="32" spans="1:8">
      <c r="A32" s="4" t="s">
        <v>1617</v>
      </c>
      <c r="B32" s="7" t="n">
        <v>29</v>
      </c>
      <c r="D32" s="7" t="n">
        <v>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0</v>
      </c>
      <c r="B1" s="2" t="s">
        <v>2</v>
      </c>
      <c r="C1" s="2" t="s">
        <v>16</v>
      </c>
      <c r="D1" s="2" t="s">
        <v>17</v>
      </c>
    </row>
    <row r="2" spans="1:4">
      <c r="A2" s="3" t="s">
        <v>1621</v>
      </c>
    </row>
    <row r="3" spans="1:4">
      <c r="A3" s="4" t="s">
        <v>1622</v>
      </c>
      <c r="B3" s="7" t="n">
        <v>255000000</v>
      </c>
      <c r="C3" s="7" t="n">
        <v>260000000</v>
      </c>
    </row>
    <row r="4" spans="1:4">
      <c r="A4" s="4" t="s">
        <v>1623</v>
      </c>
      <c r="B4" s="4" t="s">
        <v>23</v>
      </c>
      <c r="C4" s="5" t="n">
        <v>55000000</v>
      </c>
      <c r="D4" s="7" t="n">
        <v>36000000</v>
      </c>
    </row>
    <row r="5" spans="1:4">
      <c r="A5" s="4" t="s">
        <v>1624</v>
      </c>
      <c r="B5" s="5" t="n">
        <v>0</v>
      </c>
    </row>
    <row r="6" spans="1:4">
      <c r="A6" s="4" t="s">
        <v>693</v>
      </c>
    </row>
    <row r="7" spans="1:4">
      <c r="A7" s="3" t="s">
        <v>1621</v>
      </c>
    </row>
    <row r="8" spans="1:4">
      <c r="A8" s="4" t="s">
        <v>1623</v>
      </c>
      <c r="C8" s="5" t="n">
        <v>55000000</v>
      </c>
      <c r="D8" s="5" t="n">
        <v>36000000</v>
      </c>
    </row>
    <row r="9" spans="1:4">
      <c r="A9" s="4" t="s">
        <v>1624</v>
      </c>
      <c r="C9" s="5" t="n">
        <v>0</v>
      </c>
    </row>
    <row r="10" spans="1:4">
      <c r="A10" s="4" t="s">
        <v>1307</v>
      </c>
    </row>
    <row r="11" spans="1:4">
      <c r="A11" s="3" t="s">
        <v>1621</v>
      </c>
    </row>
    <row r="12" spans="1:4">
      <c r="A12" s="4" t="s">
        <v>1623</v>
      </c>
      <c r="C12" s="5" t="n">
        <v>0</v>
      </c>
      <c r="D12" s="5" t="n">
        <v>0</v>
      </c>
    </row>
    <row r="13" spans="1:4">
      <c r="A13" s="4" t="s">
        <v>711</v>
      </c>
    </row>
    <row r="14" spans="1:4">
      <c r="A14" s="3" t="s">
        <v>1621</v>
      </c>
    </row>
    <row r="15" spans="1:4">
      <c r="A15" s="4" t="s">
        <v>1623</v>
      </c>
      <c r="C15" s="5" t="n">
        <v>4000000</v>
      </c>
      <c r="D15" s="5" t="n">
        <v>3000000</v>
      </c>
    </row>
    <row r="16" spans="1:4">
      <c r="A16" s="4" t="s">
        <v>1625</v>
      </c>
    </row>
    <row r="17" spans="1:4">
      <c r="A17" s="3" t="s">
        <v>1621</v>
      </c>
    </row>
    <row r="18" spans="1:4">
      <c r="A18" s="4" t="s">
        <v>1626</v>
      </c>
      <c r="C18" s="5" t="n">
        <v>14000000</v>
      </c>
    </row>
    <row r="19" spans="1:4">
      <c r="A19" s="4" t="s">
        <v>1622</v>
      </c>
      <c r="C19" s="5" t="n">
        <v>13000000</v>
      </c>
    </row>
    <row r="20" spans="1:4">
      <c r="A20" s="4" t="s">
        <v>1623</v>
      </c>
      <c r="C20" s="5" t="n">
        <v>4000000</v>
      </c>
    </row>
    <row r="21" spans="1:4">
      <c r="A21" s="4" t="s">
        <v>1319</v>
      </c>
    </row>
    <row r="22" spans="1:4">
      <c r="A22" s="3" t="s">
        <v>1621</v>
      </c>
    </row>
    <row r="23" spans="1:4">
      <c r="A23" s="4" t="s">
        <v>1623</v>
      </c>
      <c r="C23" s="5" t="n">
        <v>34000000</v>
      </c>
      <c r="D23" s="5" t="n">
        <v>32000000</v>
      </c>
    </row>
    <row r="24" spans="1:4">
      <c r="A24" s="4" t="s">
        <v>709</v>
      </c>
    </row>
    <row r="25" spans="1:4">
      <c r="A25" s="3" t="s">
        <v>1621</v>
      </c>
    </row>
    <row r="26" spans="1:4">
      <c r="A26" s="4" t="s">
        <v>1623</v>
      </c>
      <c r="C26" s="5" t="n">
        <v>17000000</v>
      </c>
      <c r="D26" s="5" t="n">
        <v>1000000</v>
      </c>
    </row>
    <row r="27" spans="1:4">
      <c r="A27" s="4" t="s">
        <v>709</v>
      </c>
    </row>
    <row r="28" spans="1:4">
      <c r="A28" s="3" t="s">
        <v>1621</v>
      </c>
    </row>
    <row r="29" spans="1:4">
      <c r="A29" s="4" t="s">
        <v>1622</v>
      </c>
      <c r="B29" s="5" t="n">
        <v>117000000</v>
      </c>
      <c r="C29" s="5" t="n">
        <v>46000000</v>
      </c>
    </row>
    <row r="30" spans="1:4">
      <c r="A30" s="4" t="s">
        <v>1627</v>
      </c>
    </row>
    <row r="31" spans="1:4">
      <c r="A31" s="3" t="s">
        <v>1621</v>
      </c>
    </row>
    <row r="32" spans="1:4">
      <c r="A32" s="4" t="s">
        <v>1626</v>
      </c>
      <c r="C32" s="5" t="n">
        <v>2000000</v>
      </c>
      <c r="D32" s="5" t="n">
        <v>0</v>
      </c>
    </row>
    <row r="33" spans="1:4">
      <c r="A33" s="4" t="s">
        <v>1622</v>
      </c>
      <c r="C33" s="5" t="n">
        <v>2000000</v>
      </c>
      <c r="D33" s="5" t="n">
        <v>0</v>
      </c>
    </row>
    <row r="34" spans="1:4">
      <c r="A34" s="4" t="s">
        <v>1628</v>
      </c>
    </row>
    <row r="35" spans="1:4">
      <c r="A35" s="3" t="s">
        <v>1621</v>
      </c>
    </row>
    <row r="36" spans="1:4">
      <c r="A36" s="4" t="s">
        <v>1626</v>
      </c>
      <c r="C36" s="5" t="n">
        <v>46000000</v>
      </c>
      <c r="D36" s="5" t="n">
        <v>22000000</v>
      </c>
    </row>
    <row r="37" spans="1:4">
      <c r="A37" s="4" t="s">
        <v>1622</v>
      </c>
      <c r="C37" s="5" t="n">
        <v>46000000</v>
      </c>
      <c r="D37" s="5" t="n">
        <v>22000000</v>
      </c>
    </row>
    <row r="38" spans="1:4">
      <c r="A38" s="4" t="s">
        <v>1623</v>
      </c>
      <c r="C38" s="5" t="n">
        <v>17000000</v>
      </c>
      <c r="D38" s="5" t="n">
        <v>1000000</v>
      </c>
    </row>
    <row r="39" spans="1:4">
      <c r="A39" s="4" t="s">
        <v>1629</v>
      </c>
    </row>
    <row r="40" spans="1:4">
      <c r="A40" s="3" t="s">
        <v>1621</v>
      </c>
    </row>
    <row r="41" spans="1:4">
      <c r="A41" s="4" t="s">
        <v>1626</v>
      </c>
      <c r="C41" s="5" t="n">
        <v>94000000</v>
      </c>
      <c r="D41" s="5" t="n">
        <v>91000000</v>
      </c>
    </row>
    <row r="42" spans="1:4">
      <c r="A42" s="4" t="s">
        <v>1622</v>
      </c>
      <c r="C42" s="5" t="n">
        <v>94000000</v>
      </c>
      <c r="D42" s="5" t="n">
        <v>91000000</v>
      </c>
    </row>
    <row r="43" spans="1:4">
      <c r="A43" s="4" t="s">
        <v>1630</v>
      </c>
    </row>
    <row r="44" spans="1:4">
      <c r="A44" s="3" t="s">
        <v>1621</v>
      </c>
    </row>
    <row r="45" spans="1:4">
      <c r="A45" s="4" t="s">
        <v>1626</v>
      </c>
      <c r="C45" s="5" t="n">
        <v>260000000</v>
      </c>
      <c r="D45" s="5" t="n">
        <v>229000000</v>
      </c>
    </row>
    <row r="46" spans="1:4">
      <c r="A46" s="4" t="s">
        <v>1622</v>
      </c>
      <c r="C46" s="5" t="n">
        <v>260000000</v>
      </c>
      <c r="D46" s="5" t="n">
        <v>228000000</v>
      </c>
    </row>
    <row r="47" spans="1:4">
      <c r="A47" s="4" t="s">
        <v>1623</v>
      </c>
      <c r="C47" s="5" t="n">
        <v>55000000</v>
      </c>
      <c r="D47" s="5" t="n">
        <v>36000000</v>
      </c>
    </row>
    <row r="48" spans="1:4">
      <c r="A48" s="4" t="s">
        <v>1385</v>
      </c>
    </row>
    <row r="49" spans="1:4">
      <c r="A49" s="3" t="s">
        <v>1621</v>
      </c>
    </row>
    <row r="50" spans="1:4">
      <c r="A50" s="4" t="s">
        <v>1622</v>
      </c>
      <c r="B50" s="5" t="n">
        <v>138000000</v>
      </c>
      <c r="C50" s="5" t="n">
        <v>201000000</v>
      </c>
    </row>
    <row r="51" spans="1:4">
      <c r="A51" s="4" t="s">
        <v>1631</v>
      </c>
    </row>
    <row r="52" spans="1:4">
      <c r="A52" s="3" t="s">
        <v>1621</v>
      </c>
    </row>
    <row r="53" spans="1:4">
      <c r="A53" s="4" t="s">
        <v>1626</v>
      </c>
      <c r="C53" s="5" t="n">
        <v>92000000</v>
      </c>
      <c r="D53" s="5" t="n">
        <v>91000000</v>
      </c>
    </row>
    <row r="54" spans="1:4">
      <c r="A54" s="4" t="s">
        <v>1622</v>
      </c>
      <c r="C54" s="5" t="n">
        <v>92000000</v>
      </c>
      <c r="D54" s="5" t="n">
        <v>91000000</v>
      </c>
    </row>
    <row r="55" spans="1:4">
      <c r="A55" s="4" t="s">
        <v>1632</v>
      </c>
    </row>
    <row r="56" spans="1:4">
      <c r="A56" s="3" t="s">
        <v>1621</v>
      </c>
    </row>
    <row r="57" spans="1:4">
      <c r="A57" s="4" t="s">
        <v>1626</v>
      </c>
      <c r="C57" s="5" t="n">
        <v>200000000</v>
      </c>
      <c r="D57" s="5" t="n">
        <v>196000000</v>
      </c>
    </row>
    <row r="58" spans="1:4">
      <c r="A58" s="4" t="s">
        <v>1622</v>
      </c>
      <c r="C58" s="5" t="n">
        <v>201000000</v>
      </c>
      <c r="D58" s="5" t="n">
        <v>196000000</v>
      </c>
    </row>
    <row r="59" spans="1:4">
      <c r="A59" s="4" t="s">
        <v>1623</v>
      </c>
      <c r="C59" s="5" t="n">
        <v>34000000</v>
      </c>
      <c r="D59" s="5" t="n">
        <v>32000000</v>
      </c>
    </row>
    <row r="60" spans="1:4">
      <c r="A60" s="4" t="s">
        <v>711</v>
      </c>
    </row>
    <row r="61" spans="1:4">
      <c r="A61" s="3" t="s">
        <v>1621</v>
      </c>
    </row>
    <row r="62" spans="1:4">
      <c r="A62" s="4" t="s">
        <v>1622</v>
      </c>
      <c r="B62" s="7" t="n">
        <v>0</v>
      </c>
      <c r="C62" s="7" t="n">
        <v>13000000</v>
      </c>
    </row>
    <row r="63" spans="1:4">
      <c r="A63" s="4" t="s">
        <v>1625</v>
      </c>
    </row>
    <row r="64" spans="1:4">
      <c r="A64" s="3" t="s">
        <v>1621</v>
      </c>
    </row>
    <row r="65" spans="1:4">
      <c r="A65" s="4" t="s">
        <v>1626</v>
      </c>
      <c r="D65" s="5" t="n">
        <v>11000000</v>
      </c>
    </row>
    <row r="66" spans="1:4">
      <c r="A66" s="4" t="s">
        <v>1622</v>
      </c>
      <c r="D66" s="5" t="n">
        <v>10000000</v>
      </c>
    </row>
    <row r="67" spans="1:4">
      <c r="A67" s="4" t="s">
        <v>1623</v>
      </c>
      <c r="D67" s="7" t="n">
        <v>300000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1633</v>
      </c>
      <c r="B1" s="2" t="s">
        <v>59</v>
      </c>
    </row>
    <row r="2" spans="1:5">
      <c r="B2" s="2" t="s">
        <v>16</v>
      </c>
      <c r="C2" s="2" t="s">
        <v>17</v>
      </c>
      <c r="D2" s="2" t="s">
        <v>357</v>
      </c>
      <c r="E2" s="2" t="s">
        <v>2</v>
      </c>
    </row>
    <row r="3" spans="1:5">
      <c r="A3" s="3" t="s">
        <v>1634</v>
      </c>
    </row>
    <row r="4" spans="1:5">
      <c r="A4" s="4" t="s">
        <v>1635</v>
      </c>
      <c r="B4" s="7" t="n">
        <v>245000000</v>
      </c>
      <c r="C4" s="7" t="n">
        <v>979000000</v>
      </c>
      <c r="D4" s="7" t="n">
        <v>1135000000</v>
      </c>
    </row>
    <row r="5" spans="1:5">
      <c r="A5" s="4" t="s">
        <v>1636</v>
      </c>
      <c r="B5" s="5" t="n">
        <v>15000000</v>
      </c>
      <c r="C5" s="5" t="n">
        <v>51000000</v>
      </c>
      <c r="D5" s="5" t="n">
        <v>64000000</v>
      </c>
    </row>
    <row r="6" spans="1:5">
      <c r="A6" s="4" t="s">
        <v>1622</v>
      </c>
      <c r="B6" s="5" t="n">
        <v>260000000</v>
      </c>
      <c r="E6" s="7" t="n">
        <v>255000000</v>
      </c>
    </row>
    <row r="7" spans="1:5">
      <c r="A7" s="4" t="s">
        <v>1637</v>
      </c>
      <c r="B7" s="5" t="n">
        <v>55000000</v>
      </c>
      <c r="C7" s="5" t="n">
        <v>36000000</v>
      </c>
      <c r="E7" s="4" t="s">
        <v>23</v>
      </c>
    </row>
    <row r="8" spans="1:5">
      <c r="A8" s="4" t="s">
        <v>693</v>
      </c>
    </row>
    <row r="9" spans="1:5">
      <c r="A9" s="3" t="s">
        <v>1634</v>
      </c>
    </row>
    <row r="10" spans="1:5">
      <c r="A10" s="4" t="s">
        <v>1637</v>
      </c>
      <c r="B10" s="5" t="n">
        <v>55000000</v>
      </c>
      <c r="C10" s="5" t="n">
        <v>36000000</v>
      </c>
    </row>
    <row r="11" spans="1:5">
      <c r="A11" s="4" t="s">
        <v>1638</v>
      </c>
    </row>
    <row r="12" spans="1:5">
      <c r="A12" s="3" t="s">
        <v>1634</v>
      </c>
    </row>
    <row r="13" spans="1:5">
      <c r="A13" s="4" t="s">
        <v>1635</v>
      </c>
      <c r="B13" s="5" t="n">
        <v>2000000</v>
      </c>
      <c r="C13" s="5" t="n">
        <v>0</v>
      </c>
    </row>
    <row r="14" spans="1:5">
      <c r="A14" s="4" t="s">
        <v>1636</v>
      </c>
      <c r="B14" s="5" t="n">
        <v>0</v>
      </c>
      <c r="C14" s="5" t="n">
        <v>0</v>
      </c>
    </row>
    <row r="15" spans="1:5">
      <c r="A15" s="4" t="s">
        <v>1639</v>
      </c>
    </row>
    <row r="16" spans="1:5">
      <c r="A16" s="3" t="s">
        <v>1634</v>
      </c>
    </row>
    <row r="17" spans="1:5">
      <c r="A17" s="4" t="s">
        <v>1635</v>
      </c>
      <c r="B17" s="5" t="n">
        <v>91000000</v>
      </c>
      <c r="C17" s="5" t="n">
        <v>250000000</v>
      </c>
    </row>
    <row r="18" spans="1:5">
      <c r="A18" s="4" t="s">
        <v>1636</v>
      </c>
      <c r="B18" s="5" t="n">
        <v>5000000</v>
      </c>
      <c r="C18" s="5" t="n">
        <v>5000000</v>
      </c>
    </row>
    <row r="19" spans="1:5">
      <c r="A19" s="4" t="s">
        <v>1629</v>
      </c>
    </row>
    <row r="20" spans="1:5">
      <c r="A20" s="3" t="s">
        <v>1621</v>
      </c>
    </row>
    <row r="21" spans="1:5">
      <c r="A21" s="4" t="s">
        <v>1626</v>
      </c>
      <c r="B21" s="5" t="n">
        <v>94000000</v>
      </c>
      <c r="C21" s="5" t="n">
        <v>91000000</v>
      </c>
    </row>
    <row r="22" spans="1:5">
      <c r="A22" s="3" t="s">
        <v>1634</v>
      </c>
    </row>
    <row r="23" spans="1:5">
      <c r="A23" s="4" t="s">
        <v>1635</v>
      </c>
      <c r="B23" s="5" t="n">
        <v>93000000</v>
      </c>
      <c r="C23" s="5" t="n">
        <v>250000000</v>
      </c>
    </row>
    <row r="24" spans="1:5">
      <c r="A24" s="4" t="s">
        <v>1636</v>
      </c>
      <c r="B24" s="5" t="n">
        <v>5000000</v>
      </c>
      <c r="C24" s="5" t="n">
        <v>5000000</v>
      </c>
    </row>
    <row r="25" spans="1:5">
      <c r="A25" s="4" t="s">
        <v>1622</v>
      </c>
      <c r="B25" s="5" t="n">
        <v>94000000</v>
      </c>
      <c r="C25" s="5" t="n">
        <v>91000000</v>
      </c>
    </row>
    <row r="26" spans="1:5">
      <c r="A26" s="4" t="s">
        <v>709</v>
      </c>
    </row>
    <row r="27" spans="1:5">
      <c r="A27" s="3" t="s">
        <v>1634</v>
      </c>
    </row>
    <row r="28" spans="1:5">
      <c r="A28" s="4" t="s">
        <v>1622</v>
      </c>
      <c r="B28" s="5" t="n">
        <v>46000000</v>
      </c>
      <c r="E28" s="5" t="n">
        <v>117000000</v>
      </c>
    </row>
    <row r="29" spans="1:5">
      <c r="A29" s="4" t="s">
        <v>1627</v>
      </c>
    </row>
    <row r="30" spans="1:5">
      <c r="A30" s="3" t="s">
        <v>1621</v>
      </c>
    </row>
    <row r="31" spans="1:5">
      <c r="A31" s="4" t="s">
        <v>1626</v>
      </c>
      <c r="B31" s="5" t="n">
        <v>2000000</v>
      </c>
      <c r="C31" s="5" t="n">
        <v>0</v>
      </c>
    </row>
    <row r="32" spans="1:5">
      <c r="A32" s="3" t="s">
        <v>1634</v>
      </c>
    </row>
    <row r="33" spans="1:5">
      <c r="A33" s="4" t="s">
        <v>1622</v>
      </c>
      <c r="B33" s="5" t="n">
        <v>2000000</v>
      </c>
      <c r="C33" s="5" t="n">
        <v>0</v>
      </c>
    </row>
    <row r="34" spans="1:5">
      <c r="A34" s="4" t="s">
        <v>1385</v>
      </c>
    </row>
    <row r="35" spans="1:5">
      <c r="A35" s="3" t="s">
        <v>1634</v>
      </c>
    </row>
    <row r="36" spans="1:5">
      <c r="A36" s="4" t="s">
        <v>1622</v>
      </c>
      <c r="B36" s="5" t="n">
        <v>201000000</v>
      </c>
      <c r="E36" s="5" t="n">
        <v>138000000</v>
      </c>
    </row>
    <row r="37" spans="1:5">
      <c r="A37" s="4" t="s">
        <v>1631</v>
      </c>
    </row>
    <row r="38" spans="1:5">
      <c r="A38" s="3" t="s">
        <v>1621</v>
      </c>
    </row>
    <row r="39" spans="1:5">
      <c r="A39" s="4" t="s">
        <v>1626</v>
      </c>
      <c r="B39" s="5" t="n">
        <v>92000000</v>
      </c>
      <c r="C39" s="5" t="n">
        <v>91000000</v>
      </c>
    </row>
    <row r="40" spans="1:5">
      <c r="A40" s="3" t="s">
        <v>1634</v>
      </c>
    </row>
    <row r="41" spans="1:5">
      <c r="A41" s="4" t="s">
        <v>1622</v>
      </c>
      <c r="B41" s="5" t="n">
        <v>92000000</v>
      </c>
      <c r="C41" s="5" t="n">
        <v>91000000</v>
      </c>
    </row>
    <row r="42" spans="1:5">
      <c r="A42" s="4" t="s">
        <v>711</v>
      </c>
    </row>
    <row r="43" spans="1:5">
      <c r="A43" s="3" t="s">
        <v>1634</v>
      </c>
    </row>
    <row r="44" spans="1:5">
      <c r="A44" s="4" t="s">
        <v>1622</v>
      </c>
      <c r="B44" s="5" t="n">
        <v>13000000</v>
      </c>
      <c r="E44" s="7" t="n">
        <v>0</v>
      </c>
    </row>
    <row r="45" spans="1:5">
      <c r="A45" s="4" t="s">
        <v>1625</v>
      </c>
    </row>
    <row r="46" spans="1:5">
      <c r="A46" s="3" t="s">
        <v>1621</v>
      </c>
    </row>
    <row r="47" spans="1:5">
      <c r="A47" s="4" t="s">
        <v>1626</v>
      </c>
      <c r="C47" s="5" t="n">
        <v>11000000</v>
      </c>
    </row>
    <row r="48" spans="1:5">
      <c r="A48" s="3" t="s">
        <v>1634</v>
      </c>
    </row>
    <row r="49" spans="1:5">
      <c r="A49" s="4" t="s">
        <v>1622</v>
      </c>
      <c r="C49" s="5" t="n">
        <v>10000000</v>
      </c>
    </row>
    <row r="50" spans="1:5">
      <c r="A50" s="4" t="s">
        <v>1637</v>
      </c>
      <c r="C50" s="5" t="n">
        <v>3000000</v>
      </c>
    </row>
    <row r="51" spans="1:5">
      <c r="A51" s="4" t="s">
        <v>709</v>
      </c>
    </row>
    <row r="52" spans="1:5">
      <c r="A52" s="3" t="s">
        <v>1634</v>
      </c>
    </row>
    <row r="53" spans="1:5">
      <c r="A53" s="4" t="s">
        <v>1635</v>
      </c>
      <c r="B53" s="5" t="n">
        <v>35000000</v>
      </c>
      <c r="C53" s="5" t="n">
        <v>17000000</v>
      </c>
      <c r="D53" s="5" t="n">
        <v>15000000</v>
      </c>
    </row>
    <row r="54" spans="1:5">
      <c r="A54" s="4" t="s">
        <v>1636</v>
      </c>
      <c r="B54" s="5" t="n">
        <v>3000000</v>
      </c>
      <c r="C54" s="5" t="n">
        <v>2000000</v>
      </c>
      <c r="D54" s="5" t="n">
        <v>1000000</v>
      </c>
    </row>
    <row r="55" spans="1:5">
      <c r="A55" s="4" t="s">
        <v>1637</v>
      </c>
      <c r="B55" s="5" t="n">
        <v>17000000</v>
      </c>
      <c r="C55" s="5" t="n">
        <v>1000000</v>
      </c>
    </row>
    <row r="56" spans="1:5">
      <c r="A56" s="4" t="s">
        <v>711</v>
      </c>
    </row>
    <row r="57" spans="1:5">
      <c r="A57" s="3" t="s">
        <v>1634</v>
      </c>
    </row>
    <row r="58" spans="1:5">
      <c r="A58" s="4" t="s">
        <v>1635</v>
      </c>
      <c r="B58" s="5" t="n">
        <v>12000000</v>
      </c>
      <c r="C58" s="5" t="n">
        <v>5000000</v>
      </c>
      <c r="D58" s="5" t="n">
        <v>0</v>
      </c>
    </row>
    <row r="59" spans="1:5">
      <c r="A59" s="4" t="s">
        <v>1636</v>
      </c>
      <c r="B59" s="5" t="n">
        <v>1000000</v>
      </c>
      <c r="C59" s="5" t="n">
        <v>1000000</v>
      </c>
      <c r="D59" s="5" t="n">
        <v>0</v>
      </c>
    </row>
    <row r="60" spans="1:5">
      <c r="A60" s="4" t="s">
        <v>1637</v>
      </c>
      <c r="B60" s="5" t="n">
        <v>4000000</v>
      </c>
      <c r="C60" s="5" t="n">
        <v>3000000</v>
      </c>
    </row>
    <row r="61" spans="1:5">
      <c r="A61" s="4" t="s">
        <v>1625</v>
      </c>
    </row>
    <row r="62" spans="1:5">
      <c r="A62" s="3" t="s">
        <v>1621</v>
      </c>
    </row>
    <row r="63" spans="1:5">
      <c r="A63" s="4" t="s">
        <v>1626</v>
      </c>
      <c r="B63" s="5" t="n">
        <v>14000000</v>
      </c>
    </row>
    <row r="64" spans="1:5">
      <c r="A64" s="3" t="s">
        <v>1634</v>
      </c>
    </row>
    <row r="65" spans="1:5">
      <c r="A65" s="4" t="s">
        <v>1622</v>
      </c>
      <c r="B65" s="5" t="n">
        <v>13000000</v>
      </c>
    </row>
    <row r="66" spans="1:5">
      <c r="A66" s="4" t="s">
        <v>1637</v>
      </c>
      <c r="B66" s="5" t="n">
        <v>4000000</v>
      </c>
    </row>
    <row r="67" spans="1:5">
      <c r="A67" s="4" t="s">
        <v>1640</v>
      </c>
    </row>
    <row r="68" spans="1:5">
      <c r="A68" s="3" t="s">
        <v>1634</v>
      </c>
    </row>
    <row r="69" spans="1:5">
      <c r="A69" s="4" t="s">
        <v>1635</v>
      </c>
      <c r="B69" s="5" t="n">
        <v>198000000</v>
      </c>
      <c r="C69" s="5" t="n">
        <v>957000000</v>
      </c>
      <c r="D69" s="5" t="n">
        <v>1120000000</v>
      </c>
    </row>
    <row r="70" spans="1:5">
      <c r="A70" s="4" t="s">
        <v>1636</v>
      </c>
      <c r="B70" s="5" t="n">
        <v>11000000</v>
      </c>
      <c r="C70" s="5" t="n">
        <v>48000000</v>
      </c>
      <c r="D70" s="7" t="n">
        <v>63000000</v>
      </c>
    </row>
    <row r="71" spans="1:5">
      <c r="A71" s="4" t="s">
        <v>1641</v>
      </c>
    </row>
    <row r="72" spans="1:5">
      <c r="A72" s="3" t="s">
        <v>1621</v>
      </c>
    </row>
    <row r="73" spans="1:5">
      <c r="A73" s="4" t="s">
        <v>1626</v>
      </c>
      <c r="B73" s="5" t="n">
        <v>200000000</v>
      </c>
      <c r="C73" s="5" t="n">
        <v>196000000</v>
      </c>
    </row>
    <row r="74" spans="1:5">
      <c r="A74" s="3" t="s">
        <v>1634</v>
      </c>
    </row>
    <row r="75" spans="1:5">
      <c r="A75" s="4" t="s">
        <v>1622</v>
      </c>
      <c r="B75" s="5" t="n">
        <v>201000000</v>
      </c>
      <c r="C75" s="5" t="n">
        <v>196000000</v>
      </c>
    </row>
    <row r="76" spans="1:5">
      <c r="A76" s="4" t="s">
        <v>1637</v>
      </c>
      <c r="B76" s="5" t="n">
        <v>34000000</v>
      </c>
      <c r="C76" s="5" t="n">
        <v>32000000</v>
      </c>
    </row>
    <row r="77" spans="1:5">
      <c r="A77" s="4" t="s">
        <v>1642</v>
      </c>
    </row>
    <row r="78" spans="1:5">
      <c r="A78" s="3" t="s">
        <v>1621</v>
      </c>
    </row>
    <row r="79" spans="1:5">
      <c r="A79" s="4" t="s">
        <v>1626</v>
      </c>
      <c r="B79" s="5" t="n">
        <v>46000000</v>
      </c>
      <c r="C79" s="5" t="n">
        <v>22000000</v>
      </c>
    </row>
    <row r="80" spans="1:5">
      <c r="A80" s="3" t="s">
        <v>1634</v>
      </c>
    </row>
    <row r="81" spans="1:5">
      <c r="A81" s="4" t="s">
        <v>1622</v>
      </c>
      <c r="B81" s="5" t="n">
        <v>46000000</v>
      </c>
      <c r="C81" s="5" t="n">
        <v>22000000</v>
      </c>
    </row>
    <row r="82" spans="1:5">
      <c r="A82" s="4" t="s">
        <v>1637</v>
      </c>
      <c r="B82" s="5" t="n">
        <v>17000000</v>
      </c>
      <c r="C82" s="5" t="n">
        <v>1000000</v>
      </c>
    </row>
    <row r="83" spans="1:5">
      <c r="A83" s="4" t="s">
        <v>1643</v>
      </c>
    </row>
    <row r="84" spans="1:5">
      <c r="A84" s="3" t="s">
        <v>1621</v>
      </c>
    </row>
    <row r="85" spans="1:5">
      <c r="A85" s="4" t="s">
        <v>1626</v>
      </c>
      <c r="B85" s="5" t="n">
        <v>260000000</v>
      </c>
      <c r="C85" s="5" t="n">
        <v>229000000</v>
      </c>
    </row>
    <row r="86" spans="1:5">
      <c r="A86" s="3" t="s">
        <v>1634</v>
      </c>
    </row>
    <row r="87" spans="1:5">
      <c r="A87" s="4" t="s">
        <v>1622</v>
      </c>
      <c r="B87" s="5" t="n">
        <v>260000000</v>
      </c>
      <c r="C87" s="5" t="n">
        <v>228000000</v>
      </c>
    </row>
    <row r="88" spans="1:5">
      <c r="A88" s="4" t="s">
        <v>1637</v>
      </c>
      <c r="B88" s="5" t="n">
        <v>55000000</v>
      </c>
      <c r="C88" s="5" t="n">
        <v>36000000</v>
      </c>
    </row>
    <row r="89" spans="1:5">
      <c r="A89" s="4" t="s">
        <v>1307</v>
      </c>
    </row>
    <row r="90" spans="1:5">
      <c r="A90" s="3" t="s">
        <v>1634</v>
      </c>
    </row>
    <row r="91" spans="1:5">
      <c r="A91" s="4" t="s">
        <v>1637</v>
      </c>
      <c r="B91" s="5" t="n">
        <v>0</v>
      </c>
      <c r="C91" s="5" t="n">
        <v>0</v>
      </c>
    </row>
    <row r="92" spans="1:5">
      <c r="A92" s="4" t="s">
        <v>1319</v>
      </c>
    </row>
    <row r="93" spans="1:5">
      <c r="A93" s="3" t="s">
        <v>1634</v>
      </c>
    </row>
    <row r="94" spans="1:5">
      <c r="A94" s="4" t="s">
        <v>1637</v>
      </c>
      <c r="B94" s="7" t="n">
        <v>34000000</v>
      </c>
      <c r="C94" s="7" t="n">
        <v>3200000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4</v>
      </c>
      <c r="B1" s="2" t="s">
        <v>58</v>
      </c>
      <c r="D1" s="2" t="s">
        <v>1</v>
      </c>
    </row>
    <row r="2" spans="1:5">
      <c r="B2" s="2" t="s">
        <v>2</v>
      </c>
      <c r="C2" s="2" t="s">
        <v>60</v>
      </c>
      <c r="D2" s="2" t="s">
        <v>2</v>
      </c>
      <c r="E2" s="2" t="s">
        <v>60</v>
      </c>
    </row>
    <row r="3" spans="1:5">
      <c r="A3" s="3" t="s">
        <v>1621</v>
      </c>
    </row>
    <row r="4" spans="1:5">
      <c r="A4" s="4" t="s">
        <v>1645</v>
      </c>
      <c r="B4" s="7" t="n">
        <v>261</v>
      </c>
      <c r="C4" s="7" t="n">
        <v>241</v>
      </c>
      <c r="D4" s="7" t="n">
        <v>270</v>
      </c>
      <c r="E4" s="7" t="n">
        <v>237</v>
      </c>
    </row>
    <row r="5" spans="1:5">
      <c r="A5" s="4" t="s">
        <v>1636</v>
      </c>
      <c r="B5" s="5" t="n">
        <v>7</v>
      </c>
      <c r="C5" s="5" t="n">
        <v>3</v>
      </c>
      <c r="D5" s="5" t="n">
        <v>16</v>
      </c>
      <c r="E5" s="5" t="n">
        <v>11</v>
      </c>
    </row>
    <row r="6" spans="1:5">
      <c r="A6" s="4" t="s">
        <v>1646</v>
      </c>
      <c r="B6" s="5" t="n">
        <v>112</v>
      </c>
      <c r="C6" s="5" t="n">
        <v>92</v>
      </c>
      <c r="D6" s="5" t="n">
        <v>106</v>
      </c>
      <c r="E6" s="5" t="n">
        <v>91</v>
      </c>
    </row>
    <row r="7" spans="1:5">
      <c r="A7" s="4" t="s">
        <v>1647</v>
      </c>
      <c r="B7" s="5" t="n">
        <v>2</v>
      </c>
      <c r="C7" s="5" t="n">
        <v>2</v>
      </c>
      <c r="D7" s="5" t="n">
        <v>5</v>
      </c>
      <c r="E7" s="5" t="n">
        <v>4</v>
      </c>
    </row>
    <row r="8" spans="1:5">
      <c r="A8" s="4" t="s">
        <v>711</v>
      </c>
    </row>
    <row r="9" spans="1:5">
      <c r="A9" s="3" t="s">
        <v>1621</v>
      </c>
    </row>
    <row r="10" spans="1:5">
      <c r="A10" s="4" t="s">
        <v>1645</v>
      </c>
      <c r="B10" s="5" t="n">
        <v>0</v>
      </c>
      <c r="C10" s="5" t="n">
        <v>12</v>
      </c>
      <c r="D10" s="5" t="n">
        <v>0</v>
      </c>
      <c r="E10" s="5" t="n">
        <v>12</v>
      </c>
    </row>
    <row r="11" spans="1:5">
      <c r="A11" s="4" t="s">
        <v>1636</v>
      </c>
      <c r="B11" s="5" t="n">
        <v>0</v>
      </c>
      <c r="C11" s="5" t="n">
        <v>1</v>
      </c>
      <c r="D11" s="5" t="n">
        <v>0</v>
      </c>
      <c r="E11" s="5" t="n">
        <v>1</v>
      </c>
    </row>
    <row r="12" spans="1:5">
      <c r="A12" s="4" t="s">
        <v>1385</v>
      </c>
    </row>
    <row r="13" spans="1:5">
      <c r="A13" s="3" t="s">
        <v>1621</v>
      </c>
    </row>
    <row r="14" spans="1:5">
      <c r="A14" s="4" t="s">
        <v>1645</v>
      </c>
      <c r="B14" s="5" t="n">
        <v>159</v>
      </c>
      <c r="C14" s="5" t="n">
        <v>199</v>
      </c>
      <c r="D14" s="5" t="n">
        <v>187</v>
      </c>
      <c r="E14" s="5" t="n">
        <v>197</v>
      </c>
    </row>
    <row r="15" spans="1:5">
      <c r="A15" s="4" t="s">
        <v>1636</v>
      </c>
      <c r="B15" s="5" t="n">
        <v>3</v>
      </c>
      <c r="C15" s="5" t="n">
        <v>2</v>
      </c>
      <c r="D15" s="5" t="n">
        <v>9</v>
      </c>
      <c r="E15" s="5" t="n">
        <v>8</v>
      </c>
    </row>
    <row r="16" spans="1:5">
      <c r="A16" s="4" t="s">
        <v>1646</v>
      </c>
      <c r="B16" s="5" t="n">
        <v>112</v>
      </c>
      <c r="C16" s="5" t="n">
        <v>92</v>
      </c>
      <c r="D16" s="5" t="n">
        <v>105</v>
      </c>
      <c r="E16" s="5" t="n">
        <v>91</v>
      </c>
    </row>
    <row r="17" spans="1:5">
      <c r="A17" s="4" t="s">
        <v>1647</v>
      </c>
      <c r="B17" s="5" t="n">
        <v>2</v>
      </c>
      <c r="C17" s="5" t="n">
        <v>2</v>
      </c>
      <c r="D17" s="5" t="n">
        <v>5</v>
      </c>
      <c r="E17" s="5" t="n">
        <v>4</v>
      </c>
    </row>
    <row r="18" spans="1:5">
      <c r="A18" s="4" t="s">
        <v>709</v>
      </c>
    </row>
    <row r="19" spans="1:5">
      <c r="A19" s="3" t="s">
        <v>1621</v>
      </c>
    </row>
    <row r="20" spans="1:5">
      <c r="A20" s="4" t="s">
        <v>1645</v>
      </c>
      <c r="B20" s="5" t="n">
        <v>102</v>
      </c>
      <c r="C20" s="5" t="n">
        <v>30</v>
      </c>
      <c r="D20" s="5" t="n">
        <v>83</v>
      </c>
      <c r="E20" s="5" t="n">
        <v>28</v>
      </c>
    </row>
    <row r="21" spans="1:5">
      <c r="A21" s="4" t="s">
        <v>1636</v>
      </c>
      <c r="B21" s="5" t="n">
        <v>4</v>
      </c>
      <c r="C21" s="5" t="n">
        <v>0</v>
      </c>
      <c r="D21" s="5" t="n">
        <v>7</v>
      </c>
      <c r="E21" s="5" t="n">
        <v>2</v>
      </c>
    </row>
    <row r="22" spans="1:5">
      <c r="A22" s="4" t="s">
        <v>1646</v>
      </c>
      <c r="B22" s="5" t="n">
        <v>0</v>
      </c>
      <c r="C22" s="5" t="n">
        <v>0</v>
      </c>
      <c r="D22" s="5" t="n">
        <v>1</v>
      </c>
      <c r="E22" s="5" t="n">
        <v>0</v>
      </c>
    </row>
    <row r="23" spans="1:5">
      <c r="A23" s="4" t="s">
        <v>1647</v>
      </c>
      <c r="B23" s="7" t="n">
        <v>0</v>
      </c>
      <c r="C23" s="7" t="n">
        <v>0</v>
      </c>
      <c r="D23" s="7" t="n">
        <v>0</v>
      </c>
      <c r="E23" s="7" t="n">
        <v>0</v>
      </c>
    </row>
  </sheetData>
  <mergeCells count="3">
    <mergeCell ref="A1:A2"/>
    <mergeCell ref="B1:C1"/>
    <mergeCell ref="D1:E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 customWidth="1" max="6" min="6" width="28"/>
    <col customWidth="1" max="7" min="7" width="28"/>
    <col customWidth="1" max="8" min="8" width="28"/>
  </cols>
  <sheetData>
    <row r="1" spans="1:8">
      <c r="A1" s="1" t="s">
        <v>1648</v>
      </c>
      <c r="B1" s="2" t="s">
        <v>58</v>
      </c>
      <c r="D1" s="2" t="s">
        <v>1</v>
      </c>
      <c r="F1" s="2" t="s">
        <v>59</v>
      </c>
    </row>
    <row r="2" spans="1:8">
      <c r="B2" s="2" t="s">
        <v>1649</v>
      </c>
      <c r="C2" s="2" t="s">
        <v>1650</v>
      </c>
      <c r="D2" s="2" t="s">
        <v>1649</v>
      </c>
      <c r="E2" s="2" t="s">
        <v>1650</v>
      </c>
      <c r="F2" s="2" t="s">
        <v>1651</v>
      </c>
      <c r="G2" s="2" t="s">
        <v>1652</v>
      </c>
      <c r="H2" s="2" t="s">
        <v>1653</v>
      </c>
    </row>
    <row r="3" spans="1:8">
      <c r="A3" s="3" t="s">
        <v>1621</v>
      </c>
    </row>
    <row r="4" spans="1:8">
      <c r="A4" s="4" t="s">
        <v>1654</v>
      </c>
      <c r="B4" s="7" t="n">
        <v>51</v>
      </c>
      <c r="C4" s="7" t="n">
        <v>15</v>
      </c>
      <c r="D4" s="7" t="n">
        <v>162</v>
      </c>
      <c r="E4" s="7" t="n">
        <v>45</v>
      </c>
    </row>
    <row r="5" spans="1:8">
      <c r="A5" s="4" t="s">
        <v>1655</v>
      </c>
      <c r="B5" s="7" t="n">
        <v>50</v>
      </c>
      <c r="C5" s="7" t="n">
        <v>12</v>
      </c>
      <c r="D5" s="7" t="n">
        <v>159</v>
      </c>
      <c r="E5" s="7" t="n">
        <v>41</v>
      </c>
    </row>
    <row r="6" spans="1:8">
      <c r="A6" s="4" t="s">
        <v>1656</v>
      </c>
      <c r="B6" s="5" t="n">
        <v>6327</v>
      </c>
      <c r="C6" s="5" t="n">
        <v>1749</v>
      </c>
      <c r="D6" s="5" t="n">
        <v>20134</v>
      </c>
      <c r="E6" s="5" t="n">
        <v>5722</v>
      </c>
    </row>
    <row r="7" spans="1:8">
      <c r="A7" s="4" t="s">
        <v>711</v>
      </c>
    </row>
    <row r="8" spans="1:8">
      <c r="A8" s="3" t="s">
        <v>1621</v>
      </c>
    </row>
    <row r="9" spans="1:8">
      <c r="A9" s="4" t="s">
        <v>1654</v>
      </c>
      <c r="B9" s="7" t="n">
        <v>0</v>
      </c>
      <c r="C9" s="7" t="n">
        <v>1</v>
      </c>
      <c r="D9" s="7" t="n">
        <v>1</v>
      </c>
      <c r="E9" s="7" t="n">
        <v>5</v>
      </c>
    </row>
    <row r="10" spans="1:8">
      <c r="A10" s="4" t="s">
        <v>1655</v>
      </c>
      <c r="B10" s="7" t="n">
        <v>0</v>
      </c>
      <c r="C10" s="7" t="n">
        <v>1</v>
      </c>
      <c r="D10" s="7" t="n">
        <v>1</v>
      </c>
      <c r="E10" s="7" t="n">
        <v>5</v>
      </c>
    </row>
    <row r="11" spans="1:8">
      <c r="A11" s="4" t="s">
        <v>1656</v>
      </c>
      <c r="B11" s="5" t="n">
        <v>0</v>
      </c>
      <c r="C11" s="5" t="n">
        <v>142</v>
      </c>
      <c r="D11" s="5" t="n">
        <v>157</v>
      </c>
      <c r="E11" s="5" t="n">
        <v>550</v>
      </c>
    </row>
    <row r="12" spans="1:8">
      <c r="A12" s="4" t="s">
        <v>1625</v>
      </c>
    </row>
    <row r="13" spans="1:8">
      <c r="A13" s="3" t="s">
        <v>1621</v>
      </c>
    </row>
    <row r="14" spans="1:8">
      <c r="A14" s="4" t="s">
        <v>1654</v>
      </c>
      <c r="F14" s="7" t="n">
        <v>7</v>
      </c>
      <c r="G14" s="7" t="n">
        <v>10</v>
      </c>
      <c r="H14" s="7" t="n">
        <v>0</v>
      </c>
    </row>
    <row r="15" spans="1:8">
      <c r="A15" s="4" t="s">
        <v>1657</v>
      </c>
      <c r="F15" s="5" t="n">
        <v>6</v>
      </c>
      <c r="G15" s="5" t="n">
        <v>10</v>
      </c>
      <c r="H15" s="5" t="n">
        <v>0</v>
      </c>
    </row>
    <row r="16" spans="1:8">
      <c r="A16" s="4" t="s">
        <v>1658</v>
      </c>
      <c r="F16" s="5" t="n">
        <v>0</v>
      </c>
      <c r="G16" s="5" t="n">
        <v>0</v>
      </c>
      <c r="H16" s="5" t="n">
        <v>0</v>
      </c>
    </row>
    <row r="17" spans="1:8">
      <c r="A17" s="4" t="s">
        <v>1655</v>
      </c>
      <c r="F17" s="7" t="n">
        <v>6</v>
      </c>
      <c r="G17" s="7" t="n">
        <v>10</v>
      </c>
      <c r="H17" s="7" t="n">
        <v>0</v>
      </c>
    </row>
    <row r="18" spans="1:8">
      <c r="A18" s="4" t="s">
        <v>1656</v>
      </c>
      <c r="F18" s="5" t="n">
        <v>721</v>
      </c>
      <c r="G18" s="5" t="n">
        <v>1155</v>
      </c>
      <c r="H18" s="5" t="n">
        <v>0</v>
      </c>
    </row>
    <row r="19" spans="1:8">
      <c r="A19" s="4" t="s">
        <v>709</v>
      </c>
    </row>
    <row r="20" spans="1:8">
      <c r="A20" s="3" t="s">
        <v>1621</v>
      </c>
    </row>
    <row r="21" spans="1:8">
      <c r="A21" s="4" t="s">
        <v>1654</v>
      </c>
      <c r="B21" s="7" t="n">
        <v>48</v>
      </c>
      <c r="C21" s="7" t="n">
        <v>8</v>
      </c>
      <c r="D21" s="7" t="n">
        <v>148</v>
      </c>
      <c r="E21" s="7" t="n">
        <v>24</v>
      </c>
    </row>
    <row r="22" spans="1:8">
      <c r="A22" s="4" t="s">
        <v>1655</v>
      </c>
      <c r="B22" s="7" t="n">
        <v>46</v>
      </c>
      <c r="C22" s="7" t="n">
        <v>6</v>
      </c>
      <c r="D22" s="7" t="n">
        <v>144</v>
      </c>
      <c r="E22" s="7" t="n">
        <v>20</v>
      </c>
    </row>
    <row r="23" spans="1:8">
      <c r="A23" s="4" t="s">
        <v>1656</v>
      </c>
      <c r="B23" s="5" t="n">
        <v>6241</v>
      </c>
      <c r="C23" s="5" t="n">
        <v>1557</v>
      </c>
      <c r="D23" s="5" t="n">
        <v>19866</v>
      </c>
      <c r="E23" s="5" t="n">
        <v>4900</v>
      </c>
    </row>
    <row r="24" spans="1:8">
      <c r="A24" s="4" t="s">
        <v>1627</v>
      </c>
    </row>
    <row r="25" spans="1:8">
      <c r="A25" s="3" t="s">
        <v>1621</v>
      </c>
    </row>
    <row r="26" spans="1:8">
      <c r="A26" s="4" t="s">
        <v>1654</v>
      </c>
      <c r="F26" s="7" t="n">
        <v>1</v>
      </c>
      <c r="G26" s="7" t="n">
        <v>0</v>
      </c>
    </row>
    <row r="27" spans="1:8">
      <c r="A27" s="4" t="s">
        <v>1655</v>
      </c>
      <c r="F27" s="7" t="n">
        <v>1</v>
      </c>
      <c r="G27" s="7" t="n">
        <v>0</v>
      </c>
    </row>
    <row r="28" spans="1:8">
      <c r="A28" s="4" t="s">
        <v>1656</v>
      </c>
      <c r="F28" s="5" t="n">
        <v>162</v>
      </c>
      <c r="G28" s="5" t="n">
        <v>0</v>
      </c>
    </row>
    <row r="29" spans="1:8">
      <c r="A29" s="4" t="s">
        <v>1628</v>
      </c>
    </row>
    <row r="30" spans="1:8">
      <c r="A30" s="3" t="s">
        <v>1621</v>
      </c>
    </row>
    <row r="31" spans="1:8">
      <c r="A31" s="4" t="s">
        <v>1654</v>
      </c>
      <c r="F31" s="7" t="n">
        <v>48</v>
      </c>
      <c r="G31" s="7" t="n">
        <v>18</v>
      </c>
      <c r="H31" s="7" t="n">
        <v>15</v>
      </c>
    </row>
    <row r="32" spans="1:8">
      <c r="A32" s="4" t="s">
        <v>1657</v>
      </c>
      <c r="F32" s="5" t="n">
        <v>31</v>
      </c>
      <c r="G32" s="5" t="n">
        <v>10</v>
      </c>
      <c r="H32" s="5" t="n">
        <v>8</v>
      </c>
    </row>
    <row r="33" spans="1:8">
      <c r="A33" s="4" t="s">
        <v>1658</v>
      </c>
      <c r="F33" s="5" t="n">
        <v>12</v>
      </c>
      <c r="G33" s="5" t="n">
        <v>6</v>
      </c>
      <c r="H33" s="5" t="n">
        <v>4</v>
      </c>
    </row>
    <row r="34" spans="1:8">
      <c r="A34" s="4" t="s">
        <v>1655</v>
      </c>
      <c r="F34" s="7" t="n">
        <v>43</v>
      </c>
      <c r="G34" s="7" t="n">
        <v>16</v>
      </c>
      <c r="H34" s="7" t="n">
        <v>12</v>
      </c>
    </row>
    <row r="35" spans="1:8">
      <c r="A35" s="4" t="s">
        <v>1656</v>
      </c>
      <c r="F35" s="5" t="n">
        <v>8425</v>
      </c>
      <c r="G35" s="5" t="n">
        <v>4213</v>
      </c>
      <c r="H35" s="5" t="n">
        <v>3240</v>
      </c>
    </row>
    <row r="36" spans="1:8">
      <c r="A36" s="4" t="s">
        <v>1385</v>
      </c>
    </row>
    <row r="37" spans="1:8">
      <c r="A37" s="3" t="s">
        <v>1621</v>
      </c>
    </row>
    <row r="38" spans="1:8">
      <c r="A38" s="4" t="s">
        <v>1654</v>
      </c>
      <c r="B38" s="7" t="n">
        <v>3</v>
      </c>
      <c r="C38" s="7" t="n">
        <v>6</v>
      </c>
      <c r="D38" s="7" t="n">
        <v>13</v>
      </c>
      <c r="E38" s="7" t="n">
        <v>16</v>
      </c>
    </row>
    <row r="39" spans="1:8">
      <c r="A39" s="4" t="s">
        <v>1655</v>
      </c>
      <c r="B39" s="7" t="n">
        <v>4</v>
      </c>
      <c r="C39" s="7" t="n">
        <v>5</v>
      </c>
      <c r="D39" s="7" t="n">
        <v>14</v>
      </c>
      <c r="E39" s="7" t="n">
        <v>16</v>
      </c>
    </row>
    <row r="40" spans="1:8">
      <c r="A40" s="4" t="s">
        <v>1656</v>
      </c>
      <c r="B40" s="5" t="n">
        <v>86</v>
      </c>
      <c r="C40" s="5" t="n">
        <v>95</v>
      </c>
      <c r="D40" s="5" t="n">
        <v>291</v>
      </c>
      <c r="E40" s="5" t="n">
        <v>272</v>
      </c>
    </row>
    <row r="41" spans="1:8">
      <c r="A41" s="4" t="s">
        <v>1631</v>
      </c>
    </row>
    <row r="42" spans="1:8">
      <c r="A42" s="3" t="s">
        <v>1621</v>
      </c>
    </row>
    <row r="43" spans="1:8">
      <c r="A43" s="4" t="s">
        <v>1654</v>
      </c>
      <c r="F43" s="7" t="n">
        <v>6</v>
      </c>
      <c r="G43" s="7" t="n">
        <v>6</v>
      </c>
    </row>
    <row r="44" spans="1:8">
      <c r="A44" s="4" t="s">
        <v>1655</v>
      </c>
      <c r="F44" s="7" t="n">
        <v>7</v>
      </c>
      <c r="G44" s="7" t="n">
        <v>7</v>
      </c>
    </row>
    <row r="45" spans="1:8">
      <c r="A45" s="4" t="s">
        <v>1656</v>
      </c>
      <c r="F45" s="5" t="n">
        <v>113</v>
      </c>
      <c r="G45" s="5" t="n">
        <v>94</v>
      </c>
    </row>
    <row r="46" spans="1:8">
      <c r="A46" s="4" t="s">
        <v>1632</v>
      </c>
    </row>
    <row r="47" spans="1:8">
      <c r="A47" s="3" t="s">
        <v>1621</v>
      </c>
    </row>
    <row r="48" spans="1:8">
      <c r="A48" s="4" t="s">
        <v>1654</v>
      </c>
      <c r="F48" s="7" t="n">
        <v>21</v>
      </c>
      <c r="G48" s="7" t="n">
        <v>215</v>
      </c>
      <c r="H48" s="7" t="n">
        <v>576</v>
      </c>
    </row>
    <row r="49" spans="1:8">
      <c r="A49" s="4" t="s">
        <v>1657</v>
      </c>
      <c r="F49" s="5" t="n">
        <v>17</v>
      </c>
      <c r="G49" s="5" t="n">
        <v>158</v>
      </c>
      <c r="H49" s="5" t="n">
        <v>554</v>
      </c>
    </row>
    <row r="50" spans="1:8">
      <c r="A50" s="4" t="s">
        <v>1658</v>
      </c>
      <c r="F50" s="5" t="n">
        <v>5</v>
      </c>
      <c r="G50" s="5" t="n">
        <v>46</v>
      </c>
      <c r="H50" s="5" t="n">
        <v>51</v>
      </c>
    </row>
    <row r="51" spans="1:8">
      <c r="A51" s="4" t="s">
        <v>1655</v>
      </c>
      <c r="F51" s="7" t="n">
        <v>22</v>
      </c>
      <c r="G51" s="7" t="n">
        <v>204</v>
      </c>
      <c r="H51" s="7" t="n">
        <v>605</v>
      </c>
    </row>
    <row r="52" spans="1:8">
      <c r="A52" s="4" t="s">
        <v>1656</v>
      </c>
      <c r="F52" s="5" t="n">
        <v>385</v>
      </c>
      <c r="G52" s="5" t="n">
        <v>2385</v>
      </c>
      <c r="H52" s="5" t="n">
        <v>7106</v>
      </c>
    </row>
    <row r="53" spans="1:8">
      <c r="A53" s="4" t="s">
        <v>1629</v>
      </c>
    </row>
    <row r="54" spans="1:8">
      <c r="A54" s="3" t="s">
        <v>1621</v>
      </c>
    </row>
    <row r="55" spans="1:8">
      <c r="A55" s="4" t="s">
        <v>1654</v>
      </c>
      <c r="F55" s="7" t="n">
        <v>7</v>
      </c>
      <c r="G55" s="7" t="n">
        <v>6</v>
      </c>
    </row>
    <row r="56" spans="1:8">
      <c r="A56" s="4" t="s">
        <v>1655</v>
      </c>
      <c r="F56" s="7" t="n">
        <v>8</v>
      </c>
      <c r="G56" s="7" t="n">
        <v>7</v>
      </c>
    </row>
    <row r="57" spans="1:8">
      <c r="A57" s="4" t="s">
        <v>1656</v>
      </c>
      <c r="F57" s="5" t="n">
        <v>275</v>
      </c>
      <c r="G57" s="5" t="n">
        <v>94</v>
      </c>
    </row>
    <row r="58" spans="1:8">
      <c r="A58" s="4" t="s">
        <v>1630</v>
      </c>
    </row>
    <row r="59" spans="1:8">
      <c r="A59" s="3" t="s">
        <v>1621</v>
      </c>
    </row>
    <row r="60" spans="1:8">
      <c r="A60" s="4" t="s">
        <v>1654</v>
      </c>
      <c r="F60" s="7" t="n">
        <v>76</v>
      </c>
      <c r="G60" s="7" t="n">
        <v>243</v>
      </c>
      <c r="H60" s="7" t="n">
        <v>591</v>
      </c>
    </row>
    <row r="61" spans="1:8">
      <c r="A61" s="4" t="s">
        <v>1657</v>
      </c>
      <c r="F61" s="5" t="n">
        <v>54</v>
      </c>
      <c r="G61" s="5" t="n">
        <v>178</v>
      </c>
      <c r="H61" s="5" t="n">
        <v>562</v>
      </c>
    </row>
    <row r="62" spans="1:8">
      <c r="A62" s="4" t="s">
        <v>1658</v>
      </c>
      <c r="F62" s="5" t="n">
        <v>17</v>
      </c>
      <c r="G62" s="5" t="n">
        <v>52</v>
      </c>
      <c r="H62" s="5" t="n">
        <v>55</v>
      </c>
    </row>
    <row r="63" spans="1:8">
      <c r="A63" s="4" t="s">
        <v>1655</v>
      </c>
      <c r="F63" s="7" t="n">
        <v>71</v>
      </c>
      <c r="G63" s="7" t="n">
        <v>230</v>
      </c>
      <c r="H63" s="7" t="n">
        <v>617</v>
      </c>
    </row>
    <row r="64" spans="1:8">
      <c r="A64" s="4" t="s">
        <v>1656</v>
      </c>
      <c r="F64" s="5" t="n">
        <v>9531</v>
      </c>
      <c r="G64" s="5" t="n">
        <v>7753</v>
      </c>
      <c r="H64" s="5" t="n">
        <v>10346</v>
      </c>
    </row>
  </sheetData>
  <mergeCells count="4">
    <mergeCell ref="A1:A2"/>
    <mergeCell ref="B1:C1"/>
    <mergeCell ref="D1:E1"/>
    <mergeCell ref="F1:H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 customWidth="1" max="6" min="6" width="16"/>
  </cols>
  <sheetData>
    <row r="1" spans="1:6">
      <c r="A1" s="1" t="s">
        <v>1659</v>
      </c>
      <c r="B1" s="2" t="s">
        <v>58</v>
      </c>
      <c r="D1" s="2" t="s">
        <v>1</v>
      </c>
      <c r="F1" s="2" t="s">
        <v>59</v>
      </c>
    </row>
    <row r="2" spans="1:6">
      <c r="B2" s="2" t="s">
        <v>1649</v>
      </c>
      <c r="C2" s="2" t="s">
        <v>1650</v>
      </c>
      <c r="D2" s="2" t="s">
        <v>1649</v>
      </c>
      <c r="E2" s="2" t="s">
        <v>1650</v>
      </c>
      <c r="F2" s="2" t="s">
        <v>16</v>
      </c>
    </row>
    <row r="3" spans="1:6">
      <c r="A3" s="3" t="s">
        <v>1621</v>
      </c>
    </row>
    <row r="4" spans="1:6">
      <c r="A4" s="4" t="s">
        <v>1654</v>
      </c>
      <c r="B4" s="7" t="n">
        <v>51</v>
      </c>
      <c r="C4" s="7" t="n">
        <v>15</v>
      </c>
      <c r="D4" s="7" t="n">
        <v>162</v>
      </c>
      <c r="E4" s="7" t="n">
        <v>45</v>
      </c>
    </row>
    <row r="5" spans="1:6">
      <c r="A5" s="4" t="s">
        <v>1660</v>
      </c>
      <c r="B5" s="7" t="n">
        <v>50</v>
      </c>
      <c r="C5" s="7" t="n">
        <v>12</v>
      </c>
      <c r="D5" s="7" t="n">
        <v>159</v>
      </c>
      <c r="E5" s="7" t="n">
        <v>41</v>
      </c>
    </row>
    <row r="6" spans="1:6">
      <c r="A6" s="4" t="s">
        <v>1656</v>
      </c>
      <c r="B6" s="5" t="n">
        <v>6327</v>
      </c>
      <c r="C6" s="5" t="n">
        <v>1749</v>
      </c>
      <c r="D6" s="5" t="n">
        <v>20134</v>
      </c>
      <c r="E6" s="5" t="n">
        <v>5722</v>
      </c>
    </row>
    <row r="7" spans="1:6">
      <c r="A7" s="4" t="s">
        <v>1661</v>
      </c>
      <c r="B7" s="7" t="n">
        <v>1</v>
      </c>
      <c r="C7" s="7" t="n">
        <v>1</v>
      </c>
      <c r="D7" s="7" t="n">
        <v>3</v>
      </c>
      <c r="E7" s="7" t="n">
        <v>4</v>
      </c>
    </row>
    <row r="8" spans="1:6">
      <c r="A8" s="4" t="s">
        <v>1662</v>
      </c>
      <c r="B8" s="7" t="n">
        <v>2</v>
      </c>
      <c r="C8" s="7" t="n">
        <v>2</v>
      </c>
      <c r="D8" s="7" t="n">
        <v>4</v>
      </c>
      <c r="E8" s="7" t="n">
        <v>5</v>
      </c>
    </row>
    <row r="9" spans="1:6">
      <c r="A9" s="4" t="s">
        <v>1663</v>
      </c>
      <c r="B9" s="5" t="n">
        <v>39</v>
      </c>
      <c r="C9" s="5" t="n">
        <v>83</v>
      </c>
      <c r="D9" s="5" t="n">
        <v>264</v>
      </c>
      <c r="E9" s="5" t="n">
        <v>127</v>
      </c>
    </row>
    <row r="10" spans="1:6">
      <c r="A10" s="4" t="s">
        <v>1664</v>
      </c>
    </row>
    <row r="11" spans="1:6">
      <c r="A11" s="3" t="s">
        <v>1621</v>
      </c>
    </row>
    <row r="12" spans="1:6">
      <c r="A12" s="4" t="s">
        <v>1660</v>
      </c>
      <c r="B12" s="7" t="n">
        <v>46</v>
      </c>
      <c r="C12" s="7" t="n">
        <v>7</v>
      </c>
      <c r="D12" s="7" t="n">
        <v>148</v>
      </c>
      <c r="E12" s="7" t="n">
        <v>28</v>
      </c>
    </row>
    <row r="13" spans="1:6">
      <c r="A13" s="4" t="s">
        <v>1665</v>
      </c>
    </row>
    <row r="14" spans="1:6">
      <c r="A14" s="3" t="s">
        <v>1621</v>
      </c>
    </row>
    <row r="15" spans="1:6">
      <c r="A15" s="4" t="s">
        <v>1660</v>
      </c>
      <c r="B15" s="5" t="n">
        <v>4</v>
      </c>
      <c r="C15" s="5" t="n">
        <v>5</v>
      </c>
      <c r="D15" s="5" t="n">
        <v>11</v>
      </c>
      <c r="E15" s="5" t="n">
        <v>13</v>
      </c>
    </row>
    <row r="16" spans="1:6">
      <c r="A16" s="4" t="s">
        <v>711</v>
      </c>
    </row>
    <row r="17" spans="1:6">
      <c r="A17" s="3" t="s">
        <v>1621</v>
      </c>
    </row>
    <row r="18" spans="1:6">
      <c r="A18" s="4" t="s">
        <v>1654</v>
      </c>
      <c r="B18" s="5" t="n">
        <v>0</v>
      </c>
      <c r="C18" s="5" t="n">
        <v>1</v>
      </c>
      <c r="D18" s="5" t="n">
        <v>1</v>
      </c>
      <c r="E18" s="5" t="n">
        <v>5</v>
      </c>
    </row>
    <row r="19" spans="1:6">
      <c r="A19" s="4" t="s">
        <v>1660</v>
      </c>
      <c r="B19" s="7" t="n">
        <v>0</v>
      </c>
      <c r="C19" s="7" t="n">
        <v>1</v>
      </c>
      <c r="D19" s="7" t="n">
        <v>1</v>
      </c>
      <c r="E19" s="7" t="n">
        <v>5</v>
      </c>
    </row>
    <row r="20" spans="1:6">
      <c r="A20" s="4" t="s">
        <v>1656</v>
      </c>
      <c r="B20" s="5" t="n">
        <v>0</v>
      </c>
      <c r="C20" s="5" t="n">
        <v>142</v>
      </c>
      <c r="D20" s="5" t="n">
        <v>157</v>
      </c>
      <c r="E20" s="5" t="n">
        <v>550</v>
      </c>
    </row>
    <row r="21" spans="1:6">
      <c r="A21" s="4" t="s">
        <v>1666</v>
      </c>
    </row>
    <row r="22" spans="1:6">
      <c r="A22" s="3" t="s">
        <v>1621</v>
      </c>
    </row>
    <row r="23" spans="1:6">
      <c r="A23" s="4" t="s">
        <v>1660</v>
      </c>
      <c r="B23" s="7" t="n">
        <v>0</v>
      </c>
      <c r="C23" s="7" t="n">
        <v>1</v>
      </c>
      <c r="D23" s="7" t="n">
        <v>1</v>
      </c>
      <c r="E23" s="7" t="n">
        <v>5</v>
      </c>
    </row>
    <row r="24" spans="1:6">
      <c r="A24" s="4" t="s">
        <v>1667</v>
      </c>
    </row>
    <row r="25" spans="1:6">
      <c r="A25" s="3" t="s">
        <v>1621</v>
      </c>
    </row>
    <row r="26" spans="1:6">
      <c r="A26" s="4" t="s">
        <v>1660</v>
      </c>
      <c r="B26" s="5" t="n">
        <v>0</v>
      </c>
      <c r="C26" s="5" t="n">
        <v>0</v>
      </c>
      <c r="D26" s="7" t="n">
        <v>0</v>
      </c>
      <c r="E26" s="5" t="n">
        <v>0</v>
      </c>
    </row>
    <row r="27" spans="1:6">
      <c r="A27" s="4" t="s">
        <v>709</v>
      </c>
    </row>
    <row r="28" spans="1:6">
      <c r="A28" s="3" t="s">
        <v>1621</v>
      </c>
    </row>
    <row r="29" spans="1:6">
      <c r="A29" s="4" t="s">
        <v>1513</v>
      </c>
      <c r="D29" s="4" t="s">
        <v>1312</v>
      </c>
      <c r="F29" s="4" t="s">
        <v>1309</v>
      </c>
    </row>
    <row r="30" spans="1:6">
      <c r="A30" s="4" t="s">
        <v>1654</v>
      </c>
      <c r="B30" s="5" t="n">
        <v>48</v>
      </c>
      <c r="C30" s="5" t="n">
        <v>8</v>
      </c>
      <c r="D30" s="7" t="n">
        <v>148</v>
      </c>
      <c r="E30" s="5" t="n">
        <v>24</v>
      </c>
    </row>
    <row r="31" spans="1:6">
      <c r="A31" s="4" t="s">
        <v>1660</v>
      </c>
      <c r="B31" s="7" t="n">
        <v>46</v>
      </c>
      <c r="C31" s="7" t="n">
        <v>6</v>
      </c>
      <c r="D31" s="7" t="n">
        <v>144</v>
      </c>
      <c r="E31" s="7" t="n">
        <v>20</v>
      </c>
    </row>
    <row r="32" spans="1:6">
      <c r="A32" s="4" t="s">
        <v>1656</v>
      </c>
      <c r="B32" s="5" t="n">
        <v>6241</v>
      </c>
      <c r="C32" s="5" t="n">
        <v>1557</v>
      </c>
      <c r="D32" s="5" t="n">
        <v>19866</v>
      </c>
      <c r="E32" s="5" t="n">
        <v>4900</v>
      </c>
    </row>
    <row r="33" spans="1:6">
      <c r="A33" s="4" t="s">
        <v>1661</v>
      </c>
      <c r="B33" s="7" t="n">
        <v>0</v>
      </c>
      <c r="C33" s="7" t="n">
        <v>0</v>
      </c>
      <c r="D33" s="7" t="n">
        <v>0</v>
      </c>
      <c r="E33" s="7" t="n">
        <v>0</v>
      </c>
    </row>
    <row r="34" spans="1:6">
      <c r="A34" s="4" t="s">
        <v>1662</v>
      </c>
      <c r="B34" s="7" t="n">
        <v>0</v>
      </c>
      <c r="C34" s="7" t="n">
        <v>0</v>
      </c>
      <c r="D34" s="7" t="n">
        <v>0</v>
      </c>
      <c r="E34" s="7" t="n">
        <v>0</v>
      </c>
    </row>
    <row r="35" spans="1:6">
      <c r="A35" s="4" t="s">
        <v>1663</v>
      </c>
      <c r="B35" s="5" t="n">
        <v>0</v>
      </c>
      <c r="C35" s="5" t="n">
        <v>50</v>
      </c>
      <c r="D35" s="5" t="n">
        <v>174</v>
      </c>
      <c r="E35" s="5" t="n">
        <v>50</v>
      </c>
    </row>
    <row r="36" spans="1:6">
      <c r="A36" s="4" t="s">
        <v>1668</v>
      </c>
    </row>
    <row r="37" spans="1:6">
      <c r="A37" s="3" t="s">
        <v>1621</v>
      </c>
    </row>
    <row r="38" spans="1:6">
      <c r="A38" s="4" t="s">
        <v>1654</v>
      </c>
      <c r="B38" s="7" t="n">
        <v>0</v>
      </c>
      <c r="C38" s="7" t="n">
        <v>0</v>
      </c>
      <c r="D38" s="7" t="n">
        <v>1</v>
      </c>
      <c r="E38" s="7" t="n">
        <v>0</v>
      </c>
    </row>
    <row r="39" spans="1:6">
      <c r="A39" s="4" t="s">
        <v>1660</v>
      </c>
      <c r="B39" s="5" t="n">
        <v>0</v>
      </c>
      <c r="C39" s="5" t="n">
        <v>0</v>
      </c>
      <c r="D39" s="5" t="n">
        <v>1</v>
      </c>
      <c r="E39" s="5" t="n">
        <v>1</v>
      </c>
    </row>
    <row r="40" spans="1:6">
      <c r="A40" s="4" t="s">
        <v>1669</v>
      </c>
    </row>
    <row r="41" spans="1:6">
      <c r="A41" s="3" t="s">
        <v>1621</v>
      </c>
    </row>
    <row r="42" spans="1:6">
      <c r="A42" s="4" t="s">
        <v>1660</v>
      </c>
      <c r="B42" s="5" t="n">
        <v>43</v>
      </c>
      <c r="C42" s="5" t="n">
        <v>3</v>
      </c>
      <c r="D42" s="5" t="n">
        <v>136</v>
      </c>
      <c r="E42" s="5" t="n">
        <v>11</v>
      </c>
    </row>
    <row r="43" spans="1:6">
      <c r="A43" s="4" t="s">
        <v>1670</v>
      </c>
    </row>
    <row r="44" spans="1:6">
      <c r="A44" s="3" t="s">
        <v>1621</v>
      </c>
    </row>
    <row r="45" spans="1:6">
      <c r="A45" s="4" t="s">
        <v>1660</v>
      </c>
      <c r="B45" s="5" t="n">
        <v>3</v>
      </c>
      <c r="C45" s="5" t="n">
        <v>3</v>
      </c>
      <c r="D45" s="7" t="n">
        <v>8</v>
      </c>
      <c r="E45" s="5" t="n">
        <v>9</v>
      </c>
    </row>
    <row r="46" spans="1:6">
      <c r="A46" s="4" t="s">
        <v>1385</v>
      </c>
    </row>
    <row r="47" spans="1:6">
      <c r="A47" s="3" t="s">
        <v>1621</v>
      </c>
    </row>
    <row r="48" spans="1:6">
      <c r="A48" s="4" t="s">
        <v>1513</v>
      </c>
      <c r="D48" s="4" t="s">
        <v>1312</v>
      </c>
    </row>
    <row r="49" spans="1:6">
      <c r="A49" s="4" t="s">
        <v>1654</v>
      </c>
      <c r="B49" s="5" t="n">
        <v>3</v>
      </c>
      <c r="C49" s="5" t="n">
        <v>6</v>
      </c>
      <c r="D49" s="7" t="n">
        <v>13</v>
      </c>
      <c r="E49" s="5" t="n">
        <v>16</v>
      </c>
    </row>
    <row r="50" spans="1:6">
      <c r="A50" s="4" t="s">
        <v>1660</v>
      </c>
      <c r="B50" s="7" t="n">
        <v>4</v>
      </c>
      <c r="C50" s="7" t="n">
        <v>5</v>
      </c>
      <c r="D50" s="7" t="n">
        <v>14</v>
      </c>
      <c r="E50" s="7" t="n">
        <v>16</v>
      </c>
    </row>
    <row r="51" spans="1:6">
      <c r="A51" s="4" t="s">
        <v>1656</v>
      </c>
      <c r="B51" s="5" t="n">
        <v>86</v>
      </c>
      <c r="C51" s="5" t="n">
        <v>95</v>
      </c>
      <c r="D51" s="5" t="n">
        <v>291</v>
      </c>
      <c r="E51" s="5" t="n">
        <v>272</v>
      </c>
    </row>
    <row r="52" spans="1:6">
      <c r="A52" s="4" t="s">
        <v>1661</v>
      </c>
      <c r="B52" s="7" t="n">
        <v>1</v>
      </c>
      <c r="C52" s="7" t="n">
        <v>1</v>
      </c>
      <c r="D52" s="7" t="n">
        <v>3</v>
      </c>
      <c r="E52" s="7" t="n">
        <v>4</v>
      </c>
    </row>
    <row r="53" spans="1:6">
      <c r="A53" s="4" t="s">
        <v>1662</v>
      </c>
      <c r="B53" s="7" t="n">
        <v>2</v>
      </c>
      <c r="C53" s="7" t="n">
        <v>2</v>
      </c>
      <c r="D53" s="7" t="n">
        <v>4</v>
      </c>
      <c r="E53" s="7" t="n">
        <v>5</v>
      </c>
    </row>
    <row r="54" spans="1:6">
      <c r="A54" s="4" t="s">
        <v>1663</v>
      </c>
      <c r="B54" s="5" t="n">
        <v>39</v>
      </c>
      <c r="C54" s="5" t="n">
        <v>33</v>
      </c>
      <c r="D54" s="5" t="n">
        <v>90</v>
      </c>
      <c r="E54" s="5" t="n">
        <v>77</v>
      </c>
    </row>
    <row r="55" spans="1:6">
      <c r="A55" s="4" t="s">
        <v>1671</v>
      </c>
    </row>
    <row r="56" spans="1:6">
      <c r="A56" s="3" t="s">
        <v>1621</v>
      </c>
    </row>
    <row r="57" spans="1:6">
      <c r="A57" s="4" t="s">
        <v>1660</v>
      </c>
      <c r="B57" s="7" t="n">
        <v>3</v>
      </c>
      <c r="C57" s="7" t="n">
        <v>3</v>
      </c>
      <c r="D57" s="7" t="n">
        <v>11</v>
      </c>
      <c r="E57" s="7" t="n">
        <v>12</v>
      </c>
    </row>
    <row r="58" spans="1:6">
      <c r="A58" s="4" t="s">
        <v>1672</v>
      </c>
    </row>
    <row r="59" spans="1:6">
      <c r="A59" s="3" t="s">
        <v>1621</v>
      </c>
    </row>
    <row r="60" spans="1:6">
      <c r="A60" s="4" t="s">
        <v>1660</v>
      </c>
      <c r="B60" s="7" t="n">
        <v>1</v>
      </c>
      <c r="C60" s="7" t="n">
        <v>2</v>
      </c>
      <c r="D60" s="7" t="n">
        <v>3</v>
      </c>
      <c r="E60" s="7" t="n">
        <v>4</v>
      </c>
    </row>
    <row r="61" spans="1:6">
      <c r="A61" s="4" t="s">
        <v>1307</v>
      </c>
    </row>
    <row r="62" spans="1:6">
      <c r="A62" s="3" t="s">
        <v>1621</v>
      </c>
    </row>
    <row r="63" spans="1:6">
      <c r="A63" s="4" t="s">
        <v>1513</v>
      </c>
      <c r="D63" s="4" t="s">
        <v>1309</v>
      </c>
    </row>
  </sheetData>
  <mergeCells count="3">
    <mergeCell ref="A1:A2"/>
    <mergeCell ref="B1:C1"/>
    <mergeCell ref="D1:E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14"/>
    <col customWidth="1" max="5" min="5" width="28"/>
    <col customWidth="1" max="6" min="6" width="28"/>
    <col customWidth="1" max="7" min="7" width="28"/>
    <col customWidth="1" max="8" min="8" width="28"/>
    <col customWidth="1" max="9" min="9" width="28"/>
  </cols>
  <sheetData>
    <row r="1" spans="1:9">
      <c r="A1" s="1" t="s">
        <v>1673</v>
      </c>
      <c r="B1" s="2" t="s">
        <v>58</v>
      </c>
      <c r="E1" s="2" t="s">
        <v>1</v>
      </c>
      <c r="G1" s="2" t="s">
        <v>59</v>
      </c>
    </row>
    <row r="2" spans="1:9">
      <c r="B2" s="2" t="s">
        <v>1649</v>
      </c>
      <c r="C2" s="2" t="s">
        <v>1650</v>
      </c>
      <c r="D2" s="2" t="s">
        <v>1506</v>
      </c>
      <c r="E2" s="2" t="s">
        <v>1649</v>
      </c>
      <c r="F2" s="2" t="s">
        <v>1650</v>
      </c>
      <c r="G2" s="2" t="s">
        <v>1651</v>
      </c>
      <c r="H2" s="2" t="s">
        <v>1652</v>
      </c>
      <c r="I2" s="2" t="s">
        <v>1653</v>
      </c>
    </row>
    <row r="3" spans="1:9">
      <c r="A3" s="3" t="s">
        <v>1621</v>
      </c>
    </row>
    <row r="4" spans="1:9">
      <c r="A4" s="4" t="s">
        <v>1674</v>
      </c>
      <c r="B4" s="7" t="n">
        <v>8</v>
      </c>
      <c r="C4" s="7" t="n">
        <v>2</v>
      </c>
      <c r="E4" s="7" t="n">
        <v>16</v>
      </c>
      <c r="F4" s="7" t="n">
        <v>6</v>
      </c>
      <c r="G4" s="7" t="n">
        <v>13</v>
      </c>
      <c r="H4" s="7" t="n">
        <v>35</v>
      </c>
      <c r="I4" s="7" t="n">
        <v>70</v>
      </c>
    </row>
    <row r="5" spans="1:9">
      <c r="A5" s="4" t="s">
        <v>1656</v>
      </c>
      <c r="B5" s="5" t="n">
        <v>1093</v>
      </c>
      <c r="C5" s="5" t="n">
        <v>378</v>
      </c>
      <c r="E5" s="5" t="n">
        <v>2191</v>
      </c>
      <c r="F5" s="5" t="n">
        <v>1014</v>
      </c>
      <c r="G5" s="5" t="n">
        <v>1848</v>
      </c>
      <c r="H5" s="5" t="n">
        <v>718</v>
      </c>
      <c r="I5" s="5" t="n">
        <v>1284</v>
      </c>
    </row>
    <row r="6" spans="1:9">
      <c r="A6" s="4" t="s">
        <v>1675</v>
      </c>
    </row>
    <row r="7" spans="1:9">
      <c r="A7" s="3" t="s">
        <v>1621</v>
      </c>
    </row>
    <row r="8" spans="1:9">
      <c r="A8" s="4" t="s">
        <v>1674</v>
      </c>
      <c r="G8" s="7" t="n">
        <v>1</v>
      </c>
      <c r="H8" s="7" t="n">
        <v>3</v>
      </c>
    </row>
    <row r="9" spans="1:9">
      <c r="A9" s="4" t="s">
        <v>1656</v>
      </c>
      <c r="G9" s="5" t="n">
        <v>17</v>
      </c>
      <c r="H9" s="5" t="n">
        <v>49</v>
      </c>
    </row>
    <row r="10" spans="1:9">
      <c r="A10" s="4" t="s">
        <v>1507</v>
      </c>
    </row>
    <row r="11" spans="1:9">
      <c r="A11" s="3" t="s">
        <v>1621</v>
      </c>
    </row>
    <row r="12" spans="1:9">
      <c r="A12" s="4" t="s">
        <v>1308</v>
      </c>
      <c r="E12" s="4" t="s">
        <v>1298</v>
      </c>
      <c r="G12" s="4" t="s">
        <v>1298</v>
      </c>
    </row>
    <row r="13" spans="1:9">
      <c r="A13" s="4" t="s">
        <v>1509</v>
      </c>
    </row>
    <row r="14" spans="1:9">
      <c r="A14" s="3" t="s">
        <v>1621</v>
      </c>
    </row>
    <row r="15" spans="1:9">
      <c r="A15" s="4" t="s">
        <v>1676</v>
      </c>
      <c r="G15" s="4" t="s">
        <v>1311</v>
      </c>
    </row>
    <row r="16" spans="1:9">
      <c r="A16" s="4" t="s">
        <v>1308</v>
      </c>
      <c r="E16" s="4" t="s">
        <v>1312</v>
      </c>
      <c r="G16" s="4" t="s">
        <v>1312</v>
      </c>
    </row>
    <row r="17" spans="1:9">
      <c r="A17" s="4" t="s">
        <v>709</v>
      </c>
    </row>
    <row r="18" spans="1:9">
      <c r="A18" s="3" t="s">
        <v>1621</v>
      </c>
    </row>
    <row r="19" spans="1:9">
      <c r="A19" s="4" t="s">
        <v>1308</v>
      </c>
      <c r="D19" s="4" t="s">
        <v>1309</v>
      </c>
      <c r="G19" s="4" t="s">
        <v>1312</v>
      </c>
    </row>
    <row r="20" spans="1:9">
      <c r="A20" s="4" t="s">
        <v>1674</v>
      </c>
      <c r="G20" s="7" t="n">
        <v>8</v>
      </c>
      <c r="H20" s="7" t="n">
        <v>1</v>
      </c>
      <c r="I20" s="7" t="n">
        <v>1</v>
      </c>
    </row>
    <row r="21" spans="1:9">
      <c r="A21" s="4" t="s">
        <v>1656</v>
      </c>
      <c r="G21" s="5" t="n">
        <v>1655</v>
      </c>
      <c r="H21" s="5" t="n">
        <v>141</v>
      </c>
      <c r="I21" s="5" t="n">
        <v>355</v>
      </c>
    </row>
    <row r="22" spans="1:9">
      <c r="A22" s="4" t="s">
        <v>1510</v>
      </c>
    </row>
    <row r="23" spans="1:9">
      <c r="A23" s="3" t="s">
        <v>1621</v>
      </c>
    </row>
    <row r="24" spans="1:9">
      <c r="A24" s="4" t="s">
        <v>1308</v>
      </c>
      <c r="G24" s="4" t="s">
        <v>1309</v>
      </c>
    </row>
    <row r="25" spans="1:9">
      <c r="A25" s="4" t="s">
        <v>711</v>
      </c>
    </row>
    <row r="26" spans="1:9">
      <c r="A26" s="3" t="s">
        <v>1621</v>
      </c>
    </row>
    <row r="27" spans="1:9">
      <c r="A27" s="4" t="s">
        <v>1674</v>
      </c>
      <c r="G27" s="7" t="n">
        <v>2</v>
      </c>
      <c r="H27" s="7" t="n">
        <v>1</v>
      </c>
      <c r="I27" s="7" t="n">
        <v>0</v>
      </c>
    </row>
    <row r="28" spans="1:9">
      <c r="A28" s="4" t="s">
        <v>1656</v>
      </c>
      <c r="G28" s="5" t="n">
        <v>147</v>
      </c>
      <c r="H28" s="5" t="n">
        <v>53</v>
      </c>
      <c r="I28" s="5" t="n">
        <v>0</v>
      </c>
    </row>
    <row r="29" spans="1:9">
      <c r="A29" s="4" t="s">
        <v>1640</v>
      </c>
    </row>
    <row r="30" spans="1:9">
      <c r="A30" s="3" t="s">
        <v>1621</v>
      </c>
    </row>
    <row r="31" spans="1:9">
      <c r="A31" s="4" t="s">
        <v>1674</v>
      </c>
      <c r="G31" s="7" t="n">
        <v>3</v>
      </c>
      <c r="H31" s="7" t="n">
        <v>33</v>
      </c>
      <c r="I31" s="7" t="n">
        <v>69</v>
      </c>
    </row>
    <row r="32" spans="1:9">
      <c r="A32" s="4" t="s">
        <v>1656</v>
      </c>
      <c r="G32" s="5" t="n">
        <v>46</v>
      </c>
      <c r="H32" s="5" t="n">
        <v>524</v>
      </c>
      <c r="I32" s="5" t="n">
        <v>929</v>
      </c>
    </row>
  </sheetData>
  <mergeCells count="4">
    <mergeCell ref="A1:A2"/>
    <mergeCell ref="B1:D1"/>
    <mergeCell ref="E1:F1"/>
    <mergeCell ref="G1:I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 customWidth="1" max="6" min="6" width="28"/>
    <col customWidth="1" max="7" min="7" width="28"/>
    <col customWidth="1" max="8" min="8" width="28"/>
  </cols>
  <sheetData>
    <row r="1" spans="1:8">
      <c r="A1" s="1" t="s">
        <v>1677</v>
      </c>
      <c r="B1" s="2" t="s">
        <v>58</v>
      </c>
      <c r="D1" s="2" t="s">
        <v>1</v>
      </c>
      <c r="F1" s="2" t="s">
        <v>59</v>
      </c>
    </row>
    <row r="2" spans="1:8">
      <c r="B2" s="2" t="s">
        <v>1649</v>
      </c>
      <c r="C2" s="2" t="s">
        <v>1650</v>
      </c>
      <c r="D2" s="2" t="s">
        <v>1649</v>
      </c>
      <c r="E2" s="2" t="s">
        <v>1650</v>
      </c>
      <c r="F2" s="2" t="s">
        <v>1651</v>
      </c>
      <c r="G2" s="2" t="s">
        <v>1652</v>
      </c>
      <c r="H2" s="2" t="s">
        <v>1653</v>
      </c>
    </row>
    <row r="3" spans="1:8">
      <c r="A3" s="3" t="s">
        <v>1621</v>
      </c>
    </row>
    <row r="4" spans="1:8">
      <c r="A4" s="4" t="s">
        <v>1622</v>
      </c>
      <c r="B4" s="7" t="n">
        <v>8</v>
      </c>
      <c r="C4" s="7" t="n">
        <v>2</v>
      </c>
      <c r="D4" s="7" t="n">
        <v>16</v>
      </c>
      <c r="E4" s="7" t="n">
        <v>6</v>
      </c>
      <c r="F4" s="7" t="n">
        <v>13</v>
      </c>
      <c r="G4" s="7" t="n">
        <v>35</v>
      </c>
      <c r="H4" s="7" t="n">
        <v>70</v>
      </c>
    </row>
    <row r="5" spans="1:8">
      <c r="A5" s="4" t="s">
        <v>1656</v>
      </c>
      <c r="B5" s="5" t="n">
        <v>1093</v>
      </c>
      <c r="C5" s="5" t="n">
        <v>378</v>
      </c>
      <c r="D5" s="5" t="n">
        <v>2191</v>
      </c>
      <c r="E5" s="5" t="n">
        <v>1014</v>
      </c>
      <c r="F5" s="5" t="n">
        <v>1848</v>
      </c>
      <c r="G5" s="5" t="n">
        <v>718</v>
      </c>
      <c r="H5" s="5" t="n">
        <v>1284</v>
      </c>
    </row>
    <row r="6" spans="1:8">
      <c r="A6" s="4" t="s">
        <v>1678</v>
      </c>
    </row>
    <row r="7" spans="1:8">
      <c r="A7" s="3" t="s">
        <v>1621</v>
      </c>
    </row>
    <row r="8" spans="1:8">
      <c r="A8" s="4" t="s">
        <v>1622</v>
      </c>
      <c r="C8" s="7" t="n">
        <v>1</v>
      </c>
    </row>
    <row r="9" spans="1:8">
      <c r="A9" s="4" t="s">
        <v>711</v>
      </c>
    </row>
    <row r="10" spans="1:8">
      <c r="A10" s="3" t="s">
        <v>1621</v>
      </c>
    </row>
    <row r="11" spans="1:8">
      <c r="A11" s="4" t="s">
        <v>1622</v>
      </c>
      <c r="B11" s="7" t="n">
        <v>0</v>
      </c>
      <c r="C11" s="7" t="n">
        <v>0</v>
      </c>
      <c r="D11" s="7" t="n">
        <v>0</v>
      </c>
      <c r="E11" s="7" t="n">
        <v>1</v>
      </c>
    </row>
    <row r="12" spans="1:8">
      <c r="A12" s="4" t="s">
        <v>1656</v>
      </c>
      <c r="B12" s="5" t="n">
        <v>0</v>
      </c>
      <c r="C12" s="5" t="n">
        <v>26</v>
      </c>
      <c r="D12" s="5" t="n">
        <v>19</v>
      </c>
      <c r="E12" s="5" t="n">
        <v>122</v>
      </c>
    </row>
    <row r="13" spans="1:8">
      <c r="A13" s="4" t="s">
        <v>1679</v>
      </c>
    </row>
    <row r="14" spans="1:8">
      <c r="A14" s="3" t="s">
        <v>1621</v>
      </c>
    </row>
    <row r="15" spans="1:8">
      <c r="A15" s="4" t="s">
        <v>1622</v>
      </c>
      <c r="B15" s="7" t="n">
        <v>0</v>
      </c>
      <c r="C15" s="7" t="n">
        <v>1</v>
      </c>
      <c r="D15" s="7" t="n">
        <v>1</v>
      </c>
      <c r="E15" s="7" t="n">
        <v>0</v>
      </c>
    </row>
    <row r="16" spans="1:8">
      <c r="A16" s="4" t="s">
        <v>1385</v>
      </c>
    </row>
    <row r="17" spans="1:8">
      <c r="A17" s="3" t="s">
        <v>1621</v>
      </c>
    </row>
    <row r="18" spans="1:8">
      <c r="A18" s="4" t="s">
        <v>1622</v>
      </c>
      <c r="B18" s="7" t="n">
        <v>1</v>
      </c>
      <c r="C18" s="7" t="n">
        <v>1</v>
      </c>
      <c r="D18" s="7" t="n">
        <v>3</v>
      </c>
      <c r="E18" s="7" t="n">
        <v>2</v>
      </c>
    </row>
    <row r="19" spans="1:8">
      <c r="A19" s="4" t="s">
        <v>1656</v>
      </c>
      <c r="B19" s="5" t="n">
        <v>13</v>
      </c>
      <c r="C19" s="5" t="n">
        <v>9</v>
      </c>
      <c r="D19" s="5" t="n">
        <v>52</v>
      </c>
      <c r="E19" s="5" t="n">
        <v>35</v>
      </c>
    </row>
    <row r="20" spans="1:8">
      <c r="A20" s="4" t="s">
        <v>1680</v>
      </c>
      <c r="B20" s="7" t="n">
        <v>0</v>
      </c>
      <c r="C20" s="7" t="n">
        <v>0</v>
      </c>
      <c r="D20" s="7" t="n">
        <v>1</v>
      </c>
      <c r="E20" s="7" t="n">
        <v>1</v>
      </c>
    </row>
    <row r="21" spans="1:8">
      <c r="A21" s="4" t="s">
        <v>1663</v>
      </c>
      <c r="B21" s="5" t="n">
        <v>4</v>
      </c>
      <c r="C21" s="5" t="n">
        <v>1</v>
      </c>
      <c r="D21" s="5" t="n">
        <v>25</v>
      </c>
      <c r="E21" s="5" t="n">
        <v>14</v>
      </c>
    </row>
    <row r="22" spans="1:8">
      <c r="A22" s="4" t="s">
        <v>1681</v>
      </c>
    </row>
    <row r="23" spans="1:8">
      <c r="A23" s="3" t="s">
        <v>1621</v>
      </c>
    </row>
    <row r="24" spans="1:8">
      <c r="A24" s="4" t="s">
        <v>1622</v>
      </c>
      <c r="B24" s="7" t="n">
        <v>1</v>
      </c>
    </row>
    <row r="25" spans="1:8">
      <c r="A25" s="4" t="s">
        <v>1675</v>
      </c>
    </row>
    <row r="26" spans="1:8">
      <c r="A26" s="3" t="s">
        <v>1621</v>
      </c>
    </row>
    <row r="27" spans="1:8">
      <c r="A27" s="4" t="s">
        <v>1622</v>
      </c>
      <c r="F27" s="7" t="n">
        <v>1</v>
      </c>
      <c r="G27" s="7" t="n">
        <v>3</v>
      </c>
    </row>
    <row r="28" spans="1:8">
      <c r="A28" s="4" t="s">
        <v>1656</v>
      </c>
      <c r="F28" s="5" t="n">
        <v>17</v>
      </c>
      <c r="G28" s="5" t="n">
        <v>49</v>
      </c>
    </row>
    <row r="29" spans="1:8">
      <c r="A29" s="4" t="s">
        <v>1682</v>
      </c>
    </row>
    <row r="30" spans="1:8">
      <c r="A30" s="3" t="s">
        <v>1621</v>
      </c>
    </row>
    <row r="31" spans="1:8">
      <c r="A31" s="4" t="s">
        <v>1622</v>
      </c>
      <c r="B31" s="5" t="n">
        <v>1</v>
      </c>
      <c r="C31" s="7" t="n">
        <v>1</v>
      </c>
      <c r="D31" s="7" t="n">
        <v>0</v>
      </c>
      <c r="E31" s="7" t="n">
        <v>0</v>
      </c>
    </row>
    <row r="32" spans="1:8">
      <c r="A32" s="4" t="s">
        <v>709</v>
      </c>
    </row>
    <row r="33" spans="1:8">
      <c r="A33" s="3" t="s">
        <v>1621</v>
      </c>
    </row>
    <row r="34" spans="1:8">
      <c r="A34" s="4" t="s">
        <v>1622</v>
      </c>
      <c r="B34" s="7" t="n">
        <v>7</v>
      </c>
      <c r="C34" s="7" t="n">
        <v>1</v>
      </c>
      <c r="D34" s="7" t="n">
        <v>13</v>
      </c>
      <c r="E34" s="7" t="n">
        <v>3</v>
      </c>
    </row>
    <row r="35" spans="1:8">
      <c r="A35" s="4" t="s">
        <v>1656</v>
      </c>
      <c r="B35" s="5" t="n">
        <v>1080</v>
      </c>
      <c r="C35" s="5" t="n">
        <v>343</v>
      </c>
      <c r="D35" s="5" t="n">
        <v>2120</v>
      </c>
      <c r="E35" s="5" t="n">
        <v>857</v>
      </c>
    </row>
  </sheetData>
  <mergeCells count="4">
    <mergeCell ref="A1:A2"/>
    <mergeCell ref="B1:C1"/>
    <mergeCell ref="D1:E1"/>
    <mergeCell ref="F1:H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05</v>
      </c>
      <c r="B1" s="2" t="s">
        <v>1</v>
      </c>
      <c r="C1" s="2" t="s">
        <v>59</v>
      </c>
    </row>
    <row r="2" spans="1:3">
      <c r="B2" s="2" t="s">
        <v>2</v>
      </c>
      <c r="C2" s="2" t="s">
        <v>16</v>
      </c>
    </row>
    <row r="3" spans="1:3">
      <c r="A3" s="3" t="s">
        <v>206</v>
      </c>
    </row>
    <row r="4" spans="1:3">
      <c r="A4" s="4" t="s">
        <v>205</v>
      </c>
      <c r="B4" s="4" t="s">
        <v>207</v>
      </c>
      <c r="C4" s="4" t="s">
        <v>20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3</v>
      </c>
      <c r="B1" s="2" t="s">
        <v>2</v>
      </c>
      <c r="C1" s="2" t="s">
        <v>16</v>
      </c>
    </row>
    <row r="2" spans="1:3">
      <c r="A2" s="3" t="s">
        <v>1621</v>
      </c>
    </row>
    <row r="3" spans="1:3">
      <c r="A3" s="4" t="s">
        <v>1626</v>
      </c>
      <c r="B3" s="7" t="n">
        <v>254</v>
      </c>
      <c r="C3" s="7" t="n">
        <v>260</v>
      </c>
    </row>
    <row r="4" spans="1:3">
      <c r="A4" s="4" t="s">
        <v>1622</v>
      </c>
      <c r="B4" s="5" t="n">
        <v>255</v>
      </c>
      <c r="C4" s="5" t="n">
        <v>260</v>
      </c>
    </row>
    <row r="5" spans="1:3">
      <c r="A5" s="4" t="s">
        <v>1623</v>
      </c>
      <c r="B5" s="5" t="n">
        <v>60</v>
      </c>
      <c r="C5" s="5" t="n">
        <v>55</v>
      </c>
    </row>
    <row r="6" spans="1:3">
      <c r="A6" s="4" t="s">
        <v>1684</v>
      </c>
      <c r="B6" s="5" t="n">
        <v>90</v>
      </c>
      <c r="C6" s="5" t="n">
        <v>94</v>
      </c>
    </row>
    <row r="7" spans="1:3">
      <c r="A7" s="4" t="s">
        <v>1685</v>
      </c>
      <c r="B7" s="5" t="n">
        <v>90</v>
      </c>
      <c r="C7" s="5" t="n">
        <v>94</v>
      </c>
    </row>
    <row r="8" spans="1:3">
      <c r="A8" s="4" t="s">
        <v>1686</v>
      </c>
      <c r="B8" s="5" t="n">
        <v>0</v>
      </c>
    </row>
    <row r="9" spans="1:3">
      <c r="A9" s="4" t="s">
        <v>709</v>
      </c>
    </row>
    <row r="10" spans="1:3">
      <c r="A10" s="3" t="s">
        <v>1621</v>
      </c>
    </row>
    <row r="11" spans="1:3">
      <c r="A11" s="4" t="s">
        <v>1626</v>
      </c>
      <c r="B11" s="5" t="n">
        <v>117</v>
      </c>
      <c r="C11" s="5" t="n">
        <v>46</v>
      </c>
    </row>
    <row r="12" spans="1:3">
      <c r="A12" s="4" t="s">
        <v>1622</v>
      </c>
      <c r="B12" s="5" t="n">
        <v>117</v>
      </c>
      <c r="C12" s="5" t="n">
        <v>46</v>
      </c>
    </row>
    <row r="13" spans="1:3">
      <c r="A13" s="4" t="s">
        <v>1623</v>
      </c>
      <c r="B13" s="5" t="n">
        <v>49</v>
      </c>
      <c r="C13" s="5" t="n">
        <v>17</v>
      </c>
    </row>
    <row r="14" spans="1:3">
      <c r="A14" s="4" t="s">
        <v>1684</v>
      </c>
      <c r="B14" s="5" t="n">
        <v>0</v>
      </c>
      <c r="C14" s="5" t="n">
        <v>2</v>
      </c>
    </row>
    <row r="15" spans="1:3">
      <c r="A15" s="4" t="s">
        <v>1685</v>
      </c>
      <c r="B15" s="5" t="n">
        <v>0</v>
      </c>
      <c r="C15" s="5" t="n">
        <v>2</v>
      </c>
    </row>
    <row r="16" spans="1:3">
      <c r="A16" s="4" t="s">
        <v>1307</v>
      </c>
    </row>
    <row r="17" spans="1:3">
      <c r="A17" s="3" t="s">
        <v>1621</v>
      </c>
    </row>
    <row r="18" spans="1:3">
      <c r="A18" s="4" t="s">
        <v>1623</v>
      </c>
      <c r="B18" s="5" t="n">
        <v>0</v>
      </c>
      <c r="C18" s="5" t="n">
        <v>0</v>
      </c>
    </row>
    <row r="19" spans="1:3">
      <c r="A19" s="4" t="s">
        <v>711</v>
      </c>
    </row>
    <row r="20" spans="1:3">
      <c r="A20" s="3" t="s">
        <v>1621</v>
      </c>
    </row>
    <row r="21" spans="1:3">
      <c r="A21" s="4" t="s">
        <v>1626</v>
      </c>
      <c r="B21" s="5" t="n">
        <v>0</v>
      </c>
      <c r="C21" s="5" t="n">
        <v>14</v>
      </c>
    </row>
    <row r="22" spans="1:3">
      <c r="A22" s="4" t="s">
        <v>1622</v>
      </c>
      <c r="B22" s="5" t="n">
        <v>0</v>
      </c>
      <c r="C22" s="5" t="n">
        <v>13</v>
      </c>
    </row>
    <row r="23" spans="1:3">
      <c r="A23" s="4" t="s">
        <v>1623</v>
      </c>
      <c r="B23" s="5" t="n">
        <v>0</v>
      </c>
      <c r="C23" s="5" t="n">
        <v>4</v>
      </c>
    </row>
    <row r="24" spans="1:3">
      <c r="A24" s="4" t="s">
        <v>1385</v>
      </c>
    </row>
    <row r="25" spans="1:3">
      <c r="A25" s="3" t="s">
        <v>1621</v>
      </c>
    </row>
    <row r="26" spans="1:3">
      <c r="A26" s="4" t="s">
        <v>1626</v>
      </c>
      <c r="B26" s="5" t="n">
        <v>137</v>
      </c>
      <c r="C26" s="5" t="n">
        <v>200</v>
      </c>
    </row>
    <row r="27" spans="1:3">
      <c r="A27" s="4" t="s">
        <v>1622</v>
      </c>
      <c r="B27" s="5" t="n">
        <v>138</v>
      </c>
      <c r="C27" s="5" t="n">
        <v>201</v>
      </c>
    </row>
    <row r="28" spans="1:3">
      <c r="A28" s="4" t="s">
        <v>1623</v>
      </c>
      <c r="B28" s="5" t="n">
        <v>11</v>
      </c>
      <c r="C28" s="5" t="n">
        <v>34</v>
      </c>
    </row>
    <row r="29" spans="1:3">
      <c r="A29" s="4" t="s">
        <v>1684</v>
      </c>
      <c r="B29" s="5" t="n">
        <v>90</v>
      </c>
      <c r="C29" s="5" t="n">
        <v>92</v>
      </c>
    </row>
    <row r="30" spans="1:3">
      <c r="A30" s="4" t="s">
        <v>1685</v>
      </c>
      <c r="B30" s="7" t="n">
        <v>90</v>
      </c>
      <c r="C30" s="7" t="n">
        <v>92</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687</v>
      </c>
      <c r="B1" s="2" t="s">
        <v>2</v>
      </c>
      <c r="C1" s="2" t="s">
        <v>1359</v>
      </c>
      <c r="D1" s="2" t="s">
        <v>16</v>
      </c>
      <c r="E1" s="2" t="s">
        <v>60</v>
      </c>
      <c r="F1" s="2" t="s">
        <v>458</v>
      </c>
      <c r="G1" s="2" t="s">
        <v>17</v>
      </c>
      <c r="H1" s="2" t="s">
        <v>357</v>
      </c>
      <c r="I1" s="2" t="s">
        <v>1688</v>
      </c>
    </row>
    <row r="2" spans="1:9">
      <c r="A2" s="3" t="s">
        <v>1689</v>
      </c>
    </row>
    <row r="3" spans="1:9">
      <c r="A3" s="4" t="s">
        <v>703</v>
      </c>
      <c r="B3" s="7" t="n">
        <v>672</v>
      </c>
      <c r="C3" s="7" t="n">
        <v>608</v>
      </c>
      <c r="D3" s="7" t="n">
        <v>587</v>
      </c>
      <c r="E3" s="7" t="n">
        <v>199</v>
      </c>
      <c r="F3" s="7" t="n">
        <v>186</v>
      </c>
      <c r="G3" s="7" t="n">
        <v>176</v>
      </c>
      <c r="H3" s="7" t="n">
        <v>333</v>
      </c>
      <c r="I3" s="7" t="n">
        <v>183</v>
      </c>
    </row>
    <row r="4" spans="1:9">
      <c r="A4" s="4" t="s">
        <v>708</v>
      </c>
    </row>
    <row r="5" spans="1:9">
      <c r="A5" s="3" t="s">
        <v>1689</v>
      </c>
    </row>
    <row r="6" spans="1:9">
      <c r="A6" s="4" t="s">
        <v>703</v>
      </c>
      <c r="D6" s="7" t="n">
        <v>431</v>
      </c>
      <c r="G6" s="7" t="n">
        <v>72</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S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690</v>
      </c>
      <c r="B1" s="2" t="s">
        <v>60</v>
      </c>
      <c r="C1" s="2" t="s">
        <v>1691</v>
      </c>
      <c r="D1" s="2" t="s">
        <v>2</v>
      </c>
      <c r="E1" s="2" t="s">
        <v>16</v>
      </c>
      <c r="F1" s="2" t="s">
        <v>60</v>
      </c>
      <c r="G1" s="2" t="s">
        <v>458</v>
      </c>
      <c r="H1" s="2" t="s">
        <v>566</v>
      </c>
      <c r="I1" s="2" t="s">
        <v>17</v>
      </c>
      <c r="J1" s="2" t="s">
        <v>436</v>
      </c>
      <c r="K1" s="2" t="s">
        <v>427</v>
      </c>
      <c r="L1" s="2" t="s">
        <v>462</v>
      </c>
      <c r="M1" s="2" t="s">
        <v>357</v>
      </c>
      <c r="N1" s="2" t="s">
        <v>1506</v>
      </c>
      <c r="O1" s="2" t="s">
        <v>2</v>
      </c>
      <c r="P1" s="2" t="s">
        <v>60</v>
      </c>
      <c r="Q1" s="2" t="s">
        <v>16</v>
      </c>
      <c r="R1" s="2" t="s">
        <v>17</v>
      </c>
      <c r="S1" s="2" t="s">
        <v>357</v>
      </c>
    </row>
    <row r="2" spans="1:19">
      <c r="A2" s="3" t="s">
        <v>1692</v>
      </c>
    </row>
    <row r="3" spans="1:19">
      <c r="A3" s="4" t="s">
        <v>1367</v>
      </c>
      <c r="D3" s="7" t="n">
        <v>608000000</v>
      </c>
      <c r="E3" s="7" t="n">
        <v>199000000</v>
      </c>
      <c r="F3" s="7" t="n">
        <v>186000000</v>
      </c>
      <c r="H3" s="7" t="n">
        <v>176000000</v>
      </c>
      <c r="L3" s="7" t="n">
        <v>333000000</v>
      </c>
      <c r="N3" s="7" t="n">
        <v>183000000</v>
      </c>
      <c r="O3" s="7" t="n">
        <v>587000000</v>
      </c>
      <c r="P3" s="7" t="n">
        <v>176000000</v>
      </c>
      <c r="Q3" s="7" t="n">
        <v>176000000</v>
      </c>
      <c r="R3" s="7" t="n">
        <v>333000000</v>
      </c>
      <c r="S3" s="7" t="n">
        <v>183000000</v>
      </c>
    </row>
    <row r="4" spans="1:19">
      <c r="A4" s="4" t="s">
        <v>720</v>
      </c>
      <c r="D4" s="5" t="n">
        <v>257907</v>
      </c>
      <c r="E4" s="5" t="n">
        <v>510000000</v>
      </c>
      <c r="F4" s="5" t="n">
        <v>213611</v>
      </c>
      <c r="G4" s="7" t="n">
        <v>80000000</v>
      </c>
      <c r="H4" s="5" t="n">
        <v>87000000</v>
      </c>
      <c r="I4" s="7" t="n">
        <v>95000000</v>
      </c>
      <c r="J4" s="7" t="n">
        <v>103000000</v>
      </c>
      <c r="K4" s="7" t="n">
        <v>115000000</v>
      </c>
      <c r="L4" s="5" t="n">
        <v>161000000</v>
      </c>
      <c r="O4" s="5" t="n">
        <v>1000344</v>
      </c>
      <c r="P4" s="5" t="n">
        <v>793619</v>
      </c>
      <c r="Q4" s="5" t="n">
        <v>1134518</v>
      </c>
      <c r="R4" s="5" t="n">
        <v>614684</v>
      </c>
      <c r="S4" s="5" t="n">
        <v>527000000</v>
      </c>
    </row>
    <row r="5" spans="1:19">
      <c r="A5" s="4" t="s">
        <v>1693</v>
      </c>
      <c r="F5" s="5" t="n">
        <v>-80000000</v>
      </c>
      <c r="O5" s="5" t="n">
        <v>-982920</v>
      </c>
      <c r="Q5" s="5" t="n">
        <v>-746106</v>
      </c>
      <c r="R5" s="5" t="n">
        <v>-79040</v>
      </c>
      <c r="S5" s="5" t="n">
        <v>-456000000</v>
      </c>
    </row>
    <row r="6" spans="1:19">
      <c r="A6" s="4" t="s">
        <v>1694</v>
      </c>
      <c r="F6" s="5" t="n">
        <v>15000000</v>
      </c>
      <c r="O6" s="5" t="n">
        <v>1000344</v>
      </c>
      <c r="Q6" s="5" t="n">
        <v>1134518</v>
      </c>
      <c r="R6" s="5" t="n">
        <v>614684</v>
      </c>
      <c r="S6" s="5" t="n">
        <v>80000000</v>
      </c>
    </row>
    <row r="7" spans="1:19">
      <c r="A7" s="4" t="s">
        <v>1695</v>
      </c>
      <c r="S7" s="5" t="n">
        <v>-1000000</v>
      </c>
    </row>
    <row r="8" spans="1:19">
      <c r="A8" s="4" t="s">
        <v>1368</v>
      </c>
      <c r="B8" s="7" t="n">
        <v>199000000</v>
      </c>
      <c r="D8" s="5" t="n">
        <v>672000000</v>
      </c>
      <c r="E8" s="5" t="n">
        <v>587000000</v>
      </c>
      <c r="F8" s="5" t="n">
        <v>199000000</v>
      </c>
      <c r="G8" s="5" t="n">
        <v>186000000</v>
      </c>
      <c r="I8" s="5" t="n">
        <v>176000000</v>
      </c>
      <c r="M8" s="7" t="n">
        <v>333000000</v>
      </c>
      <c r="O8" s="5" t="n">
        <v>672000000</v>
      </c>
      <c r="P8" s="5" t="n">
        <v>199000000</v>
      </c>
      <c r="Q8" s="5" t="n">
        <v>587000000</v>
      </c>
      <c r="R8" s="5" t="n">
        <v>176000000</v>
      </c>
      <c r="S8" s="5" t="n">
        <v>333000000</v>
      </c>
    </row>
    <row r="9" spans="1:19">
      <c r="A9" s="4" t="s">
        <v>1696</v>
      </c>
      <c r="M9" s="5" t="n">
        <v>18000000</v>
      </c>
    </row>
    <row r="10" spans="1:19">
      <c r="A10" s="4" t="s">
        <v>1697</v>
      </c>
      <c r="B10" s="5" t="n">
        <v>608000000</v>
      </c>
      <c r="R10" s="5" t="n">
        <v>6700000000</v>
      </c>
      <c r="S10" s="5" t="n">
        <v>17000000</v>
      </c>
    </row>
    <row r="11" spans="1:19">
      <c r="A11" s="4" t="s">
        <v>1698</v>
      </c>
    </row>
    <row r="12" spans="1:19">
      <c r="A12" s="3" t="s">
        <v>1692</v>
      </c>
    </row>
    <row r="13" spans="1:19">
      <c r="A13" s="4" t="s">
        <v>1693</v>
      </c>
      <c r="R13" s="5" t="n">
        <v>-4000000</v>
      </c>
    </row>
    <row r="14" spans="1:19">
      <c r="A14" s="4" t="s">
        <v>1215</v>
      </c>
    </row>
    <row r="15" spans="1:19">
      <c r="A15" s="3" t="s">
        <v>1692</v>
      </c>
    </row>
    <row r="16" spans="1:19">
      <c r="A16" s="4" t="s">
        <v>1367</v>
      </c>
      <c r="D16" s="5" t="n">
        <v>608000000</v>
      </c>
      <c r="E16" s="5" t="n">
        <v>199000000</v>
      </c>
      <c r="F16" s="5" t="n">
        <v>176000000</v>
      </c>
      <c r="H16" s="5" t="n">
        <v>176000000</v>
      </c>
      <c r="L16" s="5" t="n">
        <v>333000000</v>
      </c>
      <c r="O16" s="5" t="n">
        <v>587000000</v>
      </c>
      <c r="P16" s="5" t="n">
        <v>176000000</v>
      </c>
      <c r="Q16" s="5" t="n">
        <v>176000000</v>
      </c>
      <c r="R16" s="5" t="n">
        <v>333000000</v>
      </c>
    </row>
    <row r="17" spans="1:19">
      <c r="A17" s="4" t="s">
        <v>720</v>
      </c>
      <c r="D17" s="5" t="n">
        <v>263000000</v>
      </c>
      <c r="F17" s="5" t="n">
        <v>233000000</v>
      </c>
      <c r="O17" s="5" t="n">
        <v>674000000</v>
      </c>
      <c r="Q17" s="5" t="n">
        <v>759000000</v>
      </c>
      <c r="R17" s="5" t="n">
        <v>474000000</v>
      </c>
    </row>
    <row r="18" spans="1:19">
      <c r="A18" s="4" t="s">
        <v>1693</v>
      </c>
      <c r="D18" s="5" t="n">
        <v>-217000000</v>
      </c>
      <c r="F18" s="5" t="n">
        <v>-257000000</v>
      </c>
      <c r="O18" s="5" t="n">
        <v>-613000000</v>
      </c>
      <c r="Q18" s="5" t="n">
        <v>-413000000</v>
      </c>
      <c r="R18" s="5" t="n">
        <v>-438000000</v>
      </c>
    </row>
    <row r="19" spans="1:19">
      <c r="A19" s="4" t="s">
        <v>1694</v>
      </c>
      <c r="D19" s="5" t="n">
        <v>18000000</v>
      </c>
      <c r="F19" s="5" t="n">
        <v>42000000</v>
      </c>
      <c r="O19" s="5" t="n">
        <v>52000000</v>
      </c>
      <c r="Q19" s="5" t="n">
        <v>66000000</v>
      </c>
      <c r="R19" s="5" t="n">
        <v>47000000</v>
      </c>
    </row>
    <row r="20" spans="1:19">
      <c r="A20" s="4" t="s">
        <v>1695</v>
      </c>
      <c r="Q20" s="5" t="n">
        <v>-1000000</v>
      </c>
      <c r="R20" s="5" t="n">
        <v>-240000000</v>
      </c>
    </row>
    <row r="21" spans="1:19">
      <c r="A21" s="4" t="s">
        <v>1368</v>
      </c>
      <c r="B21" s="7" t="n">
        <v>199000000</v>
      </c>
      <c r="D21" s="7" t="n">
        <v>672000000</v>
      </c>
      <c r="E21" s="5" t="n">
        <v>587000000</v>
      </c>
      <c r="F21" s="5" t="n">
        <v>199000000</v>
      </c>
      <c r="G21" s="5" t="n">
        <v>176000000</v>
      </c>
      <c r="I21" s="5" t="n">
        <v>176000000</v>
      </c>
      <c r="M21" s="5" t="n">
        <v>333000000</v>
      </c>
      <c r="O21" s="5" t="n">
        <v>672000000</v>
      </c>
      <c r="P21" s="5" t="n">
        <v>199000000</v>
      </c>
      <c r="Q21" s="5" t="n">
        <v>587000000</v>
      </c>
      <c r="R21" s="5" t="n">
        <v>176000000</v>
      </c>
      <c r="S21" s="5" t="n">
        <v>333000000</v>
      </c>
    </row>
    <row r="22" spans="1:19">
      <c r="A22" s="4" t="s">
        <v>1696</v>
      </c>
      <c r="Q22" s="5" t="n">
        <v>608000000</v>
      </c>
    </row>
    <row r="23" spans="1:19">
      <c r="A23" s="4" t="s">
        <v>1697</v>
      </c>
      <c r="R23" s="5" t="n">
        <v>6700000000</v>
      </c>
    </row>
    <row r="24" spans="1:19">
      <c r="A24" s="4" t="s">
        <v>1327</v>
      </c>
    </row>
    <row r="25" spans="1:19">
      <c r="A25" s="3" t="s">
        <v>1692</v>
      </c>
    </row>
    <row r="26" spans="1:19">
      <c r="A26" s="4" t="s">
        <v>720</v>
      </c>
      <c r="G26" s="7" t="n">
        <v>8000000</v>
      </c>
    </row>
    <row r="27" spans="1:19">
      <c r="A27" s="4" t="s">
        <v>1338</v>
      </c>
    </row>
    <row r="28" spans="1:19">
      <c r="A28" s="3" t="s">
        <v>1692</v>
      </c>
    </row>
    <row r="29" spans="1:19">
      <c r="A29" s="4" t="s">
        <v>720</v>
      </c>
      <c r="F29" s="7" t="n">
        <v>82000000</v>
      </c>
      <c r="P29" s="5" t="n">
        <v>249000000</v>
      </c>
    </row>
    <row r="30" spans="1:19">
      <c r="A30" s="4" t="s">
        <v>709</v>
      </c>
    </row>
    <row r="31" spans="1:19">
      <c r="A31" s="3" t="s">
        <v>1692</v>
      </c>
    </row>
    <row r="32" spans="1:19">
      <c r="A32" s="4" t="s">
        <v>1367</v>
      </c>
      <c r="H32" s="5" t="n">
        <v>132000000</v>
      </c>
      <c r="L32" s="5" t="n">
        <v>95000000</v>
      </c>
      <c r="N32" s="7" t="n">
        <v>67000000</v>
      </c>
      <c r="O32" s="5" t="n">
        <v>541000000</v>
      </c>
      <c r="P32" s="5" t="n">
        <v>132000000</v>
      </c>
      <c r="Q32" s="5" t="n">
        <v>132000000</v>
      </c>
      <c r="R32" s="5" t="n">
        <v>95000000</v>
      </c>
      <c r="S32" s="5" t="n">
        <v>67000000</v>
      </c>
    </row>
    <row r="33" spans="1:19">
      <c r="A33" s="4" t="s">
        <v>720</v>
      </c>
      <c r="Q33" s="5" t="n">
        <v>655000000</v>
      </c>
      <c r="R33" s="5" t="n">
        <v>205000000</v>
      </c>
      <c r="S33" s="5" t="n">
        <v>130000000</v>
      </c>
    </row>
    <row r="34" spans="1:19">
      <c r="A34" s="4" t="s">
        <v>1693</v>
      </c>
      <c r="Q34" s="5" t="n">
        <v>-292000000</v>
      </c>
      <c r="R34" s="5" t="n">
        <v>-193000000</v>
      </c>
      <c r="S34" s="5" t="n">
        <v>-149000000</v>
      </c>
    </row>
    <row r="35" spans="1:19">
      <c r="A35" s="4" t="s">
        <v>1694</v>
      </c>
      <c r="Q35" s="5" t="n">
        <v>47000000</v>
      </c>
      <c r="R35" s="5" t="n">
        <v>25000000</v>
      </c>
      <c r="S35" s="5" t="n">
        <v>48000000</v>
      </c>
    </row>
    <row r="36" spans="1:19">
      <c r="A36" s="4" t="s">
        <v>1695</v>
      </c>
      <c r="Q36" s="5" t="n">
        <v>-1000000</v>
      </c>
      <c r="R36" s="5" t="n">
        <v>0</v>
      </c>
      <c r="S36" s="5" t="n">
        <v>-1000000</v>
      </c>
    </row>
    <row r="37" spans="1:19">
      <c r="A37" s="4" t="s">
        <v>1368</v>
      </c>
      <c r="E37" s="5" t="n">
        <v>541000000</v>
      </c>
      <c r="I37" s="5" t="n">
        <v>132000000</v>
      </c>
      <c r="M37" s="5" t="n">
        <v>95000000</v>
      </c>
      <c r="Q37" s="7" t="n">
        <v>541000000</v>
      </c>
      <c r="R37" s="5" t="n">
        <v>132000000</v>
      </c>
      <c r="S37" s="5" t="n">
        <v>95000000</v>
      </c>
    </row>
    <row r="38" spans="1:19">
      <c r="A38" s="4" t="s">
        <v>1699</v>
      </c>
      <c r="S38" s="5" t="n">
        <v>23000000</v>
      </c>
    </row>
    <row r="39" spans="1:19">
      <c r="A39" s="4" t="s">
        <v>1308</v>
      </c>
      <c r="N39" s="4" t="s">
        <v>1309</v>
      </c>
      <c r="Q39" s="4" t="s">
        <v>1312</v>
      </c>
    </row>
    <row r="40" spans="1:19">
      <c r="A40" s="4" t="s">
        <v>1700</v>
      </c>
    </row>
    <row r="41" spans="1:19">
      <c r="A41" s="3" t="s">
        <v>1692</v>
      </c>
    </row>
    <row r="42" spans="1:19">
      <c r="A42" s="4" t="s">
        <v>1367</v>
      </c>
      <c r="N42" s="7" t="n">
        <v>67000000</v>
      </c>
      <c r="S42" s="5" t="n">
        <v>67000000</v>
      </c>
    </row>
    <row r="43" spans="1:19">
      <c r="A43" s="4" t="s">
        <v>1701</v>
      </c>
      <c r="N43" s="4" t="s">
        <v>1494</v>
      </c>
    </row>
    <row r="44" spans="1:19">
      <c r="A44" s="4" t="s">
        <v>1702</v>
      </c>
    </row>
    <row r="45" spans="1:19">
      <c r="A45" s="3" t="s">
        <v>1692</v>
      </c>
    </row>
    <row r="46" spans="1:19">
      <c r="A46" s="4" t="s">
        <v>1367</v>
      </c>
      <c r="N46" s="7" t="n">
        <v>67000000</v>
      </c>
      <c r="S46" s="5" t="n">
        <v>67000000</v>
      </c>
    </row>
    <row r="47" spans="1:19">
      <c r="A47" s="4" t="s">
        <v>1693</v>
      </c>
      <c r="N47" s="5" t="n">
        <v>-13000000</v>
      </c>
    </row>
    <row r="48" spans="1:19">
      <c r="A48" s="4" t="s">
        <v>711</v>
      </c>
    </row>
    <row r="49" spans="1:19">
      <c r="A49" s="3" t="s">
        <v>1692</v>
      </c>
    </row>
    <row r="50" spans="1:19">
      <c r="A50" s="4" t="s">
        <v>1367</v>
      </c>
      <c r="H50" s="5" t="n">
        <v>3000000</v>
      </c>
      <c r="L50" s="5" t="n">
        <v>1000000</v>
      </c>
      <c r="N50" s="5" t="n">
        <v>0</v>
      </c>
      <c r="O50" s="5" t="n">
        <v>4000000</v>
      </c>
      <c r="P50" s="5" t="n">
        <v>3000000</v>
      </c>
      <c r="Q50" s="7" t="n">
        <v>3000000</v>
      </c>
      <c r="R50" s="5" t="n">
        <v>1000000</v>
      </c>
      <c r="S50" s="5" t="n">
        <v>0</v>
      </c>
    </row>
    <row r="51" spans="1:19">
      <c r="A51" s="4" t="s">
        <v>720</v>
      </c>
      <c r="Q51" s="5" t="n">
        <v>88000000</v>
      </c>
      <c r="R51" s="5" t="n">
        <v>152000000</v>
      </c>
      <c r="S51" s="5" t="n">
        <v>133000000</v>
      </c>
    </row>
    <row r="52" spans="1:19">
      <c r="A52" s="4" t="s">
        <v>1693</v>
      </c>
      <c r="Q52" s="5" t="n">
        <v>-99000000</v>
      </c>
      <c r="R52" s="5" t="n">
        <v>-164000000</v>
      </c>
      <c r="S52" s="5" t="n">
        <v>-138000000</v>
      </c>
    </row>
    <row r="53" spans="1:19">
      <c r="A53" s="4" t="s">
        <v>1694</v>
      </c>
      <c r="Q53" s="5" t="n">
        <v>12000000</v>
      </c>
      <c r="R53" s="5" t="n">
        <v>14000000</v>
      </c>
      <c r="S53" s="5" t="n">
        <v>6000000</v>
      </c>
    </row>
    <row r="54" spans="1:19">
      <c r="A54" s="4" t="s">
        <v>1695</v>
      </c>
      <c r="Q54" s="5" t="n">
        <v>0</v>
      </c>
      <c r="R54" s="5" t="n">
        <v>0</v>
      </c>
      <c r="S54" s="5" t="n">
        <v>0</v>
      </c>
    </row>
    <row r="55" spans="1:19">
      <c r="A55" s="4" t="s">
        <v>1368</v>
      </c>
      <c r="E55" s="5" t="n">
        <v>4000000</v>
      </c>
      <c r="I55" s="5" t="n">
        <v>3000000</v>
      </c>
      <c r="M55" s="5" t="n">
        <v>1000000</v>
      </c>
      <c r="Q55" s="5" t="n">
        <v>4000000</v>
      </c>
      <c r="R55" s="5" t="n">
        <v>3000000</v>
      </c>
      <c r="S55" s="5" t="n">
        <v>1000000</v>
      </c>
    </row>
    <row r="56" spans="1:19">
      <c r="A56" s="4" t="s">
        <v>1609</v>
      </c>
    </row>
    <row r="57" spans="1:19">
      <c r="A57" s="3" t="s">
        <v>1692</v>
      </c>
    </row>
    <row r="58" spans="1:19">
      <c r="A58" s="4" t="s">
        <v>1699</v>
      </c>
      <c r="S58" s="5" t="n">
        <v>37000000</v>
      </c>
    </row>
    <row r="59" spans="1:19">
      <c r="A59" s="4" t="s">
        <v>1703</v>
      </c>
      <c r="C59" s="7" t="n">
        <v>4000000</v>
      </c>
    </row>
    <row r="60" spans="1:19">
      <c r="A60" s="4" t="s">
        <v>1307</v>
      </c>
    </row>
    <row r="61" spans="1:19">
      <c r="A61" s="3" t="s">
        <v>1692</v>
      </c>
    </row>
    <row r="62" spans="1:19">
      <c r="A62" s="4" t="s">
        <v>1367</v>
      </c>
      <c r="H62" s="5" t="n">
        <v>1000000</v>
      </c>
      <c r="L62" s="5" t="n">
        <v>2000000</v>
      </c>
      <c r="N62" s="5" t="n">
        <v>2000000</v>
      </c>
      <c r="O62" s="5" t="n">
        <v>1000000</v>
      </c>
      <c r="P62" s="5" t="n">
        <v>1000000</v>
      </c>
      <c r="Q62" s="5" t="n">
        <v>1000000</v>
      </c>
      <c r="R62" s="5" t="n">
        <v>2000000</v>
      </c>
      <c r="S62" s="5" t="n">
        <v>2000000</v>
      </c>
    </row>
    <row r="63" spans="1:19">
      <c r="A63" s="4" t="s">
        <v>720</v>
      </c>
      <c r="Q63" s="5" t="n">
        <v>2000000</v>
      </c>
      <c r="R63" s="5" t="n">
        <v>3000000</v>
      </c>
      <c r="S63" s="5" t="n">
        <v>-1000000</v>
      </c>
    </row>
    <row r="64" spans="1:19">
      <c r="A64" s="4" t="s">
        <v>1693</v>
      </c>
      <c r="Q64" s="5" t="n">
        <v>-3000000</v>
      </c>
      <c r="R64" s="5" t="n">
        <v>-5000000</v>
      </c>
      <c r="S64" s="5" t="n">
        <v>-9000000</v>
      </c>
    </row>
    <row r="65" spans="1:19">
      <c r="A65" s="4" t="s">
        <v>1694</v>
      </c>
      <c r="Q65" s="5" t="n">
        <v>1000000</v>
      </c>
      <c r="R65" s="5" t="n">
        <v>1000000</v>
      </c>
      <c r="S65" s="5" t="n">
        <v>10000000</v>
      </c>
    </row>
    <row r="66" spans="1:19">
      <c r="A66" s="4" t="s">
        <v>1695</v>
      </c>
      <c r="Q66" s="5" t="n">
        <v>0</v>
      </c>
      <c r="R66" s="5" t="n">
        <v>0</v>
      </c>
      <c r="S66" s="5" t="n">
        <v>0</v>
      </c>
    </row>
    <row r="67" spans="1:19">
      <c r="A67" s="4" t="s">
        <v>1368</v>
      </c>
      <c r="E67" s="5" t="n">
        <v>1000000</v>
      </c>
      <c r="I67" s="5" t="n">
        <v>1000000</v>
      </c>
      <c r="M67" s="5" t="n">
        <v>2000000</v>
      </c>
      <c r="Q67" s="5" t="n">
        <v>1000000</v>
      </c>
      <c r="R67" s="5" t="n">
        <v>1000000</v>
      </c>
      <c r="S67" s="5" t="n">
        <v>2000000</v>
      </c>
    </row>
    <row r="68" spans="1:19">
      <c r="A68" s="4" t="s">
        <v>1699</v>
      </c>
      <c r="S68" s="5" t="n">
        <v>5000000</v>
      </c>
    </row>
    <row r="69" spans="1:19">
      <c r="A69" s="4" t="s">
        <v>1319</v>
      </c>
    </row>
    <row r="70" spans="1:19">
      <c r="A70" s="3" t="s">
        <v>1692</v>
      </c>
    </row>
    <row r="71" spans="1:19">
      <c r="A71" s="4" t="s">
        <v>1367</v>
      </c>
      <c r="H71" s="7" t="n">
        <v>40000000</v>
      </c>
      <c r="L71" s="7" t="n">
        <v>235000000</v>
      </c>
      <c r="N71" s="7" t="n">
        <v>114000000</v>
      </c>
      <c r="O71" s="7" t="n">
        <v>41000000</v>
      </c>
      <c r="P71" s="7" t="n">
        <v>40000000</v>
      </c>
      <c r="Q71" s="5" t="n">
        <v>40000000</v>
      </c>
      <c r="R71" s="5" t="n">
        <v>235000000</v>
      </c>
      <c r="S71" s="5" t="n">
        <v>114000000</v>
      </c>
    </row>
    <row r="72" spans="1:19">
      <c r="A72" s="4" t="s">
        <v>720</v>
      </c>
      <c r="Q72" s="5" t="n">
        <v>14000000</v>
      </c>
      <c r="R72" s="5" t="n">
        <v>114000000</v>
      </c>
      <c r="S72" s="5" t="n">
        <v>265000000</v>
      </c>
    </row>
    <row r="73" spans="1:19">
      <c r="A73" s="4" t="s">
        <v>1693</v>
      </c>
      <c r="Q73" s="5" t="n">
        <v>-19000000</v>
      </c>
      <c r="R73" s="5" t="n">
        <v>-76000000</v>
      </c>
      <c r="S73" s="5" t="n">
        <v>-160000000</v>
      </c>
    </row>
    <row r="74" spans="1:19">
      <c r="A74" s="4" t="s">
        <v>1694</v>
      </c>
      <c r="Q74" s="5" t="n">
        <v>6000000</v>
      </c>
      <c r="R74" s="5" t="n">
        <v>7000000</v>
      </c>
      <c r="S74" s="5" t="n">
        <v>16000000</v>
      </c>
    </row>
    <row r="75" spans="1:19">
      <c r="A75" s="4" t="s">
        <v>1695</v>
      </c>
      <c r="Q75" s="5" t="n">
        <v>0</v>
      </c>
      <c r="R75" s="5" t="n">
        <v>-240000000</v>
      </c>
      <c r="S75" s="5" t="n">
        <v>0</v>
      </c>
    </row>
    <row r="76" spans="1:19">
      <c r="A76" s="4" t="s">
        <v>1368</v>
      </c>
      <c r="E76" s="7" t="n">
        <v>41000000</v>
      </c>
      <c r="I76" s="7" t="n">
        <v>40000000</v>
      </c>
      <c r="M76" s="7" t="n">
        <v>235000000</v>
      </c>
      <c r="Q76" s="7" t="n">
        <v>41000000</v>
      </c>
      <c r="R76" s="5" t="n">
        <v>40000000</v>
      </c>
      <c r="S76" s="5" t="n">
        <v>235000000</v>
      </c>
    </row>
    <row r="77" spans="1:19">
      <c r="A77" s="4" t="s">
        <v>1699</v>
      </c>
      <c r="R77" s="7" t="n">
        <v>2000000</v>
      </c>
      <c r="S77" s="7" t="n">
        <v>9000000</v>
      </c>
    </row>
    <row r="78" spans="1:19">
      <c r="A78" s="4" t="s">
        <v>1510</v>
      </c>
    </row>
    <row r="79" spans="1:19">
      <c r="A79" s="3" t="s">
        <v>1692</v>
      </c>
    </row>
    <row r="80" spans="1:19">
      <c r="A80" s="4" t="s">
        <v>1308</v>
      </c>
      <c r="Q80" s="4" t="s">
        <v>1309</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704</v>
      </c>
      <c r="B1" s="2" t="s">
        <v>58</v>
      </c>
      <c r="K1" s="2" t="s">
        <v>1</v>
      </c>
      <c r="M1" s="2" t="s">
        <v>59</v>
      </c>
    </row>
    <row r="2" spans="1:15">
      <c r="B2" s="2" t="s">
        <v>2</v>
      </c>
      <c r="C2" s="2" t="s">
        <v>16</v>
      </c>
      <c r="D2" s="2" t="s">
        <v>60</v>
      </c>
      <c r="E2" s="2" t="s">
        <v>458</v>
      </c>
      <c r="F2" s="2" t="s">
        <v>566</v>
      </c>
      <c r="G2" s="2" t="s">
        <v>17</v>
      </c>
      <c r="H2" s="2" t="s">
        <v>436</v>
      </c>
      <c r="I2" s="2" t="s">
        <v>427</v>
      </c>
      <c r="J2" s="2" t="s">
        <v>462</v>
      </c>
      <c r="K2" s="2" t="s">
        <v>2</v>
      </c>
      <c r="L2" s="2" t="s">
        <v>60</v>
      </c>
      <c r="M2" s="2" t="s">
        <v>16</v>
      </c>
      <c r="N2" s="2" t="s">
        <v>17</v>
      </c>
      <c r="O2" s="2" t="s">
        <v>357</v>
      </c>
    </row>
    <row r="3" spans="1:15">
      <c r="A3" s="3" t="s">
        <v>1705</v>
      </c>
    </row>
    <row r="4" spans="1:15">
      <c r="A4" s="4" t="s">
        <v>1367</v>
      </c>
      <c r="B4" s="7" t="n">
        <v>608000000</v>
      </c>
      <c r="C4" s="7" t="n">
        <v>199000000</v>
      </c>
      <c r="D4" s="7" t="n">
        <v>186000000</v>
      </c>
      <c r="F4" s="7" t="n">
        <v>176000000</v>
      </c>
      <c r="J4" s="7" t="n">
        <v>333000000</v>
      </c>
      <c r="K4" s="7" t="n">
        <v>587000000</v>
      </c>
      <c r="L4" s="7" t="n">
        <v>176000000</v>
      </c>
      <c r="M4" s="7" t="n">
        <v>176000000</v>
      </c>
      <c r="N4" s="7" t="n">
        <v>333000000</v>
      </c>
      <c r="O4" s="7" t="n">
        <v>183000000</v>
      </c>
    </row>
    <row r="5" spans="1:15">
      <c r="A5" s="4" t="s">
        <v>720</v>
      </c>
      <c r="B5" s="5" t="n">
        <v>257907</v>
      </c>
      <c r="C5" s="5" t="n">
        <v>510000000</v>
      </c>
      <c r="D5" s="5" t="n">
        <v>213611</v>
      </c>
      <c r="E5" s="7" t="n">
        <v>80000000</v>
      </c>
      <c r="F5" s="5" t="n">
        <v>87000000</v>
      </c>
      <c r="G5" s="7" t="n">
        <v>95000000</v>
      </c>
      <c r="H5" s="7" t="n">
        <v>103000000</v>
      </c>
      <c r="I5" s="7" t="n">
        <v>115000000</v>
      </c>
      <c r="J5" s="5" t="n">
        <v>161000000</v>
      </c>
      <c r="K5" s="5" t="n">
        <v>1000344</v>
      </c>
      <c r="L5" s="5" t="n">
        <v>793619</v>
      </c>
      <c r="M5" s="5" t="n">
        <v>1134518</v>
      </c>
      <c r="N5" s="5" t="n">
        <v>614684</v>
      </c>
      <c r="O5" s="5" t="n">
        <v>527000000</v>
      </c>
    </row>
    <row r="6" spans="1:15">
      <c r="A6" s="4" t="s">
        <v>1693</v>
      </c>
      <c r="D6" s="5" t="n">
        <v>-80000000</v>
      </c>
      <c r="K6" s="5" t="n">
        <v>-982920</v>
      </c>
      <c r="M6" s="5" t="n">
        <v>-746106</v>
      </c>
      <c r="N6" s="5" t="n">
        <v>-79040</v>
      </c>
      <c r="O6" s="5" t="n">
        <v>-456000000</v>
      </c>
    </row>
    <row r="7" spans="1:15">
      <c r="A7" s="4" t="s">
        <v>1694</v>
      </c>
      <c r="D7" s="5" t="n">
        <v>15000000</v>
      </c>
      <c r="K7" s="5" t="n">
        <v>1000344</v>
      </c>
      <c r="M7" s="5" t="n">
        <v>1134518</v>
      </c>
      <c r="N7" s="5" t="n">
        <v>614684</v>
      </c>
      <c r="O7" s="5" t="n">
        <v>80000000</v>
      </c>
    </row>
    <row r="8" spans="1:15">
      <c r="A8" s="4" t="s">
        <v>743</v>
      </c>
      <c r="D8" s="5" t="n">
        <v>-1000000</v>
      </c>
    </row>
    <row r="9" spans="1:15">
      <c r="A9" s="4" t="s">
        <v>1368</v>
      </c>
      <c r="B9" s="5" t="n">
        <v>672000000</v>
      </c>
      <c r="C9" s="5" t="n">
        <v>587000000</v>
      </c>
      <c r="D9" s="5" t="n">
        <v>199000000</v>
      </c>
      <c r="E9" s="5" t="n">
        <v>186000000</v>
      </c>
      <c r="G9" s="5" t="n">
        <v>176000000</v>
      </c>
      <c r="K9" s="5" t="n">
        <v>672000000</v>
      </c>
      <c r="L9" s="5" t="n">
        <v>199000000</v>
      </c>
      <c r="M9" s="5" t="n">
        <v>587000000</v>
      </c>
      <c r="N9" s="5" t="n">
        <v>176000000</v>
      </c>
      <c r="O9" s="5" t="n">
        <v>333000000</v>
      </c>
    </row>
    <row r="10" spans="1:15">
      <c r="A10" s="4" t="s">
        <v>1215</v>
      </c>
    </row>
    <row r="11" spans="1:15">
      <c r="A11" s="3" t="s">
        <v>1705</v>
      </c>
    </row>
    <row r="12" spans="1:15">
      <c r="A12" s="4" t="s">
        <v>1367</v>
      </c>
      <c r="B12" s="5" t="n">
        <v>608000000</v>
      </c>
      <c r="C12" s="5" t="n">
        <v>199000000</v>
      </c>
      <c r="D12" s="5" t="n">
        <v>176000000</v>
      </c>
      <c r="F12" s="5" t="n">
        <v>176000000</v>
      </c>
      <c r="J12" s="7" t="n">
        <v>333000000</v>
      </c>
      <c r="K12" s="5" t="n">
        <v>587000000</v>
      </c>
      <c r="L12" s="5" t="n">
        <v>176000000</v>
      </c>
      <c r="M12" s="5" t="n">
        <v>176000000</v>
      </c>
      <c r="N12" s="5" t="n">
        <v>333000000</v>
      </c>
    </row>
    <row r="13" spans="1:15">
      <c r="A13" s="4" t="s">
        <v>720</v>
      </c>
      <c r="B13" s="5" t="n">
        <v>263000000</v>
      </c>
      <c r="D13" s="5" t="n">
        <v>233000000</v>
      </c>
      <c r="K13" s="5" t="n">
        <v>674000000</v>
      </c>
      <c r="M13" s="5" t="n">
        <v>759000000</v>
      </c>
      <c r="N13" s="5" t="n">
        <v>474000000</v>
      </c>
    </row>
    <row r="14" spans="1:15">
      <c r="A14" s="4" t="s">
        <v>1693</v>
      </c>
      <c r="B14" s="5" t="n">
        <v>-217000000</v>
      </c>
      <c r="D14" s="5" t="n">
        <v>-257000000</v>
      </c>
      <c r="K14" s="5" t="n">
        <v>-613000000</v>
      </c>
      <c r="M14" s="5" t="n">
        <v>-413000000</v>
      </c>
      <c r="N14" s="5" t="n">
        <v>-438000000</v>
      </c>
    </row>
    <row r="15" spans="1:15">
      <c r="A15" s="4" t="s">
        <v>1694</v>
      </c>
      <c r="B15" s="5" t="n">
        <v>18000000</v>
      </c>
      <c r="D15" s="5" t="n">
        <v>42000000</v>
      </c>
      <c r="K15" s="5" t="n">
        <v>52000000</v>
      </c>
      <c r="M15" s="5" t="n">
        <v>66000000</v>
      </c>
      <c r="N15" s="5" t="n">
        <v>47000000</v>
      </c>
    </row>
    <row r="16" spans="1:15">
      <c r="A16" s="4" t="s">
        <v>743</v>
      </c>
      <c r="D16" s="5" t="n">
        <v>-1000000</v>
      </c>
      <c r="K16" s="5" t="n">
        <v>-33000000</v>
      </c>
    </row>
    <row r="17" spans="1:15">
      <c r="A17" s="4" t="s">
        <v>1368</v>
      </c>
      <c r="B17" s="5" t="n">
        <v>672000000</v>
      </c>
      <c r="C17" s="5" t="n">
        <v>587000000</v>
      </c>
      <c r="D17" s="5" t="n">
        <v>199000000</v>
      </c>
      <c r="E17" s="5" t="n">
        <v>176000000</v>
      </c>
      <c r="G17" s="5" t="n">
        <v>176000000</v>
      </c>
      <c r="K17" s="5" t="n">
        <v>672000000</v>
      </c>
      <c r="L17" s="5" t="n">
        <v>199000000</v>
      </c>
      <c r="M17" s="5" t="n">
        <v>587000000</v>
      </c>
      <c r="N17" s="5" t="n">
        <v>176000000</v>
      </c>
      <c r="O17" s="7" t="n">
        <v>333000000</v>
      </c>
    </row>
    <row r="18" spans="1:15">
      <c r="A18" s="4" t="s">
        <v>709</v>
      </c>
    </row>
    <row r="19" spans="1:15">
      <c r="A19" s="3" t="s">
        <v>1705</v>
      </c>
    </row>
    <row r="20" spans="1:15">
      <c r="A20" s="4" t="s">
        <v>1367</v>
      </c>
      <c r="B20" s="5" t="n">
        <v>587000000</v>
      </c>
      <c r="C20" s="5" t="n">
        <v>153000000</v>
      </c>
      <c r="D20" s="5" t="n">
        <v>141000000</v>
      </c>
      <c r="F20" s="5" t="n">
        <v>132000000</v>
      </c>
      <c r="K20" s="5" t="n">
        <v>541000000</v>
      </c>
      <c r="L20" s="5" t="n">
        <v>132000000</v>
      </c>
      <c r="M20" s="5" t="n">
        <v>132000000</v>
      </c>
    </row>
    <row r="21" spans="1:15">
      <c r="A21" s="4" t="s">
        <v>720</v>
      </c>
      <c r="B21" s="5" t="n">
        <v>261000000</v>
      </c>
      <c r="D21" s="5" t="n">
        <v>61000000</v>
      </c>
      <c r="K21" s="5" t="n">
        <v>652000000</v>
      </c>
      <c r="L21" s="5" t="n">
        <v>173000000</v>
      </c>
    </row>
    <row r="22" spans="1:15">
      <c r="A22" s="4" t="s">
        <v>1693</v>
      </c>
      <c r="B22" s="5" t="n">
        <v>-213000000</v>
      </c>
      <c r="D22" s="5" t="n">
        <v>-58000000</v>
      </c>
      <c r="K22" s="5" t="n">
        <v>-585000000</v>
      </c>
      <c r="L22" s="5" t="n">
        <v>-179000000</v>
      </c>
    </row>
    <row r="23" spans="1:15">
      <c r="A23" s="4" t="s">
        <v>1694</v>
      </c>
      <c r="B23" s="5" t="n">
        <v>17000000</v>
      </c>
      <c r="D23" s="5" t="n">
        <v>10000000</v>
      </c>
      <c r="K23" s="5" t="n">
        <v>44000000</v>
      </c>
      <c r="L23" s="5" t="n">
        <v>28000000</v>
      </c>
    </row>
    <row r="24" spans="1:15">
      <c r="A24" s="4" t="s">
        <v>743</v>
      </c>
      <c r="D24" s="5" t="n">
        <v>-1000000</v>
      </c>
      <c r="K24" s="5" t="n">
        <v>0</v>
      </c>
      <c r="L24" s="5" t="n">
        <v>-1000000</v>
      </c>
    </row>
    <row r="25" spans="1:15">
      <c r="A25" s="4" t="s">
        <v>1368</v>
      </c>
      <c r="B25" s="5" t="n">
        <v>652000000</v>
      </c>
      <c r="C25" s="5" t="n">
        <v>541000000</v>
      </c>
      <c r="D25" s="5" t="n">
        <v>153000000</v>
      </c>
      <c r="E25" s="5" t="n">
        <v>141000000</v>
      </c>
      <c r="G25" s="5" t="n">
        <v>132000000</v>
      </c>
      <c r="K25" s="5" t="n">
        <v>652000000</v>
      </c>
      <c r="L25" s="5" t="n">
        <v>153000000</v>
      </c>
      <c r="M25" s="5" t="n">
        <v>541000000</v>
      </c>
      <c r="N25" s="5" t="n">
        <v>132000000</v>
      </c>
    </row>
    <row r="26" spans="1:15">
      <c r="A26" s="4" t="s">
        <v>711</v>
      </c>
    </row>
    <row r="27" spans="1:15">
      <c r="A27" s="3" t="s">
        <v>1705</v>
      </c>
    </row>
    <row r="28" spans="1:15">
      <c r="A28" s="4" t="s">
        <v>1367</v>
      </c>
      <c r="B28" s="5" t="n">
        <v>0</v>
      </c>
      <c r="C28" s="5" t="n">
        <v>4000000</v>
      </c>
      <c r="D28" s="5" t="n">
        <v>3000000</v>
      </c>
      <c r="F28" s="5" t="n">
        <v>3000000</v>
      </c>
      <c r="K28" s="5" t="n">
        <v>4000000</v>
      </c>
      <c r="L28" s="5" t="n">
        <v>3000000</v>
      </c>
      <c r="M28" s="5" t="n">
        <v>3000000</v>
      </c>
    </row>
    <row r="29" spans="1:15">
      <c r="A29" s="4" t="s">
        <v>720</v>
      </c>
      <c r="B29" s="5" t="n">
        <v>0</v>
      </c>
      <c r="D29" s="5" t="n">
        <v>16000000</v>
      </c>
      <c r="K29" s="5" t="n">
        <v>14000000</v>
      </c>
      <c r="L29" s="5" t="n">
        <v>53000000</v>
      </c>
    </row>
    <row r="30" spans="1:15">
      <c r="A30" s="4" t="s">
        <v>1693</v>
      </c>
      <c r="B30" s="5" t="n">
        <v>0</v>
      </c>
      <c r="D30" s="5" t="n">
        <v>-18000000</v>
      </c>
      <c r="K30" s="5" t="n">
        <v>-17000000</v>
      </c>
      <c r="L30" s="5" t="n">
        <v>-61000000</v>
      </c>
    </row>
    <row r="31" spans="1:15">
      <c r="A31" s="4" t="s">
        <v>1694</v>
      </c>
      <c r="B31" s="5" t="n">
        <v>0</v>
      </c>
      <c r="D31" s="5" t="n">
        <v>3000000</v>
      </c>
      <c r="K31" s="5" t="n">
        <v>3000000</v>
      </c>
      <c r="L31" s="5" t="n">
        <v>9000000</v>
      </c>
    </row>
    <row r="32" spans="1:15">
      <c r="A32" s="4" t="s">
        <v>743</v>
      </c>
      <c r="D32" s="5" t="n">
        <v>0</v>
      </c>
      <c r="K32" s="5" t="n">
        <v>-4000000</v>
      </c>
      <c r="L32" s="5" t="n">
        <v>0</v>
      </c>
    </row>
    <row r="33" spans="1:15">
      <c r="A33" s="4" t="s">
        <v>1368</v>
      </c>
      <c r="B33" s="5" t="n">
        <v>0</v>
      </c>
      <c r="C33" s="5" t="n">
        <v>4000000</v>
      </c>
      <c r="D33" s="5" t="n">
        <v>4000000</v>
      </c>
      <c r="E33" s="5" t="n">
        <v>3000000</v>
      </c>
      <c r="G33" s="5" t="n">
        <v>3000000</v>
      </c>
      <c r="K33" s="5" t="n">
        <v>0</v>
      </c>
      <c r="L33" s="5" t="n">
        <v>4000000</v>
      </c>
      <c r="M33" s="5" t="n">
        <v>4000000</v>
      </c>
      <c r="N33" s="5" t="n">
        <v>3000000</v>
      </c>
    </row>
    <row r="34" spans="1:15">
      <c r="A34" s="4" t="s">
        <v>1307</v>
      </c>
    </row>
    <row r="35" spans="1:15">
      <c r="A35" s="3" t="s">
        <v>1705</v>
      </c>
    </row>
    <row r="36" spans="1:15">
      <c r="A36" s="4" t="s">
        <v>1367</v>
      </c>
      <c r="B36" s="5" t="n">
        <v>1000000</v>
      </c>
      <c r="C36" s="5" t="n">
        <v>1000000</v>
      </c>
      <c r="D36" s="5" t="n">
        <v>1000000</v>
      </c>
      <c r="F36" s="5" t="n">
        <v>1000000</v>
      </c>
      <c r="K36" s="5" t="n">
        <v>1000000</v>
      </c>
      <c r="L36" s="5" t="n">
        <v>1000000</v>
      </c>
      <c r="M36" s="5" t="n">
        <v>1000000</v>
      </c>
    </row>
    <row r="37" spans="1:15">
      <c r="A37" s="4" t="s">
        <v>720</v>
      </c>
      <c r="B37" s="5" t="n">
        <v>0</v>
      </c>
      <c r="D37" s="5" t="n">
        <v>0</v>
      </c>
      <c r="K37" s="5" t="n">
        <v>0</v>
      </c>
      <c r="L37" s="5" t="n">
        <v>1000000</v>
      </c>
    </row>
    <row r="38" spans="1:15">
      <c r="A38" s="4" t="s">
        <v>1693</v>
      </c>
      <c r="B38" s="5" t="n">
        <v>0</v>
      </c>
      <c r="D38" s="5" t="n">
        <v>0</v>
      </c>
      <c r="K38" s="5" t="n">
        <v>-1000000</v>
      </c>
      <c r="L38" s="5" t="n">
        <v>-2000000</v>
      </c>
    </row>
    <row r="39" spans="1:15">
      <c r="A39" s="4" t="s">
        <v>1694</v>
      </c>
      <c r="B39" s="5" t="n">
        <v>0</v>
      </c>
      <c r="D39" s="5" t="n">
        <v>0</v>
      </c>
      <c r="K39" s="5" t="n">
        <v>1000000</v>
      </c>
      <c r="L39" s="5" t="n">
        <v>1000000</v>
      </c>
    </row>
    <row r="40" spans="1:15">
      <c r="A40" s="4" t="s">
        <v>743</v>
      </c>
      <c r="D40" s="5" t="n">
        <v>0</v>
      </c>
      <c r="K40" s="5" t="n">
        <v>0</v>
      </c>
      <c r="L40" s="5" t="n">
        <v>0</v>
      </c>
    </row>
    <row r="41" spans="1:15">
      <c r="A41" s="4" t="s">
        <v>1368</v>
      </c>
      <c r="B41" s="5" t="n">
        <v>1000000</v>
      </c>
      <c r="C41" s="5" t="n">
        <v>1000000</v>
      </c>
      <c r="D41" s="5" t="n">
        <v>1000000</v>
      </c>
      <c r="E41" s="5" t="n">
        <v>1000000</v>
      </c>
      <c r="G41" s="5" t="n">
        <v>1000000</v>
      </c>
      <c r="K41" s="5" t="n">
        <v>1000000</v>
      </c>
      <c r="L41" s="5" t="n">
        <v>1000000</v>
      </c>
      <c r="M41" s="5" t="n">
        <v>1000000</v>
      </c>
      <c r="N41" s="5" t="n">
        <v>1000000</v>
      </c>
    </row>
    <row r="42" spans="1:15">
      <c r="A42" s="4" t="s">
        <v>1385</v>
      </c>
    </row>
    <row r="43" spans="1:15">
      <c r="A43" s="3" t="s">
        <v>1705</v>
      </c>
    </row>
    <row r="44" spans="1:15">
      <c r="A44" s="4" t="s">
        <v>1367</v>
      </c>
      <c r="B44" s="5" t="n">
        <v>20000000</v>
      </c>
      <c r="C44" s="5" t="n">
        <v>41000000</v>
      </c>
      <c r="D44" s="5" t="n">
        <v>41000000</v>
      </c>
      <c r="F44" s="7" t="n">
        <v>46000000</v>
      </c>
      <c r="K44" s="5" t="n">
        <v>46000000</v>
      </c>
      <c r="L44" s="5" t="n">
        <v>46000000</v>
      </c>
      <c r="M44" s="5" t="n">
        <v>46000000</v>
      </c>
    </row>
    <row r="45" spans="1:15">
      <c r="A45" s="4" t="s">
        <v>720</v>
      </c>
      <c r="B45" s="5" t="n">
        <v>2000000</v>
      </c>
      <c r="D45" s="5" t="n">
        <v>2000000</v>
      </c>
      <c r="K45" s="5" t="n">
        <v>8000000</v>
      </c>
      <c r="L45" s="5" t="n">
        <v>6000000</v>
      </c>
    </row>
    <row r="46" spans="1:15">
      <c r="A46" s="4" t="s">
        <v>1693</v>
      </c>
      <c r="B46" s="5" t="n">
        <v>-4000000</v>
      </c>
      <c r="D46" s="5" t="n">
        <v>-4000000</v>
      </c>
      <c r="K46" s="5" t="n">
        <v>-10000000</v>
      </c>
      <c r="L46" s="5" t="n">
        <v>-15000000</v>
      </c>
    </row>
    <row r="47" spans="1:15">
      <c r="A47" s="4" t="s">
        <v>1694</v>
      </c>
      <c r="B47" s="5" t="n">
        <v>1000000</v>
      </c>
      <c r="D47" s="5" t="n">
        <v>2000000</v>
      </c>
      <c r="K47" s="5" t="n">
        <v>4000000</v>
      </c>
      <c r="L47" s="5" t="n">
        <v>4000000</v>
      </c>
    </row>
    <row r="48" spans="1:15">
      <c r="A48" s="4" t="s">
        <v>743</v>
      </c>
      <c r="D48" s="5" t="n">
        <v>0</v>
      </c>
      <c r="K48" s="5" t="n">
        <v>-29000000</v>
      </c>
      <c r="L48" s="5" t="n">
        <v>0</v>
      </c>
    </row>
    <row r="49" spans="1:15">
      <c r="A49" s="4" t="s">
        <v>1368</v>
      </c>
      <c r="B49" s="7" t="n">
        <v>19000000</v>
      </c>
      <c r="C49" s="7" t="n">
        <v>46000000</v>
      </c>
      <c r="D49" s="7" t="n">
        <v>41000000</v>
      </c>
      <c r="E49" s="7" t="n">
        <v>41000000</v>
      </c>
      <c r="G49" s="7" t="n">
        <v>46000000</v>
      </c>
      <c r="K49" s="7" t="n">
        <v>19000000</v>
      </c>
      <c r="L49" s="7" t="n">
        <v>41000000</v>
      </c>
      <c r="M49" s="7" t="n">
        <v>46000000</v>
      </c>
      <c r="N49" s="7" t="n">
        <v>46000000</v>
      </c>
    </row>
  </sheetData>
  <mergeCells count="4">
    <mergeCell ref="A1:A2"/>
    <mergeCell ref="B1:J1"/>
    <mergeCell ref="K1:L1"/>
    <mergeCell ref="M1:O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6</v>
      </c>
      <c r="B1" s="2" t="s">
        <v>59</v>
      </c>
    </row>
    <row r="2" spans="1:4">
      <c r="B2" s="2" t="s">
        <v>16</v>
      </c>
      <c r="C2" s="2" t="s">
        <v>17</v>
      </c>
      <c r="D2" s="2" t="s">
        <v>357</v>
      </c>
    </row>
    <row r="3" spans="1:4">
      <c r="A3" s="4" t="s">
        <v>1609</v>
      </c>
    </row>
    <row r="4" spans="1:4">
      <c r="A4" s="3" t="s">
        <v>1689</v>
      </c>
    </row>
    <row r="5" spans="1:4">
      <c r="A5" s="4" t="s">
        <v>1617</v>
      </c>
      <c r="B5" s="7" t="n">
        <v>1</v>
      </c>
      <c r="C5" s="7" t="n">
        <v>15</v>
      </c>
      <c r="D5" s="7" t="n">
        <v>42</v>
      </c>
    </row>
    <row r="6" spans="1:4">
      <c r="A6" s="4" t="s">
        <v>1608</v>
      </c>
    </row>
    <row r="7" spans="1:4">
      <c r="A7" s="3" t="s">
        <v>1689</v>
      </c>
    </row>
    <row r="8" spans="1:4">
      <c r="A8" s="4" t="s">
        <v>1617</v>
      </c>
      <c r="B8" s="5" t="n">
        <v>30</v>
      </c>
      <c r="C8" s="5" t="n">
        <v>0</v>
      </c>
      <c r="D8" s="5" t="n">
        <v>0</v>
      </c>
    </row>
    <row r="9" spans="1:4">
      <c r="A9" s="4" t="s">
        <v>711</v>
      </c>
    </row>
    <row r="10" spans="1:4">
      <c r="A10" s="3" t="s">
        <v>1689</v>
      </c>
    </row>
    <row r="11" spans="1:4">
      <c r="A11" s="4" t="s">
        <v>1617</v>
      </c>
      <c r="B11" s="7" t="n">
        <v>21</v>
      </c>
      <c r="C11" s="7" t="n">
        <v>48</v>
      </c>
      <c r="D11" s="7" t="n">
        <v>72</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707</v>
      </c>
      <c r="B1" s="2" t="s">
        <v>1</v>
      </c>
      <c r="C1" s="2" t="s">
        <v>59</v>
      </c>
    </row>
    <row r="2" spans="1:9">
      <c r="B2" s="2" t="s">
        <v>2</v>
      </c>
      <c r="C2" s="2" t="s">
        <v>16</v>
      </c>
      <c r="D2" s="2" t="s">
        <v>17</v>
      </c>
      <c r="E2" s="2" t="s">
        <v>1359</v>
      </c>
      <c r="F2" s="2" t="s">
        <v>60</v>
      </c>
      <c r="G2" s="2" t="s">
        <v>458</v>
      </c>
      <c r="H2" s="2" t="s">
        <v>357</v>
      </c>
      <c r="I2" s="2" t="s">
        <v>1688</v>
      </c>
    </row>
    <row r="3" spans="1:9">
      <c r="A3" s="3" t="s">
        <v>1689</v>
      </c>
    </row>
    <row r="4" spans="1:9">
      <c r="A4" s="4" t="s">
        <v>1708</v>
      </c>
      <c r="B4" s="7" t="n">
        <v>575000000</v>
      </c>
      <c r="C4" s="7" t="n">
        <v>525000000</v>
      </c>
      <c r="D4" s="7" t="n">
        <v>135000000</v>
      </c>
    </row>
    <row r="5" spans="1:9">
      <c r="A5" s="4" t="s">
        <v>703</v>
      </c>
      <c r="B5" s="5" t="n">
        <v>672000000</v>
      </c>
      <c r="C5" s="5" t="n">
        <v>587000000</v>
      </c>
      <c r="D5" s="5" t="n">
        <v>176000000</v>
      </c>
      <c r="E5" s="7" t="n">
        <v>608000000</v>
      </c>
      <c r="F5" s="7" t="n">
        <v>199000000</v>
      </c>
      <c r="G5" s="7" t="n">
        <v>186000000</v>
      </c>
      <c r="H5" s="7" t="n">
        <v>333000000</v>
      </c>
      <c r="I5" s="7" t="n">
        <v>183000000</v>
      </c>
    </row>
    <row r="6" spans="1:9">
      <c r="A6" s="4" t="s">
        <v>1637</v>
      </c>
      <c r="B6" s="4" t="s">
        <v>23</v>
      </c>
      <c r="C6" s="5" t="n">
        <v>55000000</v>
      </c>
      <c r="D6" s="5" t="n">
        <v>36000000</v>
      </c>
    </row>
    <row r="7" spans="1:9">
      <c r="A7" s="4" t="s">
        <v>1708</v>
      </c>
      <c r="B7" s="5" t="n">
        <v>13272000000</v>
      </c>
      <c r="C7" s="5" t="n">
        <v>14349000000</v>
      </c>
      <c r="D7" s="5" t="n">
        <v>5976000000</v>
      </c>
    </row>
    <row r="8" spans="1:9">
      <c r="A8" s="4" t="s">
        <v>1207</v>
      </c>
      <c r="B8" s="5" t="n">
        <v>13870000000</v>
      </c>
      <c r="C8" s="5" t="n">
        <v>154000000</v>
      </c>
      <c r="D8" s="5" t="n">
        <v>6483000000</v>
      </c>
    </row>
    <row r="9" spans="1:9">
      <c r="A9" s="4" t="s">
        <v>1622</v>
      </c>
      <c r="B9" s="7" t="n">
        <v>165000000</v>
      </c>
      <c r="C9" s="7" t="n">
        <v>166000000</v>
      </c>
      <c r="D9" s="7" t="n">
        <v>137000000</v>
      </c>
    </row>
    <row r="10" spans="1:9">
      <c r="A10" s="4" t="s">
        <v>1709</v>
      </c>
      <c r="B10" s="4" t="s">
        <v>1710</v>
      </c>
      <c r="C10" s="4" t="s">
        <v>1711</v>
      </c>
      <c r="D10" s="4" t="s">
        <v>1712</v>
      </c>
    </row>
    <row r="11" spans="1:9">
      <c r="A11" s="4" t="s">
        <v>1713</v>
      </c>
    </row>
    <row r="12" spans="1:9">
      <c r="A12" s="3" t="s">
        <v>1689</v>
      </c>
    </row>
    <row r="13" spans="1:9">
      <c r="A13" s="4" t="s">
        <v>703</v>
      </c>
      <c r="C13" s="7" t="n">
        <v>7000000</v>
      </c>
      <c r="D13" s="7" t="n">
        <v>5000000</v>
      </c>
    </row>
    <row r="14" spans="1:9">
      <c r="A14" s="4" t="s">
        <v>1207</v>
      </c>
      <c r="B14" s="7" t="n">
        <v>433000000</v>
      </c>
      <c r="C14" s="5" t="n">
        <v>875000000</v>
      </c>
      <c r="D14" s="5" t="n">
        <v>370000000</v>
      </c>
    </row>
    <row r="15" spans="1:9">
      <c r="A15" s="4" t="s">
        <v>1319</v>
      </c>
    </row>
    <row r="16" spans="1:9">
      <c r="A16" s="3" t="s">
        <v>1689</v>
      </c>
    </row>
    <row r="17" spans="1:9">
      <c r="A17" s="4" t="s">
        <v>1708</v>
      </c>
      <c r="C17" s="5" t="n">
        <v>0</v>
      </c>
      <c r="D17" s="5" t="n">
        <v>3000000</v>
      </c>
    </row>
    <row r="18" spans="1:9">
      <c r="A18" s="4" t="s">
        <v>703</v>
      </c>
      <c r="C18" s="5" t="n">
        <v>41000000</v>
      </c>
      <c r="D18" s="5" t="n">
        <v>40000000</v>
      </c>
      <c r="H18" s="5" t="n">
        <v>235000000</v>
      </c>
      <c r="I18" s="5" t="n">
        <v>114000000</v>
      </c>
    </row>
    <row r="19" spans="1:9">
      <c r="A19" s="4" t="s">
        <v>1637</v>
      </c>
      <c r="C19" s="5" t="n">
        <v>34000000</v>
      </c>
      <c r="D19" s="5" t="n">
        <v>32000000</v>
      </c>
    </row>
    <row r="20" spans="1:9">
      <c r="A20" s="4" t="s">
        <v>1708</v>
      </c>
      <c r="C20" s="5" t="n">
        <v>387000000</v>
      </c>
      <c r="D20" s="5" t="n">
        <v>490000000</v>
      </c>
    </row>
    <row r="21" spans="1:9">
      <c r="A21" s="4" t="s">
        <v>1207</v>
      </c>
      <c r="C21" s="5" t="n">
        <v>524000000</v>
      </c>
      <c r="D21" s="5" t="n">
        <v>625000000</v>
      </c>
    </row>
    <row r="22" spans="1:9">
      <c r="A22" s="4" t="s">
        <v>1622</v>
      </c>
      <c r="C22" s="7" t="n">
        <v>109000000</v>
      </c>
      <c r="D22" s="7" t="n">
        <v>105000000</v>
      </c>
    </row>
    <row r="23" spans="1:9">
      <c r="A23" s="4" t="s">
        <v>1709</v>
      </c>
      <c r="C23" s="4" t="s">
        <v>1714</v>
      </c>
      <c r="D23" s="4" t="s">
        <v>1715</v>
      </c>
    </row>
    <row r="24" spans="1:9">
      <c r="A24" s="4" t="s">
        <v>1716</v>
      </c>
    </row>
    <row r="25" spans="1:9">
      <c r="A25" s="3" t="s">
        <v>1689</v>
      </c>
    </row>
    <row r="26" spans="1:9">
      <c r="A26" s="4" t="s">
        <v>703</v>
      </c>
      <c r="C26" s="7" t="n">
        <v>7000000</v>
      </c>
      <c r="D26" s="7" t="n">
        <v>5000000</v>
      </c>
    </row>
    <row r="27" spans="1:9">
      <c r="A27" s="4" t="s">
        <v>1207</v>
      </c>
      <c r="C27" s="5" t="n">
        <v>28000000</v>
      </c>
      <c r="D27" s="5" t="n">
        <v>30000000</v>
      </c>
    </row>
    <row r="28" spans="1:9">
      <c r="A28" s="4" t="s">
        <v>709</v>
      </c>
    </row>
    <row r="29" spans="1:9">
      <c r="A29" s="3" t="s">
        <v>1689</v>
      </c>
    </row>
    <row r="30" spans="1:9">
      <c r="A30" s="4" t="s">
        <v>1708</v>
      </c>
      <c r="C30" s="5" t="n">
        <v>524000000</v>
      </c>
      <c r="D30" s="5" t="n">
        <v>131000000</v>
      </c>
    </row>
    <row r="31" spans="1:9">
      <c r="A31" s="4" t="s">
        <v>703</v>
      </c>
      <c r="C31" s="5" t="n">
        <v>541000000</v>
      </c>
      <c r="D31" s="5" t="n">
        <v>132000000</v>
      </c>
      <c r="H31" s="5" t="n">
        <v>95000000</v>
      </c>
      <c r="I31" s="5" t="n">
        <v>67000000</v>
      </c>
    </row>
    <row r="32" spans="1:9">
      <c r="A32" s="4" t="s">
        <v>1637</v>
      </c>
      <c r="C32" s="5" t="n">
        <v>17000000</v>
      </c>
      <c r="D32" s="5" t="n">
        <v>1000000</v>
      </c>
    </row>
    <row r="33" spans="1:9">
      <c r="A33" s="4" t="s">
        <v>1708</v>
      </c>
      <c r="C33" s="5" t="n">
        <v>12599000000</v>
      </c>
      <c r="D33" s="5" t="n">
        <v>3809000000</v>
      </c>
    </row>
    <row r="34" spans="1:9">
      <c r="A34" s="4" t="s">
        <v>1207</v>
      </c>
      <c r="C34" s="5" t="n">
        <v>13267000000</v>
      </c>
      <c r="D34" s="5" t="n">
        <v>3831000000</v>
      </c>
    </row>
    <row r="35" spans="1:9">
      <c r="A35" s="4" t="s">
        <v>1622</v>
      </c>
      <c r="C35" s="7" t="n">
        <v>44000000</v>
      </c>
      <c r="D35" s="7" t="n">
        <v>22000000</v>
      </c>
    </row>
    <row r="36" spans="1:9">
      <c r="A36" s="4" t="s">
        <v>1709</v>
      </c>
      <c r="C36" s="4" t="s">
        <v>1717</v>
      </c>
      <c r="D36" s="4" t="s">
        <v>1718</v>
      </c>
    </row>
    <row r="37" spans="1:9">
      <c r="A37" s="4" t="s">
        <v>1719</v>
      </c>
    </row>
    <row r="38" spans="1:9">
      <c r="A38" s="3" t="s">
        <v>1689</v>
      </c>
    </row>
    <row r="39" spans="1:9">
      <c r="A39" s="4" t="s">
        <v>703</v>
      </c>
      <c r="C39" s="7" t="n">
        <v>541000000</v>
      </c>
      <c r="D39" s="7" t="n">
        <v>132000000</v>
      </c>
    </row>
    <row r="40" spans="1:9">
      <c r="A40" s="4" t="s">
        <v>1207</v>
      </c>
      <c r="C40" s="5" t="n">
        <v>624000000</v>
      </c>
      <c r="D40" s="5" t="n">
        <v>0</v>
      </c>
    </row>
    <row r="41" spans="1:9">
      <c r="A41" s="4" t="s">
        <v>711</v>
      </c>
    </row>
    <row r="42" spans="1:9">
      <c r="A42" s="3" t="s">
        <v>1689</v>
      </c>
    </row>
    <row r="43" spans="1:9">
      <c r="A43" s="4" t="s">
        <v>1708</v>
      </c>
      <c r="C43" s="5" t="n">
        <v>0</v>
      </c>
      <c r="D43" s="5" t="n">
        <v>0</v>
      </c>
    </row>
    <row r="44" spans="1:9">
      <c r="A44" s="4" t="s">
        <v>703</v>
      </c>
      <c r="C44" s="5" t="n">
        <v>4000000</v>
      </c>
      <c r="D44" s="5" t="n">
        <v>3000000</v>
      </c>
      <c r="H44" s="5" t="n">
        <v>1000000</v>
      </c>
      <c r="I44" s="5" t="n">
        <v>0</v>
      </c>
    </row>
    <row r="45" spans="1:9">
      <c r="A45" s="4" t="s">
        <v>1637</v>
      </c>
      <c r="C45" s="5" t="n">
        <v>4000000</v>
      </c>
      <c r="D45" s="5" t="n">
        <v>3000000</v>
      </c>
    </row>
    <row r="46" spans="1:9">
      <c r="A46" s="4" t="s">
        <v>1708</v>
      </c>
      <c r="C46" s="5" t="n">
        <v>1340000000</v>
      </c>
      <c r="D46" s="5" t="n">
        <v>1629000000</v>
      </c>
    </row>
    <row r="47" spans="1:9">
      <c r="A47" s="4" t="s">
        <v>1207</v>
      </c>
      <c r="C47" s="5" t="n">
        <v>1576000000</v>
      </c>
      <c r="D47" s="5" t="n">
        <v>1979000000</v>
      </c>
    </row>
    <row r="48" spans="1:9">
      <c r="A48" s="4" t="s">
        <v>1622</v>
      </c>
      <c r="C48" s="7" t="n">
        <v>13000000</v>
      </c>
      <c r="D48" s="7" t="n">
        <v>10000000</v>
      </c>
    </row>
    <row r="49" spans="1:9">
      <c r="A49" s="4" t="s">
        <v>1709</v>
      </c>
      <c r="C49" s="4" t="s">
        <v>1720</v>
      </c>
      <c r="D49" s="4" t="s">
        <v>1721</v>
      </c>
    </row>
    <row r="50" spans="1:9">
      <c r="A50" s="4" t="s">
        <v>1722</v>
      </c>
    </row>
    <row r="51" spans="1:9">
      <c r="A51" s="3" t="s">
        <v>1689</v>
      </c>
    </row>
    <row r="52" spans="1:9">
      <c r="A52" s="4" t="s">
        <v>703</v>
      </c>
      <c r="C52" s="7" t="n">
        <v>0</v>
      </c>
      <c r="D52" s="7" t="n">
        <v>0</v>
      </c>
    </row>
    <row r="53" spans="1:9">
      <c r="A53" s="4" t="s">
        <v>1207</v>
      </c>
      <c r="C53" s="5" t="n">
        <v>223000000</v>
      </c>
      <c r="D53" s="5" t="n">
        <v>340000000</v>
      </c>
    </row>
    <row r="54" spans="1:9">
      <c r="A54" s="4" t="s">
        <v>1307</v>
      </c>
    </row>
    <row r="55" spans="1:9">
      <c r="A55" s="3" t="s">
        <v>1689</v>
      </c>
    </row>
    <row r="56" spans="1:9">
      <c r="A56" s="4" t="s">
        <v>1708</v>
      </c>
      <c r="C56" s="5" t="n">
        <v>1000000</v>
      </c>
      <c r="D56" s="5" t="n">
        <v>1000000</v>
      </c>
    </row>
    <row r="57" spans="1:9">
      <c r="A57" s="4" t="s">
        <v>703</v>
      </c>
      <c r="C57" s="5" t="n">
        <v>1000000</v>
      </c>
      <c r="D57" s="5" t="n">
        <v>1000000</v>
      </c>
      <c r="H57" s="7" t="n">
        <v>2000000</v>
      </c>
      <c r="I57" s="7" t="n">
        <v>2000000</v>
      </c>
    </row>
    <row r="58" spans="1:9">
      <c r="A58" s="4" t="s">
        <v>1637</v>
      </c>
      <c r="C58" s="5" t="n">
        <v>0</v>
      </c>
      <c r="D58" s="5" t="n">
        <v>0</v>
      </c>
    </row>
    <row r="59" spans="1:9">
      <c r="A59" s="4" t="s">
        <v>1708</v>
      </c>
      <c r="C59" s="5" t="n">
        <v>23000000</v>
      </c>
      <c r="D59" s="5" t="n">
        <v>48000000</v>
      </c>
    </row>
    <row r="60" spans="1:9">
      <c r="A60" s="4" t="s">
        <v>1207</v>
      </c>
      <c r="C60" s="5" t="n">
        <v>23000000</v>
      </c>
      <c r="D60" s="5" t="n">
        <v>48000000</v>
      </c>
    </row>
    <row r="61" spans="1:9">
      <c r="A61" s="4" t="s">
        <v>1622</v>
      </c>
      <c r="C61" s="7" t="n">
        <v>0</v>
      </c>
      <c r="D61" s="7" t="n">
        <v>0</v>
      </c>
    </row>
    <row r="62" spans="1:9">
      <c r="A62" s="4" t="s">
        <v>1709</v>
      </c>
      <c r="C62" s="4" t="s">
        <v>1718</v>
      </c>
      <c r="D62" s="4" t="s">
        <v>1723</v>
      </c>
    </row>
    <row r="63" spans="1:9">
      <c r="A63" s="4" t="s">
        <v>1724</v>
      </c>
    </row>
    <row r="64" spans="1:9">
      <c r="A64" s="3" t="s">
        <v>1689</v>
      </c>
    </row>
    <row r="65" spans="1:9">
      <c r="A65" s="4" t="s">
        <v>703</v>
      </c>
      <c r="C65" s="7" t="n">
        <v>0</v>
      </c>
      <c r="D65" s="7" t="n">
        <v>0</v>
      </c>
    </row>
    <row r="66" spans="1:9">
      <c r="A66" s="4" t="s">
        <v>1207</v>
      </c>
      <c r="C66" s="7" t="n">
        <v>0</v>
      </c>
      <c r="D66" s="7" t="n">
        <v>0</v>
      </c>
    </row>
  </sheetData>
  <mergeCells count="2">
    <mergeCell ref="A1:A2"/>
    <mergeCell ref="C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4"/>
    <col customWidth="1" max="7" min="7" width="14"/>
    <col customWidth="1" max="8" min="8" width="14"/>
    <col customWidth="1" max="9" min="9" width="14"/>
  </cols>
  <sheetData>
    <row r="1" spans="1:9">
      <c r="A1" s="1" t="s">
        <v>1725</v>
      </c>
      <c r="B1" s="2" t="s">
        <v>1</v>
      </c>
      <c r="C1" s="2" t="s">
        <v>59</v>
      </c>
    </row>
    <row r="2" spans="1:9">
      <c r="B2" s="2" t="s">
        <v>2</v>
      </c>
      <c r="C2" s="2" t="s">
        <v>16</v>
      </c>
      <c r="D2" s="2" t="s">
        <v>17</v>
      </c>
      <c r="E2" s="2" t="s">
        <v>1359</v>
      </c>
      <c r="F2" s="2" t="s">
        <v>60</v>
      </c>
      <c r="G2" s="2" t="s">
        <v>458</v>
      </c>
      <c r="H2" s="2" t="s">
        <v>357</v>
      </c>
      <c r="I2" s="2" t="s">
        <v>1688</v>
      </c>
    </row>
    <row r="3" spans="1:9">
      <c r="A3" s="3" t="s">
        <v>1689</v>
      </c>
    </row>
    <row r="4" spans="1:9">
      <c r="A4" s="4" t="s">
        <v>1708</v>
      </c>
      <c r="B4" s="7" t="n">
        <v>575000000</v>
      </c>
      <c r="C4" s="7" t="n">
        <v>525000000</v>
      </c>
      <c r="D4" s="7" t="n">
        <v>135000000</v>
      </c>
    </row>
    <row r="5" spans="1:9">
      <c r="A5" s="4" t="s">
        <v>1617</v>
      </c>
      <c r="B5" s="5" t="n">
        <v>37000000</v>
      </c>
      <c r="C5" s="5" t="n">
        <v>12000000</v>
      </c>
      <c r="D5" s="5" t="n">
        <v>5000000</v>
      </c>
    </row>
    <row r="6" spans="1:9">
      <c r="A6" s="4" t="s">
        <v>1726</v>
      </c>
      <c r="B6" s="5" t="n">
        <v>60000000</v>
      </c>
      <c r="C6" s="5" t="n">
        <v>55000000</v>
      </c>
    </row>
    <row r="7" spans="1:9">
      <c r="A7" s="4" t="s">
        <v>109</v>
      </c>
      <c r="B7" s="5" t="n">
        <v>672000000</v>
      </c>
      <c r="C7" s="5" t="n">
        <v>587000000</v>
      </c>
      <c r="D7" s="5" t="n">
        <v>176000000</v>
      </c>
      <c r="E7" s="7" t="n">
        <v>608000000</v>
      </c>
      <c r="F7" s="7" t="n">
        <v>199000000</v>
      </c>
      <c r="G7" s="7" t="n">
        <v>186000000</v>
      </c>
      <c r="H7" s="7" t="n">
        <v>333000000</v>
      </c>
      <c r="I7" s="7" t="n">
        <v>183000000</v>
      </c>
    </row>
    <row r="8" spans="1:9">
      <c r="A8" s="3" t="s">
        <v>1727</v>
      </c>
    </row>
    <row r="9" spans="1:9">
      <c r="A9" s="4" t="s">
        <v>1708</v>
      </c>
      <c r="B9" s="5" t="n">
        <v>13272000000</v>
      </c>
      <c r="C9" s="5" t="n">
        <v>14349000000</v>
      </c>
      <c r="D9" s="5" t="n">
        <v>5976000000</v>
      </c>
    </row>
    <row r="10" spans="1:9">
      <c r="A10" s="4" t="s">
        <v>1726</v>
      </c>
      <c r="B10" s="5" t="n">
        <v>165000000</v>
      </c>
      <c r="C10" s="5" t="n">
        <v>166000000</v>
      </c>
      <c r="D10" s="5" t="n">
        <v>137000000</v>
      </c>
    </row>
    <row r="11" spans="1:9">
      <c r="A11" s="4" t="s">
        <v>672</v>
      </c>
      <c r="B11" s="7" t="n">
        <v>13870000000</v>
      </c>
      <c r="C11" s="7" t="n">
        <v>154000000</v>
      </c>
      <c r="D11" s="7" t="n">
        <v>6483000000</v>
      </c>
    </row>
    <row r="12" spans="1:9">
      <c r="A12" s="4" t="s">
        <v>1709</v>
      </c>
      <c r="B12" s="4" t="s">
        <v>1710</v>
      </c>
      <c r="C12" s="4" t="s">
        <v>1711</v>
      </c>
      <c r="D12" s="4" t="s">
        <v>1712</v>
      </c>
    </row>
    <row r="13" spans="1:9">
      <c r="A13" s="4" t="s">
        <v>1713</v>
      </c>
    </row>
    <row r="14" spans="1:9">
      <c r="A14" s="3" t="s">
        <v>1689</v>
      </c>
    </row>
    <row r="15" spans="1:9">
      <c r="A15" s="4" t="s">
        <v>109</v>
      </c>
      <c r="C15" s="7" t="n">
        <v>7000000</v>
      </c>
      <c r="D15" s="7" t="n">
        <v>5000000</v>
      </c>
    </row>
    <row r="16" spans="1:9">
      <c r="A16" s="3" t="s">
        <v>1727</v>
      </c>
    </row>
    <row r="17" spans="1:9">
      <c r="A17" s="4" t="s">
        <v>672</v>
      </c>
      <c r="B17" s="7" t="n">
        <v>433000000</v>
      </c>
      <c r="C17" s="5" t="n">
        <v>875000000</v>
      </c>
      <c r="D17" s="5" t="n">
        <v>370000000</v>
      </c>
    </row>
    <row r="18" spans="1:9">
      <c r="A18" s="4" t="s">
        <v>709</v>
      </c>
    </row>
    <row r="19" spans="1:9">
      <c r="A19" s="3" t="s">
        <v>1689</v>
      </c>
    </row>
    <row r="20" spans="1:9">
      <c r="A20" s="4" t="s">
        <v>1708</v>
      </c>
      <c r="B20" s="5" t="n">
        <v>574000000</v>
      </c>
      <c r="C20" s="5" t="n">
        <v>524000000</v>
      </c>
    </row>
    <row r="21" spans="1:9">
      <c r="A21" s="4" t="s">
        <v>1617</v>
      </c>
      <c r="B21" s="5" t="n">
        <v>29000000</v>
      </c>
      <c r="C21" s="5" t="n">
        <v>0</v>
      </c>
    </row>
    <row r="22" spans="1:9">
      <c r="A22" s="4" t="s">
        <v>1726</v>
      </c>
      <c r="B22" s="5" t="n">
        <v>49000000</v>
      </c>
      <c r="C22" s="5" t="n">
        <v>17000000</v>
      </c>
    </row>
    <row r="23" spans="1:9">
      <c r="A23" s="4" t="s">
        <v>109</v>
      </c>
      <c r="B23" s="5" t="n">
        <v>652000000</v>
      </c>
      <c r="C23" s="5" t="n">
        <v>541000000</v>
      </c>
      <c r="D23" s="5" t="n">
        <v>132000000</v>
      </c>
      <c r="E23" s="5" t="n">
        <v>587000000</v>
      </c>
      <c r="F23" s="5" t="n">
        <v>153000000</v>
      </c>
      <c r="G23" s="5" t="n">
        <v>141000000</v>
      </c>
    </row>
    <row r="24" spans="1:9">
      <c r="A24" s="3" t="s">
        <v>1727</v>
      </c>
    </row>
    <row r="25" spans="1:9">
      <c r="A25" s="4" t="s">
        <v>1708</v>
      </c>
      <c r="B25" s="5" t="n">
        <v>13130000000</v>
      </c>
      <c r="C25" s="5" t="n">
        <v>12599000000</v>
      </c>
    </row>
    <row r="26" spans="1:9">
      <c r="A26" s="4" t="s">
        <v>1726</v>
      </c>
      <c r="B26" s="5" t="n">
        <v>117000000</v>
      </c>
      <c r="C26" s="5" t="n">
        <v>44000000</v>
      </c>
    </row>
    <row r="27" spans="1:9">
      <c r="A27" s="4" t="s">
        <v>672</v>
      </c>
      <c r="B27" s="7" t="n">
        <v>13656000000</v>
      </c>
      <c r="C27" s="7" t="n">
        <v>13295000000</v>
      </c>
    </row>
    <row r="28" spans="1:9">
      <c r="A28" s="4" t="s">
        <v>1709</v>
      </c>
      <c r="B28" s="4" t="s">
        <v>1728</v>
      </c>
      <c r="C28" s="4" t="s">
        <v>1717</v>
      </c>
    </row>
    <row r="29" spans="1:9">
      <c r="A29" s="4" t="s">
        <v>1719</v>
      </c>
    </row>
    <row r="30" spans="1:9">
      <c r="A30" s="3" t="s">
        <v>1727</v>
      </c>
    </row>
    <row r="31" spans="1:9">
      <c r="A31" s="4" t="s">
        <v>672</v>
      </c>
      <c r="B31" s="7" t="n">
        <v>409000000</v>
      </c>
      <c r="C31" s="7" t="n">
        <v>652000000</v>
      </c>
    </row>
    <row r="32" spans="1:9">
      <c r="A32" s="4" t="s">
        <v>1385</v>
      </c>
    </row>
    <row r="33" spans="1:9">
      <c r="A33" s="3" t="s">
        <v>1689</v>
      </c>
    </row>
    <row r="34" spans="1:9">
      <c r="A34" s="4" t="s">
        <v>1708</v>
      </c>
      <c r="B34" s="5" t="n">
        <v>0</v>
      </c>
      <c r="C34" s="5" t="n">
        <v>0</v>
      </c>
    </row>
    <row r="35" spans="1:9">
      <c r="A35" s="4" t="s">
        <v>1617</v>
      </c>
      <c r="B35" s="5" t="n">
        <v>8000000</v>
      </c>
      <c r="C35" s="5" t="n">
        <v>12000000</v>
      </c>
    </row>
    <row r="36" spans="1:9">
      <c r="A36" s="4" t="s">
        <v>1726</v>
      </c>
      <c r="B36" s="5" t="n">
        <v>11000000</v>
      </c>
      <c r="C36" s="5" t="n">
        <v>34000000</v>
      </c>
    </row>
    <row r="37" spans="1:9">
      <c r="A37" s="4" t="s">
        <v>109</v>
      </c>
      <c r="B37" s="5" t="n">
        <v>19000000</v>
      </c>
      <c r="C37" s="5" t="n">
        <v>46000000</v>
      </c>
      <c r="D37" s="5" t="n">
        <v>46000000</v>
      </c>
      <c r="E37" s="5" t="n">
        <v>20000000</v>
      </c>
      <c r="F37" s="5" t="n">
        <v>41000000</v>
      </c>
      <c r="G37" s="5" t="n">
        <v>41000000</v>
      </c>
    </row>
    <row r="38" spans="1:9">
      <c r="A38" s="3" t="s">
        <v>1727</v>
      </c>
    </row>
    <row r="39" spans="1:9">
      <c r="A39" s="4" t="s">
        <v>1708</v>
      </c>
      <c r="B39" s="5" t="n">
        <v>129000000</v>
      </c>
      <c r="C39" s="5" t="n">
        <v>387000000</v>
      </c>
    </row>
    <row r="40" spans="1:9">
      <c r="A40" s="4" t="s">
        <v>1726</v>
      </c>
      <c r="B40" s="5" t="n">
        <v>48000000</v>
      </c>
      <c r="C40" s="5" t="n">
        <v>109000000</v>
      </c>
    </row>
    <row r="41" spans="1:9">
      <c r="A41" s="4" t="s">
        <v>672</v>
      </c>
      <c r="B41" s="7" t="n">
        <v>201000000</v>
      </c>
      <c r="C41" s="7" t="n">
        <v>538000000</v>
      </c>
    </row>
    <row r="42" spans="1:9">
      <c r="A42" s="4" t="s">
        <v>1709</v>
      </c>
      <c r="B42" s="4" t="s">
        <v>1729</v>
      </c>
      <c r="C42" s="4" t="s">
        <v>1730</v>
      </c>
    </row>
    <row r="43" spans="1:9">
      <c r="A43" s="4" t="s">
        <v>1731</v>
      </c>
    </row>
    <row r="44" spans="1:9">
      <c r="A44" s="3" t="s">
        <v>1727</v>
      </c>
    </row>
    <row r="45" spans="1:9">
      <c r="A45" s="4" t="s">
        <v>672</v>
      </c>
      <c r="B45" s="7" t="n">
        <v>24000000</v>
      </c>
      <c r="C45" s="7" t="n">
        <v>42000000</v>
      </c>
    </row>
    <row r="46" spans="1:9">
      <c r="A46" s="4" t="s">
        <v>711</v>
      </c>
    </row>
    <row r="47" spans="1:9">
      <c r="A47" s="3" t="s">
        <v>1689</v>
      </c>
    </row>
    <row r="48" spans="1:9">
      <c r="A48" s="4" t="s">
        <v>1708</v>
      </c>
      <c r="B48" s="5" t="n">
        <v>0</v>
      </c>
      <c r="C48" s="5" t="n">
        <v>0</v>
      </c>
    </row>
    <row r="49" spans="1:9">
      <c r="A49" s="4" t="s">
        <v>1617</v>
      </c>
      <c r="B49" s="5" t="n">
        <v>0</v>
      </c>
      <c r="C49" s="5" t="n">
        <v>0</v>
      </c>
    </row>
    <row r="50" spans="1:9">
      <c r="A50" s="4" t="s">
        <v>1726</v>
      </c>
      <c r="B50" s="5" t="n">
        <v>0</v>
      </c>
      <c r="C50" s="5" t="n">
        <v>4000000</v>
      </c>
    </row>
    <row r="51" spans="1:9">
      <c r="A51" s="4" t="s">
        <v>109</v>
      </c>
      <c r="B51" s="5" t="n">
        <v>0</v>
      </c>
      <c r="C51" s="5" t="n">
        <v>4000000</v>
      </c>
      <c r="D51" s="5" t="n">
        <v>3000000</v>
      </c>
      <c r="E51" s="5" t="n">
        <v>0</v>
      </c>
      <c r="F51" s="5" t="n">
        <v>4000000</v>
      </c>
      <c r="G51" s="5" t="n">
        <v>3000000</v>
      </c>
    </row>
    <row r="52" spans="1:9">
      <c r="A52" s="3" t="s">
        <v>1727</v>
      </c>
    </row>
    <row r="53" spans="1:9">
      <c r="A53" s="4" t="s">
        <v>1708</v>
      </c>
      <c r="B53" s="5" t="n">
        <v>0</v>
      </c>
      <c r="C53" s="5" t="n">
        <v>1340000000</v>
      </c>
    </row>
    <row r="54" spans="1:9">
      <c r="A54" s="4" t="s">
        <v>1726</v>
      </c>
      <c r="C54" s="5" t="n">
        <v>13000000</v>
      </c>
    </row>
    <row r="55" spans="1:9">
      <c r="A55" s="4" t="s">
        <v>672</v>
      </c>
      <c r="B55" s="7" t="n">
        <v>0</v>
      </c>
      <c r="C55" s="7" t="n">
        <v>1703000000</v>
      </c>
    </row>
    <row r="56" spans="1:9">
      <c r="A56" s="4" t="s">
        <v>1709</v>
      </c>
      <c r="B56" s="4" t="s">
        <v>578</v>
      </c>
      <c r="C56" s="4" t="s">
        <v>1732</v>
      </c>
    </row>
    <row r="57" spans="1:9">
      <c r="A57" s="4" t="s">
        <v>1722</v>
      </c>
    </row>
    <row r="58" spans="1:9">
      <c r="A58" s="3" t="s">
        <v>1727</v>
      </c>
    </row>
    <row r="59" spans="1:9">
      <c r="A59" s="4" t="s">
        <v>672</v>
      </c>
      <c r="B59" s="7" t="n">
        <v>0</v>
      </c>
      <c r="C59" s="7" t="n">
        <v>350000000</v>
      </c>
    </row>
    <row r="60" spans="1:9">
      <c r="A60" s="4" t="s">
        <v>1307</v>
      </c>
    </row>
    <row r="61" spans="1:9">
      <c r="A61" s="3" t="s">
        <v>1689</v>
      </c>
    </row>
    <row r="62" spans="1:9">
      <c r="A62" s="4" t="s">
        <v>1708</v>
      </c>
      <c r="B62" s="5" t="n">
        <v>1000000</v>
      </c>
      <c r="C62" s="5" t="n">
        <v>1000000</v>
      </c>
    </row>
    <row r="63" spans="1:9">
      <c r="A63" s="4" t="s">
        <v>1617</v>
      </c>
      <c r="B63" s="5" t="n">
        <v>0</v>
      </c>
      <c r="C63" s="5" t="n">
        <v>0</v>
      </c>
    </row>
    <row r="64" spans="1:9">
      <c r="A64" s="4" t="s">
        <v>1726</v>
      </c>
      <c r="B64" s="5" t="n">
        <v>0</v>
      </c>
      <c r="C64" s="5" t="n">
        <v>0</v>
      </c>
    </row>
    <row r="65" spans="1:9">
      <c r="A65" s="4" t="s">
        <v>109</v>
      </c>
      <c r="B65" s="5" t="n">
        <v>1000000</v>
      </c>
      <c r="C65" s="5" t="n">
        <v>1000000</v>
      </c>
      <c r="D65" s="7" t="n">
        <v>1000000</v>
      </c>
      <c r="E65" s="7" t="n">
        <v>1000000</v>
      </c>
      <c r="F65" s="7" t="n">
        <v>1000000</v>
      </c>
      <c r="G65" s="7" t="n">
        <v>1000000</v>
      </c>
    </row>
    <row r="66" spans="1:9">
      <c r="A66" s="3" t="s">
        <v>1727</v>
      </c>
    </row>
    <row r="67" spans="1:9">
      <c r="A67" s="4" t="s">
        <v>1708</v>
      </c>
      <c r="B67" s="5" t="n">
        <v>13000000</v>
      </c>
      <c r="C67" s="5" t="n">
        <v>23000000</v>
      </c>
    </row>
    <row r="68" spans="1:9">
      <c r="A68" s="4" t="s">
        <v>1726</v>
      </c>
      <c r="B68" s="5" t="n">
        <v>0</v>
      </c>
      <c r="C68" s="5" t="n">
        <v>0</v>
      </c>
    </row>
    <row r="69" spans="1:9">
      <c r="A69" s="4" t="s">
        <v>672</v>
      </c>
      <c r="B69" s="7" t="n">
        <v>13000000</v>
      </c>
      <c r="C69" s="7" t="n">
        <v>23000000</v>
      </c>
    </row>
    <row r="70" spans="1:9">
      <c r="A70" s="4" t="s">
        <v>1709</v>
      </c>
      <c r="B70" s="4" t="s">
        <v>1733</v>
      </c>
      <c r="C70" s="4" t="s">
        <v>1734</v>
      </c>
    </row>
    <row r="71" spans="1:9">
      <c r="A71" s="4" t="s">
        <v>1724</v>
      </c>
    </row>
    <row r="72" spans="1:9">
      <c r="A72" s="3" t="s">
        <v>1727</v>
      </c>
    </row>
    <row r="73" spans="1:9">
      <c r="A73" s="4" t="s">
        <v>672</v>
      </c>
      <c r="B73" s="7" t="n">
        <v>0</v>
      </c>
      <c r="C73" s="7" t="n">
        <v>0</v>
      </c>
    </row>
  </sheetData>
  <mergeCells count="2">
    <mergeCell ref="A1:A2"/>
    <mergeCell ref="C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1735</v>
      </c>
      <c r="B1" s="2" t="s">
        <v>532</v>
      </c>
      <c r="C1" s="2" t="s">
        <v>60</v>
      </c>
      <c r="D1" s="2" t="s">
        <v>16</v>
      </c>
      <c r="E1" s="2" t="s">
        <v>17</v>
      </c>
      <c r="F1" s="2" t="s">
        <v>357</v>
      </c>
      <c r="G1" s="2" t="s">
        <v>2</v>
      </c>
    </row>
    <row r="2" spans="1:7">
      <c r="A2" s="3" t="s">
        <v>1442</v>
      </c>
    </row>
    <row r="3" spans="1:7">
      <c r="A3" s="4" t="s">
        <v>675</v>
      </c>
      <c r="D3" s="7" t="n">
        <v>796</v>
      </c>
      <c r="E3" s="7" t="n">
        <v>205</v>
      </c>
      <c r="G3" s="7" t="n">
        <v>166</v>
      </c>
    </row>
    <row r="4" spans="1:7">
      <c r="A4" s="4" t="s">
        <v>718</v>
      </c>
      <c r="D4" s="5" t="n">
        <v>61</v>
      </c>
      <c r="E4" s="5" t="n">
        <v>61</v>
      </c>
      <c r="F4" s="7" t="n">
        <v>0</v>
      </c>
    </row>
    <row r="5" spans="1:7">
      <c r="A5" s="4" t="s">
        <v>1697</v>
      </c>
      <c r="C5" s="7" t="n">
        <v>608</v>
      </c>
      <c r="E5" s="5" t="n">
        <v>6700</v>
      </c>
      <c r="F5" s="5" t="n">
        <v>17</v>
      </c>
    </row>
    <row r="6" spans="1:7">
      <c r="A6" s="4" t="s">
        <v>1736</v>
      </c>
      <c r="E6" s="5" t="n">
        <v>64</v>
      </c>
      <c r="F6" s="5" t="n">
        <v>18</v>
      </c>
    </row>
    <row r="7" spans="1:7">
      <c r="A7" s="4" t="s">
        <v>794</v>
      </c>
      <c r="B7" s="7" t="n">
        <v>22</v>
      </c>
      <c r="D7" s="5" t="n">
        <v>0</v>
      </c>
      <c r="E7" s="5" t="n">
        <v>726</v>
      </c>
      <c r="F7" s="5" t="n">
        <v>0</v>
      </c>
    </row>
    <row r="8" spans="1:7">
      <c r="A8" s="4" t="s">
        <v>1737</v>
      </c>
      <c r="D8" s="5" t="n">
        <v>5</v>
      </c>
      <c r="E8" s="5" t="n">
        <v>64</v>
      </c>
    </row>
    <row r="9" spans="1:7">
      <c r="A9" s="4" t="s">
        <v>1738</v>
      </c>
      <c r="F9" s="5" t="n">
        <v>-2</v>
      </c>
    </row>
    <row r="10" spans="1:7">
      <c r="A10" s="4" t="s">
        <v>1739</v>
      </c>
      <c r="D10" s="7" t="n">
        <v>0</v>
      </c>
      <c r="E10" s="5" t="n">
        <v>0</v>
      </c>
      <c r="F10" s="7" t="n">
        <v>0</v>
      </c>
    </row>
    <row r="11" spans="1:7">
      <c r="A11" s="4" t="s">
        <v>709</v>
      </c>
    </row>
    <row r="12" spans="1:7">
      <c r="A12" s="3" t="s">
        <v>1442</v>
      </c>
    </row>
    <row r="13" spans="1:7">
      <c r="A13" s="4" t="s">
        <v>675</v>
      </c>
      <c r="G13" s="7" t="n">
        <v>617</v>
      </c>
    </row>
    <row r="14" spans="1:7">
      <c r="A14" s="4" t="s">
        <v>794</v>
      </c>
      <c r="E14" s="7" t="n">
        <v>726</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740</v>
      </c>
      <c r="B1" s="2" t="s">
        <v>1359</v>
      </c>
      <c r="C1" s="2" t="s">
        <v>532</v>
      </c>
      <c r="D1" s="2" t="s">
        <v>1204</v>
      </c>
      <c r="E1" s="2" t="s">
        <v>1204</v>
      </c>
      <c r="F1" s="2" t="s">
        <v>60</v>
      </c>
      <c r="G1" s="2" t="s">
        <v>1204</v>
      </c>
      <c r="H1" s="2" t="s">
        <v>2</v>
      </c>
      <c r="I1" s="2" t="s">
        <v>60</v>
      </c>
      <c r="J1" s="2" t="s">
        <v>2</v>
      </c>
      <c r="K1" s="2" t="s">
        <v>60</v>
      </c>
      <c r="L1" s="2" t="s">
        <v>16</v>
      </c>
      <c r="M1" s="2" t="s">
        <v>17</v>
      </c>
      <c r="N1" s="2" t="s">
        <v>357</v>
      </c>
      <c r="O1" s="2" t="s">
        <v>1431</v>
      </c>
    </row>
    <row r="2" spans="1:15">
      <c r="A2" s="3" t="s">
        <v>1442</v>
      </c>
    </row>
    <row r="3" spans="1:15">
      <c r="A3" s="4" t="s">
        <v>1616</v>
      </c>
      <c r="H3" s="7" t="n">
        <v>166000000</v>
      </c>
      <c r="J3" s="7" t="n">
        <v>166000000</v>
      </c>
      <c r="L3" s="7" t="n">
        <v>796000000</v>
      </c>
      <c r="M3" s="7" t="n">
        <v>205000000</v>
      </c>
    </row>
    <row r="4" spans="1:15">
      <c r="A4" s="4" t="s">
        <v>1741</v>
      </c>
      <c r="F4" s="7" t="n">
        <v>608000000</v>
      </c>
      <c r="M4" s="5" t="n">
        <v>6700000000</v>
      </c>
      <c r="N4" s="7" t="n">
        <v>17000000</v>
      </c>
    </row>
    <row r="5" spans="1:15">
      <c r="A5" s="4" t="s">
        <v>1742</v>
      </c>
      <c r="C5" s="7" t="n">
        <v>602000000</v>
      </c>
    </row>
    <row r="6" spans="1:15">
      <c r="A6" s="4" t="s">
        <v>1743</v>
      </c>
      <c r="C6" s="7" t="n">
        <v>22000000</v>
      </c>
      <c r="L6" s="5" t="n">
        <v>0</v>
      </c>
      <c r="M6" s="5" t="n">
        <v>726000000</v>
      </c>
      <c r="N6" s="7" t="n">
        <v>0</v>
      </c>
    </row>
    <row r="7" spans="1:15">
      <c r="A7" s="4" t="s">
        <v>724</v>
      </c>
      <c r="G7" s="7" t="n">
        <v>167000000</v>
      </c>
      <c r="H7" s="5" t="n">
        <v>0</v>
      </c>
      <c r="I7" s="7" t="n">
        <v>0</v>
      </c>
      <c r="J7" s="5" t="n">
        <v>167000000</v>
      </c>
      <c r="K7" s="7" t="n">
        <v>0</v>
      </c>
    </row>
    <row r="8" spans="1:15">
      <c r="A8" s="4" t="s">
        <v>1376</v>
      </c>
    </row>
    <row r="9" spans="1:15">
      <c r="A9" s="3" t="s">
        <v>1442</v>
      </c>
    </row>
    <row r="10" spans="1:15">
      <c r="A10" s="4" t="s">
        <v>724</v>
      </c>
      <c r="D10" s="7" t="n">
        <v>16700</v>
      </c>
      <c r="E10" s="7" t="n">
        <v>167000000</v>
      </c>
    </row>
    <row r="11" spans="1:15">
      <c r="A11" s="4" t="s">
        <v>1427</v>
      </c>
    </row>
    <row r="12" spans="1:15">
      <c r="A12" s="3" t="s">
        <v>1442</v>
      </c>
    </row>
    <row r="13" spans="1:15">
      <c r="A13" s="4" t="s">
        <v>1377</v>
      </c>
      <c r="O13" s="7" t="n">
        <v>250000000</v>
      </c>
    </row>
    <row r="14" spans="1:15">
      <c r="A14" s="4" t="s">
        <v>1744</v>
      </c>
      <c r="O14" s="7" t="n">
        <v>-4000000</v>
      </c>
    </row>
    <row r="15" spans="1:15">
      <c r="A15" s="4" t="s">
        <v>1385</v>
      </c>
    </row>
    <row r="16" spans="1:15">
      <c r="A16" s="3" t="s">
        <v>1442</v>
      </c>
    </row>
    <row r="17" spans="1:15">
      <c r="A17" s="4" t="s">
        <v>1616</v>
      </c>
      <c r="L17" s="7" t="n">
        <v>176000000</v>
      </c>
    </row>
    <row r="18" spans="1:15">
      <c r="A18" s="4" t="s">
        <v>1741</v>
      </c>
      <c r="B18" s="7" t="n">
        <v>257000000</v>
      </c>
    </row>
    <row r="19" spans="1:15">
      <c r="A19" s="4" t="s">
        <v>711</v>
      </c>
    </row>
    <row r="20" spans="1:15">
      <c r="A20" s="3" t="s">
        <v>1442</v>
      </c>
    </row>
    <row r="21" spans="1:15">
      <c r="A21" s="4" t="s">
        <v>1741</v>
      </c>
      <c r="G21" s="7" t="n">
        <v>16000000</v>
      </c>
    </row>
    <row r="22" spans="1:15">
      <c r="A22" s="4" t="s">
        <v>709</v>
      </c>
    </row>
    <row r="23" spans="1:15">
      <c r="A23" s="3" t="s">
        <v>1442</v>
      </c>
    </row>
    <row r="24" spans="1:15">
      <c r="A24" s="4" t="s">
        <v>1616</v>
      </c>
      <c r="H24" s="7" t="n">
        <v>617000000</v>
      </c>
      <c r="J24" s="7" t="n">
        <v>617000000</v>
      </c>
    </row>
    <row r="25" spans="1:15">
      <c r="A25" s="4" t="s">
        <v>1743</v>
      </c>
      <c r="M25" s="7" t="n">
        <v>72600000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5</v>
      </c>
      <c r="B1" s="2" t="s">
        <v>59</v>
      </c>
    </row>
    <row r="2" spans="1:4">
      <c r="B2" s="2" t="s">
        <v>16</v>
      </c>
      <c r="C2" s="2" t="s">
        <v>17</v>
      </c>
      <c r="D2" s="2" t="s">
        <v>357</v>
      </c>
    </row>
    <row r="3" spans="1:4">
      <c r="A3" s="3" t="s">
        <v>1746</v>
      </c>
    </row>
    <row r="4" spans="1:4">
      <c r="A4" s="4" t="s">
        <v>1747</v>
      </c>
      <c r="B4" s="7" t="n">
        <v>1000000</v>
      </c>
      <c r="D4" s="7" t="n">
        <v>0</v>
      </c>
    </row>
    <row r="5" spans="1:4">
      <c r="A5" s="4" t="s">
        <v>1748</v>
      </c>
      <c r="B5" s="5" t="n">
        <v>1</v>
      </c>
      <c r="C5" s="7" t="n">
        <v>0</v>
      </c>
      <c r="D5" s="7" t="n">
        <v>0</v>
      </c>
    </row>
    <row r="6" spans="1:4">
      <c r="A6" s="4" t="s">
        <v>1749</v>
      </c>
      <c r="B6" s="5" t="n">
        <v>152</v>
      </c>
      <c r="C6" s="7" t="n">
        <v>12</v>
      </c>
    </row>
    <row r="7" spans="1:4">
      <c r="A7" s="4" t="s">
        <v>1215</v>
      </c>
    </row>
    <row r="8" spans="1:4">
      <c r="A8" s="3" t="s">
        <v>1746</v>
      </c>
    </row>
    <row r="9" spans="1:4">
      <c r="A9" s="4" t="s">
        <v>1749</v>
      </c>
      <c r="B9" s="7" t="n">
        <v>141</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09</v>
      </c>
      <c r="B1" s="2" t="s">
        <v>1</v>
      </c>
      <c r="C1" s="2" t="s">
        <v>59</v>
      </c>
    </row>
    <row r="2" spans="1:3">
      <c r="B2" s="2" t="s">
        <v>2</v>
      </c>
      <c r="C2" s="2" t="s">
        <v>16</v>
      </c>
    </row>
    <row r="3" spans="1:3">
      <c r="A3" s="3" t="s">
        <v>210</v>
      </c>
    </row>
    <row r="4" spans="1:3">
      <c r="A4" s="4" t="s">
        <v>209</v>
      </c>
      <c r="B4" s="4" t="s">
        <v>211</v>
      </c>
      <c r="C4" s="4" t="s">
        <v>21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50</v>
      </c>
      <c r="B1" s="2" t="s">
        <v>1</v>
      </c>
      <c r="C1" s="2" t="s">
        <v>59</v>
      </c>
    </row>
    <row r="2" spans="1:5">
      <c r="B2" s="2" t="s">
        <v>2</v>
      </c>
      <c r="C2" s="2" t="s">
        <v>16</v>
      </c>
      <c r="D2" s="2" t="s">
        <v>17</v>
      </c>
      <c r="E2" s="2" t="s">
        <v>357</v>
      </c>
    </row>
    <row r="3" spans="1:5">
      <c r="A3" s="3" t="s">
        <v>1746</v>
      </c>
    </row>
    <row r="4" spans="1:5">
      <c r="A4" s="4" t="s">
        <v>1747</v>
      </c>
      <c r="C4" s="7" t="n">
        <v>1000000</v>
      </c>
      <c r="E4" s="7" t="n">
        <v>0</v>
      </c>
    </row>
    <row r="5" spans="1:5">
      <c r="A5" s="4" t="s">
        <v>1751</v>
      </c>
      <c r="B5" s="7" t="n">
        <v>1638</v>
      </c>
      <c r="C5" s="5" t="n">
        <v>1751</v>
      </c>
      <c r="D5" s="7" t="n">
        <v>586</v>
      </c>
    </row>
    <row r="6" spans="1:5">
      <c r="A6" s="4" t="s">
        <v>1752</v>
      </c>
      <c r="B6" s="5" t="n">
        <v>39</v>
      </c>
      <c r="C6" s="5" t="n">
        <v>5</v>
      </c>
      <c r="D6" s="5" t="n">
        <v>20</v>
      </c>
    </row>
    <row r="7" spans="1:5">
      <c r="A7" s="4" t="s">
        <v>1753</v>
      </c>
      <c r="B7" s="5" t="n">
        <v>-2</v>
      </c>
      <c r="C7" s="5" t="n">
        <v>-27</v>
      </c>
      <c r="D7" s="5" t="n">
        <v>-2</v>
      </c>
    </row>
    <row r="8" spans="1:5">
      <c r="A8" s="4" t="s">
        <v>1754</v>
      </c>
      <c r="B8" s="5" t="n">
        <v>1675</v>
      </c>
      <c r="C8" s="5" t="n">
        <v>1729</v>
      </c>
      <c r="D8" s="5" t="n">
        <v>604</v>
      </c>
    </row>
    <row r="9" spans="1:5">
      <c r="A9" s="4" t="s">
        <v>1755</v>
      </c>
      <c r="B9" s="5" t="n">
        <v>1</v>
      </c>
      <c r="C9" s="5" t="n">
        <v>1000000</v>
      </c>
      <c r="D9" s="5" t="n">
        <v>1</v>
      </c>
    </row>
    <row r="10" spans="1:5">
      <c r="A10" s="4" t="s">
        <v>97</v>
      </c>
    </row>
    <row r="11" spans="1:5">
      <c r="A11" s="3" t="s">
        <v>1746</v>
      </c>
    </row>
    <row r="12" spans="1:5">
      <c r="A12" s="4" t="s">
        <v>1751</v>
      </c>
      <c r="B12" s="5" t="n">
        <v>19</v>
      </c>
      <c r="C12" s="5" t="n">
        <v>23</v>
      </c>
    </row>
    <row r="13" spans="1:5">
      <c r="A13" s="4" t="s">
        <v>1752</v>
      </c>
      <c r="B13" s="5" t="n">
        <v>2</v>
      </c>
      <c r="C13" s="5" t="n">
        <v>0</v>
      </c>
    </row>
    <row r="14" spans="1:5">
      <c r="A14" s="4" t="s">
        <v>1753</v>
      </c>
      <c r="B14" s="5" t="n">
        <v>0</v>
      </c>
      <c r="C14" s="5" t="n">
        <v>0</v>
      </c>
    </row>
    <row r="15" spans="1:5">
      <c r="A15" s="4" t="s">
        <v>1754</v>
      </c>
      <c r="B15" s="5" t="n">
        <v>21</v>
      </c>
      <c r="C15" s="5" t="n">
        <v>23</v>
      </c>
    </row>
    <row r="16" spans="1:5">
      <c r="A16" s="4" t="s">
        <v>1756</v>
      </c>
    </row>
    <row r="17" spans="1:5">
      <c r="A17" s="3" t="s">
        <v>1746</v>
      </c>
    </row>
    <row r="18" spans="1:5">
      <c r="A18" s="4" t="s">
        <v>1751</v>
      </c>
      <c r="B18" s="5" t="n">
        <v>2</v>
      </c>
      <c r="C18" s="5" t="n">
        <v>2</v>
      </c>
      <c r="D18" s="5" t="n">
        <v>1</v>
      </c>
    </row>
    <row r="19" spans="1:5">
      <c r="A19" s="4" t="s">
        <v>1752</v>
      </c>
      <c r="B19" s="5" t="n">
        <v>0</v>
      </c>
      <c r="C19" s="5" t="n">
        <v>0</v>
      </c>
      <c r="D19" s="5" t="n">
        <v>0</v>
      </c>
    </row>
    <row r="20" spans="1:5">
      <c r="A20" s="4" t="s">
        <v>1753</v>
      </c>
      <c r="B20" s="5" t="n">
        <v>0</v>
      </c>
      <c r="C20" s="5" t="n">
        <v>0</v>
      </c>
    </row>
    <row r="21" spans="1:5">
      <c r="A21" s="4" t="s">
        <v>1754</v>
      </c>
      <c r="B21" s="5" t="n">
        <v>2</v>
      </c>
      <c r="C21" s="5" t="n">
        <v>2</v>
      </c>
      <c r="D21" s="5" t="n">
        <v>1</v>
      </c>
    </row>
    <row r="22" spans="1:5">
      <c r="A22" s="4" t="s">
        <v>1757</v>
      </c>
    </row>
    <row r="23" spans="1:5">
      <c r="A23" s="3" t="s">
        <v>1746</v>
      </c>
    </row>
    <row r="24" spans="1:5">
      <c r="A24" s="4" t="s">
        <v>1751</v>
      </c>
      <c r="B24" s="5" t="n">
        <v>15</v>
      </c>
      <c r="C24" s="5" t="n">
        <v>14</v>
      </c>
      <c r="D24" s="5" t="n">
        <v>7</v>
      </c>
    </row>
    <row r="25" spans="1:5">
      <c r="A25" s="4" t="s">
        <v>1752</v>
      </c>
      <c r="B25" s="5" t="n">
        <v>0</v>
      </c>
      <c r="C25" s="5" t="n">
        <v>0</v>
      </c>
      <c r="D25" s="5" t="n">
        <v>0</v>
      </c>
    </row>
    <row r="26" spans="1:5">
      <c r="A26" s="4" t="s">
        <v>1753</v>
      </c>
      <c r="B26" s="5" t="n">
        <v>0</v>
      </c>
      <c r="C26" s="5" t="n">
        <v>-1</v>
      </c>
      <c r="D26" s="5" t="n">
        <v>0</v>
      </c>
    </row>
    <row r="27" spans="1:5">
      <c r="A27" s="4" t="s">
        <v>1754</v>
      </c>
      <c r="B27" s="5" t="n">
        <v>15</v>
      </c>
      <c r="C27" s="5" t="n">
        <v>13</v>
      </c>
      <c r="D27" s="5" t="n">
        <v>7</v>
      </c>
    </row>
    <row r="28" spans="1:5">
      <c r="A28" s="4" t="s">
        <v>1758</v>
      </c>
    </row>
    <row r="29" spans="1:5">
      <c r="A29" s="3" t="s">
        <v>1746</v>
      </c>
    </row>
    <row r="30" spans="1:5">
      <c r="A30" s="4" t="s">
        <v>1751</v>
      </c>
      <c r="B30" s="5" t="n">
        <v>1602</v>
      </c>
      <c r="C30" s="5" t="n">
        <v>1712</v>
      </c>
      <c r="D30" s="5" t="n">
        <v>578</v>
      </c>
    </row>
    <row r="31" spans="1:5">
      <c r="A31" s="4" t="s">
        <v>1752</v>
      </c>
      <c r="B31" s="5" t="n">
        <v>37</v>
      </c>
      <c r="C31" s="5" t="n">
        <v>5</v>
      </c>
      <c r="D31" s="5" t="n">
        <v>20</v>
      </c>
    </row>
    <row r="32" spans="1:5">
      <c r="A32" s="4" t="s">
        <v>1753</v>
      </c>
      <c r="B32" s="5" t="n">
        <v>-2</v>
      </c>
      <c r="C32" s="5" t="n">
        <v>-26</v>
      </c>
      <c r="D32" s="5" t="n">
        <v>-2</v>
      </c>
    </row>
    <row r="33" spans="1:5">
      <c r="A33" s="4" t="s">
        <v>1754</v>
      </c>
      <c r="B33" s="5" t="n">
        <v>1637</v>
      </c>
      <c r="C33" s="5" t="n">
        <v>1691</v>
      </c>
      <c r="D33" s="5" t="n">
        <v>596</v>
      </c>
    </row>
    <row r="34" spans="1:5">
      <c r="A34" s="4" t="s">
        <v>1759</v>
      </c>
    </row>
    <row r="35" spans="1:5">
      <c r="A35" s="3" t="s">
        <v>1746</v>
      </c>
    </row>
    <row r="36" spans="1:5">
      <c r="A36" s="4" t="s">
        <v>1751</v>
      </c>
      <c r="B36" s="5" t="n">
        <v>116</v>
      </c>
      <c r="C36" s="5" t="n">
        <v>126</v>
      </c>
    </row>
    <row r="37" spans="1:5">
      <c r="A37" s="4" t="s">
        <v>1752</v>
      </c>
      <c r="B37" s="5" t="n">
        <v>3</v>
      </c>
      <c r="C37" s="5" t="n">
        <v>1</v>
      </c>
    </row>
    <row r="38" spans="1:5">
      <c r="A38" s="4" t="s">
        <v>1753</v>
      </c>
      <c r="B38" s="5" t="n">
        <v>0</v>
      </c>
      <c r="C38" s="5" t="n">
        <v>-1</v>
      </c>
    </row>
    <row r="39" spans="1:5">
      <c r="A39" s="4" t="s">
        <v>1754</v>
      </c>
      <c r="B39" s="5" t="n">
        <v>119</v>
      </c>
      <c r="C39" s="5" t="n">
        <v>126</v>
      </c>
    </row>
    <row r="40" spans="1:5">
      <c r="A40" s="4" t="s">
        <v>1760</v>
      </c>
    </row>
    <row r="41" spans="1:5">
      <c r="A41" s="3" t="s">
        <v>1746</v>
      </c>
    </row>
    <row r="42" spans="1:5">
      <c r="A42" s="4" t="s">
        <v>1751</v>
      </c>
      <c r="B42" s="5" t="n">
        <v>39</v>
      </c>
      <c r="C42" s="5" t="n">
        <v>112</v>
      </c>
      <c r="D42" s="5" t="n">
        <v>61</v>
      </c>
    </row>
    <row r="43" spans="1:5">
      <c r="A43" s="4" t="s">
        <v>1752</v>
      </c>
      <c r="B43" s="5" t="n">
        <v>1</v>
      </c>
      <c r="C43" s="5" t="n">
        <v>0</v>
      </c>
      <c r="D43" s="5" t="n">
        <v>3</v>
      </c>
    </row>
    <row r="44" spans="1:5">
      <c r="A44" s="4" t="s">
        <v>1753</v>
      </c>
      <c r="B44" s="5" t="n">
        <v>0</v>
      </c>
      <c r="C44" s="5" t="n">
        <v>-1</v>
      </c>
    </row>
    <row r="45" spans="1:5">
      <c r="A45" s="4" t="s">
        <v>1754</v>
      </c>
      <c r="B45" s="5" t="n">
        <v>40</v>
      </c>
      <c r="C45" s="5" t="n">
        <v>111</v>
      </c>
      <c r="D45" s="5" t="n">
        <v>64</v>
      </c>
    </row>
    <row r="46" spans="1:5">
      <c r="A46" s="4" t="s">
        <v>1761</v>
      </c>
    </row>
    <row r="47" spans="1:5">
      <c r="A47" s="3" t="s">
        <v>1746</v>
      </c>
    </row>
    <row r="48" spans="1:5">
      <c r="A48" s="4" t="s">
        <v>1751</v>
      </c>
      <c r="B48" s="5" t="n">
        <v>111</v>
      </c>
      <c r="C48" s="5" t="n">
        <v>117</v>
      </c>
      <c r="D48" s="5" t="n">
        <v>25</v>
      </c>
    </row>
    <row r="49" spans="1:5">
      <c r="A49" s="4" t="s">
        <v>1752</v>
      </c>
      <c r="B49" s="5" t="n">
        <v>1</v>
      </c>
      <c r="C49" s="5" t="n">
        <v>0</v>
      </c>
    </row>
    <row r="50" spans="1:5">
      <c r="A50" s="4" t="s">
        <v>1753</v>
      </c>
      <c r="B50" s="5" t="n">
        <v>0</v>
      </c>
      <c r="C50" s="5" t="n">
        <v>-1</v>
      </c>
      <c r="D50" s="5" t="n">
        <v>-1</v>
      </c>
    </row>
    <row r="51" spans="1:5">
      <c r="A51" s="4" t="s">
        <v>1754</v>
      </c>
      <c r="B51" s="5" t="n">
        <v>112</v>
      </c>
      <c r="C51" s="5" t="n">
        <v>116</v>
      </c>
      <c r="D51" s="5" t="n">
        <v>24</v>
      </c>
    </row>
    <row r="52" spans="1:5">
      <c r="A52" s="4" t="s">
        <v>1762</v>
      </c>
    </row>
    <row r="53" spans="1:5">
      <c r="A53" s="3" t="s">
        <v>1746</v>
      </c>
    </row>
    <row r="54" spans="1:5">
      <c r="A54" s="4" t="s">
        <v>1751</v>
      </c>
      <c r="B54" s="5" t="n">
        <v>82</v>
      </c>
      <c r="C54" s="5" t="n">
        <v>71</v>
      </c>
      <c r="D54" s="5" t="n">
        <v>63</v>
      </c>
    </row>
    <row r="55" spans="1:5">
      <c r="A55" s="4" t="s">
        <v>1752</v>
      </c>
      <c r="B55" s="5" t="n">
        <v>0</v>
      </c>
      <c r="C55" s="5" t="n">
        <v>0</v>
      </c>
    </row>
    <row r="56" spans="1:5">
      <c r="A56" s="4" t="s">
        <v>1753</v>
      </c>
      <c r="B56" s="5" t="n">
        <v>0</v>
      </c>
      <c r="C56" s="5" t="n">
        <v>0</v>
      </c>
    </row>
    <row r="57" spans="1:5">
      <c r="A57" s="4" t="s">
        <v>1754</v>
      </c>
      <c r="B57" s="5" t="n">
        <v>82</v>
      </c>
      <c r="C57" s="5" t="n">
        <v>71</v>
      </c>
      <c r="D57" s="5" t="n">
        <v>63</v>
      </c>
    </row>
    <row r="58" spans="1:5">
      <c r="A58" s="4" t="s">
        <v>1763</v>
      </c>
    </row>
    <row r="59" spans="1:5">
      <c r="A59" s="3" t="s">
        <v>1746</v>
      </c>
    </row>
    <row r="60" spans="1:5">
      <c r="A60" s="4" t="s">
        <v>1751</v>
      </c>
      <c r="B60" s="5" t="n">
        <v>1041</v>
      </c>
      <c r="C60" s="5" t="n">
        <v>1018</v>
      </c>
      <c r="D60" s="5" t="n">
        <v>256</v>
      </c>
    </row>
    <row r="61" spans="1:5">
      <c r="A61" s="4" t="s">
        <v>1752</v>
      </c>
      <c r="B61" s="5" t="n">
        <v>28</v>
      </c>
      <c r="C61" s="5" t="n">
        <v>3</v>
      </c>
      <c r="D61" s="5" t="n">
        <v>12</v>
      </c>
    </row>
    <row r="62" spans="1:5">
      <c r="A62" s="4" t="s">
        <v>1753</v>
      </c>
      <c r="B62" s="5" t="n">
        <v>-2</v>
      </c>
      <c r="C62" s="5" t="n">
        <v>-22</v>
      </c>
      <c r="D62" s="5" t="n">
        <v>-1</v>
      </c>
    </row>
    <row r="63" spans="1:5">
      <c r="A63" s="4" t="s">
        <v>1754</v>
      </c>
      <c r="B63" s="5" t="n">
        <v>1067</v>
      </c>
      <c r="C63" s="5" t="n">
        <v>999</v>
      </c>
      <c r="D63" s="5" t="n">
        <v>267</v>
      </c>
    </row>
    <row r="64" spans="1:5">
      <c r="A64" s="4" t="s">
        <v>1764</v>
      </c>
    </row>
    <row r="65" spans="1:5">
      <c r="A65" s="3" t="s">
        <v>1746</v>
      </c>
    </row>
    <row r="66" spans="1:5">
      <c r="A66" s="4" t="s">
        <v>1751</v>
      </c>
      <c r="B66" s="5" t="n">
        <v>132</v>
      </c>
      <c r="C66" s="5" t="n">
        <v>140</v>
      </c>
      <c r="D66" s="5" t="n">
        <v>99</v>
      </c>
    </row>
    <row r="67" spans="1:5">
      <c r="A67" s="4" t="s">
        <v>1752</v>
      </c>
      <c r="B67" s="5" t="n">
        <v>3</v>
      </c>
      <c r="C67" s="5" t="n">
        <v>1</v>
      </c>
      <c r="D67" s="5" t="n">
        <v>3</v>
      </c>
    </row>
    <row r="68" spans="1:5">
      <c r="A68" s="4" t="s">
        <v>1753</v>
      </c>
      <c r="B68" s="5" t="n">
        <v>0</v>
      </c>
      <c r="C68" s="5" t="n">
        <v>-1</v>
      </c>
    </row>
    <row r="69" spans="1:5">
      <c r="A69" s="4" t="s">
        <v>1754</v>
      </c>
      <c r="B69" s="5" t="n">
        <v>135</v>
      </c>
      <c r="C69" s="5" t="n">
        <v>140</v>
      </c>
      <c r="D69" s="5" t="n">
        <v>102</v>
      </c>
    </row>
    <row r="70" spans="1:5">
      <c r="A70" s="4" t="s">
        <v>1765</v>
      </c>
    </row>
    <row r="71" spans="1:5">
      <c r="A71" s="3" t="s">
        <v>1746</v>
      </c>
    </row>
    <row r="72" spans="1:5">
      <c r="A72" s="4" t="s">
        <v>1751</v>
      </c>
      <c r="B72" s="5" t="n">
        <v>81</v>
      </c>
      <c r="C72" s="5" t="n">
        <v>128</v>
      </c>
      <c r="D72" s="5" t="n">
        <v>71</v>
      </c>
    </row>
    <row r="73" spans="1:5">
      <c r="A73" s="4" t="s">
        <v>1752</v>
      </c>
      <c r="B73" s="5" t="n">
        <v>1</v>
      </c>
      <c r="C73" s="5" t="n">
        <v>0</v>
      </c>
      <c r="D73" s="5" t="n">
        <v>2</v>
      </c>
    </row>
    <row r="74" spans="1:5">
      <c r="A74" s="4" t="s">
        <v>1753</v>
      </c>
      <c r="B74" s="5" t="n">
        <v>0</v>
      </c>
      <c r="C74" s="5" t="n">
        <v>0</v>
      </c>
    </row>
    <row r="75" spans="1:5">
      <c r="A75" s="4" t="s">
        <v>1754</v>
      </c>
      <c r="B75" s="7" t="n">
        <v>82</v>
      </c>
      <c r="C75" s="7" t="n">
        <v>128</v>
      </c>
      <c r="D75" s="5" t="n">
        <v>73</v>
      </c>
    </row>
    <row r="76" spans="1:5">
      <c r="A76" s="4" t="s">
        <v>1766</v>
      </c>
    </row>
    <row r="77" spans="1:5">
      <c r="A77" s="3" t="s">
        <v>1746</v>
      </c>
    </row>
    <row r="78" spans="1:5">
      <c r="A78" s="4" t="s">
        <v>1751</v>
      </c>
      <c r="D78" s="5" t="n">
        <v>3</v>
      </c>
    </row>
    <row r="79" spans="1:5">
      <c r="A79" s="4" t="s">
        <v>1752</v>
      </c>
      <c r="D79" s="5" t="n">
        <v>0</v>
      </c>
    </row>
    <row r="80" spans="1:5">
      <c r="A80" s="4" t="s">
        <v>1753</v>
      </c>
      <c r="D80" s="5" t="n">
        <v>0</v>
      </c>
    </row>
    <row r="81" spans="1:5">
      <c r="A81" s="4" t="s">
        <v>1754</v>
      </c>
      <c r="D81" s="7" t="n">
        <v>3</v>
      </c>
    </row>
  </sheetData>
  <mergeCells count="2">
    <mergeCell ref="A1:A2"/>
    <mergeCell ref="C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67</v>
      </c>
      <c r="B1" s="2" t="s">
        <v>1</v>
      </c>
      <c r="C1" s="2" t="s">
        <v>59</v>
      </c>
    </row>
    <row r="2" spans="1:5">
      <c r="B2" s="2" t="s">
        <v>2</v>
      </c>
      <c r="C2" s="2" t="s">
        <v>16</v>
      </c>
      <c r="D2" s="2" t="s">
        <v>17</v>
      </c>
      <c r="E2" s="2" t="s">
        <v>357</v>
      </c>
    </row>
    <row r="3" spans="1:5">
      <c r="A3" s="3" t="s">
        <v>1768</v>
      </c>
    </row>
    <row r="4" spans="1:5">
      <c r="A4" s="4" t="s">
        <v>1769</v>
      </c>
      <c r="B4" s="7" t="n">
        <v>217</v>
      </c>
      <c r="C4" s="7" t="n">
        <v>1277</v>
      </c>
      <c r="D4" s="7" t="n">
        <v>140</v>
      </c>
    </row>
    <row r="5" spans="1:5">
      <c r="A5" s="4" t="s">
        <v>1770</v>
      </c>
      <c r="B5" s="5" t="n">
        <v>19</v>
      </c>
      <c r="C5" s="5" t="n">
        <v>20</v>
      </c>
      <c r="D5" s="5" t="n">
        <v>10</v>
      </c>
    </row>
    <row r="6" spans="1:5">
      <c r="A6" s="4" t="s">
        <v>109</v>
      </c>
      <c r="B6" s="5" t="n">
        <v>236</v>
      </c>
      <c r="C6" s="5" t="n">
        <v>1297</v>
      </c>
      <c r="D6" s="5" t="n">
        <v>150</v>
      </c>
    </row>
    <row r="7" spans="1:5">
      <c r="A7" s="3" t="s">
        <v>1753</v>
      </c>
    </row>
    <row r="8" spans="1:5">
      <c r="A8" s="4" t="s">
        <v>1769</v>
      </c>
      <c r="B8" s="5" t="n">
        <v>-1</v>
      </c>
      <c r="C8" s="5" t="n">
        <v>-26</v>
      </c>
      <c r="D8" s="5" t="n">
        <v>-2</v>
      </c>
    </row>
    <row r="9" spans="1:5">
      <c r="A9" s="4" t="s">
        <v>1770</v>
      </c>
      <c r="B9" s="5" t="n">
        <v>-1</v>
      </c>
      <c r="C9" s="5" t="n">
        <v>-1</v>
      </c>
      <c r="D9" s="5" t="n">
        <v>0</v>
      </c>
    </row>
    <row r="10" spans="1:5">
      <c r="A10" s="4" t="s">
        <v>109</v>
      </c>
      <c r="B10" s="5" t="n">
        <v>-2</v>
      </c>
      <c r="C10" s="5" t="n">
        <v>-27</v>
      </c>
      <c r="D10" s="5" t="n">
        <v>-2</v>
      </c>
    </row>
    <row r="11" spans="1:5">
      <c r="A11" s="4" t="s">
        <v>1755</v>
      </c>
      <c r="B11" s="5" t="n">
        <v>1</v>
      </c>
      <c r="C11" s="5" t="n">
        <v>1000000</v>
      </c>
      <c r="D11" s="5" t="n">
        <v>1</v>
      </c>
    </row>
    <row r="12" spans="1:5">
      <c r="A12" s="4" t="s">
        <v>1771</v>
      </c>
      <c r="D12" s="5" t="n">
        <v>0</v>
      </c>
      <c r="E12" s="7" t="n">
        <v>0</v>
      </c>
    </row>
    <row r="13" spans="1:5">
      <c r="A13" s="4" t="s">
        <v>97</v>
      </c>
    </row>
    <row r="14" spans="1:5">
      <c r="A14" s="3" t="s">
        <v>1768</v>
      </c>
    </row>
    <row r="15" spans="1:5">
      <c r="A15" s="4" t="s">
        <v>1769</v>
      </c>
      <c r="B15" s="5" t="n">
        <v>3</v>
      </c>
      <c r="C15" s="5" t="n">
        <v>16</v>
      </c>
    </row>
    <row r="16" spans="1:5">
      <c r="A16" s="4" t="s">
        <v>1770</v>
      </c>
      <c r="B16" s="5" t="n">
        <v>0</v>
      </c>
      <c r="C16" s="5" t="n">
        <v>0</v>
      </c>
    </row>
    <row r="17" spans="1:5">
      <c r="A17" s="4" t="s">
        <v>109</v>
      </c>
      <c r="B17" s="5" t="n">
        <v>3</v>
      </c>
      <c r="C17" s="5" t="n">
        <v>16</v>
      </c>
    </row>
    <row r="18" spans="1:5">
      <c r="A18" s="3" t="s">
        <v>1753</v>
      </c>
    </row>
    <row r="19" spans="1:5">
      <c r="A19" s="4" t="s">
        <v>1769</v>
      </c>
      <c r="B19" s="5" t="n">
        <v>0</v>
      </c>
      <c r="C19" s="5" t="n">
        <v>0</v>
      </c>
    </row>
    <row r="20" spans="1:5">
      <c r="A20" s="4" t="s">
        <v>1770</v>
      </c>
      <c r="B20" s="5" t="n">
        <v>0</v>
      </c>
    </row>
    <row r="21" spans="1:5">
      <c r="A21" s="4" t="s">
        <v>109</v>
      </c>
      <c r="B21" s="5" t="n">
        <v>0</v>
      </c>
      <c r="C21" s="5" t="n">
        <v>0</v>
      </c>
    </row>
    <row r="22" spans="1:5">
      <c r="A22" s="4" t="s">
        <v>1756</v>
      </c>
    </row>
    <row r="23" spans="1:5">
      <c r="A23" s="3" t="s">
        <v>1768</v>
      </c>
    </row>
    <row r="24" spans="1:5">
      <c r="A24" s="4" t="s">
        <v>1769</v>
      </c>
      <c r="B24" s="5" t="n">
        <v>0</v>
      </c>
      <c r="C24" s="5" t="n">
        <v>1</v>
      </c>
      <c r="D24" s="5" t="n">
        <v>6</v>
      </c>
    </row>
    <row r="25" spans="1:5">
      <c r="A25" s="4" t="s">
        <v>1770</v>
      </c>
      <c r="B25" s="5" t="n">
        <v>1</v>
      </c>
      <c r="C25" s="5" t="n">
        <v>0</v>
      </c>
    </row>
    <row r="26" spans="1:5">
      <c r="A26" s="4" t="s">
        <v>109</v>
      </c>
      <c r="B26" s="5" t="n">
        <v>1</v>
      </c>
      <c r="C26" s="5" t="n">
        <v>1</v>
      </c>
      <c r="D26" s="5" t="n">
        <v>6</v>
      </c>
    </row>
    <row r="27" spans="1:5">
      <c r="A27" s="3" t="s">
        <v>1753</v>
      </c>
    </row>
    <row r="28" spans="1:5">
      <c r="A28" s="4" t="s">
        <v>1769</v>
      </c>
      <c r="B28" s="5" t="n">
        <v>0</v>
      </c>
      <c r="C28" s="5" t="n">
        <v>0</v>
      </c>
      <c r="D28" s="5" t="n">
        <v>0</v>
      </c>
    </row>
    <row r="29" spans="1:5">
      <c r="A29" s="4" t="s">
        <v>1770</v>
      </c>
      <c r="B29" s="5" t="n">
        <v>0</v>
      </c>
      <c r="C29" s="5" t="n">
        <v>0</v>
      </c>
    </row>
    <row r="30" spans="1:5">
      <c r="A30" s="4" t="s">
        <v>109</v>
      </c>
      <c r="B30" s="5" t="n">
        <v>0</v>
      </c>
      <c r="C30" s="5" t="n">
        <v>0</v>
      </c>
      <c r="D30" s="5" t="n">
        <v>0</v>
      </c>
    </row>
    <row r="31" spans="1:5">
      <c r="A31" s="4" t="s">
        <v>1757</v>
      </c>
    </row>
    <row r="32" spans="1:5">
      <c r="A32" s="3" t="s">
        <v>1768</v>
      </c>
    </row>
    <row r="33" spans="1:5">
      <c r="A33" s="4" t="s">
        <v>1769</v>
      </c>
      <c r="B33" s="5" t="n">
        <v>4</v>
      </c>
      <c r="C33" s="5" t="n">
        <v>2</v>
      </c>
    </row>
    <row r="34" spans="1:5">
      <c r="A34" s="4" t="s">
        <v>1770</v>
      </c>
      <c r="B34" s="5" t="n">
        <v>6</v>
      </c>
      <c r="C34" s="5" t="n">
        <v>6</v>
      </c>
    </row>
    <row r="35" spans="1:5">
      <c r="A35" s="4" t="s">
        <v>109</v>
      </c>
      <c r="B35" s="5" t="n">
        <v>10</v>
      </c>
      <c r="C35" s="5" t="n">
        <v>8</v>
      </c>
    </row>
    <row r="36" spans="1:5">
      <c r="A36" s="3" t="s">
        <v>1753</v>
      </c>
    </row>
    <row r="37" spans="1:5">
      <c r="A37" s="4" t="s">
        <v>1769</v>
      </c>
      <c r="B37" s="5" t="n">
        <v>0</v>
      </c>
      <c r="C37" s="5" t="n">
        <v>0</v>
      </c>
    </row>
    <row r="38" spans="1:5">
      <c r="A38" s="4" t="s">
        <v>1770</v>
      </c>
      <c r="B38" s="5" t="n">
        <v>0</v>
      </c>
      <c r="C38" s="5" t="n">
        <v>-1</v>
      </c>
    </row>
    <row r="39" spans="1:5">
      <c r="A39" s="4" t="s">
        <v>109</v>
      </c>
      <c r="B39" s="5" t="n">
        <v>0</v>
      </c>
      <c r="C39" s="5" t="n">
        <v>-1</v>
      </c>
    </row>
    <row r="40" spans="1:5">
      <c r="A40" s="4" t="s">
        <v>1759</v>
      </c>
    </row>
    <row r="41" spans="1:5">
      <c r="A41" s="3" t="s">
        <v>1768</v>
      </c>
    </row>
    <row r="42" spans="1:5">
      <c r="A42" s="4" t="s">
        <v>1769</v>
      </c>
      <c r="B42" s="5" t="n">
        <v>9</v>
      </c>
      <c r="C42" s="5" t="n">
        <v>19</v>
      </c>
    </row>
    <row r="43" spans="1:5">
      <c r="A43" s="4" t="s">
        <v>1770</v>
      </c>
      <c r="B43" s="5" t="n">
        <v>0</v>
      </c>
      <c r="C43" s="5" t="n">
        <v>0</v>
      </c>
    </row>
    <row r="44" spans="1:5">
      <c r="A44" s="4" t="s">
        <v>109</v>
      </c>
      <c r="B44" s="5" t="n">
        <v>9</v>
      </c>
      <c r="C44" s="5" t="n">
        <v>19</v>
      </c>
    </row>
    <row r="45" spans="1:5">
      <c r="A45" s="3" t="s">
        <v>1753</v>
      </c>
    </row>
    <row r="46" spans="1:5">
      <c r="A46" s="4" t="s">
        <v>1769</v>
      </c>
      <c r="B46" s="5" t="n">
        <v>0</v>
      </c>
      <c r="C46" s="5" t="n">
        <v>-1</v>
      </c>
    </row>
    <row r="47" spans="1:5">
      <c r="A47" s="4" t="s">
        <v>1770</v>
      </c>
      <c r="B47" s="5" t="n">
        <v>0</v>
      </c>
      <c r="C47" s="5" t="n">
        <v>0</v>
      </c>
    </row>
    <row r="48" spans="1:5">
      <c r="A48" s="4" t="s">
        <v>109</v>
      </c>
      <c r="B48" s="5" t="n">
        <v>0</v>
      </c>
      <c r="C48" s="5" t="n">
        <v>-1</v>
      </c>
    </row>
    <row r="49" spans="1:5">
      <c r="A49" s="4" t="s">
        <v>1758</v>
      </c>
    </row>
    <row r="50" spans="1:5">
      <c r="A50" s="3" t="s">
        <v>1768</v>
      </c>
    </row>
    <row r="51" spans="1:5">
      <c r="A51" s="4" t="s">
        <v>1769</v>
      </c>
      <c r="B51" s="5" t="n">
        <v>210</v>
      </c>
      <c r="C51" s="5" t="n">
        <v>1258</v>
      </c>
      <c r="D51" s="5" t="n">
        <v>134</v>
      </c>
    </row>
    <row r="52" spans="1:5">
      <c r="A52" s="4" t="s">
        <v>1770</v>
      </c>
      <c r="B52" s="5" t="n">
        <v>12</v>
      </c>
      <c r="C52" s="5" t="n">
        <v>14</v>
      </c>
      <c r="D52" s="5" t="n">
        <v>10</v>
      </c>
    </row>
    <row r="53" spans="1:5">
      <c r="A53" s="4" t="s">
        <v>109</v>
      </c>
      <c r="B53" s="5" t="n">
        <v>222</v>
      </c>
      <c r="C53" s="5" t="n">
        <v>1272</v>
      </c>
      <c r="D53" s="5" t="n">
        <v>144</v>
      </c>
    </row>
    <row r="54" spans="1:5">
      <c r="A54" s="3" t="s">
        <v>1753</v>
      </c>
    </row>
    <row r="55" spans="1:5">
      <c r="A55" s="4" t="s">
        <v>1769</v>
      </c>
      <c r="B55" s="5" t="n">
        <v>-1</v>
      </c>
      <c r="C55" s="5" t="n">
        <v>-26</v>
      </c>
      <c r="D55" s="5" t="n">
        <v>-2</v>
      </c>
    </row>
    <row r="56" spans="1:5">
      <c r="A56" s="4" t="s">
        <v>1770</v>
      </c>
      <c r="B56" s="5" t="n">
        <v>-1</v>
      </c>
      <c r="C56" s="5" t="n">
        <v>0</v>
      </c>
      <c r="D56" s="5" t="n">
        <v>0</v>
      </c>
    </row>
    <row r="57" spans="1:5">
      <c r="A57" s="4" t="s">
        <v>109</v>
      </c>
      <c r="B57" s="5" t="n">
        <v>-2</v>
      </c>
      <c r="C57" s="5" t="n">
        <v>-26</v>
      </c>
      <c r="D57" s="5" t="n">
        <v>-2</v>
      </c>
    </row>
    <row r="58" spans="1:5">
      <c r="A58" s="4" t="s">
        <v>1760</v>
      </c>
    </row>
    <row r="59" spans="1:5">
      <c r="A59" s="3" t="s">
        <v>1768</v>
      </c>
    </row>
    <row r="60" spans="1:5">
      <c r="A60" s="4" t="s">
        <v>1769</v>
      </c>
      <c r="B60" s="5" t="n">
        <v>1</v>
      </c>
      <c r="C60" s="5" t="n">
        <v>102</v>
      </c>
      <c r="D60" s="5" t="n">
        <v>0</v>
      </c>
    </row>
    <row r="61" spans="1:5">
      <c r="A61" s="4" t="s">
        <v>1770</v>
      </c>
      <c r="B61" s="5" t="n">
        <v>0</v>
      </c>
      <c r="C61" s="5" t="n">
        <v>0</v>
      </c>
      <c r="D61" s="5" t="n">
        <v>1</v>
      </c>
    </row>
    <row r="62" spans="1:5">
      <c r="A62" s="4" t="s">
        <v>109</v>
      </c>
      <c r="B62" s="5" t="n">
        <v>1</v>
      </c>
      <c r="C62" s="5" t="n">
        <v>102</v>
      </c>
      <c r="D62" s="5" t="n">
        <v>1</v>
      </c>
    </row>
    <row r="63" spans="1:5">
      <c r="A63" s="3" t="s">
        <v>1753</v>
      </c>
    </row>
    <row r="64" spans="1:5">
      <c r="A64" s="4" t="s">
        <v>1769</v>
      </c>
      <c r="B64" s="5" t="n">
        <v>0</v>
      </c>
      <c r="C64" s="5" t="n">
        <v>-1</v>
      </c>
      <c r="D64" s="5" t="n">
        <v>0</v>
      </c>
    </row>
    <row r="65" spans="1:5">
      <c r="A65" s="4" t="s">
        <v>1770</v>
      </c>
      <c r="B65" s="5" t="n">
        <v>0</v>
      </c>
      <c r="C65" s="5" t="n">
        <v>0</v>
      </c>
    </row>
    <row r="66" spans="1:5">
      <c r="A66" s="4" t="s">
        <v>109</v>
      </c>
      <c r="B66" s="5" t="n">
        <v>0</v>
      </c>
      <c r="C66" s="5" t="n">
        <v>-1</v>
      </c>
      <c r="D66" s="5" t="n">
        <v>0</v>
      </c>
    </row>
    <row r="67" spans="1:5">
      <c r="A67" s="4" t="s">
        <v>1761</v>
      </c>
    </row>
    <row r="68" spans="1:5">
      <c r="A68" s="3" t="s">
        <v>1768</v>
      </c>
    </row>
    <row r="69" spans="1:5">
      <c r="A69" s="4" t="s">
        <v>1769</v>
      </c>
      <c r="B69" s="5" t="n">
        <v>38</v>
      </c>
      <c r="C69" s="5" t="n">
        <v>104</v>
      </c>
      <c r="D69" s="5" t="n">
        <v>16</v>
      </c>
    </row>
    <row r="70" spans="1:5">
      <c r="A70" s="4" t="s">
        <v>1770</v>
      </c>
      <c r="B70" s="5" t="n">
        <v>0</v>
      </c>
      <c r="C70" s="5" t="n">
        <v>5</v>
      </c>
      <c r="D70" s="5" t="n">
        <v>2</v>
      </c>
    </row>
    <row r="71" spans="1:5">
      <c r="A71" s="4" t="s">
        <v>109</v>
      </c>
      <c r="B71" s="5" t="n">
        <v>38</v>
      </c>
      <c r="C71" s="5" t="n">
        <v>109</v>
      </c>
      <c r="D71" s="5" t="n">
        <v>18</v>
      </c>
    </row>
    <row r="72" spans="1:5">
      <c r="A72" s="3" t="s">
        <v>1753</v>
      </c>
    </row>
    <row r="73" spans="1:5">
      <c r="A73" s="4" t="s">
        <v>1769</v>
      </c>
      <c r="B73" s="5" t="n">
        <v>0</v>
      </c>
      <c r="C73" s="5" t="n">
        <v>-1</v>
      </c>
      <c r="D73" s="5" t="n">
        <v>-1</v>
      </c>
    </row>
    <row r="74" spans="1:5">
      <c r="A74" s="4" t="s">
        <v>1770</v>
      </c>
      <c r="B74" s="5" t="n">
        <v>0</v>
      </c>
      <c r="C74" s="5" t="n">
        <v>0</v>
      </c>
    </row>
    <row r="75" spans="1:5">
      <c r="A75" s="4" t="s">
        <v>109</v>
      </c>
      <c r="B75" s="5" t="n">
        <v>0</v>
      </c>
      <c r="C75" s="5" t="n">
        <v>-1</v>
      </c>
      <c r="D75" s="5" t="n">
        <v>-1</v>
      </c>
    </row>
    <row r="76" spans="1:5">
      <c r="A76" s="4" t="s">
        <v>1763</v>
      </c>
    </row>
    <row r="77" spans="1:5">
      <c r="A77" s="3" t="s">
        <v>1768</v>
      </c>
    </row>
    <row r="78" spans="1:5">
      <c r="A78" s="4" t="s">
        <v>1769</v>
      </c>
      <c r="B78" s="5" t="n">
        <v>105</v>
      </c>
      <c r="C78" s="5" t="n">
        <v>786</v>
      </c>
      <c r="D78" s="5" t="n">
        <v>36</v>
      </c>
    </row>
    <row r="79" spans="1:5">
      <c r="A79" s="4" t="s">
        <v>1770</v>
      </c>
      <c r="B79" s="5" t="n">
        <v>10</v>
      </c>
      <c r="C79" s="5" t="n">
        <v>7</v>
      </c>
      <c r="D79" s="5" t="n">
        <v>6</v>
      </c>
    </row>
    <row r="80" spans="1:5">
      <c r="A80" s="4" t="s">
        <v>109</v>
      </c>
      <c r="B80" s="5" t="n">
        <v>115</v>
      </c>
      <c r="C80" s="5" t="n">
        <v>793</v>
      </c>
      <c r="D80" s="5" t="n">
        <v>42</v>
      </c>
    </row>
    <row r="81" spans="1:5">
      <c r="A81" s="3" t="s">
        <v>1753</v>
      </c>
    </row>
    <row r="82" spans="1:5">
      <c r="A82" s="4" t="s">
        <v>1769</v>
      </c>
      <c r="B82" s="5" t="n">
        <v>-1</v>
      </c>
      <c r="C82" s="5" t="n">
        <v>-22</v>
      </c>
      <c r="D82" s="5" t="n">
        <v>-1</v>
      </c>
    </row>
    <row r="83" spans="1:5">
      <c r="A83" s="4" t="s">
        <v>1770</v>
      </c>
      <c r="B83" s="5" t="n">
        <v>-1</v>
      </c>
      <c r="C83" s="5" t="n">
        <v>0</v>
      </c>
    </row>
    <row r="84" spans="1:5">
      <c r="A84" s="4" t="s">
        <v>109</v>
      </c>
      <c r="B84" s="5" t="n">
        <v>-2</v>
      </c>
      <c r="C84" s="5" t="n">
        <v>-22</v>
      </c>
      <c r="D84" s="5" t="n">
        <v>-1</v>
      </c>
    </row>
    <row r="85" spans="1:5">
      <c r="A85" s="4" t="s">
        <v>1765</v>
      </c>
    </row>
    <row r="86" spans="1:5">
      <c r="A86" s="3" t="s">
        <v>1768</v>
      </c>
    </row>
    <row r="87" spans="1:5">
      <c r="A87" s="4" t="s">
        <v>1769</v>
      </c>
      <c r="B87" s="5" t="n">
        <v>19</v>
      </c>
      <c r="C87" s="5" t="n">
        <v>107</v>
      </c>
      <c r="D87" s="5" t="n">
        <v>9</v>
      </c>
    </row>
    <row r="88" spans="1:5">
      <c r="A88" s="4" t="s">
        <v>1770</v>
      </c>
      <c r="B88" s="5" t="n">
        <v>0</v>
      </c>
      <c r="C88" s="5" t="n">
        <v>0</v>
      </c>
    </row>
    <row r="89" spans="1:5">
      <c r="A89" s="4" t="s">
        <v>109</v>
      </c>
      <c r="B89" s="5" t="n">
        <v>19</v>
      </c>
      <c r="C89" s="5" t="n">
        <v>107</v>
      </c>
      <c r="D89" s="5" t="n">
        <v>9</v>
      </c>
    </row>
    <row r="90" spans="1:5">
      <c r="A90" s="3" t="s">
        <v>1753</v>
      </c>
    </row>
    <row r="91" spans="1:5">
      <c r="A91" s="4" t="s">
        <v>1769</v>
      </c>
      <c r="B91" s="5" t="n">
        <v>0</v>
      </c>
      <c r="C91" s="5" t="n">
        <v>0</v>
      </c>
      <c r="D91" s="5" t="n">
        <v>0</v>
      </c>
    </row>
    <row r="92" spans="1:5">
      <c r="A92" s="4" t="s">
        <v>1770</v>
      </c>
      <c r="B92" s="5" t="n">
        <v>0</v>
      </c>
      <c r="C92" s="5" t="n">
        <v>0</v>
      </c>
    </row>
    <row r="93" spans="1:5">
      <c r="A93" s="4" t="s">
        <v>109</v>
      </c>
      <c r="B93" s="5" t="n">
        <v>0</v>
      </c>
      <c r="C93" s="5" t="n">
        <v>0</v>
      </c>
      <c r="D93" s="5" t="n">
        <v>0</v>
      </c>
    </row>
    <row r="94" spans="1:5">
      <c r="A94" s="4" t="s">
        <v>1764</v>
      </c>
    </row>
    <row r="95" spans="1:5">
      <c r="A95" s="3" t="s">
        <v>1768</v>
      </c>
    </row>
    <row r="96" spans="1:5">
      <c r="A96" s="4" t="s">
        <v>1769</v>
      </c>
      <c r="B96" s="5" t="n">
        <v>23</v>
      </c>
      <c r="C96" s="5" t="n">
        <v>69</v>
      </c>
      <c r="D96" s="5" t="n">
        <v>27</v>
      </c>
    </row>
    <row r="97" spans="1:5">
      <c r="A97" s="4" t="s">
        <v>1770</v>
      </c>
      <c r="B97" s="5" t="n">
        <v>2</v>
      </c>
      <c r="C97" s="5" t="n">
        <v>2</v>
      </c>
      <c r="D97" s="5" t="n">
        <v>1</v>
      </c>
    </row>
    <row r="98" spans="1:5">
      <c r="A98" s="4" t="s">
        <v>109</v>
      </c>
      <c r="B98" s="5" t="n">
        <v>25</v>
      </c>
      <c r="C98" s="5" t="n">
        <v>71</v>
      </c>
      <c r="D98" s="5" t="n">
        <v>28</v>
      </c>
    </row>
    <row r="99" spans="1:5">
      <c r="A99" s="3" t="s">
        <v>1753</v>
      </c>
    </row>
    <row r="100" spans="1:5">
      <c r="A100" s="4" t="s">
        <v>1769</v>
      </c>
      <c r="B100" s="5" t="n">
        <v>0</v>
      </c>
      <c r="C100" s="5" t="n">
        <v>-1</v>
      </c>
      <c r="D100" s="5" t="n">
        <v>0</v>
      </c>
    </row>
    <row r="101" spans="1:5">
      <c r="A101" s="4" t="s">
        <v>1770</v>
      </c>
      <c r="B101" s="5" t="n">
        <v>0</v>
      </c>
      <c r="C101" s="5" t="n">
        <v>0</v>
      </c>
    </row>
    <row r="102" spans="1:5">
      <c r="A102" s="4" t="s">
        <v>109</v>
      </c>
      <c r="B102" s="5" t="n">
        <v>0</v>
      </c>
      <c r="C102" s="5" t="n">
        <v>-1</v>
      </c>
      <c r="D102" s="5" t="n">
        <v>0</v>
      </c>
    </row>
    <row r="103" spans="1:5">
      <c r="A103" s="4" t="s">
        <v>1762</v>
      </c>
    </row>
    <row r="104" spans="1:5">
      <c r="A104" s="3" t="s">
        <v>1768</v>
      </c>
    </row>
    <row r="105" spans="1:5">
      <c r="A105" s="4" t="s">
        <v>1769</v>
      </c>
      <c r="B105" s="5" t="n">
        <v>15</v>
      </c>
      <c r="C105" s="5" t="n">
        <v>71</v>
      </c>
      <c r="D105" s="5" t="n">
        <v>46</v>
      </c>
    </row>
    <row r="106" spans="1:5">
      <c r="A106" s="4" t="s">
        <v>1770</v>
      </c>
      <c r="B106" s="5" t="n">
        <v>0</v>
      </c>
      <c r="C106" s="5" t="n">
        <v>0</v>
      </c>
    </row>
    <row r="107" spans="1:5">
      <c r="A107" s="4" t="s">
        <v>109</v>
      </c>
      <c r="B107" s="5" t="n">
        <v>15</v>
      </c>
      <c r="C107" s="5" t="n">
        <v>71</v>
      </c>
      <c r="D107" s="5" t="n">
        <v>46</v>
      </c>
    </row>
    <row r="108" spans="1:5">
      <c r="A108" s="3" t="s">
        <v>1753</v>
      </c>
    </row>
    <row r="109" spans="1:5">
      <c r="A109" s="4" t="s">
        <v>1769</v>
      </c>
      <c r="B109" s="5" t="n">
        <v>0</v>
      </c>
      <c r="C109" s="5" t="n">
        <v>0</v>
      </c>
      <c r="D109" s="5" t="n">
        <v>0</v>
      </c>
    </row>
    <row r="110" spans="1:5">
      <c r="A110" s="4" t="s">
        <v>1770</v>
      </c>
      <c r="B110" s="5" t="n">
        <v>0</v>
      </c>
      <c r="C110" s="5" t="n">
        <v>0</v>
      </c>
    </row>
    <row r="111" spans="1:5">
      <c r="A111" s="4" t="s">
        <v>109</v>
      </c>
      <c r="B111" s="7" t="n">
        <v>0</v>
      </c>
      <c r="C111" s="7" t="n">
        <v>0</v>
      </c>
      <c r="D111" s="5" t="n">
        <v>0</v>
      </c>
    </row>
    <row r="112" spans="1:5">
      <c r="A112" s="4" t="s">
        <v>1766</v>
      </c>
    </row>
    <row r="113" spans="1:5">
      <c r="A113" s="3" t="s">
        <v>1753</v>
      </c>
    </row>
    <row r="114" spans="1:5">
      <c r="A114" s="4" t="s">
        <v>1772</v>
      </c>
      <c r="D114" s="7" t="n">
        <v>2</v>
      </c>
    </row>
  </sheetData>
  <mergeCells count="2">
    <mergeCell ref="A1:A2"/>
    <mergeCell ref="C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773</v>
      </c>
      <c r="B1" s="2" t="s">
        <v>1</v>
      </c>
      <c r="C1" s="2" t="s">
        <v>59</v>
      </c>
    </row>
    <row r="2" spans="1:4">
      <c r="B2" s="2" t="s">
        <v>2</v>
      </c>
      <c r="C2" s="2" t="s">
        <v>16</v>
      </c>
      <c r="D2" s="2" t="s">
        <v>17</v>
      </c>
    </row>
    <row r="3" spans="1:4">
      <c r="A3" s="3" t="s">
        <v>1746</v>
      </c>
    </row>
    <row r="4" spans="1:4">
      <c r="A4" s="4" t="s">
        <v>1774</v>
      </c>
      <c r="B4" s="7" t="n">
        <v>1</v>
      </c>
      <c r="C4" s="7" t="n">
        <v>1000000</v>
      </c>
      <c r="D4" s="7" t="n">
        <v>1</v>
      </c>
    </row>
    <row r="5" spans="1:4">
      <c r="A5" s="4" t="s">
        <v>1751</v>
      </c>
      <c r="B5" s="5" t="n">
        <v>1638</v>
      </c>
      <c r="C5" s="5" t="n">
        <v>1751</v>
      </c>
      <c r="D5" s="5" t="n">
        <v>586</v>
      </c>
    </row>
    <row r="6" spans="1:4">
      <c r="A6" s="4" t="s">
        <v>1752</v>
      </c>
      <c r="B6" s="5" t="n">
        <v>39</v>
      </c>
      <c r="C6" s="5" t="n">
        <v>5</v>
      </c>
      <c r="D6" s="5" t="n">
        <v>20</v>
      </c>
    </row>
    <row r="7" spans="1:4">
      <c r="A7" s="4" t="s">
        <v>1753</v>
      </c>
      <c r="B7" s="5" t="n">
        <v>-2</v>
      </c>
      <c r="C7" s="5" t="n">
        <v>-27</v>
      </c>
      <c r="D7" s="5" t="n">
        <v>-2</v>
      </c>
    </row>
    <row r="8" spans="1:4">
      <c r="A8" s="4" t="s">
        <v>1768</v>
      </c>
      <c r="B8" s="5" t="n">
        <v>1675</v>
      </c>
      <c r="C8" s="5" t="n">
        <v>1729</v>
      </c>
      <c r="D8" s="5" t="n">
        <v>604</v>
      </c>
    </row>
    <row r="9" spans="1:4">
      <c r="A9" s="4" t="s">
        <v>1775</v>
      </c>
      <c r="B9" s="5" t="n">
        <v>1</v>
      </c>
      <c r="C9" s="5" t="n">
        <v>1</v>
      </c>
    </row>
    <row r="10" spans="1:4">
      <c r="A10" s="4" t="s">
        <v>1756</v>
      </c>
    </row>
    <row r="11" spans="1:4">
      <c r="A11" s="3" t="s">
        <v>1746</v>
      </c>
    </row>
    <row r="12" spans="1:4">
      <c r="A12" s="4" t="s">
        <v>1751</v>
      </c>
      <c r="B12" s="5" t="n">
        <v>2</v>
      </c>
      <c r="C12" s="5" t="n">
        <v>2</v>
      </c>
      <c r="D12" s="5" t="n">
        <v>1</v>
      </c>
    </row>
    <row r="13" spans="1:4">
      <c r="A13" s="4" t="s">
        <v>1752</v>
      </c>
      <c r="B13" s="5" t="n">
        <v>0</v>
      </c>
      <c r="C13" s="5" t="n">
        <v>0</v>
      </c>
      <c r="D13" s="5" t="n">
        <v>0</v>
      </c>
    </row>
    <row r="14" spans="1:4">
      <c r="A14" s="4" t="s">
        <v>1753</v>
      </c>
      <c r="B14" s="5" t="n">
        <v>0</v>
      </c>
      <c r="C14" s="5" t="n">
        <v>0</v>
      </c>
    </row>
    <row r="15" spans="1:4">
      <c r="A15" s="4" t="s">
        <v>1768</v>
      </c>
      <c r="B15" s="5" t="n">
        <v>2</v>
      </c>
      <c r="C15" s="5" t="n">
        <v>2</v>
      </c>
      <c r="D15" s="5" t="n">
        <v>1</v>
      </c>
    </row>
    <row r="16" spans="1:4">
      <c r="A16" s="4" t="s">
        <v>1760</v>
      </c>
    </row>
    <row r="17" spans="1:4">
      <c r="A17" s="3" t="s">
        <v>1746</v>
      </c>
    </row>
    <row r="18" spans="1:4">
      <c r="A18" s="4" t="s">
        <v>1751</v>
      </c>
      <c r="B18" s="5" t="n">
        <v>39</v>
      </c>
      <c r="C18" s="5" t="n">
        <v>112</v>
      </c>
      <c r="D18" s="5" t="n">
        <v>61</v>
      </c>
    </row>
    <row r="19" spans="1:4">
      <c r="A19" s="4" t="s">
        <v>1752</v>
      </c>
      <c r="B19" s="5" t="n">
        <v>1</v>
      </c>
      <c r="C19" s="5" t="n">
        <v>0</v>
      </c>
      <c r="D19" s="5" t="n">
        <v>3</v>
      </c>
    </row>
    <row r="20" spans="1:4">
      <c r="A20" s="4" t="s">
        <v>1753</v>
      </c>
      <c r="B20" s="5" t="n">
        <v>0</v>
      </c>
      <c r="C20" s="5" t="n">
        <v>-1</v>
      </c>
    </row>
    <row r="21" spans="1:4">
      <c r="A21" s="4" t="s">
        <v>1768</v>
      </c>
      <c r="B21" s="5" t="n">
        <v>40</v>
      </c>
      <c r="C21" s="5" t="n">
        <v>111</v>
      </c>
      <c r="D21" s="5" t="n">
        <v>64</v>
      </c>
    </row>
    <row r="22" spans="1:4">
      <c r="A22" s="4" t="s">
        <v>1758</v>
      </c>
    </row>
    <row r="23" spans="1:4">
      <c r="A23" s="3" t="s">
        <v>1746</v>
      </c>
    </row>
    <row r="24" spans="1:4">
      <c r="A24" s="4" t="s">
        <v>1751</v>
      </c>
      <c r="B24" s="5" t="n">
        <v>1602</v>
      </c>
      <c r="C24" s="5" t="n">
        <v>1712</v>
      </c>
      <c r="D24" s="5" t="n">
        <v>578</v>
      </c>
    </row>
    <row r="25" spans="1:4">
      <c r="A25" s="4" t="s">
        <v>1752</v>
      </c>
      <c r="B25" s="5" t="n">
        <v>37</v>
      </c>
      <c r="C25" s="5" t="n">
        <v>5</v>
      </c>
      <c r="D25" s="5" t="n">
        <v>20</v>
      </c>
    </row>
    <row r="26" spans="1:4">
      <c r="A26" s="4" t="s">
        <v>1753</v>
      </c>
      <c r="B26" s="5" t="n">
        <v>-2</v>
      </c>
      <c r="C26" s="5" t="n">
        <v>-26</v>
      </c>
      <c r="D26" s="5" t="n">
        <v>-2</v>
      </c>
    </row>
    <row r="27" spans="1:4">
      <c r="A27" s="4" t="s">
        <v>1768</v>
      </c>
      <c r="B27" s="5" t="n">
        <v>1637</v>
      </c>
      <c r="C27" s="5" t="n">
        <v>1691</v>
      </c>
      <c r="D27" s="5" t="n">
        <v>596</v>
      </c>
    </row>
    <row r="28" spans="1:4">
      <c r="A28" s="4" t="s">
        <v>1765</v>
      </c>
    </row>
    <row r="29" spans="1:4">
      <c r="A29" s="3" t="s">
        <v>1746</v>
      </c>
    </row>
    <row r="30" spans="1:4">
      <c r="A30" s="4" t="s">
        <v>1751</v>
      </c>
      <c r="B30" s="5" t="n">
        <v>81</v>
      </c>
      <c r="C30" s="5" t="n">
        <v>128</v>
      </c>
      <c r="D30" s="5" t="n">
        <v>71</v>
      </c>
    </row>
    <row r="31" spans="1:4">
      <c r="A31" s="4" t="s">
        <v>1752</v>
      </c>
      <c r="B31" s="5" t="n">
        <v>1</v>
      </c>
      <c r="C31" s="5" t="n">
        <v>0</v>
      </c>
      <c r="D31" s="5" t="n">
        <v>2</v>
      </c>
    </row>
    <row r="32" spans="1:4">
      <c r="A32" s="4" t="s">
        <v>1753</v>
      </c>
      <c r="B32" s="5" t="n">
        <v>0</v>
      </c>
      <c r="C32" s="5" t="n">
        <v>0</v>
      </c>
    </row>
    <row r="33" spans="1:4">
      <c r="A33" s="4" t="s">
        <v>1768</v>
      </c>
      <c r="B33" s="5" t="n">
        <v>82</v>
      </c>
      <c r="C33" s="5" t="n">
        <v>128</v>
      </c>
      <c r="D33" s="5" t="n">
        <v>73</v>
      </c>
    </row>
    <row r="34" spans="1:4">
      <c r="A34" s="4" t="s">
        <v>1757</v>
      </c>
    </row>
    <row r="35" spans="1:4">
      <c r="A35" s="3" t="s">
        <v>1746</v>
      </c>
    </row>
    <row r="36" spans="1:4">
      <c r="A36" s="4" t="s">
        <v>1751</v>
      </c>
      <c r="B36" s="5" t="n">
        <v>15</v>
      </c>
      <c r="C36" s="5" t="n">
        <v>14</v>
      </c>
      <c r="D36" s="5" t="n">
        <v>7</v>
      </c>
    </row>
    <row r="37" spans="1:4">
      <c r="A37" s="4" t="s">
        <v>1752</v>
      </c>
      <c r="B37" s="5" t="n">
        <v>0</v>
      </c>
      <c r="C37" s="5" t="n">
        <v>0</v>
      </c>
      <c r="D37" s="5" t="n">
        <v>0</v>
      </c>
    </row>
    <row r="38" spans="1:4">
      <c r="A38" s="4" t="s">
        <v>1753</v>
      </c>
      <c r="B38" s="5" t="n">
        <v>0</v>
      </c>
      <c r="C38" s="5" t="n">
        <v>-1</v>
      </c>
      <c r="D38" s="5" t="n">
        <v>0</v>
      </c>
    </row>
    <row r="39" spans="1:4">
      <c r="A39" s="4" t="s">
        <v>1768</v>
      </c>
      <c r="B39" s="5" t="n">
        <v>15</v>
      </c>
      <c r="C39" s="5" t="n">
        <v>13</v>
      </c>
      <c r="D39" s="5" t="n">
        <v>7</v>
      </c>
    </row>
    <row r="40" spans="1:4">
      <c r="A40" s="4" t="s">
        <v>1762</v>
      </c>
    </row>
    <row r="41" spans="1:4">
      <c r="A41" s="3" t="s">
        <v>1746</v>
      </c>
    </row>
    <row r="42" spans="1:4">
      <c r="A42" s="4" t="s">
        <v>1751</v>
      </c>
      <c r="B42" s="5" t="n">
        <v>82</v>
      </c>
      <c r="C42" s="5" t="n">
        <v>71</v>
      </c>
      <c r="D42" s="5" t="n">
        <v>63</v>
      </c>
    </row>
    <row r="43" spans="1:4">
      <c r="A43" s="4" t="s">
        <v>1752</v>
      </c>
      <c r="B43" s="5" t="n">
        <v>0</v>
      </c>
      <c r="C43" s="5" t="n">
        <v>0</v>
      </c>
    </row>
    <row r="44" spans="1:4">
      <c r="A44" s="4" t="s">
        <v>1753</v>
      </c>
      <c r="B44" s="5" t="n">
        <v>0</v>
      </c>
      <c r="C44" s="5" t="n">
        <v>0</v>
      </c>
    </row>
    <row r="45" spans="1:4">
      <c r="A45" s="4" t="s">
        <v>1768</v>
      </c>
      <c r="B45" s="5" t="n">
        <v>82</v>
      </c>
      <c r="C45" s="5" t="n">
        <v>71</v>
      </c>
      <c r="D45" s="5" t="n">
        <v>63</v>
      </c>
    </row>
    <row r="46" spans="1:4">
      <c r="A46" s="4" t="s">
        <v>1761</v>
      </c>
    </row>
    <row r="47" spans="1:4">
      <c r="A47" s="3" t="s">
        <v>1746</v>
      </c>
    </row>
    <row r="48" spans="1:4">
      <c r="A48" s="4" t="s">
        <v>1751</v>
      </c>
      <c r="B48" s="5" t="n">
        <v>111</v>
      </c>
      <c r="C48" s="5" t="n">
        <v>117</v>
      </c>
      <c r="D48" s="5" t="n">
        <v>25</v>
      </c>
    </row>
    <row r="49" spans="1:4">
      <c r="A49" s="4" t="s">
        <v>1752</v>
      </c>
      <c r="B49" s="5" t="n">
        <v>1</v>
      </c>
      <c r="C49" s="5" t="n">
        <v>0</v>
      </c>
    </row>
    <row r="50" spans="1:4">
      <c r="A50" s="4" t="s">
        <v>1753</v>
      </c>
      <c r="B50" s="5" t="n">
        <v>0</v>
      </c>
      <c r="C50" s="5" t="n">
        <v>-1</v>
      </c>
      <c r="D50" s="5" t="n">
        <v>-1</v>
      </c>
    </row>
    <row r="51" spans="1:4">
      <c r="A51" s="4" t="s">
        <v>1768</v>
      </c>
      <c r="B51" s="5" t="n">
        <v>112</v>
      </c>
      <c r="C51" s="5" t="n">
        <v>116</v>
      </c>
      <c r="D51" s="5" t="n">
        <v>24</v>
      </c>
    </row>
    <row r="52" spans="1:4">
      <c r="A52" s="4" t="s">
        <v>1764</v>
      </c>
    </row>
    <row r="53" spans="1:4">
      <c r="A53" s="3" t="s">
        <v>1746</v>
      </c>
    </row>
    <row r="54" spans="1:4">
      <c r="A54" s="4" t="s">
        <v>1751</v>
      </c>
      <c r="B54" s="5" t="n">
        <v>132</v>
      </c>
      <c r="C54" s="5" t="n">
        <v>140</v>
      </c>
      <c r="D54" s="5" t="n">
        <v>99</v>
      </c>
    </row>
    <row r="55" spans="1:4">
      <c r="A55" s="4" t="s">
        <v>1752</v>
      </c>
      <c r="B55" s="5" t="n">
        <v>3</v>
      </c>
      <c r="C55" s="5" t="n">
        <v>1</v>
      </c>
      <c r="D55" s="5" t="n">
        <v>3</v>
      </c>
    </row>
    <row r="56" spans="1:4">
      <c r="A56" s="4" t="s">
        <v>1753</v>
      </c>
      <c r="B56" s="5" t="n">
        <v>0</v>
      </c>
      <c r="C56" s="5" t="n">
        <v>-1</v>
      </c>
    </row>
    <row r="57" spans="1:4">
      <c r="A57" s="4" t="s">
        <v>1768</v>
      </c>
      <c r="B57" s="5" t="n">
        <v>135</v>
      </c>
      <c r="C57" s="5" t="n">
        <v>140</v>
      </c>
      <c r="D57" s="5" t="n">
        <v>102</v>
      </c>
    </row>
    <row r="58" spans="1:4">
      <c r="A58" s="4" t="s">
        <v>1763</v>
      </c>
    </row>
    <row r="59" spans="1:4">
      <c r="A59" s="3" t="s">
        <v>1746</v>
      </c>
    </row>
    <row r="60" spans="1:4">
      <c r="A60" s="4" t="s">
        <v>1751</v>
      </c>
      <c r="B60" s="5" t="n">
        <v>1041</v>
      </c>
      <c r="C60" s="5" t="n">
        <v>1018</v>
      </c>
      <c r="D60" s="5" t="n">
        <v>256</v>
      </c>
    </row>
    <row r="61" spans="1:4">
      <c r="A61" s="4" t="s">
        <v>1752</v>
      </c>
      <c r="B61" s="5" t="n">
        <v>28</v>
      </c>
      <c r="C61" s="5" t="n">
        <v>3</v>
      </c>
      <c r="D61" s="5" t="n">
        <v>12</v>
      </c>
    </row>
    <row r="62" spans="1:4">
      <c r="A62" s="4" t="s">
        <v>1753</v>
      </c>
      <c r="B62" s="5" t="n">
        <v>-2</v>
      </c>
      <c r="C62" s="5" t="n">
        <v>-22</v>
      </c>
      <c r="D62" s="5" t="n">
        <v>-1</v>
      </c>
    </row>
    <row r="63" spans="1:4">
      <c r="A63" s="4" t="s">
        <v>1768</v>
      </c>
      <c r="B63" s="5" t="n">
        <v>1067</v>
      </c>
      <c r="C63" s="5" t="n">
        <v>999</v>
      </c>
      <c r="D63" s="7" t="n">
        <v>267</v>
      </c>
    </row>
    <row r="64" spans="1:4">
      <c r="A64" s="4" t="s">
        <v>1759</v>
      </c>
    </row>
    <row r="65" spans="1:4">
      <c r="A65" s="3" t="s">
        <v>1746</v>
      </c>
    </row>
    <row r="66" spans="1:4">
      <c r="A66" s="4" t="s">
        <v>1751</v>
      </c>
      <c r="B66" s="5" t="n">
        <v>116</v>
      </c>
      <c r="C66" s="5" t="n">
        <v>126</v>
      </c>
    </row>
    <row r="67" spans="1:4">
      <c r="A67" s="4" t="s">
        <v>1752</v>
      </c>
      <c r="B67" s="5" t="n">
        <v>3</v>
      </c>
      <c r="C67" s="5" t="n">
        <v>1</v>
      </c>
    </row>
    <row r="68" spans="1:4">
      <c r="A68" s="4" t="s">
        <v>1753</v>
      </c>
      <c r="B68" s="5" t="n">
        <v>0</v>
      </c>
      <c r="C68" s="5" t="n">
        <v>-1</v>
      </c>
    </row>
    <row r="69" spans="1:4">
      <c r="A69" s="4" t="s">
        <v>1768</v>
      </c>
      <c r="B69" s="5" t="n">
        <v>119</v>
      </c>
      <c r="C69" s="5" t="n">
        <v>126</v>
      </c>
    </row>
    <row r="70" spans="1:4">
      <c r="A70" s="4" t="s">
        <v>97</v>
      </c>
    </row>
    <row r="71" spans="1:4">
      <c r="A71" s="3" t="s">
        <v>1746</v>
      </c>
    </row>
    <row r="72" spans="1:4">
      <c r="A72" s="4" t="s">
        <v>1751</v>
      </c>
      <c r="B72" s="5" t="n">
        <v>19</v>
      </c>
      <c r="C72" s="5" t="n">
        <v>23</v>
      </c>
    </row>
    <row r="73" spans="1:4">
      <c r="A73" s="4" t="s">
        <v>1752</v>
      </c>
      <c r="B73" s="5" t="n">
        <v>2</v>
      </c>
      <c r="C73" s="5" t="n">
        <v>0</v>
      </c>
    </row>
    <row r="74" spans="1:4">
      <c r="A74" s="4" t="s">
        <v>1753</v>
      </c>
      <c r="B74" s="5" t="n">
        <v>0</v>
      </c>
      <c r="C74" s="5" t="n">
        <v>0</v>
      </c>
    </row>
    <row r="75" spans="1:4">
      <c r="A75" s="4" t="s">
        <v>1768</v>
      </c>
      <c r="B75" s="7" t="n">
        <v>21</v>
      </c>
      <c r="C75" s="7" t="n">
        <v>23</v>
      </c>
    </row>
  </sheetData>
  <mergeCells count="2">
    <mergeCell ref="A1:A2"/>
    <mergeCell ref="C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 customWidth="1" max="5" min="5" width="21"/>
    <col customWidth="1" max="6" min="6" width="35"/>
    <col customWidth="1" max="7" min="7" width="21"/>
  </cols>
  <sheetData>
    <row r="1" spans="1:7">
      <c r="A1" s="1" t="s">
        <v>1776</v>
      </c>
      <c r="B1" s="2" t="s">
        <v>58</v>
      </c>
      <c r="D1" s="2" t="s">
        <v>1</v>
      </c>
      <c r="F1" s="2" t="s">
        <v>59</v>
      </c>
    </row>
    <row r="2" spans="1:7">
      <c r="B2" s="2" t="s">
        <v>1777</v>
      </c>
      <c r="C2" s="2" t="s">
        <v>311</v>
      </c>
      <c r="D2" s="2" t="s">
        <v>1777</v>
      </c>
      <c r="E2" s="2" t="s">
        <v>311</v>
      </c>
      <c r="F2" s="2" t="s">
        <v>1778</v>
      </c>
      <c r="G2" s="2" t="s">
        <v>314</v>
      </c>
    </row>
    <row r="3" spans="1:7">
      <c r="A3" s="3" t="s">
        <v>1768</v>
      </c>
    </row>
    <row r="4" spans="1:7">
      <c r="A4" s="4" t="s">
        <v>1769</v>
      </c>
      <c r="B4" s="7" t="n">
        <v>217</v>
      </c>
      <c r="D4" s="7" t="n">
        <v>217</v>
      </c>
      <c r="F4" s="7" t="n">
        <v>1277</v>
      </c>
      <c r="G4" s="7" t="n">
        <v>140</v>
      </c>
    </row>
    <row r="5" spans="1:7">
      <c r="A5" s="4" t="s">
        <v>1770</v>
      </c>
      <c r="B5" s="5" t="n">
        <v>19</v>
      </c>
      <c r="D5" s="5" t="n">
        <v>19</v>
      </c>
      <c r="F5" s="5" t="n">
        <v>20</v>
      </c>
      <c r="G5" s="5" t="n">
        <v>10</v>
      </c>
    </row>
    <row r="6" spans="1:7">
      <c r="A6" s="4" t="s">
        <v>109</v>
      </c>
      <c r="B6" s="5" t="n">
        <v>236</v>
      </c>
      <c r="D6" s="5" t="n">
        <v>236</v>
      </c>
      <c r="F6" s="5" t="n">
        <v>1297</v>
      </c>
      <c r="G6" s="5" t="n">
        <v>150</v>
      </c>
    </row>
    <row r="7" spans="1:7">
      <c r="A7" s="3" t="s">
        <v>1753</v>
      </c>
    </row>
    <row r="8" spans="1:7">
      <c r="A8" s="4" t="s">
        <v>1769</v>
      </c>
      <c r="B8" s="5" t="n">
        <v>-1</v>
      </c>
      <c r="D8" s="5" t="n">
        <v>-1</v>
      </c>
      <c r="F8" s="5" t="n">
        <v>-26</v>
      </c>
      <c r="G8" s="5" t="n">
        <v>-2</v>
      </c>
    </row>
    <row r="9" spans="1:7">
      <c r="A9" s="4" t="s">
        <v>1770</v>
      </c>
      <c r="B9" s="5" t="n">
        <v>-1</v>
      </c>
      <c r="D9" s="5" t="n">
        <v>-1</v>
      </c>
      <c r="F9" s="5" t="n">
        <v>-1</v>
      </c>
      <c r="G9" s="5" t="n">
        <v>0</v>
      </c>
    </row>
    <row r="10" spans="1:7">
      <c r="A10" s="4" t="s">
        <v>109</v>
      </c>
      <c r="B10" s="7" t="n">
        <v>-2</v>
      </c>
      <c r="D10" s="5" t="n">
        <v>-2</v>
      </c>
      <c r="F10" s="5" t="n">
        <v>-27</v>
      </c>
      <c r="G10" s="5" t="n">
        <v>-2</v>
      </c>
    </row>
    <row r="11" spans="1:7">
      <c r="A11" s="4" t="s">
        <v>1774</v>
      </c>
      <c r="D11" s="7" t="n">
        <v>1</v>
      </c>
      <c r="F11" s="7" t="n">
        <v>1000000</v>
      </c>
      <c r="G11" s="5" t="n">
        <v>1</v>
      </c>
    </row>
    <row r="12" spans="1:7">
      <c r="A12" s="4" t="s">
        <v>1779</v>
      </c>
      <c r="B12" s="5" t="n">
        <v>465</v>
      </c>
      <c r="D12" s="5" t="n">
        <v>465</v>
      </c>
      <c r="F12" s="5" t="n">
        <v>2404</v>
      </c>
    </row>
    <row r="13" spans="1:7">
      <c r="A13" s="4" t="s">
        <v>1763</v>
      </c>
    </row>
    <row r="14" spans="1:7">
      <c r="A14" s="3" t="s">
        <v>1768</v>
      </c>
    </row>
    <row r="15" spans="1:7">
      <c r="A15" s="4" t="s">
        <v>1769</v>
      </c>
      <c r="B15" s="7" t="n">
        <v>105</v>
      </c>
      <c r="D15" s="7" t="n">
        <v>105</v>
      </c>
      <c r="F15" s="7" t="n">
        <v>786</v>
      </c>
      <c r="G15" s="5" t="n">
        <v>36</v>
      </c>
    </row>
    <row r="16" spans="1:7">
      <c r="A16" s="4" t="s">
        <v>1770</v>
      </c>
      <c r="B16" s="5" t="n">
        <v>10</v>
      </c>
      <c r="D16" s="5" t="n">
        <v>10</v>
      </c>
      <c r="F16" s="5" t="n">
        <v>7</v>
      </c>
      <c r="G16" s="5" t="n">
        <v>6</v>
      </c>
    </row>
    <row r="17" spans="1:7">
      <c r="A17" s="4" t="s">
        <v>109</v>
      </c>
      <c r="B17" s="5" t="n">
        <v>115</v>
      </c>
      <c r="D17" s="5" t="n">
        <v>115</v>
      </c>
      <c r="F17" s="5" t="n">
        <v>793</v>
      </c>
      <c r="G17" s="5" t="n">
        <v>42</v>
      </c>
    </row>
    <row r="18" spans="1:7">
      <c r="A18" s="3" t="s">
        <v>1753</v>
      </c>
    </row>
    <row r="19" spans="1:7">
      <c r="A19" s="4" t="s">
        <v>1769</v>
      </c>
      <c r="B19" s="5" t="n">
        <v>-1</v>
      </c>
      <c r="D19" s="5" t="n">
        <v>-1</v>
      </c>
      <c r="F19" s="5" t="n">
        <v>-22</v>
      </c>
      <c r="G19" s="5" t="n">
        <v>-1</v>
      </c>
    </row>
    <row r="20" spans="1:7">
      <c r="A20" s="4" t="s">
        <v>1770</v>
      </c>
      <c r="B20" s="5" t="n">
        <v>-1</v>
      </c>
      <c r="D20" s="5" t="n">
        <v>-1</v>
      </c>
      <c r="F20" s="5" t="n">
        <v>0</v>
      </c>
    </row>
    <row r="21" spans="1:7">
      <c r="A21" s="4" t="s">
        <v>109</v>
      </c>
      <c r="B21" s="5" t="n">
        <v>-2</v>
      </c>
      <c r="D21" s="5" t="n">
        <v>-2</v>
      </c>
      <c r="F21" s="5" t="n">
        <v>-22</v>
      </c>
      <c r="G21" s="5" t="n">
        <v>-1</v>
      </c>
    </row>
    <row r="22" spans="1:7">
      <c r="A22" s="4" t="s">
        <v>1780</v>
      </c>
      <c r="B22" s="5" t="n">
        <v>1000000</v>
      </c>
      <c r="C22" s="7" t="n">
        <v>0</v>
      </c>
      <c r="D22" s="5" t="n">
        <v>1000000</v>
      </c>
      <c r="E22" s="7" t="n">
        <v>0</v>
      </c>
    </row>
    <row r="23" spans="1:7">
      <c r="A23" s="4" t="s">
        <v>1756</v>
      </c>
    </row>
    <row r="24" spans="1:7">
      <c r="A24" s="3" t="s">
        <v>1768</v>
      </c>
    </row>
    <row r="25" spans="1:7">
      <c r="A25" s="4" t="s">
        <v>1769</v>
      </c>
      <c r="B25" s="5" t="n">
        <v>0</v>
      </c>
      <c r="D25" s="5" t="n">
        <v>0</v>
      </c>
      <c r="F25" s="5" t="n">
        <v>1</v>
      </c>
      <c r="G25" s="5" t="n">
        <v>6</v>
      </c>
    </row>
    <row r="26" spans="1:7">
      <c r="A26" s="4" t="s">
        <v>1770</v>
      </c>
      <c r="B26" s="5" t="n">
        <v>1</v>
      </c>
      <c r="D26" s="5" t="n">
        <v>1</v>
      </c>
      <c r="F26" s="5" t="n">
        <v>0</v>
      </c>
    </row>
    <row r="27" spans="1:7">
      <c r="A27" s="4" t="s">
        <v>109</v>
      </c>
      <c r="B27" s="5" t="n">
        <v>1</v>
      </c>
      <c r="D27" s="5" t="n">
        <v>1</v>
      </c>
      <c r="F27" s="5" t="n">
        <v>1</v>
      </c>
      <c r="G27" s="5" t="n">
        <v>6</v>
      </c>
    </row>
    <row r="28" spans="1:7">
      <c r="A28" s="3" t="s">
        <v>1753</v>
      </c>
    </row>
    <row r="29" spans="1:7">
      <c r="A29" s="4" t="s">
        <v>1769</v>
      </c>
      <c r="B29" s="5" t="n">
        <v>0</v>
      </c>
      <c r="D29" s="5" t="n">
        <v>0</v>
      </c>
      <c r="F29" s="5" t="n">
        <v>0</v>
      </c>
      <c r="G29" s="5" t="n">
        <v>0</v>
      </c>
    </row>
    <row r="30" spans="1:7">
      <c r="A30" s="4" t="s">
        <v>1770</v>
      </c>
      <c r="B30" s="5" t="n">
        <v>0</v>
      </c>
      <c r="D30" s="5" t="n">
        <v>0</v>
      </c>
      <c r="F30" s="5" t="n">
        <v>0</v>
      </c>
    </row>
    <row r="31" spans="1:7">
      <c r="A31" s="4" t="s">
        <v>109</v>
      </c>
      <c r="B31" s="5" t="n">
        <v>0</v>
      </c>
      <c r="D31" s="5" t="n">
        <v>0</v>
      </c>
      <c r="F31" s="5" t="n">
        <v>0</v>
      </c>
      <c r="G31" s="5" t="n">
        <v>0</v>
      </c>
    </row>
    <row r="32" spans="1:7">
      <c r="A32" s="4" t="s">
        <v>1760</v>
      </c>
    </row>
    <row r="33" spans="1:7">
      <c r="A33" s="3" t="s">
        <v>1768</v>
      </c>
    </row>
    <row r="34" spans="1:7">
      <c r="A34" s="4" t="s">
        <v>1769</v>
      </c>
      <c r="B34" s="5" t="n">
        <v>1</v>
      </c>
      <c r="D34" s="5" t="n">
        <v>1</v>
      </c>
      <c r="F34" s="5" t="n">
        <v>102</v>
      </c>
      <c r="G34" s="5" t="n">
        <v>0</v>
      </c>
    </row>
    <row r="35" spans="1:7">
      <c r="A35" s="4" t="s">
        <v>1770</v>
      </c>
      <c r="B35" s="5" t="n">
        <v>0</v>
      </c>
      <c r="D35" s="5" t="n">
        <v>0</v>
      </c>
      <c r="F35" s="5" t="n">
        <v>0</v>
      </c>
      <c r="G35" s="5" t="n">
        <v>1</v>
      </c>
    </row>
    <row r="36" spans="1:7">
      <c r="A36" s="4" t="s">
        <v>109</v>
      </c>
      <c r="B36" s="5" t="n">
        <v>1</v>
      </c>
      <c r="D36" s="5" t="n">
        <v>1</v>
      </c>
      <c r="F36" s="5" t="n">
        <v>102</v>
      </c>
      <c r="G36" s="5" t="n">
        <v>1</v>
      </c>
    </row>
    <row r="37" spans="1:7">
      <c r="A37" s="3" t="s">
        <v>1753</v>
      </c>
    </row>
    <row r="38" spans="1:7">
      <c r="A38" s="4" t="s">
        <v>1769</v>
      </c>
      <c r="B38" s="5" t="n">
        <v>0</v>
      </c>
      <c r="D38" s="5" t="n">
        <v>0</v>
      </c>
      <c r="F38" s="5" t="n">
        <v>-1</v>
      </c>
      <c r="G38" s="5" t="n">
        <v>0</v>
      </c>
    </row>
    <row r="39" spans="1:7">
      <c r="A39" s="4" t="s">
        <v>1770</v>
      </c>
      <c r="B39" s="5" t="n">
        <v>0</v>
      </c>
      <c r="D39" s="5" t="n">
        <v>0</v>
      </c>
      <c r="F39" s="5" t="n">
        <v>0</v>
      </c>
    </row>
    <row r="40" spans="1:7">
      <c r="A40" s="4" t="s">
        <v>109</v>
      </c>
      <c r="B40" s="5" t="n">
        <v>0</v>
      </c>
      <c r="D40" s="5" t="n">
        <v>0</v>
      </c>
      <c r="F40" s="5" t="n">
        <v>-1</v>
      </c>
      <c r="G40" s="5" t="n">
        <v>0</v>
      </c>
    </row>
    <row r="41" spans="1:7">
      <c r="A41" s="4" t="s">
        <v>1758</v>
      </c>
    </row>
    <row r="42" spans="1:7">
      <c r="A42" s="3" t="s">
        <v>1768</v>
      </c>
    </row>
    <row r="43" spans="1:7">
      <c r="A43" s="4" t="s">
        <v>1769</v>
      </c>
      <c r="B43" s="5" t="n">
        <v>210</v>
      </c>
      <c r="D43" s="5" t="n">
        <v>210</v>
      </c>
      <c r="F43" s="5" t="n">
        <v>1258</v>
      </c>
      <c r="G43" s="5" t="n">
        <v>134</v>
      </c>
    </row>
    <row r="44" spans="1:7">
      <c r="A44" s="4" t="s">
        <v>1770</v>
      </c>
      <c r="B44" s="5" t="n">
        <v>12</v>
      </c>
      <c r="D44" s="5" t="n">
        <v>12</v>
      </c>
      <c r="F44" s="5" t="n">
        <v>14</v>
      </c>
      <c r="G44" s="5" t="n">
        <v>10</v>
      </c>
    </row>
    <row r="45" spans="1:7">
      <c r="A45" s="4" t="s">
        <v>109</v>
      </c>
      <c r="B45" s="5" t="n">
        <v>222</v>
      </c>
      <c r="D45" s="5" t="n">
        <v>222</v>
      </c>
      <c r="F45" s="5" t="n">
        <v>1272</v>
      </c>
      <c r="G45" s="5" t="n">
        <v>144</v>
      </c>
    </row>
    <row r="46" spans="1:7">
      <c r="A46" s="3" t="s">
        <v>1753</v>
      </c>
    </row>
    <row r="47" spans="1:7">
      <c r="A47" s="4" t="s">
        <v>1769</v>
      </c>
      <c r="B47" s="5" t="n">
        <v>-1</v>
      </c>
      <c r="D47" s="5" t="n">
        <v>-1</v>
      </c>
      <c r="F47" s="5" t="n">
        <v>-26</v>
      </c>
      <c r="G47" s="5" t="n">
        <v>-2</v>
      </c>
    </row>
    <row r="48" spans="1:7">
      <c r="A48" s="4" t="s">
        <v>1770</v>
      </c>
      <c r="B48" s="5" t="n">
        <v>-1</v>
      </c>
      <c r="D48" s="5" t="n">
        <v>-1</v>
      </c>
      <c r="F48" s="5" t="n">
        <v>0</v>
      </c>
      <c r="G48" s="5" t="n">
        <v>0</v>
      </c>
    </row>
    <row r="49" spans="1:7">
      <c r="A49" s="4" t="s">
        <v>109</v>
      </c>
      <c r="B49" s="5" t="n">
        <v>-2</v>
      </c>
      <c r="D49" s="5" t="n">
        <v>-2</v>
      </c>
      <c r="F49" s="5" t="n">
        <v>-26</v>
      </c>
      <c r="G49" s="5" t="n">
        <v>-2</v>
      </c>
    </row>
    <row r="50" spans="1:7">
      <c r="A50" s="4" t="s">
        <v>1765</v>
      </c>
    </row>
    <row r="51" spans="1:7">
      <c r="A51" s="3" t="s">
        <v>1768</v>
      </c>
    </row>
    <row r="52" spans="1:7">
      <c r="A52" s="4" t="s">
        <v>1769</v>
      </c>
      <c r="B52" s="5" t="n">
        <v>19</v>
      </c>
      <c r="D52" s="5" t="n">
        <v>19</v>
      </c>
      <c r="F52" s="5" t="n">
        <v>107</v>
      </c>
      <c r="G52" s="5" t="n">
        <v>9</v>
      </c>
    </row>
    <row r="53" spans="1:7">
      <c r="A53" s="4" t="s">
        <v>1770</v>
      </c>
      <c r="B53" s="5" t="n">
        <v>0</v>
      </c>
      <c r="D53" s="5" t="n">
        <v>0</v>
      </c>
      <c r="F53" s="5" t="n">
        <v>0</v>
      </c>
    </row>
    <row r="54" spans="1:7">
      <c r="A54" s="4" t="s">
        <v>109</v>
      </c>
      <c r="B54" s="5" t="n">
        <v>19</v>
      </c>
      <c r="D54" s="5" t="n">
        <v>19</v>
      </c>
      <c r="F54" s="5" t="n">
        <v>107</v>
      </c>
      <c r="G54" s="5" t="n">
        <v>9</v>
      </c>
    </row>
    <row r="55" spans="1:7">
      <c r="A55" s="3" t="s">
        <v>1753</v>
      </c>
    </row>
    <row r="56" spans="1:7">
      <c r="A56" s="4" t="s">
        <v>1769</v>
      </c>
      <c r="B56" s="5" t="n">
        <v>0</v>
      </c>
      <c r="D56" s="5" t="n">
        <v>0</v>
      </c>
      <c r="F56" s="5" t="n">
        <v>0</v>
      </c>
      <c r="G56" s="5" t="n">
        <v>0</v>
      </c>
    </row>
    <row r="57" spans="1:7">
      <c r="A57" s="4" t="s">
        <v>1770</v>
      </c>
      <c r="B57" s="5" t="n">
        <v>0</v>
      </c>
      <c r="D57" s="5" t="n">
        <v>0</v>
      </c>
      <c r="F57" s="5" t="n">
        <v>0</v>
      </c>
    </row>
    <row r="58" spans="1:7">
      <c r="A58" s="4" t="s">
        <v>109</v>
      </c>
      <c r="B58" s="5" t="n">
        <v>0</v>
      </c>
      <c r="D58" s="5" t="n">
        <v>0</v>
      </c>
      <c r="F58" s="5" t="n">
        <v>0</v>
      </c>
      <c r="G58" s="5" t="n">
        <v>0</v>
      </c>
    </row>
    <row r="59" spans="1:7">
      <c r="A59" s="4" t="s">
        <v>1757</v>
      </c>
    </row>
    <row r="60" spans="1:7">
      <c r="A60" s="3" t="s">
        <v>1768</v>
      </c>
    </row>
    <row r="61" spans="1:7">
      <c r="A61" s="4" t="s">
        <v>1769</v>
      </c>
      <c r="B61" s="5" t="n">
        <v>4</v>
      </c>
      <c r="D61" s="5" t="n">
        <v>4</v>
      </c>
      <c r="F61" s="5" t="n">
        <v>2</v>
      </c>
    </row>
    <row r="62" spans="1:7">
      <c r="A62" s="4" t="s">
        <v>1770</v>
      </c>
      <c r="B62" s="5" t="n">
        <v>6</v>
      </c>
      <c r="D62" s="5" t="n">
        <v>6</v>
      </c>
      <c r="F62" s="5" t="n">
        <v>6</v>
      </c>
    </row>
    <row r="63" spans="1:7">
      <c r="A63" s="4" t="s">
        <v>109</v>
      </c>
      <c r="B63" s="5" t="n">
        <v>10</v>
      </c>
      <c r="D63" s="5" t="n">
        <v>10</v>
      </c>
      <c r="F63" s="5" t="n">
        <v>8</v>
      </c>
    </row>
    <row r="64" spans="1:7">
      <c r="A64" s="3" t="s">
        <v>1753</v>
      </c>
    </row>
    <row r="65" spans="1:7">
      <c r="A65" s="4" t="s">
        <v>1769</v>
      </c>
      <c r="B65" s="5" t="n">
        <v>0</v>
      </c>
      <c r="D65" s="5" t="n">
        <v>0</v>
      </c>
      <c r="F65" s="5" t="n">
        <v>0</v>
      </c>
    </row>
    <row r="66" spans="1:7">
      <c r="A66" s="4" t="s">
        <v>1770</v>
      </c>
      <c r="B66" s="5" t="n">
        <v>0</v>
      </c>
      <c r="D66" s="5" t="n">
        <v>0</v>
      </c>
      <c r="F66" s="5" t="n">
        <v>-1</v>
      </c>
    </row>
    <row r="67" spans="1:7">
      <c r="A67" s="4" t="s">
        <v>109</v>
      </c>
      <c r="B67" s="5" t="n">
        <v>0</v>
      </c>
      <c r="D67" s="5" t="n">
        <v>0</v>
      </c>
      <c r="F67" s="5" t="n">
        <v>-1</v>
      </c>
    </row>
    <row r="68" spans="1:7">
      <c r="A68" s="4" t="s">
        <v>1762</v>
      </c>
    </row>
    <row r="69" spans="1:7">
      <c r="A69" s="3" t="s">
        <v>1768</v>
      </c>
    </row>
    <row r="70" spans="1:7">
      <c r="A70" s="4" t="s">
        <v>1769</v>
      </c>
      <c r="B70" s="5" t="n">
        <v>15</v>
      </c>
      <c r="D70" s="5" t="n">
        <v>15</v>
      </c>
      <c r="F70" s="5" t="n">
        <v>71</v>
      </c>
      <c r="G70" s="5" t="n">
        <v>46</v>
      </c>
    </row>
    <row r="71" spans="1:7">
      <c r="A71" s="4" t="s">
        <v>1770</v>
      </c>
      <c r="B71" s="5" t="n">
        <v>0</v>
      </c>
      <c r="D71" s="5" t="n">
        <v>0</v>
      </c>
      <c r="F71" s="5" t="n">
        <v>0</v>
      </c>
    </row>
    <row r="72" spans="1:7">
      <c r="A72" s="4" t="s">
        <v>109</v>
      </c>
      <c r="B72" s="5" t="n">
        <v>15</v>
      </c>
      <c r="D72" s="5" t="n">
        <v>15</v>
      </c>
      <c r="F72" s="5" t="n">
        <v>71</v>
      </c>
      <c r="G72" s="5" t="n">
        <v>46</v>
      </c>
    </row>
    <row r="73" spans="1:7">
      <c r="A73" s="3" t="s">
        <v>1753</v>
      </c>
    </row>
    <row r="74" spans="1:7">
      <c r="A74" s="4" t="s">
        <v>1769</v>
      </c>
      <c r="B74" s="5" t="n">
        <v>0</v>
      </c>
      <c r="D74" s="5" t="n">
        <v>0</v>
      </c>
      <c r="F74" s="5" t="n">
        <v>0</v>
      </c>
      <c r="G74" s="5" t="n">
        <v>0</v>
      </c>
    </row>
    <row r="75" spans="1:7">
      <c r="A75" s="4" t="s">
        <v>1770</v>
      </c>
      <c r="B75" s="5" t="n">
        <v>0</v>
      </c>
      <c r="D75" s="5" t="n">
        <v>0</v>
      </c>
      <c r="F75" s="5" t="n">
        <v>0</v>
      </c>
    </row>
    <row r="76" spans="1:7">
      <c r="A76" s="4" t="s">
        <v>109</v>
      </c>
      <c r="B76" s="5" t="n">
        <v>0</v>
      </c>
      <c r="D76" s="5" t="n">
        <v>0</v>
      </c>
      <c r="F76" s="5" t="n">
        <v>0</v>
      </c>
      <c r="G76" s="5" t="n">
        <v>0</v>
      </c>
    </row>
    <row r="77" spans="1:7">
      <c r="A77" s="4" t="s">
        <v>1761</v>
      </c>
    </row>
    <row r="78" spans="1:7">
      <c r="A78" s="3" t="s">
        <v>1768</v>
      </c>
    </row>
    <row r="79" spans="1:7">
      <c r="A79" s="4" t="s">
        <v>1769</v>
      </c>
      <c r="B79" s="5" t="n">
        <v>38</v>
      </c>
      <c r="D79" s="5" t="n">
        <v>38</v>
      </c>
      <c r="F79" s="5" t="n">
        <v>104</v>
      </c>
      <c r="G79" s="5" t="n">
        <v>16</v>
      </c>
    </row>
    <row r="80" spans="1:7">
      <c r="A80" s="4" t="s">
        <v>1770</v>
      </c>
      <c r="B80" s="5" t="n">
        <v>0</v>
      </c>
      <c r="D80" s="5" t="n">
        <v>0</v>
      </c>
      <c r="F80" s="5" t="n">
        <v>5</v>
      </c>
      <c r="G80" s="5" t="n">
        <v>2</v>
      </c>
    </row>
    <row r="81" spans="1:7">
      <c r="A81" s="4" t="s">
        <v>109</v>
      </c>
      <c r="B81" s="5" t="n">
        <v>38</v>
      </c>
      <c r="D81" s="5" t="n">
        <v>38</v>
      </c>
      <c r="F81" s="5" t="n">
        <v>109</v>
      </c>
      <c r="G81" s="5" t="n">
        <v>18</v>
      </c>
    </row>
    <row r="82" spans="1:7">
      <c r="A82" s="3" t="s">
        <v>1753</v>
      </c>
    </row>
    <row r="83" spans="1:7">
      <c r="A83" s="4" t="s">
        <v>1769</v>
      </c>
      <c r="B83" s="5" t="n">
        <v>0</v>
      </c>
      <c r="D83" s="5" t="n">
        <v>0</v>
      </c>
      <c r="F83" s="5" t="n">
        <v>-1</v>
      </c>
      <c r="G83" s="5" t="n">
        <v>-1</v>
      </c>
    </row>
    <row r="84" spans="1:7">
      <c r="A84" s="4" t="s">
        <v>1770</v>
      </c>
      <c r="B84" s="5" t="n">
        <v>0</v>
      </c>
      <c r="D84" s="5" t="n">
        <v>0</v>
      </c>
      <c r="F84" s="5" t="n">
        <v>0</v>
      </c>
    </row>
    <row r="85" spans="1:7">
      <c r="A85" s="4" t="s">
        <v>109</v>
      </c>
      <c r="B85" s="5" t="n">
        <v>0</v>
      </c>
      <c r="D85" s="5" t="n">
        <v>0</v>
      </c>
      <c r="F85" s="5" t="n">
        <v>-1</v>
      </c>
      <c r="G85" s="5" t="n">
        <v>-1</v>
      </c>
    </row>
    <row r="86" spans="1:7">
      <c r="A86" s="4" t="s">
        <v>1764</v>
      </c>
    </row>
    <row r="87" spans="1:7">
      <c r="A87" s="3" t="s">
        <v>1768</v>
      </c>
    </row>
    <row r="88" spans="1:7">
      <c r="A88" s="4" t="s">
        <v>1769</v>
      </c>
      <c r="B88" s="5" t="n">
        <v>23</v>
      </c>
      <c r="D88" s="5" t="n">
        <v>23</v>
      </c>
      <c r="F88" s="5" t="n">
        <v>69</v>
      </c>
      <c r="G88" s="5" t="n">
        <v>27</v>
      </c>
    </row>
    <row r="89" spans="1:7">
      <c r="A89" s="4" t="s">
        <v>1770</v>
      </c>
      <c r="B89" s="5" t="n">
        <v>2</v>
      </c>
      <c r="D89" s="5" t="n">
        <v>2</v>
      </c>
      <c r="F89" s="5" t="n">
        <v>2</v>
      </c>
      <c r="G89" s="5" t="n">
        <v>1</v>
      </c>
    </row>
    <row r="90" spans="1:7">
      <c r="A90" s="4" t="s">
        <v>109</v>
      </c>
      <c r="B90" s="5" t="n">
        <v>25</v>
      </c>
      <c r="D90" s="5" t="n">
        <v>25</v>
      </c>
      <c r="F90" s="5" t="n">
        <v>71</v>
      </c>
      <c r="G90" s="5" t="n">
        <v>28</v>
      </c>
    </row>
    <row r="91" spans="1:7">
      <c r="A91" s="3" t="s">
        <v>1753</v>
      </c>
    </row>
    <row r="92" spans="1:7">
      <c r="A92" s="4" t="s">
        <v>1769</v>
      </c>
      <c r="B92" s="5" t="n">
        <v>0</v>
      </c>
      <c r="D92" s="5" t="n">
        <v>0</v>
      </c>
      <c r="F92" s="5" t="n">
        <v>-1</v>
      </c>
      <c r="G92" s="5" t="n">
        <v>0</v>
      </c>
    </row>
    <row r="93" spans="1:7">
      <c r="A93" s="4" t="s">
        <v>1770</v>
      </c>
      <c r="B93" s="5" t="n">
        <v>0</v>
      </c>
      <c r="D93" s="5" t="n">
        <v>0</v>
      </c>
      <c r="F93" s="5" t="n">
        <v>0</v>
      </c>
    </row>
    <row r="94" spans="1:7">
      <c r="A94" s="4" t="s">
        <v>109</v>
      </c>
      <c r="B94" s="5" t="n">
        <v>0</v>
      </c>
      <c r="D94" s="5" t="n">
        <v>0</v>
      </c>
      <c r="F94" s="5" t="n">
        <v>-1</v>
      </c>
      <c r="G94" s="7" t="n">
        <v>0</v>
      </c>
    </row>
    <row r="95" spans="1:7">
      <c r="A95" s="4" t="s">
        <v>1759</v>
      </c>
    </row>
    <row r="96" spans="1:7">
      <c r="A96" s="3" t="s">
        <v>1768</v>
      </c>
    </row>
    <row r="97" spans="1:7">
      <c r="A97" s="4" t="s">
        <v>1769</v>
      </c>
      <c r="B97" s="5" t="n">
        <v>9</v>
      </c>
      <c r="D97" s="5" t="n">
        <v>9</v>
      </c>
      <c r="F97" s="5" t="n">
        <v>19</v>
      </c>
    </row>
    <row r="98" spans="1:7">
      <c r="A98" s="4" t="s">
        <v>1770</v>
      </c>
      <c r="B98" s="5" t="n">
        <v>0</v>
      </c>
      <c r="D98" s="5" t="n">
        <v>0</v>
      </c>
      <c r="F98" s="5" t="n">
        <v>0</v>
      </c>
    </row>
    <row r="99" spans="1:7">
      <c r="A99" s="4" t="s">
        <v>109</v>
      </c>
      <c r="B99" s="5" t="n">
        <v>9</v>
      </c>
      <c r="D99" s="5" t="n">
        <v>9</v>
      </c>
      <c r="F99" s="5" t="n">
        <v>19</v>
      </c>
    </row>
    <row r="100" spans="1:7">
      <c r="A100" s="3" t="s">
        <v>1753</v>
      </c>
    </row>
    <row r="101" spans="1:7">
      <c r="A101" s="4" t="s">
        <v>1769</v>
      </c>
      <c r="B101" s="5" t="n">
        <v>0</v>
      </c>
      <c r="D101" s="5" t="n">
        <v>0</v>
      </c>
      <c r="F101" s="5" t="n">
        <v>-1</v>
      </c>
    </row>
    <row r="102" spans="1:7">
      <c r="A102" s="4" t="s">
        <v>1770</v>
      </c>
      <c r="B102" s="5" t="n">
        <v>0</v>
      </c>
      <c r="D102" s="5" t="n">
        <v>0</v>
      </c>
      <c r="F102" s="5" t="n">
        <v>0</v>
      </c>
    </row>
    <row r="103" spans="1:7">
      <c r="A103" s="4" t="s">
        <v>109</v>
      </c>
      <c r="B103" s="5" t="n">
        <v>0</v>
      </c>
      <c r="D103" s="5" t="n">
        <v>0</v>
      </c>
      <c r="F103" s="5" t="n">
        <v>-1</v>
      </c>
    </row>
    <row r="104" spans="1:7">
      <c r="A104" s="4" t="s">
        <v>97</v>
      </c>
    </row>
    <row r="105" spans="1:7">
      <c r="A105" s="3" t="s">
        <v>1768</v>
      </c>
    </row>
    <row r="106" spans="1:7">
      <c r="A106" s="4" t="s">
        <v>1769</v>
      </c>
      <c r="B106" s="5" t="n">
        <v>3</v>
      </c>
      <c r="D106" s="5" t="n">
        <v>3</v>
      </c>
      <c r="F106" s="5" t="n">
        <v>16</v>
      </c>
    </row>
    <row r="107" spans="1:7">
      <c r="A107" s="4" t="s">
        <v>1770</v>
      </c>
      <c r="B107" s="5" t="n">
        <v>0</v>
      </c>
      <c r="D107" s="5" t="n">
        <v>0</v>
      </c>
      <c r="F107" s="5" t="n">
        <v>0</v>
      </c>
    </row>
    <row r="108" spans="1:7">
      <c r="A108" s="4" t="s">
        <v>109</v>
      </c>
      <c r="B108" s="5" t="n">
        <v>3</v>
      </c>
      <c r="D108" s="5" t="n">
        <v>3</v>
      </c>
      <c r="F108" s="5" t="n">
        <v>16</v>
      </c>
    </row>
    <row r="109" spans="1:7">
      <c r="A109" s="3" t="s">
        <v>1753</v>
      </c>
    </row>
    <row r="110" spans="1:7">
      <c r="A110" s="4" t="s">
        <v>1769</v>
      </c>
      <c r="B110" s="5" t="n">
        <v>0</v>
      </c>
      <c r="D110" s="5" t="n">
        <v>0</v>
      </c>
      <c r="F110" s="5" t="n">
        <v>0</v>
      </c>
    </row>
    <row r="111" spans="1:7">
      <c r="A111" s="4" t="s">
        <v>1770</v>
      </c>
      <c r="B111" s="5" t="n">
        <v>0</v>
      </c>
      <c r="D111" s="5" t="n">
        <v>0</v>
      </c>
    </row>
    <row r="112" spans="1:7">
      <c r="A112" s="4" t="s">
        <v>109</v>
      </c>
      <c r="B112" s="7" t="n">
        <v>0</v>
      </c>
      <c r="D112" s="7" t="n">
        <v>0</v>
      </c>
      <c r="F112" s="7" t="n">
        <v>0</v>
      </c>
    </row>
  </sheetData>
  <mergeCells count="4">
    <mergeCell ref="A1:A2"/>
    <mergeCell ref="B1:C1"/>
    <mergeCell ref="D1:E1"/>
    <mergeCell ref="F1:G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781</v>
      </c>
      <c r="B1" s="2" t="s">
        <v>58</v>
      </c>
      <c r="D1" s="2" t="s">
        <v>1</v>
      </c>
      <c r="F1" s="2" t="s">
        <v>59</v>
      </c>
    </row>
    <row r="2" spans="1:8">
      <c r="B2" s="2" t="s">
        <v>2</v>
      </c>
      <c r="C2" s="2" t="s">
        <v>60</v>
      </c>
      <c r="D2" s="2" t="s">
        <v>2</v>
      </c>
      <c r="E2" s="2" t="s">
        <v>60</v>
      </c>
      <c r="F2" s="2" t="s">
        <v>16</v>
      </c>
      <c r="G2" s="2" t="s">
        <v>17</v>
      </c>
      <c r="H2" s="2" t="s">
        <v>357</v>
      </c>
    </row>
    <row r="3" spans="1:8">
      <c r="A3" s="3" t="s">
        <v>1782</v>
      </c>
    </row>
    <row r="4" spans="1:8">
      <c r="A4" s="4" t="s">
        <v>1367</v>
      </c>
      <c r="B4" s="7" t="n">
        <v>0</v>
      </c>
      <c r="C4" s="7" t="n">
        <v>1</v>
      </c>
      <c r="D4" s="7" t="n">
        <v>2</v>
      </c>
      <c r="E4" s="7" t="n">
        <v>1</v>
      </c>
      <c r="F4" s="7" t="n">
        <v>1</v>
      </c>
    </row>
    <row r="5" spans="1:8">
      <c r="A5" s="4" t="s">
        <v>1783</v>
      </c>
      <c r="F5" s="5" t="n">
        <v>1</v>
      </c>
    </row>
    <row r="6" spans="1:8">
      <c r="A6" s="4" t="s">
        <v>1368</v>
      </c>
      <c r="B6" s="5" t="n">
        <v>0</v>
      </c>
      <c r="C6" s="5" t="n">
        <v>1</v>
      </c>
      <c r="D6" s="5" t="n">
        <v>0</v>
      </c>
      <c r="E6" s="5" t="n">
        <v>1</v>
      </c>
      <c r="F6" s="5" t="n">
        <v>2</v>
      </c>
      <c r="G6" s="7" t="n">
        <v>1</v>
      </c>
    </row>
    <row r="7" spans="1:8">
      <c r="A7" s="4" t="s">
        <v>1747</v>
      </c>
      <c r="F7" s="5" t="n">
        <v>1000000</v>
      </c>
      <c r="H7" s="7" t="n">
        <v>0</v>
      </c>
    </row>
    <row r="8" spans="1:8">
      <c r="A8" s="3" t="s">
        <v>1784</v>
      </c>
    </row>
    <row r="9" spans="1:8">
      <c r="A9" s="4" t="s">
        <v>1785</v>
      </c>
      <c r="B9" s="5" t="n">
        <v>57</v>
      </c>
      <c r="C9" s="5" t="n">
        <v>168</v>
      </c>
      <c r="D9" s="5" t="n">
        <v>344</v>
      </c>
      <c r="E9" s="5" t="n">
        <v>374</v>
      </c>
      <c r="F9" s="5" t="n">
        <v>431</v>
      </c>
      <c r="G9" s="5" t="n">
        <v>280</v>
      </c>
      <c r="H9" s="5" t="n">
        <v>615</v>
      </c>
    </row>
    <row r="10" spans="1:8">
      <c r="A10" s="4" t="s">
        <v>1786</v>
      </c>
      <c r="B10" s="5" t="n">
        <v>3</v>
      </c>
      <c r="C10" s="5" t="n">
        <v>4</v>
      </c>
      <c r="D10" s="5" t="n">
        <v>10</v>
      </c>
      <c r="E10" s="5" t="n">
        <v>15</v>
      </c>
      <c r="F10" s="5" t="n">
        <v>15</v>
      </c>
      <c r="G10" s="5" t="n">
        <v>9</v>
      </c>
      <c r="H10" s="5" t="n">
        <v>5</v>
      </c>
    </row>
    <row r="11" spans="1:8">
      <c r="A11" s="4" t="s">
        <v>1787</v>
      </c>
      <c r="B11" s="5" t="n">
        <v>0</v>
      </c>
      <c r="C11" s="5" t="n">
        <v>0</v>
      </c>
      <c r="D11" s="5" t="n">
        <v>-1</v>
      </c>
      <c r="E11" s="5" t="n">
        <v>-1</v>
      </c>
      <c r="F11" s="5" t="n">
        <v>-1</v>
      </c>
      <c r="G11" s="5" t="n">
        <v>-1</v>
      </c>
      <c r="H11" s="5" t="n">
        <v>-2</v>
      </c>
    </row>
    <row r="12" spans="1:8">
      <c r="A12" s="4" t="s">
        <v>1788</v>
      </c>
      <c r="B12" s="7" t="n">
        <v>3</v>
      </c>
      <c r="C12" s="7" t="n">
        <v>4</v>
      </c>
      <c r="D12" s="7" t="n">
        <v>9</v>
      </c>
      <c r="E12" s="7" t="n">
        <v>14</v>
      </c>
      <c r="F12" s="7" t="n">
        <v>14</v>
      </c>
      <c r="G12" s="7" t="n">
        <v>8</v>
      </c>
      <c r="H12" s="7" t="n">
        <v>3</v>
      </c>
    </row>
  </sheetData>
  <mergeCells count="4">
    <mergeCell ref="A1:A2"/>
    <mergeCell ref="B1:C1"/>
    <mergeCell ref="D1:E1"/>
    <mergeCell ref="F1:H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9</v>
      </c>
      <c r="B1" s="2" t="s">
        <v>58</v>
      </c>
      <c r="D1" s="2" t="s">
        <v>1</v>
      </c>
    </row>
    <row r="2" spans="1:5">
      <c r="B2" s="2" t="s">
        <v>2</v>
      </c>
      <c r="C2" s="2" t="s">
        <v>60</v>
      </c>
      <c r="D2" s="2" t="s">
        <v>2</v>
      </c>
      <c r="E2" s="2" t="s">
        <v>60</v>
      </c>
    </row>
    <row r="3" spans="1:5">
      <c r="A3" s="3" t="s">
        <v>1790</v>
      </c>
    </row>
    <row r="4" spans="1:5">
      <c r="A4" s="4" t="s">
        <v>1367</v>
      </c>
      <c r="B4" s="7" t="n">
        <v>0</v>
      </c>
      <c r="C4" s="7" t="n">
        <v>1</v>
      </c>
      <c r="D4" s="7" t="n">
        <v>2</v>
      </c>
      <c r="E4" s="7" t="n">
        <v>1</v>
      </c>
    </row>
    <row r="5" spans="1:5">
      <c r="A5" s="4" t="s">
        <v>1791</v>
      </c>
      <c r="B5" s="5" t="n">
        <v>0</v>
      </c>
      <c r="C5" s="5" t="n">
        <v>0</v>
      </c>
      <c r="D5" s="5" t="n">
        <v>2</v>
      </c>
      <c r="E5" s="5" t="n">
        <v>0</v>
      </c>
    </row>
    <row r="6" spans="1:5">
      <c r="A6" s="4" t="s">
        <v>1368</v>
      </c>
      <c r="B6" s="7" t="n">
        <v>0</v>
      </c>
      <c r="C6" s="7" t="n">
        <v>1</v>
      </c>
      <c r="D6" s="7" t="n">
        <v>0</v>
      </c>
      <c r="E6" s="7" t="n">
        <v>1</v>
      </c>
    </row>
  </sheetData>
  <mergeCells count="3">
    <mergeCell ref="A1:A2"/>
    <mergeCell ref="B1:C1"/>
    <mergeCell ref="D1:E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792</v>
      </c>
      <c r="B1" s="2" t="s">
        <v>58</v>
      </c>
      <c r="D1" s="2" t="s">
        <v>1</v>
      </c>
      <c r="F1" s="2" t="s">
        <v>59</v>
      </c>
    </row>
    <row r="2" spans="1:8">
      <c r="B2" s="2" t="s">
        <v>2</v>
      </c>
      <c r="C2" s="2" t="s">
        <v>60</v>
      </c>
      <c r="D2" s="2" t="s">
        <v>2</v>
      </c>
      <c r="E2" s="2" t="s">
        <v>60</v>
      </c>
      <c r="F2" s="2" t="s">
        <v>16</v>
      </c>
      <c r="G2" s="2" t="s">
        <v>17</v>
      </c>
      <c r="H2" s="2" t="s">
        <v>357</v>
      </c>
    </row>
    <row r="3" spans="1:8">
      <c r="A3" s="3" t="s">
        <v>1784</v>
      </c>
    </row>
    <row r="4" spans="1:8">
      <c r="A4" s="4" t="s">
        <v>1793</v>
      </c>
      <c r="B4" s="7" t="n">
        <v>57</v>
      </c>
      <c r="C4" s="7" t="n">
        <v>168</v>
      </c>
      <c r="D4" s="7" t="n">
        <v>344</v>
      </c>
      <c r="E4" s="7" t="n">
        <v>374</v>
      </c>
      <c r="F4" s="7" t="n">
        <v>431</v>
      </c>
      <c r="G4" s="7" t="n">
        <v>280</v>
      </c>
      <c r="H4" s="7" t="n">
        <v>615</v>
      </c>
    </row>
    <row r="5" spans="1:8">
      <c r="A5" s="4" t="s">
        <v>1786</v>
      </c>
      <c r="B5" s="5" t="n">
        <v>3</v>
      </c>
      <c r="C5" s="5" t="n">
        <v>4</v>
      </c>
      <c r="D5" s="5" t="n">
        <v>10</v>
      </c>
      <c r="E5" s="5" t="n">
        <v>15</v>
      </c>
      <c r="F5" s="5" t="n">
        <v>15</v>
      </c>
      <c r="G5" s="5" t="n">
        <v>9</v>
      </c>
      <c r="H5" s="5" t="n">
        <v>5</v>
      </c>
    </row>
    <row r="6" spans="1:8">
      <c r="A6" s="4" t="s">
        <v>1787</v>
      </c>
      <c r="B6" s="5" t="n">
        <v>0</v>
      </c>
      <c r="C6" s="5" t="n">
        <v>0</v>
      </c>
      <c r="D6" s="5" t="n">
        <v>-1</v>
      </c>
      <c r="E6" s="5" t="n">
        <v>-1</v>
      </c>
      <c r="F6" s="5" t="n">
        <v>-1</v>
      </c>
      <c r="G6" s="5" t="n">
        <v>-1</v>
      </c>
      <c r="H6" s="5" t="n">
        <v>-2</v>
      </c>
    </row>
    <row r="7" spans="1:8">
      <c r="A7" s="4" t="s">
        <v>1794</v>
      </c>
      <c r="B7" s="7" t="n">
        <v>3</v>
      </c>
      <c r="C7" s="7" t="n">
        <v>4</v>
      </c>
      <c r="D7" s="7" t="n">
        <v>9</v>
      </c>
      <c r="E7" s="7" t="n">
        <v>14</v>
      </c>
      <c r="F7" s="7" t="n">
        <v>14</v>
      </c>
      <c r="G7" s="7" t="n">
        <v>8</v>
      </c>
      <c r="H7" s="7" t="n">
        <v>3</v>
      </c>
    </row>
  </sheetData>
  <mergeCells count="4">
    <mergeCell ref="A1:A2"/>
    <mergeCell ref="B1:C1"/>
    <mergeCell ref="D1:E1"/>
    <mergeCell ref="F1:H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5</v>
      </c>
      <c r="B1" s="2" t="s">
        <v>2</v>
      </c>
      <c r="C1" s="2" t="s">
        <v>16</v>
      </c>
    </row>
    <row r="2" spans="1:3">
      <c r="A2" s="3" t="s">
        <v>1768</v>
      </c>
    </row>
    <row r="3" spans="1:3">
      <c r="A3" s="4" t="s">
        <v>1796</v>
      </c>
      <c r="B3" s="7" t="n">
        <v>152</v>
      </c>
      <c r="C3" s="7" t="n">
        <v>170</v>
      </c>
    </row>
    <row r="4" spans="1:3">
      <c r="A4" s="4" t="s">
        <v>1797</v>
      </c>
      <c r="B4" s="5" t="n">
        <v>623</v>
      </c>
      <c r="C4" s="5" t="n">
        <v>602</v>
      </c>
    </row>
    <row r="5" spans="1:3">
      <c r="A5" s="4" t="s">
        <v>1798</v>
      </c>
      <c r="B5" s="5" t="n">
        <v>378</v>
      </c>
      <c r="C5" s="5" t="n">
        <v>419</v>
      </c>
    </row>
    <row r="6" spans="1:3">
      <c r="A6" s="4" t="s">
        <v>1799</v>
      </c>
      <c r="B6" s="5" t="n">
        <v>208</v>
      </c>
      <c r="C6" s="5" t="n">
        <v>185</v>
      </c>
    </row>
    <row r="7" spans="1:3">
      <c r="A7" s="4" t="s">
        <v>1800</v>
      </c>
      <c r="B7" s="5" t="n">
        <v>276</v>
      </c>
      <c r="C7" s="5" t="n">
        <v>315</v>
      </c>
    </row>
    <row r="8" spans="1:3">
      <c r="A8" s="4" t="s">
        <v>1768</v>
      </c>
      <c r="B8" s="5" t="n">
        <v>1637</v>
      </c>
      <c r="C8" s="5" t="n">
        <v>1691</v>
      </c>
    </row>
    <row r="9" spans="1:3">
      <c r="A9" s="3" t="s">
        <v>1801</v>
      </c>
    </row>
    <row r="10" spans="1:3">
      <c r="A10" s="4" t="s">
        <v>1796</v>
      </c>
      <c r="B10" s="5" t="n">
        <v>152</v>
      </c>
      <c r="C10" s="5" t="n">
        <v>170</v>
      </c>
    </row>
    <row r="11" spans="1:3">
      <c r="A11" s="4" t="s">
        <v>1797</v>
      </c>
      <c r="B11" s="5" t="n">
        <v>615</v>
      </c>
      <c r="C11" s="5" t="n">
        <v>607</v>
      </c>
    </row>
    <row r="12" spans="1:3">
      <c r="A12" s="4" t="s">
        <v>1798</v>
      </c>
      <c r="B12" s="5" t="n">
        <v>361</v>
      </c>
      <c r="C12" s="5" t="n">
        <v>424</v>
      </c>
    </row>
    <row r="13" spans="1:3">
      <c r="A13" s="4" t="s">
        <v>1799</v>
      </c>
      <c r="B13" s="5" t="n">
        <v>200</v>
      </c>
      <c r="C13" s="5" t="n">
        <v>195</v>
      </c>
    </row>
    <row r="14" spans="1:3">
      <c r="A14" s="4" t="s">
        <v>1800</v>
      </c>
      <c r="B14" s="5" t="n">
        <v>274</v>
      </c>
      <c r="C14" s="5" t="n">
        <v>316</v>
      </c>
    </row>
    <row r="15" spans="1:3">
      <c r="A15" s="4" t="s">
        <v>1801</v>
      </c>
      <c r="B15" s="7" t="n">
        <v>1602</v>
      </c>
      <c r="C15" s="7" t="n">
        <v>1712</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2</v>
      </c>
      <c r="B1" s="2" t="s">
        <v>2</v>
      </c>
      <c r="C1" s="2" t="s">
        <v>16</v>
      </c>
    </row>
    <row r="2" spans="1:3">
      <c r="A2" s="3" t="s">
        <v>1768</v>
      </c>
    </row>
    <row r="3" spans="1:3">
      <c r="A3" s="4" t="s">
        <v>1796</v>
      </c>
      <c r="B3" s="7" t="n">
        <v>152</v>
      </c>
      <c r="C3" s="7" t="n">
        <v>170</v>
      </c>
    </row>
    <row r="4" spans="1:3">
      <c r="A4" s="4" t="s">
        <v>1797</v>
      </c>
      <c r="B4" s="5" t="n">
        <v>623</v>
      </c>
      <c r="C4" s="5" t="n">
        <v>602</v>
      </c>
    </row>
    <row r="5" spans="1:3">
      <c r="A5" s="4" t="s">
        <v>1798</v>
      </c>
      <c r="B5" s="5" t="n">
        <v>378</v>
      </c>
      <c r="C5" s="5" t="n">
        <v>419</v>
      </c>
    </row>
    <row r="6" spans="1:3">
      <c r="A6" s="4" t="s">
        <v>1799</v>
      </c>
      <c r="B6" s="5" t="n">
        <v>208</v>
      </c>
      <c r="C6" s="5" t="n">
        <v>185</v>
      </c>
    </row>
    <row r="7" spans="1:3">
      <c r="A7" s="4" t="s">
        <v>1800</v>
      </c>
      <c r="B7" s="5" t="n">
        <v>276</v>
      </c>
      <c r="C7" s="5" t="n">
        <v>315</v>
      </c>
    </row>
    <row r="8" spans="1:3">
      <c r="A8" s="4" t="s">
        <v>1768</v>
      </c>
      <c r="B8" s="5" t="n">
        <v>1637</v>
      </c>
      <c r="C8" s="5" t="n">
        <v>1691</v>
      </c>
    </row>
    <row r="9" spans="1:3">
      <c r="A9" s="3" t="s">
        <v>1801</v>
      </c>
    </row>
    <row r="10" spans="1:3">
      <c r="A10" s="4" t="s">
        <v>1796</v>
      </c>
      <c r="B10" s="5" t="n">
        <v>152</v>
      </c>
      <c r="C10" s="5" t="n">
        <v>170</v>
      </c>
    </row>
    <row r="11" spans="1:3">
      <c r="A11" s="4" t="s">
        <v>1797</v>
      </c>
      <c r="B11" s="5" t="n">
        <v>615</v>
      </c>
      <c r="C11" s="5" t="n">
        <v>607</v>
      </c>
    </row>
    <row r="12" spans="1:3">
      <c r="A12" s="4" t="s">
        <v>1798</v>
      </c>
      <c r="B12" s="5" t="n">
        <v>361</v>
      </c>
      <c r="C12" s="5" t="n">
        <v>424</v>
      </c>
    </row>
    <row r="13" spans="1:3">
      <c r="A13" s="4" t="s">
        <v>1799</v>
      </c>
      <c r="B13" s="5" t="n">
        <v>200</v>
      </c>
      <c r="C13" s="5" t="n">
        <v>195</v>
      </c>
    </row>
    <row r="14" spans="1:3">
      <c r="A14" s="4" t="s">
        <v>1800</v>
      </c>
      <c r="B14" s="5" t="n">
        <v>274</v>
      </c>
      <c r="C14" s="5" t="n">
        <v>316</v>
      </c>
    </row>
    <row r="15" spans="1:3">
      <c r="A15" s="4" t="s">
        <v>109</v>
      </c>
      <c r="B15" s="7" t="n">
        <v>1602</v>
      </c>
      <c r="C15" s="7" t="n">
        <v>1712</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03</v>
      </c>
      <c r="B1" s="2" t="s">
        <v>2</v>
      </c>
      <c r="C1" s="2" t="s">
        <v>16</v>
      </c>
      <c r="D1" s="2" t="s">
        <v>17</v>
      </c>
    </row>
    <row r="2" spans="1:4">
      <c r="A2" s="3" t="s">
        <v>1804</v>
      </c>
    </row>
    <row r="3" spans="1:4">
      <c r="A3" s="4" t="s">
        <v>1805</v>
      </c>
      <c r="B3" s="7" t="n">
        <v>106</v>
      </c>
      <c r="C3" s="7" t="n">
        <v>131</v>
      </c>
      <c r="D3" s="7" t="n">
        <v>2330</v>
      </c>
    </row>
    <row r="4" spans="1:4">
      <c r="A4" s="4" t="s">
        <v>1806</v>
      </c>
      <c r="B4" s="5" t="n">
        <v>6</v>
      </c>
      <c r="C4" s="5" t="n">
        <v>6</v>
      </c>
      <c r="D4" s="5" t="n">
        <v>0</v>
      </c>
    </row>
    <row r="5" spans="1:4">
      <c r="A5" s="4" t="s">
        <v>1807</v>
      </c>
      <c r="B5" s="5" t="n">
        <v>112</v>
      </c>
      <c r="C5" s="5" t="n">
        <v>137</v>
      </c>
      <c r="D5" s="5" t="n">
        <v>2330</v>
      </c>
    </row>
    <row r="6" spans="1:4">
      <c r="A6" s="4" t="s">
        <v>1808</v>
      </c>
      <c r="C6" s="5" t="n">
        <v>128</v>
      </c>
      <c r="D6" s="5" t="n">
        <v>5</v>
      </c>
    </row>
    <row r="7" spans="1:4">
      <c r="A7" s="4" t="s">
        <v>1766</v>
      </c>
    </row>
    <row r="8" spans="1:4">
      <c r="A8" s="3" t="s">
        <v>1804</v>
      </c>
    </row>
    <row r="9" spans="1:4">
      <c r="A9" s="4" t="s">
        <v>1805</v>
      </c>
      <c r="C9" s="5" t="n">
        <v>0</v>
      </c>
      <c r="D9" s="5" t="n">
        <v>238</v>
      </c>
    </row>
    <row r="10" spans="1:4">
      <c r="A10" s="4" t="s">
        <v>1760</v>
      </c>
    </row>
    <row r="11" spans="1:4">
      <c r="A11" s="3" t="s">
        <v>1804</v>
      </c>
    </row>
    <row r="12" spans="1:4">
      <c r="A12" s="4" t="s">
        <v>1805</v>
      </c>
      <c r="C12" s="5" t="n">
        <v>0</v>
      </c>
      <c r="D12" s="5" t="n">
        <v>303</v>
      </c>
    </row>
    <row r="13" spans="1:4">
      <c r="A13" s="4" t="s">
        <v>1761</v>
      </c>
    </row>
    <row r="14" spans="1:4">
      <c r="A14" s="3" t="s">
        <v>1804</v>
      </c>
    </row>
    <row r="15" spans="1:4">
      <c r="A15" s="4" t="s">
        <v>1805</v>
      </c>
      <c r="B15" s="5" t="n">
        <v>2</v>
      </c>
      <c r="C15" s="5" t="n">
        <v>2</v>
      </c>
      <c r="D15" s="5" t="n">
        <v>151</v>
      </c>
    </row>
    <row r="16" spans="1:4">
      <c r="A16" s="4" t="s">
        <v>1759</v>
      </c>
    </row>
    <row r="17" spans="1:4">
      <c r="A17" s="3" t="s">
        <v>1804</v>
      </c>
    </row>
    <row r="18" spans="1:4">
      <c r="A18" s="4" t="s">
        <v>1805</v>
      </c>
      <c r="B18" s="5" t="n">
        <v>3</v>
      </c>
      <c r="C18" s="5" t="n">
        <v>3</v>
      </c>
      <c r="D18" s="5" t="n">
        <v>20</v>
      </c>
    </row>
    <row r="19" spans="1:4">
      <c r="A19" s="4" t="s">
        <v>1762</v>
      </c>
    </row>
    <row r="20" spans="1:4">
      <c r="A20" s="3" t="s">
        <v>1804</v>
      </c>
    </row>
    <row r="21" spans="1:4">
      <c r="A21" s="4" t="s">
        <v>1805</v>
      </c>
      <c r="B21" s="5" t="n">
        <v>3</v>
      </c>
      <c r="C21" s="5" t="n">
        <v>0</v>
      </c>
      <c r="D21" s="5" t="n">
        <v>512</v>
      </c>
    </row>
    <row r="22" spans="1:4">
      <c r="A22" s="4" t="s">
        <v>1764</v>
      </c>
    </row>
    <row r="23" spans="1:4">
      <c r="A23" s="3" t="s">
        <v>1804</v>
      </c>
    </row>
    <row r="24" spans="1:4">
      <c r="A24" s="4" t="s">
        <v>1805</v>
      </c>
      <c r="C24" s="5" t="n">
        <v>0</v>
      </c>
      <c r="D24" s="5" t="n">
        <v>14</v>
      </c>
    </row>
    <row r="25" spans="1:4">
      <c r="A25" s="4" t="s">
        <v>1765</v>
      </c>
    </row>
    <row r="26" spans="1:4">
      <c r="A26" s="3" t="s">
        <v>1804</v>
      </c>
    </row>
    <row r="27" spans="1:4">
      <c r="A27" s="4" t="s">
        <v>1805</v>
      </c>
      <c r="B27" s="5" t="n">
        <v>1</v>
      </c>
      <c r="C27" s="5" t="n">
        <v>2</v>
      </c>
      <c r="D27" s="5" t="n">
        <v>36</v>
      </c>
    </row>
    <row r="28" spans="1:4">
      <c r="A28" s="4" t="s">
        <v>1763</v>
      </c>
    </row>
    <row r="29" spans="1:4">
      <c r="A29" s="3" t="s">
        <v>1804</v>
      </c>
    </row>
    <row r="30" spans="1:4">
      <c r="A30" s="4" t="s">
        <v>1805</v>
      </c>
      <c r="B30" s="5" t="n">
        <v>97</v>
      </c>
      <c r="C30" s="5" t="n">
        <v>124</v>
      </c>
      <c r="D30" s="7" t="n">
        <v>1056</v>
      </c>
    </row>
    <row r="31" spans="1:4">
      <c r="A31" s="4" t="s">
        <v>1758</v>
      </c>
    </row>
    <row r="32" spans="1:4">
      <c r="A32" s="3" t="s">
        <v>1804</v>
      </c>
    </row>
    <row r="33" spans="1:4">
      <c r="A33" s="4" t="s">
        <v>1807</v>
      </c>
      <c r="B33" s="7" t="n">
        <v>106</v>
      </c>
      <c r="C33" s="7" t="n">
        <v>13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13</v>
      </c>
      <c r="B1" s="2" t="s">
        <v>1</v>
      </c>
      <c r="C1" s="2" t="s">
        <v>59</v>
      </c>
    </row>
    <row r="2" spans="1:3">
      <c r="B2" s="2" t="s">
        <v>2</v>
      </c>
      <c r="C2" s="2" t="s">
        <v>16</v>
      </c>
    </row>
    <row r="3" spans="1:3">
      <c r="A3" s="3" t="s">
        <v>214</v>
      </c>
    </row>
    <row r="4" spans="1:3">
      <c r="A4" s="4" t="s">
        <v>213</v>
      </c>
      <c r="B4" s="4" t="s">
        <v>215</v>
      </c>
      <c r="C4" s="4" t="s">
        <v>21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809</v>
      </c>
      <c r="B1" s="2" t="s">
        <v>58</v>
      </c>
      <c r="D1" s="2" t="s">
        <v>1</v>
      </c>
      <c r="F1" s="2" t="s">
        <v>59</v>
      </c>
    </row>
    <row r="2" spans="1:8">
      <c r="B2" s="2" t="s">
        <v>2</v>
      </c>
      <c r="C2" s="2" t="s">
        <v>60</v>
      </c>
      <c r="D2" s="2" t="s">
        <v>2</v>
      </c>
      <c r="E2" s="2" t="s">
        <v>60</v>
      </c>
      <c r="F2" s="2" t="s">
        <v>16</v>
      </c>
      <c r="G2" s="2" t="s">
        <v>17</v>
      </c>
      <c r="H2" s="2" t="s">
        <v>357</v>
      </c>
    </row>
    <row r="3" spans="1:8">
      <c r="A3" s="3" t="s">
        <v>1810</v>
      </c>
    </row>
    <row r="4" spans="1:8">
      <c r="A4" s="4" t="s">
        <v>1811</v>
      </c>
      <c r="B4" s="7" t="n">
        <v>-2</v>
      </c>
      <c r="C4" s="7" t="n">
        <v>-1</v>
      </c>
      <c r="D4" s="7" t="n">
        <v>6</v>
      </c>
      <c r="E4" s="7" t="n">
        <v>3</v>
      </c>
      <c r="F4" s="7" t="n">
        <v>0</v>
      </c>
      <c r="G4" s="7" t="n">
        <v>-9</v>
      </c>
    </row>
    <row r="5" spans="1:8">
      <c r="A5" s="4" t="s">
        <v>1812</v>
      </c>
      <c r="B5" s="5" t="n">
        <v>4</v>
      </c>
      <c r="C5" s="5" t="n">
        <v>-1</v>
      </c>
      <c r="D5" s="5" t="n">
        <v>4</v>
      </c>
      <c r="E5" s="5" t="n">
        <v>-2</v>
      </c>
      <c r="F5" s="5" t="n">
        <v>-3</v>
      </c>
      <c r="G5" s="5" t="n">
        <v>5</v>
      </c>
    </row>
    <row r="6" spans="1:8">
      <c r="A6" s="4" t="s">
        <v>109</v>
      </c>
      <c r="B6" s="7" t="n">
        <v>2</v>
      </c>
      <c r="C6" s="7" t="n">
        <v>-2</v>
      </c>
      <c r="D6" s="7" t="n">
        <v>10</v>
      </c>
      <c r="E6" s="7" t="n">
        <v>1</v>
      </c>
      <c r="F6" s="7" t="n">
        <v>-3</v>
      </c>
      <c r="G6" s="7" t="n">
        <v>-4</v>
      </c>
    </row>
    <row r="7" spans="1:8">
      <c r="A7" s="4" t="s">
        <v>1813</v>
      </c>
      <c r="H7" s="7" t="n">
        <v>1000000</v>
      </c>
    </row>
  </sheetData>
  <mergeCells count="4">
    <mergeCell ref="A1:A2"/>
    <mergeCell ref="B1:C1"/>
    <mergeCell ref="D1:E1"/>
    <mergeCell ref="F1:H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14</v>
      </c>
      <c r="B1" s="2" t="s">
        <v>2</v>
      </c>
      <c r="C1" s="2" t="s">
        <v>16</v>
      </c>
      <c r="D1" s="2" t="s">
        <v>17</v>
      </c>
    </row>
    <row r="2" spans="1:4">
      <c r="A2" s="3" t="s">
        <v>1804</v>
      </c>
    </row>
    <row r="3" spans="1:4">
      <c r="A3" s="4" t="s">
        <v>1815</v>
      </c>
      <c r="B3" s="7" t="n">
        <v>106</v>
      </c>
      <c r="C3" s="7" t="n">
        <v>131</v>
      </c>
      <c r="D3" s="7" t="n">
        <v>2330</v>
      </c>
    </row>
    <row r="4" spans="1:4">
      <c r="A4" s="4" t="s">
        <v>1806</v>
      </c>
      <c r="B4" s="5" t="n">
        <v>6</v>
      </c>
      <c r="C4" s="5" t="n">
        <v>6</v>
      </c>
      <c r="D4" s="5" t="n">
        <v>0</v>
      </c>
    </row>
    <row r="5" spans="1:4">
      <c r="A5" s="4" t="s">
        <v>1816</v>
      </c>
      <c r="B5" s="5" t="n">
        <v>112</v>
      </c>
      <c r="C5" s="5" t="n">
        <v>137</v>
      </c>
      <c r="D5" s="5" t="n">
        <v>2330</v>
      </c>
    </row>
    <row r="6" spans="1:4">
      <c r="A6" s="4" t="s">
        <v>1817</v>
      </c>
      <c r="B6" s="5" t="n">
        <v>112</v>
      </c>
      <c r="C6" s="5" t="n">
        <v>128</v>
      </c>
    </row>
    <row r="7" spans="1:4">
      <c r="A7" s="4" t="s">
        <v>1761</v>
      </c>
    </row>
    <row r="8" spans="1:4">
      <c r="A8" s="3" t="s">
        <v>1804</v>
      </c>
    </row>
    <row r="9" spans="1:4">
      <c r="A9" s="4" t="s">
        <v>1815</v>
      </c>
      <c r="B9" s="5" t="n">
        <v>2</v>
      </c>
      <c r="C9" s="5" t="n">
        <v>2</v>
      </c>
      <c r="D9" s="5" t="n">
        <v>151</v>
      </c>
    </row>
    <row r="10" spans="1:4">
      <c r="A10" s="4" t="s">
        <v>1759</v>
      </c>
    </row>
    <row r="11" spans="1:4">
      <c r="A11" s="3" t="s">
        <v>1804</v>
      </c>
    </row>
    <row r="12" spans="1:4">
      <c r="A12" s="4" t="s">
        <v>1815</v>
      </c>
      <c r="B12" s="5" t="n">
        <v>3</v>
      </c>
      <c r="C12" s="5" t="n">
        <v>3</v>
      </c>
      <c r="D12" s="5" t="n">
        <v>20</v>
      </c>
    </row>
    <row r="13" spans="1:4">
      <c r="A13" s="4" t="s">
        <v>1763</v>
      </c>
    </row>
    <row r="14" spans="1:4">
      <c r="A14" s="3" t="s">
        <v>1804</v>
      </c>
    </row>
    <row r="15" spans="1:4">
      <c r="A15" s="4" t="s">
        <v>1815</v>
      </c>
      <c r="B15" s="5" t="n">
        <v>97</v>
      </c>
      <c r="C15" s="5" t="n">
        <v>124</v>
      </c>
      <c r="D15" s="5" t="n">
        <v>1056</v>
      </c>
    </row>
    <row r="16" spans="1:4">
      <c r="A16" s="4" t="s">
        <v>1765</v>
      </c>
    </row>
    <row r="17" spans="1:4">
      <c r="A17" s="3" t="s">
        <v>1804</v>
      </c>
    </row>
    <row r="18" spans="1:4">
      <c r="A18" s="4" t="s">
        <v>1815</v>
      </c>
      <c r="B18" s="5" t="n">
        <v>1</v>
      </c>
      <c r="C18" s="5" t="n">
        <v>2</v>
      </c>
      <c r="D18" s="5" t="n">
        <v>36</v>
      </c>
    </row>
    <row r="19" spans="1:4">
      <c r="A19" s="4" t="s">
        <v>1758</v>
      </c>
    </row>
    <row r="20" spans="1:4">
      <c r="A20" s="3" t="s">
        <v>1804</v>
      </c>
    </row>
    <row r="21" spans="1:4">
      <c r="A21" s="4" t="s">
        <v>1816</v>
      </c>
      <c r="B21" s="5" t="n">
        <v>106</v>
      </c>
      <c r="C21" s="5" t="n">
        <v>131</v>
      </c>
    </row>
    <row r="22" spans="1:4">
      <c r="A22" s="4" t="s">
        <v>1762</v>
      </c>
    </row>
    <row r="23" spans="1:4">
      <c r="A23" s="3" t="s">
        <v>1804</v>
      </c>
    </row>
    <row r="24" spans="1:4">
      <c r="A24" s="4" t="s">
        <v>1815</v>
      </c>
      <c r="B24" s="7" t="n">
        <v>3</v>
      </c>
      <c r="C24" s="7" t="n">
        <v>0</v>
      </c>
      <c r="D24" s="7" t="n">
        <v>512</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818</v>
      </c>
      <c r="B1" s="2" t="s">
        <v>58</v>
      </c>
      <c r="D1" s="2" t="s">
        <v>1</v>
      </c>
      <c r="F1" s="2" t="s">
        <v>59</v>
      </c>
    </row>
    <row r="2" spans="1:7">
      <c r="B2" s="2" t="s">
        <v>2</v>
      </c>
      <c r="C2" s="2" t="s">
        <v>60</v>
      </c>
      <c r="D2" s="2" t="s">
        <v>2</v>
      </c>
      <c r="E2" s="2" t="s">
        <v>60</v>
      </c>
      <c r="F2" s="2" t="s">
        <v>16</v>
      </c>
      <c r="G2" s="2" t="s">
        <v>17</v>
      </c>
    </row>
    <row r="3" spans="1:7">
      <c r="A3" s="3" t="s">
        <v>1819</v>
      </c>
    </row>
    <row r="4" spans="1:7">
      <c r="A4" s="4" t="s">
        <v>1820</v>
      </c>
      <c r="B4" s="7" t="n">
        <v>-2</v>
      </c>
      <c r="C4" s="7" t="n">
        <v>-1</v>
      </c>
      <c r="D4" s="7" t="n">
        <v>6</v>
      </c>
      <c r="E4" s="7" t="n">
        <v>3</v>
      </c>
      <c r="F4" s="7" t="n">
        <v>0</v>
      </c>
      <c r="G4" s="7" t="n">
        <v>-9</v>
      </c>
    </row>
    <row r="5" spans="1:7">
      <c r="A5" s="4" t="s">
        <v>1821</v>
      </c>
      <c r="B5" s="5" t="n">
        <v>4</v>
      </c>
      <c r="C5" s="5" t="n">
        <v>-1</v>
      </c>
      <c r="D5" s="5" t="n">
        <v>4</v>
      </c>
      <c r="E5" s="5" t="n">
        <v>-2</v>
      </c>
      <c r="F5" s="5" t="n">
        <v>-3</v>
      </c>
      <c r="G5" s="5" t="n">
        <v>5</v>
      </c>
    </row>
    <row r="6" spans="1:7">
      <c r="A6" s="4" t="s">
        <v>1822</v>
      </c>
      <c r="B6" s="7" t="n">
        <v>2</v>
      </c>
      <c r="C6" s="7" t="n">
        <v>-2</v>
      </c>
      <c r="D6" s="7" t="n">
        <v>10</v>
      </c>
      <c r="E6" s="7" t="n">
        <v>1</v>
      </c>
      <c r="F6" s="7" t="n">
        <v>-3</v>
      </c>
      <c r="G6" s="7" t="n">
        <v>-4</v>
      </c>
    </row>
  </sheetData>
  <mergeCells count="4">
    <mergeCell ref="A1:A2"/>
    <mergeCell ref="B1:C1"/>
    <mergeCell ref="D1:E1"/>
    <mergeCell ref="F1:G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23</v>
      </c>
      <c r="B1" s="2" t="s">
        <v>1272</v>
      </c>
      <c r="C1" s="2" t="s">
        <v>59</v>
      </c>
    </row>
    <row r="2" spans="1:3">
      <c r="B2" s="2" t="s">
        <v>16</v>
      </c>
      <c r="C2" s="2" t="s">
        <v>16</v>
      </c>
    </row>
    <row r="3" spans="1:3">
      <c r="A3" s="3" t="s">
        <v>1824</v>
      </c>
    </row>
    <row r="4" spans="1:3">
      <c r="A4" s="4" t="s">
        <v>1825</v>
      </c>
      <c r="C4" s="7" t="n">
        <v>0</v>
      </c>
    </row>
    <row r="5" spans="1:3">
      <c r="A5" s="4" t="s">
        <v>1225</v>
      </c>
    </row>
    <row r="6" spans="1:3">
      <c r="A6" s="3" t="s">
        <v>1824</v>
      </c>
    </row>
    <row r="7" spans="1:3">
      <c r="A7" s="4" t="s">
        <v>1826</v>
      </c>
      <c r="C7" s="7" t="n">
        <v>144</v>
      </c>
    </row>
    <row r="8" spans="1:3">
      <c r="A8" s="4" t="s">
        <v>1215</v>
      </c>
    </row>
    <row r="9" spans="1:3">
      <c r="A9" s="3" t="s">
        <v>1824</v>
      </c>
    </row>
    <row r="10" spans="1:3">
      <c r="A10" s="4" t="s">
        <v>1826</v>
      </c>
      <c r="B10" s="15" t="n">
        <v>1.4</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7</v>
      </c>
      <c r="B1" s="2" t="s">
        <v>16</v>
      </c>
      <c r="C1" s="2" t="s">
        <v>17</v>
      </c>
    </row>
    <row r="2" spans="1:3">
      <c r="A2" s="3" t="s">
        <v>1828</v>
      </c>
    </row>
    <row r="3" spans="1:3">
      <c r="A3" s="4" t="s">
        <v>1829</v>
      </c>
      <c r="B3" s="7" t="n">
        <v>631</v>
      </c>
      <c r="C3" s="7" t="n">
        <v>76</v>
      </c>
    </row>
    <row r="4" spans="1:3">
      <c r="A4" s="4" t="s">
        <v>1830</v>
      </c>
      <c r="B4" s="5" t="n">
        <v>-72</v>
      </c>
      <c r="C4" s="5" t="n">
        <v>-55</v>
      </c>
    </row>
    <row r="5" spans="1:3">
      <c r="A5" s="4" t="s">
        <v>1831</v>
      </c>
      <c r="B5" s="5" t="n">
        <v>559</v>
      </c>
      <c r="C5" s="5" t="n">
        <v>21</v>
      </c>
    </row>
    <row r="6" spans="1:3">
      <c r="A6" s="4" t="s">
        <v>1262</v>
      </c>
    </row>
    <row r="7" spans="1:3">
      <c r="A7" s="3" t="s">
        <v>1828</v>
      </c>
    </row>
    <row r="8" spans="1:3">
      <c r="A8" s="4" t="s">
        <v>1829</v>
      </c>
      <c r="B8" s="5" t="n">
        <v>220</v>
      </c>
    </row>
    <row r="9" spans="1:3">
      <c r="A9" s="4" t="s">
        <v>1830</v>
      </c>
      <c r="B9" s="5" t="n">
        <v>0</v>
      </c>
    </row>
    <row r="10" spans="1:3">
      <c r="A10" s="4" t="s">
        <v>1831</v>
      </c>
      <c r="B10" s="5" t="n">
        <v>220</v>
      </c>
    </row>
    <row r="11" spans="1:3">
      <c r="A11" s="4" t="s">
        <v>1267</v>
      </c>
    </row>
    <row r="12" spans="1:3">
      <c r="A12" s="3" t="s">
        <v>1828</v>
      </c>
    </row>
    <row r="13" spans="1:3">
      <c r="A13" s="4" t="s">
        <v>1829</v>
      </c>
      <c r="B13" s="5" t="n">
        <v>141</v>
      </c>
      <c r="C13" s="5" t="n">
        <v>36</v>
      </c>
    </row>
    <row r="14" spans="1:3">
      <c r="A14" s="4" t="s">
        <v>1830</v>
      </c>
      <c r="B14" s="5" t="n">
        <v>-39</v>
      </c>
      <c r="C14" s="5" t="n">
        <v>-32</v>
      </c>
    </row>
    <row r="15" spans="1:3">
      <c r="A15" s="4" t="s">
        <v>1831</v>
      </c>
      <c r="B15" s="5" t="n">
        <v>102</v>
      </c>
      <c r="C15" s="5" t="n">
        <v>4</v>
      </c>
    </row>
    <row r="16" spans="1:3">
      <c r="A16" s="4" t="s">
        <v>1832</v>
      </c>
    </row>
    <row r="17" spans="1:3">
      <c r="A17" s="3" t="s">
        <v>1828</v>
      </c>
    </row>
    <row r="18" spans="1:3">
      <c r="A18" s="4" t="s">
        <v>1829</v>
      </c>
      <c r="B18" s="5" t="n">
        <v>1</v>
      </c>
      <c r="C18" s="5" t="n">
        <v>1</v>
      </c>
    </row>
    <row r="19" spans="1:3">
      <c r="A19" s="4" t="s">
        <v>1830</v>
      </c>
      <c r="B19" s="5" t="n">
        <v>0</v>
      </c>
      <c r="C19" s="5" t="n">
        <v>0</v>
      </c>
    </row>
    <row r="20" spans="1:3">
      <c r="A20" s="4" t="s">
        <v>1831</v>
      </c>
      <c r="B20" s="5" t="n">
        <v>1</v>
      </c>
      <c r="C20" s="5" t="n">
        <v>1</v>
      </c>
    </row>
    <row r="21" spans="1:3">
      <c r="A21" s="4" t="s">
        <v>1263</v>
      </c>
    </row>
    <row r="22" spans="1:3">
      <c r="A22" s="3" t="s">
        <v>1828</v>
      </c>
    </row>
    <row r="23" spans="1:3">
      <c r="A23" s="4" t="s">
        <v>1829</v>
      </c>
      <c r="B23" s="5" t="n">
        <v>223</v>
      </c>
      <c r="C23" s="5" t="n">
        <v>18</v>
      </c>
    </row>
    <row r="24" spans="1:3">
      <c r="A24" s="4" t="s">
        <v>1830</v>
      </c>
      <c r="B24" s="5" t="n">
        <v>-24</v>
      </c>
      <c r="C24" s="5" t="n">
        <v>-15</v>
      </c>
    </row>
    <row r="25" spans="1:3">
      <c r="A25" s="4" t="s">
        <v>1831</v>
      </c>
      <c r="B25" s="5" t="n">
        <v>199</v>
      </c>
      <c r="C25" s="5" t="n">
        <v>3</v>
      </c>
    </row>
    <row r="26" spans="1:3">
      <c r="A26" s="4" t="s">
        <v>1833</v>
      </c>
    </row>
    <row r="27" spans="1:3">
      <c r="A27" s="3" t="s">
        <v>1828</v>
      </c>
    </row>
    <row r="28" spans="1:3">
      <c r="A28" s="4" t="s">
        <v>1829</v>
      </c>
      <c r="B28" s="5" t="n">
        <v>9</v>
      </c>
      <c r="C28" s="5" t="n">
        <v>9</v>
      </c>
    </row>
    <row r="29" spans="1:3">
      <c r="A29" s="4" t="s">
        <v>1830</v>
      </c>
      <c r="B29" s="5" t="n">
        <v>-9</v>
      </c>
      <c r="C29" s="5" t="n">
        <v>-8</v>
      </c>
    </row>
    <row r="30" spans="1:3">
      <c r="A30" s="4" t="s">
        <v>1831</v>
      </c>
      <c r="B30" s="5" t="n">
        <v>0</v>
      </c>
      <c r="C30" s="5" t="n">
        <v>1</v>
      </c>
    </row>
    <row r="31" spans="1:3">
      <c r="A31" s="4" t="s">
        <v>1260</v>
      </c>
    </row>
    <row r="32" spans="1:3">
      <c r="A32" s="3" t="s">
        <v>1828</v>
      </c>
    </row>
    <row r="33" spans="1:3">
      <c r="A33" s="4" t="s">
        <v>1829</v>
      </c>
      <c r="B33" s="5" t="n">
        <v>37</v>
      </c>
      <c r="C33" s="5" t="n">
        <v>12</v>
      </c>
    </row>
    <row r="34" spans="1:3">
      <c r="A34" s="4" t="s">
        <v>1830</v>
      </c>
      <c r="B34" s="5" t="n">
        <v>0</v>
      </c>
      <c r="C34" s="5" t="n">
        <v>0</v>
      </c>
    </row>
    <row r="35" spans="1:3">
      <c r="A35" s="4" t="s">
        <v>1831</v>
      </c>
      <c r="B35" s="5" t="n">
        <v>37</v>
      </c>
      <c r="C35" s="7" t="n">
        <v>12</v>
      </c>
    </row>
    <row r="36" spans="1:3">
      <c r="A36" s="4" t="s">
        <v>1215</v>
      </c>
    </row>
    <row r="37" spans="1:3">
      <c r="A37" s="3" t="s">
        <v>1828</v>
      </c>
    </row>
    <row r="38" spans="1:3">
      <c r="A38" s="4" t="s">
        <v>1829</v>
      </c>
      <c r="B38" s="7" t="n">
        <v>555</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4</v>
      </c>
      <c r="B1" s="2" t="s">
        <v>59</v>
      </c>
    </row>
    <row r="2" spans="1:4">
      <c r="B2" s="2" t="s">
        <v>16</v>
      </c>
      <c r="C2" s="2" t="s">
        <v>17</v>
      </c>
      <c r="D2" s="2" t="s">
        <v>357</v>
      </c>
    </row>
    <row r="3" spans="1:4">
      <c r="A3" s="3" t="s">
        <v>1063</v>
      </c>
    </row>
    <row r="4" spans="1:4">
      <c r="A4" s="4" t="s">
        <v>1835</v>
      </c>
      <c r="B4" s="7" t="n">
        <v>16</v>
      </c>
      <c r="C4" s="7" t="n">
        <v>4</v>
      </c>
      <c r="D4" s="7" t="n">
        <v>5</v>
      </c>
    </row>
    <row r="5" spans="1:4">
      <c r="A5" s="4" t="s">
        <v>1836</v>
      </c>
      <c r="B5" s="4" t="s">
        <v>316</v>
      </c>
    </row>
    <row r="6" spans="1:4">
      <c r="A6" s="4" t="s">
        <v>1837</v>
      </c>
      <c r="B6" s="7" t="n">
        <v>67</v>
      </c>
    </row>
    <row r="7" spans="1:4">
      <c r="A7" s="4" t="s">
        <v>1838</v>
      </c>
      <c r="B7" s="5" t="n">
        <v>52</v>
      </c>
    </row>
    <row r="8" spans="1:4">
      <c r="A8" s="4" t="s">
        <v>1839</v>
      </c>
      <c r="B8" s="5" t="n">
        <v>44</v>
      </c>
    </row>
    <row r="9" spans="1:4">
      <c r="A9" s="4" t="s">
        <v>1840</v>
      </c>
      <c r="B9" s="5" t="n">
        <v>40</v>
      </c>
    </row>
    <row r="10" spans="1:4">
      <c r="A10" s="4" t="s">
        <v>1841</v>
      </c>
      <c r="B10" s="7" t="n">
        <v>38</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1842</v>
      </c>
      <c r="B1" s="2" t="s">
        <v>458</v>
      </c>
      <c r="C1" s="2" t="s">
        <v>17</v>
      </c>
      <c r="D1" s="2" t="s">
        <v>17</v>
      </c>
      <c r="E1" s="2" t="s">
        <v>16</v>
      </c>
      <c r="F1" s="2" t="s">
        <v>2</v>
      </c>
    </row>
    <row r="2" spans="1:6">
      <c r="A2" s="3" t="s">
        <v>1843</v>
      </c>
    </row>
    <row r="3" spans="1:6">
      <c r="A3" s="4" t="s">
        <v>1844</v>
      </c>
      <c r="C3" s="7" t="n">
        <v>36100</v>
      </c>
      <c r="D3" s="7" t="n">
        <v>36100</v>
      </c>
      <c r="E3" s="7" t="n">
        <v>28511</v>
      </c>
      <c r="F3" s="7" t="n">
        <v>20895</v>
      </c>
    </row>
    <row r="4" spans="1:6">
      <c r="A4" s="4" t="s">
        <v>1436</v>
      </c>
      <c r="E4" s="7" t="n">
        <v>-30000000</v>
      </c>
    </row>
    <row r="5" spans="1:6">
      <c r="A5" s="4" t="s">
        <v>1437</v>
      </c>
    </row>
    <row r="6" spans="1:6">
      <c r="A6" s="3" t="s">
        <v>1843</v>
      </c>
    </row>
    <row r="7" spans="1:6">
      <c r="A7" s="4" t="s">
        <v>1436</v>
      </c>
      <c r="B7" s="7" t="n">
        <v>32000000</v>
      </c>
      <c r="C7" s="7" t="n">
        <v>29000000</v>
      </c>
      <c r="D7" s="7" t="n">
        <v>29000000</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845</v>
      </c>
      <c r="B1" s="2" t="s">
        <v>2</v>
      </c>
      <c r="C1" s="2" t="s">
        <v>16</v>
      </c>
      <c r="D1" s="2" t="s">
        <v>17</v>
      </c>
    </row>
    <row r="2" spans="1:4">
      <c r="A2" s="3" t="s">
        <v>1069</v>
      </c>
    </row>
    <row r="3" spans="1:4">
      <c r="A3" s="4" t="s">
        <v>1846</v>
      </c>
      <c r="C3" s="7" t="n">
        <v>120000000</v>
      </c>
      <c r="D3" s="7" t="n">
        <v>0</v>
      </c>
    </row>
    <row r="4" spans="1:4">
      <c r="A4" s="4" t="s">
        <v>1847</v>
      </c>
      <c r="C4" s="5" t="n">
        <v>107000000</v>
      </c>
      <c r="D4" s="5" t="n">
        <v>22000000</v>
      </c>
    </row>
    <row r="5" spans="1:4">
      <c r="A5" s="4" t="s">
        <v>1848</v>
      </c>
      <c r="C5" s="5" t="n">
        <v>92000000</v>
      </c>
      <c r="D5" s="5" t="n">
        <v>104000000</v>
      </c>
    </row>
    <row r="6" spans="1:4">
      <c r="A6" s="4" t="s">
        <v>1849</v>
      </c>
      <c r="C6" s="5" t="n">
        <v>59000000</v>
      </c>
      <c r="D6" s="5" t="n">
        <v>26000000</v>
      </c>
    </row>
    <row r="7" spans="1:4">
      <c r="A7" s="4" t="s">
        <v>1850</v>
      </c>
      <c r="C7" s="5" t="n">
        <v>20000000</v>
      </c>
      <c r="D7" s="5" t="n">
        <v>103000000</v>
      </c>
    </row>
    <row r="8" spans="1:4">
      <c r="A8" s="4" t="s">
        <v>1851</v>
      </c>
      <c r="C8" s="5" t="n">
        <v>11000000</v>
      </c>
      <c r="D8" s="5" t="n">
        <v>8000000</v>
      </c>
    </row>
    <row r="9" spans="1:4">
      <c r="A9" s="4" t="s">
        <v>1852</v>
      </c>
      <c r="C9" s="5" t="n">
        <v>11000000</v>
      </c>
      <c r="D9" s="5" t="n">
        <v>0</v>
      </c>
    </row>
    <row r="10" spans="1:4">
      <c r="A10" s="4" t="s">
        <v>1853</v>
      </c>
      <c r="C10" s="5" t="n">
        <v>8000000</v>
      </c>
      <c r="D10" s="5" t="n">
        <v>13000000</v>
      </c>
    </row>
    <row r="11" spans="1:4">
      <c r="A11" s="4" t="s">
        <v>1854</v>
      </c>
      <c r="C11" s="5" t="n">
        <v>5000000</v>
      </c>
      <c r="D11" s="5" t="n">
        <v>79000000</v>
      </c>
    </row>
    <row r="12" spans="1:4">
      <c r="A12" s="4" t="s">
        <v>1855</v>
      </c>
      <c r="C12" s="5" t="n">
        <v>26000000</v>
      </c>
      <c r="D12" s="5" t="n">
        <v>18000000</v>
      </c>
    </row>
    <row r="13" spans="1:4">
      <c r="A13" s="4" t="s">
        <v>852</v>
      </c>
      <c r="C13" s="5" t="n">
        <v>638000000</v>
      </c>
      <c r="D13" s="5" t="n">
        <v>464000000</v>
      </c>
    </row>
    <row r="14" spans="1:4">
      <c r="A14" s="4" t="s">
        <v>1856</v>
      </c>
      <c r="B14" s="7" t="n">
        <v>107076</v>
      </c>
      <c r="C14" s="5" t="n">
        <v>139885</v>
      </c>
      <c r="D14" s="5" t="n">
        <v>161838</v>
      </c>
    </row>
    <row r="15" spans="1:4">
      <c r="A15" s="4" t="s">
        <v>1737</v>
      </c>
      <c r="C15" s="7" t="n">
        <v>5000000</v>
      </c>
      <c r="D15" s="7" t="n">
        <v>64000000</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1857</v>
      </c>
      <c r="B1" s="2" t="s">
        <v>1858</v>
      </c>
      <c r="C1" s="2" t="s">
        <v>2</v>
      </c>
      <c r="D1" s="2" t="s">
        <v>16</v>
      </c>
      <c r="E1" s="2" t="s">
        <v>17</v>
      </c>
      <c r="F1" s="2" t="s">
        <v>357</v>
      </c>
      <c r="G1" s="2" t="s">
        <v>1204</v>
      </c>
      <c r="H1" s="2" t="s">
        <v>1859</v>
      </c>
      <c r="I1" s="2" t="s">
        <v>1280</v>
      </c>
      <c r="J1" s="2" t="s">
        <v>1860</v>
      </c>
      <c r="K1" s="2" t="s">
        <v>1861</v>
      </c>
      <c r="L1" s="2" t="s">
        <v>1281</v>
      </c>
    </row>
    <row r="2" spans="1:12">
      <c r="A2" s="3" t="s">
        <v>1205</v>
      </c>
    </row>
    <row r="3" spans="1:12">
      <c r="A3" s="4" t="s">
        <v>1862</v>
      </c>
      <c r="J3" s="7" t="n">
        <v>39</v>
      </c>
    </row>
    <row r="4" spans="1:12">
      <c r="A4" s="4" t="s">
        <v>1863</v>
      </c>
      <c r="D4" s="7" t="n">
        <v>346</v>
      </c>
      <c r="E4" s="7" t="n">
        <v>58</v>
      </c>
    </row>
    <row r="5" spans="1:12">
      <c r="A5" s="4" t="s">
        <v>1864</v>
      </c>
      <c r="E5" s="5" t="n">
        <v>1</v>
      </c>
      <c r="F5" s="7" t="n">
        <v>1</v>
      </c>
    </row>
    <row r="6" spans="1:12">
      <c r="A6" s="4" t="s">
        <v>1282</v>
      </c>
    </row>
    <row r="7" spans="1:12">
      <c r="A7" s="3" t="s">
        <v>1205</v>
      </c>
    </row>
    <row r="8" spans="1:12">
      <c r="A8" s="4" t="s">
        <v>1284</v>
      </c>
      <c r="D8" s="4" t="s">
        <v>1285</v>
      </c>
      <c r="G8" s="4" t="s">
        <v>1285</v>
      </c>
      <c r="I8" s="4" t="s">
        <v>1285</v>
      </c>
      <c r="L8" s="4" t="s">
        <v>1285</v>
      </c>
    </row>
    <row r="9" spans="1:12">
      <c r="A9" s="4" t="s">
        <v>1865</v>
      </c>
    </row>
    <row r="10" spans="1:12">
      <c r="A10" s="3" t="s">
        <v>1205</v>
      </c>
    </row>
    <row r="11" spans="1:12">
      <c r="A11" s="4" t="s">
        <v>1284</v>
      </c>
      <c r="D11" s="4" t="s">
        <v>1381</v>
      </c>
    </row>
    <row r="12" spans="1:12">
      <c r="A12" s="4" t="s">
        <v>1866</v>
      </c>
    </row>
    <row r="13" spans="1:12">
      <c r="A13" s="3" t="s">
        <v>1205</v>
      </c>
    </row>
    <row r="14" spans="1:12">
      <c r="A14" s="4" t="s">
        <v>1867</v>
      </c>
      <c r="B14" s="7" t="n">
        <v>40</v>
      </c>
    </row>
    <row r="15" spans="1:12">
      <c r="A15" s="4" t="s">
        <v>1868</v>
      </c>
    </row>
    <row r="16" spans="1:12">
      <c r="A16" s="3" t="s">
        <v>1205</v>
      </c>
    </row>
    <row r="17" spans="1:12">
      <c r="A17" s="4" t="s">
        <v>1869</v>
      </c>
      <c r="D17" s="7" t="n">
        <v>2</v>
      </c>
      <c r="E17" s="5" t="n">
        <v>5</v>
      </c>
      <c r="F17" s="5" t="n">
        <v>9</v>
      </c>
    </row>
    <row r="18" spans="1:12">
      <c r="A18" s="4" t="s">
        <v>1870</v>
      </c>
    </row>
    <row r="19" spans="1:12">
      <c r="A19" s="3" t="s">
        <v>1205</v>
      </c>
    </row>
    <row r="20" spans="1:12">
      <c r="A20" s="4" t="s">
        <v>1871</v>
      </c>
      <c r="B20" s="5" t="n">
        <v>2</v>
      </c>
    </row>
    <row r="21" spans="1:12">
      <c r="A21" s="4" t="s">
        <v>1872</v>
      </c>
      <c r="B21" s="7" t="n">
        <v>417</v>
      </c>
    </row>
    <row r="22" spans="1:12">
      <c r="A22" s="4" t="s">
        <v>1873</v>
      </c>
    </row>
    <row r="23" spans="1:12">
      <c r="A23" s="3" t="s">
        <v>1205</v>
      </c>
    </row>
    <row r="24" spans="1:12">
      <c r="A24" s="4" t="s">
        <v>1874</v>
      </c>
      <c r="C24" s="7" t="n">
        <v>1</v>
      </c>
      <c r="D24" s="7" t="n">
        <v>1</v>
      </c>
      <c r="E24" s="5" t="n">
        <v>1</v>
      </c>
      <c r="F24" s="7" t="n">
        <v>1</v>
      </c>
    </row>
    <row r="25" spans="1:12">
      <c r="A25" s="4" t="s">
        <v>1875</v>
      </c>
    </row>
    <row r="26" spans="1:12">
      <c r="A26" s="3" t="s">
        <v>1205</v>
      </c>
    </row>
    <row r="27" spans="1:12">
      <c r="A27" s="4" t="s">
        <v>1876</v>
      </c>
      <c r="E27" s="5" t="n">
        <v>1</v>
      </c>
      <c r="H27" s="7" t="n">
        <v>1</v>
      </c>
    </row>
    <row r="28" spans="1:12">
      <c r="A28" s="4" t="s">
        <v>1877</v>
      </c>
    </row>
    <row r="29" spans="1:12">
      <c r="A29" s="3" t="s">
        <v>1205</v>
      </c>
    </row>
    <row r="30" spans="1:12">
      <c r="A30" s="4" t="s">
        <v>1863</v>
      </c>
      <c r="E30" s="7" t="n">
        <v>44</v>
      </c>
    </row>
    <row r="31" spans="1:12">
      <c r="A31" s="4" t="s">
        <v>1878</v>
      </c>
    </row>
    <row r="32" spans="1:12">
      <c r="A32" s="3" t="s">
        <v>1205</v>
      </c>
    </row>
    <row r="33" spans="1:12">
      <c r="A33" s="4" t="s">
        <v>1879</v>
      </c>
      <c r="K33" s="4" t="s">
        <v>1880</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881</v>
      </c>
      <c r="B1" s="2" t="s">
        <v>58</v>
      </c>
      <c r="D1" s="2" t="s">
        <v>1</v>
      </c>
      <c r="F1" s="2" t="s">
        <v>59</v>
      </c>
    </row>
    <row r="2" spans="1:8">
      <c r="B2" s="2" t="s">
        <v>2</v>
      </c>
      <c r="C2" s="2" t="s">
        <v>60</v>
      </c>
      <c r="D2" s="2" t="s">
        <v>2</v>
      </c>
      <c r="E2" s="2" t="s">
        <v>60</v>
      </c>
      <c r="F2" s="2" t="s">
        <v>16</v>
      </c>
      <c r="G2" s="2" t="s">
        <v>17</v>
      </c>
      <c r="H2" s="2" t="s">
        <v>357</v>
      </c>
    </row>
    <row r="3" spans="1:8">
      <c r="A3" s="4" t="s">
        <v>1868</v>
      </c>
    </row>
    <row r="4" spans="1:8">
      <c r="A4" s="3" t="s">
        <v>1205</v>
      </c>
    </row>
    <row r="5" spans="1:8">
      <c r="A5" s="4" t="s">
        <v>1882</v>
      </c>
      <c r="F5" s="7" t="n">
        <v>2</v>
      </c>
      <c r="G5" s="7" t="n">
        <v>5</v>
      </c>
      <c r="H5" s="7" t="n">
        <v>9</v>
      </c>
    </row>
    <row r="6" spans="1:8">
      <c r="A6" s="4" t="s">
        <v>1883</v>
      </c>
    </row>
    <row r="7" spans="1:8">
      <c r="A7" s="3" t="s">
        <v>1205</v>
      </c>
    </row>
    <row r="8" spans="1:8">
      <c r="A8" s="4" t="s">
        <v>1882</v>
      </c>
      <c r="B8" s="7" t="n">
        <v>1</v>
      </c>
      <c r="C8" s="7" t="n">
        <v>1</v>
      </c>
      <c r="D8" s="7" t="n">
        <v>1</v>
      </c>
      <c r="E8" s="7" t="n">
        <v>1</v>
      </c>
    </row>
    <row r="9" spans="1:8">
      <c r="A9" s="4" t="s">
        <v>1884</v>
      </c>
    </row>
    <row r="10" spans="1:8">
      <c r="A10" s="3" t="s">
        <v>1205</v>
      </c>
    </row>
    <row r="11" spans="1:8">
      <c r="A11" s="4" t="s">
        <v>1882</v>
      </c>
      <c r="B11" s="7" t="n">
        <v>1</v>
      </c>
      <c r="D11" s="7" t="n">
        <v>21</v>
      </c>
    </row>
  </sheetData>
  <mergeCells count="4">
    <mergeCell ref="A1:A2"/>
    <mergeCell ref="B1:C1"/>
    <mergeCell ref="D1:E1"/>
    <mergeCell ref="F1:H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59</v>
      </c>
    </row>
    <row r="2" spans="1:2">
      <c r="B2" s="2" t="s">
        <v>16</v>
      </c>
    </row>
    <row r="3" spans="1:2">
      <c r="A3" s="3" t="s">
        <v>218</v>
      </c>
    </row>
    <row r="4" spans="1:2">
      <c r="A4" s="4" t="s">
        <v>219</v>
      </c>
      <c r="B4" s="4" t="s">
        <v>22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885</v>
      </c>
      <c r="B1" s="2" t="s">
        <v>58</v>
      </c>
      <c r="D1" s="2" t="s">
        <v>1</v>
      </c>
      <c r="F1" s="2" t="s">
        <v>59</v>
      </c>
    </row>
    <row r="2" spans="1:8">
      <c r="B2" s="2" t="s">
        <v>2</v>
      </c>
      <c r="C2" s="2" t="s">
        <v>60</v>
      </c>
      <c r="D2" s="2" t="s">
        <v>2</v>
      </c>
      <c r="E2" s="2" t="s">
        <v>60</v>
      </c>
      <c r="F2" s="2" t="s">
        <v>16</v>
      </c>
      <c r="G2" s="2" t="s">
        <v>17</v>
      </c>
      <c r="H2" s="2" t="s">
        <v>357</v>
      </c>
    </row>
    <row r="3" spans="1:8">
      <c r="A3" s="3" t="s">
        <v>1205</v>
      </c>
    </row>
    <row r="4" spans="1:8">
      <c r="A4" s="4" t="s">
        <v>1886</v>
      </c>
      <c r="D4" s="7" t="n">
        <v>1</v>
      </c>
      <c r="F4" s="7" t="n">
        <v>1</v>
      </c>
      <c r="G4" s="7" t="n">
        <v>1</v>
      </c>
      <c r="H4" s="7" t="n">
        <v>1</v>
      </c>
    </row>
    <row r="5" spans="1:8">
      <c r="A5" s="4" t="s">
        <v>1887</v>
      </c>
    </row>
    <row r="6" spans="1:8">
      <c r="A6" s="3" t="s">
        <v>1205</v>
      </c>
    </row>
    <row r="7" spans="1:8">
      <c r="A7" s="4" t="s">
        <v>1886</v>
      </c>
      <c r="B7" s="7" t="n">
        <v>1</v>
      </c>
      <c r="C7" s="7" t="n">
        <v>1</v>
      </c>
      <c r="D7" s="7" t="n">
        <v>1</v>
      </c>
      <c r="E7" s="7" t="n">
        <v>1</v>
      </c>
    </row>
  </sheetData>
  <mergeCells count="4">
    <mergeCell ref="A1:A2"/>
    <mergeCell ref="B1:C1"/>
    <mergeCell ref="D1:E1"/>
    <mergeCell ref="F1:H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1888</v>
      </c>
      <c r="B1" s="2" t="s">
        <v>58</v>
      </c>
      <c r="C1" s="2" t="s">
        <v>1</v>
      </c>
    </row>
    <row r="2" spans="1:7">
      <c r="B2" s="2" t="s">
        <v>2</v>
      </c>
      <c r="C2" s="2" t="s">
        <v>2</v>
      </c>
      <c r="D2" s="2" t="s">
        <v>1204</v>
      </c>
      <c r="E2" s="2" t="s">
        <v>16</v>
      </c>
      <c r="F2" s="2" t="s">
        <v>1280</v>
      </c>
      <c r="G2" s="2" t="s">
        <v>1281</v>
      </c>
    </row>
    <row r="3" spans="1:7">
      <c r="A3" s="4" t="s">
        <v>1282</v>
      </c>
    </row>
    <row r="4" spans="1:7">
      <c r="A4" s="3" t="s">
        <v>1205</v>
      </c>
    </row>
    <row r="5" spans="1:7">
      <c r="A5" s="4" t="s">
        <v>1284</v>
      </c>
      <c r="D5" s="4" t="s">
        <v>1285</v>
      </c>
      <c r="E5" s="4" t="s">
        <v>1285</v>
      </c>
      <c r="F5" s="4" t="s">
        <v>1285</v>
      </c>
      <c r="G5" s="4" t="s">
        <v>1285</v>
      </c>
    </row>
    <row r="6" spans="1:7">
      <c r="A6" s="4" t="s">
        <v>1884</v>
      </c>
    </row>
    <row r="7" spans="1:7">
      <c r="A7" s="3" t="s">
        <v>1205</v>
      </c>
    </row>
    <row r="8" spans="1:7">
      <c r="A8" s="4" t="s">
        <v>1869</v>
      </c>
      <c r="B8" s="7" t="n">
        <v>1000000</v>
      </c>
      <c r="C8" s="7" t="n">
        <v>21000000</v>
      </c>
    </row>
    <row r="9" spans="1:7">
      <c r="A9" s="4" t="s">
        <v>1889</v>
      </c>
      <c r="B9" s="7" t="n">
        <v>300</v>
      </c>
      <c r="C9" s="7" t="n">
        <v>300</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2"/>
    <col customWidth="1" max="7" min="7" width="21"/>
    <col customWidth="1" max="8" min="8" width="14"/>
    <col customWidth="1" max="9" min="9" width="26"/>
    <col customWidth="1" max="10" min="10" width="23"/>
    <col customWidth="1" max="11" min="11" width="14"/>
  </cols>
  <sheetData>
    <row r="1" spans="1:11">
      <c r="A1" s="1" t="s">
        <v>1890</v>
      </c>
      <c r="B1" s="2" t="s">
        <v>1891</v>
      </c>
      <c r="C1" s="2" t="s">
        <v>1892</v>
      </c>
      <c r="D1" s="2" t="s">
        <v>314</v>
      </c>
      <c r="E1" s="2" t="s">
        <v>1273</v>
      </c>
      <c r="F1" s="2" t="s">
        <v>314</v>
      </c>
      <c r="G1" s="2" t="s">
        <v>310</v>
      </c>
      <c r="H1" s="2" t="s">
        <v>1204</v>
      </c>
      <c r="I1" s="2" t="s">
        <v>1893</v>
      </c>
      <c r="J1" s="2" t="s">
        <v>1894</v>
      </c>
      <c r="K1" s="2" t="s">
        <v>1281</v>
      </c>
    </row>
    <row r="2" spans="1:11">
      <c r="A2" s="3" t="s">
        <v>1392</v>
      </c>
    </row>
    <row r="3" spans="1:11">
      <c r="A3" s="4" t="s">
        <v>1895</v>
      </c>
      <c r="E3" s="7" t="n">
        <v>10000000</v>
      </c>
      <c r="G3" s="7" t="n">
        <v>10000000</v>
      </c>
    </row>
    <row r="4" spans="1:11">
      <c r="A4" s="4" t="s">
        <v>1896</v>
      </c>
      <c r="D4" s="7" t="n">
        <v>2230000</v>
      </c>
      <c r="E4" s="7" t="n">
        <v>0</v>
      </c>
      <c r="F4" s="7" t="n">
        <v>2230000</v>
      </c>
      <c r="G4" s="7" t="n">
        <v>0</v>
      </c>
    </row>
    <row r="5" spans="1:11">
      <c r="A5" s="4" t="s">
        <v>1897</v>
      </c>
      <c r="E5" s="4" t="s">
        <v>1082</v>
      </c>
    </row>
    <row r="6" spans="1:11">
      <c r="A6" s="4" t="s">
        <v>1393</v>
      </c>
      <c r="E6" s="4" t="s">
        <v>400</v>
      </c>
      <c r="G6" s="4" t="s">
        <v>400</v>
      </c>
    </row>
    <row r="7" spans="1:11">
      <c r="A7" s="4" t="s">
        <v>1282</v>
      </c>
    </row>
    <row r="8" spans="1:11">
      <c r="A8" s="3" t="s">
        <v>1392</v>
      </c>
    </row>
    <row r="9" spans="1:11">
      <c r="A9" s="4" t="s">
        <v>1284</v>
      </c>
      <c r="B9" s="4" t="s">
        <v>1285</v>
      </c>
      <c r="E9" s="4" t="s">
        <v>1285</v>
      </c>
      <c r="H9" s="4" t="s">
        <v>1285</v>
      </c>
      <c r="K9" s="4" t="s">
        <v>1285</v>
      </c>
    </row>
    <row r="10" spans="1:11">
      <c r="A10" s="4" t="s">
        <v>648</v>
      </c>
    </row>
    <row r="11" spans="1:11">
      <c r="A11" s="3" t="s">
        <v>1392</v>
      </c>
    </row>
    <row r="12" spans="1:11">
      <c r="A12" s="4" t="s">
        <v>1895</v>
      </c>
      <c r="I12" s="7" t="n">
        <v>2400000000</v>
      </c>
    </row>
    <row r="13" spans="1:11">
      <c r="A13" s="4" t="s">
        <v>1898</v>
      </c>
      <c r="I13" s="5" t="n">
        <v>4</v>
      </c>
    </row>
    <row r="14" spans="1:11">
      <c r="A14" s="4" t="s">
        <v>1899</v>
      </c>
    </row>
    <row r="15" spans="1:11">
      <c r="A15" s="3" t="s">
        <v>1392</v>
      </c>
    </row>
    <row r="16" spans="1:11">
      <c r="A16" s="4" t="s">
        <v>1900</v>
      </c>
      <c r="C16" s="7" t="n">
        <v>75000000000</v>
      </c>
    </row>
    <row r="17" spans="1:11">
      <c r="A17" s="4" t="s">
        <v>1901</v>
      </c>
    </row>
    <row r="18" spans="1:11">
      <c r="A18" s="3" t="s">
        <v>1392</v>
      </c>
    </row>
    <row r="19" spans="1:11">
      <c r="A19" s="4" t="s">
        <v>1895</v>
      </c>
      <c r="J19" s="7" t="n">
        <v>3e+17</v>
      </c>
    </row>
    <row r="20" spans="1:11">
      <c r="A20" s="4" t="s">
        <v>1896</v>
      </c>
      <c r="E20" s="7" t="n">
        <v>1400000000</v>
      </c>
    </row>
    <row r="21" spans="1:11">
      <c r="A21" s="4" t="s">
        <v>1902</v>
      </c>
      <c r="J21" s="7" t="n">
        <v>1e+17</v>
      </c>
    </row>
    <row r="22" spans="1:11">
      <c r="A22" s="4" t="s">
        <v>1903</v>
      </c>
      <c r="J22" s="4" t="s">
        <v>1904</v>
      </c>
    </row>
    <row r="23" spans="1:11">
      <c r="A23" s="4" t="s">
        <v>1905</v>
      </c>
      <c r="J23" s="4" t="s">
        <v>321</v>
      </c>
    </row>
    <row r="24" spans="1:11">
      <c r="A24" s="4" t="s">
        <v>1396</v>
      </c>
    </row>
    <row r="25" spans="1:11">
      <c r="A25" s="3" t="s">
        <v>1392</v>
      </c>
    </row>
    <row r="26" spans="1:11">
      <c r="A26" s="4" t="s">
        <v>1393</v>
      </c>
      <c r="E26" s="4" t="s">
        <v>1238</v>
      </c>
      <c r="G26" s="4" t="s">
        <v>1238</v>
      </c>
    </row>
    <row r="27" spans="1:11">
      <c r="A27" s="4" t="s">
        <v>1906</v>
      </c>
    </row>
    <row r="28" spans="1:11">
      <c r="A28" s="3" t="s">
        <v>1392</v>
      </c>
    </row>
    <row r="29" spans="1:11">
      <c r="A29" s="4" t="s">
        <v>1905</v>
      </c>
      <c r="E29" s="4" t="s">
        <v>1907</v>
      </c>
    </row>
    <row r="30" spans="1:11">
      <c r="A30" s="4" t="s">
        <v>1908</v>
      </c>
    </row>
    <row r="31" spans="1:11">
      <c r="A31" s="3" t="s">
        <v>1392</v>
      </c>
    </row>
    <row r="32" spans="1:11">
      <c r="A32" s="4" t="s">
        <v>1909</v>
      </c>
      <c r="B32" s="7" t="n">
        <v>-2100000000</v>
      </c>
    </row>
    <row r="33" spans="1:11">
      <c r="A33" s="4" t="s">
        <v>1910</v>
      </c>
    </row>
    <row r="34" spans="1:11">
      <c r="A34" s="3" t="s">
        <v>1392</v>
      </c>
    </row>
    <row r="35" spans="1:11">
      <c r="A35" s="4" t="s">
        <v>1911</v>
      </c>
      <c r="D35" s="5" t="n">
        <v>5700000000</v>
      </c>
      <c r="F35" s="5" t="n">
        <v>5700000000</v>
      </c>
    </row>
    <row r="36" spans="1:11">
      <c r="A36" s="4" t="s">
        <v>1909</v>
      </c>
      <c r="D36" s="5" t="n">
        <v>-1700000000</v>
      </c>
    </row>
    <row r="37" spans="1:11">
      <c r="A37" s="4" t="s">
        <v>1912</v>
      </c>
    </row>
    <row r="38" spans="1:11">
      <c r="A38" s="3" t="s">
        <v>1392</v>
      </c>
    </row>
    <row r="39" spans="1:11">
      <c r="A39" s="4" t="s">
        <v>1913</v>
      </c>
      <c r="E39" s="4" t="s">
        <v>1409</v>
      </c>
    </row>
    <row r="40" spans="1:11">
      <c r="A40" s="4" t="s">
        <v>1914</v>
      </c>
    </row>
    <row r="41" spans="1:11">
      <c r="A41" s="3" t="s">
        <v>1392</v>
      </c>
    </row>
    <row r="42" spans="1:11">
      <c r="A42" s="4" t="s">
        <v>1393</v>
      </c>
      <c r="G42" s="4" t="s">
        <v>1409</v>
      </c>
    </row>
    <row r="43" spans="1:11">
      <c r="A43" s="4" t="s">
        <v>1915</v>
      </c>
    </row>
    <row r="44" spans="1:11">
      <c r="A44" s="3" t="s">
        <v>1392</v>
      </c>
    </row>
    <row r="45" spans="1:11">
      <c r="A45" s="4" t="s">
        <v>1913</v>
      </c>
      <c r="E45" s="4" t="s">
        <v>1916</v>
      </c>
    </row>
    <row r="46" spans="1:11">
      <c r="A46" s="4" t="s">
        <v>1917</v>
      </c>
    </row>
    <row r="47" spans="1:11">
      <c r="A47" s="3" t="s">
        <v>1392</v>
      </c>
    </row>
    <row r="48" spans="1:11">
      <c r="A48" s="4" t="s">
        <v>1913</v>
      </c>
      <c r="E48" s="4" t="s">
        <v>1918</v>
      </c>
    </row>
    <row r="49" spans="1:11">
      <c r="A49" s="4" t="s">
        <v>1919</v>
      </c>
    </row>
    <row r="50" spans="1:11">
      <c r="A50" s="3" t="s">
        <v>1392</v>
      </c>
    </row>
    <row r="51" spans="1:11">
      <c r="A51" s="4" t="s">
        <v>1393</v>
      </c>
      <c r="G51" s="4" t="s">
        <v>1920</v>
      </c>
    </row>
    <row r="52" spans="1:11">
      <c r="A52" s="4" t="s">
        <v>1921</v>
      </c>
    </row>
    <row r="53" spans="1:11">
      <c r="A53" s="3" t="s">
        <v>1392</v>
      </c>
    </row>
    <row r="54" spans="1:11">
      <c r="A54" s="4" t="s">
        <v>1922</v>
      </c>
      <c r="D54" s="5" t="n">
        <v>7e+16</v>
      </c>
      <c r="F54" s="7" t="n">
        <v>7e+16</v>
      </c>
    </row>
    <row r="55" spans="1:11">
      <c r="A55" s="4" t="s">
        <v>1913</v>
      </c>
      <c r="F55" s="4" t="s">
        <v>1409</v>
      </c>
    </row>
    <row r="56" spans="1:11">
      <c r="A56" s="4" t="s">
        <v>1923</v>
      </c>
    </row>
    <row r="57" spans="1:11">
      <c r="A57" s="3" t="s">
        <v>1392</v>
      </c>
    </row>
    <row r="58" spans="1:11">
      <c r="A58" s="4" t="s">
        <v>1924</v>
      </c>
      <c r="D58" s="7" t="n">
        <v>6600000000</v>
      </c>
      <c r="F58" s="7" t="n">
        <v>6600000000</v>
      </c>
    </row>
    <row r="59" spans="1:11">
      <c r="A59" s="4" t="s">
        <v>1393</v>
      </c>
      <c r="D59" s="4" t="s">
        <v>1925</v>
      </c>
      <c r="F59" s="4" t="s">
        <v>1925</v>
      </c>
    </row>
    <row r="60" spans="1:11">
      <c r="A60" s="4" t="s">
        <v>1926</v>
      </c>
    </row>
    <row r="61" spans="1:11">
      <c r="A61" s="3" t="s">
        <v>1392</v>
      </c>
    </row>
    <row r="62" spans="1:11">
      <c r="A62" s="4" t="s">
        <v>1393</v>
      </c>
      <c r="D62" s="4" t="s">
        <v>1927</v>
      </c>
      <c r="F62" s="4" t="s">
        <v>1927</v>
      </c>
    </row>
    <row r="63" spans="1:11">
      <c r="A63" s="4" t="s">
        <v>1928</v>
      </c>
    </row>
    <row r="64" spans="1:11">
      <c r="A64" s="3" t="s">
        <v>1392</v>
      </c>
    </row>
    <row r="65" spans="1:11">
      <c r="A65" s="4" t="s">
        <v>1924</v>
      </c>
      <c r="D65" s="7" t="n">
        <v>2300000000</v>
      </c>
      <c r="F65" s="7" t="n">
        <v>2300000000</v>
      </c>
    </row>
    <row r="66" spans="1:11">
      <c r="A66" s="4" t="s">
        <v>1393</v>
      </c>
      <c r="D66" s="4" t="s">
        <v>1927</v>
      </c>
      <c r="F66" s="4" t="s">
        <v>1927</v>
      </c>
    </row>
    <row r="67" spans="1:11">
      <c r="A67" s="4" t="s">
        <v>1929</v>
      </c>
    </row>
    <row r="68" spans="1:11">
      <c r="A68" s="3" t="s">
        <v>1392</v>
      </c>
    </row>
    <row r="69" spans="1:11">
      <c r="A69" s="4" t="s">
        <v>1909</v>
      </c>
      <c r="F69" s="7" t="n">
        <v>-2000000000</v>
      </c>
    </row>
    <row r="70" spans="1:11">
      <c r="A70" s="4" t="s">
        <v>1930</v>
      </c>
    </row>
    <row r="71" spans="1:11">
      <c r="A71" s="3" t="s">
        <v>1392</v>
      </c>
    </row>
    <row r="72" spans="1:11">
      <c r="A72" s="4" t="s">
        <v>1924</v>
      </c>
      <c r="D72" s="7" t="n">
        <v>36100000000</v>
      </c>
      <c r="F72" s="5" t="n">
        <v>36100000000</v>
      </c>
    </row>
    <row r="73" spans="1:11">
      <c r="A73" s="4" t="s">
        <v>1931</v>
      </c>
    </row>
    <row r="74" spans="1:11">
      <c r="A74" s="3" t="s">
        <v>1392</v>
      </c>
    </row>
    <row r="75" spans="1:11">
      <c r="A75" s="4" t="s">
        <v>1924</v>
      </c>
      <c r="D75" s="7" t="n">
        <v>900000000</v>
      </c>
      <c r="F75" s="7" t="n">
        <v>900000000</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32</v>
      </c>
      <c r="B1" s="2" t="s">
        <v>59</v>
      </c>
    </row>
    <row r="2" spans="1:5">
      <c r="B2" s="2" t="s">
        <v>16</v>
      </c>
      <c r="C2" s="2" t="s">
        <v>17</v>
      </c>
      <c r="D2" s="2" t="s">
        <v>357</v>
      </c>
      <c r="E2" s="2" t="s">
        <v>2</v>
      </c>
    </row>
    <row r="3" spans="1:5">
      <c r="A3" s="3" t="s">
        <v>1392</v>
      </c>
    </row>
    <row r="4" spans="1:5">
      <c r="A4" s="4" t="s">
        <v>705</v>
      </c>
      <c r="B4" s="7" t="n">
        <v>17300000</v>
      </c>
      <c r="C4" s="7" t="n">
        <v>8356000</v>
      </c>
      <c r="E4" s="7" t="n">
        <v>139940</v>
      </c>
    </row>
    <row r="5" spans="1:5">
      <c r="A5" s="4" t="s">
        <v>1785</v>
      </c>
      <c r="B5" s="7" t="n">
        <v>17616000</v>
      </c>
      <c r="C5" s="7" t="n">
        <v>9182000</v>
      </c>
    </row>
    <row r="6" spans="1:5">
      <c r="A6" s="4" t="s">
        <v>1933</v>
      </c>
      <c r="B6" s="4" t="s">
        <v>1934</v>
      </c>
      <c r="C6" s="4" t="s">
        <v>1935</v>
      </c>
      <c r="D6" s="4" t="s">
        <v>1936</v>
      </c>
    </row>
    <row r="7" spans="1:5">
      <c r="A7" s="4" t="s">
        <v>1937</v>
      </c>
      <c r="B7" s="4" t="s">
        <v>1938</v>
      </c>
      <c r="C7" s="4" t="s">
        <v>1939</v>
      </c>
    </row>
    <row r="8" spans="1:5">
      <c r="A8" s="3" t="s">
        <v>1940</v>
      </c>
    </row>
    <row r="9" spans="1:5">
      <c r="A9" s="4" t="s">
        <v>1393</v>
      </c>
      <c r="B9" s="4" t="s">
        <v>400</v>
      </c>
      <c r="E9" s="4" t="s">
        <v>400</v>
      </c>
    </row>
    <row r="10" spans="1:5">
      <c r="A10" s="4" t="s">
        <v>1941</v>
      </c>
      <c r="B10" s="7" t="n">
        <v>0</v>
      </c>
      <c r="E10" s="7" t="n">
        <v>0</v>
      </c>
    </row>
    <row r="11" spans="1:5">
      <c r="A11" s="4" t="s">
        <v>1942</v>
      </c>
      <c r="B11" s="5" t="n">
        <v>0</v>
      </c>
      <c r="E11" s="5" t="n">
        <v>0</v>
      </c>
    </row>
    <row r="12" spans="1:5">
      <c r="A12" s="4" t="s">
        <v>1943</v>
      </c>
      <c r="B12" s="5" t="n">
        <v>375000</v>
      </c>
      <c r="E12" s="5" t="n">
        <v>2570</v>
      </c>
    </row>
    <row r="13" spans="1:5">
      <c r="A13" s="4" t="s">
        <v>1944</v>
      </c>
      <c r="B13" s="5" t="n">
        <v>0</v>
      </c>
    </row>
    <row r="14" spans="1:5">
      <c r="A14" s="5" t="n">
        <v>2016</v>
      </c>
      <c r="B14" s="5" t="n">
        <v>375000</v>
      </c>
    </row>
    <row r="15" spans="1:5">
      <c r="A15" s="5" t="n">
        <v>2017</v>
      </c>
      <c r="B15" s="5" t="n">
        <v>1903000</v>
      </c>
      <c r="E15" s="5" t="n">
        <v>0</v>
      </c>
    </row>
    <row r="16" spans="1:5">
      <c r="A16" s="5" t="n">
        <v>2018</v>
      </c>
      <c r="B16" s="5" t="n">
        <v>0</v>
      </c>
      <c r="E16" s="5" t="n">
        <v>14000</v>
      </c>
    </row>
    <row r="17" spans="1:5">
      <c r="A17" s="5" t="n">
        <v>2019</v>
      </c>
      <c r="B17" s="5" t="n">
        <v>1400000</v>
      </c>
      <c r="E17" s="5" t="n">
        <v>13000</v>
      </c>
    </row>
    <row r="18" spans="1:5">
      <c r="A18" s="5" t="n">
        <v>2020</v>
      </c>
      <c r="B18" s="5" t="n">
        <v>300000</v>
      </c>
    </row>
    <row r="19" spans="1:5">
      <c r="A19" s="4" t="s">
        <v>1945</v>
      </c>
      <c r="B19" s="5" t="n">
        <v>2100000</v>
      </c>
    </row>
    <row r="20" spans="1:5">
      <c r="A20" s="4" t="s">
        <v>1946</v>
      </c>
      <c r="B20" s="5" t="n">
        <v>9040000</v>
      </c>
      <c r="E20" s="5" t="n">
        <v>83030</v>
      </c>
    </row>
    <row r="21" spans="1:5">
      <c r="A21" s="4" t="s">
        <v>1947</v>
      </c>
      <c r="B21" s="5" t="n">
        <v>2620000</v>
      </c>
    </row>
    <row r="22" spans="1:5">
      <c r="A22" s="4" t="s">
        <v>1948</v>
      </c>
      <c r="B22" s="5" t="n">
        <v>17738000</v>
      </c>
      <c r="E22" s="5" t="n">
        <v>143920</v>
      </c>
    </row>
    <row r="23" spans="1:5">
      <c r="A23" s="4" t="s">
        <v>705</v>
      </c>
      <c r="B23" s="5" t="n">
        <v>17300000</v>
      </c>
      <c r="C23" s="7" t="n">
        <v>8356000</v>
      </c>
      <c r="E23" s="5" t="n">
        <v>139940</v>
      </c>
    </row>
    <row r="24" spans="1:5">
      <c r="A24" s="4" t="s">
        <v>1436</v>
      </c>
      <c r="B24" s="5" t="n">
        <v>-30000</v>
      </c>
    </row>
    <row r="25" spans="1:5">
      <c r="A25" s="4" t="s">
        <v>1396</v>
      </c>
    </row>
    <row r="26" spans="1:5">
      <c r="A26" s="3" t="s">
        <v>1392</v>
      </c>
    </row>
    <row r="27" spans="1:5">
      <c r="A27" s="4" t="s">
        <v>705</v>
      </c>
      <c r="B27" s="5" t="n">
        <v>172000</v>
      </c>
      <c r="C27" s="5" t="n">
        <v>172000</v>
      </c>
      <c r="E27" s="7" t="n">
        <v>1720</v>
      </c>
    </row>
    <row r="28" spans="1:5">
      <c r="A28" s="4" t="s">
        <v>1785</v>
      </c>
      <c r="B28" s="7" t="n">
        <v>245000</v>
      </c>
      <c r="C28" s="7" t="n">
        <v>262000</v>
      </c>
    </row>
    <row r="29" spans="1:5">
      <c r="A29" s="4" t="s">
        <v>1933</v>
      </c>
      <c r="B29" s="4" t="s">
        <v>1949</v>
      </c>
      <c r="C29" s="4" t="s">
        <v>1949</v>
      </c>
      <c r="D29" s="4" t="s">
        <v>1949</v>
      </c>
    </row>
    <row r="30" spans="1:5">
      <c r="A30" s="4" t="s">
        <v>1937</v>
      </c>
      <c r="B30" s="4" t="s">
        <v>1949</v>
      </c>
      <c r="C30" s="4" t="s">
        <v>1949</v>
      </c>
    </row>
    <row r="31" spans="1:5">
      <c r="A31" s="3" t="s">
        <v>1940</v>
      </c>
    </row>
    <row r="32" spans="1:5">
      <c r="A32" s="4" t="s">
        <v>1393</v>
      </c>
      <c r="B32" s="4" t="s">
        <v>1238</v>
      </c>
      <c r="E32" s="4" t="s">
        <v>1238</v>
      </c>
    </row>
    <row r="33" spans="1:5">
      <c r="A33" s="4" t="s">
        <v>1941</v>
      </c>
      <c r="E33" s="7" t="n">
        <v>0</v>
      </c>
    </row>
    <row r="34" spans="1:5">
      <c r="A34" s="4" t="s">
        <v>1942</v>
      </c>
      <c r="E34" s="5" t="n">
        <v>0</v>
      </c>
    </row>
    <row r="35" spans="1:5">
      <c r="A35" s="4" t="s">
        <v>1943</v>
      </c>
      <c r="E35" s="5" t="n">
        <v>0</v>
      </c>
    </row>
    <row r="36" spans="1:5">
      <c r="A36" s="5" t="n">
        <v>2017</v>
      </c>
      <c r="E36" s="5" t="n">
        <v>0</v>
      </c>
    </row>
    <row r="37" spans="1:5">
      <c r="A37" s="5" t="n">
        <v>2018</v>
      </c>
      <c r="E37" s="5" t="n">
        <v>0</v>
      </c>
    </row>
    <row r="38" spans="1:5">
      <c r="A38" s="5" t="n">
        <v>2019</v>
      </c>
      <c r="E38" s="5" t="n">
        <v>0</v>
      </c>
    </row>
    <row r="39" spans="1:5">
      <c r="A39" s="4" t="s">
        <v>1946</v>
      </c>
      <c r="E39" s="5" t="n">
        <v>0</v>
      </c>
    </row>
    <row r="40" spans="1:5">
      <c r="A40" s="4" t="s">
        <v>1948</v>
      </c>
      <c r="E40" s="5" t="n">
        <v>3500</v>
      </c>
    </row>
    <row r="41" spans="1:5">
      <c r="A41" s="4" t="s">
        <v>705</v>
      </c>
      <c r="B41" s="7" t="n">
        <v>172000</v>
      </c>
      <c r="C41" s="7" t="n">
        <v>172000</v>
      </c>
      <c r="E41" s="5" t="n">
        <v>1720</v>
      </c>
    </row>
    <row r="42" spans="1:5">
      <c r="A42" s="4" t="s">
        <v>1950</v>
      </c>
    </row>
    <row r="43" spans="1:5">
      <c r="A43" s="3" t="s">
        <v>1392</v>
      </c>
    </row>
    <row r="44" spans="1:5">
      <c r="A44" s="4" t="s">
        <v>705</v>
      </c>
      <c r="B44" s="5" t="n">
        <v>17128000</v>
      </c>
      <c r="C44" s="5" t="n">
        <v>8184000</v>
      </c>
    </row>
    <row r="45" spans="1:5">
      <c r="A45" s="4" t="s">
        <v>1785</v>
      </c>
      <c r="B45" s="7" t="n">
        <v>17371000</v>
      </c>
      <c r="C45" s="7" t="n">
        <v>8920000</v>
      </c>
    </row>
    <row r="46" spans="1:5">
      <c r="A46" s="4" t="s">
        <v>1933</v>
      </c>
      <c r="B46" s="4" t="s">
        <v>1951</v>
      </c>
      <c r="C46" s="4" t="s">
        <v>1952</v>
      </c>
      <c r="D46" s="4" t="s">
        <v>1406</v>
      </c>
    </row>
    <row r="47" spans="1:5">
      <c r="A47" s="4" t="s">
        <v>1937</v>
      </c>
      <c r="B47" s="4" t="s">
        <v>1953</v>
      </c>
      <c r="C47" s="4" t="s">
        <v>1954</v>
      </c>
    </row>
    <row r="48" spans="1:5">
      <c r="A48" s="3" t="s">
        <v>1940</v>
      </c>
    </row>
    <row r="49" spans="1:5">
      <c r="A49" s="4" t="s">
        <v>1948</v>
      </c>
      <c r="E49" s="5" t="n">
        <v>290</v>
      </c>
    </row>
    <row r="50" spans="1:5">
      <c r="A50" s="4" t="s">
        <v>705</v>
      </c>
      <c r="B50" s="7" t="n">
        <v>17128000</v>
      </c>
      <c r="C50" s="7" t="n">
        <v>8184000</v>
      </c>
    </row>
    <row r="51" spans="1:5">
      <c r="A51" s="4" t="s">
        <v>1912</v>
      </c>
    </row>
    <row r="52" spans="1:5">
      <c r="A52" s="3" t="s">
        <v>1392</v>
      </c>
    </row>
    <row r="53" spans="1:5">
      <c r="A53" s="4" t="s">
        <v>705</v>
      </c>
      <c r="B53" s="7" t="n">
        <v>5474000</v>
      </c>
      <c r="E53" s="5" t="n">
        <v>55350</v>
      </c>
    </row>
    <row r="54" spans="1:5">
      <c r="A54" s="3" t="s">
        <v>1940</v>
      </c>
    </row>
    <row r="55" spans="1:5">
      <c r="A55" s="4" t="s">
        <v>1955</v>
      </c>
      <c r="B55" s="4" t="s">
        <v>1409</v>
      </c>
    </row>
    <row r="56" spans="1:5">
      <c r="A56" s="4" t="s">
        <v>1956</v>
      </c>
      <c r="B56" s="4" t="s">
        <v>1400</v>
      </c>
    </row>
    <row r="57" spans="1:5">
      <c r="A57" s="4" t="s">
        <v>1941</v>
      </c>
      <c r="B57" s="7" t="n">
        <v>0</v>
      </c>
      <c r="E57" s="5" t="n">
        <v>0</v>
      </c>
    </row>
    <row r="58" spans="1:5">
      <c r="A58" s="4" t="s">
        <v>1942</v>
      </c>
      <c r="B58" s="5" t="n">
        <v>0</v>
      </c>
      <c r="E58" s="5" t="n">
        <v>0</v>
      </c>
    </row>
    <row r="59" spans="1:5">
      <c r="A59" s="4" t="s">
        <v>1943</v>
      </c>
      <c r="B59" s="5" t="n">
        <v>375000</v>
      </c>
      <c r="E59" s="5" t="n">
        <v>2570</v>
      </c>
    </row>
    <row r="60" spans="1:5">
      <c r="A60" s="4" t="s">
        <v>1944</v>
      </c>
      <c r="B60" s="5" t="n">
        <v>0</v>
      </c>
    </row>
    <row r="61" spans="1:5">
      <c r="A61" s="5" t="n">
        <v>2016</v>
      </c>
      <c r="B61" s="5" t="n">
        <v>375000</v>
      </c>
    </row>
    <row r="62" spans="1:5">
      <c r="A62" s="5" t="n">
        <v>2017</v>
      </c>
      <c r="B62" s="5" t="n">
        <v>1903000</v>
      </c>
      <c r="E62" s="5" t="n">
        <v>0</v>
      </c>
    </row>
    <row r="63" spans="1:5">
      <c r="A63" s="5" t="n">
        <v>2018</v>
      </c>
      <c r="B63" s="5" t="n">
        <v>0</v>
      </c>
      <c r="E63" s="5" t="n">
        <v>14000</v>
      </c>
    </row>
    <row r="64" spans="1:5">
      <c r="A64" s="5" t="n">
        <v>2019</v>
      </c>
      <c r="B64" s="5" t="n">
        <v>1400000</v>
      </c>
      <c r="E64" s="5" t="n">
        <v>13000</v>
      </c>
    </row>
    <row r="65" spans="1:5">
      <c r="A65" s="5" t="n">
        <v>2020</v>
      </c>
      <c r="B65" s="5" t="n">
        <v>300000</v>
      </c>
    </row>
    <row r="66" spans="1:5">
      <c r="A66" s="4" t="s">
        <v>1945</v>
      </c>
      <c r="B66" s="5" t="n">
        <v>1750000</v>
      </c>
    </row>
    <row r="67" spans="1:5">
      <c r="A67" s="4" t="s">
        <v>1946</v>
      </c>
      <c r="B67" s="5" t="n">
        <v>0</v>
      </c>
      <c r="E67" s="5" t="n">
        <v>0</v>
      </c>
    </row>
    <row r="68" spans="1:5">
      <c r="A68" s="4" t="s">
        <v>1947</v>
      </c>
      <c r="B68" s="5" t="n">
        <v>0</v>
      </c>
    </row>
    <row r="69" spans="1:5">
      <c r="A69" s="4" t="s">
        <v>1948</v>
      </c>
      <c r="B69" s="5" t="n">
        <v>5728000</v>
      </c>
      <c r="E69" s="5" t="n">
        <v>57390</v>
      </c>
    </row>
    <row r="70" spans="1:5">
      <c r="A70" s="4" t="s">
        <v>705</v>
      </c>
      <c r="B70" s="5" t="n">
        <v>5474000</v>
      </c>
      <c r="E70" s="5" t="n">
        <v>55350</v>
      </c>
    </row>
    <row r="71" spans="1:5">
      <c r="A71" s="4" t="s">
        <v>1436</v>
      </c>
      <c r="B71" s="5" t="n">
        <v>-14000</v>
      </c>
    </row>
    <row r="72" spans="1:5">
      <c r="A72" s="4" t="s">
        <v>1915</v>
      </c>
    </row>
    <row r="73" spans="1:5">
      <c r="A73" s="3" t="s">
        <v>1392</v>
      </c>
    </row>
    <row r="74" spans="1:5">
      <c r="A74" s="4" t="s">
        <v>705</v>
      </c>
      <c r="B74" s="7" t="n">
        <v>2620000</v>
      </c>
    </row>
    <row r="75" spans="1:5">
      <c r="A75" s="3" t="s">
        <v>1940</v>
      </c>
    </row>
    <row r="76" spans="1:5">
      <c r="A76" s="4" t="s">
        <v>1955</v>
      </c>
      <c r="B76" s="4" t="s">
        <v>1916</v>
      </c>
    </row>
    <row r="77" spans="1:5">
      <c r="A77" s="4" t="s">
        <v>1956</v>
      </c>
      <c r="B77" s="4" t="s">
        <v>1957</v>
      </c>
    </row>
    <row r="78" spans="1:5">
      <c r="A78" s="4" t="s">
        <v>1941</v>
      </c>
      <c r="B78" s="7" t="n">
        <v>0</v>
      </c>
    </row>
    <row r="79" spans="1:5">
      <c r="A79" s="4" t="s">
        <v>1942</v>
      </c>
      <c r="B79" s="5" t="n">
        <v>0</v>
      </c>
    </row>
    <row r="80" spans="1:5">
      <c r="A80" s="4" t="s">
        <v>1943</v>
      </c>
      <c r="B80" s="5" t="n">
        <v>0</v>
      </c>
    </row>
    <row r="81" spans="1:5">
      <c r="A81" s="4" t="s">
        <v>1944</v>
      </c>
      <c r="B81" s="5" t="n">
        <v>0</v>
      </c>
    </row>
    <row r="82" spans="1:5">
      <c r="A82" s="5" t="n">
        <v>2016</v>
      </c>
      <c r="B82" s="5" t="n">
        <v>0</v>
      </c>
    </row>
    <row r="83" spans="1:5">
      <c r="A83" s="5" t="n">
        <v>2017</v>
      </c>
      <c r="B83" s="5" t="n">
        <v>0</v>
      </c>
    </row>
    <row r="84" spans="1:5">
      <c r="A84" s="5" t="n">
        <v>2018</v>
      </c>
      <c r="B84" s="5" t="n">
        <v>0</v>
      </c>
    </row>
    <row r="85" spans="1:5">
      <c r="A85" s="5" t="n">
        <v>2019</v>
      </c>
      <c r="B85" s="5" t="n">
        <v>0</v>
      </c>
    </row>
    <row r="86" spans="1:5">
      <c r="A86" s="5" t="n">
        <v>2020</v>
      </c>
      <c r="B86" s="5" t="n">
        <v>0</v>
      </c>
    </row>
    <row r="87" spans="1:5">
      <c r="A87" s="4" t="s">
        <v>1945</v>
      </c>
      <c r="B87" s="5" t="n">
        <v>0</v>
      </c>
    </row>
    <row r="88" spans="1:5">
      <c r="A88" s="4" t="s">
        <v>1946</v>
      </c>
      <c r="B88" s="5" t="n">
        <v>0</v>
      </c>
    </row>
    <row r="89" spans="1:5">
      <c r="A89" s="4" t="s">
        <v>1947</v>
      </c>
      <c r="B89" s="5" t="n">
        <v>2620000</v>
      </c>
    </row>
    <row r="90" spans="1:5">
      <c r="A90" s="4" t="s">
        <v>1948</v>
      </c>
      <c r="B90" s="5" t="n">
        <v>2620000</v>
      </c>
    </row>
    <row r="91" spans="1:5">
      <c r="A91" s="4" t="s">
        <v>705</v>
      </c>
      <c r="B91" s="5" t="n">
        <v>2620000</v>
      </c>
    </row>
    <row r="92" spans="1:5">
      <c r="A92" s="4" t="s">
        <v>1436</v>
      </c>
      <c r="B92" s="5" t="n">
        <v>0</v>
      </c>
    </row>
    <row r="93" spans="1:5">
      <c r="A93" s="4" t="s">
        <v>1917</v>
      </c>
    </row>
    <row r="94" spans="1:5">
      <c r="A94" s="3" t="s">
        <v>1392</v>
      </c>
    </row>
    <row r="95" spans="1:5">
      <c r="A95" s="4" t="s">
        <v>705</v>
      </c>
      <c r="B95" s="7" t="n">
        <v>9034000</v>
      </c>
      <c r="E95" s="5" t="n">
        <v>82870</v>
      </c>
    </row>
    <row r="96" spans="1:5">
      <c r="A96" s="3" t="s">
        <v>1940</v>
      </c>
    </row>
    <row r="97" spans="1:5">
      <c r="A97" s="4" t="s">
        <v>1955</v>
      </c>
      <c r="B97" s="4" t="s">
        <v>1918</v>
      </c>
    </row>
    <row r="98" spans="1:5">
      <c r="A98" s="4" t="s">
        <v>1956</v>
      </c>
      <c r="B98" s="4" t="s">
        <v>1958</v>
      </c>
    </row>
    <row r="99" spans="1:5">
      <c r="A99" s="4" t="s">
        <v>1941</v>
      </c>
      <c r="B99" s="7" t="n">
        <v>0</v>
      </c>
      <c r="E99" s="5" t="n">
        <v>0</v>
      </c>
    </row>
    <row r="100" spans="1:5">
      <c r="A100" s="4" t="s">
        <v>1942</v>
      </c>
      <c r="B100" s="5" t="n">
        <v>0</v>
      </c>
      <c r="E100" s="5" t="n">
        <v>0</v>
      </c>
    </row>
    <row r="101" spans="1:5">
      <c r="A101" s="4" t="s">
        <v>1943</v>
      </c>
      <c r="B101" s="5" t="n">
        <v>0</v>
      </c>
      <c r="E101" s="5" t="n">
        <v>0</v>
      </c>
    </row>
    <row r="102" spans="1:5">
      <c r="A102" s="4" t="s">
        <v>1944</v>
      </c>
      <c r="B102" s="5" t="n">
        <v>0</v>
      </c>
    </row>
    <row r="103" spans="1:5">
      <c r="A103" s="5" t="n">
        <v>2016</v>
      </c>
      <c r="B103" s="5" t="n">
        <v>0</v>
      </c>
    </row>
    <row r="104" spans="1:5">
      <c r="A104" s="5" t="n">
        <v>2017</v>
      </c>
      <c r="B104" s="5" t="n">
        <v>0</v>
      </c>
      <c r="E104" s="5" t="n">
        <v>0</v>
      </c>
    </row>
    <row r="105" spans="1:5">
      <c r="A105" s="5" t="n">
        <v>2018</v>
      </c>
      <c r="B105" s="5" t="n">
        <v>0</v>
      </c>
      <c r="E105" s="5" t="n">
        <v>0</v>
      </c>
    </row>
    <row r="106" spans="1:5">
      <c r="A106" s="5" t="n">
        <v>2019</v>
      </c>
      <c r="B106" s="5" t="n">
        <v>0</v>
      </c>
      <c r="E106" s="5" t="n">
        <v>0</v>
      </c>
    </row>
    <row r="107" spans="1:5">
      <c r="A107" s="5" t="n">
        <v>2020</v>
      </c>
      <c r="B107" s="5" t="n">
        <v>0</v>
      </c>
    </row>
    <row r="108" spans="1:5">
      <c r="A108" s="4" t="s">
        <v>1945</v>
      </c>
      <c r="B108" s="5" t="n">
        <v>0</v>
      </c>
    </row>
    <row r="109" spans="1:5">
      <c r="A109" s="4" t="s">
        <v>1946</v>
      </c>
      <c r="B109" s="5" t="n">
        <v>9040000</v>
      </c>
      <c r="E109" s="5" t="n">
        <v>83030</v>
      </c>
    </row>
    <row r="110" spans="1:5">
      <c r="A110" s="4" t="s">
        <v>1947</v>
      </c>
      <c r="B110" s="5" t="n">
        <v>0</v>
      </c>
    </row>
    <row r="111" spans="1:5">
      <c r="A111" s="4" t="s">
        <v>1948</v>
      </c>
      <c r="B111" s="5" t="n">
        <v>9040000</v>
      </c>
      <c r="E111" s="5" t="n">
        <v>83030</v>
      </c>
    </row>
    <row r="112" spans="1:5">
      <c r="A112" s="4" t="s">
        <v>705</v>
      </c>
      <c r="B112" s="5" t="n">
        <v>9034000</v>
      </c>
      <c r="E112" s="7" t="n">
        <v>82870</v>
      </c>
    </row>
    <row r="113" spans="1:5">
      <c r="A113" s="4" t="s">
        <v>1436</v>
      </c>
      <c r="B113" s="5" t="n">
        <v>-16000</v>
      </c>
    </row>
    <row r="114" spans="1:5">
      <c r="A114" s="4" t="s">
        <v>1396</v>
      </c>
    </row>
    <row r="115" spans="1:5">
      <c r="A115" s="3" t="s">
        <v>1392</v>
      </c>
    </row>
    <row r="116" spans="1:5">
      <c r="A116" s="4" t="s">
        <v>705</v>
      </c>
      <c r="B116" s="5" t="n">
        <v>172000</v>
      </c>
    </row>
    <row r="117" spans="1:5">
      <c r="A117" s="3" t="s">
        <v>1940</v>
      </c>
    </row>
    <row r="118" spans="1:5">
      <c r="A118" s="4" t="s">
        <v>1941</v>
      </c>
      <c r="B118" s="5" t="n">
        <v>0</v>
      </c>
    </row>
    <row r="119" spans="1:5">
      <c r="A119" s="4" t="s">
        <v>1942</v>
      </c>
      <c r="B119" s="5" t="n">
        <v>0</v>
      </c>
    </row>
    <row r="120" spans="1:5">
      <c r="A120" s="4" t="s">
        <v>1943</v>
      </c>
      <c r="B120" s="5" t="n">
        <v>0</v>
      </c>
    </row>
    <row r="121" spans="1:5">
      <c r="A121" s="4" t="s">
        <v>1944</v>
      </c>
      <c r="B121" s="5" t="n">
        <v>0</v>
      </c>
    </row>
    <row r="122" spans="1:5">
      <c r="A122" s="5" t="n">
        <v>2016</v>
      </c>
      <c r="B122" s="5" t="n">
        <v>0</v>
      </c>
    </row>
    <row r="123" spans="1:5">
      <c r="A123" s="5" t="n">
        <v>2017</v>
      </c>
      <c r="B123" s="5" t="n">
        <v>0</v>
      </c>
    </row>
    <row r="124" spans="1:5">
      <c r="A124" s="5" t="n">
        <v>2018</v>
      </c>
      <c r="B124" s="5" t="n">
        <v>0</v>
      </c>
    </row>
    <row r="125" spans="1:5">
      <c r="A125" s="5" t="n">
        <v>2019</v>
      </c>
      <c r="B125" s="5" t="n">
        <v>0</v>
      </c>
    </row>
    <row r="126" spans="1:5">
      <c r="A126" s="5" t="n">
        <v>2020</v>
      </c>
      <c r="B126" s="5" t="n">
        <v>0</v>
      </c>
    </row>
    <row r="127" spans="1:5">
      <c r="A127" s="4" t="s">
        <v>1945</v>
      </c>
      <c r="B127" s="5" t="n">
        <v>350000</v>
      </c>
    </row>
    <row r="128" spans="1:5">
      <c r="A128" s="4" t="s">
        <v>1946</v>
      </c>
      <c r="B128" s="5" t="n">
        <v>0</v>
      </c>
    </row>
    <row r="129" spans="1:5">
      <c r="A129" s="4" t="s">
        <v>1947</v>
      </c>
      <c r="B129" s="5" t="n">
        <v>0</v>
      </c>
    </row>
    <row r="130" spans="1:5">
      <c r="A130" s="4" t="s">
        <v>1948</v>
      </c>
      <c r="B130" s="5" t="n">
        <v>350000</v>
      </c>
    </row>
    <row r="131" spans="1:5">
      <c r="A131" s="4" t="s">
        <v>705</v>
      </c>
      <c r="B131" s="5" t="n">
        <v>172000</v>
      </c>
    </row>
    <row r="132" spans="1:5">
      <c r="A132" s="4" t="s">
        <v>1436</v>
      </c>
      <c r="B132" s="7" t="n">
        <v>0</v>
      </c>
    </row>
    <row r="133" spans="1:5">
      <c r="A133" s="4" t="s">
        <v>1926</v>
      </c>
    </row>
    <row r="134" spans="1:5">
      <c r="A134" s="3" t="s">
        <v>1940</v>
      </c>
    </row>
    <row r="135" spans="1:5">
      <c r="A135" s="4" t="s">
        <v>1393</v>
      </c>
      <c r="C135" s="4" t="s">
        <v>1927</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59</v>
      </c>
      <c r="B1" s="2" t="s">
        <v>2</v>
      </c>
      <c r="C1" s="2" t="s">
        <v>16</v>
      </c>
      <c r="D1" s="2" t="s">
        <v>17</v>
      </c>
    </row>
    <row r="2" spans="1:4">
      <c r="A2" s="3" t="s">
        <v>1940</v>
      </c>
    </row>
    <row r="3" spans="1:4">
      <c r="A3" s="4" t="s">
        <v>1393</v>
      </c>
      <c r="B3" s="4" t="s">
        <v>400</v>
      </c>
      <c r="C3" s="4" t="s">
        <v>400</v>
      </c>
    </row>
    <row r="4" spans="1:4">
      <c r="A4" s="4" t="s">
        <v>1944</v>
      </c>
      <c r="B4" s="7" t="n">
        <v>0</v>
      </c>
    </row>
    <row r="5" spans="1:4">
      <c r="A5" s="4" t="s">
        <v>1960</v>
      </c>
      <c r="B5" s="5" t="n">
        <v>0</v>
      </c>
      <c r="C5" s="7" t="n">
        <v>0</v>
      </c>
    </row>
    <row r="6" spans="1:4">
      <c r="A6" s="4" t="s">
        <v>1961</v>
      </c>
      <c r="B6" s="5" t="n">
        <v>0</v>
      </c>
      <c r="C6" s="5" t="n">
        <v>0</v>
      </c>
    </row>
    <row r="7" spans="1:4">
      <c r="A7" s="4" t="s">
        <v>1961</v>
      </c>
      <c r="B7" s="5" t="n">
        <v>2570</v>
      </c>
      <c r="C7" s="5" t="n">
        <v>375000</v>
      </c>
    </row>
    <row r="8" spans="1:4">
      <c r="A8" s="4" t="s">
        <v>1962</v>
      </c>
      <c r="B8" s="5" t="n">
        <v>10320</v>
      </c>
    </row>
    <row r="9" spans="1:4">
      <c r="A9" s="5" t="n">
        <v>2018</v>
      </c>
      <c r="B9" s="5" t="n">
        <v>0</v>
      </c>
      <c r="C9" s="5" t="n">
        <v>1903000</v>
      </c>
    </row>
    <row r="10" spans="1:4">
      <c r="A10" s="5" t="n">
        <v>2019</v>
      </c>
      <c r="B10" s="5" t="n">
        <v>14000</v>
      </c>
      <c r="C10" s="5" t="n">
        <v>0</v>
      </c>
    </row>
    <row r="11" spans="1:4">
      <c r="A11" s="5" t="n">
        <v>2020</v>
      </c>
      <c r="B11" s="5" t="n">
        <v>13000</v>
      </c>
      <c r="C11" s="5" t="n">
        <v>1400000</v>
      </c>
    </row>
    <row r="12" spans="1:4">
      <c r="A12" s="4" t="s">
        <v>1945</v>
      </c>
      <c r="B12" s="5" t="n">
        <v>21000</v>
      </c>
    </row>
    <row r="13" spans="1:4">
      <c r="A13" s="4" t="s">
        <v>1946</v>
      </c>
      <c r="B13" s="5" t="n">
        <v>83030</v>
      </c>
      <c r="C13" s="5" t="n">
        <v>9040000</v>
      </c>
    </row>
    <row r="14" spans="1:4">
      <c r="A14" s="4" t="s">
        <v>1948</v>
      </c>
      <c r="B14" s="5" t="n">
        <v>143920</v>
      </c>
      <c r="C14" s="5" t="n">
        <v>17738000</v>
      </c>
    </row>
    <row r="15" spans="1:4">
      <c r="A15" s="4" t="s">
        <v>705</v>
      </c>
      <c r="B15" s="5" t="n">
        <v>139940</v>
      </c>
      <c r="C15" s="7" t="n">
        <v>17300000</v>
      </c>
      <c r="D15" s="7" t="n">
        <v>8356000</v>
      </c>
    </row>
    <row r="16" spans="1:4">
      <c r="A16" s="4" t="s">
        <v>1963</v>
      </c>
      <c r="B16" s="7" t="n">
        <v>-350</v>
      </c>
    </row>
    <row r="17" spans="1:4">
      <c r="A17" s="4" t="s">
        <v>1396</v>
      </c>
    </row>
    <row r="18" spans="1:4">
      <c r="A18" s="3" t="s">
        <v>1940</v>
      </c>
    </row>
    <row r="19" spans="1:4">
      <c r="A19" s="4" t="s">
        <v>1393</v>
      </c>
      <c r="B19" s="4" t="s">
        <v>1238</v>
      </c>
      <c r="C19" s="4" t="s">
        <v>1238</v>
      </c>
    </row>
    <row r="20" spans="1:4">
      <c r="A20" s="4" t="s">
        <v>1944</v>
      </c>
      <c r="B20" s="7" t="n">
        <v>0</v>
      </c>
    </row>
    <row r="21" spans="1:4">
      <c r="A21" s="4" t="s">
        <v>1960</v>
      </c>
      <c r="B21" s="5" t="n">
        <v>0</v>
      </c>
    </row>
    <row r="22" spans="1:4">
      <c r="A22" s="4" t="s">
        <v>1961</v>
      </c>
      <c r="B22" s="5" t="n">
        <v>0</v>
      </c>
    </row>
    <row r="23" spans="1:4">
      <c r="A23" s="4" t="s">
        <v>1961</v>
      </c>
      <c r="B23" s="5" t="n">
        <v>0</v>
      </c>
    </row>
    <row r="24" spans="1:4">
      <c r="A24" s="4" t="s">
        <v>1962</v>
      </c>
      <c r="B24" s="5" t="n">
        <v>0</v>
      </c>
    </row>
    <row r="25" spans="1:4">
      <c r="A25" s="5" t="n">
        <v>2018</v>
      </c>
      <c r="B25" s="5" t="n">
        <v>0</v>
      </c>
    </row>
    <row r="26" spans="1:4">
      <c r="A26" s="5" t="n">
        <v>2019</v>
      </c>
      <c r="B26" s="5" t="n">
        <v>0</v>
      </c>
    </row>
    <row r="27" spans="1:4">
      <c r="A27" s="5" t="n">
        <v>2020</v>
      </c>
      <c r="B27" s="5" t="n">
        <v>0</v>
      </c>
    </row>
    <row r="28" spans="1:4">
      <c r="A28" s="4" t="s">
        <v>1945</v>
      </c>
      <c r="B28" s="5" t="n">
        <v>3500</v>
      </c>
    </row>
    <row r="29" spans="1:4">
      <c r="A29" s="4" t="s">
        <v>1946</v>
      </c>
      <c r="B29" s="5" t="n">
        <v>0</v>
      </c>
    </row>
    <row r="30" spans="1:4">
      <c r="A30" s="4" t="s">
        <v>1948</v>
      </c>
      <c r="B30" s="5" t="n">
        <v>3500</v>
      </c>
    </row>
    <row r="31" spans="1:4">
      <c r="A31" s="4" t="s">
        <v>705</v>
      </c>
      <c r="B31" s="5" t="n">
        <v>1720</v>
      </c>
      <c r="C31" s="7" t="n">
        <v>172000</v>
      </c>
      <c r="D31" s="5" t="n">
        <v>172000</v>
      </c>
    </row>
    <row r="32" spans="1:4">
      <c r="A32" s="4" t="s">
        <v>1963</v>
      </c>
      <c r="B32" s="5" t="n">
        <v>0</v>
      </c>
    </row>
    <row r="33" spans="1:4">
      <c r="A33" s="4" t="s">
        <v>1950</v>
      </c>
    </row>
    <row r="34" spans="1:4">
      <c r="A34" s="3" t="s">
        <v>1940</v>
      </c>
    </row>
    <row r="35" spans="1:4">
      <c r="A35" s="4" t="s">
        <v>1948</v>
      </c>
      <c r="B35" s="5" t="n">
        <v>290</v>
      </c>
    </row>
    <row r="36" spans="1:4">
      <c r="A36" s="4" t="s">
        <v>705</v>
      </c>
      <c r="C36" s="5" t="n">
        <v>17128000</v>
      </c>
      <c r="D36" s="7" t="n">
        <v>8184000</v>
      </c>
    </row>
    <row r="37" spans="1:4">
      <c r="A37" s="4" t="s">
        <v>1917</v>
      </c>
    </row>
    <row r="38" spans="1:4">
      <c r="A38" s="3" t="s">
        <v>1940</v>
      </c>
    </row>
    <row r="39" spans="1:4">
      <c r="A39" s="4" t="s">
        <v>1944</v>
      </c>
      <c r="B39" s="5" t="n">
        <v>0</v>
      </c>
    </row>
    <row r="40" spans="1:4">
      <c r="A40" s="4" t="s">
        <v>1960</v>
      </c>
      <c r="B40" s="5" t="n">
        <v>0</v>
      </c>
      <c r="C40" s="5" t="n">
        <v>0</v>
      </c>
    </row>
    <row r="41" spans="1:4">
      <c r="A41" s="4" t="s">
        <v>1961</v>
      </c>
      <c r="B41" s="5" t="n">
        <v>0</v>
      </c>
      <c r="C41" s="5" t="n">
        <v>0</v>
      </c>
    </row>
    <row r="42" spans="1:4">
      <c r="A42" s="4" t="s">
        <v>1961</v>
      </c>
      <c r="B42" s="5" t="n">
        <v>0</v>
      </c>
      <c r="C42" s="5" t="n">
        <v>0</v>
      </c>
    </row>
    <row r="43" spans="1:4">
      <c r="A43" s="4" t="s">
        <v>1962</v>
      </c>
      <c r="B43" s="5" t="n">
        <v>0</v>
      </c>
    </row>
    <row r="44" spans="1:4">
      <c r="A44" s="5" t="n">
        <v>2018</v>
      </c>
      <c r="B44" s="5" t="n">
        <v>0</v>
      </c>
      <c r="C44" s="5" t="n">
        <v>0</v>
      </c>
    </row>
    <row r="45" spans="1:4">
      <c r="A45" s="5" t="n">
        <v>2019</v>
      </c>
      <c r="B45" s="5" t="n">
        <v>0</v>
      </c>
      <c r="C45" s="5" t="n">
        <v>0</v>
      </c>
    </row>
    <row r="46" spans="1:4">
      <c r="A46" s="5" t="n">
        <v>2020</v>
      </c>
      <c r="B46" s="5" t="n">
        <v>0</v>
      </c>
      <c r="C46" s="5" t="n">
        <v>0</v>
      </c>
    </row>
    <row r="47" spans="1:4">
      <c r="A47" s="4" t="s">
        <v>1945</v>
      </c>
      <c r="B47" s="5" t="n">
        <v>0</v>
      </c>
    </row>
    <row r="48" spans="1:4">
      <c r="A48" s="4" t="s">
        <v>1946</v>
      </c>
      <c r="B48" s="5" t="n">
        <v>83030</v>
      </c>
      <c r="C48" s="5" t="n">
        <v>9040000</v>
      </c>
    </row>
    <row r="49" spans="1:4">
      <c r="A49" s="4" t="s">
        <v>1948</v>
      </c>
      <c r="B49" s="5" t="n">
        <v>83030</v>
      </c>
      <c r="C49" s="5" t="n">
        <v>9040000</v>
      </c>
    </row>
    <row r="50" spans="1:4">
      <c r="A50" s="4" t="s">
        <v>705</v>
      </c>
      <c r="B50" s="5" t="n">
        <v>82870</v>
      </c>
      <c r="C50" s="5" t="n">
        <v>9034000</v>
      </c>
    </row>
    <row r="51" spans="1:4">
      <c r="A51" s="4" t="s">
        <v>1963</v>
      </c>
      <c r="B51" s="7" t="n">
        <v>-190</v>
      </c>
    </row>
    <row r="52" spans="1:4">
      <c r="A52" s="4" t="s">
        <v>1964</v>
      </c>
    </row>
    <row r="53" spans="1:4">
      <c r="A53" s="3" t="s">
        <v>1940</v>
      </c>
    </row>
    <row r="54" spans="1:4">
      <c r="A54" s="4" t="s">
        <v>1393</v>
      </c>
      <c r="B54" s="4" t="s">
        <v>1958</v>
      </c>
    </row>
    <row r="55" spans="1:4">
      <c r="A55" s="4" t="s">
        <v>1919</v>
      </c>
    </row>
    <row r="56" spans="1:4">
      <c r="A56" s="3" t="s">
        <v>1940</v>
      </c>
    </row>
    <row r="57" spans="1:4">
      <c r="A57" s="4" t="s">
        <v>1393</v>
      </c>
      <c r="B57" s="4" t="s">
        <v>1920</v>
      </c>
    </row>
    <row r="58" spans="1:4">
      <c r="A58" s="4" t="s">
        <v>1912</v>
      </c>
    </row>
    <row r="59" spans="1:4">
      <c r="A59" s="3" t="s">
        <v>1940</v>
      </c>
    </row>
    <row r="60" spans="1:4">
      <c r="A60" s="4" t="s">
        <v>1944</v>
      </c>
      <c r="B60" s="7" t="n">
        <v>0</v>
      </c>
    </row>
    <row r="61" spans="1:4">
      <c r="A61" s="4" t="s">
        <v>1960</v>
      </c>
      <c r="B61" s="5" t="n">
        <v>0</v>
      </c>
      <c r="C61" s="5" t="n">
        <v>0</v>
      </c>
    </row>
    <row r="62" spans="1:4">
      <c r="A62" s="4" t="s">
        <v>1961</v>
      </c>
      <c r="B62" s="5" t="n">
        <v>0</v>
      </c>
      <c r="C62" s="5" t="n">
        <v>0</v>
      </c>
    </row>
    <row r="63" spans="1:4">
      <c r="A63" s="4" t="s">
        <v>1961</v>
      </c>
      <c r="B63" s="5" t="n">
        <v>2570</v>
      </c>
      <c r="C63" s="5" t="n">
        <v>375000</v>
      </c>
    </row>
    <row r="64" spans="1:4">
      <c r="A64" s="4" t="s">
        <v>1962</v>
      </c>
      <c r="B64" s="5" t="n">
        <v>10320</v>
      </c>
    </row>
    <row r="65" spans="1:4">
      <c r="A65" s="5" t="n">
        <v>2018</v>
      </c>
      <c r="B65" s="5" t="n">
        <v>0</v>
      </c>
      <c r="C65" s="5" t="n">
        <v>1903000</v>
      </c>
    </row>
    <row r="66" spans="1:4">
      <c r="A66" s="5" t="n">
        <v>2019</v>
      </c>
      <c r="B66" s="5" t="n">
        <v>14000</v>
      </c>
      <c r="C66" s="5" t="n">
        <v>0</v>
      </c>
    </row>
    <row r="67" spans="1:4">
      <c r="A67" s="5" t="n">
        <v>2020</v>
      </c>
      <c r="B67" s="5" t="n">
        <v>13000</v>
      </c>
      <c r="C67" s="5" t="n">
        <v>1400000</v>
      </c>
    </row>
    <row r="68" spans="1:4">
      <c r="A68" s="4" t="s">
        <v>1945</v>
      </c>
      <c r="B68" s="5" t="n">
        <v>17500</v>
      </c>
    </row>
    <row r="69" spans="1:4">
      <c r="A69" s="4" t="s">
        <v>1946</v>
      </c>
      <c r="B69" s="5" t="n">
        <v>0</v>
      </c>
      <c r="C69" s="5" t="n">
        <v>0</v>
      </c>
    </row>
    <row r="70" spans="1:4">
      <c r="A70" s="4" t="s">
        <v>1948</v>
      </c>
      <c r="B70" s="5" t="n">
        <v>57390</v>
      </c>
      <c r="C70" s="5" t="n">
        <v>5728000</v>
      </c>
    </row>
    <row r="71" spans="1:4">
      <c r="A71" s="4" t="s">
        <v>705</v>
      </c>
      <c r="B71" s="5" t="n">
        <v>55350</v>
      </c>
      <c r="C71" s="5" t="n">
        <v>5474000</v>
      </c>
    </row>
    <row r="72" spans="1:4">
      <c r="A72" s="4" t="s">
        <v>1963</v>
      </c>
      <c r="B72" s="7" t="n">
        <v>-160</v>
      </c>
    </row>
    <row r="73" spans="1:4">
      <c r="A73" s="4" t="s">
        <v>1965</v>
      </c>
    </row>
    <row r="74" spans="1:4">
      <c r="A74" s="3" t="s">
        <v>1940</v>
      </c>
    </row>
    <row r="75" spans="1:4">
      <c r="A75" s="4" t="s">
        <v>1393</v>
      </c>
      <c r="B75" s="4" t="s">
        <v>1400</v>
      </c>
    </row>
    <row r="76" spans="1:4">
      <c r="A76" s="4" t="s">
        <v>1914</v>
      </c>
    </row>
    <row r="77" spans="1:4">
      <c r="A77" s="3" t="s">
        <v>1940</v>
      </c>
    </row>
    <row r="78" spans="1:4">
      <c r="A78" s="4" t="s">
        <v>1393</v>
      </c>
      <c r="B78" s="4" t="s">
        <v>1409</v>
      </c>
    </row>
    <row r="79" spans="1:4">
      <c r="A79" s="4" t="s">
        <v>1915</v>
      </c>
    </row>
    <row r="80" spans="1:4">
      <c r="A80" s="3" t="s">
        <v>1940</v>
      </c>
    </row>
    <row r="81" spans="1:4">
      <c r="A81" s="4" t="s">
        <v>1960</v>
      </c>
      <c r="C81" s="5" t="n">
        <v>0</v>
      </c>
    </row>
    <row r="82" spans="1:4">
      <c r="A82" s="4" t="s">
        <v>1961</v>
      </c>
      <c r="C82" s="5" t="n">
        <v>0</v>
      </c>
    </row>
    <row r="83" spans="1:4">
      <c r="A83" s="4" t="s">
        <v>1961</v>
      </c>
      <c r="C83" s="5" t="n">
        <v>0</v>
      </c>
    </row>
    <row r="84" spans="1:4">
      <c r="A84" s="5" t="n">
        <v>2018</v>
      </c>
      <c r="C84" s="5" t="n">
        <v>0</v>
      </c>
    </row>
    <row r="85" spans="1:4">
      <c r="A85" s="5" t="n">
        <v>2019</v>
      </c>
      <c r="C85" s="5" t="n">
        <v>0</v>
      </c>
    </row>
    <row r="86" spans="1:4">
      <c r="A86" s="5" t="n">
        <v>2020</v>
      </c>
      <c r="C86" s="5" t="n">
        <v>0</v>
      </c>
    </row>
    <row r="87" spans="1:4">
      <c r="A87" s="4" t="s">
        <v>1946</v>
      </c>
      <c r="C87" s="5" t="n">
        <v>0</v>
      </c>
    </row>
    <row r="88" spans="1:4">
      <c r="A88" s="4" t="s">
        <v>1948</v>
      </c>
      <c r="C88" s="5" t="n">
        <v>2620000</v>
      </c>
    </row>
    <row r="89" spans="1:4">
      <c r="A89" s="4" t="s">
        <v>705</v>
      </c>
      <c r="C89" s="7" t="n">
        <v>2620000</v>
      </c>
    </row>
    <row r="90" spans="1:4">
      <c r="A90" s="4" t="s">
        <v>1966</v>
      </c>
    </row>
    <row r="91" spans="1:4">
      <c r="A91" s="3" t="s">
        <v>1940</v>
      </c>
    </row>
    <row r="92" spans="1:4">
      <c r="A92" s="4" t="s">
        <v>1963</v>
      </c>
      <c r="B92" s="7" t="n">
        <v>140</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6"/>
    <col customWidth="1" max="8" min="8" width="16"/>
    <col customWidth="1" max="9" min="9" width="16"/>
  </cols>
  <sheetData>
    <row r="1" spans="1:9">
      <c r="A1" s="1" t="s">
        <v>1967</v>
      </c>
      <c r="B1" s="2" t="s">
        <v>1390</v>
      </c>
      <c r="C1" s="2" t="s">
        <v>1390</v>
      </c>
      <c r="D1" s="2" t="s">
        <v>1391</v>
      </c>
      <c r="E1" s="2" t="s">
        <v>16</v>
      </c>
      <c r="F1" s="2" t="s">
        <v>2</v>
      </c>
      <c r="G1" s="2" t="s">
        <v>17</v>
      </c>
      <c r="H1" s="2" t="s">
        <v>1388</v>
      </c>
      <c r="I1" s="2" t="s">
        <v>1389</v>
      </c>
    </row>
    <row r="2" spans="1:9">
      <c r="A2" s="3" t="s">
        <v>1392</v>
      </c>
    </row>
    <row r="3" spans="1:9">
      <c r="A3" s="4" t="s">
        <v>1393</v>
      </c>
      <c r="E3" s="4" t="s">
        <v>400</v>
      </c>
      <c r="F3" s="4" t="s">
        <v>400</v>
      </c>
    </row>
    <row r="4" spans="1:9">
      <c r="A4" s="4" t="s">
        <v>412</v>
      </c>
      <c r="E4" s="4" t="s">
        <v>316</v>
      </c>
    </row>
    <row r="5" spans="1:9">
      <c r="A5" s="4" t="s">
        <v>1396</v>
      </c>
    </row>
    <row r="6" spans="1:9">
      <c r="A6" s="3" t="s">
        <v>1392</v>
      </c>
    </row>
    <row r="7" spans="1:9">
      <c r="A7" s="4" t="s">
        <v>1393</v>
      </c>
      <c r="E7" s="4" t="s">
        <v>1238</v>
      </c>
      <c r="F7" s="4" t="s">
        <v>1238</v>
      </c>
    </row>
    <row r="8" spans="1:9">
      <c r="A8" s="4" t="s">
        <v>1968</v>
      </c>
    </row>
    <row r="9" spans="1:9">
      <c r="A9" s="3" t="s">
        <v>1392</v>
      </c>
    </row>
    <row r="10" spans="1:9">
      <c r="A10" s="4" t="s">
        <v>1922</v>
      </c>
      <c r="B10" s="7" t="n">
        <v>35000000000</v>
      </c>
      <c r="C10" s="7" t="n">
        <v>35000000000</v>
      </c>
      <c r="D10" s="7" t="n">
        <v>35000000000</v>
      </c>
      <c r="E10" s="7" t="n">
        <v>35000000000</v>
      </c>
    </row>
    <row r="11" spans="1:9">
      <c r="A11" s="4" t="s">
        <v>412</v>
      </c>
      <c r="B11" s="4" t="s">
        <v>1969</v>
      </c>
      <c r="C11" s="4" t="s">
        <v>1969</v>
      </c>
      <c r="D11" s="4" t="s">
        <v>1969</v>
      </c>
    </row>
    <row r="12" spans="1:9">
      <c r="A12" s="4" t="s">
        <v>1970</v>
      </c>
    </row>
    <row r="13" spans="1:9">
      <c r="A13" s="3" t="s">
        <v>1392</v>
      </c>
    </row>
    <row r="14" spans="1:9">
      <c r="A14" s="4" t="s">
        <v>1922</v>
      </c>
      <c r="E14" s="5" t="n">
        <v>2300</v>
      </c>
    </row>
    <row r="15" spans="1:9">
      <c r="A15" s="4" t="s">
        <v>1971</v>
      </c>
    </row>
    <row r="16" spans="1:9">
      <c r="A16" s="3" t="s">
        <v>1392</v>
      </c>
    </row>
    <row r="17" spans="1:9">
      <c r="A17" s="4" t="s">
        <v>1393</v>
      </c>
      <c r="H17" s="4" t="s">
        <v>1403</v>
      </c>
    </row>
    <row r="18" spans="1:9">
      <c r="A18" s="4" t="s">
        <v>1972</v>
      </c>
    </row>
    <row r="19" spans="1:9">
      <c r="A19" s="3" t="s">
        <v>1392</v>
      </c>
    </row>
    <row r="20" spans="1:9">
      <c r="A20" s="4" t="s">
        <v>1922</v>
      </c>
      <c r="H20" s="7" t="n">
        <v>80000000000</v>
      </c>
    </row>
    <row r="21" spans="1:9">
      <c r="A21" s="4" t="s">
        <v>1393</v>
      </c>
      <c r="H21" s="4" t="s">
        <v>1403</v>
      </c>
    </row>
    <row r="22" spans="1:9">
      <c r="A22" s="4" t="s">
        <v>1973</v>
      </c>
    </row>
    <row r="23" spans="1:9">
      <c r="A23" s="3" t="s">
        <v>1392</v>
      </c>
    </row>
    <row r="24" spans="1:9">
      <c r="A24" s="4" t="s">
        <v>1922</v>
      </c>
      <c r="B24" s="7" t="n">
        <v>5200</v>
      </c>
      <c r="C24" s="7" t="n">
        <v>5200</v>
      </c>
      <c r="E24" s="5" t="n">
        <v>4200</v>
      </c>
      <c r="I24" s="7" t="n">
        <v>70000000000</v>
      </c>
    </row>
    <row r="25" spans="1:9">
      <c r="A25" s="4" t="s">
        <v>1974</v>
      </c>
    </row>
    <row r="26" spans="1:9">
      <c r="A26" s="3" t="s">
        <v>1392</v>
      </c>
    </row>
    <row r="27" spans="1:9">
      <c r="A27" s="4" t="s">
        <v>1922</v>
      </c>
      <c r="E27" s="5" t="n">
        <v>70000</v>
      </c>
      <c r="I27" s="7" t="n">
        <v>70000000000</v>
      </c>
    </row>
    <row r="28" spans="1:9">
      <c r="A28" s="4" t="s">
        <v>1393</v>
      </c>
      <c r="I28" s="4" t="s">
        <v>1409</v>
      </c>
    </row>
    <row r="29" spans="1:9">
      <c r="A29" s="4" t="s">
        <v>1975</v>
      </c>
    </row>
    <row r="30" spans="1:9">
      <c r="A30" s="3" t="s">
        <v>1392</v>
      </c>
    </row>
    <row r="31" spans="1:9">
      <c r="A31" s="4" t="s">
        <v>1393</v>
      </c>
      <c r="H31" s="4" t="s">
        <v>1406</v>
      </c>
    </row>
    <row r="32" spans="1:9">
      <c r="A32" s="4" t="s">
        <v>1976</v>
      </c>
    </row>
    <row r="33" spans="1:9">
      <c r="A33" s="3" t="s">
        <v>1392</v>
      </c>
    </row>
    <row r="34" spans="1:9">
      <c r="A34" s="4" t="s">
        <v>1922</v>
      </c>
      <c r="H34" s="7" t="n">
        <v>70000000000</v>
      </c>
    </row>
    <row r="35" spans="1:9">
      <c r="A35" s="4" t="s">
        <v>1393</v>
      </c>
      <c r="H35" s="4" t="s">
        <v>1406</v>
      </c>
    </row>
    <row r="36" spans="1:9">
      <c r="A36" s="4" t="s">
        <v>1977</v>
      </c>
    </row>
    <row r="37" spans="1:9">
      <c r="A37" s="3" t="s">
        <v>1392</v>
      </c>
    </row>
    <row r="38" spans="1:9">
      <c r="A38" s="4" t="s">
        <v>1393</v>
      </c>
      <c r="B38" s="4" t="s">
        <v>1400</v>
      </c>
      <c r="C38" s="4" t="s">
        <v>1400</v>
      </c>
    </row>
    <row r="39" spans="1:9">
      <c r="A39" s="4" t="s">
        <v>1978</v>
      </c>
    </row>
    <row r="40" spans="1:9">
      <c r="A40" s="3" t="s">
        <v>1392</v>
      </c>
    </row>
    <row r="41" spans="1:9">
      <c r="A41" s="4" t="s">
        <v>1393</v>
      </c>
      <c r="B41" s="4" t="s">
        <v>1413</v>
      </c>
      <c r="C41" s="4" t="s">
        <v>1413</v>
      </c>
    </row>
    <row r="42" spans="1:9">
      <c r="A42" s="4" t="s">
        <v>1979</v>
      </c>
    </row>
    <row r="43" spans="1:9">
      <c r="A43" s="3" t="s">
        <v>1392</v>
      </c>
    </row>
    <row r="44" spans="1:9">
      <c r="A44" s="4" t="s">
        <v>1393</v>
      </c>
      <c r="B44" s="4" t="s">
        <v>1238</v>
      </c>
      <c r="C44" s="4" t="s">
        <v>1238</v>
      </c>
    </row>
    <row r="45" spans="1:9">
      <c r="A45" s="4" t="s">
        <v>1980</v>
      </c>
    </row>
    <row r="46" spans="1:9">
      <c r="A46" s="3" t="s">
        <v>1392</v>
      </c>
    </row>
    <row r="47" spans="1:9">
      <c r="A47" s="4" t="s">
        <v>1981</v>
      </c>
      <c r="E47" s="7" t="n">
        <v>1500</v>
      </c>
      <c r="F47" s="7" t="n">
        <v>1500</v>
      </c>
    </row>
    <row r="48" spans="1:9">
      <c r="A48" s="4" t="s">
        <v>1926</v>
      </c>
    </row>
    <row r="49" spans="1:9">
      <c r="A49" s="3" t="s">
        <v>1392</v>
      </c>
    </row>
    <row r="50" spans="1:9">
      <c r="A50" s="4" t="s">
        <v>1393</v>
      </c>
      <c r="G50" s="4" t="s">
        <v>1927</v>
      </c>
    </row>
    <row r="51" spans="1:9">
      <c r="A51" s="4" t="s">
        <v>1928</v>
      </c>
    </row>
    <row r="52" spans="1:9">
      <c r="A52" s="3" t="s">
        <v>1392</v>
      </c>
    </row>
    <row r="53" spans="1:9">
      <c r="A53" s="4" t="s">
        <v>1393</v>
      </c>
      <c r="G53" s="4" t="s">
        <v>1927</v>
      </c>
    </row>
    <row r="54" spans="1:9">
      <c r="A54" s="4" t="s">
        <v>1921</v>
      </c>
    </row>
    <row r="55" spans="1:9">
      <c r="A55" s="3" t="s">
        <v>1392</v>
      </c>
    </row>
    <row r="56" spans="1:9">
      <c r="A56" s="4" t="s">
        <v>1922</v>
      </c>
      <c r="G56" s="7" t="n">
        <v>70000000000</v>
      </c>
    </row>
    <row r="57" spans="1:9">
      <c r="A57" s="4" t="s">
        <v>1923</v>
      </c>
    </row>
    <row r="58" spans="1:9">
      <c r="A58" s="3" t="s">
        <v>1392</v>
      </c>
    </row>
    <row r="59" spans="1:9">
      <c r="A59" s="4" t="s">
        <v>1393</v>
      </c>
      <c r="G59" s="4" t="s">
        <v>1925</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6"/>
    <col customWidth="1" max="7" min="7" width="14"/>
    <col customWidth="1" max="8" min="8" width="21"/>
    <col customWidth="1" max="9" min="9" width="21"/>
    <col customWidth="1" max="10" min="10" width="21"/>
    <col customWidth="1" max="11" min="11" width="14"/>
  </cols>
  <sheetData>
    <row r="1" spans="1:11">
      <c r="A1" s="1" t="s">
        <v>1982</v>
      </c>
      <c r="B1" s="2" t="s">
        <v>1983</v>
      </c>
      <c r="C1" s="2" t="s">
        <v>1984</v>
      </c>
      <c r="D1" s="2" t="s">
        <v>1984</v>
      </c>
      <c r="E1" s="2" t="s">
        <v>1985</v>
      </c>
      <c r="F1" s="2" t="s">
        <v>1469</v>
      </c>
      <c r="G1" s="2" t="s">
        <v>1986</v>
      </c>
      <c r="H1" s="2" t="s">
        <v>314</v>
      </c>
      <c r="I1" s="2" t="s">
        <v>1987</v>
      </c>
      <c r="J1" s="2" t="s">
        <v>1988</v>
      </c>
      <c r="K1" s="2" t="s">
        <v>1989</v>
      </c>
    </row>
    <row r="2" spans="1:11">
      <c r="A2" s="3" t="s">
        <v>1392</v>
      </c>
    </row>
    <row r="3" spans="1:11">
      <c r="A3" s="4" t="s">
        <v>1990</v>
      </c>
      <c r="F3" s="5" t="n">
        <v>0</v>
      </c>
    </row>
    <row r="4" spans="1:11">
      <c r="A4" s="4" t="s">
        <v>412</v>
      </c>
      <c r="F4" s="4" t="s">
        <v>316</v>
      </c>
    </row>
    <row r="5" spans="1:11">
      <c r="A5" s="4" t="s">
        <v>327</v>
      </c>
    </row>
    <row r="6" spans="1:11">
      <c r="A6" s="3" t="s">
        <v>1392</v>
      </c>
    </row>
    <row r="7" spans="1:11">
      <c r="A7" s="4" t="s">
        <v>412</v>
      </c>
      <c r="F7" s="4" t="s">
        <v>328</v>
      </c>
    </row>
    <row r="8" spans="1:11">
      <c r="A8" s="4" t="s">
        <v>1991</v>
      </c>
    </row>
    <row r="9" spans="1:11">
      <c r="A9" s="3" t="s">
        <v>1392</v>
      </c>
    </row>
    <row r="10" spans="1:11">
      <c r="A10" s="4" t="s">
        <v>1992</v>
      </c>
      <c r="F10" s="4" t="s">
        <v>1311</v>
      </c>
    </row>
    <row r="11" spans="1:11">
      <c r="A11" s="4" t="s">
        <v>1993</v>
      </c>
      <c r="K11" s="4" t="s">
        <v>1994</v>
      </c>
    </row>
    <row r="12" spans="1:11">
      <c r="A12" s="4" t="s">
        <v>1968</v>
      </c>
    </row>
    <row r="13" spans="1:11">
      <c r="A13" s="3" t="s">
        <v>1392</v>
      </c>
    </row>
    <row r="14" spans="1:11">
      <c r="A14" s="4" t="s">
        <v>1922</v>
      </c>
      <c r="C14" s="7" t="n">
        <v>35000000000</v>
      </c>
      <c r="D14" s="7" t="n">
        <v>35000000000</v>
      </c>
      <c r="E14" s="7" t="n">
        <v>35000000000</v>
      </c>
      <c r="F14" s="7" t="n">
        <v>35000000000</v>
      </c>
    </row>
    <row r="15" spans="1:11">
      <c r="A15" s="4" t="s">
        <v>412</v>
      </c>
      <c r="C15" s="4" t="s">
        <v>1969</v>
      </c>
      <c r="D15" s="4" t="s">
        <v>1969</v>
      </c>
      <c r="E15" s="4" t="s">
        <v>1969</v>
      </c>
    </row>
    <row r="16" spans="1:11">
      <c r="A16" s="4" t="s">
        <v>1995</v>
      </c>
    </row>
    <row r="17" spans="1:11">
      <c r="A17" s="3" t="s">
        <v>1392</v>
      </c>
    </row>
    <row r="18" spans="1:11">
      <c r="A18" s="4" t="s">
        <v>1996</v>
      </c>
      <c r="B18" s="5" t="n">
        <v>1</v>
      </c>
    </row>
    <row r="19" spans="1:11">
      <c r="A19" s="4" t="s">
        <v>1997</v>
      </c>
      <c r="B19" s="7" t="n">
        <v>1100</v>
      </c>
    </row>
    <row r="20" spans="1:11">
      <c r="A20" s="4" t="s">
        <v>1906</v>
      </c>
    </row>
    <row r="21" spans="1:11">
      <c r="A21" s="3" t="s">
        <v>1392</v>
      </c>
    </row>
    <row r="22" spans="1:11">
      <c r="A22" s="4" t="s">
        <v>1998</v>
      </c>
      <c r="F22" s="4" t="s">
        <v>1907</v>
      </c>
    </row>
    <row r="23" spans="1:11">
      <c r="A23" s="4" t="s">
        <v>1999</v>
      </c>
      <c r="F23" s="13" t="n">
        <v>1.1</v>
      </c>
    </row>
    <row r="24" spans="1:11">
      <c r="A24" s="4" t="s">
        <v>1970</v>
      </c>
    </row>
    <row r="25" spans="1:11">
      <c r="A25" s="3" t="s">
        <v>1392</v>
      </c>
    </row>
    <row r="26" spans="1:11">
      <c r="A26" s="4" t="s">
        <v>1922</v>
      </c>
      <c r="F26" s="7" t="n">
        <v>2300</v>
      </c>
    </row>
    <row r="27" spans="1:11">
      <c r="A27" s="4" t="s">
        <v>1974</v>
      </c>
    </row>
    <row r="28" spans="1:11">
      <c r="A28" s="3" t="s">
        <v>1392</v>
      </c>
    </row>
    <row r="29" spans="1:11">
      <c r="A29" s="4" t="s">
        <v>1922</v>
      </c>
      <c r="F29" s="5" t="n">
        <v>70000</v>
      </c>
      <c r="J29" s="7" t="n">
        <v>70000000000</v>
      </c>
    </row>
    <row r="30" spans="1:11">
      <c r="A30" s="4" t="s">
        <v>1973</v>
      </c>
    </row>
    <row r="31" spans="1:11">
      <c r="A31" s="3" t="s">
        <v>1392</v>
      </c>
    </row>
    <row r="32" spans="1:11">
      <c r="A32" s="4" t="s">
        <v>1922</v>
      </c>
      <c r="C32" s="7" t="n">
        <v>5200</v>
      </c>
      <c r="D32" s="7" t="n">
        <v>5200</v>
      </c>
      <c r="F32" s="7" t="n">
        <v>4200</v>
      </c>
      <c r="J32" s="7" t="n">
        <v>70000000000</v>
      </c>
    </row>
    <row r="33" spans="1:11">
      <c r="A33" s="4" t="s">
        <v>1901</v>
      </c>
    </row>
    <row r="34" spans="1:11">
      <c r="A34" s="3" t="s">
        <v>1392</v>
      </c>
    </row>
    <row r="35" spans="1:11">
      <c r="A35" s="4" t="s">
        <v>1998</v>
      </c>
      <c r="G35" s="4" t="s">
        <v>321</v>
      </c>
    </row>
    <row r="36" spans="1:11">
      <c r="A36" s="4" t="s">
        <v>1976</v>
      </c>
    </row>
    <row r="37" spans="1:11">
      <c r="A37" s="3" t="s">
        <v>1392</v>
      </c>
    </row>
    <row r="38" spans="1:11">
      <c r="A38" s="4" t="s">
        <v>1922</v>
      </c>
      <c r="I38" s="7" t="n">
        <v>70000000000</v>
      </c>
    </row>
    <row r="39" spans="1:11">
      <c r="A39" s="4" t="s">
        <v>1972</v>
      </c>
    </row>
    <row r="40" spans="1:11">
      <c r="A40" s="3" t="s">
        <v>1392</v>
      </c>
    </row>
    <row r="41" spans="1:11">
      <c r="A41" s="4" t="s">
        <v>1922</v>
      </c>
      <c r="I41" s="7" t="n">
        <v>80000000000</v>
      </c>
    </row>
    <row r="42" spans="1:11">
      <c r="A42" s="4" t="s">
        <v>2000</v>
      </c>
    </row>
    <row r="43" spans="1:11">
      <c r="A43" s="3" t="s">
        <v>1392</v>
      </c>
    </row>
    <row r="44" spans="1:11">
      <c r="A44" s="4" t="s">
        <v>2001</v>
      </c>
      <c r="F44" s="4" t="s">
        <v>1298</v>
      </c>
    </row>
    <row r="45" spans="1:11">
      <c r="A45" s="4" t="s">
        <v>2002</v>
      </c>
      <c r="F45" s="4" t="s">
        <v>2003</v>
      </c>
    </row>
    <row r="46" spans="1:11">
      <c r="A46" s="4" t="s">
        <v>1921</v>
      </c>
    </row>
    <row r="47" spans="1:11">
      <c r="A47" s="3" t="s">
        <v>1392</v>
      </c>
    </row>
    <row r="48" spans="1:11">
      <c r="A48" s="4" t="s">
        <v>1922</v>
      </c>
      <c r="H48" s="7" t="n">
        <v>70000000000</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19"/>
    <col customWidth="1" max="6" min="6" width="14"/>
    <col customWidth="1" max="7" min="7" width="20"/>
    <col customWidth="1" max="8" min="8" width="19"/>
    <col customWidth="1" max="9" min="9" width="19"/>
  </cols>
  <sheetData>
    <row r="1" spans="1:9">
      <c r="A1" s="1" t="s">
        <v>2004</v>
      </c>
      <c r="B1" s="2" t="s">
        <v>1390</v>
      </c>
      <c r="C1" s="2" t="s">
        <v>1390</v>
      </c>
      <c r="D1" s="2" t="s">
        <v>1391</v>
      </c>
      <c r="E1" s="2" t="s">
        <v>16</v>
      </c>
      <c r="F1" s="2" t="s">
        <v>2</v>
      </c>
      <c r="G1" s="2" t="s">
        <v>1387</v>
      </c>
      <c r="H1" s="2" t="s">
        <v>1388</v>
      </c>
      <c r="I1" s="2" t="s">
        <v>1389</v>
      </c>
    </row>
    <row r="2" spans="1:9">
      <c r="A2" s="3" t="s">
        <v>1392</v>
      </c>
    </row>
    <row r="3" spans="1:9">
      <c r="A3" s="4" t="s">
        <v>1393</v>
      </c>
      <c r="E3" s="4" t="s">
        <v>400</v>
      </c>
      <c r="F3" s="4" t="s">
        <v>400</v>
      </c>
    </row>
    <row r="4" spans="1:9">
      <c r="A4" s="4" t="s">
        <v>1948</v>
      </c>
      <c r="E4" s="7" t="n">
        <v>17738000</v>
      </c>
      <c r="F4" s="7" t="n">
        <v>143920</v>
      </c>
    </row>
    <row r="5" spans="1:9">
      <c r="A5" s="4" t="s">
        <v>412</v>
      </c>
      <c r="E5" s="4" t="s">
        <v>316</v>
      </c>
    </row>
    <row r="6" spans="1:9">
      <c r="A6" s="4" t="s">
        <v>1396</v>
      </c>
    </row>
    <row r="7" spans="1:9">
      <c r="A7" s="3" t="s">
        <v>1392</v>
      </c>
    </row>
    <row r="8" spans="1:9">
      <c r="A8" s="4" t="s">
        <v>1393</v>
      </c>
      <c r="E8" s="4" t="s">
        <v>1238</v>
      </c>
      <c r="F8" s="4" t="s">
        <v>1238</v>
      </c>
    </row>
    <row r="9" spans="1:9">
      <c r="A9" s="4" t="s">
        <v>1948</v>
      </c>
      <c r="F9" s="7" t="n">
        <v>3500</v>
      </c>
    </row>
    <row r="10" spans="1:9">
      <c r="A10" s="4" t="s">
        <v>1968</v>
      </c>
    </row>
    <row r="11" spans="1:9">
      <c r="A11" s="3" t="s">
        <v>1392</v>
      </c>
    </row>
    <row r="12" spans="1:9">
      <c r="A12" s="4" t="s">
        <v>1398</v>
      </c>
      <c r="B12" s="7" t="n">
        <v>35000000000000</v>
      </c>
      <c r="C12" s="7" t="n">
        <v>35000000000000</v>
      </c>
      <c r="D12" s="7" t="n">
        <v>35000000000000</v>
      </c>
      <c r="E12" s="7" t="n">
        <v>35000000000000</v>
      </c>
    </row>
    <row r="13" spans="1:9">
      <c r="A13" s="4" t="s">
        <v>412</v>
      </c>
      <c r="B13" s="4" t="s">
        <v>1969</v>
      </c>
      <c r="C13" s="4" t="s">
        <v>1969</v>
      </c>
      <c r="D13" s="4" t="s">
        <v>1969</v>
      </c>
    </row>
    <row r="14" spans="1:9">
      <c r="A14" s="4" t="s">
        <v>1974</v>
      </c>
    </row>
    <row r="15" spans="1:9">
      <c r="A15" s="3" t="s">
        <v>1392</v>
      </c>
    </row>
    <row r="16" spans="1:9">
      <c r="A16" s="4" t="s">
        <v>1398</v>
      </c>
      <c r="E16" s="5" t="n">
        <v>70000000</v>
      </c>
      <c r="I16" s="7" t="n">
        <v>70000000000000</v>
      </c>
    </row>
    <row r="17" spans="1:9">
      <c r="A17" s="4" t="s">
        <v>1393</v>
      </c>
      <c r="I17" s="4" t="s">
        <v>1409</v>
      </c>
    </row>
    <row r="18" spans="1:9">
      <c r="A18" s="4" t="s">
        <v>1948</v>
      </c>
      <c r="F18" s="5" t="n">
        <v>70000000</v>
      </c>
    </row>
    <row r="19" spans="1:9">
      <c r="A19" s="4" t="s">
        <v>1950</v>
      </c>
    </row>
    <row r="20" spans="1:9">
      <c r="A20" s="3" t="s">
        <v>1392</v>
      </c>
    </row>
    <row r="21" spans="1:9">
      <c r="A21" s="4" t="s">
        <v>1948</v>
      </c>
      <c r="F21" s="5" t="n">
        <v>290</v>
      </c>
    </row>
    <row r="22" spans="1:9">
      <c r="A22" s="4" t="s">
        <v>1973</v>
      </c>
    </row>
    <row r="23" spans="1:9">
      <c r="A23" s="3" t="s">
        <v>1392</v>
      </c>
    </row>
    <row r="24" spans="1:9">
      <c r="A24" s="4" t="s">
        <v>1398</v>
      </c>
      <c r="B24" s="7" t="n">
        <v>5200000</v>
      </c>
      <c r="C24" s="7" t="n">
        <v>5200000</v>
      </c>
      <c r="E24" s="5" t="n">
        <v>4200000</v>
      </c>
      <c r="I24" s="7" t="n">
        <v>70000000000000</v>
      </c>
    </row>
    <row r="25" spans="1:9">
      <c r="A25" s="4" t="s">
        <v>2005</v>
      </c>
    </row>
    <row r="26" spans="1:9">
      <c r="A26" s="3" t="s">
        <v>1392</v>
      </c>
    </row>
    <row r="27" spans="1:9">
      <c r="A27" s="4" t="s">
        <v>1398</v>
      </c>
      <c r="G27" s="7" t="n">
        <v>100000000000000</v>
      </c>
    </row>
    <row r="28" spans="1:9">
      <c r="A28" s="4" t="s">
        <v>1393</v>
      </c>
      <c r="G28" s="4" t="s">
        <v>1400</v>
      </c>
    </row>
    <row r="29" spans="1:9">
      <c r="A29" s="4" t="s">
        <v>1948</v>
      </c>
      <c r="F29" s="5" t="n">
        <v>1000000</v>
      </c>
    </row>
    <row r="30" spans="1:9">
      <c r="A30" s="4" t="s">
        <v>2006</v>
      </c>
    </row>
    <row r="31" spans="1:9">
      <c r="A31" s="3" t="s">
        <v>1392</v>
      </c>
    </row>
    <row r="32" spans="1:9">
      <c r="A32" s="4" t="s">
        <v>1398</v>
      </c>
      <c r="G32" s="7" t="n">
        <v>1000000</v>
      </c>
    </row>
    <row r="33" spans="1:9">
      <c r="A33" s="4" t="s">
        <v>1393</v>
      </c>
      <c r="G33" s="4" t="s">
        <v>1400</v>
      </c>
    </row>
    <row r="34" spans="1:9">
      <c r="A34" s="4" t="s">
        <v>1971</v>
      </c>
    </row>
    <row r="35" spans="1:9">
      <c r="A35" s="3" t="s">
        <v>1392</v>
      </c>
    </row>
    <row r="36" spans="1:9">
      <c r="A36" s="4" t="s">
        <v>1393</v>
      </c>
      <c r="H36" s="4" t="s">
        <v>1403</v>
      </c>
    </row>
    <row r="37" spans="1:9">
      <c r="A37" s="4" t="s">
        <v>1972</v>
      </c>
    </row>
    <row r="38" spans="1:9">
      <c r="A38" s="3" t="s">
        <v>1392</v>
      </c>
    </row>
    <row r="39" spans="1:9">
      <c r="A39" s="4" t="s">
        <v>1398</v>
      </c>
      <c r="H39" s="7" t="n">
        <v>80000000000000</v>
      </c>
    </row>
    <row r="40" spans="1:9">
      <c r="A40" s="4" t="s">
        <v>1393</v>
      </c>
      <c r="H40" s="4" t="s">
        <v>1403</v>
      </c>
    </row>
    <row r="41" spans="1:9">
      <c r="A41" s="4" t="s">
        <v>1975</v>
      </c>
    </row>
    <row r="42" spans="1:9">
      <c r="A42" s="3" t="s">
        <v>1392</v>
      </c>
    </row>
    <row r="43" spans="1:9">
      <c r="A43" s="4" t="s">
        <v>1393</v>
      </c>
      <c r="H43" s="4" t="s">
        <v>1406</v>
      </c>
    </row>
    <row r="44" spans="1:9">
      <c r="A44" s="4" t="s">
        <v>1976</v>
      </c>
    </row>
    <row r="45" spans="1:9">
      <c r="A45" s="3" t="s">
        <v>1392</v>
      </c>
    </row>
    <row r="46" spans="1:9">
      <c r="A46" s="4" t="s">
        <v>1398</v>
      </c>
      <c r="H46" s="7" t="n">
        <v>70000000000000</v>
      </c>
    </row>
    <row r="47" spans="1:9">
      <c r="A47" s="4" t="s">
        <v>1393</v>
      </c>
      <c r="H47" s="4" t="s">
        <v>1406</v>
      </c>
    </row>
    <row r="48" spans="1:9">
      <c r="A48" s="4" t="s">
        <v>1977</v>
      </c>
    </row>
    <row r="49" spans="1:9">
      <c r="A49" s="3" t="s">
        <v>1392</v>
      </c>
    </row>
    <row r="50" spans="1:9">
      <c r="A50" s="4" t="s">
        <v>1393</v>
      </c>
      <c r="B50" s="4" t="s">
        <v>1400</v>
      </c>
      <c r="C50" s="4" t="s">
        <v>1400</v>
      </c>
    </row>
    <row r="51" spans="1:9">
      <c r="A51" s="4" t="s">
        <v>1978</v>
      </c>
    </row>
    <row r="52" spans="1:9">
      <c r="A52" s="3" t="s">
        <v>1392</v>
      </c>
    </row>
    <row r="53" spans="1:9">
      <c r="A53" s="4" t="s">
        <v>1393</v>
      </c>
      <c r="B53" s="4" t="s">
        <v>1413</v>
      </c>
      <c r="C53" s="4" t="s">
        <v>1413</v>
      </c>
    </row>
    <row r="54" spans="1:9">
      <c r="A54" s="4" t="s">
        <v>1979</v>
      </c>
    </row>
    <row r="55" spans="1:9">
      <c r="A55" s="3" t="s">
        <v>1392</v>
      </c>
    </row>
    <row r="56" spans="1:9">
      <c r="A56" s="4" t="s">
        <v>1393</v>
      </c>
      <c r="B56" s="4" t="s">
        <v>1238</v>
      </c>
      <c r="C56" s="4" t="s">
        <v>1238</v>
      </c>
    </row>
    <row r="57" spans="1:9">
      <c r="A57" s="4" t="s">
        <v>1917</v>
      </c>
    </row>
    <row r="58" spans="1:9">
      <c r="A58" s="3" t="s">
        <v>1392</v>
      </c>
    </row>
    <row r="59" spans="1:9">
      <c r="A59" s="4" t="s">
        <v>1948</v>
      </c>
      <c r="E59" s="5" t="n">
        <v>9040000</v>
      </c>
      <c r="F59" s="5" t="n">
        <v>83030</v>
      </c>
    </row>
    <row r="60" spans="1:9">
      <c r="A60" s="4" t="s">
        <v>1912</v>
      </c>
    </row>
    <row r="61" spans="1:9">
      <c r="A61" s="3" t="s">
        <v>1392</v>
      </c>
    </row>
    <row r="62" spans="1:9">
      <c r="A62" s="4" t="s">
        <v>1948</v>
      </c>
      <c r="E62" s="5" t="n">
        <v>5728000</v>
      </c>
      <c r="F62" s="5" t="n">
        <v>57390</v>
      </c>
    </row>
    <row r="63" spans="1:9">
      <c r="A63" s="4" t="s">
        <v>1980</v>
      </c>
    </row>
    <row r="64" spans="1:9">
      <c r="A64" s="3" t="s">
        <v>1392</v>
      </c>
    </row>
    <row r="65" spans="1:9">
      <c r="A65" s="4" t="s">
        <v>1981</v>
      </c>
      <c r="E65" s="7" t="n">
        <v>1500000</v>
      </c>
      <c r="F65" s="7" t="n">
        <v>1500000</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5"/>
    <col customWidth="1" max="8" min="8" width="14"/>
    <col customWidth="1" max="9" min="9" width="15"/>
  </cols>
  <sheetData>
    <row r="1" spans="1:9">
      <c r="A1" s="1" t="s">
        <v>2007</v>
      </c>
      <c r="B1" s="2" t="s">
        <v>2</v>
      </c>
      <c r="C1" s="2" t="s">
        <v>1359</v>
      </c>
      <c r="D1" s="2" t="s">
        <v>16</v>
      </c>
      <c r="E1" s="2" t="s">
        <v>60</v>
      </c>
      <c r="F1" s="2" t="s">
        <v>458</v>
      </c>
      <c r="G1" s="2" t="s">
        <v>17</v>
      </c>
      <c r="H1" s="2" t="s">
        <v>357</v>
      </c>
      <c r="I1" s="2" t="s">
        <v>1688</v>
      </c>
    </row>
    <row r="2" spans="1:9">
      <c r="A2" s="3" t="s">
        <v>2008</v>
      </c>
    </row>
    <row r="3" spans="1:9">
      <c r="A3" s="4" t="s">
        <v>19</v>
      </c>
      <c r="B3" s="7" t="n">
        <v>924552</v>
      </c>
      <c r="D3" s="7" t="n">
        <v>485559</v>
      </c>
      <c r="E3" s="7" t="n">
        <v>1697982</v>
      </c>
      <c r="G3" s="7" t="n">
        <v>433712</v>
      </c>
      <c r="H3" s="7" t="n">
        <v>281879</v>
      </c>
      <c r="I3" s="7" t="n">
        <v>1554000000</v>
      </c>
    </row>
    <row r="4" spans="1:9">
      <c r="A4" s="4" t="s">
        <v>701</v>
      </c>
      <c r="B4" s="5" t="n">
        <v>13656000000</v>
      </c>
      <c r="D4" s="5" t="n">
        <v>13267000000</v>
      </c>
      <c r="G4" s="5" t="n">
        <v>3831000000</v>
      </c>
    </row>
    <row r="5" spans="1:9">
      <c r="A5" s="4" t="s">
        <v>2009</v>
      </c>
      <c r="D5" s="5" t="n">
        <v>1576000000</v>
      </c>
      <c r="G5" s="5" t="n">
        <v>1979000000</v>
      </c>
    </row>
    <row r="6" spans="1:9">
      <c r="A6" s="4" t="s">
        <v>703</v>
      </c>
      <c r="B6" s="5" t="n">
        <v>672000000</v>
      </c>
      <c r="C6" s="7" t="n">
        <v>608000000</v>
      </c>
      <c r="D6" s="5" t="n">
        <v>587000000</v>
      </c>
      <c r="E6" s="7" t="n">
        <v>199000000</v>
      </c>
      <c r="F6" s="7" t="n">
        <v>186000000</v>
      </c>
      <c r="G6" s="5" t="n">
        <v>176000000</v>
      </c>
      <c r="H6" s="5" t="n">
        <v>333000000</v>
      </c>
      <c r="I6" s="5" t="n">
        <v>183000000</v>
      </c>
    </row>
    <row r="7" spans="1:9">
      <c r="A7" s="4" t="s">
        <v>704</v>
      </c>
      <c r="B7" s="5" t="n">
        <v>558000000</v>
      </c>
      <c r="D7" s="5" t="n">
        <v>676000000</v>
      </c>
      <c r="G7" s="5" t="n">
        <v>218000000</v>
      </c>
    </row>
    <row r="8" spans="1:9">
      <c r="A8" s="4" t="s">
        <v>678</v>
      </c>
      <c r="D8" s="5" t="n">
        <v>638000000</v>
      </c>
      <c r="G8" s="5" t="n">
        <v>464000000</v>
      </c>
    </row>
    <row r="9" spans="1:9">
      <c r="A9" s="4" t="s">
        <v>705</v>
      </c>
      <c r="B9" s="5" t="n">
        <v>139940000</v>
      </c>
      <c r="D9" s="5" t="n">
        <v>17300000000</v>
      </c>
      <c r="G9" s="5" t="n">
        <v>8356000000</v>
      </c>
    </row>
    <row r="10" spans="1:9">
      <c r="A10" s="4" t="s">
        <v>706</v>
      </c>
      <c r="D10" s="5" t="n">
        <v>384000000</v>
      </c>
      <c r="G10" s="5" t="n">
        <v>238000000</v>
      </c>
    </row>
    <row r="11" spans="1:9">
      <c r="A11" s="4" t="s">
        <v>1436</v>
      </c>
      <c r="B11" s="7" t="n">
        <v>350000</v>
      </c>
    </row>
    <row r="12" spans="1:9">
      <c r="A12" s="4" t="s">
        <v>708</v>
      </c>
    </row>
    <row r="13" spans="1:9">
      <c r="A13" s="3" t="s">
        <v>2008</v>
      </c>
    </row>
    <row r="14" spans="1:9">
      <c r="A14" s="4" t="s">
        <v>19</v>
      </c>
      <c r="D14" s="5" t="n">
        <v>11000000</v>
      </c>
      <c r="G14" s="5" t="n">
        <v>52000000</v>
      </c>
    </row>
    <row r="15" spans="1:9">
      <c r="A15" s="4" t="s">
        <v>703</v>
      </c>
      <c r="D15" s="5" t="n">
        <v>431000000</v>
      </c>
      <c r="G15" s="5" t="n">
        <v>72000000</v>
      </c>
    </row>
    <row r="16" spans="1:9">
      <c r="A16" s="4" t="s">
        <v>704</v>
      </c>
      <c r="D16" s="5" t="n">
        <v>663000000</v>
      </c>
      <c r="G16" s="5" t="n">
        <v>210000000</v>
      </c>
    </row>
    <row r="17" spans="1:9">
      <c r="A17" s="4" t="s">
        <v>678</v>
      </c>
      <c r="D17" s="5" t="n">
        <v>48000000</v>
      </c>
      <c r="G17" s="5" t="n">
        <v>23000000</v>
      </c>
    </row>
    <row r="18" spans="1:9">
      <c r="A18" s="4" t="s">
        <v>705</v>
      </c>
      <c r="D18" s="5" t="n">
        <v>11654000000</v>
      </c>
      <c r="G18" s="5" t="n">
        <v>3630000000</v>
      </c>
    </row>
    <row r="19" spans="1:9">
      <c r="A19" s="4" t="s">
        <v>706</v>
      </c>
      <c r="D19" s="5" t="n">
        <v>17000000</v>
      </c>
      <c r="G19" s="5" t="n">
        <v>8000000</v>
      </c>
    </row>
    <row r="20" spans="1:9">
      <c r="A20" s="4" t="s">
        <v>2010</v>
      </c>
    </row>
    <row r="21" spans="1:9">
      <c r="A21" s="3" t="s">
        <v>2008</v>
      </c>
    </row>
    <row r="22" spans="1:9">
      <c r="A22" s="4" t="s">
        <v>1436</v>
      </c>
      <c r="F22" s="5" t="n">
        <v>-14000000</v>
      </c>
    </row>
    <row r="23" spans="1:9">
      <c r="A23" s="4" t="s">
        <v>2011</v>
      </c>
    </row>
    <row r="24" spans="1:9">
      <c r="A24" s="3" t="s">
        <v>2008</v>
      </c>
    </row>
    <row r="25" spans="1:9">
      <c r="A25" s="4" t="s">
        <v>1436</v>
      </c>
      <c r="F25" s="7" t="n">
        <v>14000000</v>
      </c>
    </row>
    <row r="26" spans="1:9">
      <c r="A26" s="4" t="s">
        <v>1307</v>
      </c>
    </row>
    <row r="27" spans="1:9">
      <c r="A27" s="3" t="s">
        <v>2008</v>
      </c>
    </row>
    <row r="28" spans="1:9">
      <c r="A28" s="4" t="s">
        <v>703</v>
      </c>
      <c r="D28" s="5" t="n">
        <v>1000000</v>
      </c>
      <c r="G28" s="5" t="n">
        <v>1000000</v>
      </c>
      <c r="H28" s="5" t="n">
        <v>2000000</v>
      </c>
      <c r="I28" s="5" t="n">
        <v>2000000</v>
      </c>
    </row>
    <row r="29" spans="1:9">
      <c r="A29" s="4" t="s">
        <v>709</v>
      </c>
    </row>
    <row r="30" spans="1:9">
      <c r="A30" s="3" t="s">
        <v>2008</v>
      </c>
    </row>
    <row r="31" spans="1:9">
      <c r="A31" s="4" t="s">
        <v>703</v>
      </c>
      <c r="D31" s="5" t="n">
        <v>541000000</v>
      </c>
      <c r="G31" s="5" t="n">
        <v>132000000</v>
      </c>
      <c r="H31" s="5" t="n">
        <v>95000000</v>
      </c>
      <c r="I31" s="5" t="n">
        <v>67000000</v>
      </c>
    </row>
    <row r="32" spans="1:9">
      <c r="A32" s="4" t="s">
        <v>710</v>
      </c>
    </row>
    <row r="33" spans="1:9">
      <c r="A33" s="3" t="s">
        <v>2008</v>
      </c>
    </row>
    <row r="34" spans="1:9">
      <c r="A34" s="4" t="s">
        <v>701</v>
      </c>
      <c r="D34" s="5" t="n">
        <v>11424000000</v>
      </c>
      <c r="G34" s="5" t="n">
        <v>1853000000</v>
      </c>
    </row>
    <row r="35" spans="1:9">
      <c r="A35" s="4" t="s">
        <v>1319</v>
      </c>
    </row>
    <row r="36" spans="1:9">
      <c r="A36" s="3" t="s">
        <v>2008</v>
      </c>
    </row>
    <row r="37" spans="1:9">
      <c r="A37" s="4" t="s">
        <v>703</v>
      </c>
      <c r="D37" s="5" t="n">
        <v>41000000</v>
      </c>
      <c r="G37" s="5" t="n">
        <v>40000000</v>
      </c>
      <c r="H37" s="5" t="n">
        <v>235000000</v>
      </c>
      <c r="I37" s="5" t="n">
        <v>114000000</v>
      </c>
    </row>
    <row r="38" spans="1:9">
      <c r="A38" s="4" t="s">
        <v>711</v>
      </c>
    </row>
    <row r="39" spans="1:9">
      <c r="A39" s="3" t="s">
        <v>2008</v>
      </c>
    </row>
    <row r="40" spans="1:9">
      <c r="A40" s="4" t="s">
        <v>703</v>
      </c>
      <c r="D40" s="5" t="n">
        <v>4000000</v>
      </c>
      <c r="G40" s="5" t="n">
        <v>3000000</v>
      </c>
      <c r="H40" s="7" t="n">
        <v>1000000</v>
      </c>
      <c r="I40" s="7" t="n">
        <v>0</v>
      </c>
    </row>
    <row r="41" spans="1:9">
      <c r="A41" s="4" t="s">
        <v>712</v>
      </c>
    </row>
    <row r="42" spans="1:9">
      <c r="A42" s="3" t="s">
        <v>2008</v>
      </c>
    </row>
    <row r="43" spans="1:9">
      <c r="A43" s="4" t="s">
        <v>2009</v>
      </c>
      <c r="D43" s="7" t="n">
        <v>1576000000</v>
      </c>
      <c r="G43" s="7" t="n">
        <v>1979000000</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2</v>
      </c>
      <c r="B1" s="2" t="s">
        <v>2</v>
      </c>
      <c r="C1" s="2" t="s">
        <v>16</v>
      </c>
    </row>
    <row r="2" spans="1:3">
      <c r="A2" s="4" t="s">
        <v>2013</v>
      </c>
    </row>
    <row r="3" spans="1:3">
      <c r="A3" s="3" t="s">
        <v>2008</v>
      </c>
    </row>
    <row r="4" spans="1:3">
      <c r="A4" s="4" t="s">
        <v>667</v>
      </c>
      <c r="B4" s="7" t="n">
        <v>0</v>
      </c>
      <c r="C4" s="7" t="n">
        <v>1703</v>
      </c>
    </row>
    <row r="5" spans="1:3">
      <c r="A5" s="4" t="s">
        <v>2014</v>
      </c>
    </row>
    <row r="6" spans="1:3">
      <c r="A6" s="3" t="s">
        <v>2008</v>
      </c>
    </row>
    <row r="7" spans="1:3">
      <c r="A7" s="4" t="s">
        <v>667</v>
      </c>
      <c r="B7" s="5" t="n">
        <v>9843</v>
      </c>
      <c r="C7" s="5" t="n">
        <v>11448</v>
      </c>
    </row>
    <row r="8" spans="1:3">
      <c r="A8" s="4" t="s">
        <v>2015</v>
      </c>
    </row>
    <row r="9" spans="1:3">
      <c r="A9" s="3" t="s">
        <v>2008</v>
      </c>
    </row>
    <row r="10" spans="1:3">
      <c r="A10" s="4" t="s">
        <v>667</v>
      </c>
      <c r="B10" s="5" t="n">
        <v>548</v>
      </c>
      <c r="C10" s="5" t="n">
        <v>663</v>
      </c>
    </row>
    <row r="11" spans="1:3">
      <c r="A11" s="4" t="s">
        <v>2016</v>
      </c>
    </row>
    <row r="12" spans="1:3">
      <c r="A12" s="3" t="s">
        <v>2008</v>
      </c>
    </row>
    <row r="13" spans="1:3">
      <c r="A13" s="4" t="s">
        <v>2017</v>
      </c>
      <c r="B13" s="5" t="n">
        <v>8287</v>
      </c>
      <c r="C13" s="5" t="n">
        <v>11654</v>
      </c>
    </row>
    <row r="14" spans="1:3">
      <c r="A14" s="4" t="s">
        <v>2018</v>
      </c>
    </row>
    <row r="15" spans="1:3">
      <c r="A15" s="3" t="s">
        <v>2008</v>
      </c>
    </row>
    <row r="16" spans="1:3">
      <c r="A16" s="4" t="s">
        <v>667</v>
      </c>
      <c r="B16" s="5" t="n">
        <v>500</v>
      </c>
      <c r="C16" s="5" t="n">
        <v>431</v>
      </c>
    </row>
    <row r="17" spans="1:3">
      <c r="A17" s="4" t="s">
        <v>2019</v>
      </c>
    </row>
    <row r="18" spans="1:3">
      <c r="A18" s="3" t="s">
        <v>2008</v>
      </c>
    </row>
    <row r="19" spans="1:3">
      <c r="A19" s="4" t="s">
        <v>667</v>
      </c>
      <c r="B19" s="5" t="n">
        <v>4</v>
      </c>
      <c r="C19" s="5" t="n">
        <v>11</v>
      </c>
    </row>
    <row r="20" spans="1:3">
      <c r="A20" s="4" t="s">
        <v>2020</v>
      </c>
    </row>
    <row r="21" spans="1:3">
      <c r="A21" s="3" t="s">
        <v>2008</v>
      </c>
    </row>
    <row r="22" spans="1:3">
      <c r="A22" s="4" t="s">
        <v>667</v>
      </c>
      <c r="B22" s="5" t="n">
        <v>14</v>
      </c>
      <c r="C22" s="5" t="n">
        <v>48</v>
      </c>
    </row>
    <row r="23" spans="1:3">
      <c r="A23" s="4" t="s">
        <v>2021</v>
      </c>
    </row>
    <row r="24" spans="1:3">
      <c r="A24" s="3" t="s">
        <v>2008</v>
      </c>
    </row>
    <row r="25" spans="1:3">
      <c r="A25" s="4" t="s">
        <v>667</v>
      </c>
      <c r="B25" s="5" t="n">
        <v>0</v>
      </c>
      <c r="C25" s="5" t="n">
        <v>435</v>
      </c>
    </row>
    <row r="26" spans="1:3">
      <c r="A26" s="4" t="s">
        <v>2022</v>
      </c>
    </row>
    <row r="27" spans="1:3">
      <c r="A27" s="3" t="s">
        <v>2008</v>
      </c>
    </row>
    <row r="28" spans="1:3">
      <c r="A28" s="4" t="s">
        <v>2017</v>
      </c>
      <c r="B28" s="7" t="n">
        <v>14</v>
      </c>
      <c r="C28" s="7" t="n">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7" t="n">
        <v>924552</v>
      </c>
      <c r="C3" s="7" t="n">
        <v>485559</v>
      </c>
      <c r="D3" s="7" t="n">
        <v>433712</v>
      </c>
    </row>
    <row r="4" spans="1:4">
      <c r="A4" s="4" t="s">
        <v>20</v>
      </c>
      <c r="B4" s="5" t="n">
        <v>7250691</v>
      </c>
      <c r="C4" s="5" t="n">
        <v>7124702</v>
      </c>
      <c r="D4" s="5" t="n">
        <v>4316316</v>
      </c>
    </row>
    <row r="5" spans="1:4">
      <c r="A5" s="4" t="s">
        <v>21</v>
      </c>
      <c r="B5" s="5" t="n">
        <v>141325</v>
      </c>
      <c r="C5" s="5" t="n">
        <v>76262</v>
      </c>
      <c r="D5" s="5" t="n">
        <v>25882</v>
      </c>
    </row>
    <row r="6" spans="1:4">
      <c r="A6" s="4" t="s">
        <v>22</v>
      </c>
      <c r="B6" s="5" t="n">
        <v>3663</v>
      </c>
      <c r="C6" s="5" t="n">
        <v>7276</v>
      </c>
      <c r="D6" s="4" t="s">
        <v>23</v>
      </c>
    </row>
    <row r="7" spans="1:4">
      <c r="A7" s="4" t="s">
        <v>24</v>
      </c>
      <c r="B7" s="5" t="n">
        <v>20895</v>
      </c>
      <c r="C7" s="5" t="n">
        <v>28511</v>
      </c>
      <c r="D7" s="5" t="n">
        <v>36100</v>
      </c>
    </row>
    <row r="8" spans="1:4">
      <c r="A8" s="4" t="s">
        <v>25</v>
      </c>
      <c r="B8" s="5" t="n">
        <v>7470</v>
      </c>
      <c r="C8" s="5" t="n">
        <v>35839</v>
      </c>
      <c r="D8" s="5" t="n">
        <v>39329</v>
      </c>
    </row>
    <row r="9" spans="1:4">
      <c r="A9" s="4" t="s">
        <v>26</v>
      </c>
      <c r="C9" s="4" t="s">
        <v>23</v>
      </c>
      <c r="D9" s="5" t="n">
        <v>77781</v>
      </c>
    </row>
    <row r="10" spans="1:4">
      <c r="A10" s="4" t="s">
        <v>27</v>
      </c>
      <c r="B10" s="5" t="n">
        <v>8348596</v>
      </c>
      <c r="C10" s="5" t="n">
        <v>7758149</v>
      </c>
      <c r="D10" s="5" t="n">
        <v>4929120</v>
      </c>
    </row>
    <row r="11" spans="1:4">
      <c r="A11" s="3" t="s">
        <v>28</v>
      </c>
    </row>
    <row r="12" spans="1:4">
      <c r="A12" s="4" t="s">
        <v>29</v>
      </c>
      <c r="B12" s="5" t="n">
        <v>66119</v>
      </c>
      <c r="C12" s="5" t="n">
        <v>96441</v>
      </c>
      <c r="D12" s="5" t="n">
        <v>172139</v>
      </c>
    </row>
    <row r="13" spans="1:4">
      <c r="A13" s="4" t="s">
        <v>30</v>
      </c>
      <c r="B13" s="5" t="n">
        <v>3317</v>
      </c>
      <c r="C13" s="4" t="s">
        <v>23</v>
      </c>
    </row>
    <row r="14" spans="1:4">
      <c r="A14" s="4" t="s">
        <v>31</v>
      </c>
      <c r="B14" s="4" t="s">
        <v>23</v>
      </c>
      <c r="C14" s="5" t="n">
        <v>11522</v>
      </c>
      <c r="D14" s="5" t="n">
        <v>28429</v>
      </c>
    </row>
    <row r="15" spans="1:4">
      <c r="A15" s="4" t="s">
        <v>32</v>
      </c>
      <c r="D15" s="5" t="n">
        <v>106588</v>
      </c>
    </row>
    <row r="16" spans="1:4">
      <c r="A16" s="4" t="s">
        <v>33</v>
      </c>
      <c r="C16" s="4" t="s">
        <v>23</v>
      </c>
      <c r="D16" s="5" t="n">
        <v>2230000</v>
      </c>
    </row>
    <row r="17" spans="1:4">
      <c r="A17" s="4" t="s">
        <v>34</v>
      </c>
      <c r="B17" s="5" t="n">
        <v>69436</v>
      </c>
      <c r="C17" s="5" t="n">
        <v>107963</v>
      </c>
      <c r="D17" s="5" t="n">
        <v>2537156</v>
      </c>
    </row>
    <row r="18" spans="1:4">
      <c r="A18" s="4" t="s">
        <v>35</v>
      </c>
      <c r="B18" s="4" t="s">
        <v>23</v>
      </c>
      <c r="C18" s="4" t="s">
        <v>23</v>
      </c>
      <c r="D18" s="4" t="s">
        <v>23</v>
      </c>
    </row>
    <row r="19" spans="1:4">
      <c r="A19" s="3" t="s">
        <v>36</v>
      </c>
    </row>
    <row r="20" spans="1:4">
      <c r="A20" s="4" t="s">
        <v>37</v>
      </c>
      <c r="B20" s="5" t="n">
        <v>3071</v>
      </c>
      <c r="C20" s="5" t="n">
        <v>1160</v>
      </c>
      <c r="D20" s="5" t="n">
        <v>2400</v>
      </c>
    </row>
    <row r="21" spans="1:4">
      <c r="A21" s="4" t="s">
        <v>38</v>
      </c>
      <c r="B21" s="5" t="n">
        <v>2233258</v>
      </c>
      <c r="C21" s="5" t="n">
        <v>2165405</v>
      </c>
      <c r="D21" s="5" t="n">
        <v>2158111</v>
      </c>
    </row>
    <row r="22" spans="1:4">
      <c r="A22" s="4" t="s">
        <v>39</v>
      </c>
      <c r="B22" s="5" t="n">
        <v>32587991</v>
      </c>
      <c r="C22" s="5" t="n">
        <v>26025071</v>
      </c>
      <c r="D22" s="5" t="n">
        <v>14914705</v>
      </c>
    </row>
    <row r="23" spans="1:4">
      <c r="A23" s="4" t="s">
        <v>40</v>
      </c>
      <c r="B23" s="4" t="s">
        <v>23</v>
      </c>
      <c r="C23" s="5" t="n">
        <v>-160000</v>
      </c>
      <c r="D23" s="4" t="s">
        <v>23</v>
      </c>
    </row>
    <row r="24" spans="1:4">
      <c r="A24" s="4" t="s">
        <v>41</v>
      </c>
      <c r="B24" s="5" t="n">
        <v>-2977950</v>
      </c>
      <c r="C24" s="4" t="s">
        <v>23</v>
      </c>
    </row>
    <row r="25" spans="1:4">
      <c r="A25" s="4" t="s">
        <v>42</v>
      </c>
      <c r="B25" s="5" t="n">
        <v>-23567210</v>
      </c>
      <c r="C25" s="5" t="n">
        <v>-20381450</v>
      </c>
      <c r="D25" s="5" t="n">
        <v>-14683252</v>
      </c>
    </row>
    <row r="26" spans="1:4">
      <c r="A26" s="4" t="s">
        <v>43</v>
      </c>
      <c r="B26" s="5" t="n">
        <v>8279160</v>
      </c>
      <c r="C26" s="5" t="n">
        <v>7650186</v>
      </c>
      <c r="D26" s="5" t="n">
        <v>2391964</v>
      </c>
    </row>
    <row r="27" spans="1:4">
      <c r="A27" s="4" t="s">
        <v>44</v>
      </c>
      <c r="B27" s="7" t="n">
        <v>8348596</v>
      </c>
      <c r="C27" s="7" t="n">
        <v>7758149</v>
      </c>
      <c r="D27" s="7" t="n">
        <v>49291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59</v>
      </c>
    </row>
    <row r="2" spans="1:2">
      <c r="B2" s="2" t="s">
        <v>16</v>
      </c>
    </row>
    <row r="3" spans="1:2">
      <c r="A3" s="3" t="s">
        <v>222</v>
      </c>
    </row>
    <row r="4" spans="1:2">
      <c r="A4" s="4" t="s">
        <v>221</v>
      </c>
      <c r="B4" s="4" t="s">
        <v>223</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2023</v>
      </c>
      <c r="B1" s="2" t="s">
        <v>2</v>
      </c>
      <c r="C1" s="2" t="s">
        <v>2024</v>
      </c>
      <c r="D1" s="2" t="s">
        <v>2025</v>
      </c>
      <c r="E1" s="2" t="s">
        <v>1359</v>
      </c>
      <c r="F1" s="2" t="s">
        <v>2026</v>
      </c>
      <c r="G1" s="2" t="s">
        <v>2027</v>
      </c>
      <c r="H1" s="2" t="s">
        <v>2028</v>
      </c>
      <c r="I1" s="2" t="s">
        <v>2029</v>
      </c>
      <c r="J1" s="2" t="s">
        <v>2030</v>
      </c>
      <c r="K1" s="2" t="s">
        <v>16</v>
      </c>
      <c r="L1" s="2" t="s">
        <v>2031</v>
      </c>
      <c r="M1" s="2" t="s">
        <v>2032</v>
      </c>
      <c r="N1" s="2" t="s">
        <v>2033</v>
      </c>
      <c r="O1" s="2" t="s">
        <v>2034</v>
      </c>
      <c r="P1" s="2" t="s">
        <v>2035</v>
      </c>
      <c r="Q1" s="2" t="s">
        <v>2036</v>
      </c>
      <c r="R1" s="2" t="s">
        <v>2037</v>
      </c>
      <c r="S1" s="2" t="s">
        <v>2038</v>
      </c>
    </row>
    <row r="2" spans="1:19">
      <c r="A2" s="3" t="s">
        <v>1392</v>
      </c>
    </row>
    <row r="3" spans="1:19">
      <c r="A3" s="4" t="s">
        <v>2039</v>
      </c>
      <c r="B3" s="7" t="n">
        <v>0</v>
      </c>
    </row>
    <row r="4" spans="1:19">
      <c r="A4" s="4" t="s">
        <v>2040</v>
      </c>
    </row>
    <row r="5" spans="1:19">
      <c r="A5" s="3" t="s">
        <v>1392</v>
      </c>
    </row>
    <row r="6" spans="1:19">
      <c r="A6" s="4" t="s">
        <v>2039</v>
      </c>
      <c r="B6" s="5" t="n">
        <v>0</v>
      </c>
    </row>
    <row r="7" spans="1:19">
      <c r="A7" s="4" t="s">
        <v>2041</v>
      </c>
    </row>
    <row r="8" spans="1:19">
      <c r="A8" s="3" t="s">
        <v>1392</v>
      </c>
    </row>
    <row r="9" spans="1:19">
      <c r="A9" s="4" t="s">
        <v>2039</v>
      </c>
      <c r="B9" s="5" t="n">
        <v>0</v>
      </c>
    </row>
    <row r="10" spans="1:19">
      <c r="A10" s="4" t="s">
        <v>2042</v>
      </c>
    </row>
    <row r="11" spans="1:19">
      <c r="A11" s="3" t="s">
        <v>1392</v>
      </c>
    </row>
    <row r="12" spans="1:19">
      <c r="A12" s="4" t="s">
        <v>2039</v>
      </c>
      <c r="B12" s="5" t="n">
        <v>0</v>
      </c>
    </row>
    <row r="13" spans="1:19">
      <c r="A13" s="4" t="s">
        <v>2043</v>
      </c>
    </row>
    <row r="14" spans="1:19">
      <c r="A14" s="3" t="s">
        <v>1392</v>
      </c>
    </row>
    <row r="15" spans="1:19">
      <c r="A15" s="4" t="s">
        <v>2039</v>
      </c>
      <c r="B15" s="5" t="n">
        <v>0</v>
      </c>
    </row>
    <row r="16" spans="1:19">
      <c r="A16" s="4" t="s">
        <v>2044</v>
      </c>
    </row>
    <row r="17" spans="1:19">
      <c r="A17" s="3" t="s">
        <v>1392</v>
      </c>
    </row>
    <row r="18" spans="1:19">
      <c r="A18" s="4" t="s">
        <v>2039</v>
      </c>
      <c r="B18" s="5" t="n">
        <v>0</v>
      </c>
    </row>
    <row r="19" spans="1:19">
      <c r="A19" s="4" t="s">
        <v>2045</v>
      </c>
    </row>
    <row r="20" spans="1:19">
      <c r="A20" s="3" t="s">
        <v>1392</v>
      </c>
    </row>
    <row r="21" spans="1:19">
      <c r="A21" s="4" t="s">
        <v>2039</v>
      </c>
      <c r="B21" s="5" t="n">
        <v>0</v>
      </c>
    </row>
    <row r="22" spans="1:19">
      <c r="A22" s="4" t="s">
        <v>2046</v>
      </c>
    </row>
    <row r="23" spans="1:19">
      <c r="A23" s="3" t="s">
        <v>1392</v>
      </c>
    </row>
    <row r="24" spans="1:19">
      <c r="A24" s="4" t="s">
        <v>2039</v>
      </c>
      <c r="B24" s="5" t="n">
        <v>0</v>
      </c>
    </row>
    <row r="25" spans="1:19">
      <c r="A25" s="4" t="s">
        <v>2047</v>
      </c>
    </row>
    <row r="26" spans="1:19">
      <c r="A26" s="3" t="s">
        <v>1392</v>
      </c>
    </row>
    <row r="27" spans="1:19">
      <c r="A27" s="4" t="s">
        <v>2039</v>
      </c>
      <c r="B27" s="5" t="n">
        <v>0</v>
      </c>
    </row>
    <row r="28" spans="1:19">
      <c r="A28" s="4" t="s">
        <v>2048</v>
      </c>
    </row>
    <row r="29" spans="1:19">
      <c r="A29" s="3" t="s">
        <v>1392</v>
      </c>
    </row>
    <row r="30" spans="1:19">
      <c r="A30" s="4" t="s">
        <v>2039</v>
      </c>
      <c r="B30" s="5" t="n">
        <v>0</v>
      </c>
    </row>
    <row r="31" spans="1:19">
      <c r="A31" s="4" t="s">
        <v>2049</v>
      </c>
    </row>
    <row r="32" spans="1:19">
      <c r="A32" s="3" t="s">
        <v>1392</v>
      </c>
    </row>
    <row r="33" spans="1:19">
      <c r="A33" s="4" t="s">
        <v>2039</v>
      </c>
      <c r="B33" s="5" t="n">
        <v>0</v>
      </c>
    </row>
    <row r="34" spans="1:19">
      <c r="A34" s="4" t="s">
        <v>2050</v>
      </c>
    </row>
    <row r="35" spans="1:19">
      <c r="A35" s="3" t="s">
        <v>1392</v>
      </c>
    </row>
    <row r="36" spans="1:19">
      <c r="A36" s="4" t="s">
        <v>2039</v>
      </c>
      <c r="B36" s="7" t="n">
        <v>0</v>
      </c>
    </row>
    <row r="37" spans="1:19">
      <c r="A37" s="4" t="s">
        <v>2051</v>
      </c>
    </row>
    <row r="38" spans="1:19">
      <c r="A38" s="3" t="s">
        <v>1392</v>
      </c>
    </row>
    <row r="39" spans="1:19">
      <c r="A39" s="4" t="s">
        <v>2052</v>
      </c>
      <c r="C39" s="7" t="n">
        <v>83</v>
      </c>
    </row>
    <row r="40" spans="1:19">
      <c r="A40" s="4" t="s">
        <v>2053</v>
      </c>
      <c r="C40" s="4" t="s">
        <v>2054</v>
      </c>
    </row>
    <row r="41" spans="1:19">
      <c r="A41" s="4" t="s">
        <v>2055</v>
      </c>
    </row>
    <row r="42" spans="1:19">
      <c r="A42" s="3" t="s">
        <v>1392</v>
      </c>
    </row>
    <row r="43" spans="1:19">
      <c r="A43" s="4" t="s">
        <v>2052</v>
      </c>
      <c r="D43" s="7" t="n">
        <v>754</v>
      </c>
    </row>
    <row r="44" spans="1:19">
      <c r="A44" s="4" t="s">
        <v>2039</v>
      </c>
      <c r="E44" s="7" t="n">
        <v>754</v>
      </c>
    </row>
    <row r="45" spans="1:19">
      <c r="A45" s="4" t="s">
        <v>1605</v>
      </c>
      <c r="D45" s="7" t="n">
        <v>700</v>
      </c>
    </row>
    <row r="46" spans="1:19">
      <c r="A46" s="4" t="s">
        <v>2053</v>
      </c>
      <c r="D46" s="4" t="s">
        <v>2056</v>
      </c>
    </row>
    <row r="47" spans="1:19">
      <c r="A47" s="4" t="s">
        <v>2057</v>
      </c>
      <c r="D47" s="7" t="n">
        <v>54</v>
      </c>
    </row>
    <row r="48" spans="1:19">
      <c r="A48" s="4" t="s">
        <v>2058</v>
      </c>
    </row>
    <row r="49" spans="1:19">
      <c r="A49" s="3" t="s">
        <v>1392</v>
      </c>
    </row>
    <row r="50" spans="1:19">
      <c r="A50" s="4" t="s">
        <v>2052</v>
      </c>
      <c r="F50" s="7" t="n">
        <v>350</v>
      </c>
    </row>
    <row r="51" spans="1:19">
      <c r="A51" s="4" t="s">
        <v>2039</v>
      </c>
      <c r="F51" s="5" t="n">
        <v>397</v>
      </c>
    </row>
    <row r="52" spans="1:19">
      <c r="A52" s="4" t="s">
        <v>1605</v>
      </c>
      <c r="F52" s="7" t="n">
        <v>317</v>
      </c>
    </row>
    <row r="53" spans="1:19">
      <c r="A53" s="4" t="s">
        <v>2053</v>
      </c>
      <c r="F53" s="4" t="s">
        <v>2059</v>
      </c>
    </row>
    <row r="54" spans="1:19">
      <c r="A54" s="4" t="s">
        <v>2057</v>
      </c>
      <c r="F54" s="7" t="n">
        <v>33</v>
      </c>
    </row>
    <row r="55" spans="1:19">
      <c r="A55" s="4" t="s">
        <v>2060</v>
      </c>
    </row>
    <row r="56" spans="1:19">
      <c r="A56" s="3" t="s">
        <v>1392</v>
      </c>
    </row>
    <row r="57" spans="1:19">
      <c r="A57" s="4" t="s">
        <v>2052</v>
      </c>
      <c r="G57" s="7" t="n">
        <v>45</v>
      </c>
      <c r="J57" s="7" t="n">
        <v>500</v>
      </c>
    </row>
    <row r="58" spans="1:19">
      <c r="A58" s="4" t="s">
        <v>2053</v>
      </c>
      <c r="G58" s="4" t="s">
        <v>1238</v>
      </c>
    </row>
    <row r="59" spans="1:19">
      <c r="A59" s="4" t="s">
        <v>2061</v>
      </c>
    </row>
    <row r="60" spans="1:19">
      <c r="A60" s="3" t="s">
        <v>1392</v>
      </c>
    </row>
    <row r="61" spans="1:19">
      <c r="A61" s="4" t="s">
        <v>2039</v>
      </c>
      <c r="H61" s="7" t="n">
        <v>10</v>
      </c>
    </row>
    <row r="62" spans="1:19">
      <c r="A62" s="4" t="s">
        <v>2057</v>
      </c>
      <c r="H62" s="5" t="n">
        <v>157</v>
      </c>
    </row>
    <row r="63" spans="1:19">
      <c r="A63" s="4" t="s">
        <v>2062</v>
      </c>
    </row>
    <row r="64" spans="1:19">
      <c r="A64" s="3" t="s">
        <v>1392</v>
      </c>
    </row>
    <row r="65" spans="1:19">
      <c r="A65" s="4" t="s">
        <v>2052</v>
      </c>
      <c r="H65" s="5" t="n">
        <v>890</v>
      </c>
    </row>
    <row r="66" spans="1:19">
      <c r="A66" s="4" t="s">
        <v>2063</v>
      </c>
    </row>
    <row r="67" spans="1:19">
      <c r="A67" s="3" t="s">
        <v>1392</v>
      </c>
    </row>
    <row r="68" spans="1:19">
      <c r="A68" s="4" t="s">
        <v>1605</v>
      </c>
      <c r="H68" s="7" t="n">
        <v>733</v>
      </c>
    </row>
    <row r="69" spans="1:19">
      <c r="A69" s="4" t="s">
        <v>2053</v>
      </c>
      <c r="H69" s="4" t="s">
        <v>2064</v>
      </c>
    </row>
    <row r="70" spans="1:19">
      <c r="A70" s="4" t="s">
        <v>2065</v>
      </c>
    </row>
    <row r="71" spans="1:19">
      <c r="A71" s="3" t="s">
        <v>1392</v>
      </c>
    </row>
    <row r="72" spans="1:19">
      <c r="A72" s="4" t="s">
        <v>2052</v>
      </c>
      <c r="S72" s="7" t="n">
        <v>350000000</v>
      </c>
    </row>
    <row r="73" spans="1:19">
      <c r="A73" s="4" t="s">
        <v>2039</v>
      </c>
      <c r="K73" s="7" t="n">
        <v>0</v>
      </c>
    </row>
    <row r="74" spans="1:19">
      <c r="A74" s="4" t="s">
        <v>2066</v>
      </c>
    </row>
    <row r="75" spans="1:19">
      <c r="A75" s="3" t="s">
        <v>1392</v>
      </c>
    </row>
    <row r="76" spans="1:19">
      <c r="A76" s="4" t="s">
        <v>2039</v>
      </c>
      <c r="M76" s="7" t="n">
        <v>100</v>
      </c>
    </row>
    <row r="77" spans="1:19">
      <c r="A77" s="4" t="s">
        <v>2067</v>
      </c>
    </row>
    <row r="78" spans="1:19">
      <c r="A78" s="3" t="s">
        <v>1392</v>
      </c>
    </row>
    <row r="79" spans="1:19">
      <c r="A79" s="4" t="s">
        <v>2052</v>
      </c>
      <c r="R79" s="7" t="n">
        <v>350</v>
      </c>
    </row>
    <row r="80" spans="1:19">
      <c r="A80" s="4" t="s">
        <v>2039</v>
      </c>
      <c r="O80" s="7" t="n">
        <v>100</v>
      </c>
    </row>
    <row r="81" spans="1:19">
      <c r="A81" s="4" t="s">
        <v>2068</v>
      </c>
    </row>
    <row r="82" spans="1:19">
      <c r="A82" s="3" t="s">
        <v>1392</v>
      </c>
    </row>
    <row r="83" spans="1:19">
      <c r="A83" s="4" t="s">
        <v>2052</v>
      </c>
      <c r="Q83" s="7" t="n">
        <v>400000000</v>
      </c>
    </row>
    <row r="84" spans="1:19">
      <c r="A84" s="4" t="s">
        <v>2039</v>
      </c>
      <c r="K84" s="5" t="n">
        <v>400</v>
      </c>
      <c r="L84" s="7" t="n">
        <v>200</v>
      </c>
      <c r="N84" s="7" t="n">
        <v>200</v>
      </c>
    </row>
    <row r="85" spans="1:19">
      <c r="A85" s="4" t="s">
        <v>2069</v>
      </c>
    </row>
    <row r="86" spans="1:19">
      <c r="A86" s="3" t="s">
        <v>1392</v>
      </c>
    </row>
    <row r="87" spans="1:19">
      <c r="A87" s="4" t="s">
        <v>2052</v>
      </c>
      <c r="P87" s="7" t="n">
        <v>250000000</v>
      </c>
    </row>
    <row r="88" spans="1:19">
      <c r="A88" s="4" t="s">
        <v>2039</v>
      </c>
      <c r="K88" s="5" t="n">
        <v>250</v>
      </c>
      <c r="N88" s="5" t="n">
        <v>250</v>
      </c>
    </row>
    <row r="89" spans="1:19">
      <c r="A89" s="4" t="s">
        <v>2070</v>
      </c>
    </row>
    <row r="90" spans="1:19">
      <c r="A90" s="3" t="s">
        <v>1392</v>
      </c>
    </row>
    <row r="91" spans="1:19">
      <c r="A91" s="4" t="s">
        <v>2039</v>
      </c>
      <c r="K91" s="7" t="n">
        <v>250</v>
      </c>
      <c r="N91" s="7" t="n">
        <v>250</v>
      </c>
    </row>
    <row r="92" spans="1:19">
      <c r="A92" s="4" t="s">
        <v>2071</v>
      </c>
    </row>
    <row r="93" spans="1:19">
      <c r="A93" s="3" t="s">
        <v>1392</v>
      </c>
    </row>
    <row r="94" spans="1:19">
      <c r="A94" s="4" t="s">
        <v>1605</v>
      </c>
      <c r="I94" s="7" t="n">
        <v>400</v>
      </c>
    </row>
    <row r="95" spans="1:19">
      <c r="A95" s="4" t="s">
        <v>2072</v>
      </c>
    </row>
    <row r="96" spans="1:19">
      <c r="A96" s="3" t="s">
        <v>1392</v>
      </c>
    </row>
    <row r="97" spans="1:19">
      <c r="A97" s="4" t="s">
        <v>2052</v>
      </c>
      <c r="J97" s="5" t="n">
        <v>86</v>
      </c>
    </row>
    <row r="98" spans="1:19">
      <c r="A98" s="4" t="s">
        <v>2039</v>
      </c>
      <c r="J98" s="5" t="n">
        <v>570</v>
      </c>
    </row>
    <row r="99" spans="1:19">
      <c r="A99" s="4" t="s">
        <v>2073</v>
      </c>
    </row>
    <row r="100" spans="1:19">
      <c r="A100" s="3" t="s">
        <v>1392</v>
      </c>
    </row>
    <row r="101" spans="1:19">
      <c r="A101" s="4" t="s">
        <v>2052</v>
      </c>
      <c r="J101" s="7" t="n">
        <v>414</v>
      </c>
    </row>
    <row r="102" spans="1:19">
      <c r="A102" s="4" t="s">
        <v>2053</v>
      </c>
      <c r="J102" s="4" t="s">
        <v>2074</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075</v>
      </c>
      <c r="B1" s="2" t="s">
        <v>2076</v>
      </c>
      <c r="C1" s="2" t="s">
        <v>2077</v>
      </c>
      <c r="D1" s="2" t="s">
        <v>2078</v>
      </c>
      <c r="E1" s="2" t="s">
        <v>431</v>
      </c>
      <c r="F1" s="2" t="s">
        <v>2079</v>
      </c>
      <c r="G1" s="2" t="s">
        <v>2080</v>
      </c>
      <c r="H1" s="2" t="s">
        <v>2081</v>
      </c>
      <c r="I1" s="2" t="s">
        <v>2082</v>
      </c>
      <c r="J1" s="2" t="s">
        <v>2083</v>
      </c>
      <c r="K1" s="2" t="s">
        <v>357</v>
      </c>
      <c r="L1" s="2" t="s">
        <v>2029</v>
      </c>
      <c r="M1" s="2" t="s">
        <v>2084</v>
      </c>
      <c r="N1" s="2" t="s">
        <v>2085</v>
      </c>
    </row>
    <row r="2" spans="1:14">
      <c r="A2" s="4" t="s">
        <v>2086</v>
      </c>
    </row>
    <row r="3" spans="1:14">
      <c r="A3" s="3" t="s">
        <v>1392</v>
      </c>
    </row>
    <row r="4" spans="1:14">
      <c r="A4" s="4" t="s">
        <v>2087</v>
      </c>
      <c r="L4" s="7" t="n">
        <v>400</v>
      </c>
    </row>
    <row r="5" spans="1:14">
      <c r="A5" s="4" t="s">
        <v>2088</v>
      </c>
      <c r="L5" s="5" t="n">
        <v>371</v>
      </c>
    </row>
    <row r="6" spans="1:14">
      <c r="A6" s="4" t="s">
        <v>2089</v>
      </c>
      <c r="L6" s="7" t="n">
        <v>30</v>
      </c>
    </row>
    <row r="7" spans="1:14">
      <c r="A7" s="4" t="s">
        <v>2090</v>
      </c>
    </row>
    <row r="8" spans="1:14">
      <c r="A8" s="3" t="s">
        <v>1392</v>
      </c>
    </row>
    <row r="9" spans="1:14">
      <c r="A9" s="4" t="s">
        <v>2087</v>
      </c>
      <c r="M9" s="7" t="n">
        <v>225</v>
      </c>
    </row>
    <row r="10" spans="1:14">
      <c r="A10" s="4" t="s">
        <v>2088</v>
      </c>
      <c r="M10" s="5" t="n">
        <v>189</v>
      </c>
    </row>
    <row r="11" spans="1:14">
      <c r="A11" s="4" t="s">
        <v>2089</v>
      </c>
      <c r="M11" s="7" t="n">
        <v>37</v>
      </c>
    </row>
    <row r="12" spans="1:14">
      <c r="A12" s="4" t="s">
        <v>2091</v>
      </c>
    </row>
    <row r="13" spans="1:14">
      <c r="A13" s="3" t="s">
        <v>1392</v>
      </c>
    </row>
    <row r="14" spans="1:14">
      <c r="A14" s="4" t="s">
        <v>2092</v>
      </c>
      <c r="G14" s="4" t="s">
        <v>2093</v>
      </c>
    </row>
    <row r="15" spans="1:14">
      <c r="A15" s="4" t="s">
        <v>2094</v>
      </c>
    </row>
    <row r="16" spans="1:14">
      <c r="A16" s="3" t="s">
        <v>1392</v>
      </c>
    </row>
    <row r="17" spans="1:14">
      <c r="A17" s="4" t="s">
        <v>2095</v>
      </c>
      <c r="I17" s="7" t="n">
        <v>112</v>
      </c>
    </row>
    <row r="18" spans="1:14">
      <c r="A18" s="4" t="s">
        <v>2096</v>
      </c>
    </row>
    <row r="19" spans="1:14">
      <c r="A19" s="3" t="s">
        <v>1392</v>
      </c>
    </row>
    <row r="20" spans="1:14">
      <c r="A20" s="4" t="s">
        <v>2087</v>
      </c>
      <c r="B20" s="7" t="n">
        <v>314</v>
      </c>
    </row>
    <row r="21" spans="1:14">
      <c r="A21" s="4" t="s">
        <v>2092</v>
      </c>
      <c r="B21" s="4" t="s">
        <v>2097</v>
      </c>
    </row>
    <row r="22" spans="1:14">
      <c r="A22" s="4" t="s">
        <v>2098</v>
      </c>
      <c r="B22" s="7" t="n">
        <v>314</v>
      </c>
    </row>
    <row r="23" spans="1:14">
      <c r="A23" s="4" t="s">
        <v>2099</v>
      </c>
      <c r="B23" s="7" t="n">
        <v>3</v>
      </c>
    </row>
    <row r="24" spans="1:14">
      <c r="A24" s="4" t="s">
        <v>2100</v>
      </c>
    </row>
    <row r="25" spans="1:14">
      <c r="A25" s="3" t="s">
        <v>1392</v>
      </c>
    </row>
    <row r="26" spans="1:14">
      <c r="A26" s="4" t="s">
        <v>2087</v>
      </c>
      <c r="C26" s="7" t="n">
        <v>12</v>
      </c>
    </row>
    <row r="27" spans="1:14">
      <c r="A27" s="4" t="s">
        <v>2092</v>
      </c>
      <c r="C27" s="4" t="s">
        <v>2101</v>
      </c>
    </row>
    <row r="28" spans="1:14">
      <c r="A28" s="4" t="s">
        <v>2098</v>
      </c>
      <c r="C28" s="7" t="n">
        <v>12</v>
      </c>
    </row>
    <row r="29" spans="1:14">
      <c r="A29" s="4" t="s">
        <v>2099</v>
      </c>
      <c r="C29" s="7" t="n">
        <v>12</v>
      </c>
    </row>
    <row r="30" spans="1:14">
      <c r="A30" s="4" t="s">
        <v>2102</v>
      </c>
    </row>
    <row r="31" spans="1:14">
      <c r="A31" s="3" t="s">
        <v>1392</v>
      </c>
    </row>
    <row r="32" spans="1:14">
      <c r="A32" s="4" t="s">
        <v>2087</v>
      </c>
      <c r="I32" s="7" t="n">
        <v>256</v>
      </c>
    </row>
    <row r="33" spans="1:14">
      <c r="A33" s="4" t="s">
        <v>2092</v>
      </c>
      <c r="I33" s="4" t="s">
        <v>2103</v>
      </c>
    </row>
    <row r="34" spans="1:14">
      <c r="A34" s="4" t="s">
        <v>2098</v>
      </c>
      <c r="I34" s="7" t="n">
        <v>255</v>
      </c>
    </row>
    <row r="35" spans="1:14">
      <c r="A35" s="4" t="s">
        <v>2099</v>
      </c>
      <c r="I35" s="5" t="n">
        <v>4</v>
      </c>
    </row>
    <row r="36" spans="1:14">
      <c r="A36" s="4" t="s">
        <v>2104</v>
      </c>
    </row>
    <row r="37" spans="1:14">
      <c r="A37" s="3" t="s">
        <v>1392</v>
      </c>
    </row>
    <row r="38" spans="1:14">
      <c r="A38" s="4" t="s">
        <v>2087</v>
      </c>
      <c r="F38" s="7" t="n">
        <v>559</v>
      </c>
    </row>
    <row r="39" spans="1:14">
      <c r="A39" s="4" t="s">
        <v>2092</v>
      </c>
      <c r="F39" s="4" t="s">
        <v>2105</v>
      </c>
    </row>
    <row r="40" spans="1:14">
      <c r="A40" s="4" t="s">
        <v>2098</v>
      </c>
      <c r="F40" s="7" t="n">
        <v>559</v>
      </c>
    </row>
    <row r="41" spans="1:14">
      <c r="A41" s="4" t="s">
        <v>2099</v>
      </c>
      <c r="F41" s="5" t="n">
        <v>6</v>
      </c>
    </row>
    <row r="42" spans="1:14">
      <c r="A42" s="4" t="s">
        <v>2106</v>
      </c>
      <c r="F42" s="7" t="n">
        <v>33</v>
      </c>
    </row>
    <row r="43" spans="1:14">
      <c r="A43" s="4" t="s">
        <v>2107</v>
      </c>
    </row>
    <row r="44" spans="1:14">
      <c r="A44" s="3" t="s">
        <v>1392</v>
      </c>
    </row>
    <row r="45" spans="1:14">
      <c r="A45" s="4" t="s">
        <v>2087</v>
      </c>
      <c r="H45" s="7" t="n">
        <v>500000000</v>
      </c>
    </row>
    <row r="46" spans="1:14">
      <c r="A46" s="4" t="s">
        <v>2098</v>
      </c>
      <c r="H46" s="7" t="n">
        <v>500</v>
      </c>
    </row>
    <row r="47" spans="1:14">
      <c r="A47" s="4" t="s">
        <v>1900</v>
      </c>
      <c r="E47" s="7" t="n">
        <v>231</v>
      </c>
    </row>
    <row r="48" spans="1:14">
      <c r="A48" s="4" t="s">
        <v>2108</v>
      </c>
    </row>
    <row r="49" spans="1:14">
      <c r="A49" s="3" t="s">
        <v>1392</v>
      </c>
    </row>
    <row r="50" spans="1:14">
      <c r="A50" s="4" t="s">
        <v>2087</v>
      </c>
      <c r="J50" s="7" t="n">
        <v>568</v>
      </c>
    </row>
    <row r="51" spans="1:14">
      <c r="A51" s="4" t="s">
        <v>2092</v>
      </c>
      <c r="J51" s="4" t="s">
        <v>2109</v>
      </c>
    </row>
    <row r="52" spans="1:14">
      <c r="A52" s="4" t="s">
        <v>2098</v>
      </c>
      <c r="J52" s="7" t="n">
        <v>568</v>
      </c>
    </row>
    <row r="53" spans="1:14">
      <c r="A53" s="4" t="s">
        <v>2099</v>
      </c>
      <c r="J53" s="5" t="n">
        <v>7</v>
      </c>
    </row>
    <row r="54" spans="1:14">
      <c r="A54" s="4" t="s">
        <v>2106</v>
      </c>
      <c r="J54" s="7" t="n">
        <v>36</v>
      </c>
    </row>
    <row r="55" spans="1:14">
      <c r="A55" s="4" t="s">
        <v>2110</v>
      </c>
    </row>
    <row r="56" spans="1:14">
      <c r="A56" s="3" t="s">
        <v>1392</v>
      </c>
    </row>
    <row r="57" spans="1:14">
      <c r="A57" s="4" t="s">
        <v>2087</v>
      </c>
      <c r="N57" s="7" t="n">
        <v>22</v>
      </c>
    </row>
    <row r="58" spans="1:14">
      <c r="A58" s="4" t="s">
        <v>2111</v>
      </c>
    </row>
    <row r="59" spans="1:14">
      <c r="A59" s="3" t="s">
        <v>1392</v>
      </c>
    </row>
    <row r="60" spans="1:14">
      <c r="A60" s="4" t="s">
        <v>2112</v>
      </c>
      <c r="D60" s="4" t="s">
        <v>2113</v>
      </c>
    </row>
    <row r="61" spans="1:14">
      <c r="A61" s="4" t="s">
        <v>2114</v>
      </c>
    </row>
    <row r="62" spans="1:14">
      <c r="A62" s="3" t="s">
        <v>1392</v>
      </c>
    </row>
    <row r="63" spans="1:14">
      <c r="A63" s="4" t="s">
        <v>2112</v>
      </c>
      <c r="D63" s="4" t="s">
        <v>2115</v>
      </c>
    </row>
    <row r="64" spans="1:14">
      <c r="A64" s="4" t="s">
        <v>2116</v>
      </c>
    </row>
    <row r="65" spans="1:14">
      <c r="A65" s="3" t="s">
        <v>1392</v>
      </c>
    </row>
    <row r="66" spans="1:14">
      <c r="A66" s="4" t="s">
        <v>2112</v>
      </c>
      <c r="D66" s="4" t="s">
        <v>2117</v>
      </c>
    </row>
    <row r="67" spans="1:14">
      <c r="A67" s="4" t="s">
        <v>2118</v>
      </c>
    </row>
    <row r="68" spans="1:14">
      <c r="A68" s="3" t="s">
        <v>1392</v>
      </c>
    </row>
    <row r="69" spans="1:14">
      <c r="A69" s="4" t="s">
        <v>2112</v>
      </c>
      <c r="D69" s="4" t="s">
        <v>2115</v>
      </c>
    </row>
    <row r="70" spans="1:14">
      <c r="A70" s="4" t="s">
        <v>2119</v>
      </c>
    </row>
    <row r="71" spans="1:14">
      <c r="A71" s="3" t="s">
        <v>1392</v>
      </c>
    </row>
    <row r="72" spans="1:14">
      <c r="A72" s="4" t="s">
        <v>2112</v>
      </c>
      <c r="D72" s="4" t="s">
        <v>2117</v>
      </c>
    </row>
    <row r="73" spans="1:14">
      <c r="A73" s="4" t="s">
        <v>2120</v>
      </c>
    </row>
    <row r="74" spans="1:14">
      <c r="A74" s="3" t="s">
        <v>1392</v>
      </c>
    </row>
    <row r="75" spans="1:14">
      <c r="A75" s="4" t="s">
        <v>2112</v>
      </c>
      <c r="D75" s="4" t="s">
        <v>2117</v>
      </c>
    </row>
    <row r="76" spans="1:14">
      <c r="A76" s="4" t="s">
        <v>2121</v>
      </c>
    </row>
    <row r="77" spans="1:14">
      <c r="A77" s="3" t="s">
        <v>1392</v>
      </c>
    </row>
    <row r="78" spans="1:14">
      <c r="A78" s="4" t="s">
        <v>2112</v>
      </c>
      <c r="D78" s="4" t="s">
        <v>2117</v>
      </c>
    </row>
    <row r="79" spans="1:14">
      <c r="A79" s="4" t="s">
        <v>2122</v>
      </c>
    </row>
    <row r="80" spans="1:14">
      <c r="A80" s="3" t="s">
        <v>1392</v>
      </c>
    </row>
    <row r="81" spans="1:14">
      <c r="A81" s="4" t="s">
        <v>2112</v>
      </c>
      <c r="D81" s="4" t="s">
        <v>2113</v>
      </c>
    </row>
    <row r="82" spans="1:14">
      <c r="A82" s="4" t="s">
        <v>2123</v>
      </c>
    </row>
    <row r="83" spans="1:14">
      <c r="A83" s="3" t="s">
        <v>1392</v>
      </c>
    </row>
    <row r="84" spans="1:14">
      <c r="A84" s="4" t="s">
        <v>2112</v>
      </c>
      <c r="D84" s="4" t="s">
        <v>2115</v>
      </c>
    </row>
    <row r="85" spans="1:14">
      <c r="A85" s="4" t="s">
        <v>2124</v>
      </c>
    </row>
    <row r="86" spans="1:14">
      <c r="A86" s="3" t="s">
        <v>1392</v>
      </c>
    </row>
    <row r="87" spans="1:14">
      <c r="A87" s="4" t="s">
        <v>2106</v>
      </c>
      <c r="I87" s="5" t="n">
        <v>30</v>
      </c>
    </row>
    <row r="88" spans="1:14">
      <c r="A88" s="4" t="s">
        <v>2125</v>
      </c>
    </row>
    <row r="89" spans="1:14">
      <c r="A89" s="3" t="s">
        <v>1392</v>
      </c>
    </row>
    <row r="90" spans="1:14">
      <c r="A90" s="4" t="s">
        <v>2106</v>
      </c>
      <c r="I90" s="7" t="n">
        <v>114</v>
      </c>
    </row>
    <row r="91" spans="1:14">
      <c r="A91" s="4" t="s">
        <v>2126</v>
      </c>
    </row>
    <row r="92" spans="1:14">
      <c r="A92" s="3" t="s">
        <v>1392</v>
      </c>
    </row>
    <row r="93" spans="1:14">
      <c r="A93" s="4" t="s">
        <v>2098</v>
      </c>
      <c r="K93" s="7" t="n">
        <v>23</v>
      </c>
    </row>
    <row r="94" spans="1:14">
      <c r="A94" s="4" t="s">
        <v>2127</v>
      </c>
    </row>
    <row r="95" spans="1:14">
      <c r="A95" s="3" t="s">
        <v>1392</v>
      </c>
    </row>
    <row r="96" spans="1:14">
      <c r="A96" s="4" t="s">
        <v>2098</v>
      </c>
      <c r="K96" s="5" t="n">
        <v>20</v>
      </c>
    </row>
    <row r="97" spans="1:14">
      <c r="A97" s="4" t="s">
        <v>2128</v>
      </c>
    </row>
    <row r="98" spans="1:14">
      <c r="A98" s="3" t="s">
        <v>1392</v>
      </c>
    </row>
    <row r="99" spans="1:14">
      <c r="A99" s="4" t="s">
        <v>2098</v>
      </c>
      <c r="K99" s="5" t="n">
        <v>158</v>
      </c>
    </row>
    <row r="100" spans="1:14">
      <c r="A100" s="4" t="s">
        <v>2129</v>
      </c>
    </row>
    <row r="101" spans="1:14">
      <c r="A101" s="3" t="s">
        <v>1392</v>
      </c>
    </row>
    <row r="102" spans="1:14">
      <c r="A102" s="4" t="s">
        <v>2098</v>
      </c>
      <c r="K102" s="7" t="n">
        <v>8</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30</v>
      </c>
      <c r="B1" s="2" t="s">
        <v>2025</v>
      </c>
      <c r="C1" s="2" t="s">
        <v>2026</v>
      </c>
      <c r="D1" s="2" t="s">
        <v>2028</v>
      </c>
      <c r="E1" s="2" t="s">
        <v>2029</v>
      </c>
    </row>
    <row r="2" spans="1:5">
      <c r="A2" s="4" t="s">
        <v>2055</v>
      </c>
    </row>
    <row r="3" spans="1:5">
      <c r="A3" s="3" t="s">
        <v>2008</v>
      </c>
    </row>
    <row r="4" spans="1:5">
      <c r="A4" s="4" t="s">
        <v>1605</v>
      </c>
      <c r="B4" s="7" t="n">
        <v>700</v>
      </c>
    </row>
    <row r="5" spans="1:5">
      <c r="A5" s="4" t="s">
        <v>2058</v>
      </c>
    </row>
    <row r="6" spans="1:5">
      <c r="A6" s="3" t="s">
        <v>2008</v>
      </c>
    </row>
    <row r="7" spans="1:5">
      <c r="A7" s="4" t="s">
        <v>1605</v>
      </c>
      <c r="C7" s="7" t="n">
        <v>317</v>
      </c>
    </row>
    <row r="8" spans="1:5">
      <c r="A8" s="4" t="s">
        <v>2063</v>
      </c>
    </row>
    <row r="9" spans="1:5">
      <c r="A9" s="3" t="s">
        <v>2008</v>
      </c>
    </row>
    <row r="10" spans="1:5">
      <c r="A10" s="4" t="s">
        <v>1605</v>
      </c>
      <c r="D10" s="7" t="n">
        <v>733</v>
      </c>
    </row>
    <row r="11" spans="1:5">
      <c r="A11" s="4" t="s">
        <v>2071</v>
      </c>
    </row>
    <row r="12" spans="1:5">
      <c r="A12" s="3" t="s">
        <v>2008</v>
      </c>
    </row>
    <row r="13" spans="1:5">
      <c r="A13" s="4" t="s">
        <v>2131</v>
      </c>
      <c r="E13" s="7" t="n">
        <v>371</v>
      </c>
    </row>
    <row r="14" spans="1:5">
      <c r="A14" s="4" t="s">
        <v>2132</v>
      </c>
      <c r="E14" s="5" t="n">
        <v>1</v>
      </c>
    </row>
    <row r="15" spans="1:5">
      <c r="A15" s="4" t="s">
        <v>2089</v>
      </c>
      <c r="E15" s="5" t="n">
        <v>30</v>
      </c>
    </row>
    <row r="16" spans="1:5">
      <c r="A16" s="4" t="s">
        <v>1605</v>
      </c>
      <c r="E16" s="7" t="n">
        <v>400</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14"/>
    <col customWidth="1" max="6" min="6" width="20"/>
    <col customWidth="1" max="7" min="7" width="14"/>
    <col customWidth="1" max="8" min="8" width="21"/>
  </cols>
  <sheetData>
    <row r="1" spans="1:8">
      <c r="A1" s="1" t="s">
        <v>2133</v>
      </c>
      <c r="B1" s="2" t="s">
        <v>1201</v>
      </c>
      <c r="C1" s="2" t="s">
        <v>2134</v>
      </c>
      <c r="D1" s="2" t="s">
        <v>2135</v>
      </c>
      <c r="E1" s="2" t="s">
        <v>1250</v>
      </c>
      <c r="F1" s="2" t="s">
        <v>2136</v>
      </c>
      <c r="G1" s="2" t="s">
        <v>17</v>
      </c>
      <c r="H1" s="2" t="s">
        <v>2137</v>
      </c>
    </row>
    <row r="2" spans="1:8">
      <c r="A2" s="3" t="s">
        <v>1392</v>
      </c>
    </row>
    <row r="3" spans="1:8">
      <c r="A3" s="4" t="s">
        <v>1937</v>
      </c>
      <c r="D3" s="4" t="s">
        <v>1938</v>
      </c>
      <c r="G3" s="4" t="s">
        <v>1939</v>
      </c>
    </row>
    <row r="4" spans="1:8">
      <c r="A4" s="4" t="s">
        <v>2138</v>
      </c>
    </row>
    <row r="5" spans="1:8">
      <c r="A5" s="3" t="s">
        <v>1392</v>
      </c>
    </row>
    <row r="6" spans="1:8">
      <c r="A6" s="4" t="s">
        <v>2139</v>
      </c>
      <c r="D6" s="5" t="n">
        <v>5</v>
      </c>
    </row>
    <row r="7" spans="1:8">
      <c r="A7" s="4" t="s">
        <v>2119</v>
      </c>
    </row>
    <row r="8" spans="1:8">
      <c r="A8" s="3" t="s">
        <v>1392</v>
      </c>
    </row>
    <row r="9" spans="1:8">
      <c r="A9" s="4" t="s">
        <v>2112</v>
      </c>
      <c r="C9" s="4" t="s">
        <v>2117</v>
      </c>
    </row>
    <row r="10" spans="1:8">
      <c r="A10" s="4" t="s">
        <v>2140</v>
      </c>
      <c r="B10" s="7" t="n">
        <v>12</v>
      </c>
    </row>
    <row r="11" spans="1:8">
      <c r="A11" s="4" t="s">
        <v>1937</v>
      </c>
      <c r="E11" s="4" t="s">
        <v>2141</v>
      </c>
    </row>
    <row r="12" spans="1:8">
      <c r="A12" s="4" t="s">
        <v>2123</v>
      </c>
    </row>
    <row r="13" spans="1:8">
      <c r="A13" s="3" t="s">
        <v>1392</v>
      </c>
    </row>
    <row r="14" spans="1:8">
      <c r="A14" s="4" t="s">
        <v>2142</v>
      </c>
      <c r="H14" s="7" t="n">
        <v>12</v>
      </c>
    </row>
    <row r="15" spans="1:8">
      <c r="A15" s="4" t="s">
        <v>2112</v>
      </c>
      <c r="C15" s="4" t="s">
        <v>2115</v>
      </c>
    </row>
    <row r="16" spans="1:8">
      <c r="A16" s="4" t="s">
        <v>2140</v>
      </c>
      <c r="B16" s="5" t="n">
        <v>12</v>
      </c>
    </row>
    <row r="17" spans="1:8">
      <c r="A17" s="4" t="s">
        <v>1937</v>
      </c>
      <c r="E17" s="4" t="s">
        <v>2143</v>
      </c>
    </row>
    <row r="18" spans="1:8">
      <c r="A18" s="4" t="s">
        <v>2120</v>
      </c>
    </row>
    <row r="19" spans="1:8">
      <c r="A19" s="3" t="s">
        <v>1392</v>
      </c>
    </row>
    <row r="20" spans="1:8">
      <c r="A20" s="4" t="s">
        <v>2142</v>
      </c>
      <c r="C20" s="7" t="n">
        <v>760</v>
      </c>
      <c r="H20" s="7" t="n">
        <v>12</v>
      </c>
    </row>
    <row r="21" spans="1:8">
      <c r="A21" s="4" t="s">
        <v>2112</v>
      </c>
      <c r="C21" s="4" t="s">
        <v>2117</v>
      </c>
    </row>
    <row r="22" spans="1:8">
      <c r="A22" s="4" t="s">
        <v>2140</v>
      </c>
      <c r="B22" s="7" t="n">
        <v>760</v>
      </c>
    </row>
    <row r="23" spans="1:8">
      <c r="A23" s="4" t="s">
        <v>1937</v>
      </c>
      <c r="E23" s="4" t="s">
        <v>2144</v>
      </c>
    </row>
    <row r="24" spans="1:8">
      <c r="A24" s="4" t="s">
        <v>2122</v>
      </c>
    </row>
    <row r="25" spans="1:8">
      <c r="A25" s="3" t="s">
        <v>1392</v>
      </c>
    </row>
    <row r="26" spans="1:8">
      <c r="A26" s="4" t="s">
        <v>2142</v>
      </c>
      <c r="F26" s="7" t="n">
        <v>293</v>
      </c>
    </row>
    <row r="27" spans="1:8">
      <c r="A27" s="4" t="s">
        <v>2112</v>
      </c>
      <c r="C27" s="4" t="s">
        <v>2113</v>
      </c>
    </row>
    <row r="28" spans="1:8">
      <c r="A28" s="4" t="s">
        <v>1937</v>
      </c>
      <c r="E28" s="4" t="s">
        <v>2145</v>
      </c>
    </row>
    <row r="29" spans="1:8">
      <c r="A29" s="4" t="s">
        <v>2111</v>
      </c>
    </row>
    <row r="30" spans="1:8">
      <c r="A30" s="3" t="s">
        <v>1392</v>
      </c>
    </row>
    <row r="31" spans="1:8">
      <c r="A31" s="4" t="s">
        <v>2112</v>
      </c>
      <c r="C31" s="4" t="s">
        <v>2113</v>
      </c>
    </row>
    <row r="32" spans="1:8">
      <c r="A32" s="4" t="s">
        <v>2121</v>
      </c>
    </row>
    <row r="33" spans="1:8">
      <c r="A33" s="3" t="s">
        <v>1392</v>
      </c>
    </row>
    <row r="34" spans="1:8">
      <c r="A34" s="4" t="s">
        <v>2112</v>
      </c>
      <c r="C34" s="4" t="s">
        <v>2117</v>
      </c>
    </row>
    <row r="35" spans="1:8">
      <c r="A35" s="4" t="s">
        <v>2116</v>
      </c>
    </row>
    <row r="36" spans="1:8">
      <c r="A36" s="3" t="s">
        <v>1392</v>
      </c>
    </row>
    <row r="37" spans="1:8">
      <c r="A37" s="4" t="s">
        <v>2142</v>
      </c>
      <c r="F37" s="7" t="n">
        <v>13</v>
      </c>
    </row>
    <row r="38" spans="1:8">
      <c r="A38" s="4" t="s">
        <v>2112</v>
      </c>
      <c r="C38" s="4" t="s">
        <v>2117</v>
      </c>
    </row>
    <row r="39" spans="1:8">
      <c r="A39" s="4" t="s">
        <v>1937</v>
      </c>
      <c r="E39" s="4" t="s">
        <v>2146</v>
      </c>
    </row>
    <row r="40" spans="1:8">
      <c r="A40" s="4" t="s">
        <v>2118</v>
      </c>
    </row>
    <row r="41" spans="1:8">
      <c r="A41" s="3" t="s">
        <v>1392</v>
      </c>
    </row>
    <row r="42" spans="1:8">
      <c r="A42" s="4" t="s">
        <v>2112</v>
      </c>
      <c r="C42" s="4" t="s">
        <v>2115</v>
      </c>
    </row>
    <row r="43" spans="1:8">
      <c r="A43" s="4" t="s">
        <v>2114</v>
      </c>
    </row>
    <row r="44" spans="1:8">
      <c r="A44" s="3" t="s">
        <v>1392</v>
      </c>
    </row>
    <row r="45" spans="1:8">
      <c r="A45" s="4" t="s">
        <v>2112</v>
      </c>
      <c r="C45" s="4" t="s">
        <v>2115</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AB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2147</v>
      </c>
      <c r="B1" s="2" t="s">
        <v>2148</v>
      </c>
      <c r="C1" s="2" t="s">
        <v>2149</v>
      </c>
      <c r="D1" s="2" t="s">
        <v>2150</v>
      </c>
      <c r="E1" s="2" t="s">
        <v>2151</v>
      </c>
      <c r="F1" s="2" t="s">
        <v>2152</v>
      </c>
      <c r="G1" s="2" t="s">
        <v>2153</v>
      </c>
      <c r="H1" s="2" t="s">
        <v>2154</v>
      </c>
      <c r="I1" s="2" t="s">
        <v>2</v>
      </c>
      <c r="J1" s="2" t="s">
        <v>2024</v>
      </c>
      <c r="K1" s="2" t="s">
        <v>2025</v>
      </c>
      <c r="L1" s="2" t="s">
        <v>1359</v>
      </c>
      <c r="M1" s="2" t="s">
        <v>2026</v>
      </c>
      <c r="N1" s="2" t="s">
        <v>2027</v>
      </c>
      <c r="O1" s="2" t="s">
        <v>2028</v>
      </c>
      <c r="P1" s="2" t="s">
        <v>2029</v>
      </c>
      <c r="Q1" s="2" t="s">
        <v>2030</v>
      </c>
      <c r="R1" s="2" t="s">
        <v>2155</v>
      </c>
      <c r="S1" s="2" t="s">
        <v>16</v>
      </c>
      <c r="T1" s="2" t="s">
        <v>2031</v>
      </c>
      <c r="U1" s="2" t="s">
        <v>2032</v>
      </c>
      <c r="V1" s="2" t="s">
        <v>2033</v>
      </c>
      <c r="W1" s="2" t="s">
        <v>2034</v>
      </c>
      <c r="X1" s="2" t="s">
        <v>2156</v>
      </c>
      <c r="Y1" s="2" t="s">
        <v>2035</v>
      </c>
      <c r="Z1" s="2" t="s">
        <v>2036</v>
      </c>
      <c r="AA1" s="2" t="s">
        <v>2037</v>
      </c>
      <c r="AB1" s="2" t="s">
        <v>2038</v>
      </c>
    </row>
    <row r="2" spans="1:28">
      <c r="A2" s="3" t="s">
        <v>2008</v>
      </c>
    </row>
    <row r="3" spans="1:28">
      <c r="A3" s="4" t="s">
        <v>2039</v>
      </c>
      <c r="I3" s="7" t="n">
        <v>0</v>
      </c>
    </row>
    <row r="4" spans="1:28">
      <c r="A4" s="4" t="s">
        <v>2058</v>
      </c>
    </row>
    <row r="5" spans="1:28">
      <c r="A5" s="3" t="s">
        <v>2008</v>
      </c>
    </row>
    <row r="6" spans="1:28">
      <c r="A6" s="4" t="s">
        <v>2052</v>
      </c>
      <c r="M6" s="7" t="n">
        <v>350</v>
      </c>
    </row>
    <row r="7" spans="1:28">
      <c r="A7" s="4" t="s">
        <v>2053</v>
      </c>
      <c r="M7" s="4" t="s">
        <v>2059</v>
      </c>
    </row>
    <row r="8" spans="1:28">
      <c r="A8" s="4" t="s">
        <v>2039</v>
      </c>
      <c r="M8" s="7" t="n">
        <v>397</v>
      </c>
    </row>
    <row r="9" spans="1:28">
      <c r="A9" s="4" t="s">
        <v>1605</v>
      </c>
      <c r="M9" s="5" t="n">
        <v>317</v>
      </c>
    </row>
    <row r="10" spans="1:28">
      <c r="A10" s="4" t="s">
        <v>2057</v>
      </c>
      <c r="M10" s="7" t="n">
        <v>33</v>
      </c>
    </row>
    <row r="11" spans="1:28">
      <c r="A11" s="4" t="s">
        <v>2157</v>
      </c>
    </row>
    <row r="12" spans="1:28">
      <c r="A12" s="3" t="s">
        <v>2008</v>
      </c>
    </row>
    <row r="13" spans="1:28">
      <c r="A13" s="4" t="s">
        <v>2158</v>
      </c>
      <c r="B13" s="4" t="s">
        <v>2113</v>
      </c>
    </row>
    <row r="14" spans="1:28">
      <c r="A14" s="4" t="s">
        <v>2072</v>
      </c>
    </row>
    <row r="15" spans="1:28">
      <c r="A15" s="3" t="s">
        <v>2008</v>
      </c>
    </row>
    <row r="16" spans="1:28">
      <c r="A16" s="4" t="s">
        <v>2052</v>
      </c>
      <c r="Q16" s="7" t="n">
        <v>86</v>
      </c>
    </row>
    <row r="17" spans="1:28">
      <c r="A17" s="4" t="s">
        <v>2039</v>
      </c>
      <c r="Q17" s="5" t="n">
        <v>570</v>
      </c>
    </row>
    <row r="18" spans="1:28">
      <c r="A18" s="4" t="s">
        <v>2159</v>
      </c>
    </row>
    <row r="19" spans="1:28">
      <c r="A19" s="3" t="s">
        <v>2008</v>
      </c>
    </row>
    <row r="20" spans="1:28">
      <c r="A20" s="4" t="s">
        <v>2158</v>
      </c>
      <c r="C20" s="4" t="s">
        <v>2160</v>
      </c>
    </row>
    <row r="21" spans="1:28">
      <c r="A21" s="4" t="s">
        <v>2061</v>
      </c>
    </row>
    <row r="22" spans="1:28">
      <c r="A22" s="3" t="s">
        <v>2008</v>
      </c>
    </row>
    <row r="23" spans="1:28">
      <c r="A23" s="4" t="s">
        <v>2039</v>
      </c>
      <c r="O23" s="7" t="n">
        <v>10</v>
      </c>
    </row>
    <row r="24" spans="1:28">
      <c r="A24" s="4" t="s">
        <v>2057</v>
      </c>
      <c r="O24" s="5" t="n">
        <v>157</v>
      </c>
    </row>
    <row r="25" spans="1:28">
      <c r="A25" s="4" t="s">
        <v>2161</v>
      </c>
    </row>
    <row r="26" spans="1:28">
      <c r="A26" s="3" t="s">
        <v>2008</v>
      </c>
    </row>
    <row r="27" spans="1:28">
      <c r="A27" s="4" t="s">
        <v>2158</v>
      </c>
      <c r="D27" s="4" t="s">
        <v>2117</v>
      </c>
    </row>
    <row r="28" spans="1:28">
      <c r="A28" s="4" t="s">
        <v>2162</v>
      </c>
    </row>
    <row r="29" spans="1:28">
      <c r="A29" s="3" t="s">
        <v>2008</v>
      </c>
    </row>
    <row r="30" spans="1:28">
      <c r="A30" s="4" t="s">
        <v>2052</v>
      </c>
      <c r="X30" s="7" t="n">
        <v>250000000</v>
      </c>
    </row>
    <row r="31" spans="1:28">
      <c r="A31" s="4" t="s">
        <v>2066</v>
      </c>
    </row>
    <row r="32" spans="1:28">
      <c r="A32" s="3" t="s">
        <v>2008</v>
      </c>
    </row>
    <row r="33" spans="1:28">
      <c r="A33" s="4" t="s">
        <v>2039</v>
      </c>
      <c r="U33" s="7" t="n">
        <v>100</v>
      </c>
    </row>
    <row r="34" spans="1:28">
      <c r="A34" s="4" t="s">
        <v>2065</v>
      </c>
    </row>
    <row r="35" spans="1:28">
      <c r="A35" s="3" t="s">
        <v>2008</v>
      </c>
    </row>
    <row r="36" spans="1:28">
      <c r="A36" s="4" t="s">
        <v>2052</v>
      </c>
      <c r="AB36" s="7" t="n">
        <v>350000000</v>
      </c>
    </row>
    <row r="37" spans="1:28">
      <c r="A37" s="4" t="s">
        <v>2039</v>
      </c>
      <c r="S37" s="7" t="n">
        <v>0</v>
      </c>
    </row>
    <row r="38" spans="1:28">
      <c r="A38" s="4" t="s">
        <v>2069</v>
      </c>
    </row>
    <row r="39" spans="1:28">
      <c r="A39" s="3" t="s">
        <v>2008</v>
      </c>
    </row>
    <row r="40" spans="1:28">
      <c r="A40" s="4" t="s">
        <v>2052</v>
      </c>
      <c r="Y40" s="7" t="n">
        <v>250000000</v>
      </c>
    </row>
    <row r="41" spans="1:28">
      <c r="A41" s="4" t="s">
        <v>2039</v>
      </c>
      <c r="S41" s="5" t="n">
        <v>250</v>
      </c>
      <c r="V41" s="7" t="n">
        <v>250</v>
      </c>
    </row>
    <row r="42" spans="1:28">
      <c r="A42" s="4" t="s">
        <v>2070</v>
      </c>
    </row>
    <row r="43" spans="1:28">
      <c r="A43" s="3" t="s">
        <v>2008</v>
      </c>
    </row>
    <row r="44" spans="1:28">
      <c r="A44" s="4" t="s">
        <v>2039</v>
      </c>
      <c r="S44" s="5" t="n">
        <v>250</v>
      </c>
      <c r="V44" s="5" t="n">
        <v>250</v>
      </c>
    </row>
    <row r="45" spans="1:28">
      <c r="A45" s="4" t="s">
        <v>2067</v>
      </c>
    </row>
    <row r="46" spans="1:28">
      <c r="A46" s="3" t="s">
        <v>2008</v>
      </c>
    </row>
    <row r="47" spans="1:28">
      <c r="A47" s="4" t="s">
        <v>2052</v>
      </c>
      <c r="AA47" s="7" t="n">
        <v>350</v>
      </c>
    </row>
    <row r="48" spans="1:28">
      <c r="A48" s="4" t="s">
        <v>2039</v>
      </c>
      <c r="W48" s="7" t="n">
        <v>100</v>
      </c>
    </row>
    <row r="49" spans="1:28">
      <c r="A49" s="4" t="s">
        <v>2068</v>
      </c>
    </row>
    <row r="50" spans="1:28">
      <c r="A50" s="3" t="s">
        <v>2008</v>
      </c>
    </row>
    <row r="51" spans="1:28">
      <c r="A51" s="4" t="s">
        <v>2052</v>
      </c>
      <c r="Z51" s="7" t="n">
        <v>400000000</v>
      </c>
    </row>
    <row r="52" spans="1:28">
      <c r="A52" s="4" t="s">
        <v>2039</v>
      </c>
      <c r="S52" s="7" t="n">
        <v>400</v>
      </c>
      <c r="T52" s="7" t="n">
        <v>200</v>
      </c>
      <c r="V52" s="7" t="n">
        <v>200</v>
      </c>
    </row>
    <row r="53" spans="1:28">
      <c r="A53" s="4" t="s">
        <v>2071</v>
      </c>
    </row>
    <row r="54" spans="1:28">
      <c r="A54" s="3" t="s">
        <v>2008</v>
      </c>
    </row>
    <row r="55" spans="1:28">
      <c r="A55" s="4" t="s">
        <v>1605</v>
      </c>
      <c r="P55" s="7" t="n">
        <v>400</v>
      </c>
    </row>
    <row r="56" spans="1:28">
      <c r="A56" s="4" t="s">
        <v>2163</v>
      </c>
    </row>
    <row r="57" spans="1:28">
      <c r="A57" s="3" t="s">
        <v>2008</v>
      </c>
    </row>
    <row r="58" spans="1:28">
      <c r="A58" s="4" t="s">
        <v>2158</v>
      </c>
      <c r="E58" s="4" t="s">
        <v>1311</v>
      </c>
    </row>
    <row r="59" spans="1:28">
      <c r="A59" s="4" t="s">
        <v>2164</v>
      </c>
    </row>
    <row r="60" spans="1:28">
      <c r="A60" s="3" t="s">
        <v>2008</v>
      </c>
    </row>
    <row r="61" spans="1:28">
      <c r="A61" s="4" t="s">
        <v>2158</v>
      </c>
      <c r="G61" s="4" t="s">
        <v>2165</v>
      </c>
    </row>
    <row r="62" spans="1:28">
      <c r="A62" s="4" t="s">
        <v>2166</v>
      </c>
    </row>
    <row r="63" spans="1:28">
      <c r="A63" s="3" t="s">
        <v>2008</v>
      </c>
    </row>
    <row r="64" spans="1:28">
      <c r="A64" s="4" t="s">
        <v>2158</v>
      </c>
      <c r="F64" s="4" t="s">
        <v>1311</v>
      </c>
    </row>
    <row r="65" spans="1:28">
      <c r="A65" s="4" t="s">
        <v>2167</v>
      </c>
    </row>
    <row r="66" spans="1:28">
      <c r="A66" s="3" t="s">
        <v>2008</v>
      </c>
    </row>
    <row r="67" spans="1:28">
      <c r="A67" s="4" t="s">
        <v>2158</v>
      </c>
      <c r="H67" s="4" t="s">
        <v>2165</v>
      </c>
    </row>
    <row r="68" spans="1:28">
      <c r="A68" s="4" t="s">
        <v>2168</v>
      </c>
    </row>
    <row r="69" spans="1:28">
      <c r="A69" s="3" t="s">
        <v>2008</v>
      </c>
    </row>
    <row r="70" spans="1:28">
      <c r="A70" s="4" t="s">
        <v>2052</v>
      </c>
      <c r="R70" s="7" t="n">
        <v>850000000</v>
      </c>
    </row>
    <row r="71" spans="1:28">
      <c r="A71" s="4" t="s">
        <v>2169</v>
      </c>
    </row>
    <row r="72" spans="1:28">
      <c r="A72" s="3" t="s">
        <v>2008</v>
      </c>
    </row>
    <row r="73" spans="1:28">
      <c r="A73" s="4" t="s">
        <v>2052</v>
      </c>
      <c r="R73" s="5" t="n">
        <v>100000000</v>
      </c>
    </row>
    <row r="74" spans="1:28">
      <c r="A74" s="4" t="s">
        <v>2170</v>
      </c>
    </row>
    <row r="75" spans="1:28">
      <c r="A75" s="3" t="s">
        <v>2008</v>
      </c>
    </row>
    <row r="76" spans="1:28">
      <c r="A76" s="4" t="s">
        <v>2052</v>
      </c>
      <c r="R76" s="5" t="n">
        <v>350000000</v>
      </c>
    </row>
    <row r="77" spans="1:28">
      <c r="A77" s="4" t="s">
        <v>2171</v>
      </c>
    </row>
    <row r="78" spans="1:28">
      <c r="A78" s="3" t="s">
        <v>2008</v>
      </c>
    </row>
    <row r="79" spans="1:28">
      <c r="A79" s="4" t="s">
        <v>2052</v>
      </c>
      <c r="R79" s="7" t="n">
        <v>400000000</v>
      </c>
    </row>
    <row r="80" spans="1:28">
      <c r="A80" s="4" t="s">
        <v>2050</v>
      </c>
    </row>
    <row r="81" spans="1:28">
      <c r="A81" s="3" t="s">
        <v>2008</v>
      </c>
    </row>
    <row r="82" spans="1:28">
      <c r="A82" s="4" t="s">
        <v>2039</v>
      </c>
      <c r="I82" s="5" t="n">
        <v>0</v>
      </c>
    </row>
    <row r="83" spans="1:28">
      <c r="A83" s="4" t="s">
        <v>2042</v>
      </c>
    </row>
    <row r="84" spans="1:28">
      <c r="A84" s="3" t="s">
        <v>2008</v>
      </c>
    </row>
    <row r="85" spans="1:28">
      <c r="A85" s="4" t="s">
        <v>2039</v>
      </c>
      <c r="I85" s="5" t="n">
        <v>0</v>
      </c>
    </row>
    <row r="86" spans="1:28">
      <c r="A86" s="4" t="s">
        <v>2041</v>
      </c>
    </row>
    <row r="87" spans="1:28">
      <c r="A87" s="3" t="s">
        <v>2008</v>
      </c>
    </row>
    <row r="88" spans="1:28">
      <c r="A88" s="4" t="s">
        <v>2039</v>
      </c>
      <c r="I88" s="5" t="n">
        <v>0</v>
      </c>
    </row>
    <row r="89" spans="1:28">
      <c r="A89" s="4" t="s">
        <v>2040</v>
      </c>
    </row>
    <row r="90" spans="1:28">
      <c r="A90" s="3" t="s">
        <v>2008</v>
      </c>
    </row>
    <row r="91" spans="1:28">
      <c r="A91" s="4" t="s">
        <v>2039</v>
      </c>
      <c r="I91" s="5" t="n">
        <v>0</v>
      </c>
    </row>
    <row r="92" spans="1:28">
      <c r="A92" s="4" t="s">
        <v>2045</v>
      </c>
    </row>
    <row r="93" spans="1:28">
      <c r="A93" s="3" t="s">
        <v>2008</v>
      </c>
    </row>
    <row r="94" spans="1:28">
      <c r="A94" s="4" t="s">
        <v>2039</v>
      </c>
      <c r="I94" s="5" t="n">
        <v>0</v>
      </c>
    </row>
    <row r="95" spans="1:28">
      <c r="A95" s="4" t="s">
        <v>2046</v>
      </c>
    </row>
    <row r="96" spans="1:28">
      <c r="A96" s="3" t="s">
        <v>2008</v>
      </c>
    </row>
    <row r="97" spans="1:28">
      <c r="A97" s="4" t="s">
        <v>2039</v>
      </c>
      <c r="I97" s="5" t="n">
        <v>0</v>
      </c>
    </row>
    <row r="98" spans="1:28">
      <c r="A98" s="4" t="s">
        <v>2043</v>
      </c>
    </row>
    <row r="99" spans="1:28">
      <c r="A99" s="3" t="s">
        <v>2008</v>
      </c>
    </row>
    <row r="100" spans="1:28">
      <c r="A100" s="4" t="s">
        <v>2039</v>
      </c>
      <c r="I100" s="5" t="n">
        <v>0</v>
      </c>
    </row>
    <row r="101" spans="1:28">
      <c r="A101" s="4" t="s">
        <v>2044</v>
      </c>
    </row>
    <row r="102" spans="1:28">
      <c r="A102" s="3" t="s">
        <v>2008</v>
      </c>
    </row>
    <row r="103" spans="1:28">
      <c r="A103" s="4" t="s">
        <v>2039</v>
      </c>
      <c r="I103" s="5" t="n">
        <v>0</v>
      </c>
    </row>
    <row r="104" spans="1:28">
      <c r="A104" s="4" t="s">
        <v>2047</v>
      </c>
    </row>
    <row r="105" spans="1:28">
      <c r="A105" s="3" t="s">
        <v>2008</v>
      </c>
    </row>
    <row r="106" spans="1:28">
      <c r="A106" s="4" t="s">
        <v>2039</v>
      </c>
      <c r="I106" s="5" t="n">
        <v>0</v>
      </c>
    </row>
    <row r="107" spans="1:28">
      <c r="A107" s="4" t="s">
        <v>2048</v>
      </c>
    </row>
    <row r="108" spans="1:28">
      <c r="A108" s="3" t="s">
        <v>2008</v>
      </c>
    </row>
    <row r="109" spans="1:28">
      <c r="A109" s="4" t="s">
        <v>2039</v>
      </c>
      <c r="I109" s="5" t="n">
        <v>0</v>
      </c>
    </row>
    <row r="110" spans="1:28">
      <c r="A110" s="4" t="s">
        <v>2049</v>
      </c>
    </row>
    <row r="111" spans="1:28">
      <c r="A111" s="3" t="s">
        <v>2008</v>
      </c>
    </row>
    <row r="112" spans="1:28">
      <c r="A112" s="4" t="s">
        <v>2039</v>
      </c>
      <c r="I112" s="7" t="n">
        <v>0</v>
      </c>
    </row>
    <row r="113" spans="1:28">
      <c r="A113" s="4" t="s">
        <v>2051</v>
      </c>
    </row>
    <row r="114" spans="1:28">
      <c r="A114" s="3" t="s">
        <v>2008</v>
      </c>
    </row>
    <row r="115" spans="1:28">
      <c r="A115" s="4" t="s">
        <v>2052</v>
      </c>
      <c r="J115" s="7" t="n">
        <v>83</v>
      </c>
    </row>
    <row r="116" spans="1:28">
      <c r="A116" s="4" t="s">
        <v>2053</v>
      </c>
      <c r="J116" s="4" t="s">
        <v>2054</v>
      </c>
    </row>
    <row r="117" spans="1:28">
      <c r="A117" s="4" t="s">
        <v>2055</v>
      </c>
    </row>
    <row r="118" spans="1:28">
      <c r="A118" s="3" t="s">
        <v>2008</v>
      </c>
    </row>
    <row r="119" spans="1:28">
      <c r="A119" s="4" t="s">
        <v>2052</v>
      </c>
      <c r="K119" s="7" t="n">
        <v>754</v>
      </c>
    </row>
    <row r="120" spans="1:28">
      <c r="A120" s="4" t="s">
        <v>2053</v>
      </c>
      <c r="K120" s="4" t="s">
        <v>2056</v>
      </c>
    </row>
    <row r="121" spans="1:28">
      <c r="A121" s="4" t="s">
        <v>2039</v>
      </c>
      <c r="L121" s="7" t="n">
        <v>754</v>
      </c>
    </row>
    <row r="122" spans="1:28">
      <c r="A122" s="4" t="s">
        <v>1605</v>
      </c>
      <c r="K122" s="7" t="n">
        <v>700</v>
      </c>
    </row>
    <row r="123" spans="1:28">
      <c r="A123" s="4" t="s">
        <v>2057</v>
      </c>
      <c r="K123" s="7" t="n">
        <v>54</v>
      </c>
    </row>
    <row r="124" spans="1:28">
      <c r="A124" s="4" t="s">
        <v>2060</v>
      </c>
    </row>
    <row r="125" spans="1:28">
      <c r="A125" s="3" t="s">
        <v>2008</v>
      </c>
    </row>
    <row r="126" spans="1:28">
      <c r="A126" s="4" t="s">
        <v>2052</v>
      </c>
      <c r="N126" s="7" t="n">
        <v>45</v>
      </c>
      <c r="Q126" s="5" t="n">
        <v>500</v>
      </c>
    </row>
    <row r="127" spans="1:28">
      <c r="A127" s="4" t="s">
        <v>2053</v>
      </c>
      <c r="N127" s="4" t="s">
        <v>1238</v>
      </c>
    </row>
    <row r="128" spans="1:28">
      <c r="A128" s="4" t="s">
        <v>2062</v>
      </c>
    </row>
    <row r="129" spans="1:28">
      <c r="A129" s="3" t="s">
        <v>2008</v>
      </c>
    </row>
    <row r="130" spans="1:28">
      <c r="A130" s="4" t="s">
        <v>2052</v>
      </c>
      <c r="O130" s="7" t="n">
        <v>890</v>
      </c>
    </row>
    <row r="131" spans="1:28">
      <c r="A131" s="4" t="s">
        <v>2063</v>
      </c>
    </row>
    <row r="132" spans="1:28">
      <c r="A132" s="3" t="s">
        <v>2008</v>
      </c>
    </row>
    <row r="133" spans="1:28">
      <c r="A133" s="4" t="s">
        <v>2053</v>
      </c>
      <c r="O133" s="4" t="s">
        <v>2064</v>
      </c>
    </row>
    <row r="134" spans="1:28">
      <c r="A134" s="4" t="s">
        <v>1605</v>
      </c>
      <c r="O134" s="7" t="n">
        <v>733</v>
      </c>
    </row>
    <row r="135" spans="1:28">
      <c r="A135" s="4" t="s">
        <v>2073</v>
      </c>
    </row>
    <row r="136" spans="1:28">
      <c r="A136" s="3" t="s">
        <v>2008</v>
      </c>
    </row>
    <row r="137" spans="1:28">
      <c r="A137" s="4" t="s">
        <v>2052</v>
      </c>
      <c r="Q137" s="7" t="n">
        <v>414</v>
      </c>
    </row>
    <row r="138" spans="1:28">
      <c r="A138" s="4" t="s">
        <v>2053</v>
      </c>
      <c r="Q138" s="4" t="s">
        <v>2074</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S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2172</v>
      </c>
      <c r="B1" s="2" t="s">
        <v>2076</v>
      </c>
      <c r="C1" s="2" t="s">
        <v>2077</v>
      </c>
      <c r="D1" s="2" t="s">
        <v>1280</v>
      </c>
      <c r="E1" s="2" t="s">
        <v>2079</v>
      </c>
      <c r="F1" s="2" t="s">
        <v>2080</v>
      </c>
      <c r="G1" s="2" t="s">
        <v>2081</v>
      </c>
      <c r="H1" s="2" t="s">
        <v>2173</v>
      </c>
      <c r="I1" s="2" t="s">
        <v>2082</v>
      </c>
      <c r="J1" s="2" t="s">
        <v>2174</v>
      </c>
      <c r="K1" s="2" t="s">
        <v>2085</v>
      </c>
      <c r="L1" s="2" t="s">
        <v>2083</v>
      </c>
      <c r="M1" s="2" t="s">
        <v>357</v>
      </c>
      <c r="N1" s="2" t="s">
        <v>2</v>
      </c>
      <c r="O1" s="2" t="s">
        <v>2029</v>
      </c>
      <c r="P1" s="2" t="s">
        <v>16</v>
      </c>
      <c r="Q1" s="2" t="s">
        <v>2084</v>
      </c>
      <c r="R1" s="2" t="s">
        <v>2175</v>
      </c>
      <c r="S1" s="2" t="s">
        <v>436</v>
      </c>
    </row>
    <row r="2" spans="1:19">
      <c r="A2" s="3" t="s">
        <v>1392</v>
      </c>
    </row>
    <row r="3" spans="1:19">
      <c r="A3" s="4" t="s">
        <v>2176</v>
      </c>
      <c r="N3" s="7" t="n">
        <v>143920</v>
      </c>
      <c r="P3" s="7" t="n">
        <v>17738000</v>
      </c>
    </row>
    <row r="4" spans="1:19">
      <c r="A4" s="4" t="s">
        <v>2177</v>
      </c>
    </row>
    <row r="5" spans="1:19">
      <c r="A5" s="3" t="s">
        <v>1392</v>
      </c>
    </row>
    <row r="6" spans="1:19">
      <c r="A6" s="4" t="s">
        <v>2092</v>
      </c>
      <c r="D6" s="4" t="s">
        <v>2178</v>
      </c>
    </row>
    <row r="7" spans="1:19">
      <c r="A7" s="4" t="s">
        <v>1922</v>
      </c>
      <c r="D7" s="7" t="n">
        <v>26000</v>
      </c>
    </row>
    <row r="8" spans="1:19">
      <c r="A8" s="4" t="s">
        <v>2179</v>
      </c>
      <c r="D8" s="5" t="n">
        <v>26000</v>
      </c>
    </row>
    <row r="9" spans="1:19">
      <c r="A9" s="4" t="s">
        <v>2180</v>
      </c>
      <c r="S9" s="7" t="n">
        <v>15000</v>
      </c>
    </row>
    <row r="10" spans="1:19">
      <c r="A10" s="4" t="s">
        <v>2181</v>
      </c>
      <c r="D10" s="5" t="n">
        <v>363000</v>
      </c>
    </row>
    <row r="11" spans="1:19">
      <c r="A11" s="4" t="s">
        <v>2182</v>
      </c>
      <c r="D11" s="7" t="n">
        <v>62000</v>
      </c>
    </row>
    <row r="12" spans="1:19">
      <c r="A12" s="4" t="s">
        <v>2183</v>
      </c>
      <c r="D12" s="4" t="s">
        <v>1381</v>
      </c>
    </row>
    <row r="13" spans="1:19">
      <c r="A13" s="4" t="s">
        <v>2086</v>
      </c>
    </row>
    <row r="14" spans="1:19">
      <c r="A14" s="3" t="s">
        <v>1392</v>
      </c>
    </row>
    <row r="15" spans="1:19">
      <c r="A15" s="4" t="s">
        <v>2087</v>
      </c>
      <c r="O15" s="7" t="n">
        <v>400000</v>
      </c>
    </row>
    <row r="16" spans="1:19">
      <c r="A16" s="4" t="s">
        <v>2090</v>
      </c>
    </row>
    <row r="17" spans="1:19">
      <c r="A17" s="3" t="s">
        <v>1392</v>
      </c>
    </row>
    <row r="18" spans="1:19">
      <c r="A18" s="4" t="s">
        <v>2087</v>
      </c>
      <c r="Q18" s="7" t="n">
        <v>225000</v>
      </c>
    </row>
    <row r="19" spans="1:19">
      <c r="A19" s="4" t="s">
        <v>2184</v>
      </c>
    </row>
    <row r="20" spans="1:19">
      <c r="A20" s="3" t="s">
        <v>1392</v>
      </c>
    </row>
    <row r="21" spans="1:19">
      <c r="A21" s="4" t="s">
        <v>1922</v>
      </c>
      <c r="M21" s="7" t="n">
        <v>23000</v>
      </c>
    </row>
    <row r="22" spans="1:19">
      <c r="A22" s="4" t="s">
        <v>2091</v>
      </c>
    </row>
    <row r="23" spans="1:19">
      <c r="A23" s="3" t="s">
        <v>1392</v>
      </c>
    </row>
    <row r="24" spans="1:19">
      <c r="A24" s="4" t="s">
        <v>2092</v>
      </c>
      <c r="F24" s="4" t="s">
        <v>2093</v>
      </c>
    </row>
    <row r="25" spans="1:19">
      <c r="A25" s="4" t="s">
        <v>2185</v>
      </c>
    </row>
    <row r="26" spans="1:19">
      <c r="A26" s="3" t="s">
        <v>1392</v>
      </c>
    </row>
    <row r="27" spans="1:19">
      <c r="A27" s="4" t="s">
        <v>2087</v>
      </c>
      <c r="F27" s="7" t="n">
        <v>271000</v>
      </c>
    </row>
    <row r="28" spans="1:19">
      <c r="A28" s="4" t="s">
        <v>2106</v>
      </c>
      <c r="F28" s="5" t="n">
        <v>229000</v>
      </c>
    </row>
    <row r="29" spans="1:19">
      <c r="A29" s="4" t="s">
        <v>2098</v>
      </c>
      <c r="F29" s="7" t="n">
        <v>269000</v>
      </c>
    </row>
    <row r="30" spans="1:19">
      <c r="A30" s="4" t="s">
        <v>2186</v>
      </c>
    </row>
    <row r="31" spans="1:19">
      <c r="A31" s="3" t="s">
        <v>1392</v>
      </c>
    </row>
    <row r="32" spans="1:19">
      <c r="A32" s="4" t="s">
        <v>2087</v>
      </c>
      <c r="H32" s="7" t="n">
        <v>599000</v>
      </c>
    </row>
    <row r="33" spans="1:19">
      <c r="A33" s="4" t="s">
        <v>2092</v>
      </c>
      <c r="H33" s="4" t="s">
        <v>2187</v>
      </c>
    </row>
    <row r="34" spans="1:19">
      <c r="A34" s="4" t="s">
        <v>2106</v>
      </c>
      <c r="H34" s="7" t="n">
        <v>535000</v>
      </c>
    </row>
    <row r="35" spans="1:19">
      <c r="A35" s="4" t="s">
        <v>2098</v>
      </c>
      <c r="H35" s="7" t="n">
        <v>591000</v>
      </c>
    </row>
    <row r="36" spans="1:19">
      <c r="A36" s="4" t="s">
        <v>2188</v>
      </c>
    </row>
    <row r="37" spans="1:19">
      <c r="A37" s="3" t="s">
        <v>1392</v>
      </c>
    </row>
    <row r="38" spans="1:19">
      <c r="A38" s="4" t="s">
        <v>2087</v>
      </c>
      <c r="J38" s="7" t="n">
        <v>783000</v>
      </c>
    </row>
    <row r="39" spans="1:19">
      <c r="A39" s="4" t="s">
        <v>2092</v>
      </c>
      <c r="J39" s="4" t="s">
        <v>2189</v>
      </c>
    </row>
    <row r="40" spans="1:19">
      <c r="A40" s="4" t="s">
        <v>2106</v>
      </c>
      <c r="J40" s="7" t="n">
        <v>237000</v>
      </c>
    </row>
    <row r="41" spans="1:19">
      <c r="A41" s="4" t="s">
        <v>2098</v>
      </c>
      <c r="J41" s="7" t="n">
        <v>782000</v>
      </c>
    </row>
    <row r="42" spans="1:19">
      <c r="A42" s="4" t="s">
        <v>1396</v>
      </c>
    </row>
    <row r="43" spans="1:19">
      <c r="A43" s="3" t="s">
        <v>1392</v>
      </c>
    </row>
    <row r="44" spans="1:19">
      <c r="A44" s="4" t="s">
        <v>2176</v>
      </c>
      <c r="P44" s="7" t="n">
        <v>350000</v>
      </c>
    </row>
    <row r="45" spans="1:19">
      <c r="A45" s="4" t="s">
        <v>2190</v>
      </c>
    </row>
    <row r="46" spans="1:19">
      <c r="A46" s="3" t="s">
        <v>1392</v>
      </c>
    </row>
    <row r="47" spans="1:19">
      <c r="A47" s="4" t="s">
        <v>2176</v>
      </c>
      <c r="R47" s="7" t="n">
        <v>131000</v>
      </c>
    </row>
    <row r="48" spans="1:19">
      <c r="A48" s="4" t="s">
        <v>2191</v>
      </c>
    </row>
    <row r="49" spans="1:19">
      <c r="A49" s="3" t="s">
        <v>1392</v>
      </c>
    </row>
    <row r="50" spans="1:19">
      <c r="A50" s="4" t="s">
        <v>2176</v>
      </c>
      <c r="R50" s="7" t="n">
        <v>232000</v>
      </c>
    </row>
    <row r="51" spans="1:19">
      <c r="A51" s="4" t="s">
        <v>2094</v>
      </c>
    </row>
    <row r="52" spans="1:19">
      <c r="A52" s="3" t="s">
        <v>1392</v>
      </c>
    </row>
    <row r="53" spans="1:19">
      <c r="A53" s="4" t="s">
        <v>2095</v>
      </c>
      <c r="I53" s="7" t="n">
        <v>112000</v>
      </c>
    </row>
    <row r="54" spans="1:19">
      <c r="A54" s="4" t="s">
        <v>2096</v>
      </c>
    </row>
    <row r="55" spans="1:19">
      <c r="A55" s="3" t="s">
        <v>1392</v>
      </c>
    </row>
    <row r="56" spans="1:19">
      <c r="A56" s="4" t="s">
        <v>2087</v>
      </c>
      <c r="B56" s="7" t="n">
        <v>314000</v>
      </c>
    </row>
    <row r="57" spans="1:19">
      <c r="A57" s="4" t="s">
        <v>2092</v>
      </c>
      <c r="B57" s="4" t="s">
        <v>2097</v>
      </c>
    </row>
    <row r="58" spans="1:19">
      <c r="A58" s="4" t="s">
        <v>2098</v>
      </c>
      <c r="B58" s="7" t="n">
        <v>314000</v>
      </c>
    </row>
    <row r="59" spans="1:19">
      <c r="A59" s="4" t="s">
        <v>2100</v>
      </c>
    </row>
    <row r="60" spans="1:19">
      <c r="A60" s="3" t="s">
        <v>1392</v>
      </c>
    </row>
    <row r="61" spans="1:19">
      <c r="A61" s="4" t="s">
        <v>2087</v>
      </c>
      <c r="C61" s="7" t="n">
        <v>12000</v>
      </c>
    </row>
    <row r="62" spans="1:19">
      <c r="A62" s="4" t="s">
        <v>2092</v>
      </c>
      <c r="C62" s="4" t="s">
        <v>2101</v>
      </c>
    </row>
    <row r="63" spans="1:19">
      <c r="A63" s="4" t="s">
        <v>2098</v>
      </c>
      <c r="C63" s="7" t="n">
        <v>12000</v>
      </c>
    </row>
    <row r="64" spans="1:19">
      <c r="A64" s="4" t="s">
        <v>2104</v>
      </c>
    </row>
    <row r="65" spans="1:19">
      <c r="A65" s="3" t="s">
        <v>1392</v>
      </c>
    </row>
    <row r="66" spans="1:19">
      <c r="A66" s="4" t="s">
        <v>2087</v>
      </c>
      <c r="E66" s="7" t="n">
        <v>559000</v>
      </c>
    </row>
    <row r="67" spans="1:19">
      <c r="A67" s="4" t="s">
        <v>2092</v>
      </c>
      <c r="E67" s="4" t="s">
        <v>2105</v>
      </c>
    </row>
    <row r="68" spans="1:19">
      <c r="A68" s="4" t="s">
        <v>2106</v>
      </c>
      <c r="E68" s="7" t="n">
        <v>33000</v>
      </c>
    </row>
    <row r="69" spans="1:19">
      <c r="A69" s="4" t="s">
        <v>2098</v>
      </c>
      <c r="E69" s="7" t="n">
        <v>559000</v>
      </c>
    </row>
    <row r="70" spans="1:19">
      <c r="A70" s="4" t="s">
        <v>2107</v>
      </c>
    </row>
    <row r="71" spans="1:19">
      <c r="A71" s="3" t="s">
        <v>1392</v>
      </c>
    </row>
    <row r="72" spans="1:19">
      <c r="A72" s="4" t="s">
        <v>2087</v>
      </c>
      <c r="G72" s="7" t="n">
        <v>500000000000</v>
      </c>
    </row>
    <row r="73" spans="1:19">
      <c r="A73" s="4" t="s">
        <v>2098</v>
      </c>
      <c r="G73" s="7" t="n">
        <v>500000</v>
      </c>
    </row>
    <row r="74" spans="1:19">
      <c r="A74" s="4" t="s">
        <v>2102</v>
      </c>
    </row>
    <row r="75" spans="1:19">
      <c r="A75" s="3" t="s">
        <v>1392</v>
      </c>
    </row>
    <row r="76" spans="1:19">
      <c r="A76" s="4" t="s">
        <v>2087</v>
      </c>
      <c r="I76" s="7" t="n">
        <v>256000</v>
      </c>
    </row>
    <row r="77" spans="1:19">
      <c r="A77" s="4" t="s">
        <v>2092</v>
      </c>
      <c r="I77" s="4" t="s">
        <v>2103</v>
      </c>
    </row>
    <row r="78" spans="1:19">
      <c r="A78" s="4" t="s">
        <v>2098</v>
      </c>
      <c r="I78" s="7" t="n">
        <v>255000</v>
      </c>
    </row>
    <row r="79" spans="1:19">
      <c r="A79" s="4" t="s">
        <v>2108</v>
      </c>
    </row>
    <row r="80" spans="1:19">
      <c r="A80" s="3" t="s">
        <v>1392</v>
      </c>
    </row>
    <row r="81" spans="1:19">
      <c r="A81" s="4" t="s">
        <v>2087</v>
      </c>
      <c r="L81" s="7" t="n">
        <v>568000</v>
      </c>
    </row>
    <row r="82" spans="1:19">
      <c r="A82" s="4" t="s">
        <v>2092</v>
      </c>
      <c r="L82" s="4" t="s">
        <v>2109</v>
      </c>
    </row>
    <row r="83" spans="1:19">
      <c r="A83" s="4" t="s">
        <v>2106</v>
      </c>
      <c r="L83" s="7" t="n">
        <v>36000</v>
      </c>
    </row>
    <row r="84" spans="1:19">
      <c r="A84" s="4" t="s">
        <v>2098</v>
      </c>
      <c r="L84" s="7" t="n">
        <v>568000</v>
      </c>
    </row>
    <row r="85" spans="1:19">
      <c r="A85" s="4" t="s">
        <v>2110</v>
      </c>
    </row>
    <row r="86" spans="1:19">
      <c r="A86" s="3" t="s">
        <v>1392</v>
      </c>
    </row>
    <row r="87" spans="1:19">
      <c r="A87" s="4" t="s">
        <v>2087</v>
      </c>
      <c r="K87" s="7" t="n">
        <v>22000</v>
      </c>
    </row>
    <row r="88" spans="1:19">
      <c r="A88" s="4" t="s">
        <v>2192</v>
      </c>
      <c r="K88" s="5" t="n">
        <v>22000</v>
      </c>
    </row>
    <row r="89" spans="1:19">
      <c r="A89" s="4" t="s">
        <v>2193</v>
      </c>
    </row>
    <row r="90" spans="1:19">
      <c r="A90" s="3" t="s">
        <v>1392</v>
      </c>
    </row>
    <row r="91" spans="1:19">
      <c r="A91" s="4" t="s">
        <v>2194</v>
      </c>
      <c r="K91" s="7" t="n">
        <v>10000</v>
      </c>
    </row>
    <row r="92" spans="1:19">
      <c r="A92" s="4" t="s">
        <v>2092</v>
      </c>
      <c r="K92" s="4" t="s">
        <v>2195</v>
      </c>
    </row>
    <row r="93" spans="1:19">
      <c r="A93" s="4" t="s">
        <v>2106</v>
      </c>
      <c r="K93" s="7" t="n">
        <v>372000</v>
      </c>
    </row>
    <row r="94" spans="1:19">
      <c r="A94" s="4" t="s">
        <v>2095</v>
      </c>
      <c r="K94" s="7" t="n">
        <v>357000</v>
      </c>
    </row>
    <row r="95" spans="1:19">
      <c r="A95" s="4" t="s">
        <v>2124</v>
      </c>
    </row>
    <row r="96" spans="1:19">
      <c r="A96" s="3" t="s">
        <v>1392</v>
      </c>
    </row>
    <row r="97" spans="1:19">
      <c r="A97" s="4" t="s">
        <v>2106</v>
      </c>
      <c r="I97" s="5" t="n">
        <v>30000</v>
      </c>
    </row>
    <row r="98" spans="1:19">
      <c r="A98" s="4" t="s">
        <v>2125</v>
      </c>
    </row>
    <row r="99" spans="1:19">
      <c r="A99" s="3" t="s">
        <v>1392</v>
      </c>
    </row>
    <row r="100" spans="1:19">
      <c r="A100" s="4" t="s">
        <v>2106</v>
      </c>
      <c r="I100" s="7" t="n">
        <v>114000</v>
      </c>
    </row>
    <row r="101" spans="1:19">
      <c r="A101" s="4" t="s">
        <v>2126</v>
      </c>
    </row>
    <row r="102" spans="1:19">
      <c r="A102" s="3" t="s">
        <v>1392</v>
      </c>
    </row>
    <row r="103" spans="1:19">
      <c r="A103" s="4" t="s">
        <v>2098</v>
      </c>
      <c r="M103" s="5" t="n">
        <v>23000</v>
      </c>
    </row>
    <row r="104" spans="1:19">
      <c r="A104" s="4" t="s">
        <v>2128</v>
      </c>
    </row>
    <row r="105" spans="1:19">
      <c r="A105" s="3" t="s">
        <v>1392</v>
      </c>
    </row>
    <row r="106" spans="1:19">
      <c r="A106" s="4" t="s">
        <v>1922</v>
      </c>
      <c r="M106" s="5" t="n">
        <v>149000</v>
      </c>
    </row>
    <row r="107" spans="1:19">
      <c r="A107" s="4" t="s">
        <v>2098</v>
      </c>
      <c r="M107" s="5" t="n">
        <v>158000</v>
      </c>
    </row>
    <row r="108" spans="1:19">
      <c r="A108" s="4" t="s">
        <v>2127</v>
      </c>
    </row>
    <row r="109" spans="1:19">
      <c r="A109" s="3" t="s">
        <v>1392</v>
      </c>
    </row>
    <row r="110" spans="1:19">
      <c r="A110" s="4" t="s">
        <v>1922</v>
      </c>
      <c r="M110" s="5" t="n">
        <v>21000</v>
      </c>
    </row>
    <row r="111" spans="1:19">
      <c r="A111" s="4" t="s">
        <v>2098</v>
      </c>
      <c r="M111" s="5" t="n">
        <v>20000</v>
      </c>
    </row>
    <row r="112" spans="1:19">
      <c r="A112" s="4" t="s">
        <v>2129</v>
      </c>
    </row>
    <row r="113" spans="1:19">
      <c r="A113" s="3" t="s">
        <v>1392</v>
      </c>
    </row>
    <row r="114" spans="1:19">
      <c r="A114" s="4" t="s">
        <v>1922</v>
      </c>
      <c r="M114" s="5" t="n">
        <v>8000</v>
      </c>
    </row>
    <row r="115" spans="1:19">
      <c r="A115" s="4" t="s">
        <v>2098</v>
      </c>
      <c r="M115" s="7" t="n">
        <v>8000</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AG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0"/>
    <col customWidth="1" max="10" min="10" width="20"/>
    <col customWidth="1" max="11" min="11" width="14"/>
    <col customWidth="1" max="12" min="12" width="20"/>
    <col customWidth="1" max="13" min="13" width="20"/>
    <col customWidth="1" max="14" min="14" width="14"/>
    <col customWidth="1" max="15" min="15" width="14"/>
    <col customWidth="1" max="16" min="16" width="14"/>
    <col customWidth="1" max="17" min="17" width="14"/>
    <col customWidth="1" max="18" min="18" width="13"/>
    <col customWidth="1" max="19" min="19" width="14"/>
    <col customWidth="1" max="20" min="20" width="20"/>
    <col customWidth="1" max="21" min="21" width="20"/>
    <col customWidth="1" max="22" min="22" width="14"/>
    <col customWidth="1" max="23" min="23" width="20"/>
    <col customWidth="1" max="24" min="24" width="14"/>
    <col customWidth="1" max="25" min="25" width="14"/>
    <col customWidth="1" max="26" min="26" width="14"/>
    <col customWidth="1" max="27" min="27" width="14"/>
    <col customWidth="1" max="28" min="28" width="14"/>
    <col customWidth="1" max="29" min="29" width="20"/>
    <col customWidth="1" max="30" min="30" width="20"/>
    <col customWidth="1" max="31" min="31" width="20"/>
    <col customWidth="1" max="32" min="32" width="14"/>
    <col customWidth="1" max="33" min="33" width="20"/>
  </cols>
  <sheetData>
    <row r="1" spans="1:33">
      <c r="A1" s="1" t="s">
        <v>2196</v>
      </c>
      <c r="B1" s="2" t="s">
        <v>2148</v>
      </c>
      <c r="C1" s="2" t="s">
        <v>2149</v>
      </c>
      <c r="D1" s="2" t="s">
        <v>2150</v>
      </c>
      <c r="E1" s="2" t="s">
        <v>2151</v>
      </c>
      <c r="F1" s="2" t="s">
        <v>2152</v>
      </c>
      <c r="G1" s="2" t="s">
        <v>2153</v>
      </c>
      <c r="H1" s="2" t="s">
        <v>2154</v>
      </c>
      <c r="I1" s="2" t="s">
        <v>2197</v>
      </c>
      <c r="J1" s="2" t="s">
        <v>2198</v>
      </c>
      <c r="K1" s="2" t="s">
        <v>2</v>
      </c>
      <c r="L1" s="2" t="s">
        <v>2199</v>
      </c>
      <c r="M1" s="2" t="s">
        <v>2200</v>
      </c>
      <c r="N1" s="2" t="s">
        <v>2024</v>
      </c>
      <c r="O1" s="2" t="s">
        <v>2025</v>
      </c>
      <c r="P1" s="2" t="s">
        <v>1359</v>
      </c>
      <c r="Q1" s="2" t="s">
        <v>2026</v>
      </c>
      <c r="R1" s="2" t="s">
        <v>2027</v>
      </c>
      <c r="S1" s="2" t="s">
        <v>2028</v>
      </c>
      <c r="T1" s="2" t="s">
        <v>2201</v>
      </c>
      <c r="U1" s="2" t="s">
        <v>2202</v>
      </c>
      <c r="V1" s="2" t="s">
        <v>2030</v>
      </c>
      <c r="W1" s="2" t="s">
        <v>2155</v>
      </c>
      <c r="X1" s="2" t="s">
        <v>16</v>
      </c>
      <c r="Y1" s="2" t="s">
        <v>2031</v>
      </c>
      <c r="Z1" s="2" t="s">
        <v>2032</v>
      </c>
      <c r="AA1" s="2" t="s">
        <v>2033</v>
      </c>
      <c r="AB1" s="2" t="s">
        <v>2034</v>
      </c>
      <c r="AC1" s="2" t="s">
        <v>2156</v>
      </c>
      <c r="AD1" s="2" t="s">
        <v>2035</v>
      </c>
      <c r="AE1" s="2" t="s">
        <v>2036</v>
      </c>
      <c r="AF1" s="2" t="s">
        <v>2037</v>
      </c>
      <c r="AG1" s="2" t="s">
        <v>2038</v>
      </c>
    </row>
    <row r="2" spans="1:33">
      <c r="A2" s="3" t="s">
        <v>2203</v>
      </c>
    </row>
    <row r="3" spans="1:33">
      <c r="A3" s="4" t="s">
        <v>397</v>
      </c>
      <c r="K3" s="7" t="n">
        <v>10000000</v>
      </c>
      <c r="X3" s="7" t="n">
        <v>10000000</v>
      </c>
    </row>
    <row r="4" spans="1:33">
      <c r="A4" s="4" t="s">
        <v>708</v>
      </c>
    </row>
    <row r="5" spans="1:33">
      <c r="A5" s="3" t="s">
        <v>2203</v>
      </c>
    </row>
    <row r="6" spans="1:33">
      <c r="A6" s="4" t="s">
        <v>397</v>
      </c>
      <c r="K6" s="5" t="n">
        <v>4600000000</v>
      </c>
    </row>
    <row r="7" spans="1:33">
      <c r="A7" s="4" t="s">
        <v>2039</v>
      </c>
      <c r="K7" s="5" t="n">
        <v>0</v>
      </c>
    </row>
    <row r="8" spans="1:33">
      <c r="A8" s="4" t="s">
        <v>2204</v>
      </c>
    </row>
    <row r="9" spans="1:33">
      <c r="A9" s="3" t="s">
        <v>2203</v>
      </c>
    </row>
    <row r="10" spans="1:33">
      <c r="A10" s="4" t="s">
        <v>2039</v>
      </c>
      <c r="Q10" s="7" t="n">
        <v>397000000</v>
      </c>
    </row>
    <row r="11" spans="1:33">
      <c r="A11" s="4" t="s">
        <v>2052</v>
      </c>
      <c r="Q11" s="7" t="n">
        <v>350000000</v>
      </c>
    </row>
    <row r="12" spans="1:33">
      <c r="A12" s="4" t="s">
        <v>2205</v>
      </c>
    </row>
    <row r="13" spans="1:33">
      <c r="A13" s="3" t="s">
        <v>2203</v>
      </c>
    </row>
    <row r="14" spans="1:33">
      <c r="A14" s="4" t="s">
        <v>2158</v>
      </c>
      <c r="B14" s="4" t="s">
        <v>2113</v>
      </c>
    </row>
    <row r="15" spans="1:33">
      <c r="A15" s="4" t="s">
        <v>2206</v>
      </c>
    </row>
    <row r="16" spans="1:33">
      <c r="A16" s="3" t="s">
        <v>2203</v>
      </c>
    </row>
    <row r="17" spans="1:33">
      <c r="A17" s="4" t="s">
        <v>2039</v>
      </c>
      <c r="V17" s="7" t="n">
        <v>570000000</v>
      </c>
    </row>
    <row r="18" spans="1:33">
      <c r="A18" s="4" t="s">
        <v>2052</v>
      </c>
      <c r="V18" s="5" t="n">
        <v>86000000</v>
      </c>
    </row>
    <row r="19" spans="1:33">
      <c r="A19" s="4" t="s">
        <v>2207</v>
      </c>
    </row>
    <row r="20" spans="1:33">
      <c r="A20" s="3" t="s">
        <v>2203</v>
      </c>
    </row>
    <row r="21" spans="1:33">
      <c r="A21" s="4" t="s">
        <v>2158</v>
      </c>
      <c r="C21" s="4" t="s">
        <v>2160</v>
      </c>
    </row>
    <row r="22" spans="1:33">
      <c r="A22" s="4" t="s">
        <v>2208</v>
      </c>
    </row>
    <row r="23" spans="1:33">
      <c r="A23" s="3" t="s">
        <v>2203</v>
      </c>
    </row>
    <row r="24" spans="1:33">
      <c r="A24" s="4" t="s">
        <v>2039</v>
      </c>
      <c r="S24" s="7" t="n">
        <v>10000000</v>
      </c>
    </row>
    <row r="25" spans="1:33">
      <c r="A25" s="4" t="s">
        <v>2209</v>
      </c>
    </row>
    <row r="26" spans="1:33">
      <c r="A26" s="3" t="s">
        <v>2203</v>
      </c>
    </row>
    <row r="27" spans="1:33">
      <c r="A27" s="4" t="s">
        <v>2158</v>
      </c>
      <c r="D27" s="4" t="s">
        <v>2117</v>
      </c>
    </row>
    <row r="28" spans="1:33">
      <c r="A28" s="4" t="s">
        <v>2210</v>
      </c>
    </row>
    <row r="29" spans="1:33">
      <c r="A29" s="3" t="s">
        <v>2203</v>
      </c>
    </row>
    <row r="30" spans="1:33">
      <c r="A30" s="4" t="s">
        <v>2052</v>
      </c>
      <c r="AC30" s="7" t="n">
        <v>250000000000000</v>
      </c>
    </row>
    <row r="31" spans="1:33">
      <c r="A31" s="4" t="s">
        <v>2211</v>
      </c>
    </row>
    <row r="32" spans="1:33">
      <c r="A32" s="3" t="s">
        <v>2203</v>
      </c>
    </row>
    <row r="33" spans="1:33">
      <c r="A33" s="4" t="s">
        <v>2039</v>
      </c>
      <c r="Z33" s="7" t="n">
        <v>100000000</v>
      </c>
    </row>
    <row r="34" spans="1:33">
      <c r="A34" s="4" t="s">
        <v>2212</v>
      </c>
    </row>
    <row r="35" spans="1:33">
      <c r="A35" s="3" t="s">
        <v>2203</v>
      </c>
    </row>
    <row r="36" spans="1:33">
      <c r="A36" s="4" t="s">
        <v>2039</v>
      </c>
      <c r="X36" s="5" t="n">
        <v>0</v>
      </c>
    </row>
    <row r="37" spans="1:33">
      <c r="A37" s="4" t="s">
        <v>2052</v>
      </c>
      <c r="AG37" s="7" t="n">
        <v>350000000000000</v>
      </c>
    </row>
    <row r="38" spans="1:33">
      <c r="A38" s="4" t="s">
        <v>2213</v>
      </c>
    </row>
    <row r="39" spans="1:33">
      <c r="A39" s="3" t="s">
        <v>2203</v>
      </c>
    </row>
    <row r="40" spans="1:33">
      <c r="A40" s="4" t="s">
        <v>2039</v>
      </c>
      <c r="X40" s="5" t="n">
        <v>250000000</v>
      </c>
      <c r="AA40" s="7" t="n">
        <v>250000000</v>
      </c>
    </row>
    <row r="41" spans="1:33">
      <c r="A41" s="4" t="s">
        <v>2214</v>
      </c>
    </row>
    <row r="42" spans="1:33">
      <c r="A42" s="3" t="s">
        <v>2203</v>
      </c>
    </row>
    <row r="43" spans="1:33">
      <c r="A43" s="4" t="s">
        <v>2039</v>
      </c>
      <c r="X43" s="5" t="n">
        <v>400000000</v>
      </c>
      <c r="Y43" s="7" t="n">
        <v>200000000</v>
      </c>
      <c r="AA43" s="5" t="n">
        <v>200000000</v>
      </c>
    </row>
    <row r="44" spans="1:33">
      <c r="A44" s="4" t="s">
        <v>2052</v>
      </c>
      <c r="AE44" s="7" t="n">
        <v>400000000000000</v>
      </c>
    </row>
    <row r="45" spans="1:33">
      <c r="A45" s="4" t="s">
        <v>2215</v>
      </c>
    </row>
    <row r="46" spans="1:33">
      <c r="A46" s="3" t="s">
        <v>2203</v>
      </c>
    </row>
    <row r="47" spans="1:33">
      <c r="A47" s="4" t="s">
        <v>2039</v>
      </c>
      <c r="AB47" s="7" t="n">
        <v>100000000</v>
      </c>
    </row>
    <row r="48" spans="1:33">
      <c r="A48" s="4" t="s">
        <v>2052</v>
      </c>
      <c r="AF48" s="7" t="n">
        <v>350000000</v>
      </c>
    </row>
    <row r="49" spans="1:33">
      <c r="A49" s="4" t="s">
        <v>2216</v>
      </c>
    </row>
    <row r="50" spans="1:33">
      <c r="A50" s="3" t="s">
        <v>2203</v>
      </c>
    </row>
    <row r="51" spans="1:33">
      <c r="A51" s="4" t="s">
        <v>2039</v>
      </c>
      <c r="X51" s="7" t="n">
        <v>250000000</v>
      </c>
      <c r="AA51" s="7" t="n">
        <v>250000000</v>
      </c>
    </row>
    <row r="52" spans="1:33">
      <c r="A52" s="4" t="s">
        <v>2052</v>
      </c>
      <c r="AD52" s="7" t="n">
        <v>250000000000000</v>
      </c>
    </row>
    <row r="53" spans="1:33">
      <c r="A53" s="4" t="s">
        <v>2217</v>
      </c>
    </row>
    <row r="54" spans="1:33">
      <c r="A54" s="3" t="s">
        <v>2203</v>
      </c>
    </row>
    <row r="55" spans="1:33">
      <c r="A55" s="4" t="s">
        <v>2158</v>
      </c>
      <c r="E55" s="4" t="s">
        <v>1311</v>
      </c>
    </row>
    <row r="56" spans="1:33">
      <c r="A56" s="4" t="s">
        <v>2218</v>
      </c>
    </row>
    <row r="57" spans="1:33">
      <c r="A57" s="3" t="s">
        <v>2203</v>
      </c>
    </row>
    <row r="58" spans="1:33">
      <c r="A58" s="4" t="s">
        <v>2158</v>
      </c>
      <c r="G58" s="4" t="s">
        <v>2165</v>
      </c>
    </row>
    <row r="59" spans="1:33">
      <c r="A59" s="4" t="s">
        <v>2219</v>
      </c>
    </row>
    <row r="60" spans="1:33">
      <c r="A60" s="3" t="s">
        <v>2203</v>
      </c>
    </row>
    <row r="61" spans="1:33">
      <c r="A61" s="4" t="s">
        <v>2158</v>
      </c>
      <c r="F61" s="4" t="s">
        <v>1311</v>
      </c>
    </row>
    <row r="62" spans="1:33">
      <c r="A62" s="4" t="s">
        <v>2220</v>
      </c>
    </row>
    <row r="63" spans="1:33">
      <c r="A63" s="3" t="s">
        <v>2203</v>
      </c>
    </row>
    <row r="64" spans="1:33">
      <c r="A64" s="4" t="s">
        <v>2158</v>
      </c>
      <c r="H64" s="4" t="s">
        <v>2165</v>
      </c>
    </row>
    <row r="65" spans="1:33">
      <c r="A65" s="4" t="s">
        <v>2221</v>
      </c>
    </row>
    <row r="66" spans="1:33">
      <c r="A66" s="3" t="s">
        <v>2203</v>
      </c>
    </row>
    <row r="67" spans="1:33">
      <c r="A67" s="4" t="s">
        <v>2052</v>
      </c>
      <c r="W67" s="7" t="n">
        <v>350000000000000</v>
      </c>
    </row>
    <row r="68" spans="1:33">
      <c r="A68" s="4" t="s">
        <v>2222</v>
      </c>
    </row>
    <row r="69" spans="1:33">
      <c r="A69" s="3" t="s">
        <v>2203</v>
      </c>
    </row>
    <row r="70" spans="1:33">
      <c r="A70" s="4" t="s">
        <v>2052</v>
      </c>
      <c r="W70" s="5" t="n">
        <v>400000000000000</v>
      </c>
    </row>
    <row r="71" spans="1:33">
      <c r="A71" s="4" t="s">
        <v>2223</v>
      </c>
    </row>
    <row r="72" spans="1:33">
      <c r="A72" s="3" t="s">
        <v>2203</v>
      </c>
    </row>
    <row r="73" spans="1:33">
      <c r="A73" s="4" t="s">
        <v>2052</v>
      </c>
      <c r="W73" s="5" t="n">
        <v>850000000000000</v>
      </c>
    </row>
    <row r="74" spans="1:33">
      <c r="A74" s="4" t="s">
        <v>2224</v>
      </c>
    </row>
    <row r="75" spans="1:33">
      <c r="A75" s="3" t="s">
        <v>2203</v>
      </c>
    </row>
    <row r="76" spans="1:33">
      <c r="A76" s="4" t="s">
        <v>2052</v>
      </c>
      <c r="W76" s="7" t="n">
        <v>100000000000000</v>
      </c>
    </row>
    <row r="77" spans="1:33">
      <c r="A77" s="4" t="s">
        <v>2225</v>
      </c>
    </row>
    <row r="78" spans="1:33">
      <c r="A78" s="3" t="s">
        <v>2203</v>
      </c>
    </row>
    <row r="79" spans="1:33">
      <c r="A79" s="4" t="s">
        <v>2052</v>
      </c>
      <c r="U79" s="7" t="n">
        <v>300000000000000</v>
      </c>
    </row>
    <row r="80" spans="1:33">
      <c r="A80" s="4" t="s">
        <v>2226</v>
      </c>
    </row>
    <row r="81" spans="1:33">
      <c r="A81" s="3" t="s">
        <v>2203</v>
      </c>
    </row>
    <row r="82" spans="1:33">
      <c r="A82" s="4" t="s">
        <v>2052</v>
      </c>
      <c r="U82" s="7" t="n">
        <v>250000000000000</v>
      </c>
    </row>
    <row r="83" spans="1:33">
      <c r="A83" s="4" t="s">
        <v>2227</v>
      </c>
    </row>
    <row r="84" spans="1:33">
      <c r="A84" s="3" t="s">
        <v>2203</v>
      </c>
    </row>
    <row r="85" spans="1:33">
      <c r="A85" s="4" t="s">
        <v>397</v>
      </c>
      <c r="K85" s="5" t="n">
        <v>550000000</v>
      </c>
      <c r="T85" s="7" t="n">
        <v>550000000000000</v>
      </c>
    </row>
    <row r="86" spans="1:33">
      <c r="A86" s="4" t="s">
        <v>2039</v>
      </c>
      <c r="K86" s="5" t="n">
        <v>0</v>
      </c>
    </row>
    <row r="87" spans="1:33">
      <c r="A87" s="4" t="s">
        <v>2228</v>
      </c>
    </row>
    <row r="88" spans="1:33">
      <c r="A88" s="3" t="s">
        <v>2203</v>
      </c>
    </row>
    <row r="89" spans="1:33">
      <c r="A89" s="4" t="s">
        <v>2229</v>
      </c>
      <c r="I89" s="7" t="n">
        <v>100000000000000</v>
      </c>
      <c r="J89" s="7" t="n">
        <v>100000000000000</v>
      </c>
    </row>
    <row r="90" spans="1:33">
      <c r="A90" s="4" t="s">
        <v>2230</v>
      </c>
    </row>
    <row r="91" spans="1:33">
      <c r="A91" s="3" t="s">
        <v>2203</v>
      </c>
    </row>
    <row r="92" spans="1:33">
      <c r="A92" s="4" t="s">
        <v>397</v>
      </c>
      <c r="K92" s="5" t="n">
        <v>600000000</v>
      </c>
      <c r="L92" s="7" t="n">
        <v>600000000000000</v>
      </c>
      <c r="M92" s="7" t="n">
        <v>750000000000000</v>
      </c>
    </row>
    <row r="93" spans="1:33">
      <c r="A93" s="4" t="s">
        <v>2039</v>
      </c>
      <c r="K93" s="5" t="n">
        <v>0</v>
      </c>
    </row>
    <row r="94" spans="1:33">
      <c r="A94" s="4" t="s">
        <v>2231</v>
      </c>
    </row>
    <row r="95" spans="1:33">
      <c r="A95" s="3" t="s">
        <v>2203</v>
      </c>
    </row>
    <row r="96" spans="1:33">
      <c r="A96" s="4" t="s">
        <v>397</v>
      </c>
      <c r="K96" s="5" t="n">
        <v>300000000</v>
      </c>
    </row>
    <row r="97" spans="1:33">
      <c r="A97" s="4" t="s">
        <v>2039</v>
      </c>
      <c r="K97" s="5" t="n">
        <v>0</v>
      </c>
    </row>
    <row r="98" spans="1:33">
      <c r="A98" s="4" t="s">
        <v>2232</v>
      </c>
    </row>
    <row r="99" spans="1:33">
      <c r="A99" s="3" t="s">
        <v>2203</v>
      </c>
    </row>
    <row r="100" spans="1:33">
      <c r="A100" s="4" t="s">
        <v>397</v>
      </c>
      <c r="K100" s="5" t="n">
        <v>250000000</v>
      </c>
    </row>
    <row r="101" spans="1:33">
      <c r="A101" s="4" t="s">
        <v>2039</v>
      </c>
      <c r="K101" s="5" t="n">
        <v>0</v>
      </c>
    </row>
    <row r="102" spans="1:33">
      <c r="A102" s="4" t="s">
        <v>2233</v>
      </c>
    </row>
    <row r="103" spans="1:33">
      <c r="A103" s="3" t="s">
        <v>2203</v>
      </c>
    </row>
    <row r="104" spans="1:33">
      <c r="A104" s="4" t="s">
        <v>397</v>
      </c>
      <c r="K104" s="5" t="n">
        <v>850000000</v>
      </c>
    </row>
    <row r="105" spans="1:33">
      <c r="A105" s="4" t="s">
        <v>2039</v>
      </c>
      <c r="K105" s="5" t="n">
        <v>0</v>
      </c>
    </row>
    <row r="106" spans="1:33">
      <c r="A106" s="4" t="s">
        <v>2234</v>
      </c>
    </row>
    <row r="107" spans="1:33">
      <c r="A107" s="3" t="s">
        <v>2203</v>
      </c>
    </row>
    <row r="108" spans="1:33">
      <c r="A108" s="4" t="s">
        <v>397</v>
      </c>
      <c r="K108" s="5" t="n">
        <v>250000000</v>
      </c>
    </row>
    <row r="109" spans="1:33">
      <c r="A109" s="4" t="s">
        <v>2039</v>
      </c>
      <c r="K109" s="5" t="n">
        <v>0</v>
      </c>
    </row>
    <row r="110" spans="1:33">
      <c r="A110" s="4" t="s">
        <v>2235</v>
      </c>
    </row>
    <row r="111" spans="1:33">
      <c r="A111" s="3" t="s">
        <v>2203</v>
      </c>
    </row>
    <row r="112" spans="1:33">
      <c r="A112" s="4" t="s">
        <v>397</v>
      </c>
      <c r="K112" s="5" t="n">
        <v>100000000</v>
      </c>
    </row>
    <row r="113" spans="1:33">
      <c r="A113" s="4" t="s">
        <v>2039</v>
      </c>
      <c r="K113" s="5" t="n">
        <v>0</v>
      </c>
    </row>
    <row r="114" spans="1:33">
      <c r="A114" s="4" t="s">
        <v>2236</v>
      </c>
    </row>
    <row r="115" spans="1:33">
      <c r="A115" s="3" t="s">
        <v>2203</v>
      </c>
    </row>
    <row r="116" spans="1:33">
      <c r="A116" s="4" t="s">
        <v>397</v>
      </c>
      <c r="K116" s="5" t="n">
        <v>350000000</v>
      </c>
    </row>
    <row r="117" spans="1:33">
      <c r="A117" s="4" t="s">
        <v>2039</v>
      </c>
      <c r="K117" s="5" t="n">
        <v>0</v>
      </c>
    </row>
    <row r="118" spans="1:33">
      <c r="A118" s="4" t="s">
        <v>2237</v>
      </c>
    </row>
    <row r="119" spans="1:33">
      <c r="A119" s="3" t="s">
        <v>2203</v>
      </c>
    </row>
    <row r="120" spans="1:33">
      <c r="A120" s="4" t="s">
        <v>397</v>
      </c>
      <c r="K120" s="5" t="n">
        <v>250000000</v>
      </c>
    </row>
    <row r="121" spans="1:33">
      <c r="A121" s="4" t="s">
        <v>2039</v>
      </c>
      <c r="K121" s="5" t="n">
        <v>0</v>
      </c>
    </row>
    <row r="122" spans="1:33">
      <c r="A122" s="4" t="s">
        <v>2238</v>
      </c>
    </row>
    <row r="123" spans="1:33">
      <c r="A123" s="3" t="s">
        <v>2203</v>
      </c>
    </row>
    <row r="124" spans="1:33">
      <c r="A124" s="4" t="s">
        <v>397</v>
      </c>
      <c r="K124" s="5" t="n">
        <v>350000000</v>
      </c>
    </row>
    <row r="125" spans="1:33">
      <c r="A125" s="4" t="s">
        <v>2039</v>
      </c>
      <c r="K125" s="5" t="n">
        <v>0</v>
      </c>
    </row>
    <row r="126" spans="1:33">
      <c r="A126" s="4" t="s">
        <v>2239</v>
      </c>
    </row>
    <row r="127" spans="1:33">
      <c r="A127" s="3" t="s">
        <v>2203</v>
      </c>
    </row>
    <row r="128" spans="1:33">
      <c r="A128" s="4" t="s">
        <v>397</v>
      </c>
      <c r="K128" s="5" t="n">
        <v>750000000</v>
      </c>
    </row>
    <row r="129" spans="1:33">
      <c r="A129" s="4" t="s">
        <v>2039</v>
      </c>
      <c r="K129" s="7" t="n">
        <v>0</v>
      </c>
    </row>
    <row r="130" spans="1:33">
      <c r="A130" s="4" t="s">
        <v>2240</v>
      </c>
    </row>
    <row r="131" spans="1:33">
      <c r="A131" s="3" t="s">
        <v>2203</v>
      </c>
    </row>
    <row r="132" spans="1:33">
      <c r="A132" s="4" t="s">
        <v>2052</v>
      </c>
      <c r="N132" s="7" t="n">
        <v>83000000</v>
      </c>
    </row>
    <row r="133" spans="1:33">
      <c r="A133" s="4" t="s">
        <v>2241</v>
      </c>
    </row>
    <row r="134" spans="1:33">
      <c r="A134" s="3" t="s">
        <v>2203</v>
      </c>
    </row>
    <row r="135" spans="1:33">
      <c r="A135" s="4" t="s">
        <v>2039</v>
      </c>
      <c r="P135" s="7" t="n">
        <v>754000000</v>
      </c>
    </row>
    <row r="136" spans="1:33">
      <c r="A136" s="4" t="s">
        <v>2052</v>
      </c>
      <c r="O136" s="7" t="n">
        <v>754000000</v>
      </c>
    </row>
    <row r="137" spans="1:33">
      <c r="A137" s="4" t="s">
        <v>2242</v>
      </c>
    </row>
    <row r="138" spans="1:33">
      <c r="A138" s="3" t="s">
        <v>2203</v>
      </c>
    </row>
    <row r="139" spans="1:33">
      <c r="A139" s="4" t="s">
        <v>2052</v>
      </c>
      <c r="R139" s="7" t="n">
        <v>45000000</v>
      </c>
      <c r="V139" s="5" t="n">
        <v>500000000</v>
      </c>
    </row>
    <row r="140" spans="1:33">
      <c r="A140" s="4" t="s">
        <v>2243</v>
      </c>
    </row>
    <row r="141" spans="1:33">
      <c r="A141" s="3" t="s">
        <v>2203</v>
      </c>
    </row>
    <row r="142" spans="1:33">
      <c r="A142" s="4" t="s">
        <v>2052</v>
      </c>
      <c r="S142" s="7" t="n">
        <v>890000000</v>
      </c>
    </row>
    <row r="143" spans="1:33">
      <c r="A143" s="4" t="s">
        <v>2244</v>
      </c>
    </row>
    <row r="144" spans="1:33">
      <c r="A144" s="3" t="s">
        <v>2203</v>
      </c>
    </row>
    <row r="145" spans="1:33">
      <c r="A145" s="4" t="s">
        <v>2052</v>
      </c>
      <c r="V145" s="7" t="n">
        <v>414000000</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245</v>
      </c>
      <c r="B1" s="2" t="s">
        <v>59</v>
      </c>
    </row>
    <row r="2" spans="1:2">
      <c r="B2" s="2" t="s">
        <v>1203</v>
      </c>
    </row>
    <row r="3" spans="1:2">
      <c r="A3" s="4" t="s">
        <v>2246</v>
      </c>
    </row>
    <row r="4" spans="1:2">
      <c r="A4" s="3" t="s">
        <v>2008</v>
      </c>
    </row>
    <row r="5" spans="1:2">
      <c r="A5" s="4" t="s">
        <v>1922</v>
      </c>
      <c r="B5" s="7" t="n">
        <v>23</v>
      </c>
    </row>
    <row r="6" spans="1:2">
      <c r="A6" s="4" t="s">
        <v>2247</v>
      </c>
    </row>
    <row r="7" spans="1:2">
      <c r="A7" s="3" t="s">
        <v>2008</v>
      </c>
    </row>
    <row r="8" spans="1:2">
      <c r="A8" s="4" t="s">
        <v>2098</v>
      </c>
      <c r="B8" s="5" t="n">
        <v>158</v>
      </c>
    </row>
    <row r="9" spans="1:2">
      <c r="A9" s="4" t="s">
        <v>1922</v>
      </c>
      <c r="B9" s="5" t="n">
        <v>149</v>
      </c>
    </row>
    <row r="10" spans="1:2">
      <c r="A10" s="4" t="s">
        <v>2248</v>
      </c>
    </row>
    <row r="11" spans="1:2">
      <c r="A11" s="3" t="s">
        <v>2008</v>
      </c>
    </row>
    <row r="12" spans="1:2">
      <c r="A12" s="4" t="s">
        <v>2098</v>
      </c>
      <c r="B12" s="5" t="n">
        <v>23</v>
      </c>
    </row>
    <row r="13" spans="1:2">
      <c r="A13" s="4" t="s">
        <v>2249</v>
      </c>
    </row>
    <row r="14" spans="1:2">
      <c r="A14" s="3" t="s">
        <v>2008</v>
      </c>
    </row>
    <row r="15" spans="1:2">
      <c r="A15" s="4" t="s">
        <v>2098</v>
      </c>
      <c r="B15" s="5" t="n">
        <v>20</v>
      </c>
    </row>
    <row r="16" spans="1:2">
      <c r="A16" s="4" t="s">
        <v>1922</v>
      </c>
      <c r="B16" s="5" t="n">
        <v>21</v>
      </c>
    </row>
    <row r="17" spans="1:2">
      <c r="A17" s="4" t="s">
        <v>2250</v>
      </c>
    </row>
    <row r="18" spans="1:2">
      <c r="A18" s="3" t="s">
        <v>2008</v>
      </c>
    </row>
    <row r="19" spans="1:2">
      <c r="A19" s="4" t="s">
        <v>2098</v>
      </c>
      <c r="B19" s="5" t="n">
        <v>8</v>
      </c>
    </row>
    <row r="20" spans="1:2">
      <c r="A20" s="4" t="s">
        <v>1922</v>
      </c>
      <c r="B20" s="7" t="n">
        <v>8</v>
      </c>
    </row>
  </sheetData>
  <mergeCells count="1">
    <mergeCell ref="A1:A2"/>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6"/>
    <col customWidth="1" max="14" min="14" width="26"/>
    <col customWidth="1" max="15" min="15" width="26"/>
  </cols>
  <sheetData>
    <row r="1" spans="1:15">
      <c r="A1" s="1" t="s">
        <v>2251</v>
      </c>
      <c r="B1" s="2" t="s">
        <v>58</v>
      </c>
      <c r="K1" s="2" t="s">
        <v>1</v>
      </c>
      <c r="M1" s="2" t="s">
        <v>59</v>
      </c>
    </row>
    <row r="2" spans="1:15">
      <c r="B2" s="2" t="s">
        <v>310</v>
      </c>
      <c r="C2" s="2" t="s">
        <v>1273</v>
      </c>
      <c r="D2" s="2" t="s">
        <v>311</v>
      </c>
      <c r="E2" s="2" t="s">
        <v>309</v>
      </c>
      <c r="F2" s="2" t="s">
        <v>2252</v>
      </c>
      <c r="G2" s="2" t="s">
        <v>314</v>
      </c>
      <c r="H2" s="2" t="s">
        <v>2253</v>
      </c>
      <c r="I2" s="2" t="s">
        <v>2254</v>
      </c>
      <c r="J2" s="2" t="s">
        <v>1892</v>
      </c>
      <c r="K2" s="2" t="s">
        <v>2255</v>
      </c>
      <c r="L2" s="2" t="s">
        <v>311</v>
      </c>
      <c r="M2" s="2" t="s">
        <v>1469</v>
      </c>
      <c r="N2" s="2" t="s">
        <v>2256</v>
      </c>
      <c r="O2" s="2" t="s">
        <v>2257</v>
      </c>
    </row>
    <row r="3" spans="1:15">
      <c r="A3" s="3" t="s">
        <v>2008</v>
      </c>
    </row>
    <row r="4" spans="1:15">
      <c r="A4" s="4" t="s">
        <v>77</v>
      </c>
      <c r="B4" s="7" t="n">
        <v>215</v>
      </c>
      <c r="C4" s="7" t="n">
        <v>215</v>
      </c>
      <c r="D4" s="7" t="n">
        <v>171</v>
      </c>
      <c r="E4" s="7" t="n">
        <v>171</v>
      </c>
      <c r="F4" s="7" t="n">
        <v>158</v>
      </c>
      <c r="G4" s="7" t="n">
        <v>157</v>
      </c>
      <c r="H4" s="7" t="n">
        <v>180</v>
      </c>
      <c r="I4" s="7" t="n">
        <v>192</v>
      </c>
      <c r="J4" s="7" t="n">
        <v>205</v>
      </c>
      <c r="K4" s="7" t="n">
        <v>655</v>
      </c>
      <c r="L4" s="7" t="n">
        <v>500</v>
      </c>
      <c r="M4" s="7" t="n">
        <v>715</v>
      </c>
      <c r="N4" s="7" t="n">
        <v>734</v>
      </c>
      <c r="O4" s="7" t="n">
        <v>920</v>
      </c>
    </row>
    <row r="5" spans="1:15">
      <c r="A5" s="4" t="s">
        <v>2258</v>
      </c>
      <c r="M5" s="7" t="n">
        <v>23</v>
      </c>
    </row>
    <row r="6" spans="1:15">
      <c r="A6" s="4" t="s">
        <v>2259</v>
      </c>
      <c r="M6" s="5" t="n">
        <v>13</v>
      </c>
      <c r="N6" s="5" t="n">
        <v>9</v>
      </c>
      <c r="O6" s="5" t="n">
        <v>20</v>
      </c>
    </row>
    <row r="7" spans="1:15">
      <c r="A7" s="4" t="s">
        <v>708</v>
      </c>
    </row>
    <row r="8" spans="1:15">
      <c r="A8" s="3" t="s">
        <v>2008</v>
      </c>
    </row>
    <row r="9" spans="1:15">
      <c r="A9" s="4" t="s">
        <v>77</v>
      </c>
      <c r="B9" s="7" t="n">
        <v>81</v>
      </c>
      <c r="D9" s="7" t="n">
        <v>49</v>
      </c>
      <c r="K9" s="5" t="n">
        <v>261</v>
      </c>
      <c r="L9" s="7" t="n">
        <v>136</v>
      </c>
      <c r="M9" s="7" t="n">
        <v>216</v>
      </c>
      <c r="N9" s="7" t="n">
        <v>214</v>
      </c>
      <c r="O9" s="7" t="n">
        <v>224</v>
      </c>
    </row>
    <row r="10" spans="1:15">
      <c r="A10" s="4" t="s">
        <v>2260</v>
      </c>
    </row>
    <row r="11" spans="1:15">
      <c r="A11" s="3" t="s">
        <v>2008</v>
      </c>
    </row>
    <row r="12" spans="1:15">
      <c r="A12" s="4" t="s">
        <v>2258</v>
      </c>
      <c r="K12" s="7" t="n">
        <v>7</v>
      </c>
      <c r="M12" s="7" t="n">
        <v>7</v>
      </c>
      <c r="N12" s="7" t="n">
        <v>7</v>
      </c>
    </row>
    <row r="13" spans="1:15">
      <c r="A13" s="4" t="s">
        <v>2261</v>
      </c>
      <c r="K13" s="5" t="n">
        <v>0</v>
      </c>
      <c r="M13" s="5" t="n">
        <v>0</v>
      </c>
    </row>
  </sheetData>
  <mergeCells count="4">
    <mergeCell ref="A1:A2"/>
    <mergeCell ref="B1:J1"/>
    <mergeCell ref="K1:L1"/>
    <mergeCell ref="M1:O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X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7"/>
    <col customWidth="1" max="14" min="14" width="14"/>
    <col customWidth="1" max="15" min="15" width="16"/>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5"/>
    <col customWidth="1" max="24" min="24" width="14"/>
  </cols>
  <sheetData>
    <row r="1" spans="1:24">
      <c r="A1" s="1" t="s">
        <v>2262</v>
      </c>
      <c r="B1" s="2" t="s">
        <v>2156</v>
      </c>
      <c r="C1" s="2" t="s">
        <v>2035</v>
      </c>
      <c r="D1" s="2" t="s">
        <v>2036</v>
      </c>
      <c r="E1" s="2" t="s">
        <v>2037</v>
      </c>
      <c r="F1" s="2" t="s">
        <v>2263</v>
      </c>
      <c r="G1" s="2" t="s">
        <v>2264</v>
      </c>
      <c r="H1" s="2" t="s">
        <v>2265</v>
      </c>
      <c r="I1" s="2" t="s">
        <v>2266</v>
      </c>
      <c r="J1" s="2" t="s">
        <v>2038</v>
      </c>
      <c r="K1" s="2" t="s">
        <v>2267</v>
      </c>
      <c r="L1" s="2" t="s">
        <v>16</v>
      </c>
      <c r="M1" s="2" t="s">
        <v>2268</v>
      </c>
      <c r="N1" s="2" t="s">
        <v>2</v>
      </c>
      <c r="O1" s="2" t="s">
        <v>2269</v>
      </c>
      <c r="P1" s="2" t="s">
        <v>2031</v>
      </c>
      <c r="Q1" s="2" t="s">
        <v>2032</v>
      </c>
      <c r="R1" s="2" t="s">
        <v>2033</v>
      </c>
      <c r="S1" s="2" t="s">
        <v>2034</v>
      </c>
      <c r="T1" s="2" t="s">
        <v>2270</v>
      </c>
      <c r="U1" s="2" t="s">
        <v>2271</v>
      </c>
      <c r="V1" s="2" t="s">
        <v>2272</v>
      </c>
      <c r="W1" s="2" t="s">
        <v>1986</v>
      </c>
      <c r="X1" s="2" t="s">
        <v>2273</v>
      </c>
    </row>
    <row r="2" spans="1:24">
      <c r="A2" s="3" t="s">
        <v>1392</v>
      </c>
    </row>
    <row r="3" spans="1:24">
      <c r="A3" s="4" t="s">
        <v>2274</v>
      </c>
      <c r="N3" s="7" t="n">
        <v>0</v>
      </c>
    </row>
    <row r="4" spans="1:24">
      <c r="A4" s="4" t="s">
        <v>2162</v>
      </c>
    </row>
    <row r="5" spans="1:24">
      <c r="A5" s="3" t="s">
        <v>1392</v>
      </c>
    </row>
    <row r="6" spans="1:24">
      <c r="A6" s="4" t="s">
        <v>2275</v>
      </c>
      <c r="B6" s="7" t="n">
        <v>250000000</v>
      </c>
    </row>
    <row r="7" spans="1:24">
      <c r="A7" s="4" t="s">
        <v>2276</v>
      </c>
      <c r="B7" s="4" t="s">
        <v>2277</v>
      </c>
    </row>
    <row r="8" spans="1:24">
      <c r="A8" s="4" t="s">
        <v>2069</v>
      </c>
    </row>
    <row r="9" spans="1:24">
      <c r="A9" s="3" t="s">
        <v>1392</v>
      </c>
    </row>
    <row r="10" spans="1:24">
      <c r="A10" s="4" t="s">
        <v>2275</v>
      </c>
      <c r="C10" s="7" t="n">
        <v>250000000</v>
      </c>
    </row>
    <row r="11" spans="1:24">
      <c r="A11" s="4" t="s">
        <v>2278</v>
      </c>
      <c r="B11" s="7" t="n">
        <v>0</v>
      </c>
      <c r="L11" s="7" t="n">
        <v>0</v>
      </c>
    </row>
    <row r="12" spans="1:24">
      <c r="A12" s="4" t="s">
        <v>2276</v>
      </c>
      <c r="C12" s="4" t="s">
        <v>328</v>
      </c>
    </row>
    <row r="13" spans="1:24">
      <c r="A13" s="4" t="s">
        <v>2274</v>
      </c>
      <c r="L13" s="5" t="n">
        <v>250</v>
      </c>
      <c r="R13" s="7" t="n">
        <v>250</v>
      </c>
    </row>
    <row r="14" spans="1:24">
      <c r="A14" s="4" t="s">
        <v>2068</v>
      </c>
    </row>
    <row r="15" spans="1:24">
      <c r="A15" s="3" t="s">
        <v>1392</v>
      </c>
    </row>
    <row r="16" spans="1:24">
      <c r="A16" s="4" t="s">
        <v>2275</v>
      </c>
      <c r="D16" s="7" t="n">
        <v>400000000</v>
      </c>
    </row>
    <row r="17" spans="1:24">
      <c r="A17" s="4" t="s">
        <v>2278</v>
      </c>
      <c r="D17" s="7" t="n">
        <v>0</v>
      </c>
    </row>
    <row r="18" spans="1:24">
      <c r="A18" s="4" t="s">
        <v>2276</v>
      </c>
      <c r="D18" s="4" t="s">
        <v>328</v>
      </c>
    </row>
    <row r="19" spans="1:24">
      <c r="A19" s="4" t="s">
        <v>2274</v>
      </c>
      <c r="L19" s="5" t="n">
        <v>400</v>
      </c>
      <c r="P19" s="7" t="n">
        <v>200</v>
      </c>
      <c r="R19" s="5" t="n">
        <v>200</v>
      </c>
    </row>
    <row r="20" spans="1:24">
      <c r="A20" s="4" t="s">
        <v>2067</v>
      </c>
    </row>
    <row r="21" spans="1:24">
      <c r="A21" s="3" t="s">
        <v>1392</v>
      </c>
    </row>
    <row r="22" spans="1:24">
      <c r="A22" s="4" t="s">
        <v>2275</v>
      </c>
      <c r="E22" s="7" t="n">
        <v>350</v>
      </c>
    </row>
    <row r="23" spans="1:24">
      <c r="A23" s="4" t="s">
        <v>2276</v>
      </c>
      <c r="E23" s="4" t="s">
        <v>328</v>
      </c>
      <c r="F23" s="4" t="s">
        <v>2277</v>
      </c>
    </row>
    <row r="24" spans="1:24">
      <c r="A24" s="4" t="s">
        <v>2274</v>
      </c>
      <c r="S24" s="7" t="n">
        <v>100</v>
      </c>
    </row>
    <row r="25" spans="1:24">
      <c r="A25" s="4" t="s">
        <v>2066</v>
      </c>
    </row>
    <row r="26" spans="1:24">
      <c r="A26" s="3" t="s">
        <v>1392</v>
      </c>
    </row>
    <row r="27" spans="1:24">
      <c r="A27" s="4" t="s">
        <v>2274</v>
      </c>
      <c r="Q27" s="7" t="n">
        <v>100</v>
      </c>
    </row>
    <row r="28" spans="1:24">
      <c r="A28" s="4" t="s">
        <v>2065</v>
      </c>
    </row>
    <row r="29" spans="1:24">
      <c r="A29" s="3" t="s">
        <v>1392</v>
      </c>
    </row>
    <row r="30" spans="1:24">
      <c r="A30" s="4" t="s">
        <v>2275</v>
      </c>
      <c r="J30" s="7" t="n">
        <v>350000000</v>
      </c>
    </row>
    <row r="31" spans="1:24">
      <c r="A31" s="4" t="s">
        <v>2276</v>
      </c>
      <c r="J31" s="4" t="s">
        <v>2277</v>
      </c>
    </row>
    <row r="32" spans="1:24">
      <c r="A32" s="4" t="s">
        <v>2274</v>
      </c>
      <c r="L32" s="5" t="n">
        <v>0</v>
      </c>
    </row>
    <row r="33" spans="1:24">
      <c r="A33" s="4" t="s">
        <v>2279</v>
      </c>
      <c r="J33" s="4" t="s">
        <v>1351</v>
      </c>
    </row>
    <row r="34" spans="1:24">
      <c r="A34" s="4" t="s">
        <v>2070</v>
      </c>
    </row>
    <row r="35" spans="1:24">
      <c r="A35" s="3" t="s">
        <v>1392</v>
      </c>
    </row>
    <row r="36" spans="1:24">
      <c r="A36" s="4" t="s">
        <v>2274</v>
      </c>
      <c r="L36" s="5" t="n">
        <v>250</v>
      </c>
      <c r="R36" s="7" t="n">
        <v>250</v>
      </c>
    </row>
    <row r="37" spans="1:24">
      <c r="A37" s="4" t="s">
        <v>2280</v>
      </c>
    </row>
    <row r="38" spans="1:24">
      <c r="A38" s="3" t="s">
        <v>1392</v>
      </c>
    </row>
    <row r="39" spans="1:24">
      <c r="A39" s="4" t="s">
        <v>2281</v>
      </c>
      <c r="W39" s="7" t="n">
        <v>3000000000</v>
      </c>
    </row>
    <row r="40" spans="1:24">
      <c r="A40" s="4" t="s">
        <v>2282</v>
      </c>
      <c r="L40" s="5" t="n">
        <v>14</v>
      </c>
    </row>
    <row r="41" spans="1:24">
      <c r="A41" s="4" t="s">
        <v>2283</v>
      </c>
    </row>
    <row r="42" spans="1:24">
      <c r="A42" s="3" t="s">
        <v>1392</v>
      </c>
    </row>
    <row r="43" spans="1:24">
      <c r="A43" s="4" t="s">
        <v>2284</v>
      </c>
      <c r="M43" s="7" t="n">
        <v>100000000000</v>
      </c>
      <c r="O43" s="7" t="n">
        <v>50000000000</v>
      </c>
    </row>
    <row r="44" spans="1:24">
      <c r="A44" s="4" t="s">
        <v>2285</v>
      </c>
    </row>
    <row r="45" spans="1:24">
      <c r="A45" s="3" t="s">
        <v>1392</v>
      </c>
    </row>
    <row r="46" spans="1:24">
      <c r="A46" s="4" t="s">
        <v>2275</v>
      </c>
      <c r="I46" s="7" t="n">
        <v>350000000</v>
      </c>
    </row>
    <row r="47" spans="1:24">
      <c r="A47" s="4" t="s">
        <v>2278</v>
      </c>
      <c r="I47" s="7" t="n">
        <v>0</v>
      </c>
    </row>
    <row r="48" spans="1:24">
      <c r="A48" s="4" t="s">
        <v>2276</v>
      </c>
      <c r="I48" s="4" t="s">
        <v>2277</v>
      </c>
    </row>
    <row r="49" spans="1:24">
      <c r="A49" s="4" t="s">
        <v>2286</v>
      </c>
      <c r="I49" s="4" t="s">
        <v>2277</v>
      </c>
    </row>
    <row r="50" spans="1:24">
      <c r="A50" s="4" t="s">
        <v>2287</v>
      </c>
    </row>
    <row r="51" spans="1:24">
      <c r="A51" s="3" t="s">
        <v>1392</v>
      </c>
    </row>
    <row r="52" spans="1:24">
      <c r="A52" s="4" t="s">
        <v>2275</v>
      </c>
      <c r="C52" s="7" t="n">
        <v>250</v>
      </c>
      <c r="G52" s="7" t="n">
        <v>300000000</v>
      </c>
      <c r="V52" s="7" t="n">
        <v>300</v>
      </c>
    </row>
    <row r="53" spans="1:24">
      <c r="A53" s="4" t="s">
        <v>2276</v>
      </c>
      <c r="G53" s="4" t="s">
        <v>328</v>
      </c>
    </row>
    <row r="54" spans="1:24">
      <c r="A54" s="4" t="s">
        <v>2274</v>
      </c>
      <c r="L54" s="5" t="n">
        <v>200</v>
      </c>
      <c r="T54" s="7" t="n">
        <v>100</v>
      </c>
    </row>
    <row r="55" spans="1:24">
      <c r="A55" s="4" t="s">
        <v>2288</v>
      </c>
      <c r="G55" s="7" t="n">
        <v>100000000</v>
      </c>
      <c r="X55" s="7" t="n">
        <v>100000000</v>
      </c>
    </row>
    <row r="56" spans="1:24">
      <c r="A56" s="4" t="s">
        <v>2289</v>
      </c>
      <c r="U56" s="7" t="n">
        <v>100</v>
      </c>
    </row>
    <row r="57" spans="1:24">
      <c r="A57" s="4" t="s">
        <v>2290</v>
      </c>
    </row>
    <row r="58" spans="1:24">
      <c r="A58" s="3" t="s">
        <v>1392</v>
      </c>
    </row>
    <row r="59" spans="1:24">
      <c r="A59" s="4" t="s">
        <v>2275</v>
      </c>
      <c r="H59" s="7" t="n">
        <v>300</v>
      </c>
      <c r="K59" s="7" t="n">
        <v>300</v>
      </c>
    </row>
    <row r="60" spans="1:24">
      <c r="A60" s="4" t="s">
        <v>2278</v>
      </c>
      <c r="K60" s="7" t="n">
        <v>0</v>
      </c>
    </row>
    <row r="61" spans="1:24">
      <c r="A61" s="4" t="s">
        <v>2276</v>
      </c>
      <c r="K61" s="4" t="s">
        <v>1351</v>
      </c>
    </row>
    <row r="62" spans="1:24">
      <c r="A62" s="4" t="s">
        <v>2274</v>
      </c>
      <c r="L62" s="7" t="n">
        <v>0</v>
      </c>
    </row>
    <row r="63" spans="1:24">
      <c r="A63" s="4" t="s">
        <v>2291</v>
      </c>
    </row>
    <row r="64" spans="1:24">
      <c r="A64" s="3" t="s">
        <v>1392</v>
      </c>
    </row>
    <row r="65" spans="1:24">
      <c r="A65" s="4" t="s">
        <v>2278</v>
      </c>
      <c r="J65" s="7" t="n">
        <v>0</v>
      </c>
    </row>
    <row r="66" spans="1:24">
      <c r="A66" s="4" t="s">
        <v>2276</v>
      </c>
      <c r="J66" s="4" t="s">
        <v>2277</v>
      </c>
    </row>
    <row r="67" spans="1:24">
      <c r="A67" s="4" t="s">
        <v>2286</v>
      </c>
      <c r="J67" s="4" t="s">
        <v>328</v>
      </c>
    </row>
    <row r="68" spans="1:24">
      <c r="A68" s="4" t="s">
        <v>2279</v>
      </c>
      <c r="J68" s="4" t="s">
        <v>1351</v>
      </c>
    </row>
    <row r="69" spans="1:24">
      <c r="A69" s="4" t="s">
        <v>2292</v>
      </c>
    </row>
    <row r="70" spans="1:24">
      <c r="A70" s="3" t="s">
        <v>1392</v>
      </c>
    </row>
    <row r="71" spans="1:24">
      <c r="A71" s="4" t="s">
        <v>2286</v>
      </c>
      <c r="H71" s="4" t="s">
        <v>2277</v>
      </c>
    </row>
    <row r="72" spans="1:24">
      <c r="A72" s="4" t="s">
        <v>2293</v>
      </c>
    </row>
    <row r="73" spans="1:24">
      <c r="A73" s="3" t="s">
        <v>1392</v>
      </c>
    </row>
    <row r="74" spans="1:24">
      <c r="A74" s="4" t="s">
        <v>2286</v>
      </c>
      <c r="H74" s="4" t="s">
        <v>135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4</v>
      </c>
      <c r="B1" s="2" t="s">
        <v>1</v>
      </c>
      <c r="C1" s="2" t="s">
        <v>59</v>
      </c>
    </row>
    <row r="2" spans="1:3">
      <c r="B2" s="2" t="s">
        <v>2</v>
      </c>
      <c r="C2" s="2" t="s">
        <v>16</v>
      </c>
    </row>
    <row r="3" spans="1:3">
      <c r="A3" s="3" t="s">
        <v>225</v>
      </c>
    </row>
    <row r="4" spans="1:3">
      <c r="A4" s="4" t="s">
        <v>224</v>
      </c>
      <c r="B4" s="4" t="s">
        <v>226</v>
      </c>
      <c r="C4" s="4" t="s">
        <v>227</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6"/>
    <col customWidth="1" max="14" min="14" width="26"/>
    <col customWidth="1" max="15" min="15" width="26"/>
  </cols>
  <sheetData>
    <row r="1" spans="1:15">
      <c r="A1" s="1" t="s">
        <v>2294</v>
      </c>
      <c r="B1" s="2" t="s">
        <v>58</v>
      </c>
      <c r="K1" s="2" t="s">
        <v>1</v>
      </c>
      <c r="M1" s="2" t="s">
        <v>59</v>
      </c>
    </row>
    <row r="2" spans="1:15">
      <c r="B2" s="2" t="s">
        <v>310</v>
      </c>
      <c r="C2" s="2" t="s">
        <v>1273</v>
      </c>
      <c r="D2" s="2" t="s">
        <v>311</v>
      </c>
      <c r="E2" s="2" t="s">
        <v>309</v>
      </c>
      <c r="F2" s="2" t="s">
        <v>2252</v>
      </c>
      <c r="G2" s="2" t="s">
        <v>314</v>
      </c>
      <c r="H2" s="2" t="s">
        <v>2253</v>
      </c>
      <c r="I2" s="2" t="s">
        <v>2254</v>
      </c>
      <c r="J2" s="2" t="s">
        <v>1892</v>
      </c>
      <c r="K2" s="2" t="s">
        <v>2255</v>
      </c>
      <c r="L2" s="2" t="s">
        <v>311</v>
      </c>
      <c r="M2" s="2" t="s">
        <v>1469</v>
      </c>
      <c r="N2" s="2" t="s">
        <v>2256</v>
      </c>
      <c r="O2" s="2" t="s">
        <v>2257</v>
      </c>
    </row>
    <row r="3" spans="1:15">
      <c r="A3" s="3" t="s">
        <v>2008</v>
      </c>
    </row>
    <row r="4" spans="1:15">
      <c r="A4" s="4" t="s">
        <v>77</v>
      </c>
      <c r="B4" s="7" t="n">
        <v>215</v>
      </c>
      <c r="C4" s="7" t="n">
        <v>215</v>
      </c>
      <c r="D4" s="7" t="n">
        <v>171</v>
      </c>
      <c r="E4" s="7" t="n">
        <v>171</v>
      </c>
      <c r="F4" s="7" t="n">
        <v>158</v>
      </c>
      <c r="G4" s="7" t="n">
        <v>157</v>
      </c>
      <c r="H4" s="7" t="n">
        <v>180</v>
      </c>
      <c r="I4" s="7" t="n">
        <v>192</v>
      </c>
      <c r="J4" s="7" t="n">
        <v>205</v>
      </c>
      <c r="K4" s="7" t="n">
        <v>655</v>
      </c>
      <c r="L4" s="7" t="n">
        <v>500</v>
      </c>
      <c r="M4" s="7" t="n">
        <v>715</v>
      </c>
      <c r="N4" s="7" t="n">
        <v>734</v>
      </c>
      <c r="O4" s="7" t="n">
        <v>920</v>
      </c>
    </row>
    <row r="5" spans="1:15">
      <c r="A5" s="4" t="s">
        <v>1736</v>
      </c>
      <c r="N5" s="7" t="n">
        <v>64</v>
      </c>
      <c r="O5" s="7" t="n">
        <v>18</v>
      </c>
    </row>
    <row r="6" spans="1:15">
      <c r="A6" s="4" t="s">
        <v>2258</v>
      </c>
      <c r="M6" s="7" t="n">
        <v>23</v>
      </c>
    </row>
    <row r="7" spans="1:15">
      <c r="A7" s="4" t="s">
        <v>2295</v>
      </c>
      <c r="M7" s="5" t="n">
        <v>13</v>
      </c>
      <c r="N7" s="5" t="n">
        <v>9</v>
      </c>
      <c r="O7" s="5" t="n">
        <v>20</v>
      </c>
    </row>
    <row r="8" spans="1:15">
      <c r="A8" s="4" t="s">
        <v>708</v>
      </c>
    </row>
    <row r="9" spans="1:15">
      <c r="A9" s="3" t="s">
        <v>2008</v>
      </c>
    </row>
    <row r="10" spans="1:15">
      <c r="A10" s="4" t="s">
        <v>77</v>
      </c>
      <c r="B10" s="7" t="n">
        <v>81</v>
      </c>
      <c r="D10" s="7" t="n">
        <v>49</v>
      </c>
      <c r="K10" s="5" t="n">
        <v>261</v>
      </c>
      <c r="L10" s="7" t="n">
        <v>136</v>
      </c>
      <c r="M10" s="7" t="n">
        <v>216</v>
      </c>
      <c r="N10" s="7" t="n">
        <v>214</v>
      </c>
      <c r="O10" s="7" t="n">
        <v>224</v>
      </c>
    </row>
    <row r="11" spans="1:15">
      <c r="A11" s="4" t="s">
        <v>2260</v>
      </c>
    </row>
    <row r="12" spans="1:15">
      <c r="A12" s="3" t="s">
        <v>2008</v>
      </c>
    </row>
    <row r="13" spans="1:15">
      <c r="A13" s="4" t="s">
        <v>2258</v>
      </c>
      <c r="K13" s="7" t="n">
        <v>7</v>
      </c>
      <c r="M13" s="7" t="n">
        <v>7</v>
      </c>
      <c r="N13" s="7" t="n">
        <v>7</v>
      </c>
    </row>
    <row r="14" spans="1:15">
      <c r="A14" s="4" t="s">
        <v>2296</v>
      </c>
      <c r="K14" s="5" t="n">
        <v>0</v>
      </c>
      <c r="M14" s="5" t="n">
        <v>0</v>
      </c>
    </row>
    <row r="15" spans="1:15">
      <c r="A15" s="4" t="s">
        <v>2297</v>
      </c>
    </row>
    <row r="16" spans="1:15">
      <c r="A16" s="3" t="s">
        <v>2008</v>
      </c>
    </row>
    <row r="17" spans="1:15">
      <c r="A17" s="4" t="s">
        <v>1736</v>
      </c>
      <c r="M17" s="7" t="n">
        <v>52</v>
      </c>
    </row>
  </sheetData>
  <mergeCells count="4">
    <mergeCell ref="A1:A2"/>
    <mergeCell ref="B1:J1"/>
    <mergeCell ref="K1:L1"/>
    <mergeCell ref="M1:O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4"/>
    <col customWidth="1" max="5" min="5" width="24"/>
  </cols>
  <sheetData>
    <row r="1" spans="1:5">
      <c r="A1" s="1" t="s">
        <v>2298</v>
      </c>
      <c r="B1" s="2" t="s">
        <v>2299</v>
      </c>
      <c r="C1" s="2" t="s">
        <v>2300</v>
      </c>
      <c r="D1" s="2" t="s">
        <v>2301</v>
      </c>
      <c r="E1" s="2" t="s">
        <v>2302</v>
      </c>
    </row>
    <row r="2" spans="1:5">
      <c r="A2" s="3" t="s">
        <v>2303</v>
      </c>
    </row>
    <row r="3" spans="1:5">
      <c r="A3" s="4" t="s">
        <v>2304</v>
      </c>
      <c r="C3" s="5" t="n">
        <v>0</v>
      </c>
      <c r="D3" s="5" t="n">
        <v>0</v>
      </c>
      <c r="E3" s="5" t="n">
        <v>0</v>
      </c>
    </row>
    <row r="4" spans="1:5">
      <c r="A4" s="4" t="s">
        <v>2305</v>
      </c>
    </row>
    <row r="5" spans="1:5">
      <c r="A5" s="3" t="s">
        <v>2303</v>
      </c>
    </row>
    <row r="6" spans="1:5">
      <c r="A6" s="4" t="s">
        <v>2306</v>
      </c>
      <c r="C6" s="7" t="n">
        <v>3</v>
      </c>
    </row>
    <row r="7" spans="1:5">
      <c r="A7" s="4" t="s">
        <v>1870</v>
      </c>
    </row>
    <row r="8" spans="1:5">
      <c r="A8" s="3" t="s">
        <v>2303</v>
      </c>
    </row>
    <row r="9" spans="1:5">
      <c r="A9" s="4" t="s">
        <v>1871</v>
      </c>
      <c r="B9" s="7" t="n">
        <v>2</v>
      </c>
    </row>
    <row r="10" spans="1:5">
      <c r="A10" s="4" t="s">
        <v>2307</v>
      </c>
    </row>
    <row r="11" spans="1:5">
      <c r="A11" s="3" t="s">
        <v>2303</v>
      </c>
    </row>
    <row r="12" spans="1:5">
      <c r="A12" s="4" t="s">
        <v>1871</v>
      </c>
      <c r="C12" s="7" t="n">
        <v>2</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08</v>
      </c>
      <c r="B1" s="2" t="s">
        <v>59</v>
      </c>
    </row>
    <row r="2" spans="1:2">
      <c r="B2" s="2" t="s">
        <v>1203</v>
      </c>
    </row>
    <row r="3" spans="1:2">
      <c r="A3" s="3" t="s">
        <v>2303</v>
      </c>
    </row>
    <row r="4" spans="1:2">
      <c r="A4" s="4" t="s">
        <v>2309</v>
      </c>
      <c r="B4" s="7" t="n">
        <v>417</v>
      </c>
    </row>
    <row r="5" spans="1:2">
      <c r="A5" s="4" t="s">
        <v>2310</v>
      </c>
      <c r="B5" s="5" t="n">
        <v>-417</v>
      </c>
    </row>
    <row r="6" spans="1:2">
      <c r="A6" s="4" t="s">
        <v>2311</v>
      </c>
      <c r="B6" s="7" t="n">
        <v>0</v>
      </c>
    </row>
  </sheetData>
  <mergeCells count="1">
    <mergeCell ref="A1:A2"/>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312</v>
      </c>
      <c r="B1" s="2" t="s">
        <v>59</v>
      </c>
    </row>
    <row r="2" spans="1:2">
      <c r="B2" s="2" t="s">
        <v>1203</v>
      </c>
    </row>
    <row r="3" spans="1:2">
      <c r="A3" s="4" t="s">
        <v>2305</v>
      </c>
    </row>
    <row r="4" spans="1:2">
      <c r="A4" s="3" t="s">
        <v>2313</v>
      </c>
    </row>
    <row r="5" spans="1:2">
      <c r="A5" s="4" t="s">
        <v>739</v>
      </c>
      <c r="B5" s="7" t="n">
        <v>9</v>
      </c>
    </row>
    <row r="6" spans="1:2">
      <c r="A6" s="4" t="s">
        <v>2314</v>
      </c>
      <c r="B6" s="5" t="n">
        <v>-8</v>
      </c>
    </row>
    <row r="7" spans="1:2">
      <c r="A7" s="4" t="s">
        <v>2305</v>
      </c>
    </row>
    <row r="8" spans="1:2">
      <c r="A8" s="3" t="s">
        <v>2313</v>
      </c>
    </row>
    <row r="9" spans="1:2">
      <c r="A9" s="4" t="s">
        <v>109</v>
      </c>
      <c r="B9" s="7" t="n">
        <v>1</v>
      </c>
    </row>
  </sheetData>
  <mergeCells count="1">
    <mergeCell ref="A1:A2"/>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15</v>
      </c>
      <c r="B1" s="2" t="s">
        <v>16</v>
      </c>
      <c r="C1" s="2" t="s">
        <v>17</v>
      </c>
      <c r="D1" s="2" t="s">
        <v>357</v>
      </c>
    </row>
    <row r="2" spans="1:4">
      <c r="A2" s="3" t="s">
        <v>2316</v>
      </c>
    </row>
    <row r="3" spans="1:4">
      <c r="A3" s="4" t="s">
        <v>2317</v>
      </c>
      <c r="B3" s="7" t="n">
        <v>662</v>
      </c>
      <c r="C3" s="7" t="n">
        <v>217</v>
      </c>
      <c r="D3" s="7" t="n">
        <v>172</v>
      </c>
    </row>
    <row r="4" spans="1:4">
      <c r="A4" s="4" t="s">
        <v>682</v>
      </c>
      <c r="B4" s="5" t="n">
        <v>747</v>
      </c>
      <c r="C4" s="5" t="n">
        <v>229</v>
      </c>
    </row>
    <row r="5" spans="1:4">
      <c r="A5" s="4" t="s">
        <v>2318</v>
      </c>
      <c r="B5" s="5" t="n">
        <v>1409</v>
      </c>
      <c r="C5" s="5" t="n">
        <v>446</v>
      </c>
    </row>
    <row r="6" spans="1:4">
      <c r="A6" s="4" t="s">
        <v>2319</v>
      </c>
      <c r="B6" s="5" t="n">
        <v>346</v>
      </c>
      <c r="C6" s="5" t="n">
        <v>58</v>
      </c>
    </row>
    <row r="7" spans="1:4">
      <c r="A7" s="4" t="s">
        <v>1850</v>
      </c>
      <c r="B7" s="5" t="n">
        <v>107</v>
      </c>
      <c r="C7" s="5" t="n">
        <v>22</v>
      </c>
    </row>
    <row r="8" spans="1:4">
      <c r="A8" s="4" t="s">
        <v>2320</v>
      </c>
    </row>
    <row r="9" spans="1:4">
      <c r="A9" s="3" t="s">
        <v>2316</v>
      </c>
    </row>
    <row r="10" spans="1:4">
      <c r="A10" s="4" t="s">
        <v>2319</v>
      </c>
      <c r="B10" s="5" t="n">
        <v>0</v>
      </c>
      <c r="C10" s="5" t="n">
        <v>43</v>
      </c>
    </row>
    <row r="11" spans="1:4">
      <c r="A11" s="4" t="s">
        <v>2321</v>
      </c>
    </row>
    <row r="12" spans="1:4">
      <c r="A12" s="3" t="s">
        <v>2316</v>
      </c>
    </row>
    <row r="13" spans="1:4">
      <c r="A13" s="4" t="s">
        <v>2322</v>
      </c>
      <c r="B13" s="5" t="n">
        <v>66</v>
      </c>
      <c r="C13" s="5" t="n">
        <v>0</v>
      </c>
    </row>
    <row r="14" spans="1:4">
      <c r="A14" s="4" t="s">
        <v>2323</v>
      </c>
      <c r="B14" s="5" t="n">
        <v>113</v>
      </c>
      <c r="C14" s="5" t="n">
        <v>107</v>
      </c>
    </row>
    <row r="15" spans="1:4">
      <c r="A15" s="4" t="s">
        <v>2324</v>
      </c>
      <c r="B15" s="5" t="n">
        <v>22</v>
      </c>
      <c r="C15" s="5" t="n">
        <v>5</v>
      </c>
    </row>
    <row r="16" spans="1:4">
      <c r="A16" s="4" t="s">
        <v>682</v>
      </c>
      <c r="B16" s="5" t="n">
        <v>201</v>
      </c>
      <c r="C16" s="5" t="n">
        <v>112</v>
      </c>
    </row>
    <row r="17" spans="1:4">
      <c r="A17" s="4" t="s">
        <v>2325</v>
      </c>
    </row>
    <row r="18" spans="1:4">
      <c r="A18" s="3" t="s">
        <v>2316</v>
      </c>
    </row>
    <row r="19" spans="1:4">
      <c r="A19" s="4" t="s">
        <v>2322</v>
      </c>
      <c r="B19" s="5" t="n">
        <v>574</v>
      </c>
      <c r="C19" s="5" t="n">
        <v>194</v>
      </c>
    </row>
    <row r="20" spans="1:4">
      <c r="A20" s="4" t="s">
        <v>2324</v>
      </c>
      <c r="B20" s="5" t="n">
        <v>88</v>
      </c>
      <c r="C20" s="5" t="n">
        <v>23</v>
      </c>
    </row>
    <row r="21" spans="1:4">
      <c r="A21" s="4" t="s">
        <v>2317</v>
      </c>
      <c r="B21" s="5" t="n">
        <v>662</v>
      </c>
      <c r="C21" s="5" t="n">
        <v>217</v>
      </c>
    </row>
    <row r="22" spans="1:4">
      <c r="A22" s="4" t="s">
        <v>2326</v>
      </c>
    </row>
    <row r="23" spans="1:4">
      <c r="A23" s="3" t="s">
        <v>2316</v>
      </c>
    </row>
    <row r="24" spans="1:4">
      <c r="A24" s="4" t="s">
        <v>2322</v>
      </c>
      <c r="B24" s="5" t="n">
        <v>91</v>
      </c>
      <c r="C24" s="5" t="n">
        <v>0</v>
      </c>
    </row>
    <row r="25" spans="1:4">
      <c r="A25" s="4" t="s">
        <v>2323</v>
      </c>
      <c r="B25" s="5" t="n">
        <v>388</v>
      </c>
      <c r="C25" s="5" t="n">
        <v>75</v>
      </c>
    </row>
    <row r="26" spans="1:4">
      <c r="A26" s="4" t="s">
        <v>2324</v>
      </c>
      <c r="B26" s="5" t="n">
        <v>67</v>
      </c>
      <c r="C26" s="5" t="n">
        <v>42</v>
      </c>
    </row>
    <row r="27" spans="1:4">
      <c r="A27" s="4" t="s">
        <v>682</v>
      </c>
      <c r="B27" s="5" t="n">
        <v>546</v>
      </c>
      <c r="C27" s="5" t="n">
        <v>117</v>
      </c>
    </row>
    <row r="28" spans="1:4">
      <c r="A28" s="4" t="s">
        <v>2327</v>
      </c>
    </row>
    <row r="29" spans="1:4">
      <c r="A29" s="3" t="s">
        <v>2316</v>
      </c>
    </row>
    <row r="30" spans="1:4">
      <c r="A30" s="4" t="s">
        <v>2319</v>
      </c>
      <c r="B30" s="5" t="n">
        <v>346</v>
      </c>
      <c r="C30" s="5" t="n">
        <v>15</v>
      </c>
    </row>
    <row r="31" spans="1:4">
      <c r="A31" s="4" t="s">
        <v>1850</v>
      </c>
      <c r="B31" s="5" t="n">
        <v>107</v>
      </c>
      <c r="C31" s="7" t="n">
        <v>22</v>
      </c>
    </row>
    <row r="32" spans="1:4">
      <c r="A32" s="4" t="s">
        <v>2328</v>
      </c>
    </row>
    <row r="33" spans="1:4">
      <c r="A33" s="3" t="s">
        <v>2316</v>
      </c>
    </row>
    <row r="34" spans="1:4">
      <c r="A34" s="4" t="s">
        <v>1850</v>
      </c>
      <c r="B34" s="7" t="n">
        <v>85</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9</v>
      </c>
      <c r="B1" s="2" t="s">
        <v>59</v>
      </c>
    </row>
    <row r="2" spans="1:4">
      <c r="B2" s="2" t="s">
        <v>16</v>
      </c>
      <c r="C2" s="2" t="s">
        <v>17</v>
      </c>
      <c r="D2" s="2" t="s">
        <v>357</v>
      </c>
    </row>
    <row r="3" spans="1:4">
      <c r="A3" s="3" t="s">
        <v>2330</v>
      </c>
    </row>
    <row r="4" spans="1:4">
      <c r="A4" s="4" t="s">
        <v>1367</v>
      </c>
      <c r="B4" s="7" t="n">
        <v>48</v>
      </c>
      <c r="C4" s="7" t="n">
        <v>46</v>
      </c>
      <c r="D4" s="7" t="n">
        <v>51</v>
      </c>
    </row>
    <row r="5" spans="1:4">
      <c r="A5" s="4" t="s">
        <v>2331</v>
      </c>
      <c r="B5" s="5" t="n">
        <v>104</v>
      </c>
      <c r="C5" s="5" t="n">
        <v>0</v>
      </c>
      <c r="D5" s="5" t="n">
        <v>0</v>
      </c>
    </row>
    <row r="6" spans="1:4">
      <c r="A6" s="3" t="s">
        <v>2332</v>
      </c>
    </row>
    <row r="7" spans="1:4">
      <c r="A7" s="4" t="s">
        <v>2333</v>
      </c>
      <c r="B7" s="5" t="n">
        <v>83</v>
      </c>
      <c r="C7" s="5" t="n">
        <v>65</v>
      </c>
      <c r="D7" s="5" t="n">
        <v>59</v>
      </c>
    </row>
    <row r="8" spans="1:4">
      <c r="A8" s="4" t="s">
        <v>2334</v>
      </c>
      <c r="B8" s="5" t="n">
        <v>5</v>
      </c>
      <c r="C8" s="5" t="n">
        <v>-3</v>
      </c>
      <c r="D8" s="5" t="n">
        <v>-6</v>
      </c>
    </row>
    <row r="9" spans="1:4">
      <c r="A9" s="4" t="s">
        <v>109</v>
      </c>
      <c r="B9" s="5" t="n">
        <v>88</v>
      </c>
      <c r="C9" s="5" t="n">
        <v>62</v>
      </c>
      <c r="D9" s="5" t="n">
        <v>53</v>
      </c>
    </row>
    <row r="10" spans="1:4">
      <c r="A10" s="3" t="s">
        <v>2335</v>
      </c>
    </row>
    <row r="11" spans="1:4">
      <c r="A11" s="4" t="s">
        <v>2333</v>
      </c>
      <c r="B11" s="5" t="n">
        <v>-63</v>
      </c>
      <c r="C11" s="5" t="n">
        <v>-39</v>
      </c>
      <c r="D11" s="5" t="n">
        <v>-35</v>
      </c>
    </row>
    <row r="12" spans="1:4">
      <c r="A12" s="4" t="s">
        <v>2334</v>
      </c>
      <c r="B12" s="5" t="n">
        <v>-26</v>
      </c>
      <c r="C12" s="5" t="n">
        <v>-21</v>
      </c>
      <c r="D12" s="5" t="n">
        <v>-23</v>
      </c>
    </row>
    <row r="13" spans="1:4">
      <c r="A13" s="4" t="s">
        <v>109</v>
      </c>
      <c r="B13" s="5" t="n">
        <v>-89</v>
      </c>
      <c r="C13" s="5" t="n">
        <v>-60</v>
      </c>
      <c r="D13" s="5" t="n">
        <v>-58</v>
      </c>
    </row>
    <row r="14" spans="1:4">
      <c r="A14" s="4" t="s">
        <v>1368</v>
      </c>
      <c r="B14" s="7" t="n">
        <v>151</v>
      </c>
      <c r="C14" s="7" t="n">
        <v>48</v>
      </c>
      <c r="D14" s="7" t="n">
        <v>46</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6</v>
      </c>
      <c r="B1" s="2" t="s">
        <v>59</v>
      </c>
    </row>
    <row r="2" spans="1:4">
      <c r="B2" s="2" t="s">
        <v>16</v>
      </c>
      <c r="C2" s="2" t="s">
        <v>17</v>
      </c>
      <c r="D2" s="2" t="s">
        <v>357</v>
      </c>
    </row>
    <row r="3" spans="1:4">
      <c r="A3" s="4" t="s">
        <v>2337</v>
      </c>
    </row>
    <row r="4" spans="1:4">
      <c r="A4" s="3" t="s">
        <v>2338</v>
      </c>
    </row>
    <row r="5" spans="1:4">
      <c r="A5" s="4" t="s">
        <v>2339</v>
      </c>
      <c r="B5" s="7" t="n">
        <v>15</v>
      </c>
      <c r="C5" s="7" t="n">
        <v>16</v>
      </c>
      <c r="D5" s="7" t="n">
        <v>41</v>
      </c>
    </row>
    <row r="6" spans="1:4">
      <c r="A6" s="4" t="s">
        <v>2340</v>
      </c>
      <c r="B6" s="5" t="n">
        <v>76</v>
      </c>
      <c r="C6" s="5" t="n">
        <v>108</v>
      </c>
    </row>
    <row r="7" spans="1:4">
      <c r="A7" s="4" t="s">
        <v>2341</v>
      </c>
    </row>
    <row r="8" spans="1:4">
      <c r="A8" s="3" t="s">
        <v>2338</v>
      </c>
    </row>
    <row r="9" spans="1:4">
      <c r="A9" s="4" t="s">
        <v>2339</v>
      </c>
      <c r="B9" s="5" t="n">
        <v>-1</v>
      </c>
      <c r="C9" s="5" t="n">
        <v>-2</v>
      </c>
      <c r="D9" s="5" t="n">
        <v>3</v>
      </c>
    </row>
    <row r="10" spans="1:4">
      <c r="A10" s="4" t="s">
        <v>2340</v>
      </c>
      <c r="B10" s="5" t="n">
        <v>123</v>
      </c>
      <c r="C10" s="5" t="n">
        <v>171</v>
      </c>
    </row>
    <row r="11" spans="1:4">
      <c r="A11" s="4" t="s">
        <v>2342</v>
      </c>
    </row>
    <row r="12" spans="1:4">
      <c r="A12" s="3" t="s">
        <v>2338</v>
      </c>
    </row>
    <row r="13" spans="1:4">
      <c r="A13" s="4" t="s">
        <v>2339</v>
      </c>
      <c r="B13" s="5" t="n">
        <v>11</v>
      </c>
      <c r="C13" s="5" t="n">
        <v>0</v>
      </c>
      <c r="D13" s="5" t="n">
        <v>0</v>
      </c>
    </row>
    <row r="14" spans="1:4">
      <c r="A14" s="4" t="s">
        <v>2340</v>
      </c>
      <c r="B14" s="5" t="n">
        <v>184</v>
      </c>
      <c r="C14" s="5" t="n">
        <v>0</v>
      </c>
    </row>
    <row r="15" spans="1:4">
      <c r="A15" s="4" t="s">
        <v>2343</v>
      </c>
    </row>
    <row r="16" spans="1:4">
      <c r="A16" s="3" t="s">
        <v>2338</v>
      </c>
    </row>
    <row r="17" spans="1:4">
      <c r="A17" s="4" t="s">
        <v>2339</v>
      </c>
      <c r="B17" s="5" t="n">
        <v>3</v>
      </c>
      <c r="C17" s="5" t="n">
        <v>0</v>
      </c>
      <c r="D17" s="7" t="n">
        <v>0</v>
      </c>
    </row>
    <row r="18" spans="1:4">
      <c r="A18" s="4" t="s">
        <v>2344</v>
      </c>
    </row>
    <row r="19" spans="1:4">
      <c r="A19" s="3" t="s">
        <v>2338</v>
      </c>
    </row>
    <row r="20" spans="1:4">
      <c r="A20" s="4" t="s">
        <v>2340</v>
      </c>
      <c r="B20" s="7" t="n">
        <v>181</v>
      </c>
      <c r="C20" s="7" t="n">
        <v>0</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45</v>
      </c>
      <c r="B1" s="2" t="s">
        <v>2346</v>
      </c>
      <c r="C1" s="2" t="s">
        <v>16</v>
      </c>
      <c r="D1" s="2" t="s">
        <v>17</v>
      </c>
      <c r="E1" s="2" t="s">
        <v>357</v>
      </c>
      <c r="F1" s="2" t="s">
        <v>1604</v>
      </c>
    </row>
    <row r="2" spans="1:6">
      <c r="A2" s="4" t="s">
        <v>2347</v>
      </c>
    </row>
    <row r="3" spans="1:6">
      <c r="A3" s="3" t="s">
        <v>2338</v>
      </c>
    </row>
    <row r="4" spans="1:6">
      <c r="A4" s="4" t="s">
        <v>2348</v>
      </c>
      <c r="B4" s="7" t="n">
        <v>58</v>
      </c>
    </row>
    <row r="5" spans="1:6">
      <c r="A5" s="4" t="s">
        <v>2349</v>
      </c>
      <c r="E5" s="4" t="s">
        <v>321</v>
      </c>
    </row>
    <row r="6" spans="1:6">
      <c r="A6" s="4" t="s">
        <v>2350</v>
      </c>
    </row>
    <row r="7" spans="1:6">
      <c r="A7" s="3" t="s">
        <v>2338</v>
      </c>
    </row>
    <row r="8" spans="1:6">
      <c r="A8" s="4" t="s">
        <v>2351</v>
      </c>
      <c r="C8" s="4" t="s">
        <v>1311</v>
      </c>
    </row>
    <row r="9" spans="1:6">
      <c r="A9" s="4" t="s">
        <v>2352</v>
      </c>
      <c r="C9" s="4" t="s">
        <v>405</v>
      </c>
    </row>
    <row r="10" spans="1:6">
      <c r="A10" s="4" t="s">
        <v>2353</v>
      </c>
      <c r="C10" s="4" t="s">
        <v>1311</v>
      </c>
    </row>
    <row r="11" spans="1:6">
      <c r="A11" s="4" t="s">
        <v>2354</v>
      </c>
      <c r="C11" s="4" t="s">
        <v>405</v>
      </c>
    </row>
    <row r="12" spans="1:6">
      <c r="A12" s="4" t="s">
        <v>2355</v>
      </c>
      <c r="F12" s="7" t="n">
        <v>68</v>
      </c>
    </row>
    <row r="13" spans="1:6">
      <c r="A13" s="4" t="s">
        <v>2356</v>
      </c>
    </row>
    <row r="14" spans="1:6">
      <c r="A14" s="3" t="s">
        <v>2338</v>
      </c>
    </row>
    <row r="15" spans="1:6">
      <c r="A15" s="4" t="s">
        <v>2351</v>
      </c>
      <c r="C15" s="4" t="s">
        <v>1311</v>
      </c>
    </row>
    <row r="16" spans="1:6">
      <c r="A16" s="4" t="s">
        <v>2352</v>
      </c>
      <c r="C16" s="4" t="s">
        <v>405</v>
      </c>
    </row>
    <row r="17" spans="1:6">
      <c r="A17" s="4" t="s">
        <v>2353</v>
      </c>
      <c r="C17" s="4" t="s">
        <v>1311</v>
      </c>
    </row>
    <row r="18" spans="1:6">
      <c r="A18" s="4" t="s">
        <v>2354</v>
      </c>
      <c r="C18" s="4" t="s">
        <v>405</v>
      </c>
    </row>
    <row r="19" spans="1:6">
      <c r="A19" s="4" t="s">
        <v>2348</v>
      </c>
      <c r="C19" s="7" t="n">
        <v>100</v>
      </c>
      <c r="D19" s="7" t="n">
        <v>57</v>
      </c>
      <c r="E19" s="7" t="n">
        <v>150</v>
      </c>
    </row>
    <row r="20" spans="1:6">
      <c r="A20" s="4" t="s">
        <v>2355</v>
      </c>
      <c r="D20" s="7" t="n">
        <v>18</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7</v>
      </c>
      <c r="B1" s="2" t="s">
        <v>59</v>
      </c>
    </row>
    <row r="2" spans="1:4">
      <c r="B2" s="2" t="s">
        <v>16</v>
      </c>
      <c r="C2" s="2" t="s">
        <v>1604</v>
      </c>
      <c r="D2" s="2" t="s">
        <v>17</v>
      </c>
    </row>
    <row r="3" spans="1:4">
      <c r="A3" s="4" t="s">
        <v>2350</v>
      </c>
    </row>
    <row r="4" spans="1:4">
      <c r="A4" s="3" t="s">
        <v>2338</v>
      </c>
    </row>
    <row r="5" spans="1:4">
      <c r="A5" s="4" t="s">
        <v>2351</v>
      </c>
      <c r="B5" s="4" t="s">
        <v>1311</v>
      </c>
    </row>
    <row r="6" spans="1:4">
      <c r="A6" s="4" t="s">
        <v>2352</v>
      </c>
      <c r="B6" s="4" t="s">
        <v>405</v>
      </c>
    </row>
    <row r="7" spans="1:4">
      <c r="A7" s="4" t="s">
        <v>2353</v>
      </c>
      <c r="B7" s="4" t="s">
        <v>1311</v>
      </c>
    </row>
    <row r="8" spans="1:4">
      <c r="A8" s="4" t="s">
        <v>2354</v>
      </c>
      <c r="B8" s="4" t="s">
        <v>405</v>
      </c>
    </row>
    <row r="9" spans="1:4">
      <c r="A9" s="4" t="s">
        <v>2355</v>
      </c>
      <c r="C9" s="7" t="n">
        <v>68</v>
      </c>
    </row>
    <row r="10" spans="1:4">
      <c r="A10" s="4" t="s">
        <v>2356</v>
      </c>
    </row>
    <row r="11" spans="1:4">
      <c r="A11" s="3" t="s">
        <v>2338</v>
      </c>
    </row>
    <row r="12" spans="1:4">
      <c r="A12" s="4" t="s">
        <v>2351</v>
      </c>
      <c r="B12" s="4" t="s">
        <v>1311</v>
      </c>
    </row>
    <row r="13" spans="1:4">
      <c r="A13" s="4" t="s">
        <v>2352</v>
      </c>
      <c r="B13" s="4" t="s">
        <v>405</v>
      </c>
    </row>
    <row r="14" spans="1:4">
      <c r="A14" s="4" t="s">
        <v>2353</v>
      </c>
      <c r="B14" s="4" t="s">
        <v>1311</v>
      </c>
    </row>
    <row r="15" spans="1:4">
      <c r="A15" s="4" t="s">
        <v>2354</v>
      </c>
      <c r="B15" s="4" t="s">
        <v>405</v>
      </c>
    </row>
    <row r="16" spans="1:4">
      <c r="A16" s="4" t="s">
        <v>2355</v>
      </c>
      <c r="D16" s="7" t="n">
        <v>18</v>
      </c>
    </row>
  </sheetData>
  <mergeCells count="1">
    <mergeCell ref="A1:A2"/>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358</v>
      </c>
      <c r="B1" s="2" t="s">
        <v>16</v>
      </c>
      <c r="C1" s="2" t="s">
        <v>17</v>
      </c>
    </row>
    <row r="2" spans="1:3">
      <c r="A2" s="3" t="s">
        <v>1108</v>
      </c>
    </row>
    <row r="3" spans="1:3">
      <c r="A3" s="4" t="s">
        <v>2359</v>
      </c>
      <c r="B3" s="7" t="n">
        <v>83</v>
      </c>
      <c r="C3" s="7" t="n">
        <v>31</v>
      </c>
    </row>
    <row r="4" spans="1:3">
      <c r="A4" s="4" t="s">
        <v>2360</v>
      </c>
      <c r="B4" s="5" t="n">
        <v>75</v>
      </c>
      <c r="C4" s="5" t="n">
        <v>36</v>
      </c>
    </row>
    <row r="5" spans="1:3">
      <c r="A5" s="4" t="s">
        <v>2361</v>
      </c>
      <c r="B5" s="5" t="n">
        <v>67</v>
      </c>
      <c r="C5" s="5" t="n">
        <v>57</v>
      </c>
    </row>
    <row r="6" spans="1:3">
      <c r="A6" s="4" t="s">
        <v>2362</v>
      </c>
      <c r="B6" s="5" t="n">
        <v>55</v>
      </c>
      <c r="C6" s="5" t="n">
        <v>50</v>
      </c>
    </row>
    <row r="7" spans="1:3">
      <c r="A7" s="4" t="s">
        <v>2363</v>
      </c>
      <c r="B7" s="5" t="n">
        <v>15</v>
      </c>
      <c r="C7" s="5" t="n">
        <v>24</v>
      </c>
    </row>
    <row r="8" spans="1:3">
      <c r="A8" s="4" t="s">
        <v>2364</v>
      </c>
      <c r="B8" s="5" t="n">
        <v>8</v>
      </c>
      <c r="C8" s="5" t="n">
        <v>4</v>
      </c>
    </row>
    <row r="9" spans="1:3">
      <c r="A9" s="4" t="s">
        <v>2365</v>
      </c>
      <c r="B9" s="5" t="n">
        <v>14</v>
      </c>
      <c r="C9" s="5" t="n">
        <v>5</v>
      </c>
    </row>
    <row r="10" spans="1:3">
      <c r="A10" s="4" t="s">
        <v>743</v>
      </c>
      <c r="B10" s="5" t="n">
        <v>67</v>
      </c>
      <c r="C10" s="5" t="n">
        <v>31</v>
      </c>
    </row>
    <row r="11" spans="1:3">
      <c r="A11" s="4" t="s">
        <v>109</v>
      </c>
      <c r="B11" s="7" t="n">
        <v>384</v>
      </c>
      <c r="C11" s="7" t="n">
        <v>23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59</v>
      </c>
    </row>
    <row r="2" spans="1:2">
      <c r="B2" s="2" t="s">
        <v>16</v>
      </c>
    </row>
    <row r="3" spans="1:2">
      <c r="A3" s="3" t="s">
        <v>229</v>
      </c>
    </row>
    <row r="4" spans="1:2">
      <c r="A4" s="4" t="s">
        <v>228</v>
      </c>
      <c r="B4" s="4" t="s">
        <v>230</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4"/>
  </cols>
  <sheetData>
    <row r="1" spans="1:7">
      <c r="A1" s="1" t="s">
        <v>2366</v>
      </c>
      <c r="B1" s="2" t="s">
        <v>59</v>
      </c>
    </row>
    <row r="2" spans="1:7">
      <c r="B2" s="2" t="s">
        <v>16</v>
      </c>
      <c r="C2" s="2" t="s">
        <v>17</v>
      </c>
      <c r="D2" s="2" t="s">
        <v>357</v>
      </c>
      <c r="E2" s="2" t="s">
        <v>2</v>
      </c>
      <c r="F2" s="2" t="s">
        <v>46</v>
      </c>
      <c r="G2" s="2" t="s">
        <v>47</v>
      </c>
    </row>
    <row r="3" spans="1:7">
      <c r="A3" s="3" t="s">
        <v>2367</v>
      </c>
    </row>
    <row r="4" spans="1:7">
      <c r="A4" s="4" t="s">
        <v>2368</v>
      </c>
      <c r="B4" s="8" t="n">
        <v>0.001</v>
      </c>
      <c r="C4" s="8" t="n">
        <v>0.001</v>
      </c>
      <c r="E4" s="8" t="n">
        <v>0.001</v>
      </c>
    </row>
    <row r="5" spans="1:7">
      <c r="A5" s="4" t="s">
        <v>50</v>
      </c>
      <c r="B5" s="5" t="n">
        <v>50000000</v>
      </c>
      <c r="C5" s="5" t="n">
        <v>50000000</v>
      </c>
      <c r="E5" s="5" t="n">
        <v>50000000</v>
      </c>
    </row>
    <row r="6" spans="1:7">
      <c r="A6" s="4" t="s">
        <v>2369</v>
      </c>
      <c r="B6" s="8" t="n">
        <v>0.001</v>
      </c>
      <c r="C6" s="8" t="n">
        <v>0.001</v>
      </c>
      <c r="E6" s="8" t="n">
        <v>0.001</v>
      </c>
    </row>
    <row r="7" spans="1:7">
      <c r="A7" s="4" t="s">
        <v>54</v>
      </c>
      <c r="B7" s="5" t="n">
        <v>3000000000</v>
      </c>
      <c r="C7" s="5" t="n">
        <v>3000000000</v>
      </c>
      <c r="E7" s="5" t="n">
        <v>40000000</v>
      </c>
      <c r="F7" s="5" t="n">
        <v>40000000</v>
      </c>
    </row>
    <row r="8" spans="1:7">
      <c r="A8" s="4" t="s">
        <v>2370</v>
      </c>
      <c r="B8" s="5" t="n">
        <v>1160000</v>
      </c>
      <c r="C8" s="5" t="n">
        <v>2400000</v>
      </c>
      <c r="E8" s="5" t="n">
        <v>3071000</v>
      </c>
      <c r="G8" s="5" t="n">
        <v>1861000</v>
      </c>
    </row>
    <row r="9" spans="1:7">
      <c r="A9" s="4" t="s">
        <v>2371</v>
      </c>
      <c r="B9" s="5" t="n">
        <v>1160000</v>
      </c>
      <c r="C9" s="5" t="n">
        <v>2400000</v>
      </c>
      <c r="E9" s="5" t="n">
        <v>3071000</v>
      </c>
    </row>
    <row r="10" spans="1:7">
      <c r="A10" s="3" t="s">
        <v>2372</v>
      </c>
    </row>
    <row r="11" spans="1:7">
      <c r="A11" s="4" t="s">
        <v>1367</v>
      </c>
      <c r="B11" s="5" t="n">
        <v>2158110</v>
      </c>
    </row>
    <row r="12" spans="1:7">
      <c r="A12" s="4" t="s">
        <v>2373</v>
      </c>
      <c r="B12" s="5" t="n">
        <v>446045</v>
      </c>
      <c r="C12" s="5" t="n">
        <v>915875</v>
      </c>
    </row>
    <row r="13" spans="1:7">
      <c r="A13" s="4" t="s">
        <v>1368</v>
      </c>
      <c r="B13" s="5" t="n">
        <v>2887428</v>
      </c>
      <c r="C13" s="5" t="n">
        <v>2158110</v>
      </c>
    </row>
    <row r="14" spans="1:7">
      <c r="A14" s="4" t="s">
        <v>693</v>
      </c>
    </row>
    <row r="15" spans="1:7">
      <c r="A15" s="4" t="s">
        <v>2374</v>
      </c>
      <c r="B15" s="5" t="n">
        <v>2</v>
      </c>
    </row>
    <row r="16" spans="1:7">
      <c r="A16" s="3" t="s">
        <v>2367</v>
      </c>
    </row>
    <row r="17" spans="1:7">
      <c r="A17" s="4" t="s">
        <v>2368</v>
      </c>
      <c r="B17" s="9" t="n">
        <v>0.01</v>
      </c>
      <c r="C17" s="9" t="n">
        <v>0.01</v>
      </c>
    </row>
    <row r="18" spans="1:7">
      <c r="A18" s="4" t="s">
        <v>50</v>
      </c>
      <c r="B18" s="5" t="n">
        <v>300000000</v>
      </c>
      <c r="C18" s="5" t="n">
        <v>300000000</v>
      </c>
    </row>
    <row r="19" spans="1:7">
      <c r="A19" s="4" t="s">
        <v>2369</v>
      </c>
      <c r="B19" s="9" t="n">
        <v>0.01</v>
      </c>
      <c r="C19" s="9" t="n">
        <v>0.01</v>
      </c>
      <c r="E19" s="9" t="n">
        <v>0.01</v>
      </c>
    </row>
    <row r="20" spans="1:7">
      <c r="A20" s="4" t="s">
        <v>54</v>
      </c>
      <c r="B20" s="5" t="n">
        <v>2000000000</v>
      </c>
      <c r="C20" s="5" t="n">
        <v>2000000000</v>
      </c>
      <c r="E20" s="5" t="n">
        <v>2000000000</v>
      </c>
    </row>
    <row r="21" spans="1:7">
      <c r="A21" s="4" t="s">
        <v>2370</v>
      </c>
      <c r="B21" s="4" t="s">
        <v>23</v>
      </c>
      <c r="C21" s="4" t="s">
        <v>23</v>
      </c>
    </row>
    <row r="22" spans="1:7">
      <c r="A22" s="4" t="s">
        <v>2371</v>
      </c>
      <c r="B22" s="4" t="s">
        <v>23</v>
      </c>
      <c r="C22" s="4" t="s">
        <v>23</v>
      </c>
    </row>
    <row r="23" spans="1:7">
      <c r="A23" s="3" t="s">
        <v>2372</v>
      </c>
    </row>
    <row r="24" spans="1:7">
      <c r="A24" s="4" t="s">
        <v>1367</v>
      </c>
      <c r="B24" s="5" t="n">
        <v>114832895</v>
      </c>
      <c r="C24" s="5" t="n">
        <v>114832895</v>
      </c>
      <c r="D24" s="5" t="n">
        <v>100000000</v>
      </c>
    </row>
    <row r="25" spans="1:7">
      <c r="A25" s="4" t="s">
        <v>2373</v>
      </c>
      <c r="B25" s="5" t="n">
        <v>19661277</v>
      </c>
      <c r="C25" s="4" t="s">
        <v>23</v>
      </c>
      <c r="D25" s="5" t="n">
        <v>14832895</v>
      </c>
    </row>
    <row r="26" spans="1:7">
      <c r="A26" s="4" t="s">
        <v>1368</v>
      </c>
      <c r="B26" s="5" t="n">
        <v>134494172</v>
      </c>
      <c r="C26" s="5" t="n">
        <v>114832895</v>
      </c>
      <c r="D26" s="5" t="n">
        <v>114832895</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2375</v>
      </c>
      <c r="B1" s="2" t="s">
        <v>2376</v>
      </c>
    </row>
    <row r="2" spans="1:2">
      <c r="A2" s="3" t="s">
        <v>2377</v>
      </c>
    </row>
    <row r="3" spans="1:2">
      <c r="A3" s="4" t="s">
        <v>2378</v>
      </c>
      <c r="B3" s="5" t="n">
        <v>27864525</v>
      </c>
    </row>
    <row r="4" spans="1:2">
      <c r="A4" s="4" t="s">
        <v>2379</v>
      </c>
      <c r="B4" s="7" t="n">
        <v>976</v>
      </c>
    </row>
    <row r="5" spans="1:2">
      <c r="A5" s="4" t="s">
        <v>2380</v>
      </c>
      <c r="B5" s="7" t="n">
        <v>24</v>
      </c>
    </row>
    <row r="6" spans="1:2">
      <c r="A6" s="4" t="s">
        <v>1610</v>
      </c>
    </row>
    <row r="7" spans="1:2">
      <c r="A7" s="3" t="s">
        <v>2377</v>
      </c>
    </row>
    <row r="8" spans="1:2">
      <c r="A8" s="4" t="s">
        <v>2378</v>
      </c>
      <c r="B8" s="5" t="n">
        <v>8447049</v>
      </c>
    </row>
    <row r="9" spans="1:2">
      <c r="A9" s="4" t="s">
        <v>2381</v>
      </c>
    </row>
    <row r="10" spans="1:2">
      <c r="A10" s="3" t="s">
        <v>2377</v>
      </c>
    </row>
    <row r="11" spans="1:2">
      <c r="A11" s="4" t="s">
        <v>2378</v>
      </c>
      <c r="B11" s="5" t="n">
        <v>19417476</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4"/>
    <col customWidth="1" max="15" min="15" width="14"/>
    <col customWidth="1" max="16" min="16" width="4"/>
    <col customWidth="1" max="17" min="17" width="14"/>
  </cols>
  <sheetData>
    <row r="1" spans="1:17">
      <c r="A1" s="1" t="s">
        <v>2382</v>
      </c>
      <c r="B1" s="2" t="s">
        <v>58</v>
      </c>
      <c r="K1" s="2" t="s">
        <v>1</v>
      </c>
      <c r="M1" s="2" t="s">
        <v>59</v>
      </c>
    </row>
    <row r="2" spans="1:17">
      <c r="B2" s="2" t="s">
        <v>2</v>
      </c>
      <c r="C2" s="2" t="s">
        <v>16</v>
      </c>
      <c r="D2" s="2" t="s">
        <v>60</v>
      </c>
      <c r="E2" s="2" t="s">
        <v>458</v>
      </c>
      <c r="F2" s="2" t="s">
        <v>566</v>
      </c>
      <c r="G2" s="2" t="s">
        <v>17</v>
      </c>
      <c r="H2" s="2" t="s">
        <v>436</v>
      </c>
      <c r="I2" s="2" t="s">
        <v>427</v>
      </c>
      <c r="J2" s="2" t="s">
        <v>462</v>
      </c>
      <c r="K2" s="2" t="s">
        <v>2</v>
      </c>
      <c r="L2" s="2" t="s">
        <v>60</v>
      </c>
      <c r="M2" s="2" t="s">
        <v>16</v>
      </c>
      <c r="O2" s="2" t="s">
        <v>17</v>
      </c>
      <c r="Q2" s="2" t="s">
        <v>357</v>
      </c>
    </row>
    <row r="3" spans="1:17">
      <c r="A3" s="3" t="s">
        <v>2383</v>
      </c>
    </row>
    <row r="4" spans="1:17">
      <c r="A4" s="4" t="s">
        <v>733</v>
      </c>
      <c r="B4" s="7" t="n">
        <v>-986424</v>
      </c>
      <c r="C4" s="7" t="n">
        <v>-219000000</v>
      </c>
      <c r="D4" s="7" t="n">
        <v>-11000000</v>
      </c>
      <c r="E4" s="7" t="n">
        <v>-12000000</v>
      </c>
      <c r="F4" s="7" t="n">
        <v>0</v>
      </c>
      <c r="G4" s="7" t="n">
        <v>-46000000</v>
      </c>
      <c r="H4" s="7" t="n">
        <v>427000000</v>
      </c>
      <c r="I4" s="7" t="n">
        <v>72000000</v>
      </c>
      <c r="J4" s="7" t="n">
        <v>52000000</v>
      </c>
      <c r="K4" s="7" t="n">
        <v>-3218995</v>
      </c>
      <c r="L4" s="7" t="n">
        <v>-4443879</v>
      </c>
      <c r="M4" s="7" t="n">
        <v>-242000000</v>
      </c>
      <c r="O4" s="7" t="n">
        <v>505000000</v>
      </c>
      <c r="Q4" s="7" t="n">
        <v>-19000000</v>
      </c>
    </row>
    <row r="5" spans="1:17">
      <c r="A5" s="4" t="s">
        <v>2384</v>
      </c>
      <c r="D5" s="5" t="n">
        <v>134452763</v>
      </c>
      <c r="M5" s="5" t="n">
        <v>127910680</v>
      </c>
      <c r="O5" s="5" t="n">
        <v>114791225</v>
      </c>
      <c r="Q5" s="5" t="n">
        <v>102917172</v>
      </c>
    </row>
    <row r="6" spans="1:17">
      <c r="A6" s="4" t="s">
        <v>2385</v>
      </c>
      <c r="D6" s="5" t="n">
        <v>0</v>
      </c>
      <c r="M6" s="5" t="n">
        <v>0</v>
      </c>
      <c r="N6" s="4" t="s">
        <v>84</v>
      </c>
      <c r="O6" s="5" t="n">
        <v>473898</v>
      </c>
      <c r="P6" s="4" t="s">
        <v>84</v>
      </c>
    </row>
    <row r="7" spans="1:17">
      <c r="A7" s="4" t="s">
        <v>2386</v>
      </c>
      <c r="D7" s="5" t="n">
        <v>134452763</v>
      </c>
      <c r="M7" s="5" t="n">
        <v>127910680</v>
      </c>
      <c r="O7" s="5" t="n">
        <v>115265123</v>
      </c>
      <c r="Q7" s="5" t="n">
        <v>102917172</v>
      </c>
    </row>
    <row r="8" spans="1:17">
      <c r="A8" s="4" t="s">
        <v>2387</v>
      </c>
      <c r="C8" s="9" t="n">
        <v>-1.63</v>
      </c>
      <c r="D8" s="9" t="n">
        <v>-0.08</v>
      </c>
      <c r="E8" s="9" t="n">
        <v>-0.09</v>
      </c>
      <c r="F8" s="7" t="n">
        <v>0</v>
      </c>
      <c r="G8" s="9" t="n">
        <v>-0.41</v>
      </c>
      <c r="H8" s="9" t="n">
        <v>3.72</v>
      </c>
      <c r="I8" s="9" t="n">
        <v>0.63</v>
      </c>
      <c r="J8" s="9" t="n">
        <v>0.46</v>
      </c>
      <c r="M8" s="9" t="n">
        <v>-1.89</v>
      </c>
      <c r="O8" s="9" t="n">
        <v>4.4</v>
      </c>
      <c r="Q8" s="9" t="n">
        <v>-0.19</v>
      </c>
    </row>
    <row r="9" spans="1:17">
      <c r="A9" s="4" t="s">
        <v>2388</v>
      </c>
      <c r="C9" s="9" t="n">
        <v>-1.63</v>
      </c>
      <c r="D9" s="9" t="n">
        <v>-0.08</v>
      </c>
      <c r="E9" s="9" t="n">
        <v>-0.09</v>
      </c>
      <c r="F9" s="7" t="n">
        <v>0</v>
      </c>
      <c r="G9" s="9" t="n">
        <v>-0.41</v>
      </c>
      <c r="H9" s="9" t="n">
        <v>3.7</v>
      </c>
      <c r="I9" s="9" t="n">
        <v>0.63</v>
      </c>
      <c r="J9" s="9" t="n">
        <v>0.45</v>
      </c>
      <c r="M9" s="9" t="n">
        <v>-1.89</v>
      </c>
      <c r="O9" s="9" t="n">
        <v>4.38</v>
      </c>
      <c r="Q9" s="9" t="n">
        <v>-0.19</v>
      </c>
    </row>
    <row r="10" spans="1:17">
      <c r="A10" s="4" t="s">
        <v>2389</v>
      </c>
      <c r="Q10" s="5" t="n">
        <v>37246</v>
      </c>
    </row>
    <row r="11" spans="1:17">
      <c r="A11" s="4" t="s">
        <v>2390</v>
      </c>
    </row>
    <row r="12" spans="1:17">
      <c r="A12" s="3" t="s">
        <v>2383</v>
      </c>
    </row>
    <row r="13" spans="1:17">
      <c r="A13" s="4" t="s">
        <v>2389</v>
      </c>
      <c r="B13" s="5" t="n">
        <v>870645</v>
      </c>
      <c r="D13" s="5" t="n">
        <v>521127</v>
      </c>
      <c r="K13" s="5" t="n">
        <v>960032</v>
      </c>
      <c r="L13" s="5" t="n">
        <v>472259</v>
      </c>
      <c r="M13" s="5" t="n">
        <v>489653</v>
      </c>
    </row>
    <row r="14" spans="1:17">
      <c r="A14" s="4" t="s">
        <v>2391</v>
      </c>
    </row>
    <row r="15" spans="1:17">
      <c r="A15" s="3" t="s">
        <v>2383</v>
      </c>
    </row>
    <row r="16" spans="1:17">
      <c r="A16" s="4" t="s">
        <v>2389</v>
      </c>
      <c r="B16" s="5" t="n">
        <v>573658</v>
      </c>
      <c r="D16" s="5" t="n">
        <v>593331</v>
      </c>
      <c r="K16" s="5" t="n">
        <v>576437</v>
      </c>
      <c r="L16" s="5" t="n">
        <v>593068</v>
      </c>
      <c r="M16" s="5" t="n">
        <v>591606</v>
      </c>
      <c r="O16" s="5" t="n">
        <v>583459</v>
      </c>
    </row>
    <row r="17" spans="1:17"/>
    <row r="18" spans="1:17">
      <c r="A18" s="4" t="s">
        <v>84</v>
      </c>
      <c r="B18" s="4" t="s">
        <v>2392</v>
      </c>
    </row>
  </sheetData>
  <mergeCells count="8">
    <mergeCell ref="A1:A2"/>
    <mergeCell ref="B1:J1"/>
    <mergeCell ref="K1:L1"/>
    <mergeCell ref="M1:Q1"/>
    <mergeCell ref="M2:N2"/>
    <mergeCell ref="O2:P2"/>
    <mergeCell ref="A17:Q17"/>
    <mergeCell ref="B18:Q18"/>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393</v>
      </c>
      <c r="B1" s="2" t="s">
        <v>58</v>
      </c>
      <c r="D1" s="2" t="s">
        <v>1</v>
      </c>
      <c r="F1" s="2" t="s">
        <v>59</v>
      </c>
    </row>
    <row r="2" spans="1:8">
      <c r="B2" s="2" t="s">
        <v>2</v>
      </c>
      <c r="C2" s="2" t="s">
        <v>60</v>
      </c>
      <c r="D2" s="2" t="s">
        <v>2</v>
      </c>
      <c r="E2" s="2" t="s">
        <v>60</v>
      </c>
      <c r="F2" s="2" t="s">
        <v>16</v>
      </c>
      <c r="G2" s="2" t="s">
        <v>17</v>
      </c>
      <c r="H2" s="2" t="s">
        <v>357</v>
      </c>
    </row>
    <row r="3" spans="1:8">
      <c r="A3" s="3" t="s">
        <v>2394</v>
      </c>
    </row>
    <row r="4" spans="1:8">
      <c r="A4" s="4" t="s">
        <v>1367</v>
      </c>
      <c r="D4" s="7" t="n">
        <v>-33</v>
      </c>
      <c r="E4" s="7" t="n">
        <v>3</v>
      </c>
      <c r="F4" s="7" t="n">
        <v>3</v>
      </c>
      <c r="G4" s="7" t="n">
        <v>28</v>
      </c>
      <c r="H4" s="7" t="n">
        <v>27</v>
      </c>
    </row>
    <row r="5" spans="1:8">
      <c r="A5" s="4" t="s">
        <v>2395</v>
      </c>
      <c r="B5" s="7" t="n">
        <v>6</v>
      </c>
      <c r="C5" s="7" t="n">
        <v>-2</v>
      </c>
      <c r="D5" s="5" t="n">
        <v>48</v>
      </c>
      <c r="E5" s="5" t="n">
        <v>-5</v>
      </c>
      <c r="F5" s="5" t="n">
        <v>-28</v>
      </c>
      <c r="G5" s="5" t="n">
        <v>-20</v>
      </c>
      <c r="H5" s="5" t="n">
        <v>3</v>
      </c>
    </row>
    <row r="6" spans="1:8">
      <c r="A6" s="4" t="s">
        <v>2396</v>
      </c>
      <c r="B6" s="5" t="n">
        <v>-7</v>
      </c>
      <c r="C6" s="5" t="n">
        <v>-2</v>
      </c>
      <c r="D6" s="5" t="n">
        <v>-11</v>
      </c>
      <c r="E6" s="5" t="n">
        <v>-9</v>
      </c>
      <c r="F6" s="5" t="n">
        <v>-8</v>
      </c>
      <c r="G6" s="5" t="n">
        <v>-5</v>
      </c>
      <c r="H6" s="5" t="n">
        <v>-2</v>
      </c>
    </row>
    <row r="7" spans="1:8">
      <c r="A7" s="4" t="s">
        <v>1368</v>
      </c>
      <c r="F7" s="5" t="n">
        <v>-33</v>
      </c>
      <c r="G7" s="5" t="n">
        <v>3</v>
      </c>
      <c r="H7" s="5" t="n">
        <v>28</v>
      </c>
    </row>
    <row r="8" spans="1:8">
      <c r="A8" s="4" t="s">
        <v>2397</v>
      </c>
    </row>
    <row r="9" spans="1:8">
      <c r="A9" s="3" t="s">
        <v>2394</v>
      </c>
    </row>
    <row r="10" spans="1:8">
      <c r="A10" s="4" t="s">
        <v>1367</v>
      </c>
      <c r="D10" s="5" t="n">
        <v>-19</v>
      </c>
      <c r="E10" s="5" t="n">
        <v>-13</v>
      </c>
      <c r="F10" s="5" t="n">
        <v>-13</v>
      </c>
      <c r="G10" s="5" t="n">
        <v>20</v>
      </c>
      <c r="H10" s="5" t="n">
        <v>8</v>
      </c>
    </row>
    <row r="11" spans="1:8">
      <c r="A11" s="4" t="s">
        <v>2395</v>
      </c>
      <c r="B11" s="5" t="n">
        <v>0</v>
      </c>
      <c r="C11" s="5" t="n">
        <v>0</v>
      </c>
      <c r="D11" s="5" t="n">
        <v>0</v>
      </c>
      <c r="E11" s="5" t="n">
        <v>0</v>
      </c>
      <c r="F11" s="5" t="n">
        <v>-6</v>
      </c>
      <c r="G11" s="5" t="n">
        <v>-33</v>
      </c>
      <c r="H11" s="5" t="n">
        <v>12</v>
      </c>
    </row>
    <row r="12" spans="1:8">
      <c r="A12" s="4" t="s">
        <v>2396</v>
      </c>
      <c r="B12" s="5" t="n">
        <v>0</v>
      </c>
      <c r="C12" s="5" t="n">
        <v>0</v>
      </c>
      <c r="D12" s="5" t="n">
        <v>0</v>
      </c>
      <c r="E12" s="5" t="n">
        <v>0</v>
      </c>
      <c r="F12" s="5" t="n">
        <v>0</v>
      </c>
      <c r="G12" s="5" t="n">
        <v>0</v>
      </c>
      <c r="H12" s="5" t="n">
        <v>0</v>
      </c>
    </row>
    <row r="13" spans="1:8">
      <c r="A13" s="4" t="s">
        <v>1368</v>
      </c>
      <c r="F13" s="5" t="n">
        <v>-19</v>
      </c>
      <c r="G13" s="5" t="n">
        <v>-13</v>
      </c>
      <c r="H13" s="5" t="n">
        <v>20</v>
      </c>
    </row>
    <row r="14" spans="1:8">
      <c r="A14" s="4" t="s">
        <v>2398</v>
      </c>
    </row>
    <row r="15" spans="1:8">
      <c r="A15" s="3" t="s">
        <v>2394</v>
      </c>
    </row>
    <row r="16" spans="1:8">
      <c r="A16" s="4" t="s">
        <v>1367</v>
      </c>
      <c r="D16" s="5" t="n">
        <v>-14</v>
      </c>
      <c r="E16" s="5" t="n">
        <v>12</v>
      </c>
      <c r="F16" s="5" t="n">
        <v>12</v>
      </c>
      <c r="G16" s="5" t="n">
        <v>4</v>
      </c>
      <c r="H16" s="5" t="n">
        <v>14</v>
      </c>
    </row>
    <row r="17" spans="1:8">
      <c r="A17" s="4" t="s">
        <v>2395</v>
      </c>
      <c r="B17" s="5" t="n">
        <v>6</v>
      </c>
      <c r="C17" s="5" t="n">
        <v>-2</v>
      </c>
      <c r="D17" s="5" t="n">
        <v>44</v>
      </c>
      <c r="E17" s="5" t="n">
        <v>-5</v>
      </c>
      <c r="F17" s="5" t="n">
        <v>-18</v>
      </c>
      <c r="G17" s="5" t="n">
        <v>13</v>
      </c>
      <c r="H17" s="5" t="n">
        <v>-8</v>
      </c>
    </row>
    <row r="18" spans="1:8">
      <c r="A18" s="4" t="s">
        <v>2396</v>
      </c>
      <c r="B18" s="5" t="n">
        <v>-2</v>
      </c>
      <c r="C18" s="5" t="n">
        <v>-2</v>
      </c>
      <c r="D18" s="5" t="n">
        <v>-6</v>
      </c>
      <c r="E18" s="5" t="n">
        <v>-9</v>
      </c>
      <c r="F18" s="5" t="n">
        <v>-8</v>
      </c>
      <c r="G18" s="5" t="n">
        <v>-5</v>
      </c>
      <c r="H18" s="5" t="n">
        <v>-2</v>
      </c>
    </row>
    <row r="19" spans="1:8">
      <c r="A19" s="4" t="s">
        <v>1368</v>
      </c>
      <c r="F19" s="5" t="n">
        <v>-14</v>
      </c>
      <c r="G19" s="5" t="n">
        <v>12</v>
      </c>
      <c r="H19" s="5" t="n">
        <v>4</v>
      </c>
    </row>
    <row r="20" spans="1:8">
      <c r="A20" s="4" t="s">
        <v>2399</v>
      </c>
    </row>
    <row r="21" spans="1:8">
      <c r="A21" s="3" t="s">
        <v>2394</v>
      </c>
    </row>
    <row r="22" spans="1:8">
      <c r="A22" s="4" t="s">
        <v>1367</v>
      </c>
      <c r="D22" s="5" t="n">
        <v>0</v>
      </c>
      <c r="E22" s="5" t="n">
        <v>4</v>
      </c>
      <c r="F22" s="5" t="n">
        <v>4</v>
      </c>
      <c r="G22" s="5" t="n">
        <v>4</v>
      </c>
      <c r="H22" s="5" t="n">
        <v>5</v>
      </c>
    </row>
    <row r="23" spans="1:8">
      <c r="A23" s="4" t="s">
        <v>2395</v>
      </c>
      <c r="B23" s="5" t="n">
        <v>0</v>
      </c>
      <c r="C23" s="5" t="n">
        <v>0</v>
      </c>
      <c r="D23" s="5" t="n">
        <v>4</v>
      </c>
      <c r="E23" s="5" t="n">
        <v>0</v>
      </c>
      <c r="F23" s="5" t="n">
        <v>-4</v>
      </c>
      <c r="G23" s="5" t="n">
        <v>0</v>
      </c>
      <c r="H23" s="5" t="n">
        <v>-1</v>
      </c>
    </row>
    <row r="24" spans="1:8">
      <c r="A24" s="4" t="s">
        <v>2396</v>
      </c>
      <c r="B24" s="7" t="n">
        <v>-5</v>
      </c>
      <c r="C24" s="7" t="n">
        <v>0</v>
      </c>
      <c r="D24" s="7" t="n">
        <v>-5</v>
      </c>
      <c r="E24" s="7" t="n">
        <v>0</v>
      </c>
      <c r="F24" s="5" t="n">
        <v>0</v>
      </c>
      <c r="G24" s="5" t="n">
        <v>0</v>
      </c>
      <c r="H24" s="5" t="n">
        <v>0</v>
      </c>
    </row>
    <row r="25" spans="1:8">
      <c r="A25" s="4" t="s">
        <v>1368</v>
      </c>
      <c r="F25" s="7" t="n">
        <v>0</v>
      </c>
      <c r="G25" s="7" t="n">
        <v>4</v>
      </c>
      <c r="H25" s="7" t="n">
        <v>4</v>
      </c>
    </row>
  </sheetData>
  <mergeCells count="4">
    <mergeCell ref="A1:A2"/>
    <mergeCell ref="B1:C1"/>
    <mergeCell ref="D1:E1"/>
    <mergeCell ref="F1:H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400</v>
      </c>
      <c r="B1" s="2" t="s">
        <v>58</v>
      </c>
      <c r="D1" s="2" t="s">
        <v>1</v>
      </c>
      <c r="F1" s="2" t="s">
        <v>59</v>
      </c>
    </row>
    <row r="2" spans="1:8">
      <c r="B2" s="2" t="s">
        <v>2</v>
      </c>
      <c r="C2" s="2" t="s">
        <v>60</v>
      </c>
      <c r="D2" s="2" t="s">
        <v>2</v>
      </c>
      <c r="E2" s="2" t="s">
        <v>60</v>
      </c>
      <c r="F2" s="2" t="s">
        <v>16</v>
      </c>
      <c r="G2" s="2" t="s">
        <v>17</v>
      </c>
      <c r="H2" s="2" t="s">
        <v>357</v>
      </c>
    </row>
    <row r="3" spans="1:8">
      <c r="A3" s="3" t="s">
        <v>2401</v>
      </c>
    </row>
    <row r="4" spans="1:8">
      <c r="A4" s="4" t="s">
        <v>2402</v>
      </c>
      <c r="D4" s="7" t="n">
        <v>2605</v>
      </c>
      <c r="E4" s="7" t="n">
        <v>1932</v>
      </c>
      <c r="F4" s="7" t="n">
        <v>1932</v>
      </c>
    </row>
    <row r="5" spans="1:8">
      <c r="A5" s="4" t="s">
        <v>2403</v>
      </c>
      <c r="B5" s="7" t="n">
        <v>6</v>
      </c>
      <c r="C5" s="7" t="n">
        <v>-2</v>
      </c>
      <c r="D5" s="5" t="n">
        <v>48</v>
      </c>
      <c r="E5" s="5" t="n">
        <v>-5</v>
      </c>
      <c r="F5" s="5" t="n">
        <v>-28</v>
      </c>
      <c r="G5" s="7" t="n">
        <v>-20</v>
      </c>
      <c r="H5" s="7" t="n">
        <v>3</v>
      </c>
    </row>
    <row r="6" spans="1:8">
      <c r="A6" s="4" t="s">
        <v>2396</v>
      </c>
      <c r="B6" s="5" t="n">
        <v>-7</v>
      </c>
      <c r="C6" s="5" t="n">
        <v>-2</v>
      </c>
      <c r="D6" s="5" t="n">
        <v>-11</v>
      </c>
      <c r="E6" s="5" t="n">
        <v>-9</v>
      </c>
      <c r="F6" s="5" t="n">
        <v>-8</v>
      </c>
      <c r="G6" s="5" t="n">
        <v>-5</v>
      </c>
      <c r="H6" s="5" t="n">
        <v>-2</v>
      </c>
    </row>
    <row r="7" spans="1:8">
      <c r="A7" s="4" t="s">
        <v>2402</v>
      </c>
      <c r="B7" s="5" t="n">
        <v>3046</v>
      </c>
      <c r="C7" s="5" t="n">
        <v>2930</v>
      </c>
      <c r="D7" s="5" t="n">
        <v>3046</v>
      </c>
      <c r="E7" s="5" t="n">
        <v>2930</v>
      </c>
      <c r="F7" s="5" t="n">
        <v>2605</v>
      </c>
      <c r="G7" s="5" t="n">
        <v>1932</v>
      </c>
    </row>
    <row r="8" spans="1:8">
      <c r="A8" s="4" t="s">
        <v>2398</v>
      </c>
    </row>
    <row r="9" spans="1:8">
      <c r="A9" s="3" t="s">
        <v>2401</v>
      </c>
    </row>
    <row r="10" spans="1:8">
      <c r="A10" s="4" t="s">
        <v>2402</v>
      </c>
      <c r="B10" s="5" t="n">
        <v>20</v>
      </c>
      <c r="C10" s="5" t="n">
        <v>2</v>
      </c>
      <c r="D10" s="5" t="n">
        <v>-14</v>
      </c>
      <c r="E10" s="5" t="n">
        <v>12</v>
      </c>
      <c r="F10" s="5" t="n">
        <v>12</v>
      </c>
    </row>
    <row r="11" spans="1:8">
      <c r="A11" s="4" t="s">
        <v>2403</v>
      </c>
      <c r="B11" s="5" t="n">
        <v>6</v>
      </c>
      <c r="C11" s="5" t="n">
        <v>-2</v>
      </c>
      <c r="D11" s="5" t="n">
        <v>44</v>
      </c>
      <c r="E11" s="5" t="n">
        <v>-5</v>
      </c>
      <c r="F11" s="5" t="n">
        <v>-18</v>
      </c>
      <c r="G11" s="5" t="n">
        <v>13</v>
      </c>
      <c r="H11" s="5" t="n">
        <v>-8</v>
      </c>
    </row>
    <row r="12" spans="1:8">
      <c r="A12" s="4" t="s">
        <v>2396</v>
      </c>
      <c r="B12" s="5" t="n">
        <v>-2</v>
      </c>
      <c r="C12" s="5" t="n">
        <v>-2</v>
      </c>
      <c r="D12" s="5" t="n">
        <v>-6</v>
      </c>
      <c r="E12" s="5" t="n">
        <v>-9</v>
      </c>
      <c r="F12" s="5" t="n">
        <v>-8</v>
      </c>
      <c r="G12" s="5" t="n">
        <v>-5</v>
      </c>
      <c r="H12" s="5" t="n">
        <v>-2</v>
      </c>
    </row>
    <row r="13" spans="1:8">
      <c r="A13" s="4" t="s">
        <v>2402</v>
      </c>
      <c r="B13" s="5" t="n">
        <v>24</v>
      </c>
      <c r="C13" s="5" t="n">
        <v>-2</v>
      </c>
      <c r="D13" s="5" t="n">
        <v>24</v>
      </c>
      <c r="E13" s="5" t="n">
        <v>-2</v>
      </c>
      <c r="F13" s="5" t="n">
        <v>-14</v>
      </c>
      <c r="G13" s="5" t="n">
        <v>12</v>
      </c>
    </row>
    <row r="14" spans="1:8">
      <c r="A14" s="4" t="s">
        <v>2397</v>
      </c>
    </row>
    <row r="15" spans="1:8">
      <c r="A15" s="3" t="s">
        <v>2401</v>
      </c>
    </row>
    <row r="16" spans="1:8">
      <c r="A16" s="4" t="s">
        <v>2402</v>
      </c>
      <c r="B16" s="5" t="n">
        <v>-19</v>
      </c>
      <c r="C16" s="5" t="n">
        <v>-13</v>
      </c>
      <c r="D16" s="5" t="n">
        <v>-19</v>
      </c>
      <c r="E16" s="5" t="n">
        <v>-13</v>
      </c>
      <c r="F16" s="5" t="n">
        <v>-13</v>
      </c>
    </row>
    <row r="17" spans="1:8">
      <c r="A17" s="4" t="s">
        <v>2403</v>
      </c>
      <c r="B17" s="5" t="n">
        <v>0</v>
      </c>
      <c r="C17" s="5" t="n">
        <v>0</v>
      </c>
      <c r="D17" s="5" t="n">
        <v>0</v>
      </c>
      <c r="E17" s="5" t="n">
        <v>0</v>
      </c>
      <c r="F17" s="5" t="n">
        <v>-6</v>
      </c>
      <c r="G17" s="5" t="n">
        <v>-33</v>
      </c>
      <c r="H17" s="5" t="n">
        <v>12</v>
      </c>
    </row>
    <row r="18" spans="1:8">
      <c r="A18" s="4" t="s">
        <v>2396</v>
      </c>
      <c r="B18" s="5" t="n">
        <v>0</v>
      </c>
      <c r="C18" s="5" t="n">
        <v>0</v>
      </c>
      <c r="D18" s="5" t="n">
        <v>0</v>
      </c>
      <c r="E18" s="5" t="n">
        <v>0</v>
      </c>
      <c r="F18" s="5" t="n">
        <v>0</v>
      </c>
      <c r="G18" s="5" t="n">
        <v>0</v>
      </c>
      <c r="H18" s="5" t="n">
        <v>0</v>
      </c>
    </row>
    <row r="19" spans="1:8">
      <c r="A19" s="4" t="s">
        <v>2402</v>
      </c>
      <c r="B19" s="5" t="n">
        <v>-19</v>
      </c>
      <c r="C19" s="5" t="n">
        <v>-13</v>
      </c>
      <c r="D19" s="5" t="n">
        <v>-19</v>
      </c>
      <c r="E19" s="5" t="n">
        <v>-13</v>
      </c>
      <c r="F19" s="5" t="n">
        <v>-19</v>
      </c>
      <c r="G19" s="5" t="n">
        <v>-13</v>
      </c>
    </row>
    <row r="20" spans="1:8">
      <c r="A20" s="4" t="s">
        <v>2399</v>
      </c>
    </row>
    <row r="21" spans="1:8">
      <c r="A21" s="3" t="s">
        <v>2401</v>
      </c>
    </row>
    <row r="22" spans="1:8">
      <c r="A22" s="4" t="s">
        <v>2402</v>
      </c>
      <c r="B22" s="5" t="n">
        <v>4</v>
      </c>
      <c r="C22" s="5" t="n">
        <v>4</v>
      </c>
      <c r="D22" s="5" t="n">
        <v>0</v>
      </c>
      <c r="E22" s="5" t="n">
        <v>4</v>
      </c>
      <c r="F22" s="5" t="n">
        <v>4</v>
      </c>
    </row>
    <row r="23" spans="1:8">
      <c r="A23" s="4" t="s">
        <v>2403</v>
      </c>
      <c r="B23" s="5" t="n">
        <v>0</v>
      </c>
      <c r="C23" s="5" t="n">
        <v>0</v>
      </c>
      <c r="D23" s="5" t="n">
        <v>4</v>
      </c>
      <c r="E23" s="5" t="n">
        <v>0</v>
      </c>
      <c r="F23" s="5" t="n">
        <v>-4</v>
      </c>
      <c r="G23" s="5" t="n">
        <v>0</v>
      </c>
      <c r="H23" s="5" t="n">
        <v>-1</v>
      </c>
    </row>
    <row r="24" spans="1:8">
      <c r="A24" s="4" t="s">
        <v>2396</v>
      </c>
      <c r="B24" s="5" t="n">
        <v>-5</v>
      </c>
      <c r="C24" s="5" t="n">
        <v>0</v>
      </c>
      <c r="D24" s="5" t="n">
        <v>-5</v>
      </c>
      <c r="E24" s="5" t="n">
        <v>0</v>
      </c>
      <c r="F24" s="5" t="n">
        <v>0</v>
      </c>
      <c r="G24" s="5" t="n">
        <v>0</v>
      </c>
      <c r="H24" s="5" t="n">
        <v>0</v>
      </c>
    </row>
    <row r="25" spans="1:8">
      <c r="A25" s="4" t="s">
        <v>2402</v>
      </c>
      <c r="B25" s="5" t="n">
        <v>-1</v>
      </c>
      <c r="C25" s="5" t="n">
        <v>4</v>
      </c>
      <c r="D25" s="5" t="n">
        <v>-1</v>
      </c>
      <c r="E25" s="5" t="n">
        <v>4</v>
      </c>
      <c r="F25" s="5" t="n">
        <v>0</v>
      </c>
      <c r="G25" s="5" t="n">
        <v>4</v>
      </c>
    </row>
    <row r="26" spans="1:8">
      <c r="A26" s="4" t="s">
        <v>766</v>
      </c>
    </row>
    <row r="27" spans="1:8">
      <c r="A27" s="3" t="s">
        <v>2401</v>
      </c>
    </row>
    <row r="28" spans="1:8">
      <c r="A28" s="4" t="s">
        <v>2402</v>
      </c>
      <c r="D28" s="5" t="n">
        <v>-79</v>
      </c>
      <c r="E28" s="5" t="n">
        <v>-129</v>
      </c>
      <c r="F28" s="5" t="n">
        <v>-129</v>
      </c>
      <c r="G28" s="5" t="n">
        <v>347</v>
      </c>
      <c r="H28" s="4" t="s">
        <v>23</v>
      </c>
    </row>
    <row r="29" spans="1:8">
      <c r="A29" s="4" t="s">
        <v>2402</v>
      </c>
      <c r="B29" s="5" t="n">
        <v>0</v>
      </c>
      <c r="C29" s="5" t="n">
        <v>-89</v>
      </c>
      <c r="D29" s="5" t="n">
        <v>0</v>
      </c>
      <c r="E29" s="5" t="n">
        <v>-89</v>
      </c>
      <c r="F29" s="5" t="n">
        <v>-79</v>
      </c>
      <c r="G29" s="5" t="n">
        <v>-129</v>
      </c>
      <c r="H29" s="5" t="n">
        <v>347</v>
      </c>
    </row>
    <row r="30" spans="1:8">
      <c r="A30" s="4" t="s">
        <v>2404</v>
      </c>
    </row>
    <row r="31" spans="1:8">
      <c r="A31" s="3" t="s">
        <v>2401</v>
      </c>
    </row>
    <row r="32" spans="1:8">
      <c r="A32" s="4" t="s">
        <v>2402</v>
      </c>
      <c r="D32" s="5" t="n">
        <v>2809</v>
      </c>
      <c r="E32" s="5" t="n">
        <v>2061</v>
      </c>
      <c r="F32" s="5" t="n">
        <v>2061</v>
      </c>
    </row>
    <row r="33" spans="1:8">
      <c r="A33" s="4" t="s">
        <v>2402</v>
      </c>
      <c r="B33" s="5" t="n">
        <v>3046</v>
      </c>
      <c r="C33" s="5" t="n">
        <v>3019</v>
      </c>
      <c r="D33" s="5" t="n">
        <v>3046</v>
      </c>
      <c r="E33" s="5" t="n">
        <v>3019</v>
      </c>
      <c r="F33" s="5" t="n">
        <v>2809</v>
      </c>
      <c r="G33" s="5" t="n">
        <v>2061</v>
      </c>
    </row>
    <row r="34" spans="1:8">
      <c r="A34" s="4" t="s">
        <v>108</v>
      </c>
    </row>
    <row r="35" spans="1:8">
      <c r="A35" s="3" t="s">
        <v>2401</v>
      </c>
    </row>
    <row r="36" spans="1:8">
      <c r="A36" s="4" t="s">
        <v>2402</v>
      </c>
      <c r="D36" s="5" t="n">
        <v>1308</v>
      </c>
      <c r="E36" s="5" t="n">
        <v>1528</v>
      </c>
      <c r="F36" s="5" t="n">
        <v>1528</v>
      </c>
      <c r="G36" s="5" t="n">
        <v>987</v>
      </c>
      <c r="H36" s="5" t="n">
        <v>1006</v>
      </c>
    </row>
    <row r="37" spans="1:8">
      <c r="A37" s="4" t="s">
        <v>2402</v>
      </c>
      <c r="B37" s="5" t="n">
        <v>1496</v>
      </c>
      <c r="C37" s="5" t="n">
        <v>1505</v>
      </c>
      <c r="D37" s="5" t="n">
        <v>1496</v>
      </c>
      <c r="E37" s="5" t="n">
        <v>1505</v>
      </c>
      <c r="F37" s="5" t="n">
        <v>1308</v>
      </c>
      <c r="G37" s="5" t="n">
        <v>1528</v>
      </c>
      <c r="H37" s="5" t="n">
        <v>987</v>
      </c>
    </row>
    <row r="38" spans="1:8">
      <c r="A38" s="4" t="s">
        <v>764</v>
      </c>
    </row>
    <row r="39" spans="1:8">
      <c r="A39" s="3" t="s">
        <v>2401</v>
      </c>
    </row>
    <row r="40" spans="1:8">
      <c r="A40" s="4" t="s">
        <v>2402</v>
      </c>
      <c r="B40" s="5" t="n">
        <v>5</v>
      </c>
      <c r="C40" s="5" t="n">
        <v>-7</v>
      </c>
      <c r="D40" s="5" t="n">
        <v>-33</v>
      </c>
      <c r="E40" s="5" t="n">
        <v>3</v>
      </c>
      <c r="F40" s="5" t="n">
        <v>3</v>
      </c>
      <c r="G40" s="5" t="n">
        <v>28</v>
      </c>
      <c r="H40" s="5" t="n">
        <v>27</v>
      </c>
    </row>
    <row r="41" spans="1:8">
      <c r="A41" s="4" t="s">
        <v>2402</v>
      </c>
      <c r="B41" s="5" t="n">
        <v>4</v>
      </c>
      <c r="C41" s="5" t="n">
        <v>-11</v>
      </c>
      <c r="D41" s="5" t="n">
        <v>4</v>
      </c>
      <c r="E41" s="5" t="n">
        <v>-11</v>
      </c>
      <c r="F41" s="5" t="n">
        <v>-33</v>
      </c>
      <c r="G41" s="5" t="n">
        <v>3</v>
      </c>
      <c r="H41" s="5" t="n">
        <v>28</v>
      </c>
    </row>
    <row r="42" spans="1:8">
      <c r="A42" s="4" t="s">
        <v>106</v>
      </c>
    </row>
    <row r="43" spans="1:8">
      <c r="A43" s="3" t="s">
        <v>2401</v>
      </c>
    </row>
    <row r="44" spans="1:8">
      <c r="A44" s="4" t="s">
        <v>2402</v>
      </c>
      <c r="D44" s="5" t="n">
        <v>1533</v>
      </c>
      <c r="E44" s="5" t="n">
        <v>529</v>
      </c>
      <c r="F44" s="5" t="n">
        <v>529</v>
      </c>
      <c r="G44" s="5" t="n">
        <v>524</v>
      </c>
      <c r="H44" s="5" t="n">
        <v>147</v>
      </c>
    </row>
    <row r="45" spans="1:8">
      <c r="A45" s="4" t="s">
        <v>2402</v>
      </c>
      <c r="B45" s="5" t="n">
        <v>1545</v>
      </c>
      <c r="C45" s="5" t="n">
        <v>1524</v>
      </c>
      <c r="D45" s="5" t="n">
        <v>1545</v>
      </c>
      <c r="E45" s="5" t="n">
        <v>1524</v>
      </c>
      <c r="F45" s="5" t="n">
        <v>1533</v>
      </c>
      <c r="G45" s="5" t="n">
        <v>529</v>
      </c>
      <c r="H45" s="5" t="n">
        <v>524</v>
      </c>
    </row>
    <row r="46" spans="1:8">
      <c r="A46" s="4" t="s">
        <v>97</v>
      </c>
    </row>
    <row r="47" spans="1:8">
      <c r="A47" s="3" t="s">
        <v>2401</v>
      </c>
    </row>
    <row r="48" spans="1:8">
      <c r="A48" s="4" t="s">
        <v>2402</v>
      </c>
      <c r="D48" s="5" t="n">
        <v>1</v>
      </c>
      <c r="E48" s="5" t="n">
        <v>1</v>
      </c>
      <c r="F48" s="5" t="n">
        <v>1</v>
      </c>
      <c r="G48" s="5" t="n">
        <v>1</v>
      </c>
      <c r="H48" s="5" t="n">
        <v>1</v>
      </c>
    </row>
    <row r="49" spans="1:8">
      <c r="A49" s="4" t="s">
        <v>2402</v>
      </c>
      <c r="B49" s="7" t="n">
        <v>1</v>
      </c>
      <c r="C49" s="7" t="n">
        <v>1</v>
      </c>
      <c r="D49" s="7" t="n">
        <v>1</v>
      </c>
      <c r="E49" s="7" t="n">
        <v>1</v>
      </c>
      <c r="F49" s="7" t="n">
        <v>1</v>
      </c>
      <c r="G49" s="7" t="n">
        <v>1</v>
      </c>
      <c r="H49" s="7" t="n">
        <v>1</v>
      </c>
    </row>
  </sheetData>
  <mergeCells count="4">
    <mergeCell ref="A1:A2"/>
    <mergeCell ref="B1:C1"/>
    <mergeCell ref="D1:E1"/>
    <mergeCell ref="F1:H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2405</v>
      </c>
      <c r="B1" s="2" t="s">
        <v>58</v>
      </c>
      <c r="K1" s="2" t="s">
        <v>1</v>
      </c>
      <c r="M1" s="2" t="s">
        <v>59</v>
      </c>
    </row>
    <row r="2" spans="1:15">
      <c r="B2" s="2" t="s">
        <v>2</v>
      </c>
      <c r="C2" s="2" t="s">
        <v>16</v>
      </c>
      <c r="D2" s="2" t="s">
        <v>60</v>
      </c>
      <c r="E2" s="2" t="s">
        <v>458</v>
      </c>
      <c r="F2" s="2" t="s">
        <v>566</v>
      </c>
      <c r="G2" s="2" t="s">
        <v>17</v>
      </c>
      <c r="H2" s="2" t="s">
        <v>436</v>
      </c>
      <c r="I2" s="2" t="s">
        <v>427</v>
      </c>
      <c r="J2" s="2" t="s">
        <v>462</v>
      </c>
      <c r="K2" s="2" t="s">
        <v>2</v>
      </c>
      <c r="L2" s="2" t="s">
        <v>60</v>
      </c>
      <c r="M2" s="2" t="s">
        <v>16</v>
      </c>
      <c r="N2" s="2" t="s">
        <v>17</v>
      </c>
      <c r="O2" s="2" t="s">
        <v>357</v>
      </c>
    </row>
    <row r="3" spans="1:15">
      <c r="A3" s="3" t="s">
        <v>2406</v>
      </c>
    </row>
    <row r="4" spans="1:15">
      <c r="A4" s="4" t="s">
        <v>2407</v>
      </c>
      <c r="B4" s="7" t="n">
        <v>-22000000</v>
      </c>
      <c r="D4" s="7" t="n">
        <v>-11000000</v>
      </c>
      <c r="K4" s="7" t="n">
        <v>-66000000</v>
      </c>
      <c r="L4" s="7" t="n">
        <v>-44000000</v>
      </c>
      <c r="M4" s="7" t="n">
        <v>-52000000</v>
      </c>
      <c r="N4" s="7" t="n">
        <v>-39000000</v>
      </c>
      <c r="O4" s="7" t="n">
        <v>-35000000</v>
      </c>
    </row>
    <row r="5" spans="1:15">
      <c r="A5" s="4" t="s">
        <v>731</v>
      </c>
      <c r="B5" s="5" t="n">
        <v>-8000000</v>
      </c>
      <c r="C5" s="7" t="n">
        <v>148000000</v>
      </c>
      <c r="D5" s="5" t="n">
        <v>-2000000</v>
      </c>
      <c r="E5" s="7" t="n">
        <v>8000000</v>
      </c>
      <c r="F5" s="7" t="n">
        <v>-7000000</v>
      </c>
      <c r="G5" s="7" t="n">
        <v>13000000</v>
      </c>
      <c r="H5" s="7" t="n">
        <v>-235000000</v>
      </c>
      <c r="I5" s="7" t="n">
        <v>-44000000</v>
      </c>
      <c r="J5" s="7" t="n">
        <v>-31000000</v>
      </c>
      <c r="K5" s="5" t="n">
        <v>-111000000</v>
      </c>
      <c r="L5" s="5" t="n">
        <v>-1000000</v>
      </c>
      <c r="M5" s="5" t="n">
        <v>0</v>
      </c>
      <c r="N5" s="5" t="n">
        <v>0</v>
      </c>
      <c r="O5" s="5" t="n">
        <v>16000000</v>
      </c>
    </row>
    <row r="6" spans="1:15">
      <c r="A6" s="4" t="s">
        <v>2408</v>
      </c>
    </row>
    <row r="7" spans="1:15">
      <c r="A7" s="3" t="s">
        <v>2406</v>
      </c>
    </row>
    <row r="8" spans="1:15">
      <c r="A8" s="4" t="s">
        <v>2407</v>
      </c>
      <c r="B8" s="5" t="n">
        <v>-3000000</v>
      </c>
      <c r="D8" s="5" t="n">
        <v>-4000000</v>
      </c>
      <c r="K8" s="5" t="n">
        <v>-9000000</v>
      </c>
      <c r="L8" s="5" t="n">
        <v>-14000000</v>
      </c>
      <c r="M8" s="5" t="n">
        <v>-12000000</v>
      </c>
      <c r="N8" s="5" t="n">
        <v>-8000000</v>
      </c>
      <c r="O8" s="5" t="n">
        <v>-3000000</v>
      </c>
    </row>
    <row r="9" spans="1:15">
      <c r="A9" s="4" t="s">
        <v>731</v>
      </c>
      <c r="B9" s="7" t="n">
        <v>1000000</v>
      </c>
      <c r="D9" s="7" t="n">
        <v>2000000</v>
      </c>
      <c r="K9" s="7" t="n">
        <v>3000000</v>
      </c>
      <c r="L9" s="7" t="n">
        <v>5000000</v>
      </c>
      <c r="M9" s="5" t="n">
        <v>-4000000</v>
      </c>
      <c r="N9" s="5" t="n">
        <v>-3000000</v>
      </c>
      <c r="O9" s="5" t="n">
        <v>-1000000</v>
      </c>
    </row>
    <row r="10" spans="1:15">
      <c r="A10" s="4" t="s">
        <v>2409</v>
      </c>
      <c r="M10" s="7" t="n">
        <v>8000000</v>
      </c>
      <c r="N10" s="7" t="n">
        <v>5000000</v>
      </c>
      <c r="O10" s="7" t="n">
        <v>2000000</v>
      </c>
    </row>
  </sheetData>
  <mergeCells count="4">
    <mergeCell ref="A1:A2"/>
    <mergeCell ref="B1:J1"/>
    <mergeCell ref="K1:L1"/>
    <mergeCell ref="M1:O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2410</v>
      </c>
      <c r="B1" s="2" t="s">
        <v>58</v>
      </c>
      <c r="K1" s="2" t="s">
        <v>1</v>
      </c>
      <c r="M1" s="2" t="s">
        <v>59</v>
      </c>
    </row>
    <row r="2" spans="1:15">
      <c r="B2" s="2" t="s">
        <v>2</v>
      </c>
      <c r="C2" s="2" t="s">
        <v>16</v>
      </c>
      <c r="D2" s="2" t="s">
        <v>60</v>
      </c>
      <c r="E2" s="2" t="s">
        <v>458</v>
      </c>
      <c r="F2" s="2" t="s">
        <v>566</v>
      </c>
      <c r="G2" s="2" t="s">
        <v>17</v>
      </c>
      <c r="H2" s="2" t="s">
        <v>436</v>
      </c>
      <c r="I2" s="2" t="s">
        <v>427</v>
      </c>
      <c r="J2" s="2" t="s">
        <v>462</v>
      </c>
      <c r="K2" s="2" t="s">
        <v>2</v>
      </c>
      <c r="L2" s="2" t="s">
        <v>60</v>
      </c>
      <c r="M2" s="2" t="s">
        <v>16</v>
      </c>
      <c r="N2" s="2" t="s">
        <v>17</v>
      </c>
      <c r="O2" s="2" t="s">
        <v>357</v>
      </c>
    </row>
    <row r="3" spans="1:15">
      <c r="A3" s="3" t="s">
        <v>2406</v>
      </c>
    </row>
    <row r="4" spans="1:15">
      <c r="A4" s="4" t="s">
        <v>2411</v>
      </c>
      <c r="B4" s="7" t="n">
        <v>22000000</v>
      </c>
      <c r="D4" s="7" t="n">
        <v>11000000</v>
      </c>
      <c r="K4" s="7" t="n">
        <v>66000000</v>
      </c>
      <c r="L4" s="7" t="n">
        <v>44000000</v>
      </c>
      <c r="M4" s="7" t="n">
        <v>52000000</v>
      </c>
      <c r="N4" s="7" t="n">
        <v>39000000</v>
      </c>
      <c r="O4" s="7" t="n">
        <v>35000000</v>
      </c>
    </row>
    <row r="5" spans="1:15">
      <c r="A5" s="4" t="s">
        <v>731</v>
      </c>
      <c r="B5" s="5" t="n">
        <v>8000000</v>
      </c>
      <c r="C5" s="7" t="n">
        <v>-148000000</v>
      </c>
      <c r="D5" s="5" t="n">
        <v>2000000</v>
      </c>
      <c r="E5" s="7" t="n">
        <v>-8000000</v>
      </c>
      <c r="F5" s="7" t="n">
        <v>7000000</v>
      </c>
      <c r="G5" s="7" t="n">
        <v>-13000000</v>
      </c>
      <c r="H5" s="7" t="n">
        <v>235000000</v>
      </c>
      <c r="I5" s="7" t="n">
        <v>44000000</v>
      </c>
      <c r="J5" s="7" t="n">
        <v>31000000</v>
      </c>
      <c r="K5" s="5" t="n">
        <v>111000000</v>
      </c>
      <c r="L5" s="5" t="n">
        <v>1000000</v>
      </c>
      <c r="M5" s="5" t="n">
        <v>0</v>
      </c>
      <c r="N5" s="5" t="n">
        <v>0</v>
      </c>
      <c r="O5" s="5" t="n">
        <v>-16000000</v>
      </c>
    </row>
    <row r="6" spans="1:15">
      <c r="A6" s="4" t="s">
        <v>2412</v>
      </c>
      <c r="B6" s="5" t="n">
        <v>158000000</v>
      </c>
      <c r="C6" s="5" t="n">
        <v>103000000</v>
      </c>
      <c r="D6" s="5" t="n">
        <v>51000000</v>
      </c>
      <c r="E6" s="5" t="n">
        <v>56000000</v>
      </c>
      <c r="F6" s="5" t="n">
        <v>51000000</v>
      </c>
      <c r="G6" s="5" t="n">
        <v>-27000000</v>
      </c>
      <c r="H6" s="5" t="n">
        <v>686000000</v>
      </c>
      <c r="I6" s="5" t="n">
        <v>92000000</v>
      </c>
      <c r="J6" s="5" t="n">
        <v>81000000</v>
      </c>
      <c r="K6" s="5" t="n">
        <v>626000000</v>
      </c>
      <c r="L6" s="5" t="n">
        <v>154000000</v>
      </c>
      <c r="M6" s="5" t="n">
        <v>261000000</v>
      </c>
      <c r="N6" s="5" t="n">
        <v>832000000</v>
      </c>
      <c r="O6" s="5" t="n">
        <v>153000000</v>
      </c>
    </row>
    <row r="7" spans="1:15">
      <c r="A7" s="4" t="s">
        <v>1334</v>
      </c>
      <c r="B7" s="5" t="n">
        <v>25000000</v>
      </c>
      <c r="C7" s="7" t="n">
        <v>-192000000</v>
      </c>
      <c r="D7" s="5" t="n">
        <v>20000000</v>
      </c>
      <c r="E7" s="7" t="n">
        <v>19000000</v>
      </c>
      <c r="F7" s="7" t="n">
        <v>31000000</v>
      </c>
      <c r="G7" s="7" t="n">
        <v>-25000000</v>
      </c>
      <c r="H7" s="7" t="n">
        <v>462000000</v>
      </c>
      <c r="I7" s="7" t="n">
        <v>103000000</v>
      </c>
      <c r="J7" s="7" t="n">
        <v>68000000</v>
      </c>
      <c r="K7" s="5" t="n">
        <v>216000000</v>
      </c>
      <c r="L7" s="5" t="n">
        <v>75000000</v>
      </c>
    </row>
    <row r="8" spans="1:15">
      <c r="A8" s="4" t="s">
        <v>2413</v>
      </c>
    </row>
    <row r="9" spans="1:15">
      <c r="A9" s="3" t="s">
        <v>2406</v>
      </c>
    </row>
    <row r="10" spans="1:15">
      <c r="A10" s="4" t="s">
        <v>1334</v>
      </c>
      <c r="K10" s="5" t="n">
        <v>28000000</v>
      </c>
      <c r="L10" s="5" t="n">
        <v>98000000</v>
      </c>
      <c r="M10" s="5" t="n">
        <v>98000000</v>
      </c>
      <c r="N10" s="5" t="n">
        <v>103000000</v>
      </c>
      <c r="O10" s="5" t="n">
        <v>113000000</v>
      </c>
    </row>
    <row r="11" spans="1:15">
      <c r="A11" s="4" t="s">
        <v>2414</v>
      </c>
    </row>
    <row r="12" spans="1:15">
      <c r="A12" s="3" t="s">
        <v>2406</v>
      </c>
    </row>
    <row r="13" spans="1:15">
      <c r="A13" s="4" t="s">
        <v>1334</v>
      </c>
      <c r="K13" s="5" t="n">
        <v>188000000</v>
      </c>
      <c r="L13" s="5" t="n">
        <v>-23000000</v>
      </c>
      <c r="M13" s="5" t="n">
        <v>-23000000</v>
      </c>
      <c r="N13" s="5" t="n">
        <v>505000000</v>
      </c>
      <c r="O13" s="5" t="n">
        <v>-19000000</v>
      </c>
    </row>
    <row r="14" spans="1:15">
      <c r="A14" s="4" t="s">
        <v>2404</v>
      </c>
    </row>
    <row r="15" spans="1:15">
      <c r="A15" s="3" t="s">
        <v>2406</v>
      </c>
    </row>
    <row r="16" spans="1:15">
      <c r="A16" s="4" t="s">
        <v>1334</v>
      </c>
      <c r="K16" s="5" t="n">
        <v>188000000</v>
      </c>
      <c r="L16" s="5" t="n">
        <v>-23000000</v>
      </c>
    </row>
    <row r="17" spans="1:15">
      <c r="A17" s="4" t="s">
        <v>2415</v>
      </c>
    </row>
    <row r="18" spans="1:15">
      <c r="A18" s="3" t="s">
        <v>2406</v>
      </c>
    </row>
    <row r="19" spans="1:15">
      <c r="A19" s="4" t="s">
        <v>1334</v>
      </c>
      <c r="B19" s="5" t="n">
        <v>7000000</v>
      </c>
      <c r="D19" s="5" t="n">
        <v>2000000</v>
      </c>
      <c r="K19" s="5" t="n">
        <v>11000000</v>
      </c>
      <c r="L19" s="5" t="n">
        <v>9000000</v>
      </c>
    </row>
    <row r="20" spans="1:15">
      <c r="A20" s="4" t="s">
        <v>2408</v>
      </c>
    </row>
    <row r="21" spans="1:15">
      <c r="A21" s="3" t="s">
        <v>2406</v>
      </c>
    </row>
    <row r="22" spans="1:15">
      <c r="A22" s="4" t="s">
        <v>2411</v>
      </c>
      <c r="B22" s="5" t="n">
        <v>3000000</v>
      </c>
      <c r="D22" s="5" t="n">
        <v>4000000</v>
      </c>
      <c r="K22" s="5" t="n">
        <v>9000000</v>
      </c>
      <c r="L22" s="5" t="n">
        <v>14000000</v>
      </c>
      <c r="M22" s="5" t="n">
        <v>12000000</v>
      </c>
      <c r="N22" s="5" t="n">
        <v>8000000</v>
      </c>
      <c r="O22" s="5" t="n">
        <v>3000000</v>
      </c>
    </row>
    <row r="23" spans="1:15">
      <c r="A23" s="4" t="s">
        <v>731</v>
      </c>
      <c r="B23" s="5" t="n">
        <v>-1000000</v>
      </c>
      <c r="D23" s="5" t="n">
        <v>-2000000</v>
      </c>
      <c r="K23" s="5" t="n">
        <v>-3000000</v>
      </c>
      <c r="L23" s="5" t="n">
        <v>-5000000</v>
      </c>
      <c r="M23" s="7" t="n">
        <v>4000000</v>
      </c>
      <c r="N23" s="7" t="n">
        <v>3000000</v>
      </c>
      <c r="O23" s="7" t="n">
        <v>1000000</v>
      </c>
    </row>
    <row r="24" spans="1:15">
      <c r="A24" s="4" t="s">
        <v>1334</v>
      </c>
      <c r="B24" s="5" t="n">
        <v>2000000</v>
      </c>
      <c r="D24" s="5" t="n">
        <v>2000000</v>
      </c>
      <c r="K24" s="5" t="n">
        <v>6000000</v>
      </c>
      <c r="L24" s="5" t="n">
        <v>9000000</v>
      </c>
    </row>
    <row r="25" spans="1:15">
      <c r="A25" s="4" t="s">
        <v>2416</v>
      </c>
    </row>
    <row r="26" spans="1:15">
      <c r="A26" s="3" t="s">
        <v>2406</v>
      </c>
    </row>
    <row r="27" spans="1:15">
      <c r="A27" s="4" t="s">
        <v>2412</v>
      </c>
      <c r="B27" s="7" t="n">
        <v>5000000</v>
      </c>
      <c r="D27" s="7" t="n">
        <v>0</v>
      </c>
      <c r="K27" s="7" t="n">
        <v>5000000</v>
      </c>
      <c r="L27" s="7" t="n">
        <v>0</v>
      </c>
    </row>
  </sheetData>
  <mergeCells count="4">
    <mergeCell ref="A1:A2"/>
    <mergeCell ref="B1:J1"/>
    <mergeCell ref="K1:L1"/>
    <mergeCell ref="M1:O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7"/>
    <col customWidth="1" max="7" min="7" width="15"/>
    <col customWidth="1" max="8" min="8" width="14"/>
    <col customWidth="1" max="9" min="9" width="14"/>
  </cols>
  <sheetData>
    <row r="1" spans="1:9">
      <c r="A1" s="1" t="s">
        <v>2417</v>
      </c>
      <c r="B1" s="2" t="s">
        <v>2</v>
      </c>
      <c r="C1" s="2" t="s">
        <v>1250</v>
      </c>
      <c r="D1" s="2" t="s">
        <v>1250</v>
      </c>
      <c r="E1" s="2" t="s">
        <v>1251</v>
      </c>
      <c r="F1" s="2" t="s">
        <v>1251</v>
      </c>
      <c r="G1" s="2" t="s">
        <v>16</v>
      </c>
      <c r="H1" s="2" t="s">
        <v>17</v>
      </c>
      <c r="I1" s="2" t="s">
        <v>357</v>
      </c>
    </row>
    <row r="2" spans="1:9">
      <c r="A2" s="3" t="s">
        <v>2418</v>
      </c>
    </row>
    <row r="3" spans="1:9">
      <c r="A3" s="4" t="s">
        <v>1206</v>
      </c>
      <c r="G3" s="7" t="n">
        <v>3902000000</v>
      </c>
      <c r="H3" s="7" t="n">
        <v>0</v>
      </c>
      <c r="I3" s="7" t="n">
        <v>0</v>
      </c>
    </row>
    <row r="4" spans="1:9">
      <c r="A4" s="4" t="s">
        <v>2419</v>
      </c>
      <c r="G4" s="4" t="s">
        <v>2420</v>
      </c>
      <c r="H4" s="4" t="s">
        <v>2421</v>
      </c>
      <c r="I4" s="4" t="s">
        <v>2422</v>
      </c>
    </row>
    <row r="5" spans="1:9">
      <c r="A5" s="4" t="s">
        <v>2423</v>
      </c>
      <c r="B5" s="7" t="n">
        <v>17000000</v>
      </c>
      <c r="G5" s="7" t="n">
        <v>15000000</v>
      </c>
      <c r="H5" s="7" t="n">
        <v>100000000</v>
      </c>
      <c r="I5" s="7" t="n">
        <v>100000000</v>
      </c>
    </row>
    <row r="6" spans="1:9">
      <c r="A6" s="4" t="s">
        <v>2424</v>
      </c>
      <c r="G6" s="5" t="n">
        <v>10000000</v>
      </c>
      <c r="H6" s="5" t="n">
        <v>0</v>
      </c>
      <c r="I6" s="7" t="n">
        <v>0</v>
      </c>
    </row>
    <row r="7" spans="1:9">
      <c r="A7" s="4" t="s">
        <v>590</v>
      </c>
      <c r="G7" s="5" t="n">
        <v>119000000</v>
      </c>
    </row>
    <row r="8" spans="1:9">
      <c r="A8" s="4" t="s">
        <v>2425</v>
      </c>
      <c r="H8" s="5" t="n">
        <v>148000000</v>
      </c>
    </row>
    <row r="9" spans="1:9">
      <c r="A9" s="4" t="s">
        <v>2426</v>
      </c>
      <c r="G9" s="5" t="n">
        <v>267000000</v>
      </c>
    </row>
    <row r="10" spans="1:9">
      <c r="A10" s="4" t="s">
        <v>2427</v>
      </c>
      <c r="G10" s="5" t="n">
        <v>127000000</v>
      </c>
    </row>
    <row r="11" spans="1:9">
      <c r="A11" s="4" t="s">
        <v>2428</v>
      </c>
      <c r="G11" s="5" t="n">
        <v>27000000</v>
      </c>
    </row>
    <row r="12" spans="1:9">
      <c r="A12" s="4" t="s">
        <v>2429</v>
      </c>
      <c r="G12" s="5" t="n">
        <v>44000000</v>
      </c>
    </row>
    <row r="13" spans="1:9">
      <c r="A13" s="4" t="s">
        <v>2430</v>
      </c>
      <c r="G13" s="5" t="n">
        <v>30000000</v>
      </c>
    </row>
    <row r="14" spans="1:9">
      <c r="A14" s="4" t="s">
        <v>2431</v>
      </c>
      <c r="G14" s="5" t="n">
        <v>6414000000</v>
      </c>
      <c r="H14" s="5" t="n">
        <v>447000000</v>
      </c>
    </row>
    <row r="15" spans="1:9">
      <c r="A15" s="4" t="s">
        <v>2432</v>
      </c>
      <c r="G15" s="5" t="n">
        <v>78000000</v>
      </c>
    </row>
    <row r="16" spans="1:9">
      <c r="A16" s="4" t="s">
        <v>2433</v>
      </c>
      <c r="G16" s="5" t="n">
        <v>16000000</v>
      </c>
    </row>
    <row r="17" spans="1:9">
      <c r="A17" s="4" t="s">
        <v>2434</v>
      </c>
      <c r="G17" s="5" t="n">
        <v>19000000</v>
      </c>
      <c r="H17" s="5" t="n">
        <v>96000000</v>
      </c>
    </row>
    <row r="18" spans="1:9">
      <c r="A18" s="4" t="s">
        <v>1850</v>
      </c>
      <c r="G18" s="5" t="n">
        <v>20000000</v>
      </c>
      <c r="H18" s="5" t="n">
        <v>103000000</v>
      </c>
    </row>
    <row r="19" spans="1:9">
      <c r="A19" s="4" t="s">
        <v>1215</v>
      </c>
    </row>
    <row r="20" spans="1:9">
      <c r="A20" s="3" t="s">
        <v>2418</v>
      </c>
    </row>
    <row r="21" spans="1:9">
      <c r="A21" s="4" t="s">
        <v>2424</v>
      </c>
      <c r="G21" s="5" t="n">
        <v>6000000</v>
      </c>
    </row>
    <row r="22" spans="1:9">
      <c r="A22" s="4" t="s">
        <v>2435</v>
      </c>
    </row>
    <row r="23" spans="1:9">
      <c r="A23" s="3" t="s">
        <v>2418</v>
      </c>
    </row>
    <row r="24" spans="1:9">
      <c r="A24" s="4" t="s">
        <v>2431</v>
      </c>
      <c r="G24" s="5" t="n">
        <v>22000000</v>
      </c>
      <c r="H24" s="5" t="n">
        <v>26000000</v>
      </c>
    </row>
    <row r="25" spans="1:9">
      <c r="A25" s="4" t="s">
        <v>2433</v>
      </c>
      <c r="G25" s="5" t="n">
        <v>556000000</v>
      </c>
      <c r="H25" s="5" t="n">
        <v>500000000</v>
      </c>
    </row>
    <row r="26" spans="1:9">
      <c r="A26" s="4" t="s">
        <v>1850</v>
      </c>
      <c r="G26" s="5" t="n">
        <v>20000000</v>
      </c>
      <c r="H26" s="5" t="n">
        <v>7000000</v>
      </c>
    </row>
    <row r="27" spans="1:9">
      <c r="A27" s="4" t="s">
        <v>2436</v>
      </c>
    </row>
    <row r="28" spans="1:9">
      <c r="A28" s="3" t="s">
        <v>2418</v>
      </c>
    </row>
    <row r="29" spans="1:9">
      <c r="A29" s="4" t="s">
        <v>2431</v>
      </c>
      <c r="G29" s="5" t="n">
        <v>16000000</v>
      </c>
      <c r="H29" s="5" t="n">
        <v>18000000</v>
      </c>
    </row>
    <row r="30" spans="1:9">
      <c r="A30" s="4" t="s">
        <v>2437</v>
      </c>
    </row>
    <row r="31" spans="1:9">
      <c r="A31" s="3" t="s">
        <v>2418</v>
      </c>
    </row>
    <row r="32" spans="1:9">
      <c r="A32" s="4" t="s">
        <v>2438</v>
      </c>
      <c r="G32" s="5" t="n">
        <v>2000000</v>
      </c>
      <c r="H32" s="5" t="n">
        <v>2000000</v>
      </c>
    </row>
    <row r="33" spans="1:9">
      <c r="A33" s="4" t="s">
        <v>2439</v>
      </c>
    </row>
    <row r="34" spans="1:9">
      <c r="A34" s="3" t="s">
        <v>2418</v>
      </c>
    </row>
    <row r="35" spans="1:9">
      <c r="A35" s="4" t="s">
        <v>2438</v>
      </c>
      <c r="G35" s="5" t="n">
        <v>13000000</v>
      </c>
      <c r="H35" s="7" t="n">
        <v>15000000</v>
      </c>
    </row>
    <row r="36" spans="1:9">
      <c r="A36" s="4" t="s">
        <v>1215</v>
      </c>
    </row>
    <row r="37" spans="1:9">
      <c r="A37" s="3" t="s">
        <v>2418</v>
      </c>
    </row>
    <row r="38" spans="1:9">
      <c r="A38" s="4" t="s">
        <v>1206</v>
      </c>
      <c r="B38" s="7" t="n">
        <v>4455000000</v>
      </c>
      <c r="C38" s="7" t="n">
        <v>4500000000</v>
      </c>
      <c r="D38" s="7" t="n">
        <v>45000000</v>
      </c>
      <c r="E38" s="7" t="n">
        <v>4478000000</v>
      </c>
      <c r="F38" s="7" t="n">
        <v>447800000000</v>
      </c>
    </row>
    <row r="39" spans="1:9">
      <c r="A39" s="4" t="s">
        <v>2440</v>
      </c>
      <c r="G39" s="5" t="n">
        <v>1400000000</v>
      </c>
    </row>
    <row r="40" spans="1:9">
      <c r="A40" s="4" t="s">
        <v>2441</v>
      </c>
      <c r="G40" s="7" t="n">
        <v>6000000</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2442</v>
      </c>
      <c r="B1" s="2" t="s">
        <v>1</v>
      </c>
      <c r="D1" s="2" t="s">
        <v>59</v>
      </c>
    </row>
    <row r="2" spans="1:6">
      <c r="B2" s="2" t="s">
        <v>2</v>
      </c>
      <c r="C2" s="2" t="s">
        <v>60</v>
      </c>
      <c r="D2" s="2" t="s">
        <v>16</v>
      </c>
      <c r="E2" s="2" t="s">
        <v>17</v>
      </c>
      <c r="F2" s="2" t="s">
        <v>357</v>
      </c>
    </row>
    <row r="3" spans="1:6">
      <c r="A3" s="3" t="s">
        <v>203</v>
      </c>
    </row>
    <row r="4" spans="1:6">
      <c r="A4" s="4" t="s">
        <v>2443</v>
      </c>
      <c r="B4" s="7" t="n">
        <v>171000000</v>
      </c>
      <c r="D4" s="7" t="n">
        <v>0</v>
      </c>
      <c r="E4" s="7" t="n">
        <v>0</v>
      </c>
    </row>
    <row r="5" spans="1:6">
      <c r="A5" s="4" t="s">
        <v>2444</v>
      </c>
      <c r="B5" s="7" t="n">
        <v>76000000</v>
      </c>
    </row>
    <row r="6" spans="1:6">
      <c r="A6" s="4" t="s">
        <v>2445</v>
      </c>
      <c r="B6" s="4" t="s">
        <v>583</v>
      </c>
      <c r="C6" s="4" t="s">
        <v>584</v>
      </c>
      <c r="D6" s="4" t="s">
        <v>578</v>
      </c>
      <c r="E6" s="4" t="s">
        <v>578</v>
      </c>
    </row>
    <row r="7" spans="1:6">
      <c r="A7" s="4" t="s">
        <v>2446</v>
      </c>
      <c r="B7" s="7" t="n">
        <v>17000000</v>
      </c>
      <c r="D7" s="7" t="n">
        <v>15000000</v>
      </c>
      <c r="E7" s="7" t="n">
        <v>100000000</v>
      </c>
      <c r="F7" s="7" t="n">
        <v>100000000</v>
      </c>
    </row>
    <row r="8" spans="1:6">
      <c r="A8" s="4" t="s">
        <v>2447</v>
      </c>
      <c r="B8" s="7" t="n">
        <v>10000000</v>
      </c>
    </row>
    <row r="9" spans="1:6">
      <c r="A9" s="4" t="s">
        <v>2448</v>
      </c>
      <c r="B9" s="4" t="s">
        <v>1311</v>
      </c>
    </row>
  </sheetData>
  <mergeCells count="3">
    <mergeCell ref="A1:A2"/>
    <mergeCell ref="B1:C1"/>
    <mergeCell ref="D1:E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2449</v>
      </c>
      <c r="B1" s="2" t="s">
        <v>58</v>
      </c>
      <c r="K1" s="2" t="s">
        <v>1</v>
      </c>
      <c r="M1" s="2" t="s">
        <v>59</v>
      </c>
    </row>
    <row r="2" spans="1:15">
      <c r="B2" s="2" t="s">
        <v>2</v>
      </c>
      <c r="C2" s="2" t="s">
        <v>16</v>
      </c>
      <c r="D2" s="2" t="s">
        <v>60</v>
      </c>
      <c r="E2" s="2" t="s">
        <v>458</v>
      </c>
      <c r="F2" s="2" t="s">
        <v>566</v>
      </c>
      <c r="G2" s="2" t="s">
        <v>17</v>
      </c>
      <c r="H2" s="2" t="s">
        <v>436</v>
      </c>
      <c r="I2" s="2" t="s">
        <v>427</v>
      </c>
      <c r="J2" s="2" t="s">
        <v>462</v>
      </c>
      <c r="K2" s="2" t="s">
        <v>2</v>
      </c>
      <c r="L2" s="2" t="s">
        <v>60</v>
      </c>
      <c r="M2" s="2" t="s">
        <v>16</v>
      </c>
      <c r="N2" s="2" t="s">
        <v>17</v>
      </c>
      <c r="O2" s="2" t="s">
        <v>357</v>
      </c>
    </row>
    <row r="3" spans="1:15">
      <c r="A3" s="3" t="s">
        <v>203</v>
      </c>
    </row>
    <row r="4" spans="1:15">
      <c r="A4" s="4" t="s">
        <v>2450</v>
      </c>
      <c r="M4" s="7" t="n">
        <v>-281</v>
      </c>
      <c r="N4" s="7" t="n">
        <v>903</v>
      </c>
      <c r="O4" s="7" t="n">
        <v>82</v>
      </c>
    </row>
    <row r="5" spans="1:15">
      <c r="A5" s="4" t="s">
        <v>2451</v>
      </c>
      <c r="M5" s="5" t="n">
        <v>12</v>
      </c>
      <c r="N5" s="5" t="n">
        <v>2</v>
      </c>
      <c r="O5" s="5" t="n">
        <v>-4</v>
      </c>
    </row>
    <row r="6" spans="1:15">
      <c r="A6" s="4" t="s">
        <v>730</v>
      </c>
      <c r="B6" s="7" t="n">
        <v>33</v>
      </c>
      <c r="C6" s="7" t="n">
        <v>-340</v>
      </c>
      <c r="D6" s="7" t="n">
        <v>22</v>
      </c>
      <c r="E6" s="7" t="n">
        <v>11</v>
      </c>
      <c r="F6" s="7" t="n">
        <v>38</v>
      </c>
      <c r="G6" s="7" t="n">
        <v>-38</v>
      </c>
      <c r="H6" s="7" t="n">
        <v>697</v>
      </c>
      <c r="I6" s="7" t="n">
        <v>147</v>
      </c>
      <c r="J6" s="7" t="n">
        <v>99</v>
      </c>
      <c r="K6" s="7" t="n">
        <v>327</v>
      </c>
      <c r="L6" s="7" t="n">
        <v>76</v>
      </c>
      <c r="M6" s="7" t="n">
        <v>-269</v>
      </c>
      <c r="N6" s="7" t="n">
        <v>905</v>
      </c>
      <c r="O6" s="7" t="n">
        <v>78</v>
      </c>
    </row>
  </sheetData>
  <mergeCells count="4">
    <mergeCell ref="A1:A2"/>
    <mergeCell ref="B1:J1"/>
    <mergeCell ref="K1:L1"/>
    <mergeCell ref="M1:O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31</v>
      </c>
      <c r="B1" s="2" t="s">
        <v>1</v>
      </c>
      <c r="C1" s="2" t="s">
        <v>59</v>
      </c>
    </row>
    <row r="2" spans="1:3">
      <c r="B2" s="2" t="s">
        <v>2</v>
      </c>
      <c r="C2" s="2" t="s">
        <v>16</v>
      </c>
    </row>
    <row r="3" spans="1:3">
      <c r="A3" s="3" t="s">
        <v>181</v>
      </c>
    </row>
    <row r="4" spans="1:3">
      <c r="A4" s="4" t="s">
        <v>232</v>
      </c>
      <c r="B4" s="4" t="s">
        <v>233</v>
      </c>
    </row>
    <row r="5" spans="1:3">
      <c r="A5" s="4" t="s">
        <v>234</v>
      </c>
      <c r="B5" s="4" t="s">
        <v>235</v>
      </c>
      <c r="C5" s="4" t="s">
        <v>236</v>
      </c>
    </row>
    <row r="6" spans="1:3">
      <c r="A6" s="4" t="s">
        <v>237</v>
      </c>
      <c r="B6" s="4" t="s">
        <v>238</v>
      </c>
      <c r="C6" s="4" t="s">
        <v>239</v>
      </c>
    </row>
    <row r="7" spans="1:3">
      <c r="A7" s="4" t="s">
        <v>240</v>
      </c>
      <c r="B7" s="4" t="s">
        <v>241</v>
      </c>
    </row>
    <row r="8" spans="1:3">
      <c r="A8" s="4" t="s">
        <v>242</v>
      </c>
      <c r="C8" s="4" t="s">
        <v>243</v>
      </c>
    </row>
    <row r="9" spans="1:3">
      <c r="A9" s="4" t="s">
        <v>244</v>
      </c>
      <c r="B9" s="4" t="s">
        <v>245</v>
      </c>
      <c r="C9" s="4" t="s">
        <v>246</v>
      </c>
    </row>
    <row r="10" spans="1:3">
      <c r="A10" s="4" t="s">
        <v>247</v>
      </c>
      <c r="B10" s="4" t="s">
        <v>248</v>
      </c>
      <c r="C10" s="4" t="s">
        <v>249</v>
      </c>
    </row>
    <row r="11" spans="1:3">
      <c r="A11" s="4" t="s">
        <v>250</v>
      </c>
      <c r="B11" s="4" t="s">
        <v>251</v>
      </c>
      <c r="C11" s="4" t="s">
        <v>252</v>
      </c>
    </row>
    <row r="12" spans="1:3">
      <c r="A12" s="4" t="s">
        <v>253</v>
      </c>
      <c r="B12" s="4" t="s">
        <v>254</v>
      </c>
      <c r="C12" s="4" t="s">
        <v>255</v>
      </c>
    </row>
    <row r="13" spans="1:3">
      <c r="A13" s="4" t="s">
        <v>256</v>
      </c>
      <c r="B13" s="4" t="s">
        <v>257</v>
      </c>
      <c r="C13" s="4" t="s">
        <v>258</v>
      </c>
    </row>
    <row r="14" spans="1:3">
      <c r="A14" s="4" t="s">
        <v>188</v>
      </c>
      <c r="B14" s="4" t="s">
        <v>259</v>
      </c>
      <c r="C14" s="4" t="s">
        <v>260</v>
      </c>
    </row>
    <row r="15" spans="1:3">
      <c r="A15" s="4" t="s">
        <v>261</v>
      </c>
      <c r="B15" s="4" t="s">
        <v>262</v>
      </c>
      <c r="C15" s="4" t="s">
        <v>263</v>
      </c>
    </row>
    <row r="16" spans="1:3">
      <c r="A16" s="4" t="s">
        <v>264</v>
      </c>
      <c r="C16" s="4" t="s">
        <v>265</v>
      </c>
    </row>
    <row r="17" spans="1:3">
      <c r="A17" s="4" t="s">
        <v>202</v>
      </c>
      <c r="B17" s="4" t="s">
        <v>266</v>
      </c>
      <c r="C17" s="4" t="s">
        <v>267</v>
      </c>
    </row>
    <row r="18" spans="1:3">
      <c r="A18" s="4" t="s">
        <v>268</v>
      </c>
      <c r="B18" s="4" t="s">
        <v>269</v>
      </c>
      <c r="C18" s="4" t="s">
        <v>270</v>
      </c>
    </row>
    <row r="19" spans="1:3">
      <c r="A19" s="4" t="s">
        <v>271</v>
      </c>
      <c r="B19" s="4" t="s">
        <v>272</v>
      </c>
      <c r="C19" s="4" t="s">
        <v>273</v>
      </c>
    </row>
    <row r="20" spans="1:3">
      <c r="A20" s="4" t="s">
        <v>274</v>
      </c>
      <c r="B20" s="4" t="s">
        <v>275</v>
      </c>
      <c r="C20" s="4" t="s">
        <v>276</v>
      </c>
    </row>
    <row r="21" spans="1:3">
      <c r="A21" s="4" t="s">
        <v>277</v>
      </c>
      <c r="B21" s="4" t="s">
        <v>278</v>
      </c>
      <c r="C21" s="4" t="s">
        <v>279</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2452</v>
      </c>
      <c r="B1" s="2" t="s">
        <v>58</v>
      </c>
      <c r="K1" s="2" t="s">
        <v>1</v>
      </c>
      <c r="M1" s="2" t="s">
        <v>59</v>
      </c>
    </row>
    <row r="2" spans="1:15">
      <c r="B2" s="2" t="s">
        <v>2</v>
      </c>
      <c r="C2" s="2" t="s">
        <v>16</v>
      </c>
      <c r="D2" s="2" t="s">
        <v>60</v>
      </c>
      <c r="E2" s="2" t="s">
        <v>458</v>
      </c>
      <c r="F2" s="2" t="s">
        <v>566</v>
      </c>
      <c r="G2" s="2" t="s">
        <v>17</v>
      </c>
      <c r="H2" s="2" t="s">
        <v>436</v>
      </c>
      <c r="I2" s="2" t="s">
        <v>427</v>
      </c>
      <c r="J2" s="2" t="s">
        <v>462</v>
      </c>
      <c r="K2" s="2" t="s">
        <v>2</v>
      </c>
      <c r="L2" s="2" t="s">
        <v>60</v>
      </c>
      <c r="M2" s="2" t="s">
        <v>16</v>
      </c>
      <c r="N2" s="2" t="s">
        <v>17</v>
      </c>
      <c r="O2" s="2" t="s">
        <v>357</v>
      </c>
    </row>
    <row r="3" spans="1:15">
      <c r="A3" s="3" t="s">
        <v>2453</v>
      </c>
    </row>
    <row r="4" spans="1:15">
      <c r="A4" s="4" t="s">
        <v>2454</v>
      </c>
      <c r="M4" s="7" t="n">
        <v>0</v>
      </c>
      <c r="N4" s="7" t="n">
        <v>0</v>
      </c>
    </row>
    <row r="5" spans="1:15">
      <c r="A5" s="4" t="s">
        <v>2455</v>
      </c>
      <c r="M5" s="5" t="n">
        <v>0</v>
      </c>
      <c r="N5" s="5" t="n">
        <v>0</v>
      </c>
    </row>
    <row r="6" spans="1:15">
      <c r="A6" s="3" t="s">
        <v>2456</v>
      </c>
    </row>
    <row r="7" spans="1:15">
      <c r="A7" s="4" t="s">
        <v>2454</v>
      </c>
      <c r="M7" s="5" t="n">
        <v>0</v>
      </c>
      <c r="N7" s="5" t="n">
        <v>0</v>
      </c>
    </row>
    <row r="8" spans="1:15">
      <c r="A8" s="4" t="s">
        <v>2455</v>
      </c>
      <c r="M8" s="5" t="n">
        <v>0</v>
      </c>
      <c r="N8" s="5" t="n">
        <v>0</v>
      </c>
    </row>
    <row r="9" spans="1:15">
      <c r="A9" s="4" t="s">
        <v>731</v>
      </c>
      <c r="B9" s="7" t="n">
        <v>8000000</v>
      </c>
      <c r="C9" s="7" t="n">
        <v>-148000000</v>
      </c>
      <c r="D9" s="7" t="n">
        <v>2000000</v>
      </c>
      <c r="E9" s="7" t="n">
        <v>-8000000</v>
      </c>
      <c r="F9" s="7" t="n">
        <v>7000000</v>
      </c>
      <c r="G9" s="7" t="n">
        <v>-13000000</v>
      </c>
      <c r="H9" s="7" t="n">
        <v>235000000</v>
      </c>
      <c r="I9" s="7" t="n">
        <v>44000000</v>
      </c>
      <c r="J9" s="7" t="n">
        <v>31000000</v>
      </c>
      <c r="K9" s="7" t="n">
        <v>111000000</v>
      </c>
      <c r="L9" s="7" t="n">
        <v>1000000</v>
      </c>
      <c r="M9" s="5" t="n">
        <v>0</v>
      </c>
      <c r="N9" s="5" t="n">
        <v>0</v>
      </c>
      <c r="O9" s="7" t="n">
        <v>-16000000</v>
      </c>
    </row>
    <row r="10" spans="1:15">
      <c r="A10" s="4" t="s">
        <v>693</v>
      </c>
    </row>
    <row r="11" spans="1:15">
      <c r="A11" s="3" t="s">
        <v>2453</v>
      </c>
    </row>
    <row r="12" spans="1:15">
      <c r="A12" s="4" t="s">
        <v>2454</v>
      </c>
      <c r="M12" s="5" t="n">
        <v>59000000</v>
      </c>
      <c r="N12" s="5" t="n">
        <v>257000000</v>
      </c>
      <c r="O12" s="5" t="n">
        <v>96000000</v>
      </c>
    </row>
    <row r="13" spans="1:15">
      <c r="A13" s="4" t="s">
        <v>2457</v>
      </c>
      <c r="M13" s="5" t="n">
        <v>1000000</v>
      </c>
      <c r="N13" s="4" t="s">
        <v>23</v>
      </c>
      <c r="O13" s="5" t="n">
        <v>1000000</v>
      </c>
    </row>
    <row r="14" spans="1:15">
      <c r="A14" s="4" t="s">
        <v>2455</v>
      </c>
      <c r="M14" s="5" t="n">
        <v>5000000</v>
      </c>
      <c r="N14" s="5" t="n">
        <v>20000000</v>
      </c>
      <c r="O14" s="5" t="n">
        <v>6000000</v>
      </c>
    </row>
    <row r="15" spans="1:15">
      <c r="A15" s="4" t="s">
        <v>2458</v>
      </c>
      <c r="M15" s="5" t="n">
        <v>65000000</v>
      </c>
      <c r="N15" s="5" t="n">
        <v>277000000</v>
      </c>
      <c r="O15" s="5" t="n">
        <v>103000000</v>
      </c>
    </row>
    <row r="16" spans="1:15">
      <c r="A16" s="3" t="s">
        <v>2456</v>
      </c>
    </row>
    <row r="17" spans="1:15">
      <c r="A17" s="4" t="s">
        <v>2454</v>
      </c>
      <c r="M17" s="5" t="n">
        <v>-180000000</v>
      </c>
      <c r="N17" s="5" t="n">
        <v>19000000</v>
      </c>
      <c r="O17" s="5" t="n">
        <v>-107000000</v>
      </c>
    </row>
    <row r="18" spans="1:15">
      <c r="A18" s="4" t="s">
        <v>2457</v>
      </c>
      <c r="M18" s="4" t="s">
        <v>23</v>
      </c>
      <c r="N18" s="4" t="s">
        <v>23</v>
      </c>
      <c r="O18" s="5" t="n">
        <v>1000000</v>
      </c>
    </row>
    <row r="19" spans="1:15">
      <c r="A19" s="4" t="s">
        <v>2455</v>
      </c>
      <c r="M19" s="5" t="n">
        <v>-32000000</v>
      </c>
      <c r="N19" s="5" t="n">
        <v>1000000</v>
      </c>
      <c r="O19" s="5" t="n">
        <v>-13000000</v>
      </c>
    </row>
    <row r="20" spans="1:15">
      <c r="A20" s="4" t="s">
        <v>790</v>
      </c>
      <c r="K20" s="5" t="n">
        <v>-99000000</v>
      </c>
      <c r="L20" s="5" t="n">
        <v>-10000000</v>
      </c>
      <c r="M20" s="5" t="n">
        <v>-212000000</v>
      </c>
      <c r="N20" s="5" t="n">
        <v>20000000</v>
      </c>
      <c r="O20" s="5" t="n">
        <v>-119000000</v>
      </c>
    </row>
    <row r="21" spans="1:15">
      <c r="A21" s="4" t="s">
        <v>731</v>
      </c>
      <c r="B21" s="7" t="n">
        <v>8000000</v>
      </c>
      <c r="D21" s="7" t="n">
        <v>1000000</v>
      </c>
      <c r="K21" s="7" t="n">
        <v>111000000</v>
      </c>
      <c r="L21" s="7" t="n">
        <v>1000000</v>
      </c>
      <c r="M21" s="7" t="n">
        <v>-147000000</v>
      </c>
      <c r="N21" s="7" t="n">
        <v>297000000</v>
      </c>
      <c r="O21" s="7" t="n">
        <v>-16000000</v>
      </c>
    </row>
  </sheetData>
  <mergeCells count="4">
    <mergeCell ref="A1:A2"/>
    <mergeCell ref="B1:J1"/>
    <mergeCell ref="K1:L1"/>
    <mergeCell ref="M1:O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459</v>
      </c>
      <c r="B1" s="2" t="s">
        <v>1</v>
      </c>
      <c r="D1" s="2" t="s">
        <v>59</v>
      </c>
    </row>
    <row r="2" spans="1:6">
      <c r="B2" s="2" t="s">
        <v>2</v>
      </c>
      <c r="C2" s="2" t="s">
        <v>60</v>
      </c>
      <c r="D2" s="2" t="s">
        <v>16</v>
      </c>
      <c r="E2" s="2" t="s">
        <v>17</v>
      </c>
      <c r="F2" s="2" t="s">
        <v>357</v>
      </c>
    </row>
    <row r="3" spans="1:6">
      <c r="A3" s="4" t="s">
        <v>2460</v>
      </c>
      <c r="D3" s="4" t="s">
        <v>581</v>
      </c>
      <c r="E3" s="4" t="s">
        <v>581</v>
      </c>
    </row>
    <row r="4" spans="1:6">
      <c r="A4" s="4" t="s">
        <v>699</v>
      </c>
      <c r="D4" s="4" t="s">
        <v>2420</v>
      </c>
      <c r="E4" s="4" t="s">
        <v>2421</v>
      </c>
      <c r="F4" s="4" t="s">
        <v>2422</v>
      </c>
    </row>
    <row r="5" spans="1:6">
      <c r="A5" s="4" t="s">
        <v>2461</v>
      </c>
      <c r="D5" s="4" t="s">
        <v>578</v>
      </c>
      <c r="E5" s="4" t="s">
        <v>579</v>
      </c>
    </row>
    <row r="6" spans="1:6">
      <c r="A6" s="4" t="s">
        <v>2445</v>
      </c>
      <c r="B6" s="4" t="s">
        <v>583</v>
      </c>
      <c r="C6" s="4" t="s">
        <v>584</v>
      </c>
      <c r="D6" s="4" t="s">
        <v>578</v>
      </c>
      <c r="E6" s="4" t="s">
        <v>578</v>
      </c>
    </row>
    <row r="7" spans="1:6">
      <c r="A7" s="4" t="s">
        <v>693</v>
      </c>
    </row>
    <row r="8" spans="1:6">
      <c r="A8" s="4" t="s">
        <v>2460</v>
      </c>
      <c r="D8" s="4" t="s">
        <v>2462</v>
      </c>
      <c r="E8" s="4" t="s">
        <v>2462</v>
      </c>
      <c r="F8" s="4" t="s">
        <v>2462</v>
      </c>
    </row>
    <row r="9" spans="1:6">
      <c r="A9" s="4" t="s">
        <v>699</v>
      </c>
      <c r="D9" s="4" t="s">
        <v>2420</v>
      </c>
      <c r="E9" s="4" t="s">
        <v>2421</v>
      </c>
      <c r="F9" s="4" t="s">
        <v>2422</v>
      </c>
    </row>
    <row r="10" spans="1:6">
      <c r="A10" s="4" t="s">
        <v>2463</v>
      </c>
      <c r="D10" s="4" t="s">
        <v>2464</v>
      </c>
      <c r="E10" s="4" t="s">
        <v>2465</v>
      </c>
      <c r="F10" s="4" t="s">
        <v>2466</v>
      </c>
    </row>
    <row r="11" spans="1:6">
      <c r="A11" s="4" t="s">
        <v>2467</v>
      </c>
      <c r="D11" s="4" t="s">
        <v>578</v>
      </c>
      <c r="E11" s="4" t="s">
        <v>2468</v>
      </c>
      <c r="F11" s="4" t="s">
        <v>2469</v>
      </c>
    </row>
    <row r="12" spans="1:6">
      <c r="A12" s="4" t="s">
        <v>2470</v>
      </c>
      <c r="D12" s="4" t="s">
        <v>578</v>
      </c>
      <c r="E12" s="4" t="s">
        <v>2471</v>
      </c>
      <c r="F12" s="4" t="s">
        <v>2472</v>
      </c>
    </row>
    <row r="13" spans="1:6">
      <c r="A13" s="4" t="s">
        <v>2473</v>
      </c>
      <c r="D13" s="4" t="s">
        <v>2474</v>
      </c>
      <c r="E13" s="4" t="s">
        <v>2471</v>
      </c>
      <c r="F13" s="4" t="s">
        <v>2475</v>
      </c>
    </row>
    <row r="14" spans="1:6">
      <c r="A14" s="4" t="s">
        <v>2476</v>
      </c>
      <c r="D14" s="4" t="s">
        <v>578</v>
      </c>
      <c r="E14" s="4" t="s">
        <v>578</v>
      </c>
      <c r="F14" s="4" t="s">
        <v>2477</v>
      </c>
    </row>
    <row r="15" spans="1:6">
      <c r="A15" s="4" t="s">
        <v>2461</v>
      </c>
      <c r="D15" s="4" t="s">
        <v>2478</v>
      </c>
      <c r="E15" s="4" t="s">
        <v>578</v>
      </c>
      <c r="F15" s="4" t="s">
        <v>2479</v>
      </c>
    </row>
    <row r="16" spans="1:6">
      <c r="A16" s="4" t="s">
        <v>800</v>
      </c>
      <c r="D16" s="4" t="s">
        <v>2480</v>
      </c>
      <c r="E16" s="4" t="s">
        <v>2481</v>
      </c>
      <c r="F16" s="4" t="s">
        <v>2482</v>
      </c>
    </row>
    <row r="17" spans="1:6">
      <c r="A17" s="4" t="s">
        <v>2445</v>
      </c>
      <c r="D17" s="4" t="s">
        <v>2483</v>
      </c>
      <c r="E17" s="4" t="s">
        <v>2484</v>
      </c>
      <c r="F17" s="4" t="s">
        <v>2485</v>
      </c>
    </row>
  </sheetData>
  <mergeCells count="3">
    <mergeCell ref="A1:A2"/>
    <mergeCell ref="B1:C1"/>
    <mergeCell ref="D1:F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6</v>
      </c>
      <c r="B1" s="2" t="s">
        <v>59</v>
      </c>
    </row>
    <row r="2" spans="1:4">
      <c r="B2" s="2" t="s">
        <v>16</v>
      </c>
      <c r="C2" s="2" t="s">
        <v>17</v>
      </c>
      <c r="D2" s="2" t="s">
        <v>357</v>
      </c>
    </row>
    <row r="3" spans="1:4">
      <c r="A3" s="3" t="s">
        <v>203</v>
      </c>
    </row>
    <row r="4" spans="1:4">
      <c r="A4" s="4" t="s">
        <v>2487</v>
      </c>
      <c r="B4" s="7" t="n">
        <v>4</v>
      </c>
      <c r="C4" s="7" t="n">
        <v>2</v>
      </c>
      <c r="D4" s="7" t="n">
        <v>2</v>
      </c>
    </row>
    <row r="5" spans="1:4">
      <c r="A5" s="4" t="s">
        <v>2488</v>
      </c>
      <c r="B5" s="5" t="n">
        <v>4</v>
      </c>
      <c r="C5" s="5" t="n">
        <v>3</v>
      </c>
      <c r="D5" s="5" t="n">
        <v>0</v>
      </c>
    </row>
    <row r="6" spans="1:4">
      <c r="A6" s="4" t="s">
        <v>2489</v>
      </c>
      <c r="B6" s="5" t="n">
        <v>-2</v>
      </c>
      <c r="C6" s="5" t="n">
        <v>0</v>
      </c>
      <c r="D6" s="5" t="n">
        <v>0</v>
      </c>
    </row>
    <row r="7" spans="1:4">
      <c r="A7" s="4" t="s">
        <v>2424</v>
      </c>
      <c r="B7" s="5" t="n">
        <v>10</v>
      </c>
      <c r="C7" s="5" t="n">
        <v>0</v>
      </c>
      <c r="D7" s="5" t="n">
        <v>0</v>
      </c>
    </row>
    <row r="8" spans="1:4">
      <c r="A8" s="4" t="s">
        <v>2490</v>
      </c>
      <c r="B8" s="5" t="n">
        <v>0</v>
      </c>
      <c r="C8" s="5" t="n">
        <v>-1</v>
      </c>
      <c r="D8" s="5" t="n">
        <v>0</v>
      </c>
    </row>
    <row r="9" spans="1:4">
      <c r="A9" s="4" t="s">
        <v>2491</v>
      </c>
      <c r="B9" s="5" t="n">
        <v>-1</v>
      </c>
      <c r="C9" s="5" t="n">
        <v>0</v>
      </c>
      <c r="D9" s="5" t="n">
        <v>0</v>
      </c>
    </row>
    <row r="10" spans="1:4">
      <c r="A10" s="4" t="s">
        <v>2492</v>
      </c>
      <c r="B10" s="7" t="n">
        <v>15</v>
      </c>
      <c r="C10" s="7" t="n">
        <v>4</v>
      </c>
      <c r="D10" s="7" t="n">
        <v>2</v>
      </c>
    </row>
  </sheetData>
  <mergeCells count="2">
    <mergeCell ref="A1:A2"/>
    <mergeCell ref="B1:D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3</v>
      </c>
      <c r="B1" s="2" t="s">
        <v>16</v>
      </c>
      <c r="C1" s="2" t="s">
        <v>17</v>
      </c>
    </row>
    <row r="2" spans="1:3">
      <c r="A2" s="3" t="s">
        <v>2494</v>
      </c>
    </row>
    <row r="3" spans="1:3">
      <c r="A3" s="4" t="s">
        <v>2495</v>
      </c>
      <c r="B3" s="7" t="n">
        <v>5650000</v>
      </c>
      <c r="C3" s="7" t="n">
        <v>3800000</v>
      </c>
    </row>
    <row r="4" spans="1:3">
      <c r="A4" s="4" t="s">
        <v>109</v>
      </c>
      <c r="B4" s="5" t="n">
        <v>6414000</v>
      </c>
      <c r="C4" s="5" t="n">
        <v>4470000</v>
      </c>
    </row>
    <row r="5" spans="1:3">
      <c r="A5" s="3" t="s">
        <v>2496</v>
      </c>
    </row>
    <row r="6" spans="1:3">
      <c r="A6" s="4" t="s">
        <v>2431</v>
      </c>
      <c r="B6" s="5" t="n">
        <v>-6414000000</v>
      </c>
      <c r="C6" s="5" t="n">
        <v>-447000000</v>
      </c>
    </row>
    <row r="7" spans="1:3">
      <c r="A7" s="4" t="s">
        <v>2497</v>
      </c>
      <c r="B7" s="5" t="n">
        <v>119000000</v>
      </c>
    </row>
    <row r="8" spans="1:3">
      <c r="A8" s="4" t="s">
        <v>2497</v>
      </c>
      <c r="C8" s="5" t="n">
        <v>148000000</v>
      </c>
    </row>
    <row r="9" spans="1:3">
      <c r="A9" s="4" t="s">
        <v>693</v>
      </c>
    </row>
    <row r="10" spans="1:3">
      <c r="A10" s="3" t="s">
        <v>2494</v>
      </c>
    </row>
    <row r="11" spans="1:3">
      <c r="A11" s="4" t="s">
        <v>2498</v>
      </c>
      <c r="B11" s="5" t="n">
        <v>221000000</v>
      </c>
      <c r="C11" s="5" t="n">
        <v>80000000</v>
      </c>
    </row>
    <row r="12" spans="1:3">
      <c r="A12" s="4" t="s">
        <v>2499</v>
      </c>
      <c r="B12" s="5" t="n">
        <v>42000000</v>
      </c>
      <c r="C12" s="5" t="n">
        <v>22000000</v>
      </c>
    </row>
    <row r="13" spans="1:3">
      <c r="A13" s="4" t="s">
        <v>2500</v>
      </c>
      <c r="B13" s="5" t="n">
        <v>37000000</v>
      </c>
      <c r="C13" s="5" t="n">
        <v>26000000</v>
      </c>
    </row>
    <row r="14" spans="1:3">
      <c r="A14" s="4" t="s">
        <v>2501</v>
      </c>
      <c r="B14" s="5" t="n">
        <v>27000000</v>
      </c>
      <c r="C14" s="5" t="n">
        <v>12000000</v>
      </c>
    </row>
    <row r="15" spans="1:3">
      <c r="A15" s="4" t="s">
        <v>2502</v>
      </c>
      <c r="B15" s="5" t="n">
        <v>27000000</v>
      </c>
      <c r="C15" s="4" t="s">
        <v>23</v>
      </c>
    </row>
    <row r="16" spans="1:3">
      <c r="A16" s="4" t="s">
        <v>2495</v>
      </c>
      <c r="B16" s="5" t="n">
        <v>16000000</v>
      </c>
      <c r="C16" s="5" t="n">
        <v>19000000</v>
      </c>
    </row>
    <row r="17" spans="1:3">
      <c r="A17" s="4" t="s">
        <v>2503</v>
      </c>
      <c r="B17" s="5" t="n">
        <v>12000000</v>
      </c>
      <c r="C17" s="5" t="n">
        <v>3000000</v>
      </c>
    </row>
    <row r="18" spans="1:3">
      <c r="A18" s="4" t="s">
        <v>2504</v>
      </c>
      <c r="B18" s="5" t="n">
        <v>10000000</v>
      </c>
      <c r="C18" s="4" t="s">
        <v>23</v>
      </c>
    </row>
    <row r="19" spans="1:3">
      <c r="A19" s="4" t="s">
        <v>2505</v>
      </c>
      <c r="B19" s="5" t="n">
        <v>6000000</v>
      </c>
      <c r="C19" s="5" t="n">
        <v>10000000</v>
      </c>
    </row>
    <row r="20" spans="1:3">
      <c r="A20" s="4" t="s">
        <v>2506</v>
      </c>
      <c r="B20" s="5" t="n">
        <v>2000000</v>
      </c>
      <c r="C20" s="5" t="n">
        <v>5000000</v>
      </c>
    </row>
    <row r="21" spans="1:3">
      <c r="A21" s="4" t="s">
        <v>743</v>
      </c>
      <c r="B21" s="5" t="n">
        <v>19000000</v>
      </c>
      <c r="C21" s="5" t="n">
        <v>5000000</v>
      </c>
    </row>
    <row r="22" spans="1:3">
      <c r="A22" s="4" t="s">
        <v>109</v>
      </c>
      <c r="B22" s="5" t="n">
        <v>419000000</v>
      </c>
      <c r="C22" s="5" t="n">
        <v>182000000</v>
      </c>
    </row>
    <row r="23" spans="1:3">
      <c r="A23" s="3" t="s">
        <v>2496</v>
      </c>
    </row>
    <row r="24" spans="1:3">
      <c r="A24" s="4" t="s">
        <v>2507</v>
      </c>
      <c r="B24" s="5" t="n">
        <v>121000000</v>
      </c>
      <c r="C24" s="5" t="n">
        <v>194000000</v>
      </c>
    </row>
    <row r="25" spans="1:3">
      <c r="A25" s="4" t="s">
        <v>2508</v>
      </c>
      <c r="B25" s="5" t="n">
        <v>76000000</v>
      </c>
      <c r="C25" s="4" t="s">
        <v>23</v>
      </c>
    </row>
    <row r="26" spans="1:3">
      <c r="A26" s="4" t="s">
        <v>2509</v>
      </c>
      <c r="B26" s="5" t="n">
        <v>20000000</v>
      </c>
      <c r="C26" s="5" t="n">
        <v>23000000</v>
      </c>
    </row>
    <row r="27" spans="1:3">
      <c r="A27" s="4" t="s">
        <v>2510</v>
      </c>
      <c r="B27" s="5" t="n">
        <v>17000000</v>
      </c>
      <c r="C27" s="5" t="n">
        <v>47000000</v>
      </c>
    </row>
    <row r="28" spans="1:3">
      <c r="A28" s="4" t="s">
        <v>697</v>
      </c>
      <c r="B28" s="5" t="n">
        <v>12000000</v>
      </c>
      <c r="C28" s="5" t="n">
        <v>7000000</v>
      </c>
    </row>
    <row r="29" spans="1:3">
      <c r="A29" s="4" t="s">
        <v>2511</v>
      </c>
      <c r="B29" s="5" t="n">
        <v>11000000</v>
      </c>
      <c r="C29" s="5" t="n">
        <v>10000000</v>
      </c>
    </row>
    <row r="30" spans="1:3">
      <c r="A30" s="4" t="s">
        <v>677</v>
      </c>
      <c r="B30" s="5" t="n">
        <v>5000000</v>
      </c>
      <c r="C30" s="4" t="s">
        <v>23</v>
      </c>
    </row>
    <row r="31" spans="1:3">
      <c r="A31" s="4" t="s">
        <v>109</v>
      </c>
      <c r="B31" s="4" t="s">
        <v>23</v>
      </c>
      <c r="C31" s="5" t="n">
        <v>5000000</v>
      </c>
    </row>
    <row r="32" spans="1:3">
      <c r="A32" s="4" t="s">
        <v>2512</v>
      </c>
      <c r="B32" s="5" t="n">
        <v>262000000</v>
      </c>
      <c r="C32" s="5" t="n">
        <v>286000000</v>
      </c>
    </row>
    <row r="33" spans="1:3">
      <c r="A33" s="4" t="s">
        <v>2431</v>
      </c>
      <c r="B33" s="5" t="n">
        <v>157000000</v>
      </c>
      <c r="C33" s="5" t="n">
        <v>-104000000</v>
      </c>
    </row>
    <row r="34" spans="1:3">
      <c r="A34" s="4" t="s">
        <v>2497</v>
      </c>
      <c r="B34" s="5" t="n">
        <v>-38000000</v>
      </c>
      <c r="C34" s="5" t="n">
        <v>-44000000</v>
      </c>
    </row>
    <row r="35" spans="1:3">
      <c r="A35" s="4" t="s">
        <v>2497</v>
      </c>
      <c r="B35" s="7" t="n">
        <v>119000000</v>
      </c>
      <c r="C35" s="7" t="n">
        <v>-148000000</v>
      </c>
    </row>
  </sheetData>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26"/>
    <col customWidth="1" max="5" min="5" width="21"/>
    <col customWidth="1" max="6" min="6" width="21"/>
    <col customWidth="1" max="7" min="7" width="21"/>
    <col customWidth="1" max="8" min="8" width="21"/>
    <col customWidth="1" max="9" min="9" width="21"/>
  </cols>
  <sheetData>
    <row r="1" spans="1:9">
      <c r="A1" s="1" t="s">
        <v>2513</v>
      </c>
      <c r="B1" s="2" t="s">
        <v>59</v>
      </c>
    </row>
    <row r="2" spans="1:9">
      <c r="B2" s="2" t="s">
        <v>2514</v>
      </c>
      <c r="C2" s="2" t="s">
        <v>2256</v>
      </c>
      <c r="D2" s="2" t="s">
        <v>2257</v>
      </c>
      <c r="E2" s="2" t="s">
        <v>310</v>
      </c>
      <c r="F2" s="2" t="s">
        <v>2515</v>
      </c>
      <c r="G2" s="2" t="s">
        <v>311</v>
      </c>
      <c r="H2" s="2" t="s">
        <v>309</v>
      </c>
      <c r="I2" s="2" t="s">
        <v>2516</v>
      </c>
    </row>
    <row r="3" spans="1:9">
      <c r="A3" s="3" t="s">
        <v>210</v>
      </c>
    </row>
    <row r="4" spans="1:9">
      <c r="A4" s="4" t="s">
        <v>2517</v>
      </c>
      <c r="B4" s="7" t="n">
        <v>39</v>
      </c>
      <c r="C4" s="7" t="n">
        <v>30</v>
      </c>
      <c r="D4" s="7" t="n">
        <v>30</v>
      </c>
    </row>
    <row r="5" spans="1:9">
      <c r="A5" s="4" t="s">
        <v>2258</v>
      </c>
      <c r="B5" s="5" t="n">
        <v>23</v>
      </c>
    </row>
    <row r="6" spans="1:9">
      <c r="A6" s="4" t="s">
        <v>2518</v>
      </c>
      <c r="B6" s="7" t="n">
        <v>15</v>
      </c>
      <c r="C6" s="7" t="n">
        <v>24</v>
      </c>
      <c r="D6" s="7" t="n">
        <v>5</v>
      </c>
      <c r="E6" s="7" t="n">
        <v>14</v>
      </c>
      <c r="F6" s="7" t="n">
        <v>15</v>
      </c>
      <c r="G6" s="7" t="n">
        <v>18</v>
      </c>
      <c r="H6" s="7" t="n">
        <v>18</v>
      </c>
      <c r="I6" s="7" t="n">
        <v>5</v>
      </c>
    </row>
    <row r="7" spans="1:9">
      <c r="A7" s="4" t="s">
        <v>2295</v>
      </c>
      <c r="B7" s="5" t="n">
        <v>13</v>
      </c>
      <c r="C7" s="5" t="n">
        <v>9</v>
      </c>
      <c r="D7" s="5" t="n">
        <v>20</v>
      </c>
    </row>
    <row r="8" spans="1:9">
      <c r="A8" s="4" t="s">
        <v>2519</v>
      </c>
      <c r="B8" s="7" t="n">
        <v>1</v>
      </c>
      <c r="C8" s="7" t="n">
        <v>1</v>
      </c>
      <c r="D8" s="7" t="n">
        <v>3</v>
      </c>
    </row>
    <row r="9" spans="1:9">
      <c r="A9" s="4" t="s">
        <v>2520</v>
      </c>
      <c r="B9" s="5" t="n">
        <v>0</v>
      </c>
    </row>
    <row r="10" spans="1:9">
      <c r="A10" s="4" t="s">
        <v>2521</v>
      </c>
      <c r="B10" s="7" t="n">
        <v>6</v>
      </c>
      <c r="C10" s="7" t="n">
        <v>14</v>
      </c>
    </row>
  </sheetData>
  <mergeCells count="2">
    <mergeCell ref="A1:A2"/>
    <mergeCell ref="B1:D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55"/>
    <col customWidth="1" max="2" min="2" width="26"/>
    <col customWidth="1" max="3" min="3" width="26"/>
    <col customWidth="1" max="4" min="4" width="26"/>
    <col customWidth="1" max="5" min="5" width="26"/>
    <col customWidth="1" max="6" min="6" width="26"/>
    <col customWidth="1" max="7" min="7" width="26"/>
    <col customWidth="1" max="8" min="8" width="26"/>
    <col customWidth="1" max="9" min="9" width="21"/>
    <col customWidth="1" max="10" min="10" width="21"/>
    <col customWidth="1" max="11" min="11" width="21"/>
  </cols>
  <sheetData>
    <row r="1" spans="1:11">
      <c r="A1" s="1" t="s">
        <v>2522</v>
      </c>
      <c r="B1" s="2" t="s">
        <v>58</v>
      </c>
      <c r="D1" s="2" t="s">
        <v>1</v>
      </c>
      <c r="F1" s="2" t="s">
        <v>59</v>
      </c>
    </row>
    <row r="2" spans="1:11">
      <c r="B2" s="2" t="s">
        <v>1468</v>
      </c>
      <c r="C2" s="2" t="s">
        <v>2523</v>
      </c>
      <c r="D2" s="2" t="s">
        <v>1468</v>
      </c>
      <c r="E2" s="2" t="s">
        <v>2523</v>
      </c>
      <c r="F2" s="2" t="s">
        <v>1469</v>
      </c>
      <c r="G2" s="2" t="s">
        <v>2256</v>
      </c>
      <c r="H2" s="2" t="s">
        <v>2257</v>
      </c>
      <c r="I2" s="2" t="s">
        <v>2515</v>
      </c>
      <c r="J2" s="2" t="s">
        <v>309</v>
      </c>
      <c r="K2" s="2" t="s">
        <v>2516</v>
      </c>
    </row>
    <row r="3" spans="1:11">
      <c r="A3" s="3" t="s">
        <v>2524</v>
      </c>
    </row>
    <row r="4" spans="1:11">
      <c r="A4" s="4" t="s">
        <v>2258</v>
      </c>
      <c r="B4" s="7" t="n">
        <v>14</v>
      </c>
      <c r="C4" s="7" t="n">
        <v>18</v>
      </c>
      <c r="D4" s="7" t="n">
        <v>14</v>
      </c>
      <c r="E4" s="7" t="n">
        <v>18</v>
      </c>
      <c r="F4" s="7" t="n">
        <v>15</v>
      </c>
      <c r="G4" s="7" t="n">
        <v>24</v>
      </c>
      <c r="H4" s="7" t="n">
        <v>5</v>
      </c>
      <c r="I4" s="7" t="n">
        <v>15</v>
      </c>
      <c r="J4" s="7" t="n">
        <v>18</v>
      </c>
      <c r="K4" s="7" t="n">
        <v>5</v>
      </c>
    </row>
    <row r="5" spans="1:11">
      <c r="A5" s="4" t="s">
        <v>2259</v>
      </c>
      <c r="F5" s="5" t="n">
        <v>13</v>
      </c>
      <c r="G5" s="5" t="n">
        <v>9</v>
      </c>
      <c r="H5" s="5" t="n">
        <v>20</v>
      </c>
    </row>
    <row r="6" spans="1:11">
      <c r="A6" s="4" t="s">
        <v>2525</v>
      </c>
      <c r="F6" s="7" t="n">
        <v>1</v>
      </c>
      <c r="G6" s="7" t="n">
        <v>1</v>
      </c>
      <c r="H6" s="7" t="n">
        <v>3</v>
      </c>
    </row>
    <row r="7" spans="1:11">
      <c r="A7" s="4" t="s">
        <v>1385</v>
      </c>
    </row>
    <row r="8" spans="1:11">
      <c r="A8" s="3" t="s">
        <v>2524</v>
      </c>
    </row>
    <row r="9" spans="1:11">
      <c r="A9" s="4" t="s">
        <v>2259</v>
      </c>
      <c r="B9" s="5" t="n">
        <v>0</v>
      </c>
      <c r="C9" s="5" t="n">
        <v>0</v>
      </c>
      <c r="D9" s="5" t="n">
        <v>0</v>
      </c>
      <c r="E9" s="5" t="n">
        <v>13</v>
      </c>
    </row>
    <row r="10" spans="1:11">
      <c r="A10" s="4" t="s">
        <v>2525</v>
      </c>
      <c r="E10" s="7" t="n">
        <v>1</v>
      </c>
    </row>
  </sheetData>
  <mergeCells count="4">
    <mergeCell ref="A1:A2"/>
    <mergeCell ref="B1:C1"/>
    <mergeCell ref="D1:E1"/>
    <mergeCell ref="F1:H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526</v>
      </c>
      <c r="B1" s="2" t="s">
        <v>1273</v>
      </c>
    </row>
    <row r="2" spans="1:2">
      <c r="A2" s="3" t="s">
        <v>2527</v>
      </c>
    </row>
    <row r="3" spans="1:2">
      <c r="A3" s="4" t="s">
        <v>1941</v>
      </c>
      <c r="B3" s="7" t="n">
        <v>17000000</v>
      </c>
    </row>
    <row r="4" spans="1:2">
      <c r="A4" s="4" t="s">
        <v>1942</v>
      </c>
      <c r="B4" s="5" t="n">
        <v>17000000</v>
      </c>
    </row>
    <row r="5" spans="1:2">
      <c r="A5" s="4" t="s">
        <v>1943</v>
      </c>
      <c r="B5" s="5" t="n">
        <v>16000000</v>
      </c>
    </row>
    <row r="6" spans="1:2">
      <c r="A6" s="4" t="s">
        <v>1944</v>
      </c>
      <c r="B6" s="5" t="n">
        <v>15000000</v>
      </c>
    </row>
    <row r="7" spans="1:2">
      <c r="A7" s="5" t="n">
        <v>2016</v>
      </c>
      <c r="B7" s="5" t="n">
        <v>65000000</v>
      </c>
    </row>
    <row r="8" spans="1:2">
      <c r="A8" s="5" t="n">
        <v>2017</v>
      </c>
      <c r="B8" s="5" t="n">
        <v>48000000</v>
      </c>
    </row>
    <row r="9" spans="1:2">
      <c r="A9" s="5" t="n">
        <v>2018</v>
      </c>
      <c r="B9" s="5" t="n">
        <v>32000000</v>
      </c>
    </row>
    <row r="10" spans="1:2">
      <c r="A10" s="5" t="n">
        <v>2019</v>
      </c>
      <c r="B10" s="5" t="n">
        <v>20000000</v>
      </c>
    </row>
    <row r="11" spans="1:2">
      <c r="A11" s="5" t="n">
        <v>2020</v>
      </c>
      <c r="B11" s="5" t="n">
        <v>12000000</v>
      </c>
    </row>
    <row r="12" spans="1:2">
      <c r="A12" s="4" t="s">
        <v>2528</v>
      </c>
      <c r="B12" s="5" t="n">
        <v>21000000</v>
      </c>
    </row>
    <row r="13" spans="1:2">
      <c r="A13" s="4" t="s">
        <v>109</v>
      </c>
      <c r="B13" s="7" t="n">
        <v>198000000</v>
      </c>
    </row>
  </sheetData>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529</v>
      </c>
      <c r="B1" s="2" t="s">
        <v>58</v>
      </c>
      <c r="D1" s="2" t="s">
        <v>1</v>
      </c>
      <c r="F1" s="2" t="s">
        <v>59</v>
      </c>
    </row>
    <row r="2" spans="1:8">
      <c r="B2" s="2" t="s">
        <v>2</v>
      </c>
      <c r="C2" s="2" t="s">
        <v>60</v>
      </c>
      <c r="D2" s="2" t="s">
        <v>2</v>
      </c>
      <c r="E2" s="2" t="s">
        <v>60</v>
      </c>
      <c r="F2" s="2" t="s">
        <v>16</v>
      </c>
      <c r="G2" s="2" t="s">
        <v>17</v>
      </c>
      <c r="H2" s="2" t="s">
        <v>357</v>
      </c>
    </row>
    <row r="3" spans="1:8">
      <c r="A3" s="3" t="s">
        <v>210</v>
      </c>
    </row>
    <row r="4" spans="1:8">
      <c r="A4" s="4" t="s">
        <v>1367</v>
      </c>
      <c r="B4" s="7" t="n">
        <v>15</v>
      </c>
      <c r="C4" s="7" t="n">
        <v>18</v>
      </c>
      <c r="D4" s="7" t="n">
        <v>15</v>
      </c>
      <c r="E4" s="7" t="n">
        <v>24</v>
      </c>
      <c r="F4" s="7" t="n">
        <v>24</v>
      </c>
      <c r="G4" s="7" t="n">
        <v>5</v>
      </c>
      <c r="H4" s="7" t="n">
        <v>5</v>
      </c>
    </row>
    <row r="5" spans="1:8">
      <c r="A5" s="4" t="s">
        <v>2530</v>
      </c>
      <c r="B5" s="5" t="n">
        <v>0</v>
      </c>
      <c r="C5" s="5" t="n">
        <v>0</v>
      </c>
      <c r="D5" s="5" t="n">
        <v>0</v>
      </c>
      <c r="E5" s="5" t="n">
        <v>-5</v>
      </c>
      <c r="F5" s="5" t="n">
        <v>-2</v>
      </c>
      <c r="G5" s="5" t="n">
        <v>0</v>
      </c>
      <c r="H5" s="5" t="n">
        <v>0</v>
      </c>
    </row>
    <row r="6" spans="1:8">
      <c r="A6" s="4" t="s">
        <v>2531</v>
      </c>
      <c r="B6" s="5" t="n">
        <v>1</v>
      </c>
      <c r="C6" s="5" t="n">
        <v>0</v>
      </c>
      <c r="D6" s="5" t="n">
        <v>1</v>
      </c>
      <c r="E6" s="5" t="n">
        <v>1</v>
      </c>
      <c r="F6" s="5" t="n">
        <v>-7</v>
      </c>
      <c r="G6" s="5" t="n">
        <v>19</v>
      </c>
      <c r="H6" s="5" t="n">
        <v>0</v>
      </c>
    </row>
    <row r="7" spans="1:8">
      <c r="A7" s="4" t="s">
        <v>1368</v>
      </c>
      <c r="B7" s="7" t="n">
        <v>14</v>
      </c>
      <c r="C7" s="7" t="n">
        <v>18</v>
      </c>
      <c r="D7" s="7" t="n">
        <v>14</v>
      </c>
      <c r="E7" s="7" t="n">
        <v>18</v>
      </c>
      <c r="F7" s="7" t="n">
        <v>15</v>
      </c>
      <c r="G7" s="7" t="n">
        <v>24</v>
      </c>
      <c r="H7" s="7" t="n">
        <v>5</v>
      </c>
    </row>
  </sheetData>
  <mergeCells count="4">
    <mergeCell ref="A1:A2"/>
    <mergeCell ref="B1:C1"/>
    <mergeCell ref="D1:E1"/>
    <mergeCell ref="F1:H1"/>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532</v>
      </c>
      <c r="B1" s="2" t="s">
        <v>58</v>
      </c>
      <c r="D1" s="2" t="s">
        <v>1</v>
      </c>
      <c r="F1" s="2" t="s">
        <v>59</v>
      </c>
    </row>
    <row r="2" spans="1:8">
      <c r="B2" s="2" t="s">
        <v>2</v>
      </c>
      <c r="C2" s="2" t="s">
        <v>60</v>
      </c>
      <c r="D2" s="2" t="s">
        <v>2</v>
      </c>
      <c r="E2" s="2" t="s">
        <v>60</v>
      </c>
      <c r="F2" s="2" t="s">
        <v>16</v>
      </c>
      <c r="G2" s="2" t="s">
        <v>17</v>
      </c>
      <c r="H2" s="2" t="s">
        <v>357</v>
      </c>
    </row>
    <row r="3" spans="1:8">
      <c r="A3" s="3" t="s">
        <v>2533</v>
      </c>
    </row>
    <row r="4" spans="1:8">
      <c r="A4" s="4" t="s">
        <v>1367</v>
      </c>
      <c r="B4" s="7" t="n">
        <v>15</v>
      </c>
      <c r="C4" s="7" t="n">
        <v>18</v>
      </c>
      <c r="D4" s="7" t="n">
        <v>15</v>
      </c>
      <c r="E4" s="7" t="n">
        <v>24</v>
      </c>
      <c r="F4" s="7" t="n">
        <v>24</v>
      </c>
      <c r="G4" s="7" t="n">
        <v>5</v>
      </c>
      <c r="H4" s="7" t="n">
        <v>5</v>
      </c>
    </row>
    <row r="5" spans="1:8">
      <c r="A5" s="4" t="s">
        <v>2530</v>
      </c>
      <c r="B5" s="5" t="n">
        <v>0</v>
      </c>
      <c r="C5" s="5" t="n">
        <v>0</v>
      </c>
      <c r="D5" s="5" t="n">
        <v>0</v>
      </c>
      <c r="E5" s="5" t="n">
        <v>-5</v>
      </c>
      <c r="F5" s="5" t="n">
        <v>-2</v>
      </c>
      <c r="G5" s="5" t="n">
        <v>0</v>
      </c>
      <c r="H5" s="5" t="n">
        <v>0</v>
      </c>
    </row>
    <row r="6" spans="1:8">
      <c r="A6" s="4" t="s">
        <v>2531</v>
      </c>
      <c r="B6" s="5" t="n">
        <v>-1</v>
      </c>
      <c r="C6" s="5" t="n">
        <v>0</v>
      </c>
      <c r="D6" s="5" t="n">
        <v>-1</v>
      </c>
      <c r="E6" s="5" t="n">
        <v>-1</v>
      </c>
      <c r="F6" s="5" t="n">
        <v>7</v>
      </c>
      <c r="G6" s="5" t="n">
        <v>-19</v>
      </c>
      <c r="H6" s="5" t="n">
        <v>0</v>
      </c>
    </row>
    <row r="7" spans="1:8">
      <c r="A7" s="4" t="s">
        <v>1368</v>
      </c>
      <c r="B7" s="7" t="n">
        <v>14</v>
      </c>
      <c r="C7" s="7" t="n">
        <v>18</v>
      </c>
      <c r="D7" s="7" t="n">
        <v>14</v>
      </c>
      <c r="E7" s="7" t="n">
        <v>18</v>
      </c>
      <c r="F7" s="7" t="n">
        <v>15</v>
      </c>
      <c r="G7" s="7" t="n">
        <v>24</v>
      </c>
      <c r="H7" s="7" t="n">
        <v>5</v>
      </c>
    </row>
  </sheetData>
  <mergeCells count="4">
    <mergeCell ref="A1:A2"/>
    <mergeCell ref="B1:C1"/>
    <mergeCell ref="D1:E1"/>
    <mergeCell ref="F1:H1"/>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534</v>
      </c>
      <c r="B1" s="2" t="s">
        <v>59</v>
      </c>
    </row>
    <row r="2" spans="1:4">
      <c r="B2" s="2" t="s">
        <v>16</v>
      </c>
      <c r="C2" s="2" t="s">
        <v>17</v>
      </c>
      <c r="D2" s="2" t="s">
        <v>357</v>
      </c>
    </row>
    <row r="3" spans="1:4">
      <c r="A3" s="4" t="s">
        <v>2535</v>
      </c>
    </row>
    <row r="4" spans="1:4">
      <c r="A4" s="3" t="s">
        <v>2536</v>
      </c>
    </row>
    <row r="5" spans="1:4">
      <c r="A5" s="4" t="s">
        <v>2537</v>
      </c>
      <c r="B5" s="4" t="s">
        <v>2538</v>
      </c>
    </row>
    <row r="6" spans="1:4">
      <c r="A6" s="4" t="s">
        <v>2539</v>
      </c>
      <c r="B6" s="4" t="s">
        <v>418</v>
      </c>
    </row>
    <row r="7" spans="1:4">
      <c r="A7" s="4" t="s">
        <v>2540</v>
      </c>
    </row>
    <row r="8" spans="1:4">
      <c r="A8" s="3" t="s">
        <v>2536</v>
      </c>
    </row>
    <row r="9" spans="1:4">
      <c r="A9" s="4" t="s">
        <v>2537</v>
      </c>
      <c r="B9" s="4" t="s">
        <v>2541</v>
      </c>
    </row>
    <row r="10" spans="1:4">
      <c r="A10" s="4" t="s">
        <v>2539</v>
      </c>
      <c r="B10" s="4" t="s">
        <v>1351</v>
      </c>
    </row>
    <row r="11" spans="1:4">
      <c r="A11" s="4" t="s">
        <v>2542</v>
      </c>
    </row>
    <row r="12" spans="1:4">
      <c r="A12" s="3" t="s">
        <v>2536</v>
      </c>
    </row>
    <row r="13" spans="1:4">
      <c r="A13" s="4" t="s">
        <v>2537</v>
      </c>
      <c r="B13" s="4" t="s">
        <v>2538</v>
      </c>
    </row>
    <row r="14" spans="1:4">
      <c r="A14" s="4" t="s">
        <v>2539</v>
      </c>
      <c r="B14" s="4" t="s">
        <v>418</v>
      </c>
    </row>
    <row r="15" spans="1:4">
      <c r="A15" s="4" t="s">
        <v>2543</v>
      </c>
      <c r="C15" s="7" t="n">
        <v>-4</v>
      </c>
    </row>
    <row r="16" spans="1:4">
      <c r="A16" s="4" t="s">
        <v>2544</v>
      </c>
      <c r="C16" s="5" t="n">
        <v>-2</v>
      </c>
    </row>
    <row r="17" spans="1:4">
      <c r="A17" s="4" t="s">
        <v>2545</v>
      </c>
    </row>
    <row r="18" spans="1:4">
      <c r="A18" s="3" t="s">
        <v>2536</v>
      </c>
    </row>
    <row r="19" spans="1:4">
      <c r="A19" s="4" t="s">
        <v>2537</v>
      </c>
      <c r="B19" s="4" t="s">
        <v>2541</v>
      </c>
    </row>
    <row r="20" spans="1:4">
      <c r="A20" s="4" t="s">
        <v>2539</v>
      </c>
      <c r="B20" s="4" t="s">
        <v>1311</v>
      </c>
    </row>
    <row r="21" spans="1:4">
      <c r="A21" s="4" t="s">
        <v>2546</v>
      </c>
      <c r="B21" s="4" t="s">
        <v>316</v>
      </c>
    </row>
    <row r="22" spans="1:4">
      <c r="A22" s="4" t="s">
        <v>2547</v>
      </c>
      <c r="B22" s="4" t="s">
        <v>2548</v>
      </c>
    </row>
    <row r="23" spans="1:4">
      <c r="A23" s="4" t="s">
        <v>2549</v>
      </c>
      <c r="B23" s="4" t="s">
        <v>2550</v>
      </c>
    </row>
    <row r="24" spans="1:4">
      <c r="A24" s="4" t="s">
        <v>2551</v>
      </c>
    </row>
    <row r="25" spans="1:4">
      <c r="A25" s="3" t="s">
        <v>2536</v>
      </c>
    </row>
    <row r="26" spans="1:4">
      <c r="A26" s="4" t="s">
        <v>2543</v>
      </c>
      <c r="C26" s="5" t="n">
        <v>0</v>
      </c>
      <c r="D26" s="7" t="n">
        <v>0</v>
      </c>
    </row>
    <row r="27" spans="1:4">
      <c r="A27" s="4" t="s">
        <v>2544</v>
      </c>
      <c r="C27" s="5" t="n">
        <v>0</v>
      </c>
      <c r="D27" s="5" t="n">
        <v>0</v>
      </c>
    </row>
    <row r="28" spans="1:4">
      <c r="A28" s="4" t="s">
        <v>2552</v>
      </c>
    </row>
    <row r="29" spans="1:4">
      <c r="A29" s="3" t="s">
        <v>2536</v>
      </c>
    </row>
    <row r="30" spans="1:4">
      <c r="A30" s="4" t="s">
        <v>2543</v>
      </c>
      <c r="C30" s="5" t="n">
        <v>-4</v>
      </c>
    </row>
    <row r="31" spans="1:4">
      <c r="A31" s="4" t="s">
        <v>2544</v>
      </c>
      <c r="C31" s="7" t="n">
        <v>-2</v>
      </c>
      <c r="D31" s="7" t="n">
        <v>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80</v>
      </c>
      <c r="B1" s="2" t="s">
        <v>1</v>
      </c>
      <c r="C1" s="2" t="s">
        <v>59</v>
      </c>
    </row>
    <row r="2" spans="1:3">
      <c r="B2" s="2" t="s">
        <v>2</v>
      </c>
      <c r="C2" s="2" t="s">
        <v>16</v>
      </c>
    </row>
    <row r="3" spans="1:3">
      <c r="A3" s="3" t="s">
        <v>181</v>
      </c>
    </row>
    <row r="4" spans="1:3">
      <c r="A4" s="4" t="s">
        <v>281</v>
      </c>
      <c r="B4" s="4" t="s">
        <v>282</v>
      </c>
      <c r="C4" s="4" t="s">
        <v>283</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553</v>
      </c>
      <c r="B1" s="2" t="s">
        <v>58</v>
      </c>
      <c r="D1" s="2" t="s">
        <v>1</v>
      </c>
      <c r="F1" s="2" t="s">
        <v>59</v>
      </c>
    </row>
    <row r="2" spans="1:8">
      <c r="B2" s="2" t="s">
        <v>2</v>
      </c>
      <c r="C2" s="2" t="s">
        <v>60</v>
      </c>
      <c r="D2" s="2" t="s">
        <v>2</v>
      </c>
      <c r="E2" s="2" t="s">
        <v>60</v>
      </c>
      <c r="F2" s="2" t="s">
        <v>16</v>
      </c>
      <c r="G2" s="2" t="s">
        <v>17</v>
      </c>
      <c r="H2" s="2" t="s">
        <v>357</v>
      </c>
    </row>
    <row r="3" spans="1:8">
      <c r="A3" s="3" t="s">
        <v>2554</v>
      </c>
    </row>
    <row r="4" spans="1:8">
      <c r="A4" s="4" t="s">
        <v>2555</v>
      </c>
      <c r="B4" s="7" t="n">
        <v>4</v>
      </c>
      <c r="C4" s="7" t="n">
        <v>4</v>
      </c>
      <c r="D4" s="7" t="n">
        <v>12</v>
      </c>
      <c r="E4" s="7" t="n">
        <v>12</v>
      </c>
      <c r="F4" s="7" t="n">
        <v>15</v>
      </c>
      <c r="G4" s="7" t="n">
        <v>15</v>
      </c>
      <c r="H4" s="7" t="n">
        <v>14</v>
      </c>
    </row>
    <row r="5" spans="1:8">
      <c r="A5" s="4" t="s">
        <v>2556</v>
      </c>
      <c r="B5" s="5" t="n">
        <v>-5</v>
      </c>
      <c r="C5" s="5" t="n">
        <v>-5</v>
      </c>
      <c r="D5" s="5" t="n">
        <v>-13</v>
      </c>
      <c r="E5" s="5" t="n">
        <v>-14</v>
      </c>
      <c r="F5" s="5" t="n">
        <v>-19</v>
      </c>
      <c r="G5" s="5" t="n">
        <v>-16</v>
      </c>
      <c r="H5" s="5" t="n">
        <v>-15</v>
      </c>
    </row>
    <row r="6" spans="1:8">
      <c r="A6" s="4" t="s">
        <v>2557</v>
      </c>
      <c r="B6" s="7" t="n">
        <v>-1</v>
      </c>
      <c r="C6" s="7" t="n">
        <v>-1</v>
      </c>
      <c r="D6" s="7" t="n">
        <v>-1</v>
      </c>
      <c r="E6" s="7" t="n">
        <v>-2</v>
      </c>
      <c r="F6" s="7" t="n">
        <v>-4</v>
      </c>
      <c r="G6" s="7" t="n">
        <v>-1</v>
      </c>
      <c r="H6" s="7" t="n">
        <v>-1</v>
      </c>
    </row>
  </sheetData>
  <mergeCells count="4">
    <mergeCell ref="A1:A2"/>
    <mergeCell ref="B1:C1"/>
    <mergeCell ref="D1:E1"/>
    <mergeCell ref="F1:H1"/>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58</v>
      </c>
      <c r="B1" s="2" t="s">
        <v>59</v>
      </c>
    </row>
    <row r="2" spans="1:4">
      <c r="B2" s="2" t="s">
        <v>16</v>
      </c>
      <c r="C2" s="2" t="s">
        <v>17</v>
      </c>
      <c r="D2" s="2" t="s">
        <v>357</v>
      </c>
    </row>
    <row r="3" spans="1:4">
      <c r="A3" s="4" t="s">
        <v>2559</v>
      </c>
    </row>
    <row r="4" spans="1:4">
      <c r="A4" s="3" t="s">
        <v>2560</v>
      </c>
    </row>
    <row r="5" spans="1:4">
      <c r="A5" s="4" t="s">
        <v>2561</v>
      </c>
      <c r="B5" s="4" t="s">
        <v>321</v>
      </c>
    </row>
    <row r="6" spans="1:4">
      <c r="A6" s="4" t="s">
        <v>2562</v>
      </c>
      <c r="B6" s="4" t="s">
        <v>2563</v>
      </c>
    </row>
    <row r="7" spans="1:4">
      <c r="A7" s="4" t="s">
        <v>2564</v>
      </c>
      <c r="B7" s="4" t="s">
        <v>2565</v>
      </c>
    </row>
    <row r="8" spans="1:4">
      <c r="A8" s="4" t="s">
        <v>2566</v>
      </c>
      <c r="B8" s="4" t="s">
        <v>2563</v>
      </c>
    </row>
    <row r="9" spans="1:4">
      <c r="A9" s="4" t="s">
        <v>2567</v>
      </c>
    </row>
    <row r="10" spans="1:4">
      <c r="A10" s="3" t="s">
        <v>2560</v>
      </c>
    </row>
    <row r="11" spans="1:4">
      <c r="A11" s="4" t="s">
        <v>2561</v>
      </c>
      <c r="B11" s="4" t="s">
        <v>321</v>
      </c>
      <c r="C11" s="4" t="s">
        <v>321</v>
      </c>
      <c r="D11" s="4" t="s">
        <v>321</v>
      </c>
    </row>
    <row r="12" spans="1:4">
      <c r="A12" s="4" t="s">
        <v>2562</v>
      </c>
      <c r="B12" s="4" t="s">
        <v>1240</v>
      </c>
      <c r="C12" s="4" t="s">
        <v>1240</v>
      </c>
      <c r="D12" s="4" t="s">
        <v>1240</v>
      </c>
    </row>
    <row r="13" spans="1:4">
      <c r="A13" s="4" t="s">
        <v>2568</v>
      </c>
      <c r="B13" s="4" t="s">
        <v>1240</v>
      </c>
    </row>
    <row r="14" spans="1:4">
      <c r="A14" s="4" t="s">
        <v>2569</v>
      </c>
      <c r="B14" s="7" t="n">
        <v>20</v>
      </c>
      <c r="C14" s="7" t="n">
        <v>16</v>
      </c>
      <c r="D14" s="7" t="n">
        <v>9</v>
      </c>
    </row>
  </sheetData>
  <mergeCells count="2">
    <mergeCell ref="A1:A2"/>
    <mergeCell ref="B1:D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570</v>
      </c>
      <c r="B1" s="2" t="s">
        <v>58</v>
      </c>
      <c r="D1" s="2" t="s">
        <v>1</v>
      </c>
      <c r="F1" s="2" t="s">
        <v>59</v>
      </c>
    </row>
    <row r="2" spans="1:8">
      <c r="B2" s="2" t="s">
        <v>2</v>
      </c>
      <c r="C2" s="2" t="s">
        <v>60</v>
      </c>
      <c r="D2" s="2" t="s">
        <v>2</v>
      </c>
      <c r="E2" s="2" t="s">
        <v>60</v>
      </c>
      <c r="F2" s="2" t="s">
        <v>16</v>
      </c>
      <c r="G2" s="2" t="s">
        <v>17</v>
      </c>
      <c r="H2" s="2" t="s">
        <v>357</v>
      </c>
    </row>
    <row r="3" spans="1:8">
      <c r="A3" s="3" t="s">
        <v>2571</v>
      </c>
    </row>
    <row r="4" spans="1:8">
      <c r="A4" s="4" t="s">
        <v>2572</v>
      </c>
      <c r="D4" s="7" t="n">
        <v>333</v>
      </c>
      <c r="E4" s="7" t="n">
        <v>359</v>
      </c>
      <c r="F4" s="7" t="n">
        <v>359</v>
      </c>
    </row>
    <row r="5" spans="1:8">
      <c r="A5" s="4" t="s">
        <v>2573</v>
      </c>
      <c r="F5" s="5" t="n">
        <v>333</v>
      </c>
      <c r="G5" s="7" t="n">
        <v>359</v>
      </c>
    </row>
    <row r="6" spans="1:8">
      <c r="A6" s="4" t="s">
        <v>2551</v>
      </c>
    </row>
    <row r="7" spans="1:8">
      <c r="A7" s="3" t="s">
        <v>2574</v>
      </c>
    </row>
    <row r="8" spans="1:8">
      <c r="A8" s="4" t="s">
        <v>2572</v>
      </c>
      <c r="D8" s="5" t="n">
        <v>388</v>
      </c>
      <c r="E8" s="5" t="n">
        <v>409</v>
      </c>
      <c r="F8" s="5" t="n">
        <v>409</v>
      </c>
      <c r="G8" s="5" t="n">
        <v>323</v>
      </c>
      <c r="H8" s="7" t="n">
        <v>368</v>
      </c>
    </row>
    <row r="9" spans="1:8">
      <c r="A9" s="4" t="s">
        <v>2555</v>
      </c>
      <c r="B9" s="7" t="n">
        <v>4</v>
      </c>
      <c r="C9" s="7" t="n">
        <v>4</v>
      </c>
      <c r="D9" s="5" t="n">
        <v>12</v>
      </c>
      <c r="E9" s="5" t="n">
        <v>12</v>
      </c>
      <c r="F9" s="5" t="n">
        <v>15</v>
      </c>
      <c r="G9" s="5" t="n">
        <v>15</v>
      </c>
      <c r="H9" s="5" t="n">
        <v>14</v>
      </c>
    </row>
    <row r="10" spans="1:8">
      <c r="A10" s="4" t="s">
        <v>2575</v>
      </c>
      <c r="F10" s="5" t="n">
        <v>-24</v>
      </c>
      <c r="G10" s="5" t="n">
        <v>83</v>
      </c>
      <c r="H10" s="5" t="n">
        <v>-47</v>
      </c>
    </row>
    <row r="11" spans="1:8">
      <c r="A11" s="4" t="s">
        <v>2576</v>
      </c>
      <c r="F11" s="5" t="n">
        <v>-12</v>
      </c>
      <c r="G11" s="5" t="n">
        <v>-12</v>
      </c>
      <c r="H11" s="5" t="n">
        <v>-12</v>
      </c>
    </row>
    <row r="12" spans="1:8">
      <c r="A12" s="4" t="s">
        <v>2577</v>
      </c>
      <c r="F12" s="5" t="n">
        <v>0</v>
      </c>
      <c r="G12" s="5" t="n">
        <v>0</v>
      </c>
      <c r="H12" s="5" t="n">
        <v>0</v>
      </c>
    </row>
    <row r="13" spans="1:8">
      <c r="A13" s="4" t="s">
        <v>2573</v>
      </c>
      <c r="F13" s="5" t="n">
        <v>388</v>
      </c>
      <c r="G13" s="5" t="n">
        <v>409</v>
      </c>
      <c r="H13" s="5" t="n">
        <v>323</v>
      </c>
    </row>
    <row r="14" spans="1:8">
      <c r="A14" s="3" t="s">
        <v>2571</v>
      </c>
    </row>
    <row r="15" spans="1:8">
      <c r="A15" s="4" t="s">
        <v>2572</v>
      </c>
      <c r="D15" s="7" t="n">
        <v>333</v>
      </c>
      <c r="E15" s="5" t="n">
        <v>359</v>
      </c>
      <c r="F15" s="5" t="n">
        <v>359</v>
      </c>
      <c r="G15" s="5" t="n">
        <v>317</v>
      </c>
      <c r="H15" s="5" t="n">
        <v>347</v>
      </c>
    </row>
    <row r="16" spans="1:8">
      <c r="A16" s="4" t="s">
        <v>2578</v>
      </c>
      <c r="F16" s="5" t="n">
        <v>-15</v>
      </c>
      <c r="G16" s="5" t="n">
        <v>54</v>
      </c>
      <c r="H16" s="5" t="n">
        <v>-18</v>
      </c>
    </row>
    <row r="17" spans="1:8">
      <c r="A17" s="4" t="s">
        <v>2579</v>
      </c>
      <c r="F17" s="5" t="n">
        <v>1</v>
      </c>
      <c r="G17" s="5" t="n">
        <v>0</v>
      </c>
      <c r="H17" s="5" t="n">
        <v>0</v>
      </c>
    </row>
    <row r="18" spans="1:8">
      <c r="A18" s="4" t="s">
        <v>2576</v>
      </c>
      <c r="F18" s="5" t="n">
        <v>-12</v>
      </c>
      <c r="G18" s="5" t="n">
        <v>-12</v>
      </c>
      <c r="H18" s="5" t="n">
        <v>-12</v>
      </c>
    </row>
    <row r="19" spans="1:8">
      <c r="A19" s="4" t="s">
        <v>2573</v>
      </c>
      <c r="F19" s="5" t="n">
        <v>333</v>
      </c>
      <c r="G19" s="5" t="n">
        <v>359</v>
      </c>
      <c r="H19" s="5" t="n">
        <v>317</v>
      </c>
    </row>
    <row r="20" spans="1:8">
      <c r="A20" s="4" t="s">
        <v>2580</v>
      </c>
      <c r="H20" s="5" t="n">
        <v>-6</v>
      </c>
    </row>
    <row r="21" spans="1:8">
      <c r="A21" s="3" t="s">
        <v>2581</v>
      </c>
    </row>
    <row r="22" spans="1:8">
      <c r="A22" s="4" t="s">
        <v>2582</v>
      </c>
      <c r="H22" s="5" t="n">
        <v>7</v>
      </c>
    </row>
    <row r="23" spans="1:8">
      <c r="A23" s="4" t="s">
        <v>2583</v>
      </c>
      <c r="H23" s="5" t="n">
        <v>-13</v>
      </c>
    </row>
    <row r="24" spans="1:8">
      <c r="A24" s="4" t="s">
        <v>2584</v>
      </c>
      <c r="H24" s="5" t="n">
        <v>-6</v>
      </c>
    </row>
    <row r="25" spans="1:8">
      <c r="A25" s="3" t="s">
        <v>2585</v>
      </c>
    </row>
    <row r="26" spans="1:8">
      <c r="A26" s="4" t="s">
        <v>2584</v>
      </c>
      <c r="H26" s="5" t="n">
        <v>26</v>
      </c>
    </row>
    <row r="27" spans="1:8">
      <c r="A27" s="4" t="s">
        <v>2552</v>
      </c>
    </row>
    <row r="28" spans="1:8">
      <c r="A28" s="3" t="s">
        <v>2574</v>
      </c>
    </row>
    <row r="29" spans="1:8">
      <c r="A29" s="4" t="s">
        <v>2572</v>
      </c>
      <c r="E29" s="7" t="n">
        <v>0</v>
      </c>
      <c r="F29" s="7" t="n">
        <v>0</v>
      </c>
      <c r="G29" s="5" t="n">
        <v>2</v>
      </c>
      <c r="H29" s="5" t="n">
        <v>7</v>
      </c>
    </row>
    <row r="30" spans="1:8">
      <c r="A30" s="4" t="s">
        <v>2555</v>
      </c>
      <c r="G30" s="5" t="n">
        <v>0</v>
      </c>
      <c r="H30" s="5" t="n">
        <v>0</v>
      </c>
    </row>
    <row r="31" spans="1:8">
      <c r="A31" s="4" t="s">
        <v>2575</v>
      </c>
      <c r="G31" s="5" t="n">
        <v>0</v>
      </c>
      <c r="H31" s="5" t="n">
        <v>-5</v>
      </c>
    </row>
    <row r="32" spans="1:8">
      <c r="A32" s="4" t="s">
        <v>2577</v>
      </c>
      <c r="G32" s="5" t="n">
        <v>-2</v>
      </c>
      <c r="H32" s="5" t="n">
        <v>0</v>
      </c>
    </row>
    <row r="33" spans="1:8">
      <c r="A33" s="4" t="s">
        <v>2573</v>
      </c>
      <c r="G33" s="5" t="n">
        <v>0</v>
      </c>
      <c r="H33" s="5" t="n">
        <v>2</v>
      </c>
    </row>
    <row r="34" spans="1:8">
      <c r="A34" s="3" t="s">
        <v>2571</v>
      </c>
    </row>
    <row r="35" spans="1:8">
      <c r="A35" s="4" t="s">
        <v>2579</v>
      </c>
      <c r="G35" s="5" t="n">
        <v>0</v>
      </c>
      <c r="H35" s="5" t="n">
        <v>0</v>
      </c>
    </row>
    <row r="36" spans="1:8">
      <c r="A36" s="4" t="s">
        <v>2580</v>
      </c>
      <c r="G36" s="5" t="n">
        <v>0</v>
      </c>
      <c r="H36" s="5" t="n">
        <v>-2</v>
      </c>
    </row>
    <row r="37" spans="1:8">
      <c r="A37" s="3" t="s">
        <v>2581</v>
      </c>
    </row>
    <row r="38" spans="1:8">
      <c r="A38" s="4" t="s">
        <v>2582</v>
      </c>
      <c r="G38" s="5" t="n">
        <v>0</v>
      </c>
      <c r="H38" s="5" t="n">
        <v>0</v>
      </c>
    </row>
    <row r="39" spans="1:8">
      <c r="A39" s="4" t="s">
        <v>2583</v>
      </c>
      <c r="G39" s="5" t="n">
        <v>0</v>
      </c>
      <c r="H39" s="5" t="n">
        <v>-2</v>
      </c>
    </row>
    <row r="40" spans="1:8">
      <c r="A40" s="4" t="s">
        <v>2584</v>
      </c>
      <c r="G40" s="5" t="n">
        <v>0</v>
      </c>
      <c r="H40" s="5" t="n">
        <v>-2</v>
      </c>
    </row>
    <row r="41" spans="1:8">
      <c r="A41" s="3" t="s">
        <v>2585</v>
      </c>
    </row>
    <row r="42" spans="1:8">
      <c r="A42" s="4" t="s">
        <v>2584</v>
      </c>
      <c r="G42" s="7" t="n">
        <v>0</v>
      </c>
      <c r="H42" s="7" t="n">
        <v>4</v>
      </c>
    </row>
  </sheetData>
  <mergeCells count="4">
    <mergeCell ref="A1:A2"/>
    <mergeCell ref="B1:C1"/>
    <mergeCell ref="D1:E1"/>
    <mergeCell ref="F1:H1"/>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586</v>
      </c>
      <c r="B1" s="2" t="s">
        <v>58</v>
      </c>
      <c r="D1" s="2" t="s">
        <v>1</v>
      </c>
      <c r="F1" s="2" t="s">
        <v>59</v>
      </c>
    </row>
    <row r="2" spans="1:8">
      <c r="B2" s="2" t="s">
        <v>2</v>
      </c>
      <c r="C2" s="2" t="s">
        <v>60</v>
      </c>
      <c r="D2" s="2" t="s">
        <v>2</v>
      </c>
      <c r="E2" s="2" t="s">
        <v>60</v>
      </c>
      <c r="F2" s="2" t="s">
        <v>16</v>
      </c>
      <c r="G2" s="2" t="s">
        <v>17</v>
      </c>
      <c r="H2" s="2" t="s">
        <v>357</v>
      </c>
    </row>
    <row r="3" spans="1:8">
      <c r="A3" s="3" t="s">
        <v>2587</v>
      </c>
    </row>
    <row r="4" spans="1:8">
      <c r="A4" s="4" t="s">
        <v>2588</v>
      </c>
      <c r="F4" s="7" t="n">
        <v>9</v>
      </c>
      <c r="G4" s="7" t="n">
        <v>50</v>
      </c>
      <c r="H4" s="7" t="n">
        <v>-18</v>
      </c>
    </row>
    <row r="5" spans="1:8">
      <c r="A5" s="4" t="s">
        <v>2551</v>
      </c>
    </row>
    <row r="6" spans="1:8">
      <c r="A6" s="3" t="s">
        <v>2589</v>
      </c>
    </row>
    <row r="7" spans="1:8">
      <c r="A7" s="4" t="s">
        <v>2574</v>
      </c>
      <c r="F7" s="5" t="n">
        <v>388</v>
      </c>
      <c r="G7" s="5" t="n">
        <v>409</v>
      </c>
    </row>
    <row r="8" spans="1:8">
      <c r="A8" s="4" t="s">
        <v>2590</v>
      </c>
      <c r="F8" s="5" t="n">
        <v>388</v>
      </c>
      <c r="G8" s="5" t="n">
        <v>409</v>
      </c>
    </row>
    <row r="9" spans="1:8">
      <c r="A9" s="4" t="s">
        <v>2571</v>
      </c>
      <c r="F9" s="5" t="n">
        <v>333</v>
      </c>
      <c r="G9" s="5" t="n">
        <v>359</v>
      </c>
    </row>
    <row r="10" spans="1:8">
      <c r="A10" s="3" t="s">
        <v>2554</v>
      </c>
    </row>
    <row r="11" spans="1:8">
      <c r="A11" s="4" t="s">
        <v>2591</v>
      </c>
      <c r="G11" s="5" t="n">
        <v>0</v>
      </c>
      <c r="H11" s="5" t="n">
        <v>0</v>
      </c>
    </row>
    <row r="12" spans="1:8">
      <c r="A12" s="4" t="s">
        <v>2555</v>
      </c>
      <c r="B12" s="7" t="n">
        <v>4</v>
      </c>
      <c r="C12" s="7" t="n">
        <v>4</v>
      </c>
      <c r="D12" s="7" t="n">
        <v>12</v>
      </c>
      <c r="E12" s="7" t="n">
        <v>12</v>
      </c>
      <c r="F12" s="5" t="n">
        <v>15</v>
      </c>
      <c r="G12" s="5" t="n">
        <v>15</v>
      </c>
      <c r="H12" s="5" t="n">
        <v>14</v>
      </c>
    </row>
    <row r="13" spans="1:8">
      <c r="A13" s="4" t="s">
        <v>2556</v>
      </c>
      <c r="B13" s="5" t="n">
        <v>-5</v>
      </c>
      <c r="C13" s="5" t="n">
        <v>-5</v>
      </c>
      <c r="D13" s="5" t="n">
        <v>-13</v>
      </c>
      <c r="E13" s="5" t="n">
        <v>-14</v>
      </c>
      <c r="F13" s="5" t="n">
        <v>-19</v>
      </c>
      <c r="G13" s="5" t="n">
        <v>-16</v>
      </c>
      <c r="H13" s="5" t="n">
        <v>-15</v>
      </c>
    </row>
    <row r="14" spans="1:8">
      <c r="A14" s="4" t="s">
        <v>2544</v>
      </c>
      <c r="G14" s="5" t="n">
        <v>0</v>
      </c>
      <c r="H14" s="5" t="n">
        <v>0</v>
      </c>
    </row>
    <row r="15" spans="1:8">
      <c r="A15" s="4" t="s">
        <v>2543</v>
      </c>
      <c r="G15" s="5" t="n">
        <v>0</v>
      </c>
      <c r="H15" s="5" t="n">
        <v>0</v>
      </c>
    </row>
    <row r="16" spans="1:8">
      <c r="A16" s="4" t="s">
        <v>2557</v>
      </c>
      <c r="B16" s="7" t="n">
        <v>-1</v>
      </c>
      <c r="C16" s="7" t="n">
        <v>-1</v>
      </c>
      <c r="D16" s="7" t="n">
        <v>-1</v>
      </c>
      <c r="E16" s="7" t="n">
        <v>-2</v>
      </c>
      <c r="F16" s="5" t="n">
        <v>-4</v>
      </c>
      <c r="G16" s="5" t="n">
        <v>-1</v>
      </c>
      <c r="H16" s="5" t="n">
        <v>-1</v>
      </c>
    </row>
    <row r="17" spans="1:8">
      <c r="A17" s="3" t="s">
        <v>2587</v>
      </c>
    </row>
    <row r="18" spans="1:8">
      <c r="A18" s="4" t="s">
        <v>2592</v>
      </c>
      <c r="F18" s="5" t="n">
        <v>9</v>
      </c>
      <c r="G18" s="5" t="n">
        <v>46</v>
      </c>
      <c r="H18" s="5" t="n">
        <v>-13</v>
      </c>
    </row>
    <row r="19" spans="1:8">
      <c r="A19" s="4" t="s">
        <v>2593</v>
      </c>
      <c r="G19" s="5" t="n">
        <v>0</v>
      </c>
      <c r="H19" s="5" t="n">
        <v>0</v>
      </c>
    </row>
    <row r="20" spans="1:8">
      <c r="A20" s="4" t="s">
        <v>2588</v>
      </c>
      <c r="F20" s="5" t="n">
        <v>9</v>
      </c>
      <c r="G20" s="5" t="n">
        <v>46</v>
      </c>
      <c r="H20" s="5" t="n">
        <v>-13</v>
      </c>
    </row>
    <row r="21" spans="1:8">
      <c r="A21" s="4" t="s">
        <v>2594</v>
      </c>
      <c r="F21" s="5" t="n">
        <v>5</v>
      </c>
      <c r="G21" s="5" t="n">
        <v>45</v>
      </c>
      <c r="H21" s="5" t="n">
        <v>-14</v>
      </c>
    </row>
    <row r="22" spans="1:8">
      <c r="A22" s="3" t="s">
        <v>2595</v>
      </c>
    </row>
    <row r="23" spans="1:8">
      <c r="A23" s="4" t="s">
        <v>2596</v>
      </c>
      <c r="F23" s="5" t="n">
        <v>1</v>
      </c>
    </row>
    <row r="24" spans="1:8">
      <c r="A24" s="4" t="s">
        <v>2597</v>
      </c>
      <c r="F24" s="5" t="n">
        <v>0</v>
      </c>
    </row>
    <row r="25" spans="1:8">
      <c r="A25" s="4" t="s">
        <v>2552</v>
      </c>
    </row>
    <row r="26" spans="1:8">
      <c r="A26" s="3" t="s">
        <v>2554</v>
      </c>
    </row>
    <row r="27" spans="1:8">
      <c r="A27" s="4" t="s">
        <v>2591</v>
      </c>
      <c r="G27" s="5" t="n">
        <v>0</v>
      </c>
      <c r="H27" s="5" t="n">
        <v>1</v>
      </c>
    </row>
    <row r="28" spans="1:8">
      <c r="A28" s="4" t="s">
        <v>2555</v>
      </c>
      <c r="G28" s="5" t="n">
        <v>0</v>
      </c>
      <c r="H28" s="5" t="n">
        <v>0</v>
      </c>
    </row>
    <row r="29" spans="1:8">
      <c r="A29" s="4" t="s">
        <v>2544</v>
      </c>
      <c r="G29" s="5" t="n">
        <v>-2</v>
      </c>
      <c r="H29" s="5" t="n">
        <v>0</v>
      </c>
    </row>
    <row r="30" spans="1:8">
      <c r="A30" s="4" t="s">
        <v>2543</v>
      </c>
      <c r="G30" s="5" t="n">
        <v>-4</v>
      </c>
    </row>
    <row r="31" spans="1:8">
      <c r="A31" s="4" t="s">
        <v>2557</v>
      </c>
      <c r="G31" s="5" t="n">
        <v>-6</v>
      </c>
      <c r="H31" s="5" t="n">
        <v>1</v>
      </c>
    </row>
    <row r="32" spans="1:8">
      <c r="A32" s="3" t="s">
        <v>2587</v>
      </c>
    </row>
    <row r="33" spans="1:8">
      <c r="A33" s="4" t="s">
        <v>2592</v>
      </c>
      <c r="G33" s="5" t="n">
        <v>0</v>
      </c>
      <c r="H33" s="5" t="n">
        <v>-5</v>
      </c>
    </row>
    <row r="34" spans="1:8">
      <c r="A34" s="4" t="s">
        <v>2593</v>
      </c>
      <c r="G34" s="5" t="n">
        <v>4</v>
      </c>
    </row>
    <row r="35" spans="1:8">
      <c r="A35" s="4" t="s">
        <v>2588</v>
      </c>
      <c r="G35" s="5" t="n">
        <v>4</v>
      </c>
      <c r="H35" s="5" t="n">
        <v>-5</v>
      </c>
    </row>
    <row r="36" spans="1:8">
      <c r="A36" s="4" t="s">
        <v>2594</v>
      </c>
      <c r="G36" s="5" t="n">
        <v>-2</v>
      </c>
      <c r="H36" s="7" t="n">
        <v>-4</v>
      </c>
    </row>
    <row r="37" spans="1:8">
      <c r="A37" s="3" t="s">
        <v>2595</v>
      </c>
    </row>
    <row r="38" spans="1:8">
      <c r="A38" s="4" t="s">
        <v>2598</v>
      </c>
      <c r="F38" s="7" t="n">
        <v>0</v>
      </c>
    </row>
    <row r="39" spans="1:8">
      <c r="A39" s="4" t="s">
        <v>2542</v>
      </c>
    </row>
    <row r="40" spans="1:8">
      <c r="A40" s="3" t="s">
        <v>2554</v>
      </c>
    </row>
    <row r="41" spans="1:8">
      <c r="A41" s="4" t="s">
        <v>2544</v>
      </c>
      <c r="G41" s="5" t="n">
        <v>-2</v>
      </c>
    </row>
    <row r="42" spans="1:8">
      <c r="A42" s="4" t="s">
        <v>2543</v>
      </c>
      <c r="G42" s="7" t="n">
        <v>-4</v>
      </c>
    </row>
  </sheetData>
  <mergeCells count="4">
    <mergeCell ref="A1:A2"/>
    <mergeCell ref="B1:C1"/>
    <mergeCell ref="D1:E1"/>
    <mergeCell ref="F1:H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99</v>
      </c>
      <c r="B1" s="2" t="s">
        <v>59</v>
      </c>
    </row>
    <row r="2" spans="1:3">
      <c r="B2" s="2" t="s">
        <v>16</v>
      </c>
      <c r="C2" s="2" t="s">
        <v>17</v>
      </c>
    </row>
    <row r="3" spans="1:3">
      <c r="A3" s="4" t="s">
        <v>2600</v>
      </c>
    </row>
    <row r="4" spans="1:3">
      <c r="A4" s="3" t="s">
        <v>2601</v>
      </c>
    </row>
    <row r="5" spans="1:3">
      <c r="A5" s="4" t="s">
        <v>2602</v>
      </c>
      <c r="B5" s="4" t="s">
        <v>2603</v>
      </c>
    </row>
    <row r="6" spans="1:3">
      <c r="A6" s="4" t="s">
        <v>2604</v>
      </c>
      <c r="B6" s="4" t="s">
        <v>2605</v>
      </c>
    </row>
    <row r="7" spans="1:3">
      <c r="A7" s="4" t="s">
        <v>2606</v>
      </c>
    </row>
    <row r="8" spans="1:3">
      <c r="A8" s="3" t="s">
        <v>2601</v>
      </c>
    </row>
    <row r="9" spans="1:3">
      <c r="A9" s="4" t="s">
        <v>2602</v>
      </c>
      <c r="B9" s="4" t="s">
        <v>1498</v>
      </c>
    </row>
    <row r="10" spans="1:3">
      <c r="A10" s="4" t="s">
        <v>2604</v>
      </c>
      <c r="B10" s="4" t="s">
        <v>482</v>
      </c>
    </row>
    <row r="11" spans="1:3">
      <c r="A11" s="4" t="s">
        <v>2019</v>
      </c>
    </row>
    <row r="12" spans="1:3">
      <c r="A12" s="3" t="s">
        <v>2601</v>
      </c>
    </row>
    <row r="13" spans="1:3">
      <c r="A13" s="4" t="s">
        <v>2602</v>
      </c>
      <c r="B13" s="4" t="s">
        <v>2607</v>
      </c>
    </row>
    <row r="14" spans="1:3">
      <c r="A14" s="4" t="s">
        <v>2551</v>
      </c>
    </row>
    <row r="15" spans="1:3">
      <c r="A15" s="3" t="s">
        <v>2608</v>
      </c>
    </row>
    <row r="16" spans="1:3">
      <c r="A16" s="4" t="s">
        <v>2609</v>
      </c>
      <c r="B16" s="4" t="s">
        <v>2610</v>
      </c>
      <c r="C16" s="4" t="s">
        <v>2611</v>
      </c>
    </row>
    <row r="17" spans="1:3">
      <c r="A17" s="3" t="s">
        <v>2601</v>
      </c>
    </row>
    <row r="18" spans="1:3">
      <c r="A18" s="4" t="s">
        <v>2609</v>
      </c>
      <c r="B18" s="4" t="s">
        <v>2611</v>
      </c>
      <c r="C18" s="4" t="s">
        <v>2612</v>
      </c>
    </row>
    <row r="19" spans="1:3">
      <c r="A19" s="4" t="s">
        <v>2613</v>
      </c>
      <c r="B19" s="4" t="s">
        <v>2614</v>
      </c>
      <c r="C19" s="4" t="s">
        <v>2615</v>
      </c>
    </row>
    <row r="20" spans="1:3">
      <c r="A20" s="4" t="s">
        <v>2616</v>
      </c>
      <c r="C20" s="4" t="s">
        <v>578</v>
      </c>
    </row>
    <row r="21" spans="1:3">
      <c r="A21" s="3" t="s">
        <v>2617</v>
      </c>
    </row>
    <row r="22" spans="1:3">
      <c r="A22" s="5" t="n">
        <v>2016</v>
      </c>
      <c r="B22" s="7" t="n">
        <v>150</v>
      </c>
    </row>
    <row r="23" spans="1:3">
      <c r="A23" s="5" t="n">
        <v>2017</v>
      </c>
      <c r="B23" s="5" t="n">
        <v>150</v>
      </c>
    </row>
    <row r="24" spans="1:3">
      <c r="A24" s="5" t="n">
        <v>2018</v>
      </c>
      <c r="B24" s="5" t="n">
        <v>150</v>
      </c>
    </row>
    <row r="25" spans="1:3">
      <c r="A25" s="5" t="n">
        <v>2019</v>
      </c>
      <c r="B25" s="5" t="n">
        <v>150</v>
      </c>
    </row>
    <row r="26" spans="1:3">
      <c r="A26" s="5" t="n">
        <v>2020</v>
      </c>
      <c r="B26" s="5" t="n">
        <v>160</v>
      </c>
    </row>
    <row r="27" spans="1:3">
      <c r="A27" s="4" t="s">
        <v>2618</v>
      </c>
      <c r="B27" s="7" t="n">
        <v>890</v>
      </c>
    </row>
    <row r="28" spans="1:3">
      <c r="A28" s="4" t="s">
        <v>2552</v>
      </c>
    </row>
    <row r="29" spans="1:3">
      <c r="A29" s="3" t="s">
        <v>2608</v>
      </c>
    </row>
    <row r="30" spans="1:3">
      <c r="A30" s="4" t="s">
        <v>2609</v>
      </c>
      <c r="B30" s="4" t="s">
        <v>1718</v>
      </c>
      <c r="C30" s="4" t="s">
        <v>2619</v>
      </c>
    </row>
    <row r="31" spans="1:3">
      <c r="A31" s="3" t="s">
        <v>2601</v>
      </c>
    </row>
    <row r="32" spans="1:3">
      <c r="A32" s="4" t="s">
        <v>2609</v>
      </c>
      <c r="B32" s="4" t="s">
        <v>2619</v>
      </c>
      <c r="C32" s="4" t="s">
        <v>2619</v>
      </c>
    </row>
    <row r="33" spans="1:3">
      <c r="A33" s="4" t="s">
        <v>2545</v>
      </c>
    </row>
    <row r="34" spans="1:3">
      <c r="A34" s="3" t="s">
        <v>2601</v>
      </c>
    </row>
    <row r="35" spans="1:3">
      <c r="A35" s="4" t="s">
        <v>2613</v>
      </c>
      <c r="B35" s="4" t="s">
        <v>2620</v>
      </c>
    </row>
    <row r="36" spans="1:3">
      <c r="A36" s="4" t="s">
        <v>2540</v>
      </c>
    </row>
    <row r="37" spans="1:3">
      <c r="A37" s="3" t="s">
        <v>2601</v>
      </c>
    </row>
    <row r="38" spans="1:3">
      <c r="A38" s="4" t="s">
        <v>2613</v>
      </c>
      <c r="B38" s="4" t="s">
        <v>2621</v>
      </c>
    </row>
  </sheetData>
  <mergeCells count="2">
    <mergeCell ref="A1:A2"/>
    <mergeCell ref="B1:C1"/>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2</v>
      </c>
      <c r="B1" s="2" t="s">
        <v>16</v>
      </c>
      <c r="C1" s="2" t="s">
        <v>17</v>
      </c>
    </row>
    <row r="2" spans="1:3">
      <c r="A2" s="3" t="s">
        <v>2536</v>
      </c>
    </row>
    <row r="3" spans="1:3">
      <c r="A3" s="4" t="s">
        <v>2623</v>
      </c>
      <c r="B3" s="7" t="n">
        <v>333</v>
      </c>
      <c r="C3" s="7" t="n">
        <v>359</v>
      </c>
    </row>
    <row r="4" spans="1:3">
      <c r="A4" s="4" t="s">
        <v>2624</v>
      </c>
    </row>
    <row r="5" spans="1:3">
      <c r="A5" s="3" t="s">
        <v>2536</v>
      </c>
    </row>
    <row r="6" spans="1:3">
      <c r="A6" s="4" t="s">
        <v>2623</v>
      </c>
      <c r="B6" s="5" t="n">
        <v>3</v>
      </c>
      <c r="C6" s="5" t="n">
        <v>2</v>
      </c>
    </row>
    <row r="7" spans="1:3">
      <c r="A7" s="4" t="s">
        <v>2625</v>
      </c>
    </row>
    <row r="8" spans="1:3">
      <c r="A8" s="3" t="s">
        <v>2536</v>
      </c>
    </row>
    <row r="9" spans="1:3">
      <c r="A9" s="4" t="s">
        <v>2623</v>
      </c>
      <c r="B9" s="5" t="n">
        <v>330</v>
      </c>
      <c r="C9" s="5" t="n">
        <v>357</v>
      </c>
    </row>
    <row r="10" spans="1:3">
      <c r="A10" s="4" t="s">
        <v>2019</v>
      </c>
    </row>
    <row r="11" spans="1:3">
      <c r="A11" s="3" t="s">
        <v>2536</v>
      </c>
    </row>
    <row r="12" spans="1:3">
      <c r="A12" s="4" t="s">
        <v>2623</v>
      </c>
      <c r="B12" s="5" t="n">
        <v>3</v>
      </c>
      <c r="C12" s="5" t="n">
        <v>2</v>
      </c>
    </row>
    <row r="13" spans="1:3">
      <c r="A13" s="4" t="s">
        <v>2626</v>
      </c>
    </row>
    <row r="14" spans="1:3">
      <c r="A14" s="3" t="s">
        <v>2536</v>
      </c>
    </row>
    <row r="15" spans="1:3">
      <c r="A15" s="4" t="s">
        <v>2623</v>
      </c>
      <c r="B15" s="5" t="n">
        <v>3</v>
      </c>
      <c r="C15" s="5" t="n">
        <v>2</v>
      </c>
    </row>
    <row r="16" spans="1:3">
      <c r="A16" s="4" t="s">
        <v>2627</v>
      </c>
    </row>
    <row r="17" spans="1:3">
      <c r="A17" s="3" t="s">
        <v>2536</v>
      </c>
    </row>
    <row r="18" spans="1:3">
      <c r="A18" s="4" t="s">
        <v>2623</v>
      </c>
      <c r="B18" s="5" t="n">
        <v>15</v>
      </c>
      <c r="C18" s="5" t="n">
        <v>1</v>
      </c>
    </row>
    <row r="19" spans="1:3">
      <c r="A19" s="4" t="s">
        <v>2628</v>
      </c>
    </row>
    <row r="20" spans="1:3">
      <c r="A20" s="3" t="s">
        <v>2536</v>
      </c>
    </row>
    <row r="21" spans="1:3">
      <c r="A21" s="4" t="s">
        <v>2623</v>
      </c>
      <c r="B21" s="5" t="n">
        <v>16</v>
      </c>
      <c r="C21" s="5" t="n">
        <v>19</v>
      </c>
    </row>
    <row r="22" spans="1:3">
      <c r="A22" s="4" t="s">
        <v>2629</v>
      </c>
    </row>
    <row r="23" spans="1:3">
      <c r="A23" s="3" t="s">
        <v>2536</v>
      </c>
    </row>
    <row r="24" spans="1:3">
      <c r="A24" s="4" t="s">
        <v>2623</v>
      </c>
      <c r="B24" s="5" t="n">
        <v>15</v>
      </c>
      <c r="C24" s="5" t="n">
        <v>1</v>
      </c>
    </row>
    <row r="25" spans="1:3">
      <c r="A25" s="4" t="s">
        <v>2630</v>
      </c>
    </row>
    <row r="26" spans="1:3">
      <c r="A26" s="3" t="s">
        <v>2536</v>
      </c>
    </row>
    <row r="27" spans="1:3">
      <c r="A27" s="4" t="s">
        <v>2623</v>
      </c>
      <c r="B27" s="5" t="n">
        <v>16</v>
      </c>
      <c r="C27" s="5" t="n">
        <v>19</v>
      </c>
    </row>
    <row r="28" spans="1:3">
      <c r="A28" s="4" t="s">
        <v>2631</v>
      </c>
    </row>
    <row r="29" spans="1:3">
      <c r="A29" s="3" t="s">
        <v>2536</v>
      </c>
    </row>
    <row r="30" spans="1:3">
      <c r="A30" s="4" t="s">
        <v>2623</v>
      </c>
      <c r="B30" s="5" t="n">
        <v>8</v>
      </c>
      <c r="C30" s="5" t="n">
        <v>2</v>
      </c>
    </row>
    <row r="31" spans="1:3">
      <c r="A31" s="4" t="s">
        <v>2632</v>
      </c>
    </row>
    <row r="32" spans="1:3">
      <c r="A32" s="3" t="s">
        <v>2536</v>
      </c>
    </row>
    <row r="33" spans="1:3">
      <c r="A33" s="4" t="s">
        <v>2623</v>
      </c>
      <c r="B33" s="5" t="n">
        <v>8</v>
      </c>
      <c r="C33" s="5" t="n">
        <v>2</v>
      </c>
    </row>
    <row r="34" spans="1:3">
      <c r="A34" s="4" t="s">
        <v>2633</v>
      </c>
    </row>
    <row r="35" spans="1:3">
      <c r="A35" s="3" t="s">
        <v>2536</v>
      </c>
    </row>
    <row r="36" spans="1:3">
      <c r="A36" s="4" t="s">
        <v>2623</v>
      </c>
      <c r="B36" s="5" t="n">
        <v>291</v>
      </c>
      <c r="C36" s="5" t="n">
        <v>335</v>
      </c>
    </row>
    <row r="37" spans="1:3">
      <c r="A37" s="4" t="s">
        <v>2634</v>
      </c>
    </row>
    <row r="38" spans="1:3">
      <c r="A38" s="3" t="s">
        <v>2536</v>
      </c>
    </row>
    <row r="39" spans="1:3">
      <c r="A39" s="4" t="s">
        <v>2623</v>
      </c>
      <c r="B39" s="7" t="n">
        <v>291</v>
      </c>
      <c r="C39" s="7" t="n">
        <v>335</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21"/>
    <col customWidth="1" max="5" min="5" width="27"/>
    <col customWidth="1" max="6" min="6" width="37"/>
    <col customWidth="1" max="7" min="7" width="37"/>
    <col customWidth="1" max="8" min="8" width="37"/>
    <col customWidth="1" max="9" min="9" width="24"/>
    <col customWidth="1" max="10" min="10" width="14"/>
  </cols>
  <sheetData>
    <row r="1" spans="1:10">
      <c r="A1" s="1" t="s">
        <v>2635</v>
      </c>
      <c r="B1" s="2" t="s">
        <v>2636</v>
      </c>
      <c r="C1" s="2" t="s">
        <v>2637</v>
      </c>
      <c r="D1" s="2" t="s">
        <v>309</v>
      </c>
      <c r="E1" s="2" t="s">
        <v>2638</v>
      </c>
      <c r="F1" s="2" t="s">
        <v>2639</v>
      </c>
      <c r="G1" s="2" t="s">
        <v>2640</v>
      </c>
      <c r="H1" s="2" t="s">
        <v>2641</v>
      </c>
      <c r="I1" s="2" t="s">
        <v>2642</v>
      </c>
      <c r="J1" s="2" t="s">
        <v>2080</v>
      </c>
    </row>
    <row r="2" spans="1:10">
      <c r="A2" s="3" t="s">
        <v>2643</v>
      </c>
    </row>
    <row r="3" spans="1:10">
      <c r="A3" s="4" t="s">
        <v>2644</v>
      </c>
      <c r="F3" s="4" t="s">
        <v>2277</v>
      </c>
    </row>
    <row r="4" spans="1:10">
      <c r="A4" s="4" t="s">
        <v>2645</v>
      </c>
      <c r="F4" s="4" t="s">
        <v>321</v>
      </c>
    </row>
    <row r="5" spans="1:10">
      <c r="A5" s="4" t="s">
        <v>2646</v>
      </c>
      <c r="F5" s="7" t="n">
        <v>600</v>
      </c>
      <c r="G5" s="7" t="n">
        <v>200</v>
      </c>
      <c r="H5" s="7" t="n">
        <v>5100</v>
      </c>
    </row>
    <row r="6" spans="1:10">
      <c r="A6" s="4" t="s">
        <v>2647</v>
      </c>
      <c r="F6" s="7" t="n">
        <v>5700</v>
      </c>
    </row>
    <row r="7" spans="1:10">
      <c r="A7" s="4" t="s">
        <v>2648</v>
      </c>
      <c r="F7" s="4" t="s">
        <v>2649</v>
      </c>
    </row>
    <row r="8" spans="1:10">
      <c r="A8" s="4" t="s">
        <v>2650</v>
      </c>
    </row>
    <row r="9" spans="1:10">
      <c r="A9" s="3" t="s">
        <v>2643</v>
      </c>
    </row>
    <row r="10" spans="1:10">
      <c r="A10" s="4" t="s">
        <v>2651</v>
      </c>
      <c r="E10" s="5" t="n">
        <v>11105064</v>
      </c>
      <c r="H10" s="5" t="n">
        <v>11105064</v>
      </c>
    </row>
    <row r="11" spans="1:10">
      <c r="A11" s="4" t="s">
        <v>2652</v>
      </c>
      <c r="G11" s="4" t="s">
        <v>405</v>
      </c>
    </row>
    <row r="12" spans="1:10">
      <c r="A12" s="4" t="s">
        <v>2390</v>
      </c>
    </row>
    <row r="13" spans="1:10">
      <c r="A13" s="3" t="s">
        <v>2643</v>
      </c>
    </row>
    <row r="14" spans="1:10">
      <c r="A14" s="4" t="s">
        <v>2653</v>
      </c>
      <c r="F14" s="4" t="s">
        <v>2654</v>
      </c>
    </row>
    <row r="15" spans="1:10">
      <c r="A15" s="4" t="s">
        <v>2655</v>
      </c>
      <c r="F15" s="9" t="n">
        <v>47.44</v>
      </c>
    </row>
    <row r="16" spans="1:10">
      <c r="A16" s="4" t="s">
        <v>2656</v>
      </c>
      <c r="F16" s="5" t="n">
        <v>384902</v>
      </c>
    </row>
    <row r="17" spans="1:10">
      <c r="A17" s="4" t="s">
        <v>2657</v>
      </c>
      <c r="F17" s="7" t="n">
        <v>1500</v>
      </c>
      <c r="G17" s="7" t="n">
        <v>600</v>
      </c>
      <c r="H17" s="7" t="n">
        <v>14600</v>
      </c>
    </row>
    <row r="18" spans="1:10">
      <c r="A18" s="4" t="s">
        <v>2658</v>
      </c>
      <c r="F18" s="5" t="n">
        <v>1115662</v>
      </c>
    </row>
    <row r="19" spans="1:10">
      <c r="A19" s="4" t="s">
        <v>2659</v>
      </c>
      <c r="F19" s="9" t="n">
        <v>33.95</v>
      </c>
      <c r="G19" s="9" t="n">
        <v>17.91</v>
      </c>
    </row>
    <row r="20" spans="1:10">
      <c r="A20" s="4" t="s">
        <v>2660</v>
      </c>
      <c r="F20" s="4" t="s">
        <v>2661</v>
      </c>
    </row>
    <row r="21" spans="1:10">
      <c r="A21" s="4" t="s">
        <v>2662</v>
      </c>
    </row>
    <row r="22" spans="1:10">
      <c r="A22" s="3" t="s">
        <v>2643</v>
      </c>
    </row>
    <row r="23" spans="1:10">
      <c r="A23" s="4" t="s">
        <v>2657</v>
      </c>
      <c r="C23" s="7" t="n">
        <v>14500</v>
      </c>
    </row>
    <row r="24" spans="1:10">
      <c r="A24" s="4" t="s">
        <v>2663</v>
      </c>
      <c r="J24" s="4" t="s">
        <v>2664</v>
      </c>
    </row>
    <row r="25" spans="1:10">
      <c r="A25" s="4" t="s">
        <v>2665</v>
      </c>
      <c r="H25" s="5" t="n">
        <v>8203125</v>
      </c>
    </row>
    <row r="26" spans="1:10">
      <c r="A26" s="4" t="s">
        <v>2659</v>
      </c>
      <c r="I26" s="7" t="n">
        <v>16</v>
      </c>
    </row>
    <row r="27" spans="1:10">
      <c r="A27" s="4" t="s">
        <v>2666</v>
      </c>
      <c r="F27" s="4" t="s">
        <v>316</v>
      </c>
    </row>
    <row r="28" spans="1:10">
      <c r="A28" s="4" t="s">
        <v>2667</v>
      </c>
    </row>
    <row r="29" spans="1:10">
      <c r="A29" s="3" t="s">
        <v>2643</v>
      </c>
    </row>
    <row r="30" spans="1:10">
      <c r="A30" s="4" t="s">
        <v>2657</v>
      </c>
      <c r="C30" s="7" t="n">
        <v>13100</v>
      </c>
    </row>
    <row r="31" spans="1:10">
      <c r="A31" s="4" t="s">
        <v>2668</v>
      </c>
      <c r="C31" s="5" t="n">
        <v>2</v>
      </c>
    </row>
    <row r="32" spans="1:10">
      <c r="A32" s="4" t="s">
        <v>2658</v>
      </c>
      <c r="C32" s="16" t="n">
        <v>8.203125</v>
      </c>
    </row>
    <row r="33" spans="1:10">
      <c r="A33" s="4" t="s">
        <v>2669</v>
      </c>
      <c r="B33" s="16" t="n">
        <v>0.859375</v>
      </c>
    </row>
    <row r="34" spans="1:10">
      <c r="A34" s="4" t="s">
        <v>2670</v>
      </c>
    </row>
    <row r="35" spans="1:10">
      <c r="A35" s="3" t="s">
        <v>2643</v>
      </c>
    </row>
    <row r="36" spans="1:10">
      <c r="A36" s="4" t="s">
        <v>2671</v>
      </c>
      <c r="E36" s="7" t="n">
        <v>1400</v>
      </c>
    </row>
    <row r="37" spans="1:10">
      <c r="A37" s="4" t="s">
        <v>2672</v>
      </c>
    </row>
    <row r="38" spans="1:10">
      <c r="A38" s="3" t="s">
        <v>2643</v>
      </c>
    </row>
    <row r="39" spans="1:10">
      <c r="A39" s="4" t="s">
        <v>2657</v>
      </c>
      <c r="D39" s="7" t="n">
        <v>1500</v>
      </c>
      <c r="G39" s="7" t="n">
        <v>0</v>
      </c>
      <c r="H39" s="7" t="n">
        <v>0</v>
      </c>
    </row>
    <row r="40" spans="1:10">
      <c r="A40" s="4" t="s">
        <v>2673</v>
      </c>
    </row>
    <row r="41" spans="1:10">
      <c r="A41" s="3" t="s">
        <v>2643</v>
      </c>
    </row>
    <row r="42" spans="1:10">
      <c r="A42" s="4" t="s">
        <v>2655</v>
      </c>
      <c r="F42" s="9" t="n">
        <v>47.44</v>
      </c>
      <c r="G42" s="9" t="n">
        <v>25.65</v>
      </c>
      <c r="H42" s="7" t="n">
        <v>17</v>
      </c>
    </row>
    <row r="43" spans="1:10">
      <c r="A43" s="4" t="s">
        <v>2674</v>
      </c>
      <c r="F43" s="7" t="n">
        <v>700</v>
      </c>
      <c r="G43" s="7" t="n">
        <v>100</v>
      </c>
    </row>
    <row r="44" spans="1:10">
      <c r="A44" s="4" t="s">
        <v>2656</v>
      </c>
      <c r="H44" s="5" t="n">
        <v>0</v>
      </c>
    </row>
    <row r="45" spans="1:10">
      <c r="A45" s="4" t="s">
        <v>2660</v>
      </c>
      <c r="F45" s="4" t="s">
        <v>2661</v>
      </c>
    </row>
    <row r="46" spans="1:10">
      <c r="A46" s="4" t="s">
        <v>2391</v>
      </c>
    </row>
    <row r="47" spans="1:10">
      <c r="A47" s="3" t="s">
        <v>2643</v>
      </c>
    </row>
    <row r="48" spans="1:10">
      <c r="A48" s="4" t="s">
        <v>2655</v>
      </c>
      <c r="F48" s="9" t="n">
        <v>34.45</v>
      </c>
      <c r="G48" s="9" t="n">
        <v>25.78</v>
      </c>
    </row>
    <row r="49" spans="1:10">
      <c r="A49" s="4" t="s">
        <v>2656</v>
      </c>
      <c r="F49" s="5" t="n">
        <v>0</v>
      </c>
      <c r="G49" s="5" t="n">
        <v>0</v>
      </c>
    </row>
    <row r="50" spans="1:10">
      <c r="A50" s="4" t="s">
        <v>2657</v>
      </c>
      <c r="F50" s="7" t="n">
        <v>600</v>
      </c>
    </row>
    <row r="51" spans="1:10">
      <c r="A51" s="4" t="s">
        <v>2658</v>
      </c>
      <c r="F51" s="5" t="n">
        <v>16091</v>
      </c>
    </row>
    <row r="52" spans="1:10">
      <c r="A52" s="4" t="s">
        <v>2659</v>
      </c>
      <c r="F52" s="9" t="n">
        <v>25.79</v>
      </c>
      <c r="G52" s="9" t="n">
        <v>25.84</v>
      </c>
    </row>
    <row r="53" spans="1:10">
      <c r="A53" s="4" t="s">
        <v>2660</v>
      </c>
      <c r="F53" s="4" t="s">
        <v>2675</v>
      </c>
    </row>
    <row r="54" spans="1:10">
      <c r="A54" s="4" t="s">
        <v>2676</v>
      </c>
    </row>
    <row r="55" spans="1:10">
      <c r="A55" s="3" t="s">
        <v>2643</v>
      </c>
    </row>
    <row r="56" spans="1:10">
      <c r="A56" s="4" t="s">
        <v>2644</v>
      </c>
      <c r="F56" s="4" t="s">
        <v>328</v>
      </c>
    </row>
  </sheetData>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2677</v>
      </c>
      <c r="B1" s="2" t="s">
        <v>59</v>
      </c>
    </row>
    <row r="2" spans="1:4">
      <c r="B2" s="2" t="s">
        <v>16</v>
      </c>
      <c r="C2" s="2" t="s">
        <v>17</v>
      </c>
      <c r="D2" s="2" t="s">
        <v>357</v>
      </c>
    </row>
    <row r="3" spans="1:4">
      <c r="A3" s="4" t="s">
        <v>2391</v>
      </c>
    </row>
    <row r="4" spans="1:4">
      <c r="A4" s="3" t="s">
        <v>2678</v>
      </c>
    </row>
    <row r="5" spans="1:4">
      <c r="A5" s="4" t="s">
        <v>2679</v>
      </c>
      <c r="B5" s="5" t="n">
        <v>583459</v>
      </c>
    </row>
    <row r="6" spans="1:4">
      <c r="A6" s="4" t="s">
        <v>2680</v>
      </c>
      <c r="B6" s="5" t="n">
        <v>16091</v>
      </c>
    </row>
    <row r="7" spans="1:4">
      <c r="A7" s="4" t="s">
        <v>2681</v>
      </c>
      <c r="B7" s="5" t="n">
        <v>0</v>
      </c>
      <c r="C7" s="5" t="n">
        <v>0</v>
      </c>
    </row>
    <row r="8" spans="1:4">
      <c r="A8" s="4" t="s">
        <v>2682</v>
      </c>
      <c r="B8" s="5" t="n">
        <v>-18437</v>
      </c>
    </row>
    <row r="9" spans="1:4">
      <c r="A9" s="4" t="s">
        <v>2683</v>
      </c>
      <c r="B9" s="5" t="n">
        <v>581113</v>
      </c>
      <c r="C9" s="5" t="n">
        <v>583459</v>
      </c>
    </row>
    <row r="10" spans="1:4">
      <c r="A10" s="3" t="s">
        <v>2684</v>
      </c>
    </row>
    <row r="11" spans="1:4">
      <c r="A11" s="4" t="s">
        <v>2685</v>
      </c>
      <c r="B11" s="9" t="n">
        <v>25.84</v>
      </c>
    </row>
    <row r="12" spans="1:4">
      <c r="A12" s="4" t="s">
        <v>2686</v>
      </c>
      <c r="B12" s="13" t="n">
        <v>34.45</v>
      </c>
      <c r="C12" s="9" t="n">
        <v>25.78</v>
      </c>
    </row>
    <row r="13" spans="1:4">
      <c r="A13" s="4" t="s">
        <v>2687</v>
      </c>
      <c r="B13" s="13" t="n">
        <v>35.05</v>
      </c>
    </row>
    <row r="14" spans="1:4">
      <c r="A14" s="4" t="s">
        <v>2688</v>
      </c>
      <c r="B14" s="9" t="n">
        <v>25.79</v>
      </c>
      <c r="C14" s="9" t="n">
        <v>25.84</v>
      </c>
    </row>
    <row r="15" spans="1:4">
      <c r="A15" s="4" t="s">
        <v>2660</v>
      </c>
      <c r="B15" s="4" t="s">
        <v>2675</v>
      </c>
    </row>
    <row r="16" spans="1:4">
      <c r="A16" s="4" t="s">
        <v>2390</v>
      </c>
    </row>
    <row r="17" spans="1:4">
      <c r="A17" s="3" t="s">
        <v>2678</v>
      </c>
    </row>
    <row r="18" spans="1:4">
      <c r="A18" s="4" t="s">
        <v>2679</v>
      </c>
      <c r="B18" s="5" t="n">
        <v>1352865</v>
      </c>
    </row>
    <row r="19" spans="1:4">
      <c r="A19" s="4" t="s">
        <v>2680</v>
      </c>
      <c r="B19" s="5" t="n">
        <v>1115662</v>
      </c>
    </row>
    <row r="20" spans="1:4">
      <c r="A20" s="4" t="s">
        <v>2681</v>
      </c>
      <c r="B20" s="5" t="n">
        <v>-384902</v>
      </c>
    </row>
    <row r="21" spans="1:4">
      <c r="A21" s="4" t="s">
        <v>2682</v>
      </c>
      <c r="B21" s="5" t="n">
        <v>-74201</v>
      </c>
    </row>
    <row r="22" spans="1:4">
      <c r="A22" s="4" t="s">
        <v>2683</v>
      </c>
      <c r="B22" s="5" t="n">
        <v>2009424</v>
      </c>
      <c r="C22" s="5" t="n">
        <v>1352865</v>
      </c>
    </row>
    <row r="23" spans="1:4">
      <c r="A23" s="3" t="s">
        <v>2684</v>
      </c>
    </row>
    <row r="24" spans="1:4">
      <c r="A24" s="4" t="s">
        <v>2685</v>
      </c>
      <c r="B24" s="9" t="n">
        <v>17.91</v>
      </c>
    </row>
    <row r="25" spans="1:4">
      <c r="A25" s="4" t="s">
        <v>2686</v>
      </c>
      <c r="B25" s="13" t="n">
        <v>47.44</v>
      </c>
    </row>
    <row r="26" spans="1:4">
      <c r="A26" s="4" t="s">
        <v>2689</v>
      </c>
      <c r="B26" s="13" t="n">
        <v>18.45</v>
      </c>
    </row>
    <row r="27" spans="1:4">
      <c r="A27" s="4" t="s">
        <v>2687</v>
      </c>
      <c r="B27" s="13" t="n">
        <v>24.65</v>
      </c>
    </row>
    <row r="28" spans="1:4">
      <c r="A28" s="4" t="s">
        <v>2688</v>
      </c>
      <c r="B28" s="9" t="n">
        <v>33.95</v>
      </c>
      <c r="C28" s="9" t="n">
        <v>17.91</v>
      </c>
    </row>
    <row r="29" spans="1:4">
      <c r="A29" s="4" t="s">
        <v>2660</v>
      </c>
      <c r="B29" s="4" t="s">
        <v>2661</v>
      </c>
    </row>
    <row r="30" spans="1:4">
      <c r="A30" s="4" t="s">
        <v>2673</v>
      </c>
    </row>
    <row r="31" spans="1:4">
      <c r="A31" s="3" t="s">
        <v>2678</v>
      </c>
    </row>
    <row r="32" spans="1:4">
      <c r="A32" s="4" t="s">
        <v>2681</v>
      </c>
      <c r="D32" s="5" t="n">
        <v>0</v>
      </c>
    </row>
    <row r="33" spans="1:4">
      <c r="A33" s="3" t="s">
        <v>2684</v>
      </c>
    </row>
    <row r="34" spans="1:4">
      <c r="A34" s="4" t="s">
        <v>2686</v>
      </c>
      <c r="B34" s="9" t="n">
        <v>47.44</v>
      </c>
      <c r="C34" s="9" t="n">
        <v>25.65</v>
      </c>
      <c r="D34" s="7" t="n">
        <v>17</v>
      </c>
    </row>
    <row r="35" spans="1:4">
      <c r="A35" s="4" t="s">
        <v>2660</v>
      </c>
      <c r="B35" s="4" t="s">
        <v>2661</v>
      </c>
    </row>
  </sheetData>
  <mergeCells count="2">
    <mergeCell ref="A1:A2"/>
    <mergeCell ref="B1:D1"/>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4"/>
    <col customWidth="1" max="15" min="15" width="14"/>
    <col customWidth="1" max="16" min="16" width="4"/>
    <col customWidth="1" max="17" min="17" width="14"/>
  </cols>
  <sheetData>
    <row r="1" spans="1:17">
      <c r="A1" s="1" t="s">
        <v>2690</v>
      </c>
      <c r="B1" s="2" t="s">
        <v>58</v>
      </c>
      <c r="K1" s="2" t="s">
        <v>1</v>
      </c>
      <c r="M1" s="2" t="s">
        <v>59</v>
      </c>
    </row>
    <row r="2" spans="1:17">
      <c r="B2" s="2" t="s">
        <v>2</v>
      </c>
      <c r="C2" s="2" t="s">
        <v>16</v>
      </c>
      <c r="D2" s="2" t="s">
        <v>60</v>
      </c>
      <c r="E2" s="2" t="s">
        <v>458</v>
      </c>
      <c r="F2" s="2" t="s">
        <v>566</v>
      </c>
      <c r="G2" s="2" t="s">
        <v>17</v>
      </c>
      <c r="H2" s="2" t="s">
        <v>436</v>
      </c>
      <c r="I2" s="2" t="s">
        <v>427</v>
      </c>
      <c r="J2" s="2" t="s">
        <v>462</v>
      </c>
      <c r="K2" s="2" t="s">
        <v>2</v>
      </c>
      <c r="L2" s="2" t="s">
        <v>60</v>
      </c>
      <c r="M2" s="2" t="s">
        <v>16</v>
      </c>
      <c r="O2" s="2" t="s">
        <v>17</v>
      </c>
      <c r="Q2" s="2" t="s">
        <v>357</v>
      </c>
    </row>
    <row r="3" spans="1:17">
      <c r="A3" s="3" t="s">
        <v>2691</v>
      </c>
    </row>
    <row r="4" spans="1:17">
      <c r="A4" s="4" t="s">
        <v>733</v>
      </c>
      <c r="B4" s="7" t="n">
        <v>-986424</v>
      </c>
      <c r="C4" s="7" t="n">
        <v>-219000000</v>
      </c>
      <c r="D4" s="7" t="n">
        <v>-11000000</v>
      </c>
      <c r="E4" s="7" t="n">
        <v>-12000000</v>
      </c>
      <c r="F4" s="7" t="n">
        <v>0</v>
      </c>
      <c r="G4" s="7" t="n">
        <v>-46000000</v>
      </c>
      <c r="H4" s="7" t="n">
        <v>427000000</v>
      </c>
      <c r="I4" s="7" t="n">
        <v>72000000</v>
      </c>
      <c r="J4" s="7" t="n">
        <v>52000000</v>
      </c>
      <c r="K4" s="7" t="n">
        <v>-3218995</v>
      </c>
      <c r="L4" s="7" t="n">
        <v>-4443879</v>
      </c>
      <c r="M4" s="7" t="n">
        <v>-242000000</v>
      </c>
      <c r="O4" s="7" t="n">
        <v>505000000</v>
      </c>
      <c r="Q4" s="7" t="n">
        <v>-19000000</v>
      </c>
    </row>
    <row r="5" spans="1:17">
      <c r="A5" s="3" t="s">
        <v>2692</v>
      </c>
    </row>
    <row r="6" spans="1:17">
      <c r="A6" s="4" t="s">
        <v>1341</v>
      </c>
      <c r="D6" s="5" t="n">
        <v>134452763</v>
      </c>
      <c r="M6" s="5" t="n">
        <v>127910680</v>
      </c>
      <c r="O6" s="5" t="n">
        <v>114791225</v>
      </c>
      <c r="Q6" s="5" t="n">
        <v>102917172</v>
      </c>
    </row>
    <row r="7" spans="1:17">
      <c r="A7" s="4" t="s">
        <v>2693</v>
      </c>
      <c r="D7" s="5" t="n">
        <v>0</v>
      </c>
      <c r="M7" s="5" t="n">
        <v>0</v>
      </c>
      <c r="N7" s="4" t="s">
        <v>84</v>
      </c>
      <c r="O7" s="5" t="n">
        <v>473898</v>
      </c>
      <c r="P7" s="4" t="s">
        <v>84</v>
      </c>
    </row>
    <row r="8" spans="1:17">
      <c r="A8" s="4" t="s">
        <v>1342</v>
      </c>
      <c r="D8" s="5" t="n">
        <v>134452763</v>
      </c>
      <c r="M8" s="5" t="n">
        <v>127910680</v>
      </c>
      <c r="O8" s="5" t="n">
        <v>115265123</v>
      </c>
      <c r="Q8" s="5" t="n">
        <v>102917172</v>
      </c>
    </row>
    <row r="9" spans="1:17">
      <c r="A9" s="3" t="s">
        <v>737</v>
      </c>
    </row>
    <row r="10" spans="1:17">
      <c r="A10" s="4" t="s">
        <v>1335</v>
      </c>
      <c r="C10" s="9" t="n">
        <v>-1.63</v>
      </c>
      <c r="D10" s="9" t="n">
        <v>-0.08</v>
      </c>
      <c r="E10" s="9" t="n">
        <v>-0.09</v>
      </c>
      <c r="F10" s="7" t="n">
        <v>0</v>
      </c>
      <c r="G10" s="9" t="n">
        <v>-0.41</v>
      </c>
      <c r="H10" s="9" t="n">
        <v>3.72</v>
      </c>
      <c r="I10" s="9" t="n">
        <v>0.63</v>
      </c>
      <c r="J10" s="9" t="n">
        <v>0.46</v>
      </c>
      <c r="M10" s="9" t="n">
        <v>-1.89</v>
      </c>
      <c r="O10" s="9" t="n">
        <v>4.4</v>
      </c>
      <c r="Q10" s="9" t="n">
        <v>-0.19</v>
      </c>
    </row>
    <row r="11" spans="1:17">
      <c r="A11" s="4" t="s">
        <v>1336</v>
      </c>
      <c r="C11" s="9" t="n">
        <v>-1.63</v>
      </c>
      <c r="D11" s="9" t="n">
        <v>-0.08</v>
      </c>
      <c r="E11" s="9" t="n">
        <v>-0.09</v>
      </c>
      <c r="F11" s="7" t="n">
        <v>0</v>
      </c>
      <c r="G11" s="9" t="n">
        <v>-0.41</v>
      </c>
      <c r="H11" s="9" t="n">
        <v>3.7</v>
      </c>
      <c r="I11" s="9" t="n">
        <v>0.63</v>
      </c>
      <c r="J11" s="9" t="n">
        <v>0.45</v>
      </c>
      <c r="M11" s="9" t="n">
        <v>-1.89</v>
      </c>
      <c r="O11" s="9" t="n">
        <v>4.38</v>
      </c>
      <c r="Q11" s="9" t="n">
        <v>-0.19</v>
      </c>
    </row>
    <row r="12" spans="1:17">
      <c r="A12" s="4" t="s">
        <v>2694</v>
      </c>
      <c r="Q12" s="5" t="n">
        <v>37246</v>
      </c>
    </row>
    <row r="13" spans="1:17">
      <c r="A13" s="4" t="s">
        <v>693</v>
      </c>
    </row>
    <row r="14" spans="1:17">
      <c r="A14" s="3" t="s">
        <v>2691</v>
      </c>
    </row>
    <row r="15" spans="1:17">
      <c r="A15" s="4" t="s">
        <v>733</v>
      </c>
      <c r="B15" s="7" t="n">
        <v>25000000</v>
      </c>
      <c r="D15" s="7" t="n">
        <v>-13000000</v>
      </c>
      <c r="K15" s="7" t="n">
        <v>188000000</v>
      </c>
      <c r="L15" s="7" t="n">
        <v>-23000000</v>
      </c>
      <c r="M15" s="7" t="n">
        <v>-242000000</v>
      </c>
      <c r="O15" s="7" t="n">
        <v>505000000</v>
      </c>
      <c r="Q15" s="7" t="n">
        <v>-19000000</v>
      </c>
    </row>
    <row r="16" spans="1:17">
      <c r="A16" s="3" t="s">
        <v>2692</v>
      </c>
    </row>
    <row r="17" spans="1:17">
      <c r="A17" s="4" t="s">
        <v>1341</v>
      </c>
      <c r="B17" s="5" t="n">
        <v>134730251</v>
      </c>
      <c r="D17" s="5" t="n">
        <v>134452763</v>
      </c>
      <c r="K17" s="5" t="n">
        <v>134717870</v>
      </c>
      <c r="L17" s="5" t="n">
        <v>125701635</v>
      </c>
      <c r="M17" s="5" t="n">
        <v>127910680</v>
      </c>
      <c r="O17" s="5" t="n">
        <v>114791225</v>
      </c>
      <c r="Q17" s="5" t="n">
        <v>102917172</v>
      </c>
    </row>
    <row r="18" spans="1:17">
      <c r="A18" s="4" t="s">
        <v>1342</v>
      </c>
      <c r="B18" s="5" t="n">
        <v>134730251</v>
      </c>
      <c r="D18" s="5" t="n">
        <v>134452763</v>
      </c>
      <c r="K18" s="5" t="n">
        <v>134949337</v>
      </c>
      <c r="L18" s="5" t="n">
        <v>125701635</v>
      </c>
      <c r="M18" s="5" t="n">
        <v>127910680</v>
      </c>
      <c r="O18" s="5" t="n">
        <v>115265123</v>
      </c>
      <c r="Q18" s="5" t="n">
        <v>102917172</v>
      </c>
    </row>
    <row r="19" spans="1:17">
      <c r="A19" s="3" t="s">
        <v>737</v>
      </c>
    </row>
    <row r="20" spans="1:17">
      <c r="A20" s="4" t="s">
        <v>1335</v>
      </c>
      <c r="B20" s="9" t="n">
        <v>0.19</v>
      </c>
      <c r="D20" s="9" t="n">
        <v>-0.1</v>
      </c>
      <c r="K20" s="9" t="n">
        <v>1.4</v>
      </c>
      <c r="L20" s="9" t="n">
        <v>-0.18</v>
      </c>
      <c r="M20" s="9" t="n">
        <v>-1.89</v>
      </c>
      <c r="O20" s="9" t="n">
        <v>4.4</v>
      </c>
      <c r="Q20" s="9" t="n">
        <v>-0.19</v>
      </c>
    </row>
    <row r="21" spans="1:17">
      <c r="A21" s="4" t="s">
        <v>1336</v>
      </c>
      <c r="B21" s="9" t="n">
        <v>0.19</v>
      </c>
      <c r="D21" s="9" t="n">
        <v>-0.1</v>
      </c>
      <c r="K21" s="9" t="n">
        <v>1.39</v>
      </c>
      <c r="L21" s="9" t="n">
        <v>-0.18</v>
      </c>
      <c r="M21" s="9" t="n">
        <v>-1.89</v>
      </c>
      <c r="O21" s="9" t="n">
        <v>4.38</v>
      </c>
      <c r="Q21" s="9" t="n">
        <v>-0.19</v>
      </c>
    </row>
    <row r="22" spans="1:17">
      <c r="A22" s="4" t="s">
        <v>2390</v>
      </c>
    </row>
    <row r="23" spans="1:17">
      <c r="A23" s="3" t="s">
        <v>737</v>
      </c>
    </row>
    <row r="24" spans="1:17">
      <c r="A24" s="4" t="s">
        <v>2694</v>
      </c>
      <c r="B24" s="5" t="n">
        <v>870645</v>
      </c>
      <c r="D24" s="5" t="n">
        <v>521127</v>
      </c>
      <c r="K24" s="5" t="n">
        <v>960032</v>
      </c>
      <c r="L24" s="5" t="n">
        <v>472259</v>
      </c>
      <c r="M24" s="5" t="n">
        <v>489653</v>
      </c>
    </row>
    <row r="25" spans="1:17">
      <c r="A25" s="4" t="s">
        <v>2391</v>
      </c>
    </row>
    <row r="26" spans="1:17">
      <c r="A26" s="3" t="s">
        <v>737</v>
      </c>
    </row>
    <row r="27" spans="1:17">
      <c r="A27" s="4" t="s">
        <v>2694</v>
      </c>
      <c r="B27" s="5" t="n">
        <v>573658</v>
      </c>
      <c r="D27" s="5" t="n">
        <v>593331</v>
      </c>
      <c r="K27" s="5" t="n">
        <v>576437</v>
      </c>
      <c r="L27" s="5" t="n">
        <v>593068</v>
      </c>
      <c r="M27" s="5" t="n">
        <v>591606</v>
      </c>
      <c r="O27" s="5" t="n">
        <v>583459</v>
      </c>
    </row>
    <row r="28" spans="1:17"/>
    <row r="29" spans="1:17">
      <c r="A29" s="4" t="s">
        <v>84</v>
      </c>
      <c r="B29" s="4" t="s">
        <v>2392</v>
      </c>
    </row>
  </sheetData>
  <mergeCells count="8">
    <mergeCell ref="A1:A2"/>
    <mergeCell ref="B1:J1"/>
    <mergeCell ref="K1:L1"/>
    <mergeCell ref="M1:Q1"/>
    <mergeCell ref="M2:N2"/>
    <mergeCell ref="O2:P2"/>
    <mergeCell ref="A28:Q28"/>
    <mergeCell ref="B29:Q29"/>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R13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44"/>
    <col customWidth="1" max="14" min="14" width="21"/>
    <col customWidth="1" max="15" min="15" width="21"/>
    <col customWidth="1" max="16" min="16" width="14"/>
    <col customWidth="1" max="17" min="17" width="14"/>
    <col customWidth="1" max="18" min="18" width="14"/>
  </cols>
  <sheetData>
    <row r="1" spans="1:18">
      <c r="A1" s="1" t="s">
        <v>2695</v>
      </c>
      <c r="B1" s="2" t="s">
        <v>58</v>
      </c>
      <c r="K1" s="2" t="s">
        <v>1</v>
      </c>
      <c r="M1" s="2" t="s">
        <v>59</v>
      </c>
    </row>
    <row r="2" spans="1:18">
      <c r="B2" s="2" t="s">
        <v>310</v>
      </c>
      <c r="C2" s="2" t="s">
        <v>1220</v>
      </c>
      <c r="D2" s="2" t="s">
        <v>311</v>
      </c>
      <c r="E2" s="2" t="s">
        <v>309</v>
      </c>
      <c r="F2" s="2" t="s">
        <v>2252</v>
      </c>
      <c r="G2" s="2" t="s">
        <v>314</v>
      </c>
      <c r="H2" s="2" t="s">
        <v>2253</v>
      </c>
      <c r="I2" s="2" t="s">
        <v>2254</v>
      </c>
      <c r="J2" s="2" t="s">
        <v>1892</v>
      </c>
      <c r="K2" s="2" t="s">
        <v>2696</v>
      </c>
      <c r="L2" s="2" t="s">
        <v>311</v>
      </c>
      <c r="M2" s="2" t="s">
        <v>2697</v>
      </c>
      <c r="N2" s="2" t="s">
        <v>314</v>
      </c>
      <c r="O2" s="2" t="s">
        <v>1203</v>
      </c>
      <c r="P2" s="2" t="s">
        <v>1204</v>
      </c>
      <c r="Q2" s="2" t="s">
        <v>1280</v>
      </c>
      <c r="R2" s="2" t="s">
        <v>1281</v>
      </c>
    </row>
    <row r="3" spans="1:18">
      <c r="A3" s="3" t="s">
        <v>2698</v>
      </c>
    </row>
    <row r="4" spans="1:18">
      <c r="A4" s="4" t="s">
        <v>2699</v>
      </c>
      <c r="C4" s="7" t="n">
        <v>402000000</v>
      </c>
      <c r="D4" s="7" t="n">
        <v>204000000</v>
      </c>
      <c r="E4" s="7" t="n">
        <v>207000000</v>
      </c>
      <c r="F4" s="7" t="n">
        <v>174000000</v>
      </c>
      <c r="G4" s="7" t="n">
        <v>172000000</v>
      </c>
      <c r="H4" s="7" t="n">
        <v>190000000</v>
      </c>
      <c r="I4" s="7" t="n">
        <v>171000000</v>
      </c>
      <c r="J4" s="7" t="n">
        <v>168000000</v>
      </c>
      <c r="M4" s="7" t="n">
        <v>987000000</v>
      </c>
      <c r="N4" s="7" t="n">
        <v>701000000</v>
      </c>
      <c r="O4" s="7" t="n">
        <v>782000000</v>
      </c>
    </row>
    <row r="5" spans="1:18">
      <c r="A5" s="4" t="s">
        <v>1293</v>
      </c>
      <c r="K5" s="5" t="n">
        <v>3</v>
      </c>
      <c r="M5" s="5" t="n">
        <v>3</v>
      </c>
    </row>
    <row r="6" spans="1:18">
      <c r="A6" s="4" t="s">
        <v>1208</v>
      </c>
      <c r="C6" s="5" t="n">
        <v>43</v>
      </c>
      <c r="M6" s="5" t="n">
        <v>43</v>
      </c>
    </row>
    <row r="7" spans="1:18">
      <c r="A7" s="4" t="s">
        <v>1294</v>
      </c>
      <c r="M7" s="5" t="n">
        <v>14</v>
      </c>
    </row>
    <row r="8" spans="1:18">
      <c r="A8" s="4" t="s">
        <v>1278</v>
      </c>
      <c r="B8" s="7" t="n">
        <v>770000000</v>
      </c>
      <c r="C8" s="7" t="n">
        <v>684000000</v>
      </c>
      <c r="D8" s="5" t="n">
        <v>428000000</v>
      </c>
      <c r="E8" s="5" t="n">
        <v>413000000</v>
      </c>
      <c r="F8" s="5" t="n">
        <v>406000000</v>
      </c>
      <c r="G8" s="5" t="n">
        <v>413000000</v>
      </c>
      <c r="H8" s="5" t="n">
        <v>484000000</v>
      </c>
      <c r="I8" s="5" t="n">
        <v>533000000</v>
      </c>
      <c r="J8" s="5" t="n">
        <v>552000000</v>
      </c>
      <c r="K8" s="7" t="n">
        <v>2342000000</v>
      </c>
      <c r="L8" s="7" t="n">
        <v>1240000000</v>
      </c>
      <c r="M8" s="7" t="n">
        <v>1931000000</v>
      </c>
      <c r="N8" s="5" t="n">
        <v>1982000000</v>
      </c>
      <c r="O8" s="5" t="n">
        <v>2154000000</v>
      </c>
    </row>
    <row r="9" spans="1:18">
      <c r="A9" s="4" t="s">
        <v>77</v>
      </c>
      <c r="B9" s="5" t="n">
        <v>215000000</v>
      </c>
      <c r="C9" s="5" t="n">
        <v>215000000</v>
      </c>
      <c r="D9" s="5" t="n">
        <v>171000000</v>
      </c>
      <c r="E9" s="5" t="n">
        <v>171000000</v>
      </c>
      <c r="F9" s="5" t="n">
        <v>158000000</v>
      </c>
      <c r="G9" s="5" t="n">
        <v>157000000</v>
      </c>
      <c r="H9" s="5" t="n">
        <v>180000000</v>
      </c>
      <c r="I9" s="5" t="n">
        <v>192000000</v>
      </c>
      <c r="J9" s="5" t="n">
        <v>205000000</v>
      </c>
      <c r="K9" s="5" t="n">
        <v>655000000</v>
      </c>
      <c r="L9" s="5" t="n">
        <v>500000000</v>
      </c>
      <c r="M9" s="5" t="n">
        <v>715000000</v>
      </c>
      <c r="N9" s="5" t="n">
        <v>734000000</v>
      </c>
      <c r="O9" s="5" t="n">
        <v>920000000</v>
      </c>
    </row>
    <row r="10" spans="1:18">
      <c r="A10" s="4" t="s">
        <v>720</v>
      </c>
      <c r="B10" s="5" t="n">
        <v>257907</v>
      </c>
      <c r="C10" s="5" t="n">
        <v>510000000</v>
      </c>
      <c r="D10" s="5" t="n">
        <v>213611</v>
      </c>
      <c r="E10" s="5" t="n">
        <v>80000000</v>
      </c>
      <c r="F10" s="5" t="n">
        <v>87000000</v>
      </c>
      <c r="G10" s="5" t="n">
        <v>95000000</v>
      </c>
      <c r="H10" s="5" t="n">
        <v>103000000</v>
      </c>
      <c r="I10" s="5" t="n">
        <v>115000000</v>
      </c>
      <c r="J10" s="5" t="n">
        <v>161000000</v>
      </c>
      <c r="K10" s="5" t="n">
        <v>1000344</v>
      </c>
      <c r="L10" s="5" t="n">
        <v>793619</v>
      </c>
      <c r="M10" s="5" t="n">
        <v>1134518</v>
      </c>
      <c r="N10" s="5" t="n">
        <v>614684</v>
      </c>
      <c r="O10" s="5" t="n">
        <v>527000000</v>
      </c>
    </row>
    <row r="11" spans="1:18">
      <c r="A11" s="4" t="s">
        <v>721</v>
      </c>
      <c r="B11" s="5" t="n">
        <v>292000000</v>
      </c>
      <c r="D11" s="5" t="n">
        <v>177000000</v>
      </c>
      <c r="K11" s="5" t="n">
        <v>1013000000</v>
      </c>
      <c r="L11" s="5" t="n">
        <v>507000000</v>
      </c>
      <c r="M11" s="5" t="n">
        <v>457000000</v>
      </c>
      <c r="N11" s="5" t="n">
        <v>774000000</v>
      </c>
      <c r="O11" s="5" t="n">
        <v>707000000</v>
      </c>
    </row>
    <row r="12" spans="1:18">
      <c r="A12" s="4" t="s">
        <v>2700</v>
      </c>
      <c r="B12" s="5" t="n">
        <v>158000000</v>
      </c>
      <c r="C12" s="5" t="n">
        <v>103000000</v>
      </c>
      <c r="D12" s="5" t="n">
        <v>51000000</v>
      </c>
      <c r="E12" s="5" t="n">
        <v>56000000</v>
      </c>
      <c r="F12" s="5" t="n">
        <v>51000000</v>
      </c>
      <c r="G12" s="5" t="n">
        <v>-27000000</v>
      </c>
      <c r="H12" s="5" t="n">
        <v>686000000</v>
      </c>
      <c r="I12" s="5" t="n">
        <v>92000000</v>
      </c>
      <c r="J12" s="5" t="n">
        <v>81000000</v>
      </c>
      <c r="K12" s="5" t="n">
        <v>626000000</v>
      </c>
      <c r="L12" s="5" t="n">
        <v>154000000</v>
      </c>
      <c r="M12" s="5" t="n">
        <v>261000000</v>
      </c>
      <c r="N12" s="5" t="n">
        <v>832000000</v>
      </c>
      <c r="O12" s="5" t="n">
        <v>153000000</v>
      </c>
    </row>
    <row r="13" spans="1:18">
      <c r="A13" s="4" t="s">
        <v>728</v>
      </c>
      <c r="B13" s="5" t="n">
        <v>21000000</v>
      </c>
      <c r="D13" s="5" t="n">
        <v>14000000</v>
      </c>
      <c r="K13" s="5" t="n">
        <v>75000000</v>
      </c>
      <c r="L13" s="5" t="n">
        <v>29000000</v>
      </c>
      <c r="M13" s="5" t="n">
        <v>62000000</v>
      </c>
      <c r="N13" s="5" t="n">
        <v>0</v>
      </c>
      <c r="O13" s="5" t="n">
        <v>0</v>
      </c>
    </row>
    <row r="14" spans="1:18">
      <c r="A14" s="4" t="s">
        <v>2699</v>
      </c>
      <c r="M14" s="5" t="n">
        <v>925000000</v>
      </c>
    </row>
    <row r="15" spans="1:18">
      <c r="A15" s="4" t="s">
        <v>730</v>
      </c>
      <c r="B15" s="5" t="n">
        <v>33000000</v>
      </c>
      <c r="C15" s="5" t="n">
        <v>-340000000</v>
      </c>
      <c r="D15" s="5" t="n">
        <v>22000000</v>
      </c>
      <c r="E15" s="7" t="n">
        <v>11000000</v>
      </c>
      <c r="F15" s="7" t="n">
        <v>38000000</v>
      </c>
      <c r="G15" s="5" t="n">
        <v>-38000000</v>
      </c>
      <c r="H15" s="7" t="n">
        <v>697000000</v>
      </c>
      <c r="I15" s="7" t="n">
        <v>147000000</v>
      </c>
      <c r="J15" s="7" t="n">
        <v>99000000</v>
      </c>
      <c r="K15" s="5" t="n">
        <v>327000000</v>
      </c>
      <c r="L15" s="5" t="n">
        <v>76000000</v>
      </c>
      <c r="M15" s="5" t="n">
        <v>-269000000</v>
      </c>
      <c r="N15" s="5" t="n">
        <v>905000000</v>
      </c>
      <c r="O15" s="5" t="n">
        <v>78000000</v>
      </c>
    </row>
    <row r="16" spans="1:18">
      <c r="A16" s="4" t="s">
        <v>2701</v>
      </c>
      <c r="D16" s="5" t="n">
        <v>32000000</v>
      </c>
      <c r="K16" s="5" t="n">
        <v>28000000</v>
      </c>
      <c r="L16" s="5" t="n">
        <v>98000000</v>
      </c>
      <c r="M16" s="5" t="n">
        <v>120000000</v>
      </c>
      <c r="N16" s="5" t="n">
        <v>103000000</v>
      </c>
      <c r="O16" s="5" t="n">
        <v>113000000</v>
      </c>
    </row>
    <row r="17" spans="1:18">
      <c r="A17" s="4" t="s">
        <v>2702</v>
      </c>
      <c r="D17" s="5" t="n">
        <v>-12000000</v>
      </c>
      <c r="K17" s="5" t="n">
        <v>299000000</v>
      </c>
      <c r="L17" s="5" t="n">
        <v>-22000000</v>
      </c>
      <c r="M17" s="5" t="n">
        <v>-389000000</v>
      </c>
      <c r="N17" s="5" t="n">
        <v>802000000</v>
      </c>
      <c r="O17" s="5" t="n">
        <v>-35000000</v>
      </c>
    </row>
    <row r="18" spans="1:18">
      <c r="A18" s="4" t="s">
        <v>667</v>
      </c>
      <c r="B18" s="5" t="n">
        <v>8348596</v>
      </c>
      <c r="C18" s="5" t="n">
        <v>7758149</v>
      </c>
      <c r="D18" s="5" t="n">
        <v>13165000000</v>
      </c>
      <c r="G18" s="5" t="n">
        <v>4929120</v>
      </c>
      <c r="K18" s="5" t="n">
        <v>8348596</v>
      </c>
      <c r="L18" s="5" t="n">
        <v>13165000000</v>
      </c>
      <c r="M18" s="5" t="n">
        <v>7758149</v>
      </c>
      <c r="N18" s="5" t="n">
        <v>4929120</v>
      </c>
      <c r="O18" s="5" t="n">
        <v>15176000000</v>
      </c>
    </row>
    <row r="19" spans="1:18">
      <c r="A19" s="4" t="s">
        <v>1436</v>
      </c>
      <c r="K19" s="4" t="s">
        <v>23</v>
      </c>
      <c r="L19" s="5" t="n">
        <v>77781</v>
      </c>
      <c r="M19" s="5" t="n">
        <v>77781</v>
      </c>
      <c r="N19" s="5" t="n">
        <v>53689</v>
      </c>
    </row>
    <row r="20" spans="1:18">
      <c r="A20" s="4" t="s">
        <v>2703</v>
      </c>
      <c r="C20" s="7" t="n">
        <v>662000000</v>
      </c>
      <c r="G20" s="5" t="n">
        <v>217000000</v>
      </c>
      <c r="M20" s="5" t="n">
        <v>662000000</v>
      </c>
      <c r="N20" s="5" t="n">
        <v>217000000</v>
      </c>
      <c r="O20" s="5" t="n">
        <v>172000000</v>
      </c>
    </row>
    <row r="21" spans="1:18">
      <c r="A21" s="4" t="s">
        <v>1215</v>
      </c>
    </row>
    <row r="22" spans="1:18">
      <c r="A22" s="3" t="s">
        <v>2698</v>
      </c>
    </row>
    <row r="23" spans="1:18">
      <c r="A23" s="4" t="s">
        <v>720</v>
      </c>
      <c r="B23" s="5" t="n">
        <v>263000000</v>
      </c>
      <c r="D23" s="5" t="n">
        <v>233000000</v>
      </c>
      <c r="K23" s="5" t="n">
        <v>674000000</v>
      </c>
      <c r="M23" s="7" t="n">
        <v>759000000</v>
      </c>
      <c r="N23" s="5" t="n">
        <v>474000000</v>
      </c>
    </row>
    <row r="24" spans="1:18">
      <c r="A24" s="4" t="s">
        <v>1282</v>
      </c>
    </row>
    <row r="25" spans="1:18">
      <c r="A25" s="3" t="s">
        <v>2698</v>
      </c>
    </row>
    <row r="26" spans="1:18">
      <c r="A26" s="4" t="s">
        <v>1284</v>
      </c>
      <c r="C26" s="4" t="s">
        <v>1285</v>
      </c>
      <c r="M26" s="4" t="s">
        <v>1285</v>
      </c>
      <c r="P26" s="4" t="s">
        <v>1285</v>
      </c>
      <c r="Q26" s="4" t="s">
        <v>1285</v>
      </c>
      <c r="R26" s="4" t="s">
        <v>1285</v>
      </c>
    </row>
    <row r="27" spans="1:18">
      <c r="A27" s="4" t="s">
        <v>1223</v>
      </c>
    </row>
    <row r="28" spans="1:18">
      <c r="A28" s="3" t="s">
        <v>2698</v>
      </c>
    </row>
    <row r="29" spans="1:18">
      <c r="A29" s="4" t="s">
        <v>667</v>
      </c>
      <c r="C29" s="7" t="n">
        <v>2766000000</v>
      </c>
      <c r="G29" s="5" t="n">
        <v>2034000000</v>
      </c>
      <c r="M29" s="7" t="n">
        <v>2766000000</v>
      </c>
      <c r="N29" s="5" t="n">
        <v>2034000000</v>
      </c>
    </row>
    <row r="30" spans="1:18">
      <c r="A30" s="4" t="s">
        <v>1225</v>
      </c>
    </row>
    <row r="31" spans="1:18">
      <c r="A31" s="3" t="s">
        <v>2698</v>
      </c>
    </row>
    <row r="32" spans="1:18">
      <c r="A32" s="4" t="s">
        <v>2704</v>
      </c>
      <c r="M32" s="5" t="n">
        <v>2</v>
      </c>
    </row>
    <row r="33" spans="1:18">
      <c r="A33" s="4" t="s">
        <v>1227</v>
      </c>
    </row>
    <row r="34" spans="1:18">
      <c r="A34" s="3" t="s">
        <v>2698</v>
      </c>
    </row>
    <row r="35" spans="1:18">
      <c r="A35" s="4" t="s">
        <v>1208</v>
      </c>
      <c r="C35" s="5" t="n">
        <v>43</v>
      </c>
      <c r="M35" s="5" t="n">
        <v>43</v>
      </c>
    </row>
    <row r="36" spans="1:18">
      <c r="A36" s="4" t="s">
        <v>1320</v>
      </c>
    </row>
    <row r="37" spans="1:18">
      <c r="A37" s="3" t="s">
        <v>2698</v>
      </c>
    </row>
    <row r="38" spans="1:18">
      <c r="A38" s="4" t="s">
        <v>2699</v>
      </c>
      <c r="N38" s="5" t="n">
        <v>3000000</v>
      </c>
      <c r="O38" s="5" t="n">
        <v>3000000</v>
      </c>
    </row>
    <row r="39" spans="1:18">
      <c r="A39" s="4" t="s">
        <v>1278</v>
      </c>
      <c r="M39" s="7" t="n">
        <v>-97000000</v>
      </c>
      <c r="N39" s="5" t="n">
        <v>93000000</v>
      </c>
      <c r="O39" s="5" t="n">
        <v>200000000</v>
      </c>
    </row>
    <row r="40" spans="1:18">
      <c r="A40" s="4" t="s">
        <v>77</v>
      </c>
      <c r="M40" s="5" t="n">
        <v>123000000</v>
      </c>
      <c r="N40" s="5" t="n">
        <v>132000000</v>
      </c>
      <c r="O40" s="5" t="n">
        <v>138000000</v>
      </c>
    </row>
    <row r="41" spans="1:18">
      <c r="A41" s="4" t="s">
        <v>720</v>
      </c>
      <c r="M41" s="5" t="n">
        <v>319000000</v>
      </c>
      <c r="N41" s="5" t="n">
        <v>-15000000</v>
      </c>
      <c r="O41" s="5" t="n">
        <v>22000000</v>
      </c>
    </row>
    <row r="42" spans="1:18">
      <c r="A42" s="4" t="s">
        <v>721</v>
      </c>
      <c r="M42" s="5" t="n">
        <v>-539000000</v>
      </c>
      <c r="N42" s="5" t="n">
        <v>-24000000</v>
      </c>
      <c r="O42" s="5" t="n">
        <v>40000000</v>
      </c>
    </row>
    <row r="43" spans="1:18">
      <c r="A43" s="4" t="s">
        <v>2700</v>
      </c>
      <c r="M43" s="5" t="n">
        <v>-19000000</v>
      </c>
      <c r="N43" s="5" t="n">
        <v>497000000</v>
      </c>
      <c r="O43" s="5" t="n">
        <v>-54000000</v>
      </c>
    </row>
    <row r="44" spans="1:18">
      <c r="A44" s="4" t="s">
        <v>728</v>
      </c>
      <c r="M44" s="5" t="n">
        <v>-3000000</v>
      </c>
    </row>
    <row r="45" spans="1:18">
      <c r="A45" s="4" t="s">
        <v>2699</v>
      </c>
      <c r="M45" s="5" t="n">
        <v>14000000</v>
      </c>
    </row>
    <row r="46" spans="1:18">
      <c r="A46" s="4" t="s">
        <v>730</v>
      </c>
      <c r="M46" s="5" t="n">
        <v>-569000000</v>
      </c>
      <c r="N46" s="5" t="n">
        <v>470000000</v>
      </c>
      <c r="O46" s="5" t="n">
        <v>-17000000</v>
      </c>
    </row>
    <row r="47" spans="1:18">
      <c r="A47" s="4" t="s">
        <v>2701</v>
      </c>
      <c r="M47" s="5" t="n">
        <v>0</v>
      </c>
      <c r="N47" s="5" t="n">
        <v>0</v>
      </c>
      <c r="O47" s="5" t="n">
        <v>0</v>
      </c>
    </row>
    <row r="48" spans="1:18">
      <c r="A48" s="4" t="s">
        <v>2702</v>
      </c>
      <c r="M48" s="5" t="n">
        <v>-569000000</v>
      </c>
      <c r="N48" s="5" t="n">
        <v>470000000</v>
      </c>
      <c r="O48" s="5" t="n">
        <v>-17000000</v>
      </c>
    </row>
    <row r="49" spans="1:18">
      <c r="A49" s="4" t="s">
        <v>667</v>
      </c>
      <c r="C49" s="7" t="n">
        <v>2270000000</v>
      </c>
      <c r="G49" s="5" t="n">
        <v>19000000</v>
      </c>
      <c r="M49" s="5" t="n">
        <v>2270000000</v>
      </c>
      <c r="N49" s="5" t="n">
        <v>19000000</v>
      </c>
      <c r="O49" s="5" t="n">
        <v>-607000000</v>
      </c>
    </row>
    <row r="50" spans="1:18">
      <c r="A50" s="4" t="s">
        <v>1324</v>
      </c>
    </row>
    <row r="51" spans="1:18">
      <c r="A51" s="3" t="s">
        <v>2698</v>
      </c>
    </row>
    <row r="52" spans="1:18">
      <c r="A52" s="4" t="s">
        <v>2699</v>
      </c>
      <c r="N52" s="5" t="n">
        <v>93000000</v>
      </c>
      <c r="O52" s="5" t="n">
        <v>83000000</v>
      </c>
    </row>
    <row r="53" spans="1:18">
      <c r="A53" s="4" t="s">
        <v>1278</v>
      </c>
      <c r="B53" s="5" t="n">
        <v>10000000</v>
      </c>
      <c r="D53" s="5" t="n">
        <v>17000000</v>
      </c>
      <c r="K53" s="5" t="n">
        <v>40000000</v>
      </c>
      <c r="L53" s="5" t="n">
        <v>52000000</v>
      </c>
      <c r="M53" s="5" t="n">
        <v>68000000</v>
      </c>
      <c r="N53" s="5" t="n">
        <v>406000000</v>
      </c>
      <c r="O53" s="5" t="n">
        <v>698000000</v>
      </c>
    </row>
    <row r="54" spans="1:18">
      <c r="A54" s="4" t="s">
        <v>77</v>
      </c>
      <c r="B54" s="5" t="n">
        <v>8000000</v>
      </c>
      <c r="D54" s="5" t="n">
        <v>58000000</v>
      </c>
      <c r="K54" s="5" t="n">
        <v>35000000</v>
      </c>
      <c r="L54" s="5" t="n">
        <v>177000000</v>
      </c>
      <c r="M54" s="5" t="n">
        <v>212000000</v>
      </c>
      <c r="N54" s="5" t="n">
        <v>353000000</v>
      </c>
      <c r="O54" s="5" t="n">
        <v>546000000</v>
      </c>
    </row>
    <row r="55" spans="1:18">
      <c r="A55" s="4" t="s">
        <v>720</v>
      </c>
      <c r="B55" s="5" t="n">
        <v>1000000</v>
      </c>
      <c r="D55" s="5" t="n">
        <v>-4000000</v>
      </c>
      <c r="K55" s="5" t="n">
        <v>5000000</v>
      </c>
      <c r="L55" s="5" t="n">
        <v>-7000000</v>
      </c>
      <c r="M55" s="5" t="n">
        <v>-2000000</v>
      </c>
      <c r="N55" s="5" t="n">
        <v>128000000</v>
      </c>
      <c r="O55" s="5" t="n">
        <v>255000000</v>
      </c>
    </row>
    <row r="56" spans="1:18">
      <c r="A56" s="4" t="s">
        <v>721</v>
      </c>
      <c r="B56" s="5" t="n">
        <v>1000000</v>
      </c>
      <c r="D56" s="5" t="n">
        <v>-37000000</v>
      </c>
      <c r="K56" s="5" t="n">
        <v>0</v>
      </c>
      <c r="L56" s="5" t="n">
        <v>-118000000</v>
      </c>
      <c r="M56" s="5" t="n">
        <v>-142000000</v>
      </c>
      <c r="N56" s="5" t="n">
        <v>-75000000</v>
      </c>
      <c r="O56" s="5" t="n">
        <v>-103000000</v>
      </c>
    </row>
    <row r="57" spans="1:18">
      <c r="A57" s="4" t="s">
        <v>2700</v>
      </c>
      <c r="M57" s="5" t="n">
        <v>3000000</v>
      </c>
      <c r="N57" s="5" t="n">
        <v>154000000</v>
      </c>
      <c r="O57" s="5" t="n">
        <v>7000000</v>
      </c>
    </row>
    <row r="58" spans="1:18">
      <c r="A58" s="4" t="s">
        <v>728</v>
      </c>
      <c r="B58" s="5" t="n">
        <v>1000000</v>
      </c>
      <c r="D58" s="5" t="n">
        <v>0</v>
      </c>
      <c r="K58" s="5" t="n">
        <v>1000000</v>
      </c>
      <c r="L58" s="5" t="n">
        <v>0</v>
      </c>
      <c r="M58" s="5" t="n">
        <v>1000000</v>
      </c>
    </row>
    <row r="59" spans="1:18">
      <c r="A59" s="4" t="s">
        <v>2699</v>
      </c>
      <c r="M59" s="5" t="n">
        <v>33000000</v>
      </c>
    </row>
    <row r="60" spans="1:18">
      <c r="A60" s="4" t="s">
        <v>730</v>
      </c>
      <c r="B60" s="5" t="n">
        <v>-20000000</v>
      </c>
      <c r="D60" s="5" t="n">
        <v>-47000000</v>
      </c>
      <c r="K60" s="5" t="n">
        <v>-52000000</v>
      </c>
      <c r="L60" s="5" t="n">
        <v>-138000000</v>
      </c>
      <c r="M60" s="5" t="n">
        <v>-173000000</v>
      </c>
      <c r="N60" s="5" t="n">
        <v>-14000000</v>
      </c>
      <c r="O60" s="5" t="n">
        <v>-179000000</v>
      </c>
    </row>
    <row r="61" spans="1:18">
      <c r="A61" s="4" t="s">
        <v>2701</v>
      </c>
      <c r="D61" s="5" t="n">
        <v>0</v>
      </c>
      <c r="K61" s="5" t="n">
        <v>0</v>
      </c>
      <c r="L61" s="5" t="n">
        <v>0</v>
      </c>
      <c r="M61" s="5" t="n">
        <v>0</v>
      </c>
      <c r="N61" s="5" t="n">
        <v>0</v>
      </c>
      <c r="O61" s="5" t="n">
        <v>0</v>
      </c>
    </row>
    <row r="62" spans="1:18">
      <c r="A62" s="4" t="s">
        <v>2702</v>
      </c>
      <c r="D62" s="5" t="n">
        <v>-47000000</v>
      </c>
      <c r="K62" s="5" t="n">
        <v>-52000000</v>
      </c>
      <c r="L62" s="5" t="n">
        <v>-138000000</v>
      </c>
      <c r="M62" s="5" t="n">
        <v>-173000000</v>
      </c>
      <c r="N62" s="5" t="n">
        <v>-14000000</v>
      </c>
      <c r="O62" s="5" t="n">
        <v>-179000000</v>
      </c>
    </row>
    <row r="63" spans="1:18">
      <c r="A63" s="4" t="s">
        <v>667</v>
      </c>
      <c r="B63" s="5" t="n">
        <v>371000000</v>
      </c>
      <c r="C63" s="5" t="n">
        <v>711000000</v>
      </c>
      <c r="D63" s="5" t="n">
        <v>3551000000</v>
      </c>
      <c r="G63" s="5" t="n">
        <v>4116000000</v>
      </c>
      <c r="K63" s="5" t="n">
        <v>371000000</v>
      </c>
      <c r="L63" s="5" t="n">
        <v>3551000000</v>
      </c>
      <c r="M63" s="5" t="n">
        <v>711000000</v>
      </c>
      <c r="N63" s="5" t="n">
        <v>4116000000</v>
      </c>
      <c r="O63" s="5" t="n">
        <v>8623000000</v>
      </c>
    </row>
    <row r="64" spans="1:18">
      <c r="A64" s="4" t="s">
        <v>1322</v>
      </c>
    </row>
    <row r="65" spans="1:18">
      <c r="A65" s="3" t="s">
        <v>2698</v>
      </c>
    </row>
    <row r="66" spans="1:18">
      <c r="A66" s="4" t="s">
        <v>2699</v>
      </c>
      <c r="N66" s="5" t="n">
        <v>123000000</v>
      </c>
      <c r="O66" s="5" t="n">
        <v>97000000</v>
      </c>
    </row>
    <row r="67" spans="1:18">
      <c r="A67" s="4" t="s">
        <v>1278</v>
      </c>
      <c r="B67" s="5" t="n">
        <v>0</v>
      </c>
      <c r="D67" s="5" t="n">
        <v>113000000</v>
      </c>
      <c r="K67" s="5" t="n">
        <v>102000000</v>
      </c>
      <c r="L67" s="5" t="n">
        <v>355000000</v>
      </c>
      <c r="M67" s="5" t="n">
        <v>470000000</v>
      </c>
      <c r="N67" s="5" t="n">
        <v>550000000</v>
      </c>
      <c r="O67" s="5" t="n">
        <v>489000000</v>
      </c>
    </row>
    <row r="68" spans="1:18">
      <c r="A68" s="4" t="s">
        <v>77</v>
      </c>
      <c r="B68" s="5" t="n">
        <v>0</v>
      </c>
      <c r="D68" s="5" t="n">
        <v>22000000</v>
      </c>
      <c r="K68" s="5" t="n">
        <v>20000000</v>
      </c>
      <c r="L68" s="5" t="n">
        <v>67000000</v>
      </c>
      <c r="M68" s="5" t="n">
        <v>87000000</v>
      </c>
      <c r="N68" s="5" t="n">
        <v>82000000</v>
      </c>
      <c r="O68" s="5" t="n">
        <v>72000000</v>
      </c>
    </row>
    <row r="69" spans="1:18">
      <c r="A69" s="4" t="s">
        <v>720</v>
      </c>
      <c r="B69" s="5" t="n">
        <v>0</v>
      </c>
      <c r="D69" s="5" t="n">
        <v>15000000</v>
      </c>
      <c r="K69" s="5" t="n">
        <v>14000000</v>
      </c>
      <c r="L69" s="5" t="n">
        <v>53000000</v>
      </c>
      <c r="M69" s="5" t="n">
        <v>90000000</v>
      </c>
      <c r="N69" s="5" t="n">
        <v>152000000</v>
      </c>
      <c r="O69" s="5" t="n">
        <v>133000000</v>
      </c>
    </row>
    <row r="70" spans="1:18">
      <c r="A70" s="4" t="s">
        <v>721</v>
      </c>
      <c r="B70" s="5" t="n">
        <v>0</v>
      </c>
      <c r="D70" s="5" t="n">
        <v>76000000</v>
      </c>
      <c r="K70" s="5" t="n">
        <v>68000000</v>
      </c>
      <c r="L70" s="5" t="n">
        <v>235000000</v>
      </c>
      <c r="M70" s="5" t="n">
        <v>293000000</v>
      </c>
      <c r="N70" s="5" t="n">
        <v>316000000</v>
      </c>
      <c r="O70" s="5" t="n">
        <v>284000000</v>
      </c>
    </row>
    <row r="71" spans="1:18">
      <c r="A71" s="4" t="s">
        <v>2700</v>
      </c>
      <c r="M71" s="5" t="n">
        <v>58000000</v>
      </c>
      <c r="N71" s="5" t="n">
        <v>36000000</v>
      </c>
      <c r="O71" s="5" t="n">
        <v>36000000</v>
      </c>
    </row>
    <row r="72" spans="1:18">
      <c r="A72" s="4" t="s">
        <v>728</v>
      </c>
      <c r="B72" s="5" t="n">
        <v>0</v>
      </c>
      <c r="D72" s="5" t="n">
        <v>0</v>
      </c>
      <c r="K72" s="5" t="n">
        <v>1000000</v>
      </c>
      <c r="L72" s="5" t="n">
        <v>0</v>
      </c>
      <c r="M72" s="5" t="n">
        <v>1000000</v>
      </c>
    </row>
    <row r="73" spans="1:18">
      <c r="A73" s="4" t="s">
        <v>2699</v>
      </c>
      <c r="M73" s="5" t="n">
        <v>111000000</v>
      </c>
    </row>
    <row r="74" spans="1:18">
      <c r="A74" s="4" t="s">
        <v>730</v>
      </c>
      <c r="B74" s="5" t="n">
        <v>2000000</v>
      </c>
      <c r="D74" s="5" t="n">
        <v>62000000</v>
      </c>
      <c r="K74" s="5" t="n">
        <v>223000000</v>
      </c>
      <c r="L74" s="5" t="n">
        <v>198000000</v>
      </c>
      <c r="M74" s="5" t="n">
        <v>239000000</v>
      </c>
      <c r="N74" s="5" t="n">
        <v>229000000</v>
      </c>
      <c r="O74" s="5" t="n">
        <v>223000000</v>
      </c>
    </row>
    <row r="75" spans="1:18">
      <c r="A75" s="4" t="s">
        <v>2701</v>
      </c>
      <c r="D75" s="5" t="n">
        <v>32000000</v>
      </c>
      <c r="K75" s="5" t="n">
        <v>28000000</v>
      </c>
      <c r="L75" s="5" t="n">
        <v>98000000</v>
      </c>
      <c r="M75" s="5" t="n">
        <v>120000000</v>
      </c>
      <c r="N75" s="5" t="n">
        <v>103000000</v>
      </c>
      <c r="O75" s="5" t="n">
        <v>113000000</v>
      </c>
    </row>
    <row r="76" spans="1:18">
      <c r="A76" s="4" t="s">
        <v>2702</v>
      </c>
      <c r="D76" s="5" t="n">
        <v>30000000</v>
      </c>
      <c r="K76" s="5" t="n">
        <v>195000000</v>
      </c>
      <c r="L76" s="5" t="n">
        <v>100000000</v>
      </c>
      <c r="M76" s="5" t="n">
        <v>119000000</v>
      </c>
      <c r="N76" s="5" t="n">
        <v>126000000</v>
      </c>
      <c r="O76" s="5" t="n">
        <v>110000000</v>
      </c>
    </row>
    <row r="77" spans="1:18">
      <c r="A77" s="4" t="s">
        <v>667</v>
      </c>
      <c r="B77" s="5" t="n">
        <v>5000000</v>
      </c>
      <c r="C77" s="5" t="n">
        <v>1663000000</v>
      </c>
      <c r="D77" s="5" t="n">
        <v>1880000000</v>
      </c>
      <c r="G77" s="5" t="n">
        <v>2434000000</v>
      </c>
      <c r="K77" s="5" t="n">
        <v>5000000</v>
      </c>
      <c r="L77" s="5" t="n">
        <v>1880000000</v>
      </c>
      <c r="M77" s="5" t="n">
        <v>1663000000</v>
      </c>
      <c r="N77" s="5" t="n">
        <v>2434000000</v>
      </c>
      <c r="O77" s="5" t="n">
        <v>2702000000</v>
      </c>
    </row>
    <row r="78" spans="1:18">
      <c r="A78" s="4" t="s">
        <v>1323</v>
      </c>
    </row>
    <row r="79" spans="1:18">
      <c r="A79" s="3" t="s">
        <v>2698</v>
      </c>
    </row>
    <row r="80" spans="1:18">
      <c r="A80" s="4" t="s">
        <v>2699</v>
      </c>
      <c r="N80" s="5" t="n">
        <v>537000000</v>
      </c>
      <c r="O80" s="5" t="n">
        <v>452000000</v>
      </c>
    </row>
    <row r="81" spans="1:18">
      <c r="A81" s="4" t="s">
        <v>1278</v>
      </c>
      <c r="M81" s="5" t="n">
        <v>1482000000</v>
      </c>
      <c r="N81" s="5" t="n">
        <v>916000000</v>
      </c>
      <c r="O81" s="5" t="n">
        <v>722000000</v>
      </c>
    </row>
    <row r="82" spans="1:18">
      <c r="A82" s="4" t="s">
        <v>77</v>
      </c>
      <c r="M82" s="5" t="n">
        <v>242000000</v>
      </c>
      <c r="N82" s="5" t="n">
        <v>164000000</v>
      </c>
      <c r="O82" s="5" t="n">
        <v>149000000</v>
      </c>
    </row>
    <row r="83" spans="1:18">
      <c r="A83" s="4" t="s">
        <v>720</v>
      </c>
      <c r="M83" s="5" t="n">
        <v>351000000</v>
      </c>
      <c r="N83" s="5" t="n">
        <v>202000000</v>
      </c>
      <c r="O83" s="5" t="n">
        <v>117000000</v>
      </c>
    </row>
    <row r="84" spans="1:18">
      <c r="A84" s="4" t="s">
        <v>721</v>
      </c>
      <c r="M84" s="5" t="n">
        <v>889000000</v>
      </c>
      <c r="N84" s="5" t="n">
        <v>550000000</v>
      </c>
      <c r="O84" s="5" t="n">
        <v>456000000</v>
      </c>
    </row>
    <row r="85" spans="1:18">
      <c r="A85" s="4" t="s">
        <v>2700</v>
      </c>
      <c r="M85" s="5" t="n">
        <v>276000000</v>
      </c>
      <c r="N85" s="5" t="n">
        <v>215000000</v>
      </c>
      <c r="O85" s="5" t="n">
        <v>197000000</v>
      </c>
    </row>
    <row r="86" spans="1:18">
      <c r="A86" s="4" t="s">
        <v>728</v>
      </c>
      <c r="M86" s="5" t="n">
        <v>16000000</v>
      </c>
    </row>
    <row r="87" spans="1:18">
      <c r="A87" s="4" t="s">
        <v>2699</v>
      </c>
      <c r="M87" s="5" t="n">
        <v>804000000</v>
      </c>
    </row>
    <row r="88" spans="1:18">
      <c r="A88" s="4" t="s">
        <v>730</v>
      </c>
      <c r="M88" s="5" t="n">
        <v>345000000</v>
      </c>
      <c r="N88" s="5" t="n">
        <v>228000000</v>
      </c>
      <c r="O88" s="5" t="n">
        <v>201000000</v>
      </c>
    </row>
    <row r="89" spans="1:18">
      <c r="A89" s="4" t="s">
        <v>2701</v>
      </c>
      <c r="M89" s="5" t="n">
        <v>0</v>
      </c>
      <c r="N89" s="5" t="n">
        <v>0</v>
      </c>
      <c r="O89" s="5" t="n">
        <v>0</v>
      </c>
    </row>
    <row r="90" spans="1:18">
      <c r="A90" s="4" t="s">
        <v>2702</v>
      </c>
      <c r="M90" s="5" t="n">
        <v>345000000</v>
      </c>
      <c r="N90" s="5" t="n">
        <v>228000000</v>
      </c>
      <c r="O90" s="5" t="n">
        <v>201000000</v>
      </c>
    </row>
    <row r="91" spans="1:18">
      <c r="A91" s="4" t="s">
        <v>667</v>
      </c>
      <c r="C91" s="5" t="n">
        <v>16050000000</v>
      </c>
      <c r="G91" s="5" t="n">
        <v>4165000000</v>
      </c>
      <c r="M91" s="5" t="n">
        <v>16050000000</v>
      </c>
      <c r="N91" s="5" t="n">
        <v>4165000000</v>
      </c>
      <c r="O91" s="5" t="n">
        <v>3938000000</v>
      </c>
    </row>
    <row r="92" spans="1:18">
      <c r="A92" s="4" t="s">
        <v>1325</v>
      </c>
    </row>
    <row r="93" spans="1:18">
      <c r="A93" s="3" t="s">
        <v>2698</v>
      </c>
    </row>
    <row r="94" spans="1:18">
      <c r="A94" s="4" t="s">
        <v>1278</v>
      </c>
      <c r="B94" s="5" t="n">
        <v>827000000</v>
      </c>
      <c r="D94" s="5" t="n">
        <v>293000000</v>
      </c>
      <c r="K94" s="5" t="n">
        <v>2507000000</v>
      </c>
      <c r="L94" s="5" t="n">
        <v>818000000</v>
      </c>
    </row>
    <row r="95" spans="1:18">
      <c r="A95" s="4" t="s">
        <v>77</v>
      </c>
      <c r="B95" s="5" t="n">
        <v>191000000</v>
      </c>
      <c r="D95" s="5" t="n">
        <v>43000000</v>
      </c>
      <c r="K95" s="5" t="n">
        <v>551000000</v>
      </c>
      <c r="L95" s="5" t="n">
        <v>119000000</v>
      </c>
    </row>
    <row r="96" spans="1:18">
      <c r="A96" s="4" t="s">
        <v>720</v>
      </c>
      <c r="B96" s="5" t="n">
        <v>224000000</v>
      </c>
      <c r="D96" s="5" t="n">
        <v>62000000</v>
      </c>
      <c r="K96" s="5" t="n">
        <v>669000000</v>
      </c>
      <c r="L96" s="5" t="n">
        <v>172000000</v>
      </c>
    </row>
    <row r="97" spans="1:18">
      <c r="A97" s="4" t="s">
        <v>721</v>
      </c>
      <c r="B97" s="5" t="n">
        <v>412000000</v>
      </c>
      <c r="D97" s="5" t="n">
        <v>188000000</v>
      </c>
      <c r="K97" s="5" t="n">
        <v>1287000000</v>
      </c>
      <c r="L97" s="5" t="n">
        <v>527000000</v>
      </c>
    </row>
    <row r="98" spans="1:18">
      <c r="A98" s="4" t="s">
        <v>728</v>
      </c>
      <c r="B98" s="5" t="n">
        <v>17000000</v>
      </c>
      <c r="D98" s="5" t="n">
        <v>0</v>
      </c>
      <c r="K98" s="5" t="n">
        <v>62000000</v>
      </c>
      <c r="L98" s="5" t="n">
        <v>0</v>
      </c>
    </row>
    <row r="99" spans="1:18">
      <c r="A99" s="4" t="s">
        <v>730</v>
      </c>
      <c r="B99" s="5" t="n">
        <v>179000000</v>
      </c>
      <c r="D99" s="5" t="n">
        <v>77000000</v>
      </c>
      <c r="K99" s="5" t="n">
        <v>552000000</v>
      </c>
      <c r="L99" s="5" t="n">
        <v>218000000</v>
      </c>
    </row>
    <row r="100" spans="1:18">
      <c r="A100" s="4" t="s">
        <v>2701</v>
      </c>
      <c r="D100" s="5" t="n">
        <v>0</v>
      </c>
      <c r="K100" s="5" t="n">
        <v>0</v>
      </c>
      <c r="L100" s="5" t="n">
        <v>0</v>
      </c>
    </row>
    <row r="101" spans="1:18">
      <c r="A101" s="4" t="s">
        <v>2702</v>
      </c>
      <c r="D101" s="5" t="n">
        <v>77000000</v>
      </c>
      <c r="K101" s="5" t="n">
        <v>552000000</v>
      </c>
      <c r="L101" s="5" t="n">
        <v>218000000</v>
      </c>
    </row>
    <row r="102" spans="1:18">
      <c r="A102" s="4" t="s">
        <v>667</v>
      </c>
      <c r="B102" s="5" t="n">
        <v>15728000000</v>
      </c>
      <c r="D102" s="5" t="n">
        <v>5503000000</v>
      </c>
      <c r="K102" s="5" t="n">
        <v>15728000000</v>
      </c>
      <c r="L102" s="5" t="n">
        <v>5503000000</v>
      </c>
    </row>
    <row r="103" spans="1:18">
      <c r="A103" s="4" t="s">
        <v>2705</v>
      </c>
    </row>
    <row r="104" spans="1:18">
      <c r="A104" s="3" t="s">
        <v>2698</v>
      </c>
    </row>
    <row r="105" spans="1:18">
      <c r="A105" s="4" t="s">
        <v>667</v>
      </c>
      <c r="C105" s="5" t="n">
        <v>112000000</v>
      </c>
      <c r="M105" s="7" t="n">
        <v>112000000</v>
      </c>
    </row>
    <row r="106" spans="1:18">
      <c r="A106" s="4" t="s">
        <v>1326</v>
      </c>
    </row>
    <row r="107" spans="1:18">
      <c r="A107" s="3" t="s">
        <v>2698</v>
      </c>
    </row>
    <row r="108" spans="1:18">
      <c r="A108" s="4" t="s">
        <v>2699</v>
      </c>
      <c r="N108" s="5" t="n">
        <v>11000000</v>
      </c>
      <c r="O108" s="5" t="n">
        <v>178000000</v>
      </c>
    </row>
    <row r="109" spans="1:18">
      <c r="A109" s="4" t="s">
        <v>1294</v>
      </c>
      <c r="M109" s="5" t="n">
        <v>14</v>
      </c>
    </row>
    <row r="110" spans="1:18">
      <c r="A110" s="4" t="s">
        <v>1278</v>
      </c>
      <c r="M110" s="7" t="n">
        <v>8000000</v>
      </c>
      <c r="N110" s="5" t="n">
        <v>17000000</v>
      </c>
      <c r="O110" s="5" t="n">
        <v>45000000</v>
      </c>
    </row>
    <row r="111" spans="1:18">
      <c r="A111" s="4" t="s">
        <v>77</v>
      </c>
      <c r="M111" s="5" t="n">
        <v>56000000</v>
      </c>
      <c r="N111" s="5" t="n">
        <v>8000000</v>
      </c>
      <c r="O111" s="5" t="n">
        <v>15000000</v>
      </c>
    </row>
    <row r="112" spans="1:18">
      <c r="A112" s="4" t="s">
        <v>720</v>
      </c>
      <c r="M112" s="5" t="n">
        <v>1000000</v>
      </c>
      <c r="N112" s="5" t="n">
        <v>7000000</v>
      </c>
      <c r="O112" s="5" t="n">
        <v>0</v>
      </c>
    </row>
    <row r="113" spans="1:18">
      <c r="A113" s="4" t="s">
        <v>721</v>
      </c>
      <c r="M113" s="5" t="n">
        <v>-49000000</v>
      </c>
      <c r="N113" s="5" t="n">
        <v>2000000</v>
      </c>
      <c r="O113" s="5" t="n">
        <v>30000000</v>
      </c>
    </row>
    <row r="114" spans="1:18">
      <c r="A114" s="4" t="s">
        <v>2700</v>
      </c>
      <c r="M114" s="5" t="n">
        <v>0</v>
      </c>
      <c r="N114" s="5" t="n">
        <v>1000000</v>
      </c>
      <c r="O114" s="5" t="n">
        <v>-2000000</v>
      </c>
    </row>
    <row r="115" spans="1:18">
      <c r="A115" s="4" t="s">
        <v>728</v>
      </c>
      <c r="M115" s="5" t="n">
        <v>47000000</v>
      </c>
    </row>
    <row r="116" spans="1:18">
      <c r="A116" s="4" t="s">
        <v>2699</v>
      </c>
      <c r="M116" s="5" t="n">
        <v>15000000</v>
      </c>
    </row>
    <row r="117" spans="1:18">
      <c r="A117" s="4" t="s">
        <v>730</v>
      </c>
      <c r="M117" s="5" t="n">
        <v>-111000000</v>
      </c>
      <c r="N117" s="5" t="n">
        <v>-8000000</v>
      </c>
      <c r="O117" s="5" t="n">
        <v>-150000000</v>
      </c>
    </row>
    <row r="118" spans="1:18">
      <c r="A118" s="4" t="s">
        <v>2701</v>
      </c>
      <c r="M118" s="5" t="n">
        <v>0</v>
      </c>
      <c r="N118" s="5" t="n">
        <v>0</v>
      </c>
      <c r="O118" s="5" t="n">
        <v>0</v>
      </c>
    </row>
    <row r="119" spans="1:18">
      <c r="A119" s="4" t="s">
        <v>2702</v>
      </c>
      <c r="M119" s="5" t="n">
        <v>-111000000</v>
      </c>
      <c r="N119" s="5" t="n">
        <v>-8000000</v>
      </c>
      <c r="O119" s="5" t="n">
        <v>-150000000</v>
      </c>
    </row>
    <row r="120" spans="1:18">
      <c r="A120" s="4" t="s">
        <v>667</v>
      </c>
      <c r="C120" s="5" t="n">
        <v>362000000</v>
      </c>
      <c r="G120" s="5" t="n">
        <v>441000000</v>
      </c>
      <c r="M120" s="5" t="n">
        <v>362000000</v>
      </c>
      <c r="N120" s="5" t="n">
        <v>441000000</v>
      </c>
      <c r="O120" s="5" t="n">
        <v>520000000</v>
      </c>
    </row>
    <row r="121" spans="1:18">
      <c r="A121" s="4" t="s">
        <v>1321</v>
      </c>
    </row>
    <row r="122" spans="1:18">
      <c r="A122" s="3" t="s">
        <v>2698</v>
      </c>
    </row>
    <row r="123" spans="1:18">
      <c r="A123" s="4" t="s">
        <v>2699</v>
      </c>
      <c r="N123" s="5" t="n">
        <v>-66000000</v>
      </c>
      <c r="O123" s="5" t="n">
        <v>-31000000</v>
      </c>
    </row>
    <row r="124" spans="1:18">
      <c r="A124" s="4" t="s">
        <v>1278</v>
      </c>
      <c r="B124" s="5" t="n">
        <v>0</v>
      </c>
      <c r="D124" s="5" t="n">
        <v>0</v>
      </c>
      <c r="K124" s="5" t="n">
        <v>0</v>
      </c>
      <c r="L124" s="5" t="n">
        <v>0</v>
      </c>
      <c r="M124" s="5" t="n">
        <v>0</v>
      </c>
      <c r="N124" s="5" t="n">
        <v>0</v>
      </c>
      <c r="O124" s="5" t="n">
        <v>0</v>
      </c>
    </row>
    <row r="125" spans="1:18">
      <c r="A125" s="4" t="s">
        <v>77</v>
      </c>
      <c r="B125" s="5" t="n">
        <v>0</v>
      </c>
      <c r="D125" s="5" t="n">
        <v>0</v>
      </c>
      <c r="K125" s="5" t="n">
        <v>0</v>
      </c>
      <c r="L125" s="5" t="n">
        <v>-5000000</v>
      </c>
      <c r="M125" s="5" t="n">
        <v>-5000000</v>
      </c>
      <c r="N125" s="5" t="n">
        <v>-5000000</v>
      </c>
      <c r="O125" s="5" t="n">
        <v>0</v>
      </c>
    </row>
    <row r="126" spans="1:18">
      <c r="A126" s="4" t="s">
        <v>720</v>
      </c>
      <c r="B126" s="5" t="n">
        <v>0</v>
      </c>
      <c r="D126" s="5" t="n">
        <v>0</v>
      </c>
      <c r="K126" s="5" t="n">
        <v>0</v>
      </c>
      <c r="L126" s="5" t="n">
        <v>0</v>
      </c>
      <c r="M126" s="5" t="n">
        <v>0</v>
      </c>
      <c r="N126" s="5" t="n">
        <v>0</v>
      </c>
      <c r="O126" s="5" t="n">
        <v>0</v>
      </c>
    </row>
    <row r="127" spans="1:18">
      <c r="A127" s="4" t="s">
        <v>721</v>
      </c>
      <c r="B127" s="5" t="n">
        <v>0</v>
      </c>
      <c r="D127" s="5" t="n">
        <v>0</v>
      </c>
      <c r="K127" s="5" t="n">
        <v>0</v>
      </c>
      <c r="L127" s="5" t="n">
        <v>5000000</v>
      </c>
      <c r="M127" s="5" t="n">
        <v>5000000</v>
      </c>
      <c r="N127" s="5" t="n">
        <v>5000000</v>
      </c>
      <c r="O127" s="5" t="n">
        <v>0</v>
      </c>
    </row>
    <row r="128" spans="1:18">
      <c r="A128" s="4" t="s">
        <v>2700</v>
      </c>
      <c r="M128" s="5" t="n">
        <v>-57000000</v>
      </c>
      <c r="N128" s="5" t="n">
        <v>-71000000</v>
      </c>
      <c r="O128" s="5" t="n">
        <v>-31000000</v>
      </c>
    </row>
    <row r="129" spans="1:18">
      <c r="A129" s="4" t="s">
        <v>728</v>
      </c>
      <c r="B129" s="5" t="n">
        <v>0</v>
      </c>
      <c r="D129" s="5" t="n">
        <v>0</v>
      </c>
      <c r="K129" s="5" t="n">
        <v>0</v>
      </c>
      <c r="L129" s="5" t="n">
        <v>0</v>
      </c>
      <c r="M129" s="5" t="n">
        <v>0</v>
      </c>
    </row>
    <row r="130" spans="1:18">
      <c r="A130" s="4" t="s">
        <v>2699</v>
      </c>
      <c r="M130" s="5" t="n">
        <v>-52000000</v>
      </c>
    </row>
    <row r="131" spans="1:18">
      <c r="A131" s="4" t="s">
        <v>730</v>
      </c>
      <c r="B131" s="7" t="n">
        <v>0</v>
      </c>
      <c r="D131" s="5" t="n">
        <v>0</v>
      </c>
      <c r="K131" s="5" t="n">
        <v>0</v>
      </c>
      <c r="L131" s="5" t="n">
        <v>0</v>
      </c>
      <c r="M131" s="5" t="n">
        <v>0</v>
      </c>
      <c r="N131" s="5" t="n">
        <v>0</v>
      </c>
    </row>
    <row r="132" spans="1:18">
      <c r="A132" s="4" t="s">
        <v>2701</v>
      </c>
      <c r="D132" s="5" t="n">
        <v>0</v>
      </c>
      <c r="K132" s="5" t="n">
        <v>0</v>
      </c>
      <c r="L132" s="5" t="n">
        <v>0</v>
      </c>
      <c r="M132" s="5" t="n">
        <v>0</v>
      </c>
      <c r="N132" s="5" t="n">
        <v>0</v>
      </c>
      <c r="O132" s="5" t="n">
        <v>0</v>
      </c>
    </row>
    <row r="133" spans="1:18">
      <c r="A133" s="4" t="s">
        <v>2702</v>
      </c>
      <c r="D133" s="5" t="n">
        <v>0</v>
      </c>
      <c r="K133" s="7" t="n">
        <v>0</v>
      </c>
      <c r="L133" s="5" t="n">
        <v>0</v>
      </c>
      <c r="M133" s="5" t="n">
        <v>0</v>
      </c>
      <c r="N133" s="5" t="n">
        <v>0</v>
      </c>
      <c r="O133" s="5" t="n">
        <v>0</v>
      </c>
    </row>
    <row r="134" spans="1:18">
      <c r="A134" s="4" t="s">
        <v>667</v>
      </c>
      <c r="C134" s="7" t="n">
        <v>0</v>
      </c>
      <c r="D134" s="7" t="n">
        <v>0</v>
      </c>
      <c r="G134" s="7" t="n">
        <v>-363000000</v>
      </c>
      <c r="L134" s="7" t="n">
        <v>0</v>
      </c>
      <c r="M134" s="7" t="n">
        <v>0</v>
      </c>
      <c r="N134" s="5" t="n">
        <v>-363000000</v>
      </c>
      <c r="O134" s="5" t="n">
        <v>0</v>
      </c>
    </row>
    <row r="135" spans="1:18">
      <c r="A135" s="4" t="s">
        <v>2706</v>
      </c>
    </row>
    <row r="136" spans="1:18">
      <c r="A136" s="3" t="s">
        <v>2698</v>
      </c>
    </row>
    <row r="137" spans="1:18">
      <c r="A137" s="4" t="s">
        <v>1436</v>
      </c>
      <c r="N137" s="7" t="n">
        <v>29000000</v>
      </c>
      <c r="O137" s="7" t="n">
        <v>55000000</v>
      </c>
    </row>
  </sheetData>
  <mergeCells count="4">
    <mergeCell ref="A1:A2"/>
    <mergeCell ref="B1:J1"/>
    <mergeCell ref="K1:L1"/>
    <mergeCell ref="M1:O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284</v>
      </c>
      <c r="B1" s="2" t="s">
        <v>1</v>
      </c>
      <c r="C1" s="2" t="s">
        <v>59</v>
      </c>
    </row>
    <row r="2" spans="1:3">
      <c r="B2" s="2" t="s">
        <v>2</v>
      </c>
      <c r="C2" s="2" t="s">
        <v>16</v>
      </c>
    </row>
    <row r="3" spans="1:3">
      <c r="A3" s="3" t="s">
        <v>185</v>
      </c>
    </row>
    <row r="4" spans="1:3">
      <c r="A4" s="4" t="s">
        <v>285</v>
      </c>
      <c r="B4" s="4" t="s">
        <v>286</v>
      </c>
      <c r="C4" s="4" t="s">
        <v>287</v>
      </c>
    </row>
    <row r="5" spans="1:3">
      <c r="A5" s="4" t="s">
        <v>288</v>
      </c>
      <c r="B5" s="4" t="s">
        <v>289</v>
      </c>
      <c r="C5" s="4" t="s">
        <v>290</v>
      </c>
    </row>
    <row r="6" spans="1:3">
      <c r="A6" s="4" t="s">
        <v>291</v>
      </c>
      <c r="B6" s="4" t="s">
        <v>292</v>
      </c>
      <c r="C6" s="4" t="s">
        <v>293</v>
      </c>
    </row>
    <row r="7" spans="1:3">
      <c r="A7" s="4" t="s">
        <v>294</v>
      </c>
      <c r="B7" s="4" t="s">
        <v>295</v>
      </c>
      <c r="C7" s="4" t="s">
        <v>296</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14"/>
    <col customWidth="1" max="5" min="5" width="14"/>
    <col customWidth="1" max="6" min="6" width="14"/>
  </cols>
  <sheetData>
    <row r="1" spans="1:6">
      <c r="A1" s="1" t="s">
        <v>2707</v>
      </c>
      <c r="B1" s="2" t="s">
        <v>1</v>
      </c>
      <c r="C1" s="2" t="s">
        <v>59</v>
      </c>
    </row>
    <row r="2" spans="1:6">
      <c r="B2" s="2" t="s">
        <v>2708</v>
      </c>
      <c r="C2" s="2" t="s">
        <v>1292</v>
      </c>
      <c r="D2" s="2" t="s">
        <v>1204</v>
      </c>
      <c r="E2" s="2" t="s">
        <v>1280</v>
      </c>
      <c r="F2" s="2" t="s">
        <v>1281</v>
      </c>
    </row>
    <row r="3" spans="1:6">
      <c r="A3" s="3" t="s">
        <v>2698</v>
      </c>
    </row>
    <row r="4" spans="1:6">
      <c r="A4" s="4" t="s">
        <v>2709</v>
      </c>
      <c r="B4" s="5" t="n">
        <v>3</v>
      </c>
      <c r="C4" s="5" t="n">
        <v>3</v>
      </c>
    </row>
    <row r="5" spans="1:6">
      <c r="A5" s="4" t="s">
        <v>2710</v>
      </c>
      <c r="C5" s="5" t="n">
        <v>43</v>
      </c>
    </row>
    <row r="6" spans="1:6">
      <c r="A6" s="4" t="s">
        <v>2711</v>
      </c>
      <c r="C6" s="5" t="n">
        <v>14</v>
      </c>
    </row>
    <row r="7" spans="1:6">
      <c r="A7" s="4" t="s">
        <v>1282</v>
      </c>
    </row>
    <row r="8" spans="1:6">
      <c r="A8" s="3" t="s">
        <v>2698</v>
      </c>
    </row>
    <row r="9" spans="1:6">
      <c r="A9" s="4" t="s">
        <v>1284</v>
      </c>
      <c r="C9" s="4" t="s">
        <v>1285</v>
      </c>
      <c r="D9" s="4" t="s">
        <v>1285</v>
      </c>
      <c r="E9" s="4" t="s">
        <v>1285</v>
      </c>
      <c r="F9" s="4" t="s">
        <v>1285</v>
      </c>
    </row>
    <row r="10" spans="1:6">
      <c r="A10" s="4" t="s">
        <v>2712</v>
      </c>
    </row>
    <row r="11" spans="1:6">
      <c r="A11" s="3" t="s">
        <v>2698</v>
      </c>
    </row>
    <row r="12" spans="1:6">
      <c r="A12" s="4" t="s">
        <v>2713</v>
      </c>
      <c r="B12" s="5" t="n">
        <v>2</v>
      </c>
    </row>
    <row r="13" spans="1:6">
      <c r="A13" s="4" t="s">
        <v>2710</v>
      </c>
      <c r="B13" s="5" t="n">
        <v>44</v>
      </c>
    </row>
    <row r="14" spans="1:6">
      <c r="A14" s="4" t="s">
        <v>2714</v>
      </c>
    </row>
    <row r="15" spans="1:6">
      <c r="A15" s="3" t="s">
        <v>2698</v>
      </c>
    </row>
    <row r="16" spans="1:6">
      <c r="A16" s="4" t="s">
        <v>2711</v>
      </c>
      <c r="B16" s="5" t="n">
        <v>14</v>
      </c>
    </row>
  </sheetData>
  <mergeCells count="1">
    <mergeCell ref="A1:A2"/>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6"/>
    <col customWidth="1" max="7" min="7" width="16"/>
  </cols>
  <sheetData>
    <row r="1" spans="1:7">
      <c r="A1" s="1" t="s">
        <v>2715</v>
      </c>
      <c r="B1" s="2" t="s">
        <v>1272</v>
      </c>
      <c r="C1" s="2" t="s">
        <v>58</v>
      </c>
      <c r="D1" s="2" t="s">
        <v>1</v>
      </c>
      <c r="E1" s="2" t="s">
        <v>2716</v>
      </c>
      <c r="F1" s="2" t="s">
        <v>59</v>
      </c>
      <c r="G1" s="2" t="s">
        <v>2717</v>
      </c>
    </row>
    <row r="2" spans="1:7">
      <c r="B2" s="2" t="s">
        <v>16</v>
      </c>
      <c r="C2" s="2" t="s">
        <v>60</v>
      </c>
      <c r="D2" s="2" t="s">
        <v>60</v>
      </c>
      <c r="E2" s="2" t="s">
        <v>2</v>
      </c>
      <c r="F2" s="2" t="s">
        <v>16</v>
      </c>
      <c r="G2" s="2" t="s">
        <v>1251</v>
      </c>
    </row>
    <row r="3" spans="1:7">
      <c r="A3" s="4" t="s">
        <v>2718</v>
      </c>
    </row>
    <row r="4" spans="1:7">
      <c r="A4" s="3" t="s">
        <v>2698</v>
      </c>
    </row>
    <row r="5" spans="1:7">
      <c r="A5" s="4" t="s">
        <v>2719</v>
      </c>
      <c r="B5" s="4" t="s">
        <v>321</v>
      </c>
      <c r="E5" s="4" t="s">
        <v>321</v>
      </c>
      <c r="G5" s="4" t="s">
        <v>321</v>
      </c>
    </row>
    <row r="6" spans="1:7">
      <c r="A6" s="4" t="s">
        <v>1225</v>
      </c>
    </row>
    <row r="7" spans="1:7">
      <c r="A7" s="3" t="s">
        <v>2698</v>
      </c>
    </row>
    <row r="8" spans="1:7">
      <c r="A8" s="4" t="s">
        <v>2720</v>
      </c>
      <c r="C8" s="7" t="n">
        <v>5900</v>
      </c>
      <c r="D8" s="7" t="n">
        <v>17900</v>
      </c>
      <c r="F8" s="7" t="n">
        <v>20800</v>
      </c>
    </row>
    <row r="9" spans="1:7">
      <c r="A9" s="4" t="s">
        <v>1319</v>
      </c>
    </row>
    <row r="10" spans="1:7">
      <c r="A10" s="3" t="s">
        <v>2698</v>
      </c>
    </row>
    <row r="11" spans="1:7">
      <c r="A11" s="4" t="s">
        <v>2720</v>
      </c>
      <c r="C11" s="5" t="n">
        <v>-4400</v>
      </c>
      <c r="D11" s="5" t="n">
        <v>-13400</v>
      </c>
      <c r="F11" s="5" t="n">
        <v>-15700</v>
      </c>
    </row>
    <row r="12" spans="1:7">
      <c r="A12" s="4" t="s">
        <v>1326</v>
      </c>
    </row>
    <row r="13" spans="1:7">
      <c r="A13" s="3" t="s">
        <v>2698</v>
      </c>
    </row>
    <row r="14" spans="1:7">
      <c r="A14" s="4" t="s">
        <v>2720</v>
      </c>
      <c r="C14" s="7" t="n">
        <v>-1500</v>
      </c>
      <c r="D14" s="7" t="n">
        <v>-4500</v>
      </c>
      <c r="F14" s="5" t="n">
        <v>-5100</v>
      </c>
    </row>
    <row r="15" spans="1:7">
      <c r="A15" s="4" t="s">
        <v>2721</v>
      </c>
    </row>
    <row r="16" spans="1:7">
      <c r="A16" s="3" t="s">
        <v>2698</v>
      </c>
    </row>
    <row r="17" spans="1:7">
      <c r="A17" s="4" t="s">
        <v>2719</v>
      </c>
      <c r="G17" s="4" t="s">
        <v>2722</v>
      </c>
    </row>
    <row r="18" spans="1:7">
      <c r="A18" s="4" t="s">
        <v>2723</v>
      </c>
    </row>
    <row r="19" spans="1:7">
      <c r="A19" s="3" t="s">
        <v>2698</v>
      </c>
    </row>
    <row r="20" spans="1:7">
      <c r="A20" s="4" t="s">
        <v>2719</v>
      </c>
      <c r="G20" s="4" t="s">
        <v>321</v>
      </c>
    </row>
    <row r="21" spans="1:7">
      <c r="A21" s="4" t="s">
        <v>2724</v>
      </c>
    </row>
    <row r="22" spans="1:7">
      <c r="A22" s="3" t="s">
        <v>2698</v>
      </c>
    </row>
    <row r="23" spans="1:7">
      <c r="A23" s="4" t="s">
        <v>2719</v>
      </c>
      <c r="G23" s="4" t="s">
        <v>321</v>
      </c>
    </row>
    <row r="24" spans="1:7">
      <c r="A24" s="4" t="s">
        <v>2725</v>
      </c>
    </row>
    <row r="25" spans="1:7">
      <c r="A25" s="3" t="s">
        <v>2698</v>
      </c>
    </row>
    <row r="26" spans="1:7">
      <c r="A26" s="4" t="s">
        <v>2719</v>
      </c>
      <c r="G26" s="4" t="s">
        <v>2722</v>
      </c>
    </row>
    <row r="27" spans="1:7">
      <c r="A27" s="4" t="s">
        <v>2726</v>
      </c>
    </row>
    <row r="28" spans="1:7">
      <c r="A28" s="3" t="s">
        <v>2698</v>
      </c>
    </row>
    <row r="29" spans="1:7">
      <c r="A29" s="4" t="s">
        <v>2719</v>
      </c>
      <c r="G29" s="4" t="s">
        <v>321</v>
      </c>
    </row>
    <row r="30" spans="1:7">
      <c r="A30" s="4" t="s">
        <v>2727</v>
      </c>
    </row>
    <row r="31" spans="1:7">
      <c r="A31" s="3" t="s">
        <v>2698</v>
      </c>
    </row>
    <row r="32" spans="1:7">
      <c r="A32" s="4" t="s">
        <v>2728</v>
      </c>
      <c r="F32" s="7" t="n">
        <v>36400</v>
      </c>
    </row>
  </sheetData>
  <mergeCells count="1">
    <mergeCell ref="A1:A2"/>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6"/>
    <col customWidth="1" max="7" min="7" width="16"/>
  </cols>
  <sheetData>
    <row r="1" spans="1:7">
      <c r="A1" s="1" t="s">
        <v>2729</v>
      </c>
      <c r="B1" s="2" t="s">
        <v>1272</v>
      </c>
      <c r="C1" s="2" t="s">
        <v>58</v>
      </c>
      <c r="D1" s="2" t="s">
        <v>1</v>
      </c>
      <c r="E1" s="2" t="s">
        <v>2716</v>
      </c>
      <c r="F1" s="2" t="s">
        <v>59</v>
      </c>
      <c r="G1" s="2" t="s">
        <v>2717</v>
      </c>
    </row>
    <row r="2" spans="1:7">
      <c r="B2" s="2" t="s">
        <v>16</v>
      </c>
      <c r="C2" s="2" t="s">
        <v>60</v>
      </c>
      <c r="D2" s="2" t="s">
        <v>60</v>
      </c>
      <c r="E2" s="2" t="s">
        <v>2</v>
      </c>
      <c r="F2" s="2" t="s">
        <v>16</v>
      </c>
      <c r="G2" s="2" t="s">
        <v>1251</v>
      </c>
    </row>
    <row r="3" spans="1:7">
      <c r="A3" s="4" t="s">
        <v>1326</v>
      </c>
    </row>
    <row r="4" spans="1:7">
      <c r="A4" s="3" t="s">
        <v>2698</v>
      </c>
    </row>
    <row r="5" spans="1:7">
      <c r="A5" s="4" t="s">
        <v>2730</v>
      </c>
      <c r="C5" s="7" t="n">
        <v>-1500</v>
      </c>
      <c r="D5" s="7" t="n">
        <v>-4500</v>
      </c>
      <c r="F5" s="7" t="n">
        <v>-5100</v>
      </c>
    </row>
    <row r="6" spans="1:7">
      <c r="A6" s="4" t="s">
        <v>1319</v>
      </c>
    </row>
    <row r="7" spans="1:7">
      <c r="A7" s="3" t="s">
        <v>2698</v>
      </c>
    </row>
    <row r="8" spans="1:7">
      <c r="A8" s="4" t="s">
        <v>2730</v>
      </c>
      <c r="C8" s="5" t="n">
        <v>-4400</v>
      </c>
      <c r="D8" s="5" t="n">
        <v>-13400</v>
      </c>
      <c r="F8" s="5" t="n">
        <v>-15700</v>
      </c>
    </row>
    <row r="9" spans="1:7">
      <c r="A9" s="4" t="s">
        <v>1225</v>
      </c>
    </row>
    <row r="10" spans="1:7">
      <c r="A10" s="3" t="s">
        <v>2698</v>
      </c>
    </row>
    <row r="11" spans="1:7">
      <c r="A11" s="4" t="s">
        <v>2730</v>
      </c>
      <c r="C11" s="7" t="n">
        <v>5900</v>
      </c>
      <c r="D11" s="7" t="n">
        <v>17900</v>
      </c>
      <c r="F11" s="7" t="n">
        <v>20800</v>
      </c>
    </row>
    <row r="12" spans="1:7">
      <c r="A12" s="4" t="s">
        <v>2718</v>
      </c>
    </row>
    <row r="13" spans="1:7">
      <c r="A13" s="3" t="s">
        <v>2698</v>
      </c>
    </row>
    <row r="14" spans="1:7">
      <c r="A14" s="4" t="s">
        <v>2731</v>
      </c>
      <c r="B14" s="4" t="s">
        <v>321</v>
      </c>
      <c r="E14" s="4" t="s">
        <v>321</v>
      </c>
      <c r="G14" s="4" t="s">
        <v>321</v>
      </c>
    </row>
    <row r="15" spans="1:7">
      <c r="A15" s="4" t="s">
        <v>2721</v>
      </c>
    </row>
    <row r="16" spans="1:7">
      <c r="A16" s="3" t="s">
        <v>2698</v>
      </c>
    </row>
    <row r="17" spans="1:7">
      <c r="A17" s="4" t="s">
        <v>2731</v>
      </c>
      <c r="G17" s="4" t="s">
        <v>2722</v>
      </c>
    </row>
    <row r="18" spans="1:7">
      <c r="A18" s="4" t="s">
        <v>2723</v>
      </c>
    </row>
    <row r="19" spans="1:7">
      <c r="A19" s="3" t="s">
        <v>2698</v>
      </c>
    </row>
    <row r="20" spans="1:7">
      <c r="A20" s="4" t="s">
        <v>2731</v>
      </c>
      <c r="G20" s="4" t="s">
        <v>321</v>
      </c>
    </row>
    <row r="21" spans="1:7">
      <c r="A21" s="4" t="s">
        <v>2724</v>
      </c>
    </row>
    <row r="22" spans="1:7">
      <c r="A22" s="3" t="s">
        <v>2698</v>
      </c>
    </row>
    <row r="23" spans="1:7">
      <c r="A23" s="4" t="s">
        <v>2731</v>
      </c>
      <c r="G23" s="4" t="s">
        <v>321</v>
      </c>
    </row>
    <row r="24" spans="1:7">
      <c r="A24" s="4" t="s">
        <v>2725</v>
      </c>
    </row>
    <row r="25" spans="1:7">
      <c r="A25" s="3" t="s">
        <v>2698</v>
      </c>
    </row>
    <row r="26" spans="1:7">
      <c r="A26" s="4" t="s">
        <v>2731</v>
      </c>
      <c r="G26" s="4" t="s">
        <v>2722</v>
      </c>
    </row>
    <row r="27" spans="1:7">
      <c r="A27" s="4" t="s">
        <v>2726</v>
      </c>
    </row>
    <row r="28" spans="1:7">
      <c r="A28" s="3" t="s">
        <v>2698</v>
      </c>
    </row>
    <row r="29" spans="1:7">
      <c r="A29" s="4" t="s">
        <v>2731</v>
      </c>
      <c r="G29" s="4" t="s">
        <v>321</v>
      </c>
    </row>
  </sheetData>
  <mergeCells count="1">
    <mergeCell ref="A1:A2"/>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5"/>
    <col customWidth="1" max="8" min="8" width="14"/>
    <col customWidth="1" max="9" min="9" width="15"/>
    <col customWidth="1" max="10" min="10" width="15"/>
    <col customWidth="1" max="11" min="11" width="14"/>
    <col customWidth="1" max="12" min="12" width="15"/>
    <col customWidth="1" max="13" min="13" width="15"/>
    <col customWidth="1" max="14" min="14" width="16"/>
    <col customWidth="1" max="15" min="15" width="15"/>
    <col customWidth="1" max="16" min="16" width="15"/>
  </cols>
  <sheetData>
    <row r="1" spans="1:16">
      <c r="A1" s="1" t="s">
        <v>2732</v>
      </c>
      <c r="B1" s="2" t="s">
        <v>2733</v>
      </c>
      <c r="C1" s="2" t="s">
        <v>58</v>
      </c>
      <c r="L1" s="2" t="s">
        <v>1</v>
      </c>
      <c r="N1" s="2" t="s">
        <v>59</v>
      </c>
    </row>
    <row r="2" spans="1:16">
      <c r="B2" s="2" t="s">
        <v>1204</v>
      </c>
      <c r="C2" s="2" t="s">
        <v>2</v>
      </c>
      <c r="D2" s="2" t="s">
        <v>16</v>
      </c>
      <c r="E2" s="2" t="s">
        <v>60</v>
      </c>
      <c r="F2" s="2" t="s">
        <v>458</v>
      </c>
      <c r="G2" s="2" t="s">
        <v>566</v>
      </c>
      <c r="H2" s="2" t="s">
        <v>17</v>
      </c>
      <c r="I2" s="2" t="s">
        <v>436</v>
      </c>
      <c r="J2" s="2" t="s">
        <v>427</v>
      </c>
      <c r="K2" s="2" t="s">
        <v>462</v>
      </c>
      <c r="L2" s="2" t="s">
        <v>2</v>
      </c>
      <c r="M2" s="2" t="s">
        <v>60</v>
      </c>
      <c r="N2" s="2" t="s">
        <v>16</v>
      </c>
      <c r="O2" s="2" t="s">
        <v>17</v>
      </c>
      <c r="P2" s="2" t="s">
        <v>357</v>
      </c>
    </row>
    <row r="3" spans="1:16">
      <c r="A3" s="3" t="s">
        <v>2698</v>
      </c>
    </row>
    <row r="4" spans="1:16">
      <c r="A4" s="4" t="s">
        <v>1278</v>
      </c>
      <c r="C4" s="7" t="n">
        <v>770000000</v>
      </c>
      <c r="D4" s="7" t="n">
        <v>684000000</v>
      </c>
      <c r="E4" s="7" t="n">
        <v>428000000</v>
      </c>
      <c r="F4" s="7" t="n">
        <v>413000000</v>
      </c>
      <c r="G4" s="7" t="n">
        <v>406000000</v>
      </c>
      <c r="H4" s="7" t="n">
        <v>413000000</v>
      </c>
      <c r="I4" s="7" t="n">
        <v>484000000</v>
      </c>
      <c r="J4" s="7" t="n">
        <v>533000000</v>
      </c>
      <c r="K4" s="7" t="n">
        <v>552000000</v>
      </c>
      <c r="L4" s="7" t="n">
        <v>2342000000</v>
      </c>
      <c r="M4" s="7" t="n">
        <v>1240000000</v>
      </c>
      <c r="N4" s="7" t="n">
        <v>1931000000</v>
      </c>
      <c r="O4" s="7" t="n">
        <v>1982000000</v>
      </c>
      <c r="P4" s="7" t="n">
        <v>2154000000</v>
      </c>
    </row>
    <row r="5" spans="1:16">
      <c r="A5" s="4" t="s">
        <v>77</v>
      </c>
      <c r="C5" s="5" t="n">
        <v>215000000</v>
      </c>
      <c r="D5" s="5" t="n">
        <v>215000000</v>
      </c>
      <c r="E5" s="5" t="n">
        <v>171000000</v>
      </c>
      <c r="F5" s="5" t="n">
        <v>171000000</v>
      </c>
      <c r="G5" s="5" t="n">
        <v>158000000</v>
      </c>
      <c r="H5" s="5" t="n">
        <v>157000000</v>
      </c>
      <c r="I5" s="5" t="n">
        <v>180000000</v>
      </c>
      <c r="J5" s="5" t="n">
        <v>192000000</v>
      </c>
      <c r="K5" s="5" t="n">
        <v>205000000</v>
      </c>
      <c r="L5" s="5" t="n">
        <v>655000000</v>
      </c>
      <c r="M5" s="5" t="n">
        <v>500000000</v>
      </c>
      <c r="N5" s="5" t="n">
        <v>715000000</v>
      </c>
      <c r="O5" s="5" t="n">
        <v>734000000</v>
      </c>
      <c r="P5" s="5" t="n">
        <v>920000000</v>
      </c>
    </row>
    <row r="6" spans="1:16">
      <c r="A6" s="4" t="s">
        <v>720</v>
      </c>
      <c r="C6" s="5" t="n">
        <v>257907</v>
      </c>
      <c r="D6" s="5" t="n">
        <v>510000000</v>
      </c>
      <c r="E6" s="5" t="n">
        <v>213611</v>
      </c>
      <c r="F6" s="5" t="n">
        <v>80000000</v>
      </c>
      <c r="G6" s="5" t="n">
        <v>87000000</v>
      </c>
      <c r="H6" s="5" t="n">
        <v>95000000</v>
      </c>
      <c r="I6" s="5" t="n">
        <v>103000000</v>
      </c>
      <c r="J6" s="5" t="n">
        <v>115000000</v>
      </c>
      <c r="K6" s="5" t="n">
        <v>161000000</v>
      </c>
      <c r="L6" s="5" t="n">
        <v>1000344</v>
      </c>
      <c r="M6" s="5" t="n">
        <v>793619</v>
      </c>
      <c r="N6" s="5" t="n">
        <v>1134518</v>
      </c>
      <c r="O6" s="5" t="n">
        <v>614684</v>
      </c>
      <c r="P6" s="5" t="n">
        <v>527000000</v>
      </c>
    </row>
    <row r="7" spans="1:16">
      <c r="A7" s="4" t="s">
        <v>721</v>
      </c>
      <c r="C7" s="5" t="n">
        <v>292000000</v>
      </c>
      <c r="E7" s="5" t="n">
        <v>177000000</v>
      </c>
      <c r="L7" s="5" t="n">
        <v>1013000000</v>
      </c>
      <c r="M7" s="5" t="n">
        <v>507000000</v>
      </c>
      <c r="N7" s="5" t="n">
        <v>457000000</v>
      </c>
      <c r="O7" s="5" t="n">
        <v>774000000</v>
      </c>
      <c r="P7" s="5" t="n">
        <v>707000000</v>
      </c>
    </row>
    <row r="8" spans="1:16">
      <c r="A8" s="4" t="s">
        <v>724</v>
      </c>
      <c r="B8" s="7" t="n">
        <v>167000000</v>
      </c>
      <c r="C8" s="5" t="n">
        <v>0</v>
      </c>
      <c r="E8" s="5" t="n">
        <v>0</v>
      </c>
      <c r="L8" s="5" t="n">
        <v>167000000</v>
      </c>
      <c r="M8" s="5" t="n">
        <v>0</v>
      </c>
    </row>
    <row r="9" spans="1:16">
      <c r="A9" s="4" t="s">
        <v>2700</v>
      </c>
      <c r="C9" s="5" t="n">
        <v>158000000</v>
      </c>
      <c r="E9" s="5" t="n">
        <v>47000000</v>
      </c>
      <c r="L9" s="5" t="n">
        <v>459000000</v>
      </c>
      <c r="M9" s="5" t="n">
        <v>154000000</v>
      </c>
    </row>
    <row r="10" spans="1:16">
      <c r="A10" s="4" t="s">
        <v>728</v>
      </c>
      <c r="C10" s="5" t="n">
        <v>21000000</v>
      </c>
      <c r="E10" s="5" t="n">
        <v>14000000</v>
      </c>
      <c r="L10" s="5" t="n">
        <v>75000000</v>
      </c>
      <c r="M10" s="5" t="n">
        <v>29000000</v>
      </c>
      <c r="N10" s="5" t="n">
        <v>62000000</v>
      </c>
      <c r="O10" s="5" t="n">
        <v>0</v>
      </c>
      <c r="P10" s="5" t="n">
        <v>0</v>
      </c>
    </row>
    <row r="11" spans="1:16">
      <c r="A11" s="4" t="s">
        <v>2699</v>
      </c>
      <c r="C11" s="5" t="n">
        <v>396000000</v>
      </c>
      <c r="E11" s="5" t="n">
        <v>190000000</v>
      </c>
      <c r="L11" s="5" t="n">
        <v>1237000000</v>
      </c>
      <c r="M11" s="5" t="n">
        <v>556000000</v>
      </c>
    </row>
    <row r="12" spans="1:16">
      <c r="A12" s="4" t="s">
        <v>730</v>
      </c>
      <c r="C12" s="5" t="n">
        <v>33000000</v>
      </c>
      <c r="D12" s="5" t="n">
        <v>-340000000</v>
      </c>
      <c r="E12" s="5" t="n">
        <v>22000000</v>
      </c>
      <c r="F12" s="5" t="n">
        <v>11000000</v>
      </c>
      <c r="G12" s="5" t="n">
        <v>38000000</v>
      </c>
      <c r="H12" s="5" t="n">
        <v>-38000000</v>
      </c>
      <c r="I12" s="5" t="n">
        <v>697000000</v>
      </c>
      <c r="J12" s="5" t="n">
        <v>147000000</v>
      </c>
      <c r="K12" s="7" t="n">
        <v>99000000</v>
      </c>
      <c r="L12" s="5" t="n">
        <v>327000000</v>
      </c>
      <c r="M12" s="5" t="n">
        <v>76000000</v>
      </c>
      <c r="N12" s="5" t="n">
        <v>-269000000</v>
      </c>
      <c r="O12" s="5" t="n">
        <v>905000000</v>
      </c>
      <c r="P12" s="5" t="n">
        <v>78000000</v>
      </c>
    </row>
    <row r="13" spans="1:16">
      <c r="A13" s="4" t="s">
        <v>2701</v>
      </c>
      <c r="E13" s="5" t="n">
        <v>32000000</v>
      </c>
      <c r="L13" s="5" t="n">
        <v>28000000</v>
      </c>
      <c r="M13" s="5" t="n">
        <v>98000000</v>
      </c>
      <c r="N13" s="5" t="n">
        <v>120000000</v>
      </c>
      <c r="O13" s="5" t="n">
        <v>103000000</v>
      </c>
      <c r="P13" s="5" t="n">
        <v>113000000</v>
      </c>
    </row>
    <row r="14" spans="1:16">
      <c r="A14" s="4" t="s">
        <v>2734</v>
      </c>
      <c r="E14" s="5" t="n">
        <v>-12000000</v>
      </c>
      <c r="L14" s="5" t="n">
        <v>299000000</v>
      </c>
      <c r="M14" s="5" t="n">
        <v>-22000000</v>
      </c>
      <c r="N14" s="5" t="n">
        <v>-389000000</v>
      </c>
      <c r="O14" s="5" t="n">
        <v>802000000</v>
      </c>
      <c r="P14" s="5" t="n">
        <v>-35000000</v>
      </c>
    </row>
    <row r="15" spans="1:16">
      <c r="A15" s="4" t="s">
        <v>667</v>
      </c>
      <c r="C15" s="5" t="n">
        <v>8348596</v>
      </c>
      <c r="D15" s="5" t="n">
        <v>7758149</v>
      </c>
      <c r="E15" s="5" t="n">
        <v>13165000000</v>
      </c>
      <c r="H15" s="5" t="n">
        <v>4929120</v>
      </c>
      <c r="L15" s="5" t="n">
        <v>8348596</v>
      </c>
      <c r="M15" s="5" t="n">
        <v>13165000000</v>
      </c>
      <c r="N15" s="5" t="n">
        <v>7758149</v>
      </c>
      <c r="O15" s="5" t="n">
        <v>4929120</v>
      </c>
      <c r="P15" s="5" t="n">
        <v>15176000000</v>
      </c>
    </row>
    <row r="16" spans="1:16">
      <c r="A16" s="4" t="s">
        <v>673</v>
      </c>
      <c r="D16" s="5" t="n">
        <v>-662000000</v>
      </c>
      <c r="H16" s="5" t="n">
        <v>-217000000</v>
      </c>
      <c r="N16" s="5" t="n">
        <v>-662000000</v>
      </c>
      <c r="O16" s="5" t="n">
        <v>-217000000</v>
      </c>
      <c r="P16" s="5" t="n">
        <v>-172000000</v>
      </c>
    </row>
    <row r="17" spans="1:16">
      <c r="A17" s="4" t="s">
        <v>1338</v>
      </c>
    </row>
    <row r="18" spans="1:16">
      <c r="A18" s="3" t="s">
        <v>2698</v>
      </c>
    </row>
    <row r="19" spans="1:16">
      <c r="A19" s="4" t="s">
        <v>1278</v>
      </c>
      <c r="E19" s="5" t="n">
        <v>428000000</v>
      </c>
      <c r="M19" s="5" t="n">
        <v>1247000000</v>
      </c>
    </row>
    <row r="20" spans="1:16">
      <c r="A20" s="4" t="s">
        <v>77</v>
      </c>
      <c r="E20" s="5" t="n">
        <v>171000000</v>
      </c>
      <c r="M20" s="5" t="n">
        <v>500000000</v>
      </c>
    </row>
    <row r="21" spans="1:16">
      <c r="A21" s="4" t="s">
        <v>720</v>
      </c>
      <c r="E21" s="5" t="n">
        <v>82000000</v>
      </c>
      <c r="M21" s="5" t="n">
        <v>249000000</v>
      </c>
    </row>
    <row r="22" spans="1:16">
      <c r="A22" s="4" t="s">
        <v>721</v>
      </c>
      <c r="E22" s="5" t="n">
        <v>175000000</v>
      </c>
      <c r="M22" s="5" t="n">
        <v>498000000</v>
      </c>
    </row>
    <row r="23" spans="1:16">
      <c r="A23" s="4" t="s">
        <v>728</v>
      </c>
      <c r="E23" s="5" t="n">
        <v>14000000</v>
      </c>
      <c r="M23" s="5" t="n">
        <v>29000000</v>
      </c>
    </row>
    <row r="24" spans="1:16">
      <c r="A24" s="4" t="s">
        <v>730</v>
      </c>
      <c r="E24" s="5" t="n">
        <v>22000000</v>
      </c>
      <c r="M24" s="5" t="n">
        <v>71000000</v>
      </c>
    </row>
    <row r="25" spans="1:16">
      <c r="A25" s="4" t="s">
        <v>1327</v>
      </c>
    </row>
    <row r="26" spans="1:16">
      <c r="A26" s="3" t="s">
        <v>2698</v>
      </c>
    </row>
    <row r="27" spans="1:16">
      <c r="A27" s="4" t="s">
        <v>720</v>
      </c>
      <c r="F27" s="7" t="n">
        <v>8000000</v>
      </c>
    </row>
    <row r="28" spans="1:16">
      <c r="A28" s="4" t="s">
        <v>673</v>
      </c>
      <c r="E28" s="5" t="n">
        <v>-240000000</v>
      </c>
      <c r="M28" s="5" t="n">
        <v>-240000000</v>
      </c>
    </row>
    <row r="29" spans="1:16">
      <c r="A29" s="4" t="s">
        <v>1322</v>
      </c>
    </row>
    <row r="30" spans="1:16">
      <c r="A30" s="3" t="s">
        <v>2698</v>
      </c>
    </row>
    <row r="31" spans="1:16">
      <c r="A31" s="4" t="s">
        <v>1278</v>
      </c>
      <c r="C31" s="5" t="n">
        <v>0</v>
      </c>
      <c r="E31" s="5" t="n">
        <v>113000000</v>
      </c>
      <c r="L31" s="5" t="n">
        <v>102000000</v>
      </c>
      <c r="M31" s="5" t="n">
        <v>355000000</v>
      </c>
      <c r="N31" s="5" t="n">
        <v>470000000</v>
      </c>
      <c r="O31" s="5" t="n">
        <v>550000000</v>
      </c>
      <c r="P31" s="5" t="n">
        <v>489000000</v>
      </c>
    </row>
    <row r="32" spans="1:16">
      <c r="A32" s="4" t="s">
        <v>77</v>
      </c>
      <c r="C32" s="5" t="n">
        <v>0</v>
      </c>
      <c r="E32" s="5" t="n">
        <v>22000000</v>
      </c>
      <c r="L32" s="5" t="n">
        <v>20000000</v>
      </c>
      <c r="M32" s="5" t="n">
        <v>67000000</v>
      </c>
      <c r="N32" s="5" t="n">
        <v>87000000</v>
      </c>
      <c r="O32" s="5" t="n">
        <v>82000000</v>
      </c>
      <c r="P32" s="5" t="n">
        <v>72000000</v>
      </c>
    </row>
    <row r="33" spans="1:16">
      <c r="A33" s="4" t="s">
        <v>720</v>
      </c>
      <c r="C33" s="5" t="n">
        <v>0</v>
      </c>
      <c r="E33" s="5" t="n">
        <v>15000000</v>
      </c>
      <c r="L33" s="5" t="n">
        <v>14000000</v>
      </c>
      <c r="M33" s="5" t="n">
        <v>53000000</v>
      </c>
      <c r="N33" s="5" t="n">
        <v>90000000</v>
      </c>
      <c r="O33" s="5" t="n">
        <v>152000000</v>
      </c>
      <c r="P33" s="5" t="n">
        <v>133000000</v>
      </c>
    </row>
    <row r="34" spans="1:16">
      <c r="A34" s="4" t="s">
        <v>721</v>
      </c>
      <c r="C34" s="5" t="n">
        <v>0</v>
      </c>
      <c r="E34" s="5" t="n">
        <v>76000000</v>
      </c>
      <c r="L34" s="5" t="n">
        <v>68000000</v>
      </c>
      <c r="M34" s="5" t="n">
        <v>235000000</v>
      </c>
      <c r="N34" s="5" t="n">
        <v>293000000</v>
      </c>
      <c r="O34" s="5" t="n">
        <v>316000000</v>
      </c>
      <c r="P34" s="5" t="n">
        <v>284000000</v>
      </c>
    </row>
    <row r="35" spans="1:16">
      <c r="A35" s="4" t="s">
        <v>724</v>
      </c>
      <c r="L35" s="5" t="n">
        <v>167000000</v>
      </c>
    </row>
    <row r="36" spans="1:16">
      <c r="A36" s="4" t="s">
        <v>2700</v>
      </c>
      <c r="C36" s="5" t="n">
        <v>12000000</v>
      </c>
      <c r="E36" s="5" t="n">
        <v>13000000</v>
      </c>
      <c r="L36" s="5" t="n">
        <v>36000000</v>
      </c>
      <c r="M36" s="5" t="n">
        <v>45000000</v>
      </c>
    </row>
    <row r="37" spans="1:16">
      <c r="A37" s="4" t="s">
        <v>728</v>
      </c>
      <c r="C37" s="5" t="n">
        <v>0</v>
      </c>
      <c r="E37" s="5" t="n">
        <v>0</v>
      </c>
      <c r="L37" s="5" t="n">
        <v>1000000</v>
      </c>
      <c r="M37" s="5" t="n">
        <v>0</v>
      </c>
      <c r="N37" s="5" t="n">
        <v>1000000</v>
      </c>
    </row>
    <row r="38" spans="1:16">
      <c r="A38" s="4" t="s">
        <v>2699</v>
      </c>
      <c r="C38" s="5" t="n">
        <v>10000000</v>
      </c>
      <c r="E38" s="5" t="n">
        <v>27000000</v>
      </c>
      <c r="L38" s="5" t="n">
        <v>47000000</v>
      </c>
      <c r="M38" s="5" t="n">
        <v>82000000</v>
      </c>
    </row>
    <row r="39" spans="1:16">
      <c r="A39" s="4" t="s">
        <v>730</v>
      </c>
      <c r="C39" s="5" t="n">
        <v>2000000</v>
      </c>
      <c r="E39" s="5" t="n">
        <v>62000000</v>
      </c>
      <c r="L39" s="5" t="n">
        <v>223000000</v>
      </c>
      <c r="M39" s="5" t="n">
        <v>198000000</v>
      </c>
      <c r="N39" s="5" t="n">
        <v>239000000</v>
      </c>
      <c r="O39" s="5" t="n">
        <v>229000000</v>
      </c>
      <c r="P39" s="5" t="n">
        <v>223000000</v>
      </c>
    </row>
    <row r="40" spans="1:16">
      <c r="A40" s="4" t="s">
        <v>2701</v>
      </c>
      <c r="E40" s="5" t="n">
        <v>32000000</v>
      </c>
      <c r="L40" s="5" t="n">
        <v>28000000</v>
      </c>
      <c r="M40" s="5" t="n">
        <v>98000000</v>
      </c>
      <c r="N40" s="5" t="n">
        <v>120000000</v>
      </c>
      <c r="O40" s="5" t="n">
        <v>103000000</v>
      </c>
      <c r="P40" s="5" t="n">
        <v>113000000</v>
      </c>
    </row>
    <row r="41" spans="1:16">
      <c r="A41" s="4" t="s">
        <v>2734</v>
      </c>
      <c r="E41" s="5" t="n">
        <v>30000000</v>
      </c>
      <c r="L41" s="5" t="n">
        <v>195000000</v>
      </c>
      <c r="M41" s="5" t="n">
        <v>100000000</v>
      </c>
      <c r="N41" s="5" t="n">
        <v>119000000</v>
      </c>
      <c r="O41" s="5" t="n">
        <v>126000000</v>
      </c>
      <c r="P41" s="5" t="n">
        <v>110000000</v>
      </c>
    </row>
    <row r="42" spans="1:16">
      <c r="A42" s="4" t="s">
        <v>667</v>
      </c>
      <c r="C42" s="5" t="n">
        <v>5000000</v>
      </c>
      <c r="D42" s="5" t="n">
        <v>1663000000</v>
      </c>
      <c r="E42" s="5" t="n">
        <v>1880000000</v>
      </c>
      <c r="H42" s="5" t="n">
        <v>2434000000</v>
      </c>
      <c r="L42" s="5" t="n">
        <v>5000000</v>
      </c>
      <c r="M42" s="5" t="n">
        <v>1880000000</v>
      </c>
      <c r="N42" s="5" t="n">
        <v>1663000000</v>
      </c>
      <c r="O42" s="5" t="n">
        <v>2434000000</v>
      </c>
      <c r="P42" s="5" t="n">
        <v>2702000000</v>
      </c>
    </row>
    <row r="43" spans="1:16">
      <c r="A43" s="4" t="s">
        <v>1325</v>
      </c>
    </row>
    <row r="44" spans="1:16">
      <c r="A44" s="3" t="s">
        <v>2698</v>
      </c>
    </row>
    <row r="45" spans="1:16">
      <c r="A45" s="4" t="s">
        <v>1278</v>
      </c>
      <c r="C45" s="5" t="n">
        <v>827000000</v>
      </c>
      <c r="E45" s="5" t="n">
        <v>293000000</v>
      </c>
      <c r="L45" s="5" t="n">
        <v>2507000000</v>
      </c>
      <c r="M45" s="5" t="n">
        <v>818000000</v>
      </c>
    </row>
    <row r="46" spans="1:16">
      <c r="A46" s="4" t="s">
        <v>77</v>
      </c>
      <c r="C46" s="5" t="n">
        <v>191000000</v>
      </c>
      <c r="E46" s="5" t="n">
        <v>43000000</v>
      </c>
      <c r="L46" s="5" t="n">
        <v>551000000</v>
      </c>
      <c r="M46" s="5" t="n">
        <v>119000000</v>
      </c>
    </row>
    <row r="47" spans="1:16">
      <c r="A47" s="4" t="s">
        <v>720</v>
      </c>
      <c r="C47" s="5" t="n">
        <v>224000000</v>
      </c>
      <c r="E47" s="5" t="n">
        <v>62000000</v>
      </c>
      <c r="L47" s="5" t="n">
        <v>669000000</v>
      </c>
      <c r="M47" s="5" t="n">
        <v>172000000</v>
      </c>
    </row>
    <row r="48" spans="1:16">
      <c r="A48" s="4" t="s">
        <v>721</v>
      </c>
      <c r="C48" s="5" t="n">
        <v>412000000</v>
      </c>
      <c r="E48" s="5" t="n">
        <v>188000000</v>
      </c>
      <c r="L48" s="5" t="n">
        <v>1287000000</v>
      </c>
      <c r="M48" s="5" t="n">
        <v>527000000</v>
      </c>
    </row>
    <row r="49" spans="1:16">
      <c r="A49" s="4" t="s">
        <v>724</v>
      </c>
      <c r="L49" s="5" t="n">
        <v>0</v>
      </c>
    </row>
    <row r="50" spans="1:16">
      <c r="A50" s="4" t="s">
        <v>2700</v>
      </c>
      <c r="C50" s="5" t="n">
        <v>151000000</v>
      </c>
      <c r="E50" s="5" t="n">
        <v>55000000</v>
      </c>
      <c r="L50" s="5" t="n">
        <v>467000000</v>
      </c>
      <c r="M50" s="5" t="n">
        <v>162000000</v>
      </c>
    </row>
    <row r="51" spans="1:16">
      <c r="A51" s="4" t="s">
        <v>728</v>
      </c>
      <c r="C51" s="5" t="n">
        <v>17000000</v>
      </c>
      <c r="E51" s="5" t="n">
        <v>0</v>
      </c>
      <c r="L51" s="5" t="n">
        <v>62000000</v>
      </c>
      <c r="M51" s="5" t="n">
        <v>0</v>
      </c>
    </row>
    <row r="52" spans="1:16">
      <c r="A52" s="4" t="s">
        <v>2699</v>
      </c>
      <c r="C52" s="5" t="n">
        <v>367000000</v>
      </c>
      <c r="E52" s="5" t="n">
        <v>166000000</v>
      </c>
      <c r="L52" s="5" t="n">
        <v>1140000000</v>
      </c>
      <c r="M52" s="5" t="n">
        <v>471000000</v>
      </c>
    </row>
    <row r="53" spans="1:16">
      <c r="A53" s="4" t="s">
        <v>730</v>
      </c>
      <c r="C53" s="5" t="n">
        <v>179000000</v>
      </c>
      <c r="E53" s="5" t="n">
        <v>77000000</v>
      </c>
      <c r="L53" s="5" t="n">
        <v>552000000</v>
      </c>
      <c r="M53" s="5" t="n">
        <v>218000000</v>
      </c>
    </row>
    <row r="54" spans="1:16">
      <c r="A54" s="4" t="s">
        <v>2701</v>
      </c>
      <c r="E54" s="5" t="n">
        <v>0</v>
      </c>
      <c r="L54" s="5" t="n">
        <v>0</v>
      </c>
      <c r="M54" s="5" t="n">
        <v>0</v>
      </c>
    </row>
    <row r="55" spans="1:16">
      <c r="A55" s="4" t="s">
        <v>2734</v>
      </c>
      <c r="E55" s="5" t="n">
        <v>77000000</v>
      </c>
      <c r="L55" s="5" t="n">
        <v>552000000</v>
      </c>
      <c r="M55" s="5" t="n">
        <v>218000000</v>
      </c>
    </row>
    <row r="56" spans="1:16">
      <c r="A56" s="4" t="s">
        <v>667</v>
      </c>
      <c r="C56" s="5" t="n">
        <v>15728000000</v>
      </c>
      <c r="E56" s="5" t="n">
        <v>5503000000</v>
      </c>
      <c r="L56" s="5" t="n">
        <v>15728000000</v>
      </c>
      <c r="M56" s="5" t="n">
        <v>5503000000</v>
      </c>
    </row>
    <row r="57" spans="1:16">
      <c r="A57" s="4" t="s">
        <v>1324</v>
      </c>
    </row>
    <row r="58" spans="1:16">
      <c r="A58" s="3" t="s">
        <v>2698</v>
      </c>
    </row>
    <row r="59" spans="1:16">
      <c r="A59" s="4" t="s">
        <v>1278</v>
      </c>
      <c r="C59" s="5" t="n">
        <v>10000000</v>
      </c>
      <c r="E59" s="5" t="n">
        <v>17000000</v>
      </c>
      <c r="L59" s="5" t="n">
        <v>40000000</v>
      </c>
      <c r="M59" s="5" t="n">
        <v>52000000</v>
      </c>
      <c r="N59" s="5" t="n">
        <v>68000000</v>
      </c>
      <c r="O59" s="5" t="n">
        <v>406000000</v>
      </c>
      <c r="P59" s="5" t="n">
        <v>698000000</v>
      </c>
    </row>
    <row r="60" spans="1:16">
      <c r="A60" s="4" t="s">
        <v>77</v>
      </c>
      <c r="C60" s="5" t="n">
        <v>8000000</v>
      </c>
      <c r="E60" s="5" t="n">
        <v>58000000</v>
      </c>
      <c r="L60" s="5" t="n">
        <v>35000000</v>
      </c>
      <c r="M60" s="5" t="n">
        <v>177000000</v>
      </c>
      <c r="N60" s="5" t="n">
        <v>212000000</v>
      </c>
      <c r="O60" s="5" t="n">
        <v>353000000</v>
      </c>
      <c r="P60" s="5" t="n">
        <v>546000000</v>
      </c>
    </row>
    <row r="61" spans="1:16">
      <c r="A61" s="4" t="s">
        <v>720</v>
      </c>
      <c r="C61" s="5" t="n">
        <v>1000000</v>
      </c>
      <c r="E61" s="5" t="n">
        <v>-4000000</v>
      </c>
      <c r="L61" s="5" t="n">
        <v>5000000</v>
      </c>
      <c r="M61" s="5" t="n">
        <v>-7000000</v>
      </c>
      <c r="N61" s="5" t="n">
        <v>-2000000</v>
      </c>
      <c r="O61" s="5" t="n">
        <v>128000000</v>
      </c>
      <c r="P61" s="5" t="n">
        <v>255000000</v>
      </c>
    </row>
    <row r="62" spans="1:16">
      <c r="A62" s="4" t="s">
        <v>721</v>
      </c>
      <c r="C62" s="5" t="n">
        <v>1000000</v>
      </c>
      <c r="E62" s="5" t="n">
        <v>-37000000</v>
      </c>
      <c r="L62" s="5" t="n">
        <v>0</v>
      </c>
      <c r="M62" s="5" t="n">
        <v>-118000000</v>
      </c>
      <c r="N62" s="5" t="n">
        <v>-142000000</v>
      </c>
      <c r="O62" s="5" t="n">
        <v>-75000000</v>
      </c>
      <c r="P62" s="5" t="n">
        <v>-103000000</v>
      </c>
    </row>
    <row r="63" spans="1:16">
      <c r="A63" s="4" t="s">
        <v>724</v>
      </c>
      <c r="L63" s="5" t="n">
        <v>0</v>
      </c>
    </row>
    <row r="64" spans="1:16">
      <c r="A64" s="4" t="s">
        <v>2700</v>
      </c>
      <c r="C64" s="5" t="n">
        <v>-12000000</v>
      </c>
      <c r="E64" s="5" t="n">
        <v>-2000000</v>
      </c>
      <c r="L64" s="5" t="n">
        <v>-30000000</v>
      </c>
      <c r="M64" s="5" t="n">
        <v>4000000</v>
      </c>
    </row>
    <row r="65" spans="1:16">
      <c r="A65" s="4" t="s">
        <v>728</v>
      </c>
      <c r="C65" s="5" t="n">
        <v>1000000</v>
      </c>
      <c r="E65" s="5" t="n">
        <v>0</v>
      </c>
      <c r="L65" s="5" t="n">
        <v>1000000</v>
      </c>
      <c r="M65" s="5" t="n">
        <v>0</v>
      </c>
      <c r="N65" s="5" t="n">
        <v>1000000</v>
      </c>
    </row>
    <row r="66" spans="1:16">
      <c r="A66" s="4" t="s">
        <v>2699</v>
      </c>
      <c r="C66" s="5" t="n">
        <v>8000000</v>
      </c>
      <c r="E66" s="5" t="n">
        <v>8000000</v>
      </c>
      <c r="L66" s="5" t="n">
        <v>21000000</v>
      </c>
      <c r="M66" s="5" t="n">
        <v>24000000</v>
      </c>
    </row>
    <row r="67" spans="1:16">
      <c r="A67" s="4" t="s">
        <v>730</v>
      </c>
      <c r="C67" s="5" t="n">
        <v>-20000000</v>
      </c>
      <c r="E67" s="5" t="n">
        <v>-47000000</v>
      </c>
      <c r="L67" s="5" t="n">
        <v>-52000000</v>
      </c>
      <c r="M67" s="5" t="n">
        <v>-138000000</v>
      </c>
      <c r="N67" s="5" t="n">
        <v>-173000000</v>
      </c>
      <c r="O67" s="5" t="n">
        <v>-14000000</v>
      </c>
      <c r="P67" s="5" t="n">
        <v>-179000000</v>
      </c>
    </row>
    <row r="68" spans="1:16">
      <c r="A68" s="4" t="s">
        <v>2701</v>
      </c>
      <c r="E68" s="5" t="n">
        <v>0</v>
      </c>
      <c r="L68" s="5" t="n">
        <v>0</v>
      </c>
      <c r="M68" s="5" t="n">
        <v>0</v>
      </c>
      <c r="N68" s="5" t="n">
        <v>0</v>
      </c>
      <c r="O68" s="5" t="n">
        <v>0</v>
      </c>
      <c r="P68" s="5" t="n">
        <v>0</v>
      </c>
    </row>
    <row r="69" spans="1:16">
      <c r="A69" s="4" t="s">
        <v>2734</v>
      </c>
      <c r="E69" s="5" t="n">
        <v>-47000000</v>
      </c>
      <c r="L69" s="5" t="n">
        <v>-52000000</v>
      </c>
      <c r="M69" s="5" t="n">
        <v>-138000000</v>
      </c>
      <c r="N69" s="5" t="n">
        <v>-173000000</v>
      </c>
      <c r="O69" s="5" t="n">
        <v>-14000000</v>
      </c>
      <c r="P69" s="5" t="n">
        <v>-179000000</v>
      </c>
    </row>
    <row r="70" spans="1:16">
      <c r="A70" s="4" t="s">
        <v>667</v>
      </c>
      <c r="C70" s="5" t="n">
        <v>371000000</v>
      </c>
      <c r="D70" s="5" t="n">
        <v>711000000</v>
      </c>
      <c r="E70" s="5" t="n">
        <v>3551000000</v>
      </c>
      <c r="H70" s="5" t="n">
        <v>4116000000</v>
      </c>
      <c r="L70" s="5" t="n">
        <v>371000000</v>
      </c>
      <c r="M70" s="5" t="n">
        <v>3551000000</v>
      </c>
      <c r="N70" s="5" t="n">
        <v>711000000</v>
      </c>
      <c r="O70" s="5" t="n">
        <v>4116000000</v>
      </c>
      <c r="P70" s="5" t="n">
        <v>8623000000</v>
      </c>
    </row>
    <row r="71" spans="1:16">
      <c r="A71" s="4" t="s">
        <v>2735</v>
      </c>
    </row>
    <row r="72" spans="1:16">
      <c r="A72" s="3" t="s">
        <v>2698</v>
      </c>
    </row>
    <row r="73" spans="1:16">
      <c r="A73" s="4" t="s">
        <v>667</v>
      </c>
      <c r="G73" s="5" t="n">
        <v>5117000000</v>
      </c>
      <c r="H73" s="5" t="n">
        <v>4411000000</v>
      </c>
      <c r="I73" s="5" t="n">
        <v>4633000000</v>
      </c>
      <c r="J73" s="5" t="n">
        <v>4397000000</v>
      </c>
      <c r="O73" s="5" t="n">
        <v>4411000000</v>
      </c>
      <c r="P73" s="5" t="n">
        <v>4139000000</v>
      </c>
    </row>
    <row r="74" spans="1:16">
      <c r="A74" s="4" t="s">
        <v>2736</v>
      </c>
    </row>
    <row r="75" spans="1:16">
      <c r="A75" s="3" t="s">
        <v>2698</v>
      </c>
    </row>
    <row r="76" spans="1:16">
      <c r="A76" s="4" t="s">
        <v>667</v>
      </c>
      <c r="G76" s="7" t="n">
        <v>3613000000</v>
      </c>
      <c r="H76" s="5" t="n">
        <v>4116000000</v>
      </c>
      <c r="I76" s="7" t="n">
        <v>3745000000</v>
      </c>
      <c r="J76" s="7" t="n">
        <v>6688000000</v>
      </c>
      <c r="O76" s="5" t="n">
        <v>4116000000</v>
      </c>
      <c r="P76" s="5" t="n">
        <v>8650000000</v>
      </c>
    </row>
    <row r="77" spans="1:16">
      <c r="A77" s="4" t="s">
        <v>2737</v>
      </c>
    </row>
    <row r="78" spans="1:16">
      <c r="A78" s="3" t="s">
        <v>2698</v>
      </c>
    </row>
    <row r="79" spans="1:16">
      <c r="A79" s="4" t="s">
        <v>1278</v>
      </c>
      <c r="C79" s="5" t="n">
        <v>-68000000</v>
      </c>
      <c r="E79" s="5" t="n">
        <v>3000000</v>
      </c>
      <c r="L79" s="5" t="n">
        <v>-310000000</v>
      </c>
      <c r="M79" s="5" t="n">
        <v>9000000</v>
      </c>
    </row>
    <row r="80" spans="1:16">
      <c r="A80" s="4" t="s">
        <v>77</v>
      </c>
      <c r="C80" s="5" t="n">
        <v>15000000</v>
      </c>
      <c r="E80" s="5" t="n">
        <v>32000000</v>
      </c>
      <c r="L80" s="5" t="n">
        <v>47000000</v>
      </c>
      <c r="M80" s="5" t="n">
        <v>94000000</v>
      </c>
    </row>
    <row r="81" spans="1:16">
      <c r="A81" s="4" t="s">
        <v>720</v>
      </c>
      <c r="C81" s="5" t="n">
        <v>38000000</v>
      </c>
      <c r="E81" s="5" t="n">
        <v>6000000</v>
      </c>
      <c r="L81" s="5" t="n">
        <v>-14000000</v>
      </c>
      <c r="M81" s="5" t="n">
        <v>14000000</v>
      </c>
    </row>
    <row r="82" spans="1:16">
      <c r="A82" s="4" t="s">
        <v>721</v>
      </c>
      <c r="C82" s="5" t="n">
        <v>-121000000</v>
      </c>
      <c r="E82" s="5" t="n">
        <v>-35000000</v>
      </c>
      <c r="L82" s="5" t="n">
        <v>-343000000</v>
      </c>
      <c r="M82" s="5" t="n">
        <v>-99000000</v>
      </c>
    </row>
    <row r="83" spans="1:16">
      <c r="A83" s="4" t="s">
        <v>724</v>
      </c>
      <c r="L83" s="5" t="n">
        <v>0</v>
      </c>
    </row>
    <row r="84" spans="1:16">
      <c r="A84" s="4" t="s">
        <v>2700</v>
      </c>
      <c r="C84" s="5" t="n">
        <v>12000000</v>
      </c>
      <c r="E84" s="5" t="n">
        <v>-6000000</v>
      </c>
      <c r="L84" s="5" t="n">
        <v>2000000</v>
      </c>
      <c r="M84" s="5" t="n">
        <v>-12000000</v>
      </c>
    </row>
    <row r="85" spans="1:16">
      <c r="A85" s="4" t="s">
        <v>728</v>
      </c>
      <c r="C85" s="5" t="n">
        <v>-1000000</v>
      </c>
      <c r="E85" s="5" t="n">
        <v>0</v>
      </c>
      <c r="L85" s="5" t="n">
        <v>-8000000</v>
      </c>
      <c r="M85" s="5" t="n">
        <v>0</v>
      </c>
    </row>
    <row r="86" spans="1:16">
      <c r="A86" s="4" t="s">
        <v>2699</v>
      </c>
      <c r="C86" s="5" t="n">
        <v>10000000</v>
      </c>
      <c r="E86" s="5" t="n">
        <v>1000000</v>
      </c>
      <c r="L86" s="5" t="n">
        <v>40000000</v>
      </c>
      <c r="M86" s="5" t="n">
        <v>3000000</v>
      </c>
    </row>
    <row r="87" spans="1:16">
      <c r="A87" s="4" t="s">
        <v>730</v>
      </c>
      <c r="C87" s="5" t="n">
        <v>-118000000</v>
      </c>
      <c r="E87" s="5" t="n">
        <v>-42000000</v>
      </c>
      <c r="L87" s="5" t="n">
        <v>-373000000</v>
      </c>
      <c r="M87" s="5" t="n">
        <v>-114000000</v>
      </c>
    </row>
    <row r="88" spans="1:16">
      <c r="A88" s="4" t="s">
        <v>2701</v>
      </c>
      <c r="E88" s="5" t="n">
        <v>0</v>
      </c>
      <c r="L88" s="5" t="n">
        <v>0</v>
      </c>
      <c r="M88" s="5" t="n">
        <v>0</v>
      </c>
    </row>
    <row r="89" spans="1:16">
      <c r="A89" s="4" t="s">
        <v>2734</v>
      </c>
      <c r="E89" s="5" t="n">
        <v>-42000000</v>
      </c>
      <c r="L89" s="5" t="n">
        <v>-373000000</v>
      </c>
      <c r="M89" s="5" t="n">
        <v>-114000000</v>
      </c>
    </row>
    <row r="90" spans="1:16">
      <c r="A90" s="4" t="s">
        <v>667</v>
      </c>
      <c r="C90" s="5" t="n">
        <v>2007000000</v>
      </c>
      <c r="E90" s="5" t="n">
        <v>-24000000</v>
      </c>
      <c r="L90" s="5" t="n">
        <v>2007000000</v>
      </c>
      <c r="M90" s="5" t="n">
        <v>-24000000</v>
      </c>
    </row>
    <row r="91" spans="1:16">
      <c r="A91" s="4" t="s">
        <v>1321</v>
      </c>
    </row>
    <row r="92" spans="1:16">
      <c r="A92" s="3" t="s">
        <v>2698</v>
      </c>
    </row>
    <row r="93" spans="1:16">
      <c r="A93" s="4" t="s">
        <v>1278</v>
      </c>
      <c r="C93" s="5" t="n">
        <v>0</v>
      </c>
      <c r="E93" s="5" t="n">
        <v>0</v>
      </c>
      <c r="L93" s="5" t="n">
        <v>0</v>
      </c>
      <c r="M93" s="5" t="n">
        <v>0</v>
      </c>
      <c r="N93" s="5" t="n">
        <v>0</v>
      </c>
      <c r="O93" s="5" t="n">
        <v>0</v>
      </c>
      <c r="P93" s="5" t="n">
        <v>0</v>
      </c>
    </row>
    <row r="94" spans="1:16">
      <c r="A94" s="4" t="s">
        <v>77</v>
      </c>
      <c r="C94" s="5" t="n">
        <v>0</v>
      </c>
      <c r="E94" s="5" t="n">
        <v>0</v>
      </c>
      <c r="L94" s="5" t="n">
        <v>0</v>
      </c>
      <c r="M94" s="5" t="n">
        <v>-5000000</v>
      </c>
      <c r="N94" s="5" t="n">
        <v>-5000000</v>
      </c>
      <c r="O94" s="5" t="n">
        <v>-5000000</v>
      </c>
      <c r="P94" s="5" t="n">
        <v>0</v>
      </c>
    </row>
    <row r="95" spans="1:16">
      <c r="A95" s="4" t="s">
        <v>720</v>
      </c>
      <c r="C95" s="5" t="n">
        <v>0</v>
      </c>
      <c r="E95" s="5" t="n">
        <v>0</v>
      </c>
      <c r="L95" s="5" t="n">
        <v>0</v>
      </c>
      <c r="M95" s="5" t="n">
        <v>0</v>
      </c>
      <c r="N95" s="5" t="n">
        <v>0</v>
      </c>
      <c r="O95" s="5" t="n">
        <v>0</v>
      </c>
      <c r="P95" s="5" t="n">
        <v>0</v>
      </c>
    </row>
    <row r="96" spans="1:16">
      <c r="A96" s="4" t="s">
        <v>721</v>
      </c>
      <c r="C96" s="5" t="n">
        <v>0</v>
      </c>
      <c r="E96" s="5" t="n">
        <v>0</v>
      </c>
      <c r="L96" s="5" t="n">
        <v>0</v>
      </c>
      <c r="M96" s="5" t="n">
        <v>5000000</v>
      </c>
      <c r="N96" s="5" t="n">
        <v>5000000</v>
      </c>
      <c r="O96" s="5" t="n">
        <v>5000000</v>
      </c>
      <c r="P96" s="5" t="n">
        <v>0</v>
      </c>
    </row>
    <row r="97" spans="1:16">
      <c r="A97" s="4" t="s">
        <v>724</v>
      </c>
      <c r="L97" s="5" t="n">
        <v>0</v>
      </c>
    </row>
    <row r="98" spans="1:16">
      <c r="A98" s="4" t="s">
        <v>2700</v>
      </c>
      <c r="C98" s="5" t="n">
        <v>0</v>
      </c>
      <c r="E98" s="5" t="n">
        <v>-13000000</v>
      </c>
      <c r="L98" s="5" t="n">
        <v>-11000000</v>
      </c>
      <c r="M98" s="5" t="n">
        <v>-45000000</v>
      </c>
    </row>
    <row r="99" spans="1:16">
      <c r="A99" s="4" t="s">
        <v>728</v>
      </c>
      <c r="C99" s="5" t="n">
        <v>0</v>
      </c>
      <c r="E99" s="5" t="n">
        <v>0</v>
      </c>
      <c r="L99" s="5" t="n">
        <v>0</v>
      </c>
      <c r="M99" s="5" t="n">
        <v>0</v>
      </c>
      <c r="N99" s="5" t="n">
        <v>0</v>
      </c>
    </row>
    <row r="100" spans="1:16">
      <c r="A100" s="4" t="s">
        <v>2699</v>
      </c>
      <c r="C100" s="5" t="n">
        <v>0</v>
      </c>
      <c r="E100" s="5" t="n">
        <v>-13000000</v>
      </c>
      <c r="L100" s="5" t="n">
        <v>-11000000</v>
      </c>
      <c r="M100" s="5" t="n">
        <v>-40000000</v>
      </c>
    </row>
    <row r="101" spans="1:16">
      <c r="A101" s="4" t="s">
        <v>730</v>
      </c>
      <c r="C101" s="5" t="n">
        <v>0</v>
      </c>
      <c r="E101" s="5" t="n">
        <v>0</v>
      </c>
      <c r="L101" s="5" t="n">
        <v>0</v>
      </c>
      <c r="M101" s="5" t="n">
        <v>0</v>
      </c>
      <c r="N101" s="5" t="n">
        <v>0</v>
      </c>
      <c r="O101" s="5" t="n">
        <v>0</v>
      </c>
    </row>
    <row r="102" spans="1:16">
      <c r="A102" s="4" t="s">
        <v>2701</v>
      </c>
      <c r="E102" s="5" t="n">
        <v>0</v>
      </c>
      <c r="L102" s="5" t="n">
        <v>0</v>
      </c>
      <c r="M102" s="5" t="n">
        <v>0</v>
      </c>
      <c r="N102" s="5" t="n">
        <v>0</v>
      </c>
      <c r="O102" s="5" t="n">
        <v>0</v>
      </c>
      <c r="P102" s="5" t="n">
        <v>0</v>
      </c>
    </row>
    <row r="103" spans="1:16">
      <c r="A103" s="4" t="s">
        <v>2734</v>
      </c>
      <c r="E103" s="5" t="n">
        <v>0</v>
      </c>
      <c r="L103" s="5" t="n">
        <v>0</v>
      </c>
      <c r="M103" s="5" t="n">
        <v>0</v>
      </c>
      <c r="N103" s="5" t="n">
        <v>0</v>
      </c>
      <c r="O103" s="5" t="n">
        <v>0</v>
      </c>
      <c r="P103" s="5" t="n">
        <v>0</v>
      </c>
    </row>
    <row r="104" spans="1:16">
      <c r="A104" s="4" t="s">
        <v>667</v>
      </c>
      <c r="D104" s="7" t="n">
        <v>0</v>
      </c>
      <c r="E104" s="5" t="n">
        <v>0</v>
      </c>
      <c r="H104" s="7" t="n">
        <v>-363000000</v>
      </c>
      <c r="M104" s="5" t="n">
        <v>0</v>
      </c>
      <c r="N104" s="7" t="n">
        <v>0</v>
      </c>
      <c r="O104" s="7" t="n">
        <v>-363000000</v>
      </c>
      <c r="P104" s="7" t="n">
        <v>0</v>
      </c>
    </row>
    <row r="105" spans="1:16">
      <c r="A105" s="4" t="s">
        <v>2714</v>
      </c>
    </row>
    <row r="106" spans="1:16">
      <c r="A106" s="3" t="s">
        <v>2698</v>
      </c>
    </row>
    <row r="107" spans="1:16">
      <c r="A107" s="4" t="s">
        <v>1278</v>
      </c>
      <c r="C107" s="5" t="n">
        <v>1000000</v>
      </c>
      <c r="E107" s="5" t="n">
        <v>1000000</v>
      </c>
      <c r="L107" s="5" t="n">
        <v>3000000</v>
      </c>
      <c r="M107" s="5" t="n">
        <v>6000000</v>
      </c>
    </row>
    <row r="108" spans="1:16">
      <c r="A108" s="4" t="s">
        <v>77</v>
      </c>
      <c r="C108" s="5" t="n">
        <v>1000000</v>
      </c>
      <c r="E108" s="5" t="n">
        <v>16000000</v>
      </c>
      <c r="L108" s="5" t="n">
        <v>2000000</v>
      </c>
      <c r="M108" s="5" t="n">
        <v>48000000</v>
      </c>
    </row>
    <row r="109" spans="1:16">
      <c r="A109" s="4" t="s">
        <v>720</v>
      </c>
      <c r="C109" s="5" t="n">
        <v>0</v>
      </c>
      <c r="E109" s="5" t="n">
        <v>0</v>
      </c>
      <c r="L109" s="5" t="n">
        <v>0</v>
      </c>
      <c r="M109" s="5" t="n">
        <v>1000000</v>
      </c>
    </row>
    <row r="110" spans="1:16">
      <c r="A110" s="4" t="s">
        <v>721</v>
      </c>
      <c r="C110" s="5" t="n">
        <v>0</v>
      </c>
      <c r="E110" s="5" t="n">
        <v>-15000000</v>
      </c>
      <c r="L110" s="5" t="n">
        <v>1000000</v>
      </c>
      <c r="M110" s="5" t="n">
        <v>-43000000</v>
      </c>
    </row>
    <row r="111" spans="1:16">
      <c r="A111" s="4" t="s">
        <v>724</v>
      </c>
      <c r="L111" s="5" t="n">
        <v>0</v>
      </c>
    </row>
    <row r="112" spans="1:16">
      <c r="A112" s="4" t="s">
        <v>2700</v>
      </c>
      <c r="C112" s="5" t="n">
        <v>-5000000</v>
      </c>
      <c r="E112" s="5" t="n">
        <v>0</v>
      </c>
      <c r="L112" s="5" t="n">
        <v>-5000000</v>
      </c>
      <c r="M112" s="5" t="n">
        <v>0</v>
      </c>
    </row>
    <row r="113" spans="1:16">
      <c r="A113" s="4" t="s">
        <v>728</v>
      </c>
      <c r="C113" s="5" t="n">
        <v>4000000</v>
      </c>
      <c r="E113" s="5" t="n">
        <v>14000000</v>
      </c>
      <c r="L113" s="5" t="n">
        <v>19000000</v>
      </c>
      <c r="M113" s="5" t="n">
        <v>29000000</v>
      </c>
    </row>
    <row r="114" spans="1:16">
      <c r="A114" s="4" t="s">
        <v>2699</v>
      </c>
      <c r="C114" s="5" t="n">
        <v>1000000</v>
      </c>
      <c r="E114" s="5" t="n">
        <v>1000000</v>
      </c>
      <c r="L114" s="5" t="n">
        <v>0</v>
      </c>
      <c r="M114" s="5" t="n">
        <v>16000000</v>
      </c>
    </row>
    <row r="115" spans="1:16">
      <c r="A115" s="4" t="s">
        <v>730</v>
      </c>
      <c r="C115" s="5" t="n">
        <v>-10000000</v>
      </c>
      <c r="E115" s="5" t="n">
        <v>-30000000</v>
      </c>
      <c r="L115" s="5" t="n">
        <v>-23000000</v>
      </c>
      <c r="M115" s="5" t="n">
        <v>-88000000</v>
      </c>
    </row>
    <row r="116" spans="1:16">
      <c r="A116" s="4" t="s">
        <v>2701</v>
      </c>
      <c r="E116" s="5" t="n">
        <v>0</v>
      </c>
      <c r="L116" s="5" t="n">
        <v>0</v>
      </c>
      <c r="M116" s="5" t="n">
        <v>0</v>
      </c>
    </row>
    <row r="117" spans="1:16">
      <c r="A117" s="4" t="s">
        <v>2734</v>
      </c>
      <c r="E117" s="5" t="n">
        <v>-30000000</v>
      </c>
      <c r="L117" s="5" t="n">
        <v>-23000000</v>
      </c>
      <c r="M117" s="5" t="n">
        <v>-88000000</v>
      </c>
    </row>
    <row r="118" spans="1:16">
      <c r="A118" s="4" t="s">
        <v>667</v>
      </c>
      <c r="C118" s="7" t="n">
        <v>242000000</v>
      </c>
      <c r="E118" s="7" t="n">
        <v>2255000000</v>
      </c>
      <c r="L118" s="7" t="n">
        <v>242000000</v>
      </c>
      <c r="M118" s="7" t="n">
        <v>2255000000</v>
      </c>
    </row>
  </sheetData>
  <mergeCells count="4">
    <mergeCell ref="A1:A2"/>
    <mergeCell ref="C1:K1"/>
    <mergeCell ref="L1:M1"/>
    <mergeCell ref="N1:P1"/>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8</v>
      </c>
      <c r="B1" s="2" t="s">
        <v>2</v>
      </c>
      <c r="C1" s="2" t="s">
        <v>16</v>
      </c>
      <c r="D1" s="2" t="s">
        <v>17</v>
      </c>
    </row>
    <row r="2" spans="1:4">
      <c r="A2" s="3" t="s">
        <v>667</v>
      </c>
    </row>
    <row r="3" spans="1:4">
      <c r="A3" s="4" t="s">
        <v>19</v>
      </c>
      <c r="D3" s="7" t="n">
        <v>165000</v>
      </c>
    </row>
    <row r="4" spans="1:4">
      <c r="A4" s="4" t="s">
        <v>668</v>
      </c>
      <c r="B4" s="7" t="n">
        <v>1788000</v>
      </c>
      <c r="C4" s="7" t="n">
        <v>1867000</v>
      </c>
      <c r="D4" s="5" t="n">
        <v>2935000</v>
      </c>
    </row>
    <row r="5" spans="1:4">
      <c r="A5" s="4" t="s">
        <v>704</v>
      </c>
      <c r="B5" s="5" t="n">
        <v>558000</v>
      </c>
      <c r="C5" s="5" t="n">
        <v>676000</v>
      </c>
      <c r="D5" s="5" t="n">
        <v>218000</v>
      </c>
    </row>
    <row r="6" spans="1:4">
      <c r="A6" s="3" t="s">
        <v>2739</v>
      </c>
    </row>
    <row r="7" spans="1:4">
      <c r="A7" s="4" t="s">
        <v>1375</v>
      </c>
      <c r="C7" s="5" t="n">
        <v>11000</v>
      </c>
      <c r="D7" s="5" t="n">
        <v>8000</v>
      </c>
    </row>
    <row r="8" spans="1:4">
      <c r="A8" s="3" t="s">
        <v>2017</v>
      </c>
    </row>
    <row r="9" spans="1:4">
      <c r="A9" s="4" t="s">
        <v>705</v>
      </c>
      <c r="B9" s="5" t="n">
        <v>139940</v>
      </c>
      <c r="C9" s="5" t="n">
        <v>17300000</v>
      </c>
      <c r="D9" s="5" t="n">
        <v>8356000</v>
      </c>
    </row>
    <row r="10" spans="1:4">
      <c r="A10" s="4" t="s">
        <v>2625</v>
      </c>
    </row>
    <row r="11" spans="1:4">
      <c r="A11" s="3" t="s">
        <v>667</v>
      </c>
    </row>
    <row r="12" spans="1:4">
      <c r="A12" s="4" t="s">
        <v>19</v>
      </c>
      <c r="B12" s="5" t="n">
        <v>69000</v>
      </c>
      <c r="C12" s="5" t="n">
        <v>0</v>
      </c>
      <c r="D12" s="5" t="n">
        <v>165000</v>
      </c>
    </row>
    <row r="13" spans="1:4">
      <c r="A13" s="4" t="s">
        <v>668</v>
      </c>
      <c r="B13" s="5" t="n">
        <v>1743000</v>
      </c>
      <c r="C13" s="5" t="n">
        <v>1829000</v>
      </c>
      <c r="D13" s="5" t="n">
        <v>2926000</v>
      </c>
    </row>
    <row r="14" spans="1:4">
      <c r="A14" s="4" t="s">
        <v>2740</v>
      </c>
      <c r="C14" s="5" t="n">
        <v>0</v>
      </c>
      <c r="D14" s="5" t="n">
        <v>0</v>
      </c>
    </row>
    <row r="15" spans="1:4">
      <c r="A15" s="4" t="s">
        <v>2741</v>
      </c>
      <c r="C15" s="5" t="n">
        <v>0</v>
      </c>
      <c r="D15" s="5" t="n">
        <v>0</v>
      </c>
    </row>
    <row r="16" spans="1:4">
      <c r="A16" s="4" t="s">
        <v>704</v>
      </c>
      <c r="C16" s="5" t="n">
        <v>0</v>
      </c>
      <c r="D16" s="5" t="n">
        <v>0</v>
      </c>
    </row>
    <row r="17" spans="1:4">
      <c r="A17" s="3" t="s">
        <v>2739</v>
      </c>
    </row>
    <row r="18" spans="1:4">
      <c r="A18" s="4" t="s">
        <v>2742</v>
      </c>
      <c r="C18" s="5" t="n">
        <v>0</v>
      </c>
      <c r="D18" s="5" t="n">
        <v>0</v>
      </c>
    </row>
    <row r="19" spans="1:4">
      <c r="A19" s="4" t="s">
        <v>1375</v>
      </c>
      <c r="C19" s="5" t="n">
        <v>0</v>
      </c>
      <c r="D19" s="5" t="n">
        <v>0</v>
      </c>
    </row>
    <row r="20" spans="1:4">
      <c r="A20" s="4" t="s">
        <v>2743</v>
      </c>
      <c r="B20" s="5" t="n">
        <v>1000</v>
      </c>
      <c r="C20" s="5" t="n">
        <v>1000</v>
      </c>
      <c r="D20" s="5" t="n">
        <v>67000</v>
      </c>
    </row>
    <row r="21" spans="1:4">
      <c r="A21" s="3" t="s">
        <v>2017</v>
      </c>
    </row>
    <row r="22" spans="1:4">
      <c r="A22" s="4" t="s">
        <v>705</v>
      </c>
      <c r="C22" s="5" t="n">
        <v>17616000</v>
      </c>
      <c r="D22" s="5" t="n">
        <v>9182000</v>
      </c>
    </row>
    <row r="23" spans="1:4">
      <c r="A23" s="4" t="s">
        <v>2624</v>
      </c>
    </row>
    <row r="24" spans="1:4">
      <c r="A24" s="3" t="s">
        <v>667</v>
      </c>
    </row>
    <row r="25" spans="1:4">
      <c r="A25" s="4" t="s">
        <v>19</v>
      </c>
      <c r="B25" s="5" t="n">
        <v>589000</v>
      </c>
      <c r="C25" s="5" t="n">
        <v>939000</v>
      </c>
      <c r="D25" s="5" t="n">
        <v>714000</v>
      </c>
    </row>
    <row r="26" spans="1:4">
      <c r="A26" s="4" t="s">
        <v>668</v>
      </c>
      <c r="B26" s="5" t="n">
        <v>35000</v>
      </c>
      <c r="C26" s="5" t="n">
        <v>36000</v>
      </c>
      <c r="D26" s="5" t="n">
        <v>0</v>
      </c>
    </row>
    <row r="27" spans="1:4">
      <c r="A27" s="4" t="s">
        <v>2740</v>
      </c>
      <c r="C27" s="5" t="n">
        <v>0</v>
      </c>
      <c r="D27" s="5" t="n">
        <v>0</v>
      </c>
    </row>
    <row r="28" spans="1:4">
      <c r="A28" s="4" t="s">
        <v>2741</v>
      </c>
      <c r="C28" s="5" t="n">
        <v>0</v>
      </c>
      <c r="D28" s="5" t="n">
        <v>0</v>
      </c>
    </row>
    <row r="29" spans="1:4">
      <c r="A29" s="4" t="s">
        <v>704</v>
      </c>
      <c r="B29" s="5" t="n">
        <v>558000</v>
      </c>
      <c r="C29" s="5" t="n">
        <v>676000</v>
      </c>
      <c r="D29" s="5" t="n">
        <v>218000</v>
      </c>
    </row>
    <row r="30" spans="1:4">
      <c r="A30" s="3" t="s">
        <v>2739</v>
      </c>
    </row>
    <row r="31" spans="1:4">
      <c r="A31" s="4" t="s">
        <v>2742</v>
      </c>
      <c r="C31" s="5" t="n">
        <v>0</v>
      </c>
      <c r="D31" s="5" t="n">
        <v>0</v>
      </c>
    </row>
    <row r="32" spans="1:4">
      <c r="A32" s="4" t="s">
        <v>1375</v>
      </c>
      <c r="C32" s="5" t="n">
        <v>0</v>
      </c>
      <c r="D32" s="5" t="n">
        <v>0</v>
      </c>
    </row>
    <row r="33" spans="1:4">
      <c r="A33" s="4" t="s">
        <v>2743</v>
      </c>
      <c r="C33" s="5" t="n">
        <v>0</v>
      </c>
      <c r="D33" s="5" t="n">
        <v>0</v>
      </c>
    </row>
    <row r="34" spans="1:4">
      <c r="A34" s="3" t="s">
        <v>2017</v>
      </c>
    </row>
    <row r="35" spans="1:4">
      <c r="A35" s="4" t="s">
        <v>705</v>
      </c>
      <c r="C35" s="5" t="n">
        <v>0</v>
      </c>
      <c r="D35" s="5" t="n">
        <v>0</v>
      </c>
    </row>
    <row r="36" spans="1:4">
      <c r="A36" s="4" t="s">
        <v>2744</v>
      </c>
    </row>
    <row r="37" spans="1:4">
      <c r="A37" s="3" t="s">
        <v>667</v>
      </c>
    </row>
    <row r="38" spans="1:4">
      <c r="A38" s="4" t="s">
        <v>19</v>
      </c>
      <c r="C38" s="5" t="n">
        <v>0</v>
      </c>
      <c r="D38" s="5" t="n">
        <v>0</v>
      </c>
    </row>
    <row r="39" spans="1:4">
      <c r="A39" s="4" t="s">
        <v>668</v>
      </c>
      <c r="B39" s="5" t="n">
        <v>10000</v>
      </c>
      <c r="C39" s="5" t="n">
        <v>2000</v>
      </c>
      <c r="D39" s="5" t="n">
        <v>9000</v>
      </c>
    </row>
    <row r="40" spans="1:4">
      <c r="A40" s="4" t="s">
        <v>2740</v>
      </c>
      <c r="B40" s="5" t="n">
        <v>13984000</v>
      </c>
      <c r="C40" s="5" t="n">
        <v>15943000</v>
      </c>
      <c r="D40" s="5" t="n">
        <v>6979000</v>
      </c>
    </row>
    <row r="41" spans="1:4">
      <c r="A41" s="4" t="s">
        <v>2741</v>
      </c>
      <c r="B41" s="5" t="n">
        <v>166000</v>
      </c>
      <c r="C41" s="5" t="n">
        <v>819000</v>
      </c>
      <c r="D41" s="5" t="n">
        <v>209000</v>
      </c>
    </row>
    <row r="42" spans="1:4">
      <c r="A42" s="4" t="s">
        <v>704</v>
      </c>
      <c r="C42" s="5" t="n">
        <v>0</v>
      </c>
      <c r="D42" s="5" t="n">
        <v>0</v>
      </c>
    </row>
    <row r="43" spans="1:4">
      <c r="A43" s="3" t="s">
        <v>2739</v>
      </c>
    </row>
    <row r="44" spans="1:4">
      <c r="A44" s="4" t="s">
        <v>2742</v>
      </c>
      <c r="B44" s="5" t="n">
        <v>45000</v>
      </c>
      <c r="C44" s="5" t="n">
        <v>62000</v>
      </c>
      <c r="D44" s="5" t="n">
        <v>78000</v>
      </c>
    </row>
    <row r="45" spans="1:4">
      <c r="A45" s="4" t="s">
        <v>1375</v>
      </c>
      <c r="B45" s="5" t="n">
        <v>9000</v>
      </c>
      <c r="C45" s="5" t="n">
        <v>11000</v>
      </c>
      <c r="D45" s="5" t="n">
        <v>8000</v>
      </c>
    </row>
    <row r="46" spans="1:4">
      <c r="A46" s="4" t="s">
        <v>2743</v>
      </c>
      <c r="B46" s="5" t="n">
        <v>0</v>
      </c>
      <c r="C46" s="5" t="n">
        <v>0</v>
      </c>
      <c r="D46" s="5" t="n">
        <v>0</v>
      </c>
    </row>
    <row r="47" spans="1:4">
      <c r="A47" s="3" t="s">
        <v>2017</v>
      </c>
    </row>
    <row r="48" spans="1:4">
      <c r="A48" s="4" t="s">
        <v>705</v>
      </c>
      <c r="C48" s="5" t="n">
        <v>0</v>
      </c>
      <c r="D48" s="5" t="n">
        <v>0</v>
      </c>
    </row>
    <row r="49" spans="1:4">
      <c r="A49" s="4" t="s">
        <v>2745</v>
      </c>
    </row>
    <row r="50" spans="1:4">
      <c r="A50" s="3" t="s">
        <v>667</v>
      </c>
    </row>
    <row r="51" spans="1:4">
      <c r="A51" s="4" t="s">
        <v>19</v>
      </c>
      <c r="B51" s="5" t="n">
        <v>658000</v>
      </c>
      <c r="C51" s="5" t="n">
        <v>939000</v>
      </c>
      <c r="D51" s="5" t="n">
        <v>879000</v>
      </c>
    </row>
    <row r="52" spans="1:4">
      <c r="A52" s="4" t="s">
        <v>668</v>
      </c>
      <c r="B52" s="5" t="n">
        <v>1788000</v>
      </c>
      <c r="C52" s="5" t="n">
        <v>1867000</v>
      </c>
      <c r="D52" s="5" t="n">
        <v>2935000</v>
      </c>
    </row>
    <row r="53" spans="1:4">
      <c r="A53" s="4" t="s">
        <v>2740</v>
      </c>
      <c r="B53" s="5" t="n">
        <v>13198000</v>
      </c>
      <c r="C53" s="5" t="n">
        <v>14967000</v>
      </c>
      <c r="D53" s="5" t="n">
        <v>6307000</v>
      </c>
    </row>
    <row r="54" spans="1:4">
      <c r="A54" s="4" t="s">
        <v>2741</v>
      </c>
      <c r="B54" s="5" t="n">
        <v>166000</v>
      </c>
      <c r="C54" s="5" t="n">
        <v>793000</v>
      </c>
      <c r="D54" s="5" t="n">
        <v>205000</v>
      </c>
    </row>
    <row r="55" spans="1:4">
      <c r="A55" s="4" t="s">
        <v>704</v>
      </c>
      <c r="B55" s="5" t="n">
        <v>558000</v>
      </c>
      <c r="C55" s="5" t="n">
        <v>676000</v>
      </c>
      <c r="D55" s="5" t="n">
        <v>218000</v>
      </c>
    </row>
    <row r="56" spans="1:4">
      <c r="A56" s="3" t="s">
        <v>2739</v>
      </c>
    </row>
    <row r="57" spans="1:4">
      <c r="A57" s="4" t="s">
        <v>2742</v>
      </c>
      <c r="B57" s="5" t="n">
        <v>45000</v>
      </c>
      <c r="C57" s="5" t="n">
        <v>62000</v>
      </c>
      <c r="D57" s="5" t="n">
        <v>85000</v>
      </c>
    </row>
    <row r="58" spans="1:4">
      <c r="A58" s="4" t="s">
        <v>1375</v>
      </c>
      <c r="B58" s="5" t="n">
        <v>9000</v>
      </c>
      <c r="C58" s="5" t="n">
        <v>11000</v>
      </c>
      <c r="D58" s="5" t="n">
        <v>8000</v>
      </c>
    </row>
    <row r="59" spans="1:4">
      <c r="A59" s="4" t="s">
        <v>2743</v>
      </c>
      <c r="B59" s="5" t="n">
        <v>5000</v>
      </c>
      <c r="C59" s="5" t="n">
        <v>5000</v>
      </c>
      <c r="D59" s="5" t="n">
        <v>79000</v>
      </c>
    </row>
    <row r="60" spans="1:4">
      <c r="A60" s="3" t="s">
        <v>2017</v>
      </c>
    </row>
    <row r="61" spans="1:4">
      <c r="A61" s="4" t="s">
        <v>705</v>
      </c>
      <c r="C61" s="5" t="n">
        <v>17300000</v>
      </c>
      <c r="D61" s="5" t="n">
        <v>8356000</v>
      </c>
    </row>
    <row r="62" spans="1:4">
      <c r="A62" s="4" t="s">
        <v>2746</v>
      </c>
    </row>
    <row r="63" spans="1:4">
      <c r="A63" s="3" t="s">
        <v>667</v>
      </c>
    </row>
    <row r="64" spans="1:4">
      <c r="A64" s="4" t="s">
        <v>19</v>
      </c>
      <c r="B64" s="5" t="n">
        <v>658000</v>
      </c>
      <c r="C64" s="5" t="n">
        <v>939000</v>
      </c>
      <c r="D64" s="5" t="n">
        <v>879000</v>
      </c>
    </row>
    <row r="65" spans="1:4">
      <c r="A65" s="4" t="s">
        <v>668</v>
      </c>
      <c r="B65" s="5" t="n">
        <v>1788000</v>
      </c>
      <c r="C65" s="5" t="n">
        <v>1867000</v>
      </c>
      <c r="D65" s="5" t="n">
        <v>2935000</v>
      </c>
    </row>
    <row r="66" spans="1:4">
      <c r="A66" s="4" t="s">
        <v>2740</v>
      </c>
      <c r="B66" s="5" t="n">
        <v>13984000</v>
      </c>
      <c r="C66" s="5" t="n">
        <v>15943000</v>
      </c>
      <c r="D66" s="5" t="n">
        <v>6979000</v>
      </c>
    </row>
    <row r="67" spans="1:4">
      <c r="A67" s="4" t="s">
        <v>2741</v>
      </c>
      <c r="B67" s="5" t="n">
        <v>166000</v>
      </c>
      <c r="C67" s="5" t="n">
        <v>819000</v>
      </c>
      <c r="D67" s="5" t="n">
        <v>209000</v>
      </c>
    </row>
    <row r="68" spans="1:4">
      <c r="A68" s="4" t="s">
        <v>704</v>
      </c>
      <c r="B68" s="5" t="n">
        <v>558000</v>
      </c>
      <c r="C68" s="5" t="n">
        <v>676000</v>
      </c>
      <c r="D68" s="5" t="n">
        <v>218000</v>
      </c>
    </row>
    <row r="69" spans="1:4">
      <c r="A69" s="3" t="s">
        <v>2739</v>
      </c>
    </row>
    <row r="70" spans="1:4">
      <c r="A70" s="4" t="s">
        <v>2742</v>
      </c>
      <c r="B70" s="5" t="n">
        <v>45000</v>
      </c>
      <c r="C70" s="5" t="n">
        <v>62000</v>
      </c>
      <c r="D70" s="5" t="n">
        <v>78000</v>
      </c>
    </row>
    <row r="71" spans="1:4">
      <c r="A71" s="4" t="s">
        <v>1375</v>
      </c>
      <c r="B71" s="5" t="n">
        <v>9000</v>
      </c>
      <c r="C71" s="5" t="n">
        <v>11000</v>
      </c>
      <c r="D71" s="5" t="n">
        <v>8000</v>
      </c>
    </row>
    <row r="72" spans="1:4">
      <c r="A72" s="4" t="s">
        <v>2743</v>
      </c>
      <c r="B72" s="7" t="n">
        <v>1000</v>
      </c>
      <c r="C72" s="5" t="n">
        <v>1000</v>
      </c>
      <c r="D72" s="5" t="n">
        <v>67000</v>
      </c>
    </row>
    <row r="73" spans="1:4">
      <c r="A73" s="3" t="s">
        <v>2017</v>
      </c>
    </row>
    <row r="74" spans="1:4">
      <c r="A74" s="4" t="s">
        <v>705</v>
      </c>
      <c r="C74" s="7" t="n">
        <v>17616000</v>
      </c>
      <c r="D74" s="7" t="n">
        <v>9182000</v>
      </c>
    </row>
  </sheetData>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7</v>
      </c>
      <c r="B1" s="2" t="s">
        <v>2</v>
      </c>
      <c r="C1" s="2" t="s">
        <v>16</v>
      </c>
      <c r="D1" s="2" t="s">
        <v>17</v>
      </c>
    </row>
    <row r="2" spans="1:4">
      <c r="A2" s="3" t="s">
        <v>667</v>
      </c>
    </row>
    <row r="3" spans="1:4">
      <c r="A3" s="4" t="s">
        <v>19</v>
      </c>
      <c r="D3" s="7" t="n">
        <v>165</v>
      </c>
    </row>
    <row r="4" spans="1:4">
      <c r="A4" s="4" t="s">
        <v>668</v>
      </c>
      <c r="B4" s="7" t="n">
        <v>1788</v>
      </c>
      <c r="C4" s="7" t="n">
        <v>1867</v>
      </c>
      <c r="D4" s="5" t="n">
        <v>2935</v>
      </c>
    </row>
    <row r="5" spans="1:4">
      <c r="A5" s="4" t="s">
        <v>704</v>
      </c>
      <c r="B5" s="5" t="n">
        <v>558</v>
      </c>
      <c r="C5" s="5" t="n">
        <v>676</v>
      </c>
      <c r="D5" s="5" t="n">
        <v>218</v>
      </c>
    </row>
    <row r="6" spans="1:4">
      <c r="A6" s="3" t="s">
        <v>2739</v>
      </c>
    </row>
    <row r="7" spans="1:4">
      <c r="A7" s="4" t="s">
        <v>1375</v>
      </c>
      <c r="C7" s="5" t="n">
        <v>11</v>
      </c>
      <c r="D7" s="5" t="n">
        <v>8</v>
      </c>
    </row>
    <row r="8" spans="1:4">
      <c r="A8" s="3" t="s">
        <v>2017</v>
      </c>
    </row>
    <row r="9" spans="1:4">
      <c r="A9" s="4" t="s">
        <v>705</v>
      </c>
      <c r="C9" s="5" t="n">
        <v>17616</v>
      </c>
      <c r="D9" s="5" t="n">
        <v>9182</v>
      </c>
    </row>
    <row r="10" spans="1:4">
      <c r="A10" s="4" t="s">
        <v>2745</v>
      </c>
    </row>
    <row r="11" spans="1:4">
      <c r="A11" s="3" t="s">
        <v>667</v>
      </c>
    </row>
    <row r="12" spans="1:4">
      <c r="A12" s="4" t="s">
        <v>19</v>
      </c>
      <c r="B12" s="5" t="n">
        <v>658</v>
      </c>
      <c r="C12" s="5" t="n">
        <v>939</v>
      </c>
      <c r="D12" s="5" t="n">
        <v>879</v>
      </c>
    </row>
    <row r="13" spans="1:4">
      <c r="A13" s="4" t="s">
        <v>668</v>
      </c>
      <c r="B13" s="5" t="n">
        <v>1788</v>
      </c>
      <c r="C13" s="5" t="n">
        <v>1867</v>
      </c>
      <c r="D13" s="5" t="n">
        <v>2935</v>
      </c>
    </row>
    <row r="14" spans="1:4">
      <c r="A14" s="4" t="s">
        <v>2740</v>
      </c>
      <c r="B14" s="5" t="n">
        <v>13198</v>
      </c>
      <c r="C14" s="5" t="n">
        <v>14967</v>
      </c>
      <c r="D14" s="5" t="n">
        <v>6307</v>
      </c>
    </row>
    <row r="15" spans="1:4">
      <c r="A15" s="4" t="s">
        <v>1616</v>
      </c>
      <c r="B15" s="5" t="n">
        <v>166</v>
      </c>
      <c r="C15" s="5" t="n">
        <v>793</v>
      </c>
      <c r="D15" s="5" t="n">
        <v>205</v>
      </c>
    </row>
    <row r="16" spans="1:4">
      <c r="A16" s="4" t="s">
        <v>704</v>
      </c>
      <c r="B16" s="5" t="n">
        <v>558</v>
      </c>
      <c r="C16" s="5" t="n">
        <v>676</v>
      </c>
      <c r="D16" s="5" t="n">
        <v>218</v>
      </c>
    </row>
    <row r="17" spans="1:4">
      <c r="A17" s="3" t="s">
        <v>2739</v>
      </c>
    </row>
    <row r="18" spans="1:4">
      <c r="A18" s="4" t="s">
        <v>2742</v>
      </c>
      <c r="B18" s="5" t="n">
        <v>45</v>
      </c>
      <c r="C18" s="5" t="n">
        <v>62</v>
      </c>
      <c r="D18" s="5" t="n">
        <v>85</v>
      </c>
    </row>
    <row r="19" spans="1:4">
      <c r="A19" s="4" t="s">
        <v>1375</v>
      </c>
      <c r="B19" s="5" t="n">
        <v>9</v>
      </c>
      <c r="C19" s="5" t="n">
        <v>11</v>
      </c>
      <c r="D19" s="5" t="n">
        <v>8</v>
      </c>
    </row>
    <row r="20" spans="1:4">
      <c r="A20" s="4" t="s">
        <v>2743</v>
      </c>
      <c r="B20" s="5" t="n">
        <v>5</v>
      </c>
      <c r="C20" s="5" t="n">
        <v>5</v>
      </c>
      <c r="D20" s="5" t="n">
        <v>79</v>
      </c>
    </row>
    <row r="21" spans="1:4">
      <c r="A21" s="3" t="s">
        <v>2017</v>
      </c>
    </row>
    <row r="22" spans="1:4">
      <c r="A22" s="4" t="s">
        <v>705</v>
      </c>
      <c r="B22" s="5" t="n">
        <v>13994</v>
      </c>
      <c r="C22" s="5" t="n">
        <v>17300</v>
      </c>
    </row>
    <row r="23" spans="1:4">
      <c r="A23" s="4" t="s">
        <v>2746</v>
      </c>
    </row>
    <row r="24" spans="1:4">
      <c r="A24" s="3" t="s">
        <v>667</v>
      </c>
    </row>
    <row r="25" spans="1:4">
      <c r="A25" s="4" t="s">
        <v>19</v>
      </c>
      <c r="B25" s="5" t="n">
        <v>658</v>
      </c>
      <c r="C25" s="5" t="n">
        <v>939</v>
      </c>
      <c r="D25" s="5" t="n">
        <v>879</v>
      </c>
    </row>
    <row r="26" spans="1:4">
      <c r="A26" s="4" t="s">
        <v>668</v>
      </c>
      <c r="B26" s="5" t="n">
        <v>1788</v>
      </c>
      <c r="C26" s="5" t="n">
        <v>1867</v>
      </c>
      <c r="D26" s="5" t="n">
        <v>2935</v>
      </c>
    </row>
    <row r="27" spans="1:4">
      <c r="A27" s="4" t="s">
        <v>2740</v>
      </c>
      <c r="B27" s="5" t="n">
        <v>13984</v>
      </c>
      <c r="C27" s="5" t="n">
        <v>15943</v>
      </c>
      <c r="D27" s="5" t="n">
        <v>6979</v>
      </c>
    </row>
    <row r="28" spans="1:4">
      <c r="A28" s="4" t="s">
        <v>1616</v>
      </c>
      <c r="B28" s="5" t="n">
        <v>166</v>
      </c>
      <c r="C28" s="5" t="n">
        <v>819</v>
      </c>
      <c r="D28" s="5" t="n">
        <v>209</v>
      </c>
    </row>
    <row r="29" spans="1:4">
      <c r="A29" s="4" t="s">
        <v>704</v>
      </c>
      <c r="B29" s="5" t="n">
        <v>558</v>
      </c>
      <c r="C29" s="5" t="n">
        <v>676</v>
      </c>
      <c r="D29" s="5" t="n">
        <v>218</v>
      </c>
    </row>
    <row r="30" spans="1:4">
      <c r="A30" s="3" t="s">
        <v>2739</v>
      </c>
    </row>
    <row r="31" spans="1:4">
      <c r="A31" s="4" t="s">
        <v>2742</v>
      </c>
      <c r="B31" s="5" t="n">
        <v>45</v>
      </c>
      <c r="C31" s="5" t="n">
        <v>62</v>
      </c>
      <c r="D31" s="5" t="n">
        <v>78</v>
      </c>
    </row>
    <row r="32" spans="1:4">
      <c r="A32" s="4" t="s">
        <v>1375</v>
      </c>
      <c r="B32" s="5" t="n">
        <v>9</v>
      </c>
      <c r="C32" s="5" t="n">
        <v>11</v>
      </c>
      <c r="D32" s="5" t="n">
        <v>8</v>
      </c>
    </row>
    <row r="33" spans="1:4">
      <c r="A33" s="4" t="s">
        <v>2743</v>
      </c>
      <c r="B33" s="5" t="n">
        <v>1</v>
      </c>
      <c r="C33" s="5" t="n">
        <v>1</v>
      </c>
      <c r="D33" s="5" t="n">
        <v>67</v>
      </c>
    </row>
    <row r="34" spans="1:4">
      <c r="A34" s="3" t="s">
        <v>2017</v>
      </c>
    </row>
    <row r="35" spans="1:4">
      <c r="A35" s="4" t="s">
        <v>705</v>
      </c>
      <c r="B35" s="5" t="n">
        <v>14577</v>
      </c>
      <c r="C35" s="5" t="n">
        <v>17616</v>
      </c>
    </row>
    <row r="36" spans="1:4">
      <c r="A36" s="4" t="s">
        <v>2625</v>
      </c>
    </row>
    <row r="37" spans="1:4">
      <c r="A37" s="3" t="s">
        <v>667</v>
      </c>
    </row>
    <row r="38" spans="1:4">
      <c r="A38" s="4" t="s">
        <v>19</v>
      </c>
      <c r="B38" s="5" t="n">
        <v>69</v>
      </c>
      <c r="C38" s="5" t="n">
        <v>0</v>
      </c>
      <c r="D38" s="5" t="n">
        <v>165</v>
      </c>
    </row>
    <row r="39" spans="1:4">
      <c r="A39" s="4" t="s">
        <v>668</v>
      </c>
      <c r="B39" s="5" t="n">
        <v>1743</v>
      </c>
      <c r="C39" s="5" t="n">
        <v>1829</v>
      </c>
      <c r="D39" s="5" t="n">
        <v>2926</v>
      </c>
    </row>
    <row r="40" spans="1:4">
      <c r="A40" s="4" t="s">
        <v>2740</v>
      </c>
      <c r="C40" s="5" t="n">
        <v>0</v>
      </c>
      <c r="D40" s="5" t="n">
        <v>0</v>
      </c>
    </row>
    <row r="41" spans="1:4">
      <c r="A41" s="4" t="s">
        <v>1616</v>
      </c>
      <c r="C41" s="5" t="n">
        <v>0</v>
      </c>
      <c r="D41" s="5" t="n">
        <v>0</v>
      </c>
    </row>
    <row r="42" spans="1:4">
      <c r="A42" s="4" t="s">
        <v>704</v>
      </c>
      <c r="C42" s="5" t="n">
        <v>0</v>
      </c>
      <c r="D42" s="5" t="n">
        <v>0</v>
      </c>
    </row>
    <row r="43" spans="1:4">
      <c r="A43" s="3" t="s">
        <v>2739</v>
      </c>
    </row>
    <row r="44" spans="1:4">
      <c r="A44" s="4" t="s">
        <v>2742</v>
      </c>
      <c r="C44" s="5" t="n">
        <v>0</v>
      </c>
      <c r="D44" s="5" t="n">
        <v>0</v>
      </c>
    </row>
    <row r="45" spans="1:4">
      <c r="A45" s="4" t="s">
        <v>1375</v>
      </c>
      <c r="C45" s="5" t="n">
        <v>0</v>
      </c>
      <c r="D45" s="5" t="n">
        <v>0</v>
      </c>
    </row>
    <row r="46" spans="1:4">
      <c r="A46" s="4" t="s">
        <v>2743</v>
      </c>
      <c r="B46" s="5" t="n">
        <v>1</v>
      </c>
      <c r="C46" s="5" t="n">
        <v>1</v>
      </c>
      <c r="D46" s="5" t="n">
        <v>67</v>
      </c>
    </row>
    <row r="47" spans="1:4">
      <c r="A47" s="3" t="s">
        <v>2017</v>
      </c>
    </row>
    <row r="48" spans="1:4">
      <c r="A48" s="4" t="s">
        <v>705</v>
      </c>
      <c r="B48" s="5" t="n">
        <v>14577</v>
      </c>
      <c r="C48" s="5" t="n">
        <v>17616</v>
      </c>
    </row>
    <row r="49" spans="1:4">
      <c r="A49" s="4" t="s">
        <v>2744</v>
      </c>
    </row>
    <row r="50" spans="1:4">
      <c r="A50" s="3" t="s">
        <v>667</v>
      </c>
    </row>
    <row r="51" spans="1:4">
      <c r="A51" s="4" t="s">
        <v>19</v>
      </c>
      <c r="C51" s="5" t="n">
        <v>0</v>
      </c>
      <c r="D51" s="5" t="n">
        <v>0</v>
      </c>
    </row>
    <row r="52" spans="1:4">
      <c r="A52" s="4" t="s">
        <v>668</v>
      </c>
      <c r="B52" s="5" t="n">
        <v>10</v>
      </c>
      <c r="C52" s="5" t="n">
        <v>2</v>
      </c>
      <c r="D52" s="5" t="n">
        <v>9</v>
      </c>
    </row>
    <row r="53" spans="1:4">
      <c r="A53" s="4" t="s">
        <v>2740</v>
      </c>
      <c r="B53" s="5" t="n">
        <v>13984</v>
      </c>
      <c r="C53" s="5" t="n">
        <v>15943</v>
      </c>
      <c r="D53" s="5" t="n">
        <v>6979</v>
      </c>
    </row>
    <row r="54" spans="1:4">
      <c r="A54" s="4" t="s">
        <v>1616</v>
      </c>
      <c r="B54" s="5" t="n">
        <v>166</v>
      </c>
      <c r="C54" s="5" t="n">
        <v>819</v>
      </c>
      <c r="D54" s="5" t="n">
        <v>209</v>
      </c>
    </row>
    <row r="55" spans="1:4">
      <c r="A55" s="4" t="s">
        <v>704</v>
      </c>
      <c r="C55" s="5" t="n">
        <v>0</v>
      </c>
      <c r="D55" s="5" t="n">
        <v>0</v>
      </c>
    </row>
    <row r="56" spans="1:4">
      <c r="A56" s="3" t="s">
        <v>2739</v>
      </c>
    </row>
    <row r="57" spans="1:4">
      <c r="A57" s="4" t="s">
        <v>2742</v>
      </c>
      <c r="B57" s="5" t="n">
        <v>45</v>
      </c>
      <c r="C57" s="5" t="n">
        <v>62</v>
      </c>
      <c r="D57" s="5" t="n">
        <v>78</v>
      </c>
    </row>
    <row r="58" spans="1:4">
      <c r="A58" s="4" t="s">
        <v>1375</v>
      </c>
      <c r="B58" s="5" t="n">
        <v>9</v>
      </c>
      <c r="C58" s="5" t="n">
        <v>11</v>
      </c>
      <c r="D58" s="5" t="n">
        <v>8</v>
      </c>
    </row>
    <row r="59" spans="1:4">
      <c r="A59" s="4" t="s">
        <v>2743</v>
      </c>
      <c r="B59" s="5" t="n">
        <v>0</v>
      </c>
      <c r="C59" s="5" t="n">
        <v>0</v>
      </c>
      <c r="D59" s="5" t="n">
        <v>0</v>
      </c>
    </row>
    <row r="60" spans="1:4">
      <c r="A60" s="4" t="s">
        <v>2624</v>
      </c>
    </row>
    <row r="61" spans="1:4">
      <c r="A61" s="3" t="s">
        <v>667</v>
      </c>
    </row>
    <row r="62" spans="1:4">
      <c r="A62" s="4" t="s">
        <v>19</v>
      </c>
      <c r="B62" s="5" t="n">
        <v>589</v>
      </c>
      <c r="C62" s="5" t="n">
        <v>939</v>
      </c>
      <c r="D62" s="5" t="n">
        <v>714</v>
      </c>
    </row>
    <row r="63" spans="1:4">
      <c r="A63" s="4" t="s">
        <v>668</v>
      </c>
      <c r="B63" s="5" t="n">
        <v>35</v>
      </c>
      <c r="C63" s="5" t="n">
        <v>36</v>
      </c>
      <c r="D63" s="5" t="n">
        <v>0</v>
      </c>
    </row>
    <row r="64" spans="1:4">
      <c r="A64" s="4" t="s">
        <v>2740</v>
      </c>
      <c r="C64" s="5" t="n">
        <v>0</v>
      </c>
      <c r="D64" s="5" t="n">
        <v>0</v>
      </c>
    </row>
    <row r="65" spans="1:4">
      <c r="A65" s="4" t="s">
        <v>1616</v>
      </c>
      <c r="C65" s="5" t="n">
        <v>0</v>
      </c>
      <c r="D65" s="5" t="n">
        <v>0</v>
      </c>
    </row>
    <row r="66" spans="1:4">
      <c r="A66" s="4" t="s">
        <v>704</v>
      </c>
      <c r="B66" s="7" t="n">
        <v>558</v>
      </c>
      <c r="C66" s="5" t="n">
        <v>676</v>
      </c>
      <c r="D66" s="5" t="n">
        <v>218</v>
      </c>
    </row>
    <row r="67" spans="1:4">
      <c r="A67" s="3" t="s">
        <v>2739</v>
      </c>
    </row>
    <row r="68" spans="1:4">
      <c r="A68" s="4" t="s">
        <v>2742</v>
      </c>
      <c r="C68" s="5" t="n">
        <v>0</v>
      </c>
      <c r="D68" s="5" t="n">
        <v>0</v>
      </c>
    </row>
    <row r="69" spans="1:4">
      <c r="A69" s="4" t="s">
        <v>1375</v>
      </c>
      <c r="C69" s="5" t="n">
        <v>0</v>
      </c>
      <c r="D69" s="5" t="n">
        <v>0</v>
      </c>
    </row>
    <row r="70" spans="1:4">
      <c r="A70" s="4" t="s">
        <v>2743</v>
      </c>
      <c r="C70" s="7" t="n">
        <v>0</v>
      </c>
      <c r="D70" s="7" t="n">
        <v>0</v>
      </c>
    </row>
  </sheetData>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D3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48</v>
      </c>
      <c r="B1" s="2" t="s">
        <v>2</v>
      </c>
      <c r="C1" s="2" t="s">
        <v>16</v>
      </c>
      <c r="D1" s="2" t="s">
        <v>17</v>
      </c>
    </row>
    <row r="2" spans="1:4">
      <c r="A2" s="3" t="s">
        <v>667</v>
      </c>
    </row>
    <row r="3" spans="1:4">
      <c r="A3" s="4" t="s">
        <v>19</v>
      </c>
      <c r="D3" s="7" t="n">
        <v>165000000</v>
      </c>
    </row>
    <row r="4" spans="1:4">
      <c r="A4" s="4" t="s">
        <v>1754</v>
      </c>
      <c r="B4" s="7" t="n">
        <v>1675000000</v>
      </c>
      <c r="C4" s="7" t="n">
        <v>1729000000</v>
      </c>
      <c r="D4" s="5" t="n">
        <v>604000000</v>
      </c>
    </row>
    <row r="5" spans="1:4">
      <c r="A5" s="4" t="s">
        <v>1807</v>
      </c>
      <c r="B5" s="5" t="n">
        <v>112000000</v>
      </c>
      <c r="C5" s="5" t="n">
        <v>137000000</v>
      </c>
      <c r="D5" s="5" t="n">
        <v>2330000000</v>
      </c>
    </row>
    <row r="6" spans="1:4">
      <c r="A6" s="4" t="s">
        <v>1806</v>
      </c>
      <c r="B6" s="5" t="n">
        <v>6000000</v>
      </c>
      <c r="C6" s="5" t="n">
        <v>6000000</v>
      </c>
      <c r="D6" s="5" t="n">
        <v>0</v>
      </c>
    </row>
    <row r="7" spans="1:4">
      <c r="A7" s="4" t="s">
        <v>668</v>
      </c>
      <c r="B7" s="5" t="n">
        <v>1788000000</v>
      </c>
      <c r="C7" s="5" t="n">
        <v>1867000000</v>
      </c>
      <c r="D7" s="5" t="n">
        <v>2935000000</v>
      </c>
    </row>
    <row r="8" spans="1:4">
      <c r="A8" s="4" t="s">
        <v>1808</v>
      </c>
      <c r="C8" s="5" t="n">
        <v>128000000</v>
      </c>
      <c r="D8" s="5" t="n">
        <v>5000000</v>
      </c>
    </row>
    <row r="9" spans="1:4">
      <c r="A9" s="4" t="s">
        <v>2749</v>
      </c>
      <c r="B9" s="5" t="n">
        <v>0</v>
      </c>
      <c r="C9" s="5" t="n">
        <v>0</v>
      </c>
      <c r="D9" s="5" t="n">
        <v>0</v>
      </c>
    </row>
    <row r="10" spans="1:4">
      <c r="A10" s="4" t="s">
        <v>2750</v>
      </c>
      <c r="C10" s="5" t="n">
        <v>0</v>
      </c>
      <c r="D10" s="5" t="n">
        <v>0</v>
      </c>
    </row>
    <row r="11" spans="1:4">
      <c r="A11" s="4" t="s">
        <v>2751</v>
      </c>
      <c r="C11" s="5" t="n">
        <v>0</v>
      </c>
      <c r="D11" s="5" t="n">
        <v>0</v>
      </c>
    </row>
    <row r="12" spans="1:4">
      <c r="A12" s="4" t="s">
        <v>2752</v>
      </c>
      <c r="C12" s="5" t="n">
        <v>0</v>
      </c>
      <c r="D12" s="5" t="n">
        <v>0</v>
      </c>
    </row>
    <row r="13" spans="1:4">
      <c r="A13" s="4" t="s">
        <v>1764</v>
      </c>
    </row>
    <row r="14" spans="1:4">
      <c r="A14" s="3" t="s">
        <v>667</v>
      </c>
    </row>
    <row r="15" spans="1:4">
      <c r="A15" s="4" t="s">
        <v>1754</v>
      </c>
      <c r="B15" s="5" t="n">
        <v>135000000</v>
      </c>
      <c r="C15" s="5" t="n">
        <v>140000000</v>
      </c>
      <c r="D15" s="5" t="n">
        <v>102000000</v>
      </c>
    </row>
    <row r="16" spans="1:4">
      <c r="A16" s="4" t="s">
        <v>1760</v>
      </c>
    </row>
    <row r="17" spans="1:4">
      <c r="A17" s="3" t="s">
        <v>667</v>
      </c>
    </row>
    <row r="18" spans="1:4">
      <c r="A18" s="4" t="s">
        <v>1754</v>
      </c>
      <c r="B18" s="5" t="n">
        <v>40000000</v>
      </c>
      <c r="C18" s="5" t="n">
        <v>111000000</v>
      </c>
      <c r="D18" s="5" t="n">
        <v>64000000</v>
      </c>
    </row>
    <row r="19" spans="1:4">
      <c r="A19" s="4" t="s">
        <v>1761</v>
      </c>
    </row>
    <row r="20" spans="1:4">
      <c r="A20" s="3" t="s">
        <v>667</v>
      </c>
    </row>
    <row r="21" spans="1:4">
      <c r="A21" s="4" t="s">
        <v>1754</v>
      </c>
      <c r="B21" s="5" t="n">
        <v>112000000</v>
      </c>
      <c r="C21" s="5" t="n">
        <v>116000000</v>
      </c>
      <c r="D21" s="5" t="n">
        <v>24000000</v>
      </c>
    </row>
    <row r="22" spans="1:4">
      <c r="A22" s="4" t="s">
        <v>97</v>
      </c>
    </row>
    <row r="23" spans="1:4">
      <c r="A23" s="3" t="s">
        <v>667</v>
      </c>
    </row>
    <row r="24" spans="1:4">
      <c r="A24" s="4" t="s">
        <v>1754</v>
      </c>
      <c r="B24" s="5" t="n">
        <v>21000000</v>
      </c>
      <c r="C24" s="5" t="n">
        <v>23000000</v>
      </c>
    </row>
    <row r="25" spans="1:4">
      <c r="A25" s="4" t="s">
        <v>1756</v>
      </c>
    </row>
    <row r="26" spans="1:4">
      <c r="A26" s="3" t="s">
        <v>667</v>
      </c>
    </row>
    <row r="27" spans="1:4">
      <c r="A27" s="4" t="s">
        <v>1754</v>
      </c>
      <c r="B27" s="5" t="n">
        <v>2000000</v>
      </c>
      <c r="C27" s="5" t="n">
        <v>2000000</v>
      </c>
      <c r="D27" s="5" t="n">
        <v>1000000</v>
      </c>
    </row>
    <row r="28" spans="1:4">
      <c r="A28" s="4" t="s">
        <v>1765</v>
      </c>
    </row>
    <row r="29" spans="1:4">
      <c r="A29" s="3" t="s">
        <v>667</v>
      </c>
    </row>
    <row r="30" spans="1:4">
      <c r="A30" s="4" t="s">
        <v>1754</v>
      </c>
      <c r="B30" s="5" t="n">
        <v>82000000</v>
      </c>
      <c r="C30" s="5" t="n">
        <v>128000000</v>
      </c>
      <c r="D30" s="5" t="n">
        <v>73000000</v>
      </c>
    </row>
    <row r="31" spans="1:4">
      <c r="A31" s="4" t="s">
        <v>1757</v>
      </c>
    </row>
    <row r="32" spans="1:4">
      <c r="A32" s="3" t="s">
        <v>667</v>
      </c>
    </row>
    <row r="33" spans="1:4">
      <c r="A33" s="4" t="s">
        <v>1754</v>
      </c>
      <c r="B33" s="5" t="n">
        <v>15000000</v>
      </c>
      <c r="C33" s="5" t="n">
        <v>13000000</v>
      </c>
      <c r="D33" s="5" t="n">
        <v>7000000</v>
      </c>
    </row>
    <row r="34" spans="1:4">
      <c r="A34" s="4" t="s">
        <v>1759</v>
      </c>
    </row>
    <row r="35" spans="1:4">
      <c r="A35" s="3" t="s">
        <v>667</v>
      </c>
    </row>
    <row r="36" spans="1:4">
      <c r="A36" s="4" t="s">
        <v>1754</v>
      </c>
      <c r="B36" s="5" t="n">
        <v>119000000</v>
      </c>
      <c r="C36" s="5" t="n">
        <v>126000000</v>
      </c>
    </row>
    <row r="37" spans="1:4">
      <c r="A37" s="4" t="s">
        <v>1763</v>
      </c>
    </row>
    <row r="38" spans="1:4">
      <c r="A38" s="3" t="s">
        <v>667</v>
      </c>
    </row>
    <row r="39" spans="1:4">
      <c r="A39" s="4" t="s">
        <v>1754</v>
      </c>
      <c r="B39" s="5" t="n">
        <v>1067000000</v>
      </c>
      <c r="C39" s="5" t="n">
        <v>999000000</v>
      </c>
      <c r="D39" s="5" t="n">
        <v>267000000</v>
      </c>
    </row>
    <row r="40" spans="1:4">
      <c r="A40" s="4" t="s">
        <v>1762</v>
      </c>
    </row>
    <row r="41" spans="1:4">
      <c r="A41" s="3" t="s">
        <v>667</v>
      </c>
    </row>
    <row r="42" spans="1:4">
      <c r="A42" s="4" t="s">
        <v>1754</v>
      </c>
      <c r="B42" s="5" t="n">
        <v>82000000</v>
      </c>
      <c r="C42" s="5" t="n">
        <v>71000000</v>
      </c>
      <c r="D42" s="5" t="n">
        <v>63000000</v>
      </c>
    </row>
    <row r="43" spans="1:4">
      <c r="A43" s="4" t="s">
        <v>1758</v>
      </c>
    </row>
    <row r="44" spans="1:4">
      <c r="A44" s="3" t="s">
        <v>667</v>
      </c>
    </row>
    <row r="45" spans="1:4">
      <c r="A45" s="4" t="s">
        <v>1754</v>
      </c>
      <c r="B45" s="5" t="n">
        <v>1637000000</v>
      </c>
      <c r="C45" s="5" t="n">
        <v>1691000000</v>
      </c>
      <c r="D45" s="5" t="n">
        <v>596000000</v>
      </c>
    </row>
    <row r="46" spans="1:4">
      <c r="A46" s="4" t="s">
        <v>1807</v>
      </c>
      <c r="B46" s="5" t="n">
        <v>106000000</v>
      </c>
      <c r="C46" s="5" t="n">
        <v>131000000</v>
      </c>
    </row>
    <row r="47" spans="1:4">
      <c r="A47" s="4" t="s">
        <v>1766</v>
      </c>
    </row>
    <row r="48" spans="1:4">
      <c r="A48" s="3" t="s">
        <v>667</v>
      </c>
    </row>
    <row r="49" spans="1:4">
      <c r="A49" s="4" t="s">
        <v>1754</v>
      </c>
      <c r="D49" s="5" t="n">
        <v>3000000</v>
      </c>
    </row>
    <row r="50" spans="1:4">
      <c r="A50" s="4" t="s">
        <v>2625</v>
      </c>
    </row>
    <row r="51" spans="1:4">
      <c r="A51" s="3" t="s">
        <v>667</v>
      </c>
    </row>
    <row r="52" spans="1:4">
      <c r="A52" s="4" t="s">
        <v>19</v>
      </c>
      <c r="B52" s="5" t="n">
        <v>69000000</v>
      </c>
      <c r="C52" s="5" t="n">
        <v>0</v>
      </c>
      <c r="D52" s="5" t="n">
        <v>165000000</v>
      </c>
    </row>
    <row r="53" spans="1:4">
      <c r="A53" s="4" t="s">
        <v>668</v>
      </c>
      <c r="B53" s="5" t="n">
        <v>1743000000</v>
      </c>
      <c r="C53" s="5" t="n">
        <v>1829000000</v>
      </c>
      <c r="D53" s="5" t="n">
        <v>2926000000</v>
      </c>
    </row>
    <row r="54" spans="1:4">
      <c r="A54" s="4" t="s">
        <v>2624</v>
      </c>
    </row>
    <row r="55" spans="1:4">
      <c r="A55" s="3" t="s">
        <v>667</v>
      </c>
    </row>
    <row r="56" spans="1:4">
      <c r="A56" s="4" t="s">
        <v>19</v>
      </c>
      <c r="B56" s="5" t="n">
        <v>589000000</v>
      </c>
      <c r="C56" s="5" t="n">
        <v>939000000</v>
      </c>
      <c r="D56" s="5" t="n">
        <v>714000000</v>
      </c>
    </row>
    <row r="57" spans="1:4">
      <c r="A57" s="4" t="s">
        <v>668</v>
      </c>
      <c r="B57" s="5" t="n">
        <v>35000000</v>
      </c>
      <c r="C57" s="5" t="n">
        <v>36000000</v>
      </c>
      <c r="D57" s="5" t="n">
        <v>0</v>
      </c>
    </row>
    <row r="58" spans="1:4">
      <c r="A58" s="4" t="s">
        <v>2744</v>
      </c>
    </row>
    <row r="59" spans="1:4">
      <c r="A59" s="3" t="s">
        <v>667</v>
      </c>
    </row>
    <row r="60" spans="1:4">
      <c r="A60" s="4" t="s">
        <v>19</v>
      </c>
      <c r="C60" s="5" t="n">
        <v>0</v>
      </c>
      <c r="D60" s="5" t="n">
        <v>0</v>
      </c>
    </row>
    <row r="61" spans="1:4">
      <c r="A61" s="4" t="s">
        <v>668</v>
      </c>
      <c r="B61" s="5" t="n">
        <v>10000000</v>
      </c>
      <c r="C61" s="5" t="n">
        <v>2000000</v>
      </c>
      <c r="D61" s="5" t="n">
        <v>9000000</v>
      </c>
    </row>
    <row r="62" spans="1:4">
      <c r="A62" s="4" t="s">
        <v>2753</v>
      </c>
    </row>
    <row r="63" spans="1:4">
      <c r="A63" s="3" t="s">
        <v>667</v>
      </c>
    </row>
    <row r="64" spans="1:4">
      <c r="A64" s="4" t="s">
        <v>2754</v>
      </c>
      <c r="C64" s="5" t="n">
        <v>240000000</v>
      </c>
      <c r="D64" s="5" t="n">
        <v>236000000</v>
      </c>
    </row>
    <row r="65" spans="1:4">
      <c r="A65" s="4" t="s">
        <v>19</v>
      </c>
      <c r="D65" s="5" t="n">
        <v>165000000</v>
      </c>
    </row>
    <row r="66" spans="1:4">
      <c r="A66" s="4" t="s">
        <v>1754</v>
      </c>
      <c r="C66" s="5" t="n">
        <v>1729000000</v>
      </c>
      <c r="D66" s="5" t="n">
        <v>604000000</v>
      </c>
    </row>
    <row r="67" spans="1:4">
      <c r="A67" s="4" t="s">
        <v>1807</v>
      </c>
      <c r="C67" s="5" t="n">
        <v>137000000</v>
      </c>
      <c r="D67" s="5" t="n">
        <v>2330000000</v>
      </c>
    </row>
    <row r="68" spans="1:4">
      <c r="A68" s="4" t="s">
        <v>668</v>
      </c>
      <c r="C68" s="5" t="n">
        <v>1866000000</v>
      </c>
      <c r="D68" s="5" t="n">
        <v>2934000000</v>
      </c>
    </row>
    <row r="69" spans="1:4">
      <c r="A69" s="4" t="s">
        <v>2755</v>
      </c>
      <c r="C69" s="5" t="n">
        <v>277000000</v>
      </c>
      <c r="D69" s="5" t="n">
        <v>207000000</v>
      </c>
    </row>
    <row r="70" spans="1:4">
      <c r="A70" s="4" t="s">
        <v>109</v>
      </c>
      <c r="C70" s="5" t="n">
        <v>2383000000</v>
      </c>
      <c r="D70" s="5" t="n">
        <v>3542000000</v>
      </c>
    </row>
    <row r="71" spans="1:4">
      <c r="A71" s="4" t="s">
        <v>1808</v>
      </c>
      <c r="C71" s="5" t="n">
        <v>128000000</v>
      </c>
      <c r="D71" s="5" t="n">
        <v>5000000</v>
      </c>
    </row>
    <row r="72" spans="1:4">
      <c r="A72" s="4" t="s">
        <v>2756</v>
      </c>
    </row>
    <row r="73" spans="1:4">
      <c r="A73" s="3" t="s">
        <v>667</v>
      </c>
    </row>
    <row r="74" spans="1:4">
      <c r="A74" s="4" t="s">
        <v>1754</v>
      </c>
      <c r="C74" s="5" t="n">
        <v>140000000</v>
      </c>
      <c r="D74" s="5" t="n">
        <v>102000000</v>
      </c>
    </row>
    <row r="75" spans="1:4">
      <c r="A75" s="4" t="s">
        <v>1807</v>
      </c>
      <c r="D75" s="5" t="n">
        <v>14000000</v>
      </c>
    </row>
    <row r="76" spans="1:4">
      <c r="A76" s="4" t="s">
        <v>2757</v>
      </c>
    </row>
    <row r="77" spans="1:4">
      <c r="A77" s="3" t="s">
        <v>667</v>
      </c>
    </row>
    <row r="78" spans="1:4">
      <c r="A78" s="4" t="s">
        <v>1754</v>
      </c>
      <c r="C78" s="5" t="n">
        <v>111000000</v>
      </c>
      <c r="D78" s="5" t="n">
        <v>64000000</v>
      </c>
    </row>
    <row r="79" spans="1:4">
      <c r="A79" s="4" t="s">
        <v>1807</v>
      </c>
      <c r="D79" s="5" t="n">
        <v>303000000</v>
      </c>
    </row>
    <row r="80" spans="1:4">
      <c r="A80" s="4" t="s">
        <v>2758</v>
      </c>
    </row>
    <row r="81" spans="1:4">
      <c r="A81" s="3" t="s">
        <v>667</v>
      </c>
    </row>
    <row r="82" spans="1:4">
      <c r="A82" s="4" t="s">
        <v>1754</v>
      </c>
      <c r="C82" s="5" t="n">
        <v>116000000</v>
      </c>
      <c r="D82" s="5" t="n">
        <v>24000000</v>
      </c>
    </row>
    <row r="83" spans="1:4">
      <c r="A83" s="4" t="s">
        <v>1807</v>
      </c>
      <c r="C83" s="5" t="n">
        <v>2000000</v>
      </c>
      <c r="D83" s="5" t="n">
        <v>151000000</v>
      </c>
    </row>
    <row r="84" spans="1:4">
      <c r="A84" s="4" t="s">
        <v>2759</v>
      </c>
    </row>
    <row r="85" spans="1:4">
      <c r="A85" s="3" t="s">
        <v>667</v>
      </c>
    </row>
    <row r="86" spans="1:4">
      <c r="A86" s="4" t="s">
        <v>1754</v>
      </c>
      <c r="C86" s="5" t="n">
        <v>23000000</v>
      </c>
    </row>
    <row r="87" spans="1:4">
      <c r="A87" s="4" t="s">
        <v>2760</v>
      </c>
    </row>
    <row r="88" spans="1:4">
      <c r="A88" s="3" t="s">
        <v>667</v>
      </c>
    </row>
    <row r="89" spans="1:4">
      <c r="A89" s="4" t="s">
        <v>1754</v>
      </c>
      <c r="C89" s="5" t="n">
        <v>2000000</v>
      </c>
      <c r="D89" s="5" t="n">
        <v>1000000</v>
      </c>
    </row>
    <row r="90" spans="1:4">
      <c r="A90" s="4" t="s">
        <v>2761</v>
      </c>
    </row>
    <row r="91" spans="1:4">
      <c r="A91" s="3" t="s">
        <v>667</v>
      </c>
    </row>
    <row r="92" spans="1:4">
      <c r="A92" s="4" t="s">
        <v>1754</v>
      </c>
      <c r="C92" s="5" t="n">
        <v>128000000</v>
      </c>
      <c r="D92" s="5" t="n">
        <v>73000000</v>
      </c>
    </row>
    <row r="93" spans="1:4">
      <c r="A93" s="4" t="s">
        <v>1807</v>
      </c>
      <c r="C93" s="5" t="n">
        <v>2000000</v>
      </c>
      <c r="D93" s="5" t="n">
        <v>36000000</v>
      </c>
    </row>
    <row r="94" spans="1:4">
      <c r="A94" s="4" t="s">
        <v>2762</v>
      </c>
    </row>
    <row r="95" spans="1:4">
      <c r="A95" s="3" t="s">
        <v>667</v>
      </c>
    </row>
    <row r="96" spans="1:4">
      <c r="A96" s="4" t="s">
        <v>1754</v>
      </c>
      <c r="C96" s="5" t="n">
        <v>126000000</v>
      </c>
    </row>
    <row r="97" spans="1:4">
      <c r="A97" s="4" t="s">
        <v>1807</v>
      </c>
      <c r="C97" s="5" t="n">
        <v>3000000</v>
      </c>
      <c r="D97" s="5" t="n">
        <v>20000000</v>
      </c>
    </row>
    <row r="98" spans="1:4">
      <c r="A98" s="4" t="s">
        <v>2763</v>
      </c>
    </row>
    <row r="99" spans="1:4">
      <c r="A99" s="3" t="s">
        <v>667</v>
      </c>
    </row>
    <row r="100" spans="1:4">
      <c r="A100" s="4" t="s">
        <v>1754</v>
      </c>
      <c r="C100" s="5" t="n">
        <v>13000000</v>
      </c>
      <c r="D100" s="5" t="n">
        <v>7000000</v>
      </c>
    </row>
    <row r="101" spans="1:4">
      <c r="A101" s="4" t="s">
        <v>1806</v>
      </c>
      <c r="B101" s="5" t="n">
        <v>6000000</v>
      </c>
      <c r="C101" s="5" t="n">
        <v>6000000</v>
      </c>
    </row>
    <row r="102" spans="1:4">
      <c r="A102" s="4" t="s">
        <v>2764</v>
      </c>
    </row>
    <row r="103" spans="1:4">
      <c r="A103" s="3" t="s">
        <v>667</v>
      </c>
    </row>
    <row r="104" spans="1:4">
      <c r="A104" s="4" t="s">
        <v>1754</v>
      </c>
      <c r="C104" s="5" t="n">
        <v>999000000</v>
      </c>
      <c r="D104" s="5" t="n">
        <v>267000000</v>
      </c>
    </row>
    <row r="105" spans="1:4">
      <c r="A105" s="4" t="s">
        <v>1807</v>
      </c>
      <c r="C105" s="5" t="n">
        <v>124000000</v>
      </c>
      <c r="D105" s="5" t="n">
        <v>1056000000</v>
      </c>
    </row>
    <row r="106" spans="1:4">
      <c r="A106" s="4" t="s">
        <v>2765</v>
      </c>
    </row>
    <row r="107" spans="1:4">
      <c r="A107" s="3" t="s">
        <v>667</v>
      </c>
    </row>
    <row r="108" spans="1:4">
      <c r="A108" s="4" t="s">
        <v>1754</v>
      </c>
      <c r="C108" s="5" t="n">
        <v>71000000</v>
      </c>
      <c r="D108" s="5" t="n">
        <v>63000000</v>
      </c>
    </row>
    <row r="109" spans="1:4">
      <c r="A109" s="4" t="s">
        <v>1807</v>
      </c>
      <c r="D109" s="5" t="n">
        <v>512000000</v>
      </c>
    </row>
    <row r="110" spans="1:4">
      <c r="A110" s="4" t="s">
        <v>2766</v>
      </c>
    </row>
    <row r="111" spans="1:4">
      <c r="A111" s="3" t="s">
        <v>667</v>
      </c>
    </row>
    <row r="112" spans="1:4">
      <c r="A112" s="4" t="s">
        <v>1754</v>
      </c>
      <c r="D112" s="5" t="n">
        <v>596000000</v>
      </c>
    </row>
    <row r="113" spans="1:4">
      <c r="A113" s="4" t="s">
        <v>2767</v>
      </c>
    </row>
    <row r="114" spans="1:4">
      <c r="A114" s="3" t="s">
        <v>667</v>
      </c>
    </row>
    <row r="115" spans="1:4">
      <c r="A115" s="4" t="s">
        <v>1754</v>
      </c>
      <c r="D115" s="5" t="n">
        <v>3000000</v>
      </c>
    </row>
    <row r="116" spans="1:4">
      <c r="A116" s="4" t="s">
        <v>1807</v>
      </c>
      <c r="D116" s="5" t="n">
        <v>238000000</v>
      </c>
    </row>
    <row r="117" spans="1:4">
      <c r="A117" s="4" t="s">
        <v>2768</v>
      </c>
    </row>
    <row r="118" spans="1:4">
      <c r="A118" s="3" t="s">
        <v>667</v>
      </c>
    </row>
    <row r="119" spans="1:4">
      <c r="A119" s="4" t="s">
        <v>2754</v>
      </c>
      <c r="C119" s="5" t="n">
        <v>0</v>
      </c>
      <c r="D119" s="5" t="n">
        <v>0</v>
      </c>
    </row>
    <row r="120" spans="1:4">
      <c r="A120" s="4" t="s">
        <v>19</v>
      </c>
      <c r="B120" s="5" t="n">
        <v>69000000</v>
      </c>
      <c r="D120" s="5" t="n">
        <v>165000000</v>
      </c>
    </row>
    <row r="121" spans="1:4">
      <c r="A121" s="4" t="s">
        <v>1754</v>
      </c>
      <c r="B121" s="5" t="n">
        <v>1642000000</v>
      </c>
      <c r="C121" s="5" t="n">
        <v>1698000000</v>
      </c>
      <c r="D121" s="5" t="n">
        <v>596000000</v>
      </c>
    </row>
    <row r="122" spans="1:4">
      <c r="A122" s="4" t="s">
        <v>1807</v>
      </c>
      <c r="B122" s="5" t="n">
        <v>101000000</v>
      </c>
      <c r="C122" s="5" t="n">
        <v>131000000</v>
      </c>
      <c r="D122" s="5" t="n">
        <v>2330000000</v>
      </c>
    </row>
    <row r="123" spans="1:4">
      <c r="A123" s="4" t="s">
        <v>668</v>
      </c>
      <c r="B123" s="5" t="n">
        <v>1743000000</v>
      </c>
      <c r="C123" s="5" t="n">
        <v>1829000000</v>
      </c>
      <c r="D123" s="5" t="n">
        <v>2926000000</v>
      </c>
    </row>
    <row r="124" spans="1:4">
      <c r="A124" s="4" t="s">
        <v>2755</v>
      </c>
      <c r="D124" s="5" t="n">
        <v>0</v>
      </c>
    </row>
    <row r="125" spans="1:4">
      <c r="A125" s="4" t="s">
        <v>109</v>
      </c>
      <c r="B125" s="5" t="n">
        <v>1812000000</v>
      </c>
      <c r="C125" s="5" t="n">
        <v>1829000000</v>
      </c>
      <c r="D125" s="5" t="n">
        <v>3091000000</v>
      </c>
    </row>
    <row r="126" spans="1:4">
      <c r="A126" s="4" t="s">
        <v>2769</v>
      </c>
    </row>
    <row r="127" spans="1:4">
      <c r="A127" s="3" t="s">
        <v>667</v>
      </c>
    </row>
    <row r="128" spans="1:4">
      <c r="A128" s="4" t="s">
        <v>1754</v>
      </c>
      <c r="B128" s="5" t="n">
        <v>135000000</v>
      </c>
      <c r="C128" s="5" t="n">
        <v>140000000</v>
      </c>
      <c r="D128" s="5" t="n">
        <v>102000000</v>
      </c>
    </row>
    <row r="129" spans="1:4">
      <c r="A129" s="4" t="s">
        <v>1807</v>
      </c>
      <c r="D129" s="5" t="n">
        <v>14000000</v>
      </c>
    </row>
    <row r="130" spans="1:4">
      <c r="A130" s="4" t="s">
        <v>2770</v>
      </c>
    </row>
    <row r="131" spans="1:4">
      <c r="A131" s="3" t="s">
        <v>667</v>
      </c>
    </row>
    <row r="132" spans="1:4">
      <c r="A132" s="4" t="s">
        <v>1754</v>
      </c>
      <c r="B132" s="5" t="n">
        <v>40000000</v>
      </c>
      <c r="C132" s="5" t="n">
        <v>111000000</v>
      </c>
      <c r="D132" s="5" t="n">
        <v>64000000</v>
      </c>
    </row>
    <row r="133" spans="1:4">
      <c r="A133" s="4" t="s">
        <v>1807</v>
      </c>
      <c r="D133" s="5" t="n">
        <v>303000000</v>
      </c>
    </row>
    <row r="134" spans="1:4">
      <c r="A134" s="4" t="s">
        <v>2771</v>
      </c>
    </row>
    <row r="135" spans="1:4">
      <c r="A135" s="3" t="s">
        <v>667</v>
      </c>
    </row>
    <row r="136" spans="1:4">
      <c r="A136" s="4" t="s">
        <v>1754</v>
      </c>
      <c r="B136" s="5" t="n">
        <v>112000000</v>
      </c>
      <c r="C136" s="5" t="n">
        <v>116000000</v>
      </c>
      <c r="D136" s="5" t="n">
        <v>21000000</v>
      </c>
    </row>
    <row r="137" spans="1:4">
      <c r="A137" s="4" t="s">
        <v>1807</v>
      </c>
      <c r="B137" s="5" t="n">
        <v>2000000</v>
      </c>
      <c r="C137" s="5" t="n">
        <v>2000000</v>
      </c>
      <c r="D137" s="5" t="n">
        <v>151000000</v>
      </c>
    </row>
    <row r="138" spans="1:4">
      <c r="A138" s="4" t="s">
        <v>2772</v>
      </c>
    </row>
    <row r="139" spans="1:4">
      <c r="A139" s="3" t="s">
        <v>667</v>
      </c>
    </row>
    <row r="140" spans="1:4">
      <c r="A140" s="4" t="s">
        <v>1754</v>
      </c>
      <c r="C140" s="5" t="n">
        <v>0</v>
      </c>
    </row>
    <row r="141" spans="1:4">
      <c r="A141" s="4" t="s">
        <v>2773</v>
      </c>
    </row>
    <row r="142" spans="1:4">
      <c r="A142" s="3" t="s">
        <v>667</v>
      </c>
    </row>
    <row r="143" spans="1:4">
      <c r="A143" s="4" t="s">
        <v>1754</v>
      </c>
      <c r="D143" s="5" t="n">
        <v>0</v>
      </c>
    </row>
    <row r="144" spans="1:4">
      <c r="A144" s="4" t="s">
        <v>2774</v>
      </c>
    </row>
    <row r="145" spans="1:4">
      <c r="A145" s="3" t="s">
        <v>667</v>
      </c>
    </row>
    <row r="146" spans="1:4">
      <c r="A146" s="4" t="s">
        <v>1754</v>
      </c>
      <c r="B146" s="5" t="n">
        <v>82000000</v>
      </c>
      <c r="C146" s="5" t="n">
        <v>128000000</v>
      </c>
      <c r="D146" s="5" t="n">
        <v>73000000</v>
      </c>
    </row>
    <row r="147" spans="1:4">
      <c r="A147" s="4" t="s">
        <v>1807</v>
      </c>
      <c r="B147" s="5" t="n">
        <v>1000000</v>
      </c>
      <c r="C147" s="5" t="n">
        <v>2000000</v>
      </c>
      <c r="D147" s="5" t="n">
        <v>36000000</v>
      </c>
    </row>
    <row r="148" spans="1:4">
      <c r="A148" s="4" t="s">
        <v>2775</v>
      </c>
    </row>
    <row r="149" spans="1:4">
      <c r="A149" s="3" t="s">
        <v>667</v>
      </c>
    </row>
    <row r="150" spans="1:4">
      <c r="A150" s="4" t="s">
        <v>1754</v>
      </c>
      <c r="B150" s="5" t="n">
        <v>119000000</v>
      </c>
      <c r="C150" s="5" t="n">
        <v>126000000</v>
      </c>
    </row>
    <row r="151" spans="1:4">
      <c r="A151" s="4" t="s">
        <v>1807</v>
      </c>
      <c r="B151" s="5" t="n">
        <v>3000000</v>
      </c>
      <c r="C151" s="5" t="n">
        <v>3000000</v>
      </c>
      <c r="D151" s="5" t="n">
        <v>20000000</v>
      </c>
    </row>
    <row r="152" spans="1:4">
      <c r="A152" s="4" t="s">
        <v>2776</v>
      </c>
    </row>
    <row r="153" spans="1:4">
      <c r="A153" s="3" t="s">
        <v>667</v>
      </c>
    </row>
    <row r="154" spans="1:4">
      <c r="A154" s="4" t="s">
        <v>1754</v>
      </c>
      <c r="B154" s="5" t="n">
        <v>7000000</v>
      </c>
      <c r="C154" s="5" t="n">
        <v>7000000</v>
      </c>
      <c r="D154" s="5" t="n">
        <v>7000000</v>
      </c>
    </row>
    <row r="155" spans="1:4">
      <c r="A155" s="4" t="s">
        <v>2777</v>
      </c>
    </row>
    <row r="156" spans="1:4">
      <c r="A156" s="3" t="s">
        <v>667</v>
      </c>
    </row>
    <row r="157" spans="1:4">
      <c r="A157" s="4" t="s">
        <v>1754</v>
      </c>
      <c r="B157" s="5" t="n">
        <v>1066000000</v>
      </c>
      <c r="C157" s="5" t="n">
        <v>999000000</v>
      </c>
      <c r="D157" s="5" t="n">
        <v>263000000</v>
      </c>
    </row>
    <row r="158" spans="1:4">
      <c r="A158" s="4" t="s">
        <v>1807</v>
      </c>
      <c r="B158" s="5" t="n">
        <v>93000000</v>
      </c>
      <c r="C158" s="5" t="n">
        <v>124000000</v>
      </c>
      <c r="D158" s="5" t="n">
        <v>1056000000</v>
      </c>
    </row>
    <row r="159" spans="1:4">
      <c r="A159" s="4" t="s">
        <v>2778</v>
      </c>
    </row>
    <row r="160" spans="1:4">
      <c r="A160" s="3" t="s">
        <v>667</v>
      </c>
    </row>
    <row r="161" spans="1:4">
      <c r="A161" s="4" t="s">
        <v>1754</v>
      </c>
      <c r="B161" s="5" t="n">
        <v>81000000</v>
      </c>
      <c r="C161" s="5" t="n">
        <v>71000000</v>
      </c>
      <c r="D161" s="5" t="n">
        <v>63000000</v>
      </c>
    </row>
    <row r="162" spans="1:4">
      <c r="A162" s="4" t="s">
        <v>1807</v>
      </c>
      <c r="B162" s="5" t="n">
        <v>2000000</v>
      </c>
      <c r="D162" s="5" t="n">
        <v>512000000</v>
      </c>
    </row>
    <row r="163" spans="1:4">
      <c r="A163" s="4" t="s">
        <v>2779</v>
      </c>
    </row>
    <row r="164" spans="1:4">
      <c r="A164" s="3" t="s">
        <v>667</v>
      </c>
    </row>
    <row r="165" spans="1:4">
      <c r="A165" s="4" t="s">
        <v>1754</v>
      </c>
      <c r="B165" s="5" t="n">
        <v>1635000000</v>
      </c>
      <c r="C165" s="5" t="n">
        <v>1691000000</v>
      </c>
      <c r="D165" s="5" t="n">
        <v>589000000</v>
      </c>
    </row>
    <row r="166" spans="1:4">
      <c r="A166" s="4" t="s">
        <v>1807</v>
      </c>
      <c r="B166" s="5" t="n">
        <v>101000000</v>
      </c>
      <c r="C166" s="5" t="n">
        <v>131000000</v>
      </c>
    </row>
    <row r="167" spans="1:4">
      <c r="A167" s="4" t="s">
        <v>2780</v>
      </c>
    </row>
    <row r="168" spans="1:4">
      <c r="A168" s="3" t="s">
        <v>667</v>
      </c>
    </row>
    <row r="169" spans="1:4">
      <c r="A169" s="4" t="s">
        <v>1754</v>
      </c>
      <c r="D169" s="5" t="n">
        <v>3000000</v>
      </c>
    </row>
    <row r="170" spans="1:4">
      <c r="A170" s="4" t="s">
        <v>1807</v>
      </c>
      <c r="D170" s="5" t="n">
        <v>238000000</v>
      </c>
    </row>
    <row r="171" spans="1:4">
      <c r="A171" s="4" t="s">
        <v>2781</v>
      </c>
    </row>
    <row r="172" spans="1:4">
      <c r="A172" s="3" t="s">
        <v>667</v>
      </c>
    </row>
    <row r="173" spans="1:4">
      <c r="A173" s="4" t="s">
        <v>2754</v>
      </c>
      <c r="B173" s="5" t="n">
        <v>158000000</v>
      </c>
      <c r="C173" s="5" t="n">
        <v>240000000</v>
      </c>
      <c r="D173" s="5" t="n">
        <v>236000000</v>
      </c>
    </row>
    <row r="174" spans="1:4">
      <c r="A174" s="4" t="s">
        <v>19</v>
      </c>
      <c r="D174" s="5" t="n">
        <v>0</v>
      </c>
    </row>
    <row r="175" spans="1:4">
      <c r="A175" s="4" t="s">
        <v>1754</v>
      </c>
      <c r="B175" s="5" t="n">
        <v>29000000</v>
      </c>
      <c r="C175" s="5" t="n">
        <v>29000000</v>
      </c>
      <c r="D175" s="5" t="n">
        <v>0</v>
      </c>
    </row>
    <row r="176" spans="1:4">
      <c r="A176" s="4" t="s">
        <v>1807</v>
      </c>
      <c r="B176" s="5" t="n">
        <v>6000000</v>
      </c>
      <c r="C176" s="5" t="n">
        <v>6000000</v>
      </c>
      <c r="D176" s="5" t="n">
        <v>0</v>
      </c>
    </row>
    <row r="177" spans="1:4">
      <c r="A177" s="4" t="s">
        <v>668</v>
      </c>
      <c r="B177" s="5" t="n">
        <v>35000000</v>
      </c>
      <c r="C177" s="5" t="n">
        <v>35000000</v>
      </c>
      <c r="D177" s="5" t="n">
        <v>0</v>
      </c>
    </row>
    <row r="178" spans="1:4">
      <c r="A178" s="4" t="s">
        <v>2755</v>
      </c>
      <c r="B178" s="5" t="n">
        <v>163000000</v>
      </c>
      <c r="C178" s="5" t="n">
        <v>277000000</v>
      </c>
      <c r="D178" s="5" t="n">
        <v>207000000</v>
      </c>
    </row>
    <row r="179" spans="1:4">
      <c r="A179" s="4" t="s">
        <v>109</v>
      </c>
      <c r="B179" s="5" t="n">
        <v>356000000</v>
      </c>
      <c r="C179" s="5" t="n">
        <v>552000000</v>
      </c>
      <c r="D179" s="5" t="n">
        <v>443000000</v>
      </c>
    </row>
    <row r="180" spans="1:4">
      <c r="A180" s="4" t="s">
        <v>2782</v>
      </c>
    </row>
    <row r="181" spans="1:4">
      <c r="A181" s="3" t="s">
        <v>667</v>
      </c>
    </row>
    <row r="182" spans="1:4">
      <c r="A182" s="4" t="s">
        <v>1754</v>
      </c>
      <c r="D182" s="5" t="n">
        <v>0</v>
      </c>
    </row>
    <row r="183" spans="1:4">
      <c r="A183" s="4" t="s">
        <v>1807</v>
      </c>
      <c r="D183" s="5" t="n">
        <v>0</v>
      </c>
    </row>
    <row r="184" spans="1:4">
      <c r="A184" s="4" t="s">
        <v>2783</v>
      </c>
    </row>
    <row r="185" spans="1:4">
      <c r="A185" s="3" t="s">
        <v>667</v>
      </c>
    </row>
    <row r="186" spans="1:4">
      <c r="A186" s="4" t="s">
        <v>1754</v>
      </c>
      <c r="D186" s="5" t="n">
        <v>0</v>
      </c>
    </row>
    <row r="187" spans="1:4">
      <c r="A187" s="4" t="s">
        <v>1807</v>
      </c>
      <c r="D187" s="5" t="n">
        <v>0</v>
      </c>
    </row>
    <row r="188" spans="1:4">
      <c r="A188" s="4" t="s">
        <v>2784</v>
      </c>
    </row>
    <row r="189" spans="1:4">
      <c r="A189" s="3" t="s">
        <v>667</v>
      </c>
    </row>
    <row r="190" spans="1:4">
      <c r="A190" s="4" t="s">
        <v>1754</v>
      </c>
      <c r="D190" s="5" t="n">
        <v>0</v>
      </c>
    </row>
    <row r="191" spans="1:4">
      <c r="A191" s="4" t="s">
        <v>1807</v>
      </c>
      <c r="B191" s="5" t="n">
        <v>0</v>
      </c>
      <c r="D191" s="5" t="n">
        <v>0</v>
      </c>
    </row>
    <row r="192" spans="1:4">
      <c r="A192" s="4" t="s">
        <v>2785</v>
      </c>
    </row>
    <row r="193" spans="1:4">
      <c r="A193" s="3" t="s">
        <v>667</v>
      </c>
    </row>
    <row r="194" spans="1:4">
      <c r="A194" s="4" t="s">
        <v>1754</v>
      </c>
      <c r="B194" s="5" t="n">
        <v>21000000</v>
      </c>
      <c r="C194" s="5" t="n">
        <v>23000000</v>
      </c>
    </row>
    <row r="195" spans="1:4">
      <c r="A195" s="4" t="s">
        <v>2786</v>
      </c>
    </row>
    <row r="196" spans="1:4">
      <c r="A196" s="3" t="s">
        <v>667</v>
      </c>
    </row>
    <row r="197" spans="1:4">
      <c r="A197" s="4" t="s">
        <v>1754</v>
      </c>
      <c r="D197" s="5" t="n">
        <v>0</v>
      </c>
    </row>
    <row r="198" spans="1:4">
      <c r="A198" s="4" t="s">
        <v>2787</v>
      </c>
    </row>
    <row r="199" spans="1:4">
      <c r="A199" s="3" t="s">
        <v>667</v>
      </c>
    </row>
    <row r="200" spans="1:4">
      <c r="A200" s="4" t="s">
        <v>1754</v>
      </c>
      <c r="D200" s="5" t="n">
        <v>0</v>
      </c>
    </row>
    <row r="201" spans="1:4">
      <c r="A201" s="4" t="s">
        <v>1807</v>
      </c>
      <c r="B201" s="5" t="n">
        <v>0</v>
      </c>
      <c r="D201" s="5" t="n">
        <v>0</v>
      </c>
    </row>
    <row r="202" spans="1:4">
      <c r="A202" s="4" t="s">
        <v>2788</v>
      </c>
    </row>
    <row r="203" spans="1:4">
      <c r="A203" s="3" t="s">
        <v>667</v>
      </c>
    </row>
    <row r="204" spans="1:4">
      <c r="A204" s="4" t="s">
        <v>1807</v>
      </c>
      <c r="B204" s="5" t="n">
        <v>0</v>
      </c>
      <c r="D204" s="5" t="n">
        <v>0</v>
      </c>
    </row>
    <row r="205" spans="1:4">
      <c r="A205" s="4" t="s">
        <v>2789</v>
      </c>
    </row>
    <row r="206" spans="1:4">
      <c r="A206" s="3" t="s">
        <v>667</v>
      </c>
    </row>
    <row r="207" spans="1:4">
      <c r="A207" s="4" t="s">
        <v>1754</v>
      </c>
      <c r="B207" s="5" t="n">
        <v>8000000</v>
      </c>
      <c r="C207" s="5" t="n">
        <v>6000000</v>
      </c>
      <c r="D207" s="5" t="n">
        <v>0</v>
      </c>
    </row>
    <row r="208" spans="1:4">
      <c r="A208" s="4" t="s">
        <v>1806</v>
      </c>
      <c r="B208" s="5" t="n">
        <v>6000000</v>
      </c>
      <c r="C208" s="5" t="n">
        <v>6000000</v>
      </c>
    </row>
    <row r="209" spans="1:4">
      <c r="A209" s="4" t="s">
        <v>2790</v>
      </c>
    </row>
    <row r="210" spans="1:4">
      <c r="A210" s="3" t="s">
        <v>667</v>
      </c>
    </row>
    <row r="211" spans="1:4">
      <c r="A211" s="4" t="s">
        <v>1754</v>
      </c>
      <c r="D211" s="5" t="n">
        <v>0</v>
      </c>
    </row>
    <row r="212" spans="1:4">
      <c r="A212" s="4" t="s">
        <v>1807</v>
      </c>
      <c r="B212" s="5" t="n">
        <v>0</v>
      </c>
      <c r="D212" s="5" t="n">
        <v>0</v>
      </c>
    </row>
    <row r="213" spans="1:4">
      <c r="A213" s="4" t="s">
        <v>2791</v>
      </c>
    </row>
    <row r="214" spans="1:4">
      <c r="A214" s="3" t="s">
        <v>667</v>
      </c>
    </row>
    <row r="215" spans="1:4">
      <c r="A215" s="4" t="s">
        <v>1754</v>
      </c>
      <c r="D215" s="5" t="n">
        <v>0</v>
      </c>
    </row>
    <row r="216" spans="1:4">
      <c r="A216" s="4" t="s">
        <v>1807</v>
      </c>
      <c r="D216" s="5" t="n">
        <v>0</v>
      </c>
    </row>
    <row r="217" spans="1:4">
      <c r="A217" s="4" t="s">
        <v>2792</v>
      </c>
    </row>
    <row r="218" spans="1:4">
      <c r="A218" s="3" t="s">
        <v>667</v>
      </c>
    </row>
    <row r="219" spans="1:4">
      <c r="A219" s="4" t="s">
        <v>1754</v>
      </c>
      <c r="D219" s="5" t="n">
        <v>0</v>
      </c>
    </row>
    <row r="220" spans="1:4">
      <c r="A220" s="4" t="s">
        <v>1807</v>
      </c>
      <c r="B220" s="5" t="n">
        <v>0</v>
      </c>
      <c r="C220" s="5" t="n">
        <v>0</v>
      </c>
    </row>
    <row r="221" spans="1:4">
      <c r="A221" s="4" t="s">
        <v>2793</v>
      </c>
    </row>
    <row r="222" spans="1:4">
      <c r="A222" s="3" t="s">
        <v>667</v>
      </c>
    </row>
    <row r="223" spans="1:4">
      <c r="A223" s="4" t="s">
        <v>1754</v>
      </c>
      <c r="D223" s="5" t="n">
        <v>0</v>
      </c>
    </row>
    <row r="224" spans="1:4">
      <c r="A224" s="4" t="s">
        <v>1807</v>
      </c>
      <c r="D224" s="5" t="n">
        <v>0</v>
      </c>
    </row>
    <row r="225" spans="1:4">
      <c r="A225" s="4" t="s">
        <v>2794</v>
      </c>
    </row>
    <row r="226" spans="1:4">
      <c r="A226" s="3" t="s">
        <v>667</v>
      </c>
    </row>
    <row r="227" spans="1:4">
      <c r="A227" s="4" t="s">
        <v>2754</v>
      </c>
      <c r="C227" s="5" t="n">
        <v>0</v>
      </c>
      <c r="D227" s="5" t="n">
        <v>0</v>
      </c>
    </row>
    <row r="228" spans="1:4">
      <c r="A228" s="4" t="s">
        <v>19</v>
      </c>
      <c r="D228" s="5" t="n">
        <v>0</v>
      </c>
    </row>
    <row r="229" spans="1:4">
      <c r="A229" s="4" t="s">
        <v>1754</v>
      </c>
      <c r="B229" s="5" t="n">
        <v>4000000</v>
      </c>
      <c r="C229" s="5" t="n">
        <v>2000000</v>
      </c>
      <c r="D229" s="5" t="n">
        <v>8000000</v>
      </c>
    </row>
    <row r="230" spans="1:4">
      <c r="A230" s="4" t="s">
        <v>1807</v>
      </c>
      <c r="B230" s="5" t="n">
        <v>5000000</v>
      </c>
      <c r="C230" s="5" t="n">
        <v>0</v>
      </c>
      <c r="D230" s="5" t="n">
        <v>0</v>
      </c>
    </row>
    <row r="231" spans="1:4">
      <c r="A231" s="4" t="s">
        <v>668</v>
      </c>
      <c r="B231" s="5" t="n">
        <v>9000000</v>
      </c>
      <c r="C231" s="5" t="n">
        <v>2000000</v>
      </c>
      <c r="D231" s="5" t="n">
        <v>8000000</v>
      </c>
    </row>
    <row r="232" spans="1:4">
      <c r="A232" s="4" t="s">
        <v>2755</v>
      </c>
      <c r="D232" s="5" t="n">
        <v>0</v>
      </c>
    </row>
    <row r="233" spans="1:4">
      <c r="A233" s="4" t="s">
        <v>109</v>
      </c>
      <c r="B233" s="5" t="n">
        <v>9000000</v>
      </c>
      <c r="C233" s="5" t="n">
        <v>2000000</v>
      </c>
      <c r="D233" s="5" t="n">
        <v>8000000</v>
      </c>
    </row>
    <row r="234" spans="1:4">
      <c r="A234" s="4" t="s">
        <v>2795</v>
      </c>
    </row>
    <row r="235" spans="1:4">
      <c r="A235" s="3" t="s">
        <v>667</v>
      </c>
    </row>
    <row r="236" spans="1:4">
      <c r="A236" s="4" t="s">
        <v>1754</v>
      </c>
      <c r="D236" s="5" t="n">
        <v>0</v>
      </c>
    </row>
    <row r="237" spans="1:4">
      <c r="A237" s="4" t="s">
        <v>1807</v>
      </c>
      <c r="D237" s="5" t="n">
        <v>0</v>
      </c>
    </row>
    <row r="238" spans="1:4">
      <c r="A238" s="4" t="s">
        <v>2796</v>
      </c>
    </row>
    <row r="239" spans="1:4">
      <c r="A239" s="3" t="s">
        <v>667</v>
      </c>
    </row>
    <row r="240" spans="1:4">
      <c r="A240" s="4" t="s">
        <v>1754</v>
      </c>
      <c r="D240" s="5" t="n">
        <v>0</v>
      </c>
    </row>
    <row r="241" spans="1:4">
      <c r="A241" s="4" t="s">
        <v>1807</v>
      </c>
      <c r="D241" s="5" t="n">
        <v>0</v>
      </c>
    </row>
    <row r="242" spans="1:4">
      <c r="A242" s="4" t="s">
        <v>2797</v>
      </c>
    </row>
    <row r="243" spans="1:4">
      <c r="A243" s="3" t="s">
        <v>667</v>
      </c>
    </row>
    <row r="244" spans="1:4">
      <c r="A244" s="4" t="s">
        <v>1754</v>
      </c>
      <c r="B244" s="5" t="n">
        <v>0</v>
      </c>
      <c r="C244" s="5" t="n">
        <v>0</v>
      </c>
      <c r="D244" s="5" t="n">
        <v>3000000</v>
      </c>
    </row>
    <row r="245" spans="1:4">
      <c r="A245" s="4" t="s">
        <v>1807</v>
      </c>
      <c r="D245" s="5" t="n">
        <v>0</v>
      </c>
    </row>
    <row r="246" spans="1:4">
      <c r="A246" s="4" t="s">
        <v>2798</v>
      </c>
    </row>
    <row r="247" spans="1:4">
      <c r="A247" s="3" t="s">
        <v>667</v>
      </c>
    </row>
    <row r="248" spans="1:4">
      <c r="A248" s="4" t="s">
        <v>1754</v>
      </c>
      <c r="B248" s="5" t="n">
        <v>2000000</v>
      </c>
      <c r="C248" s="5" t="n">
        <v>2000000</v>
      </c>
      <c r="D248" s="5" t="n">
        <v>1000000</v>
      </c>
    </row>
    <row r="249" spans="1:4">
      <c r="A249" s="4" t="s">
        <v>2799</v>
      </c>
    </row>
    <row r="250" spans="1:4">
      <c r="A250" s="3" t="s">
        <v>667</v>
      </c>
    </row>
    <row r="251" spans="1:4">
      <c r="A251" s="4" t="s">
        <v>1754</v>
      </c>
      <c r="B251" s="5" t="n">
        <v>0</v>
      </c>
      <c r="C251" s="5" t="n">
        <v>0</v>
      </c>
      <c r="D251" s="5" t="n">
        <v>0</v>
      </c>
    </row>
    <row r="252" spans="1:4">
      <c r="A252" s="4" t="s">
        <v>1807</v>
      </c>
      <c r="B252" s="5" t="n">
        <v>0</v>
      </c>
      <c r="D252" s="5" t="n">
        <v>0</v>
      </c>
    </row>
    <row r="253" spans="1:4">
      <c r="A253" s="4" t="s">
        <v>2800</v>
      </c>
    </row>
    <row r="254" spans="1:4">
      <c r="A254" s="3" t="s">
        <v>667</v>
      </c>
    </row>
    <row r="255" spans="1:4">
      <c r="A255" s="4" t="s">
        <v>1807</v>
      </c>
      <c r="D255" s="5" t="n">
        <v>0</v>
      </c>
    </row>
    <row r="256" spans="1:4">
      <c r="A256" s="4" t="s">
        <v>2801</v>
      </c>
    </row>
    <row r="257" spans="1:4">
      <c r="A257" s="3" t="s">
        <v>667</v>
      </c>
    </row>
    <row r="258" spans="1:4">
      <c r="A258" s="4" t="s">
        <v>1754</v>
      </c>
      <c r="B258" s="5" t="n">
        <v>0</v>
      </c>
      <c r="D258" s="5" t="n">
        <v>0</v>
      </c>
    </row>
    <row r="259" spans="1:4">
      <c r="A259" s="4" t="s">
        <v>2802</v>
      </c>
    </row>
    <row r="260" spans="1:4">
      <c r="A260" s="3" t="s">
        <v>667</v>
      </c>
    </row>
    <row r="261" spans="1:4">
      <c r="A261" s="4" t="s">
        <v>1754</v>
      </c>
      <c r="B261" s="5" t="n">
        <v>1000000</v>
      </c>
      <c r="C261" s="5" t="n">
        <v>0</v>
      </c>
      <c r="D261" s="5" t="n">
        <v>4000000</v>
      </c>
    </row>
    <row r="262" spans="1:4">
      <c r="A262" s="4" t="s">
        <v>1807</v>
      </c>
      <c r="B262" s="5" t="n">
        <v>4000000</v>
      </c>
      <c r="D262" s="5" t="n">
        <v>0</v>
      </c>
    </row>
    <row r="263" spans="1:4">
      <c r="A263" s="4" t="s">
        <v>2803</v>
      </c>
    </row>
    <row r="264" spans="1:4">
      <c r="A264" s="3" t="s">
        <v>667</v>
      </c>
    </row>
    <row r="265" spans="1:4">
      <c r="A265" s="4" t="s">
        <v>1754</v>
      </c>
      <c r="B265" s="5" t="n">
        <v>1000000</v>
      </c>
      <c r="C265" s="5" t="n">
        <v>0</v>
      </c>
      <c r="D265" s="5" t="n">
        <v>0</v>
      </c>
    </row>
    <row r="266" spans="1:4">
      <c r="A266" s="4" t="s">
        <v>1807</v>
      </c>
      <c r="B266" s="5" t="n">
        <v>1000000</v>
      </c>
      <c r="D266" s="5" t="n">
        <v>0</v>
      </c>
    </row>
    <row r="267" spans="1:4">
      <c r="A267" s="4" t="s">
        <v>2804</v>
      </c>
    </row>
    <row r="268" spans="1:4">
      <c r="A268" s="3" t="s">
        <v>667</v>
      </c>
    </row>
    <row r="269" spans="1:4">
      <c r="A269" s="4" t="s">
        <v>1754</v>
      </c>
      <c r="B269" s="5" t="n">
        <v>2000000</v>
      </c>
      <c r="C269" s="5" t="n">
        <v>0</v>
      </c>
      <c r="D269" s="5" t="n">
        <v>7000000</v>
      </c>
    </row>
    <row r="270" spans="1:4">
      <c r="A270" s="4" t="s">
        <v>1807</v>
      </c>
      <c r="B270" s="5" t="n">
        <v>5000000</v>
      </c>
    </row>
    <row r="271" spans="1:4">
      <c r="A271" s="4" t="s">
        <v>2805</v>
      </c>
    </row>
    <row r="272" spans="1:4">
      <c r="A272" s="3" t="s">
        <v>667</v>
      </c>
    </row>
    <row r="273" spans="1:4">
      <c r="A273" s="4" t="s">
        <v>1754</v>
      </c>
      <c r="D273" s="5" t="n">
        <v>0</v>
      </c>
    </row>
    <row r="274" spans="1:4">
      <c r="A274" s="4" t="s">
        <v>1807</v>
      </c>
      <c r="D274" s="5" t="n">
        <v>0</v>
      </c>
    </row>
    <row r="275" spans="1:4">
      <c r="A275" s="4" t="s">
        <v>2806</v>
      </c>
    </row>
    <row r="276" spans="1:4">
      <c r="A276" s="3" t="s">
        <v>667</v>
      </c>
    </row>
    <row r="277" spans="1:4">
      <c r="A277" s="4" t="s">
        <v>109</v>
      </c>
      <c r="B277" s="5" t="n">
        <v>166000000</v>
      </c>
      <c r="C277" s="5" t="n">
        <v>19000000</v>
      </c>
      <c r="D277" s="5" t="n">
        <v>30000000</v>
      </c>
    </row>
    <row r="278" spans="1:4">
      <c r="A278" s="4" t="s">
        <v>2807</v>
      </c>
    </row>
    <row r="279" spans="1:4">
      <c r="A279" s="3" t="s">
        <v>667</v>
      </c>
    </row>
    <row r="280" spans="1:4">
      <c r="A280" s="4" t="s">
        <v>109</v>
      </c>
      <c r="B280" s="5" t="n">
        <v>0</v>
      </c>
      <c r="C280" s="5" t="n">
        <v>0</v>
      </c>
      <c r="D280" s="5" t="n">
        <v>0</v>
      </c>
    </row>
    <row r="281" spans="1:4">
      <c r="A281" s="4" t="s">
        <v>2808</v>
      </c>
    </row>
    <row r="282" spans="1:4">
      <c r="A282" s="3" t="s">
        <v>667</v>
      </c>
    </row>
    <row r="283" spans="1:4">
      <c r="A283" s="4" t="s">
        <v>109</v>
      </c>
      <c r="B283" s="5" t="n">
        <v>0</v>
      </c>
      <c r="C283" s="5" t="n">
        <v>0</v>
      </c>
      <c r="D283" s="5" t="n">
        <v>0</v>
      </c>
    </row>
    <row r="284" spans="1:4">
      <c r="A284" s="4" t="s">
        <v>2809</v>
      </c>
    </row>
    <row r="285" spans="1:4">
      <c r="A285" s="3" t="s">
        <v>667</v>
      </c>
    </row>
    <row r="286" spans="1:4">
      <c r="A286" s="4" t="s">
        <v>109</v>
      </c>
      <c r="B286" s="5" t="n">
        <v>166000000</v>
      </c>
      <c r="C286" s="5" t="n">
        <v>19000000</v>
      </c>
      <c r="D286" s="5" t="n">
        <v>30000000</v>
      </c>
    </row>
    <row r="287" spans="1:4">
      <c r="A287" s="4" t="s">
        <v>2746</v>
      </c>
    </row>
    <row r="288" spans="1:4">
      <c r="A288" s="3" t="s">
        <v>667</v>
      </c>
    </row>
    <row r="289" spans="1:4">
      <c r="A289" s="4" t="s">
        <v>19</v>
      </c>
      <c r="B289" s="5" t="n">
        <v>658000000</v>
      </c>
      <c r="C289" s="5" t="n">
        <v>939000000</v>
      </c>
      <c r="D289" s="5" t="n">
        <v>879000000</v>
      </c>
    </row>
    <row r="290" spans="1:4">
      <c r="A290" s="4" t="s">
        <v>668</v>
      </c>
      <c r="B290" s="5" t="n">
        <v>1788000000</v>
      </c>
      <c r="C290" s="5" t="n">
        <v>1867000000</v>
      </c>
      <c r="D290" s="5" t="n">
        <v>2935000000</v>
      </c>
    </row>
    <row r="291" spans="1:4">
      <c r="A291" s="4" t="s">
        <v>2810</v>
      </c>
    </row>
    <row r="292" spans="1:4">
      <c r="A292" s="3" t="s">
        <v>667</v>
      </c>
    </row>
    <row r="293" spans="1:4">
      <c r="A293" s="4" t="s">
        <v>2754</v>
      </c>
      <c r="B293" s="5" t="n">
        <v>158000000</v>
      </c>
      <c r="C293" s="5" t="n">
        <v>240000000</v>
      </c>
    </row>
    <row r="294" spans="1:4">
      <c r="A294" s="4" t="s">
        <v>19</v>
      </c>
      <c r="B294" s="5" t="n">
        <v>69000000</v>
      </c>
    </row>
    <row r="295" spans="1:4">
      <c r="A295" s="4" t="s">
        <v>1754</v>
      </c>
      <c r="B295" s="5" t="n">
        <v>1675000000</v>
      </c>
      <c r="C295" s="5" t="n">
        <v>1729000000</v>
      </c>
    </row>
    <row r="296" spans="1:4">
      <c r="A296" s="4" t="s">
        <v>1807</v>
      </c>
      <c r="B296" s="5" t="n">
        <v>112000000</v>
      </c>
      <c r="C296" s="5" t="n">
        <v>137000000</v>
      </c>
    </row>
    <row r="297" spans="1:4">
      <c r="A297" s="4" t="s">
        <v>668</v>
      </c>
      <c r="B297" s="5" t="n">
        <v>1787000000</v>
      </c>
      <c r="C297" s="5" t="n">
        <v>1866000000</v>
      </c>
    </row>
    <row r="298" spans="1:4">
      <c r="A298" s="4" t="s">
        <v>2755</v>
      </c>
      <c r="B298" s="5" t="n">
        <v>163000000</v>
      </c>
      <c r="C298" s="5" t="n">
        <v>277000000</v>
      </c>
    </row>
    <row r="299" spans="1:4">
      <c r="A299" s="4" t="s">
        <v>109</v>
      </c>
      <c r="B299" s="5" t="n">
        <v>2177000000</v>
      </c>
      <c r="C299" s="5" t="n">
        <v>2383000000</v>
      </c>
    </row>
    <row r="300" spans="1:4">
      <c r="A300" s="4" t="s">
        <v>2811</v>
      </c>
    </row>
    <row r="301" spans="1:4">
      <c r="A301" s="3" t="s">
        <v>667</v>
      </c>
    </row>
    <row r="302" spans="1:4">
      <c r="A302" s="4" t="s">
        <v>1754</v>
      </c>
      <c r="B302" s="5" t="n">
        <v>135000000</v>
      </c>
      <c r="C302" s="5" t="n">
        <v>140000000</v>
      </c>
    </row>
    <row r="303" spans="1:4">
      <c r="A303" s="4" t="s">
        <v>2812</v>
      </c>
    </row>
    <row r="304" spans="1:4">
      <c r="A304" s="3" t="s">
        <v>667</v>
      </c>
    </row>
    <row r="305" spans="1:4">
      <c r="A305" s="4" t="s">
        <v>1754</v>
      </c>
      <c r="B305" s="5" t="n">
        <v>40000000</v>
      </c>
      <c r="C305" s="5" t="n">
        <v>111000000</v>
      </c>
    </row>
    <row r="306" spans="1:4">
      <c r="A306" s="4" t="s">
        <v>2813</v>
      </c>
    </row>
    <row r="307" spans="1:4">
      <c r="A307" s="3" t="s">
        <v>667</v>
      </c>
    </row>
    <row r="308" spans="1:4">
      <c r="A308" s="4" t="s">
        <v>1754</v>
      </c>
      <c r="B308" s="5" t="n">
        <v>112000000</v>
      </c>
      <c r="C308" s="5" t="n">
        <v>116000000</v>
      </c>
    </row>
    <row r="309" spans="1:4">
      <c r="A309" s="4" t="s">
        <v>1807</v>
      </c>
      <c r="B309" s="5" t="n">
        <v>2000000</v>
      </c>
      <c r="C309" s="5" t="n">
        <v>2000000</v>
      </c>
    </row>
    <row r="310" spans="1:4">
      <c r="A310" s="4" t="s">
        <v>2814</v>
      </c>
    </row>
    <row r="311" spans="1:4">
      <c r="A311" s="3" t="s">
        <v>667</v>
      </c>
    </row>
    <row r="312" spans="1:4">
      <c r="A312" s="4" t="s">
        <v>1754</v>
      </c>
      <c r="B312" s="5" t="n">
        <v>21000000</v>
      </c>
      <c r="C312" s="5" t="n">
        <v>23000000</v>
      </c>
    </row>
    <row r="313" spans="1:4">
      <c r="A313" s="4" t="s">
        <v>2815</v>
      </c>
    </row>
    <row r="314" spans="1:4">
      <c r="A314" s="3" t="s">
        <v>667</v>
      </c>
    </row>
    <row r="315" spans="1:4">
      <c r="A315" s="4" t="s">
        <v>1754</v>
      </c>
      <c r="B315" s="5" t="n">
        <v>2000000</v>
      </c>
      <c r="C315" s="5" t="n">
        <v>2000000</v>
      </c>
    </row>
    <row r="316" spans="1:4">
      <c r="A316" s="4" t="s">
        <v>2816</v>
      </c>
    </row>
    <row r="317" spans="1:4">
      <c r="A317" s="3" t="s">
        <v>667</v>
      </c>
    </row>
    <row r="318" spans="1:4">
      <c r="A318" s="4" t="s">
        <v>1754</v>
      </c>
      <c r="B318" s="5" t="n">
        <v>82000000</v>
      </c>
      <c r="C318" s="5" t="n">
        <v>128000000</v>
      </c>
    </row>
    <row r="319" spans="1:4">
      <c r="A319" s="4" t="s">
        <v>1807</v>
      </c>
      <c r="B319" s="5" t="n">
        <v>1000000</v>
      </c>
      <c r="C319" s="5" t="n">
        <v>2000000</v>
      </c>
    </row>
    <row r="320" spans="1:4">
      <c r="A320" s="4" t="s">
        <v>2817</v>
      </c>
    </row>
    <row r="321" spans="1:4">
      <c r="A321" s="3" t="s">
        <v>667</v>
      </c>
    </row>
    <row r="322" spans="1:4">
      <c r="A322" s="4" t="s">
        <v>1754</v>
      </c>
      <c r="B322" s="5" t="n">
        <v>119000000</v>
      </c>
      <c r="C322" s="5" t="n">
        <v>126000000</v>
      </c>
    </row>
    <row r="323" spans="1:4">
      <c r="A323" s="4" t="s">
        <v>1807</v>
      </c>
      <c r="B323" s="5" t="n">
        <v>3000000</v>
      </c>
    </row>
    <row r="324" spans="1:4">
      <c r="A324" s="4" t="s">
        <v>2818</v>
      </c>
    </row>
    <row r="325" spans="1:4">
      <c r="A325" s="3" t="s">
        <v>667</v>
      </c>
    </row>
    <row r="326" spans="1:4">
      <c r="A326" s="4" t="s">
        <v>1754</v>
      </c>
      <c r="B326" s="5" t="n">
        <v>15000000</v>
      </c>
      <c r="C326" s="5" t="n">
        <v>13000000</v>
      </c>
    </row>
    <row r="327" spans="1:4">
      <c r="A327" s="4" t="s">
        <v>2819</v>
      </c>
    </row>
    <row r="328" spans="1:4">
      <c r="A328" s="3" t="s">
        <v>667</v>
      </c>
    </row>
    <row r="329" spans="1:4">
      <c r="A329" s="4" t="s">
        <v>1754</v>
      </c>
      <c r="B329" s="5" t="n">
        <v>1067000000</v>
      </c>
      <c r="C329" s="5" t="n">
        <v>999000000</v>
      </c>
    </row>
    <row r="330" spans="1:4">
      <c r="A330" s="4" t="s">
        <v>1807</v>
      </c>
      <c r="B330" s="5" t="n">
        <v>97000000</v>
      </c>
      <c r="C330" s="5" t="n">
        <v>124000000</v>
      </c>
    </row>
    <row r="331" spans="1:4">
      <c r="A331" s="4" t="s">
        <v>2820</v>
      </c>
    </row>
    <row r="332" spans="1:4">
      <c r="A332" s="3" t="s">
        <v>667</v>
      </c>
    </row>
    <row r="333" spans="1:4">
      <c r="A333" s="4" t="s">
        <v>1754</v>
      </c>
      <c r="B333" s="5" t="n">
        <v>82000000</v>
      </c>
      <c r="C333" s="5" t="n">
        <v>71000000</v>
      </c>
    </row>
    <row r="334" spans="1:4">
      <c r="A334" s="4" t="s">
        <v>1807</v>
      </c>
      <c r="B334" s="5" t="n">
        <v>3000000</v>
      </c>
    </row>
    <row r="335" spans="1:4">
      <c r="A335" s="4" t="s">
        <v>2821</v>
      </c>
    </row>
    <row r="336" spans="1:4">
      <c r="A336" s="3" t="s">
        <v>667</v>
      </c>
    </row>
    <row r="337" spans="1:4">
      <c r="A337" s="4" t="s">
        <v>1754</v>
      </c>
      <c r="B337" s="5" t="n">
        <v>1637000000</v>
      </c>
      <c r="C337" s="5" t="n">
        <v>1691000000</v>
      </c>
    </row>
    <row r="338" spans="1:4">
      <c r="A338" s="4" t="s">
        <v>2745</v>
      </c>
    </row>
    <row r="339" spans="1:4">
      <c r="A339" s="3" t="s">
        <v>667</v>
      </c>
    </row>
    <row r="340" spans="1:4">
      <c r="A340" s="4" t="s">
        <v>19</v>
      </c>
      <c r="B340" s="5" t="n">
        <v>658000000</v>
      </c>
      <c r="C340" s="5" t="n">
        <v>939000000</v>
      </c>
      <c r="D340" s="5" t="n">
        <v>879000000</v>
      </c>
    </row>
    <row r="341" spans="1:4">
      <c r="A341" s="4" t="s">
        <v>668</v>
      </c>
      <c r="B341" s="5" t="n">
        <v>1788000000</v>
      </c>
      <c r="C341" s="5" t="n">
        <v>1867000000</v>
      </c>
      <c r="D341" s="5" t="n">
        <v>2935000000</v>
      </c>
    </row>
    <row r="342" spans="1:4">
      <c r="A342" s="4" t="s">
        <v>2822</v>
      </c>
    </row>
    <row r="343" spans="1:4">
      <c r="A343" s="3" t="s">
        <v>667</v>
      </c>
    </row>
    <row r="344" spans="1:4">
      <c r="A344" s="4" t="s">
        <v>1754</v>
      </c>
      <c r="B344" s="7" t="n">
        <v>1000000</v>
      </c>
      <c r="C344" s="7" t="n">
        <v>1000000</v>
      </c>
      <c r="D344" s="7" t="n">
        <v>1000000</v>
      </c>
    </row>
  </sheetData>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D3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3</v>
      </c>
      <c r="B1" s="2" t="s">
        <v>2</v>
      </c>
      <c r="C1" s="2" t="s">
        <v>16</v>
      </c>
      <c r="D1" s="2" t="s">
        <v>17</v>
      </c>
    </row>
    <row r="2" spans="1:4">
      <c r="A2" s="3" t="s">
        <v>667</v>
      </c>
    </row>
    <row r="3" spans="1:4">
      <c r="A3" s="4" t="s">
        <v>19</v>
      </c>
      <c r="D3" s="7" t="n">
        <v>165</v>
      </c>
    </row>
    <row r="4" spans="1:4">
      <c r="A4" s="4" t="s">
        <v>1754</v>
      </c>
      <c r="B4" s="7" t="n">
        <v>1675</v>
      </c>
      <c r="C4" s="7" t="n">
        <v>1729</v>
      </c>
      <c r="D4" s="5" t="n">
        <v>604</v>
      </c>
    </row>
    <row r="5" spans="1:4">
      <c r="A5" s="4" t="s">
        <v>1816</v>
      </c>
      <c r="B5" s="5" t="n">
        <v>112</v>
      </c>
      <c r="C5" s="5" t="n">
        <v>137</v>
      </c>
      <c r="D5" s="5" t="n">
        <v>2330</v>
      </c>
    </row>
    <row r="6" spans="1:4">
      <c r="A6" s="4" t="s">
        <v>1806</v>
      </c>
      <c r="B6" s="5" t="n">
        <v>6</v>
      </c>
      <c r="C6" s="5" t="n">
        <v>6</v>
      </c>
      <c r="D6" s="5" t="n">
        <v>0</v>
      </c>
    </row>
    <row r="7" spans="1:4">
      <c r="A7" s="4" t="s">
        <v>2824</v>
      </c>
      <c r="B7" s="5" t="n">
        <v>1788</v>
      </c>
      <c r="C7" s="5" t="n">
        <v>1867</v>
      </c>
      <c r="D7" s="5" t="n">
        <v>2935</v>
      </c>
    </row>
    <row r="8" spans="1:4">
      <c r="A8" s="4" t="s">
        <v>1817</v>
      </c>
      <c r="B8" s="5" t="n">
        <v>112</v>
      </c>
      <c r="C8" s="5" t="n">
        <v>128</v>
      </c>
    </row>
    <row r="9" spans="1:4">
      <c r="A9" s="4" t="s">
        <v>1757</v>
      </c>
    </row>
    <row r="10" spans="1:4">
      <c r="A10" s="3" t="s">
        <v>667</v>
      </c>
    </row>
    <row r="11" spans="1:4">
      <c r="A11" s="4" t="s">
        <v>1754</v>
      </c>
      <c r="B11" s="5" t="n">
        <v>15</v>
      </c>
      <c r="C11" s="5" t="n">
        <v>13</v>
      </c>
      <c r="D11" s="5" t="n">
        <v>7</v>
      </c>
    </row>
    <row r="12" spans="1:4">
      <c r="A12" s="4" t="s">
        <v>1761</v>
      </c>
    </row>
    <row r="13" spans="1:4">
      <c r="A13" s="3" t="s">
        <v>667</v>
      </c>
    </row>
    <row r="14" spans="1:4">
      <c r="A14" s="4" t="s">
        <v>1754</v>
      </c>
      <c r="B14" s="5" t="n">
        <v>112</v>
      </c>
      <c r="C14" s="5" t="n">
        <v>116</v>
      </c>
      <c r="D14" s="5" t="n">
        <v>24</v>
      </c>
    </row>
    <row r="15" spans="1:4">
      <c r="A15" s="4" t="s">
        <v>1758</v>
      </c>
    </row>
    <row r="16" spans="1:4">
      <c r="A16" s="3" t="s">
        <v>667</v>
      </c>
    </row>
    <row r="17" spans="1:4">
      <c r="A17" s="4" t="s">
        <v>1754</v>
      </c>
      <c r="B17" s="5" t="n">
        <v>1637</v>
      </c>
      <c r="C17" s="5" t="n">
        <v>1691</v>
      </c>
      <c r="D17" s="5" t="n">
        <v>596</v>
      </c>
    </row>
    <row r="18" spans="1:4">
      <c r="A18" s="4" t="s">
        <v>1816</v>
      </c>
      <c r="B18" s="5" t="n">
        <v>106</v>
      </c>
      <c r="C18" s="5" t="n">
        <v>131</v>
      </c>
    </row>
    <row r="19" spans="1:4">
      <c r="A19" s="4" t="s">
        <v>1765</v>
      </c>
    </row>
    <row r="20" spans="1:4">
      <c r="A20" s="3" t="s">
        <v>667</v>
      </c>
    </row>
    <row r="21" spans="1:4">
      <c r="A21" s="4" t="s">
        <v>1754</v>
      </c>
      <c r="B21" s="5" t="n">
        <v>82</v>
      </c>
      <c r="C21" s="5" t="n">
        <v>128</v>
      </c>
      <c r="D21" s="5" t="n">
        <v>73</v>
      </c>
    </row>
    <row r="22" spans="1:4">
      <c r="A22" s="4" t="s">
        <v>1763</v>
      </c>
    </row>
    <row r="23" spans="1:4">
      <c r="A23" s="3" t="s">
        <v>667</v>
      </c>
    </row>
    <row r="24" spans="1:4">
      <c r="A24" s="4" t="s">
        <v>1754</v>
      </c>
      <c r="B24" s="5" t="n">
        <v>1067</v>
      </c>
      <c r="C24" s="5" t="n">
        <v>999</v>
      </c>
      <c r="D24" s="5" t="n">
        <v>267</v>
      </c>
    </row>
    <row r="25" spans="1:4">
      <c r="A25" s="4" t="s">
        <v>1762</v>
      </c>
    </row>
    <row r="26" spans="1:4">
      <c r="A26" s="3" t="s">
        <v>667</v>
      </c>
    </row>
    <row r="27" spans="1:4">
      <c r="A27" s="4" t="s">
        <v>1754</v>
      </c>
      <c r="B27" s="5" t="n">
        <v>82</v>
      </c>
      <c r="C27" s="5" t="n">
        <v>71</v>
      </c>
      <c r="D27" s="5" t="n">
        <v>63</v>
      </c>
    </row>
    <row r="28" spans="1:4">
      <c r="A28" s="4" t="s">
        <v>1756</v>
      </c>
    </row>
    <row r="29" spans="1:4">
      <c r="A29" s="3" t="s">
        <v>667</v>
      </c>
    </row>
    <row r="30" spans="1:4">
      <c r="A30" s="4" t="s">
        <v>1754</v>
      </c>
      <c r="B30" s="5" t="n">
        <v>2</v>
      </c>
      <c r="C30" s="5" t="n">
        <v>2</v>
      </c>
      <c r="D30" s="5" t="n">
        <v>1</v>
      </c>
    </row>
    <row r="31" spans="1:4">
      <c r="A31" s="4" t="s">
        <v>1759</v>
      </c>
    </row>
    <row r="32" spans="1:4">
      <c r="A32" s="3" t="s">
        <v>667</v>
      </c>
    </row>
    <row r="33" spans="1:4">
      <c r="A33" s="4" t="s">
        <v>1754</v>
      </c>
      <c r="B33" s="5" t="n">
        <v>119</v>
      </c>
      <c r="C33" s="5" t="n">
        <v>126</v>
      </c>
    </row>
    <row r="34" spans="1:4">
      <c r="A34" s="4" t="s">
        <v>1760</v>
      </c>
    </row>
    <row r="35" spans="1:4">
      <c r="A35" s="3" t="s">
        <v>667</v>
      </c>
    </row>
    <row r="36" spans="1:4">
      <c r="A36" s="4" t="s">
        <v>1754</v>
      </c>
      <c r="B36" s="5" t="n">
        <v>40</v>
      </c>
      <c r="C36" s="5" t="n">
        <v>111</v>
      </c>
      <c r="D36" s="5" t="n">
        <v>64</v>
      </c>
    </row>
    <row r="37" spans="1:4">
      <c r="A37" s="4" t="s">
        <v>1764</v>
      </c>
    </row>
    <row r="38" spans="1:4">
      <c r="A38" s="3" t="s">
        <v>667</v>
      </c>
    </row>
    <row r="39" spans="1:4">
      <c r="A39" s="4" t="s">
        <v>1754</v>
      </c>
      <c r="B39" s="5" t="n">
        <v>135</v>
      </c>
      <c r="C39" s="5" t="n">
        <v>140</v>
      </c>
      <c r="D39" s="5" t="n">
        <v>102</v>
      </c>
    </row>
    <row r="40" spans="1:4">
      <c r="A40" s="4" t="s">
        <v>97</v>
      </c>
    </row>
    <row r="41" spans="1:4">
      <c r="A41" s="3" t="s">
        <v>667</v>
      </c>
    </row>
    <row r="42" spans="1:4">
      <c r="A42" s="4" t="s">
        <v>1754</v>
      </c>
      <c r="B42" s="5" t="n">
        <v>21</v>
      </c>
      <c r="C42" s="5" t="n">
        <v>23</v>
      </c>
    </row>
    <row r="43" spans="1:4">
      <c r="A43" s="4" t="s">
        <v>2746</v>
      </c>
    </row>
    <row r="44" spans="1:4">
      <c r="A44" s="3" t="s">
        <v>667</v>
      </c>
    </row>
    <row r="45" spans="1:4">
      <c r="A45" s="4" t="s">
        <v>19</v>
      </c>
      <c r="B45" s="5" t="n">
        <v>658</v>
      </c>
      <c r="C45" s="5" t="n">
        <v>939</v>
      </c>
      <c r="D45" s="5" t="n">
        <v>879</v>
      </c>
    </row>
    <row r="46" spans="1:4">
      <c r="A46" s="4" t="s">
        <v>2824</v>
      </c>
      <c r="B46" s="5" t="n">
        <v>1788</v>
      </c>
      <c r="C46" s="5" t="n">
        <v>1867</v>
      </c>
      <c r="D46" s="5" t="n">
        <v>2935</v>
      </c>
    </row>
    <row r="47" spans="1:4">
      <c r="A47" s="4" t="s">
        <v>2745</v>
      </c>
    </row>
    <row r="48" spans="1:4">
      <c r="A48" s="3" t="s">
        <v>667</v>
      </c>
    </row>
    <row r="49" spans="1:4">
      <c r="A49" s="4" t="s">
        <v>19</v>
      </c>
      <c r="B49" s="5" t="n">
        <v>658</v>
      </c>
      <c r="C49" s="5" t="n">
        <v>939</v>
      </c>
      <c r="D49" s="5" t="n">
        <v>879</v>
      </c>
    </row>
    <row r="50" spans="1:4">
      <c r="A50" s="4" t="s">
        <v>2824</v>
      </c>
      <c r="B50" s="5" t="n">
        <v>1788</v>
      </c>
      <c r="C50" s="5" t="n">
        <v>1867</v>
      </c>
      <c r="D50" s="5" t="n">
        <v>2935</v>
      </c>
    </row>
    <row r="51" spans="1:4">
      <c r="A51" s="4" t="s">
        <v>2822</v>
      </c>
    </row>
    <row r="52" spans="1:4">
      <c r="A52" s="3" t="s">
        <v>667</v>
      </c>
    </row>
    <row r="53" spans="1:4">
      <c r="A53" s="4" t="s">
        <v>1754</v>
      </c>
      <c r="B53" s="5" t="n">
        <v>1</v>
      </c>
      <c r="C53" s="5" t="n">
        <v>1</v>
      </c>
      <c r="D53" s="5" t="n">
        <v>1</v>
      </c>
    </row>
    <row r="54" spans="1:4">
      <c r="A54" s="4" t="s">
        <v>2806</v>
      </c>
    </row>
    <row r="55" spans="1:4">
      <c r="A55" s="3" t="s">
        <v>667</v>
      </c>
    </row>
    <row r="56" spans="1:4">
      <c r="A56" s="4" t="s">
        <v>109</v>
      </c>
      <c r="B56" s="5" t="n">
        <v>166</v>
      </c>
      <c r="C56" s="5" t="n">
        <v>19</v>
      </c>
      <c r="D56" s="5" t="n">
        <v>30</v>
      </c>
    </row>
    <row r="57" spans="1:4">
      <c r="A57" s="4" t="s">
        <v>2753</v>
      </c>
    </row>
    <row r="58" spans="1:4">
      <c r="A58" s="3" t="s">
        <v>667</v>
      </c>
    </row>
    <row r="59" spans="1:4">
      <c r="A59" s="4" t="s">
        <v>2825</v>
      </c>
      <c r="C59" s="5" t="n">
        <v>240</v>
      </c>
      <c r="D59" s="5" t="n">
        <v>236</v>
      </c>
    </row>
    <row r="60" spans="1:4">
      <c r="A60" s="4" t="s">
        <v>19</v>
      </c>
      <c r="D60" s="5" t="n">
        <v>165</v>
      </c>
    </row>
    <row r="61" spans="1:4">
      <c r="A61" s="4" t="s">
        <v>1754</v>
      </c>
      <c r="C61" s="5" t="n">
        <v>1729</v>
      </c>
      <c r="D61" s="5" t="n">
        <v>604</v>
      </c>
    </row>
    <row r="62" spans="1:4">
      <c r="A62" s="4" t="s">
        <v>1816</v>
      </c>
      <c r="C62" s="5" t="n">
        <v>137</v>
      </c>
      <c r="D62" s="5" t="n">
        <v>2330</v>
      </c>
    </row>
    <row r="63" spans="1:4">
      <c r="A63" s="4" t="s">
        <v>2824</v>
      </c>
      <c r="C63" s="5" t="n">
        <v>1866</v>
      </c>
      <c r="D63" s="5" t="n">
        <v>2934</v>
      </c>
    </row>
    <row r="64" spans="1:4">
      <c r="A64" s="4" t="s">
        <v>2755</v>
      </c>
      <c r="C64" s="5" t="n">
        <v>277</v>
      </c>
      <c r="D64" s="5" t="n">
        <v>207</v>
      </c>
    </row>
    <row r="65" spans="1:4">
      <c r="A65" s="4" t="s">
        <v>109</v>
      </c>
      <c r="C65" s="5" t="n">
        <v>2383</v>
      </c>
      <c r="D65" s="5" t="n">
        <v>3542</v>
      </c>
    </row>
    <row r="66" spans="1:4">
      <c r="A66" s="4" t="s">
        <v>1817</v>
      </c>
      <c r="C66" s="5" t="n">
        <v>128</v>
      </c>
    </row>
    <row r="67" spans="1:4">
      <c r="A67" s="4" t="s">
        <v>2763</v>
      </c>
    </row>
    <row r="68" spans="1:4">
      <c r="A68" s="3" t="s">
        <v>667</v>
      </c>
    </row>
    <row r="69" spans="1:4">
      <c r="A69" s="4" t="s">
        <v>1754</v>
      </c>
      <c r="C69" s="5" t="n">
        <v>13</v>
      </c>
      <c r="D69" s="5" t="n">
        <v>7</v>
      </c>
    </row>
    <row r="70" spans="1:4">
      <c r="A70" s="4" t="s">
        <v>1806</v>
      </c>
      <c r="B70" s="5" t="n">
        <v>6</v>
      </c>
      <c r="C70" s="5" t="n">
        <v>6</v>
      </c>
    </row>
    <row r="71" spans="1:4">
      <c r="A71" s="4" t="s">
        <v>2758</v>
      </c>
    </row>
    <row r="72" spans="1:4">
      <c r="A72" s="3" t="s">
        <v>667</v>
      </c>
    </row>
    <row r="73" spans="1:4">
      <c r="A73" s="4" t="s">
        <v>1754</v>
      </c>
      <c r="C73" s="5" t="n">
        <v>116</v>
      </c>
      <c r="D73" s="5" t="n">
        <v>24</v>
      </c>
    </row>
    <row r="74" spans="1:4">
      <c r="A74" s="4" t="s">
        <v>1816</v>
      </c>
      <c r="C74" s="5" t="n">
        <v>2</v>
      </c>
      <c r="D74" s="5" t="n">
        <v>151</v>
      </c>
    </row>
    <row r="75" spans="1:4">
      <c r="A75" s="4" t="s">
        <v>2766</v>
      </c>
    </row>
    <row r="76" spans="1:4">
      <c r="A76" s="3" t="s">
        <v>667</v>
      </c>
    </row>
    <row r="77" spans="1:4">
      <c r="A77" s="4" t="s">
        <v>1754</v>
      </c>
      <c r="D77" s="5" t="n">
        <v>596</v>
      </c>
    </row>
    <row r="78" spans="1:4">
      <c r="A78" s="4" t="s">
        <v>2762</v>
      </c>
    </row>
    <row r="79" spans="1:4">
      <c r="A79" s="3" t="s">
        <v>667</v>
      </c>
    </row>
    <row r="80" spans="1:4">
      <c r="A80" s="4" t="s">
        <v>1754</v>
      </c>
      <c r="C80" s="5" t="n">
        <v>126</v>
      </c>
    </row>
    <row r="81" spans="1:4">
      <c r="A81" s="4" t="s">
        <v>1816</v>
      </c>
      <c r="C81" s="5" t="n">
        <v>3</v>
      </c>
      <c r="D81" s="5" t="n">
        <v>20</v>
      </c>
    </row>
    <row r="82" spans="1:4">
      <c r="A82" s="4" t="s">
        <v>2761</v>
      </c>
    </row>
    <row r="83" spans="1:4">
      <c r="A83" s="3" t="s">
        <v>667</v>
      </c>
    </row>
    <row r="84" spans="1:4">
      <c r="A84" s="4" t="s">
        <v>1754</v>
      </c>
      <c r="C84" s="5" t="n">
        <v>128</v>
      </c>
      <c r="D84" s="5" t="n">
        <v>73</v>
      </c>
    </row>
    <row r="85" spans="1:4">
      <c r="A85" s="4" t="s">
        <v>1816</v>
      </c>
      <c r="C85" s="5" t="n">
        <v>2</v>
      </c>
      <c r="D85" s="5" t="n">
        <v>36</v>
      </c>
    </row>
    <row r="86" spans="1:4">
      <c r="A86" s="4" t="s">
        <v>2764</v>
      </c>
    </row>
    <row r="87" spans="1:4">
      <c r="A87" s="3" t="s">
        <v>667</v>
      </c>
    </row>
    <row r="88" spans="1:4">
      <c r="A88" s="4" t="s">
        <v>1754</v>
      </c>
      <c r="C88" s="5" t="n">
        <v>999</v>
      </c>
      <c r="D88" s="5" t="n">
        <v>267</v>
      </c>
    </row>
    <row r="89" spans="1:4">
      <c r="A89" s="4" t="s">
        <v>1816</v>
      </c>
      <c r="C89" s="5" t="n">
        <v>124</v>
      </c>
      <c r="D89" s="5" t="n">
        <v>1056</v>
      </c>
    </row>
    <row r="90" spans="1:4">
      <c r="A90" s="4" t="s">
        <v>2765</v>
      </c>
    </row>
    <row r="91" spans="1:4">
      <c r="A91" s="3" t="s">
        <v>667</v>
      </c>
    </row>
    <row r="92" spans="1:4">
      <c r="A92" s="4" t="s">
        <v>1754</v>
      </c>
      <c r="C92" s="5" t="n">
        <v>71</v>
      </c>
      <c r="D92" s="5" t="n">
        <v>63</v>
      </c>
    </row>
    <row r="93" spans="1:4">
      <c r="A93" s="4" t="s">
        <v>1816</v>
      </c>
      <c r="D93" s="5" t="n">
        <v>512</v>
      </c>
    </row>
    <row r="94" spans="1:4">
      <c r="A94" s="4" t="s">
        <v>2760</v>
      </c>
    </row>
    <row r="95" spans="1:4">
      <c r="A95" s="3" t="s">
        <v>667</v>
      </c>
    </row>
    <row r="96" spans="1:4">
      <c r="A96" s="4" t="s">
        <v>1754</v>
      </c>
      <c r="C96" s="5" t="n">
        <v>2</v>
      </c>
      <c r="D96" s="5" t="n">
        <v>1</v>
      </c>
    </row>
    <row r="97" spans="1:4">
      <c r="A97" s="4" t="s">
        <v>2757</v>
      </c>
    </row>
    <row r="98" spans="1:4">
      <c r="A98" s="3" t="s">
        <v>667</v>
      </c>
    </row>
    <row r="99" spans="1:4">
      <c r="A99" s="4" t="s">
        <v>1754</v>
      </c>
      <c r="C99" s="5" t="n">
        <v>111</v>
      </c>
      <c r="D99" s="5" t="n">
        <v>64</v>
      </c>
    </row>
    <row r="100" spans="1:4">
      <c r="A100" s="4" t="s">
        <v>1816</v>
      </c>
      <c r="D100" s="5" t="n">
        <v>303</v>
      </c>
    </row>
    <row r="101" spans="1:4">
      <c r="A101" s="4" t="s">
        <v>2756</v>
      </c>
    </row>
    <row r="102" spans="1:4">
      <c r="A102" s="3" t="s">
        <v>667</v>
      </c>
    </row>
    <row r="103" spans="1:4">
      <c r="A103" s="4" t="s">
        <v>1754</v>
      </c>
      <c r="C103" s="5" t="n">
        <v>140</v>
      </c>
      <c r="D103" s="5" t="n">
        <v>102</v>
      </c>
    </row>
    <row r="104" spans="1:4">
      <c r="A104" s="4" t="s">
        <v>1816</v>
      </c>
      <c r="D104" s="5" t="n">
        <v>14</v>
      </c>
    </row>
    <row r="105" spans="1:4">
      <c r="A105" s="4" t="s">
        <v>2759</v>
      </c>
    </row>
    <row r="106" spans="1:4">
      <c r="A106" s="3" t="s">
        <v>667</v>
      </c>
    </row>
    <row r="107" spans="1:4">
      <c r="A107" s="4" t="s">
        <v>1754</v>
      </c>
      <c r="C107" s="5" t="n">
        <v>23</v>
      </c>
    </row>
    <row r="108" spans="1:4">
      <c r="A108" s="4" t="s">
        <v>2826</v>
      </c>
    </row>
    <row r="109" spans="1:4">
      <c r="A109" s="3" t="s">
        <v>667</v>
      </c>
    </row>
    <row r="110" spans="1:4">
      <c r="A110" s="4" t="s">
        <v>2825</v>
      </c>
      <c r="B110" s="5" t="n">
        <v>158</v>
      </c>
      <c r="C110" s="5" t="n">
        <v>240</v>
      </c>
    </row>
    <row r="111" spans="1:4">
      <c r="A111" s="4" t="s">
        <v>19</v>
      </c>
      <c r="B111" s="5" t="n">
        <v>69</v>
      </c>
    </row>
    <row r="112" spans="1:4">
      <c r="A112" s="4" t="s">
        <v>1754</v>
      </c>
      <c r="B112" s="5" t="n">
        <v>1675</v>
      </c>
      <c r="C112" s="5" t="n">
        <v>1729</v>
      </c>
    </row>
    <row r="113" spans="1:4">
      <c r="A113" s="4" t="s">
        <v>1816</v>
      </c>
      <c r="B113" s="5" t="n">
        <v>112</v>
      </c>
      <c r="C113" s="5" t="n">
        <v>137</v>
      </c>
    </row>
    <row r="114" spans="1:4">
      <c r="A114" s="4" t="s">
        <v>2824</v>
      </c>
      <c r="B114" s="5" t="n">
        <v>1787</v>
      </c>
      <c r="C114" s="5" t="n">
        <v>1866</v>
      </c>
    </row>
    <row r="115" spans="1:4">
      <c r="A115" s="4" t="s">
        <v>2755</v>
      </c>
      <c r="B115" s="5" t="n">
        <v>163</v>
      </c>
      <c r="C115" s="5" t="n">
        <v>277</v>
      </c>
    </row>
    <row r="116" spans="1:4">
      <c r="A116" s="4" t="s">
        <v>109</v>
      </c>
      <c r="B116" s="5" t="n">
        <v>2177</v>
      </c>
      <c r="C116" s="5" t="n">
        <v>2383</v>
      </c>
    </row>
    <row r="117" spans="1:4">
      <c r="A117" s="4" t="s">
        <v>2827</v>
      </c>
    </row>
    <row r="118" spans="1:4">
      <c r="A118" s="3" t="s">
        <v>667</v>
      </c>
    </row>
    <row r="119" spans="1:4">
      <c r="A119" s="4" t="s">
        <v>1754</v>
      </c>
      <c r="B119" s="5" t="n">
        <v>15</v>
      </c>
      <c r="C119" s="5" t="n">
        <v>13</v>
      </c>
    </row>
    <row r="120" spans="1:4">
      <c r="A120" s="4" t="s">
        <v>2828</v>
      </c>
    </row>
    <row r="121" spans="1:4">
      <c r="A121" s="3" t="s">
        <v>667</v>
      </c>
    </row>
    <row r="122" spans="1:4">
      <c r="A122" s="4" t="s">
        <v>1754</v>
      </c>
      <c r="B122" s="5" t="n">
        <v>112</v>
      </c>
      <c r="C122" s="5" t="n">
        <v>116</v>
      </c>
    </row>
    <row r="123" spans="1:4">
      <c r="A123" s="4" t="s">
        <v>1816</v>
      </c>
      <c r="B123" s="5" t="n">
        <v>2</v>
      </c>
      <c r="C123" s="5" t="n">
        <v>2</v>
      </c>
    </row>
    <row r="124" spans="1:4">
      <c r="A124" s="4" t="s">
        <v>2829</v>
      </c>
    </row>
    <row r="125" spans="1:4">
      <c r="A125" s="3" t="s">
        <v>667</v>
      </c>
    </row>
    <row r="126" spans="1:4">
      <c r="A126" s="4" t="s">
        <v>1754</v>
      </c>
      <c r="B126" s="5" t="n">
        <v>1637</v>
      </c>
      <c r="C126" s="5" t="n">
        <v>1691</v>
      </c>
    </row>
    <row r="127" spans="1:4">
      <c r="A127" s="4" t="s">
        <v>2830</v>
      </c>
    </row>
    <row r="128" spans="1:4">
      <c r="A128" s="3" t="s">
        <v>667</v>
      </c>
    </row>
    <row r="129" spans="1:4">
      <c r="A129" s="4" t="s">
        <v>1754</v>
      </c>
      <c r="B129" s="5" t="n">
        <v>119</v>
      </c>
      <c r="C129" s="5" t="n">
        <v>126</v>
      </c>
    </row>
    <row r="130" spans="1:4">
      <c r="A130" s="4" t="s">
        <v>1816</v>
      </c>
      <c r="B130" s="5" t="n">
        <v>3</v>
      </c>
    </row>
    <row r="131" spans="1:4">
      <c r="A131" s="4" t="s">
        <v>2831</v>
      </c>
    </row>
    <row r="132" spans="1:4">
      <c r="A132" s="3" t="s">
        <v>667</v>
      </c>
    </row>
    <row r="133" spans="1:4">
      <c r="A133" s="4" t="s">
        <v>1754</v>
      </c>
      <c r="B133" s="5" t="n">
        <v>82</v>
      </c>
      <c r="C133" s="5" t="n">
        <v>128</v>
      </c>
    </row>
    <row r="134" spans="1:4">
      <c r="A134" s="4" t="s">
        <v>1816</v>
      </c>
      <c r="B134" s="5" t="n">
        <v>1</v>
      </c>
      <c r="C134" s="5" t="n">
        <v>2</v>
      </c>
    </row>
    <row r="135" spans="1:4">
      <c r="A135" s="4" t="s">
        <v>2832</v>
      </c>
    </row>
    <row r="136" spans="1:4">
      <c r="A136" s="3" t="s">
        <v>667</v>
      </c>
    </row>
    <row r="137" spans="1:4">
      <c r="A137" s="4" t="s">
        <v>1754</v>
      </c>
      <c r="B137" s="5" t="n">
        <v>1067</v>
      </c>
      <c r="C137" s="5" t="n">
        <v>999</v>
      </c>
    </row>
    <row r="138" spans="1:4">
      <c r="A138" s="4" t="s">
        <v>1816</v>
      </c>
      <c r="B138" s="5" t="n">
        <v>97</v>
      </c>
      <c r="C138" s="5" t="n">
        <v>124</v>
      </c>
    </row>
    <row r="139" spans="1:4">
      <c r="A139" s="4" t="s">
        <v>2833</v>
      </c>
    </row>
    <row r="140" spans="1:4">
      <c r="A140" s="3" t="s">
        <v>667</v>
      </c>
    </row>
    <row r="141" spans="1:4">
      <c r="A141" s="4" t="s">
        <v>1754</v>
      </c>
      <c r="B141" s="5" t="n">
        <v>82</v>
      </c>
      <c r="C141" s="5" t="n">
        <v>71</v>
      </c>
    </row>
    <row r="142" spans="1:4">
      <c r="A142" s="4" t="s">
        <v>1816</v>
      </c>
      <c r="B142" s="5" t="n">
        <v>3</v>
      </c>
    </row>
    <row r="143" spans="1:4">
      <c r="A143" s="4" t="s">
        <v>2834</v>
      </c>
    </row>
    <row r="144" spans="1:4">
      <c r="A144" s="3" t="s">
        <v>667</v>
      </c>
    </row>
    <row r="145" spans="1:4">
      <c r="A145" s="4" t="s">
        <v>1754</v>
      </c>
      <c r="B145" s="5" t="n">
        <v>2</v>
      </c>
      <c r="C145" s="5" t="n">
        <v>2</v>
      </c>
    </row>
    <row r="146" spans="1:4">
      <c r="A146" s="4" t="s">
        <v>2835</v>
      </c>
    </row>
    <row r="147" spans="1:4">
      <c r="A147" s="3" t="s">
        <v>667</v>
      </c>
    </row>
    <row r="148" spans="1:4">
      <c r="A148" s="4" t="s">
        <v>1754</v>
      </c>
      <c r="B148" s="5" t="n">
        <v>40</v>
      </c>
      <c r="C148" s="5" t="n">
        <v>111</v>
      </c>
    </row>
    <row r="149" spans="1:4">
      <c r="A149" s="4" t="s">
        <v>2836</v>
      </c>
    </row>
    <row r="150" spans="1:4">
      <c r="A150" s="3" t="s">
        <v>667</v>
      </c>
    </row>
    <row r="151" spans="1:4">
      <c r="A151" s="4" t="s">
        <v>1754</v>
      </c>
      <c r="B151" s="5" t="n">
        <v>135</v>
      </c>
      <c r="C151" s="5" t="n">
        <v>140</v>
      </c>
    </row>
    <row r="152" spans="1:4">
      <c r="A152" s="4" t="s">
        <v>2837</v>
      </c>
    </row>
    <row r="153" spans="1:4">
      <c r="A153" s="3" t="s">
        <v>667</v>
      </c>
    </row>
    <row r="154" spans="1:4">
      <c r="A154" s="4" t="s">
        <v>1754</v>
      </c>
      <c r="B154" s="5" t="n">
        <v>21</v>
      </c>
      <c r="C154" s="5" t="n">
        <v>23</v>
      </c>
    </row>
    <row r="155" spans="1:4">
      <c r="A155" s="4" t="s">
        <v>2838</v>
      </c>
    </row>
    <row r="156" spans="1:4">
      <c r="A156" s="3" t="s">
        <v>667</v>
      </c>
    </row>
    <row r="157" spans="1:4">
      <c r="A157" s="4" t="s">
        <v>1816</v>
      </c>
      <c r="C157" s="5" t="n">
        <v>3</v>
      </c>
    </row>
    <row r="158" spans="1:4">
      <c r="A158" s="4" t="s">
        <v>2625</v>
      </c>
    </row>
    <row r="159" spans="1:4">
      <c r="A159" s="3" t="s">
        <v>667</v>
      </c>
    </row>
    <row r="160" spans="1:4">
      <c r="A160" s="4" t="s">
        <v>19</v>
      </c>
      <c r="B160" s="5" t="n">
        <v>69</v>
      </c>
      <c r="C160" s="5" t="n">
        <v>0</v>
      </c>
      <c r="D160" s="5" t="n">
        <v>165</v>
      </c>
    </row>
    <row r="161" spans="1:4">
      <c r="A161" s="4" t="s">
        <v>2824</v>
      </c>
      <c r="B161" s="5" t="n">
        <v>1743</v>
      </c>
      <c r="C161" s="5" t="n">
        <v>1829</v>
      </c>
      <c r="D161" s="5" t="n">
        <v>2926</v>
      </c>
    </row>
    <row r="162" spans="1:4">
      <c r="A162" s="4" t="s">
        <v>2839</v>
      </c>
    </row>
    <row r="163" spans="1:4">
      <c r="A163" s="3" t="s">
        <v>667</v>
      </c>
    </row>
    <row r="164" spans="1:4">
      <c r="A164" s="4" t="s">
        <v>109</v>
      </c>
      <c r="B164" s="5" t="n">
        <v>0</v>
      </c>
      <c r="C164" s="5" t="n">
        <v>0</v>
      </c>
      <c r="D164" s="5" t="n">
        <v>0</v>
      </c>
    </row>
    <row r="165" spans="1:4">
      <c r="A165" s="4" t="s">
        <v>2840</v>
      </c>
    </row>
    <row r="166" spans="1:4">
      <c r="A166" s="3" t="s">
        <v>667</v>
      </c>
    </row>
    <row r="167" spans="1:4">
      <c r="A167" s="4" t="s">
        <v>2825</v>
      </c>
      <c r="C167" s="5" t="n">
        <v>0</v>
      </c>
      <c r="D167" s="5" t="n">
        <v>0</v>
      </c>
    </row>
    <row r="168" spans="1:4">
      <c r="A168" s="4" t="s">
        <v>19</v>
      </c>
      <c r="B168" s="5" t="n">
        <v>69</v>
      </c>
      <c r="D168" s="5" t="n">
        <v>165</v>
      </c>
    </row>
    <row r="169" spans="1:4">
      <c r="A169" s="4" t="s">
        <v>1754</v>
      </c>
      <c r="B169" s="5" t="n">
        <v>1642</v>
      </c>
      <c r="C169" s="5" t="n">
        <v>1698</v>
      </c>
      <c r="D169" s="5" t="n">
        <v>596</v>
      </c>
    </row>
    <row r="170" spans="1:4">
      <c r="A170" s="4" t="s">
        <v>1816</v>
      </c>
      <c r="B170" s="5" t="n">
        <v>101</v>
      </c>
      <c r="C170" s="5" t="n">
        <v>131</v>
      </c>
      <c r="D170" s="5" t="n">
        <v>2330</v>
      </c>
    </row>
    <row r="171" spans="1:4">
      <c r="A171" s="4" t="s">
        <v>2824</v>
      </c>
      <c r="B171" s="5" t="n">
        <v>1743</v>
      </c>
      <c r="C171" s="5" t="n">
        <v>1829</v>
      </c>
      <c r="D171" s="5" t="n">
        <v>2926</v>
      </c>
    </row>
    <row r="172" spans="1:4">
      <c r="A172" s="4" t="s">
        <v>2755</v>
      </c>
      <c r="D172" s="5" t="n">
        <v>0</v>
      </c>
    </row>
    <row r="173" spans="1:4">
      <c r="A173" s="4" t="s">
        <v>109</v>
      </c>
      <c r="B173" s="5" t="n">
        <v>1812</v>
      </c>
      <c r="C173" s="5" t="n">
        <v>1829</v>
      </c>
      <c r="D173" s="5" t="n">
        <v>3091</v>
      </c>
    </row>
    <row r="174" spans="1:4">
      <c r="A174" s="4" t="s">
        <v>2841</v>
      </c>
    </row>
    <row r="175" spans="1:4">
      <c r="A175" s="3" t="s">
        <v>667</v>
      </c>
    </row>
    <row r="176" spans="1:4">
      <c r="A176" s="4" t="s">
        <v>1754</v>
      </c>
      <c r="B176" s="5" t="n">
        <v>7</v>
      </c>
      <c r="C176" s="5" t="n">
        <v>7</v>
      </c>
      <c r="D176" s="5" t="n">
        <v>7</v>
      </c>
    </row>
    <row r="177" spans="1:4">
      <c r="A177" s="4" t="s">
        <v>2842</v>
      </c>
    </row>
    <row r="178" spans="1:4">
      <c r="A178" s="3" t="s">
        <v>667</v>
      </c>
    </row>
    <row r="179" spans="1:4">
      <c r="A179" s="4" t="s">
        <v>1754</v>
      </c>
      <c r="B179" s="5" t="n">
        <v>112</v>
      </c>
      <c r="C179" s="5" t="n">
        <v>116</v>
      </c>
      <c r="D179" s="5" t="n">
        <v>21</v>
      </c>
    </row>
    <row r="180" spans="1:4">
      <c r="A180" s="4" t="s">
        <v>1816</v>
      </c>
      <c r="B180" s="5" t="n">
        <v>2</v>
      </c>
      <c r="C180" s="5" t="n">
        <v>2</v>
      </c>
      <c r="D180" s="5" t="n">
        <v>151</v>
      </c>
    </row>
    <row r="181" spans="1:4">
      <c r="A181" s="4" t="s">
        <v>2843</v>
      </c>
    </row>
    <row r="182" spans="1:4">
      <c r="A182" s="3" t="s">
        <v>667</v>
      </c>
    </row>
    <row r="183" spans="1:4">
      <c r="A183" s="4" t="s">
        <v>1754</v>
      </c>
      <c r="B183" s="5" t="n">
        <v>1635</v>
      </c>
      <c r="C183" s="5" t="n">
        <v>1691</v>
      </c>
      <c r="D183" s="5" t="n">
        <v>589</v>
      </c>
    </row>
    <row r="184" spans="1:4">
      <c r="A184" s="4" t="s">
        <v>1816</v>
      </c>
      <c r="B184" s="5" t="n">
        <v>101</v>
      </c>
      <c r="C184" s="5" t="n">
        <v>131</v>
      </c>
    </row>
    <row r="185" spans="1:4">
      <c r="A185" s="4" t="s">
        <v>2844</v>
      </c>
    </row>
    <row r="186" spans="1:4">
      <c r="A186" s="3" t="s">
        <v>667</v>
      </c>
    </row>
    <row r="187" spans="1:4">
      <c r="A187" s="4" t="s">
        <v>1754</v>
      </c>
      <c r="B187" s="5" t="n">
        <v>119</v>
      </c>
      <c r="C187" s="5" t="n">
        <v>126</v>
      </c>
    </row>
    <row r="188" spans="1:4">
      <c r="A188" s="4" t="s">
        <v>1816</v>
      </c>
      <c r="B188" s="5" t="n">
        <v>3</v>
      </c>
      <c r="C188" s="5" t="n">
        <v>3</v>
      </c>
      <c r="D188" s="5" t="n">
        <v>20</v>
      </c>
    </row>
    <row r="189" spans="1:4">
      <c r="A189" s="4" t="s">
        <v>2845</v>
      </c>
    </row>
    <row r="190" spans="1:4">
      <c r="A190" s="3" t="s">
        <v>667</v>
      </c>
    </row>
    <row r="191" spans="1:4">
      <c r="A191" s="4" t="s">
        <v>1754</v>
      </c>
      <c r="B191" s="5" t="n">
        <v>82</v>
      </c>
      <c r="C191" s="5" t="n">
        <v>128</v>
      </c>
      <c r="D191" s="5" t="n">
        <v>73</v>
      </c>
    </row>
    <row r="192" spans="1:4">
      <c r="A192" s="4" t="s">
        <v>1816</v>
      </c>
      <c r="B192" s="5" t="n">
        <v>1</v>
      </c>
      <c r="C192" s="5" t="n">
        <v>2</v>
      </c>
      <c r="D192" s="5" t="n">
        <v>36</v>
      </c>
    </row>
    <row r="193" spans="1:4">
      <c r="A193" s="4" t="s">
        <v>2846</v>
      </c>
    </row>
    <row r="194" spans="1:4">
      <c r="A194" s="3" t="s">
        <v>667</v>
      </c>
    </row>
    <row r="195" spans="1:4">
      <c r="A195" s="4" t="s">
        <v>1754</v>
      </c>
      <c r="B195" s="5" t="n">
        <v>1066</v>
      </c>
      <c r="C195" s="5" t="n">
        <v>999</v>
      </c>
      <c r="D195" s="5" t="n">
        <v>263</v>
      </c>
    </row>
    <row r="196" spans="1:4">
      <c r="A196" s="4" t="s">
        <v>1816</v>
      </c>
      <c r="B196" s="5" t="n">
        <v>93</v>
      </c>
      <c r="C196" s="5" t="n">
        <v>124</v>
      </c>
      <c r="D196" s="5" t="n">
        <v>1056</v>
      </c>
    </row>
    <row r="197" spans="1:4">
      <c r="A197" s="4" t="s">
        <v>2847</v>
      </c>
    </row>
    <row r="198" spans="1:4">
      <c r="A198" s="3" t="s">
        <v>667</v>
      </c>
    </row>
    <row r="199" spans="1:4">
      <c r="A199" s="4" t="s">
        <v>1754</v>
      </c>
      <c r="B199" s="5" t="n">
        <v>81</v>
      </c>
      <c r="C199" s="5" t="n">
        <v>71</v>
      </c>
      <c r="D199" s="5" t="n">
        <v>63</v>
      </c>
    </row>
    <row r="200" spans="1:4">
      <c r="A200" s="4" t="s">
        <v>1816</v>
      </c>
      <c r="B200" s="5" t="n">
        <v>2</v>
      </c>
      <c r="D200" s="5" t="n">
        <v>512</v>
      </c>
    </row>
    <row r="201" spans="1:4">
      <c r="A201" s="4" t="s">
        <v>2848</v>
      </c>
    </row>
    <row r="202" spans="1:4">
      <c r="A202" s="3" t="s">
        <v>667</v>
      </c>
    </row>
    <row r="203" spans="1:4">
      <c r="A203" s="4" t="s">
        <v>1754</v>
      </c>
      <c r="D203" s="5" t="n">
        <v>0</v>
      </c>
    </row>
    <row r="204" spans="1:4">
      <c r="A204" s="4" t="s">
        <v>2849</v>
      </c>
    </row>
    <row r="205" spans="1:4">
      <c r="A205" s="3" t="s">
        <v>667</v>
      </c>
    </row>
    <row r="206" spans="1:4">
      <c r="A206" s="4" t="s">
        <v>1754</v>
      </c>
      <c r="B206" s="5" t="n">
        <v>40</v>
      </c>
      <c r="C206" s="5" t="n">
        <v>111</v>
      </c>
      <c r="D206" s="5" t="n">
        <v>64</v>
      </c>
    </row>
    <row r="207" spans="1:4">
      <c r="A207" s="4" t="s">
        <v>1816</v>
      </c>
      <c r="D207" s="5" t="n">
        <v>303</v>
      </c>
    </row>
    <row r="208" spans="1:4">
      <c r="A208" s="4" t="s">
        <v>2850</v>
      </c>
    </row>
    <row r="209" spans="1:4">
      <c r="A209" s="3" t="s">
        <v>667</v>
      </c>
    </row>
    <row r="210" spans="1:4">
      <c r="A210" s="4" t="s">
        <v>1754</v>
      </c>
      <c r="B210" s="5" t="n">
        <v>135</v>
      </c>
      <c r="C210" s="5" t="n">
        <v>140</v>
      </c>
      <c r="D210" s="5" t="n">
        <v>102</v>
      </c>
    </row>
    <row r="211" spans="1:4">
      <c r="A211" s="4" t="s">
        <v>1816</v>
      </c>
      <c r="D211" s="5" t="n">
        <v>14</v>
      </c>
    </row>
    <row r="212" spans="1:4">
      <c r="A212" s="4" t="s">
        <v>2851</v>
      </c>
    </row>
    <row r="213" spans="1:4">
      <c r="A213" s="3" t="s">
        <v>667</v>
      </c>
    </row>
    <row r="214" spans="1:4">
      <c r="A214" s="4" t="s">
        <v>1754</v>
      </c>
      <c r="C214" s="5" t="n">
        <v>0</v>
      </c>
    </row>
    <row r="215" spans="1:4">
      <c r="A215" s="4" t="s">
        <v>2852</v>
      </c>
    </row>
    <row r="216" spans="1:4">
      <c r="A216" s="3" t="s">
        <v>667</v>
      </c>
    </row>
    <row r="217" spans="1:4">
      <c r="A217" s="4" t="s">
        <v>1816</v>
      </c>
      <c r="C217" s="5" t="n">
        <v>3</v>
      </c>
    </row>
    <row r="218" spans="1:4">
      <c r="A218" s="4" t="s">
        <v>2624</v>
      </c>
    </row>
    <row r="219" spans="1:4">
      <c r="A219" s="3" t="s">
        <v>667</v>
      </c>
    </row>
    <row r="220" spans="1:4">
      <c r="A220" s="4" t="s">
        <v>19</v>
      </c>
      <c r="B220" s="5" t="n">
        <v>589</v>
      </c>
      <c r="C220" s="5" t="n">
        <v>939</v>
      </c>
      <c r="D220" s="5" t="n">
        <v>714</v>
      </c>
    </row>
    <row r="221" spans="1:4">
      <c r="A221" s="4" t="s">
        <v>2824</v>
      </c>
      <c r="B221" s="5" t="n">
        <v>35</v>
      </c>
      <c r="C221" s="5" t="n">
        <v>36</v>
      </c>
      <c r="D221" s="5" t="n">
        <v>0</v>
      </c>
    </row>
    <row r="222" spans="1:4">
      <c r="A222" s="4" t="s">
        <v>2853</v>
      </c>
    </row>
    <row r="223" spans="1:4">
      <c r="A223" s="3" t="s">
        <v>667</v>
      </c>
    </row>
    <row r="224" spans="1:4">
      <c r="A224" s="4" t="s">
        <v>109</v>
      </c>
      <c r="B224" s="5" t="n">
        <v>0</v>
      </c>
      <c r="C224" s="5" t="n">
        <v>0</v>
      </c>
      <c r="D224" s="5" t="n">
        <v>0</v>
      </c>
    </row>
    <row r="225" spans="1:4">
      <c r="A225" s="4" t="s">
        <v>2854</v>
      </c>
    </row>
    <row r="226" spans="1:4">
      <c r="A226" s="3" t="s">
        <v>667</v>
      </c>
    </row>
    <row r="227" spans="1:4">
      <c r="A227" s="4" t="s">
        <v>2825</v>
      </c>
      <c r="B227" s="5" t="n">
        <v>158</v>
      </c>
      <c r="C227" s="5" t="n">
        <v>240</v>
      </c>
      <c r="D227" s="5" t="n">
        <v>236</v>
      </c>
    </row>
    <row r="228" spans="1:4">
      <c r="A228" s="4" t="s">
        <v>19</v>
      </c>
      <c r="D228" s="5" t="n">
        <v>0</v>
      </c>
    </row>
    <row r="229" spans="1:4">
      <c r="A229" s="4" t="s">
        <v>1754</v>
      </c>
      <c r="B229" s="5" t="n">
        <v>29</v>
      </c>
      <c r="C229" s="5" t="n">
        <v>29</v>
      </c>
      <c r="D229" s="5" t="n">
        <v>0</v>
      </c>
    </row>
    <row r="230" spans="1:4">
      <c r="A230" s="4" t="s">
        <v>1816</v>
      </c>
      <c r="B230" s="5" t="n">
        <v>6</v>
      </c>
      <c r="C230" s="5" t="n">
        <v>6</v>
      </c>
      <c r="D230" s="5" t="n">
        <v>0</v>
      </c>
    </row>
    <row r="231" spans="1:4">
      <c r="A231" s="4" t="s">
        <v>2824</v>
      </c>
      <c r="B231" s="5" t="n">
        <v>35</v>
      </c>
      <c r="C231" s="5" t="n">
        <v>35</v>
      </c>
      <c r="D231" s="5" t="n">
        <v>0</v>
      </c>
    </row>
    <row r="232" spans="1:4">
      <c r="A232" s="4" t="s">
        <v>2755</v>
      </c>
      <c r="B232" s="5" t="n">
        <v>163</v>
      </c>
      <c r="C232" s="5" t="n">
        <v>277</v>
      </c>
      <c r="D232" s="5" t="n">
        <v>207</v>
      </c>
    </row>
    <row r="233" spans="1:4">
      <c r="A233" s="4" t="s">
        <v>109</v>
      </c>
      <c r="B233" s="5" t="n">
        <v>356</v>
      </c>
      <c r="C233" s="5" t="n">
        <v>552</v>
      </c>
      <c r="D233" s="5" t="n">
        <v>443</v>
      </c>
    </row>
    <row r="234" spans="1:4">
      <c r="A234" s="4" t="s">
        <v>2855</v>
      </c>
    </row>
    <row r="235" spans="1:4">
      <c r="A235" s="3" t="s">
        <v>667</v>
      </c>
    </row>
    <row r="236" spans="1:4">
      <c r="A236" s="4" t="s">
        <v>1754</v>
      </c>
      <c r="B236" s="5" t="n">
        <v>8</v>
      </c>
      <c r="C236" s="5" t="n">
        <v>6</v>
      </c>
      <c r="D236" s="5" t="n">
        <v>0</v>
      </c>
    </row>
    <row r="237" spans="1:4">
      <c r="A237" s="4" t="s">
        <v>1806</v>
      </c>
      <c r="B237" s="5" t="n">
        <v>6</v>
      </c>
      <c r="C237" s="5" t="n">
        <v>6</v>
      </c>
    </row>
    <row r="238" spans="1:4">
      <c r="A238" s="4" t="s">
        <v>2856</v>
      </c>
    </row>
    <row r="239" spans="1:4">
      <c r="A239" s="3" t="s">
        <v>667</v>
      </c>
    </row>
    <row r="240" spans="1:4">
      <c r="A240" s="4" t="s">
        <v>1754</v>
      </c>
      <c r="D240" s="5" t="n">
        <v>0</v>
      </c>
    </row>
    <row r="241" spans="1:4">
      <c r="A241" s="4" t="s">
        <v>1816</v>
      </c>
      <c r="B241" s="5" t="n">
        <v>0</v>
      </c>
      <c r="D241" s="5" t="n">
        <v>0</v>
      </c>
    </row>
    <row r="242" spans="1:4">
      <c r="A242" s="4" t="s">
        <v>2857</v>
      </c>
    </row>
    <row r="243" spans="1:4">
      <c r="A243" s="3" t="s">
        <v>667</v>
      </c>
    </row>
    <row r="244" spans="1:4">
      <c r="A244" s="4" t="s">
        <v>1754</v>
      </c>
      <c r="D244" s="5" t="n">
        <v>0</v>
      </c>
    </row>
    <row r="245" spans="1:4">
      <c r="A245" s="4" t="s">
        <v>1816</v>
      </c>
      <c r="B245" s="5" t="n">
        <v>0</v>
      </c>
      <c r="C245" s="5" t="n">
        <v>0</v>
      </c>
    </row>
    <row r="246" spans="1:4">
      <c r="A246" s="4" t="s">
        <v>2858</v>
      </c>
    </row>
    <row r="247" spans="1:4">
      <c r="A247" s="3" t="s">
        <v>667</v>
      </c>
    </row>
    <row r="248" spans="1:4">
      <c r="A248" s="4" t="s">
        <v>1816</v>
      </c>
      <c r="B248" s="5" t="n">
        <v>0</v>
      </c>
      <c r="D248" s="5" t="n">
        <v>0</v>
      </c>
    </row>
    <row r="249" spans="1:4">
      <c r="A249" s="4" t="s">
        <v>2859</v>
      </c>
    </row>
    <row r="250" spans="1:4">
      <c r="A250" s="3" t="s">
        <v>667</v>
      </c>
    </row>
    <row r="251" spans="1:4">
      <c r="A251" s="4" t="s">
        <v>1754</v>
      </c>
      <c r="D251" s="5" t="n">
        <v>0</v>
      </c>
    </row>
    <row r="252" spans="1:4">
      <c r="A252" s="4" t="s">
        <v>1816</v>
      </c>
      <c r="B252" s="5" t="n">
        <v>0</v>
      </c>
      <c r="D252" s="5" t="n">
        <v>0</v>
      </c>
    </row>
    <row r="253" spans="1:4">
      <c r="A253" s="4" t="s">
        <v>2860</v>
      </c>
    </row>
    <row r="254" spans="1:4">
      <c r="A254" s="3" t="s">
        <v>667</v>
      </c>
    </row>
    <row r="255" spans="1:4">
      <c r="A255" s="4" t="s">
        <v>1754</v>
      </c>
      <c r="D255" s="5" t="n">
        <v>0</v>
      </c>
    </row>
    <row r="256" spans="1:4">
      <c r="A256" s="4" t="s">
        <v>1816</v>
      </c>
      <c r="B256" s="5" t="n">
        <v>0</v>
      </c>
      <c r="D256" s="5" t="n">
        <v>0</v>
      </c>
    </row>
    <row r="257" spans="1:4">
      <c r="A257" s="4" t="s">
        <v>2861</v>
      </c>
    </row>
    <row r="258" spans="1:4">
      <c r="A258" s="3" t="s">
        <v>667</v>
      </c>
    </row>
    <row r="259" spans="1:4">
      <c r="A259" s="4" t="s">
        <v>1754</v>
      </c>
      <c r="D259" s="5" t="n">
        <v>0</v>
      </c>
    </row>
    <row r="260" spans="1:4">
      <c r="A260" s="4" t="s">
        <v>1816</v>
      </c>
      <c r="D260" s="5" t="n">
        <v>0</v>
      </c>
    </row>
    <row r="261" spans="1:4">
      <c r="A261" s="4" t="s">
        <v>2862</v>
      </c>
    </row>
    <row r="262" spans="1:4">
      <c r="A262" s="3" t="s">
        <v>667</v>
      </c>
    </row>
    <row r="263" spans="1:4">
      <c r="A263" s="4" t="s">
        <v>1754</v>
      </c>
      <c r="D263" s="5" t="n">
        <v>0</v>
      </c>
    </row>
    <row r="264" spans="1:4">
      <c r="A264" s="4" t="s">
        <v>2863</v>
      </c>
    </row>
    <row r="265" spans="1:4">
      <c r="A265" s="3" t="s">
        <v>667</v>
      </c>
    </row>
    <row r="266" spans="1:4">
      <c r="A266" s="4" t="s">
        <v>1754</v>
      </c>
      <c r="D266" s="5" t="n">
        <v>0</v>
      </c>
    </row>
    <row r="267" spans="1:4">
      <c r="A267" s="4" t="s">
        <v>1816</v>
      </c>
      <c r="D267" s="5" t="n">
        <v>0</v>
      </c>
    </row>
    <row r="268" spans="1:4">
      <c r="A268" s="4" t="s">
        <v>2864</v>
      </c>
    </row>
    <row r="269" spans="1:4">
      <c r="A269" s="3" t="s">
        <v>667</v>
      </c>
    </row>
    <row r="270" spans="1:4">
      <c r="A270" s="4" t="s">
        <v>1754</v>
      </c>
      <c r="D270" s="5" t="n">
        <v>0</v>
      </c>
    </row>
    <row r="271" spans="1:4">
      <c r="A271" s="4" t="s">
        <v>1816</v>
      </c>
      <c r="D271" s="5" t="n">
        <v>0</v>
      </c>
    </row>
    <row r="272" spans="1:4">
      <c r="A272" s="4" t="s">
        <v>2865</v>
      </c>
    </row>
    <row r="273" spans="1:4">
      <c r="A273" s="3" t="s">
        <v>667</v>
      </c>
    </row>
    <row r="274" spans="1:4">
      <c r="A274" s="4" t="s">
        <v>1754</v>
      </c>
      <c r="B274" s="5" t="n">
        <v>21</v>
      </c>
      <c r="C274" s="5" t="n">
        <v>23</v>
      </c>
    </row>
    <row r="275" spans="1:4">
      <c r="A275" s="4" t="s">
        <v>2744</v>
      </c>
    </row>
    <row r="276" spans="1:4">
      <c r="A276" s="3" t="s">
        <v>667</v>
      </c>
    </row>
    <row r="277" spans="1:4">
      <c r="A277" s="4" t="s">
        <v>19</v>
      </c>
      <c r="C277" s="5" t="n">
        <v>0</v>
      </c>
      <c r="D277" s="5" t="n">
        <v>0</v>
      </c>
    </row>
    <row r="278" spans="1:4">
      <c r="A278" s="4" t="s">
        <v>2824</v>
      </c>
      <c r="B278" s="5" t="n">
        <v>10</v>
      </c>
      <c r="C278" s="5" t="n">
        <v>2</v>
      </c>
      <c r="D278" s="5" t="n">
        <v>9</v>
      </c>
    </row>
    <row r="279" spans="1:4">
      <c r="A279" s="4" t="s">
        <v>2866</v>
      </c>
    </row>
    <row r="280" spans="1:4">
      <c r="A280" s="3" t="s">
        <v>667</v>
      </c>
    </row>
    <row r="281" spans="1:4">
      <c r="A281" s="4" t="s">
        <v>109</v>
      </c>
      <c r="B281" s="5" t="n">
        <v>166</v>
      </c>
      <c r="C281" s="5" t="n">
        <v>19</v>
      </c>
      <c r="D281" s="5" t="n">
        <v>30</v>
      </c>
    </row>
    <row r="282" spans="1:4">
      <c r="A282" s="4" t="s">
        <v>2867</v>
      </c>
    </row>
    <row r="283" spans="1:4">
      <c r="A283" s="3" t="s">
        <v>667</v>
      </c>
    </row>
    <row r="284" spans="1:4">
      <c r="A284" s="4" t="s">
        <v>2825</v>
      </c>
      <c r="C284" s="5" t="n">
        <v>0</v>
      </c>
      <c r="D284" s="5" t="n">
        <v>0</v>
      </c>
    </row>
    <row r="285" spans="1:4">
      <c r="A285" s="4" t="s">
        <v>19</v>
      </c>
      <c r="D285" s="5" t="n">
        <v>0</v>
      </c>
    </row>
    <row r="286" spans="1:4">
      <c r="A286" s="4" t="s">
        <v>1754</v>
      </c>
      <c r="B286" s="5" t="n">
        <v>4</v>
      </c>
      <c r="C286" s="5" t="n">
        <v>2</v>
      </c>
      <c r="D286" s="5" t="n">
        <v>8</v>
      </c>
    </row>
    <row r="287" spans="1:4">
      <c r="A287" s="4" t="s">
        <v>1816</v>
      </c>
      <c r="B287" s="5" t="n">
        <v>5</v>
      </c>
      <c r="C287" s="5" t="n">
        <v>0</v>
      </c>
      <c r="D287" s="5" t="n">
        <v>0</v>
      </c>
    </row>
    <row r="288" spans="1:4">
      <c r="A288" s="4" t="s">
        <v>2824</v>
      </c>
      <c r="B288" s="5" t="n">
        <v>9</v>
      </c>
      <c r="C288" s="5" t="n">
        <v>2</v>
      </c>
      <c r="D288" s="5" t="n">
        <v>8</v>
      </c>
    </row>
    <row r="289" spans="1:4">
      <c r="A289" s="4" t="s">
        <v>2755</v>
      </c>
      <c r="D289" s="5" t="n">
        <v>0</v>
      </c>
    </row>
    <row r="290" spans="1:4">
      <c r="A290" s="4" t="s">
        <v>109</v>
      </c>
      <c r="B290" s="5" t="n">
        <v>9</v>
      </c>
      <c r="C290" s="5" t="n">
        <v>2</v>
      </c>
      <c r="D290" s="5" t="n">
        <v>8</v>
      </c>
    </row>
    <row r="291" spans="1:4">
      <c r="A291" s="4" t="s">
        <v>2868</v>
      </c>
    </row>
    <row r="292" spans="1:4">
      <c r="A292" s="3" t="s">
        <v>667</v>
      </c>
    </row>
    <row r="293" spans="1:4">
      <c r="A293" s="4" t="s">
        <v>1754</v>
      </c>
      <c r="B293" s="5" t="n">
        <v>0</v>
      </c>
      <c r="D293" s="5" t="n">
        <v>0</v>
      </c>
    </row>
    <row r="294" spans="1:4">
      <c r="A294" s="4" t="s">
        <v>2869</v>
      </c>
    </row>
    <row r="295" spans="1:4">
      <c r="A295" s="3" t="s">
        <v>667</v>
      </c>
    </row>
    <row r="296" spans="1:4">
      <c r="A296" s="4" t="s">
        <v>1754</v>
      </c>
      <c r="B296" s="5" t="n">
        <v>0</v>
      </c>
      <c r="C296" s="5" t="n">
        <v>0</v>
      </c>
      <c r="D296" s="5" t="n">
        <v>3</v>
      </c>
    </row>
    <row r="297" spans="1:4">
      <c r="A297" s="4" t="s">
        <v>1816</v>
      </c>
      <c r="D297" s="5" t="n">
        <v>0</v>
      </c>
    </row>
    <row r="298" spans="1:4">
      <c r="A298" s="4" t="s">
        <v>2870</v>
      </c>
    </row>
    <row r="299" spans="1:4">
      <c r="A299" s="3" t="s">
        <v>667</v>
      </c>
    </row>
    <row r="300" spans="1:4">
      <c r="A300" s="4" t="s">
        <v>1754</v>
      </c>
      <c r="B300" s="5" t="n">
        <v>2</v>
      </c>
      <c r="C300" s="5" t="n">
        <v>0</v>
      </c>
      <c r="D300" s="5" t="n">
        <v>7</v>
      </c>
    </row>
    <row r="301" spans="1:4">
      <c r="A301" s="4" t="s">
        <v>1816</v>
      </c>
      <c r="B301" s="5" t="n">
        <v>5</v>
      </c>
    </row>
    <row r="302" spans="1:4">
      <c r="A302" s="4" t="s">
        <v>2871</v>
      </c>
    </row>
    <row r="303" spans="1:4">
      <c r="A303" s="3" t="s">
        <v>667</v>
      </c>
    </row>
    <row r="304" spans="1:4">
      <c r="A304" s="4" t="s">
        <v>1816</v>
      </c>
      <c r="D304" s="5" t="n">
        <v>0</v>
      </c>
    </row>
    <row r="305" spans="1:4">
      <c r="A305" s="4" t="s">
        <v>2872</v>
      </c>
    </row>
    <row r="306" spans="1:4">
      <c r="A306" s="3" t="s">
        <v>667</v>
      </c>
    </row>
    <row r="307" spans="1:4">
      <c r="A307" s="4" t="s">
        <v>1754</v>
      </c>
      <c r="B307" s="5" t="n">
        <v>0</v>
      </c>
      <c r="C307" s="5" t="n">
        <v>0</v>
      </c>
      <c r="D307" s="5" t="n">
        <v>0</v>
      </c>
    </row>
    <row r="308" spans="1:4">
      <c r="A308" s="4" t="s">
        <v>1816</v>
      </c>
      <c r="B308" s="5" t="n">
        <v>0</v>
      </c>
      <c r="D308" s="5" t="n">
        <v>0</v>
      </c>
    </row>
    <row r="309" spans="1:4">
      <c r="A309" s="4" t="s">
        <v>2873</v>
      </c>
    </row>
    <row r="310" spans="1:4">
      <c r="A310" s="3" t="s">
        <v>667</v>
      </c>
    </row>
    <row r="311" spans="1:4">
      <c r="A311" s="4" t="s">
        <v>1754</v>
      </c>
      <c r="B311" s="5" t="n">
        <v>1</v>
      </c>
      <c r="C311" s="5" t="n">
        <v>0</v>
      </c>
      <c r="D311" s="5" t="n">
        <v>4</v>
      </c>
    </row>
    <row r="312" spans="1:4">
      <c r="A312" s="4" t="s">
        <v>1816</v>
      </c>
      <c r="B312" s="5" t="n">
        <v>4</v>
      </c>
      <c r="D312" s="5" t="n">
        <v>0</v>
      </c>
    </row>
    <row r="313" spans="1:4">
      <c r="A313" s="4" t="s">
        <v>2874</v>
      </c>
    </row>
    <row r="314" spans="1:4">
      <c r="A314" s="3" t="s">
        <v>667</v>
      </c>
    </row>
    <row r="315" spans="1:4">
      <c r="A315" s="4" t="s">
        <v>1754</v>
      </c>
      <c r="B315" s="5" t="n">
        <v>1</v>
      </c>
      <c r="C315" s="5" t="n">
        <v>0</v>
      </c>
      <c r="D315" s="5" t="n">
        <v>0</v>
      </c>
    </row>
    <row r="316" spans="1:4">
      <c r="A316" s="4" t="s">
        <v>1816</v>
      </c>
      <c r="B316" s="5" t="n">
        <v>1</v>
      </c>
      <c r="D316" s="5" t="n">
        <v>0</v>
      </c>
    </row>
    <row r="317" spans="1:4">
      <c r="A317" s="4" t="s">
        <v>2875</v>
      </c>
    </row>
    <row r="318" spans="1:4">
      <c r="A318" s="3" t="s">
        <v>667</v>
      </c>
    </row>
    <row r="319" spans="1:4">
      <c r="A319" s="4" t="s">
        <v>1754</v>
      </c>
      <c r="B319" s="7" t="n">
        <v>2</v>
      </c>
      <c r="C319" s="7" t="n">
        <v>2</v>
      </c>
      <c r="D319" s="5" t="n">
        <v>1</v>
      </c>
    </row>
    <row r="320" spans="1:4">
      <c r="A320" s="4" t="s">
        <v>2876</v>
      </c>
    </row>
    <row r="321" spans="1:4">
      <c r="A321" s="3" t="s">
        <v>667</v>
      </c>
    </row>
    <row r="322" spans="1:4">
      <c r="A322" s="4" t="s">
        <v>1754</v>
      </c>
      <c r="D322" s="5" t="n">
        <v>0</v>
      </c>
    </row>
    <row r="323" spans="1:4">
      <c r="A323" s="4" t="s">
        <v>1816</v>
      </c>
      <c r="D323" s="5" t="n">
        <v>0</v>
      </c>
    </row>
    <row r="324" spans="1:4">
      <c r="A324" s="4" t="s">
        <v>2877</v>
      </c>
    </row>
    <row r="325" spans="1:4">
      <c r="A325" s="3" t="s">
        <v>667</v>
      </c>
    </row>
    <row r="326" spans="1:4">
      <c r="A326" s="4" t="s">
        <v>1754</v>
      </c>
      <c r="D326" s="5" t="n">
        <v>0</v>
      </c>
    </row>
    <row r="327" spans="1:4">
      <c r="A327" s="4" t="s">
        <v>1816</v>
      </c>
      <c r="D327" s="7" t="n">
        <v>0</v>
      </c>
    </row>
  </sheetData>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8</v>
      </c>
      <c r="B1" s="2" t="s">
        <v>2</v>
      </c>
      <c r="C1" s="2" t="s">
        <v>16</v>
      </c>
      <c r="D1" s="2" t="s">
        <v>17</v>
      </c>
    </row>
    <row r="2" spans="1:4">
      <c r="A2" s="3" t="s">
        <v>2879</v>
      </c>
    </row>
    <row r="3" spans="1:4">
      <c r="A3" s="4" t="s">
        <v>2749</v>
      </c>
      <c r="B3" s="7" t="n">
        <v>0</v>
      </c>
      <c r="C3" s="7" t="n">
        <v>0</v>
      </c>
      <c r="D3" s="7" t="n">
        <v>0</v>
      </c>
    </row>
    <row r="4" spans="1:4">
      <c r="A4" s="4" t="s">
        <v>2750</v>
      </c>
      <c r="C4" s="5" t="n">
        <v>0</v>
      </c>
      <c r="D4" s="5" t="n">
        <v>0</v>
      </c>
    </row>
    <row r="5" spans="1:4">
      <c r="A5" s="4" t="s">
        <v>2751</v>
      </c>
      <c r="C5" s="5" t="n">
        <v>0</v>
      </c>
      <c r="D5" s="5" t="n">
        <v>0</v>
      </c>
    </row>
    <row r="6" spans="1:4">
      <c r="A6" s="4" t="s">
        <v>2752</v>
      </c>
      <c r="C6" s="7" t="n">
        <v>0</v>
      </c>
      <c r="D6" s="7" t="n">
        <v>0</v>
      </c>
    </row>
  </sheetData>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880</v>
      </c>
      <c r="B1" s="2" t="s">
        <v>58</v>
      </c>
      <c r="D1" s="2" t="s">
        <v>1</v>
      </c>
      <c r="F1" s="2" t="s">
        <v>59</v>
      </c>
    </row>
    <row r="2" spans="1:7">
      <c r="B2" s="2" t="s">
        <v>2</v>
      </c>
      <c r="C2" s="2" t="s">
        <v>60</v>
      </c>
      <c r="D2" s="2" t="s">
        <v>2</v>
      </c>
      <c r="E2" s="2" t="s">
        <v>60</v>
      </c>
      <c r="F2" s="2" t="s">
        <v>16</v>
      </c>
      <c r="G2" s="2" t="s">
        <v>17</v>
      </c>
    </row>
    <row r="3" spans="1:7">
      <c r="A3" s="4" t="s">
        <v>1060</v>
      </c>
    </row>
    <row r="4" spans="1:7">
      <c r="A4" s="3" t="s">
        <v>2881</v>
      </c>
    </row>
    <row r="5" spans="1:7">
      <c r="A5" s="4" t="s">
        <v>1367</v>
      </c>
      <c r="B5" s="7" t="n">
        <v>2</v>
      </c>
      <c r="D5" s="7" t="n">
        <v>2</v>
      </c>
      <c r="E5" s="7" t="n">
        <v>8</v>
      </c>
      <c r="F5" s="7" t="n">
        <v>8</v>
      </c>
      <c r="G5" s="7" t="n">
        <v>15</v>
      </c>
    </row>
    <row r="6" spans="1:7">
      <c r="A6" s="4" t="s">
        <v>2882</v>
      </c>
      <c r="B6" s="5" t="n">
        <v>0</v>
      </c>
      <c r="D6" s="5" t="n">
        <v>0</v>
      </c>
      <c r="G6" s="5" t="n">
        <v>0</v>
      </c>
    </row>
    <row r="7" spans="1:7">
      <c r="A7" s="4" t="s">
        <v>2883</v>
      </c>
      <c r="B7" s="5" t="n">
        <v>1</v>
      </c>
      <c r="D7" s="5" t="n">
        <v>0</v>
      </c>
      <c r="G7" s="5" t="n">
        <v>0</v>
      </c>
    </row>
    <row r="8" spans="1:7">
      <c r="A8" s="4" t="s">
        <v>2884</v>
      </c>
      <c r="B8" s="5" t="n">
        <v>1</v>
      </c>
      <c r="D8" s="5" t="n">
        <v>1</v>
      </c>
      <c r="G8" s="5" t="n">
        <v>-9</v>
      </c>
    </row>
    <row r="9" spans="1:7">
      <c r="A9" s="4" t="s">
        <v>2885</v>
      </c>
      <c r="B9" s="5" t="n">
        <v>0</v>
      </c>
      <c r="D9" s="5" t="n">
        <v>1</v>
      </c>
      <c r="G9" s="5" t="n">
        <v>3</v>
      </c>
    </row>
    <row r="10" spans="1:7">
      <c r="A10" s="4" t="s">
        <v>2886</v>
      </c>
      <c r="B10" s="5" t="n">
        <v>0</v>
      </c>
      <c r="D10" s="5" t="n">
        <v>0</v>
      </c>
      <c r="F10" s="5" t="n">
        <v>-3</v>
      </c>
      <c r="G10" s="5" t="n">
        <v>-1</v>
      </c>
    </row>
    <row r="11" spans="1:7">
      <c r="A11" s="4" t="s">
        <v>1368</v>
      </c>
      <c r="B11" s="5" t="n">
        <v>4</v>
      </c>
      <c r="D11" s="5" t="n">
        <v>4</v>
      </c>
      <c r="F11" s="5" t="n">
        <v>2</v>
      </c>
      <c r="G11" s="5" t="n">
        <v>8</v>
      </c>
    </row>
    <row r="12" spans="1:7">
      <c r="A12" s="4" t="s">
        <v>2887</v>
      </c>
      <c r="B12" s="5" t="n">
        <v>3</v>
      </c>
      <c r="C12" s="7" t="n">
        <v>10</v>
      </c>
      <c r="D12" s="5" t="n">
        <v>3</v>
      </c>
      <c r="E12" s="5" t="n">
        <v>10</v>
      </c>
    </row>
    <row r="13" spans="1:7">
      <c r="A13" s="4" t="s">
        <v>2888</v>
      </c>
    </row>
    <row r="14" spans="1:7">
      <c r="A14" s="3" t="s">
        <v>2881</v>
      </c>
    </row>
    <row r="15" spans="1:7">
      <c r="A15" s="4" t="s">
        <v>1367</v>
      </c>
      <c r="B15" s="5" t="n">
        <v>1</v>
      </c>
      <c r="C15" s="5" t="n">
        <v>1</v>
      </c>
      <c r="D15" s="5" t="n">
        <v>2</v>
      </c>
      <c r="E15" s="5" t="n">
        <v>1</v>
      </c>
      <c r="F15" s="5" t="n">
        <v>1</v>
      </c>
      <c r="G15" s="5" t="n">
        <v>1</v>
      </c>
    </row>
    <row r="16" spans="1:7">
      <c r="A16" s="4" t="s">
        <v>2882</v>
      </c>
      <c r="B16" s="5" t="n">
        <v>0</v>
      </c>
      <c r="C16" s="5" t="n">
        <v>0</v>
      </c>
      <c r="D16" s="5" t="n">
        <v>0</v>
      </c>
      <c r="E16" s="5" t="n">
        <v>0</v>
      </c>
      <c r="F16" s="5" t="n">
        <v>0</v>
      </c>
      <c r="G16" s="5" t="n">
        <v>0</v>
      </c>
    </row>
    <row r="17" spans="1:7">
      <c r="A17" s="4" t="s">
        <v>2883</v>
      </c>
      <c r="B17" s="5" t="n">
        <v>1</v>
      </c>
      <c r="C17" s="5" t="n">
        <v>0</v>
      </c>
      <c r="D17" s="5" t="n">
        <v>0</v>
      </c>
      <c r="E17" s="5" t="n">
        <v>0</v>
      </c>
      <c r="F17" s="5" t="n">
        <v>0</v>
      </c>
      <c r="G17" s="5" t="n">
        <v>0</v>
      </c>
    </row>
    <row r="18" spans="1:7">
      <c r="A18" s="4" t="s">
        <v>2884</v>
      </c>
      <c r="B18" s="5" t="n">
        <v>0</v>
      </c>
      <c r="C18" s="5" t="n">
        <v>0</v>
      </c>
      <c r="D18" s="5" t="n">
        <v>0</v>
      </c>
      <c r="E18" s="5" t="n">
        <v>0</v>
      </c>
      <c r="F18" s="5" t="n">
        <v>1</v>
      </c>
      <c r="G18" s="5" t="n">
        <v>0</v>
      </c>
    </row>
    <row r="19" spans="1:7">
      <c r="A19" s="4" t="s">
        <v>2885</v>
      </c>
      <c r="B19" s="5" t="n">
        <v>0</v>
      </c>
      <c r="C19" s="5" t="n">
        <v>0</v>
      </c>
      <c r="D19" s="5" t="n">
        <v>0</v>
      </c>
      <c r="E19" s="5" t="n">
        <v>0</v>
      </c>
      <c r="F19" s="5" t="n">
        <v>0</v>
      </c>
      <c r="G19" s="5" t="n">
        <v>0</v>
      </c>
    </row>
    <row r="20" spans="1:7">
      <c r="A20" s="4" t="s">
        <v>2886</v>
      </c>
      <c r="B20" s="5" t="n">
        <v>0</v>
      </c>
      <c r="C20" s="5" t="n">
        <v>0</v>
      </c>
      <c r="D20" s="5" t="n">
        <v>0</v>
      </c>
      <c r="E20" s="5" t="n">
        <v>0</v>
      </c>
      <c r="F20" s="5" t="n">
        <v>0</v>
      </c>
      <c r="G20" s="5" t="n">
        <v>0</v>
      </c>
    </row>
    <row r="21" spans="1:7">
      <c r="A21" s="4" t="s">
        <v>1368</v>
      </c>
      <c r="B21" s="5" t="n">
        <v>2</v>
      </c>
      <c r="C21" s="5" t="n">
        <v>1</v>
      </c>
      <c r="D21" s="5" t="n">
        <v>2</v>
      </c>
      <c r="E21" s="5" t="n">
        <v>1</v>
      </c>
      <c r="F21" s="5" t="n">
        <v>2</v>
      </c>
      <c r="G21" s="5" t="n">
        <v>1</v>
      </c>
    </row>
    <row r="22" spans="1:7">
      <c r="A22" s="4" t="s">
        <v>2887</v>
      </c>
      <c r="F22" s="5" t="n">
        <v>1</v>
      </c>
    </row>
    <row r="23" spans="1:7">
      <c r="A23" s="4" t="s">
        <v>2889</v>
      </c>
    </row>
    <row r="24" spans="1:7">
      <c r="A24" s="3" t="s">
        <v>2881</v>
      </c>
    </row>
    <row r="25" spans="1:7">
      <c r="A25" s="4" t="s">
        <v>1367</v>
      </c>
      <c r="B25" s="5" t="n">
        <v>1</v>
      </c>
      <c r="D25" s="5" t="n">
        <v>0</v>
      </c>
      <c r="E25" s="5" t="n">
        <v>4</v>
      </c>
      <c r="F25" s="5" t="n">
        <v>4</v>
      </c>
      <c r="G25" s="5" t="n">
        <v>13</v>
      </c>
    </row>
    <row r="26" spans="1:7">
      <c r="A26" s="4" t="s">
        <v>2882</v>
      </c>
      <c r="B26" s="5" t="n">
        <v>0</v>
      </c>
      <c r="D26" s="5" t="n">
        <v>0</v>
      </c>
      <c r="E26" s="5" t="n">
        <v>0</v>
      </c>
      <c r="F26" s="5" t="n">
        <v>0</v>
      </c>
      <c r="G26" s="5" t="n">
        <v>0</v>
      </c>
    </row>
    <row r="27" spans="1:7">
      <c r="A27" s="4" t="s">
        <v>2883</v>
      </c>
      <c r="B27" s="5" t="n">
        <v>0</v>
      </c>
      <c r="D27" s="5" t="n">
        <v>0</v>
      </c>
      <c r="E27" s="5" t="n">
        <v>0</v>
      </c>
      <c r="F27" s="5" t="n">
        <v>0</v>
      </c>
      <c r="G27" s="5" t="n">
        <v>0</v>
      </c>
    </row>
    <row r="28" spans="1:7">
      <c r="A28" s="4" t="s">
        <v>2884</v>
      </c>
      <c r="B28" s="5" t="n">
        <v>0</v>
      </c>
      <c r="D28" s="5" t="n">
        <v>0</v>
      </c>
      <c r="E28" s="5" t="n">
        <v>-4</v>
      </c>
      <c r="F28" s="5" t="n">
        <v>-4</v>
      </c>
      <c r="G28" s="5" t="n">
        <v>-9</v>
      </c>
    </row>
    <row r="29" spans="1:7">
      <c r="A29" s="4" t="s">
        <v>2885</v>
      </c>
      <c r="B29" s="5" t="n">
        <v>0</v>
      </c>
      <c r="D29" s="5" t="n">
        <v>1</v>
      </c>
      <c r="E29" s="5" t="n">
        <v>0</v>
      </c>
      <c r="F29" s="5" t="n">
        <v>0</v>
      </c>
      <c r="G29" s="5" t="n">
        <v>0</v>
      </c>
    </row>
    <row r="30" spans="1:7">
      <c r="A30" s="4" t="s">
        <v>2886</v>
      </c>
      <c r="B30" s="5" t="n">
        <v>0</v>
      </c>
      <c r="D30" s="5" t="n">
        <v>0</v>
      </c>
      <c r="E30" s="5" t="n">
        <v>0</v>
      </c>
      <c r="F30" s="5" t="n">
        <v>0</v>
      </c>
      <c r="G30" s="5" t="n">
        <v>0</v>
      </c>
    </row>
    <row r="31" spans="1:7">
      <c r="A31" s="4" t="s">
        <v>1368</v>
      </c>
      <c r="B31" s="5" t="n">
        <v>1</v>
      </c>
      <c r="C31" s="5" t="n">
        <v>0</v>
      </c>
      <c r="D31" s="5" t="n">
        <v>1</v>
      </c>
      <c r="E31" s="5" t="n">
        <v>0</v>
      </c>
      <c r="F31" s="5" t="n">
        <v>0</v>
      </c>
      <c r="G31" s="5" t="n">
        <v>4</v>
      </c>
    </row>
    <row r="32" spans="1:7">
      <c r="A32" s="4" t="s">
        <v>2887</v>
      </c>
      <c r="B32" s="5" t="n">
        <v>2</v>
      </c>
      <c r="C32" s="5" t="n">
        <v>0</v>
      </c>
      <c r="D32" s="5" t="n">
        <v>2</v>
      </c>
      <c r="E32" s="5" t="n">
        <v>0</v>
      </c>
      <c r="F32" s="5" t="n">
        <v>0</v>
      </c>
    </row>
    <row r="33" spans="1:7">
      <c r="A33" s="4" t="s">
        <v>2890</v>
      </c>
    </row>
    <row r="34" spans="1:7">
      <c r="A34" s="3" t="s">
        <v>2881</v>
      </c>
    </row>
    <row r="35" spans="1:7">
      <c r="A35" s="4" t="s">
        <v>1367</v>
      </c>
      <c r="B35" s="5" t="n">
        <v>1</v>
      </c>
      <c r="D35" s="5" t="n">
        <v>0</v>
      </c>
      <c r="E35" s="5" t="n">
        <v>7</v>
      </c>
      <c r="F35" s="5" t="n">
        <v>7</v>
      </c>
      <c r="G35" s="5" t="n">
        <v>14</v>
      </c>
    </row>
    <row r="36" spans="1:7">
      <c r="A36" s="4" t="s">
        <v>2882</v>
      </c>
      <c r="B36" s="5" t="n">
        <v>0</v>
      </c>
      <c r="D36" s="5" t="n">
        <v>0</v>
      </c>
      <c r="E36" s="5" t="n">
        <v>0</v>
      </c>
      <c r="F36" s="5" t="n">
        <v>0</v>
      </c>
      <c r="G36" s="5" t="n">
        <v>0</v>
      </c>
    </row>
    <row r="37" spans="1:7">
      <c r="A37" s="4" t="s">
        <v>2883</v>
      </c>
      <c r="B37" s="5" t="n">
        <v>0</v>
      </c>
      <c r="D37" s="5" t="n">
        <v>0</v>
      </c>
      <c r="E37" s="5" t="n">
        <v>0</v>
      </c>
      <c r="F37" s="5" t="n">
        <v>0</v>
      </c>
      <c r="G37" s="5" t="n">
        <v>0</v>
      </c>
    </row>
    <row r="38" spans="1:7">
      <c r="A38" s="4" t="s">
        <v>2884</v>
      </c>
      <c r="B38" s="5" t="n">
        <v>1</v>
      </c>
      <c r="D38" s="5" t="n">
        <v>1</v>
      </c>
      <c r="E38" s="5" t="n">
        <v>-4</v>
      </c>
      <c r="F38" s="5" t="n">
        <v>-4</v>
      </c>
      <c r="G38" s="5" t="n">
        <v>-9</v>
      </c>
    </row>
    <row r="39" spans="1:7">
      <c r="A39" s="4" t="s">
        <v>2885</v>
      </c>
      <c r="B39" s="5" t="n">
        <v>0</v>
      </c>
      <c r="D39" s="5" t="n">
        <v>1</v>
      </c>
      <c r="E39" s="5" t="n">
        <v>0</v>
      </c>
      <c r="F39" s="5" t="n">
        <v>0</v>
      </c>
      <c r="G39" s="5" t="n">
        <v>3</v>
      </c>
    </row>
    <row r="40" spans="1:7">
      <c r="A40" s="4" t="s">
        <v>2886</v>
      </c>
      <c r="B40" s="5" t="n">
        <v>0</v>
      </c>
      <c r="D40" s="5" t="n">
        <v>0</v>
      </c>
      <c r="E40" s="5" t="n">
        <v>-3</v>
      </c>
      <c r="F40" s="5" t="n">
        <v>-3</v>
      </c>
      <c r="G40" s="5" t="n">
        <v>-1</v>
      </c>
    </row>
    <row r="41" spans="1:7">
      <c r="A41" s="4" t="s">
        <v>1368</v>
      </c>
      <c r="B41" s="5" t="n">
        <v>2</v>
      </c>
      <c r="C41" s="5" t="n">
        <v>0</v>
      </c>
      <c r="D41" s="5" t="n">
        <v>2</v>
      </c>
      <c r="E41" s="5" t="n">
        <v>0</v>
      </c>
      <c r="F41" s="5" t="n">
        <v>0</v>
      </c>
      <c r="G41" s="5" t="n">
        <v>7</v>
      </c>
    </row>
    <row r="42" spans="1:7">
      <c r="A42" s="4" t="s">
        <v>2887</v>
      </c>
      <c r="B42" s="5" t="n">
        <v>3</v>
      </c>
      <c r="C42" s="5" t="n">
        <v>0</v>
      </c>
      <c r="D42" s="5" t="n">
        <v>3</v>
      </c>
      <c r="E42" s="5" t="n">
        <v>0</v>
      </c>
    </row>
    <row r="43" spans="1:7">
      <c r="A43" s="4" t="s">
        <v>2891</v>
      </c>
    </row>
    <row r="44" spans="1:7">
      <c r="A44" s="3" t="s">
        <v>2881</v>
      </c>
    </row>
    <row r="45" spans="1:7">
      <c r="A45" s="4" t="s">
        <v>1367</v>
      </c>
      <c r="D45" s="5" t="n">
        <v>0</v>
      </c>
      <c r="E45" s="5" t="n">
        <v>3</v>
      </c>
      <c r="F45" s="5" t="n">
        <v>3</v>
      </c>
      <c r="G45" s="5" t="n">
        <v>0</v>
      </c>
    </row>
    <row r="46" spans="1:7">
      <c r="A46" s="4" t="s">
        <v>2882</v>
      </c>
      <c r="E46" s="5" t="n">
        <v>0</v>
      </c>
      <c r="F46" s="5" t="n">
        <v>0</v>
      </c>
      <c r="G46" s="5" t="n">
        <v>0</v>
      </c>
    </row>
    <row r="47" spans="1:7">
      <c r="A47" s="4" t="s">
        <v>2883</v>
      </c>
      <c r="E47" s="5" t="n">
        <v>0</v>
      </c>
      <c r="F47" s="5" t="n">
        <v>0</v>
      </c>
      <c r="G47" s="5" t="n">
        <v>0</v>
      </c>
    </row>
    <row r="48" spans="1:7">
      <c r="A48" s="4" t="s">
        <v>2884</v>
      </c>
      <c r="E48" s="5" t="n">
        <v>0</v>
      </c>
      <c r="F48" s="5" t="n">
        <v>0</v>
      </c>
      <c r="G48" s="5" t="n">
        <v>0</v>
      </c>
    </row>
    <row r="49" spans="1:7">
      <c r="A49" s="4" t="s">
        <v>2885</v>
      </c>
      <c r="E49" s="5" t="n">
        <v>0</v>
      </c>
      <c r="F49" s="5" t="n">
        <v>0</v>
      </c>
      <c r="G49" s="5" t="n">
        <v>3</v>
      </c>
    </row>
    <row r="50" spans="1:7">
      <c r="A50" s="4" t="s">
        <v>2886</v>
      </c>
      <c r="E50" s="5" t="n">
        <v>-3</v>
      </c>
      <c r="F50" s="5" t="n">
        <v>-3</v>
      </c>
      <c r="G50" s="5" t="n">
        <v>0</v>
      </c>
    </row>
    <row r="51" spans="1:7">
      <c r="A51" s="4" t="s">
        <v>1368</v>
      </c>
      <c r="C51" s="5" t="n">
        <v>0</v>
      </c>
      <c r="E51" s="5" t="n">
        <v>0</v>
      </c>
      <c r="F51" s="5" t="n">
        <v>0</v>
      </c>
      <c r="G51" s="5" t="n">
        <v>3</v>
      </c>
    </row>
    <row r="52" spans="1:7">
      <c r="A52" s="4" t="s">
        <v>2892</v>
      </c>
    </row>
    <row r="53" spans="1:7">
      <c r="A53" s="3" t="s">
        <v>2881</v>
      </c>
    </row>
    <row r="54" spans="1:7">
      <c r="A54" s="4" t="s">
        <v>1367</v>
      </c>
      <c r="E54" s="5" t="n">
        <v>0</v>
      </c>
      <c r="F54" s="5" t="n">
        <v>0</v>
      </c>
      <c r="G54" s="5" t="n">
        <v>1</v>
      </c>
    </row>
    <row r="55" spans="1:7">
      <c r="A55" s="4" t="s">
        <v>2882</v>
      </c>
      <c r="G55" s="5" t="n">
        <v>0</v>
      </c>
    </row>
    <row r="56" spans="1:7">
      <c r="A56" s="4" t="s">
        <v>2883</v>
      </c>
      <c r="G56" s="5" t="n">
        <v>0</v>
      </c>
    </row>
    <row r="57" spans="1:7">
      <c r="A57" s="4" t="s">
        <v>2884</v>
      </c>
      <c r="G57" s="5" t="n">
        <v>0</v>
      </c>
    </row>
    <row r="58" spans="1:7">
      <c r="A58" s="4" t="s">
        <v>2885</v>
      </c>
      <c r="G58" s="5" t="n">
        <v>0</v>
      </c>
    </row>
    <row r="59" spans="1:7">
      <c r="A59" s="4" t="s">
        <v>2886</v>
      </c>
      <c r="G59" s="5" t="n">
        <v>-1</v>
      </c>
    </row>
    <row r="60" spans="1:7">
      <c r="A60" s="4" t="s">
        <v>1368</v>
      </c>
      <c r="G60" s="5" t="n">
        <v>0</v>
      </c>
    </row>
    <row r="61" spans="1:7">
      <c r="A61" s="4" t="s">
        <v>2893</v>
      </c>
    </row>
    <row r="62" spans="1:7">
      <c r="A62" s="3" t="s">
        <v>2881</v>
      </c>
    </row>
    <row r="63" spans="1:7">
      <c r="A63" s="4" t="s">
        <v>1367</v>
      </c>
      <c r="B63" s="5" t="n">
        <v>6</v>
      </c>
      <c r="C63" s="5" t="n">
        <v>1</v>
      </c>
      <c r="D63" s="5" t="n">
        <v>2</v>
      </c>
      <c r="E63" s="5" t="n">
        <v>8</v>
      </c>
      <c r="F63" s="5" t="n">
        <v>8</v>
      </c>
      <c r="G63" s="5" t="n">
        <v>22</v>
      </c>
    </row>
    <row r="64" spans="1:7">
      <c r="A64" s="4" t="s">
        <v>2882</v>
      </c>
      <c r="B64" s="5" t="n">
        <v>0</v>
      </c>
      <c r="C64" s="5" t="n">
        <v>0</v>
      </c>
      <c r="D64" s="5" t="n">
        <v>0</v>
      </c>
      <c r="E64" s="5" t="n">
        <v>0</v>
      </c>
      <c r="F64" s="5" t="n">
        <v>0</v>
      </c>
      <c r="G64" s="5" t="n">
        <v>0</v>
      </c>
    </row>
    <row r="65" spans="1:7">
      <c r="A65" s="4" t="s">
        <v>2883</v>
      </c>
      <c r="B65" s="5" t="n">
        <v>1</v>
      </c>
      <c r="C65" s="5" t="n">
        <v>0</v>
      </c>
      <c r="D65" s="5" t="n">
        <v>0</v>
      </c>
      <c r="E65" s="5" t="n">
        <v>0</v>
      </c>
      <c r="F65" s="5" t="n">
        <v>0</v>
      </c>
      <c r="G65" s="5" t="n">
        <v>0</v>
      </c>
    </row>
    <row r="66" spans="1:7">
      <c r="A66" s="4" t="s">
        <v>2884</v>
      </c>
      <c r="B66" s="5" t="n">
        <v>2</v>
      </c>
      <c r="C66" s="5" t="n">
        <v>10</v>
      </c>
      <c r="D66" s="5" t="n">
        <v>2</v>
      </c>
      <c r="E66" s="5" t="n">
        <v>6</v>
      </c>
      <c r="F66" s="5" t="n">
        <v>-3</v>
      </c>
      <c r="G66" s="5" t="n">
        <v>-15</v>
      </c>
    </row>
    <row r="67" spans="1:7">
      <c r="A67" s="4" t="s">
        <v>2885</v>
      </c>
      <c r="B67" s="5" t="n">
        <v>0</v>
      </c>
      <c r="C67" s="5" t="n">
        <v>0</v>
      </c>
      <c r="D67" s="5" t="n">
        <v>5</v>
      </c>
      <c r="E67" s="5" t="n">
        <v>0</v>
      </c>
      <c r="F67" s="5" t="n">
        <v>0</v>
      </c>
      <c r="G67" s="5" t="n">
        <v>4</v>
      </c>
    </row>
    <row r="68" spans="1:7">
      <c r="A68" s="4" t="s">
        <v>2886</v>
      </c>
      <c r="B68" s="5" t="n">
        <v>0</v>
      </c>
      <c r="C68" s="5" t="n">
        <v>0</v>
      </c>
      <c r="D68" s="5" t="n">
        <v>0</v>
      </c>
      <c r="E68" s="5" t="n">
        <v>-3</v>
      </c>
      <c r="F68" s="5" t="n">
        <v>-3</v>
      </c>
      <c r="G68" s="5" t="n">
        <v>-3</v>
      </c>
    </row>
    <row r="69" spans="1:7">
      <c r="A69" s="4" t="s">
        <v>1368</v>
      </c>
      <c r="B69" s="5" t="n">
        <v>9</v>
      </c>
      <c r="C69" s="5" t="n">
        <v>11</v>
      </c>
      <c r="D69" s="5" t="n">
        <v>9</v>
      </c>
      <c r="E69" s="5" t="n">
        <v>11</v>
      </c>
      <c r="F69" s="5" t="n">
        <v>2</v>
      </c>
      <c r="G69" s="5" t="n">
        <v>8</v>
      </c>
    </row>
    <row r="70" spans="1:7">
      <c r="A70" s="4" t="s">
        <v>2887</v>
      </c>
      <c r="B70" s="5" t="n">
        <v>4</v>
      </c>
      <c r="C70" s="7" t="n">
        <v>10</v>
      </c>
      <c r="D70" s="5" t="n">
        <v>4</v>
      </c>
      <c r="E70" s="5" t="n">
        <v>10</v>
      </c>
      <c r="F70" s="5" t="n">
        <v>1</v>
      </c>
    </row>
    <row r="71" spans="1:7">
      <c r="A71" s="4" t="s">
        <v>1056</v>
      </c>
    </row>
    <row r="72" spans="1:7">
      <c r="A72" s="3" t="s">
        <v>2881</v>
      </c>
    </row>
    <row r="73" spans="1:7">
      <c r="A73" s="4" t="s">
        <v>1367</v>
      </c>
      <c r="B73" s="5" t="n">
        <v>4</v>
      </c>
      <c r="D73" s="5" t="n">
        <v>0</v>
      </c>
      <c r="E73" s="5" t="n">
        <v>0</v>
      </c>
      <c r="F73" s="5" t="n">
        <v>0</v>
      </c>
      <c r="G73" s="5" t="n">
        <v>7</v>
      </c>
    </row>
    <row r="74" spans="1:7">
      <c r="A74" s="4" t="s">
        <v>2882</v>
      </c>
      <c r="B74" s="5" t="n">
        <v>0</v>
      </c>
      <c r="D74" s="5" t="n">
        <v>0</v>
      </c>
      <c r="G74" s="5" t="n">
        <v>0</v>
      </c>
    </row>
    <row r="75" spans="1:7">
      <c r="A75" s="4" t="s">
        <v>2883</v>
      </c>
      <c r="B75" s="5" t="n">
        <v>0</v>
      </c>
      <c r="D75" s="5" t="n">
        <v>0</v>
      </c>
      <c r="G75" s="5" t="n">
        <v>0</v>
      </c>
    </row>
    <row r="76" spans="1:7">
      <c r="A76" s="4" t="s">
        <v>2884</v>
      </c>
      <c r="B76" s="5" t="n">
        <v>1</v>
      </c>
      <c r="D76" s="5" t="n">
        <v>1</v>
      </c>
      <c r="G76" s="5" t="n">
        <v>-6</v>
      </c>
    </row>
    <row r="77" spans="1:7">
      <c r="A77" s="4" t="s">
        <v>2885</v>
      </c>
      <c r="B77" s="5" t="n">
        <v>0</v>
      </c>
      <c r="D77" s="5" t="n">
        <v>4</v>
      </c>
      <c r="G77" s="5" t="n">
        <v>1</v>
      </c>
    </row>
    <row r="78" spans="1:7">
      <c r="A78" s="4" t="s">
        <v>2886</v>
      </c>
      <c r="B78" s="5" t="n">
        <v>0</v>
      </c>
      <c r="D78" s="5" t="n">
        <v>0</v>
      </c>
      <c r="G78" s="5" t="n">
        <v>-2</v>
      </c>
    </row>
    <row r="79" spans="1:7">
      <c r="A79" s="4" t="s">
        <v>1368</v>
      </c>
      <c r="B79" s="5" t="n">
        <v>1</v>
      </c>
      <c r="D79" s="5" t="n">
        <v>1</v>
      </c>
      <c r="F79" s="5" t="n">
        <v>0</v>
      </c>
      <c r="G79" s="5" t="n">
        <v>0</v>
      </c>
    </row>
    <row r="80" spans="1:7">
      <c r="A80" s="4" t="s">
        <v>2894</v>
      </c>
    </row>
    <row r="81" spans="1:7">
      <c r="A81" s="3" t="s">
        <v>2881</v>
      </c>
    </row>
    <row r="82" spans="1:7">
      <c r="A82" s="4" t="s">
        <v>1367</v>
      </c>
      <c r="B82" s="5" t="n">
        <v>4</v>
      </c>
      <c r="D82" s="5" t="n">
        <v>0</v>
      </c>
    </row>
    <row r="83" spans="1:7">
      <c r="A83" s="4" t="s">
        <v>2882</v>
      </c>
      <c r="B83" s="5" t="n">
        <v>0</v>
      </c>
      <c r="D83" s="5" t="n">
        <v>0</v>
      </c>
    </row>
    <row r="84" spans="1:7">
      <c r="A84" s="4" t="s">
        <v>2883</v>
      </c>
      <c r="B84" s="5" t="n">
        <v>0</v>
      </c>
      <c r="D84" s="5" t="n">
        <v>0</v>
      </c>
    </row>
    <row r="85" spans="1:7">
      <c r="A85" s="4" t="s">
        <v>2884</v>
      </c>
      <c r="B85" s="5" t="n">
        <v>0</v>
      </c>
      <c r="D85" s="5" t="n">
        <v>0</v>
      </c>
    </row>
    <row r="86" spans="1:7">
      <c r="A86" s="4" t="s">
        <v>2885</v>
      </c>
      <c r="B86" s="5" t="n">
        <v>0</v>
      </c>
      <c r="D86" s="5" t="n">
        <v>4</v>
      </c>
    </row>
    <row r="87" spans="1:7">
      <c r="A87" s="4" t="s">
        <v>2886</v>
      </c>
      <c r="B87" s="5" t="n">
        <v>0</v>
      </c>
      <c r="D87" s="5" t="n">
        <v>0</v>
      </c>
    </row>
    <row r="88" spans="1:7">
      <c r="A88" s="4" t="s">
        <v>1368</v>
      </c>
      <c r="B88" s="7" t="n">
        <v>1</v>
      </c>
      <c r="D88" s="7" t="n">
        <v>1</v>
      </c>
      <c r="F88" s="5" t="n">
        <v>0</v>
      </c>
    </row>
    <row r="89" spans="1:7">
      <c r="A89" s="4" t="s">
        <v>2895</v>
      </c>
    </row>
    <row r="90" spans="1:7">
      <c r="A90" s="3" t="s">
        <v>2881</v>
      </c>
    </row>
    <row r="91" spans="1:7">
      <c r="A91" s="4" t="s">
        <v>1367</v>
      </c>
      <c r="E91" s="5" t="n">
        <v>0</v>
      </c>
      <c r="F91" s="5" t="n">
        <v>0</v>
      </c>
      <c r="G91" s="5" t="n">
        <v>7</v>
      </c>
    </row>
    <row r="92" spans="1:7">
      <c r="A92" s="4" t="s">
        <v>2882</v>
      </c>
      <c r="G92" s="5" t="n">
        <v>0</v>
      </c>
    </row>
    <row r="93" spans="1:7">
      <c r="A93" s="4" t="s">
        <v>2883</v>
      </c>
      <c r="G93" s="5" t="n">
        <v>0</v>
      </c>
    </row>
    <row r="94" spans="1:7">
      <c r="A94" s="4" t="s">
        <v>2884</v>
      </c>
      <c r="G94" s="5" t="n">
        <v>-6</v>
      </c>
    </row>
    <row r="95" spans="1:7">
      <c r="A95" s="4" t="s">
        <v>2885</v>
      </c>
      <c r="G95" s="5" t="n">
        <v>0</v>
      </c>
    </row>
    <row r="96" spans="1:7">
      <c r="A96" s="4" t="s">
        <v>2886</v>
      </c>
      <c r="G96" s="5" t="n">
        <v>-1</v>
      </c>
    </row>
    <row r="97" spans="1:7">
      <c r="A97" s="4" t="s">
        <v>1368</v>
      </c>
      <c r="G97" s="5" t="n">
        <v>0</v>
      </c>
    </row>
    <row r="98" spans="1:7">
      <c r="A98" s="4" t="s">
        <v>2896</v>
      </c>
    </row>
    <row r="99" spans="1:7">
      <c r="A99" s="3" t="s">
        <v>2881</v>
      </c>
    </row>
    <row r="100" spans="1:7">
      <c r="A100" s="4" t="s">
        <v>1367</v>
      </c>
      <c r="E100" s="7" t="n">
        <v>0</v>
      </c>
      <c r="F100" s="7" t="n">
        <v>0</v>
      </c>
      <c r="G100" s="5" t="n">
        <v>0</v>
      </c>
    </row>
    <row r="101" spans="1:7">
      <c r="A101" s="4" t="s">
        <v>2882</v>
      </c>
      <c r="G101" s="5" t="n">
        <v>0</v>
      </c>
    </row>
    <row r="102" spans="1:7">
      <c r="A102" s="4" t="s">
        <v>2883</v>
      </c>
      <c r="G102" s="5" t="n">
        <v>0</v>
      </c>
    </row>
    <row r="103" spans="1:7">
      <c r="A103" s="4" t="s">
        <v>2884</v>
      </c>
      <c r="G103" s="5" t="n">
        <v>0</v>
      </c>
    </row>
    <row r="104" spans="1:7">
      <c r="A104" s="4" t="s">
        <v>2885</v>
      </c>
      <c r="G104" s="5" t="n">
        <v>1</v>
      </c>
    </row>
    <row r="105" spans="1:7">
      <c r="A105" s="4" t="s">
        <v>2886</v>
      </c>
      <c r="G105" s="5" t="n">
        <v>-1</v>
      </c>
    </row>
    <row r="106" spans="1:7">
      <c r="A106" s="4" t="s">
        <v>1368</v>
      </c>
      <c r="G106" s="7" t="n">
        <v>0</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97</v>
      </c>
      <c r="B1" s="2" t="s">
        <v>1</v>
      </c>
      <c r="C1" s="2" t="s">
        <v>59</v>
      </c>
    </row>
    <row r="2" spans="1:3">
      <c r="B2" s="2" t="s">
        <v>2</v>
      </c>
      <c r="C2" s="2" t="s">
        <v>16</v>
      </c>
    </row>
    <row r="3" spans="1:3">
      <c r="A3" s="3" t="s">
        <v>189</v>
      </c>
    </row>
    <row r="4" spans="1:3">
      <c r="A4" s="4" t="s">
        <v>298</v>
      </c>
      <c r="B4" s="4" t="s">
        <v>299</v>
      </c>
      <c r="C4" s="4" t="s">
        <v>300</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897</v>
      </c>
      <c r="B1" s="2" t="s">
        <v>58</v>
      </c>
      <c r="D1" s="2" t="s">
        <v>1</v>
      </c>
      <c r="F1" s="2" t="s">
        <v>59</v>
      </c>
    </row>
    <row r="2" spans="1:7">
      <c r="B2" s="2" t="s">
        <v>2</v>
      </c>
      <c r="C2" s="2" t="s">
        <v>60</v>
      </c>
      <c r="D2" s="2" t="s">
        <v>2</v>
      </c>
      <c r="E2" s="2" t="s">
        <v>60</v>
      </c>
      <c r="F2" s="2" t="s">
        <v>16</v>
      </c>
      <c r="G2" s="2" t="s">
        <v>17</v>
      </c>
    </row>
    <row r="3" spans="1:7">
      <c r="A3" s="4" t="s">
        <v>1056</v>
      </c>
    </row>
    <row r="4" spans="1:7">
      <c r="A4" s="3" t="s">
        <v>2881</v>
      </c>
    </row>
    <row r="5" spans="1:7">
      <c r="A5" s="4" t="s">
        <v>1367</v>
      </c>
      <c r="B5" s="7" t="n">
        <v>4</v>
      </c>
      <c r="D5" s="7" t="n">
        <v>0</v>
      </c>
      <c r="E5" s="7" t="n">
        <v>0</v>
      </c>
      <c r="F5" s="7" t="n">
        <v>0</v>
      </c>
      <c r="G5" s="7" t="n">
        <v>7</v>
      </c>
    </row>
    <row r="6" spans="1:7">
      <c r="A6" s="4" t="s">
        <v>2882</v>
      </c>
      <c r="B6" s="5" t="n">
        <v>0</v>
      </c>
      <c r="D6" s="5" t="n">
        <v>0</v>
      </c>
      <c r="G6" s="5" t="n">
        <v>0</v>
      </c>
    </row>
    <row r="7" spans="1:7">
      <c r="A7" s="4" t="s">
        <v>2883</v>
      </c>
      <c r="B7" s="5" t="n">
        <v>0</v>
      </c>
      <c r="D7" s="5" t="n">
        <v>0</v>
      </c>
      <c r="G7" s="5" t="n">
        <v>0</v>
      </c>
    </row>
    <row r="8" spans="1:7">
      <c r="A8" s="4" t="s">
        <v>2884</v>
      </c>
      <c r="B8" s="5" t="n">
        <v>1</v>
      </c>
      <c r="D8" s="5" t="n">
        <v>1</v>
      </c>
      <c r="G8" s="5" t="n">
        <v>-6</v>
      </c>
    </row>
    <row r="9" spans="1:7">
      <c r="A9" s="4" t="s">
        <v>2885</v>
      </c>
      <c r="B9" s="5" t="n">
        <v>0</v>
      </c>
      <c r="D9" s="5" t="n">
        <v>4</v>
      </c>
      <c r="G9" s="5" t="n">
        <v>1</v>
      </c>
    </row>
    <row r="10" spans="1:7">
      <c r="A10" s="4" t="s">
        <v>2886</v>
      </c>
      <c r="B10" s="5" t="n">
        <v>0</v>
      </c>
      <c r="D10" s="5" t="n">
        <v>0</v>
      </c>
      <c r="G10" s="5" t="n">
        <v>-2</v>
      </c>
    </row>
    <row r="11" spans="1:7">
      <c r="A11" s="4" t="s">
        <v>1368</v>
      </c>
      <c r="B11" s="5" t="n">
        <v>1</v>
      </c>
      <c r="D11" s="5" t="n">
        <v>1</v>
      </c>
      <c r="F11" s="5" t="n">
        <v>0</v>
      </c>
      <c r="G11" s="5" t="n">
        <v>0</v>
      </c>
    </row>
    <row r="12" spans="1:7">
      <c r="A12" s="4" t="s">
        <v>2894</v>
      </c>
    </row>
    <row r="13" spans="1:7">
      <c r="A13" s="3" t="s">
        <v>2881</v>
      </c>
    </row>
    <row r="14" spans="1:7">
      <c r="A14" s="4" t="s">
        <v>1367</v>
      </c>
      <c r="B14" s="5" t="n">
        <v>4</v>
      </c>
      <c r="D14" s="5" t="n">
        <v>0</v>
      </c>
    </row>
    <row r="15" spans="1:7">
      <c r="A15" s="4" t="s">
        <v>2882</v>
      </c>
      <c r="B15" s="5" t="n">
        <v>0</v>
      </c>
      <c r="D15" s="5" t="n">
        <v>0</v>
      </c>
    </row>
    <row r="16" spans="1:7">
      <c r="A16" s="4" t="s">
        <v>2883</v>
      </c>
      <c r="B16" s="5" t="n">
        <v>0</v>
      </c>
      <c r="D16" s="5" t="n">
        <v>0</v>
      </c>
    </row>
    <row r="17" spans="1:7">
      <c r="A17" s="4" t="s">
        <v>2884</v>
      </c>
      <c r="B17" s="5" t="n">
        <v>0</v>
      </c>
      <c r="D17" s="5" t="n">
        <v>0</v>
      </c>
    </row>
    <row r="18" spans="1:7">
      <c r="A18" s="4" t="s">
        <v>2885</v>
      </c>
      <c r="B18" s="5" t="n">
        <v>0</v>
      </c>
      <c r="D18" s="5" t="n">
        <v>4</v>
      </c>
    </row>
    <row r="19" spans="1:7">
      <c r="A19" s="4" t="s">
        <v>2886</v>
      </c>
      <c r="B19" s="5" t="n">
        <v>0</v>
      </c>
      <c r="D19" s="5" t="n">
        <v>0</v>
      </c>
    </row>
    <row r="20" spans="1:7">
      <c r="A20" s="4" t="s">
        <v>1368</v>
      </c>
      <c r="B20" s="5" t="n">
        <v>1</v>
      </c>
      <c r="D20" s="5" t="n">
        <v>1</v>
      </c>
      <c r="F20" s="5" t="n">
        <v>0</v>
      </c>
    </row>
    <row r="21" spans="1:7">
      <c r="A21" s="4" t="s">
        <v>2898</v>
      </c>
    </row>
    <row r="22" spans="1:7">
      <c r="A22" s="3" t="s">
        <v>2881</v>
      </c>
    </row>
    <row r="23" spans="1:7">
      <c r="A23" s="4" t="s">
        <v>1367</v>
      </c>
      <c r="B23" s="5" t="n">
        <v>0</v>
      </c>
      <c r="D23" s="5" t="n">
        <v>0</v>
      </c>
    </row>
    <row r="24" spans="1:7">
      <c r="A24" s="4" t="s">
        <v>2882</v>
      </c>
      <c r="B24" s="5" t="n">
        <v>0</v>
      </c>
      <c r="D24" s="5" t="n">
        <v>0</v>
      </c>
    </row>
    <row r="25" spans="1:7">
      <c r="A25" s="4" t="s">
        <v>2883</v>
      </c>
      <c r="B25" s="5" t="n">
        <v>0</v>
      </c>
      <c r="D25" s="5" t="n">
        <v>0</v>
      </c>
    </row>
    <row r="26" spans="1:7">
      <c r="A26" s="4" t="s">
        <v>2884</v>
      </c>
      <c r="B26" s="5" t="n">
        <v>1</v>
      </c>
      <c r="D26" s="5" t="n">
        <v>1</v>
      </c>
    </row>
    <row r="27" spans="1:7">
      <c r="A27" s="4" t="s">
        <v>2885</v>
      </c>
      <c r="B27" s="5" t="n">
        <v>0</v>
      </c>
      <c r="D27" s="5" t="n">
        <v>0</v>
      </c>
    </row>
    <row r="28" spans="1:7">
      <c r="A28" s="4" t="s">
        <v>2886</v>
      </c>
      <c r="B28" s="5" t="n">
        <v>0</v>
      </c>
      <c r="D28" s="5" t="n">
        <v>0</v>
      </c>
    </row>
    <row r="29" spans="1:7">
      <c r="A29" s="4" t="s">
        <v>1368</v>
      </c>
      <c r="B29" s="5" t="n">
        <v>1</v>
      </c>
      <c r="D29" s="5" t="n">
        <v>1</v>
      </c>
      <c r="F29" s="5" t="n">
        <v>0</v>
      </c>
    </row>
    <row r="30" spans="1:7">
      <c r="A30" s="4" t="s">
        <v>1060</v>
      </c>
    </row>
    <row r="31" spans="1:7">
      <c r="A31" s="3" t="s">
        <v>2881</v>
      </c>
    </row>
    <row r="32" spans="1:7">
      <c r="A32" s="4" t="s">
        <v>1367</v>
      </c>
      <c r="B32" s="5" t="n">
        <v>2</v>
      </c>
      <c r="D32" s="5" t="n">
        <v>2</v>
      </c>
      <c r="E32" s="5" t="n">
        <v>8</v>
      </c>
      <c r="F32" s="5" t="n">
        <v>8</v>
      </c>
      <c r="G32" s="5" t="n">
        <v>15</v>
      </c>
    </row>
    <row r="33" spans="1:7">
      <c r="A33" s="4" t="s">
        <v>2882</v>
      </c>
      <c r="B33" s="5" t="n">
        <v>0</v>
      </c>
      <c r="D33" s="5" t="n">
        <v>0</v>
      </c>
      <c r="G33" s="5" t="n">
        <v>0</v>
      </c>
    </row>
    <row r="34" spans="1:7">
      <c r="A34" s="4" t="s">
        <v>2883</v>
      </c>
      <c r="B34" s="5" t="n">
        <v>1</v>
      </c>
      <c r="D34" s="5" t="n">
        <v>0</v>
      </c>
      <c r="G34" s="5" t="n">
        <v>0</v>
      </c>
    </row>
    <row r="35" spans="1:7">
      <c r="A35" s="4" t="s">
        <v>2884</v>
      </c>
      <c r="B35" s="5" t="n">
        <v>1</v>
      </c>
      <c r="D35" s="5" t="n">
        <v>1</v>
      </c>
      <c r="G35" s="5" t="n">
        <v>-9</v>
      </c>
    </row>
    <row r="36" spans="1:7">
      <c r="A36" s="4" t="s">
        <v>2885</v>
      </c>
      <c r="B36" s="5" t="n">
        <v>0</v>
      </c>
      <c r="D36" s="5" t="n">
        <v>1</v>
      </c>
      <c r="G36" s="5" t="n">
        <v>3</v>
      </c>
    </row>
    <row r="37" spans="1:7">
      <c r="A37" s="4" t="s">
        <v>2886</v>
      </c>
      <c r="B37" s="5" t="n">
        <v>0</v>
      </c>
      <c r="D37" s="5" t="n">
        <v>0</v>
      </c>
      <c r="F37" s="5" t="n">
        <v>-3</v>
      </c>
      <c r="G37" s="5" t="n">
        <v>-1</v>
      </c>
    </row>
    <row r="38" spans="1:7">
      <c r="A38" s="4" t="s">
        <v>1368</v>
      </c>
      <c r="B38" s="5" t="n">
        <v>4</v>
      </c>
      <c r="D38" s="5" t="n">
        <v>4</v>
      </c>
      <c r="F38" s="5" t="n">
        <v>2</v>
      </c>
      <c r="G38" s="5" t="n">
        <v>8</v>
      </c>
    </row>
    <row r="39" spans="1:7">
      <c r="A39" s="4" t="s">
        <v>2889</v>
      </c>
    </row>
    <row r="40" spans="1:7">
      <c r="A40" s="3" t="s">
        <v>2881</v>
      </c>
    </row>
    <row r="41" spans="1:7">
      <c r="A41" s="4" t="s">
        <v>1367</v>
      </c>
      <c r="B41" s="5" t="n">
        <v>1</v>
      </c>
      <c r="D41" s="5" t="n">
        <v>0</v>
      </c>
      <c r="E41" s="5" t="n">
        <v>4</v>
      </c>
      <c r="F41" s="5" t="n">
        <v>4</v>
      </c>
      <c r="G41" s="5" t="n">
        <v>13</v>
      </c>
    </row>
    <row r="42" spans="1:7">
      <c r="A42" s="4" t="s">
        <v>2882</v>
      </c>
      <c r="B42" s="5" t="n">
        <v>0</v>
      </c>
      <c r="D42" s="5" t="n">
        <v>0</v>
      </c>
      <c r="E42" s="5" t="n">
        <v>0</v>
      </c>
      <c r="F42" s="5" t="n">
        <v>0</v>
      </c>
      <c r="G42" s="5" t="n">
        <v>0</v>
      </c>
    </row>
    <row r="43" spans="1:7">
      <c r="A43" s="4" t="s">
        <v>2883</v>
      </c>
      <c r="B43" s="5" t="n">
        <v>0</v>
      </c>
      <c r="D43" s="5" t="n">
        <v>0</v>
      </c>
      <c r="E43" s="5" t="n">
        <v>0</v>
      </c>
      <c r="F43" s="5" t="n">
        <v>0</v>
      </c>
      <c r="G43" s="5" t="n">
        <v>0</v>
      </c>
    </row>
    <row r="44" spans="1:7">
      <c r="A44" s="4" t="s">
        <v>2884</v>
      </c>
      <c r="B44" s="5" t="n">
        <v>0</v>
      </c>
      <c r="D44" s="5" t="n">
        <v>0</v>
      </c>
      <c r="E44" s="5" t="n">
        <v>-4</v>
      </c>
      <c r="F44" s="5" t="n">
        <v>-4</v>
      </c>
      <c r="G44" s="5" t="n">
        <v>-9</v>
      </c>
    </row>
    <row r="45" spans="1:7">
      <c r="A45" s="4" t="s">
        <v>2885</v>
      </c>
      <c r="B45" s="5" t="n">
        <v>0</v>
      </c>
      <c r="D45" s="5" t="n">
        <v>1</v>
      </c>
      <c r="E45" s="5" t="n">
        <v>0</v>
      </c>
      <c r="F45" s="5" t="n">
        <v>0</v>
      </c>
      <c r="G45" s="5" t="n">
        <v>0</v>
      </c>
    </row>
    <row r="46" spans="1:7">
      <c r="A46" s="4" t="s">
        <v>2886</v>
      </c>
      <c r="B46" s="5" t="n">
        <v>0</v>
      </c>
      <c r="D46" s="5" t="n">
        <v>0</v>
      </c>
      <c r="E46" s="5" t="n">
        <v>0</v>
      </c>
      <c r="F46" s="5" t="n">
        <v>0</v>
      </c>
      <c r="G46" s="5" t="n">
        <v>0</v>
      </c>
    </row>
    <row r="47" spans="1:7">
      <c r="A47" s="4" t="s">
        <v>1368</v>
      </c>
      <c r="B47" s="5" t="n">
        <v>1</v>
      </c>
      <c r="C47" s="7" t="n">
        <v>0</v>
      </c>
      <c r="D47" s="5" t="n">
        <v>1</v>
      </c>
      <c r="E47" s="5" t="n">
        <v>0</v>
      </c>
      <c r="F47" s="5" t="n">
        <v>0</v>
      </c>
      <c r="G47" s="5" t="n">
        <v>4</v>
      </c>
    </row>
    <row r="48" spans="1:7">
      <c r="A48" s="4" t="s">
        <v>2888</v>
      </c>
    </row>
    <row r="49" spans="1:7">
      <c r="A49" s="3" t="s">
        <v>2881</v>
      </c>
    </row>
    <row r="50" spans="1:7">
      <c r="A50" s="4" t="s">
        <v>1367</v>
      </c>
      <c r="B50" s="5" t="n">
        <v>1</v>
      </c>
      <c r="C50" s="5" t="n">
        <v>1</v>
      </c>
      <c r="D50" s="5" t="n">
        <v>2</v>
      </c>
      <c r="E50" s="5" t="n">
        <v>1</v>
      </c>
      <c r="F50" s="5" t="n">
        <v>1</v>
      </c>
      <c r="G50" s="5" t="n">
        <v>1</v>
      </c>
    </row>
    <row r="51" spans="1:7">
      <c r="A51" s="4" t="s">
        <v>2882</v>
      </c>
      <c r="B51" s="5" t="n">
        <v>0</v>
      </c>
      <c r="C51" s="5" t="n">
        <v>0</v>
      </c>
      <c r="D51" s="5" t="n">
        <v>0</v>
      </c>
      <c r="E51" s="5" t="n">
        <v>0</v>
      </c>
      <c r="F51" s="5" t="n">
        <v>0</v>
      </c>
      <c r="G51" s="5" t="n">
        <v>0</v>
      </c>
    </row>
    <row r="52" spans="1:7">
      <c r="A52" s="4" t="s">
        <v>2883</v>
      </c>
      <c r="B52" s="5" t="n">
        <v>1</v>
      </c>
      <c r="C52" s="5" t="n">
        <v>0</v>
      </c>
      <c r="D52" s="5" t="n">
        <v>0</v>
      </c>
      <c r="E52" s="5" t="n">
        <v>0</v>
      </c>
      <c r="F52" s="5" t="n">
        <v>0</v>
      </c>
      <c r="G52" s="5" t="n">
        <v>0</v>
      </c>
    </row>
    <row r="53" spans="1:7">
      <c r="A53" s="4" t="s">
        <v>2884</v>
      </c>
      <c r="B53" s="5" t="n">
        <v>0</v>
      </c>
      <c r="C53" s="5" t="n">
        <v>0</v>
      </c>
      <c r="D53" s="5" t="n">
        <v>0</v>
      </c>
      <c r="E53" s="5" t="n">
        <v>0</v>
      </c>
      <c r="F53" s="5" t="n">
        <v>1</v>
      </c>
      <c r="G53" s="5" t="n">
        <v>0</v>
      </c>
    </row>
    <row r="54" spans="1:7">
      <c r="A54" s="4" t="s">
        <v>2885</v>
      </c>
      <c r="B54" s="5" t="n">
        <v>0</v>
      </c>
      <c r="C54" s="5" t="n">
        <v>0</v>
      </c>
      <c r="D54" s="5" t="n">
        <v>0</v>
      </c>
      <c r="E54" s="5" t="n">
        <v>0</v>
      </c>
      <c r="F54" s="5" t="n">
        <v>0</v>
      </c>
      <c r="G54" s="5" t="n">
        <v>0</v>
      </c>
    </row>
    <row r="55" spans="1:7">
      <c r="A55" s="4" t="s">
        <v>2886</v>
      </c>
      <c r="B55" s="5" t="n">
        <v>0</v>
      </c>
      <c r="C55" s="5" t="n">
        <v>0</v>
      </c>
      <c r="D55" s="5" t="n">
        <v>0</v>
      </c>
      <c r="E55" s="5" t="n">
        <v>0</v>
      </c>
      <c r="F55" s="5" t="n">
        <v>0</v>
      </c>
      <c r="G55" s="5" t="n">
        <v>0</v>
      </c>
    </row>
    <row r="56" spans="1:7">
      <c r="A56" s="4" t="s">
        <v>1368</v>
      </c>
      <c r="B56" s="5" t="n">
        <v>2</v>
      </c>
      <c r="C56" s="5" t="n">
        <v>1</v>
      </c>
      <c r="D56" s="5" t="n">
        <v>2</v>
      </c>
      <c r="E56" s="5" t="n">
        <v>1</v>
      </c>
      <c r="F56" s="5" t="n">
        <v>2</v>
      </c>
      <c r="G56" s="5" t="n">
        <v>1</v>
      </c>
    </row>
    <row r="57" spans="1:7">
      <c r="A57" s="4" t="s">
        <v>2890</v>
      </c>
    </row>
    <row r="58" spans="1:7">
      <c r="A58" s="3" t="s">
        <v>2881</v>
      </c>
    </row>
    <row r="59" spans="1:7">
      <c r="A59" s="4" t="s">
        <v>1367</v>
      </c>
      <c r="B59" s="5" t="n">
        <v>1</v>
      </c>
      <c r="D59" s="5" t="n">
        <v>0</v>
      </c>
      <c r="E59" s="5" t="n">
        <v>7</v>
      </c>
      <c r="F59" s="5" t="n">
        <v>7</v>
      </c>
      <c r="G59" s="5" t="n">
        <v>14</v>
      </c>
    </row>
    <row r="60" spans="1:7">
      <c r="A60" s="4" t="s">
        <v>2882</v>
      </c>
      <c r="B60" s="5" t="n">
        <v>0</v>
      </c>
      <c r="D60" s="5" t="n">
        <v>0</v>
      </c>
      <c r="E60" s="5" t="n">
        <v>0</v>
      </c>
      <c r="F60" s="5" t="n">
        <v>0</v>
      </c>
      <c r="G60" s="5" t="n">
        <v>0</v>
      </c>
    </row>
    <row r="61" spans="1:7">
      <c r="A61" s="4" t="s">
        <v>2883</v>
      </c>
      <c r="B61" s="5" t="n">
        <v>0</v>
      </c>
      <c r="D61" s="5" t="n">
        <v>0</v>
      </c>
      <c r="E61" s="5" t="n">
        <v>0</v>
      </c>
      <c r="F61" s="5" t="n">
        <v>0</v>
      </c>
      <c r="G61" s="5" t="n">
        <v>0</v>
      </c>
    </row>
    <row r="62" spans="1:7">
      <c r="A62" s="4" t="s">
        <v>2884</v>
      </c>
      <c r="B62" s="5" t="n">
        <v>1</v>
      </c>
      <c r="D62" s="5" t="n">
        <v>1</v>
      </c>
      <c r="E62" s="5" t="n">
        <v>-4</v>
      </c>
      <c r="F62" s="5" t="n">
        <v>-4</v>
      </c>
      <c r="G62" s="5" t="n">
        <v>-9</v>
      </c>
    </row>
    <row r="63" spans="1:7">
      <c r="A63" s="4" t="s">
        <v>2885</v>
      </c>
      <c r="B63" s="5" t="n">
        <v>0</v>
      </c>
      <c r="D63" s="5" t="n">
        <v>1</v>
      </c>
      <c r="E63" s="5" t="n">
        <v>0</v>
      </c>
      <c r="F63" s="5" t="n">
        <v>0</v>
      </c>
      <c r="G63" s="5" t="n">
        <v>3</v>
      </c>
    </row>
    <row r="64" spans="1:7">
      <c r="A64" s="4" t="s">
        <v>2886</v>
      </c>
      <c r="B64" s="5" t="n">
        <v>0</v>
      </c>
      <c r="D64" s="5" t="n">
        <v>0</v>
      </c>
      <c r="E64" s="5" t="n">
        <v>-3</v>
      </c>
      <c r="F64" s="5" t="n">
        <v>-3</v>
      </c>
      <c r="G64" s="5" t="n">
        <v>-1</v>
      </c>
    </row>
    <row r="65" spans="1:7">
      <c r="A65" s="4" t="s">
        <v>1368</v>
      </c>
      <c r="B65" s="5" t="n">
        <v>2</v>
      </c>
      <c r="C65" s="5" t="n">
        <v>0</v>
      </c>
      <c r="D65" s="5" t="n">
        <v>2</v>
      </c>
      <c r="E65" s="5" t="n">
        <v>0</v>
      </c>
      <c r="F65" s="5" t="n">
        <v>0</v>
      </c>
      <c r="G65" s="5" t="n">
        <v>7</v>
      </c>
    </row>
    <row r="66" spans="1:7">
      <c r="A66" s="4" t="s">
        <v>2899</v>
      </c>
    </row>
    <row r="67" spans="1:7">
      <c r="A67" s="3" t="s">
        <v>2881</v>
      </c>
    </row>
    <row r="68" spans="1:7">
      <c r="A68" s="4" t="s">
        <v>1367</v>
      </c>
      <c r="B68" s="5" t="n">
        <v>0</v>
      </c>
      <c r="D68" s="5" t="n">
        <v>0</v>
      </c>
    </row>
    <row r="69" spans="1:7">
      <c r="A69" s="4" t="s">
        <v>2882</v>
      </c>
      <c r="B69" s="5" t="n">
        <v>0</v>
      </c>
      <c r="D69" s="5" t="n">
        <v>0</v>
      </c>
    </row>
    <row r="70" spans="1:7">
      <c r="A70" s="4" t="s">
        <v>2883</v>
      </c>
      <c r="B70" s="5" t="n">
        <v>0</v>
      </c>
      <c r="D70" s="5" t="n">
        <v>0</v>
      </c>
    </row>
    <row r="71" spans="1:7">
      <c r="A71" s="4" t="s">
        <v>2884</v>
      </c>
      <c r="B71" s="5" t="n">
        <v>1</v>
      </c>
      <c r="D71" s="5" t="n">
        <v>1</v>
      </c>
    </row>
    <row r="72" spans="1:7">
      <c r="A72" s="4" t="s">
        <v>2885</v>
      </c>
      <c r="B72" s="5" t="n">
        <v>0</v>
      </c>
      <c r="D72" s="5" t="n">
        <v>0</v>
      </c>
    </row>
    <row r="73" spans="1:7">
      <c r="A73" s="4" t="s">
        <v>2886</v>
      </c>
      <c r="B73" s="5" t="n">
        <v>0</v>
      </c>
      <c r="D73" s="5" t="n">
        <v>0</v>
      </c>
    </row>
    <row r="74" spans="1:7">
      <c r="A74" s="4" t="s">
        <v>1368</v>
      </c>
      <c r="B74" s="5" t="n">
        <v>1</v>
      </c>
      <c r="D74" s="5" t="n">
        <v>1</v>
      </c>
      <c r="F74" s="5" t="n">
        <v>0</v>
      </c>
    </row>
    <row r="75" spans="1:7">
      <c r="A75" s="4" t="s">
        <v>2900</v>
      </c>
    </row>
    <row r="76" spans="1:7">
      <c r="A76" s="3" t="s">
        <v>2881</v>
      </c>
    </row>
    <row r="77" spans="1:7">
      <c r="A77" s="4" t="s">
        <v>1367</v>
      </c>
      <c r="C77" s="5" t="n">
        <v>0</v>
      </c>
      <c r="E77" s="5" t="n">
        <v>0</v>
      </c>
      <c r="F77" s="5" t="n">
        <v>0</v>
      </c>
    </row>
    <row r="78" spans="1:7">
      <c r="A78" s="4" t="s">
        <v>2882</v>
      </c>
      <c r="C78" s="5" t="n">
        <v>0</v>
      </c>
      <c r="E78" s="5" t="n">
        <v>0</v>
      </c>
    </row>
    <row r="79" spans="1:7">
      <c r="A79" s="4" t="s">
        <v>2883</v>
      </c>
      <c r="C79" s="5" t="n">
        <v>0</v>
      </c>
      <c r="E79" s="5" t="n">
        <v>0</v>
      </c>
    </row>
    <row r="80" spans="1:7">
      <c r="A80" s="4" t="s">
        <v>2884</v>
      </c>
      <c r="C80" s="5" t="n">
        <v>10</v>
      </c>
      <c r="E80" s="5" t="n">
        <v>10</v>
      </c>
    </row>
    <row r="81" spans="1:7">
      <c r="A81" s="4" t="s">
        <v>2885</v>
      </c>
      <c r="C81" s="5" t="n">
        <v>0</v>
      </c>
      <c r="E81" s="5" t="n">
        <v>0</v>
      </c>
    </row>
    <row r="82" spans="1:7">
      <c r="A82" s="4" t="s">
        <v>2886</v>
      </c>
      <c r="C82" s="5" t="n">
        <v>0</v>
      </c>
      <c r="E82" s="5" t="n">
        <v>0</v>
      </c>
    </row>
    <row r="83" spans="1:7">
      <c r="A83" s="4" t="s">
        <v>1368</v>
      </c>
      <c r="C83" s="5" t="n">
        <v>10</v>
      </c>
      <c r="E83" s="5" t="n">
        <v>10</v>
      </c>
      <c r="G83" s="5" t="n">
        <v>0</v>
      </c>
    </row>
    <row r="84" spans="1:7">
      <c r="A84" s="4" t="s">
        <v>2891</v>
      </c>
    </row>
    <row r="85" spans="1:7">
      <c r="A85" s="3" t="s">
        <v>2881</v>
      </c>
    </row>
    <row r="86" spans="1:7">
      <c r="A86" s="4" t="s">
        <v>1367</v>
      </c>
      <c r="D86" s="5" t="n">
        <v>0</v>
      </c>
      <c r="E86" s="5" t="n">
        <v>3</v>
      </c>
      <c r="F86" s="5" t="n">
        <v>3</v>
      </c>
      <c r="G86" s="5" t="n">
        <v>0</v>
      </c>
    </row>
    <row r="87" spans="1:7">
      <c r="A87" s="4" t="s">
        <v>2882</v>
      </c>
      <c r="E87" s="5" t="n">
        <v>0</v>
      </c>
      <c r="F87" s="5" t="n">
        <v>0</v>
      </c>
      <c r="G87" s="5" t="n">
        <v>0</v>
      </c>
    </row>
    <row r="88" spans="1:7">
      <c r="A88" s="4" t="s">
        <v>2883</v>
      </c>
      <c r="E88" s="5" t="n">
        <v>0</v>
      </c>
      <c r="F88" s="5" t="n">
        <v>0</v>
      </c>
      <c r="G88" s="5" t="n">
        <v>0</v>
      </c>
    </row>
    <row r="89" spans="1:7">
      <c r="A89" s="4" t="s">
        <v>2884</v>
      </c>
      <c r="E89" s="5" t="n">
        <v>0</v>
      </c>
      <c r="F89" s="5" t="n">
        <v>0</v>
      </c>
      <c r="G89" s="5" t="n">
        <v>0</v>
      </c>
    </row>
    <row r="90" spans="1:7">
      <c r="A90" s="4" t="s">
        <v>2885</v>
      </c>
      <c r="E90" s="5" t="n">
        <v>0</v>
      </c>
      <c r="F90" s="5" t="n">
        <v>0</v>
      </c>
      <c r="G90" s="5" t="n">
        <v>3</v>
      </c>
    </row>
    <row r="91" spans="1:7">
      <c r="A91" s="4" t="s">
        <v>2886</v>
      </c>
      <c r="E91" s="5" t="n">
        <v>-3</v>
      </c>
      <c r="F91" s="5" t="n">
        <v>-3</v>
      </c>
      <c r="G91" s="5" t="n">
        <v>0</v>
      </c>
    </row>
    <row r="92" spans="1:7">
      <c r="A92" s="4" t="s">
        <v>1368</v>
      </c>
      <c r="C92" s="5" t="n">
        <v>0</v>
      </c>
      <c r="E92" s="5" t="n">
        <v>0</v>
      </c>
      <c r="F92" s="5" t="n">
        <v>0</v>
      </c>
      <c r="G92" s="5" t="n">
        <v>3</v>
      </c>
    </row>
    <row r="93" spans="1:7">
      <c r="A93" s="4" t="s">
        <v>2893</v>
      </c>
    </row>
    <row r="94" spans="1:7">
      <c r="A94" s="3" t="s">
        <v>2881</v>
      </c>
    </row>
    <row r="95" spans="1:7">
      <c r="A95" s="4" t="s">
        <v>1367</v>
      </c>
      <c r="B95" s="5" t="n">
        <v>6</v>
      </c>
      <c r="C95" s="5" t="n">
        <v>1</v>
      </c>
      <c r="D95" s="5" t="n">
        <v>2</v>
      </c>
      <c r="E95" s="5" t="n">
        <v>8</v>
      </c>
      <c r="F95" s="5" t="n">
        <v>8</v>
      </c>
      <c r="G95" s="5" t="n">
        <v>22</v>
      </c>
    </row>
    <row r="96" spans="1:7">
      <c r="A96" s="4" t="s">
        <v>2882</v>
      </c>
      <c r="B96" s="5" t="n">
        <v>0</v>
      </c>
      <c r="C96" s="5" t="n">
        <v>0</v>
      </c>
      <c r="D96" s="5" t="n">
        <v>0</v>
      </c>
      <c r="E96" s="5" t="n">
        <v>0</v>
      </c>
      <c r="F96" s="5" t="n">
        <v>0</v>
      </c>
      <c r="G96" s="5" t="n">
        <v>0</v>
      </c>
    </row>
    <row r="97" spans="1:7">
      <c r="A97" s="4" t="s">
        <v>2883</v>
      </c>
      <c r="B97" s="5" t="n">
        <v>1</v>
      </c>
      <c r="C97" s="5" t="n">
        <v>0</v>
      </c>
      <c r="D97" s="5" t="n">
        <v>0</v>
      </c>
      <c r="E97" s="5" t="n">
        <v>0</v>
      </c>
      <c r="F97" s="5" t="n">
        <v>0</v>
      </c>
      <c r="G97" s="5" t="n">
        <v>0</v>
      </c>
    </row>
    <row r="98" spans="1:7">
      <c r="A98" s="4" t="s">
        <v>2884</v>
      </c>
      <c r="B98" s="5" t="n">
        <v>2</v>
      </c>
      <c r="C98" s="5" t="n">
        <v>10</v>
      </c>
      <c r="D98" s="5" t="n">
        <v>2</v>
      </c>
      <c r="E98" s="5" t="n">
        <v>6</v>
      </c>
      <c r="F98" s="5" t="n">
        <v>-3</v>
      </c>
      <c r="G98" s="5" t="n">
        <v>-15</v>
      </c>
    </row>
    <row r="99" spans="1:7">
      <c r="A99" s="4" t="s">
        <v>2885</v>
      </c>
      <c r="B99" s="5" t="n">
        <v>0</v>
      </c>
      <c r="C99" s="5" t="n">
        <v>0</v>
      </c>
      <c r="D99" s="5" t="n">
        <v>5</v>
      </c>
      <c r="E99" s="5" t="n">
        <v>0</v>
      </c>
      <c r="F99" s="5" t="n">
        <v>0</v>
      </c>
      <c r="G99" s="5" t="n">
        <v>4</v>
      </c>
    </row>
    <row r="100" spans="1:7">
      <c r="A100" s="4" t="s">
        <v>2886</v>
      </c>
      <c r="B100" s="5" t="n">
        <v>0</v>
      </c>
      <c r="C100" s="5" t="n">
        <v>0</v>
      </c>
      <c r="D100" s="5" t="n">
        <v>0</v>
      </c>
      <c r="E100" s="5" t="n">
        <v>-3</v>
      </c>
      <c r="F100" s="5" t="n">
        <v>-3</v>
      </c>
      <c r="G100" s="5" t="n">
        <v>-3</v>
      </c>
    </row>
    <row r="101" spans="1:7">
      <c r="A101" s="4" t="s">
        <v>1368</v>
      </c>
      <c r="B101" s="7" t="n">
        <v>9</v>
      </c>
      <c r="C101" s="5" t="n">
        <v>11</v>
      </c>
      <c r="D101" s="7" t="n">
        <v>9</v>
      </c>
      <c r="E101" s="5" t="n">
        <v>11</v>
      </c>
      <c r="F101" s="5" t="n">
        <v>2</v>
      </c>
      <c r="G101" s="5" t="n">
        <v>8</v>
      </c>
    </row>
    <row r="102" spans="1:7">
      <c r="A102" s="4" t="s">
        <v>2901</v>
      </c>
    </row>
    <row r="103" spans="1:7">
      <c r="A103" s="3" t="s">
        <v>2881</v>
      </c>
    </row>
    <row r="104" spans="1:7">
      <c r="A104" s="4" t="s">
        <v>1367</v>
      </c>
      <c r="E104" s="5" t="n">
        <v>8</v>
      </c>
      <c r="F104" s="7" t="n">
        <v>8</v>
      </c>
    </row>
    <row r="105" spans="1:7">
      <c r="A105" s="4" t="s">
        <v>2886</v>
      </c>
      <c r="E105" s="5" t="n">
        <v>-3</v>
      </c>
    </row>
    <row r="106" spans="1:7">
      <c r="A106" s="4" t="s">
        <v>1368</v>
      </c>
      <c r="C106" s="7" t="n">
        <v>11</v>
      </c>
      <c r="E106" s="7" t="n">
        <v>11</v>
      </c>
      <c r="G106" s="7" t="n">
        <v>8</v>
      </c>
    </row>
  </sheetData>
  <mergeCells count="4">
    <mergeCell ref="A1:A2"/>
    <mergeCell ref="B1:C1"/>
    <mergeCell ref="D1:E1"/>
    <mergeCell ref="F1:G1"/>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5"/>
  </cols>
  <sheetData>
    <row r="1" spans="1:7">
      <c r="A1" s="1" t="s">
        <v>2902</v>
      </c>
      <c r="B1" s="2" t="s">
        <v>58</v>
      </c>
      <c r="D1" s="2" t="s">
        <v>1</v>
      </c>
      <c r="F1" s="2" t="s">
        <v>59</v>
      </c>
    </row>
    <row r="2" spans="1:7">
      <c r="B2" s="2" t="s">
        <v>310</v>
      </c>
      <c r="C2" s="2" t="s">
        <v>311</v>
      </c>
      <c r="D2" s="2" t="s">
        <v>310</v>
      </c>
      <c r="E2" s="2" t="s">
        <v>311</v>
      </c>
      <c r="F2" s="2" t="s">
        <v>2903</v>
      </c>
      <c r="G2" s="2" t="s">
        <v>2904</v>
      </c>
    </row>
    <row r="3" spans="1:7">
      <c r="A3" s="4" t="s">
        <v>1060</v>
      </c>
    </row>
    <row r="4" spans="1:7">
      <c r="A4" s="3" t="s">
        <v>2905</v>
      </c>
    </row>
    <row r="5" spans="1:7">
      <c r="A5" s="4" t="s">
        <v>2887</v>
      </c>
      <c r="B5" s="7" t="n">
        <v>3</v>
      </c>
      <c r="C5" s="7" t="n">
        <v>10</v>
      </c>
      <c r="D5" s="7" t="n">
        <v>3</v>
      </c>
      <c r="E5" s="7" t="n">
        <v>10</v>
      </c>
    </row>
    <row r="6" spans="1:7">
      <c r="A6" s="4" t="s">
        <v>2884</v>
      </c>
      <c r="B6" s="5" t="n">
        <v>1</v>
      </c>
      <c r="D6" s="5" t="n">
        <v>1</v>
      </c>
      <c r="G6" s="7" t="n">
        <v>-9</v>
      </c>
    </row>
    <row r="7" spans="1:7">
      <c r="A7" s="4" t="s">
        <v>2885</v>
      </c>
      <c r="B7" s="5" t="n">
        <v>0</v>
      </c>
      <c r="D7" s="5" t="n">
        <v>1</v>
      </c>
      <c r="G7" s="5" t="n">
        <v>3</v>
      </c>
    </row>
    <row r="8" spans="1:7">
      <c r="A8" s="4" t="s">
        <v>2906</v>
      </c>
      <c r="B8" s="5" t="n">
        <v>0</v>
      </c>
      <c r="D8" s="5" t="n">
        <v>0</v>
      </c>
      <c r="F8" s="7" t="n">
        <v>3</v>
      </c>
      <c r="G8" s="5" t="n">
        <v>1</v>
      </c>
    </row>
    <row r="9" spans="1:7">
      <c r="A9" s="4" t="s">
        <v>2889</v>
      </c>
    </row>
    <row r="10" spans="1:7">
      <c r="A10" s="3" t="s">
        <v>2905</v>
      </c>
    </row>
    <row r="11" spans="1:7">
      <c r="A11" s="4" t="s">
        <v>2887</v>
      </c>
      <c r="B11" s="5" t="n">
        <v>2</v>
      </c>
      <c r="C11" s="5" t="n">
        <v>0</v>
      </c>
      <c r="D11" s="5" t="n">
        <v>2</v>
      </c>
      <c r="E11" s="5" t="n">
        <v>0</v>
      </c>
      <c r="F11" s="5" t="n">
        <v>0</v>
      </c>
    </row>
    <row r="12" spans="1:7">
      <c r="A12" s="4" t="s">
        <v>2907</v>
      </c>
      <c r="B12" s="5" t="n">
        <v>-2</v>
      </c>
      <c r="C12" s="5" t="n">
        <v>0</v>
      </c>
      <c r="D12" s="5" t="n">
        <v>-2</v>
      </c>
      <c r="E12" s="5" t="n">
        <v>-4</v>
      </c>
      <c r="F12" s="5" t="n">
        <v>-4</v>
      </c>
    </row>
    <row r="13" spans="1:7">
      <c r="A13" s="4" t="s">
        <v>2884</v>
      </c>
      <c r="B13" s="5" t="n">
        <v>0</v>
      </c>
      <c r="D13" s="5" t="n">
        <v>0</v>
      </c>
      <c r="E13" s="5" t="n">
        <v>-4</v>
      </c>
      <c r="F13" s="5" t="n">
        <v>-4</v>
      </c>
      <c r="G13" s="5" t="n">
        <v>-9</v>
      </c>
    </row>
    <row r="14" spans="1:7">
      <c r="A14" s="4" t="s">
        <v>2885</v>
      </c>
      <c r="B14" s="5" t="n">
        <v>0</v>
      </c>
      <c r="D14" s="5" t="n">
        <v>1</v>
      </c>
      <c r="E14" s="5" t="n">
        <v>0</v>
      </c>
      <c r="F14" s="5" t="n">
        <v>0</v>
      </c>
      <c r="G14" s="5" t="n">
        <v>0</v>
      </c>
    </row>
    <row r="15" spans="1:7">
      <c r="A15" s="4" t="s">
        <v>2906</v>
      </c>
      <c r="B15" s="5" t="n">
        <v>0</v>
      </c>
      <c r="D15" s="5" t="n">
        <v>0</v>
      </c>
      <c r="E15" s="5" t="n">
        <v>0</v>
      </c>
      <c r="F15" s="5" t="n">
        <v>0</v>
      </c>
      <c r="G15" s="5" t="n">
        <v>0</v>
      </c>
    </row>
    <row r="16" spans="1:7">
      <c r="A16" s="4" t="s">
        <v>2888</v>
      </c>
    </row>
    <row r="17" spans="1:7">
      <c r="A17" s="3" t="s">
        <v>2905</v>
      </c>
    </row>
    <row r="18" spans="1:7">
      <c r="A18" s="4" t="s">
        <v>2887</v>
      </c>
      <c r="F18" s="5" t="n">
        <v>1</v>
      </c>
    </row>
    <row r="19" spans="1:7">
      <c r="A19" s="4" t="s">
        <v>2907</v>
      </c>
      <c r="F19" s="5" t="n">
        <v>0</v>
      </c>
    </row>
    <row r="20" spans="1:7">
      <c r="A20" s="4" t="s">
        <v>2884</v>
      </c>
      <c r="B20" s="5" t="n">
        <v>0</v>
      </c>
      <c r="C20" s="5" t="n">
        <v>0</v>
      </c>
      <c r="D20" s="5" t="n">
        <v>0</v>
      </c>
      <c r="E20" s="5" t="n">
        <v>0</v>
      </c>
      <c r="F20" s="5" t="n">
        <v>1</v>
      </c>
      <c r="G20" s="5" t="n">
        <v>0</v>
      </c>
    </row>
    <row r="21" spans="1:7">
      <c r="A21" s="4" t="s">
        <v>2885</v>
      </c>
      <c r="B21" s="5" t="n">
        <v>0</v>
      </c>
      <c r="C21" s="5" t="n">
        <v>0</v>
      </c>
      <c r="D21" s="5" t="n">
        <v>0</v>
      </c>
      <c r="E21" s="5" t="n">
        <v>0</v>
      </c>
      <c r="F21" s="5" t="n">
        <v>0</v>
      </c>
      <c r="G21" s="5" t="n">
        <v>0</v>
      </c>
    </row>
    <row r="22" spans="1:7">
      <c r="A22" s="4" t="s">
        <v>2906</v>
      </c>
      <c r="B22" s="5" t="n">
        <v>0</v>
      </c>
      <c r="C22" s="5" t="n">
        <v>0</v>
      </c>
      <c r="D22" s="5" t="n">
        <v>0</v>
      </c>
      <c r="E22" s="5" t="n">
        <v>0</v>
      </c>
      <c r="F22" s="5" t="n">
        <v>0</v>
      </c>
      <c r="G22" s="5" t="n">
        <v>0</v>
      </c>
    </row>
    <row r="23" spans="1:7">
      <c r="A23" s="4" t="s">
        <v>2891</v>
      </c>
    </row>
    <row r="24" spans="1:7">
      <c r="A24" s="3" t="s">
        <v>2905</v>
      </c>
    </row>
    <row r="25" spans="1:7">
      <c r="A25" s="4" t="s">
        <v>2884</v>
      </c>
      <c r="E25" s="5" t="n">
        <v>0</v>
      </c>
      <c r="F25" s="5" t="n">
        <v>0</v>
      </c>
      <c r="G25" s="5" t="n">
        <v>0</v>
      </c>
    </row>
    <row r="26" spans="1:7">
      <c r="A26" s="4" t="s">
        <v>2885</v>
      </c>
      <c r="E26" s="5" t="n">
        <v>0</v>
      </c>
      <c r="F26" s="5" t="n">
        <v>0</v>
      </c>
      <c r="G26" s="5" t="n">
        <v>3</v>
      </c>
    </row>
    <row r="27" spans="1:7">
      <c r="A27" s="4" t="s">
        <v>2906</v>
      </c>
      <c r="E27" s="5" t="n">
        <v>3</v>
      </c>
      <c r="F27" s="5" t="n">
        <v>3</v>
      </c>
      <c r="G27" s="5" t="n">
        <v>0</v>
      </c>
    </row>
    <row r="28" spans="1:7">
      <c r="A28" s="4" t="s">
        <v>2890</v>
      </c>
    </row>
    <row r="29" spans="1:7">
      <c r="A29" s="3" t="s">
        <v>2905</v>
      </c>
    </row>
    <row r="30" spans="1:7">
      <c r="A30" s="4" t="s">
        <v>2887</v>
      </c>
      <c r="B30" s="5" t="n">
        <v>3</v>
      </c>
      <c r="C30" s="5" t="n">
        <v>0</v>
      </c>
      <c r="D30" s="5" t="n">
        <v>3</v>
      </c>
      <c r="E30" s="5" t="n">
        <v>0</v>
      </c>
    </row>
    <row r="31" spans="1:7">
      <c r="A31" s="4" t="s">
        <v>2884</v>
      </c>
      <c r="B31" s="5" t="n">
        <v>1</v>
      </c>
      <c r="D31" s="5" t="n">
        <v>1</v>
      </c>
      <c r="E31" s="5" t="n">
        <v>-4</v>
      </c>
      <c r="F31" s="5" t="n">
        <v>-4</v>
      </c>
      <c r="G31" s="5" t="n">
        <v>-9</v>
      </c>
    </row>
    <row r="32" spans="1:7">
      <c r="A32" s="4" t="s">
        <v>2885</v>
      </c>
      <c r="B32" s="5" t="n">
        <v>0</v>
      </c>
      <c r="D32" s="5" t="n">
        <v>1</v>
      </c>
      <c r="E32" s="5" t="n">
        <v>0</v>
      </c>
      <c r="F32" s="5" t="n">
        <v>0</v>
      </c>
      <c r="G32" s="5" t="n">
        <v>3</v>
      </c>
    </row>
    <row r="33" spans="1:7">
      <c r="A33" s="4" t="s">
        <v>2906</v>
      </c>
      <c r="B33" s="5" t="n">
        <v>0</v>
      </c>
      <c r="D33" s="5" t="n">
        <v>0</v>
      </c>
      <c r="E33" s="5" t="n">
        <v>3</v>
      </c>
      <c r="F33" s="5" t="n">
        <v>3</v>
      </c>
      <c r="G33" s="5" t="n">
        <v>1</v>
      </c>
    </row>
    <row r="34" spans="1:7">
      <c r="A34" s="4" t="s">
        <v>2892</v>
      </c>
    </row>
    <row r="35" spans="1:7">
      <c r="A35" s="3" t="s">
        <v>2905</v>
      </c>
    </row>
    <row r="36" spans="1:7">
      <c r="A36" s="4" t="s">
        <v>2884</v>
      </c>
      <c r="G36" s="5" t="n">
        <v>0</v>
      </c>
    </row>
    <row r="37" spans="1:7">
      <c r="A37" s="4" t="s">
        <v>2885</v>
      </c>
      <c r="G37" s="5" t="n">
        <v>0</v>
      </c>
    </row>
    <row r="38" spans="1:7">
      <c r="A38" s="4" t="s">
        <v>2906</v>
      </c>
      <c r="G38" s="5" t="n">
        <v>1</v>
      </c>
    </row>
    <row r="39" spans="1:7">
      <c r="A39" s="4" t="s">
        <v>2893</v>
      </c>
    </row>
    <row r="40" spans="1:7">
      <c r="A40" s="3" t="s">
        <v>2905</v>
      </c>
    </row>
    <row r="41" spans="1:7">
      <c r="A41" s="4" t="s">
        <v>2887</v>
      </c>
      <c r="B41" s="5" t="n">
        <v>4</v>
      </c>
      <c r="C41" s="5" t="n">
        <v>10</v>
      </c>
      <c r="D41" s="5" t="n">
        <v>4</v>
      </c>
      <c r="E41" s="5" t="n">
        <v>10</v>
      </c>
      <c r="F41" s="5" t="n">
        <v>1</v>
      </c>
    </row>
    <row r="42" spans="1:7">
      <c r="A42" s="4" t="s">
        <v>2907</v>
      </c>
      <c r="F42" s="5" t="n">
        <v>-4</v>
      </c>
    </row>
    <row r="43" spans="1:7">
      <c r="A43" s="4" t="s">
        <v>2884</v>
      </c>
      <c r="B43" s="5" t="n">
        <v>2</v>
      </c>
      <c r="C43" s="5" t="n">
        <v>10</v>
      </c>
      <c r="D43" s="5" t="n">
        <v>2</v>
      </c>
      <c r="E43" s="5" t="n">
        <v>6</v>
      </c>
      <c r="F43" s="5" t="n">
        <v>-3</v>
      </c>
      <c r="G43" s="5" t="n">
        <v>-15</v>
      </c>
    </row>
    <row r="44" spans="1:7">
      <c r="A44" s="4" t="s">
        <v>2908</v>
      </c>
      <c r="G44" s="5" t="n">
        <v>1</v>
      </c>
    </row>
    <row r="45" spans="1:7">
      <c r="A45" s="4" t="s">
        <v>2885</v>
      </c>
      <c r="B45" s="5" t="n">
        <v>0</v>
      </c>
      <c r="C45" s="5" t="n">
        <v>0</v>
      </c>
      <c r="D45" s="5" t="n">
        <v>5</v>
      </c>
      <c r="E45" s="5" t="n">
        <v>0</v>
      </c>
      <c r="F45" s="5" t="n">
        <v>0</v>
      </c>
      <c r="G45" s="5" t="n">
        <v>4</v>
      </c>
    </row>
    <row r="46" spans="1:7">
      <c r="A46" s="4" t="s">
        <v>2906</v>
      </c>
      <c r="B46" s="5" t="n">
        <v>0</v>
      </c>
      <c r="C46" s="7" t="n">
        <v>0</v>
      </c>
      <c r="D46" s="5" t="n">
        <v>0</v>
      </c>
      <c r="E46" s="5" t="n">
        <v>3</v>
      </c>
      <c r="F46" s="7" t="n">
        <v>3</v>
      </c>
      <c r="G46" s="5" t="n">
        <v>3</v>
      </c>
    </row>
    <row r="47" spans="1:7">
      <c r="A47" s="4" t="s">
        <v>1056</v>
      </c>
    </row>
    <row r="48" spans="1:7">
      <c r="A48" s="3" t="s">
        <v>2905</v>
      </c>
    </row>
    <row r="49" spans="1:7">
      <c r="A49" s="4" t="s">
        <v>2884</v>
      </c>
      <c r="B49" s="5" t="n">
        <v>1</v>
      </c>
      <c r="D49" s="5" t="n">
        <v>1</v>
      </c>
      <c r="G49" s="5" t="n">
        <v>-6</v>
      </c>
    </row>
    <row r="50" spans="1:7">
      <c r="A50" s="4" t="s">
        <v>2885</v>
      </c>
      <c r="B50" s="5" t="n">
        <v>0</v>
      </c>
      <c r="D50" s="5" t="n">
        <v>4</v>
      </c>
      <c r="G50" s="5" t="n">
        <v>1</v>
      </c>
    </row>
    <row r="51" spans="1:7">
      <c r="A51" s="4" t="s">
        <v>2906</v>
      </c>
      <c r="B51" s="5" t="n">
        <v>0</v>
      </c>
      <c r="D51" s="5" t="n">
        <v>0</v>
      </c>
      <c r="G51" s="5" t="n">
        <v>2</v>
      </c>
    </row>
    <row r="52" spans="1:7">
      <c r="A52" s="4" t="s">
        <v>2894</v>
      </c>
    </row>
    <row r="53" spans="1:7">
      <c r="A53" s="3" t="s">
        <v>2905</v>
      </c>
    </row>
    <row r="54" spans="1:7">
      <c r="A54" s="4" t="s">
        <v>2884</v>
      </c>
      <c r="B54" s="5" t="n">
        <v>0</v>
      </c>
      <c r="D54" s="5" t="n">
        <v>0</v>
      </c>
    </row>
    <row r="55" spans="1:7">
      <c r="A55" s="4" t="s">
        <v>2885</v>
      </c>
      <c r="B55" s="5" t="n">
        <v>0</v>
      </c>
      <c r="D55" s="5" t="n">
        <v>4</v>
      </c>
    </row>
    <row r="56" spans="1:7">
      <c r="A56" s="4" t="s">
        <v>2906</v>
      </c>
      <c r="B56" s="7" t="n">
        <v>0</v>
      </c>
      <c r="D56" s="7" t="n">
        <v>0</v>
      </c>
    </row>
    <row r="57" spans="1:7">
      <c r="A57" s="4" t="s">
        <v>2895</v>
      </c>
    </row>
    <row r="58" spans="1:7">
      <c r="A58" s="3" t="s">
        <v>2905</v>
      </c>
    </row>
    <row r="59" spans="1:7">
      <c r="A59" s="4" t="s">
        <v>2884</v>
      </c>
      <c r="G59" s="5" t="n">
        <v>-6</v>
      </c>
    </row>
    <row r="60" spans="1:7">
      <c r="A60" s="4" t="s">
        <v>2885</v>
      </c>
      <c r="G60" s="5" t="n">
        <v>0</v>
      </c>
    </row>
    <row r="61" spans="1:7">
      <c r="A61" s="4" t="s">
        <v>2906</v>
      </c>
      <c r="G61" s="5" t="n">
        <v>1</v>
      </c>
    </row>
    <row r="62" spans="1:7">
      <c r="A62" s="4" t="s">
        <v>2896</v>
      </c>
    </row>
    <row r="63" spans="1:7">
      <c r="A63" s="3" t="s">
        <v>2905</v>
      </c>
    </row>
    <row r="64" spans="1:7">
      <c r="A64" s="4" t="s">
        <v>2884</v>
      </c>
      <c r="G64" s="5" t="n">
        <v>0</v>
      </c>
    </row>
    <row r="65" spans="1:7">
      <c r="A65" s="4" t="s">
        <v>2885</v>
      </c>
      <c r="G65" s="5" t="n">
        <v>1</v>
      </c>
    </row>
    <row r="66" spans="1:7">
      <c r="A66" s="4" t="s">
        <v>2906</v>
      </c>
      <c r="G66" s="7" t="n">
        <v>1</v>
      </c>
    </row>
    <row r="67" spans="1:7">
      <c r="A67" s="4" t="s">
        <v>2909</v>
      </c>
    </row>
    <row r="68" spans="1:7">
      <c r="A68" s="3" t="s">
        <v>2905</v>
      </c>
    </row>
    <row r="69" spans="1:7">
      <c r="A69" s="4" t="s">
        <v>2910</v>
      </c>
      <c r="F69" s="5" t="n">
        <v>1</v>
      </c>
      <c r="G69" s="5" t="n">
        <v>1</v>
      </c>
    </row>
    <row r="70" spans="1:7">
      <c r="A70" s="4" t="s">
        <v>2911</v>
      </c>
    </row>
    <row r="71" spans="1:7">
      <c r="A71" s="3" t="s">
        <v>2905</v>
      </c>
    </row>
    <row r="72" spans="1:7">
      <c r="A72" s="4" t="s">
        <v>2910</v>
      </c>
      <c r="F72" s="5" t="n">
        <v>1</v>
      </c>
    </row>
    <row r="73" spans="1:7">
      <c r="A73" s="4" t="s">
        <v>2912</v>
      </c>
    </row>
    <row r="74" spans="1:7">
      <c r="A74" s="3" t="s">
        <v>2905</v>
      </c>
    </row>
    <row r="75" spans="1:7">
      <c r="A75" s="4" t="s">
        <v>2910</v>
      </c>
      <c r="F75" s="5" t="n">
        <v>1</v>
      </c>
      <c r="G75" s="5" t="n">
        <v>1</v>
      </c>
    </row>
    <row r="76" spans="1:7">
      <c r="A76" s="4" t="s">
        <v>2908</v>
      </c>
      <c r="F76" s="7" t="n">
        <v>1</v>
      </c>
      <c r="G76" s="7" t="n">
        <v>1</v>
      </c>
    </row>
    <row r="77" spans="1:7">
      <c r="A77" s="4" t="s">
        <v>2901</v>
      </c>
    </row>
    <row r="78" spans="1:7">
      <c r="A78" s="3" t="s">
        <v>2905</v>
      </c>
    </row>
    <row r="79" spans="1:7">
      <c r="A79" s="4" t="s">
        <v>2906</v>
      </c>
      <c r="E79" s="7" t="n">
        <v>3</v>
      </c>
    </row>
    <row r="80" spans="1:7">
      <c r="A80" s="4" t="s">
        <v>2913</v>
      </c>
    </row>
    <row r="81" spans="1:7">
      <c r="A81" s="3" t="s">
        <v>2905</v>
      </c>
    </row>
    <row r="82" spans="1:7">
      <c r="A82" s="4" t="s">
        <v>2910</v>
      </c>
      <c r="G82" s="5" t="n">
        <v>1</v>
      </c>
    </row>
  </sheetData>
  <mergeCells count="4">
    <mergeCell ref="A1:A2"/>
    <mergeCell ref="B1:C1"/>
    <mergeCell ref="D1:E1"/>
    <mergeCell ref="F1:G1"/>
  </mergeCells>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914</v>
      </c>
      <c r="B1" s="2" t="s">
        <v>58</v>
      </c>
      <c r="D1" s="2" t="s">
        <v>1</v>
      </c>
      <c r="F1" s="2" t="s">
        <v>59</v>
      </c>
    </row>
    <row r="2" spans="1:7">
      <c r="B2" s="2" t="s">
        <v>2</v>
      </c>
      <c r="C2" s="2" t="s">
        <v>60</v>
      </c>
      <c r="D2" s="2" t="s">
        <v>2</v>
      </c>
      <c r="E2" s="2" t="s">
        <v>60</v>
      </c>
      <c r="F2" s="2" t="s">
        <v>16</v>
      </c>
      <c r="G2" s="2" t="s">
        <v>17</v>
      </c>
    </row>
    <row r="3" spans="1:7">
      <c r="A3" s="4" t="s">
        <v>1060</v>
      </c>
    </row>
    <row r="4" spans="1:7">
      <c r="A4" s="3" t="s">
        <v>2915</v>
      </c>
    </row>
    <row r="5" spans="1:7">
      <c r="A5" s="4" t="s">
        <v>2916</v>
      </c>
      <c r="B5" s="7" t="n">
        <v>3</v>
      </c>
      <c r="C5" s="7" t="n">
        <v>10</v>
      </c>
      <c r="D5" s="7" t="n">
        <v>3</v>
      </c>
      <c r="E5" s="7" t="n">
        <v>10</v>
      </c>
    </row>
    <row r="6" spans="1:7">
      <c r="A6" s="4" t="s">
        <v>2884</v>
      </c>
      <c r="B6" s="5" t="n">
        <v>1</v>
      </c>
      <c r="D6" s="5" t="n">
        <v>1</v>
      </c>
      <c r="G6" s="7" t="n">
        <v>-9</v>
      </c>
    </row>
    <row r="7" spans="1:7">
      <c r="A7" s="4" t="s">
        <v>2917</v>
      </c>
    </row>
    <row r="8" spans="1:7">
      <c r="A8" s="3" t="s">
        <v>2915</v>
      </c>
    </row>
    <row r="9" spans="1:7">
      <c r="A9" s="4" t="s">
        <v>2916</v>
      </c>
      <c r="B9" s="5" t="n">
        <v>1</v>
      </c>
      <c r="C9" s="5" t="n">
        <v>0</v>
      </c>
      <c r="D9" s="5" t="n">
        <v>1</v>
      </c>
      <c r="E9" s="5" t="n">
        <v>0</v>
      </c>
    </row>
    <row r="10" spans="1:7">
      <c r="A10" s="4" t="s">
        <v>2900</v>
      </c>
    </row>
    <row r="11" spans="1:7">
      <c r="A11" s="3" t="s">
        <v>2915</v>
      </c>
    </row>
    <row r="12" spans="1:7">
      <c r="A12" s="4" t="s">
        <v>2916</v>
      </c>
      <c r="B12" s="5" t="n">
        <v>0</v>
      </c>
      <c r="C12" s="5" t="n">
        <v>10</v>
      </c>
      <c r="D12" s="5" t="n">
        <v>0</v>
      </c>
      <c r="E12" s="5" t="n">
        <v>10</v>
      </c>
    </row>
    <row r="13" spans="1:7">
      <c r="A13" s="4" t="s">
        <v>2884</v>
      </c>
      <c r="C13" s="5" t="n">
        <v>10</v>
      </c>
      <c r="E13" s="5" t="n">
        <v>10</v>
      </c>
    </row>
    <row r="14" spans="1:7">
      <c r="A14" s="4" t="s">
        <v>2889</v>
      </c>
    </row>
    <row r="15" spans="1:7">
      <c r="A15" s="3" t="s">
        <v>2915</v>
      </c>
    </row>
    <row r="16" spans="1:7">
      <c r="A16" s="4" t="s">
        <v>2916</v>
      </c>
      <c r="B16" s="5" t="n">
        <v>2</v>
      </c>
      <c r="C16" s="5" t="n">
        <v>0</v>
      </c>
      <c r="D16" s="5" t="n">
        <v>2</v>
      </c>
      <c r="E16" s="5" t="n">
        <v>0</v>
      </c>
      <c r="F16" s="7" t="n">
        <v>0</v>
      </c>
    </row>
    <row r="17" spans="1:7">
      <c r="A17" s="4" t="s">
        <v>2918</v>
      </c>
      <c r="B17" s="5" t="n">
        <v>-2</v>
      </c>
      <c r="C17" s="5" t="n">
        <v>0</v>
      </c>
      <c r="D17" s="5" t="n">
        <v>-2</v>
      </c>
      <c r="E17" s="5" t="n">
        <v>-4</v>
      </c>
      <c r="F17" s="5" t="n">
        <v>-4</v>
      </c>
    </row>
    <row r="18" spans="1:7">
      <c r="A18" s="4" t="s">
        <v>2884</v>
      </c>
      <c r="B18" s="5" t="n">
        <v>0</v>
      </c>
      <c r="D18" s="5" t="n">
        <v>0</v>
      </c>
      <c r="E18" s="5" t="n">
        <v>-4</v>
      </c>
      <c r="F18" s="5" t="n">
        <v>-4</v>
      </c>
      <c r="G18" s="5" t="n">
        <v>-9</v>
      </c>
    </row>
    <row r="19" spans="1:7">
      <c r="A19" s="4" t="s">
        <v>2890</v>
      </c>
    </row>
    <row r="20" spans="1:7">
      <c r="A20" s="3" t="s">
        <v>2915</v>
      </c>
    </row>
    <row r="21" spans="1:7">
      <c r="A21" s="4" t="s">
        <v>2916</v>
      </c>
      <c r="B21" s="5" t="n">
        <v>3</v>
      </c>
      <c r="C21" s="5" t="n">
        <v>0</v>
      </c>
      <c r="D21" s="5" t="n">
        <v>3</v>
      </c>
      <c r="E21" s="5" t="n">
        <v>0</v>
      </c>
    </row>
    <row r="22" spans="1:7">
      <c r="A22" s="4" t="s">
        <v>2884</v>
      </c>
      <c r="B22" s="5" t="n">
        <v>1</v>
      </c>
      <c r="D22" s="5" t="n">
        <v>1</v>
      </c>
      <c r="E22" s="5" t="n">
        <v>-4</v>
      </c>
      <c r="F22" s="5" t="n">
        <v>-4</v>
      </c>
      <c r="G22" s="5" t="n">
        <v>-9</v>
      </c>
    </row>
    <row r="23" spans="1:7">
      <c r="A23" s="4" t="s">
        <v>2899</v>
      </c>
    </row>
    <row r="24" spans="1:7">
      <c r="A24" s="3" t="s">
        <v>2915</v>
      </c>
    </row>
    <row r="25" spans="1:7">
      <c r="A25" s="4" t="s">
        <v>2884</v>
      </c>
      <c r="B25" s="5" t="n">
        <v>1</v>
      </c>
      <c r="D25" s="5" t="n">
        <v>1</v>
      </c>
    </row>
    <row r="26" spans="1:7">
      <c r="A26" s="4" t="s">
        <v>2888</v>
      </c>
    </row>
    <row r="27" spans="1:7">
      <c r="A27" s="3" t="s">
        <v>2915</v>
      </c>
    </row>
    <row r="28" spans="1:7">
      <c r="A28" s="4" t="s">
        <v>2916</v>
      </c>
      <c r="F28" s="5" t="n">
        <v>1</v>
      </c>
    </row>
    <row r="29" spans="1:7">
      <c r="A29" s="4" t="s">
        <v>2918</v>
      </c>
      <c r="F29" s="5" t="n">
        <v>0</v>
      </c>
    </row>
    <row r="30" spans="1:7">
      <c r="A30" s="4" t="s">
        <v>2884</v>
      </c>
      <c r="B30" s="5" t="n">
        <v>0</v>
      </c>
      <c r="C30" s="5" t="n">
        <v>0</v>
      </c>
      <c r="D30" s="5" t="n">
        <v>0</v>
      </c>
      <c r="E30" s="5" t="n">
        <v>0</v>
      </c>
      <c r="F30" s="5" t="n">
        <v>1</v>
      </c>
      <c r="G30" s="5" t="n">
        <v>0</v>
      </c>
    </row>
    <row r="31" spans="1:7">
      <c r="A31" s="4" t="s">
        <v>2891</v>
      </c>
    </row>
    <row r="32" spans="1:7">
      <c r="A32" s="3" t="s">
        <v>2915</v>
      </c>
    </row>
    <row r="33" spans="1:7">
      <c r="A33" s="4" t="s">
        <v>2884</v>
      </c>
      <c r="E33" s="5" t="n">
        <v>0</v>
      </c>
      <c r="F33" s="5" t="n">
        <v>0</v>
      </c>
      <c r="G33" s="5" t="n">
        <v>0</v>
      </c>
    </row>
    <row r="34" spans="1:7">
      <c r="A34" s="4" t="s">
        <v>1056</v>
      </c>
    </row>
    <row r="35" spans="1:7">
      <c r="A35" s="3" t="s">
        <v>2915</v>
      </c>
    </row>
    <row r="36" spans="1:7">
      <c r="A36" s="4" t="s">
        <v>2884</v>
      </c>
      <c r="B36" s="5" t="n">
        <v>1</v>
      </c>
      <c r="D36" s="5" t="n">
        <v>1</v>
      </c>
      <c r="G36" s="5" t="n">
        <v>-6</v>
      </c>
    </row>
    <row r="37" spans="1:7">
      <c r="A37" s="4" t="s">
        <v>2919</v>
      </c>
    </row>
    <row r="38" spans="1:7">
      <c r="A38" s="3" t="s">
        <v>2915</v>
      </c>
    </row>
    <row r="39" spans="1:7">
      <c r="A39" s="4" t="s">
        <v>2916</v>
      </c>
      <c r="B39" s="5" t="n">
        <v>1</v>
      </c>
      <c r="C39" s="5" t="n">
        <v>0</v>
      </c>
      <c r="D39" s="5" t="n">
        <v>1</v>
      </c>
      <c r="E39" s="5" t="n">
        <v>0</v>
      </c>
    </row>
    <row r="40" spans="1:7">
      <c r="A40" s="4" t="s">
        <v>2894</v>
      </c>
    </row>
    <row r="41" spans="1:7">
      <c r="A41" s="3" t="s">
        <v>2915</v>
      </c>
    </row>
    <row r="42" spans="1:7">
      <c r="A42" s="4" t="s">
        <v>2884</v>
      </c>
      <c r="B42" s="5" t="n">
        <v>0</v>
      </c>
      <c r="D42" s="5" t="n">
        <v>0</v>
      </c>
    </row>
    <row r="43" spans="1:7">
      <c r="A43" s="4" t="s">
        <v>2898</v>
      </c>
    </row>
    <row r="44" spans="1:7">
      <c r="A44" s="3" t="s">
        <v>2915</v>
      </c>
    </row>
    <row r="45" spans="1:7">
      <c r="A45" s="4" t="s">
        <v>2884</v>
      </c>
      <c r="B45" s="5" t="n">
        <v>1</v>
      </c>
      <c r="D45" s="5" t="n">
        <v>1</v>
      </c>
    </row>
    <row r="46" spans="1:7">
      <c r="A46" s="4" t="s">
        <v>2893</v>
      </c>
    </row>
    <row r="47" spans="1:7">
      <c r="A47" s="3" t="s">
        <v>2915</v>
      </c>
    </row>
    <row r="48" spans="1:7">
      <c r="A48" s="4" t="s">
        <v>2916</v>
      </c>
      <c r="B48" s="5" t="n">
        <v>4</v>
      </c>
      <c r="C48" s="5" t="n">
        <v>10</v>
      </c>
      <c r="D48" s="5" t="n">
        <v>4</v>
      </c>
      <c r="E48" s="5" t="n">
        <v>10</v>
      </c>
      <c r="F48" s="5" t="n">
        <v>1</v>
      </c>
    </row>
    <row r="49" spans="1:7">
      <c r="A49" s="4" t="s">
        <v>2918</v>
      </c>
      <c r="F49" s="5" t="n">
        <v>-4</v>
      </c>
    </row>
    <row r="50" spans="1:7">
      <c r="A50" s="4" t="s">
        <v>2884</v>
      </c>
      <c r="B50" s="7" t="n">
        <v>2</v>
      </c>
      <c r="C50" s="7" t="n">
        <v>10</v>
      </c>
      <c r="D50" s="7" t="n">
        <v>2</v>
      </c>
      <c r="E50" s="7" t="n">
        <v>6</v>
      </c>
      <c r="F50" s="7" t="n">
        <v>-3</v>
      </c>
      <c r="G50" s="7" t="n">
        <v>-15</v>
      </c>
    </row>
  </sheetData>
  <mergeCells count="4">
    <mergeCell ref="A1:A2"/>
    <mergeCell ref="B1:C1"/>
    <mergeCell ref="D1:E1"/>
    <mergeCell ref="F1:G1"/>
  </mergeCells>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20</v>
      </c>
      <c r="B1" s="2" t="s">
        <v>59</v>
      </c>
    </row>
    <row r="2" spans="1:3">
      <c r="B2" s="2" t="s">
        <v>2903</v>
      </c>
      <c r="C2" s="2" t="s">
        <v>2904</v>
      </c>
    </row>
    <row r="3" spans="1:3">
      <c r="A3" s="4" t="s">
        <v>1763</v>
      </c>
    </row>
    <row r="4" spans="1:3">
      <c r="A4" s="3" t="s">
        <v>2921</v>
      </c>
    </row>
    <row r="5" spans="1:3">
      <c r="A5" s="4" t="s">
        <v>2922</v>
      </c>
      <c r="B5" s="5" t="n">
        <v>1</v>
      </c>
      <c r="C5" s="5" t="n">
        <v>1</v>
      </c>
    </row>
    <row r="6" spans="1:3">
      <c r="A6" s="3" t="s">
        <v>2923</v>
      </c>
    </row>
    <row r="7" spans="1:3">
      <c r="A7" s="4" t="s">
        <v>2924</v>
      </c>
      <c r="B7" s="4" t="s">
        <v>578</v>
      </c>
      <c r="C7" s="4" t="s">
        <v>2925</v>
      </c>
    </row>
    <row r="8" spans="1:3">
      <c r="A8" s="4" t="s">
        <v>1765</v>
      </c>
    </row>
    <row r="9" spans="1:3">
      <c r="A9" s="3" t="s">
        <v>2921</v>
      </c>
    </row>
    <row r="10" spans="1:3">
      <c r="A10" s="4" t="s">
        <v>2922</v>
      </c>
      <c r="B10" s="5" t="n">
        <v>1</v>
      </c>
      <c r="C10" s="5" t="n">
        <v>1</v>
      </c>
    </row>
    <row r="11" spans="1:3">
      <c r="A11" s="4" t="s">
        <v>2926</v>
      </c>
      <c r="B11" s="7" t="n">
        <v>1</v>
      </c>
      <c r="C11" s="7" t="n">
        <v>1</v>
      </c>
    </row>
    <row r="12" spans="1:3">
      <c r="A12" s="3" t="s">
        <v>2923</v>
      </c>
    </row>
    <row r="13" spans="1:3">
      <c r="A13" s="4" t="s">
        <v>2927</v>
      </c>
      <c r="B13" s="4" t="s">
        <v>1934</v>
      </c>
      <c r="C13" s="4" t="s">
        <v>2928</v>
      </c>
    </row>
    <row r="14" spans="1:3">
      <c r="A14" s="4" t="s">
        <v>2929</v>
      </c>
    </row>
    <row r="15" spans="1:3">
      <c r="A15" s="3" t="s">
        <v>2921</v>
      </c>
    </row>
    <row r="16" spans="1:3">
      <c r="A16" s="4" t="s">
        <v>2922</v>
      </c>
      <c r="C16" s="5" t="n">
        <v>1</v>
      </c>
    </row>
    <row r="17" spans="1:3">
      <c r="A17" s="3" t="s">
        <v>2923</v>
      </c>
    </row>
    <row r="18" spans="1:3">
      <c r="A18" s="4" t="s">
        <v>2927</v>
      </c>
      <c r="B18" s="4" t="s">
        <v>578</v>
      </c>
      <c r="C18" s="4" t="s">
        <v>2930</v>
      </c>
    </row>
    <row r="19" spans="1:3">
      <c r="A19" s="4" t="s">
        <v>1761</v>
      </c>
    </row>
    <row r="20" spans="1:3">
      <c r="A20" s="3" t="s">
        <v>2921</v>
      </c>
    </row>
    <row r="21" spans="1:3">
      <c r="A21" s="4" t="s">
        <v>2922</v>
      </c>
      <c r="B21" s="5" t="n">
        <v>1</v>
      </c>
    </row>
  </sheetData>
  <mergeCells count="2">
    <mergeCell ref="A1:A2"/>
    <mergeCell ref="B1:C1"/>
  </mergeCells>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8"/>
  </cols>
  <sheetData>
    <row r="1" spans="1:4">
      <c r="A1" s="1" t="s">
        <v>2931</v>
      </c>
      <c r="B1" s="2" t="s">
        <v>1</v>
      </c>
      <c r="C1" s="2" t="s">
        <v>59</v>
      </c>
    </row>
    <row r="2" spans="1:4">
      <c r="B2" s="2" t="s">
        <v>2</v>
      </c>
      <c r="C2" s="2" t="s">
        <v>2903</v>
      </c>
      <c r="D2" s="2" t="s">
        <v>2932</v>
      </c>
    </row>
    <row r="3" spans="1:4">
      <c r="A3" s="4" t="s">
        <v>1763</v>
      </c>
    </row>
    <row r="4" spans="1:4">
      <c r="A4" s="3" t="s">
        <v>2923</v>
      </c>
    </row>
    <row r="5" spans="1:4">
      <c r="A5" s="4" t="s">
        <v>2933</v>
      </c>
      <c r="C5" s="5" t="n">
        <v>1</v>
      </c>
      <c r="D5" s="5" t="n">
        <v>1</v>
      </c>
    </row>
    <row r="6" spans="1:4">
      <c r="A6" s="4" t="s">
        <v>2934</v>
      </c>
    </row>
    <row r="7" spans="1:4">
      <c r="A7" s="3" t="s">
        <v>2923</v>
      </c>
    </row>
    <row r="8" spans="1:4">
      <c r="A8" s="4" t="s">
        <v>2935</v>
      </c>
      <c r="B8" s="4" t="s">
        <v>2936</v>
      </c>
    </row>
    <row r="9" spans="1:4">
      <c r="A9" s="4" t="s">
        <v>2937</v>
      </c>
    </row>
    <row r="10" spans="1:4">
      <c r="A10" s="3" t="s">
        <v>2923</v>
      </c>
    </row>
    <row r="11" spans="1:4">
      <c r="A11" s="4" t="s">
        <v>2935</v>
      </c>
      <c r="B11" s="4" t="s">
        <v>2938</v>
      </c>
    </row>
    <row r="12" spans="1:4">
      <c r="A12" s="4" t="s">
        <v>2939</v>
      </c>
    </row>
    <row r="13" spans="1:4">
      <c r="A13" s="3" t="s">
        <v>2923</v>
      </c>
    </row>
    <row r="14" spans="1:4">
      <c r="A14" s="4" t="s">
        <v>2935</v>
      </c>
      <c r="B14" s="4" t="s">
        <v>2940</v>
      </c>
    </row>
    <row r="15" spans="1:4">
      <c r="A15" s="4" t="s">
        <v>1765</v>
      </c>
    </row>
    <row r="16" spans="1:4">
      <c r="A16" s="3" t="s">
        <v>2923</v>
      </c>
    </row>
    <row r="17" spans="1:4">
      <c r="A17" s="4" t="s">
        <v>2935</v>
      </c>
      <c r="C17" s="4" t="s">
        <v>1934</v>
      </c>
      <c r="D17" s="4" t="s">
        <v>2928</v>
      </c>
    </row>
    <row r="18" spans="1:4">
      <c r="A18" s="4" t="s">
        <v>2933</v>
      </c>
      <c r="C18" s="5" t="n">
        <v>1</v>
      </c>
      <c r="D18" s="5" t="n">
        <v>1</v>
      </c>
    </row>
    <row r="19" spans="1:4">
      <c r="A19" s="4" t="s">
        <v>2941</v>
      </c>
      <c r="C19" s="7" t="n">
        <v>10000000</v>
      </c>
    </row>
    <row r="20" spans="1:4">
      <c r="A20" s="4" t="s">
        <v>2942</v>
      </c>
    </row>
    <row r="21" spans="1:4">
      <c r="A21" s="3" t="s">
        <v>2923</v>
      </c>
    </row>
    <row r="22" spans="1:4">
      <c r="A22" s="4" t="s">
        <v>2941</v>
      </c>
      <c r="C22" s="7" t="n">
        <v>10000000</v>
      </c>
    </row>
  </sheetData>
  <mergeCells count="2">
    <mergeCell ref="A1:A2"/>
    <mergeCell ref="C1:D1"/>
  </mergeCells>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943</v>
      </c>
      <c r="B1" s="2" t="s">
        <v>58</v>
      </c>
      <c r="D1" s="2" t="s">
        <v>1</v>
      </c>
      <c r="F1" s="2" t="s">
        <v>59</v>
      </c>
    </row>
    <row r="2" spans="1:7">
      <c r="B2" s="2" t="s">
        <v>2</v>
      </c>
      <c r="C2" s="2" t="s">
        <v>60</v>
      </c>
      <c r="D2" s="2" t="s">
        <v>2</v>
      </c>
      <c r="E2" s="2" t="s">
        <v>60</v>
      </c>
      <c r="F2" s="2" t="s">
        <v>16</v>
      </c>
      <c r="G2" s="2" t="s">
        <v>17</v>
      </c>
    </row>
    <row r="3" spans="1:7">
      <c r="A3" s="3" t="s">
        <v>2915</v>
      </c>
    </row>
    <row r="4" spans="1:7">
      <c r="A4" s="4" t="s">
        <v>2944</v>
      </c>
      <c r="B4" s="7" t="n">
        <v>0</v>
      </c>
      <c r="D4" s="7" t="n">
        <v>0</v>
      </c>
      <c r="F4" s="7" t="n">
        <v>0</v>
      </c>
    </row>
    <row r="5" spans="1:7">
      <c r="A5" s="4" t="s">
        <v>2806</v>
      </c>
    </row>
    <row r="6" spans="1:7">
      <c r="A6" s="3" t="s">
        <v>2915</v>
      </c>
    </row>
    <row r="7" spans="1:7">
      <c r="A7" s="4" t="s">
        <v>667</v>
      </c>
      <c r="B7" s="5" t="n">
        <v>166</v>
      </c>
      <c r="D7" s="5" t="n">
        <v>166</v>
      </c>
      <c r="F7" s="5" t="n">
        <v>19</v>
      </c>
      <c r="G7" s="7" t="n">
        <v>30</v>
      </c>
    </row>
    <row r="8" spans="1:7">
      <c r="A8" s="4" t="s">
        <v>2945</v>
      </c>
      <c r="B8" s="5" t="n">
        <v>0</v>
      </c>
      <c r="C8" s="7" t="n">
        <v>1</v>
      </c>
      <c r="D8" s="5" t="n">
        <v>7</v>
      </c>
      <c r="E8" s="7" t="n">
        <v>1</v>
      </c>
      <c r="F8" s="5" t="n">
        <v>1</v>
      </c>
      <c r="G8" s="5" t="n">
        <v>14</v>
      </c>
    </row>
    <row r="9" spans="1:7">
      <c r="A9" s="4" t="s">
        <v>2808</v>
      </c>
    </row>
    <row r="10" spans="1:7">
      <c r="A10" s="3" t="s">
        <v>2915</v>
      </c>
    </row>
    <row r="11" spans="1:7">
      <c r="A11" s="4" t="s">
        <v>667</v>
      </c>
      <c r="B11" s="5" t="n">
        <v>0</v>
      </c>
      <c r="D11" s="5" t="n">
        <v>0</v>
      </c>
      <c r="F11" s="5" t="n">
        <v>0</v>
      </c>
      <c r="G11" s="5" t="n">
        <v>0</v>
      </c>
    </row>
    <row r="12" spans="1:7">
      <c r="A12" s="4" t="s">
        <v>2807</v>
      </c>
    </row>
    <row r="13" spans="1:7">
      <c r="A13" s="3" t="s">
        <v>2915</v>
      </c>
    </row>
    <row r="14" spans="1:7">
      <c r="A14" s="4" t="s">
        <v>667</v>
      </c>
      <c r="B14" s="5" t="n">
        <v>0</v>
      </c>
      <c r="D14" s="5" t="n">
        <v>0</v>
      </c>
      <c r="F14" s="5" t="n">
        <v>0</v>
      </c>
      <c r="G14" s="5" t="n">
        <v>0</v>
      </c>
    </row>
    <row r="15" spans="1:7">
      <c r="A15" s="4" t="s">
        <v>2809</v>
      </c>
    </row>
    <row r="16" spans="1:7">
      <c r="A16" s="3" t="s">
        <v>2915</v>
      </c>
    </row>
    <row r="17" spans="1:7">
      <c r="A17" s="4" t="s">
        <v>667</v>
      </c>
      <c r="B17" s="5" t="n">
        <v>166</v>
      </c>
      <c r="D17" s="5" t="n">
        <v>166</v>
      </c>
      <c r="F17" s="5" t="n">
        <v>19</v>
      </c>
      <c r="G17" s="5" t="n">
        <v>30</v>
      </c>
    </row>
    <row r="18" spans="1:7">
      <c r="A18" s="4" t="s">
        <v>2753</v>
      </c>
    </row>
    <row r="19" spans="1:7">
      <c r="A19" s="3" t="s">
        <v>2915</v>
      </c>
    </row>
    <row r="20" spans="1:7">
      <c r="A20" s="4" t="s">
        <v>667</v>
      </c>
      <c r="F20" s="5" t="n">
        <v>2383</v>
      </c>
      <c r="G20" s="5" t="n">
        <v>3542</v>
      </c>
    </row>
    <row r="21" spans="1:7">
      <c r="A21" s="4" t="s">
        <v>2781</v>
      </c>
    </row>
    <row r="22" spans="1:7">
      <c r="A22" s="3" t="s">
        <v>2915</v>
      </c>
    </row>
    <row r="23" spans="1:7">
      <c r="A23" s="4" t="s">
        <v>667</v>
      </c>
      <c r="B23" s="5" t="n">
        <v>356</v>
      </c>
      <c r="D23" s="5" t="n">
        <v>356</v>
      </c>
      <c r="F23" s="5" t="n">
        <v>552</v>
      </c>
      <c r="G23" s="5" t="n">
        <v>443</v>
      </c>
    </row>
    <row r="24" spans="1:7">
      <c r="A24" s="4" t="s">
        <v>2768</v>
      </c>
    </row>
    <row r="25" spans="1:7">
      <c r="A25" s="3" t="s">
        <v>2915</v>
      </c>
    </row>
    <row r="26" spans="1:7">
      <c r="A26" s="4" t="s">
        <v>667</v>
      </c>
      <c r="B26" s="5" t="n">
        <v>1812</v>
      </c>
      <c r="D26" s="5" t="n">
        <v>1812</v>
      </c>
      <c r="F26" s="5" t="n">
        <v>1829</v>
      </c>
      <c r="G26" s="5" t="n">
        <v>3091</v>
      </c>
    </row>
    <row r="27" spans="1:7">
      <c r="A27" s="4" t="s">
        <v>2794</v>
      </c>
    </row>
    <row r="28" spans="1:7">
      <c r="A28" s="3" t="s">
        <v>2915</v>
      </c>
    </row>
    <row r="29" spans="1:7">
      <c r="A29" s="4" t="s">
        <v>667</v>
      </c>
      <c r="B29" s="5" t="n">
        <v>9</v>
      </c>
      <c r="D29" s="5" t="n">
        <v>9</v>
      </c>
      <c r="F29" s="5" t="n">
        <v>2</v>
      </c>
      <c r="G29" s="5" t="n">
        <v>8</v>
      </c>
    </row>
    <row r="30" spans="1:7">
      <c r="A30" s="4" t="s">
        <v>2946</v>
      </c>
    </row>
    <row r="31" spans="1:7">
      <c r="A31" s="3" t="s">
        <v>2915</v>
      </c>
    </row>
    <row r="32" spans="1:7">
      <c r="A32" s="4" t="s">
        <v>667</v>
      </c>
      <c r="B32" s="5" t="n">
        <v>3</v>
      </c>
      <c r="D32" s="5" t="n">
        <v>3</v>
      </c>
      <c r="F32" s="5" t="n">
        <v>8</v>
      </c>
      <c r="G32" s="5" t="n">
        <v>11</v>
      </c>
    </row>
    <row r="33" spans="1:7">
      <c r="A33" s="4" t="s">
        <v>2945</v>
      </c>
      <c r="B33" s="5" t="n">
        <v>-1</v>
      </c>
      <c r="C33" s="5" t="n">
        <v>0</v>
      </c>
      <c r="D33" s="5" t="n">
        <v>0</v>
      </c>
      <c r="E33" s="5" t="n">
        <v>-2</v>
      </c>
      <c r="F33" s="5" t="n">
        <v>-2</v>
      </c>
      <c r="G33" s="5" t="n">
        <v>-2</v>
      </c>
    </row>
    <row r="34" spans="1:7">
      <c r="A34" s="4" t="s">
        <v>2947</v>
      </c>
    </row>
    <row r="35" spans="1:7">
      <c r="A35" s="3" t="s">
        <v>2915</v>
      </c>
    </row>
    <row r="36" spans="1:7">
      <c r="A36" s="4" t="s">
        <v>667</v>
      </c>
      <c r="B36" s="5" t="n">
        <v>0</v>
      </c>
      <c r="D36" s="5" t="n">
        <v>0</v>
      </c>
      <c r="F36" s="5" t="n">
        <v>0</v>
      </c>
      <c r="G36" s="5" t="n">
        <v>0</v>
      </c>
    </row>
    <row r="37" spans="1:7">
      <c r="A37" s="4" t="s">
        <v>2948</v>
      </c>
    </row>
    <row r="38" spans="1:7">
      <c r="A38" s="3" t="s">
        <v>2915</v>
      </c>
    </row>
    <row r="39" spans="1:7">
      <c r="A39" s="4" t="s">
        <v>667</v>
      </c>
      <c r="B39" s="5" t="n">
        <v>0</v>
      </c>
      <c r="D39" s="5" t="n">
        <v>0</v>
      </c>
      <c r="F39" s="5" t="n">
        <v>0</v>
      </c>
      <c r="G39" s="5" t="n">
        <v>0</v>
      </c>
    </row>
    <row r="40" spans="1:7">
      <c r="A40" s="4" t="s">
        <v>2949</v>
      </c>
    </row>
    <row r="41" spans="1:7">
      <c r="A41" s="3" t="s">
        <v>2915</v>
      </c>
    </row>
    <row r="42" spans="1:7">
      <c r="A42" s="4" t="s">
        <v>667</v>
      </c>
      <c r="B42" s="5" t="n">
        <v>3</v>
      </c>
      <c r="D42" s="5" t="n">
        <v>3</v>
      </c>
      <c r="F42" s="5" t="n">
        <v>8</v>
      </c>
      <c r="G42" s="5" t="n">
        <v>11</v>
      </c>
    </row>
    <row r="43" spans="1:7">
      <c r="A43" s="4" t="s">
        <v>2950</v>
      </c>
    </row>
    <row r="44" spans="1:7">
      <c r="A44" s="3" t="s">
        <v>2915</v>
      </c>
    </row>
    <row r="45" spans="1:7">
      <c r="A45" s="4" t="s">
        <v>667</v>
      </c>
      <c r="B45" s="5" t="n">
        <v>6</v>
      </c>
      <c r="D45" s="5" t="n">
        <v>6</v>
      </c>
      <c r="F45" s="5" t="n">
        <v>11</v>
      </c>
      <c r="G45" s="5" t="n">
        <v>19</v>
      </c>
    </row>
    <row r="46" spans="1:7">
      <c r="A46" s="4" t="s">
        <v>2945</v>
      </c>
      <c r="B46" s="5" t="n">
        <v>1</v>
      </c>
      <c r="C46" s="7" t="n">
        <v>1</v>
      </c>
      <c r="D46" s="5" t="n">
        <v>2</v>
      </c>
      <c r="E46" s="7" t="n">
        <v>3</v>
      </c>
      <c r="F46" s="5" t="n">
        <v>3</v>
      </c>
      <c r="G46" s="5" t="n">
        <v>16</v>
      </c>
    </row>
    <row r="47" spans="1:7">
      <c r="A47" s="4" t="s">
        <v>2951</v>
      </c>
    </row>
    <row r="48" spans="1:7">
      <c r="A48" s="3" t="s">
        <v>2915</v>
      </c>
    </row>
    <row r="49" spans="1:7">
      <c r="A49" s="4" t="s">
        <v>667</v>
      </c>
      <c r="B49" s="5" t="n">
        <v>0</v>
      </c>
      <c r="D49" s="5" t="n">
        <v>0</v>
      </c>
      <c r="F49" s="5" t="n">
        <v>0</v>
      </c>
      <c r="G49" s="5" t="n">
        <v>0</v>
      </c>
    </row>
    <row r="50" spans="1:7">
      <c r="A50" s="4" t="s">
        <v>2952</v>
      </c>
    </row>
    <row r="51" spans="1:7">
      <c r="A51" s="3" t="s">
        <v>2915</v>
      </c>
    </row>
    <row r="52" spans="1:7">
      <c r="A52" s="4" t="s">
        <v>667</v>
      </c>
      <c r="B52" s="5" t="n">
        <v>0</v>
      </c>
      <c r="D52" s="5" t="n">
        <v>0</v>
      </c>
      <c r="F52" s="5" t="n">
        <v>0</v>
      </c>
      <c r="G52" s="5" t="n">
        <v>0</v>
      </c>
    </row>
    <row r="53" spans="1:7">
      <c r="A53" s="4" t="s">
        <v>2953</v>
      </c>
    </row>
    <row r="54" spans="1:7">
      <c r="A54" s="3" t="s">
        <v>2915</v>
      </c>
    </row>
    <row r="55" spans="1:7">
      <c r="A55" s="4" t="s">
        <v>667</v>
      </c>
      <c r="B55" s="7" t="n">
        <v>6</v>
      </c>
      <c r="D55" s="7" t="n">
        <v>6</v>
      </c>
      <c r="F55" s="7" t="n">
        <v>11</v>
      </c>
      <c r="G55" s="7" t="n">
        <v>19</v>
      </c>
    </row>
  </sheetData>
  <mergeCells count="4">
    <mergeCell ref="A1:A2"/>
    <mergeCell ref="B1:C1"/>
    <mergeCell ref="D1:E1"/>
    <mergeCell ref="F1:G1"/>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954</v>
      </c>
      <c r="B1" s="2" t="s">
        <v>58</v>
      </c>
      <c r="D1" s="2" t="s">
        <v>1</v>
      </c>
      <c r="F1" s="2" t="s">
        <v>59</v>
      </c>
    </row>
    <row r="2" spans="1:7">
      <c r="B2" s="2" t="s">
        <v>2</v>
      </c>
      <c r="C2" s="2" t="s">
        <v>60</v>
      </c>
      <c r="D2" s="2" t="s">
        <v>2</v>
      </c>
      <c r="E2" s="2" t="s">
        <v>60</v>
      </c>
      <c r="F2" s="2" t="s">
        <v>16</v>
      </c>
      <c r="G2" s="2" t="s">
        <v>17</v>
      </c>
    </row>
    <row r="3" spans="1:7">
      <c r="A3" s="3" t="s">
        <v>2915</v>
      </c>
    </row>
    <row r="4" spans="1:7">
      <c r="A4" s="4" t="s">
        <v>2955</v>
      </c>
      <c r="B4" s="7" t="n">
        <v>0</v>
      </c>
      <c r="D4" s="7" t="n">
        <v>0</v>
      </c>
      <c r="F4" s="7" t="n">
        <v>0</v>
      </c>
    </row>
    <row r="5" spans="1:7">
      <c r="A5" s="4" t="s">
        <v>2806</v>
      </c>
    </row>
    <row r="6" spans="1:7">
      <c r="A6" s="3" t="s">
        <v>2915</v>
      </c>
    </row>
    <row r="7" spans="1:7">
      <c r="A7" s="4" t="s">
        <v>2956</v>
      </c>
      <c r="B7" s="5" t="n">
        <v>166</v>
      </c>
      <c r="D7" s="5" t="n">
        <v>166</v>
      </c>
      <c r="F7" s="5" t="n">
        <v>19</v>
      </c>
      <c r="G7" s="7" t="n">
        <v>30</v>
      </c>
    </row>
    <row r="8" spans="1:7">
      <c r="A8" s="4" t="s">
        <v>2957</v>
      </c>
      <c r="B8" s="5" t="n">
        <v>0</v>
      </c>
      <c r="C8" s="7" t="n">
        <v>1</v>
      </c>
      <c r="D8" s="5" t="n">
        <v>7</v>
      </c>
      <c r="E8" s="7" t="n">
        <v>1</v>
      </c>
      <c r="F8" s="5" t="n">
        <v>1</v>
      </c>
      <c r="G8" s="5" t="n">
        <v>14</v>
      </c>
    </row>
    <row r="9" spans="1:7">
      <c r="A9" s="4" t="s">
        <v>2753</v>
      </c>
    </row>
    <row r="10" spans="1:7">
      <c r="A10" s="3" t="s">
        <v>2915</v>
      </c>
    </row>
    <row r="11" spans="1:7">
      <c r="A11" s="4" t="s">
        <v>2956</v>
      </c>
      <c r="F11" s="5" t="n">
        <v>2383</v>
      </c>
      <c r="G11" s="5" t="n">
        <v>3542</v>
      </c>
    </row>
    <row r="12" spans="1:7">
      <c r="A12" s="4" t="s">
        <v>2866</v>
      </c>
    </row>
    <row r="13" spans="1:7">
      <c r="A13" s="3" t="s">
        <v>2915</v>
      </c>
    </row>
    <row r="14" spans="1:7">
      <c r="A14" s="4" t="s">
        <v>2956</v>
      </c>
      <c r="B14" s="5" t="n">
        <v>166</v>
      </c>
      <c r="D14" s="5" t="n">
        <v>166</v>
      </c>
      <c r="F14" s="5" t="n">
        <v>19</v>
      </c>
      <c r="G14" s="5" t="n">
        <v>30</v>
      </c>
    </row>
    <row r="15" spans="1:7">
      <c r="A15" s="4" t="s">
        <v>2867</v>
      </c>
    </row>
    <row r="16" spans="1:7">
      <c r="A16" s="3" t="s">
        <v>2915</v>
      </c>
    </row>
    <row r="17" spans="1:7">
      <c r="A17" s="4" t="s">
        <v>2956</v>
      </c>
      <c r="B17" s="5" t="n">
        <v>9</v>
      </c>
      <c r="D17" s="5" t="n">
        <v>9</v>
      </c>
      <c r="F17" s="5" t="n">
        <v>2</v>
      </c>
      <c r="G17" s="5" t="n">
        <v>8</v>
      </c>
    </row>
    <row r="18" spans="1:7">
      <c r="A18" s="4" t="s">
        <v>2839</v>
      </c>
    </row>
    <row r="19" spans="1:7">
      <c r="A19" s="3" t="s">
        <v>2915</v>
      </c>
    </row>
    <row r="20" spans="1:7">
      <c r="A20" s="4" t="s">
        <v>2956</v>
      </c>
      <c r="B20" s="5" t="n">
        <v>0</v>
      </c>
      <c r="D20" s="5" t="n">
        <v>0</v>
      </c>
      <c r="F20" s="5" t="n">
        <v>0</v>
      </c>
      <c r="G20" s="5" t="n">
        <v>0</v>
      </c>
    </row>
    <row r="21" spans="1:7">
      <c r="A21" s="4" t="s">
        <v>2840</v>
      </c>
    </row>
    <row r="22" spans="1:7">
      <c r="A22" s="3" t="s">
        <v>2915</v>
      </c>
    </row>
    <row r="23" spans="1:7">
      <c r="A23" s="4" t="s">
        <v>2956</v>
      </c>
      <c r="B23" s="5" t="n">
        <v>1812</v>
      </c>
      <c r="D23" s="5" t="n">
        <v>1812</v>
      </c>
      <c r="F23" s="5" t="n">
        <v>1829</v>
      </c>
      <c r="G23" s="5" t="n">
        <v>3091</v>
      </c>
    </row>
    <row r="24" spans="1:7">
      <c r="A24" s="4" t="s">
        <v>2853</v>
      </c>
    </row>
    <row r="25" spans="1:7">
      <c r="A25" s="3" t="s">
        <v>2915</v>
      </c>
    </row>
    <row r="26" spans="1:7">
      <c r="A26" s="4" t="s">
        <v>2956</v>
      </c>
      <c r="B26" s="5" t="n">
        <v>0</v>
      </c>
      <c r="D26" s="5" t="n">
        <v>0</v>
      </c>
      <c r="F26" s="5" t="n">
        <v>0</v>
      </c>
      <c r="G26" s="5" t="n">
        <v>0</v>
      </c>
    </row>
    <row r="27" spans="1:7">
      <c r="A27" s="4" t="s">
        <v>2854</v>
      </c>
    </row>
    <row r="28" spans="1:7">
      <c r="A28" s="3" t="s">
        <v>2915</v>
      </c>
    </row>
    <row r="29" spans="1:7">
      <c r="A29" s="4" t="s">
        <v>2956</v>
      </c>
      <c r="B29" s="5" t="n">
        <v>356</v>
      </c>
      <c r="D29" s="5" t="n">
        <v>356</v>
      </c>
      <c r="F29" s="5" t="n">
        <v>552</v>
      </c>
      <c r="G29" s="5" t="n">
        <v>443</v>
      </c>
    </row>
    <row r="30" spans="1:7">
      <c r="A30" s="4" t="s">
        <v>2958</v>
      </c>
    </row>
    <row r="31" spans="1:7">
      <c r="A31" s="3" t="s">
        <v>2915</v>
      </c>
    </row>
    <row r="32" spans="1:7">
      <c r="A32" s="4" t="s">
        <v>2956</v>
      </c>
      <c r="B32" s="5" t="n">
        <v>157</v>
      </c>
      <c r="D32" s="5" t="n">
        <v>157</v>
      </c>
    </row>
    <row r="33" spans="1:7">
      <c r="A33" s="4" t="s">
        <v>2957</v>
      </c>
      <c r="B33" s="5" t="n">
        <v>0</v>
      </c>
      <c r="C33" s="5" t="n">
        <v>0</v>
      </c>
      <c r="D33" s="5" t="n">
        <v>5</v>
      </c>
      <c r="E33" s="5" t="n">
        <v>0</v>
      </c>
    </row>
    <row r="34" spans="1:7">
      <c r="A34" s="4" t="s">
        <v>2959</v>
      </c>
    </row>
    <row r="35" spans="1:7">
      <c r="A35" s="3" t="s">
        <v>2915</v>
      </c>
    </row>
    <row r="36" spans="1:7">
      <c r="A36" s="4" t="s">
        <v>2956</v>
      </c>
      <c r="B36" s="5" t="n">
        <v>157</v>
      </c>
      <c r="D36" s="5" t="n">
        <v>157</v>
      </c>
    </row>
    <row r="37" spans="1:7">
      <c r="A37" s="4" t="s">
        <v>2960</v>
      </c>
    </row>
    <row r="38" spans="1:7">
      <c r="A38" s="3" t="s">
        <v>2915</v>
      </c>
    </row>
    <row r="39" spans="1:7">
      <c r="A39" s="4" t="s">
        <v>2956</v>
      </c>
      <c r="B39" s="5" t="n">
        <v>0</v>
      </c>
      <c r="D39" s="5" t="n">
        <v>0</v>
      </c>
    </row>
    <row r="40" spans="1:7">
      <c r="A40" s="4" t="s">
        <v>2961</v>
      </c>
    </row>
    <row r="41" spans="1:7">
      <c r="A41" s="3" t="s">
        <v>2915</v>
      </c>
    </row>
    <row r="42" spans="1:7">
      <c r="A42" s="4" t="s">
        <v>2956</v>
      </c>
      <c r="B42" s="5" t="n">
        <v>0</v>
      </c>
      <c r="D42" s="5" t="n">
        <v>0</v>
      </c>
    </row>
    <row r="43" spans="1:7">
      <c r="A43" s="4" t="s">
        <v>2950</v>
      </c>
    </row>
    <row r="44" spans="1:7">
      <c r="A44" s="3" t="s">
        <v>2915</v>
      </c>
    </row>
    <row r="45" spans="1:7">
      <c r="A45" s="4" t="s">
        <v>2956</v>
      </c>
      <c r="B45" s="5" t="n">
        <v>6</v>
      </c>
      <c r="D45" s="5" t="n">
        <v>6</v>
      </c>
      <c r="F45" s="5" t="n">
        <v>11</v>
      </c>
      <c r="G45" s="5" t="n">
        <v>19</v>
      </c>
    </row>
    <row r="46" spans="1:7">
      <c r="A46" s="4" t="s">
        <v>2957</v>
      </c>
      <c r="B46" s="5" t="n">
        <v>1</v>
      </c>
      <c r="C46" s="5" t="n">
        <v>1</v>
      </c>
      <c r="D46" s="5" t="n">
        <v>2</v>
      </c>
      <c r="E46" s="5" t="n">
        <v>3</v>
      </c>
      <c r="F46" s="5" t="n">
        <v>3</v>
      </c>
      <c r="G46" s="5" t="n">
        <v>16</v>
      </c>
    </row>
    <row r="47" spans="1:7">
      <c r="A47" s="4" t="s">
        <v>2962</v>
      </c>
    </row>
    <row r="48" spans="1:7">
      <c r="A48" s="3" t="s">
        <v>2915</v>
      </c>
    </row>
    <row r="49" spans="1:7">
      <c r="A49" s="4" t="s">
        <v>2956</v>
      </c>
      <c r="B49" s="5" t="n">
        <v>6</v>
      </c>
      <c r="D49" s="5" t="n">
        <v>6</v>
      </c>
      <c r="F49" s="5" t="n">
        <v>11</v>
      </c>
      <c r="G49" s="5" t="n">
        <v>19</v>
      </c>
    </row>
    <row r="50" spans="1:7">
      <c r="A50" s="4" t="s">
        <v>2963</v>
      </c>
    </row>
    <row r="51" spans="1:7">
      <c r="A51" s="3" t="s">
        <v>2915</v>
      </c>
    </row>
    <row r="52" spans="1:7">
      <c r="A52" s="4" t="s">
        <v>2956</v>
      </c>
      <c r="B52" s="5" t="n">
        <v>0</v>
      </c>
      <c r="D52" s="5" t="n">
        <v>0</v>
      </c>
      <c r="F52" s="5" t="n">
        <v>0</v>
      </c>
      <c r="G52" s="5" t="n">
        <v>0</v>
      </c>
    </row>
    <row r="53" spans="1:7">
      <c r="A53" s="4" t="s">
        <v>2964</v>
      </c>
    </row>
    <row r="54" spans="1:7">
      <c r="A54" s="3" t="s">
        <v>2915</v>
      </c>
    </row>
    <row r="55" spans="1:7">
      <c r="A55" s="4" t="s">
        <v>2956</v>
      </c>
      <c r="B55" s="5" t="n">
        <v>0</v>
      </c>
      <c r="D55" s="5" t="n">
        <v>0</v>
      </c>
      <c r="F55" s="5" t="n">
        <v>0</v>
      </c>
      <c r="G55" s="5" t="n">
        <v>0</v>
      </c>
    </row>
    <row r="56" spans="1:7">
      <c r="A56" s="4" t="s">
        <v>2946</v>
      </c>
    </row>
    <row r="57" spans="1:7">
      <c r="A57" s="3" t="s">
        <v>2915</v>
      </c>
    </row>
    <row r="58" spans="1:7">
      <c r="A58" s="4" t="s">
        <v>2956</v>
      </c>
      <c r="B58" s="5" t="n">
        <v>3</v>
      </c>
      <c r="D58" s="5" t="n">
        <v>3</v>
      </c>
      <c r="F58" s="5" t="n">
        <v>8</v>
      </c>
      <c r="G58" s="5" t="n">
        <v>11</v>
      </c>
    </row>
    <row r="59" spans="1:7">
      <c r="A59" s="4" t="s">
        <v>2957</v>
      </c>
      <c r="B59" s="5" t="n">
        <v>-1</v>
      </c>
      <c r="C59" s="7" t="n">
        <v>0</v>
      </c>
      <c r="D59" s="5" t="n">
        <v>0</v>
      </c>
      <c r="E59" s="7" t="n">
        <v>-2</v>
      </c>
      <c r="F59" s="5" t="n">
        <v>-2</v>
      </c>
      <c r="G59" s="5" t="n">
        <v>-2</v>
      </c>
    </row>
    <row r="60" spans="1:7">
      <c r="A60" s="4" t="s">
        <v>2965</v>
      </c>
    </row>
    <row r="61" spans="1:7">
      <c r="A61" s="3" t="s">
        <v>2915</v>
      </c>
    </row>
    <row r="62" spans="1:7">
      <c r="A62" s="4" t="s">
        <v>2956</v>
      </c>
      <c r="B62" s="5" t="n">
        <v>3</v>
      </c>
      <c r="D62" s="5" t="n">
        <v>3</v>
      </c>
      <c r="F62" s="5" t="n">
        <v>8</v>
      </c>
      <c r="G62" s="5" t="n">
        <v>11</v>
      </c>
    </row>
    <row r="63" spans="1:7">
      <c r="A63" s="4" t="s">
        <v>2966</v>
      </c>
    </row>
    <row r="64" spans="1:7">
      <c r="A64" s="3" t="s">
        <v>2915</v>
      </c>
    </row>
    <row r="65" spans="1:7">
      <c r="A65" s="4" t="s">
        <v>2956</v>
      </c>
      <c r="B65" s="5" t="n">
        <v>0</v>
      </c>
      <c r="D65" s="5" t="n">
        <v>0</v>
      </c>
      <c r="F65" s="5" t="n">
        <v>0</v>
      </c>
      <c r="G65" s="5" t="n">
        <v>0</v>
      </c>
    </row>
    <row r="66" spans="1:7">
      <c r="A66" s="4" t="s">
        <v>2967</v>
      </c>
    </row>
    <row r="67" spans="1:7">
      <c r="A67" s="3" t="s">
        <v>2915</v>
      </c>
    </row>
    <row r="68" spans="1:7">
      <c r="A68" s="4" t="s">
        <v>2956</v>
      </c>
      <c r="B68" s="7" t="n">
        <v>0</v>
      </c>
      <c r="D68" s="7" t="n">
        <v>0</v>
      </c>
      <c r="F68" s="7" t="n">
        <v>0</v>
      </c>
      <c r="G68" s="7" t="n">
        <v>0</v>
      </c>
    </row>
  </sheetData>
  <mergeCells count="4">
    <mergeCell ref="A1:A2"/>
    <mergeCell ref="B1:C1"/>
    <mergeCell ref="D1:E1"/>
    <mergeCell ref="F1:G1"/>
  </mergeCells>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3"/>
    <col customWidth="1" max="6" min="6" width="14"/>
    <col customWidth="1" max="7" min="7" width="14"/>
    <col customWidth="1" max="8" min="8" width="14"/>
    <col customWidth="1" max="9" min="9" width="22"/>
    <col customWidth="1" max="10" min="10" width="23"/>
    <col customWidth="1" max="11" min="11" width="22"/>
    <col customWidth="1" max="12" min="12" width="21"/>
    <col customWidth="1" max="13" min="13" width="21"/>
    <col customWidth="1" max="14" min="14" width="22"/>
    <col customWidth="1" max="15" min="15" width="21"/>
  </cols>
  <sheetData>
    <row r="1" spans="1:15">
      <c r="A1" s="1" t="s">
        <v>2968</v>
      </c>
      <c r="B1" s="2" t="s">
        <v>1893</v>
      </c>
      <c r="C1" s="2" t="s">
        <v>2156</v>
      </c>
      <c r="D1" s="2" t="s">
        <v>2035</v>
      </c>
      <c r="E1" s="2" t="s">
        <v>2036</v>
      </c>
      <c r="F1" s="2" t="s">
        <v>2037</v>
      </c>
      <c r="G1" s="2" t="s">
        <v>2263</v>
      </c>
      <c r="H1" s="2" t="s">
        <v>2038</v>
      </c>
      <c r="I1" s="2" t="s">
        <v>2969</v>
      </c>
      <c r="J1" s="2" t="s">
        <v>2970</v>
      </c>
      <c r="K1" s="2" t="s">
        <v>2971</v>
      </c>
      <c r="L1" s="2" t="s">
        <v>310</v>
      </c>
      <c r="M1" s="2" t="s">
        <v>1217</v>
      </c>
      <c r="N1" s="2" t="s">
        <v>2972</v>
      </c>
      <c r="O1" s="2" t="s">
        <v>1273</v>
      </c>
    </row>
    <row r="2" spans="1:15">
      <c r="A2" s="3" t="s">
        <v>2203</v>
      </c>
    </row>
    <row r="3" spans="1:15">
      <c r="A3" s="4" t="s">
        <v>1895</v>
      </c>
      <c r="L3" s="7" t="n">
        <v>10000000</v>
      </c>
      <c r="O3" s="7" t="n">
        <v>10000000</v>
      </c>
    </row>
    <row r="4" spans="1:15">
      <c r="A4" s="4" t="s">
        <v>708</v>
      </c>
    </row>
    <row r="5" spans="1:15">
      <c r="A5" s="3" t="s">
        <v>2203</v>
      </c>
    </row>
    <row r="6" spans="1:15">
      <c r="A6" s="4" t="s">
        <v>1895</v>
      </c>
      <c r="L6" s="5" t="n">
        <v>4600000000</v>
      </c>
    </row>
    <row r="7" spans="1:15">
      <c r="A7" s="4" t="s">
        <v>648</v>
      </c>
    </row>
    <row r="8" spans="1:15">
      <c r="A8" s="3" t="s">
        <v>2203</v>
      </c>
    </row>
    <row r="9" spans="1:15">
      <c r="A9" s="4" t="s">
        <v>1898</v>
      </c>
      <c r="B9" s="5" t="n">
        <v>4</v>
      </c>
    </row>
    <row r="10" spans="1:15">
      <c r="A10" s="4" t="s">
        <v>1895</v>
      </c>
      <c r="B10" s="7" t="n">
        <v>2400000000</v>
      </c>
    </row>
    <row r="11" spans="1:15">
      <c r="A11" s="4" t="s">
        <v>2973</v>
      </c>
    </row>
    <row r="12" spans="1:15">
      <c r="A12" s="3" t="s">
        <v>2203</v>
      </c>
    </row>
    <row r="13" spans="1:15">
      <c r="A13" s="4" t="s">
        <v>1895</v>
      </c>
      <c r="B13" s="7" t="n">
        <v>5.5e+16</v>
      </c>
    </row>
    <row r="14" spans="1:15">
      <c r="A14" s="4" t="s">
        <v>2276</v>
      </c>
      <c r="B14" s="4" t="s">
        <v>328</v>
      </c>
    </row>
    <row r="15" spans="1:15">
      <c r="A15" s="4" t="s">
        <v>2974</v>
      </c>
      <c r="M15" s="7" t="n">
        <v>49000000000</v>
      </c>
    </row>
    <row r="16" spans="1:15">
      <c r="A16" s="4" t="s">
        <v>2975</v>
      </c>
    </row>
    <row r="17" spans="1:15">
      <c r="A17" s="3" t="s">
        <v>2203</v>
      </c>
    </row>
    <row r="18" spans="1:15">
      <c r="A18" s="4" t="s">
        <v>2284</v>
      </c>
      <c r="I18" s="7" t="n">
        <v>3.5e+16</v>
      </c>
      <c r="K18" s="7" t="n">
        <v>4.5e+16</v>
      </c>
    </row>
    <row r="19" spans="1:15">
      <c r="A19" s="4" t="s">
        <v>2239</v>
      </c>
    </row>
    <row r="20" spans="1:15">
      <c r="A20" s="3" t="s">
        <v>2203</v>
      </c>
    </row>
    <row r="21" spans="1:15">
      <c r="A21" s="4" t="s">
        <v>1895</v>
      </c>
      <c r="L21" s="5" t="n">
        <v>750000000</v>
      </c>
    </row>
    <row r="22" spans="1:15">
      <c r="A22" s="4" t="s">
        <v>2976</v>
      </c>
    </row>
    <row r="23" spans="1:15">
      <c r="A23" s="3" t="s">
        <v>2203</v>
      </c>
    </row>
    <row r="24" spans="1:15">
      <c r="A24" s="4" t="s">
        <v>1895</v>
      </c>
      <c r="B24" s="7" t="n">
        <v>7.5e+16</v>
      </c>
    </row>
    <row r="25" spans="1:15">
      <c r="A25" s="4" t="s">
        <v>2276</v>
      </c>
      <c r="B25" s="4" t="s">
        <v>328</v>
      </c>
    </row>
    <row r="26" spans="1:15">
      <c r="A26" s="4" t="s">
        <v>2974</v>
      </c>
      <c r="M26" s="5" t="n">
        <v>46000000000</v>
      </c>
    </row>
    <row r="27" spans="1:15">
      <c r="A27" s="4" t="s">
        <v>2977</v>
      </c>
    </row>
    <row r="28" spans="1:15">
      <c r="A28" s="3" t="s">
        <v>2203</v>
      </c>
    </row>
    <row r="29" spans="1:15">
      <c r="A29" s="4" t="s">
        <v>1895</v>
      </c>
      <c r="B29" s="7" t="n">
        <v>7.5e+16</v>
      </c>
    </row>
    <row r="30" spans="1:15">
      <c r="A30" s="4" t="s">
        <v>2276</v>
      </c>
      <c r="B30" s="4" t="s">
        <v>328</v>
      </c>
    </row>
    <row r="31" spans="1:15">
      <c r="A31" s="4" t="s">
        <v>2974</v>
      </c>
      <c r="M31" s="5" t="n">
        <v>25000000000</v>
      </c>
    </row>
    <row r="32" spans="1:15">
      <c r="A32" s="4" t="s">
        <v>2238</v>
      </c>
    </row>
    <row r="33" spans="1:15">
      <c r="A33" s="3" t="s">
        <v>2203</v>
      </c>
    </row>
    <row r="34" spans="1:15">
      <c r="A34" s="4" t="s">
        <v>1895</v>
      </c>
      <c r="L34" s="7" t="n">
        <v>350000000</v>
      </c>
    </row>
    <row r="35" spans="1:15">
      <c r="A35" s="4" t="s">
        <v>2978</v>
      </c>
    </row>
    <row r="36" spans="1:15">
      <c r="A36" s="3" t="s">
        <v>2203</v>
      </c>
    </row>
    <row r="37" spans="1:15">
      <c r="A37" s="4" t="s">
        <v>1895</v>
      </c>
      <c r="B37" s="7" t="n">
        <v>3.5e+16</v>
      </c>
    </row>
    <row r="38" spans="1:15">
      <c r="A38" s="4" t="s">
        <v>2276</v>
      </c>
      <c r="B38" s="4" t="s">
        <v>328</v>
      </c>
    </row>
    <row r="39" spans="1:15">
      <c r="A39" s="4" t="s">
        <v>2974</v>
      </c>
      <c r="M39" s="7" t="n">
        <v>0</v>
      </c>
    </row>
    <row r="40" spans="1:15">
      <c r="A40" s="4" t="s">
        <v>2210</v>
      </c>
    </row>
    <row r="41" spans="1:15">
      <c r="A41" s="3" t="s">
        <v>2203</v>
      </c>
    </row>
    <row r="42" spans="1:15">
      <c r="A42" s="4" t="s">
        <v>2276</v>
      </c>
      <c r="C42" s="4" t="s">
        <v>2277</v>
      </c>
    </row>
    <row r="43" spans="1:15">
      <c r="A43" s="4" t="s">
        <v>2216</v>
      </c>
    </row>
    <row r="44" spans="1:15">
      <c r="A44" s="3" t="s">
        <v>2203</v>
      </c>
    </row>
    <row r="45" spans="1:15">
      <c r="A45" s="4" t="s">
        <v>2276</v>
      </c>
      <c r="D45" s="4" t="s">
        <v>328</v>
      </c>
    </row>
    <row r="46" spans="1:15">
      <c r="A46" s="4" t="s">
        <v>2214</v>
      </c>
    </row>
    <row r="47" spans="1:15">
      <c r="A47" s="3" t="s">
        <v>2203</v>
      </c>
    </row>
    <row r="48" spans="1:15">
      <c r="A48" s="4" t="s">
        <v>2276</v>
      </c>
      <c r="E48" s="4" t="s">
        <v>328</v>
      </c>
    </row>
    <row r="49" spans="1:15">
      <c r="A49" s="4" t="s">
        <v>2215</v>
      </c>
    </row>
    <row r="50" spans="1:15">
      <c r="A50" s="3" t="s">
        <v>2203</v>
      </c>
    </row>
    <row r="51" spans="1:15">
      <c r="A51" s="4" t="s">
        <v>2276</v>
      </c>
      <c r="F51" s="4" t="s">
        <v>328</v>
      </c>
      <c r="G51" s="4" t="s">
        <v>2277</v>
      </c>
    </row>
    <row r="52" spans="1:15">
      <c r="A52" s="4" t="s">
        <v>2212</v>
      </c>
    </row>
    <row r="53" spans="1:15">
      <c r="A53" s="3" t="s">
        <v>2203</v>
      </c>
    </row>
    <row r="54" spans="1:15">
      <c r="A54" s="4" t="s">
        <v>2276</v>
      </c>
      <c r="H54" s="4" t="s">
        <v>2277</v>
      </c>
    </row>
    <row r="55" spans="1:15">
      <c r="A55" s="4" t="s">
        <v>2979</v>
      </c>
    </row>
    <row r="56" spans="1:15">
      <c r="A56" s="3" t="s">
        <v>2203</v>
      </c>
    </row>
    <row r="57" spans="1:15">
      <c r="A57" s="4" t="s">
        <v>2284</v>
      </c>
      <c r="J57" s="7" t="n">
        <v>1e+17</v>
      </c>
      <c r="N57" s="7" t="n">
        <v>5e+16</v>
      </c>
    </row>
  </sheetData>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AB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2980</v>
      </c>
      <c r="B1" s="2" t="s">
        <v>2151</v>
      </c>
      <c r="C1" s="2" t="s">
        <v>2981</v>
      </c>
      <c r="D1" s="2" t="s">
        <v>2152</v>
      </c>
      <c r="E1" s="2" t="s">
        <v>2153</v>
      </c>
      <c r="F1" s="2" t="s">
        <v>2154</v>
      </c>
      <c r="G1" s="2" t="s">
        <v>2982</v>
      </c>
      <c r="H1" s="2" t="s">
        <v>2</v>
      </c>
      <c r="I1" s="2" t="s">
        <v>2027</v>
      </c>
      <c r="J1" s="2" t="s">
        <v>2983</v>
      </c>
      <c r="K1" s="2" t="s">
        <v>2030</v>
      </c>
      <c r="L1" s="2" t="s">
        <v>2155</v>
      </c>
      <c r="M1" s="2" t="s">
        <v>16</v>
      </c>
      <c r="N1" s="2" t="s">
        <v>2031</v>
      </c>
      <c r="O1" s="2" t="s">
        <v>2032</v>
      </c>
      <c r="P1" s="2" t="s">
        <v>2033</v>
      </c>
      <c r="Q1" s="2" t="s">
        <v>2034</v>
      </c>
      <c r="R1" s="2" t="s">
        <v>2270</v>
      </c>
      <c r="S1" s="2" t="s">
        <v>2156</v>
      </c>
      <c r="T1" s="2" t="s">
        <v>2035</v>
      </c>
      <c r="U1" s="2" t="s">
        <v>2036</v>
      </c>
      <c r="V1" s="2" t="s">
        <v>2272</v>
      </c>
      <c r="W1" s="2" t="s">
        <v>2037</v>
      </c>
      <c r="X1" s="2" t="s">
        <v>2264</v>
      </c>
      <c r="Y1" s="2" t="s">
        <v>2265</v>
      </c>
      <c r="Z1" s="2" t="s">
        <v>2266</v>
      </c>
      <c r="AA1" s="2" t="s">
        <v>2038</v>
      </c>
      <c r="AB1" s="2" t="s">
        <v>2267</v>
      </c>
    </row>
    <row r="2" spans="1:28">
      <c r="A2" s="4" t="s">
        <v>708</v>
      </c>
    </row>
    <row r="3" spans="1:28">
      <c r="A3" s="3" t="s">
        <v>2203</v>
      </c>
    </row>
    <row r="4" spans="1:28">
      <c r="A4" s="4" t="s">
        <v>2274</v>
      </c>
      <c r="H4" s="7" t="n">
        <v>0</v>
      </c>
    </row>
    <row r="5" spans="1:28">
      <c r="A5" s="4" t="s">
        <v>2211</v>
      </c>
    </row>
    <row r="6" spans="1:28">
      <c r="A6" s="3" t="s">
        <v>2203</v>
      </c>
    </row>
    <row r="7" spans="1:28">
      <c r="A7" s="4" t="s">
        <v>2274</v>
      </c>
      <c r="O7" s="7" t="n">
        <v>100</v>
      </c>
    </row>
    <row r="8" spans="1:28">
      <c r="A8" s="4" t="s">
        <v>2212</v>
      </c>
    </row>
    <row r="9" spans="1:28">
      <c r="A9" s="3" t="s">
        <v>2203</v>
      </c>
    </row>
    <row r="10" spans="1:28">
      <c r="A10" s="4" t="s">
        <v>2275</v>
      </c>
      <c r="AA10" s="7" t="n">
        <v>350000000</v>
      </c>
    </row>
    <row r="11" spans="1:28">
      <c r="A11" s="4" t="s">
        <v>2274</v>
      </c>
      <c r="M11" s="7" t="n">
        <v>0</v>
      </c>
    </row>
    <row r="12" spans="1:28">
      <c r="A12" s="4" t="s">
        <v>2214</v>
      </c>
    </row>
    <row r="13" spans="1:28">
      <c r="A13" s="3" t="s">
        <v>2203</v>
      </c>
    </row>
    <row r="14" spans="1:28">
      <c r="A14" s="4" t="s">
        <v>2275</v>
      </c>
      <c r="U14" s="7" t="n">
        <v>400000000</v>
      </c>
    </row>
    <row r="15" spans="1:28">
      <c r="A15" s="4" t="s">
        <v>2274</v>
      </c>
      <c r="M15" s="5" t="n">
        <v>400</v>
      </c>
      <c r="N15" s="7" t="n">
        <v>200</v>
      </c>
      <c r="P15" s="7" t="n">
        <v>200</v>
      </c>
    </row>
    <row r="16" spans="1:28">
      <c r="A16" s="4" t="s">
        <v>2216</v>
      </c>
    </row>
    <row r="17" spans="1:28">
      <c r="A17" s="3" t="s">
        <v>2203</v>
      </c>
    </row>
    <row r="18" spans="1:28">
      <c r="A18" s="4" t="s">
        <v>2275</v>
      </c>
      <c r="T18" s="7" t="n">
        <v>250000000</v>
      </c>
    </row>
    <row r="19" spans="1:28">
      <c r="A19" s="4" t="s">
        <v>2274</v>
      </c>
      <c r="M19" s="5" t="n">
        <v>250</v>
      </c>
      <c r="P19" s="5" t="n">
        <v>250</v>
      </c>
    </row>
    <row r="20" spans="1:28">
      <c r="A20" s="4" t="s">
        <v>2213</v>
      </c>
    </row>
    <row r="21" spans="1:28">
      <c r="A21" s="3" t="s">
        <v>2203</v>
      </c>
    </row>
    <row r="22" spans="1:28">
      <c r="A22" s="4" t="s">
        <v>2274</v>
      </c>
      <c r="M22" s="5" t="n">
        <v>250</v>
      </c>
      <c r="P22" s="7" t="n">
        <v>250</v>
      </c>
    </row>
    <row r="23" spans="1:28">
      <c r="A23" s="4" t="s">
        <v>2215</v>
      </c>
    </row>
    <row r="24" spans="1:28">
      <c r="A24" s="3" t="s">
        <v>2203</v>
      </c>
    </row>
    <row r="25" spans="1:28">
      <c r="A25" s="4" t="s">
        <v>2275</v>
      </c>
      <c r="W25" s="7" t="n">
        <v>350</v>
      </c>
    </row>
    <row r="26" spans="1:28">
      <c r="A26" s="4" t="s">
        <v>2274</v>
      </c>
      <c r="Q26" s="7" t="n">
        <v>100</v>
      </c>
    </row>
    <row r="27" spans="1:28">
      <c r="A27" s="4" t="s">
        <v>2210</v>
      </c>
    </row>
    <row r="28" spans="1:28">
      <c r="A28" s="3" t="s">
        <v>2203</v>
      </c>
    </row>
    <row r="29" spans="1:28">
      <c r="A29" s="4" t="s">
        <v>2275</v>
      </c>
      <c r="S29" s="7" t="n">
        <v>250000000</v>
      </c>
    </row>
    <row r="30" spans="1:28">
      <c r="A30" s="4" t="s">
        <v>2984</v>
      </c>
    </row>
    <row r="31" spans="1:28">
      <c r="A31" s="3" t="s">
        <v>2203</v>
      </c>
    </row>
    <row r="32" spans="1:28">
      <c r="A32" s="4" t="s">
        <v>2274</v>
      </c>
      <c r="J32" s="7" t="n">
        <v>200</v>
      </c>
    </row>
    <row r="33" spans="1:28">
      <c r="A33" s="4" t="s">
        <v>2985</v>
      </c>
    </row>
    <row r="34" spans="1:28">
      <c r="A34" s="3" t="s">
        <v>2203</v>
      </c>
    </row>
    <row r="35" spans="1:28">
      <c r="A35" s="4" t="s">
        <v>2274</v>
      </c>
      <c r="J35" s="5" t="n">
        <v>0</v>
      </c>
    </row>
    <row r="36" spans="1:28">
      <c r="A36" s="4" t="s">
        <v>2986</v>
      </c>
    </row>
    <row r="37" spans="1:28">
      <c r="A37" s="3" t="s">
        <v>2203</v>
      </c>
    </row>
    <row r="38" spans="1:28">
      <c r="A38" s="4" t="s">
        <v>2275</v>
      </c>
      <c r="L38" s="7" t="n">
        <v>850000000</v>
      </c>
    </row>
    <row r="39" spans="1:28">
      <c r="A39" s="4" t="s">
        <v>2274</v>
      </c>
      <c r="J39" s="5" t="n">
        <v>298</v>
      </c>
    </row>
    <row r="40" spans="1:28">
      <c r="A40" s="4" t="s">
        <v>2987</v>
      </c>
    </row>
    <row r="41" spans="1:28">
      <c r="A41" s="3" t="s">
        <v>2203</v>
      </c>
    </row>
    <row r="42" spans="1:28">
      <c r="A42" s="4" t="s">
        <v>2275</v>
      </c>
      <c r="L42" s="7" t="n">
        <v>100000000</v>
      </c>
    </row>
    <row r="43" spans="1:28">
      <c r="A43" s="4" t="s">
        <v>2274</v>
      </c>
      <c r="J43" s="7" t="n">
        <v>100</v>
      </c>
    </row>
    <row r="44" spans="1:28">
      <c r="A44" s="4" t="s">
        <v>2219</v>
      </c>
    </row>
    <row r="45" spans="1:28">
      <c r="A45" s="3" t="s">
        <v>2203</v>
      </c>
    </row>
    <row r="46" spans="1:28">
      <c r="A46" s="4" t="s">
        <v>2988</v>
      </c>
      <c r="D46" s="4" t="s">
        <v>1311</v>
      </c>
    </row>
    <row r="47" spans="1:28">
      <c r="A47" s="4" t="s">
        <v>2218</v>
      </c>
    </row>
    <row r="48" spans="1:28">
      <c r="A48" s="3" t="s">
        <v>2203</v>
      </c>
    </row>
    <row r="49" spans="1:28">
      <c r="A49" s="4" t="s">
        <v>2988</v>
      </c>
      <c r="E49" s="4" t="s">
        <v>2165</v>
      </c>
    </row>
    <row r="50" spans="1:28">
      <c r="A50" s="4" t="s">
        <v>2220</v>
      </c>
    </row>
    <row r="51" spans="1:28">
      <c r="A51" s="3" t="s">
        <v>2203</v>
      </c>
    </row>
    <row r="52" spans="1:28">
      <c r="A52" s="4" t="s">
        <v>2988</v>
      </c>
      <c r="F52" s="4" t="s">
        <v>2165</v>
      </c>
    </row>
    <row r="53" spans="1:28">
      <c r="A53" s="4" t="s">
        <v>2217</v>
      </c>
    </row>
    <row r="54" spans="1:28">
      <c r="A54" s="3" t="s">
        <v>2203</v>
      </c>
    </row>
    <row r="55" spans="1:28">
      <c r="A55" s="4" t="s">
        <v>2988</v>
      </c>
      <c r="B55" s="4" t="s">
        <v>1311</v>
      </c>
    </row>
    <row r="56" spans="1:28">
      <c r="A56" s="4" t="s">
        <v>2989</v>
      </c>
    </row>
    <row r="57" spans="1:28">
      <c r="A57" s="3" t="s">
        <v>2203</v>
      </c>
    </row>
    <row r="58" spans="1:28">
      <c r="A58" s="4" t="s">
        <v>2988</v>
      </c>
      <c r="C58" s="4" t="s">
        <v>1311</v>
      </c>
    </row>
    <row r="59" spans="1:28">
      <c r="A59" s="4" t="s">
        <v>2990</v>
      </c>
    </row>
    <row r="60" spans="1:28">
      <c r="A60" s="3" t="s">
        <v>2203</v>
      </c>
    </row>
    <row r="61" spans="1:28">
      <c r="A61" s="4" t="s">
        <v>2988</v>
      </c>
      <c r="E61" s="4" t="s">
        <v>2165</v>
      </c>
    </row>
    <row r="62" spans="1:28">
      <c r="A62" s="4" t="s">
        <v>2991</v>
      </c>
    </row>
    <row r="63" spans="1:28">
      <c r="A63" s="3" t="s">
        <v>2203</v>
      </c>
    </row>
    <row r="64" spans="1:28">
      <c r="A64" s="4" t="s">
        <v>2988</v>
      </c>
      <c r="F64" s="4" t="s">
        <v>2165</v>
      </c>
    </row>
    <row r="65" spans="1:28">
      <c r="A65" s="4" t="s">
        <v>2242</v>
      </c>
    </row>
    <row r="66" spans="1:28">
      <c r="A66" s="3" t="s">
        <v>2203</v>
      </c>
    </row>
    <row r="67" spans="1:28">
      <c r="A67" s="4" t="s">
        <v>2275</v>
      </c>
      <c r="I67" s="7" t="n">
        <v>45</v>
      </c>
      <c r="K67" s="7" t="n">
        <v>500</v>
      </c>
    </row>
    <row r="68" spans="1:28">
      <c r="A68" s="4" t="s">
        <v>2992</v>
      </c>
    </row>
    <row r="69" spans="1:28">
      <c r="A69" s="3" t="s">
        <v>2203</v>
      </c>
    </row>
    <row r="70" spans="1:28">
      <c r="A70" s="4" t="s">
        <v>2275</v>
      </c>
      <c r="K70" s="7" t="n">
        <v>500000000</v>
      </c>
    </row>
    <row r="71" spans="1:28">
      <c r="A71" s="4" t="s">
        <v>2993</v>
      </c>
    </row>
    <row r="72" spans="1:28">
      <c r="A72" s="3" t="s">
        <v>2203</v>
      </c>
    </row>
    <row r="73" spans="1:28">
      <c r="A73" s="4" t="s">
        <v>2275</v>
      </c>
      <c r="T73" s="7" t="n">
        <v>250</v>
      </c>
      <c r="V73" s="7" t="n">
        <v>300</v>
      </c>
      <c r="X73" s="7" t="n">
        <v>300000000</v>
      </c>
    </row>
    <row r="74" spans="1:28">
      <c r="A74" s="4" t="s">
        <v>2274</v>
      </c>
      <c r="M74" s="5" t="n">
        <v>200</v>
      </c>
      <c r="R74" s="7" t="n">
        <v>100</v>
      </c>
    </row>
    <row r="75" spans="1:28">
      <c r="A75" s="4" t="s">
        <v>2994</v>
      </c>
    </row>
    <row r="76" spans="1:28">
      <c r="A76" s="3" t="s">
        <v>2203</v>
      </c>
    </row>
    <row r="77" spans="1:28">
      <c r="A77" s="4" t="s">
        <v>2275</v>
      </c>
      <c r="Y77" s="7" t="n">
        <v>300</v>
      </c>
      <c r="AB77" s="7" t="n">
        <v>300</v>
      </c>
    </row>
    <row r="78" spans="1:28">
      <c r="A78" s="4" t="s">
        <v>2274</v>
      </c>
      <c r="M78" s="7" t="n">
        <v>0</v>
      </c>
    </row>
    <row r="79" spans="1:28">
      <c r="A79" s="4" t="s">
        <v>2995</v>
      </c>
    </row>
    <row r="80" spans="1:28">
      <c r="A80" s="3" t="s">
        <v>2203</v>
      </c>
    </row>
    <row r="81" spans="1:28">
      <c r="A81" s="4" t="s">
        <v>2275</v>
      </c>
      <c r="Z81" s="7" t="n">
        <v>350000000</v>
      </c>
    </row>
    <row r="82" spans="1:28">
      <c r="A82" s="4" t="s">
        <v>2996</v>
      </c>
    </row>
    <row r="83" spans="1:28">
      <c r="A83" s="3" t="s">
        <v>2203</v>
      </c>
    </row>
    <row r="84" spans="1:28">
      <c r="A84" s="4" t="s">
        <v>2275</v>
      </c>
      <c r="G84" s="7" t="n">
        <v>250000000</v>
      </c>
    </row>
  </sheetData>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997</v>
      </c>
      <c r="B1" s="2" t="s">
        <v>2027</v>
      </c>
      <c r="C1" s="2" t="s">
        <v>2029</v>
      </c>
      <c r="D1" s="2" t="s">
        <v>2030</v>
      </c>
      <c r="E1" s="2" t="s">
        <v>2155</v>
      </c>
      <c r="F1" s="2" t="s">
        <v>2084</v>
      </c>
      <c r="G1" s="2" t="s">
        <v>2156</v>
      </c>
      <c r="H1" s="2" t="s">
        <v>2035</v>
      </c>
      <c r="I1" s="2" t="s">
        <v>2036</v>
      </c>
      <c r="J1" s="2" t="s">
        <v>2037</v>
      </c>
      <c r="K1" s="2" t="s">
        <v>2038</v>
      </c>
    </row>
    <row r="2" spans="1:11">
      <c r="A2" s="4" t="s">
        <v>2086</v>
      </c>
    </row>
    <row r="3" spans="1:11">
      <c r="A3" s="3" t="s">
        <v>2203</v>
      </c>
    </row>
    <row r="4" spans="1:11">
      <c r="A4" s="4" t="s">
        <v>2088</v>
      </c>
      <c r="C4" s="7" t="n">
        <v>371</v>
      </c>
    </row>
    <row r="5" spans="1:11">
      <c r="A5" s="4" t="s">
        <v>2089</v>
      </c>
      <c r="C5" s="5" t="n">
        <v>30</v>
      </c>
    </row>
    <row r="6" spans="1:11">
      <c r="A6" s="4" t="s">
        <v>2087</v>
      </c>
      <c r="C6" s="5" t="n">
        <v>400</v>
      </c>
    </row>
    <row r="7" spans="1:11">
      <c r="A7" s="4" t="s">
        <v>2212</v>
      </c>
    </row>
    <row r="8" spans="1:11">
      <c r="A8" s="3" t="s">
        <v>2203</v>
      </c>
    </row>
    <row r="9" spans="1:11">
      <c r="A9" s="4" t="s">
        <v>2275</v>
      </c>
      <c r="K9" s="7" t="n">
        <v>350000000</v>
      </c>
    </row>
    <row r="10" spans="1:11">
      <c r="A10" s="4" t="s">
        <v>2214</v>
      </c>
    </row>
    <row r="11" spans="1:11">
      <c r="A11" s="3" t="s">
        <v>2203</v>
      </c>
    </row>
    <row r="12" spans="1:11">
      <c r="A12" s="4" t="s">
        <v>2275</v>
      </c>
      <c r="I12" s="7" t="n">
        <v>400000000</v>
      </c>
    </row>
    <row r="13" spans="1:11">
      <c r="A13" s="4" t="s">
        <v>2090</v>
      </c>
    </row>
    <row r="14" spans="1:11">
      <c r="A14" s="3" t="s">
        <v>2203</v>
      </c>
    </row>
    <row r="15" spans="1:11">
      <c r="A15" s="4" t="s">
        <v>2088</v>
      </c>
      <c r="F15" s="7" t="n">
        <v>189</v>
      </c>
    </row>
    <row r="16" spans="1:11">
      <c r="A16" s="4" t="s">
        <v>2089</v>
      </c>
      <c r="F16" s="5" t="n">
        <v>37</v>
      </c>
    </row>
    <row r="17" spans="1:11">
      <c r="A17" s="4" t="s">
        <v>2087</v>
      </c>
      <c r="F17" s="7" t="n">
        <v>225</v>
      </c>
    </row>
    <row r="18" spans="1:11">
      <c r="A18" s="4" t="s">
        <v>2210</v>
      </c>
    </row>
    <row r="19" spans="1:11">
      <c r="A19" s="3" t="s">
        <v>2203</v>
      </c>
    </row>
    <row r="20" spans="1:11">
      <c r="A20" s="4" t="s">
        <v>2275</v>
      </c>
      <c r="G20" s="7" t="n">
        <v>250000000</v>
      </c>
    </row>
    <row r="21" spans="1:11">
      <c r="A21" s="4" t="s">
        <v>2216</v>
      </c>
    </row>
    <row r="22" spans="1:11">
      <c r="A22" s="3" t="s">
        <v>2203</v>
      </c>
    </row>
    <row r="23" spans="1:11">
      <c r="A23" s="4" t="s">
        <v>2275</v>
      </c>
      <c r="H23" s="7" t="n">
        <v>250000000</v>
      </c>
    </row>
    <row r="24" spans="1:11">
      <c r="A24" s="4" t="s">
        <v>2215</v>
      </c>
    </row>
    <row r="25" spans="1:11">
      <c r="A25" s="3" t="s">
        <v>2203</v>
      </c>
    </row>
    <row r="26" spans="1:11">
      <c r="A26" s="4" t="s">
        <v>2275</v>
      </c>
      <c r="J26" s="7" t="n">
        <v>350</v>
      </c>
    </row>
    <row r="27" spans="1:11">
      <c r="A27" s="4" t="s">
        <v>2998</v>
      </c>
    </row>
    <row r="28" spans="1:11">
      <c r="A28" s="3" t="s">
        <v>2203</v>
      </c>
    </row>
    <row r="29" spans="1:11">
      <c r="A29" s="4" t="s">
        <v>2088</v>
      </c>
      <c r="C29" s="5" t="n">
        <v>371</v>
      </c>
    </row>
    <row r="30" spans="1:11">
      <c r="A30" s="4" t="s">
        <v>2089</v>
      </c>
      <c r="C30" s="5" t="n">
        <v>30</v>
      </c>
    </row>
    <row r="31" spans="1:11">
      <c r="A31" s="4" t="s">
        <v>2087</v>
      </c>
      <c r="C31" s="7" t="n">
        <v>400</v>
      </c>
    </row>
    <row r="32" spans="1:11">
      <c r="A32" s="4" t="s">
        <v>2986</v>
      </c>
    </row>
    <row r="33" spans="1:11">
      <c r="A33" s="3" t="s">
        <v>2203</v>
      </c>
    </row>
    <row r="34" spans="1:11">
      <c r="A34" s="4" t="s">
        <v>2275</v>
      </c>
      <c r="E34" s="7" t="n">
        <v>850000000</v>
      </c>
    </row>
    <row r="35" spans="1:11">
      <c r="A35" s="4" t="s">
        <v>2987</v>
      </c>
    </row>
    <row r="36" spans="1:11">
      <c r="A36" s="3" t="s">
        <v>2203</v>
      </c>
    </row>
    <row r="37" spans="1:11">
      <c r="A37" s="4" t="s">
        <v>2275</v>
      </c>
      <c r="E37" s="7" t="n">
        <v>100000000</v>
      </c>
    </row>
    <row r="38" spans="1:11">
      <c r="A38" s="4" t="s">
        <v>2242</v>
      </c>
    </row>
    <row r="39" spans="1:11">
      <c r="A39" s="3" t="s">
        <v>2203</v>
      </c>
    </row>
    <row r="40" spans="1:11">
      <c r="A40" s="4" t="s">
        <v>2275</v>
      </c>
      <c r="B40" s="7" t="n">
        <v>45</v>
      </c>
      <c r="D40" s="7" t="n">
        <v>500</v>
      </c>
    </row>
    <row r="41" spans="1:11">
      <c r="A41" s="4" t="s">
        <v>2999</v>
      </c>
      <c r="B41" s="4" t="s">
        <v>1238</v>
      </c>
    </row>
    <row r="42" spans="1:11">
      <c r="A42" s="4" t="s">
        <v>2992</v>
      </c>
    </row>
    <row r="43" spans="1:11">
      <c r="A43" s="3" t="s">
        <v>2203</v>
      </c>
    </row>
    <row r="44" spans="1:11">
      <c r="A44" s="4" t="s">
        <v>2275</v>
      </c>
      <c r="D44" s="7" t="n">
        <v>500000000</v>
      </c>
    </row>
    <row r="45" spans="1:11">
      <c r="A45" s="4" t="s">
        <v>2999</v>
      </c>
      <c r="D45" s="4" t="s">
        <v>2074</v>
      </c>
    </row>
    <row r="46" spans="1:11">
      <c r="A46" s="4" t="s">
        <v>3000</v>
      </c>
    </row>
    <row r="47" spans="1:11">
      <c r="A47" s="3" t="s">
        <v>2203</v>
      </c>
    </row>
    <row r="48" spans="1:11">
      <c r="A48" s="4" t="s">
        <v>2275</v>
      </c>
      <c r="D48" s="7" t="n">
        <v>86</v>
      </c>
    </row>
    <row r="49" spans="1:11">
      <c r="A49" s="4" t="s">
        <v>3001</v>
      </c>
    </row>
    <row r="50" spans="1:11">
      <c r="A50" s="3" t="s">
        <v>2203</v>
      </c>
    </row>
    <row r="51" spans="1:11">
      <c r="A51" s="4" t="s">
        <v>2275</v>
      </c>
      <c r="D51" s="7" t="n">
        <v>4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59</v>
      </c>
    </row>
    <row r="2" spans="1:2">
      <c r="B2" s="2" t="s">
        <v>16</v>
      </c>
    </row>
    <row r="3" spans="1:2">
      <c r="A3" s="3" t="s">
        <v>203</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5"/>
    <col customWidth="1" max="15" min="15" width="15"/>
  </cols>
  <sheetData>
    <row r="1" spans="1:15">
      <c r="A1" s="1" t="s">
        <v>3002</v>
      </c>
      <c r="B1" s="2" t="s">
        <v>58</v>
      </c>
      <c r="K1" s="2" t="s">
        <v>1</v>
      </c>
      <c r="M1" s="2" t="s">
        <v>59</v>
      </c>
    </row>
    <row r="2" spans="1:15">
      <c r="B2" s="2" t="s">
        <v>2</v>
      </c>
      <c r="C2" s="2" t="s">
        <v>16</v>
      </c>
      <c r="D2" s="2" t="s">
        <v>60</v>
      </c>
      <c r="E2" s="2" t="s">
        <v>458</v>
      </c>
      <c r="F2" s="2" t="s">
        <v>566</v>
      </c>
      <c r="G2" s="2" t="s">
        <v>17</v>
      </c>
      <c r="H2" s="2" t="s">
        <v>436</v>
      </c>
      <c r="I2" s="2" t="s">
        <v>427</v>
      </c>
      <c r="J2" s="2" t="s">
        <v>462</v>
      </c>
      <c r="K2" s="2" t="s">
        <v>2</v>
      </c>
      <c r="L2" s="2" t="s">
        <v>60</v>
      </c>
      <c r="M2" s="2" t="s">
        <v>16</v>
      </c>
      <c r="N2" s="2" t="s">
        <v>17</v>
      </c>
      <c r="O2" s="2" t="s">
        <v>357</v>
      </c>
    </row>
    <row r="3" spans="1:15">
      <c r="A3" s="4" t="s">
        <v>1278</v>
      </c>
      <c r="B3" s="7" t="n">
        <v>770000000</v>
      </c>
      <c r="C3" s="7" t="n">
        <v>684000000</v>
      </c>
      <c r="D3" s="7" t="n">
        <v>428000000</v>
      </c>
      <c r="E3" s="7" t="n">
        <v>413000000</v>
      </c>
      <c r="F3" s="7" t="n">
        <v>406000000</v>
      </c>
      <c r="G3" s="7" t="n">
        <v>413000000</v>
      </c>
      <c r="H3" s="7" t="n">
        <v>484000000</v>
      </c>
      <c r="I3" s="7" t="n">
        <v>533000000</v>
      </c>
      <c r="J3" s="7" t="n">
        <v>552000000</v>
      </c>
      <c r="K3" s="7" t="n">
        <v>2342000000</v>
      </c>
      <c r="L3" s="7" t="n">
        <v>1240000000</v>
      </c>
      <c r="M3" s="7" t="n">
        <v>1931000000</v>
      </c>
      <c r="N3" s="7" t="n">
        <v>1982000000</v>
      </c>
      <c r="O3" s="7" t="n">
        <v>2154000000</v>
      </c>
    </row>
    <row r="4" spans="1:15">
      <c r="A4" s="4" t="s">
        <v>77</v>
      </c>
      <c r="B4" s="5" t="n">
        <v>215000000</v>
      </c>
      <c r="C4" s="5" t="n">
        <v>215000000</v>
      </c>
      <c r="D4" s="5" t="n">
        <v>171000000</v>
      </c>
      <c r="E4" s="5" t="n">
        <v>171000000</v>
      </c>
      <c r="F4" s="5" t="n">
        <v>158000000</v>
      </c>
      <c r="G4" s="5" t="n">
        <v>157000000</v>
      </c>
      <c r="H4" s="5" t="n">
        <v>180000000</v>
      </c>
      <c r="I4" s="5" t="n">
        <v>192000000</v>
      </c>
      <c r="J4" s="5" t="n">
        <v>205000000</v>
      </c>
      <c r="K4" s="5" t="n">
        <v>655000000</v>
      </c>
      <c r="L4" s="5" t="n">
        <v>500000000</v>
      </c>
      <c r="M4" s="5" t="n">
        <v>715000000</v>
      </c>
      <c r="N4" s="5" t="n">
        <v>734000000</v>
      </c>
      <c r="O4" s="5" t="n">
        <v>920000000</v>
      </c>
    </row>
    <row r="5" spans="1:15">
      <c r="A5" s="4" t="s">
        <v>720</v>
      </c>
      <c r="B5" s="5" t="n">
        <v>257907</v>
      </c>
      <c r="C5" s="5" t="n">
        <v>510000000</v>
      </c>
      <c r="D5" s="5" t="n">
        <v>213611</v>
      </c>
      <c r="E5" s="5" t="n">
        <v>80000000</v>
      </c>
      <c r="F5" s="5" t="n">
        <v>87000000</v>
      </c>
      <c r="G5" s="5" t="n">
        <v>95000000</v>
      </c>
      <c r="H5" s="5" t="n">
        <v>103000000</v>
      </c>
      <c r="I5" s="5" t="n">
        <v>115000000</v>
      </c>
      <c r="J5" s="5" t="n">
        <v>161000000</v>
      </c>
      <c r="K5" s="5" t="n">
        <v>1000344</v>
      </c>
      <c r="L5" s="5" t="n">
        <v>793619</v>
      </c>
      <c r="M5" s="5" t="n">
        <v>1134518</v>
      </c>
      <c r="N5" s="5" t="n">
        <v>614684</v>
      </c>
      <c r="O5" s="5" t="n">
        <v>527000000</v>
      </c>
    </row>
    <row r="6" spans="1:15">
      <c r="A6" s="4" t="s">
        <v>2700</v>
      </c>
      <c r="B6" s="5" t="n">
        <v>158000000</v>
      </c>
      <c r="C6" s="5" t="n">
        <v>103000000</v>
      </c>
      <c r="D6" s="5" t="n">
        <v>51000000</v>
      </c>
      <c r="E6" s="5" t="n">
        <v>56000000</v>
      </c>
      <c r="F6" s="5" t="n">
        <v>51000000</v>
      </c>
      <c r="G6" s="5" t="n">
        <v>-27000000</v>
      </c>
      <c r="H6" s="5" t="n">
        <v>686000000</v>
      </c>
      <c r="I6" s="5" t="n">
        <v>92000000</v>
      </c>
      <c r="J6" s="5" t="n">
        <v>81000000</v>
      </c>
      <c r="K6" s="5" t="n">
        <v>626000000</v>
      </c>
      <c r="L6" s="5" t="n">
        <v>154000000</v>
      </c>
      <c r="M6" s="5" t="n">
        <v>261000000</v>
      </c>
      <c r="N6" s="5" t="n">
        <v>832000000</v>
      </c>
      <c r="O6" s="5" t="n">
        <v>153000000</v>
      </c>
    </row>
    <row r="7" spans="1:15">
      <c r="A7" s="4" t="s">
        <v>2699</v>
      </c>
      <c r="C7" s="5" t="n">
        <v>402000000</v>
      </c>
      <c r="D7" s="5" t="n">
        <v>204000000</v>
      </c>
      <c r="E7" s="5" t="n">
        <v>207000000</v>
      </c>
      <c r="F7" s="5" t="n">
        <v>174000000</v>
      </c>
      <c r="G7" s="5" t="n">
        <v>172000000</v>
      </c>
      <c r="H7" s="5" t="n">
        <v>190000000</v>
      </c>
      <c r="I7" s="5" t="n">
        <v>171000000</v>
      </c>
      <c r="J7" s="5" t="n">
        <v>168000000</v>
      </c>
      <c r="M7" s="5" t="n">
        <v>987000000</v>
      </c>
      <c r="N7" s="5" t="n">
        <v>701000000</v>
      </c>
      <c r="O7" s="5" t="n">
        <v>782000000</v>
      </c>
    </row>
    <row r="8" spans="1:15">
      <c r="A8" s="4" t="s">
        <v>730</v>
      </c>
      <c r="B8" s="5" t="n">
        <v>33000000</v>
      </c>
      <c r="C8" s="5" t="n">
        <v>-340000000</v>
      </c>
      <c r="D8" s="5" t="n">
        <v>22000000</v>
      </c>
      <c r="E8" s="5" t="n">
        <v>11000000</v>
      </c>
      <c r="F8" s="5" t="n">
        <v>38000000</v>
      </c>
      <c r="G8" s="5" t="n">
        <v>-38000000</v>
      </c>
      <c r="H8" s="5" t="n">
        <v>697000000</v>
      </c>
      <c r="I8" s="5" t="n">
        <v>147000000</v>
      </c>
      <c r="J8" s="5" t="n">
        <v>99000000</v>
      </c>
      <c r="K8" s="5" t="n">
        <v>327000000</v>
      </c>
      <c r="L8" s="5" t="n">
        <v>76000000</v>
      </c>
      <c r="M8" s="5" t="n">
        <v>-269000000</v>
      </c>
      <c r="N8" s="5" t="n">
        <v>905000000</v>
      </c>
      <c r="O8" s="5" t="n">
        <v>78000000</v>
      </c>
    </row>
    <row r="9" spans="1:15">
      <c r="A9" s="4" t="s">
        <v>731</v>
      </c>
      <c r="B9" s="5" t="n">
        <v>8000000</v>
      </c>
      <c r="C9" s="5" t="n">
        <v>-148000000</v>
      </c>
      <c r="D9" s="5" t="n">
        <v>2000000</v>
      </c>
      <c r="E9" s="5" t="n">
        <v>-8000000</v>
      </c>
      <c r="F9" s="5" t="n">
        <v>7000000</v>
      </c>
      <c r="G9" s="5" t="n">
        <v>-13000000</v>
      </c>
      <c r="H9" s="5" t="n">
        <v>235000000</v>
      </c>
      <c r="I9" s="5" t="n">
        <v>44000000</v>
      </c>
      <c r="J9" s="5" t="n">
        <v>31000000</v>
      </c>
      <c r="K9" s="5" t="n">
        <v>111000000</v>
      </c>
      <c r="L9" s="5" t="n">
        <v>1000000</v>
      </c>
      <c r="M9" s="5" t="n">
        <v>0</v>
      </c>
      <c r="N9" s="5" t="n">
        <v>0</v>
      </c>
      <c r="O9" s="5" t="n">
        <v>-16000000</v>
      </c>
    </row>
    <row r="10" spans="1:15">
      <c r="A10" s="4" t="s">
        <v>732</v>
      </c>
      <c r="B10" s="5" t="n">
        <v>25000000</v>
      </c>
      <c r="C10" s="5" t="n">
        <v>-192000000</v>
      </c>
      <c r="D10" s="5" t="n">
        <v>20000000</v>
      </c>
      <c r="E10" s="5" t="n">
        <v>19000000</v>
      </c>
      <c r="F10" s="5" t="n">
        <v>31000000</v>
      </c>
      <c r="G10" s="5" t="n">
        <v>-25000000</v>
      </c>
      <c r="H10" s="5" t="n">
        <v>462000000</v>
      </c>
      <c r="I10" s="5" t="n">
        <v>103000000</v>
      </c>
      <c r="J10" s="5" t="n">
        <v>68000000</v>
      </c>
      <c r="K10" s="5" t="n">
        <v>216000000</v>
      </c>
      <c r="L10" s="5" t="n">
        <v>75000000</v>
      </c>
    </row>
    <row r="11" spans="1:15">
      <c r="A11" s="4" t="s">
        <v>733</v>
      </c>
      <c r="B11" s="7" t="n">
        <v>-986424</v>
      </c>
      <c r="C11" s="7" t="n">
        <v>-219000000</v>
      </c>
      <c r="D11" s="7" t="n">
        <v>-11000000</v>
      </c>
      <c r="E11" s="7" t="n">
        <v>-12000000</v>
      </c>
      <c r="F11" s="7" t="n">
        <v>0</v>
      </c>
      <c r="G11" s="7" t="n">
        <v>-46000000</v>
      </c>
      <c r="H11" s="7" t="n">
        <v>427000000</v>
      </c>
      <c r="I11" s="7" t="n">
        <v>72000000</v>
      </c>
      <c r="J11" s="7" t="n">
        <v>52000000</v>
      </c>
      <c r="K11" s="7" t="n">
        <v>-3218995</v>
      </c>
      <c r="L11" s="7" t="n">
        <v>-4443879</v>
      </c>
      <c r="M11" s="7" t="n">
        <v>-242000000</v>
      </c>
      <c r="N11" s="7" t="n">
        <v>505000000</v>
      </c>
      <c r="O11" s="7" t="n">
        <v>-19000000</v>
      </c>
    </row>
    <row r="12" spans="1:15">
      <c r="A12" s="3" t="s">
        <v>737</v>
      </c>
    </row>
    <row r="13" spans="1:15">
      <c r="A13" s="4" t="s">
        <v>2387</v>
      </c>
      <c r="C13" s="9" t="n">
        <v>-1.63</v>
      </c>
      <c r="D13" s="9" t="n">
        <v>-0.08</v>
      </c>
      <c r="E13" s="9" t="n">
        <v>-0.09</v>
      </c>
      <c r="F13" s="7" t="n">
        <v>0</v>
      </c>
      <c r="G13" s="9" t="n">
        <v>-0.41</v>
      </c>
      <c r="H13" s="9" t="n">
        <v>3.72</v>
      </c>
      <c r="I13" s="9" t="n">
        <v>0.63</v>
      </c>
      <c r="J13" s="9" t="n">
        <v>0.46</v>
      </c>
      <c r="M13" s="9" t="n">
        <v>-1.89</v>
      </c>
      <c r="N13" s="9" t="n">
        <v>4.4</v>
      </c>
      <c r="O13" s="9" t="n">
        <v>-0.19</v>
      </c>
    </row>
    <row r="14" spans="1:15">
      <c r="A14" s="4" t="s">
        <v>2388</v>
      </c>
      <c r="C14" s="9" t="n">
        <v>-1.63</v>
      </c>
      <c r="D14" s="9" t="n">
        <v>-0.08</v>
      </c>
      <c r="E14" s="9" t="n">
        <v>-0.09</v>
      </c>
      <c r="F14" s="7" t="n">
        <v>0</v>
      </c>
      <c r="G14" s="9" t="n">
        <v>-0.41</v>
      </c>
      <c r="H14" s="9" t="n">
        <v>3.7</v>
      </c>
      <c r="I14" s="9" t="n">
        <v>0.63</v>
      </c>
      <c r="J14" s="9" t="n">
        <v>0.45</v>
      </c>
      <c r="M14" s="9" t="n">
        <v>-1.89</v>
      </c>
      <c r="N14" s="9" t="n">
        <v>4.38</v>
      </c>
      <c r="O14" s="9" t="n">
        <v>-0.19</v>
      </c>
    </row>
    <row r="15" spans="1:15">
      <c r="A15" s="4" t="s">
        <v>2381</v>
      </c>
    </row>
    <row r="16" spans="1:15">
      <c r="A16" s="4" t="s">
        <v>1278</v>
      </c>
      <c r="C16" s="7" t="n">
        <v>684000000</v>
      </c>
      <c r="D16" s="7" t="n">
        <v>428000000</v>
      </c>
      <c r="E16" s="7" t="n">
        <v>413000000</v>
      </c>
      <c r="F16" s="7" t="n">
        <v>406000000</v>
      </c>
      <c r="G16" s="7" t="n">
        <v>413000000</v>
      </c>
      <c r="H16" s="7" t="n">
        <v>484000000</v>
      </c>
      <c r="I16" s="7" t="n">
        <v>533000000</v>
      </c>
      <c r="J16" s="7" t="n">
        <v>552000000</v>
      </c>
    </row>
    <row r="17" spans="1:15">
      <c r="A17" s="4" t="s">
        <v>77</v>
      </c>
      <c r="C17" s="5" t="n">
        <v>215000000</v>
      </c>
      <c r="D17" s="5" t="n">
        <v>171000000</v>
      </c>
      <c r="E17" s="5" t="n">
        <v>171000000</v>
      </c>
      <c r="F17" s="5" t="n">
        <v>158000000</v>
      </c>
      <c r="G17" s="5" t="n">
        <v>157000000</v>
      </c>
      <c r="H17" s="5" t="n">
        <v>180000000</v>
      </c>
      <c r="I17" s="5" t="n">
        <v>192000000</v>
      </c>
      <c r="J17" s="5" t="n">
        <v>205000000</v>
      </c>
    </row>
    <row r="18" spans="1:15">
      <c r="A18" s="4" t="s">
        <v>720</v>
      </c>
      <c r="C18" s="5" t="n">
        <v>510000000</v>
      </c>
      <c r="D18" s="5" t="n">
        <v>82000000</v>
      </c>
      <c r="E18" s="5" t="n">
        <v>80000000</v>
      </c>
      <c r="F18" s="5" t="n">
        <v>87000000</v>
      </c>
      <c r="G18" s="5" t="n">
        <v>95000000</v>
      </c>
      <c r="H18" s="5" t="n">
        <v>103000000</v>
      </c>
      <c r="I18" s="5" t="n">
        <v>115000000</v>
      </c>
      <c r="J18" s="5" t="n">
        <v>161000000</v>
      </c>
    </row>
    <row r="19" spans="1:15">
      <c r="A19" s="4" t="s">
        <v>2700</v>
      </c>
      <c r="C19" s="5" t="n">
        <v>103000000</v>
      </c>
      <c r="D19" s="5" t="n">
        <v>51000000</v>
      </c>
      <c r="E19" s="5" t="n">
        <v>56000000</v>
      </c>
      <c r="F19" s="5" t="n">
        <v>51000000</v>
      </c>
      <c r="G19" s="5" t="n">
        <v>-27000000</v>
      </c>
      <c r="H19" s="5" t="n">
        <v>686000000</v>
      </c>
      <c r="I19" s="5" t="n">
        <v>92000000</v>
      </c>
      <c r="J19" s="5" t="n">
        <v>81000000</v>
      </c>
    </row>
    <row r="20" spans="1:15">
      <c r="A20" s="4" t="s">
        <v>2699</v>
      </c>
      <c r="C20" s="5" t="n">
        <v>402000000</v>
      </c>
      <c r="D20" s="5" t="n">
        <v>204000000</v>
      </c>
      <c r="E20" s="5" t="n">
        <v>207000000</v>
      </c>
      <c r="F20" s="5" t="n">
        <v>174000000</v>
      </c>
      <c r="G20" s="5" t="n">
        <v>172000000</v>
      </c>
      <c r="H20" s="5" t="n">
        <v>190000000</v>
      </c>
      <c r="I20" s="5" t="n">
        <v>171000000</v>
      </c>
      <c r="J20" s="5" t="n">
        <v>168000000</v>
      </c>
    </row>
    <row r="21" spans="1:15">
      <c r="A21" s="4" t="s">
        <v>730</v>
      </c>
      <c r="C21" s="5" t="n">
        <v>-340000000</v>
      </c>
      <c r="D21" s="5" t="n">
        <v>22000000</v>
      </c>
      <c r="E21" s="5" t="n">
        <v>11000000</v>
      </c>
      <c r="F21" s="5" t="n">
        <v>38000000</v>
      </c>
      <c r="G21" s="5" t="n">
        <v>-38000000</v>
      </c>
      <c r="H21" s="5" t="n">
        <v>697000000</v>
      </c>
      <c r="I21" s="5" t="n">
        <v>147000000</v>
      </c>
      <c r="J21" s="5" t="n">
        <v>99000000</v>
      </c>
    </row>
    <row r="22" spans="1:15">
      <c r="A22" s="4" t="s">
        <v>731</v>
      </c>
      <c r="C22" s="5" t="n">
        <v>-148000000</v>
      </c>
      <c r="D22" s="5" t="n">
        <v>2000000</v>
      </c>
      <c r="E22" s="5" t="n">
        <v>-8000000</v>
      </c>
      <c r="F22" s="5" t="n">
        <v>7000000</v>
      </c>
      <c r="G22" s="5" t="n">
        <v>-13000000</v>
      </c>
      <c r="H22" s="5" t="n">
        <v>235000000</v>
      </c>
      <c r="I22" s="5" t="n">
        <v>44000000</v>
      </c>
      <c r="J22" s="5" t="n">
        <v>31000000</v>
      </c>
    </row>
    <row r="23" spans="1:15">
      <c r="A23" s="4" t="s">
        <v>732</v>
      </c>
      <c r="C23" s="5" t="n">
        <v>-192000000</v>
      </c>
      <c r="D23" s="5" t="n">
        <v>20000000</v>
      </c>
      <c r="E23" s="5" t="n">
        <v>19000000</v>
      </c>
      <c r="F23" s="5" t="n">
        <v>31000000</v>
      </c>
      <c r="G23" s="5" t="n">
        <v>-25000000</v>
      </c>
      <c r="H23" s="5" t="n">
        <v>462000000</v>
      </c>
      <c r="I23" s="5" t="n">
        <v>103000000</v>
      </c>
      <c r="J23" s="5" t="n">
        <v>68000000</v>
      </c>
    </row>
    <row r="24" spans="1:15">
      <c r="A24" s="4" t="s">
        <v>746</v>
      </c>
      <c r="C24" s="5" t="n">
        <v>27000000</v>
      </c>
      <c r="D24" s="5" t="n">
        <v>31000000</v>
      </c>
      <c r="E24" s="5" t="n">
        <v>31000000</v>
      </c>
      <c r="F24" s="5" t="n">
        <v>31000000</v>
      </c>
      <c r="G24" s="5" t="n">
        <v>21000000</v>
      </c>
      <c r="H24" s="5" t="n">
        <v>35000000</v>
      </c>
      <c r="I24" s="5" t="n">
        <v>31000000</v>
      </c>
      <c r="J24" s="5" t="n">
        <v>16000000</v>
      </c>
    </row>
    <row r="25" spans="1:15">
      <c r="A25" s="4" t="s">
        <v>733</v>
      </c>
      <c r="C25" s="7" t="n">
        <v>-219000000</v>
      </c>
      <c r="D25" s="7" t="n">
        <v>-11000000</v>
      </c>
      <c r="E25" s="7" t="n">
        <v>-12000000</v>
      </c>
      <c r="F25" s="4" t="s">
        <v>23</v>
      </c>
      <c r="G25" s="7" t="n">
        <v>-46000000</v>
      </c>
      <c r="H25" s="7" t="n">
        <v>427000000</v>
      </c>
      <c r="I25" s="7" t="n">
        <v>72000000</v>
      </c>
      <c r="J25" s="7" t="n">
        <v>52000000</v>
      </c>
    </row>
    <row r="26" spans="1:15">
      <c r="A26" s="3" t="s">
        <v>737</v>
      </c>
    </row>
    <row r="27" spans="1:15">
      <c r="A27" s="4" t="s">
        <v>2387</v>
      </c>
      <c r="C27" s="9" t="n">
        <v>-1.63</v>
      </c>
      <c r="D27" s="9" t="n">
        <v>-0.08</v>
      </c>
      <c r="E27" s="9" t="n">
        <v>-0.09</v>
      </c>
      <c r="F27" s="4" t="s">
        <v>23</v>
      </c>
      <c r="G27" s="9" t="n">
        <v>-0.41</v>
      </c>
      <c r="H27" s="9" t="n">
        <v>3.72</v>
      </c>
      <c r="I27" s="9" t="n">
        <v>0.63</v>
      </c>
      <c r="J27" s="9" t="n">
        <v>0.46</v>
      </c>
    </row>
    <row r="28" spans="1:15">
      <c r="A28" s="4" t="s">
        <v>2388</v>
      </c>
      <c r="C28" s="9" t="n">
        <v>-1.63</v>
      </c>
      <c r="D28" s="9" t="n">
        <v>-0.08</v>
      </c>
      <c r="E28" s="9" t="n">
        <v>-0.09</v>
      </c>
      <c r="F28" s="4" t="s">
        <v>23</v>
      </c>
      <c r="G28" s="9" t="n">
        <v>-0.41</v>
      </c>
      <c r="H28" s="15" t="n">
        <v>3.7</v>
      </c>
      <c r="I28" s="9" t="n">
        <v>0.63</v>
      </c>
      <c r="J28" s="9" t="n">
        <v>0.45</v>
      </c>
    </row>
  </sheetData>
  <mergeCells count="4">
    <mergeCell ref="A1:A2"/>
    <mergeCell ref="B1:J1"/>
    <mergeCell ref="K1:L1"/>
    <mergeCell ref="M1:O1"/>
  </mergeCells>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7"/>
    <col customWidth="1" max="7" min="7" width="17"/>
    <col customWidth="1" max="8" min="8" width="14"/>
    <col customWidth="1" max="9" min="9" width="14"/>
    <col customWidth="1" max="10" min="10" width="15"/>
    <col customWidth="1" max="11" min="11" width="14"/>
    <col customWidth="1" max="12" min="12" width="14"/>
  </cols>
  <sheetData>
    <row r="1" spans="1:12">
      <c r="A1" s="1" t="s">
        <v>3003</v>
      </c>
      <c r="B1" s="2" t="s">
        <v>2</v>
      </c>
      <c r="C1" s="2" t="s">
        <v>1250</v>
      </c>
      <c r="D1" s="2" t="s">
        <v>1250</v>
      </c>
      <c r="E1" s="2" t="s">
        <v>1251</v>
      </c>
      <c r="F1" s="2" t="s">
        <v>1251</v>
      </c>
      <c r="G1" s="2" t="s">
        <v>3004</v>
      </c>
      <c r="H1" s="2" t="s">
        <v>1858</v>
      </c>
      <c r="I1" s="2" t="s">
        <v>357</v>
      </c>
      <c r="J1" s="2" t="s">
        <v>16</v>
      </c>
      <c r="K1" s="2" t="s">
        <v>17</v>
      </c>
      <c r="L1" s="2" t="s">
        <v>357</v>
      </c>
    </row>
    <row r="2" spans="1:12">
      <c r="A2" s="3" t="s">
        <v>1205</v>
      </c>
    </row>
    <row r="3" spans="1:12">
      <c r="A3" s="4" t="s">
        <v>1206</v>
      </c>
      <c r="J3" s="7" t="n">
        <v>3902000000</v>
      </c>
      <c r="K3" s="7" t="n">
        <v>0</v>
      </c>
      <c r="L3" s="7" t="n">
        <v>0</v>
      </c>
    </row>
    <row r="4" spans="1:12">
      <c r="A4" s="4" t="s">
        <v>438</v>
      </c>
      <c r="J4" s="4" t="s">
        <v>439</v>
      </c>
      <c r="K4" s="4" t="s">
        <v>440</v>
      </c>
    </row>
    <row r="5" spans="1:12">
      <c r="A5" s="4" t="s">
        <v>1223</v>
      </c>
    </row>
    <row r="6" spans="1:12">
      <c r="A6" s="3" t="s">
        <v>1205</v>
      </c>
    </row>
    <row r="7" spans="1:12">
      <c r="A7" s="4" t="s">
        <v>3005</v>
      </c>
      <c r="I7" s="7" t="n">
        <v>200000000</v>
      </c>
      <c r="J7" s="7" t="n">
        <v>1300000000</v>
      </c>
      <c r="K7" s="7" t="n">
        <v>800000000</v>
      </c>
      <c r="L7" s="7" t="n">
        <v>200000000</v>
      </c>
    </row>
    <row r="8" spans="1:12">
      <c r="A8" s="4" t="s">
        <v>3006</v>
      </c>
    </row>
    <row r="9" spans="1:12">
      <c r="A9" s="3" t="s">
        <v>1205</v>
      </c>
    </row>
    <row r="10" spans="1:12">
      <c r="A10" s="4" t="s">
        <v>3007</v>
      </c>
      <c r="H10" s="5" t="n">
        <v>100</v>
      </c>
    </row>
    <row r="11" spans="1:12">
      <c r="A11" s="4" t="s">
        <v>3008</v>
      </c>
      <c r="G11" s="7" t="n">
        <v>100000000000</v>
      </c>
    </row>
    <row r="12" spans="1:12">
      <c r="A12" s="4" t="s">
        <v>3009</v>
      </c>
    </row>
    <row r="13" spans="1:12">
      <c r="A13" s="3" t="s">
        <v>1205</v>
      </c>
    </row>
    <row r="14" spans="1:12">
      <c r="A14" s="4" t="s">
        <v>438</v>
      </c>
      <c r="J14" s="4" t="s">
        <v>3010</v>
      </c>
    </row>
    <row r="15" spans="1:12">
      <c r="A15" s="4" t="s">
        <v>1215</v>
      </c>
    </row>
    <row r="16" spans="1:12">
      <c r="A16" s="3" t="s">
        <v>1205</v>
      </c>
    </row>
    <row r="17" spans="1:12">
      <c r="A17" s="4" t="s">
        <v>1206</v>
      </c>
      <c r="B17" s="7" t="n">
        <v>4455000000</v>
      </c>
      <c r="C17" s="7" t="n">
        <v>4500000000</v>
      </c>
      <c r="D17" s="7" t="n">
        <v>45000000</v>
      </c>
      <c r="E17" s="7" t="n">
        <v>4478000000</v>
      </c>
      <c r="F17" s="7" t="n">
        <v>447800000000</v>
      </c>
    </row>
  </sheetData>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4"/>
    <col customWidth="1" max="7" min="7" width="15"/>
  </cols>
  <sheetData>
    <row r="1" spans="1:7">
      <c r="A1" s="1" t="s">
        <v>3011</v>
      </c>
      <c r="B1" s="2" t="s">
        <v>2</v>
      </c>
      <c r="C1" s="2" t="s">
        <v>16</v>
      </c>
      <c r="D1" s="2" t="s">
        <v>60</v>
      </c>
      <c r="E1" s="2" t="s">
        <v>17</v>
      </c>
      <c r="F1" s="2" t="s">
        <v>357</v>
      </c>
      <c r="G1" s="2" t="s">
        <v>1688</v>
      </c>
    </row>
    <row r="2" spans="1:7">
      <c r="A2" s="3" t="s">
        <v>667</v>
      </c>
    </row>
    <row r="3" spans="1:7">
      <c r="A3" s="4" t="s">
        <v>19</v>
      </c>
      <c r="B3" s="7" t="n">
        <v>924552</v>
      </c>
      <c r="C3" s="7" t="n">
        <v>485559</v>
      </c>
      <c r="D3" s="7" t="n">
        <v>1697982</v>
      </c>
      <c r="E3" s="7" t="n">
        <v>433712</v>
      </c>
      <c r="F3" s="7" t="n">
        <v>281879</v>
      </c>
      <c r="G3" s="7" t="n">
        <v>1554000000</v>
      </c>
    </row>
    <row r="4" spans="1:7">
      <c r="A4" s="4" t="s">
        <v>679</v>
      </c>
      <c r="B4" s="5" t="n">
        <v>8348596</v>
      </c>
      <c r="C4" s="5" t="n">
        <v>7758149</v>
      </c>
      <c r="D4" s="5" t="n">
        <v>13165000000</v>
      </c>
      <c r="E4" s="5" t="n">
        <v>4929120</v>
      </c>
      <c r="F4" s="5" t="n">
        <v>15176000000</v>
      </c>
    </row>
    <row r="5" spans="1:7">
      <c r="A5" s="3" t="s">
        <v>3012</v>
      </c>
    </row>
    <row r="6" spans="1:7">
      <c r="A6" s="4" t="s">
        <v>684</v>
      </c>
      <c r="B6" s="5" t="n">
        <v>69436</v>
      </c>
      <c r="C6" s="5" t="n">
        <v>107963</v>
      </c>
      <c r="E6" s="5" t="n">
        <v>2537156</v>
      </c>
    </row>
    <row r="7" spans="1:7">
      <c r="A7" s="4" t="s">
        <v>691</v>
      </c>
      <c r="B7" s="5" t="n">
        <v>3046000000</v>
      </c>
      <c r="C7" s="5" t="n">
        <v>2605000000</v>
      </c>
      <c r="D7" s="7" t="n">
        <v>2930000000</v>
      </c>
      <c r="E7" s="5" t="n">
        <v>1932000000</v>
      </c>
    </row>
    <row r="8" spans="1:7">
      <c r="A8" s="4" t="s">
        <v>3013</v>
      </c>
      <c r="B8" s="7" t="n">
        <v>8348596</v>
      </c>
      <c r="C8" s="5" t="n">
        <v>7758149</v>
      </c>
      <c r="E8" s="5" t="n">
        <v>4929120</v>
      </c>
    </row>
    <row r="9" spans="1:7">
      <c r="A9" s="4" t="s">
        <v>1223</v>
      </c>
    </row>
    <row r="10" spans="1:7">
      <c r="A10" s="3" t="s">
        <v>667</v>
      </c>
    </row>
    <row r="11" spans="1:7">
      <c r="A11" s="4" t="s">
        <v>19</v>
      </c>
      <c r="C11" s="5" t="n">
        <v>1000000</v>
      </c>
      <c r="E11" s="5" t="n">
        <v>6000000</v>
      </c>
      <c r="F11" s="7" t="n">
        <v>6000000</v>
      </c>
    </row>
    <row r="12" spans="1:7">
      <c r="A12" s="4" t="s">
        <v>3014</v>
      </c>
      <c r="C12" s="5" t="n">
        <v>2630000000</v>
      </c>
      <c r="E12" s="5" t="n">
        <v>1789000000</v>
      </c>
    </row>
    <row r="13" spans="1:7">
      <c r="A13" s="4" t="s">
        <v>3015</v>
      </c>
      <c r="C13" s="5" t="n">
        <v>134000000</v>
      </c>
      <c r="E13" s="5" t="n">
        <v>239000000</v>
      </c>
    </row>
    <row r="14" spans="1:7">
      <c r="A14" s="4" t="s">
        <v>3016</v>
      </c>
      <c r="C14" s="5" t="n">
        <v>1000000</v>
      </c>
      <c r="E14" s="5" t="n">
        <v>0</v>
      </c>
    </row>
    <row r="15" spans="1:7">
      <c r="A15" s="4" t="s">
        <v>679</v>
      </c>
      <c r="C15" s="5" t="n">
        <v>2766000000</v>
      </c>
      <c r="E15" s="5" t="n">
        <v>2034000000</v>
      </c>
    </row>
    <row r="16" spans="1:7">
      <c r="A16" s="3" t="s">
        <v>3012</v>
      </c>
    </row>
    <row r="17" spans="1:7">
      <c r="A17" s="4" t="s">
        <v>3017</v>
      </c>
      <c r="C17" s="5" t="n">
        <v>10000000</v>
      </c>
      <c r="E17" s="5" t="n">
        <v>8000000</v>
      </c>
    </row>
    <row r="18" spans="1:7">
      <c r="A18" s="4" t="s">
        <v>698</v>
      </c>
      <c r="C18" s="5" t="n">
        <v>5000000</v>
      </c>
      <c r="E18" s="5" t="n">
        <v>1000000</v>
      </c>
    </row>
    <row r="19" spans="1:7">
      <c r="A19" s="4" t="s">
        <v>684</v>
      </c>
      <c r="C19" s="5" t="n">
        <v>15000000</v>
      </c>
      <c r="E19" s="5" t="n">
        <v>9000000</v>
      </c>
    </row>
    <row r="20" spans="1:7">
      <c r="A20" s="4" t="s">
        <v>691</v>
      </c>
      <c r="C20" s="5" t="n">
        <v>2751000000</v>
      </c>
      <c r="E20" s="5" t="n">
        <v>2025000000</v>
      </c>
    </row>
    <row r="21" spans="1:7">
      <c r="A21" s="4" t="s">
        <v>3013</v>
      </c>
      <c r="C21" s="7" t="n">
        <v>2766000000</v>
      </c>
      <c r="E21" s="7" t="n">
        <v>2034000000</v>
      </c>
    </row>
  </sheetData>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4"/>
    <col customWidth="1" max="14" min="14" width="16"/>
    <col customWidth="1" max="15" min="15" width="14"/>
    <col customWidth="1" max="16" min="16" width="14"/>
  </cols>
  <sheetData>
    <row r="1" spans="1:16">
      <c r="A1" s="1" t="s">
        <v>3018</v>
      </c>
      <c r="B1" s="2" t="s">
        <v>58</v>
      </c>
      <c r="K1" s="2" t="s">
        <v>3019</v>
      </c>
      <c r="L1" s="2" t="s">
        <v>1</v>
      </c>
      <c r="N1" s="2" t="s">
        <v>59</v>
      </c>
    </row>
    <row r="2" spans="1:16">
      <c r="B2" s="2" t="s">
        <v>2</v>
      </c>
      <c r="C2" s="2" t="s">
        <v>16</v>
      </c>
      <c r="D2" s="2" t="s">
        <v>60</v>
      </c>
      <c r="E2" s="2" t="s">
        <v>458</v>
      </c>
      <c r="F2" s="2" t="s">
        <v>566</v>
      </c>
      <c r="G2" s="2" t="s">
        <v>17</v>
      </c>
      <c r="H2" s="2" t="s">
        <v>436</v>
      </c>
      <c r="I2" s="2" t="s">
        <v>427</v>
      </c>
      <c r="J2" s="2" t="s">
        <v>462</v>
      </c>
      <c r="K2" s="2" t="s">
        <v>357</v>
      </c>
      <c r="L2" s="2" t="s">
        <v>2</v>
      </c>
      <c r="M2" s="2" t="s">
        <v>60</v>
      </c>
      <c r="N2" s="2" t="s">
        <v>16</v>
      </c>
      <c r="O2" s="2" t="s">
        <v>17</v>
      </c>
      <c r="P2" s="2" t="s">
        <v>357</v>
      </c>
    </row>
    <row r="3" spans="1:16">
      <c r="A3" s="3" t="s">
        <v>3020</v>
      </c>
    </row>
    <row r="4" spans="1:16">
      <c r="A4" s="4" t="s">
        <v>3021</v>
      </c>
      <c r="B4" s="7" t="n">
        <v>22000000</v>
      </c>
      <c r="D4" s="7" t="n">
        <v>11000000</v>
      </c>
      <c r="L4" s="7" t="n">
        <v>66000000</v>
      </c>
      <c r="M4" s="7" t="n">
        <v>44000000</v>
      </c>
      <c r="N4" s="7" t="n">
        <v>52000000</v>
      </c>
      <c r="O4" s="7" t="n">
        <v>39000000</v>
      </c>
      <c r="P4" s="7" t="n">
        <v>35000000</v>
      </c>
    </row>
    <row r="5" spans="1:16">
      <c r="A5" s="4" t="s">
        <v>731</v>
      </c>
      <c r="B5" s="5" t="n">
        <v>8000000</v>
      </c>
      <c r="C5" s="7" t="n">
        <v>-148000000</v>
      </c>
      <c r="D5" s="5" t="n">
        <v>2000000</v>
      </c>
      <c r="E5" s="7" t="n">
        <v>-8000000</v>
      </c>
      <c r="F5" s="7" t="n">
        <v>7000000</v>
      </c>
      <c r="G5" s="7" t="n">
        <v>-13000000</v>
      </c>
      <c r="H5" s="7" t="n">
        <v>235000000</v>
      </c>
      <c r="I5" s="7" t="n">
        <v>44000000</v>
      </c>
      <c r="J5" s="7" t="n">
        <v>31000000</v>
      </c>
      <c r="L5" s="5" t="n">
        <v>111000000</v>
      </c>
      <c r="M5" s="5" t="n">
        <v>1000000</v>
      </c>
      <c r="N5" s="5" t="n">
        <v>0</v>
      </c>
      <c r="O5" s="5" t="n">
        <v>0</v>
      </c>
      <c r="P5" s="5" t="n">
        <v>-16000000</v>
      </c>
    </row>
    <row r="6" spans="1:16">
      <c r="A6" s="4" t="s">
        <v>732</v>
      </c>
      <c r="B6" s="7" t="n">
        <v>25000000</v>
      </c>
      <c r="C6" s="7" t="n">
        <v>-192000000</v>
      </c>
      <c r="D6" s="7" t="n">
        <v>20000000</v>
      </c>
      <c r="E6" s="7" t="n">
        <v>19000000</v>
      </c>
      <c r="F6" s="7" t="n">
        <v>31000000</v>
      </c>
      <c r="G6" s="7" t="n">
        <v>-25000000</v>
      </c>
      <c r="H6" s="7" t="n">
        <v>462000000</v>
      </c>
      <c r="I6" s="7" t="n">
        <v>103000000</v>
      </c>
      <c r="J6" s="7" t="n">
        <v>68000000</v>
      </c>
      <c r="L6" s="7" t="n">
        <v>216000000</v>
      </c>
      <c r="M6" s="7" t="n">
        <v>75000000</v>
      </c>
    </row>
    <row r="7" spans="1:16">
      <c r="A7" s="4" t="s">
        <v>1223</v>
      </c>
    </row>
    <row r="8" spans="1:16">
      <c r="A8" s="3" t="s">
        <v>3020</v>
      </c>
    </row>
    <row r="9" spans="1:16">
      <c r="A9" s="4" t="s">
        <v>3005</v>
      </c>
      <c r="K9" s="7" t="n">
        <v>200000000</v>
      </c>
      <c r="N9" s="5" t="n">
        <v>1300000000</v>
      </c>
      <c r="O9" s="5" t="n">
        <v>800000000</v>
      </c>
      <c r="P9" s="5" t="n">
        <v>200000000</v>
      </c>
    </row>
    <row r="10" spans="1:16">
      <c r="A10" s="4" t="s">
        <v>3021</v>
      </c>
      <c r="N10" s="5" t="n">
        <v>1000000</v>
      </c>
      <c r="O10" s="5" t="n">
        <v>0</v>
      </c>
      <c r="P10" s="5" t="n">
        <v>0</v>
      </c>
    </row>
    <row r="11" spans="1:16">
      <c r="A11" s="4" t="s">
        <v>3022</v>
      </c>
      <c r="N11" s="5" t="n">
        <v>14000000</v>
      </c>
      <c r="O11" s="5" t="n">
        <v>8000000</v>
      </c>
      <c r="P11" s="5" t="n">
        <v>2000000</v>
      </c>
    </row>
    <row r="12" spans="1:16">
      <c r="A12" s="4" t="s">
        <v>731</v>
      </c>
      <c r="N12" s="5" t="n">
        <v>5000000</v>
      </c>
      <c r="O12" s="5" t="n">
        <v>3000000</v>
      </c>
      <c r="P12" s="5" t="n">
        <v>1000000</v>
      </c>
    </row>
    <row r="13" spans="1:16">
      <c r="A13" s="4" t="s">
        <v>3023</v>
      </c>
      <c r="N13" s="5" t="n">
        <v>-251000000</v>
      </c>
      <c r="O13" s="5" t="n">
        <v>500000000</v>
      </c>
      <c r="P13" s="5" t="n">
        <v>37000000</v>
      </c>
    </row>
    <row r="14" spans="1:16">
      <c r="A14" s="4" t="s">
        <v>732</v>
      </c>
      <c r="N14" s="5" t="n">
        <v>-242000000</v>
      </c>
      <c r="O14" s="5" t="n">
        <v>505000000</v>
      </c>
      <c r="P14" s="5" t="n">
        <v>38000000</v>
      </c>
    </row>
    <row r="15" spans="1:16">
      <c r="A15" s="4" t="s">
        <v>3024</v>
      </c>
      <c r="N15" s="5" t="n">
        <v>-36000000</v>
      </c>
      <c r="O15" s="5" t="n">
        <v>-25000000</v>
      </c>
      <c r="P15" s="5" t="n">
        <v>1000000</v>
      </c>
    </row>
    <row r="16" spans="1:16">
      <c r="A16" s="4" t="s">
        <v>760</v>
      </c>
      <c r="N16" s="7" t="n">
        <v>-278000000</v>
      </c>
      <c r="O16" s="7" t="n">
        <v>480000000</v>
      </c>
      <c r="P16" s="7" t="n">
        <v>39000000</v>
      </c>
    </row>
  </sheetData>
  <mergeCells count="4">
    <mergeCell ref="A1:A2"/>
    <mergeCell ref="B1:J1"/>
    <mergeCell ref="L1:M1"/>
    <mergeCell ref="N1:P1"/>
  </mergeCells>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5"/>
  </cols>
  <sheetData>
    <row r="1" spans="1:7">
      <c r="A1" s="1" t="s">
        <v>3025</v>
      </c>
      <c r="B1" s="2" t="s">
        <v>3019</v>
      </c>
      <c r="C1" s="2" t="s">
        <v>1</v>
      </c>
      <c r="E1" s="2" t="s">
        <v>59</v>
      </c>
    </row>
    <row r="2" spans="1:7">
      <c r="B2" s="2" t="s">
        <v>357</v>
      </c>
      <c r="C2" s="2" t="s">
        <v>2</v>
      </c>
      <c r="D2" s="2" t="s">
        <v>60</v>
      </c>
      <c r="E2" s="2" t="s">
        <v>16</v>
      </c>
      <c r="F2" s="2" t="s">
        <v>17</v>
      </c>
      <c r="G2" s="2" t="s">
        <v>357</v>
      </c>
    </row>
    <row r="3" spans="1:7">
      <c r="A3" s="3" t="s">
        <v>785</v>
      </c>
    </row>
    <row r="4" spans="1:7">
      <c r="A4" s="4" t="s">
        <v>3026</v>
      </c>
      <c r="C4" s="7" t="n">
        <v>3728686</v>
      </c>
      <c r="D4" s="7" t="n">
        <v>3917524</v>
      </c>
      <c r="E4" s="7" t="n">
        <v>4579414</v>
      </c>
      <c r="F4" s="7" t="n">
        <v>4267949</v>
      </c>
    </row>
    <row r="5" spans="1:7">
      <c r="A5" s="4" t="s">
        <v>168</v>
      </c>
      <c r="C5" s="5" t="n">
        <v>485559</v>
      </c>
      <c r="D5" s="5" t="n">
        <v>433712</v>
      </c>
      <c r="E5" s="5" t="n">
        <v>433712</v>
      </c>
      <c r="F5" s="5" t="n">
        <v>281879</v>
      </c>
      <c r="G5" s="7" t="n">
        <v>1554000000</v>
      </c>
    </row>
    <row r="6" spans="1:7">
      <c r="A6" s="4" t="s">
        <v>169</v>
      </c>
      <c r="B6" s="7" t="n">
        <v>281879</v>
      </c>
      <c r="C6" s="5" t="n">
        <v>924552</v>
      </c>
      <c r="D6" s="5" t="n">
        <v>1697982</v>
      </c>
      <c r="E6" s="5" t="n">
        <v>485559</v>
      </c>
      <c r="F6" s="5" t="n">
        <v>433712</v>
      </c>
      <c r="G6" s="5" t="n">
        <v>281879</v>
      </c>
    </row>
    <row r="7" spans="1:7">
      <c r="A7" s="4" t="s">
        <v>1223</v>
      </c>
    </row>
    <row r="8" spans="1:7">
      <c r="A8" s="3" t="s">
        <v>3020</v>
      </c>
    </row>
    <row r="9" spans="1:7">
      <c r="A9" s="4" t="s">
        <v>3027</v>
      </c>
      <c r="B9" s="5" t="n">
        <v>0</v>
      </c>
      <c r="E9" s="5" t="n">
        <v>23000000</v>
      </c>
      <c r="F9" s="5" t="n">
        <v>0</v>
      </c>
    </row>
    <row r="10" spans="1:7">
      <c r="A10" s="4" t="s">
        <v>3028</v>
      </c>
      <c r="B10" s="5" t="n">
        <v>0</v>
      </c>
      <c r="E10" s="5" t="n">
        <v>-1100000000</v>
      </c>
      <c r="F10" s="5" t="n">
        <v>0</v>
      </c>
    </row>
    <row r="11" spans="1:7">
      <c r="A11" s="4" t="s">
        <v>3029</v>
      </c>
      <c r="B11" s="5" t="n">
        <v>0</v>
      </c>
      <c r="E11" s="5" t="n">
        <v>96000000</v>
      </c>
      <c r="F11" s="5" t="n">
        <v>0</v>
      </c>
    </row>
    <row r="12" spans="1:7">
      <c r="A12" s="3" t="s">
        <v>783</v>
      </c>
    </row>
    <row r="13" spans="1:7">
      <c r="A13" s="4" t="s">
        <v>3030</v>
      </c>
      <c r="B13" s="5" t="n">
        <v>-230000000</v>
      </c>
      <c r="E13" s="5" t="n">
        <v>0</v>
      </c>
      <c r="F13" s="5" t="n">
        <v>0</v>
      </c>
    </row>
    <row r="14" spans="1:7">
      <c r="A14" s="4" t="s">
        <v>812</v>
      </c>
      <c r="B14" s="5" t="n">
        <v>-230000000</v>
      </c>
      <c r="E14" s="5" t="n">
        <v>-1004000000</v>
      </c>
      <c r="F14" s="5" t="n">
        <v>0</v>
      </c>
    </row>
    <row r="15" spans="1:7">
      <c r="A15" s="3" t="s">
        <v>785</v>
      </c>
    </row>
    <row r="16" spans="1:7">
      <c r="A16" s="4" t="s">
        <v>3026</v>
      </c>
      <c r="B16" s="5" t="n">
        <v>236000000</v>
      </c>
      <c r="E16" s="5" t="n">
        <v>976000000</v>
      </c>
      <c r="F16" s="5" t="n">
        <v>0</v>
      </c>
    </row>
    <row r="17" spans="1:7">
      <c r="A17" s="4" t="s">
        <v>817</v>
      </c>
      <c r="B17" s="5" t="n">
        <v>236000000</v>
      </c>
      <c r="E17" s="5" t="n">
        <v>976000000</v>
      </c>
      <c r="F17" s="5" t="n">
        <v>0</v>
      </c>
    </row>
    <row r="18" spans="1:7">
      <c r="A18" s="4" t="s">
        <v>819</v>
      </c>
      <c r="B18" s="5" t="n">
        <v>6000000</v>
      </c>
      <c r="E18" s="5" t="n">
        <v>-5000000</v>
      </c>
      <c r="F18" s="5" t="n">
        <v>0</v>
      </c>
    </row>
    <row r="19" spans="1:7">
      <c r="A19" s="4" t="s">
        <v>168</v>
      </c>
      <c r="C19" s="7" t="n">
        <v>1000000</v>
      </c>
      <c r="D19" s="7" t="n">
        <v>6000000</v>
      </c>
      <c r="E19" s="5" t="n">
        <v>6000000</v>
      </c>
      <c r="F19" s="5" t="n">
        <v>6000000</v>
      </c>
    </row>
    <row r="20" spans="1:7">
      <c r="A20" s="4" t="s">
        <v>169</v>
      </c>
      <c r="B20" s="5" t="n">
        <v>6000000</v>
      </c>
      <c r="E20" s="5" t="n">
        <v>1000000</v>
      </c>
      <c r="F20" s="5" t="n">
        <v>6000000</v>
      </c>
      <c r="G20" s="7" t="n">
        <v>6000000</v>
      </c>
    </row>
    <row r="21" spans="1:7">
      <c r="A21" s="3" t="s">
        <v>3031</v>
      </c>
    </row>
    <row r="22" spans="1:7">
      <c r="A22" s="4" t="s">
        <v>3032</v>
      </c>
      <c r="B22" s="7" t="n">
        <v>5000000</v>
      </c>
      <c r="E22" s="7" t="n">
        <v>2000000</v>
      </c>
      <c r="F22" s="7" t="n">
        <v>0</v>
      </c>
    </row>
  </sheetData>
  <mergeCells count="3">
    <mergeCell ref="A1:A2"/>
    <mergeCell ref="C1:D1"/>
    <mergeCell ref="E1:G1"/>
  </mergeCells>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6"/>
    <col customWidth="1" max="8" min="8" width="16"/>
    <col customWidth="1" max="9" min="9" width="16"/>
  </cols>
  <sheetData>
    <row r="1" spans="1:9">
      <c r="A1" s="1" t="s">
        <v>3033</v>
      </c>
      <c r="B1" s="2" t="s">
        <v>1390</v>
      </c>
      <c r="C1" s="2" t="s">
        <v>1390</v>
      </c>
      <c r="D1" s="2" t="s">
        <v>1391</v>
      </c>
      <c r="E1" s="2" t="s">
        <v>16</v>
      </c>
      <c r="F1" s="2" t="s">
        <v>2</v>
      </c>
      <c r="G1" s="2" t="s">
        <v>17</v>
      </c>
      <c r="H1" s="2" t="s">
        <v>1388</v>
      </c>
      <c r="I1" s="2" t="s">
        <v>1389</v>
      </c>
    </row>
    <row r="2" spans="1:9">
      <c r="A2" s="3" t="s">
        <v>3034</v>
      </c>
    </row>
    <row r="3" spans="1:9">
      <c r="A3" s="4" t="s">
        <v>1393</v>
      </c>
      <c r="E3" s="4" t="s">
        <v>400</v>
      </c>
      <c r="F3" s="4" t="s">
        <v>400</v>
      </c>
    </row>
    <row r="4" spans="1:9">
      <c r="A4" s="4" t="s">
        <v>412</v>
      </c>
      <c r="E4" s="4" t="s">
        <v>316</v>
      </c>
    </row>
    <row r="5" spans="1:9">
      <c r="A5" s="4" t="s">
        <v>1396</v>
      </c>
    </row>
    <row r="6" spans="1:9">
      <c r="A6" s="3" t="s">
        <v>3034</v>
      </c>
    </row>
    <row r="7" spans="1:9">
      <c r="A7" s="4" t="s">
        <v>1393</v>
      </c>
      <c r="E7" s="4" t="s">
        <v>1238</v>
      </c>
      <c r="F7" s="4" t="s">
        <v>1238</v>
      </c>
    </row>
    <row r="8" spans="1:9">
      <c r="A8" s="4" t="s">
        <v>1968</v>
      </c>
    </row>
    <row r="9" spans="1:9">
      <c r="A9" s="3" t="s">
        <v>3034</v>
      </c>
    </row>
    <row r="10" spans="1:9">
      <c r="A10" s="4" t="s">
        <v>1922</v>
      </c>
      <c r="B10" s="7" t="n">
        <v>35000000000</v>
      </c>
      <c r="C10" s="7" t="n">
        <v>35000000000</v>
      </c>
      <c r="D10" s="7" t="n">
        <v>35000000000</v>
      </c>
      <c r="E10" s="7" t="n">
        <v>35000000000</v>
      </c>
    </row>
    <row r="11" spans="1:9">
      <c r="A11" s="4" t="s">
        <v>412</v>
      </c>
      <c r="B11" s="4" t="s">
        <v>1969</v>
      </c>
      <c r="C11" s="4" t="s">
        <v>1969</v>
      </c>
      <c r="D11" s="4" t="s">
        <v>1969</v>
      </c>
    </row>
    <row r="12" spans="1:9">
      <c r="A12" s="4" t="s">
        <v>1970</v>
      </c>
    </row>
    <row r="13" spans="1:9">
      <c r="A13" s="3" t="s">
        <v>3034</v>
      </c>
    </row>
    <row r="14" spans="1:9">
      <c r="A14" s="4" t="s">
        <v>1922</v>
      </c>
      <c r="E14" s="5" t="n">
        <v>2300</v>
      </c>
    </row>
    <row r="15" spans="1:9">
      <c r="A15" s="4" t="s">
        <v>1971</v>
      </c>
    </row>
    <row r="16" spans="1:9">
      <c r="A16" s="3" t="s">
        <v>3034</v>
      </c>
    </row>
    <row r="17" spans="1:9">
      <c r="A17" s="4" t="s">
        <v>1393</v>
      </c>
      <c r="H17" s="4" t="s">
        <v>1403</v>
      </c>
    </row>
    <row r="18" spans="1:9">
      <c r="A18" s="4" t="s">
        <v>1972</v>
      </c>
    </row>
    <row r="19" spans="1:9">
      <c r="A19" s="3" t="s">
        <v>3034</v>
      </c>
    </row>
    <row r="20" spans="1:9">
      <c r="A20" s="4" t="s">
        <v>1922</v>
      </c>
      <c r="H20" s="7" t="n">
        <v>80000000000</v>
      </c>
    </row>
    <row r="21" spans="1:9">
      <c r="A21" s="4" t="s">
        <v>1393</v>
      </c>
      <c r="H21" s="4" t="s">
        <v>1403</v>
      </c>
    </row>
    <row r="22" spans="1:9">
      <c r="A22" s="4" t="s">
        <v>1973</v>
      </c>
    </row>
    <row r="23" spans="1:9">
      <c r="A23" s="3" t="s">
        <v>3034</v>
      </c>
    </row>
    <row r="24" spans="1:9">
      <c r="A24" s="4" t="s">
        <v>1922</v>
      </c>
      <c r="B24" s="7" t="n">
        <v>5200</v>
      </c>
      <c r="C24" s="7" t="n">
        <v>5200</v>
      </c>
      <c r="E24" s="5" t="n">
        <v>4200</v>
      </c>
      <c r="I24" s="7" t="n">
        <v>70000000000</v>
      </c>
    </row>
    <row r="25" spans="1:9">
      <c r="A25" s="4" t="s">
        <v>1974</v>
      </c>
    </row>
    <row r="26" spans="1:9">
      <c r="A26" s="3" t="s">
        <v>3034</v>
      </c>
    </row>
    <row r="27" spans="1:9">
      <c r="A27" s="4" t="s">
        <v>1922</v>
      </c>
      <c r="E27" s="5" t="n">
        <v>70000</v>
      </c>
      <c r="I27" s="7" t="n">
        <v>70000000000</v>
      </c>
    </row>
    <row r="28" spans="1:9">
      <c r="A28" s="4" t="s">
        <v>1393</v>
      </c>
      <c r="I28" s="4" t="s">
        <v>1409</v>
      </c>
    </row>
    <row r="29" spans="1:9">
      <c r="A29" s="4" t="s">
        <v>1975</v>
      </c>
    </row>
    <row r="30" spans="1:9">
      <c r="A30" s="3" t="s">
        <v>3034</v>
      </c>
    </row>
    <row r="31" spans="1:9">
      <c r="A31" s="4" t="s">
        <v>1393</v>
      </c>
      <c r="H31" s="4" t="s">
        <v>1406</v>
      </c>
    </row>
    <row r="32" spans="1:9">
      <c r="A32" s="4" t="s">
        <v>1976</v>
      </c>
    </row>
    <row r="33" spans="1:9">
      <c r="A33" s="3" t="s">
        <v>3034</v>
      </c>
    </row>
    <row r="34" spans="1:9">
      <c r="A34" s="4" t="s">
        <v>1922</v>
      </c>
      <c r="H34" s="7" t="n">
        <v>70000000000</v>
      </c>
    </row>
    <row r="35" spans="1:9">
      <c r="A35" s="4" t="s">
        <v>1393</v>
      </c>
      <c r="H35" s="4" t="s">
        <v>1406</v>
      </c>
    </row>
    <row r="36" spans="1:9">
      <c r="A36" s="4" t="s">
        <v>1977</v>
      </c>
    </row>
    <row r="37" spans="1:9">
      <c r="A37" s="3" t="s">
        <v>3034</v>
      </c>
    </row>
    <row r="38" spans="1:9">
      <c r="A38" s="4" t="s">
        <v>1393</v>
      </c>
      <c r="B38" s="4" t="s">
        <v>1400</v>
      </c>
      <c r="C38" s="4" t="s">
        <v>1400</v>
      </c>
    </row>
    <row r="39" spans="1:9">
      <c r="A39" s="4" t="s">
        <v>1978</v>
      </c>
    </row>
    <row r="40" spans="1:9">
      <c r="A40" s="3" t="s">
        <v>3034</v>
      </c>
    </row>
    <row r="41" spans="1:9">
      <c r="A41" s="4" t="s">
        <v>1393</v>
      </c>
      <c r="B41" s="4" t="s">
        <v>1413</v>
      </c>
      <c r="C41" s="4" t="s">
        <v>1413</v>
      </c>
    </row>
    <row r="42" spans="1:9">
      <c r="A42" s="4" t="s">
        <v>1979</v>
      </c>
    </row>
    <row r="43" spans="1:9">
      <c r="A43" s="3" t="s">
        <v>3034</v>
      </c>
    </row>
    <row r="44" spans="1:9">
      <c r="A44" s="4" t="s">
        <v>1393</v>
      </c>
      <c r="B44" s="4" t="s">
        <v>1238</v>
      </c>
      <c r="C44" s="4" t="s">
        <v>1238</v>
      </c>
    </row>
    <row r="45" spans="1:9">
      <c r="A45" s="4" t="s">
        <v>1980</v>
      </c>
    </row>
    <row r="46" spans="1:9">
      <c r="A46" s="3" t="s">
        <v>3034</v>
      </c>
    </row>
    <row r="47" spans="1:9">
      <c r="A47" s="4" t="s">
        <v>1981</v>
      </c>
      <c r="E47" s="7" t="n">
        <v>1500</v>
      </c>
      <c r="F47" s="7" t="n">
        <v>1500</v>
      </c>
    </row>
    <row r="48" spans="1:9">
      <c r="A48" s="4" t="s">
        <v>1926</v>
      </c>
    </row>
    <row r="49" spans="1:9">
      <c r="A49" s="3" t="s">
        <v>3034</v>
      </c>
    </row>
    <row r="50" spans="1:9">
      <c r="A50" s="4" t="s">
        <v>1393</v>
      </c>
      <c r="G50" s="4" t="s">
        <v>1927</v>
      </c>
    </row>
    <row r="51" spans="1:9">
      <c r="A51" s="4" t="s">
        <v>1928</v>
      </c>
    </row>
    <row r="52" spans="1:9">
      <c r="A52" s="3" t="s">
        <v>3034</v>
      </c>
    </row>
    <row r="53" spans="1:9">
      <c r="A53" s="4" t="s">
        <v>1393</v>
      </c>
      <c r="G53" s="4" t="s">
        <v>1927</v>
      </c>
    </row>
    <row r="54" spans="1:9">
      <c r="A54" s="4" t="s">
        <v>1921</v>
      </c>
    </row>
    <row r="55" spans="1:9">
      <c r="A55" s="3" t="s">
        <v>3034</v>
      </c>
    </row>
    <row r="56" spans="1:9">
      <c r="A56" s="4" t="s">
        <v>1922</v>
      </c>
      <c r="G56" s="7" t="n">
        <v>70000000000</v>
      </c>
    </row>
    <row r="57" spans="1:9">
      <c r="A57" s="4" t="s">
        <v>1923</v>
      </c>
    </row>
    <row r="58" spans="1:9">
      <c r="A58" s="3" t="s">
        <v>3034</v>
      </c>
    </row>
    <row r="59" spans="1:9">
      <c r="A59" s="4" t="s">
        <v>1393</v>
      </c>
      <c r="G59" s="4" t="s">
        <v>19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63"/>
    <col customWidth="1" max="2" min="2" width="14"/>
    <col customWidth="1" max="3" min="3" width="31"/>
    <col customWidth="1" max="4" min="4" width="24"/>
    <col customWidth="1" max="5" min="5" width="21"/>
    <col customWidth="1" max="6" min="6" width="21"/>
    <col customWidth="1" max="7" min="7" width="21"/>
    <col customWidth="1" max="8" min="8" width="80"/>
    <col customWidth="1" max="9" min="9" width="21"/>
    <col customWidth="1" max="10" min="10" width="80"/>
    <col customWidth="1" max="11" min="11" width="21"/>
  </cols>
  <sheetData>
    <row r="1" spans="1:11">
      <c r="A1" s="1" t="s">
        <v>308</v>
      </c>
      <c r="B1" s="2" t="s">
        <v>46</v>
      </c>
      <c r="C1" s="2" t="s">
        <v>88</v>
      </c>
      <c r="D1" s="2" t="s">
        <v>89</v>
      </c>
      <c r="E1" s="2" t="s">
        <v>309</v>
      </c>
      <c r="F1" s="2" t="s">
        <v>310</v>
      </c>
      <c r="G1" s="2" t="s">
        <v>311</v>
      </c>
      <c r="H1" s="2" t="s">
        <v>312</v>
      </c>
      <c r="I1" s="2" t="s">
        <v>311</v>
      </c>
      <c r="J1" s="2" t="s">
        <v>313</v>
      </c>
      <c r="K1" s="2" t="s">
        <v>314</v>
      </c>
    </row>
    <row r="2" spans="1:11">
      <c r="A2" s="4" t="s">
        <v>315</v>
      </c>
      <c r="J2" s="4" t="s">
        <v>316</v>
      </c>
    </row>
    <row r="3" spans="1:11">
      <c r="A3" s="4" t="s">
        <v>317</v>
      </c>
      <c r="F3" s="7" t="n">
        <v>0</v>
      </c>
      <c r="H3" s="7" t="n">
        <v>0</v>
      </c>
      <c r="J3" s="7" t="n">
        <v>0</v>
      </c>
      <c r="K3" s="7" t="n">
        <v>2230000</v>
      </c>
    </row>
    <row r="4" spans="1:11">
      <c r="A4" s="4" t="s">
        <v>318</v>
      </c>
      <c r="H4" s="5" t="n">
        <v>97</v>
      </c>
      <c r="J4" s="5" t="n">
        <v>111</v>
      </c>
    </row>
    <row r="5" spans="1:11">
      <c r="A5" s="4" t="s">
        <v>319</v>
      </c>
      <c r="F5" s="7" t="n">
        <v>433781</v>
      </c>
      <c r="H5" s="7" t="n">
        <v>433781</v>
      </c>
      <c r="J5" s="7" t="n">
        <v>543054</v>
      </c>
    </row>
    <row r="6" spans="1:11">
      <c r="A6" s="4" t="s">
        <v>320</v>
      </c>
      <c r="F6" s="4" t="s">
        <v>321</v>
      </c>
      <c r="H6" s="4" t="s">
        <v>321</v>
      </c>
      <c r="J6" s="4" t="s">
        <v>321</v>
      </c>
    </row>
    <row r="7" spans="1:11">
      <c r="A7" s="4" t="s">
        <v>322</v>
      </c>
      <c r="H7" s="4" t="s">
        <v>323</v>
      </c>
      <c r="J7" s="4" t="s">
        <v>324</v>
      </c>
    </row>
    <row r="8" spans="1:11">
      <c r="A8" s="4" t="s">
        <v>325</v>
      </c>
      <c r="J8" s="7" t="n">
        <v>205485</v>
      </c>
      <c r="K8" s="5" t="n">
        <v>127704</v>
      </c>
    </row>
    <row r="9" spans="1:11">
      <c r="A9" s="4" t="s">
        <v>326</v>
      </c>
      <c r="F9" s="7" t="n">
        <v>92593</v>
      </c>
      <c r="G9" s="7" t="n">
        <v>211828</v>
      </c>
      <c r="H9" s="7" t="n">
        <v>313902</v>
      </c>
      <c r="I9" s="7" t="n">
        <v>527452</v>
      </c>
      <c r="J9" s="7" t="n">
        <v>950905</v>
      </c>
      <c r="K9" s="5" t="n">
        <v>459804</v>
      </c>
    </row>
    <row r="10" spans="1:11">
      <c r="A10" s="4" t="s">
        <v>90</v>
      </c>
      <c r="B10" s="4" t="s">
        <v>91</v>
      </c>
      <c r="C10" s="4" t="s">
        <v>92</v>
      </c>
      <c r="D10" s="4" t="s">
        <v>93</v>
      </c>
    </row>
    <row r="11" spans="1:11">
      <c r="A11" s="4" t="s">
        <v>94</v>
      </c>
    </row>
    <row r="12" spans="1:11">
      <c r="A12" s="4" t="s">
        <v>90</v>
      </c>
      <c r="H12" s="4" t="s">
        <v>95</v>
      </c>
    </row>
    <row r="13" spans="1:11">
      <c r="A13" s="4" t="s">
        <v>327</v>
      </c>
    </row>
    <row r="14" spans="1:11">
      <c r="A14" s="4" t="s">
        <v>315</v>
      </c>
      <c r="J14" s="4" t="s">
        <v>328</v>
      </c>
    </row>
    <row r="15" spans="1:11">
      <c r="A15" s="4" t="s">
        <v>329</v>
      </c>
    </row>
    <row r="16" spans="1:11">
      <c r="A16" s="4" t="s">
        <v>315</v>
      </c>
      <c r="J16" s="4" t="s">
        <v>316</v>
      </c>
    </row>
    <row r="17" spans="1:11">
      <c r="A17" s="4" t="s">
        <v>330</v>
      </c>
    </row>
    <row r="18" spans="1:11">
      <c r="A18" s="4" t="s">
        <v>331</v>
      </c>
      <c r="J18" s="7" t="n">
        <v>5000</v>
      </c>
      <c r="K18" s="5" t="n">
        <v>2000</v>
      </c>
    </row>
    <row r="19" spans="1:11">
      <c r="A19" s="4" t="s">
        <v>332</v>
      </c>
    </row>
    <row r="20" spans="1:11">
      <c r="A20" s="4" t="s">
        <v>331</v>
      </c>
      <c r="J20" s="5" t="n">
        <v>10000</v>
      </c>
      <c r="K20" s="5" t="n">
        <v>3000</v>
      </c>
    </row>
    <row r="21" spans="1:11">
      <c r="A21" s="4" t="s">
        <v>333</v>
      </c>
    </row>
    <row r="22" spans="1:11">
      <c r="A22" s="4" t="s">
        <v>331</v>
      </c>
      <c r="K22" s="5" t="n">
        <v>5000</v>
      </c>
    </row>
    <row r="23" spans="1:11">
      <c r="A23" s="4" t="s">
        <v>334</v>
      </c>
    </row>
    <row r="24" spans="1:11">
      <c r="A24" s="4" t="s">
        <v>331</v>
      </c>
      <c r="K24" s="7" t="n">
        <v>10000</v>
      </c>
    </row>
    <row r="25" spans="1:11">
      <c r="A25" s="4" t="s">
        <v>335</v>
      </c>
    </row>
    <row r="26" spans="1:11">
      <c r="A26" s="4" t="s">
        <v>331</v>
      </c>
      <c r="E26" s="7" t="n">
        <v>5000</v>
      </c>
    </row>
    <row r="27" spans="1:11">
      <c r="A27" s="4" t="s">
        <v>315</v>
      </c>
      <c r="E27" s="4" t="s">
        <v>316</v>
      </c>
    </row>
    <row r="28" spans="1:11">
      <c r="A28" s="4" t="s">
        <v>336</v>
      </c>
    </row>
    <row r="29" spans="1:11">
      <c r="A29" s="4" t="s">
        <v>331</v>
      </c>
      <c r="J29" s="7" t="n">
        <v>5000</v>
      </c>
    </row>
    <row r="30" spans="1:11">
      <c r="A30" s="4" t="s">
        <v>315</v>
      </c>
      <c r="H30" s="4" t="s">
        <v>316</v>
      </c>
      <c r="J30" s="4" t="s">
        <v>3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69"/>
    <col customWidth="1" max="2" min="2" width="14"/>
    <col customWidth="1" max="3" min="3" width="31"/>
    <col customWidth="1" max="4" min="4" width="24"/>
    <col customWidth="1" max="5" min="5" width="21"/>
    <col customWidth="1" max="6" min="6" width="21"/>
    <col customWidth="1" max="7" min="7" width="80"/>
    <col customWidth="1" max="8" min="8" width="21"/>
    <col customWidth="1" max="9" min="9" width="80"/>
    <col customWidth="1" max="10" min="10" width="21"/>
  </cols>
  <sheetData>
    <row r="1" spans="1:10">
      <c r="A1" s="1" t="s">
        <v>337</v>
      </c>
      <c r="B1" s="2" t="s">
        <v>46</v>
      </c>
      <c r="C1" s="2" t="s">
        <v>88</v>
      </c>
      <c r="D1" s="2" t="s">
        <v>89</v>
      </c>
      <c r="E1" s="2" t="s">
        <v>310</v>
      </c>
      <c r="F1" s="2" t="s">
        <v>311</v>
      </c>
      <c r="G1" s="2" t="s">
        <v>312</v>
      </c>
      <c r="H1" s="2" t="s">
        <v>311</v>
      </c>
      <c r="I1" s="2" t="s">
        <v>313</v>
      </c>
      <c r="J1" s="2" t="s">
        <v>314</v>
      </c>
    </row>
    <row r="2" spans="1:10">
      <c r="A2" s="4" t="s">
        <v>315</v>
      </c>
      <c r="I2" s="4" t="s">
        <v>316</v>
      </c>
    </row>
    <row r="3" spans="1:10">
      <c r="A3" s="4" t="s">
        <v>338</v>
      </c>
      <c r="G3" s="5" t="n">
        <v>97</v>
      </c>
      <c r="I3" s="5" t="n">
        <v>111</v>
      </c>
    </row>
    <row r="4" spans="1:10">
      <c r="A4" s="4" t="s">
        <v>319</v>
      </c>
      <c r="E4" s="7" t="n">
        <v>433781</v>
      </c>
      <c r="G4" s="7" t="n">
        <v>433781</v>
      </c>
      <c r="I4" s="7" t="n">
        <v>543054</v>
      </c>
    </row>
    <row r="5" spans="1:10">
      <c r="A5" s="4" t="s">
        <v>320</v>
      </c>
      <c r="E5" s="4" t="s">
        <v>321</v>
      </c>
      <c r="G5" s="4" t="s">
        <v>321</v>
      </c>
      <c r="I5" s="4" t="s">
        <v>321</v>
      </c>
    </row>
    <row r="6" spans="1:10">
      <c r="A6" s="4" t="s">
        <v>322</v>
      </c>
      <c r="G6" s="4" t="s">
        <v>323</v>
      </c>
      <c r="I6" s="4" t="s">
        <v>324</v>
      </c>
    </row>
    <row r="7" spans="1:10">
      <c r="A7" s="4" t="s">
        <v>326</v>
      </c>
      <c r="E7" s="7" t="n">
        <v>92593</v>
      </c>
      <c r="F7" s="7" t="n">
        <v>211828</v>
      </c>
      <c r="G7" s="7" t="n">
        <v>313902</v>
      </c>
      <c r="H7" s="7" t="n">
        <v>527452</v>
      </c>
      <c r="I7" s="7" t="n">
        <v>950905</v>
      </c>
      <c r="J7" s="7" t="n">
        <v>459804</v>
      </c>
    </row>
    <row r="8" spans="1:10">
      <c r="A8" s="4" t="s">
        <v>90</v>
      </c>
      <c r="B8" s="4" t="s">
        <v>91</v>
      </c>
      <c r="C8" s="4" t="s">
        <v>92</v>
      </c>
      <c r="D8" s="4" t="s">
        <v>93</v>
      </c>
    </row>
    <row r="9" spans="1:10">
      <c r="A9" s="4" t="s">
        <v>94</v>
      </c>
    </row>
    <row r="10" spans="1:10">
      <c r="A10" s="4" t="s">
        <v>90</v>
      </c>
      <c r="G10" s="4" t="s">
        <v>95</v>
      </c>
    </row>
    <row r="11" spans="1:10">
      <c r="A11" s="4" t="s">
        <v>339</v>
      </c>
    </row>
    <row r="12" spans="1:10">
      <c r="A12" s="4" t="s">
        <v>340</v>
      </c>
      <c r="G12" s="4" t="s">
        <v>341</v>
      </c>
    </row>
    <row r="13" spans="1:10">
      <c r="A13" s="4" t="s">
        <v>342</v>
      </c>
    </row>
    <row r="14" spans="1:10">
      <c r="A14" s="4" t="s">
        <v>343</v>
      </c>
      <c r="G14" s="4" t="s">
        <v>316</v>
      </c>
    </row>
    <row r="15" spans="1:10">
      <c r="A15" s="4" t="s">
        <v>336</v>
      </c>
    </row>
    <row r="16" spans="1:10">
      <c r="A16" s="4" t="s">
        <v>331</v>
      </c>
      <c r="I16" s="7" t="n">
        <v>5000</v>
      </c>
    </row>
    <row r="17" spans="1:10">
      <c r="A17" s="4" t="s">
        <v>315</v>
      </c>
      <c r="G17" s="4" t="s">
        <v>316</v>
      </c>
      <c r="I17" s="4" t="s">
        <v>316</v>
      </c>
    </row>
    <row r="18" spans="1:10">
      <c r="A18" s="4" t="s">
        <v>344</v>
      </c>
    </row>
    <row r="19" spans="1:10">
      <c r="A19" s="4" t="s">
        <v>331</v>
      </c>
      <c r="E19" s="5" t="n">
        <v>5000</v>
      </c>
      <c r="G19" s="7" t="n">
        <v>5000</v>
      </c>
    </row>
    <row r="20" spans="1:10">
      <c r="A20" s="4" t="s">
        <v>315</v>
      </c>
      <c r="G20" s="4" t="s">
        <v>316</v>
      </c>
    </row>
    <row r="21" spans="1:10">
      <c r="A21" s="4" t="s">
        <v>345</v>
      </c>
      <c r="G21" s="7" t="n">
        <v>5000</v>
      </c>
    </row>
    <row r="22" spans="1:10">
      <c r="A22" s="4" t="s">
        <v>346</v>
      </c>
    </row>
    <row r="23" spans="1:10">
      <c r="A23" s="4" t="s">
        <v>331</v>
      </c>
      <c r="E23" s="7" t="n">
        <v>10000</v>
      </c>
      <c r="G23" s="7" t="n">
        <v>10000</v>
      </c>
    </row>
    <row r="24" spans="1:10">
      <c r="A24" s="4" t="s">
        <v>315</v>
      </c>
      <c r="G24" s="4" t="s">
        <v>316</v>
      </c>
    </row>
    <row r="25" spans="1:10">
      <c r="A25" s="4" t="s">
        <v>345</v>
      </c>
      <c r="G25" s="7"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45</v>
      </c>
      <c r="B1" s="2" t="s">
        <v>2</v>
      </c>
      <c r="C1" s="2" t="s">
        <v>46</v>
      </c>
      <c r="D1" s="2" t="s">
        <v>16</v>
      </c>
      <c r="E1" s="2" t="s">
        <v>17</v>
      </c>
      <c r="F1" s="2" t="s">
        <v>47</v>
      </c>
    </row>
    <row r="2" spans="1:6">
      <c r="A2" s="3" t="s">
        <v>48</v>
      </c>
    </row>
    <row r="3" spans="1:6">
      <c r="A3" s="4" t="s">
        <v>49</v>
      </c>
      <c r="B3" s="8" t="n">
        <v>0.001</v>
      </c>
      <c r="D3" s="8" t="n">
        <v>0.001</v>
      </c>
      <c r="E3" s="8" t="n">
        <v>0.001</v>
      </c>
    </row>
    <row r="4" spans="1:6">
      <c r="A4" s="4" t="s">
        <v>50</v>
      </c>
      <c r="B4" s="5" t="n">
        <v>50000000</v>
      </c>
      <c r="D4" s="5" t="n">
        <v>50000000</v>
      </c>
      <c r="E4" s="5" t="n">
        <v>50000000</v>
      </c>
    </row>
    <row r="5" spans="1:6">
      <c r="A5" s="4" t="s">
        <v>51</v>
      </c>
      <c r="B5" s="5" t="n">
        <v>3071000</v>
      </c>
      <c r="D5" s="5" t="n">
        <v>1160000</v>
      </c>
      <c r="E5" s="5" t="n">
        <v>2400000</v>
      </c>
      <c r="F5" s="5" t="n">
        <v>1861000</v>
      </c>
    </row>
    <row r="6" spans="1:6">
      <c r="A6" s="4" t="s">
        <v>52</v>
      </c>
      <c r="B6" s="5" t="n">
        <v>3071000</v>
      </c>
      <c r="D6" s="5" t="n">
        <v>1160000</v>
      </c>
      <c r="E6" s="5" t="n">
        <v>2400000</v>
      </c>
    </row>
    <row r="7" spans="1:6">
      <c r="A7" s="4" t="s">
        <v>53</v>
      </c>
      <c r="B7" s="8" t="n">
        <v>0.001</v>
      </c>
      <c r="D7" s="8" t="n">
        <v>0.001</v>
      </c>
      <c r="E7" s="8" t="n">
        <v>0.001</v>
      </c>
    </row>
    <row r="8" spans="1:6">
      <c r="A8" s="4" t="s">
        <v>54</v>
      </c>
      <c r="B8" s="5" t="n">
        <v>40000000</v>
      </c>
      <c r="C8" s="5" t="n">
        <v>40000000</v>
      </c>
      <c r="D8" s="5" t="n">
        <v>3000000000</v>
      </c>
      <c r="E8" s="5" t="n">
        <v>3000000000</v>
      </c>
    </row>
    <row r="9" spans="1:6">
      <c r="A9" s="4" t="s">
        <v>55</v>
      </c>
      <c r="B9" s="5" t="n">
        <v>9672723</v>
      </c>
      <c r="D9" s="5" t="n">
        <v>2887428</v>
      </c>
      <c r="E9" s="5" t="n">
        <v>2158110</v>
      </c>
    </row>
    <row r="10" spans="1:6">
      <c r="A10" s="4" t="s">
        <v>56</v>
      </c>
      <c r="B10" s="5" t="n">
        <v>9672723</v>
      </c>
      <c r="D10" s="5" t="n">
        <v>2887428</v>
      </c>
      <c r="E10" s="5" t="n">
        <v>21581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7</v>
      </c>
      <c r="B1" s="2" t="s">
        <v>1</v>
      </c>
      <c r="C1" s="2" t="s">
        <v>59</v>
      </c>
    </row>
    <row r="2" spans="1:3">
      <c r="B2" s="2" t="s">
        <v>2</v>
      </c>
      <c r="C2" s="2" t="s">
        <v>16</v>
      </c>
    </row>
    <row r="3" spans="1:3">
      <c r="A3" s="4" t="s">
        <v>348</v>
      </c>
    </row>
    <row r="4" spans="1:3">
      <c r="A4" s="4" t="s">
        <v>349</v>
      </c>
      <c r="B4" s="4" t="s">
        <v>316</v>
      </c>
    </row>
    <row r="5" spans="1:3">
      <c r="A5" s="4" t="s">
        <v>350</v>
      </c>
    </row>
    <row r="6" spans="1:3">
      <c r="A6" s="4" t="s">
        <v>349</v>
      </c>
      <c r="C6" s="4" t="s">
        <v>328</v>
      </c>
    </row>
    <row r="7" spans="1:3">
      <c r="A7" s="4" t="s">
        <v>351</v>
      </c>
    </row>
    <row r="8" spans="1:3">
      <c r="A8" s="4" t="s">
        <v>349</v>
      </c>
      <c r="C8" s="4" t="s">
        <v>316</v>
      </c>
    </row>
    <row r="9" spans="1:3">
      <c r="A9" s="4" t="s">
        <v>352</v>
      </c>
    </row>
    <row r="10" spans="1:3">
      <c r="A10" s="4" t="s">
        <v>349</v>
      </c>
      <c r="C10" s="4" t="s">
        <v>353</v>
      </c>
    </row>
    <row r="11" spans="1:3">
      <c r="A11" s="4" t="s">
        <v>354</v>
      </c>
    </row>
    <row r="12" spans="1:3">
      <c r="A12" s="4" t="s">
        <v>349</v>
      </c>
      <c r="B12" s="4" t="s">
        <v>316</v>
      </c>
    </row>
    <row r="13" spans="1:3">
      <c r="A13" s="4" t="s">
        <v>355</v>
      </c>
    </row>
    <row r="14" spans="1:3">
      <c r="A14" s="4" t="s">
        <v>349</v>
      </c>
      <c r="B14"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356</v>
      </c>
      <c r="B1" s="2" t="s">
        <v>2</v>
      </c>
      <c r="C1" s="2" t="s">
        <v>16</v>
      </c>
      <c r="D1" s="2" t="s">
        <v>17</v>
      </c>
      <c r="E1" s="2" t="s">
        <v>357</v>
      </c>
    </row>
    <row r="2" spans="1:5">
      <c r="A2" s="3" t="s">
        <v>185</v>
      </c>
    </row>
    <row r="3" spans="1:5">
      <c r="A3" s="4" t="s">
        <v>358</v>
      </c>
      <c r="B3" s="7" t="n">
        <v>8253490</v>
      </c>
      <c r="C3" s="7" t="n">
        <v>8110077</v>
      </c>
      <c r="D3" s="7" t="n">
        <v>4913279</v>
      </c>
    </row>
    <row r="4" spans="1:5">
      <c r="A4" s="4" t="s">
        <v>359</v>
      </c>
      <c r="B4" s="5" t="n">
        <v>-1002799</v>
      </c>
      <c r="C4" s="5" t="n">
        <v>-985375</v>
      </c>
      <c r="D4" s="5" t="n">
        <v>-596963</v>
      </c>
      <c r="E4" s="7" t="n">
        <v>-61319</v>
      </c>
    </row>
    <row r="5" spans="1:5">
      <c r="A5" s="4" t="s">
        <v>360</v>
      </c>
      <c r="B5" s="7" t="n">
        <v>7250691</v>
      </c>
      <c r="C5" s="7" t="n">
        <v>7124702</v>
      </c>
      <c r="D5" s="7" t="n">
        <v>43163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61</v>
      </c>
      <c r="B1" s="2" t="s">
        <v>58</v>
      </c>
      <c r="C1" s="2" t="s">
        <v>1</v>
      </c>
      <c r="D1" s="2" t="s">
        <v>59</v>
      </c>
    </row>
    <row r="2" spans="1:6">
      <c r="B2" s="2" t="s">
        <v>60</v>
      </c>
      <c r="C2" s="2" t="s">
        <v>2</v>
      </c>
      <c r="D2" s="2" t="s">
        <v>16</v>
      </c>
      <c r="E2" s="2" t="s">
        <v>17</v>
      </c>
      <c r="F2" s="2" t="s">
        <v>357</v>
      </c>
    </row>
    <row r="3" spans="1:6">
      <c r="A3" s="3" t="s">
        <v>185</v>
      </c>
    </row>
    <row r="4" spans="1:6">
      <c r="A4" s="4" t="s">
        <v>362</v>
      </c>
      <c r="C4" s="7" t="n">
        <v>985375</v>
      </c>
      <c r="D4" s="7" t="n">
        <v>596963</v>
      </c>
      <c r="E4" s="7" t="n">
        <v>61319</v>
      </c>
    </row>
    <row r="5" spans="1:6">
      <c r="A5" s="4" t="s">
        <v>69</v>
      </c>
      <c r="B5" s="7" t="n">
        <v>15000000</v>
      </c>
      <c r="C5" s="5" t="n">
        <v>1000344</v>
      </c>
      <c r="D5" s="5" t="n">
        <v>1134518</v>
      </c>
      <c r="E5" s="5" t="n">
        <v>614684</v>
      </c>
      <c r="F5" s="7" t="n">
        <v>80000000</v>
      </c>
    </row>
    <row r="6" spans="1:6">
      <c r="A6" s="4" t="s">
        <v>363</v>
      </c>
      <c r="B6" s="7" t="n">
        <v>-80000000</v>
      </c>
      <c r="C6" s="5" t="n">
        <v>-982920</v>
      </c>
      <c r="D6" s="5" t="n">
        <v>-746106</v>
      </c>
      <c r="E6" s="5" t="n">
        <v>-79040</v>
      </c>
      <c r="F6" s="5" t="n">
        <v>-456000000</v>
      </c>
    </row>
    <row r="7" spans="1:6">
      <c r="A7" s="4" t="s">
        <v>364</v>
      </c>
      <c r="C7" s="5" t="n">
        <v>1002799</v>
      </c>
      <c r="D7" s="5" t="n">
        <v>985375</v>
      </c>
      <c r="E7" s="5" t="n">
        <v>596963</v>
      </c>
      <c r="F7" s="7" t="n">
        <v>61319</v>
      </c>
    </row>
    <row r="8" spans="1:6">
      <c r="A8" s="4" t="s">
        <v>365</v>
      </c>
      <c r="C8" s="4" t="s">
        <v>23</v>
      </c>
      <c r="D8" s="5" t="n">
        <v>55000000</v>
      </c>
      <c r="E8" s="5" t="n">
        <v>36000000</v>
      </c>
    </row>
    <row r="9" spans="1:6">
      <c r="A9" s="4" t="s">
        <v>366</v>
      </c>
      <c r="C9" s="7" t="n">
        <v>575000000</v>
      </c>
      <c r="D9" s="7" t="n">
        <v>525000000</v>
      </c>
      <c r="E9" s="7" t="n">
        <v>135000000</v>
      </c>
    </row>
  </sheetData>
  <mergeCells count="2">
    <mergeCell ref="A1:A2"/>
    <mergeCell ref="D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2</v>
      </c>
      <c r="C1" s="2" t="s">
        <v>16</v>
      </c>
      <c r="D1" s="2" t="s">
        <v>17</v>
      </c>
    </row>
    <row r="2" spans="1:4">
      <c r="A2" s="4" t="s">
        <v>368</v>
      </c>
      <c r="B2" s="7" t="n">
        <v>869724</v>
      </c>
      <c r="C2" s="7" t="n">
        <v>700370</v>
      </c>
      <c r="D2" s="7" t="n">
        <v>266279</v>
      </c>
    </row>
    <row r="3" spans="1:4">
      <c r="A3" s="4" t="s">
        <v>369</v>
      </c>
      <c r="B3" s="5" t="n">
        <v>7383766</v>
      </c>
      <c r="C3" s="5" t="n">
        <v>7409707</v>
      </c>
      <c r="D3" s="5" t="n">
        <v>4647000</v>
      </c>
    </row>
    <row r="4" spans="1:4">
      <c r="A4" s="4" t="s">
        <v>370</v>
      </c>
      <c r="B4" s="5" t="n">
        <v>8253490</v>
      </c>
      <c r="C4" s="5" t="n">
        <v>8110077</v>
      </c>
      <c r="D4" s="5" t="n">
        <v>4913279</v>
      </c>
    </row>
    <row r="5" spans="1:4">
      <c r="A5" s="4" t="s">
        <v>371</v>
      </c>
      <c r="B5" s="5" t="n">
        <v>433781</v>
      </c>
      <c r="C5" s="5" t="n">
        <v>389431</v>
      </c>
      <c r="D5" s="5" t="n">
        <v>124397</v>
      </c>
    </row>
    <row r="6" spans="1:4">
      <c r="A6" s="4" t="s">
        <v>372</v>
      </c>
    </row>
    <row r="7" spans="1:4">
      <c r="A7" s="4" t="s">
        <v>368</v>
      </c>
      <c r="B7" s="5" t="n">
        <v>262403</v>
      </c>
      <c r="C7" s="5" t="n">
        <v>157316</v>
      </c>
      <c r="D7" s="5" t="n">
        <v>65684</v>
      </c>
    </row>
    <row r="8" spans="1:4">
      <c r="A8" s="4" t="s">
        <v>373</v>
      </c>
    </row>
    <row r="9" spans="1:4">
      <c r="A9" s="4" t="s">
        <v>368</v>
      </c>
      <c r="B9" s="5" t="n">
        <v>173539</v>
      </c>
      <c r="C9" s="5" t="n">
        <v>153623</v>
      </c>
      <c r="D9" s="5" t="n">
        <v>76198</v>
      </c>
    </row>
    <row r="10" spans="1:4">
      <c r="A10" s="4" t="s">
        <v>374</v>
      </c>
    </row>
    <row r="11" spans="1:4">
      <c r="A11" s="4" t="s">
        <v>368</v>
      </c>
      <c r="B11" s="7" t="n">
        <v>433782</v>
      </c>
      <c r="C11" s="7" t="n">
        <v>389431</v>
      </c>
      <c r="D11" s="7" t="n">
        <v>1243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2</v>
      </c>
      <c r="C1" s="2" t="s">
        <v>16</v>
      </c>
      <c r="D1" s="2" t="s">
        <v>17</v>
      </c>
    </row>
    <row r="2" spans="1:4">
      <c r="A2" s="4" t="s">
        <v>376</v>
      </c>
      <c r="B2" s="7" t="n">
        <v>8253490</v>
      </c>
      <c r="C2" s="7" t="n">
        <v>8110077</v>
      </c>
      <c r="D2" s="7" t="n">
        <v>4913279</v>
      </c>
    </row>
    <row r="3" spans="1:4">
      <c r="A3" s="4" t="s">
        <v>377</v>
      </c>
    </row>
    <row r="4" spans="1:4">
      <c r="A4" s="4" t="s">
        <v>376</v>
      </c>
      <c r="B4" s="5" t="n">
        <v>21619</v>
      </c>
      <c r="C4" s="4" t="s">
        <v>23</v>
      </c>
    </row>
    <row r="5" spans="1:4">
      <c r="A5" s="4" t="s">
        <v>378</v>
      </c>
    </row>
    <row r="6" spans="1:4">
      <c r="A6" s="4" t="s">
        <v>376</v>
      </c>
      <c r="B6" s="5" t="n">
        <v>195543</v>
      </c>
    </row>
    <row r="7" spans="1:4">
      <c r="A7" s="4" t="s">
        <v>379</v>
      </c>
    </row>
    <row r="8" spans="1:4">
      <c r="A8" s="4" t="s">
        <v>376</v>
      </c>
      <c r="B8" s="5" t="n">
        <v>3693022</v>
      </c>
    </row>
    <row r="9" spans="1:4">
      <c r="A9" s="4" t="s">
        <v>380</v>
      </c>
    </row>
    <row r="10" spans="1:4">
      <c r="A10" s="4" t="s">
        <v>376</v>
      </c>
      <c r="B10" s="5" t="n">
        <v>3166855</v>
      </c>
    </row>
    <row r="11" spans="1:4">
      <c r="A11" s="4" t="s">
        <v>381</v>
      </c>
    </row>
    <row r="12" spans="1:4">
      <c r="A12" s="4" t="s">
        <v>376</v>
      </c>
      <c r="B12" s="5" t="n">
        <v>938472</v>
      </c>
    </row>
    <row r="13" spans="1:4">
      <c r="A13" s="4" t="s">
        <v>382</v>
      </c>
    </row>
    <row r="14" spans="1:4">
      <c r="A14" s="4" t="s">
        <v>376</v>
      </c>
      <c r="B14" s="5" t="n">
        <v>168883</v>
      </c>
    </row>
    <row r="15" spans="1:4">
      <c r="A15" s="4" t="s">
        <v>383</v>
      </c>
    </row>
    <row r="16" spans="1:4">
      <c r="A16" s="4" t="s">
        <v>376</v>
      </c>
      <c r="B16" s="5" t="n">
        <v>52813</v>
      </c>
    </row>
    <row r="17" spans="1:4">
      <c r="A17" s="4" t="s">
        <v>384</v>
      </c>
    </row>
    <row r="18" spans="1:4">
      <c r="A18" s="4" t="s">
        <v>376</v>
      </c>
      <c r="B18" s="7" t="n">
        <v>16283</v>
      </c>
      <c r="C18" s="5" t="n">
        <v>18248</v>
      </c>
    </row>
    <row r="19" spans="1:4">
      <c r="A19" s="4" t="s">
        <v>385</v>
      </c>
    </row>
    <row r="20" spans="1:4">
      <c r="A20" s="4" t="s">
        <v>376</v>
      </c>
      <c r="C20" s="5" t="n">
        <v>149056</v>
      </c>
      <c r="D20" s="5" t="n">
        <v>299040</v>
      </c>
    </row>
    <row r="21" spans="1:4">
      <c r="A21" s="4" t="s">
        <v>379</v>
      </c>
    </row>
    <row r="22" spans="1:4">
      <c r="A22" s="4" t="s">
        <v>376</v>
      </c>
      <c r="C22" s="5" t="n">
        <v>3397512</v>
      </c>
      <c r="D22" s="5" t="n">
        <v>2180507</v>
      </c>
    </row>
    <row r="23" spans="1:4">
      <c r="A23" s="4" t="s">
        <v>380</v>
      </c>
    </row>
    <row r="24" spans="1:4">
      <c r="A24" s="4" t="s">
        <v>376</v>
      </c>
      <c r="C24" s="5" t="n">
        <v>3230308</v>
      </c>
      <c r="D24" s="5" t="n">
        <v>1737587</v>
      </c>
    </row>
    <row r="25" spans="1:4">
      <c r="A25" s="4" t="s">
        <v>381</v>
      </c>
    </row>
    <row r="26" spans="1:4">
      <c r="A26" s="4" t="s">
        <v>376</v>
      </c>
      <c r="C26" s="5" t="n">
        <v>1097225</v>
      </c>
      <c r="D26" s="5" t="n">
        <v>558305</v>
      </c>
    </row>
    <row r="27" spans="1:4">
      <c r="A27" s="4" t="s">
        <v>382</v>
      </c>
    </row>
    <row r="28" spans="1:4">
      <c r="A28" s="4" t="s">
        <v>376</v>
      </c>
      <c r="C28" s="5" t="n">
        <v>185840</v>
      </c>
      <c r="D28" s="5" t="n">
        <v>113581</v>
      </c>
    </row>
    <row r="29" spans="1:4">
      <c r="A29" s="4" t="s">
        <v>383</v>
      </c>
    </row>
    <row r="30" spans="1:4">
      <c r="A30" s="4" t="s">
        <v>376</v>
      </c>
      <c r="C30" s="7" t="n">
        <v>50136</v>
      </c>
      <c r="D30" s="5" t="n">
        <v>24259</v>
      </c>
    </row>
    <row r="31" spans="1:4">
      <c r="A31" s="4" t="s">
        <v>386</v>
      </c>
    </row>
    <row r="32" spans="1:4">
      <c r="A32" s="4" t="s">
        <v>376</v>
      </c>
      <c r="D32" s="4" t="s">
        <v>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387</v>
      </c>
      <c r="B1" s="2" t="s">
        <v>58</v>
      </c>
      <c r="D1" s="2" t="s">
        <v>1</v>
      </c>
      <c r="F1" s="2" t="s">
        <v>59</v>
      </c>
    </row>
    <row r="2" spans="1:7">
      <c r="B2" s="2" t="s">
        <v>2</v>
      </c>
      <c r="C2" s="2" t="s">
        <v>60</v>
      </c>
      <c r="D2" s="2" t="s">
        <v>2</v>
      </c>
      <c r="E2" s="2" t="s">
        <v>60</v>
      </c>
      <c r="F2" s="2" t="s">
        <v>16</v>
      </c>
      <c r="G2" s="2" t="s">
        <v>17</v>
      </c>
    </row>
    <row r="3" spans="1:7">
      <c r="A3" s="3" t="s">
        <v>189</v>
      </c>
    </row>
    <row r="4" spans="1:7">
      <c r="A4" s="4" t="s">
        <v>388</v>
      </c>
      <c r="B4" s="7" t="n">
        <v>3212</v>
      </c>
      <c r="C4" s="7" t="n">
        <v>4192</v>
      </c>
      <c r="D4" s="7" t="n">
        <v>7045</v>
      </c>
      <c r="E4" s="7" t="n">
        <v>12207</v>
      </c>
      <c r="F4" s="7" t="n">
        <v>14124</v>
      </c>
      <c r="G4" s="7" t="n">
        <v>15054</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89</v>
      </c>
      <c r="B1" s="2" t="s">
        <v>2</v>
      </c>
      <c r="C1" s="2" t="s">
        <v>16</v>
      </c>
      <c r="D1" s="2" t="s">
        <v>17</v>
      </c>
    </row>
    <row r="2" spans="1:4">
      <c r="A2" s="3" t="s">
        <v>189</v>
      </c>
    </row>
    <row r="3" spans="1:4">
      <c r="A3" s="4" t="s">
        <v>390</v>
      </c>
      <c r="B3" s="7" t="n">
        <v>99556</v>
      </c>
      <c r="C3" s="7" t="n">
        <v>111196</v>
      </c>
      <c r="D3" s="7" t="n">
        <v>120513</v>
      </c>
    </row>
    <row r="4" spans="1:4">
      <c r="A4" s="4" t="s">
        <v>391</v>
      </c>
      <c r="B4" s="5" t="n">
        <v>21303</v>
      </c>
      <c r="C4" s="5" t="n">
        <v>21303</v>
      </c>
      <c r="D4" s="5" t="n">
        <v>22323</v>
      </c>
    </row>
    <row r="5" spans="1:4">
      <c r="A5" s="4" t="s">
        <v>392</v>
      </c>
      <c r="B5" s="5" t="n">
        <v>7112</v>
      </c>
      <c r="C5" s="5" t="n">
        <v>35897</v>
      </c>
      <c r="D5" s="5" t="n">
        <v>55102</v>
      </c>
    </row>
    <row r="6" spans="1:4">
      <c r="A6" s="4" t="s">
        <v>393</v>
      </c>
      <c r="B6" s="5" t="n">
        <v>127971</v>
      </c>
      <c r="C6" s="5" t="n">
        <v>168396</v>
      </c>
      <c r="D6" s="5" t="n">
        <v>197938</v>
      </c>
    </row>
    <row r="7" spans="1:4">
      <c r="A7" s="4" t="s">
        <v>394</v>
      </c>
      <c r="B7" s="5" t="n">
        <v>107076</v>
      </c>
      <c r="C7" s="5" t="n">
        <v>139885</v>
      </c>
      <c r="D7" s="5" t="n">
        <v>161838</v>
      </c>
    </row>
    <row r="8" spans="1:4">
      <c r="A8" s="4" t="s">
        <v>109</v>
      </c>
      <c r="B8" s="7" t="n">
        <v>20895</v>
      </c>
      <c r="C8" s="7" t="n">
        <v>28511</v>
      </c>
      <c r="D8" s="7" t="n">
        <v>36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6"/>
    <col customWidth="1" max="5" min="5" width="14"/>
    <col customWidth="1" max="6" min="6" width="14"/>
  </cols>
  <sheetData>
    <row r="1" spans="1:6">
      <c r="A1" s="1" t="s">
        <v>395</v>
      </c>
      <c r="B1" s="2" t="s">
        <v>1</v>
      </c>
      <c r="D1" s="2" t="s">
        <v>59</v>
      </c>
    </row>
    <row r="2" spans="1:6">
      <c r="B2" s="2" t="s">
        <v>2</v>
      </c>
      <c r="C2" s="2" t="s">
        <v>60</v>
      </c>
      <c r="D2" s="2" t="s">
        <v>16</v>
      </c>
      <c r="E2" s="2" t="s">
        <v>17</v>
      </c>
      <c r="F2" s="2" t="s">
        <v>396</v>
      </c>
    </row>
    <row r="3" spans="1:6">
      <c r="A3" s="4" t="s">
        <v>397</v>
      </c>
      <c r="B3" s="7" t="n">
        <v>10000000</v>
      </c>
      <c r="D3" s="7" t="n">
        <v>10000000</v>
      </c>
    </row>
    <row r="4" spans="1:6">
      <c r="A4" s="4" t="s">
        <v>398</v>
      </c>
      <c r="B4" s="7" t="n">
        <v>0</v>
      </c>
      <c r="D4" s="7" t="n">
        <v>0</v>
      </c>
      <c r="E4" s="7" t="n">
        <v>2230000</v>
      </c>
    </row>
    <row r="5" spans="1:6">
      <c r="A5" s="4" t="s">
        <v>399</v>
      </c>
      <c r="B5" s="4" t="s">
        <v>400</v>
      </c>
      <c r="D5" s="4" t="s">
        <v>400</v>
      </c>
    </row>
    <row r="6" spans="1:6">
      <c r="A6" s="4" t="s">
        <v>401</v>
      </c>
      <c r="F6" s="4" t="s">
        <v>321</v>
      </c>
    </row>
    <row r="7" spans="1:6">
      <c r="A7" s="4" t="s">
        <v>402</v>
      </c>
      <c r="B7" s="4" t="s">
        <v>403</v>
      </c>
      <c r="D7" s="4" t="s">
        <v>403</v>
      </c>
    </row>
    <row r="8" spans="1:6">
      <c r="A8" s="4" t="s">
        <v>404</v>
      </c>
      <c r="B8" s="4" t="s">
        <v>405</v>
      </c>
      <c r="D8" s="4" t="s">
        <v>405</v>
      </c>
    </row>
    <row r="9" spans="1:6">
      <c r="A9" s="4" t="s">
        <v>406</v>
      </c>
      <c r="B9" s="4" t="s">
        <v>407</v>
      </c>
      <c r="D9" s="4" t="s">
        <v>407</v>
      </c>
    </row>
    <row r="10" spans="1:6">
      <c r="A10" s="4" t="s">
        <v>408</v>
      </c>
      <c r="B10" s="7" t="n">
        <v>3000000</v>
      </c>
      <c r="D10" s="7" t="n">
        <v>3000000</v>
      </c>
    </row>
    <row r="11" spans="1:6">
      <c r="A11" s="4" t="s">
        <v>409</v>
      </c>
      <c r="B11" s="7" t="n">
        <v>96083</v>
      </c>
      <c r="C11" s="7" t="n">
        <v>69297</v>
      </c>
      <c r="D11" s="5" t="n">
        <v>107340</v>
      </c>
      <c r="E11" s="7" t="n">
        <v>0</v>
      </c>
    </row>
    <row r="12" spans="1:6">
      <c r="A12" s="4" t="s">
        <v>327</v>
      </c>
    </row>
    <row r="13" spans="1:6">
      <c r="A13" s="4" t="s">
        <v>410</v>
      </c>
      <c r="D13" s="7" t="n">
        <v>25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6"/>
    <col customWidth="1" max="5" min="5" width="14"/>
    <col customWidth="1" max="6" min="6" width="14"/>
  </cols>
  <sheetData>
    <row r="1" spans="1:6">
      <c r="A1" s="1" t="s">
        <v>411</v>
      </c>
      <c r="B1" s="2" t="s">
        <v>1</v>
      </c>
      <c r="D1" s="2" t="s">
        <v>59</v>
      </c>
    </row>
    <row r="2" spans="1:6">
      <c r="B2" s="2" t="s">
        <v>2</v>
      </c>
      <c r="C2" s="2" t="s">
        <v>60</v>
      </c>
      <c r="D2" s="2" t="s">
        <v>16</v>
      </c>
      <c r="E2" s="2" t="s">
        <v>17</v>
      </c>
      <c r="F2" s="2" t="s">
        <v>396</v>
      </c>
    </row>
    <row r="3" spans="1:6">
      <c r="A3" s="4" t="s">
        <v>397</v>
      </c>
      <c r="B3" s="7" t="n">
        <v>10000000</v>
      </c>
      <c r="D3" s="7" t="n">
        <v>10000000</v>
      </c>
    </row>
    <row r="4" spans="1:6">
      <c r="A4" s="4" t="s">
        <v>398</v>
      </c>
      <c r="B4" s="7" t="n">
        <v>0</v>
      </c>
      <c r="D4" s="7" t="n">
        <v>0</v>
      </c>
      <c r="E4" s="7" t="n">
        <v>2230000</v>
      </c>
    </row>
    <row r="5" spans="1:6">
      <c r="A5" s="4" t="s">
        <v>399</v>
      </c>
      <c r="B5" s="4" t="s">
        <v>400</v>
      </c>
      <c r="D5" s="4" t="s">
        <v>400</v>
      </c>
    </row>
    <row r="6" spans="1:6">
      <c r="A6" s="4" t="s">
        <v>401</v>
      </c>
      <c r="F6" s="4" t="s">
        <v>321</v>
      </c>
    </row>
    <row r="7" spans="1:6">
      <c r="A7" s="4" t="s">
        <v>402</v>
      </c>
      <c r="B7" s="4" t="s">
        <v>403</v>
      </c>
      <c r="D7" s="4" t="s">
        <v>403</v>
      </c>
    </row>
    <row r="8" spans="1:6">
      <c r="A8" s="4" t="s">
        <v>404</v>
      </c>
      <c r="B8" s="4" t="s">
        <v>405</v>
      </c>
      <c r="D8" s="4" t="s">
        <v>405</v>
      </c>
    </row>
    <row r="9" spans="1:6">
      <c r="A9" s="4" t="s">
        <v>406</v>
      </c>
      <c r="B9" s="4" t="s">
        <v>407</v>
      </c>
      <c r="D9" s="4" t="s">
        <v>407</v>
      </c>
    </row>
    <row r="10" spans="1:6">
      <c r="A10" s="4" t="s">
        <v>412</v>
      </c>
      <c r="D10" s="4" t="s">
        <v>316</v>
      </c>
    </row>
    <row r="11" spans="1:6">
      <c r="A11" s="4" t="s">
        <v>408</v>
      </c>
      <c r="B11" s="7" t="n">
        <v>3000000</v>
      </c>
      <c r="D11" s="7" t="n">
        <v>3000000</v>
      </c>
    </row>
    <row r="12" spans="1:6">
      <c r="A12" s="4" t="s">
        <v>409</v>
      </c>
      <c r="B12" s="5" t="n">
        <v>96083</v>
      </c>
      <c r="C12" s="7" t="n">
        <v>69297</v>
      </c>
      <c r="D12" s="7" t="n">
        <v>107340</v>
      </c>
      <c r="E12" s="7" t="n">
        <v>0</v>
      </c>
    </row>
    <row r="13" spans="1:6">
      <c r="A13" s="4" t="s">
        <v>413</v>
      </c>
      <c r="B13" s="5" t="n">
        <v>58885</v>
      </c>
    </row>
    <row r="14" spans="1:6">
      <c r="A14" s="4" t="s">
        <v>414</v>
      </c>
      <c r="B14" s="7" t="n">
        <v>37198</v>
      </c>
    </row>
    <row r="15" spans="1:6">
      <c r="A15" s="4" t="s">
        <v>415</v>
      </c>
    </row>
    <row r="16" spans="1:6">
      <c r="A16" s="4" t="s">
        <v>404</v>
      </c>
      <c r="B16" s="4" t="s">
        <v>416</v>
      </c>
    </row>
    <row r="17" spans="1:6">
      <c r="A17" s="4" t="s">
        <v>406</v>
      </c>
      <c r="B17" s="4" t="s">
        <v>417</v>
      </c>
    </row>
    <row r="18" spans="1:6">
      <c r="A18" s="4" t="s">
        <v>412</v>
      </c>
      <c r="B18" s="4" t="s">
        <v>418</v>
      </c>
    </row>
    <row r="19" spans="1:6">
      <c r="A19" s="4" t="s">
        <v>419</v>
      </c>
      <c r="B19" s="4" t="s">
        <v>405</v>
      </c>
    </row>
    <row r="20" spans="1:6">
      <c r="A20" s="4" t="s">
        <v>327</v>
      </c>
    </row>
    <row r="21" spans="1:6">
      <c r="A21" s="4" t="s">
        <v>410</v>
      </c>
      <c r="B21" s="7" t="n">
        <v>25000</v>
      </c>
    </row>
    <row r="22" spans="1:6">
      <c r="A22" s="4" t="s">
        <v>412</v>
      </c>
      <c r="D22" s="4" t="s">
        <v>3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420</v>
      </c>
      <c r="B1" s="2" t="s">
        <v>421</v>
      </c>
      <c r="C1" s="2" t="s">
        <v>422</v>
      </c>
      <c r="D1" s="2" t="s">
        <v>423</v>
      </c>
      <c r="E1" s="2" t="s">
        <v>424</v>
      </c>
      <c r="F1" s="2" t="s">
        <v>425</v>
      </c>
      <c r="G1" s="2" t="s">
        <v>426</v>
      </c>
      <c r="H1" s="2" t="s">
        <v>427</v>
      </c>
      <c r="I1" s="2" t="s">
        <v>428</v>
      </c>
      <c r="J1" s="2" t="s">
        <v>429</v>
      </c>
      <c r="K1" s="2" t="s">
        <v>430</v>
      </c>
      <c r="L1" s="2" t="s">
        <v>431</v>
      </c>
      <c r="M1" s="2" t="s">
        <v>432</v>
      </c>
      <c r="N1" s="2" t="s">
        <v>433</v>
      </c>
      <c r="O1" s="2" t="s">
        <v>434</v>
      </c>
      <c r="P1" s="2" t="s">
        <v>435</v>
      </c>
      <c r="Q1" s="2" t="s">
        <v>436</v>
      </c>
      <c r="R1" s="2" t="s">
        <v>2</v>
      </c>
      <c r="S1" s="2" t="s">
        <v>16</v>
      </c>
      <c r="T1" s="2" t="s">
        <v>17</v>
      </c>
    </row>
    <row r="2" spans="1:20">
      <c r="A2" s="4" t="s">
        <v>437</v>
      </c>
      <c r="R2" s="7" t="n">
        <v>2977950</v>
      </c>
      <c r="S2" s="4" t="s">
        <v>23</v>
      </c>
    </row>
    <row r="3" spans="1:20">
      <c r="A3" s="4" t="s">
        <v>438</v>
      </c>
      <c r="S3" s="4" t="s">
        <v>439</v>
      </c>
      <c r="T3" s="4" t="s">
        <v>440</v>
      </c>
    </row>
    <row r="4" spans="1:20">
      <c r="A4" s="4" t="s">
        <v>441</v>
      </c>
    </row>
    <row r="5" spans="1:20">
      <c r="A5" s="4" t="s">
        <v>442</v>
      </c>
      <c r="F5" s="7" t="n">
        <v>90000</v>
      </c>
      <c r="M5" s="7" t="n">
        <v>65000</v>
      </c>
      <c r="O5" s="7" t="n">
        <v>140000</v>
      </c>
      <c r="P5" s="7" t="n">
        <v>60000</v>
      </c>
    </row>
    <row r="6" spans="1:20">
      <c r="A6" s="4" t="s">
        <v>443</v>
      </c>
      <c r="D6" s="7" t="n">
        <v>9000</v>
      </c>
      <c r="H6" s="7" t="n">
        <v>110000</v>
      </c>
    </row>
    <row r="7" spans="1:20">
      <c r="A7" s="4" t="s">
        <v>437</v>
      </c>
      <c r="D7" s="5" t="n">
        <v>90000</v>
      </c>
      <c r="H7" s="5" t="n">
        <v>200000</v>
      </c>
    </row>
    <row r="8" spans="1:20">
      <c r="A8" s="4" t="s">
        <v>444</v>
      </c>
      <c r="D8" s="5" t="n">
        <v>90000</v>
      </c>
      <c r="H8" s="5" t="n">
        <v>265000</v>
      </c>
    </row>
    <row r="9" spans="1:20">
      <c r="A9" s="4" t="s">
        <v>445</v>
      </c>
      <c r="D9" s="7" t="n">
        <v>9000</v>
      </c>
      <c r="H9" s="7" t="n">
        <v>45000</v>
      </c>
    </row>
    <row r="10" spans="1:20">
      <c r="A10" s="4" t="s">
        <v>446</v>
      </c>
    </row>
    <row r="11" spans="1:20">
      <c r="A11" s="4" t="s">
        <v>442</v>
      </c>
      <c r="C11" s="7" t="n">
        <v>200000</v>
      </c>
      <c r="G11" s="7" t="n">
        <v>100000</v>
      </c>
      <c r="J11" s="7" t="n">
        <v>30000</v>
      </c>
      <c r="K11" s="7" t="n">
        <v>25000</v>
      </c>
      <c r="L11" s="7" t="n">
        <v>25000</v>
      </c>
      <c r="N11" s="7" t="n">
        <v>85000</v>
      </c>
    </row>
    <row r="12" spans="1:20">
      <c r="A12" s="4" t="s">
        <v>443</v>
      </c>
      <c r="B12" s="7" t="n">
        <v>230000</v>
      </c>
      <c r="I12" s="7" t="n">
        <v>139500</v>
      </c>
      <c r="Q12" s="7" t="n">
        <v>115000</v>
      </c>
    </row>
    <row r="13" spans="1:20">
      <c r="A13" s="4" t="s">
        <v>444</v>
      </c>
      <c r="B13" s="5" t="n">
        <v>200000</v>
      </c>
      <c r="I13" s="5" t="n">
        <v>115000</v>
      </c>
      <c r="Q13" s="5" t="n">
        <v>100000</v>
      </c>
    </row>
    <row r="14" spans="1:20">
      <c r="A14" s="4" t="s">
        <v>445</v>
      </c>
      <c r="B14" s="5" t="n">
        <v>30000</v>
      </c>
      <c r="I14" s="7" t="n">
        <v>24500</v>
      </c>
      <c r="Q14" s="5" t="n">
        <v>15000</v>
      </c>
    </row>
    <row r="15" spans="1:20">
      <c r="A15" s="4" t="s">
        <v>447</v>
      </c>
      <c r="N15" s="7" t="n">
        <v>245000</v>
      </c>
    </row>
    <row r="16" spans="1:20">
      <c r="A16" s="4" t="s">
        <v>448</v>
      </c>
    </row>
    <row r="17" spans="1:20">
      <c r="A17" s="4" t="s">
        <v>442</v>
      </c>
      <c r="C17" s="5" t="n">
        <v>100000</v>
      </c>
      <c r="E17" s="7" t="n">
        <v>100000</v>
      </c>
    </row>
    <row r="18" spans="1:20">
      <c r="A18" s="4" t="s">
        <v>443</v>
      </c>
      <c r="B18" s="5" t="n">
        <v>115000</v>
      </c>
      <c r="Q18" s="5" t="n">
        <v>115000</v>
      </c>
    </row>
    <row r="19" spans="1:20">
      <c r="A19" s="4" t="s">
        <v>437</v>
      </c>
      <c r="Q19" s="5" t="n">
        <v>100000</v>
      </c>
    </row>
    <row r="20" spans="1:20">
      <c r="A20" s="4" t="s">
        <v>444</v>
      </c>
      <c r="B20" s="5" t="n">
        <v>100000</v>
      </c>
      <c r="Q20" s="7" t="n">
        <v>15000</v>
      </c>
    </row>
    <row r="21" spans="1:20">
      <c r="A21" s="4" t="s">
        <v>445</v>
      </c>
      <c r="B21" s="5" t="n">
        <v>15000</v>
      </c>
    </row>
    <row r="22" spans="1:20">
      <c r="A22" s="4" t="s">
        <v>449</v>
      </c>
    </row>
    <row r="23" spans="1:20">
      <c r="A23" s="4" t="s">
        <v>442</v>
      </c>
      <c r="C23" s="7" t="n">
        <v>100000</v>
      </c>
    </row>
    <row r="24" spans="1:20">
      <c r="A24" s="4" t="s">
        <v>443</v>
      </c>
      <c r="B24" s="5" t="n">
        <v>115000</v>
      </c>
    </row>
    <row r="25" spans="1:20">
      <c r="A25" s="4" t="s">
        <v>444</v>
      </c>
      <c r="B25" s="5" t="n">
        <v>100000</v>
      </c>
    </row>
    <row r="26" spans="1:20">
      <c r="A26" s="4" t="s">
        <v>445</v>
      </c>
      <c r="B26" s="7" t="n">
        <v>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57</v>
      </c>
      <c r="C1" s="2" t="s">
        <v>58</v>
      </c>
      <c r="E1" s="2" t="s">
        <v>1</v>
      </c>
      <c r="G1" s="2" t="s">
        <v>59</v>
      </c>
    </row>
    <row r="2" spans="1:8">
      <c r="C2" s="2" t="s">
        <v>2</v>
      </c>
      <c r="D2" s="2" t="s">
        <v>60</v>
      </c>
      <c r="E2" s="2" t="s">
        <v>2</v>
      </c>
      <c r="F2" s="2" t="s">
        <v>60</v>
      </c>
      <c r="G2" s="2" t="s">
        <v>16</v>
      </c>
      <c r="H2" s="2" t="s">
        <v>17</v>
      </c>
    </row>
    <row r="3" spans="1:8">
      <c r="A3" s="3" t="s">
        <v>61</v>
      </c>
    </row>
    <row r="4" spans="1:8">
      <c r="A4" s="4" t="s">
        <v>62</v>
      </c>
      <c r="C4" s="7" t="n">
        <v>547551</v>
      </c>
      <c r="D4" s="7" t="n">
        <v>520373</v>
      </c>
      <c r="E4" s="7" t="n">
        <v>1586723</v>
      </c>
      <c r="F4" s="7" t="n">
        <v>1298112</v>
      </c>
      <c r="G4" s="7" t="n">
        <v>1789701</v>
      </c>
      <c r="H4" s="7" t="n">
        <v>521018</v>
      </c>
    </row>
    <row r="5" spans="1:8">
      <c r="A5" s="4" t="s">
        <v>63</v>
      </c>
      <c r="C5" s="5" t="n">
        <v>10000</v>
      </c>
      <c r="D5" s="5" t="n">
        <v>9894</v>
      </c>
      <c r="E5" s="5" t="n">
        <v>41156</v>
      </c>
      <c r="F5" s="5" t="n">
        <v>29217</v>
      </c>
      <c r="G5" s="5" t="n">
        <v>45464</v>
      </c>
      <c r="H5" s="5" t="n">
        <v>8207</v>
      </c>
    </row>
    <row r="6" spans="1:8">
      <c r="A6" s="4" t="s">
        <v>64</v>
      </c>
      <c r="C6" s="5" t="n">
        <v>557551</v>
      </c>
      <c r="D6" s="5" t="n">
        <v>530267</v>
      </c>
      <c r="E6" s="5" t="n">
        <v>1627879</v>
      </c>
      <c r="F6" s="5" t="n">
        <v>1327329</v>
      </c>
      <c r="G6" s="5" t="n">
        <v>1835165</v>
      </c>
      <c r="H6" s="5" t="n">
        <v>529225</v>
      </c>
    </row>
    <row r="7" spans="1:8">
      <c r="A7" s="3" t="s">
        <v>65</v>
      </c>
    </row>
    <row r="8" spans="1:8">
      <c r="A8" s="4" t="s">
        <v>66</v>
      </c>
      <c r="C8" s="5" t="n">
        <v>397795</v>
      </c>
      <c r="D8" s="5" t="n">
        <v>718532</v>
      </c>
      <c r="E8" s="5" t="n">
        <v>1207124</v>
      </c>
      <c r="F8" s="5" t="n">
        <v>1551382</v>
      </c>
      <c r="G8" s="5" t="n">
        <v>2126243</v>
      </c>
      <c r="H8" s="5" t="n">
        <v>1889136</v>
      </c>
    </row>
    <row r="9" spans="1:8">
      <c r="A9" s="4" t="s">
        <v>67</v>
      </c>
      <c r="C9" s="5" t="n">
        <v>315368</v>
      </c>
      <c r="D9" s="5" t="n">
        <v>329441</v>
      </c>
      <c r="E9" s="5" t="n">
        <v>1134836</v>
      </c>
      <c r="F9" s="5" t="n">
        <v>905721</v>
      </c>
      <c r="G9" s="5" t="n">
        <v>1399157</v>
      </c>
      <c r="H9" s="5" t="n">
        <v>904920</v>
      </c>
    </row>
    <row r="10" spans="1:8">
      <c r="A10" s="4" t="s">
        <v>68</v>
      </c>
      <c r="C10" s="5" t="n">
        <v>414443</v>
      </c>
      <c r="D10" s="5" t="n">
        <v>282189</v>
      </c>
      <c r="E10" s="5" t="n">
        <v>867723</v>
      </c>
      <c r="F10" s="5" t="n">
        <v>905002</v>
      </c>
      <c r="G10" s="5" t="n">
        <v>1013690</v>
      </c>
      <c r="H10" s="5" t="n">
        <v>871228</v>
      </c>
    </row>
    <row r="11" spans="1:8">
      <c r="A11" s="4" t="s">
        <v>69</v>
      </c>
      <c r="C11" s="5" t="n">
        <v>257907</v>
      </c>
      <c r="D11" s="5" t="n">
        <v>213611</v>
      </c>
      <c r="E11" s="5" t="n">
        <v>1000344</v>
      </c>
      <c r="F11" s="5" t="n">
        <v>793619</v>
      </c>
      <c r="G11" s="5" t="n">
        <v>1134518</v>
      </c>
      <c r="H11" s="5" t="n">
        <v>614684</v>
      </c>
    </row>
    <row r="12" spans="1:8">
      <c r="A12" s="4" t="s">
        <v>70</v>
      </c>
      <c r="C12" s="5" t="n">
        <v>92593</v>
      </c>
      <c r="D12" s="5" t="n">
        <v>211828</v>
      </c>
      <c r="E12" s="5" t="n">
        <v>313902</v>
      </c>
      <c r="F12" s="5" t="n">
        <v>527452</v>
      </c>
      <c r="G12" s="5" t="n">
        <v>950905</v>
      </c>
      <c r="H12" s="5" t="n">
        <v>459804</v>
      </c>
    </row>
    <row r="13" spans="1:8">
      <c r="A13" s="4" t="s">
        <v>71</v>
      </c>
      <c r="C13" s="5" t="n">
        <v>47373</v>
      </c>
      <c r="D13" s="5" t="n">
        <v>57372</v>
      </c>
      <c r="E13" s="5" t="n">
        <v>154838</v>
      </c>
      <c r="F13" s="5" t="n">
        <v>187975</v>
      </c>
      <c r="G13" s="5" t="n">
        <v>244621</v>
      </c>
      <c r="H13" s="5" t="n">
        <v>250744</v>
      </c>
    </row>
    <row r="14" spans="1:8">
      <c r="A14" s="4" t="s">
        <v>72</v>
      </c>
      <c r="C14" s="5" t="n">
        <v>13085</v>
      </c>
      <c r="D14" s="5" t="n">
        <v>25718</v>
      </c>
      <c r="E14" s="5" t="n">
        <v>139253</v>
      </c>
      <c r="F14" s="5" t="n">
        <v>101628</v>
      </c>
      <c r="G14" s="5" t="n">
        <v>129351</v>
      </c>
      <c r="H14" s="5" t="n">
        <v>376101</v>
      </c>
    </row>
    <row r="15" spans="1:8">
      <c r="A15" s="4" t="s">
        <v>73</v>
      </c>
      <c r="C15" s="5" t="n">
        <v>3212</v>
      </c>
      <c r="D15" s="5" t="n">
        <v>4192</v>
      </c>
      <c r="E15" s="5" t="n">
        <v>7045</v>
      </c>
      <c r="F15" s="5" t="n">
        <v>12207</v>
      </c>
      <c r="G15" s="5" t="n">
        <v>14124</v>
      </c>
      <c r="H15" s="5" t="n">
        <v>15054</v>
      </c>
    </row>
    <row r="16" spans="1:8">
      <c r="A16" s="4" t="s">
        <v>74</v>
      </c>
      <c r="C16" s="5" t="n">
        <v>1541776</v>
      </c>
      <c r="D16" s="5" t="n">
        <v>1842883</v>
      </c>
      <c r="E16" s="5" t="n">
        <v>4825065</v>
      </c>
      <c r="F16" s="5" t="n">
        <v>4984986</v>
      </c>
      <c r="G16" s="5" t="n">
        <v>7012609</v>
      </c>
      <c r="H16" s="5" t="n">
        <v>5381671</v>
      </c>
    </row>
    <row r="17" spans="1:8">
      <c r="A17" s="4" t="s">
        <v>75</v>
      </c>
      <c r="C17" s="5" t="n">
        <v>-984225</v>
      </c>
      <c r="D17" s="5" t="n">
        <v>-1312616</v>
      </c>
      <c r="E17" s="5" t="n">
        <v>-3197186</v>
      </c>
      <c r="F17" s="5" t="n">
        <v>-3657657</v>
      </c>
      <c r="G17" s="5" t="n">
        <v>-5177444</v>
      </c>
      <c r="H17" s="5" t="n">
        <v>-4852446</v>
      </c>
    </row>
    <row r="18" spans="1:8">
      <c r="A18" s="3" t="s">
        <v>76</v>
      </c>
    </row>
    <row r="19" spans="1:8">
      <c r="A19" s="4" t="s">
        <v>77</v>
      </c>
      <c r="C19" s="4" t="s">
        <v>23</v>
      </c>
      <c r="D19" s="5" t="n">
        <v>-122225</v>
      </c>
      <c r="E19" s="4" t="s">
        <v>23</v>
      </c>
      <c r="F19" s="5" t="n">
        <v>-596452</v>
      </c>
      <c r="G19" s="5" t="n">
        <v>-527921</v>
      </c>
      <c r="H19" s="5" t="n">
        <v>-558257</v>
      </c>
    </row>
    <row r="20" spans="1:8">
      <c r="A20" s="4" t="s">
        <v>78</v>
      </c>
      <c r="C20" s="5" t="n">
        <v>-324</v>
      </c>
      <c r="D20" s="5" t="n">
        <v>14506</v>
      </c>
      <c r="E20" s="5" t="n">
        <v>11426</v>
      </c>
      <c r="F20" s="5" t="n">
        <v>14756</v>
      </c>
      <c r="G20" s="5" t="n">
        <v>7167</v>
      </c>
      <c r="H20" s="5" t="n">
        <v>8949</v>
      </c>
    </row>
    <row r="21" spans="1:8">
      <c r="A21" s="4" t="s">
        <v>79</v>
      </c>
      <c r="C21" s="5" t="n">
        <v>-324</v>
      </c>
      <c r="D21" s="5" t="n">
        <v>-107719</v>
      </c>
      <c r="E21" s="5" t="n">
        <v>11426</v>
      </c>
      <c r="F21" s="5" t="n">
        <v>-581696</v>
      </c>
      <c r="G21" s="5" t="n">
        <v>-520754</v>
      </c>
      <c r="H21" s="5" t="n">
        <v>-549308</v>
      </c>
    </row>
    <row r="22" spans="1:8">
      <c r="A22" s="4" t="s">
        <v>80</v>
      </c>
      <c r="C22" s="5" t="n">
        <v>-984549</v>
      </c>
      <c r="D22" s="5" t="n">
        <v>-1420335</v>
      </c>
      <c r="E22" s="5" t="n">
        <v>-3185760</v>
      </c>
      <c r="F22" s="5" t="n">
        <v>-4239353</v>
      </c>
      <c r="G22" s="5" t="n">
        <v>-5698198</v>
      </c>
      <c r="H22" s="5" t="n">
        <v>-5401754</v>
      </c>
    </row>
    <row r="23" spans="1:8">
      <c r="A23" s="4" t="s">
        <v>81</v>
      </c>
      <c r="C23" s="5" t="n">
        <v>-1875</v>
      </c>
      <c r="D23" s="5" t="n">
        <v>-61045</v>
      </c>
      <c r="E23" s="5" t="n">
        <v>-33235</v>
      </c>
      <c r="F23" s="5" t="n">
        <v>-204526</v>
      </c>
      <c r="G23" s="5" t="n">
        <v>-311056</v>
      </c>
      <c r="H23" s="5" t="n">
        <v>-204526</v>
      </c>
    </row>
    <row r="24" spans="1:8">
      <c r="A24" s="4" t="s">
        <v>82</v>
      </c>
      <c r="C24" s="7" t="n">
        <v>-986424</v>
      </c>
      <c r="D24" s="7" t="n">
        <v>-11000000</v>
      </c>
      <c r="E24" s="7" t="n">
        <v>-3218995</v>
      </c>
      <c r="F24" s="7" t="n">
        <v>-4443879</v>
      </c>
      <c r="G24" s="7" t="n">
        <v>-242000000</v>
      </c>
      <c r="H24" s="7" t="n">
        <v>505000000</v>
      </c>
    </row>
    <row r="25" spans="1:8">
      <c r="A25" s="4" t="s">
        <v>83</v>
      </c>
      <c r="B25" s="4" t="s">
        <v>84</v>
      </c>
      <c r="C25" s="9" t="n">
        <v>-0.1</v>
      </c>
      <c r="D25" s="9" t="n">
        <v>-0.6</v>
      </c>
      <c r="E25" s="9" t="n">
        <v>-0.44</v>
      </c>
      <c r="F25" s="9" t="n">
        <v>-1.97</v>
      </c>
      <c r="G25" s="9" t="n">
        <v>-2.52</v>
      </c>
      <c r="H25" s="9" t="n">
        <v>-4.2</v>
      </c>
    </row>
    <row r="26" spans="1:8">
      <c r="A26" s="4" t="s">
        <v>85</v>
      </c>
      <c r="B26" s="4" t="s">
        <v>84</v>
      </c>
      <c r="C26" s="5" t="n">
        <v>9570221</v>
      </c>
      <c r="D26" s="5" t="n">
        <v>2451888</v>
      </c>
      <c r="E26" s="5" t="n">
        <v>7332923</v>
      </c>
      <c r="F26" s="5" t="n">
        <v>2257112</v>
      </c>
      <c r="G26" s="5" t="n">
        <v>2381257</v>
      </c>
      <c r="H26" s="5" t="n">
        <v>1334514</v>
      </c>
    </row>
    <row r="27" spans="1:8"/>
    <row r="28" spans="1:8">
      <c r="A28" s="4" t="s">
        <v>84</v>
      </c>
      <c r="B28" s="4" t="s">
        <v>86</v>
      </c>
    </row>
  </sheetData>
  <mergeCells count="6">
    <mergeCell ref="A1:B2"/>
    <mergeCell ref="C1:D1"/>
    <mergeCell ref="E1:F1"/>
    <mergeCell ref="G1:H1"/>
    <mergeCell ref="A27:G27"/>
    <mergeCell ref="B28:G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T2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5"/>
    <col customWidth="1" max="14" min="14" width="80"/>
    <col customWidth="1" max="15" min="15" width="80"/>
    <col customWidth="1" max="16" min="16" width="14"/>
    <col customWidth="1" max="17" min="17" width="13"/>
    <col customWidth="1" max="18" min="18" width="14"/>
    <col customWidth="1" max="19" min="19" width="14"/>
    <col customWidth="1" max="20" min="20" width="14"/>
  </cols>
  <sheetData>
    <row r="1" spans="1:20">
      <c r="A1" s="1" t="s">
        <v>450</v>
      </c>
      <c r="B1" s="2" t="s">
        <v>451</v>
      </c>
      <c r="C1" s="2" t="s">
        <v>452</v>
      </c>
      <c r="D1" s="2" t="s">
        <v>453</v>
      </c>
      <c r="E1" s="2" t="s">
        <v>454</v>
      </c>
      <c r="F1" s="2" t="s">
        <v>455</v>
      </c>
      <c r="G1" s="2" t="s">
        <v>456</v>
      </c>
      <c r="H1" s="2" t="s">
        <v>457</v>
      </c>
      <c r="I1" s="2" t="s">
        <v>458</v>
      </c>
      <c r="J1" s="2" t="s">
        <v>459</v>
      </c>
      <c r="K1" s="2" t="s">
        <v>89</v>
      </c>
      <c r="L1" s="2" t="s">
        <v>458</v>
      </c>
      <c r="M1" s="2" t="s">
        <v>2</v>
      </c>
      <c r="N1" s="2" t="s">
        <v>16</v>
      </c>
      <c r="O1" s="2" t="s">
        <v>17</v>
      </c>
      <c r="P1" s="2" t="s">
        <v>46</v>
      </c>
      <c r="Q1" s="2" t="s">
        <v>460</v>
      </c>
      <c r="R1" s="2" t="s">
        <v>47</v>
      </c>
      <c r="S1" s="2" t="s">
        <v>461</v>
      </c>
      <c r="T1" s="2" t="s">
        <v>462</v>
      </c>
    </row>
    <row r="2" spans="1:20">
      <c r="A2" s="4" t="s">
        <v>463</v>
      </c>
      <c r="N2" s="5" t="n">
        <v>3050000000</v>
      </c>
    </row>
    <row r="3" spans="1:20">
      <c r="A3" s="4" t="s">
        <v>464</v>
      </c>
      <c r="M3" s="5" t="n">
        <v>40000000</v>
      </c>
      <c r="N3" s="5" t="n">
        <v>3000000000</v>
      </c>
      <c r="O3" s="5" t="n">
        <v>3000000000</v>
      </c>
      <c r="P3" s="5" t="n">
        <v>40000000</v>
      </c>
    </row>
    <row r="4" spans="1:20">
      <c r="A4" s="4" t="s">
        <v>53</v>
      </c>
      <c r="M4" s="8" t="n">
        <v>0.001</v>
      </c>
      <c r="N4" s="8" t="n">
        <v>0.001</v>
      </c>
      <c r="O4" s="8" t="n">
        <v>0.001</v>
      </c>
    </row>
    <row r="5" spans="1:20">
      <c r="A5" s="4" t="s">
        <v>465</v>
      </c>
      <c r="M5" s="5" t="n">
        <v>50000000</v>
      </c>
      <c r="N5" s="5" t="n">
        <v>50000000</v>
      </c>
      <c r="O5" s="5" t="n">
        <v>50000000</v>
      </c>
    </row>
    <row r="6" spans="1:20">
      <c r="A6" s="4" t="s">
        <v>49</v>
      </c>
      <c r="M6" s="8" t="n">
        <v>0.001</v>
      </c>
      <c r="N6" s="8" t="n">
        <v>0.001</v>
      </c>
      <c r="O6" s="8" t="n">
        <v>0.001</v>
      </c>
    </row>
    <row r="7" spans="1:20">
      <c r="A7" s="4" t="s">
        <v>55</v>
      </c>
      <c r="M7" s="5" t="n">
        <v>9672723</v>
      </c>
      <c r="N7" s="5" t="n">
        <v>2887428</v>
      </c>
      <c r="O7" s="5" t="n">
        <v>2158110</v>
      </c>
    </row>
    <row r="8" spans="1:20">
      <c r="A8" s="4" t="s">
        <v>56</v>
      </c>
      <c r="M8" s="5" t="n">
        <v>9672723</v>
      </c>
      <c r="N8" s="5" t="n">
        <v>2887428</v>
      </c>
      <c r="O8" s="5" t="n">
        <v>2158110</v>
      </c>
    </row>
    <row r="9" spans="1:20">
      <c r="A9" s="4" t="s">
        <v>466</v>
      </c>
      <c r="M9" s="5" t="n">
        <v>3071000</v>
      </c>
      <c r="N9" s="5" t="n">
        <v>1160000</v>
      </c>
      <c r="O9" s="5" t="n">
        <v>2400000</v>
      </c>
      <c r="R9" s="5" t="n">
        <v>1861000</v>
      </c>
    </row>
    <row r="10" spans="1:20">
      <c r="A10" s="4" t="s">
        <v>467</v>
      </c>
      <c r="M10" s="5" t="n">
        <v>3071000</v>
      </c>
      <c r="N10" s="5" t="n">
        <v>1160000</v>
      </c>
      <c r="O10" s="5" t="n">
        <v>2400000</v>
      </c>
    </row>
    <row r="11" spans="1:20">
      <c r="A11" s="4" t="s">
        <v>468</v>
      </c>
      <c r="N11" s="5" t="n">
        <v>446045</v>
      </c>
      <c r="O11" s="5" t="n">
        <v>915875</v>
      </c>
    </row>
    <row r="12" spans="1:20">
      <c r="A12" s="4" t="s">
        <v>469</v>
      </c>
      <c r="N12" s="7" t="n">
        <v>10</v>
      </c>
      <c r="O12" s="7" t="n">
        <v>50</v>
      </c>
    </row>
    <row r="13" spans="1:20">
      <c r="A13" s="4" t="s">
        <v>470</v>
      </c>
      <c r="N13" s="4" t="s">
        <v>471</v>
      </c>
      <c r="O13" s="4" t="s">
        <v>471</v>
      </c>
    </row>
    <row r="14" spans="1:20">
      <c r="A14" s="4" t="s">
        <v>472</v>
      </c>
      <c r="B14" s="5" t="n">
        <v>-135751</v>
      </c>
    </row>
    <row r="15" spans="1:20">
      <c r="A15" s="4" t="s">
        <v>473</v>
      </c>
      <c r="H15" s="7" t="n">
        <v>432608</v>
      </c>
      <c r="N15" s="7" t="n">
        <v>134378</v>
      </c>
    </row>
    <row r="16" spans="1:20">
      <c r="A16" s="4" t="s">
        <v>474</v>
      </c>
      <c r="H16" s="5" t="n">
        <v>4326086</v>
      </c>
      <c r="N16" s="5" t="n">
        <v>671890</v>
      </c>
    </row>
    <row r="17" spans="1:20">
      <c r="A17" s="4" t="s">
        <v>475</v>
      </c>
      <c r="N17" s="7" t="n">
        <v>1</v>
      </c>
    </row>
    <row r="18" spans="1:20">
      <c r="A18" s="4" t="s">
        <v>476</v>
      </c>
    </row>
    <row r="19" spans="1:20">
      <c r="A19" s="4" t="s">
        <v>466</v>
      </c>
      <c r="T19" s="5" t="n">
        <v>1983025</v>
      </c>
    </row>
    <row r="20" spans="1:20">
      <c r="A20" s="4" t="s">
        <v>477</v>
      </c>
    </row>
    <row r="21" spans="1:20">
      <c r="A21" s="4" t="s">
        <v>464</v>
      </c>
      <c r="Q21" s="5" t="n">
        <v>2500000000</v>
      </c>
      <c r="T21" s="5" t="n">
        <v>1000000000</v>
      </c>
    </row>
    <row r="22" spans="1:20">
      <c r="A22" s="4" t="s">
        <v>478</v>
      </c>
    </row>
    <row r="23" spans="1:20">
      <c r="A23" s="4" t="s">
        <v>464</v>
      </c>
      <c r="Q23" s="5" t="n">
        <v>3000000000</v>
      </c>
      <c r="T23" s="5" t="n">
        <v>2500000000</v>
      </c>
    </row>
    <row r="24" spans="1:20">
      <c r="A24" s="4" t="s">
        <v>479</v>
      </c>
    </row>
    <row r="25" spans="1:20">
      <c r="A25" s="4" t="s">
        <v>468</v>
      </c>
      <c r="C25" s="5" t="n">
        <v>370</v>
      </c>
      <c r="N25" s="5" t="n">
        <v>13437</v>
      </c>
    </row>
    <row r="26" spans="1:20">
      <c r="A26" s="4" t="s">
        <v>480</v>
      </c>
      <c r="C26" s="7" t="n">
        <v>18500</v>
      </c>
      <c r="N26" s="7" t="n">
        <v>671890</v>
      </c>
    </row>
    <row r="27" spans="1:20">
      <c r="A27" s="4" t="s">
        <v>98</v>
      </c>
    </row>
    <row r="28" spans="1:20">
      <c r="A28" s="4" t="s">
        <v>466</v>
      </c>
      <c r="N28" s="5" t="n">
        <v>1000000</v>
      </c>
    </row>
    <row r="29" spans="1:20">
      <c r="A29" s="4" t="s">
        <v>467</v>
      </c>
      <c r="N29" s="5" t="n">
        <v>1000000</v>
      </c>
    </row>
    <row r="30" spans="1:20">
      <c r="A30" s="4" t="s">
        <v>472</v>
      </c>
      <c r="M30" s="5" t="n">
        <v>1000000</v>
      </c>
    </row>
    <row r="31" spans="1:20">
      <c r="A31" s="4" t="s">
        <v>481</v>
      </c>
      <c r="N31" s="4" t="s">
        <v>482</v>
      </c>
    </row>
    <row r="32" spans="1:20">
      <c r="A32" s="4" t="s">
        <v>475</v>
      </c>
      <c r="N32" s="7" t="n">
        <v>1</v>
      </c>
    </row>
    <row r="33" spans="1:20">
      <c r="A33" s="4" t="s">
        <v>483</v>
      </c>
    </row>
    <row r="34" spans="1:20">
      <c r="A34" s="4" t="s">
        <v>466</v>
      </c>
      <c r="T34" s="5" t="n">
        <v>1000000</v>
      </c>
    </row>
    <row r="35" spans="1:20">
      <c r="A35" s="4" t="s">
        <v>484</v>
      </c>
    </row>
    <row r="36" spans="1:20">
      <c r="A36" s="4" t="s">
        <v>466</v>
      </c>
      <c r="T36" s="5" t="n">
        <v>1000000</v>
      </c>
    </row>
    <row r="37" spans="1:20">
      <c r="A37" s="4" t="s">
        <v>485</v>
      </c>
      <c r="T37" s="7" t="n">
        <v>1000000</v>
      </c>
    </row>
    <row r="38" spans="1:20">
      <c r="A38" s="4" t="s">
        <v>486</v>
      </c>
    </row>
    <row r="39" spans="1:20">
      <c r="A39" s="4" t="s">
        <v>487</v>
      </c>
      <c r="E39" s="10" t="n">
        <v>0.8</v>
      </c>
      <c r="G39" s="10" t="n">
        <v>0.4</v>
      </c>
    </row>
    <row r="40" spans="1:20">
      <c r="A40" s="4" t="s">
        <v>488</v>
      </c>
    </row>
    <row r="41" spans="1:20">
      <c r="A41" s="4" t="s">
        <v>487</v>
      </c>
      <c r="E41" s="10" t="n">
        <v>1.6</v>
      </c>
      <c r="G41" s="10" t="n">
        <v>0.8</v>
      </c>
    </row>
    <row r="42" spans="1:20">
      <c r="A42" s="4" t="s">
        <v>489</v>
      </c>
    </row>
    <row r="43" spans="1:20">
      <c r="A43" s="4" t="s">
        <v>464</v>
      </c>
      <c r="T43" s="5" t="n">
        <v>1000000</v>
      </c>
    </row>
    <row r="44" spans="1:20">
      <c r="A44" s="4" t="s">
        <v>53</v>
      </c>
      <c r="T44" s="8" t="n">
        <v>0.001</v>
      </c>
    </row>
    <row r="45" spans="1:20">
      <c r="A45" s="4" t="s">
        <v>103</v>
      </c>
    </row>
    <row r="46" spans="1:20">
      <c r="A46" s="4" t="s">
        <v>466</v>
      </c>
      <c r="N46" s="5" t="n">
        <v>0</v>
      </c>
      <c r="R46" s="5" t="n">
        <v>1400000</v>
      </c>
    </row>
    <row r="47" spans="1:20">
      <c r="A47" s="4" t="s">
        <v>467</v>
      </c>
      <c r="N47" s="5" t="n">
        <v>0</v>
      </c>
    </row>
    <row r="48" spans="1:20">
      <c r="A48" s="4" t="s">
        <v>490</v>
      </c>
      <c r="I48" s="5" t="n">
        <v>63540</v>
      </c>
      <c r="L48" s="5" t="n">
        <v>63540</v>
      </c>
    </row>
    <row r="49" spans="1:20">
      <c r="A49" s="4" t="s">
        <v>472</v>
      </c>
      <c r="L49" s="5" t="n">
        <v>1750000</v>
      </c>
      <c r="N49" s="5" t="n">
        <v>2000000</v>
      </c>
    </row>
    <row r="50" spans="1:20">
      <c r="A50" s="4" t="s">
        <v>473</v>
      </c>
      <c r="K50" s="7" t="n">
        <v>600000</v>
      </c>
    </row>
    <row r="51" spans="1:20">
      <c r="A51" s="4" t="s">
        <v>474</v>
      </c>
      <c r="K51" s="5" t="n">
        <v>600000</v>
      </c>
    </row>
    <row r="52" spans="1:20">
      <c r="A52" s="4" t="s">
        <v>481</v>
      </c>
      <c r="N52" s="4" t="s">
        <v>482</v>
      </c>
    </row>
    <row r="53" spans="1:20">
      <c r="A53" s="4" t="s">
        <v>487</v>
      </c>
      <c r="N53" s="5" t="n">
        <v>250000</v>
      </c>
    </row>
    <row r="54" spans="1:20">
      <c r="A54" s="4" t="s">
        <v>491</v>
      </c>
      <c r="N54" s="5" t="n">
        <v>33330</v>
      </c>
    </row>
    <row r="55" spans="1:20">
      <c r="A55" s="4" t="s">
        <v>492</v>
      </c>
    </row>
    <row r="56" spans="1:20">
      <c r="A56" s="4" t="s">
        <v>465</v>
      </c>
      <c r="K56" s="5" t="n">
        <v>2000000</v>
      </c>
      <c r="S56" s="5" t="n">
        <v>1500000</v>
      </c>
    </row>
    <row r="57" spans="1:20">
      <c r="A57" s="4" t="s">
        <v>49</v>
      </c>
      <c r="K57" s="8" t="n">
        <v>0.001</v>
      </c>
      <c r="S57" s="8" t="n">
        <v>0.001</v>
      </c>
    </row>
    <row r="58" spans="1:20">
      <c r="A58" s="4" t="s">
        <v>104</v>
      </c>
    </row>
    <row r="59" spans="1:20">
      <c r="A59" s="4" t="s">
        <v>466</v>
      </c>
      <c r="N59" s="5" t="n">
        <v>160000</v>
      </c>
    </row>
    <row r="60" spans="1:20">
      <c r="A60" s="4" t="s">
        <v>467</v>
      </c>
      <c r="N60" s="5" t="n">
        <v>160000</v>
      </c>
    </row>
    <row r="61" spans="1:20">
      <c r="A61" s="4" t="s">
        <v>490</v>
      </c>
      <c r="I61" s="5" t="n">
        <v>93872</v>
      </c>
      <c r="L61" s="5" t="n">
        <v>93872</v>
      </c>
    </row>
    <row r="62" spans="1:20">
      <c r="A62" s="4" t="s">
        <v>472</v>
      </c>
      <c r="L62" s="5" t="n">
        <v>4459500</v>
      </c>
      <c r="N62" s="5" t="n">
        <v>5509500</v>
      </c>
    </row>
    <row r="63" spans="1:20">
      <c r="A63" s="4" t="s">
        <v>473</v>
      </c>
      <c r="J63" s="7" t="n">
        <v>5419500</v>
      </c>
    </row>
    <row r="64" spans="1:20">
      <c r="A64" s="4" t="s">
        <v>474</v>
      </c>
      <c r="J64" s="5" t="n">
        <v>5419500</v>
      </c>
    </row>
    <row r="65" spans="1:20">
      <c r="A65" s="4" t="s">
        <v>481</v>
      </c>
      <c r="N65" s="4" t="s">
        <v>482</v>
      </c>
    </row>
    <row r="66" spans="1:20">
      <c r="A66" s="4" t="s">
        <v>487</v>
      </c>
      <c r="N66" s="5" t="n">
        <v>1050000</v>
      </c>
    </row>
    <row r="67" spans="1:20">
      <c r="A67" s="4" t="s">
        <v>491</v>
      </c>
      <c r="N67" s="5" t="n">
        <v>84000</v>
      </c>
    </row>
    <row r="68" spans="1:20">
      <c r="A68" s="4" t="s">
        <v>493</v>
      </c>
      <c r="D68" s="5" t="n">
        <v>160000</v>
      </c>
    </row>
    <row r="69" spans="1:20">
      <c r="A69" s="4" t="s">
        <v>494</v>
      </c>
      <c r="D69" s="7" t="n">
        <v>160000</v>
      </c>
    </row>
    <row r="70" spans="1:20">
      <c r="A70" s="4" t="s">
        <v>495</v>
      </c>
    </row>
    <row r="71" spans="1:20">
      <c r="A71" s="4" t="s">
        <v>465</v>
      </c>
      <c r="K71" s="5" t="n">
        <v>6000000</v>
      </c>
    </row>
    <row r="72" spans="1:20">
      <c r="A72" s="4" t="s">
        <v>49</v>
      </c>
      <c r="K72" s="8" t="n">
        <v>0.001</v>
      </c>
    </row>
    <row r="73" spans="1:20">
      <c r="A73" s="4" t="s">
        <v>105</v>
      </c>
    </row>
    <row r="74" spans="1:20">
      <c r="A74" s="4" t="s">
        <v>49</v>
      </c>
      <c r="M74" s="8" t="n">
        <v>0.001</v>
      </c>
    </row>
    <row r="75" spans="1:20">
      <c r="A75" s="4" t="s">
        <v>466</v>
      </c>
      <c r="M75" s="5" t="n">
        <v>3071000</v>
      </c>
      <c r="N75" s="5" t="n">
        <v>0</v>
      </c>
    </row>
    <row r="76" spans="1:20">
      <c r="A76" s="4" t="s">
        <v>467</v>
      </c>
      <c r="N76" s="5" t="n">
        <v>0</v>
      </c>
    </row>
    <row r="77" spans="1:20">
      <c r="A77" s="4" t="s">
        <v>490</v>
      </c>
      <c r="M77" s="10" t="n">
        <v>0.2</v>
      </c>
    </row>
    <row r="78" spans="1:20">
      <c r="A78" s="4" t="s">
        <v>472</v>
      </c>
      <c r="N78" s="5" t="n">
        <v>160000</v>
      </c>
    </row>
    <row r="79" spans="1:20">
      <c r="A79" s="4" t="s">
        <v>473</v>
      </c>
      <c r="F79" s="7" t="n">
        <v>160000</v>
      </c>
    </row>
    <row r="80" spans="1:20">
      <c r="A80" s="4" t="s">
        <v>474</v>
      </c>
      <c r="F80" s="5" t="n">
        <v>160000</v>
      </c>
    </row>
    <row r="81" spans="1:20">
      <c r="A81" s="4" t="s">
        <v>481</v>
      </c>
      <c r="M81" s="4" t="s">
        <v>496</v>
      </c>
      <c r="N81" s="4" t="s">
        <v>405</v>
      </c>
    </row>
    <row r="82" spans="1:20">
      <c r="A82" s="4" t="s">
        <v>487</v>
      </c>
      <c r="N82" s="5" t="n">
        <v>160000</v>
      </c>
    </row>
    <row r="83" spans="1:20">
      <c r="A83" s="4" t="s">
        <v>491</v>
      </c>
      <c r="N83" s="5" t="n">
        <v>8531</v>
      </c>
    </row>
    <row r="84" spans="1:20">
      <c r="A84" s="4" t="s">
        <v>497</v>
      </c>
      <c r="M84" s="4" t="s">
        <v>498</v>
      </c>
    </row>
    <row r="85" spans="1:20">
      <c r="A85" s="4" t="s">
        <v>499</v>
      </c>
    </row>
    <row r="86" spans="1:20">
      <c r="A86" s="4" t="s">
        <v>465</v>
      </c>
      <c r="K86" s="5" t="n">
        <v>10000000</v>
      </c>
    </row>
    <row r="87" spans="1:20">
      <c r="A87" s="4" t="s">
        <v>49</v>
      </c>
      <c r="K87" s="8" t="n">
        <v>0.001</v>
      </c>
    </row>
    <row r="88" spans="1:20">
      <c r="A88" s="4" t="s">
        <v>99</v>
      </c>
    </row>
    <row r="89" spans="1:20">
      <c r="A89" s="4" t="s">
        <v>490</v>
      </c>
      <c r="O89" s="5" t="n">
        <v>164000</v>
      </c>
    </row>
    <row r="90" spans="1:20">
      <c r="A90" s="4" t="s">
        <v>472</v>
      </c>
      <c r="O90" s="5" t="n">
        <v>410000</v>
      </c>
    </row>
    <row r="91" spans="1:20">
      <c r="A91" s="4" t="s">
        <v>500</v>
      </c>
    </row>
    <row r="92" spans="1:20">
      <c r="A92" s="4" t="s">
        <v>466</v>
      </c>
      <c r="T92" s="5" t="n">
        <v>410000</v>
      </c>
    </row>
    <row r="93" spans="1:20">
      <c r="A93" s="4" t="s">
        <v>501</v>
      </c>
    </row>
    <row r="94" spans="1:20">
      <c r="A94" s="4" t="s">
        <v>464</v>
      </c>
      <c r="T94" s="5" t="n">
        <v>410000</v>
      </c>
    </row>
    <row r="95" spans="1:20">
      <c r="A95" s="4" t="s">
        <v>53</v>
      </c>
      <c r="T95" s="8" t="n">
        <v>0.001</v>
      </c>
    </row>
    <row r="96" spans="1:20">
      <c r="A96" s="4" t="s">
        <v>100</v>
      </c>
    </row>
    <row r="97" spans="1:20">
      <c r="A97" s="4" t="s">
        <v>490</v>
      </c>
      <c r="O97" s="5" t="n">
        <v>80005</v>
      </c>
    </row>
    <row r="98" spans="1:20">
      <c r="A98" s="4" t="s">
        <v>472</v>
      </c>
      <c r="O98" s="5" t="n">
        <v>400025</v>
      </c>
    </row>
    <row r="99" spans="1:20">
      <c r="A99" s="4" t="s">
        <v>502</v>
      </c>
    </row>
    <row r="100" spans="1:20">
      <c r="A100" s="4" t="s">
        <v>466</v>
      </c>
      <c r="T100" s="5" t="n">
        <v>400025</v>
      </c>
    </row>
    <row r="101" spans="1:20">
      <c r="A101" s="4" t="s">
        <v>503</v>
      </c>
    </row>
    <row r="102" spans="1:20">
      <c r="A102" s="4" t="s">
        <v>464</v>
      </c>
      <c r="T102" s="5" t="n">
        <v>400025</v>
      </c>
    </row>
    <row r="103" spans="1:20">
      <c r="A103" s="4" t="s">
        <v>53</v>
      </c>
      <c r="T103" s="8" t="n">
        <v>0.001</v>
      </c>
    </row>
    <row r="104" spans="1:20">
      <c r="A104" s="4" t="s">
        <v>101</v>
      </c>
    </row>
    <row r="105" spans="1:20">
      <c r="A105" s="4" t="s">
        <v>490</v>
      </c>
      <c r="O105" s="5" t="n">
        <v>23006</v>
      </c>
    </row>
    <row r="106" spans="1:20">
      <c r="A106" s="4" t="s">
        <v>472</v>
      </c>
      <c r="O106" s="5" t="n">
        <v>173000</v>
      </c>
    </row>
    <row r="107" spans="1:20">
      <c r="A107" s="4" t="s">
        <v>504</v>
      </c>
    </row>
    <row r="108" spans="1:20">
      <c r="A108" s="4" t="s">
        <v>466</v>
      </c>
      <c r="T108" s="5" t="n">
        <v>173000</v>
      </c>
    </row>
    <row r="109" spans="1:20">
      <c r="A109" s="4" t="s">
        <v>505</v>
      </c>
    </row>
    <row r="110" spans="1:20">
      <c r="A110" s="4" t="s">
        <v>464</v>
      </c>
      <c r="T110" s="5" t="n">
        <v>173000</v>
      </c>
    </row>
    <row r="111" spans="1:20">
      <c r="A111" s="4" t="s">
        <v>53</v>
      </c>
      <c r="T111" s="8" t="n">
        <v>0.001</v>
      </c>
    </row>
    <row r="112" spans="1:20">
      <c r="A112" s="4" t="s">
        <v>102</v>
      </c>
    </row>
    <row r="113" spans="1:20">
      <c r="A113" s="4" t="s">
        <v>466</v>
      </c>
      <c r="R113" s="5" t="n">
        <v>461000</v>
      </c>
    </row>
    <row r="114" spans="1:20">
      <c r="A114" s="4" t="s">
        <v>490</v>
      </c>
      <c r="O114" s="5" t="n">
        <v>18440</v>
      </c>
    </row>
    <row r="115" spans="1:20">
      <c r="A115" s="4" t="s">
        <v>472</v>
      </c>
      <c r="O115" s="5" t="n">
        <v>461000</v>
      </c>
    </row>
    <row r="116" spans="1:20">
      <c r="A116" s="4" t="s">
        <v>506</v>
      </c>
    </row>
    <row r="117" spans="1:20">
      <c r="A117" s="4" t="s">
        <v>490</v>
      </c>
      <c r="E117" s="5" t="n">
        <v>6666</v>
      </c>
      <c r="G117" s="5" t="n">
        <v>3333</v>
      </c>
    </row>
    <row r="118" spans="1:20">
      <c r="A118" s="4" t="s">
        <v>487</v>
      </c>
      <c r="E118" s="5" t="n">
        <v>100000</v>
      </c>
      <c r="G118" s="5" t="n">
        <v>100000</v>
      </c>
    </row>
    <row r="119" spans="1:20">
      <c r="A119" s="4" t="s">
        <v>507</v>
      </c>
      <c r="E119" s="11" t="n">
        <v>0.06666</v>
      </c>
      <c r="G119" s="11" t="n">
        <v>0.03333</v>
      </c>
    </row>
    <row r="120" spans="1:20">
      <c r="A120" s="4" t="s">
        <v>508</v>
      </c>
    </row>
    <row r="121" spans="1:20">
      <c r="A121" s="4" t="s">
        <v>490</v>
      </c>
      <c r="E121" s="5" t="n">
        <v>13332</v>
      </c>
      <c r="G121" s="5" t="n">
        <v>6666</v>
      </c>
    </row>
    <row r="122" spans="1:20">
      <c r="A122" s="4" t="s">
        <v>487</v>
      </c>
      <c r="E122" s="5" t="n">
        <v>100000</v>
      </c>
      <c r="G122" s="5" t="n">
        <v>100000</v>
      </c>
    </row>
    <row r="123" spans="1:20">
      <c r="A123" s="4" t="s">
        <v>507</v>
      </c>
      <c r="E123" s="11" t="n">
        <v>0.13332</v>
      </c>
      <c r="G123" s="11" t="n">
        <v>0.06666</v>
      </c>
    </row>
    <row r="124" spans="1:20">
      <c r="A124" s="4" t="s">
        <v>509</v>
      </c>
    </row>
    <row r="125" spans="1:20">
      <c r="A125" s="4" t="s">
        <v>490</v>
      </c>
      <c r="E125" s="5" t="n">
        <v>4000</v>
      </c>
      <c r="G125" s="5" t="n">
        <v>2000</v>
      </c>
    </row>
    <row r="126" spans="1:20">
      <c r="A126" s="4" t="s">
        <v>487</v>
      </c>
      <c r="E126" s="5" t="n">
        <v>100000</v>
      </c>
      <c r="G126" s="5" t="n">
        <v>100000</v>
      </c>
    </row>
    <row r="127" spans="1:20">
      <c r="A127" s="4" t="s">
        <v>507</v>
      </c>
      <c r="E127" s="11" t="n">
        <v>0.04</v>
      </c>
      <c r="G127" s="11" t="n">
        <v>0.02</v>
      </c>
    </row>
    <row r="128" spans="1:20">
      <c r="A128" s="4" t="s">
        <v>510</v>
      </c>
    </row>
    <row r="129" spans="1:20">
      <c r="A129" s="4" t="s">
        <v>490</v>
      </c>
      <c r="E129" s="5" t="n">
        <v>8000</v>
      </c>
      <c r="G129" s="5" t="n">
        <v>4000</v>
      </c>
    </row>
    <row r="130" spans="1:20">
      <c r="A130" s="4" t="s">
        <v>487</v>
      </c>
      <c r="E130" s="5" t="n">
        <v>100000</v>
      </c>
      <c r="G130" s="5" t="n">
        <v>100000</v>
      </c>
    </row>
    <row r="131" spans="1:20">
      <c r="A131" s="4" t="s">
        <v>507</v>
      </c>
      <c r="E131" s="11" t="n">
        <v>0.08</v>
      </c>
      <c r="G131" s="11" t="n">
        <v>0.04</v>
      </c>
    </row>
    <row r="132" spans="1:20">
      <c r="A132" s="4" t="s">
        <v>511</v>
      </c>
    </row>
    <row r="133" spans="1:20">
      <c r="A133" s="4" t="s">
        <v>490</v>
      </c>
      <c r="E133" s="5" t="n">
        <v>2666</v>
      </c>
      <c r="G133" s="5" t="n">
        <v>1333</v>
      </c>
    </row>
    <row r="134" spans="1:20">
      <c r="A134" s="4" t="s">
        <v>487</v>
      </c>
      <c r="E134" s="5" t="n">
        <v>100000</v>
      </c>
      <c r="G134" s="5" t="n">
        <v>100000</v>
      </c>
    </row>
    <row r="135" spans="1:20">
      <c r="A135" s="4" t="s">
        <v>507</v>
      </c>
      <c r="E135" s="11" t="n">
        <v>0.02666</v>
      </c>
      <c r="G135" s="11" t="n">
        <v>0.01333</v>
      </c>
    </row>
    <row r="136" spans="1:20">
      <c r="A136" s="4" t="s">
        <v>512</v>
      </c>
    </row>
    <row r="137" spans="1:20">
      <c r="A137" s="4" t="s">
        <v>490</v>
      </c>
      <c r="E137" s="5" t="n">
        <v>5332</v>
      </c>
      <c r="G137" s="5" t="n">
        <v>2666</v>
      </c>
    </row>
    <row r="138" spans="1:20">
      <c r="A138" s="4" t="s">
        <v>487</v>
      </c>
      <c r="E138" s="5" t="n">
        <v>100000</v>
      </c>
      <c r="G138" s="5" t="n">
        <v>100000</v>
      </c>
    </row>
    <row r="139" spans="1:20">
      <c r="A139" s="4" t="s">
        <v>507</v>
      </c>
      <c r="E139" s="11" t="n">
        <v>0.05332</v>
      </c>
      <c r="G139" s="11" t="n">
        <v>0.02666</v>
      </c>
    </row>
    <row r="140" spans="1:20">
      <c r="A140" s="4" t="s">
        <v>513</v>
      </c>
    </row>
    <row r="141" spans="1:20">
      <c r="A141" s="4" t="s">
        <v>49</v>
      </c>
      <c r="N141" s="8" t="n">
        <v>0.001</v>
      </c>
      <c r="O141" s="8" t="n">
        <v>0.001</v>
      </c>
    </row>
    <row r="142" spans="1:20">
      <c r="A142" s="4" t="s">
        <v>490</v>
      </c>
      <c r="N142" s="5" t="n">
        <v>0</v>
      </c>
      <c r="O142" s="5" t="n">
        <v>1000000</v>
      </c>
    </row>
    <row r="143" spans="1:20">
      <c r="A143" s="4" t="s">
        <v>514</v>
      </c>
      <c r="N143" s="4" t="s">
        <v>515</v>
      </c>
    </row>
    <row r="144" spans="1:20">
      <c r="A144" s="4" t="s">
        <v>491</v>
      </c>
      <c r="N144" s="10" t="n">
        <v>1.6</v>
      </c>
    </row>
    <row r="145" spans="1:20">
      <c r="A145" s="4" t="s">
        <v>516</v>
      </c>
    </row>
    <row r="146" spans="1:20">
      <c r="A146" s="4" t="s">
        <v>491</v>
      </c>
      <c r="N146" s="10" t="n">
        <v>3.2</v>
      </c>
    </row>
    <row r="147" spans="1:20">
      <c r="A147" s="4" t="s">
        <v>517</v>
      </c>
    </row>
    <row r="148" spans="1:20">
      <c r="A148" s="4" t="s">
        <v>49</v>
      </c>
      <c r="N148" s="8" t="n">
        <v>0.001</v>
      </c>
      <c r="O148" s="8" t="n">
        <v>0.001</v>
      </c>
    </row>
    <row r="149" spans="1:20">
      <c r="A149" s="4" t="s">
        <v>490</v>
      </c>
      <c r="N149" s="5" t="n">
        <v>0</v>
      </c>
      <c r="O149" s="5" t="n">
        <v>410000</v>
      </c>
    </row>
    <row r="150" spans="1:20">
      <c r="A150" s="4" t="s">
        <v>487</v>
      </c>
      <c r="O150" s="5" t="n">
        <v>164000</v>
      </c>
    </row>
    <row r="151" spans="1:20">
      <c r="A151" s="4" t="s">
        <v>491</v>
      </c>
      <c r="O151" s="10" t="n">
        <v>0.4</v>
      </c>
    </row>
    <row r="152" spans="1:20">
      <c r="A152" s="4" t="s">
        <v>518</v>
      </c>
    </row>
    <row r="153" spans="1:20">
      <c r="A153" s="4" t="s">
        <v>49</v>
      </c>
      <c r="N153" s="8" t="n">
        <v>0.001</v>
      </c>
      <c r="O153" s="8" t="n">
        <v>0.001</v>
      </c>
    </row>
    <row r="154" spans="1:20">
      <c r="A154" s="4" t="s">
        <v>490</v>
      </c>
      <c r="N154" s="5" t="n">
        <v>0</v>
      </c>
      <c r="O154" s="5" t="n">
        <v>400025</v>
      </c>
    </row>
    <row r="155" spans="1:20">
      <c r="A155" s="4" t="s">
        <v>487</v>
      </c>
      <c r="O155" s="5" t="n">
        <v>80050</v>
      </c>
    </row>
    <row r="156" spans="1:20">
      <c r="A156" s="4" t="s">
        <v>491</v>
      </c>
      <c r="O156" s="10" t="n">
        <v>0.2</v>
      </c>
    </row>
    <row r="157" spans="1:20">
      <c r="A157" s="4" t="s">
        <v>519</v>
      </c>
    </row>
    <row r="158" spans="1:20">
      <c r="A158" s="4" t="s">
        <v>49</v>
      </c>
      <c r="N158" s="8" t="n">
        <v>0.001</v>
      </c>
      <c r="O158" s="8" t="n">
        <v>0.001</v>
      </c>
    </row>
    <row r="159" spans="1:20">
      <c r="A159" s="4" t="s">
        <v>490</v>
      </c>
      <c r="N159" s="5" t="n">
        <v>0</v>
      </c>
      <c r="O159" s="5" t="n">
        <v>173000</v>
      </c>
    </row>
    <row r="160" spans="1:20">
      <c r="A160" s="4" t="s">
        <v>487</v>
      </c>
      <c r="O160" s="5" t="n">
        <v>23066</v>
      </c>
    </row>
    <row r="161" spans="1:20">
      <c r="A161" s="4" t="s">
        <v>491</v>
      </c>
      <c r="O161" s="12" t="n">
        <v>0.1333</v>
      </c>
    </row>
    <row r="162" spans="1:20">
      <c r="A162" s="4" t="s">
        <v>520</v>
      </c>
    </row>
    <row r="163" spans="1:20">
      <c r="A163" s="4" t="s">
        <v>49</v>
      </c>
      <c r="N163" s="8" t="n">
        <v>0.001</v>
      </c>
      <c r="O163" s="8" t="n">
        <v>0.001</v>
      </c>
    </row>
    <row r="164" spans="1:20">
      <c r="A164" s="4" t="s">
        <v>490</v>
      </c>
      <c r="N164" s="5" t="n">
        <v>0</v>
      </c>
      <c r="O164" s="5" t="n">
        <v>461000</v>
      </c>
    </row>
    <row r="165" spans="1:20">
      <c r="A165" s="4" t="s">
        <v>487</v>
      </c>
      <c r="O165" s="5" t="n">
        <v>18440</v>
      </c>
    </row>
    <row r="166" spans="1:20">
      <c r="A166" s="4" t="s">
        <v>491</v>
      </c>
      <c r="O166" s="13" t="n">
        <v>0.04</v>
      </c>
    </row>
    <row r="167" spans="1:20">
      <c r="A167" s="4" t="s">
        <v>521</v>
      </c>
    </row>
    <row r="168" spans="1:20">
      <c r="A168" s="4" t="s">
        <v>49</v>
      </c>
      <c r="N168" s="8" t="n">
        <v>0.001</v>
      </c>
      <c r="O168" s="8" t="n">
        <v>0.001</v>
      </c>
    </row>
    <row r="169" spans="1:20">
      <c r="A169" s="4" t="s">
        <v>490</v>
      </c>
      <c r="I169" s="5" t="n">
        <v>1750000</v>
      </c>
      <c r="L169" s="5" t="n">
        <v>1750000</v>
      </c>
      <c r="N169" s="5" t="n">
        <v>600000</v>
      </c>
      <c r="O169" s="5" t="n">
        <v>1400000</v>
      </c>
    </row>
    <row r="170" spans="1:20">
      <c r="A170" s="4" t="s">
        <v>475</v>
      </c>
      <c r="N170" s="7" t="n">
        <v>1</v>
      </c>
    </row>
    <row r="171" spans="1:20">
      <c r="A171" s="4" t="s">
        <v>514</v>
      </c>
      <c r="N171" s="4" t="s">
        <v>522</v>
      </c>
    </row>
    <row r="172" spans="1:20">
      <c r="A172" s="4" t="s">
        <v>487</v>
      </c>
      <c r="N172" s="5" t="n">
        <v>13332</v>
      </c>
    </row>
    <row r="173" spans="1:20">
      <c r="A173" s="4" t="s">
        <v>491</v>
      </c>
      <c r="I173" s="5" t="n">
        <v>63540</v>
      </c>
      <c r="N173" s="5" t="n">
        <v>100000</v>
      </c>
    </row>
    <row r="174" spans="1:20">
      <c r="A174" s="4" t="s">
        <v>497</v>
      </c>
      <c r="N174" s="14" t="n">
        <v>0.13332</v>
      </c>
    </row>
    <row r="175" spans="1:20">
      <c r="A175" s="4" t="s">
        <v>523</v>
      </c>
    </row>
    <row r="176" spans="1:20">
      <c r="A176" s="4" t="s">
        <v>490</v>
      </c>
      <c r="I176" s="5" t="n">
        <v>250000</v>
      </c>
      <c r="L176" s="5" t="n">
        <v>250000</v>
      </c>
    </row>
    <row r="177" spans="1:20">
      <c r="A177" s="4" t="s">
        <v>491</v>
      </c>
      <c r="I177" s="5" t="n">
        <v>33330</v>
      </c>
    </row>
    <row r="178" spans="1:20">
      <c r="A178" s="4" t="s">
        <v>524</v>
      </c>
    </row>
    <row r="179" spans="1:20">
      <c r="A179" s="4" t="s">
        <v>49</v>
      </c>
      <c r="N179" s="8" t="n">
        <v>0.001</v>
      </c>
      <c r="O179" s="8" t="n">
        <v>0.001</v>
      </c>
    </row>
    <row r="180" spans="1:20">
      <c r="A180" s="4" t="s">
        <v>490</v>
      </c>
      <c r="I180" s="5" t="n">
        <v>4459500</v>
      </c>
      <c r="L180" s="5" t="n">
        <v>4459500</v>
      </c>
      <c r="N180" s="5" t="n">
        <v>5669500</v>
      </c>
      <c r="O180" s="5" t="n">
        <v>0</v>
      </c>
    </row>
    <row r="181" spans="1:20">
      <c r="A181" s="4" t="s">
        <v>475</v>
      </c>
      <c r="O181" s="7" t="n">
        <v>1</v>
      </c>
    </row>
    <row r="182" spans="1:20">
      <c r="A182" s="4" t="s">
        <v>514</v>
      </c>
      <c r="O182" s="4" t="s">
        <v>525</v>
      </c>
    </row>
    <row r="183" spans="1:20">
      <c r="A183" s="4" t="s">
        <v>487</v>
      </c>
      <c r="O183" s="5" t="n">
        <v>8000</v>
      </c>
    </row>
    <row r="184" spans="1:20">
      <c r="A184" s="4" t="s">
        <v>491</v>
      </c>
      <c r="O184" s="5" t="n">
        <v>100000</v>
      </c>
    </row>
    <row r="185" spans="1:20">
      <c r="A185" s="4" t="s">
        <v>497</v>
      </c>
      <c r="O185" s="14" t="n">
        <v>0.08</v>
      </c>
    </row>
    <row r="186" spans="1:20">
      <c r="A186" s="4" t="s">
        <v>526</v>
      </c>
    </row>
    <row r="187" spans="1:20">
      <c r="A187" s="4" t="s">
        <v>490</v>
      </c>
      <c r="I187" s="5" t="n">
        <v>93872</v>
      </c>
      <c r="L187" s="5" t="n">
        <v>93872</v>
      </c>
      <c r="N187" s="5" t="n">
        <v>84000</v>
      </c>
    </row>
    <row r="188" spans="1:20">
      <c r="A188" s="4" t="s">
        <v>491</v>
      </c>
      <c r="N188" s="5" t="n">
        <v>1050000</v>
      </c>
    </row>
    <row r="189" spans="1:20">
      <c r="A189" s="4" t="s">
        <v>493</v>
      </c>
      <c r="D189" s="5" t="n">
        <v>160000</v>
      </c>
    </row>
    <row r="190" spans="1:20">
      <c r="A190" s="4" t="s">
        <v>494</v>
      </c>
      <c r="D190" s="7" t="n">
        <v>160000</v>
      </c>
    </row>
    <row r="191" spans="1:20">
      <c r="A191" s="4" t="s">
        <v>527</v>
      </c>
    </row>
    <row r="192" spans="1:20">
      <c r="A192" s="4" t="s">
        <v>49</v>
      </c>
      <c r="N192" s="8" t="n">
        <v>0.001</v>
      </c>
      <c r="O192" s="8" t="n">
        <v>0.001</v>
      </c>
    </row>
    <row r="193" spans="1:20">
      <c r="A193" s="4" t="s">
        <v>466</v>
      </c>
      <c r="N193" s="5" t="n">
        <v>160000</v>
      </c>
    </row>
    <row r="194" spans="1:20">
      <c r="A194" s="4" t="s">
        <v>490</v>
      </c>
      <c r="N194" s="5" t="n">
        <v>160000</v>
      </c>
      <c r="O194" s="5" t="n">
        <v>0</v>
      </c>
    </row>
    <row r="195" spans="1:20">
      <c r="A195" s="4" t="s">
        <v>472</v>
      </c>
      <c r="N195" s="5" t="n">
        <v>1</v>
      </c>
    </row>
    <row r="196" spans="1:20">
      <c r="A196" s="4" t="s">
        <v>475</v>
      </c>
      <c r="N196" s="7" t="n">
        <v>1</v>
      </c>
    </row>
    <row r="197" spans="1:20">
      <c r="A197" s="4" t="s">
        <v>514</v>
      </c>
      <c r="N197" s="4" t="s">
        <v>528</v>
      </c>
    </row>
    <row r="198" spans="1:20">
      <c r="A198" s="4" t="s">
        <v>487</v>
      </c>
      <c r="N198" s="5" t="n">
        <v>5332</v>
      </c>
    </row>
    <row r="199" spans="1:20">
      <c r="A199" s="4" t="s">
        <v>491</v>
      </c>
      <c r="N199" s="5" t="n">
        <v>100000</v>
      </c>
    </row>
    <row r="200" spans="1:20">
      <c r="A200" s="4" t="s">
        <v>497</v>
      </c>
      <c r="N200" s="14" t="n">
        <v>0.05332</v>
      </c>
    </row>
    <row r="201" spans="1:20">
      <c r="A201" s="4" t="s">
        <v>529</v>
      </c>
    </row>
    <row r="202" spans="1:20">
      <c r="A202" s="4" t="s">
        <v>490</v>
      </c>
      <c r="N202" s="5" t="n">
        <v>85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31"/>
    <col customWidth="1" max="8" min="8" width="14"/>
    <col customWidth="1" max="9" min="9" width="14"/>
    <col customWidth="1" max="10" min="10" width="14"/>
    <col customWidth="1" max="11" min="11" width="24"/>
    <col customWidth="1" max="12" min="12" width="45"/>
    <col customWidth="1" max="13" min="13" width="14"/>
    <col customWidth="1" max="14" min="14" width="14"/>
    <col customWidth="1" max="15" min="15" width="14"/>
    <col customWidth="1" max="16" min="16" width="14"/>
  </cols>
  <sheetData>
    <row r="1" spans="1:16">
      <c r="A1" s="1" t="s">
        <v>530</v>
      </c>
      <c r="B1" s="2" t="s">
        <v>451</v>
      </c>
      <c r="C1" s="2" t="s">
        <v>46</v>
      </c>
      <c r="D1" s="2" t="s">
        <v>531</v>
      </c>
      <c r="E1" s="2" t="s">
        <v>532</v>
      </c>
      <c r="F1" s="2" t="s">
        <v>533</v>
      </c>
      <c r="G1" s="2" t="s">
        <v>88</v>
      </c>
      <c r="H1" s="2" t="s">
        <v>534</v>
      </c>
      <c r="I1" s="2" t="s">
        <v>452</v>
      </c>
      <c r="J1" s="2" t="s">
        <v>453</v>
      </c>
      <c r="K1" s="2" t="s">
        <v>89</v>
      </c>
      <c r="L1" s="2" t="s">
        <v>2</v>
      </c>
      <c r="M1" s="2" t="s">
        <v>16</v>
      </c>
      <c r="N1" s="2" t="s">
        <v>17</v>
      </c>
      <c r="O1" s="2" t="s">
        <v>458</v>
      </c>
      <c r="P1" s="2" t="s">
        <v>47</v>
      </c>
    </row>
    <row r="2" spans="1:16">
      <c r="A2" s="4" t="s">
        <v>468</v>
      </c>
      <c r="M2" s="5" t="n">
        <v>446045</v>
      </c>
      <c r="N2" s="5" t="n">
        <v>915875</v>
      </c>
    </row>
    <row r="3" spans="1:16">
      <c r="A3" s="4" t="s">
        <v>535</v>
      </c>
      <c r="B3" s="7" t="n">
        <v>10</v>
      </c>
      <c r="L3" s="7" t="n">
        <v>10</v>
      </c>
      <c r="M3" s="7" t="n">
        <v>10</v>
      </c>
      <c r="N3" s="7" t="n">
        <v>5</v>
      </c>
    </row>
    <row r="4" spans="1:16">
      <c r="A4" s="4" t="s">
        <v>536</v>
      </c>
      <c r="L4" s="7" t="n">
        <v>3071000</v>
      </c>
      <c r="M4" s="7" t="n">
        <v>6429500</v>
      </c>
      <c r="N4" s="7" t="n">
        <v>1000000</v>
      </c>
    </row>
    <row r="5" spans="1:16">
      <c r="A5" s="4" t="s">
        <v>537</v>
      </c>
      <c r="B5" s="5" t="n">
        <v>135751</v>
      </c>
    </row>
    <row r="6" spans="1:16">
      <c r="A6" s="4" t="s">
        <v>538</v>
      </c>
      <c r="B6" s="7" t="n">
        <v>1357515</v>
      </c>
    </row>
    <row r="7" spans="1:16">
      <c r="A7" s="4" t="s">
        <v>539</v>
      </c>
      <c r="C7" s="4" t="s">
        <v>91</v>
      </c>
      <c r="G7" s="4" t="s">
        <v>92</v>
      </c>
      <c r="K7" s="4" t="s">
        <v>93</v>
      </c>
    </row>
    <row r="8" spans="1:16">
      <c r="A8" s="4" t="s">
        <v>540</v>
      </c>
      <c r="C8" s="5" t="n">
        <v>200000000</v>
      </c>
      <c r="L8" s="5" t="n">
        <v>250000000</v>
      </c>
    </row>
    <row r="9" spans="1:16">
      <c r="A9" s="4" t="s">
        <v>464</v>
      </c>
      <c r="C9" s="5" t="n">
        <v>40000000</v>
      </c>
      <c r="L9" s="5" t="n">
        <v>40000000</v>
      </c>
      <c r="M9" s="5" t="n">
        <v>3000000000</v>
      </c>
      <c r="N9" s="5" t="n">
        <v>3000000000</v>
      </c>
    </row>
    <row r="10" spans="1:16">
      <c r="A10" s="4" t="s">
        <v>53</v>
      </c>
      <c r="L10" s="8" t="n">
        <v>0.001</v>
      </c>
      <c r="M10" s="8" t="n">
        <v>0.001</v>
      </c>
      <c r="N10" s="8" t="n">
        <v>0.001</v>
      </c>
    </row>
    <row r="11" spans="1:16">
      <c r="A11" s="4" t="s">
        <v>465</v>
      </c>
      <c r="L11" s="5" t="n">
        <v>50000000</v>
      </c>
      <c r="M11" s="5" t="n">
        <v>50000000</v>
      </c>
      <c r="N11" s="5" t="n">
        <v>50000000</v>
      </c>
    </row>
    <row r="12" spans="1:16">
      <c r="A12" s="4" t="s">
        <v>49</v>
      </c>
      <c r="L12" s="8" t="n">
        <v>0.001</v>
      </c>
      <c r="M12" s="8" t="n">
        <v>0.001</v>
      </c>
      <c r="N12" s="8" t="n">
        <v>0.001</v>
      </c>
    </row>
    <row r="13" spans="1:16">
      <c r="A13" s="4" t="s">
        <v>55</v>
      </c>
      <c r="L13" s="5" t="n">
        <v>9672723</v>
      </c>
      <c r="M13" s="5" t="n">
        <v>2887428</v>
      </c>
      <c r="N13" s="5" t="n">
        <v>2158110</v>
      </c>
    </row>
    <row r="14" spans="1:16">
      <c r="A14" s="4" t="s">
        <v>56</v>
      </c>
      <c r="L14" s="5" t="n">
        <v>9672723</v>
      </c>
      <c r="M14" s="5" t="n">
        <v>2887428</v>
      </c>
      <c r="N14" s="5" t="n">
        <v>2158110</v>
      </c>
    </row>
    <row r="15" spans="1:16">
      <c r="A15" s="4" t="s">
        <v>466</v>
      </c>
      <c r="L15" s="5" t="n">
        <v>3071000</v>
      </c>
      <c r="M15" s="5" t="n">
        <v>1160000</v>
      </c>
      <c r="N15" s="5" t="n">
        <v>2400000</v>
      </c>
      <c r="P15" s="5" t="n">
        <v>1861000</v>
      </c>
    </row>
    <row r="16" spans="1:16">
      <c r="A16" s="4" t="s">
        <v>541</v>
      </c>
    </row>
    <row r="17" spans="1:16">
      <c r="A17" s="4" t="s">
        <v>542</v>
      </c>
      <c r="D17" s="4" t="s">
        <v>405</v>
      </c>
    </row>
    <row r="18" spans="1:16">
      <c r="A18" s="4" t="s">
        <v>543</v>
      </c>
    </row>
    <row r="19" spans="1:16">
      <c r="A19" s="4" t="s">
        <v>542</v>
      </c>
      <c r="D19" s="4" t="s">
        <v>496</v>
      </c>
    </row>
    <row r="20" spans="1:16">
      <c r="A20" s="4" t="s">
        <v>479</v>
      </c>
    </row>
    <row r="21" spans="1:16">
      <c r="A21" s="4" t="s">
        <v>468</v>
      </c>
      <c r="I21" s="5" t="n">
        <v>370</v>
      </c>
      <c r="M21" s="5" t="n">
        <v>13437</v>
      </c>
    </row>
    <row r="22" spans="1:16">
      <c r="A22" s="4" t="s">
        <v>535</v>
      </c>
      <c r="I22" s="7" t="n">
        <v>50</v>
      </c>
    </row>
    <row r="23" spans="1:16">
      <c r="A23" s="4" t="s">
        <v>544</v>
      </c>
      <c r="I23" s="7" t="n">
        <v>18500</v>
      </c>
      <c r="M23" s="7" t="n">
        <v>671890</v>
      </c>
    </row>
    <row r="24" spans="1:16">
      <c r="A24" s="4" t="s">
        <v>545</v>
      </c>
    </row>
    <row r="25" spans="1:16">
      <c r="A25" s="4" t="s">
        <v>539</v>
      </c>
      <c r="G25" s="4" t="s">
        <v>546</v>
      </c>
    </row>
    <row r="26" spans="1:16">
      <c r="A26" s="4" t="s">
        <v>547</v>
      </c>
      <c r="G26" s="5" t="n">
        <v>1793</v>
      </c>
    </row>
    <row r="27" spans="1:16">
      <c r="A27" s="4" t="s">
        <v>548</v>
      </c>
      <c r="G27" s="7" t="n">
        <v>130769</v>
      </c>
    </row>
    <row r="28" spans="1:16">
      <c r="A28" s="4" t="s">
        <v>540</v>
      </c>
      <c r="G28" s="5" t="n">
        <v>3000000000</v>
      </c>
    </row>
    <row r="29" spans="1:16">
      <c r="A29" s="4" t="s">
        <v>464</v>
      </c>
      <c r="G29" s="5" t="n">
        <v>200000000</v>
      </c>
    </row>
    <row r="30" spans="1:16">
      <c r="A30" s="4" t="s">
        <v>549</v>
      </c>
    </row>
    <row r="31" spans="1:16">
      <c r="A31" s="4" t="s">
        <v>468</v>
      </c>
      <c r="F31" s="5" t="n">
        <v>2000</v>
      </c>
    </row>
    <row r="32" spans="1:16">
      <c r="A32" s="4" t="s">
        <v>537</v>
      </c>
      <c r="B32" s="5" t="n">
        <v>5000</v>
      </c>
    </row>
    <row r="33" spans="1:16">
      <c r="A33" s="4" t="s">
        <v>550</v>
      </c>
    </row>
    <row r="34" spans="1:16">
      <c r="A34" s="4" t="s">
        <v>468</v>
      </c>
      <c r="E34" s="5" t="n">
        <v>243967</v>
      </c>
    </row>
    <row r="35" spans="1:16">
      <c r="A35" s="4" t="s">
        <v>535</v>
      </c>
      <c r="E35" s="7" t="n">
        <v>10</v>
      </c>
    </row>
    <row r="36" spans="1:16">
      <c r="A36" s="4" t="s">
        <v>544</v>
      </c>
      <c r="E36" s="7" t="n">
        <v>2439673</v>
      </c>
    </row>
    <row r="37" spans="1:16">
      <c r="A37" s="4" t="s">
        <v>551</v>
      </c>
      <c r="E37" s="7" t="n">
        <v>87000</v>
      </c>
    </row>
    <row r="38" spans="1:16">
      <c r="A38" s="4" t="s">
        <v>524</v>
      </c>
    </row>
    <row r="39" spans="1:16">
      <c r="A39" s="4" t="s">
        <v>49</v>
      </c>
      <c r="M39" s="8" t="n">
        <v>0.001</v>
      </c>
      <c r="N39" s="8" t="n">
        <v>0.001</v>
      </c>
    </row>
    <row r="40" spans="1:16">
      <c r="A40" s="4" t="s">
        <v>552</v>
      </c>
      <c r="M40" s="5" t="n">
        <v>5669500</v>
      </c>
      <c r="N40" s="5" t="n">
        <v>0</v>
      </c>
      <c r="O40" s="5" t="n">
        <v>4459500</v>
      </c>
    </row>
    <row r="41" spans="1:16">
      <c r="A41" s="4" t="s">
        <v>497</v>
      </c>
      <c r="N41" s="14" t="n">
        <v>0.08</v>
      </c>
    </row>
    <row r="42" spans="1:16">
      <c r="A42" s="4" t="s">
        <v>526</v>
      </c>
    </row>
    <row r="43" spans="1:16">
      <c r="A43" s="4" t="s">
        <v>493</v>
      </c>
      <c r="J43" s="5" t="n">
        <v>160000</v>
      </c>
    </row>
    <row r="44" spans="1:16">
      <c r="A44" s="4" t="s">
        <v>494</v>
      </c>
      <c r="J44" s="7" t="n">
        <v>160000</v>
      </c>
    </row>
    <row r="45" spans="1:16">
      <c r="A45" s="4" t="s">
        <v>552</v>
      </c>
      <c r="M45" s="5" t="n">
        <v>84000</v>
      </c>
      <c r="O45" s="5" t="n">
        <v>93872</v>
      </c>
    </row>
    <row r="46" spans="1:16">
      <c r="A46" s="4" t="s">
        <v>105</v>
      </c>
    </row>
    <row r="47" spans="1:16">
      <c r="A47" s="4" t="s">
        <v>553</v>
      </c>
      <c r="L47" s="5" t="n">
        <v>3071000</v>
      </c>
      <c r="M47" s="5" t="n">
        <v>160000</v>
      </c>
    </row>
    <row r="48" spans="1:16">
      <c r="A48" s="4" t="s">
        <v>536</v>
      </c>
      <c r="L48" s="7" t="n">
        <v>3071</v>
      </c>
      <c r="M48" s="7" t="n">
        <v>160</v>
      </c>
    </row>
    <row r="49" spans="1:16">
      <c r="A49" s="4" t="s">
        <v>537</v>
      </c>
      <c r="M49" s="5" t="n">
        <v>-160000</v>
      </c>
    </row>
    <row r="50" spans="1:16">
      <c r="A50" s="4" t="s">
        <v>542</v>
      </c>
      <c r="L50" s="4" t="s">
        <v>496</v>
      </c>
      <c r="M50" s="4" t="s">
        <v>405</v>
      </c>
    </row>
    <row r="51" spans="1:16">
      <c r="A51" s="4" t="s">
        <v>49</v>
      </c>
      <c r="L51" s="8" t="n">
        <v>0.001</v>
      </c>
    </row>
    <row r="52" spans="1:16">
      <c r="A52" s="4" t="s">
        <v>466</v>
      </c>
      <c r="L52" s="5" t="n">
        <v>3071000</v>
      </c>
      <c r="M52" s="5" t="n">
        <v>0</v>
      </c>
    </row>
    <row r="53" spans="1:16">
      <c r="A53" s="4" t="s">
        <v>554</v>
      </c>
      <c r="L53" s="7" t="n">
        <v>1</v>
      </c>
    </row>
    <row r="54" spans="1:16">
      <c r="A54" s="4" t="s">
        <v>552</v>
      </c>
      <c r="L54" s="10" t="n">
        <v>0.2</v>
      </c>
    </row>
    <row r="55" spans="1:16">
      <c r="A55" s="4" t="s">
        <v>497</v>
      </c>
      <c r="L55" s="4" t="s">
        <v>498</v>
      </c>
    </row>
    <row r="56" spans="1:16">
      <c r="A56" s="4" t="s">
        <v>555</v>
      </c>
      <c r="L56" s="7" t="n">
        <v>1</v>
      </c>
    </row>
    <row r="57" spans="1:16">
      <c r="A57" s="4" t="s">
        <v>556</v>
      </c>
    </row>
    <row r="58" spans="1:16">
      <c r="A58" s="4" t="s">
        <v>553</v>
      </c>
      <c r="H58" s="5" t="n">
        <v>3071000</v>
      </c>
    </row>
    <row r="59" spans="1:16">
      <c r="A59" s="4" t="s">
        <v>557</v>
      </c>
      <c r="H59" s="7" t="n">
        <v>1</v>
      </c>
    </row>
    <row r="60" spans="1:16">
      <c r="A60" s="4" t="s">
        <v>536</v>
      </c>
      <c r="H60" s="7" t="n">
        <v>3071000</v>
      </c>
    </row>
    <row r="61" spans="1:16">
      <c r="A61" s="4" t="s">
        <v>98</v>
      </c>
    </row>
    <row r="62" spans="1:16">
      <c r="A62" s="4" t="s">
        <v>553</v>
      </c>
      <c r="N62" s="5" t="n">
        <v>1000000</v>
      </c>
    </row>
    <row r="63" spans="1:16">
      <c r="A63" s="4" t="s">
        <v>536</v>
      </c>
      <c r="N63" s="7" t="n">
        <v>1000</v>
      </c>
    </row>
    <row r="64" spans="1:16">
      <c r="A64" s="4" t="s">
        <v>537</v>
      </c>
      <c r="L64" s="5" t="n">
        <v>-1000000</v>
      </c>
    </row>
    <row r="65" spans="1:16">
      <c r="A65" s="4" t="s">
        <v>542</v>
      </c>
      <c r="M65" s="4" t="s">
        <v>482</v>
      </c>
    </row>
    <row r="66" spans="1:16">
      <c r="A66" s="4" t="s">
        <v>466</v>
      </c>
      <c r="M66" s="5" t="n">
        <v>1000000</v>
      </c>
    </row>
    <row r="67" spans="1:16">
      <c r="A67" s="4" t="s">
        <v>558</v>
      </c>
    </row>
    <row r="68" spans="1:16">
      <c r="A68" s="4" t="s">
        <v>537</v>
      </c>
      <c r="L68" s="5" t="n">
        <v>6400000</v>
      </c>
    </row>
    <row r="69" spans="1:16">
      <c r="A69" s="4" t="s">
        <v>527</v>
      </c>
    </row>
    <row r="70" spans="1:16">
      <c r="A70" s="4" t="s">
        <v>537</v>
      </c>
      <c r="M70" s="5" t="n">
        <v>-1</v>
      </c>
    </row>
    <row r="71" spans="1:16">
      <c r="A71" s="4" t="s">
        <v>49</v>
      </c>
      <c r="M71" s="8" t="n">
        <v>0.001</v>
      </c>
      <c r="N71" s="8" t="n">
        <v>0.001</v>
      </c>
    </row>
    <row r="72" spans="1:16">
      <c r="A72" s="4" t="s">
        <v>466</v>
      </c>
      <c r="M72" s="5" t="n">
        <v>160000</v>
      </c>
    </row>
    <row r="73" spans="1:16">
      <c r="A73" s="4" t="s">
        <v>552</v>
      </c>
      <c r="M73" s="5" t="n">
        <v>160000</v>
      </c>
      <c r="N73" s="5" t="n">
        <v>0</v>
      </c>
    </row>
    <row r="74" spans="1:16">
      <c r="A74" s="4" t="s">
        <v>497</v>
      </c>
      <c r="M74" s="14" t="n">
        <v>0.05332</v>
      </c>
    </row>
    <row r="75" spans="1:16">
      <c r="A75" s="4" t="s">
        <v>529</v>
      </c>
    </row>
    <row r="76" spans="1:16">
      <c r="A76" s="4" t="s">
        <v>552</v>
      </c>
      <c r="M76" s="5" t="n">
        <v>85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59</v>
      </c>
      <c r="B1" s="2" t="s">
        <v>59</v>
      </c>
    </row>
    <row r="2" spans="1:3">
      <c r="B2" s="2" t="s">
        <v>16</v>
      </c>
      <c r="C2" s="2" t="s">
        <v>17</v>
      </c>
    </row>
    <row r="3" spans="1:3">
      <c r="A3" s="3" t="s">
        <v>560</v>
      </c>
    </row>
    <row r="4" spans="1:3">
      <c r="A4" s="4" t="s">
        <v>561</v>
      </c>
      <c r="B4" s="4" t="s">
        <v>321</v>
      </c>
    </row>
    <row r="5" spans="1:3">
      <c r="A5" s="4" t="s">
        <v>562</v>
      </c>
      <c r="B5" s="7" t="n">
        <v>16000000</v>
      </c>
    </row>
    <row r="6" spans="1:3">
      <c r="A6" s="4" t="s">
        <v>563</v>
      </c>
      <c r="B6" s="5" t="n">
        <v>2035</v>
      </c>
    </row>
    <row r="7" spans="1:3">
      <c r="A7" s="4" t="s">
        <v>564</v>
      </c>
      <c r="B7" s="7" t="n">
        <v>0</v>
      </c>
      <c r="C7"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565</v>
      </c>
      <c r="B1" s="2" t="s">
        <v>58</v>
      </c>
      <c r="K1" s="2" t="s">
        <v>1</v>
      </c>
      <c r="M1" s="2" t="s">
        <v>59</v>
      </c>
    </row>
    <row r="2" spans="1:15">
      <c r="B2" s="2" t="s">
        <v>2</v>
      </c>
      <c r="C2" s="2" t="s">
        <v>16</v>
      </c>
      <c r="D2" s="2" t="s">
        <v>60</v>
      </c>
      <c r="E2" s="2" t="s">
        <v>458</v>
      </c>
      <c r="F2" s="2" t="s">
        <v>566</v>
      </c>
      <c r="G2" s="2" t="s">
        <v>17</v>
      </c>
      <c r="H2" s="2" t="s">
        <v>436</v>
      </c>
      <c r="I2" s="2" t="s">
        <v>427</v>
      </c>
      <c r="J2" s="2" t="s">
        <v>462</v>
      </c>
      <c r="K2" s="2" t="s">
        <v>2</v>
      </c>
      <c r="L2" s="2" t="s">
        <v>60</v>
      </c>
      <c r="M2" s="2" t="s">
        <v>16</v>
      </c>
      <c r="N2" s="2" t="s">
        <v>17</v>
      </c>
      <c r="O2" s="2" t="s">
        <v>357</v>
      </c>
    </row>
    <row r="3" spans="1:15">
      <c r="A3" s="3" t="s">
        <v>567</v>
      </c>
    </row>
    <row r="4" spans="1:15">
      <c r="A4" s="4" t="s">
        <v>568</v>
      </c>
      <c r="M4" s="7" t="n">
        <v>0</v>
      </c>
      <c r="N4" s="7" t="n">
        <v>0</v>
      </c>
    </row>
    <row r="5" spans="1:15">
      <c r="A5" s="4" t="s">
        <v>569</v>
      </c>
      <c r="M5" s="5" t="n">
        <v>0</v>
      </c>
      <c r="N5" s="5" t="n">
        <v>0</v>
      </c>
    </row>
    <row r="6" spans="1:15">
      <c r="A6" s="4" t="s">
        <v>570</v>
      </c>
      <c r="M6" s="5" t="n">
        <v>0</v>
      </c>
      <c r="N6" s="5" t="n">
        <v>0</v>
      </c>
    </row>
    <row r="7" spans="1:15">
      <c r="A7" s="4" t="s">
        <v>571</v>
      </c>
      <c r="M7" s="5" t="n">
        <v>0</v>
      </c>
      <c r="N7" s="5" t="n">
        <v>0</v>
      </c>
    </row>
    <row r="8" spans="1:15">
      <c r="A8" s="4" t="s">
        <v>572</v>
      </c>
      <c r="M8" s="5" t="n">
        <v>0</v>
      </c>
      <c r="N8" s="5" t="n">
        <v>0</v>
      </c>
    </row>
    <row r="9" spans="1:15">
      <c r="A9" s="4" t="s">
        <v>573</v>
      </c>
      <c r="M9" s="5" t="n">
        <v>0</v>
      </c>
      <c r="N9" s="5" t="n">
        <v>0</v>
      </c>
    </row>
    <row r="10" spans="1:15">
      <c r="A10" s="4" t="s">
        <v>109</v>
      </c>
      <c r="B10" s="7" t="n">
        <v>8000000</v>
      </c>
      <c r="C10" s="7" t="n">
        <v>-148000000</v>
      </c>
      <c r="D10" s="7" t="n">
        <v>2000000</v>
      </c>
      <c r="E10" s="7" t="n">
        <v>-8000000</v>
      </c>
      <c r="F10" s="7" t="n">
        <v>7000000</v>
      </c>
      <c r="G10" s="7" t="n">
        <v>-13000000</v>
      </c>
      <c r="H10" s="7" t="n">
        <v>235000000</v>
      </c>
      <c r="I10" s="7" t="n">
        <v>44000000</v>
      </c>
      <c r="J10" s="7" t="n">
        <v>31000000</v>
      </c>
      <c r="K10" s="7" t="n">
        <v>111000000</v>
      </c>
      <c r="L10" s="7" t="n">
        <v>1000000</v>
      </c>
      <c r="M10" s="7" t="n">
        <v>0</v>
      </c>
      <c r="N10" s="7" t="n">
        <v>0</v>
      </c>
      <c r="O10" s="7" t="n">
        <v>-16000000</v>
      </c>
    </row>
  </sheetData>
  <mergeCells count="4">
    <mergeCell ref="A1:A2"/>
    <mergeCell ref="B1:J1"/>
    <mergeCell ref="K1:L1"/>
    <mergeCell ref="M1:O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74</v>
      </c>
      <c r="B1" s="2" t="s">
        <v>1</v>
      </c>
      <c r="D1" s="2" t="s">
        <v>59</v>
      </c>
    </row>
    <row r="2" spans="1:5">
      <c r="B2" s="2" t="s">
        <v>2</v>
      </c>
      <c r="C2" s="2" t="s">
        <v>60</v>
      </c>
      <c r="D2" s="2" t="s">
        <v>16</v>
      </c>
      <c r="E2" s="2" t="s">
        <v>17</v>
      </c>
    </row>
    <row r="3" spans="1:5">
      <c r="A3" s="3" t="s">
        <v>567</v>
      </c>
    </row>
    <row r="4" spans="1:5">
      <c r="A4" s="4" t="s">
        <v>575</v>
      </c>
      <c r="D4" s="4" t="s">
        <v>576</v>
      </c>
      <c r="E4" s="4" t="s">
        <v>576</v>
      </c>
    </row>
    <row r="5" spans="1:5">
      <c r="A5" s="4" t="s">
        <v>577</v>
      </c>
      <c r="D5" s="4" t="s">
        <v>578</v>
      </c>
      <c r="E5" s="4" t="s">
        <v>579</v>
      </c>
    </row>
    <row r="6" spans="1:5">
      <c r="A6" s="4" t="s">
        <v>580</v>
      </c>
      <c r="D6" s="4" t="s">
        <v>581</v>
      </c>
      <c r="E6" s="4" t="s">
        <v>582</v>
      </c>
    </row>
    <row r="7" spans="1:5">
      <c r="A7" s="4" t="s">
        <v>109</v>
      </c>
      <c r="B7" s="4" t="s">
        <v>583</v>
      </c>
      <c r="C7" s="4" t="s">
        <v>584</v>
      </c>
      <c r="D7" s="4" t="s">
        <v>578</v>
      </c>
      <c r="E7" s="4" t="s">
        <v>57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2</v>
      </c>
      <c r="C1" s="2" t="s">
        <v>16</v>
      </c>
      <c r="D1" s="2" t="s">
        <v>17</v>
      </c>
    </row>
    <row r="2" spans="1:4">
      <c r="A2" s="3" t="s">
        <v>567</v>
      </c>
    </row>
    <row r="3" spans="1:4">
      <c r="A3" s="4" t="s">
        <v>69</v>
      </c>
      <c r="C3" s="7" t="n">
        <v>335000</v>
      </c>
      <c r="D3" s="7" t="n">
        <v>200000</v>
      </c>
    </row>
    <row r="4" spans="1:4">
      <c r="A4" s="4" t="s">
        <v>31</v>
      </c>
      <c r="C4" s="5" t="n">
        <v>4000</v>
      </c>
      <c r="D4" s="5" t="n">
        <v>10000</v>
      </c>
    </row>
    <row r="5" spans="1:4">
      <c r="A5" s="4" t="s">
        <v>586</v>
      </c>
      <c r="C5" s="5" t="n">
        <v>425000</v>
      </c>
      <c r="D5" s="5" t="n">
        <v>460000</v>
      </c>
    </row>
    <row r="6" spans="1:4">
      <c r="A6" s="4" t="s">
        <v>587</v>
      </c>
      <c r="C6" s="5" t="n">
        <v>5650000</v>
      </c>
      <c r="D6" s="5" t="n">
        <v>3800000</v>
      </c>
    </row>
    <row r="7" spans="1:4">
      <c r="A7" s="4" t="s">
        <v>588</v>
      </c>
      <c r="C7" s="5" t="n">
        <v>6414000</v>
      </c>
      <c r="D7" s="5" t="n">
        <v>4470000</v>
      </c>
    </row>
    <row r="8" spans="1:4">
      <c r="A8" s="4" t="s">
        <v>589</v>
      </c>
      <c r="C8" s="5" t="n">
        <v>-6414000000</v>
      </c>
      <c r="D8" s="5" t="n">
        <v>-447000000</v>
      </c>
    </row>
    <row r="9" spans="1:4">
      <c r="A9" s="4" t="s">
        <v>590</v>
      </c>
      <c r="B9" s="7" t="n">
        <v>171000000</v>
      </c>
      <c r="C9" s="7" t="n">
        <v>0</v>
      </c>
      <c r="D9"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91</v>
      </c>
      <c r="B1" s="2" t="s">
        <v>2</v>
      </c>
      <c r="C1" s="2" t="s">
        <v>16</v>
      </c>
    </row>
    <row r="2" spans="1:3">
      <c r="A2" s="3" t="s">
        <v>206</v>
      </c>
    </row>
    <row r="3" spans="1:3">
      <c r="A3" s="4" t="s">
        <v>592</v>
      </c>
      <c r="B3" s="7" t="n">
        <v>673954</v>
      </c>
      <c r="C3" s="7" t="n">
        <v>2425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27"/>
    <col customWidth="1" max="7" min="7" width="14"/>
  </cols>
  <sheetData>
    <row r="1" spans="1:7">
      <c r="A1" s="1" t="s">
        <v>593</v>
      </c>
      <c r="B1" s="2" t="s">
        <v>58</v>
      </c>
      <c r="D1" s="2" t="s">
        <v>1</v>
      </c>
      <c r="F1" s="2" t="s">
        <v>59</v>
      </c>
    </row>
    <row r="2" spans="1:7">
      <c r="B2" s="2" t="s">
        <v>2</v>
      </c>
      <c r="C2" s="2" t="s">
        <v>60</v>
      </c>
      <c r="D2" s="2" t="s">
        <v>2</v>
      </c>
      <c r="E2" s="2" t="s">
        <v>60</v>
      </c>
      <c r="F2" s="2" t="s">
        <v>16</v>
      </c>
      <c r="G2" s="2" t="s">
        <v>17</v>
      </c>
    </row>
    <row r="3" spans="1:7">
      <c r="A3" s="4" t="s">
        <v>594</v>
      </c>
      <c r="F3" s="6" t="s">
        <v>595</v>
      </c>
    </row>
    <row r="4" spans="1:7">
      <c r="A4" s="4" t="s">
        <v>596</v>
      </c>
      <c r="B4" s="7" t="n">
        <v>47373</v>
      </c>
      <c r="C4" s="7" t="n">
        <v>57372</v>
      </c>
      <c r="D4" s="7" t="n">
        <v>154838</v>
      </c>
      <c r="E4" s="7" t="n">
        <v>187975</v>
      </c>
      <c r="F4" s="7" t="n">
        <v>244621</v>
      </c>
      <c r="G4" s="7" t="n">
        <v>250744</v>
      </c>
    </row>
    <row r="5" spans="1:7">
      <c r="A5" s="4" t="s">
        <v>597</v>
      </c>
      <c r="F5" s="7" t="n">
        <v>65000000</v>
      </c>
    </row>
    <row r="6" spans="1:7">
      <c r="A6" s="4" t="s">
        <v>598</v>
      </c>
      <c r="D6" s="4" t="s">
        <v>416</v>
      </c>
      <c r="F6" s="4" t="s">
        <v>416</v>
      </c>
    </row>
    <row r="7" spans="1:7">
      <c r="A7" s="4" t="s">
        <v>599</v>
      </c>
    </row>
    <row r="8" spans="1:7">
      <c r="A8" s="4" t="s">
        <v>485</v>
      </c>
      <c r="C8" s="7" t="n">
        <v>225000</v>
      </c>
      <c r="E8" s="7" t="n">
        <v>225000</v>
      </c>
      <c r="F8" s="7" t="n">
        <v>1000000</v>
      </c>
    </row>
    <row r="9" spans="1:7">
      <c r="A9" s="4" t="s">
        <v>600</v>
      </c>
      <c r="F9" s="5" t="n">
        <v>300000</v>
      </c>
    </row>
    <row r="10" spans="1:7">
      <c r="A10" s="4" t="s">
        <v>601</v>
      </c>
      <c r="F10" s="5" t="n">
        <v>220079</v>
      </c>
      <c r="G10" s="7" t="n">
        <v>1000000</v>
      </c>
    </row>
    <row r="11" spans="1:7">
      <c r="A11" s="4" t="s">
        <v>602</v>
      </c>
      <c r="F11" s="5" t="n">
        <v>4921</v>
      </c>
    </row>
    <row r="12" spans="1:7">
      <c r="A12" s="4" t="s">
        <v>603</v>
      </c>
    </row>
    <row r="13" spans="1:7">
      <c r="A13" s="4" t="s">
        <v>600</v>
      </c>
      <c r="F13" s="7" t="n">
        <v>7500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6"/>
    <col customWidth="1" max="7" min="7" width="14"/>
  </cols>
  <sheetData>
    <row r="1" spans="1:7">
      <c r="A1" s="1" t="s">
        <v>604</v>
      </c>
      <c r="B1" s="2" t="s">
        <v>58</v>
      </c>
      <c r="D1" s="2" t="s">
        <v>1</v>
      </c>
      <c r="F1" s="2" t="s">
        <v>59</v>
      </c>
    </row>
    <row r="2" spans="1:7">
      <c r="B2" s="2" t="s">
        <v>2</v>
      </c>
      <c r="C2" s="2" t="s">
        <v>60</v>
      </c>
      <c r="D2" s="2" t="s">
        <v>2</v>
      </c>
      <c r="E2" s="2" t="s">
        <v>60</v>
      </c>
      <c r="F2" s="2" t="s">
        <v>16</v>
      </c>
      <c r="G2" s="2" t="s">
        <v>17</v>
      </c>
    </row>
    <row r="3" spans="1:7">
      <c r="A3" s="4" t="s">
        <v>596</v>
      </c>
      <c r="B3" s="7" t="n">
        <v>47373</v>
      </c>
      <c r="C3" s="7" t="n">
        <v>57372</v>
      </c>
      <c r="D3" s="7" t="n">
        <v>154838</v>
      </c>
      <c r="E3" s="7" t="n">
        <v>187975</v>
      </c>
      <c r="F3" s="7" t="n">
        <v>244621</v>
      </c>
      <c r="G3" s="7" t="n">
        <v>250744</v>
      </c>
    </row>
    <row r="4" spans="1:7">
      <c r="A4" s="4" t="s">
        <v>598</v>
      </c>
      <c r="D4" s="4" t="s">
        <v>416</v>
      </c>
      <c r="F4" s="4" t="s">
        <v>416</v>
      </c>
    </row>
    <row r="5" spans="1:7">
      <c r="A5" s="4" t="s">
        <v>599</v>
      </c>
    </row>
    <row r="6" spans="1:7">
      <c r="A6" s="4" t="s">
        <v>605</v>
      </c>
      <c r="D6" s="7" t="n">
        <v>750000</v>
      </c>
    </row>
    <row r="7" spans="1:7">
      <c r="A7" s="4" t="s">
        <v>485</v>
      </c>
      <c r="C7" s="7" t="n">
        <v>225000</v>
      </c>
      <c r="E7" s="7" t="n">
        <v>225000</v>
      </c>
      <c r="F7" s="7" t="n">
        <v>1000000</v>
      </c>
    </row>
    <row r="8" spans="1:7">
      <c r="A8" s="4" t="s">
        <v>606</v>
      </c>
    </row>
    <row r="9" spans="1:7">
      <c r="A9" s="4" t="s">
        <v>485</v>
      </c>
      <c r="B9" s="7" t="n">
        <v>1000000</v>
      </c>
      <c r="D9" s="7" t="n">
        <v>1000000</v>
      </c>
    </row>
    <row r="10" spans="1:7">
      <c r="A10" s="4" t="s">
        <v>607</v>
      </c>
    </row>
    <row r="11" spans="1:7">
      <c r="A11" s="4" t="s">
        <v>340</v>
      </c>
      <c r="D11" s="4" t="s">
        <v>341</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8</v>
      </c>
      <c r="B1" s="2" t="s">
        <v>609</v>
      </c>
      <c r="C1" s="2" t="s">
        <v>2</v>
      </c>
      <c r="D1" s="2" t="s">
        <v>60</v>
      </c>
      <c r="E1" s="2" t="s">
        <v>2</v>
      </c>
      <c r="F1" s="2" t="s">
        <v>60</v>
      </c>
      <c r="G1" s="2" t="s">
        <v>16</v>
      </c>
      <c r="H1" s="2" t="s">
        <v>17</v>
      </c>
    </row>
    <row r="2" spans="1:8">
      <c r="A2" s="4" t="s">
        <v>610</v>
      </c>
      <c r="C2" s="7" t="n">
        <v>397795</v>
      </c>
      <c r="D2" s="7" t="n">
        <v>718532</v>
      </c>
      <c r="E2" s="7" t="n">
        <v>1207124</v>
      </c>
      <c r="F2" s="7" t="n">
        <v>1551382</v>
      </c>
      <c r="G2" s="7" t="n">
        <v>2126243</v>
      </c>
      <c r="H2" s="7" t="n">
        <v>1889136</v>
      </c>
    </row>
    <row r="3" spans="1:8">
      <c r="A3" s="4" t="s">
        <v>611</v>
      </c>
      <c r="C3" s="5" t="n">
        <v>414443</v>
      </c>
      <c r="D3" s="5" t="n">
        <v>282189</v>
      </c>
      <c r="E3" s="5" t="n">
        <v>867723</v>
      </c>
      <c r="F3" s="5" t="n">
        <v>905002</v>
      </c>
      <c r="G3" s="5" t="n">
        <v>1013690</v>
      </c>
      <c r="H3" s="5" t="n">
        <v>871228</v>
      </c>
    </row>
    <row r="4" spans="1:8">
      <c r="A4" s="4" t="s">
        <v>612</v>
      </c>
    </row>
    <row r="5" spans="1:8">
      <c r="A5" s="4" t="s">
        <v>613</v>
      </c>
      <c r="C5" s="5" t="n">
        <v>9000</v>
      </c>
      <c r="D5" s="5" t="n">
        <v>7500</v>
      </c>
      <c r="E5" s="5" t="n">
        <v>26500</v>
      </c>
      <c r="F5" s="5" t="n">
        <v>20000</v>
      </c>
    </row>
    <row r="6" spans="1:8">
      <c r="A6" s="4" t="s">
        <v>614</v>
      </c>
    </row>
    <row r="7" spans="1:8">
      <c r="A7" s="4" t="s">
        <v>613</v>
      </c>
      <c r="G7" s="5" t="n">
        <v>4500</v>
      </c>
      <c r="H7" s="5" t="n">
        <v>20000</v>
      </c>
    </row>
    <row r="8" spans="1:8">
      <c r="A8" s="4" t="s">
        <v>615</v>
      </c>
    </row>
    <row r="9" spans="1:8">
      <c r="A9" s="4" t="s">
        <v>611</v>
      </c>
      <c r="C9" s="5" t="n">
        <v>40000</v>
      </c>
      <c r="D9" s="5" t="n">
        <v>66852</v>
      </c>
      <c r="E9" s="5" t="n">
        <v>40000</v>
      </c>
      <c r="F9" s="5" t="n">
        <v>257266</v>
      </c>
      <c r="G9" s="5" t="n">
        <v>318857</v>
      </c>
      <c r="H9" s="5" t="n">
        <v>321951</v>
      </c>
    </row>
    <row r="10" spans="1:8">
      <c r="A10" s="4" t="s">
        <v>616</v>
      </c>
    </row>
    <row r="11" spans="1:8">
      <c r="A11" s="4" t="s">
        <v>611</v>
      </c>
      <c r="C11" s="5" t="n">
        <v>14000</v>
      </c>
      <c r="D11" s="5" t="n">
        <v>0</v>
      </c>
      <c r="E11" s="5" t="n">
        <v>82886</v>
      </c>
      <c r="F11" s="5" t="n">
        <v>44750</v>
      </c>
      <c r="G11" s="5" t="n">
        <v>66098</v>
      </c>
      <c r="H11" s="5" t="n">
        <v>22000</v>
      </c>
    </row>
    <row r="12" spans="1:8">
      <c r="A12" s="4" t="s">
        <v>613</v>
      </c>
      <c r="G12" s="5" t="n">
        <v>10000</v>
      </c>
    </row>
    <row r="13" spans="1:8">
      <c r="A13" s="4" t="s">
        <v>617</v>
      </c>
    </row>
    <row r="14" spans="1:8">
      <c r="A14" s="4" t="s">
        <v>613</v>
      </c>
      <c r="B14" s="7" t="n">
        <v>25000</v>
      </c>
    </row>
    <row r="15" spans="1:8">
      <c r="A15" s="4" t="s">
        <v>618</v>
      </c>
    </row>
    <row r="16" spans="1:8">
      <c r="A16" s="4" t="s">
        <v>611</v>
      </c>
      <c r="C16" s="5" t="n">
        <v>33200</v>
      </c>
      <c r="D16" s="5" t="n">
        <v>124454</v>
      </c>
      <c r="E16" s="5" t="n">
        <v>120404</v>
      </c>
      <c r="F16" s="5" t="n">
        <v>373954</v>
      </c>
      <c r="G16" s="5" t="n">
        <v>419204</v>
      </c>
      <c r="H16" s="5" t="n">
        <v>150473</v>
      </c>
    </row>
    <row r="17" spans="1:8">
      <c r="A17" s="4" t="s">
        <v>619</v>
      </c>
      <c r="G17" s="5" t="n">
        <v>70250</v>
      </c>
    </row>
    <row r="18" spans="1:8">
      <c r="A18" s="4" t="s">
        <v>620</v>
      </c>
    </row>
    <row r="19" spans="1:8">
      <c r="A19" s="4" t="s">
        <v>601</v>
      </c>
      <c r="B19" s="5" t="n">
        <v>224500</v>
      </c>
    </row>
    <row r="20" spans="1:8">
      <c r="A20" s="4" t="s">
        <v>621</v>
      </c>
    </row>
    <row r="21" spans="1:8">
      <c r="A21" s="4" t="s">
        <v>601</v>
      </c>
      <c r="B21" s="7" t="n">
        <v>124454</v>
      </c>
    </row>
    <row r="22" spans="1:8">
      <c r="A22" s="4" t="s">
        <v>622</v>
      </c>
    </row>
    <row r="23" spans="1:8">
      <c r="A23" s="4" t="s">
        <v>601</v>
      </c>
      <c r="G23" s="5" t="n">
        <v>20000</v>
      </c>
    </row>
    <row r="24" spans="1:8">
      <c r="A24" s="4" t="s">
        <v>611</v>
      </c>
      <c r="C24" s="5" t="n">
        <v>37500</v>
      </c>
      <c r="D24" s="5" t="n">
        <v>50000</v>
      </c>
      <c r="E24" s="5" t="n">
        <v>50700</v>
      </c>
      <c r="F24" s="5" t="n">
        <v>50000</v>
      </c>
      <c r="G24" s="5" t="n">
        <v>75000</v>
      </c>
      <c r="H24" s="5" t="n">
        <v>0</v>
      </c>
    </row>
    <row r="25" spans="1:8">
      <c r="A25" s="4" t="s">
        <v>619</v>
      </c>
      <c r="G25" s="5" t="n">
        <v>55000</v>
      </c>
    </row>
    <row r="26" spans="1:8">
      <c r="A26" s="4" t="s">
        <v>623</v>
      </c>
    </row>
    <row r="27" spans="1:8">
      <c r="A27" s="4" t="s">
        <v>610</v>
      </c>
      <c r="G27" s="5" t="n">
        <v>121721</v>
      </c>
      <c r="H27" s="5" t="n">
        <v>155573</v>
      </c>
    </row>
    <row r="28" spans="1:8">
      <c r="A28" s="4" t="s">
        <v>601</v>
      </c>
      <c r="G28" s="5" t="n">
        <v>14029</v>
      </c>
      <c r="H28" s="5" t="n">
        <v>67112</v>
      </c>
    </row>
    <row r="29" spans="1:8">
      <c r="A29" s="4" t="s">
        <v>599</v>
      </c>
    </row>
    <row r="30" spans="1:8">
      <c r="A30" s="4" t="s">
        <v>610</v>
      </c>
      <c r="C30" s="5" t="n">
        <v>250000</v>
      </c>
      <c r="D30" s="5" t="n">
        <v>475000</v>
      </c>
      <c r="E30" s="5" t="n">
        <v>750000</v>
      </c>
      <c r="F30" s="5" t="n">
        <v>975000</v>
      </c>
      <c r="G30" s="5" t="n">
        <v>1300000</v>
      </c>
      <c r="H30" s="5" t="n">
        <v>1300000</v>
      </c>
    </row>
    <row r="31" spans="1:8">
      <c r="A31" s="4" t="s">
        <v>601</v>
      </c>
      <c r="G31" s="5" t="n">
        <v>220079</v>
      </c>
      <c r="H31" s="5" t="n">
        <v>1000000</v>
      </c>
    </row>
    <row r="32" spans="1:8">
      <c r="A32" s="4" t="s">
        <v>602</v>
      </c>
      <c r="G32" s="5" t="n">
        <v>4921</v>
      </c>
    </row>
    <row r="33" spans="1:8">
      <c r="A33" s="4" t="s">
        <v>624</v>
      </c>
      <c r="H33" s="5" t="n">
        <v>85989</v>
      </c>
    </row>
    <row r="34" spans="1:8">
      <c r="A34" s="4" t="s">
        <v>147</v>
      </c>
      <c r="H34" s="5" t="n">
        <v>106588</v>
      </c>
    </row>
    <row r="35" spans="1:8">
      <c r="A35" s="4" t="s">
        <v>625</v>
      </c>
    </row>
    <row r="36" spans="1:8">
      <c r="A36" s="4" t="s">
        <v>613</v>
      </c>
      <c r="H36" s="5" t="n">
        <v>0</v>
      </c>
    </row>
    <row r="37" spans="1:8">
      <c r="A37" s="4" t="s">
        <v>626</v>
      </c>
    </row>
    <row r="38" spans="1:8">
      <c r="A38" s="4" t="s">
        <v>610</v>
      </c>
      <c r="C38" s="7" t="n">
        <v>57500</v>
      </c>
      <c r="D38" s="5" t="n">
        <v>79231</v>
      </c>
      <c r="E38" s="7" t="n">
        <v>172500</v>
      </c>
      <c r="F38" s="5" t="n">
        <v>188846</v>
      </c>
      <c r="G38" s="5" t="n">
        <v>250000</v>
      </c>
      <c r="H38" s="5" t="n">
        <v>220000</v>
      </c>
    </row>
    <row r="39" spans="1:8">
      <c r="A39" s="4" t="s">
        <v>601</v>
      </c>
      <c r="G39" s="5" t="n">
        <v>20000</v>
      </c>
    </row>
    <row r="40" spans="1:8">
      <c r="A40" s="4" t="s">
        <v>627</v>
      </c>
    </row>
    <row r="41" spans="1:8">
      <c r="A41" s="4" t="s">
        <v>611</v>
      </c>
      <c r="D41" s="7" t="n">
        <v>7500</v>
      </c>
      <c r="F41" s="7" t="n">
        <v>20000</v>
      </c>
      <c r="G41" s="5" t="n">
        <v>27500</v>
      </c>
      <c r="H41" s="5" t="n">
        <v>29538</v>
      </c>
    </row>
    <row r="42" spans="1:8">
      <c r="A42" s="4" t="s">
        <v>628</v>
      </c>
    </row>
    <row r="43" spans="1:8">
      <c r="A43" s="4" t="s">
        <v>611</v>
      </c>
      <c r="G43" s="5" t="n">
        <v>20000</v>
      </c>
    </row>
    <row r="44" spans="1:8">
      <c r="A44" s="4" t="s">
        <v>613</v>
      </c>
      <c r="G44" s="5" t="n">
        <v>27500</v>
      </c>
      <c r="H44" s="7" t="n">
        <v>0</v>
      </c>
    </row>
    <row r="45" spans="1:8">
      <c r="A45" s="4" t="s">
        <v>629</v>
      </c>
    </row>
    <row r="46" spans="1:8">
      <c r="A46" s="4" t="s">
        <v>613</v>
      </c>
      <c r="G46" s="5" t="n">
        <v>27500</v>
      </c>
    </row>
    <row r="47" spans="1:8">
      <c r="A47" s="4" t="s">
        <v>630</v>
      </c>
    </row>
    <row r="48" spans="1:8">
      <c r="A48" s="4" t="s">
        <v>601</v>
      </c>
      <c r="G48" s="7" t="n">
        <v>7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4"/>
    <col customWidth="1" max="3" min="3" width="31"/>
    <col customWidth="1" max="4" min="4" width="24"/>
    <col customWidth="1" max="5" min="5" width="23"/>
  </cols>
  <sheetData>
    <row r="1" spans="1:5">
      <c r="A1" s="1" t="s">
        <v>87</v>
      </c>
      <c r="B1" s="2" t="s">
        <v>46</v>
      </c>
      <c r="C1" s="2" t="s">
        <v>88</v>
      </c>
      <c r="D1" s="2" t="s">
        <v>89</v>
      </c>
      <c r="E1" s="2" t="s">
        <v>2</v>
      </c>
    </row>
    <row r="2" spans="1:5">
      <c r="A2" s="4" t="s">
        <v>90</v>
      </c>
      <c r="B2" s="4" t="s">
        <v>91</v>
      </c>
      <c r="C2" s="4" t="s">
        <v>92</v>
      </c>
      <c r="D2" s="4" t="s">
        <v>93</v>
      </c>
    </row>
    <row r="3" spans="1:5">
      <c r="A3" s="4" t="s">
        <v>94</v>
      </c>
    </row>
    <row r="4" spans="1:5">
      <c r="A4" s="4" t="s">
        <v>90</v>
      </c>
      <c r="E4" s="4" t="s">
        <v>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1</v>
      </c>
      <c r="B1" s="2" t="s">
        <v>532</v>
      </c>
      <c r="C1" s="2" t="s">
        <v>609</v>
      </c>
      <c r="D1" s="2" t="s">
        <v>2</v>
      </c>
      <c r="E1" s="2" t="s">
        <v>60</v>
      </c>
      <c r="F1" s="2" t="s">
        <v>2</v>
      </c>
      <c r="G1" s="2" t="s">
        <v>60</v>
      </c>
      <c r="H1" s="2" t="s">
        <v>16</v>
      </c>
      <c r="I1" s="2" t="s">
        <v>17</v>
      </c>
    </row>
    <row r="2" spans="1:9">
      <c r="A2" s="4" t="s">
        <v>610</v>
      </c>
      <c r="D2" s="7" t="n">
        <v>397795</v>
      </c>
      <c r="E2" s="7" t="n">
        <v>718532</v>
      </c>
      <c r="F2" s="7" t="n">
        <v>1207124</v>
      </c>
      <c r="G2" s="7" t="n">
        <v>1551382</v>
      </c>
      <c r="H2" s="7" t="n">
        <v>2126243</v>
      </c>
      <c r="I2" s="7" t="n">
        <v>1889136</v>
      </c>
    </row>
    <row r="3" spans="1:9">
      <c r="A3" s="4" t="s">
        <v>611</v>
      </c>
      <c r="D3" s="5" t="n">
        <v>414443</v>
      </c>
      <c r="E3" s="5" t="n">
        <v>282189</v>
      </c>
      <c r="F3" s="5" t="n">
        <v>867723</v>
      </c>
      <c r="G3" s="5" t="n">
        <v>905002</v>
      </c>
      <c r="H3" s="5" t="n">
        <v>1013690</v>
      </c>
      <c r="I3" s="5" t="n">
        <v>871228</v>
      </c>
    </row>
    <row r="4" spans="1:9">
      <c r="A4" s="4" t="s">
        <v>632</v>
      </c>
    </row>
    <row r="5" spans="1:9">
      <c r="A5" s="4" t="s">
        <v>611</v>
      </c>
      <c r="D5" s="5" t="n">
        <v>86585</v>
      </c>
      <c r="E5" s="5" t="n">
        <v>0</v>
      </c>
      <c r="F5" s="5" t="n">
        <v>193024</v>
      </c>
      <c r="G5" s="5" t="n">
        <v>0</v>
      </c>
    </row>
    <row r="6" spans="1:9">
      <c r="A6" s="4" t="s">
        <v>633</v>
      </c>
    </row>
    <row r="7" spans="1:9">
      <c r="A7" s="4" t="s">
        <v>611</v>
      </c>
      <c r="F7" s="5" t="n">
        <v>122000</v>
      </c>
    </row>
    <row r="8" spans="1:9">
      <c r="A8" s="4" t="s">
        <v>612</v>
      </c>
    </row>
    <row r="9" spans="1:9">
      <c r="A9" s="4" t="s">
        <v>613</v>
      </c>
      <c r="D9" s="5" t="n">
        <v>9000</v>
      </c>
      <c r="E9" s="5" t="n">
        <v>7500</v>
      </c>
      <c r="F9" s="5" t="n">
        <v>26500</v>
      </c>
      <c r="G9" s="5" t="n">
        <v>20000</v>
      </c>
    </row>
    <row r="10" spans="1:9">
      <c r="A10" s="4" t="s">
        <v>634</v>
      </c>
    </row>
    <row r="11" spans="1:9">
      <c r="A11" s="4" t="s">
        <v>613</v>
      </c>
      <c r="D11" s="5" t="n">
        <v>9000</v>
      </c>
      <c r="E11" s="5" t="n">
        <v>7500</v>
      </c>
      <c r="F11" s="5" t="n">
        <v>26500</v>
      </c>
      <c r="G11" s="5" t="n">
        <v>20000</v>
      </c>
    </row>
    <row r="12" spans="1:9">
      <c r="A12" s="4" t="s">
        <v>615</v>
      </c>
    </row>
    <row r="13" spans="1:9">
      <c r="A13" s="4" t="s">
        <v>611</v>
      </c>
      <c r="D13" s="5" t="n">
        <v>40000</v>
      </c>
      <c r="E13" s="5" t="n">
        <v>66852</v>
      </c>
      <c r="F13" s="5" t="n">
        <v>40000</v>
      </c>
      <c r="G13" s="5" t="n">
        <v>257266</v>
      </c>
      <c r="H13" s="5" t="n">
        <v>318857</v>
      </c>
      <c r="I13" s="5" t="n">
        <v>321951</v>
      </c>
    </row>
    <row r="14" spans="1:9">
      <c r="A14" s="4" t="s">
        <v>618</v>
      </c>
    </row>
    <row r="15" spans="1:9">
      <c r="A15" s="4" t="s">
        <v>611</v>
      </c>
      <c r="D15" s="5" t="n">
        <v>33200</v>
      </c>
      <c r="E15" s="5" t="n">
        <v>124454</v>
      </c>
      <c r="F15" s="5" t="n">
        <v>120404</v>
      </c>
      <c r="G15" s="5" t="n">
        <v>373954</v>
      </c>
      <c r="H15" s="5" t="n">
        <v>419204</v>
      </c>
      <c r="I15" s="5" t="n">
        <v>150473</v>
      </c>
    </row>
    <row r="16" spans="1:9">
      <c r="A16" s="4" t="s">
        <v>635</v>
      </c>
      <c r="G16" s="5" t="n">
        <v>25000</v>
      </c>
    </row>
    <row r="17" spans="1:9">
      <c r="A17" s="4" t="s">
        <v>621</v>
      </c>
    </row>
    <row r="18" spans="1:9">
      <c r="A18" s="4" t="s">
        <v>636</v>
      </c>
      <c r="F18" s="5" t="n">
        <v>124454</v>
      </c>
    </row>
    <row r="19" spans="1:9">
      <c r="A19" s="4" t="s">
        <v>620</v>
      </c>
    </row>
    <row r="20" spans="1:9">
      <c r="A20" s="4" t="s">
        <v>636</v>
      </c>
      <c r="C20" s="7" t="n">
        <v>224500</v>
      </c>
    </row>
    <row r="21" spans="1:9">
      <c r="A21" s="4" t="s">
        <v>616</v>
      </c>
    </row>
    <row r="22" spans="1:9">
      <c r="A22" s="4" t="s">
        <v>611</v>
      </c>
      <c r="D22" s="5" t="n">
        <v>14000</v>
      </c>
      <c r="E22" s="5" t="n">
        <v>0</v>
      </c>
      <c r="F22" s="5" t="n">
        <v>82886</v>
      </c>
      <c r="G22" s="5" t="n">
        <v>44750</v>
      </c>
      <c r="H22" s="5" t="n">
        <v>66098</v>
      </c>
      <c r="I22" s="5" t="n">
        <v>22000</v>
      </c>
    </row>
    <row r="23" spans="1:9">
      <c r="A23" s="4" t="s">
        <v>613</v>
      </c>
      <c r="H23" s="5" t="n">
        <v>10000</v>
      </c>
    </row>
    <row r="24" spans="1:9">
      <c r="A24" s="4" t="s">
        <v>637</v>
      </c>
    </row>
    <row r="25" spans="1:9">
      <c r="A25" s="4" t="s">
        <v>636</v>
      </c>
      <c r="B25" s="7" t="n">
        <v>35000</v>
      </c>
    </row>
    <row r="26" spans="1:9">
      <c r="A26" s="4" t="s">
        <v>617</v>
      </c>
    </row>
    <row r="27" spans="1:9">
      <c r="A27" s="4" t="s">
        <v>613</v>
      </c>
      <c r="C27" s="5" t="n">
        <v>25000</v>
      </c>
    </row>
    <row r="28" spans="1:9">
      <c r="A28" s="4" t="s">
        <v>636</v>
      </c>
      <c r="C28" s="7" t="n">
        <v>25000</v>
      </c>
    </row>
    <row r="29" spans="1:9">
      <c r="A29" s="4" t="s">
        <v>622</v>
      </c>
    </row>
    <row r="30" spans="1:9">
      <c r="A30" s="4" t="s">
        <v>611</v>
      </c>
      <c r="D30" s="5" t="n">
        <v>37500</v>
      </c>
      <c r="E30" s="5" t="n">
        <v>50000</v>
      </c>
      <c r="F30" s="5" t="n">
        <v>50700</v>
      </c>
      <c r="G30" s="5" t="n">
        <v>50000</v>
      </c>
      <c r="H30" s="5" t="n">
        <v>75000</v>
      </c>
      <c r="I30" s="5" t="n">
        <v>0</v>
      </c>
    </row>
    <row r="31" spans="1:9">
      <c r="A31" s="4" t="s">
        <v>599</v>
      </c>
    </row>
    <row r="32" spans="1:9">
      <c r="A32" s="4" t="s">
        <v>610</v>
      </c>
      <c r="D32" s="5" t="n">
        <v>250000</v>
      </c>
      <c r="E32" s="5" t="n">
        <v>475000</v>
      </c>
      <c r="F32" s="5" t="n">
        <v>750000</v>
      </c>
      <c r="G32" s="5" t="n">
        <v>975000</v>
      </c>
      <c r="H32" s="5" t="n">
        <v>1300000</v>
      </c>
      <c r="I32" s="5" t="n">
        <v>1300000</v>
      </c>
    </row>
    <row r="33" spans="1:9">
      <c r="A33" s="4" t="s">
        <v>638</v>
      </c>
      <c r="G33" s="5" t="n">
        <v>29917</v>
      </c>
    </row>
    <row r="34" spans="1:9">
      <c r="A34" s="4" t="s">
        <v>639</v>
      </c>
      <c r="E34" s="5" t="n">
        <v>220079</v>
      </c>
      <c r="G34" s="5" t="n">
        <v>220079</v>
      </c>
    </row>
    <row r="35" spans="1:9">
      <c r="A35" s="4" t="s">
        <v>626</v>
      </c>
    </row>
    <row r="36" spans="1:9">
      <c r="A36" s="4" t="s">
        <v>610</v>
      </c>
      <c r="D36" s="7" t="n">
        <v>57500</v>
      </c>
      <c r="E36" s="5" t="n">
        <v>79231</v>
      </c>
      <c r="F36" s="7" t="n">
        <v>172500</v>
      </c>
      <c r="G36" s="5" t="n">
        <v>188846</v>
      </c>
      <c r="H36" s="5" t="n">
        <v>250000</v>
      </c>
      <c r="I36" s="5" t="n">
        <v>220000</v>
      </c>
    </row>
    <row r="37" spans="1:9">
      <c r="A37" s="4" t="s">
        <v>627</v>
      </c>
    </row>
    <row r="38" spans="1:9">
      <c r="A38" s="4" t="s">
        <v>611</v>
      </c>
      <c r="E38" s="7" t="n">
        <v>7500</v>
      </c>
      <c r="G38" s="7" t="n">
        <v>20000</v>
      </c>
      <c r="H38" s="5" t="n">
        <v>27500</v>
      </c>
      <c r="I38" s="5" t="n">
        <v>29538</v>
      </c>
    </row>
    <row r="39" spans="1:9">
      <c r="A39" s="4" t="s">
        <v>628</v>
      </c>
    </row>
    <row r="40" spans="1:9">
      <c r="A40" s="4" t="s">
        <v>611</v>
      </c>
      <c r="H40" s="5" t="n">
        <v>20000</v>
      </c>
    </row>
    <row r="41" spans="1:9">
      <c r="A41" s="4" t="s">
        <v>613</v>
      </c>
      <c r="H41" s="7" t="n">
        <v>27500</v>
      </c>
      <c r="I41"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454</v>
      </c>
      <c r="C1" s="2" t="s">
        <v>456</v>
      </c>
    </row>
    <row r="2" spans="1:3">
      <c r="A2" s="4" t="s">
        <v>486</v>
      </c>
    </row>
    <row r="3" spans="1:3">
      <c r="A3" s="4" t="s">
        <v>487</v>
      </c>
      <c r="B3" s="10" t="n">
        <v>0.8</v>
      </c>
      <c r="C3" s="10" t="n">
        <v>0.4</v>
      </c>
    </row>
    <row r="4" spans="1:3">
      <c r="A4" s="4" t="s">
        <v>488</v>
      </c>
    </row>
    <row r="5" spans="1:3">
      <c r="A5" s="4" t="s">
        <v>487</v>
      </c>
      <c r="B5" s="10" t="n">
        <v>1.6</v>
      </c>
      <c r="C5" s="10" t="n">
        <v>0.8</v>
      </c>
    </row>
    <row r="6" spans="1:3">
      <c r="A6" s="4" t="s">
        <v>506</v>
      </c>
    </row>
    <row r="7" spans="1:3">
      <c r="A7" s="4" t="s">
        <v>487</v>
      </c>
      <c r="B7" s="5" t="n">
        <v>100000</v>
      </c>
      <c r="C7" s="5" t="n">
        <v>100000</v>
      </c>
    </row>
    <row r="8" spans="1:3">
      <c r="A8" s="4" t="s">
        <v>507</v>
      </c>
      <c r="B8" s="11" t="n">
        <v>0.06666</v>
      </c>
      <c r="C8" s="11" t="n">
        <v>0.03333</v>
      </c>
    </row>
    <row r="9" spans="1:3">
      <c r="A9" s="4" t="s">
        <v>490</v>
      </c>
      <c r="B9" s="5" t="n">
        <v>6666</v>
      </c>
      <c r="C9" s="5" t="n">
        <v>3333</v>
      </c>
    </row>
    <row r="10" spans="1:3">
      <c r="A10" s="4" t="s">
        <v>508</v>
      </c>
    </row>
    <row r="11" spans="1:3">
      <c r="A11" s="4" t="s">
        <v>487</v>
      </c>
      <c r="B11" s="5" t="n">
        <v>100000</v>
      </c>
      <c r="C11" s="5" t="n">
        <v>100000</v>
      </c>
    </row>
    <row r="12" spans="1:3">
      <c r="A12" s="4" t="s">
        <v>507</v>
      </c>
      <c r="B12" s="11" t="n">
        <v>0.13332</v>
      </c>
      <c r="C12" s="11" t="n">
        <v>0.06666</v>
      </c>
    </row>
    <row r="13" spans="1:3">
      <c r="A13" s="4" t="s">
        <v>490</v>
      </c>
      <c r="B13" s="5" t="n">
        <v>13332</v>
      </c>
      <c r="C13" s="5" t="n">
        <v>6666</v>
      </c>
    </row>
    <row r="14" spans="1:3">
      <c r="A14" s="4" t="s">
        <v>509</v>
      </c>
    </row>
    <row r="15" spans="1:3">
      <c r="A15" s="4" t="s">
        <v>487</v>
      </c>
      <c r="B15" s="5" t="n">
        <v>100000</v>
      </c>
      <c r="C15" s="5" t="n">
        <v>100000</v>
      </c>
    </row>
    <row r="16" spans="1:3">
      <c r="A16" s="4" t="s">
        <v>507</v>
      </c>
      <c r="B16" s="11" t="n">
        <v>0.04</v>
      </c>
      <c r="C16" s="11" t="n">
        <v>0.02</v>
      </c>
    </row>
    <row r="17" spans="1:3">
      <c r="A17" s="4" t="s">
        <v>490</v>
      </c>
      <c r="B17" s="5" t="n">
        <v>4000</v>
      </c>
      <c r="C17" s="5" t="n">
        <v>2000</v>
      </c>
    </row>
    <row r="18" spans="1:3">
      <c r="A18" s="4" t="s">
        <v>510</v>
      </c>
    </row>
    <row r="19" spans="1:3">
      <c r="A19" s="4" t="s">
        <v>487</v>
      </c>
      <c r="B19" s="5" t="n">
        <v>100000</v>
      </c>
      <c r="C19" s="5" t="n">
        <v>100000</v>
      </c>
    </row>
    <row r="20" spans="1:3">
      <c r="A20" s="4" t="s">
        <v>507</v>
      </c>
      <c r="B20" s="11" t="n">
        <v>0.08</v>
      </c>
      <c r="C20" s="11" t="n">
        <v>0.04</v>
      </c>
    </row>
    <row r="21" spans="1:3">
      <c r="A21" s="4" t="s">
        <v>490</v>
      </c>
      <c r="B21" s="5" t="n">
        <v>8000</v>
      </c>
      <c r="C21" s="5" t="n">
        <v>4000</v>
      </c>
    </row>
    <row r="22" spans="1:3">
      <c r="A22" s="4" t="s">
        <v>511</v>
      </c>
    </row>
    <row r="23" spans="1:3">
      <c r="A23" s="4" t="s">
        <v>487</v>
      </c>
      <c r="B23" s="5" t="n">
        <v>100000</v>
      </c>
      <c r="C23" s="5" t="n">
        <v>100000</v>
      </c>
    </row>
    <row r="24" spans="1:3">
      <c r="A24" s="4" t="s">
        <v>507</v>
      </c>
      <c r="B24" s="11" t="n">
        <v>0.02666</v>
      </c>
      <c r="C24" s="11" t="n">
        <v>0.01333</v>
      </c>
    </row>
    <row r="25" spans="1:3">
      <c r="A25" s="4" t="s">
        <v>490</v>
      </c>
      <c r="B25" s="5" t="n">
        <v>2666</v>
      </c>
      <c r="C25" s="5" t="n">
        <v>1333</v>
      </c>
    </row>
    <row r="26" spans="1:3">
      <c r="A26" s="4" t="s">
        <v>512</v>
      </c>
    </row>
    <row r="27" spans="1:3">
      <c r="A27" s="4" t="s">
        <v>487</v>
      </c>
      <c r="B27" s="5" t="n">
        <v>100000</v>
      </c>
      <c r="C27" s="5" t="n">
        <v>100000</v>
      </c>
    </row>
    <row r="28" spans="1:3">
      <c r="A28" s="4" t="s">
        <v>507</v>
      </c>
      <c r="B28" s="11" t="n">
        <v>0.05332</v>
      </c>
      <c r="C28" s="11" t="n">
        <v>0.02666</v>
      </c>
    </row>
    <row r="29" spans="1:3">
      <c r="A29" s="4" t="s">
        <v>490</v>
      </c>
      <c r="B29" s="5" t="n">
        <v>5332</v>
      </c>
      <c r="C29" s="5" t="n">
        <v>26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14"/>
    <col customWidth="1" max="3" min="3" width="31"/>
    <col customWidth="1" max="4" min="4" width="24"/>
  </cols>
  <sheetData>
    <row r="1" spans="1:4">
      <c r="A1" s="1" t="s">
        <v>641</v>
      </c>
      <c r="B1" s="2" t="s">
        <v>46</v>
      </c>
      <c r="C1" s="2" t="s">
        <v>88</v>
      </c>
      <c r="D1" s="2" t="s">
        <v>89</v>
      </c>
    </row>
    <row r="2" spans="1:4">
      <c r="A2" s="3" t="s">
        <v>222</v>
      </c>
    </row>
    <row r="3" spans="1:4">
      <c r="A3" s="4" t="s">
        <v>539</v>
      </c>
      <c r="B3" s="4" t="s">
        <v>91</v>
      </c>
      <c r="C3" s="4" t="s">
        <v>92</v>
      </c>
      <c r="D3" s="4" t="s">
        <v>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1"/>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24"/>
    <col customWidth="1" max="13" min="13" width="45"/>
    <col customWidth="1" max="14" min="14" width="14"/>
    <col customWidth="1" max="15" min="15" width="14"/>
    <col customWidth="1" max="16" min="16" width="14"/>
  </cols>
  <sheetData>
    <row r="1" spans="1:16">
      <c r="A1" s="1" t="s">
        <v>642</v>
      </c>
      <c r="B1" s="2" t="s">
        <v>643</v>
      </c>
      <c r="C1" s="2" t="s">
        <v>46</v>
      </c>
      <c r="D1" s="2" t="s">
        <v>88</v>
      </c>
      <c r="E1" s="2" t="s">
        <v>644</v>
      </c>
      <c r="F1" s="2" t="s">
        <v>452</v>
      </c>
      <c r="G1" s="2" t="s">
        <v>645</v>
      </c>
      <c r="H1" s="2" t="s">
        <v>646</v>
      </c>
      <c r="I1" s="2" t="s">
        <v>453</v>
      </c>
      <c r="J1" s="2" t="s">
        <v>454</v>
      </c>
      <c r="K1" s="2" t="s">
        <v>456</v>
      </c>
      <c r="L1" s="2" t="s">
        <v>89</v>
      </c>
      <c r="M1" s="2" t="s">
        <v>2</v>
      </c>
      <c r="N1" s="2" t="s">
        <v>16</v>
      </c>
      <c r="O1" s="2" t="s">
        <v>17</v>
      </c>
      <c r="P1" s="2" t="s">
        <v>451</v>
      </c>
    </row>
    <row r="2" spans="1:16">
      <c r="A2" s="4" t="s">
        <v>539</v>
      </c>
      <c r="C2" s="4" t="s">
        <v>91</v>
      </c>
      <c r="D2" s="4" t="s">
        <v>92</v>
      </c>
      <c r="L2" s="4" t="s">
        <v>93</v>
      </c>
    </row>
    <row r="3" spans="1:16">
      <c r="A3" s="4" t="s">
        <v>464</v>
      </c>
      <c r="C3" s="5" t="n">
        <v>40000000</v>
      </c>
      <c r="M3" s="5" t="n">
        <v>40000000</v>
      </c>
      <c r="N3" s="5" t="n">
        <v>3000000000</v>
      </c>
      <c r="O3" s="5" t="n">
        <v>3000000000</v>
      </c>
    </row>
    <row r="4" spans="1:16">
      <c r="A4" s="4" t="s">
        <v>468</v>
      </c>
      <c r="N4" s="5" t="n">
        <v>446045</v>
      </c>
      <c r="O4" s="5" t="n">
        <v>915875</v>
      </c>
    </row>
    <row r="5" spans="1:16">
      <c r="A5" s="4" t="s">
        <v>647</v>
      </c>
      <c r="M5" s="7" t="n">
        <v>10</v>
      </c>
      <c r="N5" s="7" t="n">
        <v>10</v>
      </c>
      <c r="O5" s="7" t="n">
        <v>5</v>
      </c>
      <c r="P5" s="7" t="n">
        <v>10</v>
      </c>
    </row>
    <row r="6" spans="1:16">
      <c r="A6" s="4" t="s">
        <v>479</v>
      </c>
    </row>
    <row r="7" spans="1:16">
      <c r="A7" s="4" t="s">
        <v>468</v>
      </c>
      <c r="F7" s="5" t="n">
        <v>370</v>
      </c>
      <c r="N7" s="5" t="n">
        <v>13437</v>
      </c>
    </row>
    <row r="8" spans="1:16">
      <c r="A8" s="4" t="s">
        <v>647</v>
      </c>
      <c r="F8" s="7" t="n">
        <v>50</v>
      </c>
    </row>
    <row r="9" spans="1:16">
      <c r="A9" s="4" t="s">
        <v>544</v>
      </c>
      <c r="F9" s="7" t="n">
        <v>18500</v>
      </c>
      <c r="N9" s="7" t="n">
        <v>671890</v>
      </c>
    </row>
    <row r="10" spans="1:16">
      <c r="A10" s="4" t="s">
        <v>648</v>
      </c>
    </row>
    <row r="11" spans="1:16">
      <c r="A11" s="4" t="s">
        <v>539</v>
      </c>
      <c r="B11" s="4" t="s">
        <v>649</v>
      </c>
      <c r="G11" s="4" t="s">
        <v>650</v>
      </c>
    </row>
    <row r="12" spans="1:16">
      <c r="A12" s="4" t="s">
        <v>464</v>
      </c>
      <c r="B12" s="5" t="n">
        <v>200000000</v>
      </c>
    </row>
    <row r="13" spans="1:16">
      <c r="A13" s="4" t="s">
        <v>468</v>
      </c>
      <c r="B13" s="5" t="n">
        <v>213</v>
      </c>
      <c r="E13" s="5" t="n">
        <v>1000000</v>
      </c>
    </row>
    <row r="14" spans="1:16">
      <c r="A14" s="4" t="s">
        <v>647</v>
      </c>
      <c r="E14" s="7" t="n">
        <v>5</v>
      </c>
    </row>
    <row r="15" spans="1:16">
      <c r="A15" s="4" t="s">
        <v>651</v>
      </c>
    </row>
    <row r="16" spans="1:16">
      <c r="A16" s="4" t="s">
        <v>468</v>
      </c>
      <c r="F16" s="5" t="n">
        <v>3700</v>
      </c>
    </row>
    <row r="17" spans="1:16">
      <c r="A17" s="4" t="s">
        <v>647</v>
      </c>
      <c r="F17" s="7" t="n">
        <v>5</v>
      </c>
    </row>
    <row r="18" spans="1:16">
      <c r="A18" s="4" t="s">
        <v>544</v>
      </c>
      <c r="F18" s="7" t="n">
        <v>18500</v>
      </c>
    </row>
    <row r="19" spans="1:16">
      <c r="A19" s="4" t="s">
        <v>652</v>
      </c>
    </row>
    <row r="20" spans="1:16">
      <c r="A20" s="4" t="s">
        <v>464</v>
      </c>
      <c r="B20" s="5" t="n">
        <v>40000000</v>
      </c>
      <c r="G20" s="5" t="n">
        <v>3000000000</v>
      </c>
    </row>
    <row r="21" spans="1:16">
      <c r="A21" s="4" t="s">
        <v>653</v>
      </c>
    </row>
    <row r="22" spans="1:16">
      <c r="A22" s="4" t="s">
        <v>464</v>
      </c>
      <c r="G22" s="5" t="n">
        <v>200000000</v>
      </c>
    </row>
    <row r="23" spans="1:16">
      <c r="A23" s="4" t="s">
        <v>104</v>
      </c>
    </row>
    <row r="24" spans="1:16">
      <c r="A24" s="4" t="s">
        <v>493</v>
      </c>
      <c r="I24" s="5" t="n">
        <v>160000</v>
      </c>
    </row>
    <row r="25" spans="1:16">
      <c r="A25" s="4" t="s">
        <v>494</v>
      </c>
      <c r="I25" s="7" t="n">
        <v>160000</v>
      </c>
    </row>
    <row r="26" spans="1:16">
      <c r="A26" s="4" t="s">
        <v>487</v>
      </c>
      <c r="N26" s="5" t="n">
        <v>1050000</v>
      </c>
    </row>
    <row r="27" spans="1:16">
      <c r="A27" s="4" t="s">
        <v>486</v>
      </c>
    </row>
    <row r="28" spans="1:16">
      <c r="A28" s="4" t="s">
        <v>487</v>
      </c>
      <c r="J28" s="10" t="n">
        <v>0.8</v>
      </c>
      <c r="K28" s="10" t="n">
        <v>0.4</v>
      </c>
    </row>
    <row r="29" spans="1:16">
      <c r="A29" s="4" t="s">
        <v>488</v>
      </c>
    </row>
    <row r="30" spans="1:16">
      <c r="A30" s="4" t="s">
        <v>487</v>
      </c>
      <c r="J30" s="10" t="n">
        <v>1.6</v>
      </c>
      <c r="K30" s="10" t="n">
        <v>0.8</v>
      </c>
    </row>
    <row r="31" spans="1:16">
      <c r="A31" s="4" t="s">
        <v>654</v>
      </c>
    </row>
    <row r="32" spans="1:16">
      <c r="A32" s="4" t="s">
        <v>487</v>
      </c>
      <c r="H32" s="5" t="n">
        <v>16</v>
      </c>
    </row>
    <row r="33" spans="1:16">
      <c r="A33" s="4" t="s">
        <v>655</v>
      </c>
    </row>
    <row r="34" spans="1:16">
      <c r="A34" s="4" t="s">
        <v>487</v>
      </c>
      <c r="H34" s="5" t="n">
        <v>32</v>
      </c>
    </row>
    <row r="35" spans="1:16">
      <c r="A35" s="4" t="s">
        <v>105</v>
      </c>
    </row>
    <row r="36" spans="1:16">
      <c r="A36" s="4" t="s">
        <v>487</v>
      </c>
      <c r="N36" s="5" t="n">
        <v>160000</v>
      </c>
    </row>
    <row r="37" spans="1:16">
      <c r="A37" s="4" t="s">
        <v>497</v>
      </c>
      <c r="M37" s="4" t="s">
        <v>498</v>
      </c>
    </row>
    <row r="38" spans="1:16">
      <c r="A38" s="4" t="s">
        <v>656</v>
      </c>
    </row>
    <row r="39" spans="1:16">
      <c r="A39" s="4" t="s">
        <v>487</v>
      </c>
      <c r="H39" s="5" t="n">
        <v>10000</v>
      </c>
    </row>
    <row r="40" spans="1:16">
      <c r="A40" s="4" t="s">
        <v>657</v>
      </c>
    </row>
    <row r="41" spans="1:16">
      <c r="A41" s="4" t="s">
        <v>487</v>
      </c>
      <c r="H41" s="5" t="n">
        <v>1</v>
      </c>
    </row>
    <row r="42" spans="1:16">
      <c r="A42" s="4" t="s">
        <v>658</v>
      </c>
    </row>
    <row r="43" spans="1:16">
      <c r="A43" s="4" t="s">
        <v>487</v>
      </c>
      <c r="H43" s="5" t="n">
        <v>5332</v>
      </c>
    </row>
    <row r="44" spans="1:16">
      <c r="A44" s="4" t="s">
        <v>497</v>
      </c>
      <c r="H44" s="12" t="n">
        <v>0.53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60"/>
    <col customWidth="1" max="2" min="2" width="23"/>
    <col customWidth="1" max="3" min="3" width="14"/>
    <col customWidth="1" max="4" min="4" width="31"/>
    <col customWidth="1" max="5" min="5" width="14"/>
    <col customWidth="1" max="6" min="6" width="80"/>
    <col customWidth="1" max="7" min="7" width="24"/>
    <col customWidth="1" max="8" min="8" width="14"/>
    <col customWidth="1" max="9" min="9" width="14"/>
    <col customWidth="1" max="10" min="10" width="14"/>
  </cols>
  <sheetData>
    <row r="1" spans="1:10">
      <c r="A1" s="1" t="s">
        <v>659</v>
      </c>
      <c r="B1" s="2" t="s">
        <v>643</v>
      </c>
      <c r="C1" s="2" t="s">
        <v>46</v>
      </c>
      <c r="D1" s="2" t="s">
        <v>88</v>
      </c>
      <c r="E1" s="2" t="s">
        <v>644</v>
      </c>
      <c r="F1" s="2" t="s">
        <v>645</v>
      </c>
      <c r="G1" s="2" t="s">
        <v>89</v>
      </c>
      <c r="H1" s="2" t="s">
        <v>16</v>
      </c>
      <c r="I1" s="2" t="s">
        <v>17</v>
      </c>
      <c r="J1" s="2" t="s">
        <v>2</v>
      </c>
    </row>
    <row r="2" spans="1:10">
      <c r="A2" s="4" t="s">
        <v>660</v>
      </c>
      <c r="C2" s="4" t="s">
        <v>91</v>
      </c>
      <c r="D2" s="4" t="s">
        <v>92</v>
      </c>
      <c r="G2" s="4" t="s">
        <v>93</v>
      </c>
    </row>
    <row r="3" spans="1:10">
      <c r="A3" s="4" t="s">
        <v>468</v>
      </c>
      <c r="H3" s="5" t="n">
        <v>446045</v>
      </c>
      <c r="I3" s="5" t="n">
        <v>915875</v>
      </c>
    </row>
    <row r="4" spans="1:10">
      <c r="A4" s="4" t="s">
        <v>464</v>
      </c>
      <c r="C4" s="5" t="n">
        <v>40000000</v>
      </c>
      <c r="H4" s="5" t="n">
        <v>3000000000</v>
      </c>
      <c r="I4" s="5" t="n">
        <v>3000000000</v>
      </c>
      <c r="J4" s="5" t="n">
        <v>40000000</v>
      </c>
    </row>
    <row r="5" spans="1:10">
      <c r="A5" s="4" t="s">
        <v>648</v>
      </c>
    </row>
    <row r="6" spans="1:10">
      <c r="A6" s="4" t="s">
        <v>660</v>
      </c>
      <c r="B6" s="4" t="s">
        <v>649</v>
      </c>
      <c r="F6" s="4" t="s">
        <v>650</v>
      </c>
    </row>
    <row r="7" spans="1:10">
      <c r="A7" s="4" t="s">
        <v>547</v>
      </c>
      <c r="B7" s="5" t="n">
        <v>113913</v>
      </c>
    </row>
    <row r="8" spans="1:10">
      <c r="A8" s="4" t="s">
        <v>661</v>
      </c>
      <c r="B8" s="7" t="n">
        <v>71504</v>
      </c>
    </row>
    <row r="9" spans="1:10">
      <c r="A9" s="4" t="s">
        <v>468</v>
      </c>
      <c r="B9" s="5" t="n">
        <v>213</v>
      </c>
      <c r="E9" s="5" t="n">
        <v>1000000</v>
      </c>
    </row>
    <row r="10" spans="1:10">
      <c r="A10" s="4" t="s">
        <v>464</v>
      </c>
      <c r="B10" s="5" t="n">
        <v>200000000</v>
      </c>
    </row>
    <row r="11" spans="1:10">
      <c r="A11" s="4" t="s">
        <v>652</v>
      </c>
    </row>
    <row r="12" spans="1:10">
      <c r="A12" s="4" t="s">
        <v>464</v>
      </c>
      <c r="B12" s="5" t="n">
        <v>40000000</v>
      </c>
      <c r="F12" s="5" t="n">
        <v>3000000000</v>
      </c>
    </row>
    <row r="13" spans="1:10">
      <c r="A13" s="4" t="s">
        <v>662</v>
      </c>
    </row>
    <row r="14" spans="1:10">
      <c r="A14" s="4" t="s">
        <v>663</v>
      </c>
      <c r="B14" s="4" t="s">
        <v>6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 customWidth="1" max="7" min="7" width="14"/>
  </cols>
  <sheetData>
    <row r="1" spans="1:7">
      <c r="A1" s="1" t="s">
        <v>665</v>
      </c>
      <c r="B1" s="2" t="s">
        <v>643</v>
      </c>
      <c r="C1" s="2" t="s">
        <v>2</v>
      </c>
      <c r="D1" s="2" t="s">
        <v>46</v>
      </c>
      <c r="E1" s="2" t="s">
        <v>645</v>
      </c>
      <c r="F1" s="2" t="s">
        <v>16</v>
      </c>
      <c r="G1" s="2" t="s">
        <v>17</v>
      </c>
    </row>
    <row r="2" spans="1:7">
      <c r="A2" s="4" t="s">
        <v>464</v>
      </c>
      <c r="C2" s="5" t="n">
        <v>40000000</v>
      </c>
      <c r="D2" s="5" t="n">
        <v>40000000</v>
      </c>
      <c r="F2" s="5" t="n">
        <v>3000000000</v>
      </c>
      <c r="G2" s="5" t="n">
        <v>3000000000</v>
      </c>
    </row>
    <row r="3" spans="1:7">
      <c r="A3" s="4" t="s">
        <v>648</v>
      </c>
    </row>
    <row r="4" spans="1:7">
      <c r="A4" s="4" t="s">
        <v>464</v>
      </c>
      <c r="B4" s="5" t="n">
        <v>200000000</v>
      </c>
    </row>
    <row r="5" spans="1:7">
      <c r="A5" s="4" t="s">
        <v>652</v>
      </c>
    </row>
    <row r="6" spans="1:7">
      <c r="A6" s="4" t="s">
        <v>464</v>
      </c>
      <c r="B6" s="5" t="n">
        <v>40000000</v>
      </c>
      <c r="E6" s="5" t="n">
        <v>3000000000</v>
      </c>
    </row>
    <row r="7" spans="1:7">
      <c r="A7" s="4" t="s">
        <v>662</v>
      </c>
    </row>
    <row r="8" spans="1:7">
      <c r="A8" s="4" t="s">
        <v>663</v>
      </c>
      <c r="B8" s="4" t="s">
        <v>6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66</v>
      </c>
      <c r="B1" s="2" t="s">
        <v>2</v>
      </c>
      <c r="C1" s="2" t="s">
        <v>16</v>
      </c>
      <c r="D1" s="2" t="s">
        <v>17</v>
      </c>
    </row>
    <row r="2" spans="1:4">
      <c r="A2" s="3" t="s">
        <v>667</v>
      </c>
    </row>
    <row r="3" spans="1:4">
      <c r="A3" s="4" t="s">
        <v>19</v>
      </c>
      <c r="B3" s="7" t="n">
        <v>924552</v>
      </c>
      <c r="C3" s="7" t="n">
        <v>485559</v>
      </c>
      <c r="D3" s="7" t="n">
        <v>433712</v>
      </c>
    </row>
    <row r="4" spans="1:4">
      <c r="A4" s="4" t="s">
        <v>668</v>
      </c>
      <c r="B4" s="5" t="n">
        <v>1788000000</v>
      </c>
      <c r="C4" s="5" t="n">
        <v>1867000000</v>
      </c>
      <c r="D4" s="5" t="n">
        <v>2935000000</v>
      </c>
    </row>
    <row r="5" spans="1:4">
      <c r="A5" s="3" t="s">
        <v>669</v>
      </c>
    </row>
    <row r="6" spans="1:4">
      <c r="A6" s="4" t="s">
        <v>670</v>
      </c>
      <c r="B6" s="5" t="n">
        <v>13656000000</v>
      </c>
      <c r="C6" s="5" t="n">
        <v>13267000000</v>
      </c>
      <c r="D6" s="5" t="n">
        <v>3831000000</v>
      </c>
    </row>
    <row r="7" spans="1:4">
      <c r="A7" s="4" t="s">
        <v>671</v>
      </c>
      <c r="C7" s="5" t="n">
        <v>1576000000</v>
      </c>
      <c r="D7" s="5" t="n">
        <v>1979000000</v>
      </c>
    </row>
    <row r="8" spans="1:4">
      <c r="A8" s="4" t="s">
        <v>672</v>
      </c>
      <c r="B8" s="5" t="n">
        <v>13870000000</v>
      </c>
      <c r="C8" s="5" t="n">
        <v>154000000</v>
      </c>
      <c r="D8" s="5" t="n">
        <v>6483000000</v>
      </c>
    </row>
    <row r="9" spans="1:4">
      <c r="A9" s="4" t="s">
        <v>673</v>
      </c>
      <c r="C9" s="5" t="n">
        <v>-662000000</v>
      </c>
      <c r="D9" s="5" t="n">
        <v>-217000000</v>
      </c>
    </row>
    <row r="10" spans="1:4">
      <c r="A10" s="4" t="s">
        <v>674</v>
      </c>
      <c r="B10" s="5" t="n">
        <v>-672000000</v>
      </c>
      <c r="C10" s="5" t="n">
        <v>-587000000</v>
      </c>
      <c r="D10" s="5" t="n">
        <v>-176000000</v>
      </c>
    </row>
    <row r="11" spans="1:4">
      <c r="A11" s="4" t="s">
        <v>675</v>
      </c>
      <c r="B11" s="5" t="n">
        <v>166000000</v>
      </c>
      <c r="C11" s="5" t="n">
        <v>796000000</v>
      </c>
      <c r="D11" s="5" t="n">
        <v>205000000</v>
      </c>
    </row>
    <row r="12" spans="1:4">
      <c r="A12" s="4" t="s">
        <v>676</v>
      </c>
      <c r="B12" s="5" t="n">
        <v>558000000</v>
      </c>
      <c r="C12" s="5" t="n">
        <v>676000000</v>
      </c>
      <c r="D12" s="5" t="n">
        <v>218000000</v>
      </c>
    </row>
    <row r="13" spans="1:4">
      <c r="A13" s="4" t="s">
        <v>677</v>
      </c>
      <c r="B13" s="5" t="n">
        <v>1422000000</v>
      </c>
      <c r="C13" s="5" t="n">
        <v>144000000000</v>
      </c>
      <c r="D13" s="5" t="n">
        <v>0</v>
      </c>
    </row>
    <row r="14" spans="1:4">
      <c r="A14" s="4" t="s">
        <v>678</v>
      </c>
      <c r="C14" s="5" t="n">
        <v>638000000</v>
      </c>
      <c r="D14" s="5" t="n">
        <v>464000000</v>
      </c>
    </row>
    <row r="15" spans="1:4">
      <c r="A15" s="4" t="s">
        <v>679</v>
      </c>
      <c r="B15" s="5" t="n">
        <v>8348596</v>
      </c>
      <c r="C15" s="5" t="n">
        <v>7758149</v>
      </c>
      <c r="D15" s="5" t="n">
        <v>4929120</v>
      </c>
    </row>
    <row r="16" spans="1:4">
      <c r="A16" s="3" t="s">
        <v>680</v>
      </c>
    </row>
    <row r="17" spans="1:4">
      <c r="A17" s="4" t="s">
        <v>681</v>
      </c>
      <c r="B17" s="5" t="n">
        <v>139940000</v>
      </c>
      <c r="C17" s="5" t="n">
        <v>17300000000</v>
      </c>
      <c r="D17" s="5" t="n">
        <v>8356000000</v>
      </c>
    </row>
    <row r="18" spans="1:4">
      <c r="A18" s="4" t="s">
        <v>682</v>
      </c>
      <c r="C18" s="5" t="n">
        <v>747000000</v>
      </c>
      <c r="D18" s="5" t="n">
        <v>229000000</v>
      </c>
    </row>
    <row r="19" spans="1:4">
      <c r="A19" s="4" t="s">
        <v>683</v>
      </c>
      <c r="C19" s="5" t="n">
        <v>384000000</v>
      </c>
      <c r="D19" s="5" t="n">
        <v>238000000</v>
      </c>
    </row>
    <row r="20" spans="1:4">
      <c r="A20" s="4" t="s">
        <v>684</v>
      </c>
      <c r="B20" s="5" t="n">
        <v>69436</v>
      </c>
      <c r="C20" s="5" t="n">
        <v>107963</v>
      </c>
      <c r="D20" s="5" t="n">
        <v>2537156</v>
      </c>
    </row>
    <row r="21" spans="1:4">
      <c r="A21" s="4" t="s">
        <v>685</v>
      </c>
      <c r="B21" s="4" t="s">
        <v>23</v>
      </c>
      <c r="C21" s="4" t="s">
        <v>23</v>
      </c>
      <c r="D21" s="4" t="s">
        <v>23</v>
      </c>
    </row>
    <row r="22" spans="1:4">
      <c r="A22" s="3" t="s">
        <v>686</v>
      </c>
    </row>
    <row r="23" spans="1:4">
      <c r="A23" s="4" t="s">
        <v>687</v>
      </c>
      <c r="B23" s="5" t="n">
        <v>2233258</v>
      </c>
      <c r="C23" s="5" t="n">
        <v>2165405</v>
      </c>
      <c r="D23" s="5" t="n">
        <v>2158111</v>
      </c>
    </row>
    <row r="24" spans="1:4">
      <c r="A24" s="4" t="s">
        <v>688</v>
      </c>
      <c r="C24" s="5" t="n">
        <v>-33000000</v>
      </c>
      <c r="D24" s="5" t="n">
        <v>3000000</v>
      </c>
    </row>
    <row r="25" spans="1:4">
      <c r="A25" s="4" t="s">
        <v>689</v>
      </c>
      <c r="B25" s="5" t="n">
        <v>-23567210</v>
      </c>
      <c r="C25" s="5" t="n">
        <v>-20381450</v>
      </c>
      <c r="D25" s="5" t="n">
        <v>-14683252</v>
      </c>
    </row>
    <row r="26" spans="1:4">
      <c r="A26" s="4" t="s">
        <v>690</v>
      </c>
      <c r="B26" s="5" t="n">
        <v>8279160</v>
      </c>
      <c r="C26" s="5" t="n">
        <v>7650186</v>
      </c>
      <c r="D26" s="5" t="n">
        <v>2391964</v>
      </c>
    </row>
    <row r="27" spans="1:4">
      <c r="A27" s="4" t="s">
        <v>691</v>
      </c>
      <c r="B27" s="5" t="n">
        <v>3046000000</v>
      </c>
      <c r="C27" s="5" t="n">
        <v>2605000000</v>
      </c>
      <c r="D27" s="5" t="n">
        <v>1932000000</v>
      </c>
    </row>
    <row r="28" spans="1:4">
      <c r="A28" s="4" t="s">
        <v>692</v>
      </c>
      <c r="B28" s="5" t="n">
        <v>8348596</v>
      </c>
      <c r="C28" s="5" t="n">
        <v>7758149</v>
      </c>
      <c r="D28" s="5" t="n">
        <v>4929120</v>
      </c>
    </row>
    <row r="29" spans="1:4">
      <c r="A29" s="4" t="s">
        <v>693</v>
      </c>
    </row>
    <row r="30" spans="1:4">
      <c r="A30" s="3" t="s">
        <v>667</v>
      </c>
    </row>
    <row r="31" spans="1:4">
      <c r="A31" s="4" t="s">
        <v>19</v>
      </c>
      <c r="B31" s="5" t="n">
        <v>658000000</v>
      </c>
      <c r="C31" s="5" t="n">
        <v>939000000</v>
      </c>
      <c r="D31" s="5" t="n">
        <v>879000000</v>
      </c>
    </row>
    <row r="32" spans="1:4">
      <c r="A32" s="4" t="s">
        <v>668</v>
      </c>
      <c r="B32" s="5" t="n">
        <v>1788000000</v>
      </c>
      <c r="C32" s="5" t="n">
        <v>1867000000</v>
      </c>
      <c r="D32" s="5" t="n">
        <v>2935000000</v>
      </c>
    </row>
    <row r="33" spans="1:4">
      <c r="A33" s="3" t="s">
        <v>669</v>
      </c>
    </row>
    <row r="34" spans="1:4">
      <c r="A34" s="4" t="s">
        <v>670</v>
      </c>
      <c r="B34" s="5" t="n">
        <v>13656000000</v>
      </c>
      <c r="C34" s="5" t="n">
        <v>13267000000</v>
      </c>
      <c r="D34" s="5" t="n">
        <v>3831000000</v>
      </c>
    </row>
    <row r="35" spans="1:4">
      <c r="A35" s="4" t="s">
        <v>671</v>
      </c>
      <c r="B35" s="4" t="s">
        <v>23</v>
      </c>
      <c r="C35" s="5" t="n">
        <v>1576000000</v>
      </c>
      <c r="D35" s="5" t="n">
        <v>1979000000</v>
      </c>
    </row>
    <row r="36" spans="1:4">
      <c r="A36" s="4" t="s">
        <v>694</v>
      </c>
      <c r="B36" s="5" t="n">
        <v>201000000</v>
      </c>
      <c r="C36" s="5" t="n">
        <v>524000000</v>
      </c>
      <c r="D36" s="5" t="n">
        <v>625000000</v>
      </c>
    </row>
    <row r="37" spans="1:4">
      <c r="A37" s="4" t="s">
        <v>695</v>
      </c>
      <c r="B37" s="5" t="n">
        <v>13000000</v>
      </c>
      <c r="C37" s="5" t="n">
        <v>23000000</v>
      </c>
      <c r="D37" s="5" t="n">
        <v>48000000</v>
      </c>
    </row>
    <row r="38" spans="1:4">
      <c r="A38" s="4" t="s">
        <v>672</v>
      </c>
      <c r="B38" s="5" t="n">
        <v>13870000000</v>
      </c>
      <c r="C38" s="5" t="n">
        <v>15390000000</v>
      </c>
      <c r="D38" s="5" t="n">
        <v>6483000000</v>
      </c>
    </row>
    <row r="39" spans="1:4">
      <c r="A39" s="4" t="s">
        <v>673</v>
      </c>
      <c r="B39" s="5" t="n">
        <v>-608000000</v>
      </c>
      <c r="C39" s="5" t="n">
        <v>-662000000</v>
      </c>
      <c r="D39" s="5" t="n">
        <v>-217000000</v>
      </c>
    </row>
    <row r="40" spans="1:4">
      <c r="A40" s="4" t="s">
        <v>674</v>
      </c>
      <c r="B40" s="5" t="n">
        <v>-672000000</v>
      </c>
      <c r="C40" s="5" t="n">
        <v>-587000000</v>
      </c>
      <c r="D40" s="5" t="n">
        <v>-176000000</v>
      </c>
    </row>
    <row r="41" spans="1:4">
      <c r="A41" s="4" t="s">
        <v>696</v>
      </c>
      <c r="B41" s="5" t="n">
        <v>12590000000</v>
      </c>
      <c r="C41" s="5" t="n">
        <v>14141000000</v>
      </c>
      <c r="D41" s="5" t="n">
        <v>6090000000</v>
      </c>
    </row>
    <row r="42" spans="1:4">
      <c r="A42" s="4" t="s">
        <v>675</v>
      </c>
      <c r="B42" s="5" t="n">
        <v>166000000</v>
      </c>
      <c r="C42" s="5" t="n">
        <v>796000000</v>
      </c>
      <c r="D42" s="5" t="n">
        <v>205000000</v>
      </c>
    </row>
    <row r="43" spans="1:4">
      <c r="A43" s="4" t="s">
        <v>676</v>
      </c>
      <c r="B43" s="5" t="n">
        <v>558000000</v>
      </c>
      <c r="C43" s="5" t="n">
        <v>676000000</v>
      </c>
      <c r="D43" s="5" t="n">
        <v>218000000</v>
      </c>
    </row>
    <row r="44" spans="1:4">
      <c r="A44" s="4" t="s">
        <v>677</v>
      </c>
      <c r="B44" s="5" t="n">
        <v>1422000000</v>
      </c>
      <c r="C44" s="5" t="n">
        <v>1440000000</v>
      </c>
      <c r="D44" s="4" t="s">
        <v>23</v>
      </c>
    </row>
    <row r="45" spans="1:4">
      <c r="A45" s="4" t="s">
        <v>697</v>
      </c>
      <c r="B45" s="5" t="n">
        <v>507000000</v>
      </c>
      <c r="C45" s="5" t="n">
        <v>559000000</v>
      </c>
      <c r="D45" s="5" t="n">
        <v>21000000</v>
      </c>
    </row>
    <row r="46" spans="1:4">
      <c r="A46" s="4" t="s">
        <v>678</v>
      </c>
      <c r="B46" s="5" t="n">
        <v>664000000</v>
      </c>
      <c r="C46" s="5" t="n">
        <v>638000000</v>
      </c>
      <c r="D46" s="5" t="n">
        <v>464000000</v>
      </c>
    </row>
    <row r="47" spans="1:4">
      <c r="A47" s="4" t="s">
        <v>679</v>
      </c>
      <c r="B47" s="5" t="n">
        <v>18353000000</v>
      </c>
      <c r="C47" s="5" t="n">
        <v>21056000000</v>
      </c>
      <c r="D47" s="5" t="n">
        <v>10812000000</v>
      </c>
    </row>
    <row r="48" spans="1:4">
      <c r="A48" s="3" t="s">
        <v>680</v>
      </c>
    </row>
    <row r="49" spans="1:4">
      <c r="A49" s="4" t="s">
        <v>681</v>
      </c>
      <c r="B49" s="5" t="n">
        <v>13994000000</v>
      </c>
      <c r="C49" s="5" t="n">
        <v>17300000000</v>
      </c>
      <c r="D49" s="5" t="n">
        <v>8356000000</v>
      </c>
    </row>
    <row r="50" spans="1:4">
      <c r="A50" s="4" t="s">
        <v>682</v>
      </c>
      <c r="B50" s="5" t="n">
        <v>752000000</v>
      </c>
      <c r="C50" s="5" t="n">
        <v>747000000</v>
      </c>
      <c r="D50" s="5" t="n">
        <v>229000000</v>
      </c>
    </row>
    <row r="51" spans="1:4">
      <c r="A51" s="4" t="s">
        <v>698</v>
      </c>
      <c r="B51" s="5" t="n">
        <v>72000000</v>
      </c>
      <c r="C51" s="5" t="n">
        <v>20000000</v>
      </c>
      <c r="D51" s="5" t="n">
        <v>152000000</v>
      </c>
    </row>
    <row r="52" spans="1:4">
      <c r="A52" s="4" t="s">
        <v>683</v>
      </c>
      <c r="B52" s="5" t="n">
        <v>489000000</v>
      </c>
      <c r="C52" s="5" t="n">
        <v>384000000</v>
      </c>
      <c r="D52" s="5" t="n">
        <v>238000000</v>
      </c>
    </row>
    <row r="53" spans="1:4">
      <c r="A53" s="4" t="s">
        <v>684</v>
      </c>
      <c r="B53" s="5" t="n">
        <v>15307000000</v>
      </c>
      <c r="C53" s="5" t="n">
        <v>18451000000</v>
      </c>
      <c r="D53" s="5" t="n">
        <v>8975000000</v>
      </c>
    </row>
    <row r="54" spans="1:4">
      <c r="A54" s="4" t="s">
        <v>685</v>
      </c>
      <c r="B54" s="4" t="s">
        <v>23</v>
      </c>
      <c r="C54" s="4" t="s">
        <v>23</v>
      </c>
      <c r="D54" s="4" t="s">
        <v>23</v>
      </c>
    </row>
    <row r="55" spans="1:4">
      <c r="A55" s="3" t="s">
        <v>686</v>
      </c>
    </row>
    <row r="56" spans="1:4">
      <c r="A56" s="4" t="s">
        <v>687</v>
      </c>
      <c r="B56" s="5" t="n">
        <v>1000000</v>
      </c>
      <c r="C56" s="5" t="n">
        <v>1000000</v>
      </c>
      <c r="D56" s="5" t="n">
        <v>1000000</v>
      </c>
    </row>
    <row r="57" spans="1:4">
      <c r="A57" s="4" t="s">
        <v>39</v>
      </c>
      <c r="B57" s="5" t="n">
        <v>1545000000</v>
      </c>
      <c r="C57" s="5" t="n">
        <v>1533000000</v>
      </c>
      <c r="D57" s="5" t="n">
        <v>529000000</v>
      </c>
    </row>
    <row r="58" spans="1:4">
      <c r="A58" s="4" t="s">
        <v>688</v>
      </c>
      <c r="B58" s="5" t="n">
        <v>4000000</v>
      </c>
      <c r="C58" s="5" t="n">
        <v>-33000000</v>
      </c>
      <c r="D58" s="5" t="n">
        <v>3000000</v>
      </c>
    </row>
    <row r="59" spans="1:4">
      <c r="A59" s="4" t="s">
        <v>689</v>
      </c>
      <c r="B59" s="5" t="n">
        <v>1496000000</v>
      </c>
      <c r="C59" s="5" t="n">
        <v>1250000000</v>
      </c>
      <c r="D59" s="5" t="n">
        <v>1492000000</v>
      </c>
    </row>
    <row r="60" spans="1:4">
      <c r="A60" s="4" t="s">
        <v>690</v>
      </c>
      <c r="B60" s="5" t="n">
        <v>3046000000</v>
      </c>
      <c r="C60" s="5" t="n">
        <v>2751000000</v>
      </c>
      <c r="D60" s="5" t="n">
        <v>2025000000</v>
      </c>
    </row>
    <row r="61" spans="1:4">
      <c r="A61" s="4" t="s">
        <v>699</v>
      </c>
      <c r="B61" s="4" t="s">
        <v>23</v>
      </c>
      <c r="C61" s="5" t="n">
        <v>-146000000</v>
      </c>
      <c r="D61" s="5" t="n">
        <v>-188000000</v>
      </c>
    </row>
    <row r="62" spans="1:4">
      <c r="A62" s="4" t="s">
        <v>691</v>
      </c>
      <c r="B62" s="5" t="n">
        <v>3046000000</v>
      </c>
      <c r="C62" s="5" t="n">
        <v>2605000000</v>
      </c>
      <c r="D62" s="5" t="n">
        <v>1837000000</v>
      </c>
    </row>
    <row r="63" spans="1:4">
      <c r="A63" s="4" t="s">
        <v>692</v>
      </c>
      <c r="B63" s="7" t="n">
        <v>18353000000</v>
      </c>
      <c r="C63" s="7" t="n">
        <v>21056000000</v>
      </c>
      <c r="D63" s="7" t="n">
        <v>10812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16</v>
      </c>
      <c r="C1" s="2" t="s">
        <v>17</v>
      </c>
    </row>
    <row r="2" spans="1:3">
      <c r="A2" s="4" t="s">
        <v>701</v>
      </c>
      <c r="B2" s="7" t="n">
        <v>13267000</v>
      </c>
      <c r="C2" s="7" t="n">
        <v>3831000</v>
      </c>
    </row>
    <row r="3" spans="1:3">
      <c r="A3" s="4" t="s">
        <v>702</v>
      </c>
      <c r="B3" s="5" t="n">
        <v>1576000</v>
      </c>
      <c r="C3" s="5" t="n">
        <v>1979000</v>
      </c>
    </row>
    <row r="4" spans="1:3">
      <c r="A4" s="4" t="s">
        <v>703</v>
      </c>
      <c r="B4" s="5" t="n">
        <v>587000</v>
      </c>
      <c r="C4" s="5" t="n">
        <v>176000</v>
      </c>
    </row>
    <row r="5" spans="1:3">
      <c r="A5" s="4" t="s">
        <v>675</v>
      </c>
      <c r="B5" s="5" t="n">
        <v>796000</v>
      </c>
      <c r="C5" s="5" t="n">
        <v>205000</v>
      </c>
    </row>
    <row r="6" spans="1:3">
      <c r="A6" s="4" t="s">
        <v>704</v>
      </c>
      <c r="B6" s="5" t="n">
        <v>676000</v>
      </c>
      <c r="C6" s="5" t="n">
        <v>218000</v>
      </c>
    </row>
    <row r="7" spans="1:3">
      <c r="A7" s="4" t="s">
        <v>705</v>
      </c>
      <c r="B7" s="5" t="n">
        <v>17300000</v>
      </c>
      <c r="C7" s="5" t="n">
        <v>8356000</v>
      </c>
    </row>
    <row r="8" spans="1:3">
      <c r="A8" s="4" t="s">
        <v>706</v>
      </c>
      <c r="B8" s="7" t="n">
        <v>384000</v>
      </c>
      <c r="C8" s="7" t="n">
        <v>238000</v>
      </c>
    </row>
    <row r="9" spans="1:3">
      <c r="A9" s="4" t="s">
        <v>53</v>
      </c>
      <c r="B9" s="8" t="n">
        <v>0.001</v>
      </c>
      <c r="C9" s="8" t="n">
        <v>0.001</v>
      </c>
    </row>
    <row r="10" spans="1:3">
      <c r="A10" s="4" t="s">
        <v>54</v>
      </c>
      <c r="B10" s="5" t="n">
        <v>3000000000</v>
      </c>
      <c r="C10" s="5" t="n">
        <v>3000000000</v>
      </c>
    </row>
    <row r="11" spans="1:3">
      <c r="A11" s="4" t="s">
        <v>55</v>
      </c>
      <c r="B11" s="5" t="n">
        <v>2887428</v>
      </c>
      <c r="C11" s="5" t="n">
        <v>2158110</v>
      </c>
    </row>
    <row r="12" spans="1:3">
      <c r="A12" s="4" t="s">
        <v>707</v>
      </c>
      <c r="B12" s="5" t="n">
        <v>2887428</v>
      </c>
      <c r="C12" s="5" t="n">
        <v>2158110</v>
      </c>
    </row>
    <row r="13" spans="1:3">
      <c r="A13" s="4" t="s">
        <v>708</v>
      </c>
    </row>
    <row r="14" spans="1:3">
      <c r="A14" s="4" t="s">
        <v>703</v>
      </c>
      <c r="B14" s="7" t="n">
        <v>431000</v>
      </c>
      <c r="C14" s="7" t="n">
        <v>72000</v>
      </c>
    </row>
    <row r="15" spans="1:3">
      <c r="A15" s="4" t="s">
        <v>704</v>
      </c>
      <c r="B15" s="5" t="n">
        <v>663000</v>
      </c>
      <c r="C15" s="5" t="n">
        <v>210000</v>
      </c>
    </row>
    <row r="16" spans="1:3">
      <c r="A16" s="4" t="s">
        <v>705</v>
      </c>
      <c r="B16" s="5" t="n">
        <v>11654000</v>
      </c>
      <c r="C16" s="5" t="n">
        <v>3630000</v>
      </c>
    </row>
    <row r="17" spans="1:3">
      <c r="A17" s="4" t="s">
        <v>706</v>
      </c>
      <c r="B17" s="5" t="n">
        <v>17000</v>
      </c>
      <c r="C17" s="5" t="n">
        <v>8000</v>
      </c>
    </row>
    <row r="18" spans="1:3">
      <c r="A18" s="4" t="s">
        <v>709</v>
      </c>
    </row>
    <row r="19" spans="1:3">
      <c r="A19" s="4" t="s">
        <v>703</v>
      </c>
      <c r="B19" s="5" t="n">
        <v>541000</v>
      </c>
      <c r="C19" s="5" t="n">
        <v>132000</v>
      </c>
    </row>
    <row r="20" spans="1:3">
      <c r="A20" s="4" t="s">
        <v>710</v>
      </c>
    </row>
    <row r="21" spans="1:3">
      <c r="A21" s="4" t="s">
        <v>701</v>
      </c>
      <c r="B21" s="5" t="n">
        <v>11424000</v>
      </c>
      <c r="C21" s="5" t="n">
        <v>1853000</v>
      </c>
    </row>
    <row r="22" spans="1:3">
      <c r="A22" s="4" t="s">
        <v>711</v>
      </c>
    </row>
    <row r="23" spans="1:3">
      <c r="A23" s="4" t="s">
        <v>703</v>
      </c>
      <c r="B23" s="5" t="n">
        <v>4000</v>
      </c>
      <c r="C23" s="5" t="n">
        <v>3000</v>
      </c>
    </row>
    <row r="24" spans="1:3">
      <c r="A24" s="4" t="s">
        <v>712</v>
      </c>
    </row>
    <row r="25" spans="1:3">
      <c r="A25" s="4" t="s">
        <v>702</v>
      </c>
      <c r="B25" s="5" t="n">
        <v>1576000</v>
      </c>
      <c r="C25" s="5" t="n">
        <v>1979000</v>
      </c>
    </row>
    <row r="26" spans="1:3">
      <c r="A26" s="4" t="s">
        <v>693</v>
      </c>
    </row>
    <row r="27" spans="1:3">
      <c r="A27" s="4" t="s">
        <v>701</v>
      </c>
      <c r="B27" s="5" t="n">
        <v>13267000</v>
      </c>
      <c r="C27" s="5" t="n">
        <v>3831000</v>
      </c>
    </row>
    <row r="28" spans="1:3">
      <c r="A28" s="4" t="s">
        <v>702</v>
      </c>
      <c r="B28" s="5" t="n">
        <v>1576000</v>
      </c>
      <c r="C28" s="5" t="n">
        <v>1979000</v>
      </c>
    </row>
    <row r="29" spans="1:3">
      <c r="A29" s="4" t="s">
        <v>703</v>
      </c>
      <c r="B29" s="5" t="n">
        <v>587000</v>
      </c>
      <c r="C29" s="5" t="n">
        <v>176000</v>
      </c>
    </row>
    <row r="30" spans="1:3">
      <c r="A30" s="4" t="s">
        <v>675</v>
      </c>
      <c r="B30" s="5" t="n">
        <v>796000</v>
      </c>
      <c r="C30" s="5" t="n">
        <v>205000</v>
      </c>
    </row>
    <row r="31" spans="1:3">
      <c r="A31" s="4" t="s">
        <v>704</v>
      </c>
      <c r="B31" s="5" t="n">
        <v>676000</v>
      </c>
      <c r="C31" s="5" t="n">
        <v>218000</v>
      </c>
    </row>
    <row r="32" spans="1:3">
      <c r="A32" s="4" t="s">
        <v>705</v>
      </c>
      <c r="B32" s="5" t="n">
        <v>17300000</v>
      </c>
      <c r="C32" s="5" t="n">
        <v>8356000</v>
      </c>
    </row>
    <row r="33" spans="1:3">
      <c r="A33" s="4" t="s">
        <v>706</v>
      </c>
      <c r="B33" s="7" t="n">
        <v>384000</v>
      </c>
      <c r="C33" s="7" t="n">
        <v>238000</v>
      </c>
    </row>
    <row r="34" spans="1:3">
      <c r="A34" s="4" t="s">
        <v>53</v>
      </c>
      <c r="B34" s="9" t="n">
        <v>0.01</v>
      </c>
      <c r="C34" s="9" t="n">
        <v>0.01</v>
      </c>
    </row>
    <row r="35" spans="1:3">
      <c r="A35" s="4" t="s">
        <v>54</v>
      </c>
      <c r="B35" s="5" t="n">
        <v>2000000000</v>
      </c>
      <c r="C35" s="5" t="n">
        <v>2000000000</v>
      </c>
    </row>
    <row r="36" spans="1:3">
      <c r="A36" s="4" t="s">
        <v>55</v>
      </c>
      <c r="B36" s="5" t="n">
        <v>134494172</v>
      </c>
      <c r="C36" s="5" t="n">
        <v>114832895</v>
      </c>
    </row>
    <row r="37" spans="1:3">
      <c r="A37" s="4" t="s">
        <v>707</v>
      </c>
      <c r="B37" s="5" t="n">
        <v>134494172</v>
      </c>
      <c r="C37" s="5" t="n">
        <v>114832895</v>
      </c>
    </row>
    <row r="38" spans="1:3">
      <c r="A38" s="4" t="s">
        <v>713</v>
      </c>
    </row>
    <row r="39" spans="1:3">
      <c r="A39" s="4" t="s">
        <v>703</v>
      </c>
      <c r="B39" s="7" t="n">
        <v>431000</v>
      </c>
      <c r="C39" s="7" t="n">
        <v>72000</v>
      </c>
    </row>
    <row r="40" spans="1:3">
      <c r="A40" s="4" t="s">
        <v>675</v>
      </c>
      <c r="B40" s="5" t="n">
        <v>435000</v>
      </c>
      <c r="C40" s="4" t="s">
        <v>23</v>
      </c>
    </row>
    <row r="41" spans="1:3">
      <c r="A41" s="4" t="s">
        <v>704</v>
      </c>
      <c r="B41" s="5" t="n">
        <v>663000</v>
      </c>
      <c r="C41" s="5" t="n">
        <v>210000</v>
      </c>
    </row>
    <row r="42" spans="1:3">
      <c r="A42" s="4" t="s">
        <v>705</v>
      </c>
      <c r="B42" s="5" t="n">
        <v>11700000</v>
      </c>
      <c r="C42" s="5" t="n">
        <v>3600000</v>
      </c>
    </row>
    <row r="43" spans="1:3">
      <c r="A43" s="4" t="s">
        <v>706</v>
      </c>
      <c r="B43" s="5" t="n">
        <v>15000</v>
      </c>
      <c r="C43" s="4" t="s">
        <v>23</v>
      </c>
    </row>
    <row r="44" spans="1:3">
      <c r="A44" s="4" t="s">
        <v>714</v>
      </c>
    </row>
    <row r="45" spans="1:3">
      <c r="A45" s="4" t="s">
        <v>701</v>
      </c>
      <c r="B45" s="5" t="n">
        <v>11400000</v>
      </c>
      <c r="C45" s="5" t="n">
        <v>19000000</v>
      </c>
    </row>
    <row r="46" spans="1:3">
      <c r="A46" s="4" t="s">
        <v>715</v>
      </c>
    </row>
    <row r="47" spans="1:3">
      <c r="A47" s="4" t="s">
        <v>702</v>
      </c>
      <c r="B47" s="7" t="n">
        <v>1600000</v>
      </c>
      <c r="C47" s="7" t="n">
        <v>2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5"/>
    <col customWidth="1" max="8" min="8" width="15"/>
  </cols>
  <sheetData>
    <row r="1" spans="1:8">
      <c r="A1" s="1" t="s">
        <v>716</v>
      </c>
      <c r="B1" s="2" t="s">
        <v>58</v>
      </c>
      <c r="D1" s="2" t="s">
        <v>1</v>
      </c>
      <c r="F1" s="2" t="s">
        <v>59</v>
      </c>
    </row>
    <row r="2" spans="1:8">
      <c r="B2" s="2" t="s">
        <v>2</v>
      </c>
      <c r="C2" s="2" t="s">
        <v>60</v>
      </c>
      <c r="D2" s="2" t="s">
        <v>2</v>
      </c>
      <c r="E2" s="2" t="s">
        <v>60</v>
      </c>
      <c r="F2" s="2" t="s">
        <v>16</v>
      </c>
      <c r="G2" s="2" t="s">
        <v>17</v>
      </c>
      <c r="H2" s="2" t="s">
        <v>357</v>
      </c>
    </row>
    <row r="3" spans="1:8">
      <c r="A3" s="3" t="s">
        <v>717</v>
      </c>
    </row>
    <row r="4" spans="1:8">
      <c r="A4" s="4" t="s">
        <v>718</v>
      </c>
      <c r="F4" s="7" t="n">
        <v>61000000</v>
      </c>
      <c r="G4" s="7" t="n">
        <v>61000000</v>
      </c>
      <c r="H4" s="7" t="n">
        <v>0</v>
      </c>
    </row>
    <row r="5" spans="1:8">
      <c r="A5" s="4" t="s">
        <v>719</v>
      </c>
      <c r="B5" s="7" t="n">
        <v>770000000</v>
      </c>
      <c r="C5" s="7" t="n">
        <v>428000000</v>
      </c>
      <c r="D5" s="7" t="n">
        <v>2342000000</v>
      </c>
      <c r="E5" s="7" t="n">
        <v>1240000000</v>
      </c>
      <c r="F5" s="5" t="n">
        <v>1931000000</v>
      </c>
      <c r="G5" s="5" t="n">
        <v>1982000000</v>
      </c>
      <c r="H5" s="5" t="n">
        <v>2154000000</v>
      </c>
    </row>
    <row r="6" spans="1:8">
      <c r="A6" s="4" t="s">
        <v>77</v>
      </c>
      <c r="B6" s="5" t="n">
        <v>215000000</v>
      </c>
      <c r="C6" s="5" t="n">
        <v>171000000</v>
      </c>
      <c r="D6" s="5" t="n">
        <v>655000000</v>
      </c>
      <c r="E6" s="5" t="n">
        <v>500000000</v>
      </c>
      <c r="F6" s="5" t="n">
        <v>715000000</v>
      </c>
      <c r="G6" s="5" t="n">
        <v>734000000</v>
      </c>
      <c r="H6" s="5" t="n">
        <v>920000000</v>
      </c>
    </row>
    <row r="7" spans="1:8">
      <c r="A7" s="4" t="s">
        <v>720</v>
      </c>
      <c r="B7" s="5" t="n">
        <v>257907</v>
      </c>
      <c r="C7" s="5" t="n">
        <v>213611</v>
      </c>
      <c r="D7" s="5" t="n">
        <v>1000344</v>
      </c>
      <c r="E7" s="5" t="n">
        <v>793619</v>
      </c>
      <c r="F7" s="5" t="n">
        <v>1134518</v>
      </c>
      <c r="G7" s="5" t="n">
        <v>614684</v>
      </c>
      <c r="H7" s="5" t="n">
        <v>527000000</v>
      </c>
    </row>
    <row r="8" spans="1:8">
      <c r="A8" s="4" t="s">
        <v>721</v>
      </c>
      <c r="B8" s="5" t="n">
        <v>292000000</v>
      </c>
      <c r="C8" s="5" t="n">
        <v>177000000</v>
      </c>
      <c r="D8" s="5" t="n">
        <v>1013000000</v>
      </c>
      <c r="E8" s="5" t="n">
        <v>507000000</v>
      </c>
      <c r="F8" s="5" t="n">
        <v>457000000</v>
      </c>
      <c r="G8" s="5" t="n">
        <v>774000000</v>
      </c>
      <c r="H8" s="5" t="n">
        <v>707000000</v>
      </c>
    </row>
    <row r="9" spans="1:8">
      <c r="A9" s="3" t="s">
        <v>722</v>
      </c>
    </row>
    <row r="10" spans="1:8">
      <c r="A10" s="4" t="s">
        <v>723</v>
      </c>
      <c r="B10" s="5" t="n">
        <v>22000000</v>
      </c>
      <c r="C10" s="5" t="n">
        <v>11000000</v>
      </c>
      <c r="D10" s="5" t="n">
        <v>66000000</v>
      </c>
      <c r="E10" s="5" t="n">
        <v>44000000</v>
      </c>
      <c r="F10" s="5" t="n">
        <v>52000000</v>
      </c>
      <c r="G10" s="5" t="n">
        <v>39000000</v>
      </c>
      <c r="H10" s="5" t="n">
        <v>35000000</v>
      </c>
    </row>
    <row r="11" spans="1:8">
      <c r="A11" s="4" t="s">
        <v>724</v>
      </c>
      <c r="B11" s="5" t="n">
        <v>0</v>
      </c>
      <c r="C11" s="5" t="n">
        <v>0</v>
      </c>
      <c r="D11" s="5" t="n">
        <v>167000000</v>
      </c>
      <c r="E11" s="5" t="n">
        <v>0</v>
      </c>
    </row>
    <row r="12" spans="1:8">
      <c r="A12" s="4" t="s">
        <v>725</v>
      </c>
      <c r="F12" s="5" t="n">
        <v>0</v>
      </c>
      <c r="G12" s="5" t="n">
        <v>726000000</v>
      </c>
      <c r="H12" s="5" t="n">
        <v>0</v>
      </c>
    </row>
    <row r="13" spans="1:8">
      <c r="A13" s="4" t="s">
        <v>726</v>
      </c>
      <c r="B13" s="5" t="n">
        <v>158000000</v>
      </c>
      <c r="C13" s="5" t="n">
        <v>51000000</v>
      </c>
      <c r="D13" s="5" t="n">
        <v>626000000</v>
      </c>
      <c r="E13" s="5" t="n">
        <v>154000000</v>
      </c>
      <c r="F13" s="5" t="n">
        <v>261000000</v>
      </c>
      <c r="G13" s="5" t="n">
        <v>832000000</v>
      </c>
      <c r="H13" s="5" t="n">
        <v>153000000</v>
      </c>
    </row>
    <row r="14" spans="1:8">
      <c r="A14" s="3" t="s">
        <v>727</v>
      </c>
    </row>
    <row r="15" spans="1:8">
      <c r="A15" s="4" t="s">
        <v>728</v>
      </c>
      <c r="B15" s="5" t="n">
        <v>21000000</v>
      </c>
      <c r="C15" s="5" t="n">
        <v>14000000</v>
      </c>
      <c r="D15" s="5" t="n">
        <v>75000000</v>
      </c>
      <c r="E15" s="5" t="n">
        <v>29000000</v>
      </c>
      <c r="F15" s="5" t="n">
        <v>62000000</v>
      </c>
      <c r="G15" s="5" t="n">
        <v>0</v>
      </c>
      <c r="H15" s="5" t="n">
        <v>0</v>
      </c>
    </row>
    <row r="16" spans="1:8">
      <c r="A16" s="4" t="s">
        <v>729</v>
      </c>
      <c r="C16" s="5" t="n">
        <v>204000000</v>
      </c>
      <c r="F16" s="5" t="n">
        <v>987000000</v>
      </c>
      <c r="G16" s="5" t="n">
        <v>701000000</v>
      </c>
      <c r="H16" s="5" t="n">
        <v>782000000</v>
      </c>
    </row>
    <row r="17" spans="1:8">
      <c r="A17" s="4" t="s">
        <v>730</v>
      </c>
      <c r="B17" s="5" t="n">
        <v>33000000</v>
      </c>
      <c r="C17" s="5" t="n">
        <v>22000000</v>
      </c>
      <c r="D17" s="5" t="n">
        <v>327000000</v>
      </c>
      <c r="E17" s="5" t="n">
        <v>76000000</v>
      </c>
      <c r="F17" s="5" t="n">
        <v>-269000000</v>
      </c>
      <c r="G17" s="5" t="n">
        <v>905000000</v>
      </c>
      <c r="H17" s="5" t="n">
        <v>78000000</v>
      </c>
    </row>
    <row r="18" spans="1:8">
      <c r="A18" s="4" t="s">
        <v>731</v>
      </c>
      <c r="B18" s="5" t="n">
        <v>8000000</v>
      </c>
      <c r="C18" s="5" t="n">
        <v>2000000</v>
      </c>
      <c r="D18" s="5" t="n">
        <v>111000000</v>
      </c>
      <c r="E18" s="5" t="n">
        <v>1000000</v>
      </c>
      <c r="F18" s="5" t="n">
        <v>0</v>
      </c>
      <c r="G18" s="5" t="n">
        <v>0</v>
      </c>
      <c r="H18" s="5" t="n">
        <v>-16000000</v>
      </c>
    </row>
    <row r="19" spans="1:8">
      <c r="A19" s="4" t="s">
        <v>732</v>
      </c>
      <c r="B19" s="5" t="n">
        <v>25000000</v>
      </c>
      <c r="C19" s="5" t="n">
        <v>20000000</v>
      </c>
      <c r="D19" s="5" t="n">
        <v>216000000</v>
      </c>
      <c r="E19" s="5" t="n">
        <v>75000000</v>
      </c>
    </row>
    <row r="20" spans="1:8">
      <c r="A20" s="4" t="s">
        <v>733</v>
      </c>
      <c r="B20" s="5" t="n">
        <v>-986424</v>
      </c>
      <c r="C20" s="7" t="n">
        <v>-11000000</v>
      </c>
      <c r="D20" s="5" t="n">
        <v>-3218995</v>
      </c>
      <c r="E20" s="5" t="n">
        <v>-4443879</v>
      </c>
      <c r="F20" s="7" t="n">
        <v>-242000000</v>
      </c>
      <c r="G20" s="7" t="n">
        <v>505000000</v>
      </c>
      <c r="H20" s="7" t="n">
        <v>-19000000</v>
      </c>
    </row>
    <row r="21" spans="1:8">
      <c r="A21" s="3" t="s">
        <v>734</v>
      </c>
    </row>
    <row r="22" spans="1:8">
      <c r="A22" s="4" t="s">
        <v>735</v>
      </c>
      <c r="C22" s="5" t="n">
        <v>134452763</v>
      </c>
      <c r="F22" s="5" t="n">
        <v>127910680</v>
      </c>
      <c r="G22" s="5" t="n">
        <v>114791225</v>
      </c>
      <c r="H22" s="5" t="n">
        <v>102917172</v>
      </c>
    </row>
    <row r="23" spans="1:8">
      <c r="A23" s="4" t="s">
        <v>736</v>
      </c>
      <c r="C23" s="5" t="n">
        <v>134452763</v>
      </c>
      <c r="F23" s="5" t="n">
        <v>127910680</v>
      </c>
      <c r="G23" s="5" t="n">
        <v>115265123</v>
      </c>
      <c r="H23" s="5" t="n">
        <v>102917172</v>
      </c>
    </row>
    <row r="24" spans="1:8">
      <c r="A24" s="3" t="s">
        <v>737</v>
      </c>
    </row>
    <row r="25" spans="1:8">
      <c r="A25" s="4" t="s">
        <v>735</v>
      </c>
      <c r="C25" s="9" t="n">
        <v>-0.08</v>
      </c>
      <c r="F25" s="9" t="n">
        <v>-1.89</v>
      </c>
      <c r="G25" s="9" t="n">
        <v>4.4</v>
      </c>
      <c r="H25" s="9" t="n">
        <v>-0.19</v>
      </c>
    </row>
    <row r="26" spans="1:8">
      <c r="A26" s="4" t="s">
        <v>736</v>
      </c>
      <c r="C26" s="9" t="n">
        <v>-0.08</v>
      </c>
      <c r="F26" s="9" t="n">
        <v>-1.89</v>
      </c>
      <c r="G26" s="9" t="n">
        <v>4.38</v>
      </c>
      <c r="H26" s="9" t="n">
        <v>-0.19</v>
      </c>
    </row>
    <row r="27" spans="1:8">
      <c r="A27" s="4" t="s">
        <v>693</v>
      </c>
    </row>
    <row r="28" spans="1:8">
      <c r="A28" s="3" t="s">
        <v>717</v>
      </c>
    </row>
    <row r="29" spans="1:8">
      <c r="A29" s="4" t="s">
        <v>738</v>
      </c>
      <c r="B29" s="5" t="n">
        <v>763000000</v>
      </c>
      <c r="C29" s="7" t="n">
        <v>422000000</v>
      </c>
      <c r="D29" s="5" t="n">
        <v>2271000000</v>
      </c>
      <c r="E29" s="5" t="n">
        <v>1227000000</v>
      </c>
      <c r="F29" s="7" t="n">
        <v>1870000000</v>
      </c>
      <c r="G29" s="7" t="n">
        <v>1921000000</v>
      </c>
      <c r="H29" s="7" t="n">
        <v>2154000000</v>
      </c>
    </row>
    <row r="30" spans="1:8">
      <c r="A30" s="4" t="s">
        <v>718</v>
      </c>
      <c r="B30" s="5" t="n">
        <v>7000000</v>
      </c>
      <c r="C30" s="5" t="n">
        <v>5000000</v>
      </c>
      <c r="D30" s="5" t="n">
        <v>71000000</v>
      </c>
      <c r="E30" s="5" t="n">
        <v>13000000</v>
      </c>
      <c r="F30" s="5" t="n">
        <v>61000000</v>
      </c>
      <c r="G30" s="5" t="n">
        <v>61000000</v>
      </c>
      <c r="H30" s="4" t="s">
        <v>23</v>
      </c>
    </row>
    <row r="31" spans="1:8">
      <c r="A31" s="4" t="s">
        <v>719</v>
      </c>
      <c r="B31" s="5" t="n">
        <v>770000000</v>
      </c>
      <c r="C31" s="5" t="n">
        <v>427000000</v>
      </c>
      <c r="D31" s="5" t="n">
        <v>2342000000</v>
      </c>
      <c r="E31" s="5" t="n">
        <v>1240000000</v>
      </c>
      <c r="F31" s="5" t="n">
        <v>1931000000</v>
      </c>
      <c r="G31" s="5" t="n">
        <v>1982000000</v>
      </c>
      <c r="H31" s="5" t="n">
        <v>2154000000</v>
      </c>
    </row>
    <row r="32" spans="1:8">
      <c r="A32" s="4" t="s">
        <v>77</v>
      </c>
      <c r="B32" s="5" t="n">
        <v>215000000</v>
      </c>
      <c r="C32" s="5" t="n">
        <v>171000000</v>
      </c>
      <c r="D32" s="5" t="n">
        <v>655000000</v>
      </c>
      <c r="E32" s="5" t="n">
        <v>500000000</v>
      </c>
      <c r="F32" s="5" t="n">
        <v>715000000</v>
      </c>
      <c r="G32" s="5" t="n">
        <v>734000000</v>
      </c>
      <c r="H32" s="5" t="n">
        <v>920000000</v>
      </c>
    </row>
    <row r="33" spans="1:8">
      <c r="A33" s="4" t="s">
        <v>739</v>
      </c>
      <c r="B33" s="5" t="n">
        <v>555000000</v>
      </c>
      <c r="C33" s="5" t="n">
        <v>256000000</v>
      </c>
      <c r="D33" s="5" t="n">
        <v>1687000000</v>
      </c>
      <c r="E33" s="5" t="n">
        <v>740000000</v>
      </c>
      <c r="F33" s="5" t="n">
        <v>1216000000</v>
      </c>
      <c r="G33" s="5" t="n">
        <v>1248000000</v>
      </c>
      <c r="H33" s="5" t="n">
        <v>1234000000</v>
      </c>
    </row>
    <row r="34" spans="1:8">
      <c r="A34" s="4" t="s">
        <v>720</v>
      </c>
      <c r="B34" s="5" t="n">
        <v>263000000</v>
      </c>
      <c r="C34" s="5" t="n">
        <v>79000000</v>
      </c>
      <c r="D34" s="5" t="n">
        <v>675000000</v>
      </c>
      <c r="E34" s="5" t="n">
        <v>233000000</v>
      </c>
      <c r="F34" s="5" t="n">
        <v>759000000</v>
      </c>
      <c r="G34" s="5" t="n">
        <v>474000000</v>
      </c>
      <c r="H34" s="5" t="n">
        <v>527000000</v>
      </c>
    </row>
    <row r="35" spans="1:8">
      <c r="A35" s="4" t="s">
        <v>721</v>
      </c>
      <c r="B35" s="5" t="n">
        <v>292000000</v>
      </c>
      <c r="C35" s="5" t="n">
        <v>177000000</v>
      </c>
      <c r="D35" s="5" t="n">
        <v>1013000000</v>
      </c>
      <c r="E35" s="5" t="n">
        <v>507000000</v>
      </c>
      <c r="F35" s="5" t="n">
        <v>457000000</v>
      </c>
      <c r="G35" s="5" t="n">
        <v>774000000</v>
      </c>
      <c r="H35" s="5" t="n">
        <v>707000000</v>
      </c>
    </row>
    <row r="36" spans="1:8">
      <c r="A36" s="3" t="s">
        <v>722</v>
      </c>
    </row>
    <row r="37" spans="1:8">
      <c r="A37" s="4" t="s">
        <v>740</v>
      </c>
      <c r="B37" s="5" t="n">
        <v>114000000</v>
      </c>
      <c r="C37" s="5" t="n">
        <v>40000000</v>
      </c>
      <c r="D37" s="5" t="n">
        <v>342000000</v>
      </c>
      <c r="E37" s="5" t="n">
        <v>116000000</v>
      </c>
      <c r="F37" s="5" t="n">
        <v>211000000</v>
      </c>
      <c r="G37" s="5" t="n">
        <v>166000000</v>
      </c>
      <c r="H37" s="5" t="n">
        <v>148000000</v>
      </c>
    </row>
    <row r="38" spans="1:8">
      <c r="A38" s="4" t="s">
        <v>723</v>
      </c>
      <c r="B38" s="5" t="n">
        <v>22000000</v>
      </c>
      <c r="C38" s="5" t="n">
        <v>11000000</v>
      </c>
      <c r="D38" s="5" t="n">
        <v>66000000</v>
      </c>
      <c r="E38" s="5" t="n">
        <v>44000000</v>
      </c>
      <c r="F38" s="5" t="n">
        <v>52000000</v>
      </c>
      <c r="G38" s="5" t="n">
        <v>39000000</v>
      </c>
      <c r="H38" s="5" t="n">
        <v>35000000</v>
      </c>
    </row>
    <row r="39" spans="1:8">
      <c r="A39" s="4" t="s">
        <v>741</v>
      </c>
      <c r="B39" s="4" t="s">
        <v>23</v>
      </c>
      <c r="C39" s="4" t="s">
        <v>23</v>
      </c>
      <c r="D39" s="5" t="n">
        <v>-16000000</v>
      </c>
      <c r="E39" s="4" t="s">
        <v>23</v>
      </c>
      <c r="F39" s="4" t="s">
        <v>23</v>
      </c>
      <c r="G39" s="5" t="n">
        <v>-66000000</v>
      </c>
      <c r="H39" s="5" t="n">
        <v>-42000000</v>
      </c>
    </row>
    <row r="40" spans="1:8">
      <c r="A40" s="4" t="s">
        <v>742</v>
      </c>
      <c r="B40" s="4" t="s">
        <v>23</v>
      </c>
      <c r="C40" s="4" t="s">
        <v>23</v>
      </c>
      <c r="F40" s="4" t="s">
        <v>23</v>
      </c>
      <c r="G40" s="5" t="n">
        <v>-15000000</v>
      </c>
      <c r="H40" s="5" t="n">
        <v>6000000</v>
      </c>
    </row>
    <row r="41" spans="1:8">
      <c r="A41" s="4" t="s">
        <v>724</v>
      </c>
      <c r="B41" s="4" t="s">
        <v>23</v>
      </c>
      <c r="C41" s="4" t="s">
        <v>23</v>
      </c>
      <c r="D41" s="5" t="n">
        <v>-167000000</v>
      </c>
      <c r="E41" s="4" t="s">
        <v>23</v>
      </c>
    </row>
    <row r="42" spans="1:8">
      <c r="A42" s="4" t="s">
        <v>725</v>
      </c>
      <c r="B42" s="5" t="n">
        <v>-4000000</v>
      </c>
      <c r="C42" s="4" t="s">
        <v>23</v>
      </c>
      <c r="D42" s="5" t="n">
        <v>18000000</v>
      </c>
      <c r="E42" s="4" t="s">
        <v>23</v>
      </c>
      <c r="F42" s="4" t="s">
        <v>23</v>
      </c>
      <c r="G42" s="5" t="n">
        <v>726000000</v>
      </c>
      <c r="H42" s="4" t="s">
        <v>23</v>
      </c>
    </row>
    <row r="43" spans="1:8">
      <c r="A43" s="4" t="s">
        <v>743</v>
      </c>
      <c r="B43" s="5" t="n">
        <v>26000000</v>
      </c>
      <c r="C43" s="5" t="n">
        <v>-4000000</v>
      </c>
      <c r="D43" s="5" t="n">
        <v>49000000</v>
      </c>
      <c r="E43" s="5" t="n">
        <v>-6000000</v>
      </c>
      <c r="F43" s="5" t="n">
        <v>-2000000</v>
      </c>
      <c r="G43" s="5" t="n">
        <v>-18000000</v>
      </c>
      <c r="H43" s="5" t="n">
        <v>6000000</v>
      </c>
    </row>
    <row r="44" spans="1:8">
      <c r="A44" s="4" t="s">
        <v>726</v>
      </c>
      <c r="B44" s="5" t="n">
        <v>158000000</v>
      </c>
      <c r="C44" s="5" t="n">
        <v>47000000</v>
      </c>
      <c r="D44" s="5" t="n">
        <v>626000000</v>
      </c>
      <c r="E44" s="5" t="n">
        <v>154000000</v>
      </c>
      <c r="F44" s="5" t="n">
        <v>261000000</v>
      </c>
      <c r="G44" s="5" t="n">
        <v>832000000</v>
      </c>
      <c r="H44" s="5" t="n">
        <v>153000000</v>
      </c>
    </row>
    <row r="45" spans="1:8">
      <c r="A45" s="3" t="s">
        <v>727</v>
      </c>
    </row>
    <row r="46" spans="1:8">
      <c r="A46" s="4" t="s">
        <v>744</v>
      </c>
      <c r="B46" s="5" t="n">
        <v>191000000</v>
      </c>
      <c r="C46" s="5" t="n">
        <v>100000000</v>
      </c>
      <c r="D46" s="5" t="n">
        <v>597000000</v>
      </c>
      <c r="E46" s="5" t="n">
        <v>305000000</v>
      </c>
      <c r="F46" s="5" t="n">
        <v>485000000</v>
      </c>
      <c r="G46" s="5" t="n">
        <v>360000000</v>
      </c>
      <c r="H46" s="5" t="n">
        <v>464000000</v>
      </c>
    </row>
    <row r="47" spans="1:8">
      <c r="A47" s="4" t="s">
        <v>728</v>
      </c>
      <c r="B47" s="5" t="n">
        <v>21000000</v>
      </c>
      <c r="C47" s="5" t="n">
        <v>14000000</v>
      </c>
      <c r="D47" s="5" t="n">
        <v>75000000</v>
      </c>
      <c r="E47" s="5" t="n">
        <v>29000000</v>
      </c>
      <c r="F47" s="5" t="n">
        <v>62000000</v>
      </c>
      <c r="G47" s="4" t="s">
        <v>23</v>
      </c>
      <c r="H47" s="4" t="s">
        <v>23</v>
      </c>
    </row>
    <row r="48" spans="1:8">
      <c r="A48" s="4" t="s">
        <v>67</v>
      </c>
      <c r="B48" s="5" t="n">
        <v>168000000</v>
      </c>
      <c r="C48" s="5" t="n">
        <v>73000000</v>
      </c>
      <c r="D48" s="5" t="n">
        <v>512000000</v>
      </c>
      <c r="E48" s="5" t="n">
        <v>198000000</v>
      </c>
      <c r="F48" s="5" t="n">
        <v>344000000</v>
      </c>
      <c r="G48" s="5" t="n">
        <v>266000000</v>
      </c>
      <c r="H48" s="5" t="n">
        <v>253000000</v>
      </c>
    </row>
    <row r="49" spans="1:8">
      <c r="A49" s="4" t="s">
        <v>745</v>
      </c>
      <c r="B49" s="5" t="n">
        <v>37000000</v>
      </c>
      <c r="C49" s="5" t="n">
        <v>17000000</v>
      </c>
      <c r="D49" s="5" t="n">
        <v>128000000</v>
      </c>
      <c r="E49" s="5" t="n">
        <v>53000000</v>
      </c>
      <c r="F49" s="5" t="n">
        <v>96000000</v>
      </c>
      <c r="G49" s="5" t="n">
        <v>75000000</v>
      </c>
      <c r="H49" s="5" t="n">
        <v>65000000</v>
      </c>
    </row>
    <row r="50" spans="1:8">
      <c r="A50" s="4" t="s">
        <v>729</v>
      </c>
      <c r="B50" s="5" t="n">
        <v>417000000</v>
      </c>
      <c r="C50" s="5" t="n">
        <v>204000000</v>
      </c>
      <c r="D50" s="5" t="n">
        <v>1312000000</v>
      </c>
      <c r="E50" s="5" t="n">
        <v>585000000</v>
      </c>
      <c r="F50" s="5" t="n">
        <v>987000000</v>
      </c>
      <c r="G50" s="5" t="n">
        <v>701000000</v>
      </c>
      <c r="H50" s="5" t="n">
        <v>782000000</v>
      </c>
    </row>
    <row r="51" spans="1:8">
      <c r="A51" s="4" t="s">
        <v>730</v>
      </c>
      <c r="B51" s="5" t="n">
        <v>33000000</v>
      </c>
      <c r="C51" s="5" t="n">
        <v>20000000</v>
      </c>
      <c r="D51" s="5" t="n">
        <v>327000000</v>
      </c>
      <c r="E51" s="5" t="n">
        <v>76000000</v>
      </c>
      <c r="F51" s="5" t="n">
        <v>-269000000</v>
      </c>
      <c r="G51" s="5" t="n">
        <v>905000000</v>
      </c>
      <c r="H51" s="5" t="n">
        <v>78000000</v>
      </c>
    </row>
    <row r="52" spans="1:8">
      <c r="A52" s="4" t="s">
        <v>731</v>
      </c>
      <c r="B52" s="5" t="n">
        <v>8000000</v>
      </c>
      <c r="C52" s="5" t="n">
        <v>1000000</v>
      </c>
      <c r="D52" s="5" t="n">
        <v>111000000</v>
      </c>
      <c r="E52" s="5" t="n">
        <v>1000000</v>
      </c>
      <c r="F52" s="5" t="n">
        <v>-147000000</v>
      </c>
      <c r="G52" s="5" t="n">
        <v>297000000</v>
      </c>
      <c r="H52" s="5" t="n">
        <v>-16000000</v>
      </c>
    </row>
    <row r="53" spans="1:8">
      <c r="A53" s="4" t="s">
        <v>732</v>
      </c>
      <c r="B53" s="5" t="n">
        <v>25000000</v>
      </c>
      <c r="C53" s="5" t="n">
        <v>19000000</v>
      </c>
      <c r="D53" s="5" t="n">
        <v>216000000</v>
      </c>
      <c r="E53" s="5" t="n">
        <v>75000000</v>
      </c>
      <c r="F53" s="5" t="n">
        <v>122000000</v>
      </c>
      <c r="G53" s="5" t="n">
        <v>608000000</v>
      </c>
      <c r="H53" s="5" t="n">
        <v>94000000</v>
      </c>
    </row>
    <row r="54" spans="1:8">
      <c r="A54" s="4" t="s">
        <v>746</v>
      </c>
      <c r="B54" s="4" t="s">
        <v>23</v>
      </c>
      <c r="C54" s="5" t="n">
        <v>32000000</v>
      </c>
      <c r="D54" s="5" t="n">
        <v>28000000</v>
      </c>
      <c r="E54" s="5" t="n">
        <v>98000000</v>
      </c>
      <c r="F54" s="5" t="n">
        <v>120000000</v>
      </c>
      <c r="G54" s="5" t="n">
        <v>103000000</v>
      </c>
      <c r="H54" s="5" t="n">
        <v>113000000</v>
      </c>
    </row>
    <row r="55" spans="1:8">
      <c r="A55" s="4" t="s">
        <v>733</v>
      </c>
      <c r="B55" s="7" t="n">
        <v>25000000</v>
      </c>
      <c r="C55" s="7" t="n">
        <v>-13000000</v>
      </c>
      <c r="D55" s="7" t="n">
        <v>188000000</v>
      </c>
      <c r="E55" s="7" t="n">
        <v>-23000000</v>
      </c>
      <c r="F55" s="7" t="n">
        <v>-242000000</v>
      </c>
      <c r="G55" s="7" t="n">
        <v>505000000</v>
      </c>
      <c r="H55" s="7" t="n">
        <v>-19000000</v>
      </c>
    </row>
    <row r="56" spans="1:8">
      <c r="A56" s="3" t="s">
        <v>734</v>
      </c>
    </row>
    <row r="57" spans="1:8">
      <c r="A57" s="4" t="s">
        <v>735</v>
      </c>
      <c r="B57" s="5" t="n">
        <v>134730251</v>
      </c>
      <c r="C57" s="5" t="n">
        <v>134452763</v>
      </c>
      <c r="D57" s="5" t="n">
        <v>134717870</v>
      </c>
      <c r="E57" s="5" t="n">
        <v>125701635</v>
      </c>
      <c r="F57" s="5" t="n">
        <v>127910680</v>
      </c>
      <c r="G57" s="5" t="n">
        <v>114791225</v>
      </c>
      <c r="H57" s="5" t="n">
        <v>102917172</v>
      </c>
    </row>
    <row r="58" spans="1:8">
      <c r="A58" s="4" t="s">
        <v>736</v>
      </c>
      <c r="B58" s="5" t="n">
        <v>134730251</v>
      </c>
      <c r="C58" s="5" t="n">
        <v>134452763</v>
      </c>
      <c r="D58" s="5" t="n">
        <v>134949337</v>
      </c>
      <c r="E58" s="5" t="n">
        <v>125701635</v>
      </c>
      <c r="F58" s="5" t="n">
        <v>127910680</v>
      </c>
      <c r="G58" s="5" t="n">
        <v>115265123</v>
      </c>
      <c r="H58" s="5" t="n">
        <v>102917172</v>
      </c>
    </row>
    <row r="59" spans="1:8">
      <c r="A59" s="3" t="s">
        <v>737</v>
      </c>
    </row>
    <row r="60" spans="1:8">
      <c r="A60" s="4" t="s">
        <v>735</v>
      </c>
      <c r="B60" s="9" t="n">
        <v>0.19</v>
      </c>
      <c r="C60" s="9" t="n">
        <v>-0.1</v>
      </c>
      <c r="D60" s="9" t="n">
        <v>1.4</v>
      </c>
      <c r="E60" s="9" t="n">
        <v>-0.18</v>
      </c>
      <c r="F60" s="9" t="n">
        <v>-1.89</v>
      </c>
      <c r="G60" s="9" t="n">
        <v>4.4</v>
      </c>
      <c r="H60" s="9" t="n">
        <v>-0.19</v>
      </c>
    </row>
    <row r="61" spans="1:8">
      <c r="A61" s="4" t="s">
        <v>736</v>
      </c>
      <c r="B61" s="9" t="n">
        <v>0.19</v>
      </c>
      <c r="C61" s="9" t="n">
        <v>-0.1</v>
      </c>
      <c r="D61" s="9" t="n">
        <v>1.39</v>
      </c>
      <c r="E61" s="9" t="n">
        <v>-0.18</v>
      </c>
      <c r="F61" s="9" t="n">
        <v>-1.89</v>
      </c>
      <c r="G61" s="9" t="n">
        <v>4.38</v>
      </c>
      <c r="H61" s="9" t="n">
        <v>-0.19</v>
      </c>
    </row>
  </sheetData>
  <mergeCells count="4">
    <mergeCell ref="A1:A2"/>
    <mergeCell ref="B1:C1"/>
    <mergeCell ref="D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47</v>
      </c>
      <c r="B1" s="2" t="s">
        <v>58</v>
      </c>
      <c r="D1" s="2" t="s">
        <v>1</v>
      </c>
      <c r="F1" s="2" t="s">
        <v>59</v>
      </c>
    </row>
    <row r="2" spans="1:8">
      <c r="B2" s="2" t="s">
        <v>2</v>
      </c>
      <c r="C2" s="2" t="s">
        <v>60</v>
      </c>
      <c r="D2" s="2" t="s">
        <v>2</v>
      </c>
      <c r="E2" s="2" t="s">
        <v>60</v>
      </c>
      <c r="F2" s="2" t="s">
        <v>16</v>
      </c>
      <c r="G2" s="2" t="s">
        <v>17</v>
      </c>
      <c r="H2" s="2" t="s">
        <v>357</v>
      </c>
    </row>
    <row r="3" spans="1:8">
      <c r="A3" s="4" t="s">
        <v>732</v>
      </c>
      <c r="B3" s="7" t="n">
        <v>25</v>
      </c>
      <c r="C3" s="7" t="n">
        <v>20</v>
      </c>
      <c r="D3" s="7" t="n">
        <v>216</v>
      </c>
      <c r="E3" s="7" t="n">
        <v>75</v>
      </c>
    </row>
    <row r="4" spans="1:8">
      <c r="A4" s="3" t="s">
        <v>748</v>
      </c>
    </row>
    <row r="5" spans="1:8">
      <c r="A5" s="4" t="s">
        <v>749</v>
      </c>
      <c r="F5" s="7" t="n">
        <v>-9</v>
      </c>
      <c r="G5" s="7" t="n">
        <v>-50</v>
      </c>
      <c r="H5" s="7" t="n">
        <v>18</v>
      </c>
    </row>
    <row r="6" spans="1:8">
      <c r="A6" s="3" t="s">
        <v>750</v>
      </c>
    </row>
    <row r="7" spans="1:8">
      <c r="A7" s="4" t="s">
        <v>751</v>
      </c>
      <c r="B7" s="5" t="n">
        <v>6</v>
      </c>
      <c r="C7" s="5" t="n">
        <v>-2</v>
      </c>
      <c r="D7" s="5" t="n">
        <v>48</v>
      </c>
      <c r="E7" s="5" t="n">
        <v>-5</v>
      </c>
      <c r="F7" s="5" t="n">
        <v>-28</v>
      </c>
      <c r="G7" s="5" t="n">
        <v>-20</v>
      </c>
      <c r="H7" s="5" t="n">
        <v>3</v>
      </c>
    </row>
    <row r="8" spans="1:8">
      <c r="A8" s="3" t="s">
        <v>750</v>
      </c>
    </row>
    <row r="9" spans="1:8">
      <c r="A9" s="4" t="s">
        <v>752</v>
      </c>
      <c r="B9" s="5" t="n">
        <v>-7</v>
      </c>
      <c r="C9" s="5" t="n">
        <v>-2</v>
      </c>
      <c r="D9" s="5" t="n">
        <v>-11</v>
      </c>
      <c r="E9" s="5" t="n">
        <v>-9</v>
      </c>
      <c r="F9" s="5" t="n">
        <v>-8</v>
      </c>
      <c r="G9" s="5" t="n">
        <v>-5</v>
      </c>
      <c r="H9" s="5" t="n">
        <v>-2</v>
      </c>
    </row>
    <row r="10" spans="1:8">
      <c r="A10" s="4" t="s">
        <v>693</v>
      </c>
    </row>
    <row r="11" spans="1:8">
      <c r="A11" s="4" t="s">
        <v>732</v>
      </c>
      <c r="B11" s="5" t="n">
        <v>25</v>
      </c>
      <c r="C11" s="5" t="n">
        <v>19</v>
      </c>
      <c r="D11" s="5" t="n">
        <v>216</v>
      </c>
      <c r="E11" s="5" t="n">
        <v>75</v>
      </c>
      <c r="F11" s="5" t="n">
        <v>122</v>
      </c>
      <c r="G11" s="5" t="n">
        <v>608</v>
      </c>
      <c r="H11" s="5" t="n">
        <v>94</v>
      </c>
    </row>
    <row r="12" spans="1:8">
      <c r="A12" s="3" t="s">
        <v>748</v>
      </c>
    </row>
    <row r="13" spans="1:8">
      <c r="A13" s="4" t="s">
        <v>753</v>
      </c>
      <c r="B13" s="5" t="n">
        <v>9</v>
      </c>
      <c r="C13" s="5" t="n">
        <v>-3</v>
      </c>
      <c r="D13" s="5" t="n">
        <v>67</v>
      </c>
      <c r="E13" s="5" t="n">
        <v>-8</v>
      </c>
      <c r="F13" s="5" t="n">
        <v>-28</v>
      </c>
      <c r="G13" s="5" t="n">
        <v>20</v>
      </c>
      <c r="H13" s="5" t="n">
        <v>-12</v>
      </c>
    </row>
    <row r="14" spans="1:8">
      <c r="A14" s="4" t="s">
        <v>749</v>
      </c>
      <c r="B14" s="4" t="s">
        <v>23</v>
      </c>
      <c r="C14" s="4" t="s">
        <v>23</v>
      </c>
      <c r="D14" s="4" t="s">
        <v>23</v>
      </c>
      <c r="E14" s="4" t="s">
        <v>23</v>
      </c>
      <c r="F14" s="5" t="n">
        <v>-9</v>
      </c>
      <c r="G14" s="5" t="n">
        <v>-50</v>
      </c>
      <c r="H14" s="5" t="n">
        <v>18</v>
      </c>
    </row>
    <row r="15" spans="1:8">
      <c r="A15" s="4" t="s">
        <v>754</v>
      </c>
      <c r="B15" s="5" t="n">
        <v>-1</v>
      </c>
      <c r="C15" s="4" t="s">
        <v>23</v>
      </c>
      <c r="D15" s="5" t="n">
        <v>6</v>
      </c>
      <c r="E15" s="4" t="s">
        <v>23</v>
      </c>
      <c r="F15" s="5" t="n">
        <v>-6</v>
      </c>
      <c r="G15" s="4" t="s">
        <v>23</v>
      </c>
      <c r="H15" s="5" t="n">
        <v>-1</v>
      </c>
    </row>
    <row r="16" spans="1:8">
      <c r="A16" s="3" t="s">
        <v>750</v>
      </c>
    </row>
    <row r="17" spans="1:8">
      <c r="A17" s="4" t="s">
        <v>755</v>
      </c>
      <c r="B17" s="5" t="n">
        <v>-3</v>
      </c>
      <c r="C17" s="5" t="n">
        <v>1</v>
      </c>
      <c r="D17" s="5" t="n">
        <v>-23</v>
      </c>
      <c r="E17" s="5" t="n">
        <v>3</v>
      </c>
      <c r="F17" s="5" t="n">
        <v>10</v>
      </c>
      <c r="G17" s="5" t="n">
        <v>-7</v>
      </c>
      <c r="H17" s="5" t="n">
        <v>4</v>
      </c>
    </row>
    <row r="18" spans="1:8">
      <c r="A18" s="4" t="s">
        <v>749</v>
      </c>
      <c r="B18" s="4" t="s">
        <v>23</v>
      </c>
      <c r="C18" s="4" t="s">
        <v>23</v>
      </c>
      <c r="D18" s="4" t="s">
        <v>23</v>
      </c>
      <c r="E18" s="4" t="s">
        <v>23</v>
      </c>
      <c r="F18" s="5" t="n">
        <v>3</v>
      </c>
      <c r="G18" s="5" t="n">
        <v>17</v>
      </c>
      <c r="H18" s="5" t="n">
        <v>-6</v>
      </c>
    </row>
    <row r="19" spans="1:8">
      <c r="A19" s="4" t="s">
        <v>754</v>
      </c>
      <c r="B19" s="5" t="n">
        <v>1</v>
      </c>
      <c r="C19" s="4" t="s">
        <v>23</v>
      </c>
      <c r="D19" s="5" t="n">
        <v>-2</v>
      </c>
      <c r="E19" s="4" t="s">
        <v>23</v>
      </c>
      <c r="F19" s="5" t="n">
        <v>2</v>
      </c>
      <c r="G19" s="4" t="s">
        <v>23</v>
      </c>
      <c r="H19" s="4" t="s">
        <v>23</v>
      </c>
    </row>
    <row r="20" spans="1:8">
      <c r="A20" s="4" t="s">
        <v>751</v>
      </c>
      <c r="B20" s="5" t="n">
        <v>6</v>
      </c>
      <c r="C20" s="5" t="n">
        <v>-2</v>
      </c>
      <c r="D20" s="5" t="n">
        <v>48</v>
      </c>
      <c r="E20" s="5" t="n">
        <v>-5</v>
      </c>
      <c r="F20" s="5" t="n">
        <v>-28</v>
      </c>
      <c r="G20" s="5" t="n">
        <v>-20</v>
      </c>
      <c r="H20" s="5" t="n">
        <v>3</v>
      </c>
    </row>
    <row r="21" spans="1:8">
      <c r="A21" s="3" t="s">
        <v>756</v>
      </c>
    </row>
    <row r="22" spans="1:8">
      <c r="A22" s="4" t="s">
        <v>757</v>
      </c>
      <c r="B22" s="5" t="n">
        <v>-3</v>
      </c>
      <c r="C22" s="5" t="n">
        <v>-4</v>
      </c>
      <c r="D22" s="5" t="n">
        <v>-9</v>
      </c>
      <c r="E22" s="5" t="n">
        <v>-14</v>
      </c>
      <c r="F22" s="5" t="n">
        <v>-12</v>
      </c>
      <c r="G22" s="5" t="n">
        <v>-8</v>
      </c>
      <c r="H22" s="5" t="n">
        <v>-3</v>
      </c>
    </row>
    <row r="23" spans="1:8">
      <c r="A23" s="4" t="s">
        <v>758</v>
      </c>
      <c r="B23" s="5" t="n">
        <v>-5</v>
      </c>
      <c r="C23" s="4" t="s">
        <v>23</v>
      </c>
      <c r="D23" s="5" t="n">
        <v>-5</v>
      </c>
      <c r="E23" s="4" t="s">
        <v>23</v>
      </c>
    </row>
    <row r="24" spans="1:8">
      <c r="A24" s="3" t="s">
        <v>750</v>
      </c>
    </row>
    <row r="25" spans="1:8">
      <c r="A25" s="4" t="s">
        <v>757</v>
      </c>
      <c r="B25" s="5" t="n">
        <v>1</v>
      </c>
      <c r="C25" s="5" t="n">
        <v>2</v>
      </c>
      <c r="D25" s="5" t="n">
        <v>3</v>
      </c>
      <c r="E25" s="5" t="n">
        <v>5</v>
      </c>
      <c r="F25" s="5" t="n">
        <v>4</v>
      </c>
      <c r="G25" s="5" t="n">
        <v>3</v>
      </c>
      <c r="H25" s="5" t="n">
        <v>1</v>
      </c>
    </row>
    <row r="26" spans="1:8">
      <c r="A26" s="4" t="s">
        <v>752</v>
      </c>
      <c r="B26" s="5" t="n">
        <v>-7</v>
      </c>
      <c r="C26" s="5" t="n">
        <v>-2</v>
      </c>
      <c r="D26" s="5" t="n">
        <v>-11</v>
      </c>
      <c r="E26" s="5" t="n">
        <v>-9</v>
      </c>
      <c r="F26" s="5" t="n">
        <v>-8</v>
      </c>
      <c r="G26" s="5" t="n">
        <v>-5</v>
      </c>
      <c r="H26" s="5" t="n">
        <v>-2</v>
      </c>
    </row>
    <row r="27" spans="1:8">
      <c r="A27" s="4" t="s">
        <v>759</v>
      </c>
      <c r="B27" s="5" t="n">
        <v>-1</v>
      </c>
      <c r="C27" s="5" t="n">
        <v>-4</v>
      </c>
      <c r="D27" s="5" t="n">
        <v>37</v>
      </c>
      <c r="E27" s="5" t="n">
        <v>-14</v>
      </c>
      <c r="F27" s="5" t="n">
        <v>-36</v>
      </c>
      <c r="G27" s="5" t="n">
        <v>-25</v>
      </c>
      <c r="H27" s="5" t="n">
        <v>1</v>
      </c>
    </row>
    <row r="28" spans="1:8">
      <c r="A28" s="4" t="s">
        <v>760</v>
      </c>
      <c r="B28" s="5" t="n">
        <v>24</v>
      </c>
      <c r="C28" s="5" t="n">
        <v>15</v>
      </c>
      <c r="D28" s="5" t="n">
        <v>253</v>
      </c>
      <c r="E28" s="5" t="n">
        <v>61</v>
      </c>
      <c r="F28" s="5" t="n">
        <v>-158</v>
      </c>
      <c r="G28" s="5" t="n">
        <v>583</v>
      </c>
      <c r="H28" s="5" t="n">
        <v>95</v>
      </c>
    </row>
    <row r="29" spans="1:8">
      <c r="A29" s="4" t="s">
        <v>761</v>
      </c>
      <c r="B29" s="4" t="s">
        <v>23</v>
      </c>
      <c r="C29" s="5" t="n">
        <v>32</v>
      </c>
      <c r="D29" s="5" t="n">
        <v>28</v>
      </c>
      <c r="E29" s="5" t="n">
        <v>98</v>
      </c>
      <c r="F29" s="5" t="n">
        <v>120</v>
      </c>
      <c r="G29" s="5" t="n">
        <v>103</v>
      </c>
      <c r="H29" s="5" t="n">
        <v>113</v>
      </c>
    </row>
    <row r="30" spans="1:8">
      <c r="A30" s="4" t="s">
        <v>762</v>
      </c>
      <c r="B30" s="7" t="n">
        <v>24</v>
      </c>
      <c r="C30" s="7" t="n">
        <v>-17</v>
      </c>
      <c r="D30" s="7" t="n">
        <v>225</v>
      </c>
      <c r="E30" s="7" t="n">
        <v>-37</v>
      </c>
      <c r="F30" s="7" t="n">
        <v>-278</v>
      </c>
      <c r="G30" s="7" t="n">
        <v>480</v>
      </c>
      <c r="H30" s="7" t="n">
        <v>-18</v>
      </c>
    </row>
  </sheetData>
  <mergeCells count="4">
    <mergeCell ref="A1:A2"/>
    <mergeCell ref="B1:C1"/>
    <mergeCell ref="D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outlineLevelCol="0"/>
  <cols>
    <col customWidth="1" max="1" min="1" width="68"/>
    <col customWidth="1" max="2" min="2" width="80"/>
    <col customWidth="1" max="3" min="3" width="22"/>
    <col customWidth="1" max="4" min="4" width="4"/>
    <col customWidth="1" max="5" min="5" width="34"/>
    <col customWidth="1" max="6" min="6" width="34"/>
    <col customWidth="1" max="7" min="7" width="34"/>
    <col customWidth="1" max="8" min="8" width="34"/>
    <col customWidth="1" max="9" min="9" width="34"/>
    <col customWidth="1" max="10" min="10" width="34"/>
    <col customWidth="1" max="11" min="11" width="34"/>
    <col customWidth="1" max="12" min="12" width="34"/>
    <col customWidth="1" max="13" min="13" width="36"/>
    <col customWidth="1" max="14" min="14" width="33"/>
    <col customWidth="1" max="15" min="15" width="29"/>
    <col customWidth="1" max="16" min="16" width="12"/>
  </cols>
  <sheetData>
    <row r="1" spans="1:16">
      <c r="A1" s="1" t="s">
        <v>96</v>
      </c>
      <c r="C1" s="2" t="s">
        <v>97</v>
      </c>
      <c r="E1" s="2" t="s">
        <v>98</v>
      </c>
      <c r="F1" s="2" t="s">
        <v>99</v>
      </c>
      <c r="G1" s="2" t="s">
        <v>100</v>
      </c>
      <c r="H1" s="2" t="s">
        <v>101</v>
      </c>
      <c r="I1" s="2" t="s">
        <v>102</v>
      </c>
      <c r="J1" s="2" t="s">
        <v>103</v>
      </c>
      <c r="K1" s="2" t="s">
        <v>104</v>
      </c>
      <c r="L1" s="2" t="s">
        <v>105</v>
      </c>
      <c r="M1" s="2" t="s">
        <v>106</v>
      </c>
      <c r="N1" s="2" t="s">
        <v>107</v>
      </c>
      <c r="O1" s="2" t="s">
        <v>108</v>
      </c>
      <c r="P1" s="2" t="s">
        <v>109</v>
      </c>
    </row>
    <row r="2" spans="1:16">
      <c r="A2" s="4" t="s">
        <v>110</v>
      </c>
      <c r="C2" s="7" t="n">
        <v>956723</v>
      </c>
      <c r="D2" s="4" t="s">
        <v>84</v>
      </c>
      <c r="M2" s="7" t="n">
        <v>6323319</v>
      </c>
      <c r="O2" s="7" t="n">
        <v>9281498</v>
      </c>
      <c r="P2" s="7" t="n">
        <v>2001456</v>
      </c>
    </row>
    <row r="3" spans="1:16">
      <c r="A3" s="4" t="s">
        <v>111</v>
      </c>
      <c r="B3" s="4" t="s">
        <v>84</v>
      </c>
      <c r="C3" s="5" t="n">
        <v>956723</v>
      </c>
    </row>
    <row r="4" spans="1:16">
      <c r="A4" s="4" t="s">
        <v>112</v>
      </c>
      <c r="C4" s="4" t="s">
        <v>23</v>
      </c>
      <c r="D4" s="4" t="s">
        <v>84</v>
      </c>
      <c r="M4" s="5" t="n">
        <v>6000000</v>
      </c>
      <c r="O4" s="4" t="s">
        <v>23</v>
      </c>
    </row>
    <row r="5" spans="1:16">
      <c r="A5" s="4" t="s">
        <v>113</v>
      </c>
      <c r="C5" s="5" t="n">
        <v>611991</v>
      </c>
      <c r="D5" s="4" t="s">
        <v>84</v>
      </c>
      <c r="P5" s="5" t="n">
        <v>915875</v>
      </c>
    </row>
    <row r="6" spans="1:16">
      <c r="A6" s="4" t="s">
        <v>114</v>
      </c>
      <c r="C6" s="7" t="n">
        <v>303885</v>
      </c>
      <c r="D6" s="4" t="s">
        <v>84</v>
      </c>
      <c r="M6" s="5" t="n">
        <v>2791833</v>
      </c>
      <c r="P6" s="7" t="n">
        <v>3095718</v>
      </c>
    </row>
    <row r="7" spans="1:16">
      <c r="A7" s="4" t="s">
        <v>115</v>
      </c>
      <c r="B7" s="4" t="s">
        <v>84</v>
      </c>
      <c r="C7" s="5" t="n">
        <v>303885</v>
      </c>
    </row>
    <row r="8" spans="1:16">
      <c r="A8" s="4" t="s">
        <v>116</v>
      </c>
      <c r="E8" s="7" t="n">
        <v>1000</v>
      </c>
      <c r="M8" s="5" t="n">
        <v>999000</v>
      </c>
      <c r="P8" s="5" t="n">
        <v>1000000</v>
      </c>
    </row>
    <row r="9" spans="1:16">
      <c r="A9" s="4" t="s">
        <v>117</v>
      </c>
      <c r="E9" s="5" t="n">
        <v>1000000</v>
      </c>
    </row>
    <row r="10" spans="1:16">
      <c r="A10" s="4" t="s">
        <v>116</v>
      </c>
      <c r="F10" s="7" t="n">
        <v>410</v>
      </c>
      <c r="M10" s="5" t="n">
        <v>409590</v>
      </c>
      <c r="P10" s="5" t="n">
        <v>410000</v>
      </c>
    </row>
    <row r="11" spans="1:16">
      <c r="A11" s="4" t="s">
        <v>117</v>
      </c>
      <c r="F11" s="5" t="n">
        <v>410000</v>
      </c>
    </row>
    <row r="12" spans="1:16">
      <c r="A12" s="4" t="s">
        <v>116</v>
      </c>
      <c r="G12" s="7" t="n">
        <v>400</v>
      </c>
      <c r="M12" s="5" t="n">
        <v>399625</v>
      </c>
      <c r="P12" s="5" t="n">
        <v>400025</v>
      </c>
    </row>
    <row r="13" spans="1:16">
      <c r="A13" s="4" t="s">
        <v>117</v>
      </c>
      <c r="G13" s="5" t="n">
        <v>400025</v>
      </c>
    </row>
    <row r="14" spans="1:16">
      <c r="A14" s="4" t="s">
        <v>116</v>
      </c>
      <c r="H14" s="7" t="n">
        <v>173</v>
      </c>
      <c r="M14" s="5" t="n">
        <v>172827</v>
      </c>
      <c r="P14" s="5" t="n">
        <v>173000</v>
      </c>
    </row>
    <row r="15" spans="1:16">
      <c r="A15" s="4" t="s">
        <v>117</v>
      </c>
      <c r="H15" s="5" t="n">
        <v>173000</v>
      </c>
    </row>
    <row r="16" spans="1:16">
      <c r="A16" s="4" t="s">
        <v>116</v>
      </c>
      <c r="I16" s="7" t="n">
        <v>461</v>
      </c>
      <c r="M16" s="5" t="n">
        <v>460539</v>
      </c>
      <c r="P16" s="5" t="n">
        <v>461000</v>
      </c>
    </row>
    <row r="17" spans="1:16">
      <c r="A17" s="4" t="s">
        <v>117</v>
      </c>
      <c r="I17" s="5" t="n">
        <v>461000</v>
      </c>
    </row>
    <row r="18" spans="1:16">
      <c r="A18" s="4" t="s">
        <v>116</v>
      </c>
      <c r="J18" s="7" t="n">
        <v>1400</v>
      </c>
      <c r="M18" s="5" t="n">
        <v>1398600</v>
      </c>
      <c r="P18" s="5" t="n">
        <v>1400000</v>
      </c>
    </row>
    <row r="19" spans="1:16">
      <c r="A19" s="4" t="s">
        <v>117</v>
      </c>
      <c r="J19" s="5" t="n">
        <v>1400000</v>
      </c>
    </row>
    <row r="20" spans="1:16">
      <c r="A20" s="4" t="s">
        <v>118</v>
      </c>
      <c r="C20" s="7" t="n">
        <v>285512</v>
      </c>
      <c r="D20" s="4" t="s">
        <v>84</v>
      </c>
      <c r="F20" s="7" t="n">
        <v>-410</v>
      </c>
      <c r="G20" s="7" t="n">
        <v>-400</v>
      </c>
      <c r="H20" s="7" t="n">
        <v>-173</v>
      </c>
      <c r="I20" s="7" t="n">
        <v>-461</v>
      </c>
      <c r="M20" s="5" t="n">
        <v>-284068</v>
      </c>
      <c r="P20" s="4" t="s">
        <v>23</v>
      </c>
    </row>
    <row r="21" spans="1:16">
      <c r="A21" s="4" t="s">
        <v>119</v>
      </c>
      <c r="C21" s="5" t="n">
        <v>285511</v>
      </c>
      <c r="D21" s="4" t="s">
        <v>84</v>
      </c>
      <c r="F21" s="5" t="n">
        <v>-410000</v>
      </c>
      <c r="G21" s="5" t="n">
        <v>-400025</v>
      </c>
      <c r="H21" s="5" t="n">
        <v>-173000</v>
      </c>
      <c r="I21" s="5" t="n">
        <v>-461000</v>
      </c>
    </row>
    <row r="22" spans="1:16">
      <c r="A22" s="4" t="s">
        <v>120</v>
      </c>
      <c r="M22" s="5" t="n">
        <v>-204526</v>
      </c>
      <c r="P22" s="5" t="n">
        <v>-204526</v>
      </c>
    </row>
    <row r="23" spans="1:16">
      <c r="A23" s="4" t="s">
        <v>121</v>
      </c>
      <c r="O23" s="5" t="n">
        <v>-5401754</v>
      </c>
      <c r="P23" s="5" t="n">
        <v>-5401754</v>
      </c>
    </row>
    <row r="24" spans="1:16">
      <c r="A24" s="4" t="s">
        <v>122</v>
      </c>
      <c r="C24" s="7" t="n">
        <v>2158111</v>
      </c>
      <c r="D24" s="4" t="s">
        <v>84</v>
      </c>
      <c r="E24" s="7" t="n">
        <v>1000</v>
      </c>
      <c r="F24" s="4" t="s">
        <v>23</v>
      </c>
      <c r="G24" s="4" t="s">
        <v>23</v>
      </c>
      <c r="H24" s="4" t="s">
        <v>23</v>
      </c>
      <c r="I24" s="4" t="s">
        <v>23</v>
      </c>
      <c r="J24" s="7" t="n">
        <v>1400</v>
      </c>
      <c r="K24" s="4" t="s">
        <v>23</v>
      </c>
      <c r="M24" s="5" t="n">
        <v>14914705</v>
      </c>
      <c r="O24" s="5" t="n">
        <v>-14683252</v>
      </c>
      <c r="P24" s="7" t="n">
        <v>2391964</v>
      </c>
    </row>
    <row r="25" spans="1:16">
      <c r="A25" s="4" t="s">
        <v>123</v>
      </c>
      <c r="C25" s="5" t="n">
        <v>2158110</v>
      </c>
      <c r="D25" s="4" t="s">
        <v>84</v>
      </c>
      <c r="E25" s="5" t="n">
        <v>1000000</v>
      </c>
      <c r="F25" s="4" t="s">
        <v>23</v>
      </c>
      <c r="G25" s="4" t="s">
        <v>23</v>
      </c>
      <c r="H25" s="4" t="s">
        <v>23</v>
      </c>
      <c r="I25" s="4" t="s">
        <v>23</v>
      </c>
      <c r="J25" s="5" t="n">
        <v>1400000</v>
      </c>
      <c r="K25" s="4" t="s">
        <v>23</v>
      </c>
    </row>
    <row r="26" spans="1:16">
      <c r="A26" s="4" t="s">
        <v>112</v>
      </c>
      <c r="C26" s="4" t="s">
        <v>23</v>
      </c>
      <c r="M26" s="5" t="n">
        <v>976000000</v>
      </c>
      <c r="O26" s="4" t="s">
        <v>23</v>
      </c>
    </row>
    <row r="27" spans="1:16">
      <c r="A27" s="4" t="s">
        <v>113</v>
      </c>
      <c r="P27" s="5" t="n">
        <v>446045</v>
      </c>
    </row>
    <row r="28" spans="1:16">
      <c r="A28" s="4" t="s">
        <v>116</v>
      </c>
      <c r="J28" s="7" t="n">
        <v>600</v>
      </c>
      <c r="K28" s="7" t="n">
        <v>5670</v>
      </c>
      <c r="L28" s="7" t="n">
        <v>160</v>
      </c>
      <c r="M28" s="5" t="n">
        <v>6423071</v>
      </c>
      <c r="P28" s="7" t="n">
        <v>6429500</v>
      </c>
    </row>
    <row r="29" spans="1:16">
      <c r="A29" s="4" t="s">
        <v>117</v>
      </c>
      <c r="J29" s="5" t="n">
        <v>600000</v>
      </c>
      <c r="K29" s="5" t="n">
        <v>5669500</v>
      </c>
      <c r="L29" s="5" t="n">
        <v>160000</v>
      </c>
    </row>
    <row r="30" spans="1:16">
      <c r="A30" s="4" t="s">
        <v>118</v>
      </c>
      <c r="C30" s="7" t="n">
        <v>2833</v>
      </c>
      <c r="D30" s="4" t="s">
        <v>84</v>
      </c>
      <c r="J30" s="7" t="n">
        <v>-2000</v>
      </c>
      <c r="K30" s="7" t="n">
        <v>-5510</v>
      </c>
      <c r="L30" s="7" t="n">
        <v>-160</v>
      </c>
      <c r="M30" s="5" t="n">
        <v>4836</v>
      </c>
      <c r="O30" s="4" t="s">
        <v>23</v>
      </c>
      <c r="P30" s="4" t="s">
        <v>23</v>
      </c>
    </row>
    <row r="31" spans="1:16">
      <c r="A31" s="4" t="s">
        <v>119</v>
      </c>
      <c r="C31" s="5" t="n">
        <v>283273</v>
      </c>
      <c r="D31" s="4" t="s">
        <v>84</v>
      </c>
      <c r="J31" s="5" t="n">
        <v>-2000000</v>
      </c>
      <c r="K31" s="5" t="n">
        <v>-5509500</v>
      </c>
      <c r="L31" s="5" t="n">
        <v>-160000</v>
      </c>
    </row>
    <row r="32" spans="1:16">
      <c r="A32" s="4" t="s">
        <v>120</v>
      </c>
      <c r="M32" s="5" t="n">
        <v>-311056</v>
      </c>
      <c r="P32" s="5" t="n">
        <v>-311056</v>
      </c>
    </row>
    <row r="33" spans="1:16">
      <c r="A33" s="4" t="s">
        <v>124</v>
      </c>
      <c r="C33" s="7" t="n">
        <v>4326</v>
      </c>
      <c r="D33" s="4" t="s">
        <v>84</v>
      </c>
      <c r="M33" s="5" t="n">
        <v>4321760</v>
      </c>
      <c r="P33" s="5" t="n">
        <v>4326086</v>
      </c>
    </row>
    <row r="34" spans="1:16">
      <c r="A34" s="4" t="s">
        <v>125</v>
      </c>
      <c r="B34" s="4" t="s">
        <v>84</v>
      </c>
      <c r="C34" s="5" t="n">
        <v>432608</v>
      </c>
    </row>
    <row r="35" spans="1:16">
      <c r="A35" s="4" t="s">
        <v>126</v>
      </c>
      <c r="C35" s="7" t="n">
        <v>134</v>
      </c>
      <c r="D35" s="4" t="s">
        <v>84</v>
      </c>
      <c r="M35" s="5" t="n">
        <v>671756</v>
      </c>
      <c r="P35" s="5" t="n">
        <v>671890</v>
      </c>
    </row>
    <row r="36" spans="1:16">
      <c r="A36" s="4" t="s">
        <v>127</v>
      </c>
      <c r="B36" s="4" t="s">
        <v>84</v>
      </c>
      <c r="C36" s="5" t="n">
        <v>13437</v>
      </c>
    </row>
    <row r="37" spans="1:16">
      <c r="A37" s="4" t="s">
        <v>128</v>
      </c>
      <c r="P37" s="5" t="n">
        <v>-160000</v>
      </c>
    </row>
    <row r="38" spans="1:16">
      <c r="A38" s="4" t="s">
        <v>121</v>
      </c>
      <c r="O38" s="5" t="n">
        <v>-5698198</v>
      </c>
      <c r="P38" s="5" t="n">
        <v>-5698198</v>
      </c>
    </row>
    <row r="39" spans="1:16">
      <c r="A39" s="4" t="s">
        <v>129</v>
      </c>
      <c r="C39" s="7" t="n">
        <v>2165405</v>
      </c>
      <c r="D39" s="4" t="s">
        <v>84</v>
      </c>
      <c r="E39" s="7" t="n">
        <v>1000</v>
      </c>
      <c r="K39" s="7" t="n">
        <v>160</v>
      </c>
      <c r="M39" s="5" t="n">
        <v>26025071</v>
      </c>
      <c r="O39" s="5" t="n">
        <v>-20381450</v>
      </c>
      <c r="P39" s="5" t="n">
        <v>7650186</v>
      </c>
    </row>
    <row r="40" spans="1:16">
      <c r="A40" s="4" t="s">
        <v>130</v>
      </c>
      <c r="C40" s="5" t="n">
        <v>2887428</v>
      </c>
      <c r="D40" s="4" t="s">
        <v>84</v>
      </c>
      <c r="E40" s="5" t="n">
        <v>1000000</v>
      </c>
      <c r="K40" s="5" t="n">
        <v>160000</v>
      </c>
    </row>
    <row r="41" spans="1:16">
      <c r="A41" s="4" t="s">
        <v>116</v>
      </c>
      <c r="C41" s="4" t="s">
        <v>23</v>
      </c>
      <c r="D41" s="4" t="s">
        <v>84</v>
      </c>
      <c r="L41" s="7" t="n">
        <v>3071</v>
      </c>
      <c r="M41" s="5" t="n">
        <v>3067929</v>
      </c>
      <c r="P41" s="5" t="n">
        <v>3071000</v>
      </c>
    </row>
    <row r="42" spans="1:16">
      <c r="A42" s="4" t="s">
        <v>117</v>
      </c>
      <c r="C42" s="4" t="s">
        <v>23</v>
      </c>
      <c r="D42" s="4" t="s">
        <v>84</v>
      </c>
      <c r="L42" s="5" t="n">
        <v>3071000</v>
      </c>
    </row>
    <row r="43" spans="1:16">
      <c r="A43" s="4" t="s">
        <v>118</v>
      </c>
      <c r="C43" s="7" t="n">
        <v>64000</v>
      </c>
      <c r="D43" s="4" t="s">
        <v>84</v>
      </c>
      <c r="E43" s="7" t="n">
        <v>-1000</v>
      </c>
      <c r="M43" s="5" t="n">
        <v>63000</v>
      </c>
      <c r="P43" s="4" t="s">
        <v>23</v>
      </c>
    </row>
    <row r="44" spans="1:16">
      <c r="A44" s="4" t="s">
        <v>119</v>
      </c>
      <c r="C44" s="5" t="n">
        <v>6400000</v>
      </c>
      <c r="D44" s="4" t="s">
        <v>84</v>
      </c>
      <c r="E44" s="5" t="n">
        <v>-1000000</v>
      </c>
    </row>
    <row r="45" spans="1:16">
      <c r="A45" s="4" t="s">
        <v>120</v>
      </c>
      <c r="M45" s="5" t="n">
        <v>-33235</v>
      </c>
      <c r="P45" s="5" t="n">
        <v>-33235</v>
      </c>
    </row>
    <row r="46" spans="1:16">
      <c r="A46" s="4" t="s">
        <v>124</v>
      </c>
      <c r="C46" s="7" t="n">
        <v>3867</v>
      </c>
      <c r="D46" s="4" t="s">
        <v>84</v>
      </c>
      <c r="M46" s="5" t="n">
        <v>3863321</v>
      </c>
      <c r="P46" s="5" t="n">
        <v>3867188</v>
      </c>
    </row>
    <row r="47" spans="1:16">
      <c r="A47" s="4" t="s">
        <v>125</v>
      </c>
      <c r="B47" s="4" t="s">
        <v>84</v>
      </c>
      <c r="C47" s="5" t="n">
        <v>386718</v>
      </c>
    </row>
    <row r="48" spans="1:16">
      <c r="A48" s="4" t="s">
        <v>126</v>
      </c>
      <c r="C48" s="7" t="n">
        <v>4</v>
      </c>
      <c r="D48" s="4" t="s">
        <v>84</v>
      </c>
      <c r="M48" s="5" t="n">
        <v>18496</v>
      </c>
      <c r="P48" s="5" t="n">
        <v>18500</v>
      </c>
    </row>
    <row r="49" spans="1:16">
      <c r="A49" s="4" t="s">
        <v>127</v>
      </c>
      <c r="B49" s="4" t="s">
        <v>84</v>
      </c>
      <c r="C49" s="5" t="n">
        <v>370</v>
      </c>
    </row>
    <row r="50" spans="1:16">
      <c r="A50" s="4" t="s">
        <v>128</v>
      </c>
      <c r="C50" s="4" t="s">
        <v>23</v>
      </c>
      <c r="D50" s="4" t="s">
        <v>84</v>
      </c>
      <c r="K50" s="7" t="n">
        <v>-160</v>
      </c>
      <c r="M50" s="5" t="n">
        <v>-159840</v>
      </c>
      <c r="N50" s="4" t="s">
        <v>23</v>
      </c>
      <c r="O50" s="4" t="s">
        <v>23</v>
      </c>
      <c r="P50" s="4" t="s">
        <v>23</v>
      </c>
    </row>
    <row r="51" spans="1:16">
      <c r="A51" s="4" t="s">
        <v>131</v>
      </c>
      <c r="C51" s="4" t="s">
        <v>23</v>
      </c>
      <c r="D51" s="4" t="s">
        <v>84</v>
      </c>
      <c r="K51" s="5" t="n">
        <v>-160000</v>
      </c>
    </row>
    <row r="52" spans="1:16">
      <c r="A52" s="4" t="s">
        <v>132</v>
      </c>
      <c r="C52" s="7" t="n">
        <v>-18</v>
      </c>
      <c r="D52" s="4" t="s">
        <v>84</v>
      </c>
      <c r="M52" s="5" t="n">
        <v>-130751</v>
      </c>
      <c r="P52" s="5" t="n">
        <v>-130769</v>
      </c>
    </row>
    <row r="53" spans="1:16">
      <c r="A53" s="4" t="s">
        <v>133</v>
      </c>
      <c r="B53" s="4" t="s">
        <v>84</v>
      </c>
      <c r="C53" s="5" t="n">
        <v>-1793</v>
      </c>
    </row>
    <row r="54" spans="1:16">
      <c r="A54" s="4" t="s">
        <v>134</v>
      </c>
      <c r="N54" s="5" t="n">
        <v>-2977950</v>
      </c>
      <c r="P54" s="5" t="n">
        <v>-2977950</v>
      </c>
    </row>
    <row r="55" spans="1:16">
      <c r="A55" s="4" t="s">
        <v>121</v>
      </c>
      <c r="O55" s="5" t="n">
        <v>-3185760</v>
      </c>
      <c r="P55" s="5" t="n">
        <v>-3185760</v>
      </c>
    </row>
    <row r="56" spans="1:16">
      <c r="A56" s="4" t="s">
        <v>135</v>
      </c>
      <c r="C56" s="7" t="n">
        <v>2233258</v>
      </c>
      <c r="D56" s="4" t="s">
        <v>84</v>
      </c>
      <c r="L56" s="7" t="n">
        <v>3071</v>
      </c>
      <c r="M56" s="7" t="n">
        <v>32587991</v>
      </c>
      <c r="N56" s="7" t="n">
        <v>-2977950</v>
      </c>
      <c r="O56" s="7" t="n">
        <v>-23567210</v>
      </c>
      <c r="P56" s="7" t="n">
        <v>8279160</v>
      </c>
    </row>
    <row r="57" spans="1:16">
      <c r="A57" s="4" t="s">
        <v>136</v>
      </c>
      <c r="C57" s="5" t="n">
        <v>9672723</v>
      </c>
      <c r="D57" s="4" t="s">
        <v>84</v>
      </c>
      <c r="L57" s="5" t="n">
        <v>3071000</v>
      </c>
    </row>
    <row r="58" spans="1:16"/>
    <row r="59" spans="1:16">
      <c r="A59" s="4" t="s">
        <v>84</v>
      </c>
      <c r="B59" s="4" t="s">
        <v>86</v>
      </c>
    </row>
  </sheetData>
  <mergeCells count="4">
    <mergeCell ref="A1:B1"/>
    <mergeCell ref="C1:D1"/>
    <mergeCell ref="A58:O58"/>
    <mergeCell ref="B59:O5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6"/>
    <col customWidth="1" max="5" min="5" width="55"/>
    <col customWidth="1" max="6" min="6" width="29"/>
    <col customWidth="1" max="7" min="7" width="52"/>
    <col customWidth="1" max="8" min="8" width="34"/>
    <col customWidth="1" max="9" min="9" width="15"/>
  </cols>
  <sheetData>
    <row r="1" spans="1:9">
      <c r="A1" s="1" t="s">
        <v>763</v>
      </c>
      <c r="B1" s="2" t="s">
        <v>97</v>
      </c>
      <c r="D1" s="2" t="s">
        <v>106</v>
      </c>
      <c r="E1" s="2" t="s">
        <v>764</v>
      </c>
      <c r="F1" s="2" t="s">
        <v>108</v>
      </c>
      <c r="G1" s="2" t="s">
        <v>765</v>
      </c>
      <c r="H1" s="2" t="s">
        <v>766</v>
      </c>
      <c r="I1" s="2" t="s">
        <v>767</v>
      </c>
    </row>
    <row r="2" spans="1:9">
      <c r="A2" s="4" t="s">
        <v>768</v>
      </c>
      <c r="B2" s="7" t="n">
        <v>1000000</v>
      </c>
      <c r="D2" s="7" t="n">
        <v>147000000</v>
      </c>
      <c r="E2" s="7" t="n">
        <v>27000000</v>
      </c>
      <c r="F2" s="7" t="n">
        <v>1006000000</v>
      </c>
      <c r="G2" s="7" t="n">
        <v>1181000000</v>
      </c>
      <c r="H2" s="4" t="s">
        <v>23</v>
      </c>
      <c r="I2" s="7" t="n">
        <v>1181000000</v>
      </c>
    </row>
    <row r="3" spans="1:9">
      <c r="A3" s="4" t="s">
        <v>544</v>
      </c>
      <c r="B3" s="4" t="s">
        <v>23</v>
      </c>
      <c r="D3" s="5" t="n">
        <v>231000000</v>
      </c>
      <c r="E3" s="4" t="s">
        <v>23</v>
      </c>
      <c r="F3" s="4" t="s">
        <v>23</v>
      </c>
      <c r="G3" s="5" t="n">
        <v>231000000</v>
      </c>
      <c r="H3" s="4" t="s">
        <v>23</v>
      </c>
      <c r="I3" s="5" t="n">
        <v>231000000</v>
      </c>
    </row>
    <row r="4" spans="1:9">
      <c r="A4" s="4" t="s">
        <v>769</v>
      </c>
      <c r="B4" s="4" t="s">
        <v>23</v>
      </c>
      <c r="D4" s="5" t="n">
        <v>146000000</v>
      </c>
      <c r="E4" s="4" t="s">
        <v>23</v>
      </c>
      <c r="F4" s="4" t="s">
        <v>23</v>
      </c>
      <c r="G4" s="5" t="n">
        <v>146000000</v>
      </c>
      <c r="H4" s="4" t="s">
        <v>23</v>
      </c>
      <c r="I4" s="5" t="n">
        <v>146000000</v>
      </c>
    </row>
    <row r="5" spans="1:9">
      <c r="A5" s="4" t="s">
        <v>770</v>
      </c>
      <c r="B5" s="4" t="s">
        <v>23</v>
      </c>
      <c r="D5" s="4" t="s">
        <v>23</v>
      </c>
      <c r="E5" s="4" t="s">
        <v>23</v>
      </c>
      <c r="F5" s="4" t="s">
        <v>23</v>
      </c>
      <c r="G5" s="4" t="s">
        <v>23</v>
      </c>
      <c r="H5" s="5" t="n">
        <v>438000000</v>
      </c>
      <c r="I5" s="5" t="n">
        <v>438000000</v>
      </c>
    </row>
    <row r="6" spans="1:9">
      <c r="A6" s="4" t="s">
        <v>771</v>
      </c>
      <c r="B6" s="4" t="s">
        <v>23</v>
      </c>
      <c r="D6" s="4" t="s">
        <v>23</v>
      </c>
      <c r="E6" s="4" t="s">
        <v>23</v>
      </c>
      <c r="F6" s="4" t="s">
        <v>23</v>
      </c>
      <c r="G6" s="4" t="s">
        <v>23</v>
      </c>
      <c r="H6" s="5" t="n">
        <v>-204000000</v>
      </c>
      <c r="I6" s="5" t="n">
        <v>-204000000</v>
      </c>
    </row>
    <row r="7" spans="1:9">
      <c r="A7" s="4" t="s">
        <v>772</v>
      </c>
      <c r="B7" s="4" t="s">
        <v>23</v>
      </c>
      <c r="D7" s="4" t="s">
        <v>23</v>
      </c>
      <c r="E7" s="5" t="n">
        <v>1000000</v>
      </c>
      <c r="F7" s="4" t="s">
        <v>23</v>
      </c>
      <c r="G7" s="5" t="n">
        <v>1000000</v>
      </c>
      <c r="H7" s="4" t="s">
        <v>23</v>
      </c>
      <c r="I7" s="5" t="n">
        <v>1000000</v>
      </c>
    </row>
    <row r="8" spans="1:9">
      <c r="A8" s="4" t="s">
        <v>773</v>
      </c>
      <c r="B8" s="4" t="s">
        <v>23</v>
      </c>
      <c r="D8" s="4" t="s">
        <v>23</v>
      </c>
      <c r="E8" s="4" t="s">
        <v>23</v>
      </c>
      <c r="F8" s="4" t="s">
        <v>23</v>
      </c>
      <c r="G8" s="4" t="s">
        <v>23</v>
      </c>
      <c r="H8" s="4" t="s">
        <v>23</v>
      </c>
      <c r="I8" s="4" t="s">
        <v>23</v>
      </c>
    </row>
    <row r="9" spans="1:9">
      <c r="A9" s="4" t="s">
        <v>732</v>
      </c>
      <c r="B9" s="4" t="s">
        <v>23</v>
      </c>
      <c r="D9" s="4" t="s">
        <v>23</v>
      </c>
      <c r="E9" s="4" t="s">
        <v>23</v>
      </c>
      <c r="F9" s="5" t="n">
        <v>-19000000</v>
      </c>
      <c r="G9" s="5" t="n">
        <v>-19000000</v>
      </c>
      <c r="H9" s="5" t="n">
        <v>113000000</v>
      </c>
      <c r="I9" s="5" t="n">
        <v>94000000</v>
      </c>
    </row>
    <row r="10" spans="1:9">
      <c r="A10" s="4" t="s">
        <v>110</v>
      </c>
      <c r="B10" s="5" t="n">
        <v>1000000</v>
      </c>
      <c r="D10" s="5" t="n">
        <v>524000000</v>
      </c>
      <c r="E10" s="5" t="n">
        <v>28000000</v>
      </c>
      <c r="F10" s="5" t="n">
        <v>987000000</v>
      </c>
      <c r="G10" s="5" t="n">
        <v>1540000000</v>
      </c>
      <c r="H10" s="5" t="n">
        <v>347000000</v>
      </c>
      <c r="I10" s="5" t="n">
        <v>1887000000</v>
      </c>
    </row>
    <row r="11" spans="1:9">
      <c r="A11" s="4" t="s">
        <v>544</v>
      </c>
      <c r="B11" s="4" t="s">
        <v>23</v>
      </c>
      <c r="C11" s="4" t="s">
        <v>84</v>
      </c>
      <c r="D11" s="5" t="n">
        <v>6000000</v>
      </c>
      <c r="E11" s="4" t="s">
        <v>23</v>
      </c>
      <c r="F11" s="4" t="s">
        <v>23</v>
      </c>
      <c r="G11" s="5" t="n">
        <v>6000000</v>
      </c>
      <c r="H11" s="4" t="s">
        <v>23</v>
      </c>
      <c r="I11" s="5" t="n">
        <v>6000000</v>
      </c>
    </row>
    <row r="12" spans="1:9">
      <c r="A12" s="4" t="s">
        <v>774</v>
      </c>
      <c r="B12" s="4" t="s">
        <v>23</v>
      </c>
      <c r="D12" s="5" t="n">
        <v>-1000000</v>
      </c>
      <c r="E12" s="4" t="s">
        <v>23</v>
      </c>
      <c r="F12" s="4" t="s">
        <v>23</v>
      </c>
      <c r="G12" s="5" t="n">
        <v>-1000000</v>
      </c>
      <c r="H12" s="4" t="s">
        <v>23</v>
      </c>
      <c r="I12" s="5" t="n">
        <v>-1000000</v>
      </c>
    </row>
    <row r="13" spans="1:9">
      <c r="A13" s="4" t="s">
        <v>771</v>
      </c>
      <c r="B13" s="4" t="s">
        <v>23</v>
      </c>
      <c r="D13" s="4" t="s">
        <v>23</v>
      </c>
      <c r="E13" s="4" t="s">
        <v>23</v>
      </c>
      <c r="F13" s="4" t="s">
        <v>23</v>
      </c>
      <c r="G13" s="4" t="s">
        <v>23</v>
      </c>
      <c r="H13" s="5" t="n">
        <v>-638000000</v>
      </c>
      <c r="I13" s="5" t="n">
        <v>-638000000</v>
      </c>
    </row>
    <row r="14" spans="1:9">
      <c r="A14" s="4" t="s">
        <v>772</v>
      </c>
      <c r="B14" s="4" t="s">
        <v>23</v>
      </c>
      <c r="D14" s="4" t="s">
        <v>23</v>
      </c>
      <c r="E14" s="5" t="n">
        <v>-25000000</v>
      </c>
      <c r="F14" s="4" t="s">
        <v>23</v>
      </c>
      <c r="G14" s="5" t="n">
        <v>-25000000</v>
      </c>
      <c r="H14" s="4" t="s">
        <v>23</v>
      </c>
      <c r="I14" s="5" t="n">
        <v>-25000000</v>
      </c>
    </row>
    <row r="15" spans="1:9">
      <c r="A15" s="4" t="s">
        <v>732</v>
      </c>
      <c r="B15" s="4" t="s">
        <v>23</v>
      </c>
      <c r="D15" s="4" t="s">
        <v>23</v>
      </c>
      <c r="E15" s="4" t="s">
        <v>23</v>
      </c>
      <c r="F15" s="5" t="n">
        <v>505000000</v>
      </c>
      <c r="G15" s="5" t="n">
        <v>505000000</v>
      </c>
      <c r="H15" s="5" t="n">
        <v>103000000</v>
      </c>
      <c r="I15" s="5" t="n">
        <v>608000000</v>
      </c>
    </row>
    <row r="16" spans="1:9">
      <c r="A16" s="4" t="s">
        <v>122</v>
      </c>
      <c r="B16" s="5" t="n">
        <v>1000000</v>
      </c>
      <c r="D16" s="5" t="n">
        <v>529000000</v>
      </c>
      <c r="E16" s="5" t="n">
        <v>3000000</v>
      </c>
      <c r="F16" s="5" t="n">
        <v>1528000000</v>
      </c>
      <c r="G16" s="5" t="n">
        <v>2025000000</v>
      </c>
      <c r="H16" s="5" t="n">
        <v>-129000000</v>
      </c>
      <c r="I16" s="5" t="n">
        <v>1837000000</v>
      </c>
    </row>
    <row r="17" spans="1:9">
      <c r="A17" s="4" t="s">
        <v>732</v>
      </c>
      <c r="F17" s="5" t="n">
        <v>-23000000</v>
      </c>
      <c r="H17" s="5" t="n">
        <v>98000000</v>
      </c>
    </row>
    <row r="18" spans="1:9">
      <c r="A18" s="4" t="s">
        <v>775</v>
      </c>
      <c r="B18" s="5" t="n">
        <v>1000000</v>
      </c>
      <c r="D18" s="5" t="n">
        <v>1524000000</v>
      </c>
      <c r="E18" s="5" t="n">
        <v>-11000000</v>
      </c>
      <c r="F18" s="5" t="n">
        <v>1505000000</v>
      </c>
      <c r="H18" s="5" t="n">
        <v>-89000000</v>
      </c>
    </row>
    <row r="19" spans="1:9">
      <c r="A19" s="4" t="s">
        <v>122</v>
      </c>
      <c r="B19" s="5" t="n">
        <v>1000000</v>
      </c>
      <c r="D19" s="5" t="n">
        <v>529000000</v>
      </c>
      <c r="E19" s="5" t="n">
        <v>3000000</v>
      </c>
      <c r="F19" s="5" t="n">
        <v>1528000000</v>
      </c>
      <c r="G19" s="5" t="n">
        <v>2025000000</v>
      </c>
      <c r="H19" s="5" t="n">
        <v>-129000000</v>
      </c>
      <c r="I19" s="5" t="n">
        <v>1837000000</v>
      </c>
    </row>
    <row r="20" spans="1:9">
      <c r="A20" s="4" t="s">
        <v>544</v>
      </c>
      <c r="B20" s="4" t="s">
        <v>23</v>
      </c>
      <c r="D20" s="5" t="n">
        <v>976000000</v>
      </c>
      <c r="E20" s="4" t="s">
        <v>23</v>
      </c>
      <c r="F20" s="4" t="s">
        <v>23</v>
      </c>
      <c r="G20" s="5" t="n">
        <v>976000000</v>
      </c>
      <c r="H20" s="4" t="s">
        <v>23</v>
      </c>
      <c r="I20" s="5" t="n">
        <v>976000000</v>
      </c>
    </row>
    <row r="21" spans="1:9">
      <c r="A21" s="4" t="s">
        <v>776</v>
      </c>
      <c r="B21" s="4" t="s">
        <v>23</v>
      </c>
      <c r="D21" s="5" t="n">
        <v>15000000</v>
      </c>
      <c r="E21" s="4" t="s">
        <v>23</v>
      </c>
      <c r="F21" s="4" t="s">
        <v>23</v>
      </c>
      <c r="G21" s="5" t="n">
        <v>15000000</v>
      </c>
      <c r="H21" s="4" t="s">
        <v>23</v>
      </c>
      <c r="I21" s="5" t="n">
        <v>15000000</v>
      </c>
    </row>
    <row r="22" spans="1:9">
      <c r="A22" s="4" t="s">
        <v>769</v>
      </c>
      <c r="B22" s="4" t="s">
        <v>23</v>
      </c>
      <c r="D22" s="5" t="n">
        <v>6000000</v>
      </c>
      <c r="E22" s="4" t="s">
        <v>23</v>
      </c>
      <c r="F22" s="4" t="s">
        <v>23</v>
      </c>
      <c r="G22" s="5" t="n">
        <v>6000000</v>
      </c>
      <c r="H22" s="4" t="s">
        <v>23</v>
      </c>
      <c r="I22" s="5" t="n">
        <v>6000000</v>
      </c>
    </row>
    <row r="23" spans="1:9">
      <c r="A23" s="4" t="s">
        <v>777</v>
      </c>
      <c r="B23" s="4" t="s">
        <v>23</v>
      </c>
      <c r="D23" s="5" t="n">
        <v>2000000</v>
      </c>
      <c r="E23" s="4" t="s">
        <v>23</v>
      </c>
      <c r="F23" s="4" t="s">
        <v>23</v>
      </c>
      <c r="G23" s="5" t="n">
        <v>2000000</v>
      </c>
      <c r="H23" s="4" t="s">
        <v>23</v>
      </c>
      <c r="I23" s="5" t="n">
        <v>2000000</v>
      </c>
    </row>
    <row r="24" spans="1:9">
      <c r="A24" s="4" t="s">
        <v>774</v>
      </c>
      <c r="B24" s="4" t="s">
        <v>23</v>
      </c>
      <c r="D24" s="5" t="n">
        <v>-4000000</v>
      </c>
      <c r="E24" s="4" t="s">
        <v>23</v>
      </c>
      <c r="F24" s="4" t="s">
        <v>23</v>
      </c>
      <c r="G24" s="5" t="n">
        <v>-4000000</v>
      </c>
      <c r="H24" s="4" t="s">
        <v>23</v>
      </c>
      <c r="I24" s="5" t="n">
        <v>-4000000</v>
      </c>
    </row>
    <row r="25" spans="1:9">
      <c r="A25" s="4" t="s">
        <v>771</v>
      </c>
      <c r="B25" s="4" t="s">
        <v>23</v>
      </c>
      <c r="D25" s="4" t="s">
        <v>23</v>
      </c>
      <c r="E25" s="4" t="s">
        <v>23</v>
      </c>
      <c r="F25" s="4" t="s">
        <v>23</v>
      </c>
      <c r="G25" s="4" t="s">
        <v>23</v>
      </c>
      <c r="H25" s="5" t="n">
        <v>-58000000</v>
      </c>
      <c r="I25" s="5" t="n">
        <v>-58000000</v>
      </c>
    </row>
    <row r="26" spans="1:9">
      <c r="A26" s="4" t="s">
        <v>772</v>
      </c>
      <c r="B26" s="4" t="s">
        <v>23</v>
      </c>
      <c r="D26" s="4" t="s">
        <v>23</v>
      </c>
      <c r="E26" s="5" t="n">
        <v>-14000000</v>
      </c>
      <c r="F26" s="4" t="s">
        <v>23</v>
      </c>
      <c r="G26" s="5" t="n">
        <v>-14000000</v>
      </c>
      <c r="H26" s="4" t="s">
        <v>23</v>
      </c>
      <c r="I26" s="5" t="n">
        <v>-14000000</v>
      </c>
    </row>
    <row r="27" spans="1:9">
      <c r="A27" s="4" t="s">
        <v>773</v>
      </c>
      <c r="B27" s="4" t="s">
        <v>23</v>
      </c>
      <c r="D27" s="4" t="s">
        <v>23</v>
      </c>
      <c r="E27" s="5" t="n">
        <v>-14000000</v>
      </c>
      <c r="F27" s="4" t="s">
        <v>23</v>
      </c>
      <c r="G27" s="5" t="n">
        <v>-14000000</v>
      </c>
      <c r="H27" s="4" t="s">
        <v>23</v>
      </c>
      <c r="I27" s="5" t="n">
        <v>-14000000</v>
      </c>
    </row>
    <row r="28" spans="1:9">
      <c r="A28" s="4" t="s">
        <v>732</v>
      </c>
      <c r="B28" s="4" t="s">
        <v>23</v>
      </c>
      <c r="D28" s="4" t="s">
        <v>23</v>
      </c>
      <c r="E28" s="4" t="s">
        <v>23</v>
      </c>
      <c r="F28" s="5" t="n">
        <v>-23000000</v>
      </c>
      <c r="G28" s="5" t="n">
        <v>-23000000</v>
      </c>
      <c r="H28" s="5" t="n">
        <v>98000000</v>
      </c>
      <c r="I28" s="5" t="n">
        <v>-122000000</v>
      </c>
    </row>
    <row r="29" spans="1:9">
      <c r="A29" s="4" t="s">
        <v>129</v>
      </c>
      <c r="B29" s="5" t="n">
        <v>1000000</v>
      </c>
      <c r="D29" s="5" t="n">
        <v>1533000000</v>
      </c>
      <c r="E29" s="5" t="n">
        <v>-33000000</v>
      </c>
      <c r="F29" s="5" t="n">
        <v>1308000000</v>
      </c>
      <c r="G29" s="5" t="n">
        <v>2809000000</v>
      </c>
      <c r="H29" s="5" t="n">
        <v>-79000000</v>
      </c>
      <c r="I29" s="5" t="n">
        <v>2730000000</v>
      </c>
    </row>
    <row r="30" spans="1:9">
      <c r="A30" s="4" t="s">
        <v>778</v>
      </c>
      <c r="E30" s="5" t="n">
        <v>-7000000</v>
      </c>
    </row>
    <row r="31" spans="1:9">
      <c r="A31" s="4" t="s">
        <v>775</v>
      </c>
      <c r="B31" s="5" t="n">
        <v>1000000</v>
      </c>
      <c r="D31" s="5" t="n">
        <v>1524000000</v>
      </c>
      <c r="E31" s="5" t="n">
        <v>-11000000</v>
      </c>
      <c r="F31" s="5" t="n">
        <v>1505000000</v>
      </c>
      <c r="H31" s="5" t="n">
        <v>-89000000</v>
      </c>
    </row>
    <row r="32" spans="1:9">
      <c r="A32" s="4" t="s">
        <v>129</v>
      </c>
      <c r="B32" s="5" t="n">
        <v>1000000</v>
      </c>
      <c r="D32" s="5" t="n">
        <v>1533000000</v>
      </c>
      <c r="E32" s="5" t="n">
        <v>-33000000</v>
      </c>
      <c r="F32" s="5" t="n">
        <v>1308000000</v>
      </c>
      <c r="G32" s="5" t="n">
        <v>2809000000</v>
      </c>
      <c r="H32" s="5" t="n">
        <v>-79000000</v>
      </c>
      <c r="I32" s="5" t="n">
        <v>2730000000</v>
      </c>
    </row>
    <row r="33" spans="1:9">
      <c r="A33" s="4" t="s">
        <v>769</v>
      </c>
      <c r="B33" s="4" t="s">
        <v>23</v>
      </c>
      <c r="D33" s="5" t="n">
        <v>16000000</v>
      </c>
      <c r="E33" s="4" t="s">
        <v>23</v>
      </c>
      <c r="F33" s="4" t="s">
        <v>23</v>
      </c>
      <c r="G33" s="5" t="n">
        <v>16000000</v>
      </c>
      <c r="H33" s="4" t="s">
        <v>23</v>
      </c>
      <c r="I33" s="5" t="n">
        <v>16000000</v>
      </c>
    </row>
    <row r="34" spans="1:9">
      <c r="A34" s="4" t="s">
        <v>774</v>
      </c>
      <c r="B34" s="4" t="s">
        <v>23</v>
      </c>
      <c r="D34" s="5" t="n">
        <v>14000000</v>
      </c>
      <c r="E34" s="4" t="s">
        <v>23</v>
      </c>
      <c r="F34" s="4" t="s">
        <v>23</v>
      </c>
      <c r="G34" s="5" t="n">
        <v>-4000000</v>
      </c>
      <c r="H34" s="4" t="s">
        <v>23</v>
      </c>
      <c r="I34" s="5" t="n">
        <v>-4000000</v>
      </c>
    </row>
    <row r="35" spans="1:9">
      <c r="A35" s="4" t="s">
        <v>771</v>
      </c>
      <c r="B35" s="4" t="s">
        <v>23</v>
      </c>
      <c r="D35" s="4" t="s">
        <v>23</v>
      </c>
      <c r="E35" s="4" t="s">
        <v>23</v>
      </c>
      <c r="F35" s="4" t="s">
        <v>23</v>
      </c>
      <c r="G35" s="4" t="s">
        <v>23</v>
      </c>
      <c r="H35" s="5" t="n">
        <v>-18000000</v>
      </c>
      <c r="I35" s="5" t="n">
        <v>-18000000</v>
      </c>
    </row>
    <row r="36" spans="1:9">
      <c r="A36" s="4" t="s">
        <v>772</v>
      </c>
      <c r="B36" s="4" t="s">
        <v>23</v>
      </c>
      <c r="D36" s="4" t="s">
        <v>23</v>
      </c>
      <c r="E36" s="4" t="s">
        <v>23</v>
      </c>
      <c r="F36" s="4" t="s">
        <v>23</v>
      </c>
      <c r="G36" s="4" t="s">
        <v>23</v>
      </c>
      <c r="H36" s="5" t="n">
        <v>69000000</v>
      </c>
      <c r="I36" s="5" t="n">
        <v>69000000</v>
      </c>
    </row>
    <row r="37" spans="1:9">
      <c r="A37" s="4" t="s">
        <v>773</v>
      </c>
      <c r="B37" s="4" t="s">
        <v>23</v>
      </c>
      <c r="D37" s="4" t="s">
        <v>23</v>
      </c>
      <c r="E37" s="5" t="n">
        <v>37000000</v>
      </c>
      <c r="F37" s="4" t="s">
        <v>23</v>
      </c>
      <c r="G37" s="5" t="n">
        <v>37000000</v>
      </c>
      <c r="H37" s="4" t="s">
        <v>23</v>
      </c>
      <c r="I37" s="5" t="n">
        <v>37000000</v>
      </c>
    </row>
    <row r="38" spans="1:9">
      <c r="A38" s="4" t="s">
        <v>732</v>
      </c>
      <c r="B38" s="4" t="s">
        <v>23</v>
      </c>
      <c r="D38" s="4" t="s">
        <v>23</v>
      </c>
      <c r="E38" s="4" t="s">
        <v>23</v>
      </c>
      <c r="F38" s="5" t="n">
        <v>188000000</v>
      </c>
      <c r="G38" s="5" t="n">
        <v>188000000</v>
      </c>
      <c r="H38" s="5" t="n">
        <v>28000000</v>
      </c>
      <c r="I38" s="5" t="n">
        <v>-216000000</v>
      </c>
    </row>
    <row r="39" spans="1:9">
      <c r="A39" s="4" t="s">
        <v>135</v>
      </c>
      <c r="B39" s="5" t="n">
        <v>1000000</v>
      </c>
      <c r="D39" s="5" t="n">
        <v>1545000000</v>
      </c>
      <c r="E39" s="5" t="n">
        <v>4000000</v>
      </c>
      <c r="F39" s="5" t="n">
        <v>1496000000</v>
      </c>
      <c r="G39" s="5" t="n">
        <v>3046000000</v>
      </c>
      <c r="H39" s="5" t="n">
        <v>0</v>
      </c>
      <c r="I39" s="5" t="n">
        <v>3046000000</v>
      </c>
    </row>
    <row r="40" spans="1:9">
      <c r="A40" s="4" t="s">
        <v>779</v>
      </c>
      <c r="E40" s="5" t="n">
        <v>5000000</v>
      </c>
    </row>
    <row r="41" spans="1:9">
      <c r="A41" s="4" t="s">
        <v>135</v>
      </c>
      <c r="B41" s="7" t="n">
        <v>1000000</v>
      </c>
      <c r="D41" s="7" t="n">
        <v>1545000000</v>
      </c>
      <c r="E41" s="7" t="n">
        <v>4000000</v>
      </c>
      <c r="F41" s="7" t="n">
        <v>1496000000</v>
      </c>
      <c r="G41" s="7" t="n">
        <v>3046000000</v>
      </c>
      <c r="H41" s="7" t="n">
        <v>0</v>
      </c>
      <c r="I41" s="7" t="n">
        <v>3046000000</v>
      </c>
    </row>
    <row r="42" spans="1:9"/>
    <row r="43" spans="1:9">
      <c r="A43" s="4" t="s">
        <v>84</v>
      </c>
      <c r="B43" s="4" t="s">
        <v>86</v>
      </c>
    </row>
  </sheetData>
  <mergeCells count="3">
    <mergeCell ref="B1:C1"/>
    <mergeCell ref="A42:I42"/>
    <mergeCell ref="B43:I4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80</v>
      </c>
      <c r="B1" s="2" t="s">
        <v>1</v>
      </c>
      <c r="D1" s="2" t="s">
        <v>59</v>
      </c>
    </row>
    <row r="2" spans="1:6">
      <c r="B2" s="2" t="s">
        <v>2</v>
      </c>
      <c r="C2" s="2" t="s">
        <v>60</v>
      </c>
      <c r="D2" s="2" t="s">
        <v>16</v>
      </c>
      <c r="E2" s="2" t="s">
        <v>17</v>
      </c>
      <c r="F2" s="2" t="s">
        <v>357</v>
      </c>
    </row>
    <row r="3" spans="1:6">
      <c r="A3" s="3" t="s">
        <v>781</v>
      </c>
    </row>
    <row r="4" spans="1:6">
      <c r="A4" s="4" t="s">
        <v>732</v>
      </c>
      <c r="B4" s="7" t="n">
        <v>216000000</v>
      </c>
      <c r="C4" s="7" t="n">
        <v>75000000</v>
      </c>
    </row>
    <row r="5" spans="1:6">
      <c r="A5" s="3" t="s">
        <v>782</v>
      </c>
    </row>
    <row r="6" spans="1:6">
      <c r="A6" s="4" t="s">
        <v>720</v>
      </c>
      <c r="B6" s="5" t="n">
        <v>1000344</v>
      </c>
      <c r="C6" s="5" t="n">
        <v>793619</v>
      </c>
      <c r="D6" s="7" t="n">
        <v>1134518</v>
      </c>
      <c r="E6" s="7" t="n">
        <v>614684</v>
      </c>
      <c r="F6" s="7" t="n">
        <v>527000000</v>
      </c>
    </row>
    <row r="7" spans="1:6">
      <c r="A7" s="4" t="s">
        <v>73</v>
      </c>
      <c r="B7" s="5" t="n">
        <v>7045</v>
      </c>
      <c r="C7" s="5" t="n">
        <v>12207</v>
      </c>
      <c r="D7" s="5" t="n">
        <v>14124</v>
      </c>
      <c r="E7" s="5" t="n">
        <v>15054</v>
      </c>
    </row>
    <row r="8" spans="1:6">
      <c r="A8" s="4" t="s">
        <v>724</v>
      </c>
      <c r="B8" s="5" t="n">
        <v>167000000</v>
      </c>
      <c r="C8" s="5" t="n">
        <v>0</v>
      </c>
    </row>
    <row r="9" spans="1:6">
      <c r="A9" s="3" t="s">
        <v>783</v>
      </c>
    </row>
    <row r="10" spans="1:6">
      <c r="A10" s="4" t="s">
        <v>784</v>
      </c>
      <c r="D10" s="5" t="n">
        <v>-3902000000</v>
      </c>
      <c r="E10" s="5" t="n">
        <v>0</v>
      </c>
      <c r="F10" s="5" t="n">
        <v>0</v>
      </c>
    </row>
    <row r="11" spans="1:6">
      <c r="A11" s="3" t="s">
        <v>785</v>
      </c>
    </row>
    <row r="12" spans="1:6">
      <c r="A12" s="4" t="s">
        <v>786</v>
      </c>
      <c r="B12" s="5" t="n">
        <v>3728686</v>
      </c>
      <c r="C12" s="5" t="n">
        <v>3917524</v>
      </c>
      <c r="D12" s="5" t="n">
        <v>4579414</v>
      </c>
      <c r="E12" s="5" t="n">
        <v>4267949</v>
      </c>
    </row>
    <row r="13" spans="1:6">
      <c r="A13" s="4" t="s">
        <v>168</v>
      </c>
      <c r="B13" s="5" t="n">
        <v>485559</v>
      </c>
      <c r="C13" s="5" t="n">
        <v>433712</v>
      </c>
      <c r="D13" s="5" t="n">
        <v>433712</v>
      </c>
      <c r="E13" s="5" t="n">
        <v>281879</v>
      </c>
      <c r="F13" s="5" t="n">
        <v>1554000000</v>
      </c>
    </row>
    <row r="14" spans="1:6">
      <c r="A14" s="4" t="s">
        <v>169</v>
      </c>
      <c r="B14" s="5" t="n">
        <v>924552</v>
      </c>
      <c r="C14" s="5" t="n">
        <v>1697982</v>
      </c>
      <c r="D14" s="5" t="n">
        <v>485559</v>
      </c>
      <c r="E14" s="5" t="n">
        <v>433712</v>
      </c>
      <c r="F14" s="5" t="n">
        <v>281879</v>
      </c>
    </row>
    <row r="15" spans="1:6">
      <c r="A15" s="3" t="s">
        <v>787</v>
      </c>
    </row>
    <row r="16" spans="1:6">
      <c r="A16" s="4" t="s">
        <v>788</v>
      </c>
      <c r="B16" s="4" t="s">
        <v>23</v>
      </c>
      <c r="C16" s="5" t="n">
        <v>-504500</v>
      </c>
      <c r="D16" s="5" t="n">
        <v>-508800</v>
      </c>
      <c r="E16" s="5" t="n">
        <v>-477157</v>
      </c>
    </row>
    <row r="17" spans="1:6">
      <c r="A17" s="4" t="s">
        <v>789</v>
      </c>
      <c r="B17" s="4" t="s">
        <v>23</v>
      </c>
      <c r="C17" s="4" t="s">
        <v>23</v>
      </c>
      <c r="D17" s="4" t="s">
        <v>23</v>
      </c>
      <c r="E17" s="4" t="s">
        <v>23</v>
      </c>
    </row>
    <row r="18" spans="1:6">
      <c r="A18" s="4" t="s">
        <v>693</v>
      </c>
    </row>
    <row r="19" spans="1:6">
      <c r="A19" s="3" t="s">
        <v>781</v>
      </c>
    </row>
    <row r="20" spans="1:6">
      <c r="A20" s="4" t="s">
        <v>732</v>
      </c>
      <c r="B20" s="5" t="n">
        <v>216000000</v>
      </c>
      <c r="C20" s="5" t="n">
        <v>75000000</v>
      </c>
      <c r="D20" s="5" t="n">
        <v>122000000</v>
      </c>
      <c r="E20" s="5" t="n">
        <v>608000000</v>
      </c>
      <c r="F20" s="5" t="n">
        <v>94000000</v>
      </c>
    </row>
    <row r="21" spans="1:6">
      <c r="A21" s="3" t="s">
        <v>782</v>
      </c>
    </row>
    <row r="22" spans="1:6">
      <c r="A22" s="4" t="s">
        <v>720</v>
      </c>
      <c r="B22" s="5" t="n">
        <v>675000000</v>
      </c>
      <c r="C22" s="5" t="n">
        <v>233000000</v>
      </c>
      <c r="D22" s="5" t="n">
        <v>759000000</v>
      </c>
      <c r="E22" s="5" t="n">
        <v>474000000</v>
      </c>
      <c r="F22" s="5" t="n">
        <v>527000000</v>
      </c>
    </row>
    <row r="23" spans="1:6">
      <c r="A23" s="4" t="s">
        <v>73</v>
      </c>
      <c r="B23" s="5" t="n">
        <v>416000000</v>
      </c>
      <c r="C23" s="5" t="n">
        <v>75000000</v>
      </c>
      <c r="D23" s="5" t="n">
        <v>191000000</v>
      </c>
      <c r="E23" s="5" t="n">
        <v>35000000</v>
      </c>
      <c r="F23" s="5" t="n">
        <v>-55000000</v>
      </c>
    </row>
    <row r="24" spans="1:6">
      <c r="A24" s="4" t="s">
        <v>790</v>
      </c>
      <c r="B24" s="5" t="n">
        <v>-99000000</v>
      </c>
      <c r="C24" s="5" t="n">
        <v>-10000000</v>
      </c>
      <c r="D24" s="5" t="n">
        <v>-212000000</v>
      </c>
      <c r="E24" s="5" t="n">
        <v>20000000</v>
      </c>
      <c r="F24" s="5" t="n">
        <v>-119000000</v>
      </c>
    </row>
    <row r="25" spans="1:6">
      <c r="A25" s="4" t="s">
        <v>791</v>
      </c>
      <c r="B25" s="5" t="n">
        <v>-5000000</v>
      </c>
      <c r="C25" s="5" t="n">
        <v>0</v>
      </c>
      <c r="D25" s="4" t="s">
        <v>23</v>
      </c>
      <c r="E25" s="4" t="s">
        <v>23</v>
      </c>
      <c r="F25" s="4" t="s">
        <v>23</v>
      </c>
    </row>
    <row r="26" spans="1:6">
      <c r="A26" s="4" t="s">
        <v>792</v>
      </c>
      <c r="B26" s="5" t="n">
        <v>-18000000</v>
      </c>
      <c r="C26" s="5" t="n">
        <v>0</v>
      </c>
      <c r="D26" s="4" t="s">
        <v>23</v>
      </c>
      <c r="E26" s="4" t="s">
        <v>23</v>
      </c>
      <c r="F26" s="4" t="s">
        <v>23</v>
      </c>
    </row>
    <row r="27" spans="1:6">
      <c r="A27" s="4" t="s">
        <v>776</v>
      </c>
      <c r="B27" s="5" t="n">
        <v>0</v>
      </c>
      <c r="C27" s="5" t="n">
        <v>15000000</v>
      </c>
      <c r="D27" s="5" t="n">
        <v>15000000</v>
      </c>
      <c r="E27" s="4" t="s">
        <v>23</v>
      </c>
      <c r="F27" s="4" t="s">
        <v>23</v>
      </c>
    </row>
    <row r="28" spans="1:6">
      <c r="A28" s="4" t="s">
        <v>793</v>
      </c>
      <c r="D28" s="4" t="s">
        <v>23</v>
      </c>
      <c r="E28" s="5" t="n">
        <v>15000000</v>
      </c>
      <c r="F28" s="5" t="n">
        <v>-6000000</v>
      </c>
    </row>
    <row r="29" spans="1:6">
      <c r="A29" s="4" t="s">
        <v>794</v>
      </c>
      <c r="D29" s="4" t="s">
        <v>23</v>
      </c>
      <c r="E29" s="5" t="n">
        <v>-726000000</v>
      </c>
      <c r="F29" s="4" t="s">
        <v>23</v>
      </c>
    </row>
    <row r="30" spans="1:6">
      <c r="A30" s="4" t="s">
        <v>741</v>
      </c>
      <c r="B30" s="5" t="n">
        <v>16000000</v>
      </c>
      <c r="C30" s="5" t="n">
        <v>0</v>
      </c>
      <c r="D30" s="4" t="s">
        <v>23</v>
      </c>
      <c r="E30" s="5" t="n">
        <v>66000000</v>
      </c>
      <c r="F30" s="5" t="n">
        <v>42000000</v>
      </c>
    </row>
    <row r="31" spans="1:6">
      <c r="A31" s="4" t="s">
        <v>769</v>
      </c>
      <c r="D31" s="5" t="n">
        <v>15000000</v>
      </c>
      <c r="E31" s="5" t="n">
        <v>6000000</v>
      </c>
      <c r="F31" s="5" t="n">
        <v>146000000</v>
      </c>
    </row>
    <row r="32" spans="1:6">
      <c r="A32" s="4" t="s">
        <v>724</v>
      </c>
      <c r="B32" s="5" t="n">
        <v>-167000000</v>
      </c>
      <c r="C32" s="4" t="s">
        <v>23</v>
      </c>
    </row>
    <row r="33" spans="1:6">
      <c r="A33" s="4" t="s">
        <v>743</v>
      </c>
      <c r="B33" s="5" t="n">
        <v>-7000000</v>
      </c>
      <c r="C33" s="5" t="n">
        <v>-10000000</v>
      </c>
      <c r="D33" s="5" t="n">
        <v>4000000</v>
      </c>
      <c r="E33" s="5" t="n">
        <v>10000000</v>
      </c>
      <c r="F33" s="5" t="n">
        <v>19000000</v>
      </c>
    </row>
    <row r="34" spans="1:6">
      <c r="A34" s="3" t="s">
        <v>795</v>
      </c>
    </row>
    <row r="35" spans="1:6">
      <c r="A35" s="4" t="s">
        <v>796</v>
      </c>
      <c r="B35" s="5" t="n">
        <v>92000000</v>
      </c>
      <c r="C35" s="5" t="n">
        <v>41000000</v>
      </c>
      <c r="D35" s="5" t="n">
        <v>-35000000</v>
      </c>
      <c r="E35" s="5" t="n">
        <v>-31000000</v>
      </c>
      <c r="F35" s="5" t="n">
        <v>16000000</v>
      </c>
    </row>
    <row r="36" spans="1:6">
      <c r="A36" s="4" t="s">
        <v>682</v>
      </c>
      <c r="B36" s="5" t="n">
        <v>-50000000</v>
      </c>
      <c r="C36" s="5" t="n">
        <v>22000000</v>
      </c>
      <c r="D36" s="5" t="n">
        <v>27000000</v>
      </c>
      <c r="E36" s="5" t="n">
        <v>51000000</v>
      </c>
      <c r="F36" s="5" t="n">
        <v>9000000</v>
      </c>
    </row>
    <row r="37" spans="1:6">
      <c r="A37" s="4" t="s">
        <v>797</v>
      </c>
      <c r="B37" s="5" t="n">
        <v>49000000</v>
      </c>
      <c r="C37" s="5" t="n">
        <v>-49000000</v>
      </c>
      <c r="D37" s="5" t="n">
        <v>102000000</v>
      </c>
      <c r="E37" s="5" t="n">
        <v>-98000000</v>
      </c>
      <c r="F37" s="5" t="n">
        <v>-10000000</v>
      </c>
    </row>
    <row r="38" spans="1:6">
      <c r="A38" s="4" t="s">
        <v>798</v>
      </c>
      <c r="B38" s="5" t="n">
        <v>2000000</v>
      </c>
      <c r="C38" s="5" t="n">
        <v>-1000000</v>
      </c>
      <c r="D38" s="5" t="n">
        <v>-14000000</v>
      </c>
      <c r="E38" s="5" t="n">
        <v>-36000000</v>
      </c>
      <c r="F38" s="5" t="n">
        <v>-42000000</v>
      </c>
    </row>
    <row r="39" spans="1:6">
      <c r="A39" s="4" t="s">
        <v>799</v>
      </c>
      <c r="B39" s="5" t="n">
        <v>2000000</v>
      </c>
      <c r="C39" s="5" t="n">
        <v>0</v>
      </c>
      <c r="D39" s="4" t="s">
        <v>23</v>
      </c>
      <c r="E39" s="5" t="n">
        <v>5000000</v>
      </c>
      <c r="F39" s="5" t="n">
        <v>36000000</v>
      </c>
    </row>
    <row r="40" spans="1:6">
      <c r="A40" s="4" t="s">
        <v>800</v>
      </c>
      <c r="B40" s="5" t="n">
        <v>2000000</v>
      </c>
      <c r="C40" s="5" t="n">
        <v>1000000</v>
      </c>
      <c r="D40" s="5" t="n">
        <v>1000000</v>
      </c>
      <c r="E40" s="5" t="n">
        <v>1000000</v>
      </c>
      <c r="F40" s="5" t="n">
        <v>-2000000</v>
      </c>
    </row>
    <row r="41" spans="1:6">
      <c r="A41" s="4" t="s">
        <v>801</v>
      </c>
      <c r="B41" s="5" t="n">
        <v>1139000000</v>
      </c>
      <c r="C41" s="5" t="n">
        <v>398000000</v>
      </c>
      <c r="D41" s="5" t="n">
        <v>731000000</v>
      </c>
      <c r="E41" s="5" t="n">
        <v>400000000</v>
      </c>
      <c r="F41" s="5" t="n">
        <v>675000000</v>
      </c>
    </row>
    <row r="42" spans="1:6">
      <c r="A42" s="3" t="s">
        <v>783</v>
      </c>
    </row>
    <row r="43" spans="1:6">
      <c r="A43" s="4" t="s">
        <v>802</v>
      </c>
      <c r="B43" s="5" t="n">
        <v>-998000000</v>
      </c>
      <c r="C43" s="5" t="n">
        <v>-593000000</v>
      </c>
      <c r="D43" s="5" t="n">
        <v>-1037000000</v>
      </c>
      <c r="E43" s="5" t="n">
        <v>215000000</v>
      </c>
      <c r="F43" s="5" t="n">
        <v>815000000</v>
      </c>
    </row>
    <row r="44" spans="1:6">
      <c r="A44" s="4" t="s">
        <v>803</v>
      </c>
      <c r="B44" s="5" t="n">
        <v>870000000</v>
      </c>
      <c r="C44" s="5" t="n">
        <v>88000000</v>
      </c>
      <c r="D44" s="5" t="n">
        <v>78000000</v>
      </c>
      <c r="E44" s="5" t="n">
        <v>3799000000</v>
      </c>
      <c r="F44" s="5" t="n">
        <v>15000000</v>
      </c>
    </row>
    <row r="45" spans="1:6">
      <c r="A45" s="4" t="s">
        <v>784</v>
      </c>
      <c r="B45" s="4" t="s">
        <v>23</v>
      </c>
      <c r="C45" s="4" t="s">
        <v>23</v>
      </c>
      <c r="D45" s="5" t="n">
        <v>-3902000000</v>
      </c>
      <c r="E45" s="4" t="s">
        <v>23</v>
      </c>
      <c r="F45" s="4" t="s">
        <v>23</v>
      </c>
    </row>
    <row r="46" spans="1:6">
      <c r="A46" s="4" t="s">
        <v>804</v>
      </c>
      <c r="B46" s="5" t="n">
        <v>101000000</v>
      </c>
      <c r="C46" s="5" t="n">
        <v>0</v>
      </c>
      <c r="D46" s="4" t="s">
        <v>23</v>
      </c>
      <c r="E46" s="4" t="s">
        <v>23</v>
      </c>
      <c r="F46" s="5" t="n">
        <v>-2964000000</v>
      </c>
    </row>
    <row r="47" spans="1:6">
      <c r="A47" s="4" t="s">
        <v>805</v>
      </c>
      <c r="B47" s="5" t="n">
        <v>23000000</v>
      </c>
      <c r="C47" s="5" t="n">
        <v>0</v>
      </c>
      <c r="D47" s="4" t="s">
        <v>23</v>
      </c>
      <c r="E47" s="4" t="s">
        <v>23</v>
      </c>
      <c r="F47" s="4" t="s">
        <v>23</v>
      </c>
    </row>
    <row r="48" spans="1:6">
      <c r="A48" s="4" t="s">
        <v>806</v>
      </c>
      <c r="B48" s="5" t="n">
        <v>-446000000</v>
      </c>
      <c r="C48" s="5" t="n">
        <v>-382000000</v>
      </c>
      <c r="D48" s="5" t="n">
        <v>-525000000</v>
      </c>
      <c r="E48" s="5" t="n">
        <v>-351000000</v>
      </c>
      <c r="F48" s="5" t="n">
        <v>-555000000</v>
      </c>
    </row>
    <row r="49" spans="1:6">
      <c r="A49" s="4" t="s">
        <v>807</v>
      </c>
      <c r="B49" s="5" t="n">
        <v>-16000000</v>
      </c>
      <c r="C49" s="5" t="n">
        <v>-1465000000</v>
      </c>
      <c r="D49" s="5" t="n">
        <v>-1482000000</v>
      </c>
      <c r="E49" s="5" t="n">
        <v>-2978000000</v>
      </c>
      <c r="F49" s="5" t="n">
        <v>-10000000</v>
      </c>
    </row>
    <row r="50" spans="1:6">
      <c r="A50" s="4" t="s">
        <v>808</v>
      </c>
      <c r="B50" s="5" t="n">
        <v>597000000</v>
      </c>
      <c r="C50" s="5" t="n">
        <v>411000000</v>
      </c>
      <c r="D50" s="5" t="n">
        <v>525000000</v>
      </c>
      <c r="E50" s="5" t="n">
        <v>-291000000</v>
      </c>
      <c r="F50" s="5" t="n">
        <v>-414000000</v>
      </c>
    </row>
    <row r="51" spans="1:6">
      <c r="A51" s="4" t="s">
        <v>809</v>
      </c>
      <c r="B51" s="5" t="n">
        <v>52000000</v>
      </c>
      <c r="C51" s="5" t="n">
        <v>2581000000</v>
      </c>
      <c r="D51" s="5" t="n">
        <v>3797000000</v>
      </c>
      <c r="E51" s="5" t="n">
        <v>687000000</v>
      </c>
      <c r="F51" s="5" t="n">
        <v>8000000</v>
      </c>
    </row>
    <row r="52" spans="1:6">
      <c r="A52" s="4" t="s">
        <v>810</v>
      </c>
      <c r="B52" s="5" t="n">
        <v>10000000</v>
      </c>
      <c r="C52" s="5" t="n">
        <v>-46000000</v>
      </c>
      <c r="D52" s="5" t="n">
        <v>-70000000</v>
      </c>
      <c r="E52" s="5" t="n">
        <v>112000000</v>
      </c>
      <c r="F52" s="5" t="n">
        <v>-414000000</v>
      </c>
    </row>
    <row r="53" spans="1:6">
      <c r="A53" s="4" t="s">
        <v>811</v>
      </c>
      <c r="B53" s="5" t="n">
        <v>7000000</v>
      </c>
      <c r="C53" s="5" t="n">
        <v>12000000</v>
      </c>
      <c r="D53" s="5" t="n">
        <v>14000000</v>
      </c>
      <c r="E53" s="5" t="n">
        <v>59000000</v>
      </c>
      <c r="F53" s="5" t="n">
        <v>109000000</v>
      </c>
    </row>
    <row r="54" spans="1:6">
      <c r="A54" s="4" t="s">
        <v>800</v>
      </c>
      <c r="B54" s="5" t="n">
        <v>-26000000</v>
      </c>
      <c r="C54" s="5" t="n">
        <v>-13000000</v>
      </c>
      <c r="D54" s="5" t="n">
        <v>-36000000</v>
      </c>
      <c r="E54" s="5" t="n">
        <v>-13000000</v>
      </c>
      <c r="F54" s="5" t="n">
        <v>-10000000</v>
      </c>
    </row>
    <row r="55" spans="1:6">
      <c r="A55" s="4" t="s">
        <v>812</v>
      </c>
      <c r="B55" s="5" t="n">
        <v>204000000</v>
      </c>
      <c r="C55" s="5" t="n">
        <v>593000000</v>
      </c>
      <c r="D55" s="5" t="n">
        <v>-2638000000</v>
      </c>
      <c r="E55" s="5" t="n">
        <v>1821000000</v>
      </c>
      <c r="F55" s="5" t="n">
        <v>-2123000000</v>
      </c>
    </row>
    <row r="56" spans="1:6">
      <c r="A56" s="3" t="s">
        <v>785</v>
      </c>
    </row>
    <row r="57" spans="1:6">
      <c r="A57" s="4" t="s">
        <v>813</v>
      </c>
      <c r="B57" s="5" t="n">
        <v>4552000000</v>
      </c>
      <c r="C57" s="5" t="n">
        <v>1929000000</v>
      </c>
      <c r="D57" s="5" t="n">
        <v>3027000000</v>
      </c>
      <c r="E57" s="5" t="n">
        <v>3557000000</v>
      </c>
      <c r="F57" s="5" t="n">
        <v>6296000000</v>
      </c>
    </row>
    <row r="58" spans="1:6">
      <c r="A58" s="4" t="s">
        <v>786</v>
      </c>
      <c r="B58" s="5" t="n">
        <v>0</v>
      </c>
      <c r="C58" s="5" t="n">
        <v>976000000</v>
      </c>
      <c r="D58" s="5" t="n">
        <v>976000000</v>
      </c>
      <c r="E58" s="4" t="s">
        <v>23</v>
      </c>
      <c r="F58" s="5" t="n">
        <v>231000000</v>
      </c>
    </row>
    <row r="59" spans="1:6">
      <c r="A59" s="4" t="s">
        <v>814</v>
      </c>
      <c r="B59" s="5" t="n">
        <v>-6155000000</v>
      </c>
      <c r="C59" s="5" t="n">
        <v>-850000000</v>
      </c>
      <c r="D59" s="5" t="n">
        <v>-1960000000</v>
      </c>
      <c r="E59" s="5" t="n">
        <v>-4691000000</v>
      </c>
      <c r="F59" s="5" t="n">
        <v>-6435000000</v>
      </c>
    </row>
    <row r="60" spans="1:6">
      <c r="A60" s="4" t="s">
        <v>770</v>
      </c>
      <c r="D60" s="4" t="s">
        <v>23</v>
      </c>
      <c r="E60" s="4" t="s">
        <v>23</v>
      </c>
      <c r="F60" s="5" t="n">
        <v>438000000</v>
      </c>
    </row>
    <row r="61" spans="1:6">
      <c r="A61" s="4" t="s">
        <v>815</v>
      </c>
      <c r="B61" s="5" t="n">
        <v>-18000000</v>
      </c>
      <c r="C61" s="5" t="n">
        <v>-58000000</v>
      </c>
      <c r="D61" s="5" t="n">
        <v>-78000000</v>
      </c>
      <c r="E61" s="5" t="n">
        <v>-638000000</v>
      </c>
      <c r="F61" s="5" t="n">
        <v>-204000000</v>
      </c>
    </row>
    <row r="62" spans="1:6">
      <c r="A62" s="4" t="s">
        <v>777</v>
      </c>
      <c r="B62" s="5" t="n">
        <v>0</v>
      </c>
      <c r="C62" s="5" t="n">
        <v>2000000</v>
      </c>
      <c r="D62" s="5" t="n">
        <v>3000000</v>
      </c>
      <c r="E62" s="4" t="s">
        <v>23</v>
      </c>
      <c r="F62" s="4" t="s">
        <v>23</v>
      </c>
    </row>
    <row r="63" spans="1:6">
      <c r="A63" s="4" t="s">
        <v>816</v>
      </c>
      <c r="B63" s="5" t="n">
        <v>-4000000</v>
      </c>
      <c r="C63" s="5" t="n">
        <v>-4000000</v>
      </c>
      <c r="D63" s="4" t="s">
        <v>23</v>
      </c>
      <c r="E63" s="4" t="s">
        <v>23</v>
      </c>
      <c r="F63" s="4" t="s">
        <v>23</v>
      </c>
    </row>
    <row r="64" spans="1:6">
      <c r="A64" s="4" t="s">
        <v>817</v>
      </c>
      <c r="B64" s="5" t="n">
        <v>-1625000000</v>
      </c>
      <c r="C64" s="5" t="n">
        <v>1995000000</v>
      </c>
      <c r="D64" s="5" t="n">
        <v>1968000000</v>
      </c>
      <c r="E64" s="5" t="n">
        <v>-1722000000</v>
      </c>
      <c r="F64" s="5" t="n">
        <v>326000000</v>
      </c>
    </row>
    <row r="65" spans="1:6">
      <c r="A65" s="4" t="s">
        <v>818</v>
      </c>
      <c r="B65" s="5" t="n">
        <v>1000000</v>
      </c>
      <c r="C65" s="5" t="n">
        <v>0</v>
      </c>
      <c r="D65" s="5" t="n">
        <v>-1000000</v>
      </c>
      <c r="E65" s="5" t="n">
        <v>-1000000</v>
      </c>
      <c r="F65" s="5" t="n">
        <v>-1000000</v>
      </c>
    </row>
    <row r="66" spans="1:6">
      <c r="A66" s="4" t="s">
        <v>819</v>
      </c>
      <c r="B66" s="5" t="n">
        <v>-281000000</v>
      </c>
      <c r="C66" s="5" t="n">
        <v>2986000000</v>
      </c>
      <c r="D66" s="5" t="n">
        <v>60000000</v>
      </c>
      <c r="E66" s="5" t="n">
        <v>448000000</v>
      </c>
      <c r="F66" s="5" t="n">
        <v>-1123000000</v>
      </c>
    </row>
    <row r="67" spans="1:6">
      <c r="A67" s="4" t="s">
        <v>168</v>
      </c>
      <c r="B67" s="5" t="n">
        <v>939000000</v>
      </c>
      <c r="C67" s="5" t="n">
        <v>879000000</v>
      </c>
      <c r="D67" s="5" t="n">
        <v>879000000</v>
      </c>
      <c r="E67" s="5" t="n">
        <v>431000000</v>
      </c>
      <c r="F67" s="5" t="n">
        <v>1554000000</v>
      </c>
    </row>
    <row r="68" spans="1:6">
      <c r="A68" s="4" t="s">
        <v>169</v>
      </c>
      <c r="B68" s="5" t="n">
        <v>658000000</v>
      </c>
      <c r="C68" s="5" t="n">
        <v>3865000000</v>
      </c>
      <c r="D68" s="5" t="n">
        <v>939000000</v>
      </c>
      <c r="E68" s="5" t="n">
        <v>879000000</v>
      </c>
      <c r="F68" s="5" t="n">
        <v>431000000</v>
      </c>
    </row>
    <row r="69" spans="1:6">
      <c r="A69" s="3" t="s">
        <v>787</v>
      </c>
    </row>
    <row r="70" spans="1:6">
      <c r="A70" s="4" t="s">
        <v>788</v>
      </c>
      <c r="B70" s="4" t="s">
        <v>23</v>
      </c>
      <c r="C70" s="4" t="s">
        <v>23</v>
      </c>
      <c r="D70" s="5" t="n">
        <v>-594000000</v>
      </c>
      <c r="E70" s="5" t="n">
        <v>-541000000</v>
      </c>
      <c r="F70" s="5" t="n">
        <v>-724000000</v>
      </c>
    </row>
    <row r="71" spans="1:6">
      <c r="A71" s="4" t="s">
        <v>789</v>
      </c>
      <c r="B71" s="4" t="s">
        <v>23</v>
      </c>
      <c r="C71" s="4" t="s">
        <v>23</v>
      </c>
      <c r="D71" s="5" t="n">
        <v>38000000</v>
      </c>
      <c r="E71" s="5" t="n">
        <v>-375000000</v>
      </c>
      <c r="F71" s="5" t="n">
        <v>-113000000</v>
      </c>
    </row>
    <row r="72" spans="1:6">
      <c r="A72" s="3" t="s">
        <v>820</v>
      </c>
    </row>
    <row r="73" spans="1:6">
      <c r="A73" s="4" t="s">
        <v>821</v>
      </c>
      <c r="B73" s="7" t="n">
        <v>1895000000</v>
      </c>
      <c r="C73" s="7" t="n">
        <v>608000000</v>
      </c>
      <c r="D73" s="5" t="n">
        <v>11000000</v>
      </c>
      <c r="E73" s="7" t="n">
        <v>49000000</v>
      </c>
      <c r="F73" s="5" t="n">
        <v>93000000</v>
      </c>
    </row>
    <row r="74" spans="1:6">
      <c r="A74" s="4" t="s">
        <v>822</v>
      </c>
      <c r="D74" s="4" t="s">
        <v>23</v>
      </c>
      <c r="F74" s="4" t="s">
        <v>23</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23</v>
      </c>
      <c r="B1" s="2" t="s">
        <v>59</v>
      </c>
    </row>
    <row r="2" spans="1:2">
      <c r="B2" s="2" t="s">
        <v>16</v>
      </c>
    </row>
    <row r="3" spans="1:2">
      <c r="A3" s="4" t="s">
        <v>693</v>
      </c>
    </row>
    <row r="4" spans="1:2">
      <c r="A4" s="4" t="s">
        <v>823</v>
      </c>
      <c r="B4" s="4" t="s">
        <v>8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825</v>
      </c>
      <c r="B1" s="2" t="s">
        <v>1</v>
      </c>
    </row>
    <row r="2" spans="1:2">
      <c r="B2" s="2" t="s">
        <v>2</v>
      </c>
    </row>
    <row r="3" spans="1:2">
      <c r="A3" s="4" t="s">
        <v>693</v>
      </c>
    </row>
    <row r="4" spans="1:2">
      <c r="A4" s="4" t="s">
        <v>826</v>
      </c>
      <c r="B4" s="4" t="s">
        <v>8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28</v>
      </c>
      <c r="B1" s="2" t="s">
        <v>59</v>
      </c>
    </row>
    <row r="2" spans="1:2">
      <c r="B2" s="2" t="s">
        <v>16</v>
      </c>
    </row>
    <row r="3" spans="1:2">
      <c r="A3" s="4" t="s">
        <v>693</v>
      </c>
    </row>
    <row r="4" spans="1:2">
      <c r="A4" s="4" t="s">
        <v>829</v>
      </c>
      <c r="B4" s="4" t="s">
        <v>8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831</v>
      </c>
      <c r="B1" s="2" t="s">
        <v>59</v>
      </c>
    </row>
    <row r="2" spans="1:2">
      <c r="B2" s="2" t="s">
        <v>16</v>
      </c>
    </row>
    <row r="3" spans="1:2">
      <c r="A3" s="4" t="s">
        <v>693</v>
      </c>
    </row>
    <row r="4" spans="1:2">
      <c r="A4" s="4" t="s">
        <v>180</v>
      </c>
      <c r="B4" s="4" t="s">
        <v>8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833</v>
      </c>
      <c r="B1" s="2" t="s">
        <v>1</v>
      </c>
      <c r="C1" s="2" t="s">
        <v>59</v>
      </c>
    </row>
    <row r="2" spans="1:3">
      <c r="B2" s="2" t="s">
        <v>2</v>
      </c>
      <c r="C2" s="2" t="s">
        <v>16</v>
      </c>
    </row>
    <row r="3" spans="1:3">
      <c r="A3" s="4" t="s">
        <v>693</v>
      </c>
    </row>
    <row r="4" spans="1:3">
      <c r="A4" s="4" t="s">
        <v>833</v>
      </c>
      <c r="B4" s="4" t="s">
        <v>834</v>
      </c>
      <c r="C4" s="4" t="s">
        <v>8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36</v>
      </c>
      <c r="B1" s="2" t="s">
        <v>1</v>
      </c>
    </row>
    <row r="2" spans="1:2">
      <c r="B2" s="2" t="s">
        <v>2</v>
      </c>
    </row>
    <row r="3" spans="1:2">
      <c r="A3" s="4" t="s">
        <v>693</v>
      </c>
    </row>
    <row r="4" spans="1:2">
      <c r="A4" s="4" t="s">
        <v>836</v>
      </c>
      <c r="B4" s="4" t="s">
        <v>83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838</v>
      </c>
      <c r="B1" s="2" t="s">
        <v>1</v>
      </c>
      <c r="C1" s="2" t="s">
        <v>59</v>
      </c>
    </row>
    <row r="2" spans="1:3">
      <c r="B2" s="2" t="s">
        <v>2</v>
      </c>
      <c r="C2" s="2" t="s">
        <v>16</v>
      </c>
    </row>
    <row r="3" spans="1:3">
      <c r="A3" s="4" t="s">
        <v>693</v>
      </c>
    </row>
    <row r="4" spans="1:3">
      <c r="A4" s="4" t="s">
        <v>838</v>
      </c>
      <c r="B4" s="4" t="s">
        <v>839</v>
      </c>
      <c r="C4" s="4" t="s">
        <v>8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841</v>
      </c>
      <c r="B1" s="2" t="s">
        <v>1</v>
      </c>
      <c r="C1" s="2" t="s">
        <v>59</v>
      </c>
    </row>
    <row r="2" spans="1:3">
      <c r="B2" s="2" t="s">
        <v>2</v>
      </c>
      <c r="C2" s="2" t="s">
        <v>16</v>
      </c>
    </row>
    <row r="3" spans="1:3">
      <c r="A3" s="4" t="s">
        <v>693</v>
      </c>
    </row>
    <row r="4" spans="1:3">
      <c r="A4" s="4" t="s">
        <v>841</v>
      </c>
      <c r="B4" s="4" t="s">
        <v>842</v>
      </c>
      <c r="C4" s="4" t="s">
        <v>8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37</v>
      </c>
      <c r="B1" s="2" t="s">
        <v>1</v>
      </c>
    </row>
    <row r="2" spans="1:4">
      <c r="B2" s="2" t="s">
        <v>2</v>
      </c>
      <c r="C2" s="2" t="s">
        <v>16</v>
      </c>
      <c r="D2" s="2" t="s">
        <v>17</v>
      </c>
    </row>
    <row r="3" spans="1:4">
      <c r="A3" s="4" t="s">
        <v>138</v>
      </c>
      <c r="B3" s="7" t="n">
        <v>10</v>
      </c>
      <c r="C3" s="7" t="n">
        <v>10</v>
      </c>
      <c r="D3" s="7" t="n">
        <v>5</v>
      </c>
    </row>
    <row r="4" spans="1:4">
      <c r="A4" s="4" t="s">
        <v>138</v>
      </c>
      <c r="B4" s="7" t="n">
        <v>50</v>
      </c>
      <c r="C4" s="7" t="n">
        <v>50</v>
      </c>
      <c r="D4" s="5" t="n">
        <v>10</v>
      </c>
    </row>
    <row r="5" spans="1:4">
      <c r="A5" s="4" t="s">
        <v>138</v>
      </c>
      <c r="D5" s="5" t="n">
        <v>15</v>
      </c>
    </row>
    <row r="6" spans="1:4">
      <c r="A6" s="4" t="s">
        <v>138</v>
      </c>
      <c r="D6" s="7" t="n">
        <v>20</v>
      </c>
    </row>
    <row r="7" spans="1:4">
      <c r="A7" s="4" t="s">
        <v>94</v>
      </c>
    </row>
    <row r="8" spans="1:4">
      <c r="A8" s="4" t="s">
        <v>90</v>
      </c>
      <c r="B8" s="4" t="s">
        <v>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844</v>
      </c>
      <c r="B1" s="2" t="s">
        <v>1</v>
      </c>
      <c r="C1" s="2" t="s">
        <v>59</v>
      </c>
    </row>
    <row r="2" spans="1:3">
      <c r="B2" s="2" t="s">
        <v>2</v>
      </c>
      <c r="C2" s="2" t="s">
        <v>16</v>
      </c>
    </row>
    <row r="3" spans="1:3">
      <c r="A3" s="4" t="s">
        <v>693</v>
      </c>
    </row>
    <row r="4" spans="1:3">
      <c r="A4" s="4" t="s">
        <v>844</v>
      </c>
      <c r="B4" s="4" t="s">
        <v>845</v>
      </c>
      <c r="C4" s="4" t="s">
        <v>84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847</v>
      </c>
      <c r="B1" s="2" t="s">
        <v>1</v>
      </c>
      <c r="C1" s="2" t="s">
        <v>59</v>
      </c>
    </row>
    <row r="2" spans="1:3">
      <c r="B2" s="2" t="s">
        <v>2</v>
      </c>
      <c r="C2" s="2" t="s">
        <v>16</v>
      </c>
    </row>
    <row r="3" spans="1:3">
      <c r="A3" s="4" t="s">
        <v>693</v>
      </c>
    </row>
    <row r="4" spans="1:3">
      <c r="A4" s="4" t="s">
        <v>847</v>
      </c>
      <c r="B4" s="4" t="s">
        <v>848</v>
      </c>
      <c r="C4" s="4" t="s">
        <v>84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50</v>
      </c>
      <c r="B1" s="2" t="s">
        <v>59</v>
      </c>
    </row>
    <row r="2" spans="1:2">
      <c r="B2" s="2" t="s">
        <v>16</v>
      </c>
    </row>
    <row r="3" spans="1:2">
      <c r="A3" s="4" t="s">
        <v>693</v>
      </c>
    </row>
    <row r="4" spans="1:2">
      <c r="A4" s="4" t="s">
        <v>850</v>
      </c>
      <c r="B4" s="4" t="s">
        <v>85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52</v>
      </c>
      <c r="B1" s="2" t="s">
        <v>59</v>
      </c>
    </row>
    <row r="2" spans="1:2">
      <c r="B2" s="2" t="s">
        <v>16</v>
      </c>
    </row>
    <row r="3" spans="1:2">
      <c r="A3" s="4" t="s">
        <v>693</v>
      </c>
    </row>
    <row r="4" spans="1:2">
      <c r="A4" s="4" t="s">
        <v>852</v>
      </c>
      <c r="B4" s="4" t="s">
        <v>85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854</v>
      </c>
      <c r="B1" s="2" t="s">
        <v>1</v>
      </c>
      <c r="C1" s="2" t="s">
        <v>59</v>
      </c>
    </row>
    <row r="2" spans="1:3">
      <c r="B2" s="2" t="s">
        <v>2</v>
      </c>
      <c r="C2" s="2" t="s">
        <v>16</v>
      </c>
    </row>
    <row r="3" spans="1:3">
      <c r="A3" s="4" t="s">
        <v>854</v>
      </c>
      <c r="B3" s="4" t="s">
        <v>215</v>
      </c>
      <c r="C3" s="4" t="s">
        <v>216</v>
      </c>
    </row>
    <row r="4" spans="1:3">
      <c r="A4" s="4" t="s">
        <v>693</v>
      </c>
    </row>
    <row r="5" spans="1:3">
      <c r="A5" s="4" t="s">
        <v>854</v>
      </c>
      <c r="B5" s="4" t="s">
        <v>855</v>
      </c>
      <c r="C5" s="4" t="s">
        <v>85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857</v>
      </c>
      <c r="B1" s="2" t="s">
        <v>1</v>
      </c>
      <c r="C1" s="2" t="s">
        <v>59</v>
      </c>
    </row>
    <row r="2" spans="1:3">
      <c r="B2" s="2" t="s">
        <v>2</v>
      </c>
      <c r="C2" s="2" t="s">
        <v>16</v>
      </c>
    </row>
    <row r="3" spans="1:3">
      <c r="A3" s="4" t="s">
        <v>693</v>
      </c>
    </row>
    <row r="4" spans="1:3">
      <c r="A4" s="4" t="s">
        <v>857</v>
      </c>
      <c r="B4" s="4" t="s">
        <v>858</v>
      </c>
      <c r="C4" s="4" t="s">
        <v>85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860</v>
      </c>
      <c r="B1" s="2" t="s">
        <v>1</v>
      </c>
      <c r="C1" s="2" t="s">
        <v>59</v>
      </c>
    </row>
    <row r="2" spans="1:3">
      <c r="B2" s="2" t="s">
        <v>2</v>
      </c>
      <c r="C2" s="2" t="s">
        <v>16</v>
      </c>
    </row>
    <row r="3" spans="1:3">
      <c r="A3" s="4" t="s">
        <v>693</v>
      </c>
    </row>
    <row r="4" spans="1:3">
      <c r="A4" s="4" t="s">
        <v>860</v>
      </c>
      <c r="B4" s="4" t="s">
        <v>861</v>
      </c>
      <c r="C4" s="4" t="s">
        <v>86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863</v>
      </c>
      <c r="B1" s="2" t="s">
        <v>1</v>
      </c>
      <c r="C1" s="2" t="s">
        <v>59</v>
      </c>
    </row>
    <row r="2" spans="1:3">
      <c r="B2" s="2" t="s">
        <v>2</v>
      </c>
      <c r="C2" s="2" t="s">
        <v>16</v>
      </c>
    </row>
    <row r="3" spans="1:3">
      <c r="A3" s="4" t="s">
        <v>693</v>
      </c>
    </row>
    <row r="4" spans="1:3">
      <c r="A4" s="4" t="s">
        <v>863</v>
      </c>
      <c r="B4" s="4" t="s">
        <v>864</v>
      </c>
      <c r="C4" s="4" t="s">
        <v>86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66</v>
      </c>
      <c r="B1" s="2" t="s">
        <v>59</v>
      </c>
    </row>
    <row r="2" spans="1:2">
      <c r="B2" s="2" t="s">
        <v>16</v>
      </c>
    </row>
    <row r="3" spans="1:2">
      <c r="A3" s="4" t="s">
        <v>693</v>
      </c>
    </row>
    <row r="4" spans="1:2">
      <c r="A4" s="4" t="s">
        <v>866</v>
      </c>
      <c r="B4" s="4" t="s">
        <v>86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40</v>
      </c>
      <c r="B1" s="2" t="s">
        <v>59</v>
      </c>
    </row>
    <row r="2" spans="1:2">
      <c r="B2" s="2" t="s">
        <v>16</v>
      </c>
    </row>
    <row r="3" spans="1:2">
      <c r="A3" s="4" t="s">
        <v>693</v>
      </c>
    </row>
    <row r="4" spans="1:2">
      <c r="A4" s="4" t="s">
        <v>740</v>
      </c>
      <c r="B4" s="4" t="s">
        <v>8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39</v>
      </c>
      <c r="B1" s="2" t="s">
        <v>1</v>
      </c>
      <c r="D1" s="2" t="s">
        <v>59</v>
      </c>
    </row>
    <row r="2" spans="1:5">
      <c r="B2" s="2" t="s">
        <v>2</v>
      </c>
      <c r="C2" s="2" t="s">
        <v>60</v>
      </c>
      <c r="D2" s="2" t="s">
        <v>16</v>
      </c>
      <c r="E2" s="2" t="s">
        <v>17</v>
      </c>
    </row>
    <row r="3" spans="1:5">
      <c r="A3" s="3" t="s">
        <v>140</v>
      </c>
    </row>
    <row r="4" spans="1:5">
      <c r="A4" s="4" t="s">
        <v>121</v>
      </c>
      <c r="B4" s="7" t="n">
        <v>-3185760</v>
      </c>
      <c r="C4" s="7" t="n">
        <v>-4239353</v>
      </c>
      <c r="D4" s="7" t="n">
        <v>-5698198</v>
      </c>
      <c r="E4" s="7" t="n">
        <v>-5401754</v>
      </c>
    </row>
    <row r="5" spans="1:5">
      <c r="A5" s="3" t="s">
        <v>141</v>
      </c>
    </row>
    <row r="6" spans="1:5">
      <c r="A6" s="4" t="s">
        <v>69</v>
      </c>
      <c r="B6" s="5" t="n">
        <v>1000344</v>
      </c>
      <c r="C6" s="5" t="n">
        <v>793619</v>
      </c>
      <c r="D6" s="5" t="n">
        <v>1134518</v>
      </c>
      <c r="E6" s="5" t="n">
        <v>614684</v>
      </c>
    </row>
    <row r="7" spans="1:5">
      <c r="A7" s="4" t="s">
        <v>73</v>
      </c>
      <c r="B7" s="5" t="n">
        <v>7045</v>
      </c>
      <c r="C7" s="5" t="n">
        <v>12207</v>
      </c>
      <c r="D7" s="5" t="n">
        <v>14124</v>
      </c>
      <c r="E7" s="5" t="n">
        <v>15054</v>
      </c>
    </row>
    <row r="8" spans="1:5">
      <c r="A8" s="4" t="s">
        <v>142</v>
      </c>
      <c r="B8" s="4" t="s">
        <v>23</v>
      </c>
      <c r="C8" s="5" t="n">
        <v>77781</v>
      </c>
      <c r="D8" s="5" t="n">
        <v>77781</v>
      </c>
      <c r="E8" s="5" t="n">
        <v>53689</v>
      </c>
    </row>
    <row r="9" spans="1:5">
      <c r="A9" s="4" t="s">
        <v>143</v>
      </c>
      <c r="B9" s="5" t="n">
        <v>571</v>
      </c>
      <c r="C9" s="4" t="s">
        <v>23</v>
      </c>
      <c r="D9" s="5" t="n">
        <v>12582</v>
      </c>
      <c r="E9" s="4" t="s">
        <v>23</v>
      </c>
    </row>
    <row r="10" spans="1:5">
      <c r="A10" s="3" t="s">
        <v>144</v>
      </c>
    </row>
    <row r="11" spans="1:5">
      <c r="A11" s="4" t="s">
        <v>21</v>
      </c>
      <c r="B11" s="5" t="n">
        <v>-65063</v>
      </c>
      <c r="C11" s="5" t="n">
        <v>-81073</v>
      </c>
      <c r="D11" s="5" t="n">
        <v>-50380</v>
      </c>
      <c r="E11" s="5" t="n">
        <v>-25882</v>
      </c>
    </row>
    <row r="12" spans="1:5">
      <c r="A12" s="4" t="s">
        <v>22</v>
      </c>
      <c r="B12" s="5" t="n">
        <v>3613</v>
      </c>
      <c r="C12" s="5" t="n">
        <v>-10384</v>
      </c>
      <c r="D12" s="5" t="n">
        <v>-7276</v>
      </c>
      <c r="E12" s="4" t="s">
        <v>23</v>
      </c>
    </row>
    <row r="13" spans="1:5">
      <c r="A13" s="4" t="s">
        <v>145</v>
      </c>
      <c r="B13" s="5" t="n">
        <v>28369</v>
      </c>
      <c r="C13" s="5" t="n">
        <v>3490</v>
      </c>
      <c r="D13" s="5" t="n">
        <v>3490</v>
      </c>
      <c r="E13" s="4" t="s">
        <v>23</v>
      </c>
    </row>
    <row r="14" spans="1:5">
      <c r="A14" s="3" t="s">
        <v>146</v>
      </c>
    </row>
    <row r="15" spans="1:5">
      <c r="A15" s="4" t="s">
        <v>29</v>
      </c>
      <c r="B15" s="5" t="n">
        <v>126678</v>
      </c>
      <c r="C15" s="5" t="n">
        <v>410048</v>
      </c>
      <c r="D15" s="5" t="n">
        <v>452285</v>
      </c>
      <c r="E15" s="5" t="n">
        <v>554867</v>
      </c>
    </row>
    <row r="16" spans="1:5">
      <c r="A16" s="4" t="s">
        <v>31</v>
      </c>
      <c r="B16" s="5" t="n">
        <v>-11522</v>
      </c>
      <c r="C16" s="5" t="n">
        <v>-12786</v>
      </c>
      <c r="D16" s="5" t="n">
        <v>-16906</v>
      </c>
      <c r="E16" s="5" t="n">
        <v>-20415</v>
      </c>
    </row>
    <row r="17" spans="1:5">
      <c r="A17" s="4" t="s">
        <v>147</v>
      </c>
      <c r="B17" s="4" t="s">
        <v>23</v>
      </c>
      <c r="C17" s="5" t="n">
        <v>97724</v>
      </c>
      <c r="D17" s="5" t="n">
        <v>118412</v>
      </c>
      <c r="E17" s="5" t="n">
        <v>907598</v>
      </c>
    </row>
    <row r="18" spans="1:5">
      <c r="A18" s="4" t="s">
        <v>148</v>
      </c>
      <c r="B18" s="5" t="n">
        <v>-2095725</v>
      </c>
      <c r="C18" s="5" t="n">
        <v>-2948727</v>
      </c>
      <c r="D18" s="5" t="n">
        <v>-3959568</v>
      </c>
      <c r="E18" s="5" t="n">
        <v>-3302159</v>
      </c>
    </row>
    <row r="19" spans="1:5">
      <c r="A19" s="3" t="s">
        <v>149</v>
      </c>
    </row>
    <row r="20" spans="1:5">
      <c r="A20" s="4" t="s">
        <v>150</v>
      </c>
      <c r="B20" s="5" t="n">
        <v>-2695000</v>
      </c>
      <c r="C20" s="5" t="n">
        <v>-4271850</v>
      </c>
      <c r="D20" s="5" t="n">
        <v>-5381851</v>
      </c>
      <c r="E20" s="5" t="n">
        <v>-4781022</v>
      </c>
    </row>
    <row r="21" spans="1:5">
      <c r="A21" s="4" t="s">
        <v>151</v>
      </c>
      <c r="B21" s="5" t="n">
        <v>1568668</v>
      </c>
      <c r="C21" s="5" t="n">
        <v>1034328</v>
      </c>
      <c r="D21" s="5" t="n">
        <v>1438946</v>
      </c>
      <c r="E21" s="5" t="n">
        <v>276077</v>
      </c>
    </row>
    <row r="22" spans="1:5">
      <c r="A22" s="4" t="s">
        <v>152</v>
      </c>
      <c r="D22" s="5" t="n">
        <v>-95003</v>
      </c>
      <c r="E22" s="4" t="s">
        <v>23</v>
      </c>
    </row>
    <row r="23" spans="1:5">
      <c r="A23" s="4" t="s">
        <v>153</v>
      </c>
      <c r="B23" s="4" t="s">
        <v>23</v>
      </c>
      <c r="C23" s="5" t="n">
        <v>-19117</v>
      </c>
      <c r="D23" s="5" t="n">
        <v>-19117</v>
      </c>
      <c r="E23" s="5" t="n">
        <v>-9009</v>
      </c>
    </row>
    <row r="24" spans="1:5">
      <c r="A24" s="4" t="s">
        <v>154</v>
      </c>
      <c r="B24" s="5" t="n">
        <v>-1126332</v>
      </c>
      <c r="C24" s="5" t="n">
        <v>-3256639</v>
      </c>
      <c r="D24" s="5" t="n">
        <v>-4057025</v>
      </c>
      <c r="E24" s="5" t="n">
        <v>-4513954</v>
      </c>
    </row>
    <row r="25" spans="1:5">
      <c r="A25" s="3" t="s">
        <v>155</v>
      </c>
    </row>
    <row r="26" spans="1:5">
      <c r="A26" s="4" t="s">
        <v>156</v>
      </c>
      <c r="D26" s="4" t="s">
        <v>23</v>
      </c>
      <c r="E26" s="5" t="n">
        <v>1730000</v>
      </c>
    </row>
    <row r="27" spans="1:5">
      <c r="A27" s="4" t="s">
        <v>157</v>
      </c>
      <c r="B27" s="4" t="s">
        <v>23</v>
      </c>
      <c r="C27" s="5" t="n">
        <v>400000</v>
      </c>
      <c r="D27" s="5" t="n">
        <v>400000</v>
      </c>
      <c r="E27" s="5" t="n">
        <v>669980</v>
      </c>
    </row>
    <row r="28" spans="1:5">
      <c r="A28" s="4" t="s">
        <v>158</v>
      </c>
      <c r="B28" s="4" t="s">
        <v>23</v>
      </c>
      <c r="C28" s="5" t="n">
        <v>-400000</v>
      </c>
      <c r="D28" s="5" t="n">
        <v>-400000</v>
      </c>
      <c r="E28" s="5" t="n">
        <v>-419980</v>
      </c>
    </row>
    <row r="29" spans="1:5">
      <c r="A29" s="4" t="s">
        <v>159</v>
      </c>
      <c r="B29" s="4" t="s">
        <v>23</v>
      </c>
      <c r="C29" s="5" t="n">
        <v>-2230000</v>
      </c>
      <c r="D29" s="5" t="n">
        <v>-2230000</v>
      </c>
      <c r="E29" s="4" t="s">
        <v>23</v>
      </c>
    </row>
    <row r="30" spans="1:5">
      <c r="A30" s="4" t="s">
        <v>160</v>
      </c>
      <c r="D30" s="5" t="n">
        <v>-160000</v>
      </c>
    </row>
    <row r="31" spans="1:5">
      <c r="A31" s="4" t="s">
        <v>161</v>
      </c>
      <c r="B31" s="4" t="s">
        <v>23</v>
      </c>
      <c r="C31" s="5" t="n">
        <v>60000</v>
      </c>
      <c r="D31" s="4" t="s">
        <v>23</v>
      </c>
      <c r="E31" s="5" t="n">
        <v>1834112</v>
      </c>
    </row>
    <row r="32" spans="1:5">
      <c r="A32" s="4" t="s">
        <v>162</v>
      </c>
      <c r="B32" s="5" t="n">
        <v>-29917</v>
      </c>
      <c r="C32" s="5" t="n">
        <v>-217888</v>
      </c>
      <c r="D32" s="5" t="n">
        <v>-220974</v>
      </c>
      <c r="E32" s="5" t="n">
        <v>-114115</v>
      </c>
    </row>
    <row r="33" spans="1:5">
      <c r="A33" s="4" t="s">
        <v>163</v>
      </c>
      <c r="B33" s="5" t="n">
        <v>-130769</v>
      </c>
      <c r="C33" s="4" t="s">
        <v>23</v>
      </c>
    </row>
    <row r="34" spans="1:5">
      <c r="A34" s="4" t="s">
        <v>164</v>
      </c>
      <c r="B34" s="5" t="n">
        <v>93050</v>
      </c>
      <c r="C34" s="5" t="n">
        <v>5940000</v>
      </c>
      <c r="D34" s="5" t="n">
        <v>6100000</v>
      </c>
      <c r="E34" s="4" t="s">
        <v>23</v>
      </c>
    </row>
    <row r="35" spans="1:5">
      <c r="A35" s="4" t="s">
        <v>165</v>
      </c>
      <c r="B35" s="5" t="n">
        <v>3728686</v>
      </c>
      <c r="C35" s="5" t="n">
        <v>3917524</v>
      </c>
      <c r="D35" s="5" t="n">
        <v>4579414</v>
      </c>
      <c r="E35" s="5" t="n">
        <v>4267949</v>
      </c>
    </row>
    <row r="36" spans="1:5">
      <c r="A36" s="4" t="s">
        <v>166</v>
      </c>
      <c r="B36" s="5" t="n">
        <v>3661050</v>
      </c>
      <c r="C36" s="5" t="n">
        <v>7469636</v>
      </c>
      <c r="D36" s="5" t="n">
        <v>8068440</v>
      </c>
      <c r="E36" s="5" t="n">
        <v>7967946</v>
      </c>
    </row>
    <row r="37" spans="1:5">
      <c r="A37" s="4" t="s">
        <v>167</v>
      </c>
      <c r="B37" s="5" t="n">
        <v>438993</v>
      </c>
      <c r="C37" s="5" t="n">
        <v>1264270</v>
      </c>
      <c r="D37" s="5" t="n">
        <v>51847</v>
      </c>
      <c r="E37" s="5" t="n">
        <v>151833</v>
      </c>
    </row>
    <row r="38" spans="1:5">
      <c r="A38" s="4" t="s">
        <v>168</v>
      </c>
      <c r="B38" s="5" t="n">
        <v>485559</v>
      </c>
      <c r="C38" s="5" t="n">
        <v>433712</v>
      </c>
      <c r="D38" s="5" t="n">
        <v>433712</v>
      </c>
      <c r="E38" s="5" t="n">
        <v>281879</v>
      </c>
    </row>
    <row r="39" spans="1:5">
      <c r="A39" s="4" t="s">
        <v>169</v>
      </c>
      <c r="B39" s="5" t="n">
        <v>924552</v>
      </c>
      <c r="C39" s="5" t="n">
        <v>1697982</v>
      </c>
      <c r="D39" s="5" t="n">
        <v>485559</v>
      </c>
      <c r="E39" s="5" t="n">
        <v>433712</v>
      </c>
    </row>
    <row r="40" spans="1:5">
      <c r="A40" s="3" t="s">
        <v>170</v>
      </c>
    </row>
    <row r="41" spans="1:5">
      <c r="A41" s="4" t="s">
        <v>171</v>
      </c>
      <c r="B41" s="4" t="s">
        <v>23</v>
      </c>
      <c r="C41" s="5" t="n">
        <v>504500</v>
      </c>
      <c r="D41" s="5" t="n">
        <v>508800</v>
      </c>
      <c r="E41" s="5" t="n">
        <v>477157</v>
      </c>
    </row>
    <row r="42" spans="1:5">
      <c r="A42" s="4" t="s">
        <v>172</v>
      </c>
      <c r="B42" s="4" t="s">
        <v>23</v>
      </c>
      <c r="C42" s="4" t="s">
        <v>23</v>
      </c>
      <c r="D42" s="4" t="s">
        <v>23</v>
      </c>
      <c r="E42" s="4" t="s">
        <v>23</v>
      </c>
    </row>
    <row r="43" spans="1:5">
      <c r="A43" s="4" t="s">
        <v>173</v>
      </c>
      <c r="B43" s="4" t="s">
        <v>23</v>
      </c>
      <c r="C43" s="5" t="n">
        <v>261608</v>
      </c>
      <c r="D43" s="5" t="n">
        <v>261608</v>
      </c>
      <c r="E43" s="5" t="n">
        <v>1000000</v>
      </c>
    </row>
    <row r="44" spans="1:5">
      <c r="A44" s="4" t="s">
        <v>174</v>
      </c>
      <c r="D44" s="4" t="s">
        <v>23</v>
      </c>
      <c r="E44" s="5" t="n">
        <v>90411</v>
      </c>
    </row>
    <row r="45" spans="1:5">
      <c r="A45" s="4" t="s">
        <v>175</v>
      </c>
      <c r="B45" s="4" t="s">
        <v>23</v>
      </c>
      <c r="C45" s="5" t="n">
        <v>279500</v>
      </c>
      <c r="D45" s="5" t="n">
        <v>279500</v>
      </c>
      <c r="E45" s="4" t="s">
        <v>23</v>
      </c>
    </row>
    <row r="46" spans="1:5">
      <c r="A46" s="4" t="s">
        <v>176</v>
      </c>
      <c r="B46" s="7" t="n">
        <v>157000</v>
      </c>
      <c r="C46" s="7" t="n">
        <v>146954</v>
      </c>
      <c r="D46" s="5" t="n">
        <v>156954</v>
      </c>
      <c r="E46" s="4" t="s">
        <v>23</v>
      </c>
    </row>
    <row r="47" spans="1:5">
      <c r="A47" s="4" t="s">
        <v>177</v>
      </c>
      <c r="D47" s="4" t="s">
        <v>23</v>
      </c>
      <c r="E47" s="5" t="n">
        <v>85989</v>
      </c>
    </row>
    <row r="48" spans="1:5">
      <c r="A48" s="4" t="s">
        <v>178</v>
      </c>
      <c r="D48" s="5" t="n">
        <v>95003</v>
      </c>
      <c r="E48" s="4" t="s">
        <v>23</v>
      </c>
    </row>
    <row r="49" spans="1:5">
      <c r="A49" s="4" t="s">
        <v>179</v>
      </c>
      <c r="D49" s="4" t="s">
        <v>23</v>
      </c>
      <c r="E49" s="7" t="n">
        <v>390000</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69</v>
      </c>
      <c r="B1" s="2" t="s">
        <v>59</v>
      </c>
    </row>
    <row r="2" spans="1:2">
      <c r="B2" s="2" t="s">
        <v>16</v>
      </c>
    </row>
    <row r="3" spans="1:2">
      <c r="A3" s="4" t="s">
        <v>693</v>
      </c>
    </row>
    <row r="4" spans="1:2">
      <c r="A4" s="4" t="s">
        <v>869</v>
      </c>
      <c r="B4" s="4" t="s">
        <v>87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871</v>
      </c>
      <c r="B1" s="2" t="s">
        <v>1</v>
      </c>
      <c r="C1" s="2" t="s">
        <v>59</v>
      </c>
    </row>
    <row r="2" spans="1:3">
      <c r="B2" s="2" t="s">
        <v>2</v>
      </c>
      <c r="C2" s="2" t="s">
        <v>16</v>
      </c>
    </row>
    <row r="3" spans="1:3">
      <c r="A3" s="4" t="s">
        <v>693</v>
      </c>
    </row>
    <row r="4" spans="1:3">
      <c r="A4" s="4" t="s">
        <v>872</v>
      </c>
      <c r="B4" s="4" t="s">
        <v>864</v>
      </c>
      <c r="C4" s="4" t="s">
        <v>86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873</v>
      </c>
      <c r="B1" s="2" t="s">
        <v>1</v>
      </c>
      <c r="C1" s="2" t="s">
        <v>59</v>
      </c>
    </row>
    <row r="2" spans="1:3">
      <c r="B2" s="2" t="s">
        <v>2</v>
      </c>
      <c r="C2" s="2" t="s">
        <v>16</v>
      </c>
    </row>
    <row r="3" spans="1:3">
      <c r="A3" s="4" t="s">
        <v>693</v>
      </c>
    </row>
    <row r="4" spans="1:3">
      <c r="A4" s="4" t="s">
        <v>873</v>
      </c>
      <c r="B4" s="4" t="s">
        <v>874</v>
      </c>
      <c r="C4" s="4" t="s">
        <v>87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876</v>
      </c>
      <c r="B1" s="2" t="s">
        <v>1</v>
      </c>
      <c r="C1" s="2" t="s">
        <v>59</v>
      </c>
    </row>
    <row r="2" spans="1:3">
      <c r="B2" s="2" t="s">
        <v>2</v>
      </c>
      <c r="C2" s="2" t="s">
        <v>16</v>
      </c>
    </row>
    <row r="3" spans="1:3">
      <c r="A3" s="4" t="s">
        <v>202</v>
      </c>
      <c r="C3" s="4" t="s">
        <v>204</v>
      </c>
    </row>
    <row r="4" spans="1:3">
      <c r="A4" s="4" t="s">
        <v>693</v>
      </c>
    </row>
    <row r="5" spans="1:3">
      <c r="A5" s="4" t="s">
        <v>202</v>
      </c>
      <c r="B5" s="4" t="s">
        <v>877</v>
      </c>
      <c r="C5" s="4" t="s">
        <v>87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879</v>
      </c>
      <c r="B1" s="2" t="s">
        <v>1</v>
      </c>
      <c r="C1" s="2" t="s">
        <v>59</v>
      </c>
    </row>
    <row r="2" spans="1:3">
      <c r="B2" s="2" t="s">
        <v>2</v>
      </c>
      <c r="C2" s="2" t="s">
        <v>16</v>
      </c>
    </row>
    <row r="3" spans="1:3">
      <c r="A3" s="4" t="s">
        <v>880</v>
      </c>
      <c r="B3" s="4" t="s">
        <v>211</v>
      </c>
      <c r="C3" s="4" t="s">
        <v>212</v>
      </c>
    </row>
    <row r="4" spans="1:3">
      <c r="A4" s="4" t="s">
        <v>693</v>
      </c>
    </row>
    <row r="5" spans="1:3">
      <c r="A5" s="4" t="s">
        <v>880</v>
      </c>
      <c r="B5" s="4" t="s">
        <v>881</v>
      </c>
      <c r="C5" s="4" t="s">
        <v>88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883</v>
      </c>
      <c r="B1" s="2" t="s">
        <v>1</v>
      </c>
      <c r="C1" s="2" t="s">
        <v>59</v>
      </c>
    </row>
    <row r="2" spans="1:3">
      <c r="B2" s="2" t="s">
        <v>2</v>
      </c>
      <c r="C2" s="2" t="s">
        <v>16</v>
      </c>
    </row>
    <row r="3" spans="1:3">
      <c r="A3" s="4" t="s">
        <v>693</v>
      </c>
    </row>
    <row r="4" spans="1:3">
      <c r="A4" s="4" t="s">
        <v>883</v>
      </c>
      <c r="B4" s="4" t="s">
        <v>884</v>
      </c>
      <c r="C4" s="4" t="s">
        <v>88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86</v>
      </c>
      <c r="B1" s="2" t="s">
        <v>59</v>
      </c>
    </row>
    <row r="2" spans="1:2">
      <c r="B2" s="2" t="s">
        <v>16</v>
      </c>
    </row>
    <row r="3" spans="1:2">
      <c r="A3" s="4" t="s">
        <v>693</v>
      </c>
    </row>
    <row r="4" spans="1:2">
      <c r="A4" s="4" t="s">
        <v>886</v>
      </c>
      <c r="B4" s="4" t="s">
        <v>88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888</v>
      </c>
      <c r="B1" s="2" t="s">
        <v>1</v>
      </c>
      <c r="C1" s="2" t="s">
        <v>59</v>
      </c>
    </row>
    <row r="2" spans="1:3">
      <c r="B2" s="2" t="s">
        <v>2</v>
      </c>
      <c r="C2" s="2" t="s">
        <v>16</v>
      </c>
    </row>
    <row r="3" spans="1:3">
      <c r="A3" s="4" t="s">
        <v>693</v>
      </c>
    </row>
    <row r="4" spans="1:3">
      <c r="A4" s="4" t="s">
        <v>888</v>
      </c>
      <c r="B4" s="4" t="s">
        <v>889</v>
      </c>
      <c r="C4" s="4" t="s">
        <v>89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891</v>
      </c>
      <c r="B1" s="2" t="s">
        <v>1</v>
      </c>
      <c r="C1" s="2" t="s">
        <v>59</v>
      </c>
    </row>
    <row r="2" spans="1:3">
      <c r="B2" s="2" t="s">
        <v>2</v>
      </c>
      <c r="C2" s="2" t="s">
        <v>16</v>
      </c>
    </row>
    <row r="3" spans="1:3">
      <c r="A3" s="4" t="s">
        <v>693</v>
      </c>
    </row>
    <row r="4" spans="1:3">
      <c r="A4" s="4" t="s">
        <v>891</v>
      </c>
      <c r="B4" s="4" t="s">
        <v>892</v>
      </c>
      <c r="C4" s="4" t="s">
        <v>89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894</v>
      </c>
      <c r="B1" s="2" t="s">
        <v>1</v>
      </c>
      <c r="C1" s="2" t="s">
        <v>59</v>
      </c>
    </row>
    <row r="2" spans="1:3">
      <c r="B2" s="2" t="s">
        <v>2</v>
      </c>
      <c r="C2" s="2" t="s">
        <v>16</v>
      </c>
    </row>
    <row r="3" spans="1:3">
      <c r="A3" s="4" t="s">
        <v>224</v>
      </c>
      <c r="B3" s="4" t="s">
        <v>226</v>
      </c>
      <c r="C3" s="4" t="s">
        <v>227</v>
      </c>
    </row>
    <row r="4" spans="1:3">
      <c r="A4" s="4" t="s">
        <v>693</v>
      </c>
    </row>
    <row r="5" spans="1:3">
      <c r="A5" s="4" t="s">
        <v>224</v>
      </c>
      <c r="B5" s="4" t="s">
        <v>895</v>
      </c>
      <c r="C5" s="4" t="s">
        <v>8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80</v>
      </c>
      <c r="B1" s="2" t="s">
        <v>1</v>
      </c>
      <c r="C1" s="2" t="s">
        <v>59</v>
      </c>
    </row>
    <row r="2" spans="1:3">
      <c r="B2" s="2" t="s">
        <v>2</v>
      </c>
      <c r="C2" s="2" t="s">
        <v>16</v>
      </c>
    </row>
    <row r="3" spans="1:3">
      <c r="A3" s="3" t="s">
        <v>181</v>
      </c>
    </row>
    <row r="4" spans="1:3">
      <c r="A4" s="4" t="s">
        <v>180</v>
      </c>
      <c r="B4" s="4" t="s">
        <v>182</v>
      </c>
      <c r="C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97</v>
      </c>
      <c r="B1" s="2" t="s">
        <v>59</v>
      </c>
    </row>
    <row r="2" spans="1:2">
      <c r="B2" s="2" t="s">
        <v>16</v>
      </c>
    </row>
    <row r="3" spans="1:2">
      <c r="A3" s="4" t="s">
        <v>693</v>
      </c>
    </row>
    <row r="4" spans="1:2">
      <c r="A4" s="4" t="s">
        <v>897</v>
      </c>
      <c r="B4" s="4" t="s">
        <v>89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899</v>
      </c>
      <c r="B1" s="2" t="s">
        <v>1</v>
      </c>
      <c r="C1" s="2" t="s">
        <v>59</v>
      </c>
    </row>
    <row r="2" spans="1:3">
      <c r="B2" s="2" t="s">
        <v>2</v>
      </c>
      <c r="C2" s="2" t="s">
        <v>16</v>
      </c>
    </row>
    <row r="3" spans="1:3">
      <c r="A3" s="4" t="s">
        <v>900</v>
      </c>
      <c r="B3" s="4" t="s">
        <v>238</v>
      </c>
      <c r="C3" s="4" t="s">
        <v>239</v>
      </c>
    </row>
    <row r="4" spans="1:3">
      <c r="A4" s="4" t="s">
        <v>901</v>
      </c>
      <c r="B4" s="4" t="s">
        <v>257</v>
      </c>
      <c r="C4" s="4" t="s">
        <v>258</v>
      </c>
    </row>
    <row r="5" spans="1:3">
      <c r="A5" s="4" t="s">
        <v>247</v>
      </c>
      <c r="B5" s="4" t="s">
        <v>248</v>
      </c>
      <c r="C5" s="4" t="s">
        <v>249</v>
      </c>
    </row>
    <row r="6" spans="1:3">
      <c r="A6" s="4" t="s">
        <v>202</v>
      </c>
      <c r="B6" s="4" t="s">
        <v>266</v>
      </c>
      <c r="C6" s="4" t="s">
        <v>267</v>
      </c>
    </row>
    <row r="7" spans="1:3">
      <c r="A7" s="4" t="s">
        <v>902</v>
      </c>
      <c r="B7" s="4" t="s">
        <v>272</v>
      </c>
      <c r="C7" s="4" t="s">
        <v>273</v>
      </c>
    </row>
    <row r="8" spans="1:3">
      <c r="A8" s="4" t="s">
        <v>693</v>
      </c>
    </row>
    <row r="9" spans="1:3">
      <c r="A9" s="4" t="s">
        <v>900</v>
      </c>
      <c r="B9" s="4" t="s">
        <v>903</v>
      </c>
      <c r="C9" s="4" t="s">
        <v>904</v>
      </c>
    </row>
    <row r="10" spans="1:3">
      <c r="A10" s="4" t="s">
        <v>905</v>
      </c>
      <c r="C10" s="4" t="s">
        <v>906</v>
      </c>
    </row>
    <row r="11" spans="1:3">
      <c r="A11" s="4" t="s">
        <v>838</v>
      </c>
      <c r="C11" s="4" t="s">
        <v>907</v>
      </c>
    </row>
    <row r="12" spans="1:3">
      <c r="A12" s="4" t="s">
        <v>908</v>
      </c>
      <c r="C12" s="4" t="s">
        <v>909</v>
      </c>
    </row>
    <row r="13" spans="1:3">
      <c r="A13" s="4" t="s">
        <v>901</v>
      </c>
      <c r="B13" s="4" t="s">
        <v>910</v>
      </c>
      <c r="C13" s="4" t="s">
        <v>911</v>
      </c>
    </row>
    <row r="14" spans="1:3">
      <c r="A14" s="4" t="s">
        <v>912</v>
      </c>
      <c r="C14" s="4" t="s">
        <v>913</v>
      </c>
    </row>
    <row r="15" spans="1:3">
      <c r="A15" s="4" t="s">
        <v>841</v>
      </c>
      <c r="C15" s="4" t="s">
        <v>914</v>
      </c>
    </row>
    <row r="16" spans="1:3">
      <c r="A16" s="4" t="s">
        <v>844</v>
      </c>
      <c r="C16" s="4" t="s">
        <v>915</v>
      </c>
    </row>
    <row r="17" spans="1:3">
      <c r="A17" s="4" t="s">
        <v>916</v>
      </c>
      <c r="C17" s="4" t="s">
        <v>917</v>
      </c>
    </row>
    <row r="18" spans="1:3">
      <c r="A18" s="4" t="s">
        <v>918</v>
      </c>
      <c r="C18" s="4" t="s">
        <v>919</v>
      </c>
    </row>
    <row r="19" spans="1:3">
      <c r="A19" s="4" t="s">
        <v>850</v>
      </c>
      <c r="C19" s="4" t="s">
        <v>920</v>
      </c>
    </row>
    <row r="20" spans="1:3">
      <c r="A20" s="4" t="s">
        <v>921</v>
      </c>
      <c r="C20" s="4" t="s">
        <v>922</v>
      </c>
    </row>
    <row r="21" spans="1:3">
      <c r="A21" s="4" t="s">
        <v>923</v>
      </c>
      <c r="C21" s="4" t="s">
        <v>924</v>
      </c>
    </row>
    <row r="22" spans="1:3">
      <c r="A22" s="4" t="s">
        <v>925</v>
      </c>
      <c r="C22" s="4" t="s">
        <v>926</v>
      </c>
    </row>
    <row r="23" spans="1:3">
      <c r="A23" s="4" t="s">
        <v>847</v>
      </c>
      <c r="C23" s="4" t="s">
        <v>927</v>
      </c>
    </row>
    <row r="24" spans="1:3">
      <c r="A24" s="4" t="s">
        <v>928</v>
      </c>
      <c r="C24" s="4" t="s">
        <v>929</v>
      </c>
    </row>
    <row r="25" spans="1:3">
      <c r="A25" s="4" t="s">
        <v>930</v>
      </c>
      <c r="C25" s="4" t="s">
        <v>931</v>
      </c>
    </row>
    <row r="26" spans="1:3">
      <c r="A26" s="4" t="s">
        <v>860</v>
      </c>
      <c r="C26" s="4" t="s">
        <v>932</v>
      </c>
    </row>
    <row r="27" spans="1:3">
      <c r="A27" s="4" t="s">
        <v>933</v>
      </c>
      <c r="C27" s="4" t="s">
        <v>934</v>
      </c>
    </row>
    <row r="28" spans="1:3">
      <c r="A28" s="4" t="s">
        <v>247</v>
      </c>
      <c r="C28" s="4" t="s">
        <v>935</v>
      </c>
    </row>
    <row r="29" spans="1:3">
      <c r="A29" s="4" t="s">
        <v>936</v>
      </c>
      <c r="C29" s="4" t="s">
        <v>937</v>
      </c>
    </row>
    <row r="30" spans="1:3">
      <c r="A30" s="4" t="s">
        <v>857</v>
      </c>
      <c r="C30" s="4" t="s">
        <v>938</v>
      </c>
    </row>
    <row r="31" spans="1:3">
      <c r="A31" s="4" t="s">
        <v>202</v>
      </c>
      <c r="C31" s="4" t="s">
        <v>939</v>
      </c>
    </row>
    <row r="32" spans="1:3">
      <c r="A32" s="4" t="s">
        <v>940</v>
      </c>
      <c r="C32" s="4" t="s">
        <v>941</v>
      </c>
    </row>
    <row r="33" spans="1:3">
      <c r="A33" s="4" t="s">
        <v>883</v>
      </c>
      <c r="C33" s="4" t="s">
        <v>942</v>
      </c>
    </row>
    <row r="34" spans="1:3">
      <c r="A34" s="4" t="s">
        <v>943</v>
      </c>
      <c r="C34" s="4" t="s">
        <v>944</v>
      </c>
    </row>
    <row r="35" spans="1:3">
      <c r="A35" s="4" t="s">
        <v>891</v>
      </c>
      <c r="C35" s="4" t="s">
        <v>945</v>
      </c>
    </row>
    <row r="36" spans="1:3">
      <c r="A36" s="4" t="s">
        <v>902</v>
      </c>
      <c r="C36" s="4" t="s">
        <v>946</v>
      </c>
    </row>
    <row r="37" spans="1:3">
      <c r="A37" s="4" t="s">
        <v>947</v>
      </c>
      <c r="C37" s="4" t="s">
        <v>948</v>
      </c>
    </row>
    <row r="38" spans="1:3">
      <c r="A38" s="4" t="s">
        <v>949</v>
      </c>
      <c r="C38" s="4" t="s">
        <v>950</v>
      </c>
    </row>
    <row r="39" spans="1:3">
      <c r="A39" s="4" t="s">
        <v>951</v>
      </c>
      <c r="B39" s="4" t="s">
        <v>95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953</v>
      </c>
      <c r="B1" s="2" t="s">
        <v>1</v>
      </c>
    </row>
    <row r="2" spans="1:2">
      <c r="B2" s="2" t="s">
        <v>2</v>
      </c>
    </row>
    <row r="3" spans="1:2">
      <c r="A3" s="4" t="s">
        <v>954</v>
      </c>
      <c r="B3" s="4" t="s">
        <v>955</v>
      </c>
    </row>
    <row r="4" spans="1:2">
      <c r="A4" s="4" t="s">
        <v>956</v>
      </c>
      <c r="B4" s="4" t="s">
        <v>95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58</v>
      </c>
      <c r="B1" s="2" t="s">
        <v>1</v>
      </c>
      <c r="C1" s="2" t="s">
        <v>59</v>
      </c>
    </row>
    <row r="2" spans="1:3">
      <c r="B2" s="2" t="s">
        <v>2</v>
      </c>
      <c r="C2" s="2" t="s">
        <v>16</v>
      </c>
    </row>
    <row r="3" spans="1:3">
      <c r="A3" s="4" t="s">
        <v>959</v>
      </c>
      <c r="C3" s="4" t="s">
        <v>960</v>
      </c>
    </row>
    <row r="4" spans="1:3">
      <c r="A4" s="4" t="s">
        <v>693</v>
      </c>
    </row>
    <row r="5" spans="1:3">
      <c r="A5" s="4" t="s">
        <v>961</v>
      </c>
      <c r="B5" s="4" t="s">
        <v>962</v>
      </c>
      <c r="C5" s="4" t="s">
        <v>963</v>
      </c>
    </row>
    <row r="6" spans="1:3">
      <c r="A6" s="4" t="s">
        <v>964</v>
      </c>
      <c r="C6" s="4" t="s">
        <v>965</v>
      </c>
    </row>
    <row r="7" spans="1:3">
      <c r="A7" s="4" t="s">
        <v>966</v>
      </c>
      <c r="B7" s="4" t="s">
        <v>967</v>
      </c>
      <c r="C7" s="4" t="s">
        <v>968</v>
      </c>
    </row>
    <row r="8" spans="1:3">
      <c r="A8" s="4" t="s">
        <v>959</v>
      </c>
      <c r="B8" s="4" t="s">
        <v>96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970</v>
      </c>
      <c r="B1" s="2" t="s">
        <v>59</v>
      </c>
    </row>
    <row r="2" spans="1:2">
      <c r="B2" s="2" t="s">
        <v>16</v>
      </c>
    </row>
    <row r="3" spans="1:2">
      <c r="A3" s="4" t="s">
        <v>693</v>
      </c>
    </row>
    <row r="4" spans="1:2">
      <c r="A4" s="4" t="s">
        <v>971</v>
      </c>
      <c r="B4" s="4" t="s">
        <v>97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73</v>
      </c>
      <c r="B1" s="2" t="s">
        <v>1</v>
      </c>
      <c r="C1" s="2" t="s">
        <v>59</v>
      </c>
    </row>
    <row r="2" spans="1:3">
      <c r="B2" s="2" t="s">
        <v>2</v>
      </c>
      <c r="C2" s="2" t="s">
        <v>16</v>
      </c>
    </row>
    <row r="3" spans="1:3">
      <c r="A3" s="4" t="s">
        <v>974</v>
      </c>
      <c r="B3" s="4" t="s">
        <v>286</v>
      </c>
      <c r="C3" s="4" t="s">
        <v>287</v>
      </c>
    </row>
    <row r="4" spans="1:3">
      <c r="A4" s="4" t="s">
        <v>975</v>
      </c>
      <c r="B4" s="4" t="s">
        <v>292</v>
      </c>
      <c r="C4" s="4" t="s">
        <v>293</v>
      </c>
    </row>
    <row r="5" spans="1:3">
      <c r="A5" s="4" t="s">
        <v>693</v>
      </c>
    </row>
    <row r="6" spans="1:3">
      <c r="A6" s="4" t="s">
        <v>974</v>
      </c>
      <c r="B6" s="4" t="s">
        <v>976</v>
      </c>
      <c r="C6" s="4" t="s">
        <v>977</v>
      </c>
    </row>
    <row r="7" spans="1:3">
      <c r="A7" s="4" t="s">
        <v>978</v>
      </c>
      <c r="B7" s="4" t="s">
        <v>979</v>
      </c>
      <c r="C7" s="4" t="s">
        <v>980</v>
      </c>
    </row>
    <row r="8" spans="1:3">
      <c r="A8" s="4" t="s">
        <v>981</v>
      </c>
      <c r="C8" s="4" t="s">
        <v>982</v>
      </c>
    </row>
    <row r="9" spans="1:3">
      <c r="A9" s="4" t="s">
        <v>975</v>
      </c>
      <c r="B9" s="4" t="s">
        <v>983</v>
      </c>
      <c r="C9" s="4" t="s">
        <v>984</v>
      </c>
    </row>
    <row r="10" spans="1:3">
      <c r="A10" s="4" t="s">
        <v>985</v>
      </c>
      <c r="C10" s="4" t="s">
        <v>986</v>
      </c>
    </row>
    <row r="11" spans="1:3">
      <c r="A11" s="4" t="s">
        <v>987</v>
      </c>
      <c r="B11" s="4" t="s">
        <v>988</v>
      </c>
      <c r="C11" s="4" t="s">
        <v>989</v>
      </c>
    </row>
    <row r="12" spans="1:3">
      <c r="A12" s="4" t="s">
        <v>990</v>
      </c>
      <c r="B12" s="4" t="s">
        <v>991</v>
      </c>
      <c r="C12" s="4" t="s">
        <v>992</v>
      </c>
    </row>
    <row r="13" spans="1:3">
      <c r="A13" s="4" t="s">
        <v>993</v>
      </c>
      <c r="B13" s="4" t="s">
        <v>994</v>
      </c>
      <c r="C13" s="4" t="s">
        <v>995</v>
      </c>
    </row>
    <row r="14" spans="1:3">
      <c r="A14" s="4" t="s">
        <v>996</v>
      </c>
      <c r="B14" s="4" t="s">
        <v>997</v>
      </c>
    </row>
    <row r="15" spans="1:3">
      <c r="A15" s="4" t="s">
        <v>998</v>
      </c>
      <c r="C15" s="4" t="s">
        <v>999</v>
      </c>
    </row>
    <row r="16" spans="1:3">
      <c r="A16" s="4" t="s">
        <v>1000</v>
      </c>
      <c r="B16" s="4" t="s">
        <v>1001</v>
      </c>
      <c r="C16" s="4" t="s">
        <v>1002</v>
      </c>
    </row>
    <row r="17" spans="1:3">
      <c r="A17" s="4" t="s">
        <v>1003</v>
      </c>
      <c r="C17" s="4" t="s">
        <v>1004</v>
      </c>
    </row>
    <row r="18" spans="1:3">
      <c r="A18" s="4" t="s">
        <v>1005</v>
      </c>
      <c r="C18" s="4" t="s">
        <v>1006</v>
      </c>
    </row>
    <row r="19" spans="1:3">
      <c r="A19" s="4" t="s">
        <v>1007</v>
      </c>
      <c r="B19" s="4" t="s">
        <v>1008</v>
      </c>
    </row>
    <row r="20" spans="1:3">
      <c r="A20" s="4" t="s">
        <v>1009</v>
      </c>
      <c r="B20" s="4" t="s">
        <v>1010</v>
      </c>
      <c r="C20" s="4" t="s">
        <v>1011</v>
      </c>
    </row>
    <row r="21" spans="1:3">
      <c r="A21" s="4" t="s">
        <v>1012</v>
      </c>
      <c r="B21" s="4" t="s">
        <v>1013</v>
      </c>
      <c r="C21" s="4" t="s">
        <v>1014</v>
      </c>
    </row>
    <row r="22" spans="1:3">
      <c r="A22" s="4" t="s">
        <v>1015</v>
      </c>
      <c r="B22" s="4" t="s">
        <v>1016</v>
      </c>
    </row>
    <row r="23" spans="1:3">
      <c r="A23" s="4" t="s">
        <v>1017</v>
      </c>
      <c r="B23" s="4" t="s">
        <v>1018</v>
      </c>
      <c r="C23" s="4" t="s">
        <v>1019</v>
      </c>
    </row>
    <row r="24" spans="1:3">
      <c r="A24" s="4" t="s">
        <v>1020</v>
      </c>
      <c r="B24" s="4" t="s">
        <v>1021</v>
      </c>
    </row>
    <row r="25" spans="1:3">
      <c r="A25" s="4" t="s">
        <v>1022</v>
      </c>
      <c r="B25" s="4" t="s">
        <v>1023</v>
      </c>
    </row>
    <row r="26" spans="1:3">
      <c r="A26" s="4" t="s">
        <v>1024</v>
      </c>
      <c r="C26" s="4" t="s">
        <v>1025</v>
      </c>
    </row>
    <row r="27" spans="1:3">
      <c r="A27" s="4" t="s">
        <v>1026</v>
      </c>
      <c r="C27" s="4" t="s">
        <v>102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028</v>
      </c>
      <c r="B1" s="2" t="s">
        <v>1</v>
      </c>
      <c r="C1" s="2" t="s">
        <v>59</v>
      </c>
    </row>
    <row r="2" spans="1:3">
      <c r="B2" s="2" t="s">
        <v>2</v>
      </c>
      <c r="C2" s="2" t="s">
        <v>16</v>
      </c>
    </row>
    <row r="3" spans="1:3">
      <c r="A3" s="4" t="s">
        <v>1029</v>
      </c>
      <c r="B3" s="4" t="s">
        <v>289</v>
      </c>
      <c r="C3" s="4" t="s">
        <v>290</v>
      </c>
    </row>
    <row r="4" spans="1:3">
      <c r="A4" s="4" t="s">
        <v>693</v>
      </c>
    </row>
    <row r="5" spans="1:3">
      <c r="A5" s="4" t="s">
        <v>1030</v>
      </c>
      <c r="B5" s="4" t="s">
        <v>1031</v>
      </c>
      <c r="C5" s="4" t="s">
        <v>1032</v>
      </c>
    </row>
    <row r="6" spans="1:3">
      <c r="A6" s="4" t="s">
        <v>1033</v>
      </c>
      <c r="C6" s="4" t="s">
        <v>1034</v>
      </c>
    </row>
    <row r="7" spans="1:3">
      <c r="A7" s="4" t="s">
        <v>1029</v>
      </c>
      <c r="B7" s="4" t="s">
        <v>1035</v>
      </c>
      <c r="C7" s="4" t="s">
        <v>103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037</v>
      </c>
      <c r="B1" s="2" t="s">
        <v>1</v>
      </c>
      <c r="C1" s="2" t="s">
        <v>59</v>
      </c>
    </row>
    <row r="2" spans="1:3">
      <c r="B2" s="2" t="s">
        <v>2</v>
      </c>
      <c r="C2" s="2" t="s">
        <v>16</v>
      </c>
    </row>
    <row r="3" spans="1:3">
      <c r="A3" s="3" t="s">
        <v>1038</v>
      </c>
    </row>
    <row r="4" spans="1:3">
      <c r="A4" s="4" t="s">
        <v>1039</v>
      </c>
      <c r="B4" s="4" t="s">
        <v>1040</v>
      </c>
      <c r="C4" s="4" t="s">
        <v>1041</v>
      </c>
    </row>
    <row r="5" spans="1:3">
      <c r="A5" s="4" t="s">
        <v>1042</v>
      </c>
      <c r="B5" s="4" t="s">
        <v>1043</v>
      </c>
      <c r="C5" s="4" t="s">
        <v>1044</v>
      </c>
    </row>
    <row r="6" spans="1:3">
      <c r="A6" s="4" t="s">
        <v>1045</v>
      </c>
      <c r="B6" s="4" t="s">
        <v>1046</v>
      </c>
      <c r="C6" s="4" t="s">
        <v>1047</v>
      </c>
    </row>
    <row r="7" spans="1:3">
      <c r="A7" s="4" t="s">
        <v>1048</v>
      </c>
      <c r="B7" s="4" t="s">
        <v>1049</v>
      </c>
    </row>
    <row r="8" spans="1:3">
      <c r="A8" s="4" t="s">
        <v>1050</v>
      </c>
      <c r="B8" s="4" t="s">
        <v>1051</v>
      </c>
      <c r="C8" s="4" t="s">
        <v>1052</v>
      </c>
    </row>
    <row r="9" spans="1:3">
      <c r="A9" s="4" t="s">
        <v>1053</v>
      </c>
      <c r="B9" s="4" t="s">
        <v>1054</v>
      </c>
      <c r="C9" s="4" t="s">
        <v>1055</v>
      </c>
    </row>
    <row r="10" spans="1:3">
      <c r="A10" s="4" t="s">
        <v>1056</v>
      </c>
    </row>
    <row r="11" spans="1:3">
      <c r="A11" s="3" t="s">
        <v>1038</v>
      </c>
    </row>
    <row r="12" spans="1:3">
      <c r="A12" s="4" t="s">
        <v>1057</v>
      </c>
      <c r="B12" s="4" t="s">
        <v>1058</v>
      </c>
      <c r="C12" s="4" t="s">
        <v>1059</v>
      </c>
    </row>
    <row r="13" spans="1:3">
      <c r="A13" s="4" t="s">
        <v>1060</v>
      </c>
    </row>
    <row r="14" spans="1:3">
      <c r="A14" s="3" t="s">
        <v>1038</v>
      </c>
    </row>
    <row r="15" spans="1:3">
      <c r="A15" s="4" t="s">
        <v>1048</v>
      </c>
      <c r="C15" s="4" t="s">
        <v>106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062</v>
      </c>
      <c r="B1" s="2" t="s">
        <v>59</v>
      </c>
    </row>
    <row r="2" spans="1:2">
      <c r="B2" s="2" t="s">
        <v>16</v>
      </c>
    </row>
    <row r="3" spans="1:2">
      <c r="A3" s="3" t="s">
        <v>1063</v>
      </c>
    </row>
    <row r="4" spans="1:2">
      <c r="A4" s="4" t="s">
        <v>959</v>
      </c>
      <c r="B4" s="4" t="s">
        <v>960</v>
      </c>
    </row>
    <row r="5" spans="1:2">
      <c r="A5" s="4" t="s">
        <v>1064</v>
      </c>
      <c r="B5" s="4" t="s">
        <v>1065</v>
      </c>
    </row>
    <row r="6" spans="1:2">
      <c r="A6" s="4" t="s">
        <v>1066</v>
      </c>
      <c r="B6" s="4" t="s">
        <v>106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68</v>
      </c>
      <c r="B1" s="2" t="s">
        <v>59</v>
      </c>
    </row>
    <row r="2" spans="1:2">
      <c r="B2" s="2" t="s">
        <v>16</v>
      </c>
    </row>
    <row r="3" spans="1:2">
      <c r="A3" s="3" t="s">
        <v>1069</v>
      </c>
    </row>
    <row r="4" spans="1:2">
      <c r="A4" s="4" t="s">
        <v>1070</v>
      </c>
      <c r="B4" s="4" t="s">
        <v>10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5T17:23:15Z</dcterms:created>
  <dcterms:modified xmlns:dcterms="http://purl.org/dc/terms/" xmlns:xsi="http://www.w3.org/2001/XMLSchema-instance" xsi:type="dcterms:W3CDTF">2017-01-05T17:23:15Z</dcterms:modified>
</cp:coreProperties>
</file>